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INC" sheetId="4" r:id="rId4"/>
    <sheet name="CONSOLIDATED_STATEMENTS_OF_COM" sheetId="5" r:id="rId5"/>
    <sheet name="CONSOLIDATED_STATEMENTS_OF_CHA" sheetId="66" r:id="rId6"/>
    <sheet name="CONSOLIDATED_STATEMENTS_OF_CHA1" sheetId="7" r:id="rId7"/>
    <sheet name="CONSOLIDATED_STATEMENTS_OF_CAS" sheetId="8" r:id="rId8"/>
    <sheet name="BASIS_OF_PRESENTATION" sheetId="67" r:id="rId9"/>
    <sheet name="INCOME_PER_COMMON_SHARE" sheetId="68" r:id="rId10"/>
    <sheet name="NEW_ACCOUNTING_STANDARDS" sheetId="69" r:id="rId11"/>
    <sheet name="SECURITIES" sheetId="70" r:id="rId12"/>
    <sheet name="LOANS_AND_ALLOWANCE_FOR_CREDIT" sheetId="71" r:id="rId13"/>
    <sheet name="FAIR_VALUE" sheetId="72" r:id="rId14"/>
    <sheet name="GOODWILL_AND_CORE_DEPOSIT_INTA" sheetId="73" r:id="rId15"/>
    <sheet name="STOCK_BASED_COMPENSATION" sheetId="74" r:id="rId16"/>
    <sheet name="CONTRACTUAL_OBLIGATIONS_AND_OF" sheetId="75" r:id="rId17"/>
    <sheet name="OTHER_COMPREHENSIVE_LOSS_INCOM" sheetId="76" r:id="rId18"/>
    <sheet name="ACQUISITIONS" sheetId="77" r:id="rId19"/>
    <sheet name="SUBSEQUENT_EVENT" sheetId="78" r:id="rId20"/>
    <sheet name="NEW_ACCOUNTING_STANDARDS_Polic" sheetId="79" r:id="rId21"/>
    <sheet name="INCOME_PER_COMMON_SHARE_Tables" sheetId="80" r:id="rId22"/>
    <sheet name="SECURITIES_Tables" sheetId="81" r:id="rId23"/>
    <sheet name="LOANS_AND_ALLOWANCE_FOR_CREDIT1" sheetId="82" r:id="rId24"/>
    <sheet name="FAIR_VALUE_Tables" sheetId="83" r:id="rId25"/>
    <sheet name="GOODWILL_AND_CORE_DEPOSIT_INTA1" sheetId="84" r:id="rId26"/>
    <sheet name="CONTRACTUAL_OBLIGATIONS_AND_OF1" sheetId="85" r:id="rId27"/>
    <sheet name="OTHER_COMPREHENSIVE_LOSS_INCOM1" sheetId="86" r:id="rId28"/>
    <sheet name="ACQUISITIONS_Tables" sheetId="87" r:id="rId29"/>
    <sheet name="Income_Per_Common_Share_Comput" sheetId="30" r:id="rId30"/>
    <sheet name="Income_Per_Common_Share_Additi" sheetId="31" r:id="rId31"/>
    <sheet name="Securities_Schedule_of_Investm" sheetId="88" r:id="rId32"/>
    <sheet name="Securities_Schedule_of_Securit" sheetId="89" r:id="rId33"/>
    <sheet name="Securities_Additional_Informat" sheetId="90" r:id="rId34"/>
    <sheet name="Securities_Amortized_Cost_and_" sheetId="91" r:id="rId35"/>
    <sheet name="Recovered_Sheet1" sheetId="92" r:id="rId36"/>
    <sheet name="Recovered_Sheet2" sheetId="93" r:id="rId37"/>
    <sheet name="Loans_and_Allowance_for_Credit2" sheetId="38" r:id="rId38"/>
    <sheet name="Loans_and_Allowance_for_Credit3" sheetId="94" r:id="rId39"/>
    <sheet name="Loans_and_Allowance_for_Credit4" sheetId="95" r:id="rId40"/>
    <sheet name="Loans_and_Allowance_for_Credit5" sheetId="96" r:id="rId41"/>
    <sheet name="Loans_and_Allowance_for_Credit6" sheetId="97" r:id="rId42"/>
    <sheet name="Loans_and_Allowance_for_Credit7" sheetId="43" r:id="rId43"/>
    <sheet name="Loans_and_Allowances_for_Credi" sheetId="44" r:id="rId44"/>
    <sheet name="Loans_and_Allowance_for_Credit8" sheetId="98" r:id="rId45"/>
    <sheet name="Loans_and_Allowance_for_Credit9" sheetId="46" r:id="rId46"/>
    <sheet name="Recovered_Sheet3" sheetId="47" r:id="rId47"/>
    <sheet name="Fair_Value_Schedule_of_Fair_Va" sheetId="99" r:id="rId48"/>
    <sheet name="Fair_Value_Additional_Informat" sheetId="49" r:id="rId49"/>
    <sheet name="Fair_Value_Summary_of_Financia" sheetId="100" r:id="rId50"/>
    <sheet name="Recovered_Sheet4" sheetId="101" r:id="rId51"/>
    <sheet name="Recovered_Sheet5" sheetId="52" r:id="rId52"/>
    <sheet name="Goodwill_and_Core_Deposit_Inta2" sheetId="102" r:id="rId53"/>
    <sheet name="Stock_Based_Compensation_Addit" sheetId="103" r:id="rId54"/>
    <sheet name="Recovered_Sheet6" sheetId="55" r:id="rId55"/>
    <sheet name="Recovered_Sheet7" sheetId="104" r:id="rId56"/>
    <sheet name="Contractual_Obligations_and_Of2" sheetId="105" r:id="rId57"/>
    <sheet name="Recovered_Sheet8" sheetId="58" r:id="rId58"/>
    <sheet name="Recovered_Sheet9" sheetId="59" r:id="rId59"/>
    <sheet name="Acquisitions_Additional_Inform" sheetId="106" r:id="rId60"/>
    <sheet name="Acquisitions_Information_Regar" sheetId="61" r:id="rId61"/>
    <sheet name="Acquisitions_Information_Regar1" sheetId="107" r:id="rId62"/>
    <sheet name="Subsequent_Event_Additional_In" sheetId="108" r:id="rId63"/>
  </sheets>
  <calcPr calcId="0"/>
</workbook>
</file>

<file path=xl/sharedStrings.xml><?xml version="1.0" encoding="utf-8"?>
<sst xmlns="http://schemas.openxmlformats.org/spreadsheetml/2006/main" count="12745" uniqueCount="1106">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PB</t>
  </si>
  <si>
    <t>Entity Registrant Name</t>
  </si>
  <si>
    <t>'PROSPERITY BANCSHARES INC</t>
  </si>
  <si>
    <t>Entity Central Index Key</t>
  </si>
  <si>
    <t>'0001068851</t>
  </si>
  <si>
    <t>Current Fiscal Year End Date</t>
  </si>
  <si>
    <t>'--12-31</t>
  </si>
  <si>
    <t>Entity Filer Category</t>
  </si>
  <si>
    <t>'Large Accelerated Filer</t>
  </si>
  <si>
    <t>Entity Common Stock, Shares Outstanding</t>
  </si>
  <si>
    <t>CONSOLIDATED BALANCE SHEETS (USD $)</t>
  </si>
  <si>
    <t>In Thousands, unless otherwise specified</t>
  </si>
  <si>
    <t>Dec. 31, 2012</t>
  </si>
  <si>
    <t>ASSETS</t>
  </si>
  <si>
    <t>Cash and due from banks</t>
  </si>
  <si>
    <t>Federal funds sold</t>
  </si>
  <si>
    <t>Total cash and cash equivalents</t>
  </si>
  <si>
    <t>Available for sale securities, at fair value</t>
  </si>
  <si>
    <t>Held to maturity securities, at cost (fair value of $7,556,171 and $7,418,695, respectively)</t>
  </si>
  <si>
    <t>Total securities</t>
  </si>
  <si>
    <t>Loans held for sale</t>
  </si>
  <si>
    <t>Loans held for investment</t>
  </si>
  <si>
    <t>Total loans</t>
  </si>
  <si>
    <t>Less: allowance for credit losses</t>
  </si>
  <si>
    <t>Loans, net</t>
  </si>
  <si>
    <t>Accrued interest receivable</t>
  </si>
  <si>
    <t>Goodwill</t>
  </si>
  <si>
    <t>Core deposit intangibles, net</t>
  </si>
  <si>
    <t>Bank premises and equipment, net</t>
  </si>
  <si>
    <t>Other real estate owned</t>
  </si>
  <si>
    <t>Bank owned life insurance (BOLI)</t>
  </si>
  <si>
    <t>Federal Home Loan Bank of Dallas stock</t>
  </si>
  <si>
    <t>Other assets</t>
  </si>
  <si>
    <t>TOTAL ASSETS</t>
  </si>
  <si>
    <t>Deposits:</t>
  </si>
  <si>
    <t>Noninterest-bearing</t>
  </si>
  <si>
    <t>Interest-bearing</t>
  </si>
  <si>
    <t>Total deposits</t>
  </si>
  <si>
    <t>Other borrowings</t>
  </si>
  <si>
    <t>Securities sold under repurchase agreements</t>
  </si>
  <si>
    <t>Junior subordinated debentures</t>
  </si>
  <si>
    <t>Accrued interest payable</t>
  </si>
  <si>
    <t>Other liabilities</t>
  </si>
  <si>
    <t>Total liabilities</t>
  </si>
  <si>
    <t>COMMITMENTS AND CONTINGENCIES</t>
  </si>
  <si>
    <t>'  </t>
  </si>
  <si>
    <t>SHAREHOLDERS' EQUITY:</t>
  </si>
  <si>
    <t>Preferred stock, $1 par value; 20,000,000 shares authorized; none issued or outstanding</t>
  </si>
  <si>
    <t>Common stock, $1 par value; 200,000,000 shares authorized; 60,419,980 and 56,484,234 shares issued at September 30, 2013 and December 31, 2012, respectively; 60,382,892 and 56,447,146 shares outstanding at September 30, 2013 and December 31, 2012, respectively</t>
  </si>
  <si>
    <t>Capital surplus</t>
  </si>
  <si>
    <t>Retained earnings</t>
  </si>
  <si>
    <t>Accumulated other comprehensive income-net unrealized gain on available for sale securities, net of tax of $3,006 and $4,839, respectively</t>
  </si>
  <si>
    <t>Less treasury stock, at cost, 37,088 shares</t>
  </si>
  <si>
    <t>Total shareholders' equity</t>
  </si>
  <si>
    <t>TOTAL LIABILITIES AND SHAREHOLDERS' EQUITY</t>
  </si>
  <si>
    <t>CONSOLIDATED BALANCE SHEETS (Parenthetical) (USD $)</t>
  </si>
  <si>
    <t>In Thousands, except Share data, unless otherwise specified</t>
  </si>
  <si>
    <t>Statement Of Financial Position [Abstract]</t>
  </si>
  <si>
    <t>Held to maturity securities, Fair value</t>
  </si>
  <si>
    <t>Preferred stock, par value</t>
  </si>
  <si>
    <t>Preferred stock, shares authorized</t>
  </si>
  <si>
    <t>Preferred stock, issued</t>
  </si>
  <si>
    <t>Preferred stock, shares outstanding</t>
  </si>
  <si>
    <t>Common stock, par value</t>
  </si>
  <si>
    <t>Common stock, shares authorized</t>
  </si>
  <si>
    <t>Common stock, shares issued</t>
  </si>
  <si>
    <t>Common stock, shares outstanding</t>
  </si>
  <si>
    <t>Accumulated other comprehensive income - unrealized gain on available for sale securities, tax</t>
  </si>
  <si>
    <t>Treasury stock, shares</t>
  </si>
  <si>
    <t>CONSOLIDATED STATEMENTS OF INCOME (USD $)</t>
  </si>
  <si>
    <t>In Thousands, except Per Share data, unless otherwise specified</t>
  </si>
  <si>
    <t>3 Months Ended</t>
  </si>
  <si>
    <t>Sep. 30, 2012</t>
  </si>
  <si>
    <t>INTEREST INCOME:</t>
  </si>
  <si>
    <t>Loans, including fees</t>
  </si>
  <si>
    <t>Securities</t>
  </si>
  <si>
    <t>Total interest income</t>
  </si>
  <si>
    <t>INTEREST EXPENSE:</t>
  </si>
  <si>
    <t>Deposits</t>
  </si>
  <si>
    <t>Total interest expense</t>
  </si>
  <si>
    <t>NET INTEREST INCOME</t>
  </si>
  <si>
    <t>Provision for credit losses</t>
  </si>
  <si>
    <t>NET INTEREST INCOME AFTER PROVISION FOR CREDIT LOSSES</t>
  </si>
  <si>
    <t>NONINTEREST INCOME:</t>
  </si>
  <si>
    <t>Nonsufficient funds (NSF) fees</t>
  </si>
  <si>
    <t>Credit card, debit card and ATM card income</t>
  </si>
  <si>
    <t>Service charges on deposit accounts</t>
  </si>
  <si>
    <t>Trust income</t>
  </si>
  <si>
    <t>Mortgage income</t>
  </si>
  <si>
    <t>Other</t>
  </si>
  <si>
    <t>Total noninterest income</t>
  </si>
  <si>
    <t>NONINTEREST EXPENSE:</t>
  </si>
  <si>
    <t>Salaries and employee benefits</t>
  </si>
  <si>
    <t>Net occupancy and equipment</t>
  </si>
  <si>
    <t>Debit card, data processing and software amortization</t>
  </si>
  <si>
    <t>Regulatory assessments and FDIC insurance</t>
  </si>
  <si>
    <t>Core deposit intangibles amortization</t>
  </si>
  <si>
    <t>Depreciation</t>
  </si>
  <si>
    <t>Communications (including telephone, courier and postage)</t>
  </si>
  <si>
    <t>Other real estate expense</t>
  </si>
  <si>
    <t>Total noninterest expense</t>
  </si>
  <si>
    <t>INCOME BEFORE INCOME TAXES</t>
  </si>
  <si>
    <t>PROVISION FOR INCOME TAXES</t>
  </si>
  <si>
    <t>NET INCOME</t>
  </si>
  <si>
    <t>EARNINGS PER SHARE:</t>
  </si>
  <si>
    <t>Basic</t>
  </si>
  <si>
    <t>Diluted</t>
  </si>
  <si>
    <t>CONSOLIDATED STATEMENTS OF COMPREHENSIVE INCOME (USD $)</t>
  </si>
  <si>
    <t>Statement Of Income And Comprehensive Income [Abstract]</t>
  </si>
  <si>
    <t>Net income</t>
  </si>
  <si>
    <t>Securities available for sale:</t>
  </si>
  <si>
    <t>Change in unrealized gain during period</t>
  </si>
  <si>
    <t>Total other comprehensive loss</t>
  </si>
  <si>
    <t>Deferred tax benefit related to other comprehensive income</t>
  </si>
  <si>
    <t>Other comprehensive loss, net of tax</t>
  </si>
  <si>
    <t>Comprehensive income</t>
  </si>
  <si>
    <t>CONSOLIDATED STATEMENTS OF CHANGES IN SHAREHOLDERS EQUITY (USD $)</t>
  </si>
  <si>
    <t>In Thousands, except Share data</t>
  </si>
  <si>
    <t>Total</t>
  </si>
  <si>
    <t>Texas Bankers, Inc [Member]</t>
  </si>
  <si>
    <t>The Bank Arlington [Member]</t>
  </si>
  <si>
    <t>American State Financial Corporation [Member]</t>
  </si>
  <si>
    <t>East Texas Financial Services, Inc. [Member]</t>
  </si>
  <si>
    <t>Coppermark Bancshares, Inc. [Member]</t>
  </si>
  <si>
    <t>Common Stock [Member]</t>
  </si>
  <si>
    <t>Capital Surplus [Member]</t>
  </si>
  <si>
    <t>Retained Earnings [Member]</t>
  </si>
  <si>
    <t>Accumulated Other Comprehensive Income [Member]</t>
  </si>
  <si>
    <t>Treasury Stock [Member]</t>
  </si>
  <si>
    <t>BALANCE at Dec. 31, 2011</t>
  </si>
  <si>
    <t>BALANCE, Shares at Dec. 31, 2011</t>
  </si>
  <si>
    <t>Other comprehensive loss</t>
  </si>
  <si>
    <t>Common stock issued in connection with the exercise of stock options and restricted stock awards</t>
  </si>
  <si>
    <t>Common stock issued in connection with the exercise of stock options and restricted stock awards (in shares)</t>
  </si>
  <si>
    <t>Common stock issued in connection with the acquisition</t>
  </si>
  <si>
    <t>Common stock issued in connection with the acquisition (in shares)</t>
  </si>
  <si>
    <t>Stock based compensation expense</t>
  </si>
  <si>
    <t>Cash dividends declared</t>
  </si>
  <si>
    <t>BALANCE at Sep. 30, 2012</t>
  </si>
  <si>
    <t>BALANCE, Shares at Sep. 30, 2012</t>
  </si>
  <si>
    <t>BALANCE at Dec. 31, 2012</t>
  </si>
  <si>
    <t>BALANCE, Shares at Dec. 31, 2012</t>
  </si>
  <si>
    <t>BALANCE at Sep. 30, 2013</t>
  </si>
  <si>
    <t>BALANCE, Shares at Sep. 30, 2013</t>
  </si>
  <si>
    <t>CONSOLIDATED STATEMENTS OF CHANGES IN SHAREHOLDERS EQUITY (Parenthetical) (USD $)</t>
  </si>
  <si>
    <t>Statement Of Stockholders Equity [Abstract]</t>
  </si>
  <si>
    <t>Cash dividends declared, per share</t>
  </si>
  <si>
    <t>CONSOLIDATED STATEMENTS OF CASH FLOWS (USD $)</t>
  </si>
  <si>
    <t>CASH FLOWS FROM OPERATING ACTIVITIES:</t>
  </si>
  <si>
    <t>Adjustments to reconcile net income to net cash provided by operating activities:</t>
  </si>
  <si>
    <t>Depreciation and core deposit intangibles amortization</t>
  </si>
  <si>
    <t>Net amortization of premium on investments</t>
  </si>
  <si>
    <t>Loss on sale or write down of premises, equipment and other real estate</t>
  </si>
  <si>
    <t>Net accretion of discount on loans</t>
  </si>
  <si>
    <t>Proceeds from sale of loans held for sale</t>
  </si>
  <si>
    <t>Originations of loans held for sale</t>
  </si>
  <si>
    <t>Decrease (increase) in accrued interest receivable and other assets</t>
  </si>
  <si>
    <t>Increase in accrued interest payable and other liabilities</t>
  </si>
  <si>
    <t>Net cash provided by operating activities</t>
  </si>
  <si>
    <t>CASH FLOWS FROM INVESTING ACTIVITIES:</t>
  </si>
  <si>
    <t>Proceeds from maturities and principal paydowns of held to maturity securities</t>
  </si>
  <si>
    <t>Purchase of held to maturity securities</t>
  </si>
  <si>
    <t>Proceeds from maturities, sales and principal paydowns of available for sale securities</t>
  </si>
  <si>
    <t>Purchase of available for sale securities</t>
  </si>
  <si>
    <t>Net increase in loans held for investment</t>
  </si>
  <si>
    <t>Purchase of bank premises and equipment</t>
  </si>
  <si>
    <t>Proceeds from sale of bank premises, equipment and other real estate</t>
  </si>
  <si>
    <t>Net cash used in investing activities</t>
  </si>
  <si>
    <t>CASH FLOWS FROM FINANCING ACTIVITIES:</t>
  </si>
  <si>
    <t>Net increase in noninterest-bearing deposits</t>
  </si>
  <si>
    <t>Net (decrease) increase in interest-bearing deposits</t>
  </si>
  <si>
    <t>Net proceeds from other short-term borrowings</t>
  </si>
  <si>
    <t>Repayments of other long-term borrowings</t>
  </si>
  <si>
    <t>Net (decrease) increase in securities sold under repurchase agreements</t>
  </si>
  <si>
    <t>Proceeds from stock option exercises</t>
  </si>
  <si>
    <t>Payments of cash dividends</t>
  </si>
  <si>
    <t>Net cash (used in) provided by financing activities</t>
  </si>
  <si>
    <t>NET DECREASE IN CASH AND CASH EQUIVALENTS</t>
  </si>
  <si>
    <t>CASH AND CASH EQUIVALENTS, BEGINNING OF PERIOD</t>
  </si>
  <si>
    <t>CASH AND CASH EQUIVALENTS, END OF PERIOD</t>
  </si>
  <si>
    <t>NONCASH ACTIVITIES:</t>
  </si>
  <si>
    <t>Acquisition of real estate through foreclosure of collateral</t>
  </si>
  <si>
    <t>SUPPLEMENTAL INFORMATION:</t>
  </si>
  <si>
    <t>Income taxes paid</t>
  </si>
  <si>
    <t>Interest paid</t>
  </si>
  <si>
    <t>Net cash and cash equivalents acquired in the purchase of subsidiary</t>
  </si>
  <si>
    <t>Stock issued in connection with acquisition</t>
  </si>
  <si>
    <t>East Texas Financial Services, Inc [Member]</t>
  </si>
  <si>
    <t>BASIS OF PRESENTATION</t>
  </si>
  <si>
    <t>Accounting Policies [Abstract]</t>
  </si>
  <si>
    <t>1. BASIS OF PRESENTATION</t>
  </si>
  <si>
    <r>
      <t>The interim consolidated financial statements include the accounts of Prosperity Bancshares, Inc.</t>
    </r>
    <r>
      <rPr>
        <sz val="9.35"/>
        <color theme="1"/>
        <rFont val="Times New Roman"/>
        <family val="1"/>
      </rPr>
      <t>®</t>
    </r>
    <r>
      <rPr>
        <sz val="10"/>
        <color theme="1"/>
        <rFont val="Times New Roman"/>
        <family val="1"/>
      </rPr>
      <t xml:space="preserve"> (the “Company”) and its wholly-owned subsidiaries, Prosperity Bank</t>
    </r>
    <r>
      <rPr>
        <sz val="9.35"/>
        <color theme="1"/>
        <rFont val="Times New Roman"/>
        <family val="1"/>
      </rPr>
      <t>®</t>
    </r>
    <r>
      <rPr>
        <sz val="10"/>
        <color theme="1"/>
        <rFont val="Times New Roman"/>
        <family val="1"/>
      </rPr>
      <t xml:space="preserve"> (the “Bank”) and Prosperity Holdings of Delaware, LLC. All intercompany transactions and balances have been eliminated.</t>
    </r>
  </si>
  <si>
    <t>The accompanying unaudited interim consolidated financial statements have been prepared in accordance with generally accepted accounting principles for interim financial information and with the rules and regulations of the Securities and Exchange Commission. Accordingly, they do not include all of the information and footnotes required by generally accepted accounting principles for complete financial statements. In the opinion of management, the statements reflect all adjustments necessary for a fair presentation of the financial position, results of operations and cash flows of the Company on a consolidated basis, and all such adjustments are of a normal recurring nature. These financial statements and the notes thereto should be read in conjunction with the Company’s Annual Report on Form 10-K for the year ended December 31, 2012. Operating results for the nine-month period ended September 30, 2013 are not necessarily indicative of the results that may be expected for the year ending December 31, 2013 or any other period.</t>
  </si>
  <si>
    <t>INCOME PER COMMON SHARE</t>
  </si>
  <si>
    <t>Earnings Per Share [Abstract]</t>
  </si>
  <si>
    <t>2. INCOME PER COMMON SHARE</t>
  </si>
  <si>
    <t>Outstanding stock options issued by the Company represent the only dilutive effect reflected in diluted weighted average shares. The following table illustrates the computation of basic and diluted earnings per share:</t>
  </si>
  <si>
    <t>  </t>
  </si>
  <si>
    <t>Three Months Ended September 30,</t>
  </si>
  <si>
    <t>Nine Months Ended September 30,</t>
  </si>
  <si>
    <t>Amount</t>
  </si>
  <si>
    <t>Per Share</t>
  </si>
  <si>
    <t>(In thousands, except per share data)</t>
  </si>
  <si>
    <t>$</t>
  </si>
  <si>
    <t>Basic:</t>
  </si>
  <si>
    <t>Weighted average shares outstanding</t>
  </si>
  <si>
    <t>Diluted:</t>
  </si>
  <si>
    <t>Add incremental shares for:</t>
  </si>
  <si>
    <t>Effect of dilutive securities—options</t>
  </si>
  <si>
    <t>There were no stock options exercisable during the three and nine months ended September 30, 2013 or 2012 that would have had an anti-dilutive effect on the above computation.</t>
  </si>
  <si>
    <t>NEW ACCOUNTING STANDARDS</t>
  </si>
  <si>
    <t>Accounting Changes And Error Corrections [Abstract]</t>
  </si>
  <si>
    <t>3. NEW ACCOUNTING STANDARDS</t>
  </si>
  <si>
    <t>Accounting Standards Updates (“ASU”)</t>
  </si>
  <si>
    <r>
      <t>ASU 2012-02 “Intangibles—Goodwill and Other (Topic 350) — Testing Indefinite-Lived Intangible Assets for Impairment.”</t>
    </r>
    <r>
      <rPr>
        <sz val="10"/>
        <color theme="1"/>
        <rFont val="Times New Roman"/>
        <family val="1"/>
      </rPr>
      <t xml:space="preserve"> ASU 2012-02 gives entities the option to first assess qualitative factors to determine whether the existence of events or circumstances leads to a determination that it is more likely than not that an indefinite-lived intangible asset is impaired. If, after assessing the totality of events or circumstances, an entity determines it is more likely than not that an indefinite-lived intangible asset is impaired, then the entity must perform the quantitative impairment test. If, under the quantitative impairment test, the carrying amount of the intangible asset exceeds its fair value, an entity should recognize an impairment loss in the amount of that excess permitting an entity to assess qualitative factors when testing indefinite-lived intangible assets for impairment results in guidance that is similar to the goodwill impairment testing guidance in ASU 2011-08. ASU 2012-02 became effective for the Company on January 1, 2013 and did not have a significant impact on the Company’s financial statements.</t>
    </r>
  </si>
  <si>
    <r>
      <t>ASU 2013-02 “Comprehensive Income (Topic 220) — Reporting of Amounts Reclassified Out of Accumulated Other Comprehensive Income.”</t>
    </r>
    <r>
      <rPr>
        <sz val="10"/>
        <color theme="1"/>
        <rFont val="Times New Roman"/>
        <family val="1"/>
      </rPr>
      <t xml:space="preserve"> ASU 2013-02 amends recent guidance related to the reporting of comprehensive income to enhance the reporting of reclassifications out of accumulated other comprehensive income. ASU 2013-02 became effective for the Company on January 1, 2013 and did not have a significant impact on the Company’s financial statements. See Note 10 – Other Comprehensive (Loss) Income for applicable disclosures.</t>
    </r>
  </si>
  <si>
    <t>SECURITIES</t>
  </si>
  <si>
    <t>Investments Debt And Equity Securities [Abstract]</t>
  </si>
  <si>
    <t>4. SECURITIES</t>
  </si>
  <si>
    <t>The amortized cost and fair value of investment securities were as follows:</t>
  </si>
  <si>
    <t>September 30, 2013</t>
  </si>
  <si>
    <t>Amortized</t>
  </si>
  <si>
    <t>Cost</t>
  </si>
  <si>
    <t>Gross</t>
  </si>
  <si>
    <t>Unrealized</t>
  </si>
  <si>
    <t>Gains</t>
  </si>
  <si>
    <t>Losses</t>
  </si>
  <si>
    <t>Fair</t>
  </si>
  <si>
    <t>Value</t>
  </si>
  <si>
    <t>(Dollars in thousands)</t>
  </si>
  <si>
    <t>Available for Sale</t>
  </si>
  <si>
    <t>States and political subdivisions</t>
  </si>
  <si>
    <t>—  </t>
  </si>
  <si>
    <t>Collateralized mortgage obligations</t>
  </si>
  <si>
    <t>(1</t>
  </si>
  <si>
    <t>) </t>
  </si>
  <si>
    <t>Mortgage-backed securities</t>
  </si>
  <si>
    <t>(24</t>
  </si>
  <si>
    <t>Other securities</t>
  </si>
  <si>
    <t>(25</t>
  </si>
  <si>
    <t>Held to Maturity</t>
  </si>
  <si>
    <t>U.S. Treasury securities and obligations of U.S. Government agencies</t>
  </si>
  <si>
    <t>(2,175</t>
  </si>
  <si>
    <t>Corporate debt securities</t>
  </si>
  <si>
    <t>(48</t>
  </si>
  <si>
    <t>(151,079</t>
  </si>
  <si>
    <t>Qualified School Construction Bonds (QSCB)</t>
  </si>
  <si>
    <t>(278</t>
  </si>
  <si>
    <t>(153,580</t>
  </si>
  <si>
    <t>(12</t>
  </si>
  <si>
    <t>(27</t>
  </si>
  <si>
    <t>(39</t>
  </si>
  <si>
    <t>(354</t>
  </si>
  <si>
    <t>(50</t>
  </si>
  <si>
    <t>(4,517</t>
  </si>
  <si>
    <t>(4,921</t>
  </si>
  <si>
    <t>Management evaluates securities for other-than-temporary impairment (“OTTI”) at least on a quarterly basis, and more frequently when economic or market conditions warrant such an evaluation. The investment securities portfolio is evaluated for OTTI by segregating the portfolio into two general segments and applying the appropriate OTTI model.</t>
  </si>
  <si>
    <t>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t>
  </si>
  <si>
    <t>When OTTI occurs, the amount of the other-than-temporary impairment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related portion of the impairment loss (“credit loss”) and the noncredit portion of the impairment loss (“noncredit portion”). The amount of the total OTTI related to the credit loss is determined based on the difference between the present value of cash flows expected to be collected and the amortized cost basis and such difference is recognized in earnings. The amount of the total OTTI related to the noncredit portion is recognized in other comprehensive income, net of applicable taxes. The previous amortized cost basis less the OTTI recognized in earnings shall become the new amortized cost basis of the investment.</t>
  </si>
  <si>
    <t>As of September 30, 2013, the Company does not intend to sell any debt securities and management believes that the Company more likely than not will not be required to sell any debt securities before their anticipated recovery, at which time the Company will receive full value for the securities. Furthermore, as of September 30, 2013, management does not have the intent to sell any of its securities and believes that it is more likely than not that the Company will not have to sell any such securities before a recovery of cost. The unrealized losses are largely due to increases in market interest rates over the yields available at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of credit quality. Accordingly, as of September 30, 2013, management believes any impairment in the Company’s securities is temporary and no impairment loss has been realized in the Company’s consolidated statements of income.</t>
  </si>
  <si>
    <t>Securities, with unrealized losses segregated by length of time, that have been in a continuous loss position at September 30, 2013 and December 31, 2012 were as follows:</t>
  </si>
  <si>
    <t>Less than 12 Months</t>
  </si>
  <si>
    <t>More than 12 Months</t>
  </si>
  <si>
    <t>Estimated</t>
  </si>
  <si>
    <t>Fair Value</t>
  </si>
  <si>
    <t>(2,222</t>
  </si>
  <si>
    <t>(231</t>
  </si>
  <si>
    <t>(2,453</t>
  </si>
  <si>
    <t>(42</t>
  </si>
  <si>
    <t>(6</t>
  </si>
  <si>
    <t>(145,835</t>
  </si>
  <si>
    <t>(5,244</t>
  </si>
  <si>
    <t>(148,099</t>
  </si>
  <si>
    <t>(5,481</t>
  </si>
  <si>
    <t>(335</t>
  </si>
  <si>
    <t>(19</t>
  </si>
  <si>
    <t>(4,516</t>
  </si>
  <si>
    <t>(4,901</t>
  </si>
  <si>
    <t>(20</t>
  </si>
  <si>
    <t>At September 30, 2013, approximately 18.6% of securities were in an unrealized loss position for more than 12 months.</t>
  </si>
  <si>
    <t>The amortized cost and fair value of investment securities at September 30, 2013, by contractual maturity, are shown below. Actual maturities will differ from contractual maturities because borrowers may have the right to call or prepay obligations at any time with or without call or prepayment penalties.</t>
  </si>
  <si>
    <t>Due in one year or less</t>
  </si>
  <si>
    <t>Due after one year through five years</t>
  </si>
  <si>
    <t>Due after five years through ten years</t>
  </si>
  <si>
    <t>Due after ten years</t>
  </si>
  <si>
    <t>Subtotal</t>
  </si>
  <si>
    <t>Mortgage-backed securities and collateralized mortgage obligations</t>
  </si>
  <si>
    <t>The Company had no gain or loss on sale of securities for the three and nine months ended September 30, 2013 and 2012. As of September 30, 2013, the Company had eight non-agency CMO’s remaining with a total book value of $1.8 million and total market value of $1.8 million.</t>
  </si>
  <si>
    <t>At September 30, 2013 and December 31, 2012, the Company did not own securities of any one issuer (other than the U.S. government and its agencies) for which aggregate adjusted cost exceeded 10% of the consolidated shareholders’ equity at such respective dates.</t>
  </si>
  <si>
    <t>Securities with an amortized cost of $4.22 billion and $4.13 billion and a fair value of $4.20 billion and $4.27 billion at September 30, 2013 and December 31, 2012, respectively, were pledged to collateralize public deposits and for other purposes required or permitted by law.</t>
  </si>
  <si>
    <t>LOANS AND ALLOWANCE FOR CREDIT LOSSES</t>
  </si>
  <si>
    <t>Text Block [Abstract]</t>
  </si>
  <si>
    <t>5. LOANS AND ALLOWANCE FOR CREDIT LOSSES</t>
  </si>
  <si>
    <t>The loan portfolio consists of various types of loans made principally to borrowers located in Texas and Oklahoma and is classified by major type as follows:</t>
  </si>
  <si>
    <t>September 30,</t>
  </si>
  <si>
    <t>December 31,</t>
  </si>
  <si>
    <t>Residential mortgage loans held for sale</t>
  </si>
  <si>
    <t>Commercial and industrial</t>
  </si>
  <si>
    <t>Real estate:</t>
  </si>
  <si>
    <t>Construction and land development</t>
  </si>
  <si>
    <t>1-4 family residential (including home equity)</t>
  </si>
  <si>
    <t>Commercial real estate (including multi-family residential)</t>
  </si>
  <si>
    <t>Farmland</t>
  </si>
  <si>
    <t>Agriculture</t>
  </si>
  <si>
    <t>Consumer and other (net of unearned discount)</t>
  </si>
  <si>
    <t>Total loans held for investment</t>
  </si>
  <si>
    <r>
      <t>(i) Commercial and Industrial Loans</t>
    </r>
    <r>
      <rPr>
        <i/>
        <sz val="10"/>
        <color theme="1"/>
        <rFont val="Calibri"/>
        <family val="2"/>
        <scheme val="minor"/>
      </rPr>
      <t>.</t>
    </r>
    <r>
      <rPr>
        <sz val="10"/>
        <color theme="1"/>
        <rFont val="Calibri"/>
        <family val="2"/>
        <scheme val="minor"/>
      </rPr>
      <t> In nearly all cases, the Company’s commercial loans are made in the Company’s market areas and are underwritten on the basis of the borrower’s ability to service the debt from income. As a general practice, the Company takes as collateral a lien on any available real estate, equipment or other assets owned by the borrower and obtains a personal guaranty of the borrower or principal. Working capital loans are primarily collateralized by short-term assets whereas term loans are primarily collateralized by long-term assets. In general, commercial loans involve more credit risk than residential mortgage loans and commercial mortgage loans and, therefore, usually yield a higher return. The increased risk in commercial loans is due to the type of collateral securing these loans. The increased risk also derives from the expectation that commercial loans generally will be serviced principally from the operations of the business, and those operations may not be successful. Historical trends have shown these types of loans to have higher delinquencies than mortgage loans. As a result of these additional complexities, variables and risks, commercial loans require more thorough underwriting and servicing than other types of loans.</t>
    </r>
  </si>
  <si>
    <r>
      <t>(ii) Commercial Real Estate. </t>
    </r>
    <r>
      <rPr>
        <sz val="10"/>
        <color theme="1"/>
        <rFont val="Calibri"/>
        <family val="2"/>
        <scheme val="minor"/>
      </rPr>
      <t>The Company makes commercial real estate related loans collateralized by owner-occupied and non-owner-occupied real estate to finance the purchase of real estate. The Company’s commercial real estate related loans are collateralized by first liens on real estate, typically have variable interest rates (or five year or less fixed rates) and amortize over a 15 to 20 year period. Payments on loans secured by such properties are often dependent on the successful operation or management of the properties. Accordingly, repayment of these loans may be subject to adverse conditions in the real estate market or the economy to a greater extent than other types of loans. The Company seeks to minimize these risks in a variety of ways, including giving careful consideration to the property’s operating history, future operating projections, current and projected occupancy, location and physical condition in connection with underwriting these loans. The underwriting analysis also includes credit verification, analysis of global cash flow, appraisals and a review of the financial condition of the borrower. At September 30, 2013, approximately 38.0% of the outstanding principal balance of the Company’s commercial real estate related loans was secured by owner-occupied properties.</t>
    </r>
  </si>
  <si>
    <r>
      <t>(iii) 1-4 Family Residential Loans</t>
    </r>
    <r>
      <rPr>
        <i/>
        <sz val="10"/>
        <color theme="1"/>
        <rFont val="Calibri"/>
        <family val="2"/>
        <scheme val="minor"/>
      </rPr>
      <t>.</t>
    </r>
    <r>
      <rPr>
        <sz val="10"/>
        <color theme="1"/>
        <rFont val="Calibri"/>
        <family val="2"/>
        <scheme val="minor"/>
      </rPr>
      <t> The Company originates 1-4 family residential mortgage loans and home equity loans collateralized by owner-occupied residential properties located in the Company’s market areas. The Company offers a variety of mortgage loan products which generally are amortized over five to 25 years. Loans collateralized by 1-4 family residential real estate generally have been originated in amounts of no more than 89% of appraised value or have mortgage insurance. The Company requires mortgage title insurance and hazard insurance. The Company has elected to keep all 1-4 family residential loans for its own account rather than selling such loans into the secondary market. By doing so, the Company is able to realize a higher yield on these loans; however, the Company also incurs interest rate risk as well as the risks associated with nonpayments on such loans.</t>
    </r>
  </si>
  <si>
    <r>
      <t>(iv) Construction and Land Development Loans.</t>
    </r>
    <r>
      <rPr>
        <sz val="10"/>
        <color theme="1"/>
        <rFont val="Calibri"/>
        <family val="2"/>
        <scheme val="minor"/>
      </rPr>
      <t> The Company makes loans to finance the construction of residential and, to a lesser extent, nonresidential properties. Construction loans generally are collateralized by first liens on real estate and have floating interest rates. The Company conducts periodic inspections, either directly or through an agent, prior to approval of periodic draws on these loans. Underwriting guidelines similar to those described above are also used in the Company’s construction lending activities. Construction loans involve additional risks attributable to the fact that loan funds are advanced upon the security of a project under construction, and the project is of uncertain value prior to its completion. Because of uncertainties inherent in estimating construction costs, the market value of the completed project and the effects of governmental regulation on real property, it can be difficult to accurately evaluate the total funds required to complete a project and the related loan to value ratio. As a result of these uncertainties, construction lending often involves the disbursement of substantial funds with repayment dependent, in part, on the success of the ultimate project rather than the ability of a borrower or guarantor to repay the loan. If the Company is forced to foreclose on a project prior to completion, there is no assurance that the Company will be able to recover all of the unpaid portion of the loan. In addition, the Company may be required to fund additional amounts to complete a project and may have to hold the property for an indeterminate period of time. While the Company has underwriting procedures designed to identify what it believes to be acceptable levels of risks in construction lending, no assurance can be given that these procedures will prevent losses from the risks described above.</t>
    </r>
  </si>
  <si>
    <r>
      <t>(v) Agriculture Loans</t>
    </r>
    <r>
      <rPr>
        <i/>
        <sz val="10"/>
        <color theme="1"/>
        <rFont val="Calibri"/>
        <family val="2"/>
        <scheme val="minor"/>
      </rPr>
      <t>.</t>
    </r>
    <r>
      <rPr>
        <sz val="10"/>
        <color theme="1"/>
        <rFont val="Calibri"/>
        <family val="2"/>
        <scheme val="minor"/>
      </rPr>
      <t> The Company provides agriculture loans for short-term crop production, including rice, cotton, milo and corn, farm equipment financing and agriculture real estate financing. The Company evaluates agriculture borrowers primarily based on their historical profitability, level of experience in their particular agriculture industry, overall financial capacity and the availability of secondary collateral to withstand economic and natural variations common to the industry. Because agriculture loans present a higher level of risk associated with events caused by nature, the Company routinely makes on-site visits and inspections in order to identify and monitor such risks.</t>
    </r>
  </si>
  <si>
    <r>
      <t>(vi) Consumer Loans</t>
    </r>
    <r>
      <rPr>
        <i/>
        <sz val="10"/>
        <color theme="1"/>
        <rFont val="Calibri"/>
        <family val="2"/>
        <scheme val="minor"/>
      </rPr>
      <t>.</t>
    </r>
    <r>
      <rPr>
        <sz val="10"/>
        <color theme="1"/>
        <rFont val="Calibri"/>
        <family val="2"/>
        <scheme val="minor"/>
      </rPr>
      <t> Consumer loans made by the Company include direct credit automobile loans, recreational vehicle loans, boat loans, home improvement loans, personal loans (collateralized and uncollateralized) and deposit account collateralized loans. The terms of these loans typically range from 12 to 120 months and vary based upon the nature of collateral and size of loan. Generally, consumer loans entail greater risk than do real estate secured loans, particularly in the case of consumer loans that are unsecured or collateralized by rapidly depreciating assets such as automobiles. In such cases, any repossessed collateral for a defaulted consumer loan may not provide an adequate source of repayment for the outstanding loan balance. The remaining deficiency often does not warrant further substantial collection efforts against the borrower beyond obtaining a deficiency judgment. In addition, consumer loan collections are dependent on the borrower’s continuing financial stability, and thus are more likely to be adversely affected by job loss, divorce, illness or personal bankruptcy. Furthermore, the application of various federal and state laws may limit the amount which can be recovered on such loans.</t>
    </r>
  </si>
  <si>
    <t>The Company maintains an independent loan review department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t>
  </si>
  <si>
    <r>
      <t>Concentrations of Credit.</t>
    </r>
    <r>
      <rPr>
        <sz val="10"/>
        <color theme="1"/>
        <rFont val="Calibri"/>
        <family val="2"/>
        <scheme val="minor"/>
      </rPr>
      <t> Most of the Company’s lending activity occurs within the states of Texas and Oklahoma. The majority of the Company’s loan portfolio consists of commercial and industrial, commercial real estate and 1-4 family residential loans. As of September 30, 2013 and December 31, 2012, there were no concentrations of loans related to any single industry in excess of 10% of total loans.</t>
    </r>
  </si>
  <si>
    <r>
      <t>Foreign Loans.</t>
    </r>
    <r>
      <rPr>
        <sz val="10"/>
        <color theme="1"/>
        <rFont val="Calibri"/>
        <family val="2"/>
        <scheme val="minor"/>
      </rPr>
      <t> The Company has U.S. dollar denominated loans and commitments to borrowers in Mexico. The outstanding balance of these loans and the unfunded amounts available under these commitments were not significant at September 30, 2013 or December 31, 2012.</t>
    </r>
  </si>
  <si>
    <r>
      <t>Related Party Loans.</t>
    </r>
    <r>
      <rPr>
        <sz val="10"/>
        <color theme="1"/>
        <rFont val="Calibri"/>
        <family val="2"/>
        <scheme val="minor"/>
      </rPr>
      <t> As of September 30, 2013 and December 31, 2012, loans outstanding to directors, officers and their affiliates totaled $6.3 million and $6.7 million, respectively. All transactions entered into between the Company and such related parties are done in the ordinary course of business, made on the same terms and conditions as similar transactions with unaffiliated persons.</t>
    </r>
  </si>
  <si>
    <t>An analysis of activity with respect to these related party loans is as follows:</t>
  </si>
  <si>
    <t>Beginning balance on January 1</t>
  </si>
  <si>
    <t>New loans and reclassified related loans</t>
  </si>
  <si>
    <t>Repayments</t>
  </si>
  <si>
    <t>(676</t>
  </si>
  <si>
    <t>(4,094</t>
  </si>
  <si>
    <t>Ending balance</t>
  </si>
  <si>
    <r>
      <t>Nonaccrual and Past Due Loans.</t>
    </r>
    <r>
      <rPr>
        <sz val="10"/>
        <color theme="1"/>
        <rFont val="Calibri"/>
        <family val="2"/>
        <scheme val="minor"/>
      </rPr>
      <t> The Company has several procedures in place to assist it in maintaining the overall quality of its loan portfolio. The Company has established underwriting guidelines to be followed by its officers and the Company also monitors its delinquency levels for any negative or adverse trends. There can be no assurance, however, that the Company’s loan portfolio will not become subject to increasing pressures from deteriorating borrower credit due to general economic conditions.</t>
    </r>
  </si>
  <si>
    <t>The Company generally places a loan on nonaccrual status and ceases accruing interest when the payment of principal or interest is delinquent for 90 days, or earlier in some cases, unless the loan is in the process of collection and the underlying collateral fully supports the carrying value of the loan.</t>
  </si>
  <si>
    <t>The Company requires appraisals on loans collateralized by real estate. With respect to potential problem loans, an evaluation of the borrower’s overall financial condition is made to determine the need, if any, for possible writedowns or appropriate additions to the allowance for credit losses.</t>
  </si>
  <si>
    <t>An aging analysis of past due loans, segregated by class of loans, is as follows:</t>
  </si>
  <si>
    <t>Loans Past Due and Still Accruing</t>
  </si>
  <si>
    <t>30-89 Days</t>
  </si>
  <si>
    <t>90 or More</t>
  </si>
  <si>
    <t>Days</t>
  </si>
  <si>
    <t>Total Past</t>
  </si>
  <si>
    <t>Due Loans</t>
  </si>
  <si>
    <t>Nonaccrual</t>
  </si>
  <si>
    <t>Loans</t>
  </si>
  <si>
    <t>Current</t>
  </si>
  <si>
    <t>Agriculture and agriculture real estate (includes farmland)</t>
  </si>
  <si>
    <t>1-4 family (includes home equity) (1)</t>
  </si>
  <si>
    <t>Commercial real estate (includes multi-family residential)</t>
  </si>
  <si>
    <t>Consumer and other</t>
  </si>
  <si>
    <t>December 31, 2012</t>
  </si>
  <si>
    <t>Includes $4.9 million and $10.4 million of residential mortgage loans held for sale at September 30, 2013 and December 31, 2012, respectively.</t>
  </si>
  <si>
    <t>The following table presents information regarding past due loans and nonperforming assets as of the dates indicated:</t>
  </si>
  <si>
    <t>Nonaccrual loans</t>
  </si>
  <si>
    <t>Accruing loans 90 or more days past due</t>
  </si>
  <si>
    <t>Total nonperforming loans</t>
  </si>
  <si>
    <t>Repossessed assets</t>
  </si>
  <si>
    <t>Other real estate</t>
  </si>
  <si>
    <t>Total nonperforming assets</t>
  </si>
  <si>
    <t>Nonperforming assets to total loans and other real estate</t>
  </si>
  <si>
    <t>% </t>
  </si>
  <si>
    <t>The Company believes its conservative lending approach has resulted in sound asset quality. The Company had $12.7 million in nonperforming assets at September 30, 2013 compared with $13.0 million at December 31, 2012. If interest on nonaccrual loans had been accrued under the original loan terms, approximately $341,000 and $252,000 would have been recorded as income for the nine months ended September 30, 2013 and 2012, respectively.</t>
  </si>
  <si>
    <r>
      <t>Purchased Credit-Impaired (PCI) Loans.</t>
    </r>
    <r>
      <rPr>
        <sz val="10"/>
        <color theme="1"/>
        <rFont val="Calibri"/>
        <family val="2"/>
        <scheme val="minor"/>
      </rPr>
      <t> In connection with the acquisition of American State Financial Corporation (ASB) on July 1, 2012, Community National Bank on October 1, 2012, East Texas Financial Services, Inc. on January 1, 2013 and Coppermark Bancshares, Inc. on April 1, 2013, the Company acquired loans both with and without evidence of credit quality deterioration since origination. The acquired loans were initially recorded at fair value with no carryover of any allowance for loan losses.</t>
    </r>
  </si>
  <si>
    <t>Loans acquired with evidence of credit quality deterioration at acquisition for which it was probable that the Company would not be able to collect all contractual amounts due were accounted for as PCI.</t>
  </si>
  <si>
    <t>The carrying amount of acquired PCI loans included in the consolidated balance sheet and the related outstanding balance at September 30, 2013 and December 31, 2012 were as follows:</t>
  </si>
  <si>
    <t>Acquired PCI loans:</t>
  </si>
  <si>
    <t>Carrying amount</t>
  </si>
  <si>
    <t>Outstanding balance</t>
  </si>
  <si>
    <t>The outstanding balance represents the total amount owed as of September 30, 2013 and December 31, 2012, including accrued but unpaid interest and any amounts previously charged off. No allowance for loan losses was required on the acquired PCI loans at both September 30, 2013 and December 31, 2012.</t>
  </si>
  <si>
    <t>Changes in the accretable yield for acquired PCI loans for the three and nine month periods ended September 30, 2013 and 2012 were as follows:</t>
  </si>
  <si>
    <t>Three Month Periods Ended September 30,</t>
  </si>
  <si>
    <t>Nine Month Periods Ended September 30,</t>
  </si>
  <si>
    <t>Balance at beginning of period</t>
  </si>
  <si>
    <t>Additions</t>
  </si>
  <si>
    <t>Reclassifications from nonaccretable</t>
  </si>
  <si>
    <t>Accretion</t>
  </si>
  <si>
    <t>(5,840</t>
  </si>
  <si>
    <t>(1,160</t>
  </si>
  <si>
    <t>(9,071</t>
  </si>
  <si>
    <t>Balance at September 30</t>
  </si>
  <si>
    <r>
      <t>Impaired Loans.</t>
    </r>
    <r>
      <rPr>
        <sz val="10"/>
        <color theme="1"/>
        <rFont val="Calibri"/>
        <family val="2"/>
        <scheme val="minor"/>
      </rPr>
      <t> 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t>
    </r>
  </si>
  <si>
    <t>Impaired loans as of September 30, 2013 are set forth in the following table. No interest income was recognized on impaired loans subsequent to their classification as impaired. The average recorded investment presented in the table below is reported on a year-to-date basis.</t>
  </si>
  <si>
    <t>Recorded</t>
  </si>
  <si>
    <t>Investment</t>
  </si>
  <si>
    <t>Unpaid</t>
  </si>
  <si>
    <t>Principal</t>
  </si>
  <si>
    <t>Balance</t>
  </si>
  <si>
    <t>Related</t>
  </si>
  <si>
    <t>Allowance</t>
  </si>
  <si>
    <t>Average</t>
  </si>
  <si>
    <t>With no related allowance recorded:</t>
  </si>
  <si>
    <t>1-4 family (includes home equity)</t>
  </si>
  <si>
    <t>With an allowance recorded:</t>
  </si>
  <si>
    <t>Total:</t>
  </si>
  <si>
    <t>Impaired loans as of December 31, 2012 are set forth in the following tables. No interest income was recognized on impaired loans subsequent to their classification as impaired. The average recorded investment is reported on a year-to-date basis.</t>
  </si>
  <si>
    <r>
      <t>Credit Quality Indicators.</t>
    </r>
    <r>
      <rPr>
        <sz val="10"/>
        <color theme="1"/>
        <rFont val="Calibri"/>
        <family val="2"/>
        <scheme val="minor"/>
      </rPr>
      <t> As part of the ongoing monitoring of the credit quality of the Company’s loan portfolio and methodology for calculating the allowance for credit losses, management assigns and tracks loan grades to be used as credit quality indicators. The following is a general description of the loan grades used (1-7):</t>
    </r>
  </si>
  <si>
    <r>
      <t>Grade 1</t>
    </r>
    <r>
      <rPr>
        <sz val="10"/>
        <color theme="1"/>
        <rFont val="Calibri"/>
        <family val="2"/>
        <scheme val="minor"/>
      </rPr>
      <t> – Credits in this category are of the highest standards of credit quality with virtually no risk of loss. These borrowers would represent top rated companies and individuals with unquestionable financial standing with excellent global cash flow coverage, net worth, liquidity and collateral coverage and/or secured by CD/savings accounts.</t>
    </r>
  </si>
  <si>
    <r>
      <t>Grade 2</t>
    </r>
    <r>
      <rPr>
        <sz val="10"/>
        <color theme="1"/>
        <rFont val="Calibri"/>
        <family val="2"/>
        <scheme val="minor"/>
      </rPr>
      <t> – Credits in this category are not immune for risk but are well-protected by the collateral and paying capacity of the borrower. These loans may exhibit a minor unfavorable credit factor, but the overall credit is sufficiently strong to minimize the possibility of loss.</t>
    </r>
  </si>
  <si>
    <r>
      <t>Grade 3</t>
    </r>
    <r>
      <rPr>
        <sz val="10"/>
        <color theme="1"/>
        <rFont val="Calibri"/>
        <family val="2"/>
        <scheme val="minor"/>
      </rPr>
      <t> – Credits in this category constitute an undue and unwarranted credit risk, however the factors do not rise to a level of substandard. These credits have potential weaknesses and/or declining trends that, if not corrected, could expose the Company to risk at a future date. Credits graded 3 are monitored on the Company’s internally generated watch list and evaluated on a quarterly basis.</t>
    </r>
  </si>
  <si>
    <r>
      <t>Grade 4</t>
    </r>
    <r>
      <rPr>
        <sz val="10"/>
        <color theme="1"/>
        <rFont val="Calibri"/>
        <family val="2"/>
        <scheme val="minor"/>
      </rPr>
      <t> – Credits in this category are deemed “substandard” loans in accordance with regulatory guidelines. Loans in this category have well-defined weakness that, if not corrected, could make default of principal and interest possible, but it is not yet certain. Loans in this category are still accruing interest and may be dependent upon secondary sources of repayment and/or collateral liquidation.</t>
    </r>
  </si>
  <si>
    <r>
      <t>Grade 5 </t>
    </r>
    <r>
      <rPr>
        <sz val="10"/>
        <color theme="1"/>
        <rFont val="Calibri"/>
        <family val="2"/>
        <scheme val="minor"/>
      </rPr>
      <t>– Credits in this category are deemed “substandard” and “impaired” pursuant to regulatory guidelines. As such, the Company has determined that it is probable that less than 100% of the principal and interest will be collected. Loans graded 5 are individually evaluated for a specific reserve valuation and will typically have the accrual of interest stopped.</t>
    </r>
  </si>
  <si>
    <r>
      <t>Grade 6 </t>
    </r>
    <r>
      <rPr>
        <sz val="10"/>
        <color theme="1"/>
        <rFont val="Calibri"/>
        <family val="2"/>
        <scheme val="minor"/>
      </rPr>
      <t>– Credits in this category include “doubtful” loans in accordance with regulatory guidance. Such loans are on nonaccrual and factors have indicated a loss is imminent. These loans are also deemed “impaired.” While a specific reserve may be in place while the loan and collateral is being evaluated these loans are typically charged down to an amount the Company deems collectable.</t>
    </r>
  </si>
  <si>
    <r>
      <t>Grade 7</t>
    </r>
    <r>
      <rPr>
        <sz val="10"/>
        <color theme="1"/>
        <rFont val="Calibri"/>
        <family val="2"/>
        <scheme val="minor"/>
      </rPr>
      <t> – Credits in this category are deemed a “loss” in accordance with regulatory guidelines and charged off or charged down. The Company may continue collection efforts and may have partial recovery in the future.</t>
    </r>
  </si>
  <si>
    <t>The following table presents risk grades and classified loans by class of loan at September 30, 2013. Classified loans include loans in risk grades 5, 6 and 7.</t>
  </si>
  <si>
    <t>Construction</t>
  </si>
  <si>
    <t>and Land</t>
  </si>
  <si>
    <t>Development</t>
  </si>
  <si>
    <t>Agriculture and</t>
  </si>
  <si>
    <t>Agriculture Real</t>
  </si>
  <si>
    <t>Estate (includes</t>
  </si>
  <si>
    <t>Farmland)</t>
  </si>
  <si>
    <t>1-4 Family</t>
  </si>
  <si>
    <t>(includes</t>
  </si>
  <si>
    <t>Home Equity) (1)</t>
  </si>
  <si>
    <t>Commercial</t>
  </si>
  <si>
    <t>Real Estate</t>
  </si>
  <si>
    <t>(includes Multi-</t>
  </si>
  <si>
    <t>Family Residential)</t>
  </si>
  <si>
    <t>and Industrial</t>
  </si>
  <si>
    <t>Consumer and</t>
  </si>
  <si>
    <t>Grade 1</t>
  </si>
  <si>
    <t>Grade 2</t>
  </si>
  <si>
    <t>Grade 3</t>
  </si>
  <si>
    <t>Grade 4</t>
  </si>
  <si>
    <t>Grade 5</t>
  </si>
  <si>
    <t>Grade 6</t>
  </si>
  <si>
    <t>Grade 7</t>
  </si>
  <si>
    <t>PCI Loans (2)</t>
  </si>
  <si>
    <t>Includes $4.9 million of residential mortgage loans held for sale at September 30, 2013.</t>
  </si>
  <si>
    <t>Of the total PCI loans, $24.9 million were classified as substandard at September 30, 2013.</t>
  </si>
  <si>
    <t>The following table presents risk grades and classified loans by class of loan at December 31, 2012. Classified loans include loans in risk grades 5, 6 and 7.</t>
  </si>
  <si>
    <t>PCI Loans</t>
  </si>
  <si>
    <t>Includes $10.4 million of residential mortgage loans held for sale at December 31, 2012.</t>
  </si>
  <si>
    <r>
      <t>Allowance for Credit Losses. </t>
    </r>
    <r>
      <rPr>
        <sz val="10"/>
        <color theme="1"/>
        <rFont val="Calibri"/>
        <family val="2"/>
        <scheme val="minor"/>
      </rPr>
      <t>The allowance for credit losses is a valuation established through charges to earnings in the form of a provision for credit losses. Management has established an allowance for credit losses which it believes is adequate for estimated losses in the Company’s loan portfolio. The amount of the allowance for credit losses is affected by the following: (i) charge-offs of loans that occur when loans are deemed uncollectible and decrease the allowance, (ii) recoveries on loans previously charged off that increase the allowance and (iii) provisions for credit losses charged to earnings that increase the allowance. Based on an evaluation of the loan portfolio and consideration of the factors listed below, management presents a quarterly review of the allowance for credit losses to the Bank’s Board of Directors, indicating any change in the allowance since the last review and any recommendations as to adjustments in the allowance.</t>
    </r>
  </si>
  <si>
    <t>The Company’s allowance for credit losses consists of two components: a specific valuation allowance based on probable losses on specifically identified loans and a general valuation allowance based on historical loan loss experience, general economic conditions and other qualitative risk factors both internal and external to the Company.</t>
  </si>
  <si>
    <t>In setting the specific valuation allowance, the Company follows a loan review program to evaluate the credit risk in the loan portfolio. Through this loan review process, the Company maintains an internal list of impaired loans which, along with the delinquency list of loans, helps management assess the overall quality of the loan portfolio and the adequacy of the allowance for credit losses. All loans that have been identified as impaired are reviewed on a quarterly basis in order to determine whether a specific reserve is required. For each impaired loan, the Company allocates a specific loan loss reserve primarily based on the value of the collateral securing the impaired loan requiring a reserve. The specific reserves are determined on an individual loan basis. Impaired loans are excluded from the general valuation allowance described below.</t>
  </si>
  <si>
    <t>In determining the amount of the general valuation allowance, management considers factors such as historical loan loss experience, industry diversification of the Company’s commercial loan portfolio, concentration risk of specific loan types, the volume, growth and composition of the Company’s loan portfolio, current economic conditions that may affect the borrower’s ability to pay and the value of collateral, the evaluation of the Company’s loan portfolio through its internal loan review process, general economic conditions and other qualitative risk factors both internal and external to the Company and other relevant factors.</t>
  </si>
  <si>
    <t>Based on a review of these factors for each loan type, the Company applies an estimated percentage to the outstanding balance of each loan type, excluding any impaired loan. The Company uses this information to establish the amount of the general valuation allowance.</t>
  </si>
  <si>
    <t>In connection with its review of the loan portfolio, the Company considers risk elements attributable to particular loan types or categories in assessing the quality of individual loans. Some of the risk elements include:</t>
  </si>
  <si>
    <t>•</t>
  </si>
  <si>
    <t>for 1-4 family residential mortgage loans, the borrower’s ability to repay the loan, including a consideration of the debt to income ratio and employment and income stability, the loan to value ratio, and the age, condition and marketability of collateral;</t>
  </si>
  <si>
    <t>for commercial real estate loans and multifamily residential loans, the debt service coverage ratio (income from the property in excess of operating expenses compared to loan payment requirements), operating results of the owner in the case of owner-occupied properties, the loan to value ratio, the age and condition of the collateral and the volatility of income, property value and future operating results typical of properties of that type;</t>
  </si>
  <si>
    <t>for construction and land development loans, the perceived feasibility of the project including the ability to sell developed lots or improvements constructed for resale or the ability to lease property constructed for lease, the quality and nature of contracts for presale or prelease, if any, experience and ability of the developer and loan to value ratio;</t>
  </si>
  <si>
    <t>for commercial and industrial loans, the operating results of the commercial, industrial or professional enterprise, the borrower’s business, professional and financial ability and expertise, the specific risks and volatility of income and operating results typical for businesses in that category and the value, nature and marketability of collateral;</t>
  </si>
  <si>
    <t>for agriculture real estate loans, the experience and financial capability of the borrower, projected debt service coverage of the operations of the borrower and loan to value ratio; and</t>
  </si>
  <si>
    <t>for non-real estate agriculture loans, the operating results, experience and financial capability of the borrower, historical and expected market conditions and the value, nature and marketability of collateral.</t>
  </si>
  <si>
    <t>In addition, for each category, the Company considers secondary sources of income and the financial strength and credit history of the borrower and any guarantors.</t>
  </si>
  <si>
    <t>At September 30, 2013, the allowance for credit losses totaled $59.9 million or 0.97% of total loans. At December 31, 2012, the allowance aggregated $52.6 million or 1.01% of total loans.</t>
  </si>
  <si>
    <t>The following table details the recorded investment in loans and activity in the allowance for credit losses by portfolio segment for the three and nine months ended September 30, 2013. Allocation of a portion of the allowance to one category of loans does not preclude its availability to absorb losses in other categories.</t>
  </si>
  <si>
    <t>and</t>
  </si>
  <si>
    <t>Real Estate</t>
  </si>
  <si>
    <t>Home</t>
  </si>
  <si>
    <t>Equity)</t>
  </si>
  <si>
    <t>Multi-Family</t>
  </si>
  <si>
    <t>Residential)</t>
  </si>
  <si>
    <t>Industrial</t>
  </si>
  <si>
    <t>Consumer</t>
  </si>
  <si>
    <t>and Other</t>
  </si>
  <si>
    <t>Allowance for credit losses:</t>
  </si>
  <si>
    <t>Three Months Ended</t>
  </si>
  <si>
    <t>Balance June 30, 2013</t>
  </si>
  <si>
    <t>(658</t>
  </si>
  <si>
    <t>Charge-offs</t>
  </si>
  <si>
    <t>(14</t>
  </si>
  <si>
    <t>(23</t>
  </si>
  <si>
    <t>(188</t>
  </si>
  <si>
    <t>(897</t>
  </si>
  <si>
    <t>(1,142</t>
  </si>
  <si>
    <t>Recoveries</t>
  </si>
  <si>
    <t>Net charge-offs</t>
  </si>
  <si>
    <t>(13</t>
  </si>
  <si>
    <t>(15</t>
  </si>
  <si>
    <t>(119</t>
  </si>
  <si>
    <t>(642</t>
  </si>
  <si>
    <t>(288</t>
  </si>
  <si>
    <t>Balance September 30, 2013</t>
  </si>
  <si>
    <t>Nine Months Ended</t>
  </si>
  <si>
    <t>Balance January 1, 2013</t>
  </si>
  <si>
    <t>(270</t>
  </si>
  <si>
    <t>(36</t>
  </si>
  <si>
    <t>(182</t>
  </si>
  <si>
    <t>(894</t>
  </si>
  <si>
    <t>(592</t>
  </si>
  <si>
    <t>(2,100</t>
  </si>
  <si>
    <t>(4,074</t>
  </si>
  <si>
    <t>(37</t>
  </si>
  <si>
    <t>(18</t>
  </si>
  <si>
    <t>(152</t>
  </si>
  <si>
    <t>(272</t>
  </si>
  <si>
    <t>(317</t>
  </si>
  <si>
    <t>(1,230</t>
  </si>
  <si>
    <t>(2,026</t>
  </si>
  <si>
    <t>Allowance for credit losses related to:</t>
  </si>
  <si>
    <t>Individually evaluated for impairment</t>
  </si>
  <si>
    <t>Collectively evaluated for impairment</t>
  </si>
  <si>
    <t>PCI loans</t>
  </si>
  <si>
    <t>Total allowance for credit losses</t>
  </si>
  <si>
    <t>Recorded investment in loans:</t>
  </si>
  <si>
    <t>Total loans evaluated for impairment</t>
  </si>
  <si>
    <t>The following table details the recorded investment in loans and activity in the allowance for credit losses by portfolio segment for the three and nine months ended September 30, 2012. Allocation of a portion of the allowance to one category of loans does not preclude its availability to absorb losses in other categories.</t>
  </si>
  <si>
    <t>Balance June 30, 2012</t>
  </si>
  <si>
    <t>(2</t>
  </si>
  <si>
    <t>(509</t>
  </si>
  <si>
    <t>(159</t>
  </si>
  <si>
    <t>(327</t>
  </si>
  <si>
    <t>(909</t>
  </si>
  <si>
    <t>(55</t>
  </si>
  <si>
    <t>(1,663</t>
  </si>
  <si>
    <t>(3,113</t>
  </si>
  <si>
    <t>(155</t>
  </si>
  <si>
    <t>(251</t>
  </si>
  <si>
    <t>(800</t>
  </si>
  <si>
    <t>(589</t>
  </si>
  <si>
    <t>(1,255</t>
  </si>
  <si>
    <t>Balance September 30, 2012</t>
  </si>
  <si>
    <t>Balance January 1, 2012</t>
  </si>
  <si>
    <t>(469</t>
  </si>
  <si>
    <t>(250</t>
  </si>
  <si>
    <t>(1,368</t>
  </si>
  <si>
    <t>(478</t>
  </si>
  <si>
    <t>(1,278</t>
  </si>
  <si>
    <t>(376</t>
  </si>
  <si>
    <t>(2,101</t>
  </si>
  <si>
    <t>(5,601</t>
  </si>
  <si>
    <t>(1,356</t>
  </si>
  <si>
    <t>(392</t>
  </si>
  <si>
    <t>(1,113</t>
  </si>
  <si>
    <t>(734</t>
  </si>
  <si>
    <t>(3,217</t>
  </si>
  <si>
    <t>September 30, 2012</t>
  </si>
  <si>
    <r>
      <t>Troubled Debt Restructurings.</t>
    </r>
    <r>
      <rPr>
        <sz val="10"/>
        <color theme="1"/>
        <rFont val="Calibri"/>
        <family val="2"/>
        <scheme val="minor"/>
      </rPr>
      <t> The restructuring of a loan is considered a “troubled debt restructuring”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t>
    </r>
  </si>
  <si>
    <t>During the nine months ended September 30, 2013, a $249,000 loan was restructured. Default is determined at 90 or more days past due. The restructured loans from prior periods are performing and accruing loans.</t>
  </si>
  <si>
    <t>FAIR VALUE</t>
  </si>
  <si>
    <t>Fair Value Disclosures [Abstract]</t>
  </si>
  <si>
    <t>6. FAIR VALUE</t>
  </si>
  <si>
    <t>The Company uses fair value measurements to record fair value adjustments to certain assets and to determine fair value disclosures. Fair values represent the estimated price that would be received from selling an asset or paid to transfer a liability, otherwise known as an “exit price.” Securities available for sale are recorded at fair value on a recurring basis. Additionally, from time to time, the Company may be required to record at fair value other assets on a nonrecurring basis such as certain loans including loans held-for-sale, goodwill and other intangible assets and other real estate owned. These nonrecurring fair value adjustments typically involve application of lower-of-cost-or-market accounting or write downs of individual assets.</t>
  </si>
  <si>
    <t>Fair Value Hierarchy</t>
  </si>
  <si>
    <t>The Company groups financial assets and financial liabilities measured at fair value in three levels, based on the markets in which the assets and liabilities are traded and the reliability of the assumptions used to determine fair value. These levels are:</t>
  </si>
  <si>
    <t>Level 1—Quoted prices in active markets for identical assets or liabilities.</t>
  </si>
  <si>
    <t>Level 2—Other significant observable inputs (including quoted prices in active markets for similar assets or liabilities)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FASB Accounting Standards Codification (“ASC”) Topic 820 establishes a fair value hierarchy for valuation inputs that gives the highest priority to quoted prices in active markets for identical assets and liabilities and the lowest priority to unobservable inputs.</t>
  </si>
  <si>
    <t>The fair value disclosures below represent the Company’s estimates based on relevant market information and information about the financial instruments. Fair value estimates are based on judgments regarding future expected loss experience,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t>
  </si>
  <si>
    <t>The following tables present fair values for assets measured at fair value on a recurring basis:</t>
  </si>
  <si>
    <t>As of September 30, 2013</t>
  </si>
  <si>
    <t>Level 1</t>
  </si>
  <si>
    <t>Level 2</t>
  </si>
  <si>
    <t>Level 3</t>
  </si>
  <si>
    <t>Available for sale securities:</t>
  </si>
  <si>
    <t>As of December 31, 2012</t>
  </si>
  <si>
    <t>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include certain impaired loans reported at the fair value of the underlying collateral if repayment is expected solely from the collateral. Collateral values are estimated using Level 2 inputs based on observable market data, typically in the case of real estate collateral. For the nine months ended September 30, 2013, the Company had additions to impaired loans of $5.5 million, of which $1.4 million were outstanding at September 30, 2013.</t>
  </si>
  <si>
    <t>Financial assets measured at fair value on a nonrecurring basis during the reported periods also include other real estate owned and repossessed assets. For the three and nine months ended September 30, 2013, the Company had additions to other real estate owned of $305,000 and $2.7 million, of which $305,000 and $1.1 million were outstanding at September 30, 2013, respectively. The remaining financial assets and financial liabilities measured at fair value on a non-recurring basis that were recorded in 2013 and remained outstanding at September 30, 2013 were not significant. During the reported periods, all fair value measurements for other real estate owned and repossessed assets utilized Level 2 inputs based on observable market data. There were no transfers between Level 1 and Level 2 assets during the nine months ended September 30, 2013.</t>
  </si>
  <si>
    <t>The following methods and assumptions were used to estimate the fair value of each class of financial instruments for which it is practicable to estimate that value:</t>
  </si>
  <si>
    <r>
      <t>Cash and due from banks</t>
    </r>
    <r>
      <rPr>
        <sz val="10"/>
        <color theme="1"/>
        <rFont val="Times New Roman"/>
        <family val="1"/>
      </rPr>
      <t>—For these short-term instruments, the carrying amount is a reasonable estimate of fair value. The Company classifies the estimated fair value of these instruments as Level 1.</t>
    </r>
  </si>
  <si>
    <r>
      <t>Federal funds sold</t>
    </r>
    <r>
      <rPr>
        <sz val="10"/>
        <color theme="1"/>
        <rFont val="Times New Roman"/>
        <family val="1"/>
      </rPr>
      <t>—For these short-term instruments, the carrying amount is a reasonable estimate of fair value. The Company classifies the estimated fair value of these instruments as Level 1.</t>
    </r>
  </si>
  <si>
    <r>
      <t>Securities</t>
    </r>
    <r>
      <rPr>
        <sz val="10"/>
        <color theme="1"/>
        <rFont val="Times New Roman"/>
        <family val="1"/>
      </rPr>
      <t>—Fair value measurements based upon quoted prices are considered Level 1 inputs. Level 1 securities consist of U.S. Treasury securities and certain equity securities which are included in the available for sale portfolio. For all other available for sale and held to maturity securities, if quoted prices are not available, fair values are measured using Level 2 inputs. For these securities, the Company generall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reviews the prices supplied by the independent pricing service, as well as their underlying pricing methodologies, for reasonableness.</t>
    </r>
  </si>
  <si>
    <t>Securities available for sale are recorded at fair value on a recurring basis.</t>
  </si>
  <si>
    <r>
      <t>Loans held for investment</t>
    </r>
    <r>
      <rPr>
        <sz val="10"/>
        <color theme="1"/>
        <rFont val="Times New Roman"/>
        <family val="1"/>
      </rPr>
      <t>—The Company does not record loans at fair value on a recurring basis. As such, valuation techniques discussed herein for loans are primarily for estimating fair value disclosures. However, from time to time, the Company records nonrecurring fair value adjustments to impaired loans to reflect (1) partial write downs that are based on the observable market price or current appraised value of the collateral, or (2) the full charge-off of the loan carrying value. Where appraisals are not available, estimated cash flows are discounted using a rate commensurate with the credit risk associated with those cash flows. Assumptions regarding credit risk, cash flows and discount rates are judgmentally determined using available market information and specific borrower information.</t>
    </r>
  </si>
  <si>
    <t>The estimated fair value approximates carrying value for variable-rate loans that reprice frequently and with no significant change in credit risk. The fair value of fixed-rate loans and variable-rate loans which reprice on an infrequent basis is estimated by discounting future cash flows using the current interest rates at which similar loans with similar terms would be made to borrowers of similar credit quality. An overall valuation adjustment is made for specific credit risks as well as general portfolio credit risk. The Company classifies the estimated fair value of loans held for investment as Level 3.</t>
  </si>
  <si>
    <r>
      <t>Loans held for sale</t>
    </r>
    <r>
      <rPr>
        <sz val="10"/>
        <color theme="1"/>
        <rFont val="Times New Roman"/>
        <family val="1"/>
      </rPr>
      <t>— Loans held for sale are carried at the lower of cost or estimated fair value. Fair value for consumer mortgages held for sale is based on commitments on hand from investors or prevailing market prices. As such, the Company classifies loans subjected to nonrecurring fair value adjustments as Level 1.</t>
    </r>
  </si>
  <si>
    <r>
      <t>Federal Home Loan Bank of Dallas Stock</t>
    </r>
    <r>
      <rPr>
        <sz val="10"/>
        <color theme="1"/>
        <rFont val="Times New Roman"/>
        <family val="1"/>
      </rPr>
      <t>—The fair value of FHLB stock is estimated to be equal to its carrying amount as reported in the accompanying Consolidated Balance Sheets, given it is not a publicly traded equity security, it has an adjustable dividend rate, and all transactions in the stock are executed at the stated par value. FHLB stock is considered a Level 1 fair value.</t>
    </r>
  </si>
  <si>
    <r>
      <t>Other real estate owned</t>
    </r>
    <r>
      <rPr>
        <sz val="10"/>
        <color theme="1"/>
        <rFont val="Times New Roman"/>
        <family val="1"/>
      </rPr>
      <t>—Other real estate owned is primarily foreclosed properties securing residential loans and commercial real estate. Foreclosed assets are adjusted to fair value less estimated costs to sell upon transfer of the loans to other real estate owned. Subsequently, these assets are carried at the lower of carrying value or fair value less estimated costs to sell. Other real estate carried at fair value based on an observable market price or a current appraised value is classified by the Company as Level 2. When management determines that the fair value of other real estate requires additional adjustments, either as a result of a non-current appraisal or when there is no observable market price, the Company classifies the other real estate as Level 3.</t>
    </r>
  </si>
  <si>
    <r>
      <t>Deposits</t>
    </r>
    <r>
      <rPr>
        <sz val="10"/>
        <color theme="1"/>
        <rFont val="Times New Roman"/>
        <family val="1"/>
      </rPr>
      <t>—The fair value of demand deposits, savings accounts and certain money market deposits is the amount payable on demand at the reporting date. The fair value of fixed-maturity certificates of deposit is estimated using the rates currently offered for deposits of similar remaining maturities. Deposits fair value measurements utilize Level 2 inputs.</t>
    </r>
  </si>
  <si>
    <r>
      <t>Junior subordinated debentures</t>
    </r>
    <r>
      <rPr>
        <sz val="10"/>
        <color theme="1"/>
        <rFont val="Times New Roman"/>
        <family val="1"/>
      </rPr>
      <t>—The fair value of the junior subordinated debentures was calculated using the quoted market prices, if available. If quoted market prices are not available, fair value is estimated using quoted market prices for similar subordinated debentures. Junior subordinated debentures fair value measurements utilize Level 2 inputs.</t>
    </r>
  </si>
  <si>
    <r>
      <t>Other borrowings</t>
    </r>
    <r>
      <rPr>
        <sz val="10"/>
        <color theme="1"/>
        <rFont val="Times New Roman"/>
        <family val="1"/>
      </rPr>
      <t>—Rates currently available to the Company for debt with similar terms and remaining maturities are used to estimate the fair value of other borrowings using a discounted cash flows methodology and are measured utilizing Level 2 inputs.</t>
    </r>
  </si>
  <si>
    <r>
      <t>Securities sold under repurchase agreements</t>
    </r>
    <r>
      <rPr>
        <sz val="10"/>
        <color theme="1"/>
        <rFont val="Times New Roman"/>
        <family val="1"/>
      </rPr>
      <t>—The fair value of securities sold under repurchase agreements is the amount payable on demand at the reporting date and are measured utilizing Level 2 inputs.</t>
    </r>
  </si>
  <si>
    <r>
      <t>Off-balance sheet financial instruments</t>
    </r>
    <r>
      <rPr>
        <sz val="10"/>
        <color theme="1"/>
        <rFont val="Times New Roman"/>
        <family val="1"/>
      </rPr>
      <t>—The fair value of commitments to extend credit and standby letters of credit is estimated using the fees currently charged to enter into similar agreements, taking into account the remaining terms of the agreement and the present creditworthiness of the counterparties. The Company has reviewed the unfunded portion of commitments to extend credit as well as standby and other letters of credit, and has determined that the fair value of such financial instruments is not material. The Company classifies the estimated fair value of credit-related financial instruments as Level 3.</t>
    </r>
  </si>
  <si>
    <t>The following table summarizes the carrying values and estimated fair values of certain financial instruments not recorded at fair value on a regular basis:</t>
  </si>
  <si>
    <t>Carrying</t>
  </si>
  <si>
    <t>Estimated Fair Value</t>
  </si>
  <si>
    <t>Level 1</t>
  </si>
  <si>
    <t>Level 2</t>
  </si>
  <si>
    <t>Level 3</t>
  </si>
  <si>
    <t>Assets</t>
  </si>
  <si>
    <t>Held to maturity securities</t>
  </si>
  <si>
    <t>Loans held for investment, net of allowance</t>
  </si>
  <si>
    <t>Liabilities</t>
  </si>
  <si>
    <t>As of December 31, 2012</t>
  </si>
  <si>
    <t>The Company’s off-balance sheet commitments including letters of credit, which totaled $1.19 billion at September 30, 2013, are funded at current market rates at the date they are drawn upon. It is management’s opinion that the fair value of these commitments would approximate their carrying value, if drawn upon.</t>
  </si>
  <si>
    <t>The fair value estimates presented herein are based on pertinent information available to management at September 30, 2013. Although management is not aware of any factors that would significantly affect the estimated fair value amounts, such amounts have not been comprehensively revalued for purposes of these financial statements since those dates and, therefore, current estimates of fair value may differ significantly from the amounts presented herein.</t>
  </si>
  <si>
    <t>GOODWILL AND CORE DEPOSIT INTANGIBLES</t>
  </si>
  <si>
    <t>Goodwill And Intangible Assets Disclosure [Abstract]</t>
  </si>
  <si>
    <t>7. GOODWILL AND CORE DEPOSIT INTANGIBLES</t>
  </si>
  <si>
    <t>Changes in the carrying amount of the Company’s goodwill and core deposit intangibles (“CDI”) for nine months ended September 30, 2013 and the year ended December 31, 2012 were as follows:</t>
  </si>
  <si>
    <t>Core Deposit</t>
  </si>
  <si>
    <t>Intangibles</t>
  </si>
  <si>
    <t>Balance as of December 31, 2011</t>
  </si>
  <si>
    <t>Less:</t>
  </si>
  <si>
    <t>Amortization</t>
  </si>
  <si>
    <t>(7,229</t>
  </si>
  <si>
    <t>Add:</t>
  </si>
  <si>
    <t>Acquisition of Texas Bankers, Inc.</t>
  </si>
  <si>
    <t>Acquisition of The Bank Arlington</t>
  </si>
  <si>
    <t>Acquisition of ASB</t>
  </si>
  <si>
    <t>Acquisition of Community National Bank</t>
  </si>
  <si>
    <t>Balance as of December 31, 2012</t>
  </si>
  <si>
    <t>(4,551</t>
  </si>
  <si>
    <t>Measurement period adjustment of The Bank Arlington</t>
  </si>
  <si>
    <t>(130</t>
  </si>
  <si>
    <t>Measurement period adjustment of ASB</t>
  </si>
  <si>
    <t>(3,094</t>
  </si>
  <si>
    <t>Measurement period adjustment of Community National Bank</t>
  </si>
  <si>
    <t>Acquisition of East Texas Financial Services, Inc.</t>
  </si>
  <si>
    <t>Acquisition of Coppermark Bancshares, Inc.</t>
  </si>
  <si>
    <t>Balance as of September 30, 2013</t>
  </si>
  <si>
    <t>Goodwill is recorded on the acquisition date of each entity. The Company may record subsequent adjustments to goodwill for amounts undeterminable at acquisition date, such as deferred taxes and real estate valuations, and therefore the goodwill amounts reflected in the table above may change accordingly. The Company initially records the total premium paid on acquisitions as goodwill. After finalizing the valuation, core deposit intangibles are identified and reclassified from goodwill to core deposit intangibles on the balance sheet. This reclassification has no effect on total assets, liabilities, shareholders’ equity, net income or cash flows. Management performs an evaluation annually, and more frequently if a triggering event occurs, of whether any impairment of the goodwill and other intangibles has occurred. If any such impairment is determined, a write-down is recorded. As of September 30, 2013, there were no impairments recorded on goodwill.</t>
  </si>
  <si>
    <t>The measurement period for the Company to determine the fair value of acquired identifiable assets and assumed liabilities will be at the end of the earlier of (i) twelve months from the date of acquisition or (ii) as soon as the Company receives the information it</t>
  </si>
  <si>
    <t>was seeking about facts and circumstances that existed as of the date of acquisition. As such, certain acquisitions completed during 2012 and 2013 may be subject to adjustment.</t>
  </si>
  <si>
    <t>Core deposit intangibles are amortized on an accelerated basis over their estimated lives, which the Company believes is between 8 and 15 years. Amortization expense related to intangible assets totaled $1.5 million and $2.0 million for the three months ended September 30, 2013 and 2012, respectively, and $4.6 million and $5.3 million for the nine months ended September 30, 2013 and 2012, respectively. The estimated aggregate future amortization expense for intangible assets remaining as of September 30, 2013 was as follows (dollars in thousands):</t>
  </si>
  <si>
    <t>Remaining 2013</t>
  </si>
  <si>
    <t>Thereafter</t>
  </si>
  <si>
    <t>STOCK BASED COMPENSATION</t>
  </si>
  <si>
    <t>Disclosure Of Compensation Related Costs Sharebased Payments [Abstract]</t>
  </si>
  <si>
    <t>8. STOCK BASED COMPENSATION</t>
  </si>
  <si>
    <t>At September 30, 2013, the Company had four stock-based employee compensation plans and one stock option plan assumed in connection with an acquisition under which no additional options will be granted. Two of the four plans adopted by the Company have expired and therefore no additional awards may be issued under those plans.</t>
  </si>
  <si>
    <t>During 2004, the Company’s Board of Directors adopted the Prosperity Bancshares, Inc. 2004 Stock Incentive Plan (the “2004 Plan”) which authorizes the issuance of up to 1,250,000 shares of common stock pursuant to the exercise or grant, as the case may be, of awards under such plan and the shareholders approved the 2004 Plan in 2005. The Company has granted shares with forfeiture restrictions (“restricted stock”) to certain directors, officers and associates under the 2004 Plan. The awardee is not entitled to the shares until they vest, which is generally over a one to five year period, but the awardee is entitled to receive dividends on and vote the shares prior to vesting. The shares granted do not have a cost to the awardee and the only requirement of vesting is continued service to the Company. Compensation cost related to restricted stock is calculated based on the fair value of the shares at the date of grant. If the awardee leaves the Company before the shares vest, the unvested shares are forfeited.</t>
  </si>
  <si>
    <t>On February 22, 2012, the Company’s Board of Directors adopted the Prosperity Bancshares, Inc. 2012 Stock Incentive Plan (the “2012 Plan”), subject to approval by the Company’s shareholders. The Company’s shareholders approved the 2012 Plan at the annual meeting of shareholders on April 17, 2012. The 2012 Plan authorizes the issuance of up to 1,250,000 shares of common stock upon the exercise of options granted under the 2012 Plan or pursuant to the grant or exercise, as the case may be, of other awards granted under the 2012 Plan, including restricted stock, stock appreciation rights, phantom stock awards and performance awards. As of September 30, 2013, no options or other awards have been granted under the 2012 Plan.</t>
  </si>
  <si>
    <t>The Company received $1.2 million and $300,000 in cash from the exercise of stock options during the three-month periods ended September 30, 2013 and 2012, respectively, and $3.0 million and $2.7 million during the nine-month periods ended September 30, 2013 and 2012, respectively. There was no tax benefit realized from option exercises of the share-based payment arrangements during the three and nine month periods ended September 30, 2013 and 2012.</t>
  </si>
  <si>
    <t>As of September 30, 2013, there was $7.0 million of total unrecognized compensation expense related to stock-based compensation arrangements. That cost is expected to be recognized over a weighted average period of 2.5 years.</t>
  </si>
  <si>
    <t>CONTRACTUAL OBLIGATIONS AND OFF-BALANCE SHEET ITEMS</t>
  </si>
  <si>
    <t>Organization Consolidation And Presentation Of Financial Statements [Abstract]</t>
  </si>
  <si>
    <t>9. CONTRACTUAL OBLIGATIONS AND OFF-BALANCE SHEET ITEMS</t>
  </si>
  <si>
    <t>Contractual Obligations</t>
  </si>
  <si>
    <t>The following table summarizes the Company’s contractual obligations and other commitments to make future payments as of September 30, 2013 (other than deposit obligations). The payments do not include pre-payment options that may be available to the Company. The Company’s future cash payments associated with its contractual obligations pursuant to its junior subordinated debentures, FHLB borrowings and operating leases as of September 30, 2013 are summarized below. Payments for junior subordinated debentures include interest of $46.2 million that will be paid over the future periods. The future interest payments were calculated using the current rate in effect at September 30, 2013. The current principal balance of the junior subordinated debentures at September 30, 2013 was $85.1 million. Payments for FHLB borrowings include interest of $2.5 million that will be paid over the future periods. Payments related to leases are based on actual payments specified in underlying contracts.</t>
  </si>
  <si>
    <t>1 year or less</t>
  </si>
  <si>
    <t>More than 1</t>
  </si>
  <si>
    <t>year but less</t>
  </si>
  <si>
    <t>than 3 years</t>
  </si>
  <si>
    <t>3 years or</t>
  </si>
  <si>
    <t>more but less</t>
  </si>
  <si>
    <t>than 5 years</t>
  </si>
  <si>
    <t>5 years</t>
  </si>
  <si>
    <t>or more</t>
  </si>
  <si>
    <t>Federal Home Loan Bank notes payable and other borrowings</t>
  </si>
  <si>
    <t>Operating leases</t>
  </si>
  <si>
    <t>Off-Balance Sheet Items</t>
  </si>
  <si>
    <t>In the normal course of business, the Company enters into various transactions, which, in accordance with accounting principles generally accepted in the United States, are not included in its consolidated balance sheets.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t>
  </si>
  <si>
    <t>The Company’s commitments associated with outstanding standby letters of credit and commitments to extend credit as of September 30, 2013 are summarized below. Since commitments associated with letters of credit and commitments to extend credit may expire unused, the amounts shown do not necessarily reflect the actual future cash funding requirements.</t>
  </si>
  <si>
    <t>Standby letters of credit</t>
  </si>
  <si>
    <t>Commitments to extend credit</t>
  </si>
  <si>
    <t>OTHER COMPREHENSIVE (LOSS) INCOME</t>
  </si>
  <si>
    <t>Equity [Abstract]</t>
  </si>
  <si>
    <t>10. OTHER COMPREHENSIVE (LOSS) INCOME</t>
  </si>
  <si>
    <t>The tax effects allocated to each component of other comprehensive (loss) income were as follows:</t>
  </si>
  <si>
    <t>Before Tax</t>
  </si>
  <si>
    <t>Tax Benefit</t>
  </si>
  <si>
    <t>Net of Tax</t>
  </si>
  <si>
    <t>Other comprehensive loss:</t>
  </si>
  <si>
    <t>(1,136</t>
  </si>
  <si>
    <t>(738</t>
  </si>
  <si>
    <t>(718</t>
  </si>
  <si>
    <t>(467</t>
  </si>
  <si>
    <t>Total securities available for sale</t>
  </si>
  <si>
    <t>(5,237</t>
  </si>
  <si>
    <t>(3,404</t>
  </si>
  <si>
    <t>(3,736</t>
  </si>
  <si>
    <t>(2,428</t>
  </si>
  <si>
    <t>Activity in accumulated other comprehensive income, net of tax, was as follows:</t>
  </si>
  <si>
    <t>Available for</t>
  </si>
  <si>
    <t>Sale</t>
  </si>
  <si>
    <t>Accumulated</t>
  </si>
  <si>
    <t>Comprehensive</t>
  </si>
  <si>
    <t>Income</t>
  </si>
  <si>
    <t>Balance at January 1, 2013</t>
  </si>
  <si>
    <t>Balance at September 30, 2013</t>
  </si>
  <si>
    <t>Balance at January 1, 2012</t>
  </si>
  <si>
    <t>Balance at September 30, 2012</t>
  </si>
  <si>
    <t>ACQUISITIONS</t>
  </si>
  <si>
    <t>Business Combinations [Abstract]</t>
  </si>
  <si>
    <t>11. ACQUISITIONS</t>
  </si>
  <si>
    <r>
      <t>Pending Acquisition of F&amp;M Bancorporation Inc.</t>
    </r>
    <r>
      <rPr>
        <i/>
        <sz val="10"/>
        <color theme="1"/>
        <rFont val="Times New Roman"/>
        <family val="1"/>
      </rPr>
      <t>—</t>
    </r>
    <r>
      <rPr>
        <sz val="10"/>
        <color theme="1"/>
        <rFont val="Times New Roman"/>
        <family val="1"/>
      </rPr>
      <t>On August 29, 2013, the Company announced the signing of a definitive merger agreement to acquire F&amp;M Bancorporation Inc. (“FMBC”) and its wholly-owned subsidiary The F&amp;M Bank &amp; Trust Company (“F&amp;M Bank”) headquartered in Tulsa, Oklahoma. F&amp;M Bank operates 13 banking locations; 10 in Tulsa, Oklahoma and surrounding areas and 3 in Dallas, Texas. As of September 30, 2013, FMBC on a consolidated basis, reported total assets of $2.47 billion, total loans of $1.88 billion and total deposits of $2.26 billion. Under the terms of the definitive agreement, the Company will issue approximately 3,298,246 shares of Company common stock plus $47.0 million in cash for all outstanding shares of FMBC capital stock, subject to certain conditions and potential adjustments. The transaction is subject to customary closing conditions, including the receipt of customary regulatory approvals and approval by FMBC’s shareholders.</t>
    </r>
  </si>
  <si>
    <r>
      <t>Acquisition of FVNB Corp.</t>
    </r>
    <r>
      <rPr>
        <i/>
        <sz val="10"/>
        <color theme="1"/>
        <rFont val="Times New Roman"/>
        <family val="1"/>
      </rPr>
      <t>—</t>
    </r>
    <r>
      <rPr>
        <sz val="10"/>
        <color theme="1"/>
        <rFont val="Times New Roman"/>
        <family val="1"/>
      </rPr>
      <t xml:space="preserve"> On November 1, 2013, the Company completed the acquisition of FVNB Corp. and its wholly owned subsidiary, First Victoria National Bank (collectively, “FVNB”) headquartered in Victoria, Texas. The acquisition was not considered significant to the Company’s financial statements and therefore pro forma financial data and related disclosures are not included. Refer to Note 12 – Subsequent Events for further information regarding the FVNB acquisition.</t>
    </r>
  </si>
  <si>
    <r>
      <t>Acquisition of Coppermark Bancshares, Inc.</t>
    </r>
    <r>
      <rPr>
        <i/>
        <sz val="10"/>
        <color theme="1"/>
        <rFont val="Times New Roman"/>
        <family val="1"/>
      </rPr>
      <t>—</t>
    </r>
    <r>
      <rPr>
        <sz val="10"/>
        <color theme="1"/>
        <rFont val="Times New Roman"/>
        <family val="1"/>
      </rPr>
      <t>On April 1, 2013, the Company completed the acquisition of Coppermark Bancshares, Inc. and its wholly-owned subsidiary, Coppermark Bank (collectively, “Coppermark”). Coppermark operated 9 full-service banking offices: 6 in Oklahoma City, Oklahoma and surrounding areas and 3 in the Dallas, Texas area. The Company acquired Coppermark to expand its market into Oklahoma. The acquisition was not considered significant to the Company’s financial statements and therefore pro forma financial data and related disclosures are not included.</t>
    </r>
  </si>
  <si>
    <t>As of March 31, 2013, Coppermark reported, on a consolidated basis, total assets of $1.25 billion, total loans of $847.6 million and total deposits of $1.11 billion. Under the terms of the acquisition agreement, the Company issued 3,258,718 shares of Company common stock plus $60.0 million in cash for all outstanding shares of Coppermark Bancshares, Inc. capital stock, for total merger consideration of $214.4 million based on the Company’s closing stock price of $47.39. The Company recognized initial goodwill of $91.7 million which does not include subsequent fair value adjustments that are still being finalized. Goodwill is calculated as the excess of both the consideration exchanged and liabilities assumed as compared to the fair value of identifiable assets acquired, none of which is expected to be deductible for tax purposes. Additionally, the Company recognized $1.5 million of core deposit intangibles. For the nine months ended September 30, 2013, the Company incurred approximately $787,000 of pre-tax merger related expenses related to the Coppermark acquisition.</t>
  </si>
  <si>
    <r>
      <t>Acquisition of East Texas Financial Services, Inc.</t>
    </r>
    <r>
      <rPr>
        <i/>
        <sz val="10"/>
        <color theme="1"/>
        <rFont val="Times New Roman"/>
        <family val="1"/>
      </rPr>
      <t>—</t>
    </r>
    <r>
      <rPr>
        <sz val="10"/>
        <color theme="1"/>
        <rFont val="Times New Roman"/>
        <family val="1"/>
      </rPr>
      <t>On January 1, 2013, the Company completed the acquisition of East Texas Financial Services, Inc. (OTC BB: FFBT) and its wholly-owned subsidiary, First Federal Bank Texas (collectively, “East Texas Financial Services”). East Texas Financial Services operated 4 banking offices in the Tyler MSA, including three locations in Tyler, Texas and one location in Gilmer, Texas. The Company acquired East Texas Financial Services to increase its market share in the East Texas area. The acquisition was not considered significant to the Company’s financial statements and therefore pro forma financial data and related disclosures are not included.</t>
    </r>
  </si>
  <si>
    <t>As of December 31, 2012, East Texas Financial Services reported, on a consolidated basis, total assets of $165.0 million, total loans of $129.3 million and total deposits of $112.3 million. Under the terms of the acquisition agreement, the Company issued 530,940 shares of Company common stock for all outstanding shares of East Texas Financial Services capital stock, for total merger consideration of $22.3 million based on the Company’s closing stock price of $42.00. The Company recognized initial goodwill of $7.0 million which does not include subsequent fair value adjustments that are still being finalized. Goodwill is calculated as the excess of both the consideration exchanged and liabilities assumed as compared to the fair value of identifiable assets acquired, none of which is expected to be deductible for tax purposes.</t>
  </si>
  <si>
    <r>
      <t>Acquisition of Community National Bank</t>
    </r>
    <r>
      <rPr>
        <i/>
        <sz val="10"/>
        <color theme="1"/>
        <rFont val="Times New Roman"/>
        <family val="1"/>
      </rPr>
      <t>—</t>
    </r>
    <r>
      <rPr>
        <sz val="10"/>
        <color theme="1"/>
        <rFont val="Times New Roman"/>
        <family val="1"/>
      </rPr>
      <t>On October 1, 2012, the Company completed the acquisition of Community National Bank, Bellaire, Texas. Community National Bank operated 1 banking office in Bellaire, Texas, in the Houston Metropolitan Area. The Company acquired Community National Bank to increase its market share in the Houston area. The acquisition is not considered significant to the Company’s financial statements and therefore pro forma financial data is not included.</t>
    </r>
  </si>
  <si>
    <t>As of September 30, 2012, Community National Bank reported total assets of $182.0 million, total loans of $68.0 million and total deposits of $164.6 million. Under the terms of the acquisition agreement, the Company issued 372,282 shares of Company common stock plus $11.4 million in cash for all outstanding shares of Community National Bank capital stock, for total merger consideration of $27.3 million, based on the Company’s closing stock price of $42.62. The Company recognized initial goodwill of $10.6 million which does not include subsequent fair value adjustments that are still being finalized. Goodwill is calculated as the excess of both the consideration exchanged and liabilities assumed as compared to the fair value of identifiable assets acquired, none of which is expected to be deductible for tax purposes.</t>
  </si>
  <si>
    <r>
      <t>Acquisition of American State Financial Corporation</t>
    </r>
    <r>
      <rPr>
        <i/>
        <sz val="10"/>
        <color theme="1"/>
        <rFont val="Times New Roman"/>
        <family val="1"/>
      </rPr>
      <t>—</t>
    </r>
    <r>
      <rPr>
        <sz val="10"/>
        <color theme="1"/>
        <rFont val="Times New Roman"/>
        <family val="1"/>
      </rPr>
      <t>On July 1, 2012, the Company completed the acquisition of American State Financial Corporation and its wholly owned subsidiary American State Bank (collectively referred to as “ASB”). ASB operated 37 full service banking offices in 18 counties across West Texas. The Company acquired ASB to increase its market share in the West Texas area.</t>
    </r>
  </si>
  <si>
    <t>Under the terms of the acquisition agreement, the Company issued 8,524,835 shares of Company common stock plus $178.5 million in cash for all outstanding shares of American State Financial Corporation capital stock, for total merger consideration of $536.8 million based on the Company’s closing stock price of $42.03. The Company recognized goodwill of $271.0 million which is calculated as the excess of both the consideration exchanged and liabilities assumed as compared to the fair value of identifiable assets acquired. Goodwill resulted from a combination of expected operational synergies, an enhanced branching network, and cross-selling opportunities. Goodwill is not expected to be deductible for tax purposes. Additionally, the Company recognized $14.5 million of core deposit intangibles.</t>
  </si>
  <si>
    <r>
      <t>Acquisition of The Bank Arlington</t>
    </r>
    <r>
      <rPr>
        <i/>
        <sz val="10"/>
        <color theme="1"/>
        <rFont val="Times New Roman"/>
        <family val="1"/>
      </rPr>
      <t>—</t>
    </r>
    <r>
      <rPr>
        <sz val="10"/>
        <color theme="1"/>
        <rFont val="Times New Roman"/>
        <family val="1"/>
      </rPr>
      <t>On April 1, 2012, the Company completed the acquisition of The Bank Arlington. The Bank Arlington operated one banking office in Arlington, Texas, in the Dallas/Fort Worth CMSA. The Company acquired The Bank Arlington to increase its market share in the Dallas/Fort Worth area. The acquisition is not considered significant to the Company’s financial statements and therefore pro forma financial data and related disclosures are not included.</t>
    </r>
  </si>
  <si>
    <t>As of March 31, 2012, The Bank Arlington reported total assets of $37.3 million, total loans of $22.9 million and total deposits of $33.2 million. Under the terms of the acquisition agreement, the Company issued 135,347 shares of Company common stock for all outstanding shares of The Bank Arlington capital stock, for total merger consideration of $6.2 million, based on the Company’s closing stock price of $45.80. The Company recognized goodwill of $2.0 million which is calculated as the excess of both the consideration exchanged and liabilities assumed as compared to the fair value of identifiable assets acquired, none of which is expected to be deductible for tax purposes.</t>
  </si>
  <si>
    <r>
      <t>Acquisition of Texas Bankers, Inc.</t>
    </r>
    <r>
      <rPr>
        <i/>
        <sz val="10"/>
        <color theme="1"/>
        <rFont val="Times New Roman"/>
        <family val="1"/>
      </rPr>
      <t>—</t>
    </r>
    <r>
      <rPr>
        <sz val="10"/>
        <color theme="1"/>
        <rFont val="Times New Roman"/>
        <family val="1"/>
      </rPr>
      <t>On January 1, 2012, the Company completed the acquisition of Texas Bankers, Inc. and its wholly-owned subsidiary, Bank of Texas, Austin, Texas. The three Bank of Texas banking offices in the Austin, Texas CMSA consisted of a location in Rollingwood, which was consolidated with the Company’s Westlake location and remains in Bank of Texas’ Rollingwood banking office; one banking center in downtown Austin, which was consolidated into the Company’s downtown Austin location; and another banking center in Thorndale. The Company acquired Texas Bankers, Inc. to increase is its market share in the Central Texas area. The acquisition is not considered significant to the Company’s financial statements and therefore pro forma financial data and related disclosures are not included.</t>
    </r>
  </si>
  <si>
    <t>Texas Bankers, Inc. on a consolidated basis, reported total assets of $77.0 million, total loans of $27.6 million and total deposits of $70.4 million as of December 31, 2011. Under the terms of the acquisition agreement, the Company issued 314,953 shares of Company common stock for all outstanding shares of Texas Bankers capital stock, for total merger consideration of $12.7 million, based on the Company’s closing stock price of $40.35. The Company recognized goodwill of $6.1 million which is calculated as the excess of both the consideration exchanged and liabilities assumed as compared to the fair value of identifiable assets acquired, none of which is expected to be deductible for tax purposes.</t>
  </si>
  <si>
    <t>The following pro forma information presents the results of operations for the three and nine months ended September 30, 2013 and 2012, as if the Coppermark, East Texas Financial Services, Community National Bank, ASB and The Bank Arlington acquisitions had occurred on January 1, 2012.</t>
  </si>
  <si>
    <t>Three months ended September 30,</t>
  </si>
  <si>
    <t>Nine months ended September 30,</t>
  </si>
  <si>
    <t>2012 (1)</t>
  </si>
  <si>
    <t>(Dollars in thousands, except per</t>
  </si>
  <si>
    <t>share data)</t>
  </si>
  <si>
    <t>Net interest income</t>
  </si>
  <si>
    <t>Basic earnings per share</t>
  </si>
  <si>
    <t>Diluted earnings per share</t>
  </si>
  <si>
    <t>Includes a nonrecurring gain on sale of securities of $23.4 million, or $0.37 earnings per share, by ASB during the second quarter of 2012.</t>
  </si>
  <si>
    <t>SUBSEQUENT EVENT</t>
  </si>
  <si>
    <t>Subsequent Events [Abstract]</t>
  </si>
  <si>
    <t>12. SUBSEQUENT EVENT</t>
  </si>
  <si>
    <r>
      <t>Acquisition of FVNB Corp.</t>
    </r>
    <r>
      <rPr>
        <i/>
        <sz val="10"/>
        <color theme="1"/>
        <rFont val="Calibri"/>
        <family val="2"/>
        <scheme val="minor"/>
      </rPr>
      <t>—</t>
    </r>
    <r>
      <rPr>
        <sz val="10"/>
        <color theme="1"/>
        <rFont val="Calibri"/>
        <family val="2"/>
        <scheme val="minor"/>
      </rPr>
      <t>On November 1, 2013, the Company completed the acquisition of FVNB Corp. and its wholly owned subsidiary, First Victoria National Bank (collectively, “FVNB”) headquartered in Victoria, Texas. FVNB operated 33 banking locations; 4 in Victoria, Texas, 7 in the South Texas area including Corpus Christi; 6 in the Bryan/College Station area; 5 in the Central Texas area including New Braunfels; and 11 in the Houston area including The Woodlands and Huntsville.</t>
    </r>
  </si>
  <si>
    <t>As of September 30, 2013, FVNB, on a consolidated basis, reported total assets of $2.47 billion, total loans of $1.65 billion and total deposits of $2.20 billion. Under the terms of the acquisition agreement, the Company issued 5,570,667 shares of Company common stock plus $91.3 million in cash for all outstanding shares of FVNB Corp. capital stock for total merger consideration of $439.1 million based on the Company’s closing stock price of $62.45. The Company recognized initial goodwill of $278.3 million which does not include subsequent fair value adjustments that are still being finalized. Goodwill is calculated as the excess of both the consideration exchanged and liabilities assumed as compared to the fair value of identifiable assets acquired, none of which is expected to be deductible for tax purposes. For the nine months ended September 30, 2013, the Company incurred approximately $121,000 of pre-tax merger related expenses related to the FVNB acquisition.</t>
  </si>
  <si>
    <t>NEW ACCOUNTING STANDARDS (Policies)</t>
  </si>
  <si>
    <t>New Accounting Standards</t>
  </si>
  <si>
    <t>INCOME PER COMMON SHARE (Tables)</t>
  </si>
  <si>
    <t>Computation of Basic and Diluted Earnings Per Share</t>
  </si>
  <si>
    <t>The following table illustrates the computation of basic and diluted earnings per share:</t>
  </si>
  <si>
    <t>SECURITIES (Tables)</t>
  </si>
  <si>
    <t>Schedule of Investment Securities</t>
  </si>
  <si>
    <t>Schedule of Securities with Unrealized Losses</t>
  </si>
  <si>
    <t>Amortized Cost and Fair Value of Investment Securities by Contractual Maturity</t>
  </si>
  <si>
    <t>LOANS AND ALLOWANCE FOR CREDIT LOSSES (Tables)</t>
  </si>
  <si>
    <t>Schedule of Types of Loans in Loan Portfolio</t>
  </si>
  <si>
    <t>Schedule of Activity with Respect to Related-Party Loans</t>
  </si>
  <si>
    <t>Schedule of Past Due Loans with Age Analysis, Segregated by Class of Loans</t>
  </si>
  <si>
    <t>Schedule of Nonperforming Assets</t>
  </si>
  <si>
    <t>Summary of Carrying Value and Outstanding Balance for Purchased Credit Impaired Loans</t>
  </si>
  <si>
    <t>Summary of Changes in Accretable Yield for Acquired PCI Loans</t>
  </si>
  <si>
    <t>Schedule of Impaired Loans</t>
  </si>
  <si>
    <t>Schedule Showing Risk Grades and Classified Loans by Class of Loan</t>
  </si>
  <si>
    <t>Schedule of Recorded Investment in Loans and Activity in Allowance for Credit Losses by Portfolio Segment</t>
  </si>
  <si>
    <t>FAIR VALUE (Tables)</t>
  </si>
  <si>
    <t>Schedule of Fair Value Assets and Liabilities Measured on Recurring Basis</t>
  </si>
  <si>
    <t>Summary of Financial Assets and Liabilities Measured on Recurring and Non-Recurring Basis</t>
  </si>
  <si>
    <t>GOODWILL AND CORE DEPOSIT INTANGIBLES (Tables)</t>
  </si>
  <si>
    <t>Schedule of Goodwill and Core Deposit Intangibles</t>
  </si>
  <si>
    <t>Schedule of Estimated Aggregate Future Amortization Expense for Intangible Assets</t>
  </si>
  <si>
    <t>The estimated aggregate future amortization expense for intangible assets remaining as of September 30, 2013 was as follows (dollars in thousands):</t>
  </si>
  <si>
    <t>CONTRACTUAL OBLIGATIONS AND OFF-BALANCE SHEET ITEMS (Tables)</t>
  </si>
  <si>
    <t>Contractual Obligations and Other Commitments</t>
  </si>
  <si>
    <t>Payments related to leases are based on actual payments specified in underlying contracts.</t>
  </si>
  <si>
    <t>Letters of Credit and Commitments</t>
  </si>
  <si>
    <t>OTHER COMPREHENSIVE (LOSS) INCOME (Tables)</t>
  </si>
  <si>
    <t>Schedule of Tax Effects Allocated to Each Component of Other Comprehensive Income (Loss)</t>
  </si>
  <si>
    <t>Activity of Accumulated Other Comprehensive Income</t>
  </si>
  <si>
    <t>ACQUISITIONS (Tables)</t>
  </si>
  <si>
    <t>Information Regarding Results of Operations on Acquisition</t>
  </si>
  <si>
    <t>Includes gain on sale of securities of $23.4 million by ASB during the second quarter of 2012.</t>
  </si>
  <si>
    <t>Income Per Common Share - Computation of Basic and Diluted Earnings Per Share (Detail) (USD $)</t>
  </si>
  <si>
    <t>Weighted average shares outstanding (basic)</t>
  </si>
  <si>
    <t>Effect of dilutive securities-options</t>
  </si>
  <si>
    <t>Basic earnings per common share</t>
  </si>
  <si>
    <t>Diluted earnings per common share</t>
  </si>
  <si>
    <t>Income Per Common Share - Additional Information (Detail)</t>
  </si>
  <si>
    <t>Stock options exercisable that would have had an anti-dilutive effect</t>
  </si>
  <si>
    <t>Securities - Schedule of Investment Securities (Detail) (USD $)</t>
  </si>
  <si>
    <t>Investment Securities [Line Items]</t>
  </si>
  <si>
    <t>Amortized Cost</t>
  </si>
  <si>
    <t>Gross Unrealized Gains</t>
  </si>
  <si>
    <t>Gross Unrealized Losses</t>
  </si>
  <si>
    <t>Fair Value</t>
  </si>
  <si>
    <t>States and Political Subdivisions [Member]</t>
  </si>
  <si>
    <t>Collateralized Mortgage Obligations [Member]</t>
  </si>
  <si>
    <t>Mortgage-backed Securities [Member]</t>
  </si>
  <si>
    <t>Other Securities [Member]</t>
  </si>
  <si>
    <t>Held to Maturity Securities [Member]</t>
  </si>
  <si>
    <t>Held to Maturity Securities [Member] | States and Political Subdivisions [Member]</t>
  </si>
  <si>
    <t>Held to Maturity Securities [Member] | Collateralized Mortgage Obligations [Member]</t>
  </si>
  <si>
    <t>Held to Maturity Securities [Member] | Mortgage-backed Securities [Member]</t>
  </si>
  <si>
    <t>Held to Maturity Securities [Member] | U.S. Treasury Securities and Obligations of U.S. Government Agencies [Member]</t>
  </si>
  <si>
    <t>Held to Maturity Securities [Member] | Corporate Debt Securities [Member]</t>
  </si>
  <si>
    <t>Held to Maturity Securities [Member] | Qualified School Construction Bonds (QSCB) [Member]</t>
  </si>
  <si>
    <t>Securities - Schedule of Securities with Unrealized Losses (Detail) (USD $)</t>
  </si>
  <si>
    <t>Available for Sale, Estimated Fair Value, Less than 12 Months</t>
  </si>
  <si>
    <t>Available for Sale, Unrealized Losses, Less than 12 Months</t>
  </si>
  <si>
    <t>Available for Sale, Estimated Fair Value, More than 12 Months</t>
  </si>
  <si>
    <t>Available for Sale, Unrealized Losses, More than 12 Months</t>
  </si>
  <si>
    <t>Available for Sale, Estimated Fair Value, Total</t>
  </si>
  <si>
    <t>Available for Sale, Unrealized Losses, Total</t>
  </si>
  <si>
    <t>Held to Maturity, Estimated Fair Value, Less than 12 Months</t>
  </si>
  <si>
    <t>Held to Maturity, Unrealized Losses, Less than 12 Months</t>
  </si>
  <si>
    <t>Held to Maturity, Estimated Fair Value, More than 12 Months</t>
  </si>
  <si>
    <t>Held to Maturity, Unrealized Losses, More than 12 Months</t>
  </si>
  <si>
    <t>Held to Maturity, Estimated Fair Value, Total</t>
  </si>
  <si>
    <t>Held to Maturity, Unrealized Losses, Total</t>
  </si>
  <si>
    <t>Securities - Additional Information (Detail) (USD $)</t>
  </si>
  <si>
    <t>12 Months Ended</t>
  </si>
  <si>
    <t>Securities in unrealized loss position</t>
  </si>
  <si>
    <t>Loss on sale of securities</t>
  </si>
  <si>
    <t>Number of non-agency collateralized mortgage obligations</t>
  </si>
  <si>
    <t>Book value of remaining non agency CMO's</t>
  </si>
  <si>
    <t>Fair value of remaining non-agency CMO's</t>
  </si>
  <si>
    <t>Aggregate adjusted cost exceeded consolidated shareholders' equity</t>
  </si>
  <si>
    <t>Available for sale securities</t>
  </si>
  <si>
    <t>Collateralized Securities [Member]</t>
  </si>
  <si>
    <t>Securities - Amortized Cost and Fair Value of Investment Securities by Contractual Maturity (Detail) (USD $)</t>
  </si>
  <si>
    <t>Amortized Cost And Fair Value Debt Securities [Abstract]</t>
  </si>
  <si>
    <t>Due in one year or less, Held to Maturity, Amortized Cost</t>
  </si>
  <si>
    <t>Due after one year through five years, Held to Maturity, Amortized Cost</t>
  </si>
  <si>
    <t>Due after five years through ten years, Held to Maturity, Amortized Cost</t>
  </si>
  <si>
    <t>Due after ten years, Held to Maturity, Amortized Cost</t>
  </si>
  <si>
    <t>Subtotal, Held to Maturity, Amortized Cost</t>
  </si>
  <si>
    <t>Mortgage-backed securities and collateralized mortgage obligations, Held to Maturity, Amortized Cost</t>
  </si>
  <si>
    <t>Total, Held to Maturity, Amortized Cost</t>
  </si>
  <si>
    <t>Due in one year or less, Held to Maturity, Fair Value</t>
  </si>
  <si>
    <t>Due after one year through five years, Held to Maturity, Fair Value</t>
  </si>
  <si>
    <t>Due after five years through ten years, Held to Maturity, Fair Value</t>
  </si>
  <si>
    <t>Due after ten years, Held to Maturity, Fair Value</t>
  </si>
  <si>
    <t>Subtotal, Held to Maturity, Fair Value</t>
  </si>
  <si>
    <t>Mortgage-backed securities and collateralized mortgage obligations, Held to Maturity, Fair Value</t>
  </si>
  <si>
    <t>Total, Held to Maturity, Fair Value</t>
  </si>
  <si>
    <t>Due in one year or less, Available for Sale, Amortized Cost</t>
  </si>
  <si>
    <t>Due after one year through five years, Available for Sale, Amortized Cost</t>
  </si>
  <si>
    <t>Due after five years through ten years, Available for Sale, Amortized Cost</t>
  </si>
  <si>
    <t>Due after ten years, Available for Sale, Amortized Cost</t>
  </si>
  <si>
    <t>Subtotal, Available for Sale, Amortized Cost</t>
  </si>
  <si>
    <t>Mortgage-backed securities and collateralized mortgage obligations, Available for Sale, Amortized Cost</t>
  </si>
  <si>
    <t>Total, Available for Sale, Amortized Cost</t>
  </si>
  <si>
    <t>Due in one year or less, Available for Sale, Fair Value</t>
  </si>
  <si>
    <t>Due after one year through five years, Available for Sale, Fair Value</t>
  </si>
  <si>
    <t>Due after five years through ten years, Available for Sale, Fair Value</t>
  </si>
  <si>
    <t>Due after ten years, Available for Sale, Fair Value</t>
  </si>
  <si>
    <t>Subtotal, Available for Sale, Fair Value</t>
  </si>
  <si>
    <t>Mortgage-backed securities and collateralized mortgage obligations, Available for Sale, Fair Value</t>
  </si>
  <si>
    <t>Loans and Allowance for Credit Losses - Schedule of Types of Loans in Loan Portfolio (Detail) (USD $)</t>
  </si>
  <si>
    <t>Accounts, Notes, Loans and Financing Receivable [Line Items]</t>
  </si>
  <si>
    <t>Residential Mortgage [Member]</t>
  </si>
  <si>
    <t>Construction and Land Development [Member]</t>
  </si>
  <si>
    <t>Real estate</t>
  </si>
  <si>
    <t>1-4 Family (Includes Home Equity) [Member]</t>
  </si>
  <si>
    <t>Commercial Real Estate (Includes Multi-Family Residential) [Member]</t>
  </si>
  <si>
    <t>Farmland [Member]</t>
  </si>
  <si>
    <t>Loans and Allowance for Credit Losses - Additional Information (Detail) (USD $)</t>
  </si>
  <si>
    <t>Y</t>
  </si>
  <si>
    <t>D</t>
  </si>
  <si>
    <t>Dec. 31, 2011</t>
  </si>
  <si>
    <t>Fixed rate, in years</t>
  </si>
  <si>
    <t>Percentage of loans related to single industry on total loans, maximum</t>
  </si>
  <si>
    <t>Loans outstanding to directors, officers and affiliates</t>
  </si>
  <si>
    <t>Minimum period for ceases accruing interest, in days</t>
  </si>
  <si>
    <t>Interest on nonaccrual loans</t>
  </si>
  <si>
    <t>Allowance for loan losses</t>
  </si>
  <si>
    <t>Interest income recognized on impaired loans</t>
  </si>
  <si>
    <t>Maximum principal and interest collectible on substandard impaired loans, percentage</t>
  </si>
  <si>
    <t>Allowance for credit losses totaled</t>
  </si>
  <si>
    <t>Allowance for credit losses as a percentage of total loans</t>
  </si>
  <si>
    <t>Determined period of default, minimum number of days past due</t>
  </si>
  <si>
    <t>Loan Restructured</t>
  </si>
  <si>
    <t>Commercial Mortgages [Member]</t>
  </si>
  <si>
    <t>Percentage of outstanding principal balance, commercial real estate loans</t>
  </si>
  <si>
    <t>1-4 Family Residential Loans [Member]</t>
  </si>
  <si>
    <t>Originated loan maximum percentage of appraised value</t>
  </si>
  <si>
    <t>Minimum [Member]</t>
  </si>
  <si>
    <t>Term of consumer loans</t>
  </si>
  <si>
    <t>Minimum [Member] | Commercial Mortgages [Member]</t>
  </si>
  <si>
    <t>Minimum [Member] | 1-4 Family Residential Loans [Member]</t>
  </si>
  <si>
    <t>Maximum [Member]</t>
  </si>
  <si>
    <t>Maximum [Member] | Commercial Mortgages [Member]</t>
  </si>
  <si>
    <t>Maximum [Member] | 1-4 Family Residential Loans [Member]</t>
  </si>
  <si>
    <t>Loans and Allowance for Credit Losses - Schedule of Activity with Respect to Related-Party Loans (Detail) (USD $)</t>
  </si>
  <si>
    <t>Receivables [Abstract]</t>
  </si>
  <si>
    <t>Beginning balance</t>
  </si>
  <si>
    <t>Loans and Allowance for Credit Losses - Schedule of Past Due Loans with Age Analysis, Segregated by Class of Loans (Detail) (USD $)</t>
  </si>
  <si>
    <t>Financing Receivable, Recorded Investment, Past Due [Line Items]</t>
  </si>
  <si>
    <t>30-89 Days</t>
  </si>
  <si>
    <t>90 or More Days</t>
  </si>
  <si>
    <t>Total Past Due Loans</t>
  </si>
  <si>
    <t>Nonaccrual Loans</t>
  </si>
  <si>
    <t>Current Loans</t>
  </si>
  <si>
    <t>Total Loans</t>
  </si>
  <si>
    <t>Agriculture and Agriculture Real Estate (Includes Farmland) [Member]</t>
  </si>
  <si>
    <t>Commercial and Industrial [Member]</t>
  </si>
  <si>
    <t>Consumer and Other [Member]</t>
  </si>
  <si>
    <t>Loans and Allowance for Credit Losses - Schedule of Past Due Loans with Age Analysis, Segregated by Class of Loans (Parenthetical) (Detail) (Residential Mortgage [Member], USD $)</t>
  </si>
  <si>
    <t>Loans and Allowance for Credit Losses - Schedule of Nonperforming Assets (Detail) (USD $)</t>
  </si>
  <si>
    <t>Loans and Allowance for Credit Losses - Summary of Carrying Value and Outstanding Balance for Purchased Credit Impaired Loans (Detail) (USD $)</t>
  </si>
  <si>
    <t>Loans and Allowance for Credit Losses - Summary of Changes in Accretable Yield for Acquired PCI Loans (Detail) (USD $)</t>
  </si>
  <si>
    <t>Balance at ending of period</t>
  </si>
  <si>
    <t>Loans and Allowances for Credit Losses - Schedule of Impaired Loans (Detail) (USD $)</t>
  </si>
  <si>
    <t>Financing Receivable, Impaired [Line Items]</t>
  </si>
  <si>
    <t>Recorded Investment</t>
  </si>
  <si>
    <t>Unpaid Principal Balance</t>
  </si>
  <si>
    <t>Related Allowance</t>
  </si>
  <si>
    <t>Average Recorded Investment</t>
  </si>
  <si>
    <t>With No Related Allowance Recorded [Member]</t>
  </si>
  <si>
    <t>With No Related Allowance Recorded [Member] | Construction and Land Development [Member]</t>
  </si>
  <si>
    <t>With No Related Allowance Recorded [Member] | Agriculture and Agriculture Real Estate (Includes Farmland) [Member]</t>
  </si>
  <si>
    <t>With No Related Allowance Recorded [Member] | 1-4 Family (Includes Home Equity) [Member]</t>
  </si>
  <si>
    <t>With No Related Allowance Recorded [Member] | Commercial Real Estate (Includes Multi-Family Residential) [Member]</t>
  </si>
  <si>
    <t>With No Related Allowance Recorded [Member] | Commercial and Industrial [Member]</t>
  </si>
  <si>
    <t>With No Related Allowance Recorded [Member] | Consumer and Other [Member]</t>
  </si>
  <si>
    <t>With an Allowance Recorded [Member]</t>
  </si>
  <si>
    <t>With an Allowance Recorded [Member] | Construction and Land Development [Member]</t>
  </si>
  <si>
    <t>With an Allowance Recorded [Member] | Agriculture and Agriculture Real Estate (Includes Farmland) [Member]</t>
  </si>
  <si>
    <t>With an Allowance Recorded [Member] | 1-4 Family (Includes Home Equity) [Member]</t>
  </si>
  <si>
    <t>With an Allowance Recorded [Member] | Commercial Real Estate (Includes Multi-Family Residential) [Member]</t>
  </si>
  <si>
    <t>With an Allowance Recorded [Member] | Commercial and Industrial [Member]</t>
  </si>
  <si>
    <t>With an Allowance Recorded [Member] | Consumer and Other [Member]</t>
  </si>
  <si>
    <t>Loans and Allowance for Credit Losses - Schedule Showing Risk Grades and Classified Loans by Class of Loan (Detail) (USD $)</t>
  </si>
  <si>
    <t>Financing Receivable, Recorded Investment [Line Items]</t>
  </si>
  <si>
    <t>Grade 1 [Member]</t>
  </si>
  <si>
    <t>Grade 2 [Member]</t>
  </si>
  <si>
    <t>Grade 3 [Member]</t>
  </si>
  <si>
    <t>Grade 4 [Member]</t>
  </si>
  <si>
    <t>Grade 5 [Member]</t>
  </si>
  <si>
    <t>Grade 6 [Member]</t>
  </si>
  <si>
    <t>PCI Loans [Member]</t>
  </si>
  <si>
    <t>Construction and Land Development [Member] | Grade 1 [Member]</t>
  </si>
  <si>
    <t>Construction and Land Development [Member] | Grade 2 [Member]</t>
  </si>
  <si>
    <t>Construction and Land Development [Member] | Grade 3 [Member]</t>
  </si>
  <si>
    <t>Construction and Land Development [Member] | Grade 4 [Member]</t>
  </si>
  <si>
    <t>Construction and Land Development [Member] | Grade 5 [Member]</t>
  </si>
  <si>
    <t>Construction and Land Development [Member] | PCI Loans [Member]</t>
  </si>
  <si>
    <t>Agriculture and Agriculture Real Estate (Includes Farmland) [Member] | Grade 1 [Member]</t>
  </si>
  <si>
    <t>Agriculture and Agriculture Real Estate (Includes Farmland) [Member] | Grade 2 [Member]</t>
  </si>
  <si>
    <t>Agriculture and Agriculture Real Estate (Includes Farmland) [Member] | Grade 3 [Member]</t>
  </si>
  <si>
    <t>Agriculture and Agriculture Real Estate (Includes Farmland) [Member] | Grade 4 [Member]</t>
  </si>
  <si>
    <t>Agriculture and Agriculture Real Estate (Includes Farmland) [Member] | Grade 5 [Member]</t>
  </si>
  <si>
    <t>Agriculture and Agriculture Real Estate (Includes Farmland) [Member] | PCI Loans [Member]</t>
  </si>
  <si>
    <t>1-4 Family (Includes Home Equity) [Member] | Grade 1 [Member]</t>
  </si>
  <si>
    <t>1-4 Family (Includes Home Equity) [Member] | Grade 2 [Member]</t>
  </si>
  <si>
    <t>1-4 Family (Includes Home Equity) [Member] | Grade 3 [Member]</t>
  </si>
  <si>
    <t>1-4 Family (Includes Home Equity) [Member] | Grade 4 [Member]</t>
  </si>
  <si>
    <t>1-4 Family (Includes Home Equity) [Member] | Grade 5 [Member]</t>
  </si>
  <si>
    <t>1-4 Family (Includes Home Equity) [Member] | Grade 6 [Member]</t>
  </si>
  <si>
    <t>1-4 Family (Includes Home Equity) [Member] | PCI Loans [Member]</t>
  </si>
  <si>
    <t>Commercial Real Estate (Includes Multi-Family Residential) [Member] | Grade 2 [Member]</t>
  </si>
  <si>
    <t>Commercial Real Estate (Includes Multi-Family Residential) [Member] | Grade 3 [Member]</t>
  </si>
  <si>
    <t>Commercial Real Estate (Includes Multi-Family Residential) [Member] | Grade 4 [Member]</t>
  </si>
  <si>
    <t>Commercial Real Estate (Includes Multi-Family Residential) [Member] | Grade 5 [Member]</t>
  </si>
  <si>
    <t>Commercial Real Estate (Includes Multi-Family Residential) [Member] | PCI Loans [Member]</t>
  </si>
  <si>
    <t>Commercial and Industrial [Member] | Grade 1 [Member]</t>
  </si>
  <si>
    <t>Commercial and Industrial [Member] | Grade 2 [Member]</t>
  </si>
  <si>
    <t>Commercial and Industrial [Member] | Grade 3 [Member]</t>
  </si>
  <si>
    <t>Commercial and Industrial [Member] | Grade 4 [Member]</t>
  </si>
  <si>
    <t>Commercial and Industrial [Member] | Grade 5 [Member]</t>
  </si>
  <si>
    <t>Commercial and Industrial [Member] | PCI Loans [Member]</t>
  </si>
  <si>
    <t>Consumer and Other [Member] | Grade 1 [Member]</t>
  </si>
  <si>
    <t>Consumer and Other [Member] | Grade 2 [Member]</t>
  </si>
  <si>
    <t>Consumer and Other [Member] | Grade 3 [Member]</t>
  </si>
  <si>
    <t>Consumer and Other [Member] | Grade 4 [Member]</t>
  </si>
  <si>
    <t>Consumer and Other [Member] | Grade 5 [Member]</t>
  </si>
  <si>
    <t>Consumer and Other [Member] | PCI Loans [Member]</t>
  </si>
  <si>
    <t>Loans and Allowance for Credit Losses - Schedule Showing Risk Grades and Classified Loans by Class of Loan (Parenthetical) (Detail) (USD $)</t>
  </si>
  <si>
    <t>Mortgage loans held for sale</t>
  </si>
  <si>
    <t>Substandard loan</t>
  </si>
  <si>
    <t>PCI Loans [Member] | Substandard [Member]</t>
  </si>
  <si>
    <t>Loans and Allowance for Credit Losses - Schedule of Recorded Investment in Loans and Activity in Allowance for Credit Losses by Portfolio Segment (Detail) (USD $)</t>
  </si>
  <si>
    <t>Financing Receivable, Allowance for Credit Losses [Line Items]</t>
  </si>
  <si>
    <t>Allowance for credit losses, Beginning Balance</t>
  </si>
  <si>
    <t>Allowance for credit losses, Ending Balance</t>
  </si>
  <si>
    <t>Loans [Member]</t>
  </si>
  <si>
    <t>Construction and Land Development [Member] | Loans [Member]</t>
  </si>
  <si>
    <t>Agriculture and Agriculture Real Estate (Includes Farmland) [Member] | Loans [Member]</t>
  </si>
  <si>
    <t>1-4 Family (Includes Home Equity) [Member] | Loans [Member]</t>
  </si>
  <si>
    <t>Commercial Real Estate (Includes Multi-Family Residential) [Member] | Loans [Member]</t>
  </si>
  <si>
    <t>Commercial and Industrial [Member] | Loans [Member]</t>
  </si>
  <si>
    <t>Consumer and Other [Member] | Loans [Member]</t>
  </si>
  <si>
    <t>Fair Value - Schedule of Fair Value Assets and Liabilities Measured on Recurring Basis (Detail) (USD $)</t>
  </si>
  <si>
    <t>Fair Value Assets And Liabilities Measured On Recurring Basis [Line Items]</t>
  </si>
  <si>
    <t>Mortgage - Backed Securities [Member]</t>
  </si>
  <si>
    <t>Level 1 [Member]</t>
  </si>
  <si>
    <t>Level 1 [Member] | States and Political Subdivisions [Member]</t>
  </si>
  <si>
    <t>Level 1 [Member] | Collateralized Mortgage Obligations [Member]</t>
  </si>
  <si>
    <t>Level 1 [Member] | Mortgage - Backed Securities [Member]</t>
  </si>
  <si>
    <t>Level 1 [Member] | Other Securities [Member]</t>
  </si>
  <si>
    <t>Level 2 [Member]</t>
  </si>
  <si>
    <t>Level 2 [Member] | States and Political Subdivisions [Member]</t>
  </si>
  <si>
    <t>Level 2 [Member] | Collateralized Mortgage Obligations [Member]</t>
  </si>
  <si>
    <t>Level 2 [Member] | Mortgage - Backed Securities [Member]</t>
  </si>
  <si>
    <t>Level 2 [Member] | Other Securities [Member]</t>
  </si>
  <si>
    <t>Level 3 [Member]</t>
  </si>
  <si>
    <t>Level 3 [Member] | States and Political Subdivisions [Member]</t>
  </si>
  <si>
    <t>Level 3 [Member] | Collateralized Mortgage Obligations [Member]</t>
  </si>
  <si>
    <t>Level 3 [Member] | Mortgage - Backed Securities [Member]</t>
  </si>
  <si>
    <t>Level 3 [Member] | Other Securities [Member]</t>
  </si>
  <si>
    <t>Fair Value - Additional Information (Detail) (USD $)</t>
  </si>
  <si>
    <t>Additions to impaired loans</t>
  </si>
  <si>
    <t>Impaired loans, outstanding</t>
  </si>
  <si>
    <t>Additions to other real estate</t>
  </si>
  <si>
    <t>Real estate owned outstanding</t>
  </si>
  <si>
    <t>Off balance sheet commitments</t>
  </si>
  <si>
    <t>Fair Value - Summary of Financial Assets and Liabilities Measured on Recurring and Non-Recurring Basis (Detail) (USD $)</t>
  </si>
  <si>
    <t>Carrying Amount [Member]</t>
  </si>
  <si>
    <t>Dec. 30, 2012</t>
  </si>
  <si>
    <t>Estimated Fair Value [Member]</t>
  </si>
  <si>
    <t>Fair Value Assets And Liabilities Measured On Nonrecurring Basis [Line Items]</t>
  </si>
  <si>
    <t>Goodwill and Core Deposit Intangibles - Schedule of Goodwill and Core Deposit Intangibles (Detail) (USD $)</t>
  </si>
  <si>
    <t>1 Months Ended</t>
  </si>
  <si>
    <t>Jun. 30, 2012</t>
  </si>
  <si>
    <t>Jul. 31, 2012</t>
  </si>
  <si>
    <t>Community National Bank [Member]</t>
  </si>
  <si>
    <t>Mar. 31, 2013</t>
  </si>
  <si>
    <t>Goodwill And Intangible Assets [Line Items]</t>
  </si>
  <si>
    <t>Goodwill, Beginning Balance</t>
  </si>
  <si>
    <t>Goodwill, Amortization</t>
  </si>
  <si>
    <t>Goodwill, Measurement period adjustment</t>
  </si>
  <si>
    <t>Goodwill, Acquisition</t>
  </si>
  <si>
    <t>Goodwill, Ending Balance</t>
  </si>
  <si>
    <t>Core Deposit Intangibles, Beginning Balance</t>
  </si>
  <si>
    <t>Core Deposit Intangibles, Measurement period adjustment</t>
  </si>
  <si>
    <t>Core Deposit Intangibles, Amortization</t>
  </si>
  <si>
    <t>Core Deposit Intangibles, Acquisition</t>
  </si>
  <si>
    <t>Core Deposit Intangibles, Ending Balance</t>
  </si>
  <si>
    <t>Goodwill and Core Deposit Intangibles - Additional Information (Detail) (USD $)</t>
  </si>
  <si>
    <t>Impairments recorded on goodwill</t>
  </si>
  <si>
    <t>Amortization expense related to intangible assets</t>
  </si>
  <si>
    <t>Intangible assets, estimated life in years</t>
  </si>
  <si>
    <t>'8 years</t>
  </si>
  <si>
    <t>'15 years</t>
  </si>
  <si>
    <t>Goodwill and Core Deposit Intangibles - Schedule of Estimated Aggregate Future Amortization Expense for Intangible Assets (Detail) (USD $)</t>
  </si>
  <si>
    <t>Stock Based Compensation - Additional Information (Detail) (USD $)</t>
  </si>
  <si>
    <t>OptionPlan</t>
  </si>
  <si>
    <t>Compensation Related Costs Share Based Payments Disclosure [Line Items]</t>
  </si>
  <si>
    <t>Number of stock-based employee compensation plans</t>
  </si>
  <si>
    <t>Number of stock option plans</t>
  </si>
  <si>
    <t>Number of stock-based employee compensation plans expired</t>
  </si>
  <si>
    <t>Proceeds from stock options exercised</t>
  </si>
  <si>
    <t>Tax benefit from option exercises</t>
  </si>
  <si>
    <t>Unrecognized compensation expense</t>
  </si>
  <si>
    <t>Expected weighted average period of unrecognized compensation expense recognized, in years</t>
  </si>
  <si>
    <t>'2 years 6 months</t>
  </si>
  <si>
    <t>2004 Stock Option Plan [Member] | Maximum [Member]</t>
  </si>
  <si>
    <t>Number of shares authorizes the issuance</t>
  </si>
  <si>
    <t>Share based compensation arrangement by share based payment award award vesting period in years</t>
  </si>
  <si>
    <t>'5 years</t>
  </si>
  <si>
    <t>2004 Stock Option Plan [Member] | Minimum [Member]</t>
  </si>
  <si>
    <t>'1 year</t>
  </si>
  <si>
    <t>2012 Stock Incentive Plan [Member]</t>
  </si>
  <si>
    <t>Options or other awards granted</t>
  </si>
  <si>
    <t>2012 Stock Incentive Plan [Member] | Maximum [Member]</t>
  </si>
  <si>
    <t>Contractual Obligations and Off-Balance Sheet Items - Additional Information (Detail) (USD $)</t>
  </si>
  <si>
    <t>Commitments And Guarantee Obligations [Line Items]</t>
  </si>
  <si>
    <t>Interest portion junior subordinated debentures</t>
  </si>
  <si>
    <t>Current principal balance of the junior subordinated debentures</t>
  </si>
  <si>
    <t>Interest to be paid over future periods included in FHLB payments</t>
  </si>
  <si>
    <t>Contractual Obligations [Member]</t>
  </si>
  <si>
    <t>Contractual Obligations and Off-Balance Sheet Items - Contractual Obligations and Other Commitments (Detail) (USD $)</t>
  </si>
  <si>
    <t>1 year or less</t>
  </si>
  <si>
    <t>More than 1 year but less than 3 years</t>
  </si>
  <si>
    <t>3 years or more but less than 5 years</t>
  </si>
  <si>
    <t>5 years or more</t>
  </si>
  <si>
    <t>Junior Subordinated Debentures [Member]</t>
  </si>
  <si>
    <t>Federal Home Loan Bank Notes Payable and Other Borrowings [Member]</t>
  </si>
  <si>
    <t>Operating Leases [Member]</t>
  </si>
  <si>
    <t>Contractual Obligations and Off-Balance Sheet Items - Letters of Credit and Commitments (Detail) (USD $)</t>
  </si>
  <si>
    <t>Contractual Obligation Fiscal Year Maturity [Line Items]</t>
  </si>
  <si>
    <t>Off Balance Sheet Activities [Member]</t>
  </si>
  <si>
    <t>Off Balance Sheet Activities [Member] | Standby Letters of Credit [Member]</t>
  </si>
  <si>
    <t>Off Balance Sheet Activities [Member] | Commitments to Extend Credit [Member]</t>
  </si>
  <si>
    <t>Other Comprehensive (Loss) Income - Schedule of Tax Effects Allocated to Each Component of Other Comprehensive Income (Loss) (Detail) (USD $)</t>
  </si>
  <si>
    <t>Other Comprehensive Income Loss Tax [Abstract]</t>
  </si>
  <si>
    <t>Change in unrealized gain during period, Before Tax Amount</t>
  </si>
  <si>
    <t>Total securities available for sale, Before Tax Amount</t>
  </si>
  <si>
    <t>Total other comprehensive loss, Before Tax Amount</t>
  </si>
  <si>
    <t>Change in unrealized gain during period, Tax Benefit</t>
  </si>
  <si>
    <t>Total securities available for sale, Tax Benefit</t>
  </si>
  <si>
    <t>Total other comprehensive loss, Tax Benefit</t>
  </si>
  <si>
    <t>Change in unrealized gain during period, Net of Tax Amount</t>
  </si>
  <si>
    <t>Total securities available for sale, Net of Tax Amount</t>
  </si>
  <si>
    <t>Total other comprehensive loss, Net of Tax Amount</t>
  </si>
  <si>
    <t>Other Comprehensive (Loss) Income - Activity of Accumulated Other Comprehensive Income (Detail) (USD $)</t>
  </si>
  <si>
    <t>Beginning Balance, Securities Available for Sale</t>
  </si>
  <si>
    <t>Other comprehensive loss, Securities Available for Sale</t>
  </si>
  <si>
    <t>Ending Balance, Securities Available for Sale</t>
  </si>
  <si>
    <t>Beginning Balance, Accumulated Other Comprehensive Income</t>
  </si>
  <si>
    <t>Other comprehensive loss, Accumulated Other Comprehensive Income</t>
  </si>
  <si>
    <t>Ending Balance, Accumulated Other Comprehensive Income</t>
  </si>
  <si>
    <t>Acquisitions - Additional Information (Detail) (USD $)</t>
  </si>
  <si>
    <t>TEXAS [Member]</t>
  </si>
  <si>
    <t>Branch_office</t>
  </si>
  <si>
    <t>Apr. 01, 2012</t>
  </si>
  <si>
    <t>F&amp;M Bancorporation Inc. [Member]</t>
  </si>
  <si>
    <t>BankingCenters</t>
  </si>
  <si>
    <t>Tulsa, Oklahoma [Member]</t>
  </si>
  <si>
    <t>Dallas, Texas [Member]</t>
  </si>
  <si>
    <t>Jun. 30, 2013</t>
  </si>
  <si>
    <t>Bank</t>
  </si>
  <si>
    <t>Oklahoma City, Oklahoma [Member]</t>
  </si>
  <si>
    <t>Oct. 01, 2012</t>
  </si>
  <si>
    <t>Country</t>
  </si>
  <si>
    <t>Loans At Acquisition Date [Line Items]</t>
  </si>
  <si>
    <t>Number of Banking Offices</t>
  </si>
  <si>
    <t>Total assets</t>
  </si>
  <si>
    <t>Common stock shares issued</t>
  </si>
  <si>
    <t>Cash paid for outstanding shares</t>
  </si>
  <si>
    <t>Closing common stock price</t>
  </si>
  <si>
    <t>Goodwill recognized on business acquisition</t>
  </si>
  <si>
    <t>Core deposit intangibles recognized</t>
  </si>
  <si>
    <t>Merger related expense</t>
  </si>
  <si>
    <t>Total merger consideration</t>
  </si>
  <si>
    <t>Number of Banking Offices operated</t>
  </si>
  <si>
    <t>Merger consideration</t>
  </si>
  <si>
    <t>Number of counties bank operates</t>
  </si>
  <si>
    <t>Acquisitions - Information Regarding Results of Operations on Acquisition (Detail) (USD $)</t>
  </si>
  <si>
    <t>Acquisitions - Information Regarding Results of Operations on Acquisition (Parenthetical) (Detail) (USD $)</t>
  </si>
  <si>
    <t>6 Months Ended</t>
  </si>
  <si>
    <t>Non Recurring [Member]</t>
  </si>
  <si>
    <t>Business Acquisition Pro Forma Information [Line Items]</t>
  </si>
  <si>
    <t>Gain on sale of securities</t>
  </si>
  <si>
    <t>Earning per share</t>
  </si>
  <si>
    <t>Subsequent Event - Additional Information (Detail) (USD $)</t>
  </si>
  <si>
    <t>FVNB [Member]</t>
  </si>
  <si>
    <t>Subsequent Event [Member]</t>
  </si>
  <si>
    <t>Victoria [Member]</t>
  </si>
  <si>
    <t>South Texas [Member]</t>
  </si>
  <si>
    <t>Bryan/College Station [Member]</t>
  </si>
  <si>
    <t>Central Texas [Member]</t>
  </si>
  <si>
    <t>Houston [Member]</t>
  </si>
  <si>
    <t>Subsequent Event [Line Items]</t>
  </si>
  <si>
    <t>Number of banking offices</t>
  </si>
  <si>
    <t>Shares issued as consideration for business acquisition</t>
  </si>
  <si>
    <t>Cash paid to shareholders of acquired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0"/>
      <color theme="1"/>
      <name val="Calibri"/>
      <family val="2"/>
      <scheme val="minor"/>
    </font>
    <font>
      <b/>
      <sz val="10"/>
      <color theme="1"/>
      <name val="Calibri"/>
      <family val="2"/>
      <scheme val="minor"/>
    </font>
    <font>
      <sz val="8"/>
      <color theme="1"/>
      <name val="Calibri"/>
      <family val="2"/>
      <scheme val="minor"/>
    </font>
    <font>
      <b/>
      <i/>
      <sz val="10"/>
      <color theme="1"/>
      <name val="Calibri"/>
      <family val="2"/>
      <scheme val="minor"/>
    </font>
    <font>
      <i/>
      <sz val="10"/>
      <color theme="1"/>
      <name val="Calibri"/>
      <family val="2"/>
      <scheme val="minor"/>
    </font>
    <font>
      <sz val="6"/>
      <color theme="1"/>
      <name val="Calibri"/>
      <family val="2"/>
      <scheme val="minor"/>
    </font>
    <font>
      <i/>
      <u/>
      <sz val="10"/>
      <color theme="1"/>
      <name val="Times New Roman"/>
      <family val="1"/>
    </font>
    <font>
      <i/>
      <u/>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22"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5"/>
    </xf>
    <xf numFmtId="0" fontId="0" fillId="0" borderId="0" xfId="0" applyAlignment="1">
      <alignment horizontal="right" wrapText="1"/>
    </xf>
    <xf numFmtId="0" fontId="18" fillId="0" borderId="0" xfId="0" applyFont="1" applyAlignment="1">
      <alignment horizontal="right" wrapText="1"/>
    </xf>
    <xf numFmtId="0" fontId="24" fillId="0" borderId="12" xfId="0" applyFont="1" applyBorder="1" applyAlignment="1">
      <alignment wrapText="1"/>
    </xf>
    <xf numFmtId="0" fontId="18" fillId="33" borderId="0" xfId="0" applyFont="1" applyFill="1" applyAlignment="1">
      <alignment horizontal="left" vertical="top" wrapText="1" indent="5"/>
    </xf>
    <xf numFmtId="0" fontId="23" fillId="0" borderId="10" xfId="0" applyFont="1" applyBorder="1" applyAlignment="1">
      <alignment horizontal="center" wrapText="1"/>
    </xf>
    <xf numFmtId="0" fontId="23" fillId="0" borderId="13" xfId="0" applyFont="1" applyBorder="1" applyAlignment="1">
      <alignment horizontal="center" wrapText="1"/>
    </xf>
    <xf numFmtId="0" fontId="22" fillId="0" borderId="0" xfId="0" applyFont="1" applyAlignment="1">
      <alignment wrapText="1"/>
    </xf>
    <xf numFmtId="0" fontId="23" fillId="0" borderId="12" xfId="0" applyFont="1" applyBorder="1" applyAlignment="1">
      <alignment horizontal="center"/>
    </xf>
    <xf numFmtId="0" fontId="23" fillId="0" borderId="10" xfId="0" applyFont="1" applyBorder="1" applyAlignment="1">
      <alignment horizontal="center"/>
    </xf>
    <xf numFmtId="0" fontId="22" fillId="0" borderId="12" xfId="0" applyFont="1" applyBorder="1" applyAlignment="1">
      <alignment wrapText="1"/>
    </xf>
    <xf numFmtId="0" fontId="23"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23" fillId="0" borderId="12" xfId="0" applyFont="1" applyBorder="1" applyAlignment="1">
      <alignment horizontal="center" wrapText="1"/>
    </xf>
    <xf numFmtId="15" fontId="23" fillId="0" borderId="10" xfId="0" applyNumberFormat="1" applyFont="1" applyBorder="1" applyAlignment="1">
      <alignment horizontal="center" wrapText="1"/>
    </xf>
    <xf numFmtId="0" fontId="27" fillId="0" borderId="0" xfId="0" applyFont="1" applyAlignment="1">
      <alignment wrapText="1"/>
    </xf>
    <xf numFmtId="0" fontId="19" fillId="0" borderId="0" xfId="0" applyFont="1" applyAlignment="1">
      <alignment horizontal="left" vertical="top" wrapText="1" indent="1"/>
    </xf>
    <xf numFmtId="0" fontId="27"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0" fillId="33" borderId="0" xfId="0" applyFill="1" applyAlignment="1">
      <alignment vertical="top" wrapText="1"/>
    </xf>
    <xf numFmtId="0" fontId="27" fillId="0" borderId="12" xfId="0" applyFont="1" applyBorder="1" applyAlignment="1">
      <alignment wrapText="1"/>
    </xf>
    <xf numFmtId="0" fontId="30" fillId="0" borderId="0" xfId="0" applyFont="1" applyAlignment="1">
      <alignment wrapText="1"/>
    </xf>
    <xf numFmtId="0" fontId="30" fillId="33" borderId="0" xfId="0" applyFont="1" applyFill="1" applyAlignment="1">
      <alignment wrapText="1"/>
    </xf>
    <xf numFmtId="0" fontId="27" fillId="0" borderId="11"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12" xfId="0" applyBorder="1" applyAlignment="1">
      <alignment wrapText="1"/>
    </xf>
    <xf numFmtId="0" fontId="16" fillId="0" borderId="0" xfId="0" applyFont="1" applyAlignment="1">
      <alignment horizontal="center"/>
    </xf>
    <xf numFmtId="0" fontId="16" fillId="0" borderId="12" xfId="0" applyFont="1" applyBorder="1" applyAlignment="1">
      <alignment horizontal="center"/>
    </xf>
    <xf numFmtId="0" fontId="16" fillId="0" borderId="10" xfId="0" applyFont="1" applyBorder="1" applyAlignment="1">
      <alignment horizontal="center"/>
    </xf>
    <xf numFmtId="0" fontId="16" fillId="0" borderId="12" xfId="0" applyFont="1" applyBorder="1" applyAlignment="1">
      <alignment horizontal="center" wrapText="1"/>
    </xf>
    <xf numFmtId="0" fontId="0" fillId="0" borderId="0" xfId="0" applyAlignment="1">
      <alignment horizontal="left" vertical="top" wrapText="1"/>
    </xf>
    <xf numFmtId="0" fontId="16" fillId="33" borderId="0" xfId="0" applyFont="1" applyFill="1" applyAlignment="1">
      <alignment vertical="top" wrapText="1"/>
    </xf>
    <xf numFmtId="0" fontId="29"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wrapText="1"/>
    </xf>
    <xf numFmtId="0" fontId="26" fillId="0" borderId="0" xfId="0" applyFont="1" applyAlignment="1">
      <alignment wrapText="1"/>
    </xf>
    <xf numFmtId="0" fontId="25"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19" fillId="0" borderId="0" xfId="0" applyFont="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59535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1" width="28.42578125" bestFit="1" customWidth="1"/>
    <col min="2" max="2" width="36.5703125" customWidth="1"/>
    <col min="3" max="4" width="2.5703125" customWidth="1"/>
    <col min="5" max="5" width="7.85546875" customWidth="1"/>
    <col min="6" max="8" width="2.5703125" customWidth="1"/>
    <col min="9" max="9" width="6.140625" customWidth="1"/>
    <col min="10" max="12" width="2.5703125" customWidth="1"/>
    <col min="13" max="13" width="7.85546875" customWidth="1"/>
    <col min="14" max="16" width="2.5703125" customWidth="1"/>
    <col min="17" max="17" width="6.140625" customWidth="1"/>
    <col min="18" max="20" width="2.5703125" customWidth="1"/>
    <col min="21" max="21" width="9" customWidth="1"/>
    <col min="22" max="24" width="2.5703125" customWidth="1"/>
    <col min="25" max="25" width="6.140625" customWidth="1"/>
    <col min="26" max="28" width="2.5703125" customWidth="1"/>
    <col min="29" max="29" width="9" customWidth="1"/>
    <col min="30" max="32" width="2.5703125" customWidth="1"/>
    <col min="33" max="33" width="6.140625" customWidth="1"/>
    <col min="34" max="34" width="2.5703125" customWidth="1"/>
  </cols>
  <sheetData>
    <row r="1" spans="1:34" ht="15" customHeight="1" x14ac:dyDescent="0.25">
      <c r="A1" s="7" t="s">
        <v>2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10</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ht="15" customHeight="1" x14ac:dyDescent="0.25">
      <c r="A4" s="13" t="s">
        <v>209</v>
      </c>
      <c r="B4" s="41" t="s">
        <v>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13"/>
      <c r="B5" s="42" t="s">
        <v>211</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ht="25.5" customHeight="1" x14ac:dyDescent="0.25">
      <c r="A6" s="13"/>
      <c r="B6" s="43" t="s">
        <v>212</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ht="15.75" x14ac:dyDescent="0.25">
      <c r="A7" s="13"/>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row>
    <row r="8" spans="1:34"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row>
    <row r="9" spans="1:34" ht="15.75" thickBot="1" x14ac:dyDescent="0.3">
      <c r="A9" s="13"/>
      <c r="B9" s="14"/>
      <c r="C9" s="14" t="s">
        <v>213</v>
      </c>
      <c r="D9" s="34" t="s">
        <v>214</v>
      </c>
      <c r="E9" s="34"/>
      <c r="F9" s="34"/>
      <c r="G9" s="34"/>
      <c r="H9" s="34"/>
      <c r="I9" s="34"/>
      <c r="J9" s="34"/>
      <c r="K9" s="34"/>
      <c r="L9" s="34"/>
      <c r="M9" s="34"/>
      <c r="N9" s="34"/>
      <c r="O9" s="34"/>
      <c r="P9" s="34"/>
      <c r="Q9" s="34"/>
      <c r="R9" s="14"/>
      <c r="S9" s="14" t="s">
        <v>213</v>
      </c>
      <c r="T9" s="34" t="s">
        <v>215</v>
      </c>
      <c r="U9" s="34"/>
      <c r="V9" s="34"/>
      <c r="W9" s="34"/>
      <c r="X9" s="34"/>
      <c r="Y9" s="34"/>
      <c r="Z9" s="34"/>
      <c r="AA9" s="34"/>
      <c r="AB9" s="34"/>
      <c r="AC9" s="34"/>
      <c r="AD9" s="34"/>
      <c r="AE9" s="34"/>
      <c r="AF9" s="34"/>
      <c r="AG9" s="34"/>
      <c r="AH9" s="14"/>
    </row>
    <row r="10" spans="1:34" ht="15.75" thickBot="1" x14ac:dyDescent="0.3">
      <c r="A10" s="13"/>
      <c r="B10" s="14"/>
      <c r="C10" s="14" t="s">
        <v>213</v>
      </c>
      <c r="D10" s="35">
        <v>2013</v>
      </c>
      <c r="E10" s="35"/>
      <c r="F10" s="35"/>
      <c r="G10" s="35"/>
      <c r="H10" s="35"/>
      <c r="I10" s="35"/>
      <c r="J10" s="14"/>
      <c r="K10" s="14" t="s">
        <v>213</v>
      </c>
      <c r="L10" s="35">
        <v>2012</v>
      </c>
      <c r="M10" s="35"/>
      <c r="N10" s="35"/>
      <c r="O10" s="35"/>
      <c r="P10" s="35"/>
      <c r="Q10" s="35"/>
      <c r="R10" s="14"/>
      <c r="S10" s="14" t="s">
        <v>213</v>
      </c>
      <c r="T10" s="35">
        <v>2013</v>
      </c>
      <c r="U10" s="35"/>
      <c r="V10" s="35"/>
      <c r="W10" s="35"/>
      <c r="X10" s="35"/>
      <c r="Y10" s="35"/>
      <c r="Z10" s="14"/>
      <c r="AA10" s="14" t="s">
        <v>213</v>
      </c>
      <c r="AB10" s="35">
        <v>2012</v>
      </c>
      <c r="AC10" s="35"/>
      <c r="AD10" s="35"/>
      <c r="AE10" s="35"/>
      <c r="AF10" s="35"/>
      <c r="AG10" s="35"/>
      <c r="AH10" s="14"/>
    </row>
    <row r="11" spans="1:34" x14ac:dyDescent="0.25">
      <c r="A11" s="13"/>
      <c r="B11" s="36"/>
      <c r="C11" s="36" t="s">
        <v>213</v>
      </c>
      <c r="D11" s="37" t="s">
        <v>216</v>
      </c>
      <c r="E11" s="37"/>
      <c r="F11" s="39"/>
      <c r="G11" s="39" t="s">
        <v>213</v>
      </c>
      <c r="H11" s="37" t="s">
        <v>217</v>
      </c>
      <c r="I11" s="37"/>
      <c r="J11" s="36"/>
      <c r="K11" s="36" t="s">
        <v>213</v>
      </c>
      <c r="L11" s="37" t="s">
        <v>216</v>
      </c>
      <c r="M11" s="37"/>
      <c r="N11" s="39"/>
      <c r="O11" s="39" t="s">
        <v>213</v>
      </c>
      <c r="P11" s="37" t="s">
        <v>217</v>
      </c>
      <c r="Q11" s="37"/>
      <c r="R11" s="36"/>
      <c r="S11" s="36" t="s">
        <v>213</v>
      </c>
      <c r="T11" s="37" t="s">
        <v>216</v>
      </c>
      <c r="U11" s="37"/>
      <c r="V11" s="39"/>
      <c r="W11" s="39" t="s">
        <v>213</v>
      </c>
      <c r="X11" s="37" t="s">
        <v>217</v>
      </c>
      <c r="Y11" s="37"/>
      <c r="Z11" s="36"/>
      <c r="AA11" s="36" t="s">
        <v>213</v>
      </c>
      <c r="AB11" s="37" t="s">
        <v>216</v>
      </c>
      <c r="AC11" s="37"/>
      <c r="AD11" s="39"/>
      <c r="AE11" s="39" t="s">
        <v>213</v>
      </c>
      <c r="AF11" s="37" t="s">
        <v>217</v>
      </c>
      <c r="AG11" s="37"/>
      <c r="AH11" s="36"/>
    </row>
    <row r="12" spans="1:34" ht="15.75" thickBot="1" x14ac:dyDescent="0.3">
      <c r="A12" s="13"/>
      <c r="B12" s="36"/>
      <c r="C12" s="36"/>
      <c r="D12" s="38"/>
      <c r="E12" s="38"/>
      <c r="F12" s="36"/>
      <c r="G12" s="36"/>
      <c r="H12" s="38" t="s">
        <v>216</v>
      </c>
      <c r="I12" s="38"/>
      <c r="J12" s="36"/>
      <c r="K12" s="36"/>
      <c r="L12" s="38"/>
      <c r="M12" s="38"/>
      <c r="N12" s="36"/>
      <c r="O12" s="36"/>
      <c r="P12" s="38" t="s">
        <v>216</v>
      </c>
      <c r="Q12" s="38"/>
      <c r="R12" s="36"/>
      <c r="S12" s="36"/>
      <c r="T12" s="38"/>
      <c r="U12" s="38"/>
      <c r="V12" s="36"/>
      <c r="W12" s="36"/>
      <c r="X12" s="38" t="s">
        <v>216</v>
      </c>
      <c r="Y12" s="38"/>
      <c r="Z12" s="36"/>
      <c r="AA12" s="36"/>
      <c r="AB12" s="38"/>
      <c r="AC12" s="38"/>
      <c r="AD12" s="36"/>
      <c r="AE12" s="36"/>
      <c r="AF12" s="38" t="s">
        <v>216</v>
      </c>
      <c r="AG12" s="38"/>
      <c r="AH12" s="36"/>
    </row>
    <row r="13" spans="1:34" x14ac:dyDescent="0.25">
      <c r="A13" s="13"/>
      <c r="B13" s="14"/>
      <c r="C13" s="14" t="s">
        <v>213</v>
      </c>
      <c r="D13" s="40" t="s">
        <v>218</v>
      </c>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c r="AG13" s="40"/>
      <c r="AH13" s="14"/>
    </row>
    <row r="14" spans="1:34" ht="15.75" thickBot="1" x14ac:dyDescent="0.3">
      <c r="A14" s="13"/>
      <c r="B14" s="15" t="s">
        <v>125</v>
      </c>
      <c r="C14" s="17" t="s">
        <v>213</v>
      </c>
      <c r="D14" s="17" t="s">
        <v>219</v>
      </c>
      <c r="E14" s="19">
        <v>55278</v>
      </c>
      <c r="F14" s="21" t="s">
        <v>213</v>
      </c>
      <c r="G14" s="17" t="s">
        <v>213</v>
      </c>
      <c r="H14" s="17"/>
      <c r="I14" s="17"/>
      <c r="J14" s="17"/>
      <c r="K14" s="17" t="s">
        <v>213</v>
      </c>
      <c r="L14" s="17" t="s">
        <v>219</v>
      </c>
      <c r="M14" s="19">
        <v>46176</v>
      </c>
      <c r="N14" s="21" t="s">
        <v>213</v>
      </c>
      <c r="O14" s="17" t="s">
        <v>213</v>
      </c>
      <c r="P14" s="17"/>
      <c r="Q14" s="17"/>
      <c r="R14" s="17"/>
      <c r="S14" s="17" t="s">
        <v>213</v>
      </c>
      <c r="T14" s="17" t="s">
        <v>219</v>
      </c>
      <c r="U14" s="19">
        <v>158427</v>
      </c>
      <c r="V14" s="21" t="s">
        <v>213</v>
      </c>
      <c r="W14" s="17" t="s">
        <v>213</v>
      </c>
      <c r="X14" s="17"/>
      <c r="Y14" s="17"/>
      <c r="Z14" s="17"/>
      <c r="AA14" s="17" t="s">
        <v>213</v>
      </c>
      <c r="AB14" s="17" t="s">
        <v>219</v>
      </c>
      <c r="AC14" s="19">
        <v>119635</v>
      </c>
      <c r="AD14" s="21" t="s">
        <v>213</v>
      </c>
      <c r="AE14" s="17" t="s">
        <v>213</v>
      </c>
      <c r="AF14" s="17"/>
      <c r="AG14" s="17"/>
      <c r="AH14" s="17"/>
    </row>
    <row r="15" spans="1:34" ht="15.75" thickTop="1" x14ac:dyDescent="0.25">
      <c r="A15" s="13"/>
      <c r="B15" s="22"/>
      <c r="C15" s="22" t="s">
        <v>213</v>
      </c>
      <c r="D15" s="23"/>
      <c r="E15" s="23"/>
      <c r="F15" s="22"/>
      <c r="G15" s="22" t="s">
        <v>213</v>
      </c>
      <c r="H15" s="22"/>
      <c r="I15" s="22"/>
      <c r="J15" s="22"/>
      <c r="K15" s="22" t="s">
        <v>213</v>
      </c>
      <c r="L15" s="23"/>
      <c r="M15" s="23"/>
      <c r="N15" s="22"/>
      <c r="O15" s="22" t="s">
        <v>213</v>
      </c>
      <c r="P15" s="22"/>
      <c r="Q15" s="22"/>
      <c r="R15" s="22"/>
      <c r="S15" s="22" t="s">
        <v>213</v>
      </c>
      <c r="T15" s="23"/>
      <c r="U15" s="23"/>
      <c r="V15" s="22"/>
      <c r="W15" s="22" t="s">
        <v>213</v>
      </c>
      <c r="X15" s="22"/>
      <c r="Y15" s="22"/>
      <c r="Z15" s="22"/>
      <c r="AA15" s="22" t="s">
        <v>213</v>
      </c>
      <c r="AB15" s="23"/>
      <c r="AC15" s="23"/>
      <c r="AD15" s="22"/>
      <c r="AE15" s="22" t="s">
        <v>213</v>
      </c>
      <c r="AF15" s="22"/>
      <c r="AG15" s="22"/>
      <c r="AH15" s="22"/>
    </row>
    <row r="16" spans="1:34" x14ac:dyDescent="0.25">
      <c r="A16" s="13"/>
      <c r="B16" s="24" t="s">
        <v>220</v>
      </c>
      <c r="C16" s="14" t="s">
        <v>213</v>
      </c>
      <c r="D16" s="12"/>
      <c r="E16" s="12"/>
      <c r="F16" s="12"/>
      <c r="G16" s="14" t="s">
        <v>213</v>
      </c>
      <c r="H16" s="12"/>
      <c r="I16" s="12"/>
      <c r="J16" s="12"/>
      <c r="K16" s="14" t="s">
        <v>213</v>
      </c>
      <c r="L16" s="12"/>
      <c r="M16" s="12"/>
      <c r="N16" s="12"/>
      <c r="O16" s="14" t="s">
        <v>213</v>
      </c>
      <c r="P16" s="12"/>
      <c r="Q16" s="12"/>
      <c r="R16" s="12"/>
      <c r="S16" s="14" t="s">
        <v>213</v>
      </c>
      <c r="T16" s="12"/>
      <c r="U16" s="12"/>
      <c r="V16" s="12"/>
      <c r="W16" s="14" t="s">
        <v>213</v>
      </c>
      <c r="X16" s="12"/>
      <c r="Y16" s="12"/>
      <c r="Z16" s="12"/>
      <c r="AA16" s="14" t="s">
        <v>213</v>
      </c>
      <c r="AB16" s="12"/>
      <c r="AC16" s="12"/>
      <c r="AD16" s="12"/>
      <c r="AE16" s="14" t="s">
        <v>213</v>
      </c>
      <c r="AF16" s="12"/>
      <c r="AG16" s="12"/>
      <c r="AH16" s="12"/>
    </row>
    <row r="17" spans="1:34" ht="15.75" thickBot="1" x14ac:dyDescent="0.3">
      <c r="A17" s="13"/>
      <c r="B17" s="25" t="s">
        <v>221</v>
      </c>
      <c r="C17" s="26" t="s">
        <v>213</v>
      </c>
      <c r="D17" s="17"/>
      <c r="E17" s="19">
        <v>60344</v>
      </c>
      <c r="F17" s="21" t="s">
        <v>213</v>
      </c>
      <c r="G17" s="26" t="s">
        <v>213</v>
      </c>
      <c r="H17" s="17" t="s">
        <v>219</v>
      </c>
      <c r="I17" s="28">
        <v>0.92</v>
      </c>
      <c r="J17" s="21" t="s">
        <v>213</v>
      </c>
      <c r="K17" s="26" t="s">
        <v>213</v>
      </c>
      <c r="L17" s="17"/>
      <c r="M17" s="19">
        <v>55958</v>
      </c>
      <c r="N17" s="21" t="s">
        <v>213</v>
      </c>
      <c r="O17" s="26" t="s">
        <v>213</v>
      </c>
      <c r="P17" s="17" t="s">
        <v>219</v>
      </c>
      <c r="Q17" s="28">
        <v>0.83</v>
      </c>
      <c r="R17" s="21" t="s">
        <v>213</v>
      </c>
      <c r="S17" s="26" t="s">
        <v>213</v>
      </c>
      <c r="T17" s="17"/>
      <c r="U17" s="19">
        <v>59207</v>
      </c>
      <c r="V17" s="21" t="s">
        <v>213</v>
      </c>
      <c r="W17" s="26" t="s">
        <v>213</v>
      </c>
      <c r="X17" s="17" t="s">
        <v>219</v>
      </c>
      <c r="Y17" s="28">
        <v>2.68</v>
      </c>
      <c r="Z17" s="21" t="s">
        <v>213</v>
      </c>
      <c r="AA17" s="26" t="s">
        <v>213</v>
      </c>
      <c r="AB17" s="17"/>
      <c r="AC17" s="19">
        <v>50239</v>
      </c>
      <c r="AD17" s="21" t="s">
        <v>213</v>
      </c>
      <c r="AE17" s="26" t="s">
        <v>213</v>
      </c>
      <c r="AF17" s="17" t="s">
        <v>219</v>
      </c>
      <c r="AG17" s="28">
        <v>2.38</v>
      </c>
      <c r="AH17" s="21" t="s">
        <v>213</v>
      </c>
    </row>
    <row r="18" spans="1:34" ht="15.75" thickTop="1" x14ac:dyDescent="0.25">
      <c r="A18" s="13"/>
      <c r="B18" s="22"/>
      <c r="C18" s="22" t="s">
        <v>213</v>
      </c>
      <c r="D18" s="22"/>
      <c r="E18" s="22"/>
      <c r="F18" s="22"/>
      <c r="G18" s="22" t="s">
        <v>213</v>
      </c>
      <c r="H18" s="23"/>
      <c r="I18" s="23"/>
      <c r="J18" s="22"/>
      <c r="K18" s="22" t="s">
        <v>213</v>
      </c>
      <c r="L18" s="22"/>
      <c r="M18" s="22"/>
      <c r="N18" s="22"/>
      <c r="O18" s="22" t="s">
        <v>213</v>
      </c>
      <c r="P18" s="23"/>
      <c r="Q18" s="23"/>
      <c r="R18" s="22"/>
      <c r="S18" s="22" t="s">
        <v>213</v>
      </c>
      <c r="T18" s="22"/>
      <c r="U18" s="22"/>
      <c r="V18" s="22"/>
      <c r="W18" s="22" t="s">
        <v>213</v>
      </c>
      <c r="X18" s="23"/>
      <c r="Y18" s="23"/>
      <c r="Z18" s="22"/>
      <c r="AA18" s="22" t="s">
        <v>213</v>
      </c>
      <c r="AB18" s="22"/>
      <c r="AC18" s="22"/>
      <c r="AD18" s="22"/>
      <c r="AE18" s="22" t="s">
        <v>213</v>
      </c>
      <c r="AF18" s="23"/>
      <c r="AG18" s="23"/>
      <c r="AH18" s="22"/>
    </row>
    <row r="19" spans="1:34" x14ac:dyDescent="0.25">
      <c r="A19" s="13"/>
      <c r="B19" s="24" t="s">
        <v>222</v>
      </c>
      <c r="C19" s="14" t="s">
        <v>213</v>
      </c>
      <c r="D19" s="12"/>
      <c r="E19" s="12"/>
      <c r="F19" s="12"/>
      <c r="G19" s="14" t="s">
        <v>213</v>
      </c>
      <c r="H19" s="12"/>
      <c r="I19" s="12"/>
      <c r="J19" s="12"/>
      <c r="K19" s="14" t="s">
        <v>213</v>
      </c>
      <c r="L19" s="12"/>
      <c r="M19" s="12"/>
      <c r="N19" s="12"/>
      <c r="O19" s="14" t="s">
        <v>213</v>
      </c>
      <c r="P19" s="12"/>
      <c r="Q19" s="12"/>
      <c r="R19" s="12"/>
      <c r="S19" s="14" t="s">
        <v>213</v>
      </c>
      <c r="T19" s="12"/>
      <c r="U19" s="12"/>
      <c r="V19" s="12"/>
      <c r="W19" s="14" t="s">
        <v>213</v>
      </c>
      <c r="X19" s="12"/>
      <c r="Y19" s="12"/>
      <c r="Z19" s="12"/>
      <c r="AA19" s="14" t="s">
        <v>213</v>
      </c>
      <c r="AB19" s="12"/>
      <c r="AC19" s="12"/>
      <c r="AD19" s="12"/>
      <c r="AE19" s="14" t="s">
        <v>213</v>
      </c>
      <c r="AF19" s="12"/>
      <c r="AG19" s="12"/>
      <c r="AH19" s="12"/>
    </row>
    <row r="20" spans="1:34" x14ac:dyDescent="0.25">
      <c r="A20" s="13"/>
      <c r="B20" s="25" t="s">
        <v>223</v>
      </c>
      <c r="C20" s="26" t="s">
        <v>213</v>
      </c>
      <c r="D20" s="17"/>
      <c r="E20" s="17"/>
      <c r="F20" s="17"/>
      <c r="G20" s="26" t="s">
        <v>213</v>
      </c>
      <c r="H20" s="17"/>
      <c r="I20" s="17"/>
      <c r="J20" s="17"/>
      <c r="K20" s="26" t="s">
        <v>213</v>
      </c>
      <c r="L20" s="17"/>
      <c r="M20" s="17"/>
      <c r="N20" s="17"/>
      <c r="O20" s="26" t="s">
        <v>213</v>
      </c>
      <c r="P20" s="17"/>
      <c r="Q20" s="17"/>
      <c r="R20" s="17"/>
      <c r="S20" s="26" t="s">
        <v>213</v>
      </c>
      <c r="T20" s="17"/>
      <c r="U20" s="17"/>
      <c r="V20" s="17"/>
      <c r="W20" s="26" t="s">
        <v>213</v>
      </c>
      <c r="X20" s="17"/>
      <c r="Y20" s="17"/>
      <c r="Z20" s="17"/>
      <c r="AA20" s="26" t="s">
        <v>213</v>
      </c>
      <c r="AB20" s="17"/>
      <c r="AC20" s="17"/>
      <c r="AD20" s="17"/>
      <c r="AE20" s="26" t="s">
        <v>213</v>
      </c>
      <c r="AF20" s="17"/>
      <c r="AG20" s="17"/>
      <c r="AH20" s="17"/>
    </row>
    <row r="21" spans="1:34" ht="15.75" thickBot="1" x14ac:dyDescent="0.3">
      <c r="A21" s="13"/>
      <c r="B21" s="29" t="s">
        <v>224</v>
      </c>
      <c r="C21" s="14" t="s">
        <v>213</v>
      </c>
      <c r="D21" s="12"/>
      <c r="E21" s="31">
        <v>160</v>
      </c>
      <c r="F21" s="11" t="s">
        <v>213</v>
      </c>
      <c r="G21" s="14" t="s">
        <v>213</v>
      </c>
      <c r="H21" s="12"/>
      <c r="I21" s="12"/>
      <c r="J21" s="12"/>
      <c r="K21" s="14" t="s">
        <v>213</v>
      </c>
      <c r="L21" s="12"/>
      <c r="M21" s="31">
        <v>135</v>
      </c>
      <c r="N21" s="11" t="s">
        <v>213</v>
      </c>
      <c r="O21" s="14" t="s">
        <v>213</v>
      </c>
      <c r="P21" s="12"/>
      <c r="Q21" s="12"/>
      <c r="R21" s="12"/>
      <c r="S21" s="14" t="s">
        <v>213</v>
      </c>
      <c r="T21" s="12"/>
      <c r="U21" s="31">
        <v>155</v>
      </c>
      <c r="V21" s="11" t="s">
        <v>213</v>
      </c>
      <c r="W21" s="14" t="s">
        <v>213</v>
      </c>
      <c r="X21" s="12"/>
      <c r="Y21" s="12"/>
      <c r="Z21" s="12"/>
      <c r="AA21" s="14" t="s">
        <v>213</v>
      </c>
      <c r="AB21" s="12"/>
      <c r="AC21" s="31">
        <v>154</v>
      </c>
      <c r="AD21" s="11" t="s">
        <v>213</v>
      </c>
      <c r="AE21" s="14" t="s">
        <v>213</v>
      </c>
      <c r="AF21" s="12"/>
      <c r="AG21" s="12"/>
      <c r="AH21" s="12"/>
    </row>
    <row r="22" spans="1:34" x14ac:dyDescent="0.25">
      <c r="A22" s="13"/>
      <c r="B22" s="22"/>
      <c r="C22" s="22" t="s">
        <v>213</v>
      </c>
      <c r="D22" s="32"/>
      <c r="E22" s="32"/>
      <c r="F22" s="22"/>
      <c r="G22" s="22" t="s">
        <v>213</v>
      </c>
      <c r="H22" s="22"/>
      <c r="I22" s="22"/>
      <c r="J22" s="22"/>
      <c r="K22" s="22" t="s">
        <v>213</v>
      </c>
      <c r="L22" s="32"/>
      <c r="M22" s="32"/>
      <c r="N22" s="22"/>
      <c r="O22" s="22" t="s">
        <v>213</v>
      </c>
      <c r="P22" s="22"/>
      <c r="Q22" s="22"/>
      <c r="R22" s="22"/>
      <c r="S22" s="22" t="s">
        <v>213</v>
      </c>
      <c r="T22" s="32"/>
      <c r="U22" s="32"/>
      <c r="V22" s="22"/>
      <c r="W22" s="22" t="s">
        <v>213</v>
      </c>
      <c r="X22" s="22"/>
      <c r="Y22" s="22"/>
      <c r="Z22" s="22"/>
      <c r="AA22" s="22" t="s">
        <v>213</v>
      </c>
      <c r="AB22" s="32"/>
      <c r="AC22" s="32"/>
      <c r="AD22" s="22"/>
      <c r="AE22" s="22" t="s">
        <v>213</v>
      </c>
      <c r="AF22" s="22"/>
      <c r="AG22" s="22"/>
      <c r="AH22" s="22"/>
    </row>
    <row r="23" spans="1:34" ht="15.75" thickBot="1" x14ac:dyDescent="0.3">
      <c r="A23" s="13"/>
      <c r="B23" s="33" t="s">
        <v>134</v>
      </c>
      <c r="C23" s="26" t="s">
        <v>213</v>
      </c>
      <c r="D23" s="17"/>
      <c r="E23" s="19">
        <v>60504</v>
      </c>
      <c r="F23" s="21" t="s">
        <v>213</v>
      </c>
      <c r="G23" s="26" t="s">
        <v>213</v>
      </c>
      <c r="H23" s="17" t="s">
        <v>219</v>
      </c>
      <c r="I23" s="28">
        <v>0.91</v>
      </c>
      <c r="J23" s="21" t="s">
        <v>213</v>
      </c>
      <c r="K23" s="26" t="s">
        <v>213</v>
      </c>
      <c r="L23" s="17"/>
      <c r="M23" s="19">
        <v>56093</v>
      </c>
      <c r="N23" s="21" t="s">
        <v>213</v>
      </c>
      <c r="O23" s="26" t="s">
        <v>213</v>
      </c>
      <c r="P23" s="17" t="s">
        <v>219</v>
      </c>
      <c r="Q23" s="28">
        <v>0.82</v>
      </c>
      <c r="R23" s="21" t="s">
        <v>213</v>
      </c>
      <c r="S23" s="26" t="s">
        <v>213</v>
      </c>
      <c r="T23" s="17"/>
      <c r="U23" s="19">
        <v>59362</v>
      </c>
      <c r="V23" s="21" t="s">
        <v>213</v>
      </c>
      <c r="W23" s="26" t="s">
        <v>213</v>
      </c>
      <c r="X23" s="17" t="s">
        <v>219</v>
      </c>
      <c r="Y23" s="28">
        <v>2.67</v>
      </c>
      <c r="Z23" s="21" t="s">
        <v>213</v>
      </c>
      <c r="AA23" s="26" t="s">
        <v>213</v>
      </c>
      <c r="AB23" s="17"/>
      <c r="AC23" s="19">
        <v>50393</v>
      </c>
      <c r="AD23" s="21" t="s">
        <v>213</v>
      </c>
      <c r="AE23" s="26" t="s">
        <v>213</v>
      </c>
      <c r="AF23" s="17" t="s">
        <v>219</v>
      </c>
      <c r="AG23" s="28">
        <v>2.37</v>
      </c>
      <c r="AH23" s="21" t="s">
        <v>213</v>
      </c>
    </row>
    <row r="24" spans="1:34" ht="15.75" thickTop="1" x14ac:dyDescent="0.25">
      <c r="A24" s="13"/>
      <c r="B24" s="22"/>
      <c r="C24" s="22" t="s">
        <v>213</v>
      </c>
      <c r="D24" s="23"/>
      <c r="E24" s="23"/>
      <c r="F24" s="22"/>
      <c r="G24" s="22" t="s">
        <v>213</v>
      </c>
      <c r="H24" s="23"/>
      <c r="I24" s="23"/>
      <c r="J24" s="22"/>
      <c r="K24" s="22" t="s">
        <v>213</v>
      </c>
      <c r="L24" s="23"/>
      <c r="M24" s="23"/>
      <c r="N24" s="22"/>
      <c r="O24" s="22" t="s">
        <v>213</v>
      </c>
      <c r="P24" s="23"/>
      <c r="Q24" s="23"/>
      <c r="R24" s="22"/>
      <c r="S24" s="22" t="s">
        <v>213</v>
      </c>
      <c r="T24" s="23"/>
      <c r="U24" s="23"/>
      <c r="V24" s="22"/>
      <c r="W24" s="22" t="s">
        <v>213</v>
      </c>
      <c r="X24" s="23"/>
      <c r="Y24" s="23"/>
      <c r="Z24" s="22"/>
      <c r="AA24" s="22" t="s">
        <v>213</v>
      </c>
      <c r="AB24" s="23"/>
      <c r="AC24" s="23"/>
      <c r="AD24" s="22"/>
      <c r="AE24" s="22" t="s">
        <v>213</v>
      </c>
      <c r="AF24" s="23"/>
      <c r="AG24" s="23"/>
      <c r="AH24" s="22"/>
    </row>
    <row r="25" spans="1:34" x14ac:dyDescent="0.25">
      <c r="A25" s="13"/>
      <c r="B25" s="43" t="s">
        <v>225</v>
      </c>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c r="AE25" s="43"/>
      <c r="AF25" s="43"/>
      <c r="AG25" s="43"/>
      <c r="AH25" s="43"/>
    </row>
  </sheetData>
  <mergeCells count="46">
    <mergeCell ref="B7:AH7"/>
    <mergeCell ref="B25:AH25"/>
    <mergeCell ref="AH11:AH12"/>
    <mergeCell ref="D13:AG13"/>
    <mergeCell ref="A1:A2"/>
    <mergeCell ref="B1:AH1"/>
    <mergeCell ref="B2:AH2"/>
    <mergeCell ref="B3:AH3"/>
    <mergeCell ref="A4:A25"/>
    <mergeCell ref="B4:AH4"/>
    <mergeCell ref="B5:AH5"/>
    <mergeCell ref="B6:AH6"/>
    <mergeCell ref="Z11:Z12"/>
    <mergeCell ref="AA11:AA12"/>
    <mergeCell ref="AB11:AC12"/>
    <mergeCell ref="AD11:AD12"/>
    <mergeCell ref="AE11:AE12"/>
    <mergeCell ref="AF11:AG11"/>
    <mergeCell ref="AF12:AG12"/>
    <mergeCell ref="R11:R12"/>
    <mergeCell ref="S11:S12"/>
    <mergeCell ref="T11:U12"/>
    <mergeCell ref="V11:V12"/>
    <mergeCell ref="W11:W12"/>
    <mergeCell ref="X11:Y11"/>
    <mergeCell ref="X12:Y12"/>
    <mergeCell ref="J11:J12"/>
    <mergeCell ref="K11:K12"/>
    <mergeCell ref="L11:M12"/>
    <mergeCell ref="N11:N12"/>
    <mergeCell ref="O11:O12"/>
    <mergeCell ref="P11:Q11"/>
    <mergeCell ref="P12:Q12"/>
    <mergeCell ref="B11:B12"/>
    <mergeCell ref="C11:C12"/>
    <mergeCell ref="D11:E12"/>
    <mergeCell ref="F11:F12"/>
    <mergeCell ref="G11:G12"/>
    <mergeCell ref="H11:I11"/>
    <mergeCell ref="H12:I12"/>
    <mergeCell ref="D9:Q9"/>
    <mergeCell ref="T9:AG9"/>
    <mergeCell ref="D10:I10"/>
    <mergeCell ref="L10:Q10"/>
    <mergeCell ref="T10:Y10"/>
    <mergeCell ref="AB10:A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26</v>
      </c>
      <c r="B1" s="1" t="s">
        <v>1</v>
      </c>
    </row>
    <row r="2" spans="1:2" x14ac:dyDescent="0.25">
      <c r="A2" s="7"/>
      <c r="B2" s="1" t="s">
        <v>2</v>
      </c>
    </row>
    <row r="3" spans="1:2" ht="30" x14ac:dyDescent="0.25">
      <c r="A3" s="3" t="s">
        <v>227</v>
      </c>
      <c r="B3" s="4" t="s">
        <v>5</v>
      </c>
    </row>
    <row r="4" spans="1:2" x14ac:dyDescent="0.25">
      <c r="A4" s="13" t="s">
        <v>226</v>
      </c>
      <c r="B4" s="4" t="s">
        <v>5</v>
      </c>
    </row>
    <row r="5" spans="1:2" x14ac:dyDescent="0.25">
      <c r="A5" s="13"/>
      <c r="B5" s="10" t="s">
        <v>228</v>
      </c>
    </row>
    <row r="6" spans="1:2" x14ac:dyDescent="0.25">
      <c r="A6" s="13"/>
      <c r="B6" s="45" t="s">
        <v>229</v>
      </c>
    </row>
    <row r="7" spans="1:2" ht="345" x14ac:dyDescent="0.25">
      <c r="A7" s="13"/>
      <c r="B7" s="46" t="s">
        <v>230</v>
      </c>
    </row>
    <row r="8" spans="1:2" ht="179.25" x14ac:dyDescent="0.25">
      <c r="A8" s="13"/>
      <c r="B8" s="46" t="s">
        <v>231</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x14ac:dyDescent="0.25"/>
  <cols>
    <col min="1" max="2" width="36.5703125" bestFit="1" customWidth="1"/>
    <col min="3" max="4" width="9.42578125" customWidth="1"/>
    <col min="5" max="5" width="36.5703125" customWidth="1"/>
    <col min="6" max="8" width="9.42578125" customWidth="1"/>
    <col min="9" max="9" width="36.5703125" customWidth="1"/>
    <col min="10" max="10" width="10.140625" customWidth="1"/>
    <col min="11" max="12" width="9.42578125" customWidth="1"/>
    <col min="13" max="13" width="36.5703125" customWidth="1"/>
    <col min="14" max="14" width="10.140625" customWidth="1"/>
    <col min="15" max="16" width="9.42578125" customWidth="1"/>
    <col min="17" max="17" width="36.5703125" customWidth="1"/>
    <col min="18" max="18" width="10.140625" customWidth="1"/>
    <col min="19" max="19" width="36.5703125" customWidth="1"/>
    <col min="20" max="20" width="9.42578125" customWidth="1"/>
    <col min="21" max="21" width="36.5703125" customWidth="1"/>
    <col min="22" max="24" width="9.42578125" customWidth="1"/>
    <col min="25" max="25" width="36.5703125" customWidth="1"/>
    <col min="26" max="26" width="10.140625" customWidth="1"/>
  </cols>
  <sheetData>
    <row r="1" spans="1:26" ht="15" customHeight="1" x14ac:dyDescent="0.25">
      <c r="A1" s="7" t="s">
        <v>23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3</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3" t="s">
        <v>232</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3"/>
      <c r="B5" s="42" t="s">
        <v>234</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3"/>
      <c r="B6" s="43" t="s">
        <v>235</v>
      </c>
      <c r="C6" s="43"/>
      <c r="D6" s="43"/>
      <c r="E6" s="43"/>
      <c r="F6" s="43"/>
      <c r="G6" s="43"/>
      <c r="H6" s="43"/>
      <c r="I6" s="43"/>
      <c r="J6" s="43"/>
      <c r="K6" s="43"/>
      <c r="L6" s="43"/>
      <c r="M6" s="43"/>
      <c r="N6" s="43"/>
      <c r="O6" s="43"/>
      <c r="P6" s="43"/>
      <c r="Q6" s="43"/>
      <c r="R6" s="43"/>
      <c r="S6" s="43"/>
      <c r="T6" s="43"/>
      <c r="U6" s="43"/>
      <c r="V6" s="43"/>
      <c r="W6" s="43"/>
      <c r="X6" s="43"/>
      <c r="Y6" s="43"/>
      <c r="Z6" s="43"/>
    </row>
    <row r="7" spans="1:26" ht="15.75" x14ac:dyDescent="0.25">
      <c r="A7" s="13"/>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3"/>
      <c r="B8" s="12"/>
      <c r="C8" s="12"/>
      <c r="D8" s="12"/>
      <c r="E8" s="12"/>
      <c r="F8" s="12"/>
      <c r="G8" s="12"/>
      <c r="H8" s="12"/>
      <c r="I8" s="12"/>
      <c r="J8" s="12"/>
      <c r="K8" s="12"/>
      <c r="L8" s="12"/>
      <c r="M8" s="12"/>
      <c r="N8" s="12"/>
      <c r="O8" s="12"/>
      <c r="P8" s="12"/>
      <c r="Q8" s="12"/>
      <c r="R8" s="12"/>
    </row>
    <row r="9" spans="1:26" ht="15.75" thickBot="1" x14ac:dyDescent="0.3">
      <c r="A9" s="13"/>
      <c r="B9" s="14"/>
      <c r="C9" s="14" t="s">
        <v>213</v>
      </c>
      <c r="D9" s="34" t="s">
        <v>236</v>
      </c>
      <c r="E9" s="34"/>
      <c r="F9" s="34"/>
      <c r="G9" s="34"/>
      <c r="H9" s="34"/>
      <c r="I9" s="34"/>
      <c r="J9" s="34"/>
      <c r="K9" s="34"/>
      <c r="L9" s="34"/>
      <c r="M9" s="34"/>
      <c r="N9" s="34"/>
      <c r="O9" s="34"/>
      <c r="P9" s="34"/>
      <c r="Q9" s="34"/>
      <c r="R9" s="14"/>
    </row>
    <row r="10" spans="1:26" x14ac:dyDescent="0.25">
      <c r="A10" s="13"/>
      <c r="B10" s="36"/>
      <c r="C10" s="36" t="s">
        <v>213</v>
      </c>
      <c r="D10" s="51" t="s">
        <v>237</v>
      </c>
      <c r="E10" s="51"/>
      <c r="F10" s="39"/>
      <c r="G10" s="39" t="s">
        <v>213</v>
      </c>
      <c r="H10" s="51" t="s">
        <v>239</v>
      </c>
      <c r="I10" s="51"/>
      <c r="J10" s="39"/>
      <c r="K10" s="39" t="s">
        <v>213</v>
      </c>
      <c r="L10" s="51" t="s">
        <v>239</v>
      </c>
      <c r="M10" s="51"/>
      <c r="N10" s="39"/>
      <c r="O10" s="39"/>
      <c r="P10" s="51" t="s">
        <v>243</v>
      </c>
      <c r="Q10" s="51"/>
      <c r="R10" s="36"/>
    </row>
    <row r="11" spans="1:26" x14ac:dyDescent="0.25">
      <c r="A11" s="13"/>
      <c r="B11" s="36"/>
      <c r="C11" s="36"/>
      <c r="D11" s="40" t="s">
        <v>238</v>
      </c>
      <c r="E11" s="40"/>
      <c r="F11" s="36"/>
      <c r="G11" s="36"/>
      <c r="H11" s="40" t="s">
        <v>240</v>
      </c>
      <c r="I11" s="40"/>
      <c r="J11" s="36"/>
      <c r="K11" s="36"/>
      <c r="L11" s="40" t="s">
        <v>240</v>
      </c>
      <c r="M11" s="40"/>
      <c r="N11" s="36"/>
      <c r="O11" s="36"/>
      <c r="P11" s="40" t="s">
        <v>244</v>
      </c>
      <c r="Q11" s="40"/>
      <c r="R11" s="36"/>
    </row>
    <row r="12" spans="1:26" ht="15.75" thickBot="1" x14ac:dyDescent="0.3">
      <c r="A12" s="13"/>
      <c r="B12" s="36"/>
      <c r="C12" s="36"/>
      <c r="D12" s="34"/>
      <c r="E12" s="34"/>
      <c r="F12" s="36"/>
      <c r="G12" s="36"/>
      <c r="H12" s="34" t="s">
        <v>241</v>
      </c>
      <c r="I12" s="34"/>
      <c r="J12" s="36"/>
      <c r="K12" s="36"/>
      <c r="L12" s="34" t="s">
        <v>242</v>
      </c>
      <c r="M12" s="34"/>
      <c r="N12" s="36"/>
      <c r="O12" s="36"/>
      <c r="P12" s="34"/>
      <c r="Q12" s="34"/>
      <c r="R12" s="36"/>
    </row>
    <row r="13" spans="1:26" x14ac:dyDescent="0.25">
      <c r="A13" s="13"/>
      <c r="B13" s="14"/>
      <c r="C13" s="14" t="s">
        <v>213</v>
      </c>
      <c r="D13" s="40" t="s">
        <v>245</v>
      </c>
      <c r="E13" s="40"/>
      <c r="F13" s="40"/>
      <c r="G13" s="40"/>
      <c r="H13" s="40"/>
      <c r="I13" s="40"/>
      <c r="J13" s="40"/>
      <c r="K13" s="40"/>
      <c r="L13" s="40"/>
      <c r="M13" s="40"/>
      <c r="N13" s="40"/>
      <c r="O13" s="40"/>
      <c r="P13" s="40"/>
      <c r="Q13" s="40"/>
      <c r="R13" s="14"/>
    </row>
    <row r="14" spans="1:26" x14ac:dyDescent="0.25">
      <c r="A14" s="13"/>
      <c r="B14" s="47" t="s">
        <v>246</v>
      </c>
      <c r="C14" s="17" t="s">
        <v>213</v>
      </c>
      <c r="D14" s="17"/>
      <c r="E14" s="17"/>
      <c r="F14" s="17"/>
      <c r="G14" s="17" t="s">
        <v>213</v>
      </c>
      <c r="H14" s="17"/>
      <c r="I14" s="17"/>
      <c r="J14" s="17"/>
      <c r="K14" s="17" t="s">
        <v>213</v>
      </c>
      <c r="L14" s="17"/>
      <c r="M14" s="17"/>
      <c r="N14" s="17"/>
      <c r="O14" s="17"/>
      <c r="P14" s="17"/>
      <c r="Q14" s="17"/>
      <c r="R14" s="17"/>
    </row>
    <row r="15" spans="1:26" x14ac:dyDescent="0.25">
      <c r="A15" s="13"/>
      <c r="B15" s="24" t="s">
        <v>247</v>
      </c>
      <c r="C15" s="12" t="s">
        <v>213</v>
      </c>
      <c r="D15" s="12" t="s">
        <v>219</v>
      </c>
      <c r="E15" s="49">
        <v>29130</v>
      </c>
      <c r="F15" s="11" t="s">
        <v>213</v>
      </c>
      <c r="G15" s="12" t="s">
        <v>213</v>
      </c>
      <c r="H15" s="12" t="s">
        <v>219</v>
      </c>
      <c r="I15" s="49">
        <v>1002</v>
      </c>
      <c r="J15" s="11" t="s">
        <v>213</v>
      </c>
      <c r="K15" s="12" t="s">
        <v>213</v>
      </c>
      <c r="L15" s="12" t="s">
        <v>219</v>
      </c>
      <c r="M15" s="31" t="s">
        <v>248</v>
      </c>
      <c r="N15" s="11" t="s">
        <v>213</v>
      </c>
      <c r="O15" s="12"/>
      <c r="P15" s="12" t="s">
        <v>219</v>
      </c>
      <c r="Q15" s="49">
        <v>30132</v>
      </c>
      <c r="R15" s="11" t="s">
        <v>213</v>
      </c>
    </row>
    <row r="16" spans="1:26" x14ac:dyDescent="0.25">
      <c r="A16" s="13"/>
      <c r="B16" s="15" t="s">
        <v>249</v>
      </c>
      <c r="C16" s="17" t="s">
        <v>213</v>
      </c>
      <c r="D16" s="17"/>
      <c r="E16" s="28">
        <v>512</v>
      </c>
      <c r="F16" s="21" t="s">
        <v>213</v>
      </c>
      <c r="G16" s="17" t="s">
        <v>213</v>
      </c>
      <c r="H16" s="17"/>
      <c r="I16" s="28">
        <v>3</v>
      </c>
      <c r="J16" s="21" t="s">
        <v>213</v>
      </c>
      <c r="K16" s="17" t="s">
        <v>213</v>
      </c>
      <c r="L16" s="17"/>
      <c r="M16" s="28" t="s">
        <v>250</v>
      </c>
      <c r="N16" s="21" t="s">
        <v>251</v>
      </c>
      <c r="O16" s="17"/>
      <c r="P16" s="17"/>
      <c r="Q16" s="28">
        <v>514</v>
      </c>
      <c r="R16" s="21" t="s">
        <v>213</v>
      </c>
    </row>
    <row r="17" spans="1:18" x14ac:dyDescent="0.25">
      <c r="A17" s="13"/>
      <c r="B17" s="24" t="s">
        <v>252</v>
      </c>
      <c r="C17" s="12" t="s">
        <v>213</v>
      </c>
      <c r="D17" s="12"/>
      <c r="E17" s="49">
        <v>119259</v>
      </c>
      <c r="F17" s="11" t="s">
        <v>213</v>
      </c>
      <c r="G17" s="12" t="s">
        <v>213</v>
      </c>
      <c r="H17" s="12"/>
      <c r="I17" s="49">
        <v>7602</v>
      </c>
      <c r="J17" s="11" t="s">
        <v>213</v>
      </c>
      <c r="K17" s="12" t="s">
        <v>213</v>
      </c>
      <c r="L17" s="12"/>
      <c r="M17" s="31" t="s">
        <v>253</v>
      </c>
      <c r="N17" s="11" t="s">
        <v>251</v>
      </c>
      <c r="O17" s="12"/>
      <c r="P17" s="12"/>
      <c r="Q17" s="49">
        <v>126837</v>
      </c>
      <c r="R17" s="11" t="s">
        <v>213</v>
      </c>
    </row>
    <row r="18" spans="1:18" ht="15.75" thickBot="1" x14ac:dyDescent="0.3">
      <c r="A18" s="13"/>
      <c r="B18" s="15" t="s">
        <v>254</v>
      </c>
      <c r="C18" s="17" t="s">
        <v>213</v>
      </c>
      <c r="D18" s="17"/>
      <c r="E18" s="19">
        <v>7288</v>
      </c>
      <c r="F18" s="21" t="s">
        <v>213</v>
      </c>
      <c r="G18" s="17" t="s">
        <v>213</v>
      </c>
      <c r="H18" s="17"/>
      <c r="I18" s="28">
        <v>5</v>
      </c>
      <c r="J18" s="21" t="s">
        <v>213</v>
      </c>
      <c r="K18" s="17" t="s">
        <v>213</v>
      </c>
      <c r="L18" s="17"/>
      <c r="M18" s="28" t="s">
        <v>248</v>
      </c>
      <c r="N18" s="21" t="s">
        <v>213</v>
      </c>
      <c r="O18" s="17"/>
      <c r="P18" s="17"/>
      <c r="Q18" s="19">
        <v>7293</v>
      </c>
      <c r="R18" s="21" t="s">
        <v>213</v>
      </c>
    </row>
    <row r="19" spans="1:18" x14ac:dyDescent="0.25">
      <c r="A19" s="13"/>
      <c r="B19" s="22"/>
      <c r="C19" s="22" t="s">
        <v>213</v>
      </c>
      <c r="D19" s="32"/>
      <c r="E19" s="32"/>
      <c r="F19" s="22"/>
      <c r="G19" s="22" t="s">
        <v>213</v>
      </c>
      <c r="H19" s="32"/>
      <c r="I19" s="32"/>
      <c r="J19" s="22"/>
      <c r="K19" s="22" t="s">
        <v>213</v>
      </c>
      <c r="L19" s="32"/>
      <c r="M19" s="32"/>
      <c r="N19" s="22"/>
      <c r="O19" s="22"/>
      <c r="P19" s="32"/>
      <c r="Q19" s="32"/>
      <c r="R19" s="22"/>
    </row>
    <row r="20" spans="1:18" ht="15.75" thickBot="1" x14ac:dyDescent="0.3">
      <c r="A20" s="13"/>
      <c r="B20" s="50" t="s">
        <v>134</v>
      </c>
      <c r="C20" s="14" t="s">
        <v>213</v>
      </c>
      <c r="D20" s="12" t="s">
        <v>219</v>
      </c>
      <c r="E20" s="49">
        <v>156189</v>
      </c>
      <c r="F20" s="11" t="s">
        <v>213</v>
      </c>
      <c r="G20" s="14" t="s">
        <v>213</v>
      </c>
      <c r="H20" s="12" t="s">
        <v>219</v>
      </c>
      <c r="I20" s="49">
        <v>8612</v>
      </c>
      <c r="J20" s="11" t="s">
        <v>213</v>
      </c>
      <c r="K20" s="14" t="s">
        <v>213</v>
      </c>
      <c r="L20" s="12" t="s">
        <v>219</v>
      </c>
      <c r="M20" s="31" t="s">
        <v>255</v>
      </c>
      <c r="N20" s="11" t="s">
        <v>251</v>
      </c>
      <c r="O20" s="14"/>
      <c r="P20" s="12" t="s">
        <v>219</v>
      </c>
      <c r="Q20" s="49">
        <v>164776</v>
      </c>
      <c r="R20" s="11" t="s">
        <v>213</v>
      </c>
    </row>
    <row r="21" spans="1:18" ht="15.75" thickTop="1" x14ac:dyDescent="0.25">
      <c r="A21" s="13"/>
      <c r="B21" s="22"/>
      <c r="C21" s="22" t="s">
        <v>213</v>
      </c>
      <c r="D21" s="23"/>
      <c r="E21" s="23"/>
      <c r="F21" s="22"/>
      <c r="G21" s="22" t="s">
        <v>213</v>
      </c>
      <c r="H21" s="23"/>
      <c r="I21" s="23"/>
      <c r="J21" s="22"/>
      <c r="K21" s="22" t="s">
        <v>213</v>
      </c>
      <c r="L21" s="23"/>
      <c r="M21" s="23"/>
      <c r="N21" s="22"/>
      <c r="O21" s="22"/>
      <c r="P21" s="23"/>
      <c r="Q21" s="23"/>
      <c r="R21" s="22"/>
    </row>
    <row r="22" spans="1:18" x14ac:dyDescent="0.25">
      <c r="A22" s="13"/>
      <c r="B22" s="47" t="s">
        <v>256</v>
      </c>
      <c r="C22" s="26" t="s">
        <v>213</v>
      </c>
      <c r="D22" s="17"/>
      <c r="E22" s="17"/>
      <c r="F22" s="17"/>
      <c r="G22" s="26" t="s">
        <v>213</v>
      </c>
      <c r="H22" s="17"/>
      <c r="I22" s="17"/>
      <c r="J22" s="17"/>
      <c r="K22" s="26" t="s">
        <v>213</v>
      </c>
      <c r="L22" s="17"/>
      <c r="M22" s="17"/>
      <c r="N22" s="17"/>
      <c r="O22" s="26"/>
      <c r="P22" s="17"/>
      <c r="Q22" s="17"/>
      <c r="R22" s="17"/>
    </row>
    <row r="23" spans="1:18" ht="25.5" x14ac:dyDescent="0.25">
      <c r="A23" s="13"/>
      <c r="B23" s="24" t="s">
        <v>257</v>
      </c>
      <c r="C23" s="14" t="s">
        <v>213</v>
      </c>
      <c r="D23" s="12" t="s">
        <v>219</v>
      </c>
      <c r="E23" s="49">
        <v>3252</v>
      </c>
      <c r="F23" s="11" t="s">
        <v>213</v>
      </c>
      <c r="G23" s="14" t="s">
        <v>213</v>
      </c>
      <c r="H23" s="12" t="s">
        <v>219</v>
      </c>
      <c r="I23" s="31">
        <v>23</v>
      </c>
      <c r="J23" s="11" t="s">
        <v>213</v>
      </c>
      <c r="K23" s="14" t="s">
        <v>213</v>
      </c>
      <c r="L23" s="12" t="s">
        <v>219</v>
      </c>
      <c r="M23" s="31" t="s">
        <v>248</v>
      </c>
      <c r="N23" s="11" t="s">
        <v>213</v>
      </c>
      <c r="O23" s="14"/>
      <c r="P23" s="12" t="s">
        <v>219</v>
      </c>
      <c r="Q23" s="49">
        <v>3275</v>
      </c>
      <c r="R23" s="11" t="s">
        <v>213</v>
      </c>
    </row>
    <row r="24" spans="1:18" x14ac:dyDescent="0.25">
      <c r="A24" s="13"/>
      <c r="B24" s="15" t="s">
        <v>247</v>
      </c>
      <c r="C24" s="26" t="s">
        <v>213</v>
      </c>
      <c r="D24" s="17"/>
      <c r="E24" s="19">
        <v>333380</v>
      </c>
      <c r="F24" s="21" t="s">
        <v>213</v>
      </c>
      <c r="G24" s="26" t="s">
        <v>213</v>
      </c>
      <c r="H24" s="17"/>
      <c r="I24" s="19">
        <v>1640</v>
      </c>
      <c r="J24" s="21" t="s">
        <v>213</v>
      </c>
      <c r="K24" s="26" t="s">
        <v>213</v>
      </c>
      <c r="L24" s="17"/>
      <c r="M24" s="28" t="s">
        <v>258</v>
      </c>
      <c r="N24" s="21" t="s">
        <v>251</v>
      </c>
      <c r="O24" s="26"/>
      <c r="P24" s="17"/>
      <c r="Q24" s="19">
        <v>332845</v>
      </c>
      <c r="R24" s="21" t="s">
        <v>213</v>
      </c>
    </row>
    <row r="25" spans="1:18" x14ac:dyDescent="0.25">
      <c r="A25" s="13"/>
      <c r="B25" s="24" t="s">
        <v>259</v>
      </c>
      <c r="C25" s="14" t="s">
        <v>213</v>
      </c>
      <c r="D25" s="12"/>
      <c r="E25" s="31">
        <v>518</v>
      </c>
      <c r="F25" s="11" t="s">
        <v>213</v>
      </c>
      <c r="G25" s="14" t="s">
        <v>213</v>
      </c>
      <c r="H25" s="12"/>
      <c r="I25" s="31">
        <v>7</v>
      </c>
      <c r="J25" s="11" t="s">
        <v>213</v>
      </c>
      <c r="K25" s="14" t="s">
        <v>213</v>
      </c>
      <c r="L25" s="12"/>
      <c r="M25" s="31" t="s">
        <v>248</v>
      </c>
      <c r="N25" s="11" t="s">
        <v>213</v>
      </c>
      <c r="O25" s="14"/>
      <c r="P25" s="12"/>
      <c r="Q25" s="31">
        <v>525</v>
      </c>
      <c r="R25" s="11" t="s">
        <v>213</v>
      </c>
    </row>
    <row r="26" spans="1:18" x14ac:dyDescent="0.25">
      <c r="A26" s="13"/>
      <c r="B26" s="15" t="s">
        <v>249</v>
      </c>
      <c r="C26" s="26" t="s">
        <v>213</v>
      </c>
      <c r="D26" s="17"/>
      <c r="E26" s="19">
        <v>59724</v>
      </c>
      <c r="F26" s="21" t="s">
        <v>213</v>
      </c>
      <c r="G26" s="26" t="s">
        <v>213</v>
      </c>
      <c r="H26" s="17"/>
      <c r="I26" s="19">
        <v>1327</v>
      </c>
      <c r="J26" s="21" t="s">
        <v>213</v>
      </c>
      <c r="K26" s="26" t="s">
        <v>213</v>
      </c>
      <c r="L26" s="17"/>
      <c r="M26" s="28" t="s">
        <v>260</v>
      </c>
      <c r="N26" s="21" t="s">
        <v>251</v>
      </c>
      <c r="O26" s="26"/>
      <c r="P26" s="17"/>
      <c r="Q26" s="19">
        <v>61003</v>
      </c>
      <c r="R26" s="21" t="s">
        <v>213</v>
      </c>
    </row>
    <row r="27" spans="1:18" x14ac:dyDescent="0.25">
      <c r="A27" s="13"/>
      <c r="B27" s="24" t="s">
        <v>252</v>
      </c>
      <c r="C27" s="14" t="s">
        <v>213</v>
      </c>
      <c r="D27" s="12"/>
      <c r="E27" s="49">
        <v>7186737</v>
      </c>
      <c r="F27" s="11" t="s">
        <v>213</v>
      </c>
      <c r="G27" s="14" t="s">
        <v>213</v>
      </c>
      <c r="H27" s="12"/>
      <c r="I27" s="49">
        <v>98915</v>
      </c>
      <c r="J27" s="11" t="s">
        <v>213</v>
      </c>
      <c r="K27" s="14" t="s">
        <v>213</v>
      </c>
      <c r="L27" s="12"/>
      <c r="M27" s="31" t="s">
        <v>261</v>
      </c>
      <c r="N27" s="11" t="s">
        <v>251</v>
      </c>
      <c r="O27" s="14"/>
      <c r="P27" s="12"/>
      <c r="Q27" s="49">
        <v>7134573</v>
      </c>
      <c r="R27" s="11" t="s">
        <v>213</v>
      </c>
    </row>
    <row r="28" spans="1:18" ht="26.25" thickBot="1" x14ac:dyDescent="0.3">
      <c r="A28" s="13"/>
      <c r="B28" s="15" t="s">
        <v>262</v>
      </c>
      <c r="C28" s="26" t="s">
        <v>213</v>
      </c>
      <c r="D28" s="17"/>
      <c r="E28" s="19">
        <v>22958</v>
      </c>
      <c r="F28" s="21" t="s">
        <v>213</v>
      </c>
      <c r="G28" s="26" t="s">
        <v>213</v>
      </c>
      <c r="H28" s="17"/>
      <c r="I28" s="19">
        <v>1270</v>
      </c>
      <c r="J28" s="21" t="s">
        <v>213</v>
      </c>
      <c r="K28" s="26" t="s">
        <v>213</v>
      </c>
      <c r="L28" s="17"/>
      <c r="M28" s="28" t="s">
        <v>263</v>
      </c>
      <c r="N28" s="21" t="s">
        <v>251</v>
      </c>
      <c r="O28" s="26"/>
      <c r="P28" s="17"/>
      <c r="Q28" s="19">
        <v>23950</v>
      </c>
      <c r="R28" s="21" t="s">
        <v>213</v>
      </c>
    </row>
    <row r="29" spans="1:18" x14ac:dyDescent="0.25">
      <c r="A29" s="13"/>
      <c r="B29" s="22"/>
      <c r="C29" s="22" t="s">
        <v>213</v>
      </c>
      <c r="D29" s="32"/>
      <c r="E29" s="32"/>
      <c r="F29" s="22"/>
      <c r="G29" s="22" t="s">
        <v>213</v>
      </c>
      <c r="H29" s="32"/>
      <c r="I29" s="32"/>
      <c r="J29" s="22"/>
      <c r="K29" s="22" t="s">
        <v>213</v>
      </c>
      <c r="L29" s="32"/>
      <c r="M29" s="32"/>
      <c r="N29" s="22"/>
      <c r="O29" s="22"/>
      <c r="P29" s="32"/>
      <c r="Q29" s="32"/>
      <c r="R29" s="22"/>
    </row>
    <row r="30" spans="1:18" ht="15.75" thickBot="1" x14ac:dyDescent="0.3">
      <c r="A30" s="13"/>
      <c r="B30" s="50" t="s">
        <v>134</v>
      </c>
      <c r="C30" s="14" t="s">
        <v>213</v>
      </c>
      <c r="D30" s="12" t="s">
        <v>219</v>
      </c>
      <c r="E30" s="49">
        <v>7606569</v>
      </c>
      <c r="F30" s="11" t="s">
        <v>213</v>
      </c>
      <c r="G30" s="14" t="s">
        <v>213</v>
      </c>
      <c r="H30" s="12" t="s">
        <v>219</v>
      </c>
      <c r="I30" s="49">
        <v>103182</v>
      </c>
      <c r="J30" s="11" t="s">
        <v>213</v>
      </c>
      <c r="K30" s="14" t="s">
        <v>213</v>
      </c>
      <c r="L30" s="12" t="s">
        <v>219</v>
      </c>
      <c r="M30" s="31" t="s">
        <v>264</v>
      </c>
      <c r="N30" s="11" t="s">
        <v>251</v>
      </c>
      <c r="O30" s="14"/>
      <c r="P30" s="12" t="s">
        <v>219</v>
      </c>
      <c r="Q30" s="49">
        <v>7556171</v>
      </c>
      <c r="R30" s="11" t="s">
        <v>213</v>
      </c>
    </row>
    <row r="31" spans="1:18" ht="15.75" thickTop="1" x14ac:dyDescent="0.25">
      <c r="A31" s="13"/>
      <c r="B31" s="22"/>
      <c r="C31" s="22" t="s">
        <v>213</v>
      </c>
      <c r="D31" s="23"/>
      <c r="E31" s="23"/>
      <c r="F31" s="22"/>
      <c r="G31" s="22" t="s">
        <v>213</v>
      </c>
      <c r="H31" s="23"/>
      <c r="I31" s="23"/>
      <c r="J31" s="22"/>
      <c r="K31" s="22" t="s">
        <v>213</v>
      </c>
      <c r="L31" s="23"/>
      <c r="M31" s="23"/>
      <c r="N31" s="22"/>
      <c r="O31" s="22"/>
      <c r="P31" s="23"/>
      <c r="Q31" s="23"/>
      <c r="R31" s="22"/>
    </row>
    <row r="32" spans="1:18" x14ac:dyDescent="0.25">
      <c r="A32" s="13"/>
      <c r="B32" s="12"/>
      <c r="C32" s="43"/>
      <c r="D32" s="43"/>
      <c r="E32" s="43"/>
      <c r="F32" s="43"/>
      <c r="G32" s="43"/>
      <c r="H32" s="43"/>
      <c r="I32" s="43"/>
      <c r="J32" s="43"/>
      <c r="K32" s="43"/>
      <c r="L32" s="43"/>
      <c r="M32" s="43"/>
      <c r="N32" s="43"/>
      <c r="O32" s="43"/>
      <c r="P32" s="43"/>
      <c r="Q32" s="43"/>
      <c r="R32" s="43"/>
    </row>
    <row r="33" spans="1:18" ht="15.75" thickBot="1" x14ac:dyDescent="0.3">
      <c r="A33" s="13"/>
      <c r="B33" s="14"/>
      <c r="C33" s="14" t="s">
        <v>213</v>
      </c>
      <c r="D33" s="52">
        <v>41274</v>
      </c>
      <c r="E33" s="52"/>
      <c r="F33" s="52"/>
      <c r="G33" s="52"/>
      <c r="H33" s="52"/>
      <c r="I33" s="52"/>
      <c r="J33" s="52"/>
      <c r="K33" s="52"/>
      <c r="L33" s="52"/>
      <c r="M33" s="52"/>
      <c r="N33" s="52"/>
      <c r="O33" s="52"/>
      <c r="P33" s="52"/>
      <c r="Q33" s="52"/>
      <c r="R33" s="14"/>
    </row>
    <row r="34" spans="1:18" x14ac:dyDescent="0.25">
      <c r="A34" s="13"/>
      <c r="B34" s="36"/>
      <c r="C34" s="36" t="s">
        <v>213</v>
      </c>
      <c r="D34" s="51" t="s">
        <v>237</v>
      </c>
      <c r="E34" s="51"/>
      <c r="F34" s="39"/>
      <c r="G34" s="39" t="s">
        <v>213</v>
      </c>
      <c r="H34" s="51" t="s">
        <v>239</v>
      </c>
      <c r="I34" s="51"/>
      <c r="J34" s="39"/>
      <c r="K34" s="39" t="s">
        <v>213</v>
      </c>
      <c r="L34" s="51" t="s">
        <v>239</v>
      </c>
      <c r="M34" s="51"/>
      <c r="N34" s="39"/>
      <c r="O34" s="39"/>
      <c r="P34" s="51" t="s">
        <v>243</v>
      </c>
      <c r="Q34" s="51"/>
      <c r="R34" s="36"/>
    </row>
    <row r="35" spans="1:18" x14ac:dyDescent="0.25">
      <c r="A35" s="13"/>
      <c r="B35" s="36"/>
      <c r="C35" s="36"/>
      <c r="D35" s="40" t="s">
        <v>238</v>
      </c>
      <c r="E35" s="40"/>
      <c r="F35" s="36"/>
      <c r="G35" s="36"/>
      <c r="H35" s="40" t="s">
        <v>240</v>
      </c>
      <c r="I35" s="40"/>
      <c r="J35" s="36"/>
      <c r="K35" s="36"/>
      <c r="L35" s="40" t="s">
        <v>240</v>
      </c>
      <c r="M35" s="40"/>
      <c r="N35" s="36"/>
      <c r="O35" s="36"/>
      <c r="P35" s="40" t="s">
        <v>244</v>
      </c>
      <c r="Q35" s="40"/>
      <c r="R35" s="36"/>
    </row>
    <row r="36" spans="1:18" ht="15.75" thickBot="1" x14ac:dyDescent="0.3">
      <c r="A36" s="13"/>
      <c r="B36" s="36"/>
      <c r="C36" s="36"/>
      <c r="D36" s="34"/>
      <c r="E36" s="34"/>
      <c r="F36" s="36"/>
      <c r="G36" s="36"/>
      <c r="H36" s="34" t="s">
        <v>241</v>
      </c>
      <c r="I36" s="34"/>
      <c r="J36" s="36"/>
      <c r="K36" s="36"/>
      <c r="L36" s="34" t="s">
        <v>242</v>
      </c>
      <c r="M36" s="34"/>
      <c r="N36" s="36"/>
      <c r="O36" s="36"/>
      <c r="P36" s="34"/>
      <c r="Q36" s="34"/>
      <c r="R36" s="36"/>
    </row>
    <row r="37" spans="1:18" x14ac:dyDescent="0.25">
      <c r="A37" s="13"/>
      <c r="B37" s="14"/>
      <c r="C37" s="14" t="s">
        <v>213</v>
      </c>
      <c r="D37" s="40" t="s">
        <v>245</v>
      </c>
      <c r="E37" s="40"/>
      <c r="F37" s="40"/>
      <c r="G37" s="40"/>
      <c r="H37" s="40"/>
      <c r="I37" s="40"/>
      <c r="J37" s="40"/>
      <c r="K37" s="40"/>
      <c r="L37" s="40"/>
      <c r="M37" s="40"/>
      <c r="N37" s="40"/>
      <c r="O37" s="40"/>
      <c r="P37" s="40"/>
      <c r="Q37" s="40"/>
      <c r="R37" s="14"/>
    </row>
    <row r="38" spans="1:18" x14ac:dyDescent="0.25">
      <c r="A38" s="13"/>
      <c r="B38" s="47" t="s">
        <v>246</v>
      </c>
      <c r="C38" s="17" t="s">
        <v>213</v>
      </c>
      <c r="D38" s="17"/>
      <c r="E38" s="17"/>
      <c r="F38" s="17"/>
      <c r="G38" s="17" t="s">
        <v>213</v>
      </c>
      <c r="H38" s="17"/>
      <c r="I38" s="17"/>
      <c r="J38" s="17"/>
      <c r="K38" s="17" t="s">
        <v>213</v>
      </c>
      <c r="L38" s="17"/>
      <c r="M38" s="17"/>
      <c r="N38" s="17"/>
      <c r="O38" s="17"/>
      <c r="P38" s="17"/>
      <c r="Q38" s="17"/>
      <c r="R38" s="17"/>
    </row>
    <row r="39" spans="1:18" x14ac:dyDescent="0.25">
      <c r="A39" s="13"/>
      <c r="B39" s="24" t="s">
        <v>247</v>
      </c>
      <c r="C39" s="12" t="s">
        <v>213</v>
      </c>
      <c r="D39" s="12" t="s">
        <v>219</v>
      </c>
      <c r="E39" s="49">
        <v>34743</v>
      </c>
      <c r="F39" s="11" t="s">
        <v>213</v>
      </c>
      <c r="G39" s="12" t="s">
        <v>213</v>
      </c>
      <c r="H39" s="12" t="s">
        <v>219</v>
      </c>
      <c r="I39" s="49">
        <v>1691</v>
      </c>
      <c r="J39" s="11" t="s">
        <v>213</v>
      </c>
      <c r="K39" s="12" t="s">
        <v>213</v>
      </c>
      <c r="L39" s="12" t="s">
        <v>219</v>
      </c>
      <c r="M39" s="31" t="s">
        <v>248</v>
      </c>
      <c r="N39" s="11" t="s">
        <v>213</v>
      </c>
      <c r="O39" s="12"/>
      <c r="P39" s="12" t="s">
        <v>219</v>
      </c>
      <c r="Q39" s="49">
        <v>36434</v>
      </c>
      <c r="R39" s="11" t="s">
        <v>213</v>
      </c>
    </row>
    <row r="40" spans="1:18" x14ac:dyDescent="0.25">
      <c r="A40" s="13"/>
      <c r="B40" s="15" t="s">
        <v>249</v>
      </c>
      <c r="C40" s="17" t="s">
        <v>213</v>
      </c>
      <c r="D40" s="17"/>
      <c r="E40" s="28">
        <v>616</v>
      </c>
      <c r="F40" s="21" t="s">
        <v>213</v>
      </c>
      <c r="G40" s="17" t="s">
        <v>213</v>
      </c>
      <c r="H40" s="17"/>
      <c r="I40" s="28" t="s">
        <v>248</v>
      </c>
      <c r="J40" s="21" t="s">
        <v>213</v>
      </c>
      <c r="K40" s="17" t="s">
        <v>213</v>
      </c>
      <c r="L40" s="17"/>
      <c r="M40" s="28" t="s">
        <v>265</v>
      </c>
      <c r="N40" s="21" t="s">
        <v>251</v>
      </c>
      <c r="O40" s="17"/>
      <c r="P40" s="17"/>
      <c r="Q40" s="28">
        <v>604</v>
      </c>
      <c r="R40" s="21" t="s">
        <v>213</v>
      </c>
    </row>
    <row r="41" spans="1:18" x14ac:dyDescent="0.25">
      <c r="A41" s="13"/>
      <c r="B41" s="24" t="s">
        <v>252</v>
      </c>
      <c r="C41" s="12" t="s">
        <v>213</v>
      </c>
      <c r="D41" s="12"/>
      <c r="E41" s="49">
        <v>168701</v>
      </c>
      <c r="F41" s="11" t="s">
        <v>213</v>
      </c>
      <c r="G41" s="12" t="s">
        <v>213</v>
      </c>
      <c r="H41" s="12"/>
      <c r="I41" s="49">
        <v>11742</v>
      </c>
      <c r="J41" s="11" t="s">
        <v>213</v>
      </c>
      <c r="K41" s="12" t="s">
        <v>213</v>
      </c>
      <c r="L41" s="12"/>
      <c r="M41" s="31" t="s">
        <v>266</v>
      </c>
      <c r="N41" s="11" t="s">
        <v>251</v>
      </c>
      <c r="O41" s="12"/>
      <c r="P41" s="12"/>
      <c r="Q41" s="49">
        <v>180416</v>
      </c>
      <c r="R41" s="11" t="s">
        <v>213</v>
      </c>
    </row>
    <row r="42" spans="1:18" ht="15.75" thickBot="1" x14ac:dyDescent="0.3">
      <c r="A42" s="13"/>
      <c r="B42" s="15" t="s">
        <v>254</v>
      </c>
      <c r="C42" s="17" t="s">
        <v>213</v>
      </c>
      <c r="D42" s="17"/>
      <c r="E42" s="19">
        <v>8786</v>
      </c>
      <c r="F42" s="21" t="s">
        <v>213</v>
      </c>
      <c r="G42" s="17" t="s">
        <v>213</v>
      </c>
      <c r="H42" s="17"/>
      <c r="I42" s="28">
        <v>430</v>
      </c>
      <c r="J42" s="21" t="s">
        <v>213</v>
      </c>
      <c r="K42" s="17" t="s">
        <v>213</v>
      </c>
      <c r="L42" s="17"/>
      <c r="M42" s="28" t="s">
        <v>248</v>
      </c>
      <c r="N42" s="21" t="s">
        <v>213</v>
      </c>
      <c r="O42" s="17"/>
      <c r="P42" s="17"/>
      <c r="Q42" s="19">
        <v>9216</v>
      </c>
      <c r="R42" s="21" t="s">
        <v>213</v>
      </c>
    </row>
    <row r="43" spans="1:18" x14ac:dyDescent="0.25">
      <c r="A43" s="13"/>
      <c r="B43" s="22"/>
      <c r="C43" s="22" t="s">
        <v>213</v>
      </c>
      <c r="D43" s="32"/>
      <c r="E43" s="32"/>
      <c r="F43" s="22"/>
      <c r="G43" s="22" t="s">
        <v>213</v>
      </c>
      <c r="H43" s="32"/>
      <c r="I43" s="32"/>
      <c r="J43" s="22"/>
      <c r="K43" s="22" t="s">
        <v>213</v>
      </c>
      <c r="L43" s="32"/>
      <c r="M43" s="32"/>
      <c r="N43" s="22"/>
      <c r="O43" s="22"/>
      <c r="P43" s="32"/>
      <c r="Q43" s="32"/>
      <c r="R43" s="22"/>
    </row>
    <row r="44" spans="1:18" ht="15.75" thickBot="1" x14ac:dyDescent="0.3">
      <c r="A44" s="13"/>
      <c r="B44" s="50" t="s">
        <v>134</v>
      </c>
      <c r="C44" s="14" t="s">
        <v>213</v>
      </c>
      <c r="D44" s="12" t="s">
        <v>219</v>
      </c>
      <c r="E44" s="49">
        <v>212846</v>
      </c>
      <c r="F44" s="11" t="s">
        <v>213</v>
      </c>
      <c r="G44" s="14" t="s">
        <v>213</v>
      </c>
      <c r="H44" s="12" t="s">
        <v>219</v>
      </c>
      <c r="I44" s="49">
        <v>13863</v>
      </c>
      <c r="J44" s="11" t="s">
        <v>213</v>
      </c>
      <c r="K44" s="14" t="s">
        <v>213</v>
      </c>
      <c r="L44" s="12" t="s">
        <v>219</v>
      </c>
      <c r="M44" s="31" t="s">
        <v>267</v>
      </c>
      <c r="N44" s="11" t="s">
        <v>251</v>
      </c>
      <c r="O44" s="14"/>
      <c r="P44" s="12" t="s">
        <v>219</v>
      </c>
      <c r="Q44" s="49">
        <v>226670</v>
      </c>
      <c r="R44" s="11" t="s">
        <v>213</v>
      </c>
    </row>
    <row r="45" spans="1:18" ht="15.75" thickTop="1" x14ac:dyDescent="0.25">
      <c r="A45" s="13"/>
      <c r="B45" s="22"/>
      <c r="C45" s="22" t="s">
        <v>213</v>
      </c>
      <c r="D45" s="23"/>
      <c r="E45" s="23"/>
      <c r="F45" s="22"/>
      <c r="G45" s="22" t="s">
        <v>213</v>
      </c>
      <c r="H45" s="23"/>
      <c r="I45" s="23"/>
      <c r="J45" s="22"/>
      <c r="K45" s="22" t="s">
        <v>213</v>
      </c>
      <c r="L45" s="23"/>
      <c r="M45" s="23"/>
      <c r="N45" s="22"/>
      <c r="O45" s="22"/>
      <c r="P45" s="23"/>
      <c r="Q45" s="23"/>
      <c r="R45" s="22"/>
    </row>
    <row r="46" spans="1:18" x14ac:dyDescent="0.25">
      <c r="A46" s="13"/>
      <c r="B46" s="47" t="s">
        <v>256</v>
      </c>
      <c r="C46" s="26" t="s">
        <v>213</v>
      </c>
      <c r="D46" s="17"/>
      <c r="E46" s="17"/>
      <c r="F46" s="17"/>
      <c r="G46" s="26" t="s">
        <v>213</v>
      </c>
      <c r="H46" s="17"/>
      <c r="I46" s="17"/>
      <c r="J46" s="17"/>
      <c r="K46" s="26" t="s">
        <v>213</v>
      </c>
      <c r="L46" s="17"/>
      <c r="M46" s="17"/>
      <c r="N46" s="17"/>
      <c r="O46" s="26"/>
      <c r="P46" s="17"/>
      <c r="Q46" s="17"/>
      <c r="R46" s="17"/>
    </row>
    <row r="47" spans="1:18" ht="25.5" x14ac:dyDescent="0.25">
      <c r="A47" s="13"/>
      <c r="B47" s="24" t="s">
        <v>257</v>
      </c>
      <c r="C47" s="14" t="s">
        <v>213</v>
      </c>
      <c r="D47" s="12" t="s">
        <v>219</v>
      </c>
      <c r="E47" s="49">
        <v>7061</v>
      </c>
      <c r="F47" s="11" t="s">
        <v>213</v>
      </c>
      <c r="G47" s="14" t="s">
        <v>213</v>
      </c>
      <c r="H47" s="12" t="s">
        <v>219</v>
      </c>
      <c r="I47" s="31">
        <v>160</v>
      </c>
      <c r="J47" s="11" t="s">
        <v>213</v>
      </c>
      <c r="K47" s="14" t="s">
        <v>213</v>
      </c>
      <c r="L47" s="12" t="s">
        <v>219</v>
      </c>
      <c r="M47" s="31" t="s">
        <v>248</v>
      </c>
      <c r="N47" s="11" t="s">
        <v>213</v>
      </c>
      <c r="O47" s="14"/>
      <c r="P47" s="12" t="s">
        <v>219</v>
      </c>
      <c r="Q47" s="49">
        <v>7221</v>
      </c>
      <c r="R47" s="11" t="s">
        <v>213</v>
      </c>
    </row>
    <row r="48" spans="1:18" x14ac:dyDescent="0.25">
      <c r="A48" s="13"/>
      <c r="B48" s="15" t="s">
        <v>247</v>
      </c>
      <c r="C48" s="26" t="s">
        <v>213</v>
      </c>
      <c r="D48" s="17"/>
      <c r="E48" s="19">
        <v>391510</v>
      </c>
      <c r="F48" s="21" t="s">
        <v>213</v>
      </c>
      <c r="G48" s="26" t="s">
        <v>213</v>
      </c>
      <c r="H48" s="17"/>
      <c r="I48" s="19">
        <v>7074</v>
      </c>
      <c r="J48" s="21" t="s">
        <v>213</v>
      </c>
      <c r="K48" s="26" t="s">
        <v>213</v>
      </c>
      <c r="L48" s="17"/>
      <c r="M48" s="28" t="s">
        <v>268</v>
      </c>
      <c r="N48" s="21" t="s">
        <v>251</v>
      </c>
      <c r="O48" s="26"/>
      <c r="P48" s="17"/>
      <c r="Q48" s="19">
        <v>398230</v>
      </c>
      <c r="R48" s="21" t="s">
        <v>213</v>
      </c>
    </row>
    <row r="49" spans="1:26" x14ac:dyDescent="0.25">
      <c r="A49" s="13"/>
      <c r="B49" s="24" t="s">
        <v>259</v>
      </c>
      <c r="C49" s="14" t="s">
        <v>213</v>
      </c>
      <c r="D49" s="12"/>
      <c r="E49" s="49">
        <v>1500</v>
      </c>
      <c r="F49" s="11" t="s">
        <v>213</v>
      </c>
      <c r="G49" s="14" t="s">
        <v>213</v>
      </c>
      <c r="H49" s="12"/>
      <c r="I49" s="31">
        <v>28</v>
      </c>
      <c r="J49" s="11" t="s">
        <v>213</v>
      </c>
      <c r="K49" s="14" t="s">
        <v>213</v>
      </c>
      <c r="L49" s="12"/>
      <c r="M49" s="31" t="s">
        <v>248</v>
      </c>
      <c r="N49" s="11" t="s">
        <v>213</v>
      </c>
      <c r="O49" s="14"/>
      <c r="P49" s="12"/>
      <c r="Q49" s="49">
        <v>1528</v>
      </c>
      <c r="R49" s="11" t="s">
        <v>213</v>
      </c>
    </row>
    <row r="50" spans="1:26" x14ac:dyDescent="0.25">
      <c r="A50" s="13"/>
      <c r="B50" s="15" t="s">
        <v>249</v>
      </c>
      <c r="C50" s="26" t="s">
        <v>213</v>
      </c>
      <c r="D50" s="17"/>
      <c r="E50" s="19">
        <v>125912</v>
      </c>
      <c r="F50" s="21" t="s">
        <v>213</v>
      </c>
      <c r="G50" s="26" t="s">
        <v>213</v>
      </c>
      <c r="H50" s="17"/>
      <c r="I50" s="19">
        <v>2304</v>
      </c>
      <c r="J50" s="21" t="s">
        <v>213</v>
      </c>
      <c r="K50" s="26" t="s">
        <v>213</v>
      </c>
      <c r="L50" s="17"/>
      <c r="M50" s="28" t="s">
        <v>269</v>
      </c>
      <c r="N50" s="21" t="s">
        <v>251</v>
      </c>
      <c r="O50" s="26"/>
      <c r="P50" s="17"/>
      <c r="Q50" s="19">
        <v>128166</v>
      </c>
      <c r="R50" s="21" t="s">
        <v>213</v>
      </c>
    </row>
    <row r="51" spans="1:26" x14ac:dyDescent="0.25">
      <c r="A51" s="13"/>
      <c r="B51" s="24" t="s">
        <v>252</v>
      </c>
      <c r="C51" s="14" t="s">
        <v>213</v>
      </c>
      <c r="D51" s="12"/>
      <c r="E51" s="49">
        <v>6676512</v>
      </c>
      <c r="F51" s="11" t="s">
        <v>213</v>
      </c>
      <c r="G51" s="14" t="s">
        <v>213</v>
      </c>
      <c r="H51" s="12"/>
      <c r="I51" s="49">
        <v>196206</v>
      </c>
      <c r="J51" s="11" t="s">
        <v>213</v>
      </c>
      <c r="K51" s="14" t="s">
        <v>213</v>
      </c>
      <c r="L51" s="12"/>
      <c r="M51" s="31" t="s">
        <v>270</v>
      </c>
      <c r="N51" s="11" t="s">
        <v>251</v>
      </c>
      <c r="O51" s="14"/>
      <c r="P51" s="12"/>
      <c r="Q51" s="49">
        <v>6868201</v>
      </c>
      <c r="R51" s="11" t="s">
        <v>213</v>
      </c>
    </row>
    <row r="52" spans="1:26" ht="26.25" thickBot="1" x14ac:dyDescent="0.3">
      <c r="A52" s="13"/>
      <c r="B52" s="15" t="s">
        <v>262</v>
      </c>
      <c r="C52" s="26" t="s">
        <v>213</v>
      </c>
      <c r="D52" s="17"/>
      <c r="E52" s="19">
        <v>12900</v>
      </c>
      <c r="F52" s="21" t="s">
        <v>213</v>
      </c>
      <c r="G52" s="26" t="s">
        <v>213</v>
      </c>
      <c r="H52" s="17"/>
      <c r="I52" s="19">
        <v>2449</v>
      </c>
      <c r="J52" s="21" t="s">
        <v>213</v>
      </c>
      <c r="K52" s="26" t="s">
        <v>213</v>
      </c>
      <c r="L52" s="17"/>
      <c r="M52" s="28" t="s">
        <v>248</v>
      </c>
      <c r="N52" s="21" t="s">
        <v>213</v>
      </c>
      <c r="O52" s="26"/>
      <c r="P52" s="17"/>
      <c r="Q52" s="19">
        <v>15349</v>
      </c>
      <c r="R52" s="21" t="s">
        <v>213</v>
      </c>
    </row>
    <row r="53" spans="1:26" x14ac:dyDescent="0.25">
      <c r="A53" s="13"/>
      <c r="B53" s="22"/>
      <c r="C53" s="22" t="s">
        <v>213</v>
      </c>
      <c r="D53" s="32"/>
      <c r="E53" s="32"/>
      <c r="F53" s="22"/>
      <c r="G53" s="22" t="s">
        <v>213</v>
      </c>
      <c r="H53" s="32"/>
      <c r="I53" s="32"/>
      <c r="J53" s="22"/>
      <c r="K53" s="22" t="s">
        <v>213</v>
      </c>
      <c r="L53" s="32"/>
      <c r="M53" s="32"/>
      <c r="N53" s="22"/>
      <c r="O53" s="22"/>
      <c r="P53" s="32"/>
      <c r="Q53" s="32"/>
      <c r="R53" s="22"/>
    </row>
    <row r="54" spans="1:26" ht="15.75" thickBot="1" x14ac:dyDescent="0.3">
      <c r="A54" s="13"/>
      <c r="B54" s="50" t="s">
        <v>134</v>
      </c>
      <c r="C54" s="14" t="s">
        <v>213</v>
      </c>
      <c r="D54" s="12" t="s">
        <v>219</v>
      </c>
      <c r="E54" s="49">
        <v>7215395</v>
      </c>
      <c r="F54" s="11" t="s">
        <v>213</v>
      </c>
      <c r="G54" s="14" t="s">
        <v>213</v>
      </c>
      <c r="H54" s="12" t="s">
        <v>219</v>
      </c>
      <c r="I54" s="49">
        <v>208221</v>
      </c>
      <c r="J54" s="11" t="s">
        <v>213</v>
      </c>
      <c r="K54" s="14" t="s">
        <v>213</v>
      </c>
      <c r="L54" s="12" t="s">
        <v>219</v>
      </c>
      <c r="M54" s="31" t="s">
        <v>271</v>
      </c>
      <c r="N54" s="11" t="s">
        <v>251</v>
      </c>
      <c r="O54" s="14"/>
      <c r="P54" s="12" t="s">
        <v>219</v>
      </c>
      <c r="Q54" s="49">
        <v>7418695</v>
      </c>
      <c r="R54" s="11" t="s">
        <v>213</v>
      </c>
    </row>
    <row r="55" spans="1:26" ht="15.75" thickTop="1" x14ac:dyDescent="0.25">
      <c r="A55" s="13"/>
      <c r="B55" s="22"/>
      <c r="C55" s="22" t="s">
        <v>213</v>
      </c>
      <c r="D55" s="23"/>
      <c r="E55" s="23"/>
      <c r="F55" s="22"/>
      <c r="G55" s="22" t="s">
        <v>213</v>
      </c>
      <c r="H55" s="23"/>
      <c r="I55" s="23"/>
      <c r="J55" s="22"/>
      <c r="K55" s="22" t="s">
        <v>213</v>
      </c>
      <c r="L55" s="23"/>
      <c r="M55" s="23"/>
      <c r="N55" s="22"/>
      <c r="O55" s="22"/>
      <c r="P55" s="23"/>
      <c r="Q55" s="23"/>
      <c r="R55" s="22"/>
    </row>
    <row r="56" spans="1:26" x14ac:dyDescent="0.25">
      <c r="A56" s="13"/>
      <c r="B56" s="55"/>
      <c r="C56" s="55"/>
      <c r="D56" s="55"/>
      <c r="E56" s="55"/>
      <c r="F56" s="55"/>
      <c r="G56" s="55"/>
      <c r="H56" s="55"/>
      <c r="I56" s="55"/>
      <c r="J56" s="55"/>
      <c r="K56" s="55"/>
      <c r="L56" s="55"/>
      <c r="M56" s="55"/>
      <c r="N56" s="55"/>
      <c r="O56" s="55"/>
      <c r="P56" s="55"/>
      <c r="Q56" s="55"/>
      <c r="R56" s="55"/>
      <c r="S56" s="55"/>
      <c r="T56" s="55"/>
      <c r="U56" s="55"/>
      <c r="V56" s="55"/>
      <c r="W56" s="55"/>
      <c r="X56" s="55"/>
      <c r="Y56" s="55"/>
      <c r="Z56" s="55"/>
    </row>
    <row r="57" spans="1:26" x14ac:dyDescent="0.25">
      <c r="A57" s="13"/>
      <c r="B57" s="43" t="s">
        <v>272</v>
      </c>
      <c r="C57" s="43"/>
      <c r="D57" s="43"/>
      <c r="E57" s="43"/>
      <c r="F57" s="43"/>
      <c r="G57" s="43"/>
      <c r="H57" s="43"/>
      <c r="I57" s="43"/>
      <c r="J57" s="43"/>
      <c r="K57" s="43"/>
      <c r="L57" s="43"/>
      <c r="M57" s="43"/>
      <c r="N57" s="43"/>
      <c r="O57" s="43"/>
      <c r="P57" s="43"/>
      <c r="Q57" s="43"/>
      <c r="R57" s="43"/>
      <c r="S57" s="43"/>
      <c r="T57" s="43"/>
      <c r="U57" s="43"/>
      <c r="V57" s="43"/>
      <c r="W57" s="43"/>
      <c r="X57" s="43"/>
      <c r="Y57" s="43"/>
      <c r="Z57" s="43"/>
    </row>
    <row r="58" spans="1:26" ht="25.5" customHeight="1" x14ac:dyDescent="0.25">
      <c r="A58" s="13"/>
      <c r="B58" s="43" t="s">
        <v>273</v>
      </c>
      <c r="C58" s="43"/>
      <c r="D58" s="43"/>
      <c r="E58" s="43"/>
      <c r="F58" s="43"/>
      <c r="G58" s="43"/>
      <c r="H58" s="43"/>
      <c r="I58" s="43"/>
      <c r="J58" s="43"/>
      <c r="K58" s="43"/>
      <c r="L58" s="43"/>
      <c r="M58" s="43"/>
      <c r="N58" s="43"/>
      <c r="O58" s="43"/>
      <c r="P58" s="43"/>
      <c r="Q58" s="43"/>
      <c r="R58" s="43"/>
      <c r="S58" s="43"/>
      <c r="T58" s="43"/>
      <c r="U58" s="43"/>
      <c r="V58" s="43"/>
      <c r="W58" s="43"/>
      <c r="X58" s="43"/>
      <c r="Y58" s="43"/>
      <c r="Z58" s="43"/>
    </row>
    <row r="59" spans="1:26" ht="38.25" customHeight="1" x14ac:dyDescent="0.25">
      <c r="A59" s="13"/>
      <c r="B59" s="43" t="s">
        <v>274</v>
      </c>
      <c r="C59" s="43"/>
      <c r="D59" s="43"/>
      <c r="E59" s="43"/>
      <c r="F59" s="43"/>
      <c r="G59" s="43"/>
      <c r="H59" s="43"/>
      <c r="I59" s="43"/>
      <c r="J59" s="43"/>
      <c r="K59" s="43"/>
      <c r="L59" s="43"/>
      <c r="M59" s="43"/>
      <c r="N59" s="43"/>
      <c r="O59" s="43"/>
      <c r="P59" s="43"/>
      <c r="Q59" s="43"/>
      <c r="R59" s="43"/>
      <c r="S59" s="43"/>
      <c r="T59" s="43"/>
      <c r="U59" s="43"/>
      <c r="V59" s="43"/>
      <c r="W59" s="43"/>
      <c r="X59" s="43"/>
      <c r="Y59" s="43"/>
      <c r="Z59" s="43"/>
    </row>
    <row r="60" spans="1:26" ht="25.5" customHeight="1" x14ac:dyDescent="0.25">
      <c r="A60" s="13"/>
      <c r="B60" s="43" t="s">
        <v>275</v>
      </c>
      <c r="C60" s="43"/>
      <c r="D60" s="43"/>
      <c r="E60" s="43"/>
      <c r="F60" s="43"/>
      <c r="G60" s="43"/>
      <c r="H60" s="43"/>
      <c r="I60" s="43"/>
      <c r="J60" s="43"/>
      <c r="K60" s="43"/>
      <c r="L60" s="43"/>
      <c r="M60" s="43"/>
      <c r="N60" s="43"/>
      <c r="O60" s="43"/>
      <c r="P60" s="43"/>
      <c r="Q60" s="43"/>
      <c r="R60" s="43"/>
      <c r="S60" s="43"/>
      <c r="T60" s="43"/>
      <c r="U60" s="43"/>
      <c r="V60" s="43"/>
      <c r="W60" s="43"/>
      <c r="X60" s="43"/>
      <c r="Y60" s="43"/>
      <c r="Z60" s="43"/>
    </row>
    <row r="61" spans="1:26" x14ac:dyDescent="0.25">
      <c r="A61" s="13"/>
      <c r="B61" s="43" t="s">
        <v>276</v>
      </c>
      <c r="C61" s="43"/>
      <c r="D61" s="43"/>
      <c r="E61" s="43"/>
      <c r="F61" s="43"/>
      <c r="G61" s="43"/>
      <c r="H61" s="43"/>
      <c r="I61" s="43"/>
      <c r="J61" s="43"/>
      <c r="K61" s="43"/>
      <c r="L61" s="43"/>
      <c r="M61" s="43"/>
      <c r="N61" s="43"/>
      <c r="O61" s="43"/>
      <c r="P61" s="43"/>
      <c r="Q61" s="43"/>
      <c r="R61" s="43"/>
      <c r="S61" s="43"/>
      <c r="T61" s="43"/>
      <c r="U61" s="43"/>
      <c r="V61" s="43"/>
      <c r="W61" s="43"/>
      <c r="X61" s="43"/>
      <c r="Y61" s="43"/>
      <c r="Z61" s="43"/>
    </row>
    <row r="62" spans="1:26" ht="15.75" x14ac:dyDescent="0.25">
      <c r="A62" s="13"/>
      <c r="B62" s="44"/>
      <c r="C62" s="44"/>
      <c r="D62" s="44"/>
      <c r="E62" s="44"/>
      <c r="F62" s="44"/>
      <c r="G62" s="44"/>
      <c r="H62" s="44"/>
      <c r="I62" s="44"/>
      <c r="J62" s="44"/>
      <c r="K62" s="44"/>
      <c r="L62" s="44"/>
      <c r="M62" s="44"/>
      <c r="N62" s="44"/>
      <c r="O62" s="44"/>
      <c r="P62" s="44"/>
      <c r="Q62" s="44"/>
      <c r="R62" s="44"/>
      <c r="S62" s="44"/>
      <c r="T62" s="44"/>
      <c r="U62" s="44"/>
      <c r="V62" s="44"/>
      <c r="W62" s="44"/>
      <c r="X62" s="44"/>
      <c r="Y62" s="44"/>
      <c r="Z62" s="44"/>
    </row>
    <row r="63" spans="1:26"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26" ht="15.75" thickBot="1" x14ac:dyDescent="0.3">
      <c r="A64" s="13"/>
      <c r="B64" s="36"/>
      <c r="C64" s="14" t="s">
        <v>213</v>
      </c>
      <c r="D64" s="34" t="s">
        <v>236</v>
      </c>
      <c r="E64" s="34"/>
      <c r="F64" s="34"/>
      <c r="G64" s="34"/>
      <c r="H64" s="34"/>
      <c r="I64" s="34"/>
      <c r="J64" s="34"/>
      <c r="K64" s="34"/>
      <c r="L64" s="34"/>
      <c r="M64" s="34"/>
      <c r="N64" s="34"/>
      <c r="O64" s="34"/>
      <c r="P64" s="34"/>
      <c r="Q64" s="34"/>
      <c r="R64" s="34"/>
      <c r="S64" s="34"/>
      <c r="T64" s="34"/>
      <c r="U64" s="34"/>
      <c r="V64" s="34"/>
      <c r="W64" s="34"/>
      <c r="X64" s="34"/>
      <c r="Y64" s="34"/>
      <c r="Z64" s="14"/>
    </row>
    <row r="65" spans="1:26" ht="15.75" thickBot="1" x14ac:dyDescent="0.3">
      <c r="A65" s="13"/>
      <c r="B65" s="36"/>
      <c r="C65" s="14" t="s">
        <v>213</v>
      </c>
      <c r="D65" s="35" t="s">
        <v>277</v>
      </c>
      <c r="E65" s="35"/>
      <c r="F65" s="35"/>
      <c r="G65" s="35"/>
      <c r="H65" s="35"/>
      <c r="I65" s="35"/>
      <c r="J65" s="14"/>
      <c r="K65" s="14"/>
      <c r="L65" s="35" t="s">
        <v>278</v>
      </c>
      <c r="M65" s="35"/>
      <c r="N65" s="35"/>
      <c r="O65" s="35"/>
      <c r="P65" s="35"/>
      <c r="Q65" s="35"/>
      <c r="R65" s="14"/>
      <c r="S65" s="14"/>
      <c r="T65" s="35" t="s">
        <v>134</v>
      </c>
      <c r="U65" s="35"/>
      <c r="V65" s="35"/>
      <c r="W65" s="35"/>
      <c r="X65" s="35"/>
      <c r="Y65" s="35"/>
      <c r="Z65" s="14"/>
    </row>
    <row r="66" spans="1:26" x14ac:dyDescent="0.25">
      <c r="A66" s="13"/>
      <c r="B66" s="36"/>
      <c r="C66" s="14" t="s">
        <v>213</v>
      </c>
      <c r="D66" s="51" t="s">
        <v>279</v>
      </c>
      <c r="E66" s="51"/>
      <c r="F66" s="14"/>
      <c r="G66" s="14" t="s">
        <v>213</v>
      </c>
      <c r="H66" s="51" t="s">
        <v>240</v>
      </c>
      <c r="I66" s="51"/>
      <c r="J66" s="14"/>
      <c r="K66" s="14"/>
      <c r="L66" s="51" t="s">
        <v>279</v>
      </c>
      <c r="M66" s="51"/>
      <c r="N66" s="14"/>
      <c r="O66" s="14" t="s">
        <v>213</v>
      </c>
      <c r="P66" s="51" t="s">
        <v>240</v>
      </c>
      <c r="Q66" s="51"/>
      <c r="R66" s="14"/>
      <c r="S66" s="14"/>
      <c r="T66" s="51" t="s">
        <v>279</v>
      </c>
      <c r="U66" s="51"/>
      <c r="V66" s="14"/>
      <c r="W66" s="14" t="s">
        <v>213</v>
      </c>
      <c r="X66" s="51" t="s">
        <v>240</v>
      </c>
      <c r="Y66" s="51"/>
      <c r="Z66" s="14"/>
    </row>
    <row r="67" spans="1:26" ht="15.75" thickBot="1" x14ac:dyDescent="0.3">
      <c r="A67" s="13"/>
      <c r="B67" s="36"/>
      <c r="C67" s="14" t="s">
        <v>213</v>
      </c>
      <c r="D67" s="34" t="s">
        <v>280</v>
      </c>
      <c r="E67" s="34"/>
      <c r="F67" s="14"/>
      <c r="G67" s="14" t="s">
        <v>213</v>
      </c>
      <c r="H67" s="34" t="s">
        <v>242</v>
      </c>
      <c r="I67" s="34"/>
      <c r="J67" s="14"/>
      <c r="K67" s="14"/>
      <c r="L67" s="34" t="s">
        <v>280</v>
      </c>
      <c r="M67" s="34"/>
      <c r="N67" s="14"/>
      <c r="O67" s="14" t="s">
        <v>213</v>
      </c>
      <c r="P67" s="34" t="s">
        <v>242</v>
      </c>
      <c r="Q67" s="34"/>
      <c r="R67" s="14"/>
      <c r="S67" s="14"/>
      <c r="T67" s="34" t="s">
        <v>280</v>
      </c>
      <c r="U67" s="34"/>
      <c r="V67" s="14"/>
      <c r="W67" s="14" t="s">
        <v>213</v>
      </c>
      <c r="X67" s="34" t="s">
        <v>242</v>
      </c>
      <c r="Y67" s="34"/>
      <c r="Z67" s="14"/>
    </row>
    <row r="68" spans="1:26" x14ac:dyDescent="0.25">
      <c r="A68" s="13"/>
      <c r="B68" s="14"/>
      <c r="C68" s="14" t="s">
        <v>213</v>
      </c>
      <c r="D68" s="40" t="s">
        <v>245</v>
      </c>
      <c r="E68" s="40"/>
      <c r="F68" s="40"/>
      <c r="G68" s="40"/>
      <c r="H68" s="40"/>
      <c r="I68" s="40"/>
      <c r="J68" s="40"/>
      <c r="K68" s="40"/>
      <c r="L68" s="40"/>
      <c r="M68" s="40"/>
      <c r="N68" s="40"/>
      <c r="O68" s="40"/>
      <c r="P68" s="40"/>
      <c r="Q68" s="40"/>
      <c r="R68" s="40"/>
      <c r="S68" s="40"/>
      <c r="T68" s="40"/>
      <c r="U68" s="40"/>
      <c r="V68" s="40"/>
      <c r="W68" s="40"/>
      <c r="X68" s="40"/>
      <c r="Y68" s="40"/>
      <c r="Z68" s="14"/>
    </row>
    <row r="69" spans="1:26" x14ac:dyDescent="0.25">
      <c r="A69" s="13"/>
      <c r="B69" s="47" t="s">
        <v>246</v>
      </c>
      <c r="C69" s="17" t="s">
        <v>213</v>
      </c>
      <c r="D69" s="17"/>
      <c r="E69" s="17"/>
      <c r="F69" s="17"/>
      <c r="G69" s="17" t="s">
        <v>213</v>
      </c>
      <c r="H69" s="17"/>
      <c r="I69" s="17"/>
      <c r="J69" s="17"/>
      <c r="K69" s="17"/>
      <c r="L69" s="17"/>
      <c r="M69" s="17"/>
      <c r="N69" s="17"/>
      <c r="O69" s="17" t="s">
        <v>213</v>
      </c>
      <c r="P69" s="17"/>
      <c r="Q69" s="17"/>
      <c r="R69" s="17"/>
      <c r="S69" s="17"/>
      <c r="T69" s="17"/>
      <c r="U69" s="17"/>
      <c r="V69" s="17"/>
      <c r="W69" s="17" t="s">
        <v>213</v>
      </c>
      <c r="X69" s="17"/>
      <c r="Y69" s="17"/>
      <c r="Z69" s="17"/>
    </row>
    <row r="70" spans="1:26" x14ac:dyDescent="0.25">
      <c r="A70" s="13"/>
      <c r="B70" s="24" t="s">
        <v>249</v>
      </c>
      <c r="C70" s="12" t="s">
        <v>213</v>
      </c>
      <c r="D70" s="12" t="s">
        <v>219</v>
      </c>
      <c r="E70" s="31">
        <v>15</v>
      </c>
      <c r="F70" s="11" t="s">
        <v>213</v>
      </c>
      <c r="G70" s="12" t="s">
        <v>213</v>
      </c>
      <c r="H70" s="12" t="s">
        <v>219</v>
      </c>
      <c r="I70" s="31" t="s">
        <v>248</v>
      </c>
      <c r="J70" s="11" t="s">
        <v>213</v>
      </c>
      <c r="K70" s="12"/>
      <c r="L70" s="12" t="s">
        <v>219</v>
      </c>
      <c r="M70" s="31">
        <v>53</v>
      </c>
      <c r="N70" s="11" t="s">
        <v>213</v>
      </c>
      <c r="O70" s="12" t="s">
        <v>213</v>
      </c>
      <c r="P70" s="12" t="s">
        <v>219</v>
      </c>
      <c r="Q70" s="31" t="s">
        <v>250</v>
      </c>
      <c r="R70" s="11" t="s">
        <v>251</v>
      </c>
      <c r="S70" s="12"/>
      <c r="T70" s="12" t="s">
        <v>219</v>
      </c>
      <c r="U70" s="31">
        <v>68</v>
      </c>
      <c r="V70" s="11" t="s">
        <v>213</v>
      </c>
      <c r="W70" s="12" t="s">
        <v>213</v>
      </c>
      <c r="X70" s="12" t="s">
        <v>219</v>
      </c>
      <c r="Y70" s="31" t="s">
        <v>250</v>
      </c>
      <c r="Z70" s="11" t="s">
        <v>251</v>
      </c>
    </row>
    <row r="71" spans="1:26" x14ac:dyDescent="0.25">
      <c r="A71" s="13"/>
      <c r="B71" s="15" t="s">
        <v>252</v>
      </c>
      <c r="C71" s="17" t="s">
        <v>213</v>
      </c>
      <c r="D71" s="17"/>
      <c r="E71" s="28">
        <v>409</v>
      </c>
      <c r="F71" s="21" t="s">
        <v>213</v>
      </c>
      <c r="G71" s="17" t="s">
        <v>213</v>
      </c>
      <c r="H71" s="17"/>
      <c r="I71" s="28" t="s">
        <v>248</v>
      </c>
      <c r="J71" s="21" t="s">
        <v>213</v>
      </c>
      <c r="K71" s="17"/>
      <c r="L71" s="17"/>
      <c r="M71" s="19">
        <v>3539</v>
      </c>
      <c r="N71" s="21" t="s">
        <v>213</v>
      </c>
      <c r="O71" s="17" t="s">
        <v>213</v>
      </c>
      <c r="P71" s="17"/>
      <c r="Q71" s="28" t="s">
        <v>253</v>
      </c>
      <c r="R71" s="21" t="s">
        <v>251</v>
      </c>
      <c r="S71" s="17"/>
      <c r="T71" s="17"/>
      <c r="U71" s="19">
        <v>3948</v>
      </c>
      <c r="V71" s="21" t="s">
        <v>213</v>
      </c>
      <c r="W71" s="17" t="s">
        <v>213</v>
      </c>
      <c r="X71" s="17"/>
      <c r="Y71" s="28" t="s">
        <v>253</v>
      </c>
      <c r="Z71" s="21" t="s">
        <v>251</v>
      </c>
    </row>
    <row r="72" spans="1:26" ht="15.75" thickBot="1" x14ac:dyDescent="0.3">
      <c r="A72" s="13"/>
      <c r="B72" s="24" t="s">
        <v>254</v>
      </c>
      <c r="C72" s="12" t="s">
        <v>213</v>
      </c>
      <c r="D72" s="12"/>
      <c r="E72" s="31" t="s">
        <v>248</v>
      </c>
      <c r="F72" s="11" t="s">
        <v>213</v>
      </c>
      <c r="G72" s="12" t="s">
        <v>213</v>
      </c>
      <c r="H72" s="12"/>
      <c r="I72" s="31" t="s">
        <v>248</v>
      </c>
      <c r="J72" s="11" t="s">
        <v>213</v>
      </c>
      <c r="K72" s="12"/>
      <c r="L72" s="12"/>
      <c r="M72" s="31" t="s">
        <v>248</v>
      </c>
      <c r="N72" s="11" t="s">
        <v>213</v>
      </c>
      <c r="O72" s="12" t="s">
        <v>213</v>
      </c>
      <c r="P72" s="12"/>
      <c r="Q72" s="31" t="s">
        <v>248</v>
      </c>
      <c r="R72" s="11" t="s">
        <v>213</v>
      </c>
      <c r="S72" s="12"/>
      <c r="T72" s="12"/>
      <c r="U72" s="31" t="s">
        <v>248</v>
      </c>
      <c r="V72" s="11" t="s">
        <v>213</v>
      </c>
      <c r="W72" s="12" t="s">
        <v>213</v>
      </c>
      <c r="X72" s="12"/>
      <c r="Y72" s="31" t="s">
        <v>248</v>
      </c>
      <c r="Z72" s="11" t="s">
        <v>213</v>
      </c>
    </row>
    <row r="73" spans="1:26" x14ac:dyDescent="0.25">
      <c r="A73" s="13"/>
      <c r="B73" s="22"/>
      <c r="C73" s="22" t="s">
        <v>213</v>
      </c>
      <c r="D73" s="32"/>
      <c r="E73" s="32"/>
      <c r="F73" s="22"/>
      <c r="G73" s="22" t="s">
        <v>213</v>
      </c>
      <c r="H73" s="32"/>
      <c r="I73" s="32"/>
      <c r="J73" s="22"/>
      <c r="K73" s="22"/>
      <c r="L73" s="32"/>
      <c r="M73" s="32"/>
      <c r="N73" s="22"/>
      <c r="O73" s="22" t="s">
        <v>213</v>
      </c>
      <c r="P73" s="32"/>
      <c r="Q73" s="32"/>
      <c r="R73" s="22"/>
      <c r="S73" s="22"/>
      <c r="T73" s="32"/>
      <c r="U73" s="32"/>
      <c r="V73" s="22"/>
      <c r="W73" s="22" t="s">
        <v>213</v>
      </c>
      <c r="X73" s="32"/>
      <c r="Y73" s="32"/>
      <c r="Z73" s="22"/>
    </row>
    <row r="74" spans="1:26" ht="15.75" thickBot="1" x14ac:dyDescent="0.3">
      <c r="A74" s="13"/>
      <c r="B74" s="25" t="s">
        <v>134</v>
      </c>
      <c r="C74" s="26" t="s">
        <v>213</v>
      </c>
      <c r="D74" s="17" t="s">
        <v>219</v>
      </c>
      <c r="E74" s="28">
        <v>424</v>
      </c>
      <c r="F74" s="21" t="s">
        <v>213</v>
      </c>
      <c r="G74" s="26" t="s">
        <v>213</v>
      </c>
      <c r="H74" s="17" t="s">
        <v>219</v>
      </c>
      <c r="I74" s="28" t="s">
        <v>248</v>
      </c>
      <c r="J74" s="21" t="s">
        <v>213</v>
      </c>
      <c r="K74" s="26"/>
      <c r="L74" s="17" t="s">
        <v>219</v>
      </c>
      <c r="M74" s="19">
        <v>3592</v>
      </c>
      <c r="N74" s="21" t="s">
        <v>213</v>
      </c>
      <c r="O74" s="26" t="s">
        <v>213</v>
      </c>
      <c r="P74" s="17" t="s">
        <v>219</v>
      </c>
      <c r="Q74" s="28" t="s">
        <v>255</v>
      </c>
      <c r="R74" s="21" t="s">
        <v>251</v>
      </c>
      <c r="S74" s="26"/>
      <c r="T74" s="17" t="s">
        <v>219</v>
      </c>
      <c r="U74" s="19">
        <v>4016</v>
      </c>
      <c r="V74" s="21" t="s">
        <v>213</v>
      </c>
      <c r="W74" s="26" t="s">
        <v>213</v>
      </c>
      <c r="X74" s="17" t="s">
        <v>219</v>
      </c>
      <c r="Y74" s="28" t="s">
        <v>255</v>
      </c>
      <c r="Z74" s="21" t="s">
        <v>251</v>
      </c>
    </row>
    <row r="75" spans="1:26" ht="15.75" thickTop="1" x14ac:dyDescent="0.25">
      <c r="A75" s="13"/>
      <c r="B75" s="22"/>
      <c r="C75" s="22" t="s">
        <v>213</v>
      </c>
      <c r="D75" s="23"/>
      <c r="E75" s="23"/>
      <c r="F75" s="22"/>
      <c r="G75" s="22" t="s">
        <v>213</v>
      </c>
      <c r="H75" s="23"/>
      <c r="I75" s="23"/>
      <c r="J75" s="22"/>
      <c r="K75" s="22"/>
      <c r="L75" s="23"/>
      <c r="M75" s="23"/>
      <c r="N75" s="22"/>
      <c r="O75" s="22" t="s">
        <v>213</v>
      </c>
      <c r="P75" s="23"/>
      <c r="Q75" s="23"/>
      <c r="R75" s="22"/>
      <c r="S75" s="22"/>
      <c r="T75" s="23"/>
      <c r="U75" s="23"/>
      <c r="V75" s="22"/>
      <c r="W75" s="22" t="s">
        <v>213</v>
      </c>
      <c r="X75" s="23"/>
      <c r="Y75" s="23"/>
      <c r="Z75" s="22"/>
    </row>
    <row r="76" spans="1:26" x14ac:dyDescent="0.25">
      <c r="A76" s="13"/>
      <c r="B76" s="54" t="s">
        <v>256</v>
      </c>
      <c r="C76" s="14" t="s">
        <v>213</v>
      </c>
      <c r="D76" s="12"/>
      <c r="E76" s="12"/>
      <c r="F76" s="12"/>
      <c r="G76" s="14" t="s">
        <v>213</v>
      </c>
      <c r="H76" s="12"/>
      <c r="I76" s="12"/>
      <c r="J76" s="12"/>
      <c r="K76" s="14"/>
      <c r="L76" s="12"/>
      <c r="M76" s="12"/>
      <c r="N76" s="12"/>
      <c r="O76" s="14" t="s">
        <v>213</v>
      </c>
      <c r="P76" s="12"/>
      <c r="Q76" s="12"/>
      <c r="R76" s="12"/>
      <c r="S76" s="14"/>
      <c r="T76" s="12"/>
      <c r="U76" s="12"/>
      <c r="V76" s="12"/>
      <c r="W76" s="14" t="s">
        <v>213</v>
      </c>
      <c r="X76" s="12"/>
      <c r="Y76" s="12"/>
      <c r="Z76" s="12"/>
    </row>
    <row r="77" spans="1:26" x14ac:dyDescent="0.25">
      <c r="A77" s="13"/>
      <c r="B77" s="15" t="s">
        <v>247</v>
      </c>
      <c r="C77" s="26" t="s">
        <v>213</v>
      </c>
      <c r="D77" s="17" t="s">
        <v>219</v>
      </c>
      <c r="E77" s="19">
        <v>164268</v>
      </c>
      <c r="F77" s="21" t="s">
        <v>213</v>
      </c>
      <c r="G77" s="26" t="s">
        <v>213</v>
      </c>
      <c r="H77" s="17" t="s">
        <v>219</v>
      </c>
      <c r="I77" s="28" t="s">
        <v>281</v>
      </c>
      <c r="J77" s="21" t="s">
        <v>251</v>
      </c>
      <c r="K77" s="26"/>
      <c r="L77" s="17" t="s">
        <v>219</v>
      </c>
      <c r="M77" s="19">
        <v>10264</v>
      </c>
      <c r="N77" s="21" t="s">
        <v>213</v>
      </c>
      <c r="O77" s="26" t="s">
        <v>213</v>
      </c>
      <c r="P77" s="17" t="s">
        <v>219</v>
      </c>
      <c r="Q77" s="28" t="s">
        <v>282</v>
      </c>
      <c r="R77" s="21" t="s">
        <v>251</v>
      </c>
      <c r="S77" s="26"/>
      <c r="T77" s="17" t="s">
        <v>219</v>
      </c>
      <c r="U77" s="19">
        <v>174532</v>
      </c>
      <c r="V77" s="21" t="s">
        <v>213</v>
      </c>
      <c r="W77" s="26" t="s">
        <v>213</v>
      </c>
      <c r="X77" s="17" t="s">
        <v>219</v>
      </c>
      <c r="Y77" s="28" t="s">
        <v>283</v>
      </c>
      <c r="Z77" s="21" t="s">
        <v>251</v>
      </c>
    </row>
    <row r="78" spans="1:26" x14ac:dyDescent="0.25">
      <c r="A78" s="13"/>
      <c r="B78" s="24" t="s">
        <v>249</v>
      </c>
      <c r="C78" s="14" t="s">
        <v>213</v>
      </c>
      <c r="D78" s="12"/>
      <c r="E78" s="49">
        <v>1391</v>
      </c>
      <c r="F78" s="11" t="s">
        <v>213</v>
      </c>
      <c r="G78" s="14" t="s">
        <v>213</v>
      </c>
      <c r="H78" s="12"/>
      <c r="I78" s="31" t="s">
        <v>284</v>
      </c>
      <c r="J78" s="11" t="s">
        <v>251</v>
      </c>
      <c r="K78" s="14"/>
      <c r="L78" s="12"/>
      <c r="M78" s="31">
        <v>437</v>
      </c>
      <c r="N78" s="11" t="s">
        <v>213</v>
      </c>
      <c r="O78" s="14" t="s">
        <v>213</v>
      </c>
      <c r="P78" s="12"/>
      <c r="Q78" s="31" t="s">
        <v>285</v>
      </c>
      <c r="R78" s="11" t="s">
        <v>251</v>
      </c>
      <c r="S78" s="14"/>
      <c r="T78" s="12"/>
      <c r="U78" s="49">
        <v>1828</v>
      </c>
      <c r="V78" s="11" t="s">
        <v>213</v>
      </c>
      <c r="W78" s="14" t="s">
        <v>213</v>
      </c>
      <c r="X78" s="12"/>
      <c r="Y78" s="31" t="s">
        <v>260</v>
      </c>
      <c r="Z78" s="11" t="s">
        <v>251</v>
      </c>
    </row>
    <row r="79" spans="1:26" ht="15.75" thickBot="1" x14ac:dyDescent="0.3">
      <c r="A79" s="13"/>
      <c r="B79" s="15" t="s">
        <v>252</v>
      </c>
      <c r="C79" s="26" t="s">
        <v>213</v>
      </c>
      <c r="D79" s="17"/>
      <c r="E79" s="19">
        <v>3507024</v>
      </c>
      <c r="F79" s="21" t="s">
        <v>213</v>
      </c>
      <c r="G79" s="26" t="s">
        <v>213</v>
      </c>
      <c r="H79" s="17"/>
      <c r="I79" s="28" t="s">
        <v>286</v>
      </c>
      <c r="J79" s="21" t="s">
        <v>251</v>
      </c>
      <c r="K79" s="26"/>
      <c r="L79" s="17"/>
      <c r="M79" s="19">
        <v>102028</v>
      </c>
      <c r="N79" s="21" t="s">
        <v>213</v>
      </c>
      <c r="O79" s="26" t="s">
        <v>213</v>
      </c>
      <c r="P79" s="17"/>
      <c r="Q79" s="28" t="s">
        <v>287</v>
      </c>
      <c r="R79" s="21" t="s">
        <v>251</v>
      </c>
      <c r="S79" s="26"/>
      <c r="T79" s="17"/>
      <c r="U79" s="19">
        <v>3609052</v>
      </c>
      <c r="V79" s="21" t="s">
        <v>213</v>
      </c>
      <c r="W79" s="26" t="s">
        <v>213</v>
      </c>
      <c r="X79" s="17"/>
      <c r="Y79" s="28" t="s">
        <v>261</v>
      </c>
      <c r="Z79" s="21" t="s">
        <v>251</v>
      </c>
    </row>
    <row r="80" spans="1:26" x14ac:dyDescent="0.25">
      <c r="A80" s="13"/>
      <c r="B80" s="22"/>
      <c r="C80" s="22" t="s">
        <v>213</v>
      </c>
      <c r="D80" s="32"/>
      <c r="E80" s="32"/>
      <c r="F80" s="22"/>
      <c r="G80" s="22" t="s">
        <v>213</v>
      </c>
      <c r="H80" s="32"/>
      <c r="I80" s="32"/>
      <c r="J80" s="22"/>
      <c r="K80" s="22"/>
      <c r="L80" s="32"/>
      <c r="M80" s="32"/>
      <c r="N80" s="22"/>
      <c r="O80" s="22" t="s">
        <v>213</v>
      </c>
      <c r="P80" s="32"/>
      <c r="Q80" s="32"/>
      <c r="R80" s="22"/>
      <c r="S80" s="22"/>
      <c r="T80" s="32"/>
      <c r="U80" s="32"/>
      <c r="V80" s="22"/>
      <c r="W80" s="22" t="s">
        <v>213</v>
      </c>
      <c r="X80" s="32"/>
      <c r="Y80" s="32"/>
      <c r="Z80" s="22"/>
    </row>
    <row r="81" spans="1:26" ht="15.75" thickBot="1" x14ac:dyDescent="0.3">
      <c r="A81" s="13"/>
      <c r="B81" s="50" t="s">
        <v>134</v>
      </c>
      <c r="C81" s="14" t="s">
        <v>213</v>
      </c>
      <c r="D81" s="12" t="s">
        <v>219</v>
      </c>
      <c r="E81" s="49">
        <v>3672683</v>
      </c>
      <c r="F81" s="11" t="s">
        <v>213</v>
      </c>
      <c r="G81" s="14" t="s">
        <v>213</v>
      </c>
      <c r="H81" s="12" t="s">
        <v>219</v>
      </c>
      <c r="I81" s="31" t="s">
        <v>288</v>
      </c>
      <c r="J81" s="11" t="s">
        <v>251</v>
      </c>
      <c r="K81" s="14"/>
      <c r="L81" s="12" t="s">
        <v>219</v>
      </c>
      <c r="M81" s="49">
        <v>112729</v>
      </c>
      <c r="N81" s="11" t="s">
        <v>213</v>
      </c>
      <c r="O81" s="14" t="s">
        <v>213</v>
      </c>
      <c r="P81" s="12" t="s">
        <v>219</v>
      </c>
      <c r="Q81" s="31" t="s">
        <v>289</v>
      </c>
      <c r="R81" s="11" t="s">
        <v>251</v>
      </c>
      <c r="S81" s="14"/>
      <c r="T81" s="12" t="s">
        <v>219</v>
      </c>
      <c r="U81" s="49">
        <v>3785412</v>
      </c>
      <c r="V81" s="11" t="s">
        <v>213</v>
      </c>
      <c r="W81" s="14" t="s">
        <v>213</v>
      </c>
      <c r="X81" s="12" t="s">
        <v>219</v>
      </c>
      <c r="Y81" s="31" t="s">
        <v>264</v>
      </c>
      <c r="Z81" s="11" t="s">
        <v>251</v>
      </c>
    </row>
    <row r="82" spans="1:26" ht="15.75" thickTop="1" x14ac:dyDescent="0.25">
      <c r="A82" s="13"/>
      <c r="B82" s="22"/>
      <c r="C82" s="22" t="s">
        <v>213</v>
      </c>
      <c r="D82" s="23"/>
      <c r="E82" s="23"/>
      <c r="F82" s="22"/>
      <c r="G82" s="22" t="s">
        <v>213</v>
      </c>
      <c r="H82" s="23"/>
      <c r="I82" s="23"/>
      <c r="J82" s="22"/>
      <c r="K82" s="22"/>
      <c r="L82" s="23"/>
      <c r="M82" s="23"/>
      <c r="N82" s="22"/>
      <c r="O82" s="22" t="s">
        <v>213</v>
      </c>
      <c r="P82" s="23"/>
      <c r="Q82" s="23"/>
      <c r="R82" s="22"/>
      <c r="S82" s="22"/>
      <c r="T82" s="23"/>
      <c r="U82" s="23"/>
      <c r="V82" s="22"/>
      <c r="W82" s="22" t="s">
        <v>213</v>
      </c>
      <c r="X82" s="23"/>
      <c r="Y82" s="23"/>
      <c r="Z82" s="22"/>
    </row>
    <row r="83" spans="1:26" x14ac:dyDescent="0.25">
      <c r="A83" s="13"/>
      <c r="B83" s="12"/>
      <c r="C83" s="43"/>
      <c r="D83" s="43"/>
      <c r="E83" s="43"/>
      <c r="F83" s="43"/>
      <c r="G83" s="43"/>
      <c r="H83" s="43"/>
      <c r="I83" s="43"/>
      <c r="J83" s="43"/>
      <c r="K83" s="43"/>
      <c r="L83" s="43"/>
      <c r="M83" s="43"/>
      <c r="N83" s="43"/>
      <c r="O83" s="43"/>
      <c r="P83" s="43"/>
      <c r="Q83" s="43"/>
      <c r="R83" s="43"/>
      <c r="S83" s="43"/>
      <c r="T83" s="43"/>
      <c r="U83" s="43"/>
      <c r="V83" s="43"/>
      <c r="W83" s="43"/>
      <c r="X83" s="43"/>
      <c r="Y83" s="43"/>
      <c r="Z83" s="43"/>
    </row>
    <row r="84" spans="1:26" ht="15.75" thickBot="1" x14ac:dyDescent="0.3">
      <c r="A84" s="13"/>
      <c r="B84" s="14"/>
      <c r="C84" s="14" t="s">
        <v>213</v>
      </c>
      <c r="D84" s="52">
        <v>41274</v>
      </c>
      <c r="E84" s="52"/>
      <c r="F84" s="52"/>
      <c r="G84" s="52"/>
      <c r="H84" s="52"/>
      <c r="I84" s="52"/>
      <c r="J84" s="52"/>
      <c r="K84" s="52"/>
      <c r="L84" s="52"/>
      <c r="M84" s="52"/>
      <c r="N84" s="52"/>
      <c r="O84" s="52"/>
      <c r="P84" s="52"/>
      <c r="Q84" s="52"/>
      <c r="R84" s="52"/>
      <c r="S84" s="52"/>
      <c r="T84" s="52"/>
      <c r="U84" s="52"/>
      <c r="V84" s="52"/>
      <c r="W84" s="52"/>
      <c r="X84" s="52"/>
      <c r="Y84" s="52"/>
      <c r="Z84" s="14"/>
    </row>
    <row r="85" spans="1:26" ht="15.75" thickBot="1" x14ac:dyDescent="0.3">
      <c r="A85" s="13"/>
      <c r="B85" s="14"/>
      <c r="C85" s="14" t="s">
        <v>213</v>
      </c>
      <c r="D85" s="35" t="s">
        <v>277</v>
      </c>
      <c r="E85" s="35"/>
      <c r="F85" s="35"/>
      <c r="G85" s="35"/>
      <c r="H85" s="35"/>
      <c r="I85" s="35"/>
      <c r="J85" s="14"/>
      <c r="K85" s="14"/>
      <c r="L85" s="35" t="s">
        <v>278</v>
      </c>
      <c r="M85" s="35"/>
      <c r="N85" s="35"/>
      <c r="O85" s="35"/>
      <c r="P85" s="35"/>
      <c r="Q85" s="35"/>
      <c r="R85" s="14"/>
      <c r="S85" s="14"/>
      <c r="T85" s="35" t="s">
        <v>134</v>
      </c>
      <c r="U85" s="35"/>
      <c r="V85" s="35"/>
      <c r="W85" s="35"/>
      <c r="X85" s="35"/>
      <c r="Y85" s="35"/>
      <c r="Z85" s="14"/>
    </row>
    <row r="86" spans="1:26" x14ac:dyDescent="0.25">
      <c r="A86" s="13"/>
      <c r="B86" s="36"/>
      <c r="C86" s="36" t="s">
        <v>213</v>
      </c>
      <c r="D86" s="51" t="s">
        <v>279</v>
      </c>
      <c r="E86" s="51"/>
      <c r="F86" s="39"/>
      <c r="G86" s="39" t="s">
        <v>213</v>
      </c>
      <c r="H86" s="51" t="s">
        <v>240</v>
      </c>
      <c r="I86" s="51"/>
      <c r="J86" s="36"/>
      <c r="K86" s="36"/>
      <c r="L86" s="51" t="s">
        <v>279</v>
      </c>
      <c r="M86" s="51"/>
      <c r="N86" s="39"/>
      <c r="O86" s="39" t="s">
        <v>213</v>
      </c>
      <c r="P86" s="51" t="s">
        <v>240</v>
      </c>
      <c r="Q86" s="51"/>
      <c r="R86" s="36"/>
      <c r="S86" s="36"/>
      <c r="T86" s="51" t="s">
        <v>279</v>
      </c>
      <c r="U86" s="51"/>
      <c r="V86" s="39"/>
      <c r="W86" s="39" t="s">
        <v>213</v>
      </c>
      <c r="X86" s="51" t="s">
        <v>240</v>
      </c>
      <c r="Y86" s="51"/>
      <c r="Z86" s="36"/>
    </row>
    <row r="87" spans="1:26" ht="15.75" thickBot="1" x14ac:dyDescent="0.3">
      <c r="A87" s="13"/>
      <c r="B87" s="36"/>
      <c r="C87" s="36"/>
      <c r="D87" s="34" t="s">
        <v>280</v>
      </c>
      <c r="E87" s="34"/>
      <c r="F87" s="36"/>
      <c r="G87" s="36"/>
      <c r="H87" s="34" t="s">
        <v>242</v>
      </c>
      <c r="I87" s="34"/>
      <c r="J87" s="36"/>
      <c r="K87" s="36"/>
      <c r="L87" s="34" t="s">
        <v>280</v>
      </c>
      <c r="M87" s="34"/>
      <c r="N87" s="36"/>
      <c r="O87" s="36"/>
      <c r="P87" s="34" t="s">
        <v>242</v>
      </c>
      <c r="Q87" s="34"/>
      <c r="R87" s="36"/>
      <c r="S87" s="36"/>
      <c r="T87" s="34" t="s">
        <v>280</v>
      </c>
      <c r="U87" s="34"/>
      <c r="V87" s="36"/>
      <c r="W87" s="36"/>
      <c r="X87" s="34" t="s">
        <v>242</v>
      </c>
      <c r="Y87" s="34"/>
      <c r="Z87" s="36"/>
    </row>
    <row r="88" spans="1:26" x14ac:dyDescent="0.25">
      <c r="A88" s="13"/>
      <c r="B88" s="14"/>
      <c r="C88" s="14" t="s">
        <v>213</v>
      </c>
      <c r="D88" s="40" t="s">
        <v>245</v>
      </c>
      <c r="E88" s="40"/>
      <c r="F88" s="40"/>
      <c r="G88" s="40"/>
      <c r="H88" s="40"/>
      <c r="I88" s="40"/>
      <c r="J88" s="40"/>
      <c r="K88" s="40"/>
      <c r="L88" s="40"/>
      <c r="M88" s="40"/>
      <c r="N88" s="40"/>
      <c r="O88" s="40"/>
      <c r="P88" s="40"/>
      <c r="Q88" s="40"/>
      <c r="R88" s="40"/>
      <c r="S88" s="40"/>
      <c r="T88" s="40"/>
      <c r="U88" s="40"/>
      <c r="V88" s="40"/>
      <c r="W88" s="40"/>
      <c r="X88" s="40"/>
      <c r="Y88" s="40"/>
      <c r="Z88" s="14"/>
    </row>
    <row r="89" spans="1:26" x14ac:dyDescent="0.25">
      <c r="A89" s="13"/>
      <c r="B89" s="47" t="s">
        <v>246</v>
      </c>
      <c r="C89" s="17" t="s">
        <v>213</v>
      </c>
      <c r="D89" s="17"/>
      <c r="E89" s="17"/>
      <c r="F89" s="17"/>
      <c r="G89" s="17" t="s">
        <v>213</v>
      </c>
      <c r="H89" s="17"/>
      <c r="I89" s="17"/>
      <c r="J89" s="17"/>
      <c r="K89" s="17"/>
      <c r="L89" s="17"/>
      <c r="M89" s="17"/>
      <c r="N89" s="17"/>
      <c r="O89" s="17" t="s">
        <v>213</v>
      </c>
      <c r="P89" s="17"/>
      <c r="Q89" s="17"/>
      <c r="R89" s="17"/>
      <c r="S89" s="17"/>
      <c r="T89" s="17"/>
      <c r="U89" s="17"/>
      <c r="V89" s="17"/>
      <c r="W89" s="17" t="s">
        <v>213</v>
      </c>
      <c r="X89" s="17"/>
      <c r="Y89" s="17"/>
      <c r="Z89" s="17"/>
    </row>
    <row r="90" spans="1:26" x14ac:dyDescent="0.25">
      <c r="A90" s="13"/>
      <c r="B90" s="24" t="s">
        <v>249</v>
      </c>
      <c r="C90" s="12" t="s">
        <v>213</v>
      </c>
      <c r="D90" s="12" t="s">
        <v>219</v>
      </c>
      <c r="E90" s="31" t="s">
        <v>248</v>
      </c>
      <c r="F90" s="11" t="s">
        <v>213</v>
      </c>
      <c r="G90" s="12" t="s">
        <v>213</v>
      </c>
      <c r="H90" s="12" t="s">
        <v>219</v>
      </c>
      <c r="I90" s="31" t="s">
        <v>248</v>
      </c>
      <c r="J90" s="11" t="s">
        <v>213</v>
      </c>
      <c r="K90" s="12"/>
      <c r="L90" s="12" t="s">
        <v>219</v>
      </c>
      <c r="M90" s="31">
        <v>603</v>
      </c>
      <c r="N90" s="11" t="s">
        <v>213</v>
      </c>
      <c r="O90" s="12" t="s">
        <v>213</v>
      </c>
      <c r="P90" s="12" t="s">
        <v>219</v>
      </c>
      <c r="Q90" s="31" t="s">
        <v>265</v>
      </c>
      <c r="R90" s="11" t="s">
        <v>251</v>
      </c>
      <c r="S90" s="12"/>
      <c r="T90" s="12" t="s">
        <v>219</v>
      </c>
      <c r="U90" s="31">
        <v>603</v>
      </c>
      <c r="V90" s="11" t="s">
        <v>213</v>
      </c>
      <c r="W90" s="12" t="s">
        <v>213</v>
      </c>
      <c r="X90" s="12" t="s">
        <v>219</v>
      </c>
      <c r="Y90" s="31" t="s">
        <v>265</v>
      </c>
      <c r="Z90" s="11" t="s">
        <v>251</v>
      </c>
    </row>
    <row r="91" spans="1:26" ht="15.75" thickBot="1" x14ac:dyDescent="0.3">
      <c r="A91" s="13"/>
      <c r="B91" s="15" t="s">
        <v>252</v>
      </c>
      <c r="C91" s="17" t="s">
        <v>213</v>
      </c>
      <c r="D91" s="17"/>
      <c r="E91" s="28">
        <v>224</v>
      </c>
      <c r="F91" s="21" t="s">
        <v>213</v>
      </c>
      <c r="G91" s="17" t="s">
        <v>213</v>
      </c>
      <c r="H91" s="17"/>
      <c r="I91" s="28" t="s">
        <v>248</v>
      </c>
      <c r="J91" s="21" t="s">
        <v>213</v>
      </c>
      <c r="K91" s="17"/>
      <c r="L91" s="17"/>
      <c r="M91" s="19">
        <v>3964</v>
      </c>
      <c r="N91" s="21" t="s">
        <v>213</v>
      </c>
      <c r="O91" s="17" t="s">
        <v>213</v>
      </c>
      <c r="P91" s="17"/>
      <c r="Q91" s="28" t="s">
        <v>266</v>
      </c>
      <c r="R91" s="21" t="s">
        <v>251</v>
      </c>
      <c r="S91" s="17"/>
      <c r="T91" s="17"/>
      <c r="U91" s="19">
        <v>4188</v>
      </c>
      <c r="V91" s="21" t="s">
        <v>213</v>
      </c>
      <c r="W91" s="17" t="s">
        <v>213</v>
      </c>
      <c r="X91" s="17"/>
      <c r="Y91" s="28" t="s">
        <v>266</v>
      </c>
      <c r="Z91" s="21" t="s">
        <v>251</v>
      </c>
    </row>
    <row r="92" spans="1:26" x14ac:dyDescent="0.25">
      <c r="A92" s="13"/>
      <c r="B92" s="22"/>
      <c r="C92" s="22" t="s">
        <v>213</v>
      </c>
      <c r="D92" s="32"/>
      <c r="E92" s="32"/>
      <c r="F92" s="22"/>
      <c r="G92" s="22" t="s">
        <v>213</v>
      </c>
      <c r="H92" s="32"/>
      <c r="I92" s="32"/>
      <c r="J92" s="22"/>
      <c r="K92" s="22"/>
      <c r="L92" s="32"/>
      <c r="M92" s="32"/>
      <c r="N92" s="22"/>
      <c r="O92" s="22" t="s">
        <v>213</v>
      </c>
      <c r="P92" s="32"/>
      <c r="Q92" s="32"/>
      <c r="R92" s="22"/>
      <c r="S92" s="22"/>
      <c r="T92" s="32"/>
      <c r="U92" s="32"/>
      <c r="V92" s="22"/>
      <c r="W92" s="22" t="s">
        <v>213</v>
      </c>
      <c r="X92" s="32"/>
      <c r="Y92" s="32"/>
      <c r="Z92" s="22"/>
    </row>
    <row r="93" spans="1:26" ht="15.75" thickBot="1" x14ac:dyDescent="0.3">
      <c r="A93" s="13"/>
      <c r="B93" s="50" t="s">
        <v>134</v>
      </c>
      <c r="C93" s="14" t="s">
        <v>213</v>
      </c>
      <c r="D93" s="12" t="s">
        <v>219</v>
      </c>
      <c r="E93" s="31">
        <v>224</v>
      </c>
      <c r="F93" s="11" t="s">
        <v>213</v>
      </c>
      <c r="G93" s="14" t="s">
        <v>213</v>
      </c>
      <c r="H93" s="12" t="s">
        <v>219</v>
      </c>
      <c r="I93" s="31" t="s">
        <v>248</v>
      </c>
      <c r="J93" s="11" t="s">
        <v>213</v>
      </c>
      <c r="K93" s="14"/>
      <c r="L93" s="12" t="s">
        <v>219</v>
      </c>
      <c r="M93" s="49">
        <v>4567</v>
      </c>
      <c r="N93" s="11" t="s">
        <v>213</v>
      </c>
      <c r="O93" s="14" t="s">
        <v>213</v>
      </c>
      <c r="P93" s="12" t="s">
        <v>219</v>
      </c>
      <c r="Q93" s="31" t="s">
        <v>267</v>
      </c>
      <c r="R93" s="11" t="s">
        <v>251</v>
      </c>
      <c r="S93" s="14"/>
      <c r="T93" s="12" t="s">
        <v>219</v>
      </c>
      <c r="U93" s="49">
        <v>4791</v>
      </c>
      <c r="V93" s="11" t="s">
        <v>213</v>
      </c>
      <c r="W93" s="14" t="s">
        <v>213</v>
      </c>
      <c r="X93" s="12" t="s">
        <v>219</v>
      </c>
      <c r="Y93" s="31" t="s">
        <v>267</v>
      </c>
      <c r="Z93" s="11" t="s">
        <v>251</v>
      </c>
    </row>
    <row r="94" spans="1:26" ht="15.75" thickTop="1" x14ac:dyDescent="0.25">
      <c r="A94" s="13"/>
      <c r="B94" s="22"/>
      <c r="C94" s="22" t="s">
        <v>213</v>
      </c>
      <c r="D94" s="23"/>
      <c r="E94" s="23"/>
      <c r="F94" s="22"/>
      <c r="G94" s="22" t="s">
        <v>213</v>
      </c>
      <c r="H94" s="23"/>
      <c r="I94" s="23"/>
      <c r="J94" s="22"/>
      <c r="K94" s="22"/>
      <c r="L94" s="23"/>
      <c r="M94" s="23"/>
      <c r="N94" s="22"/>
      <c r="O94" s="22" t="s">
        <v>213</v>
      </c>
      <c r="P94" s="23"/>
      <c r="Q94" s="23"/>
      <c r="R94" s="22"/>
      <c r="S94" s="22"/>
      <c r="T94" s="23"/>
      <c r="U94" s="23"/>
      <c r="V94" s="22"/>
      <c r="W94" s="22" t="s">
        <v>213</v>
      </c>
      <c r="X94" s="23"/>
      <c r="Y94" s="23"/>
      <c r="Z94" s="22"/>
    </row>
    <row r="95" spans="1:26" x14ac:dyDescent="0.25">
      <c r="A95" s="13"/>
      <c r="B95" s="47" t="s">
        <v>256</v>
      </c>
      <c r="C95" s="26" t="s">
        <v>213</v>
      </c>
      <c r="D95" s="17"/>
      <c r="E95" s="17"/>
      <c r="F95" s="17"/>
      <c r="G95" s="26" t="s">
        <v>213</v>
      </c>
      <c r="H95" s="17"/>
      <c r="I95" s="17"/>
      <c r="J95" s="17"/>
      <c r="K95" s="26"/>
      <c r="L95" s="17"/>
      <c r="M95" s="17"/>
      <c r="N95" s="17"/>
      <c r="O95" s="26" t="s">
        <v>213</v>
      </c>
      <c r="P95" s="17"/>
      <c r="Q95" s="17"/>
      <c r="R95" s="17"/>
      <c r="S95" s="26"/>
      <c r="T95" s="17"/>
      <c r="U95" s="17"/>
      <c r="V95" s="17"/>
      <c r="W95" s="26" t="s">
        <v>213</v>
      </c>
      <c r="X95" s="17"/>
      <c r="Y95" s="17"/>
      <c r="Z95" s="17"/>
    </row>
    <row r="96" spans="1:26" x14ac:dyDescent="0.25">
      <c r="A96" s="13"/>
      <c r="B96" s="24" t="s">
        <v>247</v>
      </c>
      <c r="C96" s="14" t="s">
        <v>213</v>
      </c>
      <c r="D96" s="12" t="s">
        <v>219</v>
      </c>
      <c r="E96" s="49">
        <v>37322</v>
      </c>
      <c r="F96" s="11" t="s">
        <v>213</v>
      </c>
      <c r="G96" s="14" t="s">
        <v>213</v>
      </c>
      <c r="H96" s="12" t="s">
        <v>219</v>
      </c>
      <c r="I96" s="31" t="s">
        <v>290</v>
      </c>
      <c r="J96" s="11" t="s">
        <v>251</v>
      </c>
      <c r="K96" s="14"/>
      <c r="L96" s="12" t="s">
        <v>219</v>
      </c>
      <c r="M96" s="49">
        <v>1140</v>
      </c>
      <c r="N96" s="11" t="s">
        <v>213</v>
      </c>
      <c r="O96" s="14" t="s">
        <v>213</v>
      </c>
      <c r="P96" s="12" t="s">
        <v>219</v>
      </c>
      <c r="Q96" s="31" t="s">
        <v>291</v>
      </c>
      <c r="R96" s="11" t="s">
        <v>251</v>
      </c>
      <c r="S96" s="14"/>
      <c r="T96" s="12" t="s">
        <v>219</v>
      </c>
      <c r="U96" s="49">
        <v>38462</v>
      </c>
      <c r="V96" s="11" t="s">
        <v>213</v>
      </c>
      <c r="W96" s="14" t="s">
        <v>213</v>
      </c>
      <c r="X96" s="12" t="s">
        <v>219</v>
      </c>
      <c r="Y96" s="31" t="s">
        <v>268</v>
      </c>
      <c r="Z96" s="11" t="s">
        <v>251</v>
      </c>
    </row>
    <row r="97" spans="1:26" x14ac:dyDescent="0.25">
      <c r="A97" s="13"/>
      <c r="B97" s="15" t="s">
        <v>249</v>
      </c>
      <c r="C97" s="26" t="s">
        <v>213</v>
      </c>
      <c r="D97" s="17"/>
      <c r="E97" s="19">
        <v>2366</v>
      </c>
      <c r="F97" s="21" t="s">
        <v>213</v>
      </c>
      <c r="G97" s="26" t="s">
        <v>213</v>
      </c>
      <c r="H97" s="17"/>
      <c r="I97" s="28" t="s">
        <v>269</v>
      </c>
      <c r="J97" s="21" t="s">
        <v>251</v>
      </c>
      <c r="K97" s="26"/>
      <c r="L97" s="17"/>
      <c r="M97" s="28" t="s">
        <v>248</v>
      </c>
      <c r="N97" s="21" t="s">
        <v>213</v>
      </c>
      <c r="O97" s="26" t="s">
        <v>213</v>
      </c>
      <c r="P97" s="17"/>
      <c r="Q97" s="28" t="s">
        <v>248</v>
      </c>
      <c r="R97" s="21" t="s">
        <v>213</v>
      </c>
      <c r="S97" s="26"/>
      <c r="T97" s="17"/>
      <c r="U97" s="19">
        <v>2366</v>
      </c>
      <c r="V97" s="21" t="s">
        <v>213</v>
      </c>
      <c r="W97" s="26" t="s">
        <v>213</v>
      </c>
      <c r="X97" s="17"/>
      <c r="Y97" s="28" t="s">
        <v>269</v>
      </c>
      <c r="Z97" s="21" t="s">
        <v>251</v>
      </c>
    </row>
    <row r="98" spans="1:26" ht="15.75" thickBot="1" x14ac:dyDescent="0.3">
      <c r="A98" s="13"/>
      <c r="B98" s="24" t="s">
        <v>252</v>
      </c>
      <c r="C98" s="14" t="s">
        <v>213</v>
      </c>
      <c r="D98" s="12"/>
      <c r="E98" s="49">
        <v>1081414</v>
      </c>
      <c r="F98" s="11" t="s">
        <v>213</v>
      </c>
      <c r="G98" s="14" t="s">
        <v>213</v>
      </c>
      <c r="H98" s="12"/>
      <c r="I98" s="31" t="s">
        <v>292</v>
      </c>
      <c r="J98" s="11" t="s">
        <v>251</v>
      </c>
      <c r="K98" s="14"/>
      <c r="L98" s="12"/>
      <c r="M98" s="31">
        <v>234</v>
      </c>
      <c r="N98" s="11" t="s">
        <v>213</v>
      </c>
      <c r="O98" s="14" t="s">
        <v>213</v>
      </c>
      <c r="P98" s="12"/>
      <c r="Q98" s="31" t="s">
        <v>250</v>
      </c>
      <c r="R98" s="11" t="s">
        <v>251</v>
      </c>
      <c r="S98" s="14"/>
      <c r="T98" s="12"/>
      <c r="U98" s="49">
        <v>1081648</v>
      </c>
      <c r="V98" s="11" t="s">
        <v>213</v>
      </c>
      <c r="W98" s="14" t="s">
        <v>213</v>
      </c>
      <c r="X98" s="12"/>
      <c r="Y98" s="31" t="s">
        <v>270</v>
      </c>
      <c r="Z98" s="11" t="s">
        <v>251</v>
      </c>
    </row>
    <row r="99" spans="1:26" x14ac:dyDescent="0.25">
      <c r="A99" s="13"/>
      <c r="B99" s="22"/>
      <c r="C99" s="22" t="s">
        <v>213</v>
      </c>
      <c r="D99" s="32"/>
      <c r="E99" s="32"/>
      <c r="F99" s="22"/>
      <c r="G99" s="22" t="s">
        <v>213</v>
      </c>
      <c r="H99" s="32"/>
      <c r="I99" s="32"/>
      <c r="J99" s="22"/>
      <c r="K99" s="22"/>
      <c r="L99" s="32"/>
      <c r="M99" s="32"/>
      <c r="N99" s="22"/>
      <c r="O99" s="22" t="s">
        <v>213</v>
      </c>
      <c r="P99" s="32"/>
      <c r="Q99" s="32"/>
      <c r="R99" s="22"/>
      <c r="S99" s="22"/>
      <c r="T99" s="32"/>
      <c r="U99" s="32"/>
      <c r="V99" s="22"/>
      <c r="W99" s="22" t="s">
        <v>213</v>
      </c>
      <c r="X99" s="32"/>
      <c r="Y99" s="32"/>
      <c r="Z99" s="22"/>
    </row>
    <row r="100" spans="1:26" ht="15.75" thickBot="1" x14ac:dyDescent="0.3">
      <c r="A100" s="13"/>
      <c r="B100" s="25" t="s">
        <v>134</v>
      </c>
      <c r="C100" s="26" t="s">
        <v>213</v>
      </c>
      <c r="D100" s="17" t="s">
        <v>219</v>
      </c>
      <c r="E100" s="19">
        <v>1121102</v>
      </c>
      <c r="F100" s="21" t="s">
        <v>213</v>
      </c>
      <c r="G100" s="26" t="s">
        <v>213</v>
      </c>
      <c r="H100" s="17" t="s">
        <v>219</v>
      </c>
      <c r="I100" s="28" t="s">
        <v>293</v>
      </c>
      <c r="J100" s="21" t="s">
        <v>251</v>
      </c>
      <c r="K100" s="26"/>
      <c r="L100" s="17" t="s">
        <v>219</v>
      </c>
      <c r="M100" s="19">
        <v>1374</v>
      </c>
      <c r="N100" s="21" t="s">
        <v>213</v>
      </c>
      <c r="O100" s="26" t="s">
        <v>213</v>
      </c>
      <c r="P100" s="17" t="s">
        <v>219</v>
      </c>
      <c r="Q100" s="28" t="s">
        <v>294</v>
      </c>
      <c r="R100" s="21" t="s">
        <v>251</v>
      </c>
      <c r="S100" s="26"/>
      <c r="T100" s="17" t="s">
        <v>219</v>
      </c>
      <c r="U100" s="19">
        <v>1122476</v>
      </c>
      <c r="V100" s="21" t="s">
        <v>213</v>
      </c>
      <c r="W100" s="26" t="s">
        <v>213</v>
      </c>
      <c r="X100" s="17" t="s">
        <v>219</v>
      </c>
      <c r="Y100" s="28" t="s">
        <v>271</v>
      </c>
      <c r="Z100" s="21" t="s">
        <v>251</v>
      </c>
    </row>
    <row r="101" spans="1:26" ht="15.75" thickTop="1" x14ac:dyDescent="0.25">
      <c r="A101" s="13"/>
      <c r="B101" s="22"/>
      <c r="C101" s="22" t="s">
        <v>213</v>
      </c>
      <c r="D101" s="23"/>
      <c r="E101" s="23"/>
      <c r="F101" s="22"/>
      <c r="G101" s="22" t="s">
        <v>213</v>
      </c>
      <c r="H101" s="23"/>
      <c r="I101" s="23"/>
      <c r="J101" s="22"/>
      <c r="K101" s="22"/>
      <c r="L101" s="23"/>
      <c r="M101" s="23"/>
      <c r="N101" s="22"/>
      <c r="O101" s="22" t="s">
        <v>213</v>
      </c>
      <c r="P101" s="23"/>
      <c r="Q101" s="23"/>
      <c r="R101" s="22"/>
      <c r="S101" s="22"/>
      <c r="T101" s="23"/>
      <c r="U101" s="23"/>
      <c r="V101" s="22"/>
      <c r="W101" s="22" t="s">
        <v>213</v>
      </c>
      <c r="X101" s="23"/>
      <c r="Y101" s="23"/>
      <c r="Z101" s="22"/>
    </row>
    <row r="102" spans="1:26" x14ac:dyDescent="0.25">
      <c r="A102" s="13"/>
      <c r="B102" s="43" t="s">
        <v>295</v>
      </c>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row>
    <row r="103" spans="1:26" x14ac:dyDescent="0.25">
      <c r="A103" s="13"/>
      <c r="B103" s="55"/>
      <c r="C103" s="55"/>
      <c r="D103" s="55"/>
      <c r="E103" s="55"/>
      <c r="F103" s="55"/>
      <c r="G103" s="55"/>
      <c r="H103" s="55"/>
      <c r="I103" s="55"/>
      <c r="J103" s="55"/>
      <c r="K103" s="55"/>
      <c r="L103" s="55"/>
      <c r="M103" s="55"/>
      <c r="N103" s="55"/>
      <c r="O103" s="55"/>
      <c r="P103" s="55"/>
      <c r="Q103" s="55"/>
      <c r="R103" s="55"/>
      <c r="S103" s="55"/>
      <c r="T103" s="55"/>
      <c r="U103" s="55"/>
      <c r="V103" s="55"/>
      <c r="W103" s="55"/>
      <c r="X103" s="55"/>
      <c r="Y103" s="55"/>
      <c r="Z103" s="55"/>
    </row>
    <row r="104" spans="1:26" x14ac:dyDescent="0.25">
      <c r="A104" s="13"/>
      <c r="B104" s="43" t="s">
        <v>296</v>
      </c>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row>
    <row r="105" spans="1:26" ht="15.75" x14ac:dyDescent="0.25">
      <c r="A105" s="13"/>
      <c r="B105" s="44"/>
      <c r="C105" s="44"/>
      <c r="D105" s="44"/>
      <c r="E105" s="44"/>
      <c r="F105" s="44"/>
      <c r="G105" s="44"/>
      <c r="H105" s="44"/>
      <c r="I105" s="44"/>
      <c r="J105" s="44"/>
      <c r="K105" s="44"/>
      <c r="L105" s="44"/>
      <c r="M105" s="44"/>
      <c r="N105" s="44"/>
      <c r="O105" s="44"/>
      <c r="P105" s="44"/>
      <c r="Q105" s="44"/>
      <c r="R105" s="44"/>
      <c r="S105" s="44"/>
      <c r="T105" s="44"/>
      <c r="U105" s="44"/>
      <c r="V105" s="44"/>
      <c r="W105" s="44"/>
      <c r="X105" s="44"/>
      <c r="Y105" s="44"/>
      <c r="Z105" s="44"/>
    </row>
    <row r="106" spans="1:26" x14ac:dyDescent="0.25">
      <c r="A106" s="13"/>
      <c r="B106" s="12"/>
      <c r="C106" s="12"/>
      <c r="D106" s="12"/>
      <c r="E106" s="12"/>
      <c r="F106" s="12"/>
      <c r="G106" s="12"/>
      <c r="H106" s="12"/>
      <c r="I106" s="12"/>
      <c r="J106" s="12"/>
      <c r="K106" s="12"/>
      <c r="L106" s="12"/>
      <c r="M106" s="12"/>
      <c r="N106" s="12"/>
      <c r="O106" s="12"/>
      <c r="P106" s="12"/>
      <c r="Q106" s="12"/>
      <c r="R106" s="12"/>
    </row>
    <row r="107" spans="1:26" ht="15.75" thickBot="1" x14ac:dyDescent="0.3">
      <c r="A107" s="13"/>
      <c r="B107" s="14"/>
      <c r="C107" s="14" t="s">
        <v>213</v>
      </c>
      <c r="D107" s="34" t="s">
        <v>256</v>
      </c>
      <c r="E107" s="34"/>
      <c r="F107" s="34"/>
      <c r="G107" s="34"/>
      <c r="H107" s="34"/>
      <c r="I107" s="34"/>
      <c r="J107" s="14"/>
      <c r="K107" s="14" t="s">
        <v>213</v>
      </c>
      <c r="L107" s="34" t="s">
        <v>246</v>
      </c>
      <c r="M107" s="34"/>
      <c r="N107" s="34"/>
      <c r="O107" s="34"/>
      <c r="P107" s="34"/>
      <c r="Q107" s="34"/>
      <c r="R107" s="14"/>
    </row>
    <row r="108" spans="1:26" x14ac:dyDescent="0.25">
      <c r="A108" s="13"/>
      <c r="B108" s="36"/>
      <c r="C108" s="14" t="s">
        <v>213</v>
      </c>
      <c r="D108" s="51" t="s">
        <v>237</v>
      </c>
      <c r="E108" s="51"/>
      <c r="F108" s="14"/>
      <c r="G108" s="14" t="s">
        <v>213</v>
      </c>
      <c r="H108" s="51" t="s">
        <v>243</v>
      </c>
      <c r="I108" s="51"/>
      <c r="J108" s="14"/>
      <c r="K108" s="14" t="s">
        <v>213</v>
      </c>
      <c r="L108" s="51" t="s">
        <v>237</v>
      </c>
      <c r="M108" s="51"/>
      <c r="N108" s="14"/>
      <c r="O108" s="14" t="s">
        <v>213</v>
      </c>
      <c r="P108" s="51" t="s">
        <v>243</v>
      </c>
      <c r="Q108" s="51"/>
      <c r="R108" s="14"/>
    </row>
    <row r="109" spans="1:26" ht="15.75" thickBot="1" x14ac:dyDescent="0.3">
      <c r="A109" s="13"/>
      <c r="B109" s="36"/>
      <c r="C109" s="14" t="s">
        <v>213</v>
      </c>
      <c r="D109" s="34" t="s">
        <v>238</v>
      </c>
      <c r="E109" s="34"/>
      <c r="F109" s="14"/>
      <c r="G109" s="14" t="s">
        <v>213</v>
      </c>
      <c r="H109" s="34" t="s">
        <v>244</v>
      </c>
      <c r="I109" s="34"/>
      <c r="J109" s="14"/>
      <c r="K109" s="14" t="s">
        <v>213</v>
      </c>
      <c r="L109" s="34" t="s">
        <v>238</v>
      </c>
      <c r="M109" s="34"/>
      <c r="N109" s="14"/>
      <c r="O109" s="14" t="s">
        <v>213</v>
      </c>
      <c r="P109" s="34" t="s">
        <v>244</v>
      </c>
      <c r="Q109" s="34"/>
      <c r="R109" s="14"/>
    </row>
    <row r="110" spans="1:26" x14ac:dyDescent="0.25">
      <c r="A110" s="13"/>
      <c r="B110" s="14"/>
      <c r="C110" s="14" t="s">
        <v>213</v>
      </c>
      <c r="D110" s="40" t="s">
        <v>245</v>
      </c>
      <c r="E110" s="40"/>
      <c r="F110" s="40"/>
      <c r="G110" s="40"/>
      <c r="H110" s="40"/>
      <c r="I110" s="40"/>
      <c r="J110" s="40"/>
      <c r="K110" s="40"/>
      <c r="L110" s="40"/>
      <c r="M110" s="40"/>
      <c r="N110" s="40"/>
      <c r="O110" s="40"/>
      <c r="P110" s="40"/>
      <c r="Q110" s="40"/>
      <c r="R110" s="14"/>
    </row>
    <row r="111" spans="1:26" x14ac:dyDescent="0.25">
      <c r="A111" s="13"/>
      <c r="B111" s="15" t="s">
        <v>297</v>
      </c>
      <c r="C111" s="17" t="s">
        <v>213</v>
      </c>
      <c r="D111" s="17" t="s">
        <v>219</v>
      </c>
      <c r="E111" s="19">
        <v>26450</v>
      </c>
      <c r="F111" s="21" t="s">
        <v>213</v>
      </c>
      <c r="G111" s="17" t="s">
        <v>213</v>
      </c>
      <c r="H111" s="17" t="s">
        <v>219</v>
      </c>
      <c r="I111" s="19">
        <v>26523</v>
      </c>
      <c r="J111" s="21" t="s">
        <v>213</v>
      </c>
      <c r="K111" s="17" t="s">
        <v>213</v>
      </c>
      <c r="L111" s="17" t="s">
        <v>219</v>
      </c>
      <c r="M111" s="19">
        <v>7383</v>
      </c>
      <c r="N111" s="21" t="s">
        <v>213</v>
      </c>
      <c r="O111" s="17" t="s">
        <v>213</v>
      </c>
      <c r="P111" s="17" t="s">
        <v>219</v>
      </c>
      <c r="Q111" s="19">
        <v>7392</v>
      </c>
      <c r="R111" s="21" t="s">
        <v>213</v>
      </c>
    </row>
    <row r="112" spans="1:26" x14ac:dyDescent="0.25">
      <c r="A112" s="13"/>
      <c r="B112" s="24" t="s">
        <v>298</v>
      </c>
      <c r="C112" s="12" t="s">
        <v>213</v>
      </c>
      <c r="D112" s="12"/>
      <c r="E112" s="49">
        <v>120137</v>
      </c>
      <c r="F112" s="11" t="s">
        <v>213</v>
      </c>
      <c r="G112" s="12" t="s">
        <v>213</v>
      </c>
      <c r="H112" s="12"/>
      <c r="I112" s="49">
        <v>120135</v>
      </c>
      <c r="J112" s="11" t="s">
        <v>213</v>
      </c>
      <c r="K112" s="12" t="s">
        <v>213</v>
      </c>
      <c r="L112" s="12"/>
      <c r="M112" s="49">
        <v>4990</v>
      </c>
      <c r="N112" s="11" t="s">
        <v>213</v>
      </c>
      <c r="O112" s="12" t="s">
        <v>213</v>
      </c>
      <c r="P112" s="12"/>
      <c r="Q112" s="49">
        <v>5175</v>
      </c>
      <c r="R112" s="11" t="s">
        <v>213</v>
      </c>
    </row>
    <row r="113" spans="1:26" x14ac:dyDescent="0.25">
      <c r="A113" s="13"/>
      <c r="B113" s="15" t="s">
        <v>299</v>
      </c>
      <c r="C113" s="17" t="s">
        <v>213</v>
      </c>
      <c r="D113" s="17"/>
      <c r="E113" s="19">
        <v>138529</v>
      </c>
      <c r="F113" s="21" t="s">
        <v>213</v>
      </c>
      <c r="G113" s="17" t="s">
        <v>213</v>
      </c>
      <c r="H113" s="17"/>
      <c r="I113" s="19">
        <v>138049</v>
      </c>
      <c r="J113" s="21" t="s">
        <v>213</v>
      </c>
      <c r="K113" s="17" t="s">
        <v>213</v>
      </c>
      <c r="L113" s="17"/>
      <c r="M113" s="19">
        <v>20997</v>
      </c>
      <c r="N113" s="21" t="s">
        <v>213</v>
      </c>
      <c r="O113" s="17" t="s">
        <v>213</v>
      </c>
      <c r="P113" s="17"/>
      <c r="Q113" s="19">
        <v>21721</v>
      </c>
      <c r="R113" s="21" t="s">
        <v>213</v>
      </c>
    </row>
    <row r="114" spans="1:26" ht="15.75" thickBot="1" x14ac:dyDescent="0.3">
      <c r="A114" s="13"/>
      <c r="B114" s="24" t="s">
        <v>300</v>
      </c>
      <c r="C114" s="12" t="s">
        <v>213</v>
      </c>
      <c r="D114" s="12"/>
      <c r="E114" s="49">
        <v>74992</v>
      </c>
      <c r="F114" s="11" t="s">
        <v>213</v>
      </c>
      <c r="G114" s="12" t="s">
        <v>213</v>
      </c>
      <c r="H114" s="12"/>
      <c r="I114" s="49">
        <v>75888</v>
      </c>
      <c r="J114" s="11" t="s">
        <v>213</v>
      </c>
      <c r="K114" s="12" t="s">
        <v>213</v>
      </c>
      <c r="L114" s="12"/>
      <c r="M114" s="49">
        <v>3048</v>
      </c>
      <c r="N114" s="11" t="s">
        <v>213</v>
      </c>
      <c r="O114" s="12" t="s">
        <v>213</v>
      </c>
      <c r="P114" s="12"/>
      <c r="Q114" s="49">
        <v>3137</v>
      </c>
      <c r="R114" s="11" t="s">
        <v>213</v>
      </c>
    </row>
    <row r="115" spans="1:26" x14ac:dyDescent="0.25">
      <c r="A115" s="13"/>
      <c r="B115" s="22"/>
      <c r="C115" s="22" t="s">
        <v>213</v>
      </c>
      <c r="D115" s="32"/>
      <c r="E115" s="32"/>
      <c r="F115" s="22"/>
      <c r="G115" s="22" t="s">
        <v>213</v>
      </c>
      <c r="H115" s="32"/>
      <c r="I115" s="32"/>
      <c r="J115" s="22"/>
      <c r="K115" s="22" t="s">
        <v>213</v>
      </c>
      <c r="L115" s="32"/>
      <c r="M115" s="32"/>
      <c r="N115" s="22"/>
      <c r="O115" s="22" t="s">
        <v>213</v>
      </c>
      <c r="P115" s="32"/>
      <c r="Q115" s="32"/>
      <c r="R115" s="22"/>
    </row>
    <row r="116" spans="1:26" x14ac:dyDescent="0.25">
      <c r="A116" s="13"/>
      <c r="B116" s="25" t="s">
        <v>301</v>
      </c>
      <c r="C116" s="26" t="s">
        <v>213</v>
      </c>
      <c r="D116" s="17"/>
      <c r="E116" s="19">
        <v>360108</v>
      </c>
      <c r="F116" s="21" t="s">
        <v>213</v>
      </c>
      <c r="G116" s="26" t="s">
        <v>213</v>
      </c>
      <c r="H116" s="17"/>
      <c r="I116" s="19">
        <v>360595</v>
      </c>
      <c r="J116" s="21" t="s">
        <v>213</v>
      </c>
      <c r="K116" s="26" t="s">
        <v>213</v>
      </c>
      <c r="L116" s="17"/>
      <c r="M116" s="19">
        <v>36418</v>
      </c>
      <c r="N116" s="21" t="s">
        <v>213</v>
      </c>
      <c r="O116" s="26" t="s">
        <v>213</v>
      </c>
      <c r="P116" s="17"/>
      <c r="Q116" s="19">
        <v>37425</v>
      </c>
      <c r="R116" s="21" t="s">
        <v>213</v>
      </c>
    </row>
    <row r="117" spans="1:26" ht="26.25" thickBot="1" x14ac:dyDescent="0.3">
      <c r="A117" s="13"/>
      <c r="B117" s="24" t="s">
        <v>302</v>
      </c>
      <c r="C117" s="14" t="s">
        <v>213</v>
      </c>
      <c r="D117" s="12"/>
      <c r="E117" s="49">
        <v>7246461</v>
      </c>
      <c r="F117" s="11" t="s">
        <v>213</v>
      </c>
      <c r="G117" s="14" t="s">
        <v>213</v>
      </c>
      <c r="H117" s="12"/>
      <c r="I117" s="49">
        <v>7195576</v>
      </c>
      <c r="J117" s="11" t="s">
        <v>213</v>
      </c>
      <c r="K117" s="14" t="s">
        <v>213</v>
      </c>
      <c r="L117" s="12"/>
      <c r="M117" s="49">
        <v>119771</v>
      </c>
      <c r="N117" s="11" t="s">
        <v>213</v>
      </c>
      <c r="O117" s="14" t="s">
        <v>213</v>
      </c>
      <c r="P117" s="12"/>
      <c r="Q117" s="49">
        <v>127351</v>
      </c>
      <c r="R117" s="11" t="s">
        <v>213</v>
      </c>
    </row>
    <row r="118" spans="1:26" x14ac:dyDescent="0.25">
      <c r="A118" s="13"/>
      <c r="B118" s="22"/>
      <c r="C118" s="22" t="s">
        <v>213</v>
      </c>
      <c r="D118" s="32"/>
      <c r="E118" s="32"/>
      <c r="F118" s="22"/>
      <c r="G118" s="22" t="s">
        <v>213</v>
      </c>
      <c r="H118" s="32"/>
      <c r="I118" s="32"/>
      <c r="J118" s="22"/>
      <c r="K118" s="22" t="s">
        <v>213</v>
      </c>
      <c r="L118" s="32"/>
      <c r="M118" s="32"/>
      <c r="N118" s="22"/>
      <c r="O118" s="22" t="s">
        <v>213</v>
      </c>
      <c r="P118" s="32"/>
      <c r="Q118" s="32"/>
      <c r="R118" s="22"/>
    </row>
    <row r="119" spans="1:26" ht="15.75" thickBot="1" x14ac:dyDescent="0.3">
      <c r="A119" s="13"/>
      <c r="B119" s="25" t="s">
        <v>134</v>
      </c>
      <c r="C119" s="26" t="s">
        <v>213</v>
      </c>
      <c r="D119" s="17" t="s">
        <v>219</v>
      </c>
      <c r="E119" s="19">
        <v>7606569</v>
      </c>
      <c r="F119" s="21" t="s">
        <v>213</v>
      </c>
      <c r="G119" s="26" t="s">
        <v>213</v>
      </c>
      <c r="H119" s="17" t="s">
        <v>219</v>
      </c>
      <c r="I119" s="19">
        <v>7556171</v>
      </c>
      <c r="J119" s="21" t="s">
        <v>213</v>
      </c>
      <c r="K119" s="26" t="s">
        <v>213</v>
      </c>
      <c r="L119" s="17" t="s">
        <v>219</v>
      </c>
      <c r="M119" s="19">
        <v>156189</v>
      </c>
      <c r="N119" s="21" t="s">
        <v>213</v>
      </c>
      <c r="O119" s="26" t="s">
        <v>213</v>
      </c>
      <c r="P119" s="17" t="s">
        <v>219</v>
      </c>
      <c r="Q119" s="19">
        <v>164776</v>
      </c>
      <c r="R119" s="21" t="s">
        <v>213</v>
      </c>
    </row>
    <row r="120" spans="1:26" ht="15.75" thickTop="1" x14ac:dyDescent="0.25">
      <c r="A120" s="13"/>
      <c r="B120" s="22"/>
      <c r="C120" s="22" t="s">
        <v>213</v>
      </c>
      <c r="D120" s="23"/>
      <c r="E120" s="23"/>
      <c r="F120" s="22"/>
      <c r="G120" s="22" t="s">
        <v>213</v>
      </c>
      <c r="H120" s="23"/>
      <c r="I120" s="23"/>
      <c r="J120" s="22"/>
      <c r="K120" s="22" t="s">
        <v>213</v>
      </c>
      <c r="L120" s="23"/>
      <c r="M120" s="23"/>
      <c r="N120" s="22"/>
      <c r="O120" s="22" t="s">
        <v>213</v>
      </c>
      <c r="P120" s="23"/>
      <c r="Q120" s="23"/>
      <c r="R120" s="22"/>
    </row>
    <row r="121" spans="1:26" x14ac:dyDescent="0.25">
      <c r="A121" s="13"/>
      <c r="B121" s="43" t="s">
        <v>303</v>
      </c>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row>
    <row r="122" spans="1:26" x14ac:dyDescent="0.25">
      <c r="A122" s="13"/>
      <c r="B122" s="43" t="s">
        <v>304</v>
      </c>
      <c r="C122" s="43"/>
      <c r="D122" s="43"/>
      <c r="E122" s="43"/>
      <c r="F122" s="43"/>
      <c r="G122" s="43"/>
      <c r="H122" s="43"/>
      <c r="I122" s="43"/>
      <c r="J122" s="43"/>
      <c r="K122" s="43"/>
      <c r="L122" s="43"/>
      <c r="M122" s="43"/>
      <c r="N122" s="43"/>
      <c r="O122" s="43"/>
      <c r="P122" s="43"/>
      <c r="Q122" s="43"/>
      <c r="R122" s="43"/>
      <c r="S122" s="43"/>
      <c r="T122" s="43"/>
      <c r="U122" s="43"/>
      <c r="V122" s="43"/>
      <c r="W122" s="43"/>
      <c r="X122" s="43"/>
      <c r="Y122" s="43"/>
      <c r="Z122" s="43"/>
    </row>
    <row r="123" spans="1:26" x14ac:dyDescent="0.25">
      <c r="A123" s="13"/>
      <c r="B123" s="43" t="s">
        <v>305</v>
      </c>
      <c r="C123" s="43"/>
      <c r="D123" s="43"/>
      <c r="E123" s="43"/>
      <c r="F123" s="43"/>
      <c r="G123" s="43"/>
      <c r="H123" s="43"/>
      <c r="I123" s="43"/>
      <c r="J123" s="43"/>
      <c r="K123" s="43"/>
      <c r="L123" s="43"/>
      <c r="M123" s="43"/>
      <c r="N123" s="43"/>
      <c r="O123" s="43"/>
      <c r="P123" s="43"/>
      <c r="Q123" s="43"/>
      <c r="R123" s="43"/>
      <c r="S123" s="43"/>
      <c r="T123" s="43"/>
      <c r="U123" s="43"/>
      <c r="V123" s="43"/>
      <c r="W123" s="43"/>
      <c r="X123" s="43"/>
      <c r="Y123" s="43"/>
      <c r="Z123" s="43"/>
    </row>
  </sheetData>
  <mergeCells count="132">
    <mergeCell ref="B123:Z123"/>
    <mergeCell ref="B102:Z102"/>
    <mergeCell ref="B103:Z103"/>
    <mergeCell ref="B104:Z104"/>
    <mergeCell ref="B105:Z105"/>
    <mergeCell ref="B121:Z121"/>
    <mergeCell ref="B122:Z122"/>
    <mergeCell ref="B5:Z5"/>
    <mergeCell ref="B6:Z6"/>
    <mergeCell ref="B7:Z7"/>
    <mergeCell ref="B56:Z56"/>
    <mergeCell ref="B57:Z57"/>
    <mergeCell ref="B58:Z58"/>
    <mergeCell ref="H109:I109"/>
    <mergeCell ref="L109:M109"/>
    <mergeCell ref="P109:Q109"/>
    <mergeCell ref="D110:Q110"/>
    <mergeCell ref="A1:A2"/>
    <mergeCell ref="B1:Z1"/>
    <mergeCell ref="B2:Z2"/>
    <mergeCell ref="B3:Z3"/>
    <mergeCell ref="A4:A123"/>
    <mergeCell ref="B4:Z4"/>
    <mergeCell ref="Z86:Z87"/>
    <mergeCell ref="D88:Y88"/>
    <mergeCell ref="D107:I107"/>
    <mergeCell ref="L107:Q107"/>
    <mergeCell ref="B108:B109"/>
    <mergeCell ref="D108:E108"/>
    <mergeCell ref="H108:I108"/>
    <mergeCell ref="L108:M108"/>
    <mergeCell ref="P108:Q108"/>
    <mergeCell ref="D109:E109"/>
    <mergeCell ref="T86:U86"/>
    <mergeCell ref="T87:U87"/>
    <mergeCell ref="V86:V87"/>
    <mergeCell ref="W86:W87"/>
    <mergeCell ref="X86:Y86"/>
    <mergeCell ref="X87:Y87"/>
    <mergeCell ref="N86:N87"/>
    <mergeCell ref="O86:O87"/>
    <mergeCell ref="P86:Q86"/>
    <mergeCell ref="P87:Q87"/>
    <mergeCell ref="R86:R87"/>
    <mergeCell ref="S86:S87"/>
    <mergeCell ref="H86:I86"/>
    <mergeCell ref="H87:I87"/>
    <mergeCell ref="J86:J87"/>
    <mergeCell ref="K86:K87"/>
    <mergeCell ref="L86:M86"/>
    <mergeCell ref="L87:M87"/>
    <mergeCell ref="B86:B87"/>
    <mergeCell ref="C86:C87"/>
    <mergeCell ref="D86:E86"/>
    <mergeCell ref="D87:E87"/>
    <mergeCell ref="F86:F87"/>
    <mergeCell ref="G86:G87"/>
    <mergeCell ref="D68:Y68"/>
    <mergeCell ref="C83:Z83"/>
    <mergeCell ref="D84:Y84"/>
    <mergeCell ref="D85:I85"/>
    <mergeCell ref="L85:Q85"/>
    <mergeCell ref="T85:Y85"/>
    <mergeCell ref="X66:Y66"/>
    <mergeCell ref="D67:E67"/>
    <mergeCell ref="H67:I67"/>
    <mergeCell ref="L67:M67"/>
    <mergeCell ref="P67:Q67"/>
    <mergeCell ref="T67:U67"/>
    <mergeCell ref="X67:Y67"/>
    <mergeCell ref="B66:B67"/>
    <mergeCell ref="D66:E66"/>
    <mergeCell ref="H66:I66"/>
    <mergeCell ref="L66:M66"/>
    <mergeCell ref="P66:Q66"/>
    <mergeCell ref="T66:U66"/>
    <mergeCell ref="D37:Q37"/>
    <mergeCell ref="B64:B65"/>
    <mergeCell ref="D64:Y64"/>
    <mergeCell ref="D65:I65"/>
    <mergeCell ref="L65:Q65"/>
    <mergeCell ref="T65:Y65"/>
    <mergeCell ref="B59:Z59"/>
    <mergeCell ref="B60:Z60"/>
    <mergeCell ref="B61:Z61"/>
    <mergeCell ref="B62:Z62"/>
    <mergeCell ref="N34:N36"/>
    <mergeCell ref="O34:O36"/>
    <mergeCell ref="P34:Q34"/>
    <mergeCell ref="P35:Q35"/>
    <mergeCell ref="P36:Q36"/>
    <mergeCell ref="R34:R36"/>
    <mergeCell ref="H34:I34"/>
    <mergeCell ref="H35:I35"/>
    <mergeCell ref="H36:I36"/>
    <mergeCell ref="J34:J36"/>
    <mergeCell ref="K34:K36"/>
    <mergeCell ref="L34:M34"/>
    <mergeCell ref="L35:M35"/>
    <mergeCell ref="L36:M36"/>
    <mergeCell ref="D13:Q13"/>
    <mergeCell ref="C32:R32"/>
    <mergeCell ref="D33:Q33"/>
    <mergeCell ref="B34:B36"/>
    <mergeCell ref="C34:C36"/>
    <mergeCell ref="D34:E34"/>
    <mergeCell ref="D35:E35"/>
    <mergeCell ref="D36:E36"/>
    <mergeCell ref="F34:F36"/>
    <mergeCell ref="G34:G36"/>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2"/>
  <sheetViews>
    <sheetView showGridLines="0" workbookViewId="0"/>
  </sheetViews>
  <sheetFormatPr defaultRowHeight="15" x14ac:dyDescent="0.25"/>
  <cols>
    <col min="1" max="3" width="36.5703125" bestFit="1" customWidth="1"/>
    <col min="4" max="4" width="9.42578125" customWidth="1"/>
    <col min="5" max="5" width="36.5703125" bestFit="1" customWidth="1"/>
    <col min="6" max="6" width="14.42578125" customWidth="1"/>
    <col min="7" max="7" width="8.85546875" customWidth="1"/>
    <col min="8" max="8" width="9.42578125" customWidth="1"/>
    <col min="9" max="9" width="36.5703125" customWidth="1"/>
    <col min="10" max="10" width="14.42578125" customWidth="1"/>
    <col min="11" max="11" width="8.85546875" customWidth="1"/>
    <col min="12" max="12" width="9.42578125" customWidth="1"/>
    <col min="13" max="13" width="36.5703125" customWidth="1"/>
    <col min="14" max="14" width="10.28515625" customWidth="1"/>
    <col min="15" max="15" width="8.85546875" customWidth="1"/>
    <col min="16" max="16" width="9.42578125" customWidth="1"/>
    <col min="17" max="17" width="36.5703125" customWidth="1"/>
    <col min="18" max="18" width="10.28515625" customWidth="1"/>
    <col min="19" max="19" width="8.85546875" customWidth="1"/>
    <col min="20" max="20" width="9.42578125" customWidth="1"/>
    <col min="21" max="21" width="36.5703125" customWidth="1"/>
    <col min="22" max="22" width="10.28515625" customWidth="1"/>
    <col min="23" max="23" width="8.85546875" customWidth="1"/>
    <col min="24" max="24" width="9.42578125" customWidth="1"/>
    <col min="25" max="25" width="36.5703125" customWidth="1"/>
    <col min="26" max="26" width="10.28515625" customWidth="1"/>
    <col min="27" max="27" width="8.85546875" customWidth="1"/>
    <col min="28" max="28" width="9.42578125" customWidth="1"/>
    <col min="29" max="29" width="36.5703125" customWidth="1"/>
    <col min="30" max="30" width="10.28515625" customWidth="1"/>
  </cols>
  <sheetData>
    <row r="1" spans="1:30" ht="15" customHeight="1" x14ac:dyDescent="0.25">
      <c r="A1" s="7" t="s">
        <v>3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07</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ht="15" customHeight="1" x14ac:dyDescent="0.25">
      <c r="A4" s="13" t="s">
        <v>306</v>
      </c>
      <c r="B4" s="41" t="s">
        <v>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13"/>
      <c r="B5" s="73" t="s">
        <v>308</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row>
    <row r="6" spans="1:30" x14ac:dyDescent="0.25">
      <c r="A6" s="13"/>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3"/>
      <c r="B7" s="74" t="s">
        <v>309</v>
      </c>
      <c r="C7" s="74"/>
      <c r="D7" s="74"/>
      <c r="E7" s="74"/>
      <c r="F7" s="74"/>
      <c r="G7" s="74"/>
      <c r="H7" s="74"/>
      <c r="I7" s="74"/>
      <c r="J7" s="74"/>
      <c r="K7" s="74"/>
      <c r="L7" s="74"/>
      <c r="M7" s="74"/>
      <c r="N7" s="74"/>
      <c r="O7" s="74"/>
      <c r="P7" s="74"/>
      <c r="Q7" s="74"/>
      <c r="R7" s="74"/>
      <c r="S7" s="74"/>
      <c r="T7" s="74"/>
      <c r="U7" s="74"/>
      <c r="V7" s="74"/>
      <c r="W7" s="74"/>
      <c r="X7" s="74"/>
      <c r="Y7" s="74"/>
      <c r="Z7" s="74"/>
      <c r="AA7" s="74"/>
      <c r="AB7" s="74"/>
      <c r="AC7" s="74"/>
      <c r="AD7" s="74"/>
    </row>
    <row r="8" spans="1:30" x14ac:dyDescent="0.25">
      <c r="A8" s="13"/>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row>
    <row r="9" spans="1:30" ht="15.75" x14ac:dyDescent="0.25">
      <c r="A9" s="13"/>
      <c r="B9" s="44"/>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row>
    <row r="10" spans="1:30" x14ac:dyDescent="0.25">
      <c r="A10" s="13"/>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row>
    <row r="11" spans="1:30" x14ac:dyDescent="0.25">
      <c r="A11" s="13"/>
      <c r="B11" s="4"/>
      <c r="C11" s="4"/>
      <c r="D11" s="4"/>
      <c r="E11" s="4"/>
      <c r="F11" s="4"/>
      <c r="G11" s="4"/>
      <c r="H11" s="4"/>
      <c r="I11" s="4"/>
      <c r="J11" s="4"/>
    </row>
    <row r="12" spans="1:30" ht="15" customHeight="1" x14ac:dyDescent="0.25">
      <c r="A12" s="13"/>
      <c r="B12" s="41"/>
      <c r="C12" s="41" t="s">
        <v>213</v>
      </c>
      <c r="D12" s="63" t="s">
        <v>310</v>
      </c>
      <c r="E12" s="63"/>
      <c r="F12" s="41"/>
      <c r="G12" s="41" t="s">
        <v>213</v>
      </c>
      <c r="H12" s="63" t="s">
        <v>311</v>
      </c>
      <c r="I12" s="63"/>
      <c r="J12" s="41"/>
    </row>
    <row r="13" spans="1:30" ht="15.75" thickBot="1" x14ac:dyDescent="0.3">
      <c r="A13" s="13"/>
      <c r="B13" s="41"/>
      <c r="C13" s="41"/>
      <c r="D13" s="64">
        <v>2013</v>
      </c>
      <c r="E13" s="64"/>
      <c r="F13" s="41"/>
      <c r="G13" s="41"/>
      <c r="H13" s="64">
        <v>2012</v>
      </c>
      <c r="I13" s="64"/>
      <c r="J13" s="41"/>
    </row>
    <row r="14" spans="1:30" ht="15" customHeight="1" x14ac:dyDescent="0.25">
      <c r="A14" s="13"/>
      <c r="B14" s="4"/>
      <c r="C14" s="4" t="s">
        <v>213</v>
      </c>
      <c r="D14" s="63" t="s">
        <v>245</v>
      </c>
      <c r="E14" s="63"/>
      <c r="F14" s="63"/>
      <c r="G14" s="63"/>
      <c r="H14" s="63"/>
      <c r="I14" s="63"/>
      <c r="J14" s="4"/>
    </row>
    <row r="15" spans="1:30" ht="30.75" thickBot="1" x14ac:dyDescent="0.3">
      <c r="A15" s="13"/>
      <c r="B15" s="58" t="s">
        <v>312</v>
      </c>
      <c r="C15" s="16" t="s">
        <v>213</v>
      </c>
      <c r="D15" s="16" t="s">
        <v>219</v>
      </c>
      <c r="E15" s="18">
        <v>4892</v>
      </c>
      <c r="F15" s="20" t="s">
        <v>213</v>
      </c>
      <c r="G15" s="16" t="s">
        <v>213</v>
      </c>
      <c r="H15" s="16" t="s">
        <v>219</v>
      </c>
      <c r="I15" s="18">
        <v>10433</v>
      </c>
      <c r="J15" s="20" t="s">
        <v>213</v>
      </c>
    </row>
    <row r="16" spans="1:30" x14ac:dyDescent="0.25">
      <c r="A16" s="13"/>
      <c r="B16" s="53"/>
      <c r="C16" s="53" t="s">
        <v>213</v>
      </c>
      <c r="D16" s="59"/>
      <c r="E16" s="59"/>
      <c r="F16" s="53"/>
      <c r="G16" s="53" t="s">
        <v>213</v>
      </c>
      <c r="H16" s="59"/>
      <c r="I16" s="59"/>
      <c r="J16" s="53"/>
    </row>
    <row r="17" spans="1:30" x14ac:dyDescent="0.25">
      <c r="A17" s="13"/>
      <c r="B17" s="4"/>
      <c r="C17" s="41"/>
      <c r="D17" s="41"/>
      <c r="E17" s="41"/>
      <c r="F17" s="41"/>
      <c r="G17" s="41"/>
      <c r="H17" s="41"/>
      <c r="I17" s="41"/>
      <c r="J17" s="41"/>
    </row>
    <row r="18" spans="1:30" x14ac:dyDescent="0.25">
      <c r="A18" s="13"/>
      <c r="B18" s="2" t="s">
        <v>313</v>
      </c>
      <c r="C18" s="60" t="s">
        <v>213</v>
      </c>
      <c r="D18" s="4"/>
      <c r="E18" s="48">
        <v>1028799</v>
      </c>
      <c r="F18" t="s">
        <v>213</v>
      </c>
      <c r="G18" s="60" t="s">
        <v>213</v>
      </c>
      <c r="H18" s="4"/>
      <c r="I18" s="48">
        <v>771114</v>
      </c>
      <c r="J18" t="s">
        <v>213</v>
      </c>
    </row>
    <row r="19" spans="1:30" x14ac:dyDescent="0.25">
      <c r="A19" s="13"/>
      <c r="B19" s="58" t="s">
        <v>314</v>
      </c>
      <c r="C19" s="61" t="s">
        <v>213</v>
      </c>
      <c r="D19" s="16"/>
      <c r="E19" s="16"/>
      <c r="F19" s="16"/>
      <c r="G19" s="61" t="s">
        <v>213</v>
      </c>
      <c r="H19" s="16"/>
      <c r="I19" s="16"/>
      <c r="J19" s="16"/>
    </row>
    <row r="20" spans="1:30" x14ac:dyDescent="0.25">
      <c r="A20" s="13"/>
      <c r="B20" s="2" t="s">
        <v>315</v>
      </c>
      <c r="C20" s="60" t="s">
        <v>213</v>
      </c>
      <c r="D20" s="4"/>
      <c r="E20" s="48">
        <v>703193</v>
      </c>
      <c r="F20" t="s">
        <v>213</v>
      </c>
      <c r="G20" s="60" t="s">
        <v>213</v>
      </c>
      <c r="H20" s="4"/>
      <c r="I20" s="48">
        <v>550768</v>
      </c>
      <c r="J20" t="s">
        <v>213</v>
      </c>
    </row>
    <row r="21" spans="1:30" ht="30" x14ac:dyDescent="0.25">
      <c r="A21" s="13"/>
      <c r="B21" s="58" t="s">
        <v>316</v>
      </c>
      <c r="C21" s="61" t="s">
        <v>213</v>
      </c>
      <c r="D21" s="16"/>
      <c r="E21" s="18">
        <v>1710621</v>
      </c>
      <c r="F21" s="20" t="s">
        <v>213</v>
      </c>
      <c r="G21" s="61" t="s">
        <v>213</v>
      </c>
      <c r="H21" s="16"/>
      <c r="I21" s="18">
        <v>1432133</v>
      </c>
      <c r="J21" s="20" t="s">
        <v>213</v>
      </c>
    </row>
    <row r="22" spans="1:30" ht="30" x14ac:dyDescent="0.25">
      <c r="A22" s="13"/>
      <c r="B22" s="2" t="s">
        <v>317</v>
      </c>
      <c r="C22" s="60" t="s">
        <v>213</v>
      </c>
      <c r="D22" s="4"/>
      <c r="E22" s="48">
        <v>2304862</v>
      </c>
      <c r="F22" t="s">
        <v>213</v>
      </c>
      <c r="G22" s="60" t="s">
        <v>213</v>
      </c>
      <c r="H22" s="4"/>
      <c r="I22" s="48">
        <v>1990642</v>
      </c>
      <c r="J22" t="s">
        <v>213</v>
      </c>
    </row>
    <row r="23" spans="1:30" x14ac:dyDescent="0.25">
      <c r="A23" s="13"/>
      <c r="B23" s="58" t="s">
        <v>318</v>
      </c>
      <c r="C23" s="61" t="s">
        <v>213</v>
      </c>
      <c r="D23" s="16"/>
      <c r="E23" s="18">
        <v>235049</v>
      </c>
      <c r="F23" s="20" t="s">
        <v>213</v>
      </c>
      <c r="G23" s="61" t="s">
        <v>213</v>
      </c>
      <c r="H23" s="16"/>
      <c r="I23" s="18">
        <v>211156</v>
      </c>
      <c r="J23" s="20" t="s">
        <v>213</v>
      </c>
    </row>
    <row r="24" spans="1:30" x14ac:dyDescent="0.25">
      <c r="A24" s="13"/>
      <c r="B24" s="2" t="s">
        <v>319</v>
      </c>
      <c r="C24" s="60" t="s">
        <v>213</v>
      </c>
      <c r="D24" s="4"/>
      <c r="E24" s="48">
        <v>86469</v>
      </c>
      <c r="F24" t="s">
        <v>213</v>
      </c>
      <c r="G24" s="60" t="s">
        <v>213</v>
      </c>
      <c r="H24" s="4"/>
      <c r="I24" s="48">
        <v>74481</v>
      </c>
      <c r="J24" t="s">
        <v>213</v>
      </c>
    </row>
    <row r="25" spans="1:30" ht="30.75" thickBot="1" x14ac:dyDescent="0.3">
      <c r="A25" s="13"/>
      <c r="B25" s="58" t="s">
        <v>320</v>
      </c>
      <c r="C25" s="61" t="s">
        <v>213</v>
      </c>
      <c r="D25" s="16"/>
      <c r="E25" s="18">
        <v>108704</v>
      </c>
      <c r="F25" s="20" t="s">
        <v>213</v>
      </c>
      <c r="G25" s="61" t="s">
        <v>213</v>
      </c>
      <c r="H25" s="16"/>
      <c r="I25" s="18">
        <v>139213</v>
      </c>
      <c r="J25" s="20" t="s">
        <v>213</v>
      </c>
    </row>
    <row r="26" spans="1:30" x14ac:dyDescent="0.25">
      <c r="A26" s="13"/>
      <c r="B26" s="53"/>
      <c r="C26" s="53" t="s">
        <v>213</v>
      </c>
      <c r="D26" s="59"/>
      <c r="E26" s="59"/>
      <c r="F26" s="53"/>
      <c r="G26" s="53" t="s">
        <v>213</v>
      </c>
      <c r="H26" s="59"/>
      <c r="I26" s="59"/>
      <c r="J26" s="53"/>
    </row>
    <row r="27" spans="1:30" ht="15.75" thickBot="1" x14ac:dyDescent="0.3">
      <c r="A27" s="13"/>
      <c r="B27" s="2" t="s">
        <v>321</v>
      </c>
      <c r="C27" s="60" t="s">
        <v>213</v>
      </c>
      <c r="D27" s="4"/>
      <c r="E27" s="48">
        <v>6177697</v>
      </c>
      <c r="F27" t="s">
        <v>213</v>
      </c>
      <c r="G27" s="60" t="s">
        <v>213</v>
      </c>
      <c r="H27" s="4"/>
      <c r="I27" s="48">
        <v>5169507</v>
      </c>
      <c r="J27" t="s">
        <v>213</v>
      </c>
    </row>
    <row r="28" spans="1:30" x14ac:dyDescent="0.25">
      <c r="A28" s="13"/>
      <c r="B28" s="53"/>
      <c r="C28" s="53" t="s">
        <v>213</v>
      </c>
      <c r="D28" s="59"/>
      <c r="E28" s="59"/>
      <c r="F28" s="53"/>
      <c r="G28" s="53" t="s">
        <v>213</v>
      </c>
      <c r="H28" s="59"/>
      <c r="I28" s="59"/>
      <c r="J28" s="53"/>
    </row>
    <row r="29" spans="1:30" ht="15.75" thickBot="1" x14ac:dyDescent="0.3">
      <c r="A29" s="13"/>
      <c r="B29" s="58" t="s">
        <v>134</v>
      </c>
      <c r="C29" s="61" t="s">
        <v>213</v>
      </c>
      <c r="D29" s="16" t="s">
        <v>219</v>
      </c>
      <c r="E29" s="18">
        <v>6182589</v>
      </c>
      <c r="F29" s="20" t="s">
        <v>213</v>
      </c>
      <c r="G29" s="61" t="s">
        <v>213</v>
      </c>
      <c r="H29" s="16" t="s">
        <v>219</v>
      </c>
      <c r="I29" s="18">
        <v>5179940</v>
      </c>
      <c r="J29" s="20" t="s">
        <v>213</v>
      </c>
    </row>
    <row r="30" spans="1:30" ht="15.75" thickTop="1" x14ac:dyDescent="0.25">
      <c r="A30" s="13"/>
      <c r="B30" s="53"/>
      <c r="C30" s="53" t="s">
        <v>213</v>
      </c>
      <c r="D30" s="62"/>
      <c r="E30" s="62"/>
      <c r="F30" s="53"/>
      <c r="G30" s="53" t="s">
        <v>213</v>
      </c>
      <c r="H30" s="62"/>
      <c r="I30" s="62"/>
      <c r="J30" s="53"/>
    </row>
    <row r="31" spans="1:30" ht="25.5" customHeight="1" x14ac:dyDescent="0.25">
      <c r="A31" s="13"/>
      <c r="B31" s="75" t="s">
        <v>322</v>
      </c>
      <c r="C31" s="75"/>
      <c r="D31" s="75"/>
      <c r="E31" s="75"/>
      <c r="F31" s="75"/>
      <c r="G31" s="75"/>
      <c r="H31" s="75"/>
      <c r="I31" s="75"/>
      <c r="J31" s="75"/>
      <c r="K31" s="75"/>
      <c r="L31" s="75"/>
      <c r="M31" s="75"/>
      <c r="N31" s="75"/>
      <c r="O31" s="75"/>
      <c r="P31" s="75"/>
      <c r="Q31" s="75"/>
      <c r="R31" s="75"/>
      <c r="S31" s="75"/>
      <c r="T31" s="75"/>
      <c r="U31" s="75"/>
      <c r="V31" s="75"/>
      <c r="W31" s="75"/>
      <c r="X31" s="75"/>
      <c r="Y31" s="75"/>
      <c r="Z31" s="75"/>
      <c r="AA31" s="75"/>
      <c r="AB31" s="75"/>
      <c r="AC31" s="75"/>
      <c r="AD31" s="75"/>
    </row>
    <row r="32" spans="1:30" x14ac:dyDescent="0.25">
      <c r="A32" s="13"/>
      <c r="B32" s="41"/>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row>
    <row r="33" spans="1:30" ht="25.5" customHeight="1" x14ac:dyDescent="0.25">
      <c r="A33" s="13"/>
      <c r="B33" s="75" t="s">
        <v>323</v>
      </c>
      <c r="C33" s="75"/>
      <c r="D33" s="75"/>
      <c r="E33" s="75"/>
      <c r="F33" s="75"/>
      <c r="G33" s="75"/>
      <c r="H33" s="75"/>
      <c r="I33" s="75"/>
      <c r="J33" s="75"/>
      <c r="K33" s="75"/>
      <c r="L33" s="75"/>
      <c r="M33" s="75"/>
      <c r="N33" s="75"/>
      <c r="O33" s="75"/>
      <c r="P33" s="75"/>
      <c r="Q33" s="75"/>
      <c r="R33" s="75"/>
      <c r="S33" s="75"/>
      <c r="T33" s="75"/>
      <c r="U33" s="75"/>
      <c r="V33" s="75"/>
      <c r="W33" s="75"/>
      <c r="X33" s="75"/>
      <c r="Y33" s="75"/>
      <c r="Z33" s="75"/>
      <c r="AA33" s="75"/>
      <c r="AB33" s="75"/>
      <c r="AC33" s="75"/>
      <c r="AD33" s="75"/>
    </row>
    <row r="34" spans="1:30" x14ac:dyDescent="0.25">
      <c r="A34" s="13"/>
      <c r="B34" s="41"/>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row>
    <row r="35" spans="1:30" x14ac:dyDescent="0.25">
      <c r="A35" s="13"/>
      <c r="B35" s="55"/>
      <c r="C35" s="55"/>
      <c r="D35" s="55"/>
      <c r="E35" s="55"/>
      <c r="F35" s="55"/>
      <c r="G35" s="55"/>
      <c r="H35" s="55"/>
      <c r="I35" s="55"/>
      <c r="J35" s="55"/>
      <c r="K35" s="55"/>
      <c r="L35" s="55"/>
      <c r="M35" s="55"/>
      <c r="N35" s="55"/>
      <c r="O35" s="55"/>
      <c r="P35" s="55"/>
      <c r="Q35" s="55"/>
      <c r="R35" s="55"/>
      <c r="S35" s="55"/>
      <c r="T35" s="55"/>
      <c r="U35" s="55"/>
      <c r="V35" s="55"/>
      <c r="W35" s="55"/>
      <c r="X35" s="55"/>
      <c r="Y35" s="55"/>
      <c r="Z35" s="55"/>
      <c r="AA35" s="55"/>
      <c r="AB35" s="55"/>
      <c r="AC35" s="55"/>
      <c r="AD35" s="55"/>
    </row>
    <row r="36" spans="1:30" x14ac:dyDescent="0.25">
      <c r="A36" s="13"/>
      <c r="B36" s="41"/>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row>
    <row r="37" spans="1:30" ht="25.5" customHeight="1" x14ac:dyDescent="0.25">
      <c r="A37" s="13"/>
      <c r="B37" s="75" t="s">
        <v>324</v>
      </c>
      <c r="C37" s="75"/>
      <c r="D37" s="75"/>
      <c r="E37" s="75"/>
      <c r="F37" s="75"/>
      <c r="G37" s="75"/>
      <c r="H37" s="75"/>
      <c r="I37" s="75"/>
      <c r="J37" s="75"/>
      <c r="K37" s="75"/>
      <c r="L37" s="75"/>
      <c r="M37" s="75"/>
      <c r="N37" s="75"/>
      <c r="O37" s="75"/>
      <c r="P37" s="75"/>
      <c r="Q37" s="75"/>
      <c r="R37" s="75"/>
      <c r="S37" s="75"/>
      <c r="T37" s="75"/>
      <c r="U37" s="75"/>
      <c r="V37" s="75"/>
      <c r="W37" s="75"/>
      <c r="X37" s="75"/>
      <c r="Y37" s="75"/>
      <c r="Z37" s="75"/>
      <c r="AA37" s="75"/>
      <c r="AB37" s="75"/>
      <c r="AC37" s="75"/>
      <c r="AD37" s="75"/>
    </row>
    <row r="38" spans="1:30" x14ac:dyDescent="0.25">
      <c r="A38" s="13"/>
      <c r="B38" s="41"/>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row>
    <row r="39" spans="1:30" ht="38.25" customHeight="1" x14ac:dyDescent="0.25">
      <c r="A39" s="13"/>
      <c r="B39" s="75" t="s">
        <v>325</v>
      </c>
      <c r="C39" s="75"/>
      <c r="D39" s="75"/>
      <c r="E39" s="75"/>
      <c r="F39" s="75"/>
      <c r="G39" s="75"/>
      <c r="H39" s="75"/>
      <c r="I39" s="75"/>
      <c r="J39" s="75"/>
      <c r="K39" s="75"/>
      <c r="L39" s="75"/>
      <c r="M39" s="75"/>
      <c r="N39" s="75"/>
      <c r="O39" s="75"/>
      <c r="P39" s="75"/>
      <c r="Q39" s="75"/>
      <c r="R39" s="75"/>
      <c r="S39" s="75"/>
      <c r="T39" s="75"/>
      <c r="U39" s="75"/>
      <c r="V39" s="75"/>
      <c r="W39" s="75"/>
      <c r="X39" s="75"/>
      <c r="Y39" s="75"/>
      <c r="Z39" s="75"/>
      <c r="AA39" s="75"/>
      <c r="AB39" s="75"/>
      <c r="AC39" s="75"/>
      <c r="AD39" s="75"/>
    </row>
    <row r="40" spans="1:30" x14ac:dyDescent="0.25">
      <c r="A40" s="13"/>
      <c r="B40" s="41"/>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row>
    <row r="41" spans="1:30" ht="25.5" customHeight="1" x14ac:dyDescent="0.25">
      <c r="A41" s="13"/>
      <c r="B41" s="75" t="s">
        <v>326</v>
      </c>
      <c r="C41" s="75"/>
      <c r="D41" s="75"/>
      <c r="E41" s="75"/>
      <c r="F41" s="75"/>
      <c r="G41" s="75"/>
      <c r="H41" s="75"/>
      <c r="I41" s="75"/>
      <c r="J41" s="75"/>
      <c r="K41" s="75"/>
      <c r="L41" s="75"/>
      <c r="M41" s="75"/>
      <c r="N41" s="75"/>
      <c r="O41" s="75"/>
      <c r="P41" s="75"/>
      <c r="Q41" s="75"/>
      <c r="R41" s="75"/>
      <c r="S41" s="75"/>
      <c r="T41" s="75"/>
      <c r="U41" s="75"/>
      <c r="V41" s="75"/>
      <c r="W41" s="75"/>
      <c r="X41" s="75"/>
      <c r="Y41" s="75"/>
      <c r="Z41" s="75"/>
      <c r="AA41" s="75"/>
      <c r="AB41" s="75"/>
      <c r="AC41" s="75"/>
      <c r="AD41" s="75"/>
    </row>
    <row r="42" spans="1:30" x14ac:dyDescent="0.25">
      <c r="A42" s="13"/>
      <c r="B42" s="41"/>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c r="AD42" s="41"/>
    </row>
    <row r="43" spans="1:30" ht="25.5" customHeight="1" x14ac:dyDescent="0.25">
      <c r="A43" s="13"/>
      <c r="B43" s="75" t="s">
        <v>327</v>
      </c>
      <c r="C43" s="75"/>
      <c r="D43" s="75"/>
      <c r="E43" s="75"/>
      <c r="F43" s="75"/>
      <c r="G43" s="75"/>
      <c r="H43" s="75"/>
      <c r="I43" s="75"/>
      <c r="J43" s="75"/>
      <c r="K43" s="75"/>
      <c r="L43" s="75"/>
      <c r="M43" s="75"/>
      <c r="N43" s="75"/>
      <c r="O43" s="75"/>
      <c r="P43" s="75"/>
      <c r="Q43" s="75"/>
      <c r="R43" s="75"/>
      <c r="S43" s="75"/>
      <c r="T43" s="75"/>
      <c r="U43" s="75"/>
      <c r="V43" s="75"/>
      <c r="W43" s="75"/>
      <c r="X43" s="75"/>
      <c r="Y43" s="75"/>
      <c r="Z43" s="75"/>
      <c r="AA43" s="75"/>
      <c r="AB43" s="75"/>
      <c r="AC43" s="75"/>
      <c r="AD43" s="75"/>
    </row>
    <row r="44" spans="1:30" x14ac:dyDescent="0.25">
      <c r="A44" s="13"/>
      <c r="B44" s="41"/>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row>
    <row r="45" spans="1:30" x14ac:dyDescent="0.25">
      <c r="A45" s="13"/>
      <c r="B45" s="74" t="s">
        <v>328</v>
      </c>
      <c r="C45" s="74"/>
      <c r="D45" s="74"/>
      <c r="E45" s="74"/>
      <c r="F45" s="74"/>
      <c r="G45" s="74"/>
      <c r="H45" s="74"/>
      <c r="I45" s="74"/>
      <c r="J45" s="74"/>
      <c r="K45" s="74"/>
      <c r="L45" s="74"/>
      <c r="M45" s="74"/>
      <c r="N45" s="74"/>
      <c r="O45" s="74"/>
      <c r="P45" s="74"/>
      <c r="Q45" s="74"/>
      <c r="R45" s="74"/>
      <c r="S45" s="74"/>
      <c r="T45" s="74"/>
      <c r="U45" s="74"/>
      <c r="V45" s="74"/>
      <c r="W45" s="74"/>
      <c r="X45" s="74"/>
      <c r="Y45" s="74"/>
      <c r="Z45" s="74"/>
      <c r="AA45" s="74"/>
      <c r="AB45" s="74"/>
      <c r="AC45" s="74"/>
      <c r="AD45" s="74"/>
    </row>
    <row r="46" spans="1:30" x14ac:dyDescent="0.25">
      <c r="A46" s="13"/>
      <c r="B46" s="41"/>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c r="AC46" s="41"/>
      <c r="AD46" s="41"/>
    </row>
    <row r="47" spans="1:30" x14ac:dyDescent="0.25">
      <c r="A47" s="13"/>
      <c r="B47" s="55"/>
      <c r="C47" s="55"/>
      <c r="D47" s="55"/>
      <c r="E47" s="55"/>
      <c r="F47" s="55"/>
      <c r="G47" s="55"/>
      <c r="H47" s="55"/>
      <c r="I47" s="55"/>
      <c r="J47" s="55"/>
      <c r="K47" s="55"/>
      <c r="L47" s="55"/>
      <c r="M47" s="55"/>
      <c r="N47" s="55"/>
      <c r="O47" s="55"/>
      <c r="P47" s="55"/>
      <c r="Q47" s="55"/>
      <c r="R47" s="55"/>
      <c r="S47" s="55"/>
      <c r="T47" s="55"/>
      <c r="U47" s="55"/>
      <c r="V47" s="55"/>
      <c r="W47" s="55"/>
      <c r="X47" s="55"/>
      <c r="Y47" s="55"/>
      <c r="Z47" s="55"/>
      <c r="AA47" s="55"/>
      <c r="AB47" s="55"/>
      <c r="AC47" s="55"/>
      <c r="AD47" s="55"/>
    </row>
    <row r="48" spans="1:30" x14ac:dyDescent="0.25">
      <c r="A48" s="13"/>
      <c r="B48" s="41"/>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c r="AC48" s="41"/>
      <c r="AD48" s="41"/>
    </row>
    <row r="49" spans="1:30" x14ac:dyDescent="0.25">
      <c r="A49" s="13"/>
      <c r="B49" s="76" t="s">
        <v>329</v>
      </c>
      <c r="C49" s="76"/>
      <c r="D49" s="76"/>
      <c r="E49" s="76"/>
      <c r="F49" s="76"/>
      <c r="G49" s="76"/>
      <c r="H49" s="76"/>
      <c r="I49" s="76"/>
      <c r="J49" s="76"/>
      <c r="K49" s="76"/>
      <c r="L49" s="76"/>
      <c r="M49" s="76"/>
      <c r="N49" s="76"/>
      <c r="O49" s="76"/>
      <c r="P49" s="76"/>
      <c r="Q49" s="76"/>
      <c r="R49" s="76"/>
      <c r="S49" s="76"/>
      <c r="T49" s="76"/>
      <c r="U49" s="76"/>
      <c r="V49" s="76"/>
      <c r="W49" s="76"/>
      <c r="X49" s="76"/>
      <c r="Y49" s="76"/>
      <c r="Z49" s="76"/>
      <c r="AA49" s="76"/>
      <c r="AB49" s="76"/>
      <c r="AC49" s="76"/>
      <c r="AD49" s="76"/>
    </row>
    <row r="50" spans="1:30" x14ac:dyDescent="0.25">
      <c r="A50" s="13"/>
      <c r="B50" s="41"/>
      <c r="C50" s="41"/>
      <c r="D50" s="41"/>
      <c r="E50" s="41"/>
      <c r="F50" s="41"/>
      <c r="G50" s="41"/>
      <c r="H50" s="41"/>
      <c r="I50" s="41"/>
      <c r="J50" s="41"/>
      <c r="K50" s="41"/>
      <c r="L50" s="41"/>
      <c r="M50" s="41"/>
      <c r="N50" s="41"/>
      <c r="O50" s="41"/>
      <c r="P50" s="41"/>
      <c r="Q50" s="41"/>
      <c r="R50" s="41"/>
      <c r="S50" s="41"/>
      <c r="T50" s="41"/>
      <c r="U50" s="41"/>
      <c r="V50" s="41"/>
      <c r="W50" s="41"/>
      <c r="X50" s="41"/>
      <c r="Y50" s="41"/>
      <c r="Z50" s="41"/>
      <c r="AA50" s="41"/>
      <c r="AB50" s="41"/>
      <c r="AC50" s="41"/>
      <c r="AD50" s="41"/>
    </row>
    <row r="51" spans="1:30" x14ac:dyDescent="0.25">
      <c r="A51" s="13"/>
      <c r="B51" s="76" t="s">
        <v>330</v>
      </c>
      <c r="C51" s="76"/>
      <c r="D51" s="76"/>
      <c r="E51" s="76"/>
      <c r="F51" s="76"/>
      <c r="G51" s="76"/>
      <c r="H51" s="76"/>
      <c r="I51" s="76"/>
      <c r="J51" s="76"/>
      <c r="K51" s="76"/>
      <c r="L51" s="76"/>
      <c r="M51" s="76"/>
      <c r="N51" s="76"/>
      <c r="O51" s="76"/>
      <c r="P51" s="76"/>
      <c r="Q51" s="76"/>
      <c r="R51" s="76"/>
      <c r="S51" s="76"/>
      <c r="T51" s="76"/>
      <c r="U51" s="76"/>
      <c r="V51" s="76"/>
      <c r="W51" s="76"/>
      <c r="X51" s="76"/>
      <c r="Y51" s="76"/>
      <c r="Z51" s="76"/>
      <c r="AA51" s="76"/>
      <c r="AB51" s="76"/>
      <c r="AC51" s="76"/>
      <c r="AD51" s="76"/>
    </row>
    <row r="52" spans="1:30" x14ac:dyDescent="0.25">
      <c r="A52" s="13"/>
      <c r="B52" s="41"/>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row>
    <row r="53" spans="1:30" x14ac:dyDescent="0.25">
      <c r="A53" s="13"/>
      <c r="B53" s="76" t="s">
        <v>331</v>
      </c>
      <c r="C53" s="76"/>
      <c r="D53" s="76"/>
      <c r="E53" s="76"/>
      <c r="F53" s="76"/>
      <c r="G53" s="76"/>
      <c r="H53" s="76"/>
      <c r="I53" s="76"/>
      <c r="J53" s="76"/>
      <c r="K53" s="76"/>
      <c r="L53" s="76"/>
      <c r="M53" s="76"/>
      <c r="N53" s="76"/>
      <c r="O53" s="76"/>
      <c r="P53" s="76"/>
      <c r="Q53" s="76"/>
      <c r="R53" s="76"/>
      <c r="S53" s="76"/>
      <c r="T53" s="76"/>
      <c r="U53" s="76"/>
      <c r="V53" s="76"/>
      <c r="W53" s="76"/>
      <c r="X53" s="76"/>
      <c r="Y53" s="76"/>
      <c r="Z53" s="76"/>
      <c r="AA53" s="76"/>
      <c r="AB53" s="76"/>
      <c r="AC53" s="76"/>
      <c r="AD53" s="76"/>
    </row>
    <row r="54" spans="1:30" x14ac:dyDescent="0.25">
      <c r="A54" s="13"/>
      <c r="B54" s="41"/>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c r="AC54" s="41"/>
      <c r="AD54" s="41"/>
    </row>
    <row r="55" spans="1:30" x14ac:dyDescent="0.25">
      <c r="A55" s="13"/>
      <c r="B55" s="74" t="s">
        <v>332</v>
      </c>
      <c r="C55" s="74"/>
      <c r="D55" s="74"/>
      <c r="E55" s="74"/>
      <c r="F55" s="74"/>
      <c r="G55" s="74"/>
      <c r="H55" s="74"/>
      <c r="I55" s="74"/>
      <c r="J55" s="74"/>
      <c r="K55" s="74"/>
      <c r="L55" s="74"/>
      <c r="M55" s="74"/>
      <c r="N55" s="74"/>
      <c r="O55" s="74"/>
      <c r="P55" s="74"/>
      <c r="Q55" s="74"/>
      <c r="R55" s="74"/>
      <c r="S55" s="74"/>
      <c r="T55" s="74"/>
      <c r="U55" s="74"/>
      <c r="V55" s="74"/>
      <c r="W55" s="74"/>
      <c r="X55" s="74"/>
      <c r="Y55" s="74"/>
      <c r="Z55" s="74"/>
      <c r="AA55" s="74"/>
      <c r="AB55" s="74"/>
      <c r="AC55" s="74"/>
      <c r="AD55" s="74"/>
    </row>
    <row r="56" spans="1:30" x14ac:dyDescent="0.25">
      <c r="A56" s="13"/>
      <c r="B56" s="41"/>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c r="AC56" s="41"/>
      <c r="AD56" s="41"/>
    </row>
    <row r="57" spans="1:30" ht="15.75" x14ac:dyDescent="0.25">
      <c r="A57" s="13"/>
      <c r="B57" s="44"/>
      <c r="C57" s="44"/>
      <c r="D57" s="44"/>
      <c r="E57" s="44"/>
      <c r="F57" s="44"/>
      <c r="G57" s="44"/>
      <c r="H57" s="44"/>
      <c r="I57" s="44"/>
      <c r="J57" s="44"/>
      <c r="K57" s="44"/>
      <c r="L57" s="44"/>
      <c r="M57" s="44"/>
      <c r="N57" s="44"/>
      <c r="O57" s="44"/>
      <c r="P57" s="44"/>
      <c r="Q57" s="44"/>
      <c r="R57" s="44"/>
      <c r="S57" s="44"/>
      <c r="T57" s="44"/>
      <c r="U57" s="44"/>
      <c r="V57" s="44"/>
      <c r="W57" s="44"/>
      <c r="X57" s="44"/>
      <c r="Y57" s="44"/>
      <c r="Z57" s="44"/>
      <c r="AA57" s="44"/>
      <c r="AB57" s="44"/>
      <c r="AC57" s="44"/>
      <c r="AD57" s="44"/>
    </row>
    <row r="58" spans="1:30" x14ac:dyDescent="0.25">
      <c r="A58" s="13"/>
      <c r="B58" s="41"/>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row>
    <row r="59" spans="1:30" x14ac:dyDescent="0.25">
      <c r="A59" s="13"/>
      <c r="B59" s="4"/>
      <c r="C59" s="4"/>
      <c r="D59" s="4"/>
      <c r="E59" s="4"/>
      <c r="F59" s="4"/>
      <c r="G59" s="4"/>
      <c r="H59" s="4"/>
      <c r="I59" s="4"/>
      <c r="J59" s="4"/>
    </row>
    <row r="60" spans="1:30" ht="15" customHeight="1" x14ac:dyDescent="0.25">
      <c r="A60" s="13"/>
      <c r="B60" s="41"/>
      <c r="C60" s="41" t="s">
        <v>213</v>
      </c>
      <c r="D60" s="63" t="s">
        <v>310</v>
      </c>
      <c r="E60" s="63"/>
      <c r="F60" s="41"/>
      <c r="G60" s="41"/>
      <c r="H60" s="63" t="s">
        <v>311</v>
      </c>
      <c r="I60" s="63"/>
      <c r="J60" s="41"/>
    </row>
    <row r="61" spans="1:30" ht="15.75" thickBot="1" x14ac:dyDescent="0.3">
      <c r="A61" s="13"/>
      <c r="B61" s="41"/>
      <c r="C61" s="41"/>
      <c r="D61" s="64">
        <v>2013</v>
      </c>
      <c r="E61" s="64"/>
      <c r="F61" s="41"/>
      <c r="G61" s="41"/>
      <c r="H61" s="64">
        <v>2012</v>
      </c>
      <c r="I61" s="64"/>
      <c r="J61" s="41"/>
    </row>
    <row r="62" spans="1:30" ht="15" customHeight="1" x14ac:dyDescent="0.25">
      <c r="A62" s="13"/>
      <c r="B62" s="4"/>
      <c r="C62" s="4" t="s">
        <v>213</v>
      </c>
      <c r="D62" s="63" t="s">
        <v>245</v>
      </c>
      <c r="E62" s="63"/>
      <c r="F62" s="63"/>
      <c r="G62" s="63"/>
      <c r="H62" s="63"/>
      <c r="I62" s="63"/>
      <c r="J62" s="4"/>
    </row>
    <row r="63" spans="1:30" x14ac:dyDescent="0.25">
      <c r="A63" s="13"/>
      <c r="B63" s="58" t="s">
        <v>333</v>
      </c>
      <c r="C63" s="16" t="s">
        <v>213</v>
      </c>
      <c r="D63" s="16" t="s">
        <v>219</v>
      </c>
      <c r="E63" s="18">
        <v>6682</v>
      </c>
      <c r="F63" s="20" t="s">
        <v>213</v>
      </c>
      <c r="G63" s="16"/>
      <c r="H63" s="16" t="s">
        <v>219</v>
      </c>
      <c r="I63" s="18">
        <v>9809</v>
      </c>
      <c r="J63" s="20" t="s">
        <v>213</v>
      </c>
    </row>
    <row r="64" spans="1:30" ht="30" x14ac:dyDescent="0.25">
      <c r="A64" s="13"/>
      <c r="B64" s="2" t="s">
        <v>334</v>
      </c>
      <c r="C64" s="4" t="s">
        <v>213</v>
      </c>
      <c r="D64" s="4"/>
      <c r="E64" s="30">
        <v>306</v>
      </c>
      <c r="F64" t="s">
        <v>213</v>
      </c>
      <c r="G64" s="4"/>
      <c r="H64" s="4"/>
      <c r="I64" s="30">
        <v>967</v>
      </c>
      <c r="J64" t="s">
        <v>213</v>
      </c>
    </row>
    <row r="65" spans="1:30" ht="15.75" thickBot="1" x14ac:dyDescent="0.3">
      <c r="A65" s="13"/>
      <c r="B65" s="58" t="s">
        <v>335</v>
      </c>
      <c r="C65" s="16" t="s">
        <v>213</v>
      </c>
      <c r="D65" s="16"/>
      <c r="E65" s="27" t="s">
        <v>336</v>
      </c>
      <c r="F65" s="20" t="s">
        <v>251</v>
      </c>
      <c r="G65" s="16"/>
      <c r="H65" s="16"/>
      <c r="I65" s="27" t="s">
        <v>337</v>
      </c>
      <c r="J65" s="20" t="s">
        <v>251</v>
      </c>
    </row>
    <row r="66" spans="1:30" x14ac:dyDescent="0.25">
      <c r="A66" s="13"/>
      <c r="B66" s="53"/>
      <c r="C66" s="53" t="s">
        <v>213</v>
      </c>
      <c r="D66" s="59"/>
      <c r="E66" s="59"/>
      <c r="F66" s="53"/>
      <c r="G66" s="53"/>
      <c r="H66" s="59"/>
      <c r="I66" s="59"/>
      <c r="J66" s="53"/>
    </row>
    <row r="67" spans="1:30" ht="15.75" thickBot="1" x14ac:dyDescent="0.3">
      <c r="A67" s="13"/>
      <c r="B67" s="2" t="s">
        <v>338</v>
      </c>
      <c r="C67" s="60" t="s">
        <v>213</v>
      </c>
      <c r="D67" s="4" t="s">
        <v>219</v>
      </c>
      <c r="E67" s="48">
        <v>6312</v>
      </c>
      <c r="F67" t="s">
        <v>213</v>
      </c>
      <c r="G67" s="60"/>
      <c r="H67" s="4" t="s">
        <v>219</v>
      </c>
      <c r="I67" s="48">
        <v>6682</v>
      </c>
      <c r="J67" t="s">
        <v>213</v>
      </c>
    </row>
    <row r="68" spans="1:30" ht="15.75" thickTop="1" x14ac:dyDescent="0.25">
      <c r="A68" s="13"/>
      <c r="B68" s="53"/>
      <c r="C68" s="53" t="s">
        <v>213</v>
      </c>
      <c r="D68" s="62"/>
      <c r="E68" s="62"/>
      <c r="F68" s="53"/>
      <c r="G68" s="53"/>
      <c r="H68" s="62"/>
      <c r="I68" s="62"/>
      <c r="J68" s="53"/>
    </row>
    <row r="69" spans="1:30" x14ac:dyDescent="0.25">
      <c r="A69" s="13"/>
      <c r="B69" s="76" t="s">
        <v>339</v>
      </c>
      <c r="C69" s="76"/>
      <c r="D69" s="76"/>
      <c r="E69" s="76"/>
      <c r="F69" s="76"/>
      <c r="G69" s="76"/>
      <c r="H69" s="76"/>
      <c r="I69" s="76"/>
      <c r="J69" s="76"/>
      <c r="K69" s="76"/>
      <c r="L69" s="76"/>
      <c r="M69" s="76"/>
      <c r="N69" s="76"/>
      <c r="O69" s="76"/>
      <c r="P69" s="76"/>
      <c r="Q69" s="76"/>
      <c r="R69" s="76"/>
      <c r="S69" s="76"/>
      <c r="T69" s="76"/>
      <c r="U69" s="76"/>
      <c r="V69" s="76"/>
      <c r="W69" s="76"/>
      <c r="X69" s="76"/>
      <c r="Y69" s="76"/>
      <c r="Z69" s="76"/>
      <c r="AA69" s="76"/>
      <c r="AB69" s="76"/>
      <c r="AC69" s="76"/>
      <c r="AD69" s="76"/>
    </row>
    <row r="70" spans="1:30" x14ac:dyDescent="0.25">
      <c r="A70" s="13"/>
      <c r="B70" s="41"/>
      <c r="C70" s="41"/>
      <c r="D70" s="41"/>
      <c r="E70" s="41"/>
      <c r="F70" s="41"/>
      <c r="G70" s="41"/>
      <c r="H70" s="41"/>
      <c r="I70" s="41"/>
      <c r="J70" s="41"/>
      <c r="K70" s="41"/>
      <c r="L70" s="41"/>
      <c r="M70" s="41"/>
      <c r="N70" s="41"/>
      <c r="O70" s="41"/>
      <c r="P70" s="41"/>
      <c r="Q70" s="41"/>
      <c r="R70" s="41"/>
      <c r="S70" s="41"/>
      <c r="T70" s="41"/>
      <c r="U70" s="41"/>
      <c r="V70" s="41"/>
      <c r="W70" s="41"/>
      <c r="X70" s="41"/>
      <c r="Y70" s="41"/>
      <c r="Z70" s="41"/>
      <c r="AA70" s="41"/>
      <c r="AB70" s="41"/>
      <c r="AC70" s="41"/>
      <c r="AD70" s="41"/>
    </row>
    <row r="71" spans="1:30" x14ac:dyDescent="0.25">
      <c r="A71" s="13"/>
      <c r="B71" s="74" t="s">
        <v>340</v>
      </c>
      <c r="C71" s="74"/>
      <c r="D71" s="74"/>
      <c r="E71" s="74"/>
      <c r="F71" s="74"/>
      <c r="G71" s="74"/>
      <c r="H71" s="74"/>
      <c r="I71" s="74"/>
      <c r="J71" s="74"/>
      <c r="K71" s="74"/>
      <c r="L71" s="74"/>
      <c r="M71" s="74"/>
      <c r="N71" s="74"/>
      <c r="O71" s="74"/>
      <c r="P71" s="74"/>
      <c r="Q71" s="74"/>
      <c r="R71" s="74"/>
      <c r="S71" s="74"/>
      <c r="T71" s="74"/>
      <c r="U71" s="74"/>
      <c r="V71" s="74"/>
      <c r="W71" s="74"/>
      <c r="X71" s="74"/>
      <c r="Y71" s="74"/>
      <c r="Z71" s="74"/>
      <c r="AA71" s="74"/>
      <c r="AB71" s="74"/>
      <c r="AC71" s="74"/>
      <c r="AD71" s="74"/>
    </row>
    <row r="72" spans="1:30" x14ac:dyDescent="0.25">
      <c r="A72" s="13"/>
      <c r="B72" s="41"/>
      <c r="C72" s="41"/>
      <c r="D72" s="41"/>
      <c r="E72" s="41"/>
      <c r="F72" s="41"/>
      <c r="G72" s="41"/>
      <c r="H72" s="41"/>
      <c r="I72" s="41"/>
      <c r="J72" s="41"/>
      <c r="K72" s="41"/>
      <c r="L72" s="41"/>
      <c r="M72" s="41"/>
      <c r="N72" s="41"/>
      <c r="O72" s="41"/>
      <c r="P72" s="41"/>
      <c r="Q72" s="41"/>
      <c r="R72" s="41"/>
      <c r="S72" s="41"/>
      <c r="T72" s="41"/>
      <c r="U72" s="41"/>
      <c r="V72" s="41"/>
      <c r="W72" s="41"/>
      <c r="X72" s="41"/>
      <c r="Y72" s="41"/>
      <c r="Z72" s="41"/>
      <c r="AA72" s="41"/>
      <c r="AB72" s="41"/>
      <c r="AC72" s="41"/>
      <c r="AD72" s="41"/>
    </row>
    <row r="73" spans="1:30" x14ac:dyDescent="0.25">
      <c r="A73" s="13"/>
      <c r="B73" s="74" t="s">
        <v>341</v>
      </c>
      <c r="C73" s="74"/>
      <c r="D73" s="74"/>
      <c r="E73" s="74"/>
      <c r="F73" s="74"/>
      <c r="G73" s="74"/>
      <c r="H73" s="74"/>
      <c r="I73" s="74"/>
      <c r="J73" s="74"/>
      <c r="K73" s="74"/>
      <c r="L73" s="74"/>
      <c r="M73" s="74"/>
      <c r="N73" s="74"/>
      <c r="O73" s="74"/>
      <c r="P73" s="74"/>
      <c r="Q73" s="74"/>
      <c r="R73" s="74"/>
      <c r="S73" s="74"/>
      <c r="T73" s="74"/>
      <c r="U73" s="74"/>
      <c r="V73" s="74"/>
      <c r="W73" s="74"/>
      <c r="X73" s="74"/>
      <c r="Y73" s="74"/>
      <c r="Z73" s="74"/>
      <c r="AA73" s="74"/>
      <c r="AB73" s="74"/>
      <c r="AC73" s="74"/>
      <c r="AD73" s="74"/>
    </row>
    <row r="74" spans="1:30" x14ac:dyDescent="0.25">
      <c r="A74" s="13"/>
      <c r="B74" s="41"/>
      <c r="C74" s="41"/>
      <c r="D74" s="41"/>
      <c r="E74" s="41"/>
      <c r="F74" s="41"/>
      <c r="G74" s="41"/>
      <c r="H74" s="41"/>
      <c r="I74" s="41"/>
      <c r="J74" s="41"/>
      <c r="K74" s="41"/>
      <c r="L74" s="41"/>
      <c r="M74" s="41"/>
      <c r="N74" s="41"/>
      <c r="O74" s="41"/>
      <c r="P74" s="41"/>
      <c r="Q74" s="41"/>
      <c r="R74" s="41"/>
      <c r="S74" s="41"/>
      <c r="T74" s="41"/>
      <c r="U74" s="41"/>
      <c r="V74" s="41"/>
      <c r="W74" s="41"/>
      <c r="X74" s="41"/>
      <c r="Y74" s="41"/>
      <c r="Z74" s="41"/>
      <c r="AA74" s="41"/>
      <c r="AB74" s="41"/>
      <c r="AC74" s="41"/>
      <c r="AD74" s="41"/>
    </row>
    <row r="75" spans="1:30" x14ac:dyDescent="0.25">
      <c r="A75" s="13"/>
      <c r="B75" s="55"/>
      <c r="C75" s="55"/>
      <c r="D75" s="55"/>
      <c r="E75" s="55"/>
      <c r="F75" s="55"/>
      <c r="G75" s="55"/>
      <c r="H75" s="55"/>
      <c r="I75" s="55"/>
      <c r="J75" s="55"/>
      <c r="K75" s="55"/>
      <c r="L75" s="55"/>
      <c r="M75" s="55"/>
      <c r="N75" s="55"/>
      <c r="O75" s="55"/>
      <c r="P75" s="55"/>
      <c r="Q75" s="55"/>
      <c r="R75" s="55"/>
      <c r="S75" s="55"/>
      <c r="T75" s="55"/>
      <c r="U75" s="55"/>
      <c r="V75" s="55"/>
      <c r="W75" s="55"/>
      <c r="X75" s="55"/>
      <c r="Y75" s="55"/>
      <c r="Z75" s="55"/>
      <c r="AA75" s="55"/>
      <c r="AB75" s="55"/>
      <c r="AC75" s="55"/>
      <c r="AD75" s="55"/>
    </row>
    <row r="76" spans="1:30" x14ac:dyDescent="0.25">
      <c r="A76" s="13"/>
      <c r="B76" s="41"/>
      <c r="C76" s="41"/>
      <c r="D76" s="41"/>
      <c r="E76" s="41"/>
      <c r="F76" s="41"/>
      <c r="G76" s="41"/>
      <c r="H76" s="41"/>
      <c r="I76" s="41"/>
      <c r="J76" s="41"/>
      <c r="K76" s="41"/>
      <c r="L76" s="41"/>
      <c r="M76" s="41"/>
      <c r="N76" s="41"/>
      <c r="O76" s="41"/>
      <c r="P76" s="41"/>
      <c r="Q76" s="41"/>
      <c r="R76" s="41"/>
      <c r="S76" s="41"/>
      <c r="T76" s="41"/>
      <c r="U76" s="41"/>
      <c r="V76" s="41"/>
      <c r="W76" s="41"/>
      <c r="X76" s="41"/>
      <c r="Y76" s="41"/>
      <c r="Z76" s="41"/>
      <c r="AA76" s="41"/>
      <c r="AB76" s="41"/>
      <c r="AC76" s="41"/>
      <c r="AD76" s="41"/>
    </row>
    <row r="77" spans="1:30" x14ac:dyDescent="0.25">
      <c r="A77" s="13"/>
      <c r="B77" s="74" t="s">
        <v>342</v>
      </c>
      <c r="C77" s="74"/>
      <c r="D77" s="74"/>
      <c r="E77" s="74"/>
      <c r="F77" s="74"/>
      <c r="G77" s="74"/>
      <c r="H77" s="74"/>
      <c r="I77" s="74"/>
      <c r="J77" s="74"/>
      <c r="K77" s="74"/>
      <c r="L77" s="74"/>
      <c r="M77" s="74"/>
      <c r="N77" s="74"/>
      <c r="O77" s="74"/>
      <c r="P77" s="74"/>
      <c r="Q77" s="74"/>
      <c r="R77" s="74"/>
      <c r="S77" s="74"/>
      <c r="T77" s="74"/>
      <c r="U77" s="74"/>
      <c r="V77" s="74"/>
      <c r="W77" s="74"/>
      <c r="X77" s="74"/>
      <c r="Y77" s="74"/>
      <c r="Z77" s="74"/>
      <c r="AA77" s="74"/>
      <c r="AB77" s="74"/>
      <c r="AC77" s="74"/>
      <c r="AD77" s="74"/>
    </row>
    <row r="78" spans="1:30" x14ac:dyDescent="0.25">
      <c r="A78" s="13"/>
      <c r="B78" s="41"/>
      <c r="C78" s="41"/>
      <c r="D78" s="41"/>
      <c r="E78" s="41"/>
      <c r="F78" s="41"/>
      <c r="G78" s="41"/>
      <c r="H78" s="41"/>
      <c r="I78" s="41"/>
      <c r="J78" s="41"/>
      <c r="K78" s="41"/>
      <c r="L78" s="41"/>
      <c r="M78" s="41"/>
      <c r="N78" s="41"/>
      <c r="O78" s="41"/>
      <c r="P78" s="41"/>
      <c r="Q78" s="41"/>
      <c r="R78" s="41"/>
      <c r="S78" s="41"/>
      <c r="T78" s="41"/>
      <c r="U78" s="41"/>
      <c r="V78" s="41"/>
      <c r="W78" s="41"/>
      <c r="X78" s="41"/>
      <c r="Y78" s="41"/>
      <c r="Z78" s="41"/>
      <c r="AA78" s="41"/>
      <c r="AB78" s="41"/>
      <c r="AC78" s="41"/>
      <c r="AD78" s="41"/>
    </row>
    <row r="79" spans="1:30" ht="15.75" x14ac:dyDescent="0.25">
      <c r="A79" s="13"/>
      <c r="B79" s="44"/>
      <c r="C79" s="44"/>
      <c r="D79" s="44"/>
      <c r="E79" s="44"/>
      <c r="F79" s="44"/>
      <c r="G79" s="44"/>
      <c r="H79" s="44"/>
      <c r="I79" s="44"/>
      <c r="J79" s="44"/>
      <c r="K79" s="44"/>
      <c r="L79" s="44"/>
      <c r="M79" s="44"/>
      <c r="N79" s="44"/>
      <c r="O79" s="44"/>
      <c r="P79" s="44"/>
      <c r="Q79" s="44"/>
      <c r="R79" s="44"/>
      <c r="S79" s="44"/>
      <c r="T79" s="44"/>
      <c r="U79" s="44"/>
      <c r="V79" s="44"/>
      <c r="W79" s="44"/>
      <c r="X79" s="44"/>
      <c r="Y79" s="44"/>
      <c r="Z79" s="44"/>
      <c r="AA79" s="44"/>
      <c r="AB79" s="44"/>
      <c r="AC79" s="44"/>
      <c r="AD79" s="44"/>
    </row>
    <row r="80" spans="1:30" x14ac:dyDescent="0.25">
      <c r="A80" s="13"/>
      <c r="B80" s="41"/>
      <c r="C80" s="41"/>
      <c r="D80" s="41"/>
      <c r="E80" s="41"/>
      <c r="F80" s="41"/>
      <c r="G80" s="41"/>
      <c r="H80" s="41"/>
      <c r="I80" s="41"/>
      <c r="J80" s="41"/>
      <c r="K80" s="41"/>
      <c r="L80" s="41"/>
      <c r="M80" s="41"/>
      <c r="N80" s="41"/>
      <c r="O80" s="41"/>
      <c r="P80" s="41"/>
      <c r="Q80" s="41"/>
      <c r="R80" s="41"/>
      <c r="S80" s="41"/>
      <c r="T80" s="41"/>
      <c r="U80" s="41"/>
      <c r="V80" s="41"/>
      <c r="W80" s="41"/>
      <c r="X80" s="41"/>
      <c r="Y80" s="41"/>
      <c r="Z80" s="41"/>
      <c r="AA80" s="41"/>
      <c r="AB80" s="41"/>
      <c r="AC80" s="41"/>
      <c r="AD80" s="41"/>
    </row>
    <row r="81" spans="1:26" x14ac:dyDescent="0.25">
      <c r="A81" s="13"/>
      <c r="B81" s="4"/>
      <c r="C81" s="4"/>
      <c r="D81" s="4"/>
      <c r="E81" s="4"/>
      <c r="F81" s="4"/>
      <c r="G81" s="4"/>
      <c r="H81" s="4"/>
      <c r="I81" s="4"/>
      <c r="J81" s="4"/>
      <c r="K81" s="4"/>
      <c r="L81" s="4"/>
      <c r="M81" s="4"/>
      <c r="N81" s="4"/>
      <c r="O81" s="4"/>
      <c r="P81" s="4"/>
      <c r="Q81" s="4"/>
      <c r="R81" s="4"/>
      <c r="S81" s="4"/>
      <c r="T81" s="4"/>
      <c r="U81" s="4"/>
      <c r="V81" s="4"/>
      <c r="W81" s="4"/>
      <c r="X81" s="4"/>
      <c r="Y81" s="4"/>
      <c r="Z81" s="4"/>
    </row>
    <row r="82" spans="1:26" ht="15.75" thickBot="1" x14ac:dyDescent="0.3">
      <c r="A82" s="13"/>
      <c r="B82" s="4"/>
      <c r="C82" s="4" t="s">
        <v>213</v>
      </c>
      <c r="D82" s="64" t="s">
        <v>236</v>
      </c>
      <c r="E82" s="64"/>
      <c r="F82" s="64"/>
      <c r="G82" s="64"/>
      <c r="H82" s="64"/>
      <c r="I82" s="64"/>
      <c r="J82" s="64"/>
      <c r="K82" s="64"/>
      <c r="L82" s="64"/>
      <c r="M82" s="64"/>
      <c r="N82" s="64"/>
      <c r="O82" s="64"/>
      <c r="P82" s="64"/>
      <c r="Q82" s="64"/>
      <c r="R82" s="64"/>
      <c r="S82" s="64"/>
      <c r="T82" s="64"/>
      <c r="U82" s="64"/>
      <c r="V82" s="64"/>
      <c r="W82" s="64"/>
      <c r="X82" s="64"/>
      <c r="Y82" s="64"/>
      <c r="Z82" s="4"/>
    </row>
    <row r="83" spans="1:26" ht="15.75" thickBot="1" x14ac:dyDescent="0.3">
      <c r="A83" s="13"/>
      <c r="B83" s="4"/>
      <c r="C83" s="4" t="s">
        <v>213</v>
      </c>
      <c r="D83" s="65" t="s">
        <v>343</v>
      </c>
      <c r="E83" s="65"/>
      <c r="F83" s="65"/>
      <c r="G83" s="65"/>
      <c r="H83" s="65"/>
      <c r="I83" s="65"/>
      <c r="J83" s="65"/>
      <c r="K83" s="65"/>
      <c r="L83" s="65"/>
      <c r="M83" s="65"/>
      <c r="N83" s="4"/>
      <c r="O83" s="4" t="s">
        <v>213</v>
      </c>
      <c r="P83" s="66"/>
      <c r="Q83" s="66"/>
      <c r="R83" s="4"/>
      <c r="S83" s="4" t="s">
        <v>213</v>
      </c>
      <c r="T83" s="66"/>
      <c r="U83" s="66"/>
      <c r="V83" s="4"/>
      <c r="W83" s="4" t="s">
        <v>213</v>
      </c>
      <c r="X83" s="66"/>
      <c r="Y83" s="66"/>
      <c r="Z83" s="4"/>
    </row>
    <row r="84" spans="1:26" ht="15" customHeight="1" x14ac:dyDescent="0.25">
      <c r="A84" s="13"/>
      <c r="B84" s="41"/>
      <c r="C84" s="41" t="s">
        <v>213</v>
      </c>
      <c r="D84" s="68" t="s">
        <v>344</v>
      </c>
      <c r="E84" s="68"/>
      <c r="F84" s="66"/>
      <c r="G84" s="66" t="s">
        <v>213</v>
      </c>
      <c r="H84" s="70" t="s">
        <v>345</v>
      </c>
      <c r="I84" s="70"/>
      <c r="J84" s="66"/>
      <c r="K84" s="66" t="s">
        <v>213</v>
      </c>
      <c r="L84" s="70" t="s">
        <v>347</v>
      </c>
      <c r="M84" s="70"/>
      <c r="N84" s="41"/>
      <c r="O84" s="41" t="s">
        <v>213</v>
      </c>
      <c r="P84" s="63" t="s">
        <v>349</v>
      </c>
      <c r="Q84" s="63"/>
      <c r="R84" s="41"/>
      <c r="S84" s="41" t="s">
        <v>213</v>
      </c>
      <c r="T84" s="63" t="s">
        <v>351</v>
      </c>
      <c r="U84" s="63"/>
      <c r="V84" s="41"/>
      <c r="W84" s="41" t="s">
        <v>213</v>
      </c>
      <c r="X84" s="63" t="s">
        <v>134</v>
      </c>
      <c r="Y84" s="63"/>
      <c r="Z84" s="41"/>
    </row>
    <row r="85" spans="1:26" ht="15.75" thickBot="1" x14ac:dyDescent="0.3">
      <c r="A85" s="13"/>
      <c r="B85" s="41"/>
      <c r="C85" s="41"/>
      <c r="D85" s="69"/>
      <c r="E85" s="69"/>
      <c r="F85" s="41"/>
      <c r="G85" s="41"/>
      <c r="H85" s="64" t="s">
        <v>346</v>
      </c>
      <c r="I85" s="64"/>
      <c r="J85" s="41"/>
      <c r="K85" s="41"/>
      <c r="L85" s="64" t="s">
        <v>348</v>
      </c>
      <c r="M85" s="64"/>
      <c r="N85" s="41"/>
      <c r="O85" s="41"/>
      <c r="P85" s="64" t="s">
        <v>350</v>
      </c>
      <c r="Q85" s="64"/>
      <c r="R85" s="41"/>
      <c r="S85" s="41"/>
      <c r="T85" s="64" t="s">
        <v>350</v>
      </c>
      <c r="U85" s="64"/>
      <c r="V85" s="41"/>
      <c r="W85" s="41"/>
      <c r="X85" s="64" t="s">
        <v>350</v>
      </c>
      <c r="Y85" s="64"/>
      <c r="Z85" s="41"/>
    </row>
    <row r="86" spans="1:26" ht="15" customHeight="1" x14ac:dyDescent="0.25">
      <c r="A86" s="13"/>
      <c r="B86" s="4"/>
      <c r="C86" s="4" t="s">
        <v>213</v>
      </c>
      <c r="D86" s="63" t="s">
        <v>245</v>
      </c>
      <c r="E86" s="63"/>
      <c r="F86" s="63"/>
      <c r="G86" s="63"/>
      <c r="H86" s="63"/>
      <c r="I86" s="63"/>
      <c r="J86" s="63"/>
      <c r="K86" s="63"/>
      <c r="L86" s="63"/>
      <c r="M86" s="63"/>
      <c r="N86" s="63"/>
      <c r="O86" s="63"/>
      <c r="P86" s="63"/>
      <c r="Q86" s="63"/>
      <c r="R86" s="63"/>
      <c r="S86" s="63"/>
      <c r="T86" s="63"/>
      <c r="U86" s="63"/>
      <c r="V86" s="63"/>
      <c r="W86" s="63"/>
      <c r="X86" s="63"/>
      <c r="Y86" s="63"/>
      <c r="Z86" s="4"/>
    </row>
    <row r="87" spans="1:26" x14ac:dyDescent="0.25">
      <c r="A87" s="13"/>
      <c r="B87" s="58" t="s">
        <v>315</v>
      </c>
      <c r="C87" s="16" t="s">
        <v>213</v>
      </c>
      <c r="D87" s="16" t="s">
        <v>219</v>
      </c>
      <c r="E87" s="18">
        <v>3465</v>
      </c>
      <c r="F87" s="20" t="s">
        <v>213</v>
      </c>
      <c r="G87" s="16" t="s">
        <v>213</v>
      </c>
      <c r="H87" s="16" t="s">
        <v>219</v>
      </c>
      <c r="I87" s="27" t="s">
        <v>248</v>
      </c>
      <c r="J87" s="20" t="s">
        <v>213</v>
      </c>
      <c r="K87" s="16" t="s">
        <v>213</v>
      </c>
      <c r="L87" s="16" t="s">
        <v>219</v>
      </c>
      <c r="M87" s="18">
        <v>3465</v>
      </c>
      <c r="N87" s="20" t="s">
        <v>213</v>
      </c>
      <c r="O87" s="16" t="s">
        <v>213</v>
      </c>
      <c r="P87" s="16" t="s">
        <v>219</v>
      </c>
      <c r="Q87" s="27">
        <v>469</v>
      </c>
      <c r="R87" s="20" t="s">
        <v>213</v>
      </c>
      <c r="S87" s="16" t="s">
        <v>213</v>
      </c>
      <c r="T87" s="16" t="s">
        <v>219</v>
      </c>
      <c r="U87" s="18">
        <v>699259</v>
      </c>
      <c r="V87" s="20" t="s">
        <v>213</v>
      </c>
      <c r="W87" s="16" t="s">
        <v>213</v>
      </c>
      <c r="X87" s="16" t="s">
        <v>219</v>
      </c>
      <c r="Y87" s="18">
        <v>703193</v>
      </c>
      <c r="Z87" s="20" t="s">
        <v>213</v>
      </c>
    </row>
    <row r="88" spans="1:26" ht="30" x14ac:dyDescent="0.25">
      <c r="A88" s="13"/>
      <c r="B88" s="2" t="s">
        <v>352</v>
      </c>
      <c r="C88" s="4" t="s">
        <v>213</v>
      </c>
      <c r="D88" s="4"/>
      <c r="E88" s="30">
        <v>557</v>
      </c>
      <c r="F88" t="s">
        <v>213</v>
      </c>
      <c r="G88" s="4" t="s">
        <v>213</v>
      </c>
      <c r="H88" s="4"/>
      <c r="I88" s="30" t="s">
        <v>248</v>
      </c>
      <c r="J88" t="s">
        <v>213</v>
      </c>
      <c r="K88" s="4" t="s">
        <v>213</v>
      </c>
      <c r="L88" s="4"/>
      <c r="M88" s="30">
        <v>557</v>
      </c>
      <c r="N88" t="s">
        <v>213</v>
      </c>
      <c r="O88" s="4" t="s">
        <v>213</v>
      </c>
      <c r="P88" s="4"/>
      <c r="Q88" s="30">
        <v>23</v>
      </c>
      <c r="R88" t="s">
        <v>213</v>
      </c>
      <c r="S88" s="4" t="s">
        <v>213</v>
      </c>
      <c r="T88" s="4"/>
      <c r="U88" s="48">
        <v>320938</v>
      </c>
      <c r="V88" t="s">
        <v>213</v>
      </c>
      <c r="W88" s="4" t="s">
        <v>213</v>
      </c>
      <c r="X88" s="4"/>
      <c r="Y88" s="48">
        <v>321518</v>
      </c>
      <c r="Z88" t="s">
        <v>213</v>
      </c>
    </row>
    <row r="89" spans="1:26" x14ac:dyDescent="0.25">
      <c r="A89" s="13"/>
      <c r="B89" s="58" t="s">
        <v>353</v>
      </c>
      <c r="C89" s="16" t="s">
        <v>213</v>
      </c>
      <c r="D89" s="16"/>
      <c r="E89" s="18">
        <v>5655</v>
      </c>
      <c r="F89" s="20" t="s">
        <v>213</v>
      </c>
      <c r="G89" s="16" t="s">
        <v>213</v>
      </c>
      <c r="H89" s="16"/>
      <c r="I89" s="27">
        <v>90</v>
      </c>
      <c r="J89" s="20" t="s">
        <v>213</v>
      </c>
      <c r="K89" s="16" t="s">
        <v>213</v>
      </c>
      <c r="L89" s="16"/>
      <c r="M89" s="18">
        <v>5745</v>
      </c>
      <c r="N89" s="20" t="s">
        <v>213</v>
      </c>
      <c r="O89" s="16" t="s">
        <v>213</v>
      </c>
      <c r="P89" s="16"/>
      <c r="Q89" s="18">
        <v>1037</v>
      </c>
      <c r="R89" s="20" t="s">
        <v>213</v>
      </c>
      <c r="S89" s="16" t="s">
        <v>213</v>
      </c>
      <c r="T89" s="16"/>
      <c r="U89" s="18">
        <v>1708731</v>
      </c>
      <c r="V89" s="20" t="s">
        <v>213</v>
      </c>
      <c r="W89" s="16" t="s">
        <v>213</v>
      </c>
      <c r="X89" s="16"/>
      <c r="Y89" s="18">
        <v>1715513</v>
      </c>
      <c r="Z89" s="20" t="s">
        <v>213</v>
      </c>
    </row>
    <row r="90" spans="1:26" ht="30" x14ac:dyDescent="0.25">
      <c r="A90" s="13"/>
      <c r="B90" s="2" t="s">
        <v>354</v>
      </c>
      <c r="C90" s="4" t="s">
        <v>213</v>
      </c>
      <c r="D90" s="4"/>
      <c r="E90" s="48">
        <v>7065</v>
      </c>
      <c r="F90" t="s">
        <v>213</v>
      </c>
      <c r="G90" s="4" t="s">
        <v>213</v>
      </c>
      <c r="H90" s="4"/>
      <c r="I90" s="30">
        <v>34</v>
      </c>
      <c r="J90" t="s">
        <v>213</v>
      </c>
      <c r="K90" s="4" t="s">
        <v>213</v>
      </c>
      <c r="L90" s="4"/>
      <c r="M90" s="48">
        <v>7099</v>
      </c>
      <c r="N90" t="s">
        <v>213</v>
      </c>
      <c r="O90" s="4" t="s">
        <v>213</v>
      </c>
      <c r="P90" s="4"/>
      <c r="Q90" s="48">
        <v>2223</v>
      </c>
      <c r="R90" t="s">
        <v>213</v>
      </c>
      <c r="S90" s="4" t="s">
        <v>213</v>
      </c>
      <c r="T90" s="4"/>
      <c r="U90" s="48">
        <v>2295540</v>
      </c>
      <c r="V90" t="s">
        <v>213</v>
      </c>
      <c r="W90" s="4" t="s">
        <v>213</v>
      </c>
      <c r="X90" s="4"/>
      <c r="Y90" s="48">
        <v>2304862</v>
      </c>
      <c r="Z90" t="s">
        <v>213</v>
      </c>
    </row>
    <row r="91" spans="1:26" x14ac:dyDescent="0.25">
      <c r="A91" s="13"/>
      <c r="B91" s="58" t="s">
        <v>313</v>
      </c>
      <c r="C91" s="16" t="s">
        <v>213</v>
      </c>
      <c r="D91" s="16"/>
      <c r="E91" s="18">
        <v>9230</v>
      </c>
      <c r="F91" s="20" t="s">
        <v>213</v>
      </c>
      <c r="G91" s="16" t="s">
        <v>213</v>
      </c>
      <c r="H91" s="16"/>
      <c r="I91" s="27">
        <v>148</v>
      </c>
      <c r="J91" s="20" t="s">
        <v>213</v>
      </c>
      <c r="K91" s="16" t="s">
        <v>213</v>
      </c>
      <c r="L91" s="16"/>
      <c r="M91" s="18">
        <v>9378</v>
      </c>
      <c r="N91" s="20" t="s">
        <v>213</v>
      </c>
      <c r="O91" s="16" t="s">
        <v>213</v>
      </c>
      <c r="P91" s="16"/>
      <c r="Q91" s="18">
        <v>1069</v>
      </c>
      <c r="R91" s="20" t="s">
        <v>213</v>
      </c>
      <c r="S91" s="16" t="s">
        <v>213</v>
      </c>
      <c r="T91" s="16"/>
      <c r="U91" s="18">
        <v>1018352</v>
      </c>
      <c r="V91" s="20" t="s">
        <v>213</v>
      </c>
      <c r="W91" s="16" t="s">
        <v>213</v>
      </c>
      <c r="X91" s="16"/>
      <c r="Y91" s="18">
        <v>1028799</v>
      </c>
      <c r="Z91" s="20" t="s">
        <v>213</v>
      </c>
    </row>
    <row r="92" spans="1:26" ht="15.75" thickBot="1" x14ac:dyDescent="0.3">
      <c r="A92" s="13"/>
      <c r="B92" s="2" t="s">
        <v>355</v>
      </c>
      <c r="C92" s="4" t="s">
        <v>213</v>
      </c>
      <c r="D92" s="4"/>
      <c r="E92" s="30">
        <v>391</v>
      </c>
      <c r="F92" t="s">
        <v>213</v>
      </c>
      <c r="G92" s="4" t="s">
        <v>213</v>
      </c>
      <c r="H92" s="4"/>
      <c r="I92" s="30">
        <v>11</v>
      </c>
      <c r="J92" t="s">
        <v>213</v>
      </c>
      <c r="K92" s="4" t="s">
        <v>213</v>
      </c>
      <c r="L92" s="4"/>
      <c r="M92" s="30">
        <v>402</v>
      </c>
      <c r="N92" t="s">
        <v>213</v>
      </c>
      <c r="O92" s="4" t="s">
        <v>213</v>
      </c>
      <c r="P92" s="4"/>
      <c r="Q92" s="30">
        <v>133</v>
      </c>
      <c r="R92" t="s">
        <v>213</v>
      </c>
      <c r="S92" s="4" t="s">
        <v>213</v>
      </c>
      <c r="T92" s="4"/>
      <c r="U92" s="48">
        <v>108169</v>
      </c>
      <c r="V92" t="s">
        <v>213</v>
      </c>
      <c r="W92" s="4" t="s">
        <v>213</v>
      </c>
      <c r="X92" s="4"/>
      <c r="Y92" s="48">
        <v>108704</v>
      </c>
      <c r="Z92" t="s">
        <v>213</v>
      </c>
    </row>
    <row r="93" spans="1:26" x14ac:dyDescent="0.25">
      <c r="A93" s="13"/>
      <c r="B93" s="53"/>
      <c r="C93" s="53" t="s">
        <v>213</v>
      </c>
      <c r="D93" s="59"/>
      <c r="E93" s="59"/>
      <c r="F93" s="53"/>
      <c r="G93" s="53" t="s">
        <v>213</v>
      </c>
      <c r="H93" s="59"/>
      <c r="I93" s="59"/>
      <c r="J93" s="53"/>
      <c r="K93" s="53" t="s">
        <v>213</v>
      </c>
      <c r="L93" s="59"/>
      <c r="M93" s="59"/>
      <c r="N93" s="53"/>
      <c r="O93" s="53" t="s">
        <v>213</v>
      </c>
      <c r="P93" s="59"/>
      <c r="Q93" s="59"/>
      <c r="R93" s="53"/>
      <c r="S93" s="53" t="s">
        <v>213</v>
      </c>
      <c r="T93" s="59"/>
      <c r="U93" s="59"/>
      <c r="V93" s="53"/>
      <c r="W93" s="53" t="s">
        <v>213</v>
      </c>
      <c r="X93" s="59"/>
      <c r="Y93" s="59"/>
      <c r="Z93" s="53"/>
    </row>
    <row r="94" spans="1:26" ht="15.75" thickBot="1" x14ac:dyDescent="0.3">
      <c r="A94" s="13"/>
      <c r="B94" s="58" t="s">
        <v>134</v>
      </c>
      <c r="C94" s="61" t="s">
        <v>213</v>
      </c>
      <c r="D94" s="16" t="s">
        <v>219</v>
      </c>
      <c r="E94" s="18">
        <v>26363</v>
      </c>
      <c r="F94" s="20" t="s">
        <v>213</v>
      </c>
      <c r="G94" s="61" t="s">
        <v>213</v>
      </c>
      <c r="H94" s="16" t="s">
        <v>219</v>
      </c>
      <c r="I94" s="27">
        <v>283</v>
      </c>
      <c r="J94" s="20" t="s">
        <v>213</v>
      </c>
      <c r="K94" s="61" t="s">
        <v>213</v>
      </c>
      <c r="L94" s="16" t="s">
        <v>219</v>
      </c>
      <c r="M94" s="18">
        <v>26646</v>
      </c>
      <c r="N94" s="20" t="s">
        <v>213</v>
      </c>
      <c r="O94" s="61" t="s">
        <v>213</v>
      </c>
      <c r="P94" s="16" t="s">
        <v>219</v>
      </c>
      <c r="Q94" s="18">
        <v>4954</v>
      </c>
      <c r="R94" s="20" t="s">
        <v>213</v>
      </c>
      <c r="S94" s="61" t="s">
        <v>213</v>
      </c>
      <c r="T94" s="16" t="s">
        <v>219</v>
      </c>
      <c r="U94" s="18">
        <v>6150989</v>
      </c>
      <c r="V94" s="20" t="s">
        <v>213</v>
      </c>
      <c r="W94" s="61" t="s">
        <v>213</v>
      </c>
      <c r="X94" s="16" t="s">
        <v>219</v>
      </c>
      <c r="Y94" s="18">
        <v>6182589</v>
      </c>
      <c r="Z94" s="20" t="s">
        <v>213</v>
      </c>
    </row>
    <row r="95" spans="1:26" ht="15.75" thickTop="1" x14ac:dyDescent="0.25">
      <c r="A95" s="13"/>
      <c r="B95" s="53"/>
      <c r="C95" s="53" t="s">
        <v>213</v>
      </c>
      <c r="D95" s="62"/>
      <c r="E95" s="62"/>
      <c r="F95" s="53"/>
      <c r="G95" s="53" t="s">
        <v>213</v>
      </c>
      <c r="H95" s="62"/>
      <c r="I95" s="62"/>
      <c r="J95" s="53"/>
      <c r="K95" s="53" t="s">
        <v>213</v>
      </c>
      <c r="L95" s="62"/>
      <c r="M95" s="62"/>
      <c r="N95" s="53"/>
      <c r="O95" s="53" t="s">
        <v>213</v>
      </c>
      <c r="P95" s="62"/>
      <c r="Q95" s="62"/>
      <c r="R95" s="53"/>
      <c r="S95" s="53" t="s">
        <v>213</v>
      </c>
      <c r="T95" s="62"/>
      <c r="U95" s="62"/>
      <c r="V95" s="53"/>
      <c r="W95" s="53" t="s">
        <v>213</v>
      </c>
      <c r="X95" s="62"/>
      <c r="Y95" s="62"/>
      <c r="Z95" s="53"/>
    </row>
    <row r="96" spans="1:26" x14ac:dyDescent="0.25">
      <c r="A96" s="13"/>
      <c r="B96" s="4"/>
      <c r="C96" s="41"/>
      <c r="D96" s="41"/>
      <c r="E96" s="41"/>
      <c r="F96" s="41"/>
      <c r="G96" s="41"/>
      <c r="H96" s="41"/>
      <c r="I96" s="41"/>
      <c r="J96" s="41"/>
      <c r="K96" s="41"/>
      <c r="L96" s="41"/>
      <c r="M96" s="41"/>
      <c r="N96" s="41"/>
      <c r="O96" s="41"/>
      <c r="P96" s="41"/>
      <c r="Q96" s="41"/>
      <c r="R96" s="41"/>
      <c r="S96" s="41"/>
      <c r="T96" s="41"/>
      <c r="U96" s="41"/>
      <c r="V96" s="41"/>
      <c r="W96" s="41"/>
      <c r="X96" s="41"/>
      <c r="Y96" s="41"/>
      <c r="Z96" s="41"/>
    </row>
    <row r="97" spans="1:30" ht="15.75" thickBot="1" x14ac:dyDescent="0.3">
      <c r="A97" s="13"/>
      <c r="B97" s="4"/>
      <c r="C97" s="4" t="s">
        <v>213</v>
      </c>
      <c r="D97" s="64" t="s">
        <v>356</v>
      </c>
      <c r="E97" s="64"/>
      <c r="F97" s="64"/>
      <c r="G97" s="64"/>
      <c r="H97" s="64"/>
      <c r="I97" s="64"/>
      <c r="J97" s="64"/>
      <c r="K97" s="64"/>
      <c r="L97" s="64"/>
      <c r="M97" s="64"/>
      <c r="N97" s="64"/>
      <c r="O97" s="64"/>
      <c r="P97" s="64"/>
      <c r="Q97" s="64"/>
      <c r="R97" s="64"/>
      <c r="S97" s="64"/>
      <c r="T97" s="64"/>
      <c r="U97" s="64"/>
      <c r="V97" s="64"/>
      <c r="W97" s="64"/>
      <c r="X97" s="64"/>
      <c r="Y97" s="64"/>
      <c r="Z97" s="4"/>
    </row>
    <row r="98" spans="1:30" ht="15.75" thickBot="1" x14ac:dyDescent="0.3">
      <c r="A98" s="13"/>
      <c r="B98" s="4"/>
      <c r="C98" s="4" t="s">
        <v>213</v>
      </c>
      <c r="D98" s="65" t="s">
        <v>343</v>
      </c>
      <c r="E98" s="65"/>
      <c r="F98" s="65"/>
      <c r="G98" s="65"/>
      <c r="H98" s="65"/>
      <c r="I98" s="65"/>
      <c r="J98" s="65"/>
      <c r="K98" s="65"/>
      <c r="L98" s="65"/>
      <c r="M98" s="65"/>
      <c r="N98" s="4"/>
      <c r="O98" s="4" t="s">
        <v>213</v>
      </c>
      <c r="P98" s="66"/>
      <c r="Q98" s="66"/>
      <c r="R98" s="4"/>
      <c r="S98" s="4" t="s">
        <v>213</v>
      </c>
      <c r="T98" s="66"/>
      <c r="U98" s="66"/>
      <c r="V98" s="4"/>
      <c r="W98" s="4" t="s">
        <v>213</v>
      </c>
      <c r="X98" s="66"/>
      <c r="Y98" s="66"/>
      <c r="Z98" s="4"/>
    </row>
    <row r="99" spans="1:30" ht="15" customHeight="1" x14ac:dyDescent="0.25">
      <c r="A99" s="13"/>
      <c r="B99" s="41"/>
      <c r="C99" s="41" t="s">
        <v>213</v>
      </c>
      <c r="D99" s="68" t="s">
        <v>344</v>
      </c>
      <c r="E99" s="68"/>
      <c r="F99" s="66"/>
      <c r="G99" s="66" t="s">
        <v>213</v>
      </c>
      <c r="H99" s="70" t="s">
        <v>345</v>
      </c>
      <c r="I99" s="70"/>
      <c r="J99" s="66"/>
      <c r="K99" s="66" t="s">
        <v>213</v>
      </c>
      <c r="L99" s="70" t="s">
        <v>347</v>
      </c>
      <c r="M99" s="70"/>
      <c r="N99" s="41"/>
      <c r="O99" s="41" t="s">
        <v>213</v>
      </c>
      <c r="P99" s="63" t="s">
        <v>349</v>
      </c>
      <c r="Q99" s="63"/>
      <c r="R99" s="41"/>
      <c r="S99" s="41" t="s">
        <v>213</v>
      </c>
      <c r="T99" s="63" t="s">
        <v>351</v>
      </c>
      <c r="U99" s="63"/>
      <c r="V99" s="41"/>
      <c r="W99" s="41" t="s">
        <v>213</v>
      </c>
      <c r="X99" s="63" t="s">
        <v>134</v>
      </c>
      <c r="Y99" s="63"/>
      <c r="Z99" s="41"/>
    </row>
    <row r="100" spans="1:30" ht="15.75" thickBot="1" x14ac:dyDescent="0.3">
      <c r="A100" s="13"/>
      <c r="B100" s="41"/>
      <c r="C100" s="41"/>
      <c r="D100" s="69"/>
      <c r="E100" s="69"/>
      <c r="F100" s="41"/>
      <c r="G100" s="41"/>
      <c r="H100" s="64" t="s">
        <v>346</v>
      </c>
      <c r="I100" s="64"/>
      <c r="J100" s="41"/>
      <c r="K100" s="41"/>
      <c r="L100" s="64" t="s">
        <v>348</v>
      </c>
      <c r="M100" s="64"/>
      <c r="N100" s="41"/>
      <c r="O100" s="41"/>
      <c r="P100" s="64" t="s">
        <v>350</v>
      </c>
      <c r="Q100" s="64"/>
      <c r="R100" s="41"/>
      <c r="S100" s="41"/>
      <c r="T100" s="64" t="s">
        <v>350</v>
      </c>
      <c r="U100" s="64"/>
      <c r="V100" s="41"/>
      <c r="W100" s="41"/>
      <c r="X100" s="64" t="s">
        <v>350</v>
      </c>
      <c r="Y100" s="64"/>
      <c r="Z100" s="41"/>
    </row>
    <row r="101" spans="1:30" ht="15" customHeight="1" x14ac:dyDescent="0.25">
      <c r="A101" s="13"/>
      <c r="B101" s="4"/>
      <c r="C101" s="4" t="s">
        <v>213</v>
      </c>
      <c r="D101" s="63" t="s">
        <v>245</v>
      </c>
      <c r="E101" s="63"/>
      <c r="F101" s="63"/>
      <c r="G101" s="63"/>
      <c r="H101" s="63"/>
      <c r="I101" s="63"/>
      <c r="J101" s="63"/>
      <c r="K101" s="63"/>
      <c r="L101" s="63"/>
      <c r="M101" s="63"/>
      <c r="N101" s="63"/>
      <c r="O101" s="63"/>
      <c r="P101" s="63"/>
      <c r="Q101" s="63"/>
      <c r="R101" s="63"/>
      <c r="S101" s="63"/>
      <c r="T101" s="63"/>
      <c r="U101" s="63"/>
      <c r="V101" s="63"/>
      <c r="W101" s="63"/>
      <c r="X101" s="63"/>
      <c r="Y101" s="63"/>
      <c r="Z101" s="4"/>
    </row>
    <row r="102" spans="1:30" x14ac:dyDescent="0.25">
      <c r="A102" s="13"/>
      <c r="B102" s="58" t="s">
        <v>315</v>
      </c>
      <c r="C102" s="16" t="s">
        <v>213</v>
      </c>
      <c r="D102" s="16" t="s">
        <v>219</v>
      </c>
      <c r="E102" s="18">
        <v>3863</v>
      </c>
      <c r="F102" s="20" t="s">
        <v>213</v>
      </c>
      <c r="G102" s="16" t="s">
        <v>213</v>
      </c>
      <c r="H102" s="16" t="s">
        <v>219</v>
      </c>
      <c r="I102" s="27" t="s">
        <v>248</v>
      </c>
      <c r="J102" s="20" t="s">
        <v>213</v>
      </c>
      <c r="K102" s="16" t="s">
        <v>213</v>
      </c>
      <c r="L102" s="16" t="s">
        <v>219</v>
      </c>
      <c r="M102" s="18">
        <v>3863</v>
      </c>
      <c r="N102" s="20" t="s">
        <v>213</v>
      </c>
      <c r="O102" s="16" t="s">
        <v>213</v>
      </c>
      <c r="P102" s="16" t="s">
        <v>219</v>
      </c>
      <c r="Q102" s="18">
        <v>1170</v>
      </c>
      <c r="R102" s="20" t="s">
        <v>213</v>
      </c>
      <c r="S102" s="16" t="s">
        <v>213</v>
      </c>
      <c r="T102" s="16" t="s">
        <v>219</v>
      </c>
      <c r="U102" s="18">
        <v>545735</v>
      </c>
      <c r="V102" s="20" t="s">
        <v>213</v>
      </c>
      <c r="W102" s="16" t="s">
        <v>213</v>
      </c>
      <c r="X102" s="16" t="s">
        <v>219</v>
      </c>
      <c r="Y102" s="18">
        <v>550768</v>
      </c>
      <c r="Z102" s="20" t="s">
        <v>213</v>
      </c>
    </row>
    <row r="103" spans="1:30" ht="30" x14ac:dyDescent="0.25">
      <c r="A103" s="13"/>
      <c r="B103" s="2" t="s">
        <v>352</v>
      </c>
      <c r="C103" s="4" t="s">
        <v>213</v>
      </c>
      <c r="D103" s="4"/>
      <c r="E103" s="30">
        <v>310</v>
      </c>
      <c r="F103" t="s">
        <v>213</v>
      </c>
      <c r="G103" s="4" t="s">
        <v>213</v>
      </c>
      <c r="H103" s="4"/>
      <c r="I103" s="30">
        <v>21</v>
      </c>
      <c r="J103" t="s">
        <v>213</v>
      </c>
      <c r="K103" s="4" t="s">
        <v>213</v>
      </c>
      <c r="L103" s="4"/>
      <c r="M103" s="30">
        <v>331</v>
      </c>
      <c r="N103" t="s">
        <v>213</v>
      </c>
      <c r="O103" s="4" t="s">
        <v>213</v>
      </c>
      <c r="P103" s="4"/>
      <c r="Q103" s="30">
        <v>396</v>
      </c>
      <c r="R103" t="s">
        <v>213</v>
      </c>
      <c r="S103" s="4" t="s">
        <v>213</v>
      </c>
      <c r="T103" s="4"/>
      <c r="U103" s="48">
        <v>284910</v>
      </c>
      <c r="V103" t="s">
        <v>213</v>
      </c>
      <c r="W103" s="4" t="s">
        <v>213</v>
      </c>
      <c r="X103" s="4"/>
      <c r="Y103" s="48">
        <v>285637</v>
      </c>
      <c r="Z103" t="s">
        <v>213</v>
      </c>
    </row>
    <row r="104" spans="1:30" x14ac:dyDescent="0.25">
      <c r="A104" s="13"/>
      <c r="B104" s="58" t="s">
        <v>353</v>
      </c>
      <c r="C104" s="16" t="s">
        <v>213</v>
      </c>
      <c r="D104" s="16"/>
      <c r="E104" s="18">
        <v>2307</v>
      </c>
      <c r="F104" s="20" t="s">
        <v>213</v>
      </c>
      <c r="G104" s="16" t="s">
        <v>213</v>
      </c>
      <c r="H104" s="16"/>
      <c r="I104" s="27">
        <v>310</v>
      </c>
      <c r="J104" s="20" t="s">
        <v>213</v>
      </c>
      <c r="K104" s="16" t="s">
        <v>213</v>
      </c>
      <c r="L104" s="16"/>
      <c r="M104" s="18">
        <v>2617</v>
      </c>
      <c r="N104" s="20" t="s">
        <v>213</v>
      </c>
      <c r="O104" s="16" t="s">
        <v>213</v>
      </c>
      <c r="P104" s="16"/>
      <c r="Q104" s="18">
        <v>1598</v>
      </c>
      <c r="R104" s="20" t="s">
        <v>213</v>
      </c>
      <c r="S104" s="16" t="s">
        <v>213</v>
      </c>
      <c r="T104" s="16"/>
      <c r="U104" s="18">
        <v>1438351</v>
      </c>
      <c r="V104" s="20" t="s">
        <v>213</v>
      </c>
      <c r="W104" s="16" t="s">
        <v>213</v>
      </c>
      <c r="X104" s="16"/>
      <c r="Y104" s="18">
        <v>1442566</v>
      </c>
      <c r="Z104" s="20" t="s">
        <v>213</v>
      </c>
    </row>
    <row r="105" spans="1:30" ht="30" x14ac:dyDescent="0.25">
      <c r="A105" s="13"/>
      <c r="B105" s="2" t="s">
        <v>354</v>
      </c>
      <c r="C105" s="4" t="s">
        <v>213</v>
      </c>
      <c r="D105" s="4"/>
      <c r="E105" s="48">
        <v>9163</v>
      </c>
      <c r="F105" t="s">
        <v>213</v>
      </c>
      <c r="G105" s="4" t="s">
        <v>213</v>
      </c>
      <c r="H105" s="4"/>
      <c r="I105" s="30" t="s">
        <v>248</v>
      </c>
      <c r="J105" t="s">
        <v>213</v>
      </c>
      <c r="K105" s="4" t="s">
        <v>213</v>
      </c>
      <c r="L105" s="4"/>
      <c r="M105" s="48">
        <v>9163</v>
      </c>
      <c r="N105" t="s">
        <v>213</v>
      </c>
      <c r="O105" s="4" t="s">
        <v>213</v>
      </c>
      <c r="P105" s="4"/>
      <c r="Q105" s="30" t="s">
        <v>248</v>
      </c>
      <c r="R105" t="s">
        <v>213</v>
      </c>
      <c r="S105" s="4" t="s">
        <v>213</v>
      </c>
      <c r="T105" s="4"/>
      <c r="U105" s="48">
        <v>1981479</v>
      </c>
      <c r="V105" t="s">
        <v>213</v>
      </c>
      <c r="W105" s="4" t="s">
        <v>213</v>
      </c>
      <c r="X105" s="4"/>
      <c r="Y105" s="48">
        <v>1990642</v>
      </c>
      <c r="Z105" t="s">
        <v>213</v>
      </c>
    </row>
    <row r="106" spans="1:30" x14ac:dyDescent="0.25">
      <c r="A106" s="13"/>
      <c r="B106" s="58" t="s">
        <v>313</v>
      </c>
      <c r="C106" s="16" t="s">
        <v>213</v>
      </c>
      <c r="D106" s="16"/>
      <c r="E106" s="18">
        <v>4843</v>
      </c>
      <c r="F106" s="20" t="s">
        <v>213</v>
      </c>
      <c r="G106" s="16" t="s">
        <v>213</v>
      </c>
      <c r="H106" s="16"/>
      <c r="I106" s="27" t="s">
        <v>248</v>
      </c>
      <c r="J106" s="20" t="s">
        <v>213</v>
      </c>
      <c r="K106" s="16" t="s">
        <v>213</v>
      </c>
      <c r="L106" s="16"/>
      <c r="M106" s="18">
        <v>4843</v>
      </c>
      <c r="N106" s="20" t="s">
        <v>213</v>
      </c>
      <c r="O106" s="16" t="s">
        <v>213</v>
      </c>
      <c r="P106" s="16"/>
      <c r="Q106" s="18">
        <v>1469</v>
      </c>
      <c r="R106" s="20" t="s">
        <v>213</v>
      </c>
      <c r="S106" s="16" t="s">
        <v>213</v>
      </c>
      <c r="T106" s="16"/>
      <c r="U106" s="18">
        <v>764802</v>
      </c>
      <c r="V106" s="20" t="s">
        <v>213</v>
      </c>
      <c r="W106" s="16" t="s">
        <v>213</v>
      </c>
      <c r="X106" s="16"/>
      <c r="Y106" s="18">
        <v>771114</v>
      </c>
      <c r="Z106" s="20" t="s">
        <v>213</v>
      </c>
    </row>
    <row r="107" spans="1:30" ht="15.75" thickBot="1" x14ac:dyDescent="0.3">
      <c r="A107" s="13"/>
      <c r="B107" s="2" t="s">
        <v>355</v>
      </c>
      <c r="C107" s="4" t="s">
        <v>213</v>
      </c>
      <c r="D107" s="4"/>
      <c r="E107" s="30">
        <v>856</v>
      </c>
      <c r="F107" t="s">
        <v>213</v>
      </c>
      <c r="G107" s="4" t="s">
        <v>213</v>
      </c>
      <c r="H107" s="4"/>
      <c r="I107" s="30" t="s">
        <v>248</v>
      </c>
      <c r="J107" t="s">
        <v>213</v>
      </c>
      <c r="K107" s="4" t="s">
        <v>213</v>
      </c>
      <c r="L107" s="4"/>
      <c r="M107" s="30">
        <v>856</v>
      </c>
      <c r="N107" t="s">
        <v>213</v>
      </c>
      <c r="O107" s="4" t="s">
        <v>213</v>
      </c>
      <c r="P107" s="4"/>
      <c r="Q107" s="30">
        <v>749</v>
      </c>
      <c r="R107" t="s">
        <v>213</v>
      </c>
      <c r="S107" s="4" t="s">
        <v>213</v>
      </c>
      <c r="T107" s="4"/>
      <c r="U107" s="48">
        <v>137608</v>
      </c>
      <c r="V107" t="s">
        <v>213</v>
      </c>
      <c r="W107" s="4" t="s">
        <v>213</v>
      </c>
      <c r="X107" s="4"/>
      <c r="Y107" s="48">
        <v>139213</v>
      </c>
      <c r="Z107" t="s">
        <v>213</v>
      </c>
    </row>
    <row r="108" spans="1:30" x14ac:dyDescent="0.25">
      <c r="A108" s="13"/>
      <c r="B108" s="53"/>
      <c r="C108" s="53" t="s">
        <v>213</v>
      </c>
      <c r="D108" s="59"/>
      <c r="E108" s="59"/>
      <c r="F108" s="53"/>
      <c r="G108" s="53" t="s">
        <v>213</v>
      </c>
      <c r="H108" s="59"/>
      <c r="I108" s="59"/>
      <c r="J108" s="53"/>
      <c r="K108" s="53" t="s">
        <v>213</v>
      </c>
      <c r="L108" s="59"/>
      <c r="M108" s="59"/>
      <c r="N108" s="53"/>
      <c r="O108" s="53" t="s">
        <v>213</v>
      </c>
      <c r="P108" s="59"/>
      <c r="Q108" s="59"/>
      <c r="R108" s="53"/>
      <c r="S108" s="53" t="s">
        <v>213</v>
      </c>
      <c r="T108" s="59"/>
      <c r="U108" s="59"/>
      <c r="V108" s="53"/>
      <c r="W108" s="53" t="s">
        <v>213</v>
      </c>
      <c r="X108" s="59"/>
      <c r="Y108" s="59"/>
      <c r="Z108" s="53"/>
    </row>
    <row r="109" spans="1:30" ht="15.75" thickBot="1" x14ac:dyDescent="0.3">
      <c r="A109" s="13"/>
      <c r="B109" s="58" t="s">
        <v>134</v>
      </c>
      <c r="C109" s="61" t="s">
        <v>213</v>
      </c>
      <c r="D109" s="16" t="s">
        <v>219</v>
      </c>
      <c r="E109" s="18">
        <v>21342</v>
      </c>
      <c r="F109" s="20" t="s">
        <v>213</v>
      </c>
      <c r="G109" s="61" t="s">
        <v>213</v>
      </c>
      <c r="H109" s="16" t="s">
        <v>219</v>
      </c>
      <c r="I109" s="27">
        <v>331</v>
      </c>
      <c r="J109" s="20" t="s">
        <v>213</v>
      </c>
      <c r="K109" s="61" t="s">
        <v>213</v>
      </c>
      <c r="L109" s="16" t="s">
        <v>219</v>
      </c>
      <c r="M109" s="18">
        <v>21673</v>
      </c>
      <c r="N109" s="20" t="s">
        <v>213</v>
      </c>
      <c r="O109" s="61" t="s">
        <v>213</v>
      </c>
      <c r="P109" s="16" t="s">
        <v>219</v>
      </c>
      <c r="Q109" s="18">
        <v>5382</v>
      </c>
      <c r="R109" s="20" t="s">
        <v>213</v>
      </c>
      <c r="S109" s="61" t="s">
        <v>213</v>
      </c>
      <c r="T109" s="16" t="s">
        <v>219</v>
      </c>
      <c r="U109" s="18">
        <v>5152885</v>
      </c>
      <c r="V109" s="20" t="s">
        <v>213</v>
      </c>
      <c r="W109" s="61" t="s">
        <v>213</v>
      </c>
      <c r="X109" s="16" t="s">
        <v>219</v>
      </c>
      <c r="Y109" s="18">
        <v>5179940</v>
      </c>
      <c r="Z109" s="20" t="s">
        <v>213</v>
      </c>
    </row>
    <row r="110" spans="1:30" ht="15.75" thickTop="1" x14ac:dyDescent="0.25">
      <c r="A110" s="13"/>
      <c r="B110" s="53"/>
      <c r="C110" s="53" t="s">
        <v>213</v>
      </c>
      <c r="D110" s="62"/>
      <c r="E110" s="62"/>
      <c r="F110" s="53"/>
      <c r="G110" s="53" t="s">
        <v>213</v>
      </c>
      <c r="H110" s="62"/>
      <c r="I110" s="62"/>
      <c r="J110" s="53"/>
      <c r="K110" s="53" t="s">
        <v>213</v>
      </c>
      <c r="L110" s="62"/>
      <c r="M110" s="62"/>
      <c r="N110" s="53"/>
      <c r="O110" s="53" t="s">
        <v>213</v>
      </c>
      <c r="P110" s="62"/>
      <c r="Q110" s="62"/>
      <c r="R110" s="53"/>
      <c r="S110" s="53" t="s">
        <v>213</v>
      </c>
      <c r="T110" s="62"/>
      <c r="U110" s="62"/>
      <c r="V110" s="53"/>
      <c r="W110" s="53" t="s">
        <v>213</v>
      </c>
      <c r="X110" s="62"/>
      <c r="Y110" s="62"/>
      <c r="Z110" s="53"/>
    </row>
    <row r="111" spans="1:30" ht="15.75" x14ac:dyDescent="0.25">
      <c r="A111" s="13"/>
      <c r="B111" s="44"/>
      <c r="C111" s="44"/>
      <c r="D111" s="44"/>
      <c r="E111" s="44"/>
      <c r="F111" s="44"/>
      <c r="G111" s="44"/>
      <c r="H111" s="44"/>
      <c r="I111" s="44"/>
      <c r="J111" s="44"/>
      <c r="K111" s="44"/>
      <c r="L111" s="44"/>
      <c r="M111" s="44"/>
      <c r="N111" s="44"/>
      <c r="O111" s="44"/>
      <c r="P111" s="44"/>
      <c r="Q111" s="44"/>
      <c r="R111" s="44"/>
      <c r="S111" s="44"/>
      <c r="T111" s="44"/>
      <c r="U111" s="44"/>
      <c r="V111" s="44"/>
      <c r="W111" s="44"/>
      <c r="X111" s="44"/>
      <c r="Y111" s="44"/>
      <c r="Z111" s="44"/>
      <c r="AA111" s="44"/>
      <c r="AB111" s="44"/>
      <c r="AC111" s="44"/>
      <c r="AD111" s="44"/>
    </row>
    <row r="112" spans="1:30" x14ac:dyDescent="0.25">
      <c r="A112" s="13"/>
      <c r="B112" s="41"/>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41"/>
      <c r="AA112" s="41"/>
      <c r="AB112" s="41"/>
      <c r="AC112" s="41"/>
      <c r="AD112" s="41"/>
    </row>
    <row r="113" spans="1:30" ht="60" x14ac:dyDescent="0.25">
      <c r="A113" s="13"/>
      <c r="B113" s="71">
        <v>-1</v>
      </c>
      <c r="C113" s="71" t="s">
        <v>357</v>
      </c>
    </row>
    <row r="114" spans="1:30" x14ac:dyDescent="0.25">
      <c r="A114" s="13"/>
      <c r="B114" s="55"/>
      <c r="C114" s="55"/>
      <c r="D114" s="55"/>
      <c r="E114" s="55"/>
      <c r="F114" s="55"/>
      <c r="G114" s="55"/>
      <c r="H114" s="55"/>
      <c r="I114" s="55"/>
      <c r="J114" s="55"/>
      <c r="K114" s="55"/>
      <c r="L114" s="55"/>
      <c r="M114" s="55"/>
      <c r="N114" s="55"/>
      <c r="O114" s="55"/>
      <c r="P114" s="55"/>
      <c r="Q114" s="55"/>
      <c r="R114" s="55"/>
      <c r="S114" s="55"/>
      <c r="T114" s="55"/>
      <c r="U114" s="55"/>
      <c r="V114" s="55"/>
      <c r="W114" s="55"/>
      <c r="X114" s="55"/>
      <c r="Y114" s="55"/>
      <c r="Z114" s="55"/>
      <c r="AA114" s="55"/>
      <c r="AB114" s="55"/>
      <c r="AC114" s="55"/>
      <c r="AD114" s="55"/>
    </row>
    <row r="115" spans="1:30" x14ac:dyDescent="0.25">
      <c r="A115" s="13"/>
      <c r="B115" s="41"/>
      <c r="C115" s="41"/>
      <c r="D115" s="41"/>
      <c r="E115" s="41"/>
      <c r="F115" s="41"/>
      <c r="G115" s="41"/>
      <c r="H115" s="41"/>
      <c r="I115" s="41"/>
      <c r="J115" s="41"/>
      <c r="K115" s="41"/>
      <c r="L115" s="41"/>
      <c r="M115" s="41"/>
      <c r="N115" s="41"/>
      <c r="O115" s="41"/>
      <c r="P115" s="41"/>
      <c r="Q115" s="41"/>
      <c r="R115" s="41"/>
      <c r="S115" s="41"/>
      <c r="T115" s="41"/>
      <c r="U115" s="41"/>
      <c r="V115" s="41"/>
      <c r="W115" s="41"/>
      <c r="X115" s="41"/>
      <c r="Y115" s="41"/>
      <c r="Z115" s="41"/>
      <c r="AA115" s="41"/>
      <c r="AB115" s="41"/>
      <c r="AC115" s="41"/>
      <c r="AD115" s="41"/>
    </row>
    <row r="116" spans="1:30" x14ac:dyDescent="0.25">
      <c r="A116" s="13"/>
      <c r="B116" s="74" t="s">
        <v>358</v>
      </c>
      <c r="C116" s="74"/>
      <c r="D116" s="74"/>
      <c r="E116" s="74"/>
      <c r="F116" s="74"/>
      <c r="G116" s="74"/>
      <c r="H116" s="74"/>
      <c r="I116" s="74"/>
      <c r="J116" s="74"/>
      <c r="K116" s="74"/>
      <c r="L116" s="74"/>
      <c r="M116" s="74"/>
      <c r="N116" s="74"/>
      <c r="O116" s="74"/>
      <c r="P116" s="74"/>
      <c r="Q116" s="74"/>
      <c r="R116" s="74"/>
      <c r="S116" s="74"/>
      <c r="T116" s="74"/>
      <c r="U116" s="74"/>
      <c r="V116" s="74"/>
      <c r="W116" s="74"/>
      <c r="X116" s="74"/>
      <c r="Y116" s="74"/>
      <c r="Z116" s="74"/>
      <c r="AA116" s="74"/>
      <c r="AB116" s="74"/>
      <c r="AC116" s="74"/>
      <c r="AD116" s="74"/>
    </row>
    <row r="117" spans="1:30" x14ac:dyDescent="0.25">
      <c r="A117" s="13"/>
      <c r="B117" s="41"/>
      <c r="C117" s="41"/>
      <c r="D117" s="41"/>
      <c r="E117" s="41"/>
      <c r="F117" s="41"/>
      <c r="G117" s="41"/>
      <c r="H117" s="41"/>
      <c r="I117" s="41"/>
      <c r="J117" s="41"/>
      <c r="K117" s="41"/>
      <c r="L117" s="41"/>
      <c r="M117" s="41"/>
      <c r="N117" s="41"/>
      <c r="O117" s="41"/>
      <c r="P117" s="41"/>
      <c r="Q117" s="41"/>
      <c r="R117" s="41"/>
      <c r="S117" s="41"/>
      <c r="T117" s="41"/>
      <c r="U117" s="41"/>
      <c r="V117" s="41"/>
      <c r="W117" s="41"/>
      <c r="X117" s="41"/>
      <c r="Y117" s="41"/>
      <c r="Z117" s="41"/>
      <c r="AA117" s="41"/>
      <c r="AB117" s="41"/>
      <c r="AC117" s="41"/>
      <c r="AD117" s="41"/>
    </row>
    <row r="118" spans="1:30" ht="15.75" x14ac:dyDescent="0.25">
      <c r="A118" s="13"/>
      <c r="B118" s="44"/>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c r="AA118" s="44"/>
      <c r="AB118" s="44"/>
      <c r="AC118" s="44"/>
      <c r="AD118" s="44"/>
    </row>
    <row r="119" spans="1:30" x14ac:dyDescent="0.25">
      <c r="A119" s="13"/>
      <c r="B119" s="41"/>
      <c r="C119" s="41"/>
      <c r="D119" s="41"/>
      <c r="E119" s="41"/>
      <c r="F119" s="41"/>
      <c r="G119" s="41"/>
      <c r="H119" s="41"/>
      <c r="I119" s="41"/>
      <c r="J119" s="41"/>
      <c r="K119" s="41"/>
      <c r="L119" s="41"/>
      <c r="M119" s="41"/>
      <c r="N119" s="41"/>
      <c r="O119" s="41"/>
      <c r="P119" s="41"/>
      <c r="Q119" s="41"/>
      <c r="R119" s="41"/>
      <c r="S119" s="41"/>
      <c r="T119" s="41"/>
      <c r="U119" s="41"/>
      <c r="V119" s="41"/>
      <c r="W119" s="41"/>
      <c r="X119" s="41"/>
      <c r="Y119" s="41"/>
      <c r="Z119" s="41"/>
      <c r="AA119" s="41"/>
      <c r="AB119" s="41"/>
      <c r="AC119" s="41"/>
      <c r="AD119" s="41"/>
    </row>
    <row r="120" spans="1:30" x14ac:dyDescent="0.25">
      <c r="A120" s="13"/>
      <c r="B120" s="4"/>
      <c r="C120" s="4"/>
      <c r="D120" s="4"/>
      <c r="E120" s="4"/>
      <c r="F120" s="4"/>
      <c r="G120" s="4"/>
      <c r="H120" s="4"/>
      <c r="I120" s="4"/>
      <c r="J120" s="4"/>
    </row>
    <row r="121" spans="1:30" ht="15" customHeight="1" x14ac:dyDescent="0.25">
      <c r="A121" s="13"/>
      <c r="B121" s="4"/>
      <c r="C121" s="4" t="s">
        <v>213</v>
      </c>
      <c r="D121" s="63" t="s">
        <v>310</v>
      </c>
      <c r="E121" s="63"/>
      <c r="F121" s="4"/>
      <c r="G121" s="4"/>
      <c r="H121" s="63" t="s">
        <v>311</v>
      </c>
      <c r="I121" s="63"/>
      <c r="J121" s="4"/>
    </row>
    <row r="122" spans="1:30" ht="15.75" thickBot="1" x14ac:dyDescent="0.3">
      <c r="A122" s="13"/>
      <c r="B122" s="4"/>
      <c r="C122" s="4" t="s">
        <v>213</v>
      </c>
      <c r="D122" s="64">
        <v>2013</v>
      </c>
      <c r="E122" s="64"/>
      <c r="F122" s="4"/>
      <c r="G122" s="4"/>
      <c r="H122" s="64">
        <v>2012</v>
      </c>
      <c r="I122" s="64"/>
      <c r="J122" s="4"/>
    </row>
    <row r="123" spans="1:30" ht="15" customHeight="1" x14ac:dyDescent="0.25">
      <c r="A123" s="13"/>
      <c r="B123" s="4"/>
      <c r="C123" s="4" t="s">
        <v>213</v>
      </c>
      <c r="D123" s="63" t="s">
        <v>245</v>
      </c>
      <c r="E123" s="63"/>
      <c r="F123" s="63"/>
      <c r="G123" s="63"/>
      <c r="H123" s="63"/>
      <c r="I123" s="63"/>
      <c r="J123" s="4"/>
    </row>
    <row r="124" spans="1:30" x14ac:dyDescent="0.25">
      <c r="A124" s="13"/>
      <c r="B124" s="58" t="s">
        <v>359</v>
      </c>
      <c r="C124" s="16" t="s">
        <v>213</v>
      </c>
      <c r="D124" s="16" t="s">
        <v>219</v>
      </c>
      <c r="E124" s="18">
        <v>4954</v>
      </c>
      <c r="F124" s="20" t="s">
        <v>213</v>
      </c>
      <c r="G124" s="16"/>
      <c r="H124" s="16" t="s">
        <v>219</v>
      </c>
      <c r="I124" s="18">
        <v>5382</v>
      </c>
      <c r="J124" s="20" t="s">
        <v>213</v>
      </c>
    </row>
    <row r="125" spans="1:30" ht="30.75" thickBot="1" x14ac:dyDescent="0.3">
      <c r="A125" s="13"/>
      <c r="B125" s="2" t="s">
        <v>360</v>
      </c>
      <c r="C125" s="4" t="s">
        <v>213</v>
      </c>
      <c r="D125" s="4"/>
      <c r="E125" s="30">
        <v>283</v>
      </c>
      <c r="F125" t="s">
        <v>213</v>
      </c>
      <c r="G125" s="4"/>
      <c r="H125" s="4"/>
      <c r="I125" s="30">
        <v>331</v>
      </c>
      <c r="J125" t="s">
        <v>213</v>
      </c>
    </row>
    <row r="126" spans="1:30" x14ac:dyDescent="0.25">
      <c r="A126" s="13"/>
      <c r="B126" s="53"/>
      <c r="C126" s="53" t="s">
        <v>213</v>
      </c>
      <c r="D126" s="59"/>
      <c r="E126" s="59"/>
      <c r="F126" s="53"/>
      <c r="G126" s="53"/>
      <c r="H126" s="59"/>
      <c r="I126" s="59"/>
      <c r="J126" s="53"/>
    </row>
    <row r="127" spans="1:30" x14ac:dyDescent="0.25">
      <c r="A127" s="13"/>
      <c r="B127" s="58" t="s">
        <v>361</v>
      </c>
      <c r="C127" s="61" t="s">
        <v>213</v>
      </c>
      <c r="D127" s="16"/>
      <c r="E127" s="18">
        <v>5237</v>
      </c>
      <c r="F127" s="20" t="s">
        <v>213</v>
      </c>
      <c r="G127" s="61"/>
      <c r="H127" s="16"/>
      <c r="I127" s="18">
        <v>5713</v>
      </c>
      <c r="J127" s="20" t="s">
        <v>213</v>
      </c>
    </row>
    <row r="128" spans="1:30" x14ac:dyDescent="0.25">
      <c r="A128" s="13"/>
      <c r="B128" s="2" t="s">
        <v>362</v>
      </c>
      <c r="C128" s="60" t="s">
        <v>213</v>
      </c>
      <c r="D128" s="4"/>
      <c r="E128" s="30">
        <v>18</v>
      </c>
      <c r="F128" t="s">
        <v>213</v>
      </c>
      <c r="G128" s="60"/>
      <c r="H128" s="4"/>
      <c r="I128" s="30">
        <v>68</v>
      </c>
      <c r="J128" t="s">
        <v>213</v>
      </c>
    </row>
    <row r="129" spans="1:30" ht="15.75" thickBot="1" x14ac:dyDescent="0.3">
      <c r="A129" s="13"/>
      <c r="B129" s="58" t="s">
        <v>363</v>
      </c>
      <c r="C129" s="61" t="s">
        <v>213</v>
      </c>
      <c r="D129" s="16"/>
      <c r="E129" s="18">
        <v>7432</v>
      </c>
      <c r="F129" s="20" t="s">
        <v>213</v>
      </c>
      <c r="G129" s="61"/>
      <c r="H129" s="16"/>
      <c r="I129" s="18">
        <v>7234</v>
      </c>
      <c r="J129" s="20" t="s">
        <v>213</v>
      </c>
    </row>
    <row r="130" spans="1:30" x14ac:dyDescent="0.25">
      <c r="A130" s="13"/>
      <c r="B130" s="53"/>
      <c r="C130" s="53" t="s">
        <v>213</v>
      </c>
      <c r="D130" s="59"/>
      <c r="E130" s="59"/>
      <c r="F130" s="53"/>
      <c r="G130" s="53"/>
      <c r="H130" s="59"/>
      <c r="I130" s="59"/>
      <c r="J130" s="53"/>
    </row>
    <row r="131" spans="1:30" ht="15.75" thickBot="1" x14ac:dyDescent="0.3">
      <c r="A131" s="13"/>
      <c r="B131" s="2" t="s">
        <v>364</v>
      </c>
      <c r="C131" s="60" t="s">
        <v>213</v>
      </c>
      <c r="D131" s="4" t="s">
        <v>219</v>
      </c>
      <c r="E131" s="48">
        <v>12687</v>
      </c>
      <c r="F131" t="s">
        <v>213</v>
      </c>
      <c r="G131" s="60"/>
      <c r="H131" s="4" t="s">
        <v>219</v>
      </c>
      <c r="I131" s="48">
        <v>13015</v>
      </c>
      <c r="J131" t="s">
        <v>213</v>
      </c>
    </row>
    <row r="132" spans="1:30" ht="15.75" thickTop="1" x14ac:dyDescent="0.25">
      <c r="A132" s="13"/>
      <c r="B132" s="53"/>
      <c r="C132" s="53" t="s">
        <v>213</v>
      </c>
      <c r="D132" s="62"/>
      <c r="E132" s="62"/>
      <c r="F132" s="53"/>
      <c r="G132" s="53"/>
      <c r="H132" s="62"/>
      <c r="I132" s="62"/>
      <c r="J132" s="53"/>
    </row>
    <row r="133" spans="1:30" ht="30" x14ac:dyDescent="0.25">
      <c r="A133" s="13"/>
      <c r="B133" s="58" t="s">
        <v>365</v>
      </c>
      <c r="C133" s="61" t="s">
        <v>213</v>
      </c>
      <c r="D133" s="16"/>
      <c r="E133" s="27">
        <v>0.2</v>
      </c>
      <c r="F133" s="20" t="s">
        <v>366</v>
      </c>
      <c r="G133" s="61"/>
      <c r="H133" s="16"/>
      <c r="I133" s="27">
        <v>0.25</v>
      </c>
      <c r="J133" s="20" t="s">
        <v>366</v>
      </c>
    </row>
    <row r="134" spans="1:30" x14ac:dyDescent="0.25">
      <c r="A134" s="13"/>
      <c r="B134" s="74" t="s">
        <v>367</v>
      </c>
      <c r="C134" s="74"/>
      <c r="D134" s="74"/>
      <c r="E134" s="74"/>
      <c r="F134" s="74"/>
      <c r="G134" s="74"/>
      <c r="H134" s="74"/>
      <c r="I134" s="74"/>
      <c r="J134" s="74"/>
      <c r="K134" s="74"/>
      <c r="L134" s="74"/>
      <c r="M134" s="74"/>
      <c r="N134" s="74"/>
      <c r="O134" s="74"/>
      <c r="P134" s="74"/>
      <c r="Q134" s="74"/>
      <c r="R134" s="74"/>
      <c r="S134" s="74"/>
      <c r="T134" s="74"/>
      <c r="U134" s="74"/>
      <c r="V134" s="74"/>
      <c r="W134" s="74"/>
      <c r="X134" s="74"/>
      <c r="Y134" s="74"/>
      <c r="Z134" s="74"/>
      <c r="AA134" s="74"/>
      <c r="AB134" s="74"/>
      <c r="AC134" s="74"/>
      <c r="AD134" s="74"/>
    </row>
    <row r="135" spans="1:30" x14ac:dyDescent="0.25">
      <c r="A135" s="13"/>
      <c r="B135" s="41"/>
      <c r="C135" s="41"/>
      <c r="D135" s="41"/>
      <c r="E135" s="41"/>
      <c r="F135" s="41"/>
      <c r="G135" s="41"/>
      <c r="H135" s="41"/>
      <c r="I135" s="41"/>
      <c r="J135" s="41"/>
      <c r="K135" s="41"/>
      <c r="L135" s="41"/>
      <c r="M135" s="41"/>
      <c r="N135" s="41"/>
      <c r="O135" s="41"/>
      <c r="P135" s="41"/>
      <c r="Q135" s="41"/>
      <c r="R135" s="41"/>
      <c r="S135" s="41"/>
      <c r="T135" s="41"/>
      <c r="U135" s="41"/>
      <c r="V135" s="41"/>
      <c r="W135" s="41"/>
      <c r="X135" s="41"/>
      <c r="Y135" s="41"/>
      <c r="Z135" s="41"/>
      <c r="AA135" s="41"/>
      <c r="AB135" s="41"/>
      <c r="AC135" s="41"/>
      <c r="AD135" s="41"/>
    </row>
    <row r="136" spans="1:30" x14ac:dyDescent="0.25">
      <c r="A136" s="13"/>
      <c r="B136" s="76" t="s">
        <v>368</v>
      </c>
      <c r="C136" s="76"/>
      <c r="D136" s="76"/>
      <c r="E136" s="76"/>
      <c r="F136" s="76"/>
      <c r="G136" s="76"/>
      <c r="H136" s="76"/>
      <c r="I136" s="76"/>
      <c r="J136" s="76"/>
      <c r="K136" s="76"/>
      <c r="L136" s="76"/>
      <c r="M136" s="76"/>
      <c r="N136" s="76"/>
      <c r="O136" s="76"/>
      <c r="P136" s="76"/>
      <c r="Q136" s="76"/>
      <c r="R136" s="76"/>
      <c r="S136" s="76"/>
      <c r="T136" s="76"/>
      <c r="U136" s="76"/>
      <c r="V136" s="76"/>
      <c r="W136" s="76"/>
      <c r="X136" s="76"/>
      <c r="Y136" s="76"/>
      <c r="Z136" s="76"/>
      <c r="AA136" s="76"/>
      <c r="AB136" s="76"/>
      <c r="AC136" s="76"/>
      <c r="AD136" s="76"/>
    </row>
    <row r="137" spans="1:30" x14ac:dyDescent="0.25">
      <c r="A137" s="13"/>
      <c r="B137" s="41"/>
      <c r="C137" s="41"/>
      <c r="D137" s="41"/>
      <c r="E137" s="41"/>
      <c r="F137" s="41"/>
      <c r="G137" s="41"/>
      <c r="H137" s="41"/>
      <c r="I137" s="41"/>
      <c r="J137" s="41"/>
      <c r="K137" s="41"/>
      <c r="L137" s="41"/>
      <c r="M137" s="41"/>
      <c r="N137" s="41"/>
      <c r="O137" s="41"/>
      <c r="P137" s="41"/>
      <c r="Q137" s="41"/>
      <c r="R137" s="41"/>
      <c r="S137" s="41"/>
      <c r="T137" s="41"/>
      <c r="U137" s="41"/>
      <c r="V137" s="41"/>
      <c r="W137" s="41"/>
      <c r="X137" s="41"/>
      <c r="Y137" s="41"/>
      <c r="Z137" s="41"/>
      <c r="AA137" s="41"/>
      <c r="AB137" s="41"/>
      <c r="AC137" s="41"/>
      <c r="AD137" s="41"/>
    </row>
    <row r="138" spans="1:30" x14ac:dyDescent="0.25">
      <c r="A138" s="13"/>
      <c r="B138" s="74" t="s">
        <v>369</v>
      </c>
      <c r="C138" s="74"/>
      <c r="D138" s="74"/>
      <c r="E138" s="74"/>
      <c r="F138" s="74"/>
      <c r="G138" s="74"/>
      <c r="H138" s="74"/>
      <c r="I138" s="74"/>
      <c r="J138" s="74"/>
      <c r="K138" s="74"/>
      <c r="L138" s="74"/>
      <c r="M138" s="74"/>
      <c r="N138" s="74"/>
      <c r="O138" s="74"/>
      <c r="P138" s="74"/>
      <c r="Q138" s="74"/>
      <c r="R138" s="74"/>
      <c r="S138" s="74"/>
      <c r="T138" s="74"/>
      <c r="U138" s="74"/>
      <c r="V138" s="74"/>
      <c r="W138" s="74"/>
      <c r="X138" s="74"/>
      <c r="Y138" s="74"/>
      <c r="Z138" s="74"/>
      <c r="AA138" s="74"/>
      <c r="AB138" s="74"/>
      <c r="AC138" s="74"/>
      <c r="AD138" s="74"/>
    </row>
    <row r="139" spans="1:30" x14ac:dyDescent="0.25">
      <c r="A139" s="13"/>
      <c r="B139" s="41"/>
      <c r="C139" s="41"/>
      <c r="D139" s="41"/>
      <c r="E139" s="41"/>
      <c r="F139" s="41"/>
      <c r="G139" s="41"/>
      <c r="H139" s="41"/>
      <c r="I139" s="41"/>
      <c r="J139" s="41"/>
      <c r="K139" s="41"/>
      <c r="L139" s="41"/>
      <c r="M139" s="41"/>
      <c r="N139" s="41"/>
      <c r="O139" s="41"/>
      <c r="P139" s="41"/>
      <c r="Q139" s="41"/>
      <c r="R139" s="41"/>
      <c r="S139" s="41"/>
      <c r="T139" s="41"/>
      <c r="U139" s="41"/>
      <c r="V139" s="41"/>
      <c r="W139" s="41"/>
      <c r="X139" s="41"/>
      <c r="Y139" s="41"/>
      <c r="Z139" s="41"/>
      <c r="AA139" s="41"/>
      <c r="AB139" s="41"/>
      <c r="AC139" s="41"/>
      <c r="AD139" s="41"/>
    </row>
    <row r="140" spans="1:30" x14ac:dyDescent="0.25">
      <c r="A140" s="13"/>
      <c r="B140" s="74" t="s">
        <v>370</v>
      </c>
      <c r="C140" s="74"/>
      <c r="D140" s="74"/>
      <c r="E140" s="74"/>
      <c r="F140" s="74"/>
      <c r="G140" s="74"/>
      <c r="H140" s="74"/>
      <c r="I140" s="74"/>
      <c r="J140" s="74"/>
      <c r="K140" s="74"/>
      <c r="L140" s="74"/>
      <c r="M140" s="74"/>
      <c r="N140" s="74"/>
      <c r="O140" s="74"/>
      <c r="P140" s="74"/>
      <c r="Q140" s="74"/>
      <c r="R140" s="74"/>
      <c r="S140" s="74"/>
      <c r="T140" s="74"/>
      <c r="U140" s="74"/>
      <c r="V140" s="74"/>
      <c r="W140" s="74"/>
      <c r="X140" s="74"/>
      <c r="Y140" s="74"/>
      <c r="Z140" s="74"/>
      <c r="AA140" s="74"/>
      <c r="AB140" s="74"/>
      <c r="AC140" s="74"/>
      <c r="AD140" s="74"/>
    </row>
    <row r="141" spans="1:30" x14ac:dyDescent="0.25">
      <c r="A141" s="13"/>
      <c r="B141" s="41"/>
      <c r="C141" s="41"/>
      <c r="D141" s="41"/>
      <c r="E141" s="41"/>
      <c r="F141" s="41"/>
      <c r="G141" s="41"/>
      <c r="H141" s="41"/>
      <c r="I141" s="41"/>
      <c r="J141" s="41"/>
      <c r="K141" s="41"/>
      <c r="L141" s="41"/>
      <c r="M141" s="41"/>
      <c r="N141" s="41"/>
      <c r="O141" s="41"/>
      <c r="P141" s="41"/>
      <c r="Q141" s="41"/>
      <c r="R141" s="41"/>
      <c r="S141" s="41"/>
      <c r="T141" s="41"/>
      <c r="U141" s="41"/>
      <c r="V141" s="41"/>
      <c r="W141" s="41"/>
      <c r="X141" s="41"/>
      <c r="Y141" s="41"/>
      <c r="Z141" s="41"/>
      <c r="AA141" s="41"/>
      <c r="AB141" s="41"/>
      <c r="AC141" s="41"/>
      <c r="AD141" s="41"/>
    </row>
    <row r="142" spans="1:30" ht="15.75" x14ac:dyDescent="0.25">
      <c r="A142" s="13"/>
      <c r="B142" s="44"/>
      <c r="C142" s="44"/>
      <c r="D142" s="44"/>
      <c r="E142" s="44"/>
      <c r="F142" s="44"/>
      <c r="G142" s="44"/>
      <c r="H142" s="44"/>
      <c r="I142" s="44"/>
      <c r="J142" s="44"/>
      <c r="K142" s="44"/>
      <c r="L142" s="44"/>
      <c r="M142" s="44"/>
      <c r="N142" s="44"/>
      <c r="O142" s="44"/>
      <c r="P142" s="44"/>
      <c r="Q142" s="44"/>
      <c r="R142" s="44"/>
      <c r="S142" s="44"/>
      <c r="T142" s="44"/>
      <c r="U142" s="44"/>
      <c r="V142" s="44"/>
      <c r="W142" s="44"/>
      <c r="X142" s="44"/>
      <c r="Y142" s="44"/>
      <c r="Z142" s="44"/>
      <c r="AA142" s="44"/>
      <c r="AB142" s="44"/>
      <c r="AC142" s="44"/>
      <c r="AD142" s="44"/>
    </row>
    <row r="143" spans="1:30" x14ac:dyDescent="0.25">
      <c r="A143" s="13"/>
      <c r="B143" s="41"/>
      <c r="C143" s="41"/>
      <c r="D143" s="41"/>
      <c r="E143" s="41"/>
      <c r="F143" s="41"/>
      <c r="G143" s="41"/>
      <c r="H143" s="41"/>
      <c r="I143" s="41"/>
      <c r="J143" s="41"/>
      <c r="K143" s="41"/>
      <c r="L143" s="41"/>
      <c r="M143" s="41"/>
      <c r="N143" s="41"/>
      <c r="O143" s="41"/>
      <c r="P143" s="41"/>
      <c r="Q143" s="41"/>
      <c r="R143" s="41"/>
      <c r="S143" s="41"/>
      <c r="T143" s="41"/>
      <c r="U143" s="41"/>
      <c r="V143" s="41"/>
      <c r="W143" s="41"/>
      <c r="X143" s="41"/>
      <c r="Y143" s="41"/>
      <c r="Z143" s="41"/>
      <c r="AA143" s="41"/>
      <c r="AB143" s="41"/>
      <c r="AC143" s="41"/>
      <c r="AD143" s="41"/>
    </row>
    <row r="144" spans="1:30" x14ac:dyDescent="0.25">
      <c r="A144" s="13"/>
      <c r="B144" s="4"/>
      <c r="C144" s="4"/>
      <c r="D144" s="4"/>
      <c r="E144" s="4"/>
      <c r="F144" s="4"/>
      <c r="G144" s="4"/>
      <c r="H144" s="4"/>
      <c r="I144" s="4"/>
      <c r="J144" s="4"/>
    </row>
    <row r="145" spans="1:30" ht="15" customHeight="1" x14ac:dyDescent="0.25">
      <c r="A145" s="13"/>
      <c r="B145" s="4"/>
      <c r="C145" s="4" t="s">
        <v>213</v>
      </c>
      <c r="D145" s="63" t="s">
        <v>310</v>
      </c>
      <c r="E145" s="63"/>
      <c r="F145" s="4"/>
      <c r="G145" s="4" t="s">
        <v>213</v>
      </c>
      <c r="H145" s="63" t="s">
        <v>311</v>
      </c>
      <c r="I145" s="63"/>
      <c r="J145" s="4"/>
    </row>
    <row r="146" spans="1:30" ht="15.75" thickBot="1" x14ac:dyDescent="0.3">
      <c r="A146" s="13"/>
      <c r="B146" s="4"/>
      <c r="C146" s="4" t="s">
        <v>213</v>
      </c>
      <c r="D146" s="64">
        <v>2013</v>
      </c>
      <c r="E146" s="64"/>
      <c r="F146" s="4"/>
      <c r="G146" s="4" t="s">
        <v>213</v>
      </c>
      <c r="H146" s="64">
        <v>2012</v>
      </c>
      <c r="I146" s="64"/>
      <c r="J146" s="4"/>
    </row>
    <row r="147" spans="1:30" ht="15" customHeight="1" x14ac:dyDescent="0.25">
      <c r="A147" s="13"/>
      <c r="B147" s="4"/>
      <c r="C147" s="4" t="s">
        <v>213</v>
      </c>
      <c r="D147" s="63" t="s">
        <v>245</v>
      </c>
      <c r="E147" s="63"/>
      <c r="F147" s="63"/>
      <c r="G147" s="63"/>
      <c r="H147" s="63"/>
      <c r="I147" s="63"/>
      <c r="J147" s="4"/>
    </row>
    <row r="148" spans="1:30" x14ac:dyDescent="0.25">
      <c r="A148" s="13"/>
      <c r="B148" s="58" t="s">
        <v>371</v>
      </c>
      <c r="C148" s="16" t="s">
        <v>213</v>
      </c>
      <c r="D148" s="16"/>
      <c r="E148" s="16"/>
      <c r="F148" s="16"/>
      <c r="G148" s="16" t="s">
        <v>213</v>
      </c>
      <c r="H148" s="16"/>
      <c r="I148" s="16"/>
      <c r="J148" s="16"/>
    </row>
    <row r="149" spans="1:30" x14ac:dyDescent="0.25">
      <c r="A149" s="13"/>
      <c r="B149" s="2" t="s">
        <v>372</v>
      </c>
      <c r="C149" s="4" t="s">
        <v>213</v>
      </c>
      <c r="D149" s="4" t="s">
        <v>219</v>
      </c>
      <c r="E149" s="48">
        <v>36204</v>
      </c>
      <c r="F149" t="s">
        <v>213</v>
      </c>
      <c r="G149" s="4" t="s">
        <v>213</v>
      </c>
      <c r="H149" s="4" t="s">
        <v>219</v>
      </c>
      <c r="I149" s="48">
        <v>22880</v>
      </c>
      <c r="J149" t="s">
        <v>213</v>
      </c>
    </row>
    <row r="150" spans="1:30" x14ac:dyDescent="0.25">
      <c r="A150" s="13"/>
      <c r="B150" s="58" t="s">
        <v>373</v>
      </c>
      <c r="C150" s="16" t="s">
        <v>213</v>
      </c>
      <c r="D150" s="16"/>
      <c r="E150" s="18">
        <v>77303</v>
      </c>
      <c r="F150" s="20" t="s">
        <v>213</v>
      </c>
      <c r="G150" s="16" t="s">
        <v>213</v>
      </c>
      <c r="H150" s="16"/>
      <c r="I150" s="18">
        <v>46914</v>
      </c>
      <c r="J150" s="20" t="s">
        <v>213</v>
      </c>
    </row>
    <row r="151" spans="1:30" x14ac:dyDescent="0.25">
      <c r="A151" s="13"/>
      <c r="B151" s="74" t="s">
        <v>374</v>
      </c>
      <c r="C151" s="74"/>
      <c r="D151" s="74"/>
      <c r="E151" s="74"/>
      <c r="F151" s="74"/>
      <c r="G151" s="74"/>
      <c r="H151" s="74"/>
      <c r="I151" s="74"/>
      <c r="J151" s="74"/>
      <c r="K151" s="74"/>
      <c r="L151" s="74"/>
      <c r="M151" s="74"/>
      <c r="N151" s="74"/>
      <c r="O151" s="74"/>
      <c r="P151" s="74"/>
      <c r="Q151" s="74"/>
      <c r="R151" s="74"/>
      <c r="S151" s="74"/>
      <c r="T151" s="74"/>
      <c r="U151" s="74"/>
      <c r="V151" s="74"/>
      <c r="W151" s="74"/>
      <c r="X151" s="74"/>
      <c r="Y151" s="74"/>
      <c r="Z151" s="74"/>
      <c r="AA151" s="74"/>
      <c r="AB151" s="74"/>
      <c r="AC151" s="74"/>
      <c r="AD151" s="74"/>
    </row>
    <row r="152" spans="1:30" x14ac:dyDescent="0.25">
      <c r="A152" s="13"/>
      <c r="B152" s="41"/>
      <c r="C152" s="41"/>
      <c r="D152" s="41"/>
      <c r="E152" s="41"/>
      <c r="F152" s="41"/>
      <c r="G152" s="41"/>
      <c r="H152" s="41"/>
      <c r="I152" s="41"/>
      <c r="J152" s="41"/>
      <c r="K152" s="41"/>
      <c r="L152" s="41"/>
      <c r="M152" s="41"/>
      <c r="N152" s="41"/>
      <c r="O152" s="41"/>
      <c r="P152" s="41"/>
      <c r="Q152" s="41"/>
      <c r="R152" s="41"/>
      <c r="S152" s="41"/>
      <c r="T152" s="41"/>
      <c r="U152" s="41"/>
      <c r="V152" s="41"/>
      <c r="W152" s="41"/>
      <c r="X152" s="41"/>
      <c r="Y152" s="41"/>
      <c r="Z152" s="41"/>
      <c r="AA152" s="41"/>
      <c r="AB152" s="41"/>
      <c r="AC152" s="41"/>
      <c r="AD152" s="41"/>
    </row>
    <row r="153" spans="1:30" x14ac:dyDescent="0.25">
      <c r="A153" s="13"/>
      <c r="B153" s="55"/>
      <c r="C153" s="55"/>
      <c r="D153" s="55"/>
      <c r="E153" s="55"/>
      <c r="F153" s="55"/>
      <c r="G153" s="55"/>
      <c r="H153" s="55"/>
      <c r="I153" s="55"/>
      <c r="J153" s="55"/>
      <c r="K153" s="55"/>
      <c r="L153" s="55"/>
      <c r="M153" s="55"/>
      <c r="N153" s="55"/>
      <c r="O153" s="55"/>
      <c r="P153" s="55"/>
      <c r="Q153" s="55"/>
      <c r="R153" s="55"/>
      <c r="S153" s="55"/>
      <c r="T153" s="55"/>
      <c r="U153" s="55"/>
      <c r="V153" s="55"/>
      <c r="W153" s="55"/>
      <c r="X153" s="55"/>
      <c r="Y153" s="55"/>
      <c r="Z153" s="55"/>
      <c r="AA153" s="55"/>
      <c r="AB153" s="55"/>
      <c r="AC153" s="55"/>
      <c r="AD153" s="55"/>
    </row>
    <row r="154" spans="1:30" x14ac:dyDescent="0.25">
      <c r="A154" s="13"/>
      <c r="B154" s="41"/>
      <c r="C154" s="41"/>
      <c r="D154" s="41"/>
      <c r="E154" s="41"/>
      <c r="F154" s="41"/>
      <c r="G154" s="41"/>
      <c r="H154" s="41"/>
      <c r="I154" s="41"/>
      <c r="J154" s="41"/>
      <c r="K154" s="41"/>
      <c r="L154" s="41"/>
      <c r="M154" s="41"/>
      <c r="N154" s="41"/>
      <c r="O154" s="41"/>
      <c r="P154" s="41"/>
      <c r="Q154" s="41"/>
      <c r="R154" s="41"/>
      <c r="S154" s="41"/>
      <c r="T154" s="41"/>
      <c r="U154" s="41"/>
      <c r="V154" s="41"/>
      <c r="W154" s="41"/>
      <c r="X154" s="41"/>
      <c r="Y154" s="41"/>
      <c r="Z154" s="41"/>
      <c r="AA154" s="41"/>
      <c r="AB154" s="41"/>
      <c r="AC154" s="41"/>
      <c r="AD154" s="41"/>
    </row>
    <row r="155" spans="1:30" x14ac:dyDescent="0.25">
      <c r="A155" s="13"/>
      <c r="B155" s="74" t="s">
        <v>375</v>
      </c>
      <c r="C155" s="74"/>
      <c r="D155" s="74"/>
      <c r="E155" s="74"/>
      <c r="F155" s="74"/>
      <c r="G155" s="74"/>
      <c r="H155" s="74"/>
      <c r="I155" s="74"/>
      <c r="J155" s="74"/>
      <c r="K155" s="74"/>
      <c r="L155" s="74"/>
      <c r="M155" s="74"/>
      <c r="N155" s="74"/>
      <c r="O155" s="74"/>
      <c r="P155" s="74"/>
      <c r="Q155" s="74"/>
      <c r="R155" s="74"/>
      <c r="S155" s="74"/>
      <c r="T155" s="74"/>
      <c r="U155" s="74"/>
      <c r="V155" s="74"/>
      <c r="W155" s="74"/>
      <c r="X155" s="74"/>
      <c r="Y155" s="74"/>
      <c r="Z155" s="74"/>
      <c r="AA155" s="74"/>
      <c r="AB155" s="74"/>
      <c r="AC155" s="74"/>
      <c r="AD155" s="74"/>
    </row>
    <row r="156" spans="1:30" x14ac:dyDescent="0.25">
      <c r="A156" s="13"/>
      <c r="B156" s="41"/>
      <c r="C156" s="41"/>
      <c r="D156" s="41"/>
      <c r="E156" s="41"/>
      <c r="F156" s="41"/>
      <c r="G156" s="41"/>
      <c r="H156" s="41"/>
      <c r="I156" s="41"/>
      <c r="J156" s="41"/>
      <c r="K156" s="41"/>
      <c r="L156" s="41"/>
      <c r="M156" s="41"/>
      <c r="N156" s="41"/>
      <c r="O156" s="41"/>
      <c r="P156" s="41"/>
      <c r="Q156" s="41"/>
      <c r="R156" s="41"/>
      <c r="S156" s="41"/>
      <c r="T156" s="41"/>
      <c r="U156" s="41"/>
      <c r="V156" s="41"/>
      <c r="W156" s="41"/>
      <c r="X156" s="41"/>
      <c r="Y156" s="41"/>
      <c r="Z156" s="41"/>
      <c r="AA156" s="41"/>
      <c r="AB156" s="41"/>
      <c r="AC156" s="41"/>
      <c r="AD156" s="41"/>
    </row>
    <row r="157" spans="1:30" ht="15.75" x14ac:dyDescent="0.25">
      <c r="A157" s="13"/>
      <c r="B157" s="44"/>
      <c r="C157" s="44"/>
      <c r="D157" s="44"/>
      <c r="E157" s="44"/>
      <c r="F157" s="44"/>
      <c r="G157" s="44"/>
      <c r="H157" s="44"/>
      <c r="I157" s="44"/>
      <c r="J157" s="44"/>
      <c r="K157" s="44"/>
      <c r="L157" s="44"/>
      <c r="M157" s="44"/>
      <c r="N157" s="44"/>
      <c r="O157" s="44"/>
      <c r="P157" s="44"/>
      <c r="Q157" s="44"/>
      <c r="R157" s="44"/>
      <c r="S157" s="44"/>
      <c r="T157" s="44"/>
      <c r="U157" s="44"/>
      <c r="V157" s="44"/>
      <c r="W157" s="44"/>
      <c r="X157" s="44"/>
      <c r="Y157" s="44"/>
      <c r="Z157" s="44"/>
      <c r="AA157" s="44"/>
      <c r="AB157" s="44"/>
      <c r="AC157" s="44"/>
      <c r="AD157" s="44"/>
    </row>
    <row r="158" spans="1:30" x14ac:dyDescent="0.25">
      <c r="A158" s="13"/>
      <c r="B158" s="41"/>
      <c r="C158" s="41"/>
      <c r="D158" s="41"/>
      <c r="E158" s="41"/>
      <c r="F158" s="41"/>
      <c r="G158" s="41"/>
      <c r="H158" s="41"/>
      <c r="I158" s="41"/>
      <c r="J158" s="41"/>
      <c r="K158" s="41"/>
      <c r="L158" s="41"/>
      <c r="M158" s="41"/>
      <c r="N158" s="41"/>
      <c r="O158" s="41"/>
      <c r="P158" s="41"/>
      <c r="Q158" s="41"/>
      <c r="R158" s="41"/>
      <c r="S158" s="41"/>
      <c r="T158" s="41"/>
      <c r="U158" s="41"/>
      <c r="V158" s="41"/>
      <c r="W158" s="41"/>
      <c r="X158" s="41"/>
      <c r="Y158" s="41"/>
      <c r="Z158" s="41"/>
      <c r="AA158" s="41"/>
      <c r="AB158" s="41"/>
      <c r="AC158" s="41"/>
      <c r="AD158" s="41"/>
    </row>
    <row r="159" spans="1:30" x14ac:dyDescent="0.25">
      <c r="A159" s="13"/>
      <c r="B159" s="4"/>
      <c r="C159" s="4"/>
      <c r="D159" s="4"/>
      <c r="E159" s="4"/>
      <c r="F159" s="4"/>
      <c r="G159" s="4"/>
      <c r="H159" s="4"/>
      <c r="I159" s="4"/>
      <c r="J159" s="4"/>
      <c r="K159" s="4"/>
      <c r="L159" s="4"/>
      <c r="M159" s="4"/>
      <c r="N159" s="4"/>
      <c r="O159" s="4"/>
      <c r="P159" s="4"/>
      <c r="Q159" s="4"/>
      <c r="R159" s="4"/>
    </row>
    <row r="160" spans="1:30" ht="15.75" thickBot="1" x14ac:dyDescent="0.3">
      <c r="A160" s="13"/>
      <c r="B160" s="4"/>
      <c r="C160" s="4" t="s">
        <v>213</v>
      </c>
      <c r="D160" s="64" t="s">
        <v>376</v>
      </c>
      <c r="E160" s="64"/>
      <c r="F160" s="64"/>
      <c r="G160" s="64"/>
      <c r="H160" s="64"/>
      <c r="I160" s="64"/>
      <c r="J160" s="4"/>
      <c r="K160" s="4"/>
      <c r="L160" s="64" t="s">
        <v>377</v>
      </c>
      <c r="M160" s="64"/>
      <c r="N160" s="64"/>
      <c r="O160" s="64"/>
      <c r="P160" s="64"/>
      <c r="Q160" s="64"/>
      <c r="R160" s="4"/>
    </row>
    <row r="161" spans="1:30" ht="15.75" thickBot="1" x14ac:dyDescent="0.3">
      <c r="A161" s="13"/>
      <c r="B161" s="4"/>
      <c r="C161" s="4" t="s">
        <v>213</v>
      </c>
      <c r="D161" s="65">
        <v>2013</v>
      </c>
      <c r="E161" s="65"/>
      <c r="F161" s="4"/>
      <c r="G161" s="4"/>
      <c r="H161" s="65">
        <v>2012</v>
      </c>
      <c r="I161" s="65"/>
      <c r="J161" s="4"/>
      <c r="K161" s="4"/>
      <c r="L161" s="65">
        <v>2013</v>
      </c>
      <c r="M161" s="65"/>
      <c r="N161" s="4"/>
      <c r="O161" s="4"/>
      <c r="P161" s="65">
        <v>2012</v>
      </c>
      <c r="Q161" s="65"/>
      <c r="R161" s="4"/>
    </row>
    <row r="162" spans="1:30" ht="15" customHeight="1" x14ac:dyDescent="0.25">
      <c r="A162" s="13"/>
      <c r="B162" s="4"/>
      <c r="C162" s="4" t="s">
        <v>213</v>
      </c>
      <c r="D162" s="63" t="s">
        <v>245</v>
      </c>
      <c r="E162" s="63"/>
      <c r="F162" s="63"/>
      <c r="G162" s="63"/>
      <c r="H162" s="63"/>
      <c r="I162" s="63"/>
      <c r="J162" s="63"/>
      <c r="K162" s="63"/>
      <c r="L162" s="63"/>
      <c r="M162" s="63"/>
      <c r="N162" s="63"/>
      <c r="O162" s="63"/>
      <c r="P162" s="63"/>
      <c r="Q162" s="63"/>
      <c r="R162" s="4"/>
    </row>
    <row r="163" spans="1:30" x14ac:dyDescent="0.25">
      <c r="A163" s="13"/>
      <c r="B163" s="58" t="s">
        <v>378</v>
      </c>
      <c r="C163" s="16" t="s">
        <v>213</v>
      </c>
      <c r="D163" s="16" t="s">
        <v>219</v>
      </c>
      <c r="E163" s="18">
        <v>13011</v>
      </c>
      <c r="F163" s="20" t="s">
        <v>213</v>
      </c>
      <c r="G163" s="16"/>
      <c r="H163" s="16" t="s">
        <v>219</v>
      </c>
      <c r="I163" s="27" t="s">
        <v>248</v>
      </c>
      <c r="J163" s="20" t="s">
        <v>213</v>
      </c>
      <c r="K163" s="16"/>
      <c r="L163" s="16" t="s">
        <v>219</v>
      </c>
      <c r="M163" s="18">
        <v>7459</v>
      </c>
      <c r="N163" s="20" t="s">
        <v>213</v>
      </c>
      <c r="O163" s="16"/>
      <c r="P163" s="16" t="s">
        <v>219</v>
      </c>
      <c r="Q163" s="27" t="s">
        <v>248</v>
      </c>
      <c r="R163" s="20" t="s">
        <v>213</v>
      </c>
    </row>
    <row r="164" spans="1:30" x14ac:dyDescent="0.25">
      <c r="A164" s="13"/>
      <c r="B164" s="2" t="s">
        <v>379</v>
      </c>
      <c r="C164" s="4" t="s">
        <v>213</v>
      </c>
      <c r="D164" s="4"/>
      <c r="E164" s="30">
        <v>349</v>
      </c>
      <c r="F164" t="s">
        <v>213</v>
      </c>
      <c r="G164" s="4"/>
      <c r="H164" s="4"/>
      <c r="I164" s="48">
        <v>8157</v>
      </c>
      <c r="J164" t="s">
        <v>213</v>
      </c>
      <c r="K164" s="4"/>
      <c r="L164" s="4"/>
      <c r="M164" s="48">
        <v>7877</v>
      </c>
      <c r="N164" t="s">
        <v>213</v>
      </c>
      <c r="O164" s="4"/>
      <c r="P164" s="4"/>
      <c r="Q164" s="48">
        <v>8157</v>
      </c>
      <c r="R164" t="s">
        <v>213</v>
      </c>
    </row>
    <row r="165" spans="1:30" x14ac:dyDescent="0.25">
      <c r="A165" s="13"/>
      <c r="B165" s="58" t="s">
        <v>380</v>
      </c>
      <c r="C165" s="16" t="s">
        <v>213</v>
      </c>
      <c r="D165" s="16"/>
      <c r="E165" s="18">
        <v>3088</v>
      </c>
      <c r="F165" s="20" t="s">
        <v>213</v>
      </c>
      <c r="G165" s="16"/>
      <c r="H165" s="16"/>
      <c r="I165" s="27" t="s">
        <v>248</v>
      </c>
      <c r="J165" s="20" t="s">
        <v>213</v>
      </c>
      <c r="K165" s="16"/>
      <c r="L165" s="16"/>
      <c r="M165" s="18">
        <v>4343</v>
      </c>
      <c r="N165" s="20" t="s">
        <v>213</v>
      </c>
      <c r="O165" s="16"/>
      <c r="P165" s="16"/>
      <c r="Q165" s="27" t="s">
        <v>248</v>
      </c>
      <c r="R165" s="20" t="s">
        <v>213</v>
      </c>
    </row>
    <row r="166" spans="1:30" ht="15.75" thickBot="1" x14ac:dyDescent="0.3">
      <c r="A166" s="13"/>
      <c r="B166" s="2" t="s">
        <v>381</v>
      </c>
      <c r="C166" s="4" t="s">
        <v>213</v>
      </c>
      <c r="D166" s="4"/>
      <c r="E166" s="30" t="s">
        <v>382</v>
      </c>
      <c r="F166" t="s">
        <v>251</v>
      </c>
      <c r="G166" s="4"/>
      <c r="H166" s="4"/>
      <c r="I166" s="30" t="s">
        <v>383</v>
      </c>
      <c r="J166" t="s">
        <v>251</v>
      </c>
      <c r="K166" s="4"/>
      <c r="L166" s="4"/>
      <c r="M166" s="30" t="s">
        <v>384</v>
      </c>
      <c r="N166" t="s">
        <v>251</v>
      </c>
      <c r="O166" s="4"/>
      <c r="P166" s="4"/>
      <c r="Q166" s="30" t="s">
        <v>383</v>
      </c>
      <c r="R166" t="s">
        <v>251</v>
      </c>
    </row>
    <row r="167" spans="1:30" x14ac:dyDescent="0.25">
      <c r="A167" s="13"/>
      <c r="B167" s="53"/>
      <c r="C167" s="53" t="s">
        <v>213</v>
      </c>
      <c r="D167" s="59"/>
      <c r="E167" s="59"/>
      <c r="F167" s="53"/>
      <c r="G167" s="53"/>
      <c r="H167" s="59"/>
      <c r="I167" s="59"/>
      <c r="J167" s="53"/>
      <c r="K167" s="53"/>
      <c r="L167" s="59"/>
      <c r="M167" s="59"/>
      <c r="N167" s="53"/>
      <c r="O167" s="53"/>
      <c r="P167" s="59"/>
      <c r="Q167" s="59"/>
      <c r="R167" s="53"/>
    </row>
    <row r="168" spans="1:30" ht="15.75" thickBot="1" x14ac:dyDescent="0.3">
      <c r="A168" s="13"/>
      <c r="B168" s="58" t="s">
        <v>385</v>
      </c>
      <c r="C168" s="61" t="s">
        <v>213</v>
      </c>
      <c r="D168" s="16" t="s">
        <v>219</v>
      </c>
      <c r="E168" s="18">
        <v>10608</v>
      </c>
      <c r="F168" s="20" t="s">
        <v>213</v>
      </c>
      <c r="G168" s="61"/>
      <c r="H168" s="16" t="s">
        <v>219</v>
      </c>
      <c r="I168" s="18">
        <v>6997</v>
      </c>
      <c r="J168" s="20" t="s">
        <v>213</v>
      </c>
      <c r="K168" s="61"/>
      <c r="L168" s="16" t="s">
        <v>219</v>
      </c>
      <c r="M168" s="18">
        <v>10608</v>
      </c>
      <c r="N168" s="20" t="s">
        <v>213</v>
      </c>
      <c r="O168" s="61"/>
      <c r="P168" s="16" t="s">
        <v>219</v>
      </c>
      <c r="Q168" s="18">
        <v>6997</v>
      </c>
      <c r="R168" s="20" t="s">
        <v>213</v>
      </c>
    </row>
    <row r="169" spans="1:30" ht="15.75" thickTop="1" x14ac:dyDescent="0.25">
      <c r="A169" s="13"/>
      <c r="B169" s="53"/>
      <c r="C169" s="53" t="s">
        <v>213</v>
      </c>
      <c r="D169" s="62"/>
      <c r="E169" s="62"/>
      <c r="F169" s="53"/>
      <c r="G169" s="53"/>
      <c r="H169" s="62"/>
      <c r="I169" s="62"/>
      <c r="J169" s="53"/>
      <c r="K169" s="53"/>
      <c r="L169" s="62"/>
      <c r="M169" s="62"/>
      <c r="N169" s="53"/>
      <c r="O169" s="53"/>
      <c r="P169" s="62"/>
      <c r="Q169" s="62"/>
      <c r="R169" s="53"/>
    </row>
    <row r="170" spans="1:30" ht="25.5" customHeight="1" x14ac:dyDescent="0.25">
      <c r="A170" s="13"/>
      <c r="B170" s="76" t="s">
        <v>386</v>
      </c>
      <c r="C170" s="76"/>
      <c r="D170" s="76"/>
      <c r="E170" s="76"/>
      <c r="F170" s="76"/>
      <c r="G170" s="76"/>
      <c r="H170" s="76"/>
      <c r="I170" s="76"/>
      <c r="J170" s="76"/>
      <c r="K170" s="76"/>
      <c r="L170" s="76"/>
      <c r="M170" s="76"/>
      <c r="N170" s="76"/>
      <c r="O170" s="76"/>
      <c r="P170" s="76"/>
      <c r="Q170" s="76"/>
      <c r="R170" s="76"/>
      <c r="S170" s="76"/>
      <c r="T170" s="76"/>
      <c r="U170" s="76"/>
      <c r="V170" s="76"/>
      <c r="W170" s="76"/>
      <c r="X170" s="76"/>
      <c r="Y170" s="76"/>
      <c r="Z170" s="76"/>
      <c r="AA170" s="76"/>
      <c r="AB170" s="76"/>
      <c r="AC170" s="76"/>
      <c r="AD170" s="76"/>
    </row>
    <row r="171" spans="1:30" x14ac:dyDescent="0.25">
      <c r="A171" s="13"/>
      <c r="B171" s="41"/>
      <c r="C171" s="41"/>
      <c r="D171" s="41"/>
      <c r="E171" s="41"/>
      <c r="F171" s="41"/>
      <c r="G171" s="41"/>
      <c r="H171" s="41"/>
      <c r="I171" s="41"/>
      <c r="J171" s="41"/>
      <c r="K171" s="41"/>
      <c r="L171" s="41"/>
      <c r="M171" s="41"/>
      <c r="N171" s="41"/>
      <c r="O171" s="41"/>
      <c r="P171" s="41"/>
      <c r="Q171" s="41"/>
      <c r="R171" s="41"/>
      <c r="S171" s="41"/>
      <c r="T171" s="41"/>
      <c r="U171" s="41"/>
      <c r="V171" s="41"/>
      <c r="W171" s="41"/>
      <c r="X171" s="41"/>
      <c r="Y171" s="41"/>
      <c r="Z171" s="41"/>
      <c r="AA171" s="41"/>
      <c r="AB171" s="41"/>
      <c r="AC171" s="41"/>
      <c r="AD171" s="41"/>
    </row>
    <row r="172" spans="1:30" x14ac:dyDescent="0.25">
      <c r="A172" s="13"/>
      <c r="B172" s="55"/>
      <c r="C172" s="55"/>
      <c r="D172" s="55"/>
      <c r="E172" s="55"/>
      <c r="F172" s="55"/>
      <c r="G172" s="55"/>
      <c r="H172" s="55"/>
      <c r="I172" s="55"/>
      <c r="J172" s="55"/>
      <c r="K172" s="55"/>
      <c r="L172" s="55"/>
      <c r="M172" s="55"/>
      <c r="N172" s="55"/>
      <c r="O172" s="55"/>
      <c r="P172" s="55"/>
      <c r="Q172" s="55"/>
      <c r="R172" s="55"/>
      <c r="S172" s="55"/>
      <c r="T172" s="55"/>
      <c r="U172" s="55"/>
      <c r="V172" s="55"/>
      <c r="W172" s="55"/>
      <c r="X172" s="55"/>
      <c r="Y172" s="55"/>
      <c r="Z172" s="55"/>
      <c r="AA172" s="55"/>
      <c r="AB172" s="55"/>
      <c r="AC172" s="55"/>
      <c r="AD172" s="55"/>
    </row>
    <row r="173" spans="1:30" x14ac:dyDescent="0.25">
      <c r="A173" s="13"/>
      <c r="B173" s="41"/>
      <c r="C173" s="41"/>
      <c r="D173" s="41"/>
      <c r="E173" s="41"/>
      <c r="F173" s="41"/>
      <c r="G173" s="41"/>
      <c r="H173" s="41"/>
      <c r="I173" s="41"/>
      <c r="J173" s="41"/>
      <c r="K173" s="41"/>
      <c r="L173" s="41"/>
      <c r="M173" s="41"/>
      <c r="N173" s="41"/>
      <c r="O173" s="41"/>
      <c r="P173" s="41"/>
      <c r="Q173" s="41"/>
      <c r="R173" s="41"/>
      <c r="S173" s="41"/>
      <c r="T173" s="41"/>
      <c r="U173" s="41"/>
      <c r="V173" s="41"/>
      <c r="W173" s="41"/>
      <c r="X173" s="41"/>
      <c r="Y173" s="41"/>
      <c r="Z173" s="41"/>
      <c r="AA173" s="41"/>
      <c r="AB173" s="41"/>
      <c r="AC173" s="41"/>
      <c r="AD173" s="41"/>
    </row>
    <row r="174" spans="1:30" x14ac:dyDescent="0.25">
      <c r="A174" s="13"/>
      <c r="B174" s="74" t="s">
        <v>387</v>
      </c>
      <c r="C174" s="74"/>
      <c r="D174" s="74"/>
      <c r="E174" s="74"/>
      <c r="F174" s="74"/>
      <c r="G174" s="74"/>
      <c r="H174" s="74"/>
      <c r="I174" s="74"/>
      <c r="J174" s="74"/>
      <c r="K174" s="74"/>
      <c r="L174" s="74"/>
      <c r="M174" s="74"/>
      <c r="N174" s="74"/>
      <c r="O174" s="74"/>
      <c r="P174" s="74"/>
      <c r="Q174" s="74"/>
      <c r="R174" s="74"/>
      <c r="S174" s="74"/>
      <c r="T174" s="74"/>
      <c r="U174" s="74"/>
      <c r="V174" s="74"/>
      <c r="W174" s="74"/>
      <c r="X174" s="74"/>
      <c r="Y174" s="74"/>
      <c r="Z174" s="74"/>
      <c r="AA174" s="74"/>
      <c r="AB174" s="74"/>
      <c r="AC174" s="74"/>
      <c r="AD174" s="74"/>
    </row>
    <row r="175" spans="1:30" x14ac:dyDescent="0.25">
      <c r="A175" s="13"/>
      <c r="B175" s="41"/>
      <c r="C175" s="41"/>
      <c r="D175" s="41"/>
      <c r="E175" s="41"/>
      <c r="F175" s="41"/>
      <c r="G175" s="41"/>
      <c r="H175" s="41"/>
      <c r="I175" s="41"/>
      <c r="J175" s="41"/>
      <c r="K175" s="41"/>
      <c r="L175" s="41"/>
      <c r="M175" s="41"/>
      <c r="N175" s="41"/>
      <c r="O175" s="41"/>
      <c r="P175" s="41"/>
      <c r="Q175" s="41"/>
      <c r="R175" s="41"/>
      <c r="S175" s="41"/>
      <c r="T175" s="41"/>
      <c r="U175" s="41"/>
      <c r="V175" s="41"/>
      <c r="W175" s="41"/>
      <c r="X175" s="41"/>
      <c r="Y175" s="41"/>
      <c r="Z175" s="41"/>
      <c r="AA175" s="41"/>
      <c r="AB175" s="41"/>
      <c r="AC175" s="41"/>
      <c r="AD175" s="41"/>
    </row>
    <row r="176" spans="1:30" ht="15.75" x14ac:dyDescent="0.25">
      <c r="A176" s="13"/>
      <c r="B176" s="44"/>
      <c r="C176" s="44"/>
      <c r="D176" s="44"/>
      <c r="E176" s="44"/>
      <c r="F176" s="44"/>
      <c r="G176" s="44"/>
      <c r="H176" s="44"/>
      <c r="I176" s="44"/>
      <c r="J176" s="44"/>
      <c r="K176" s="44"/>
      <c r="L176" s="44"/>
      <c r="M176" s="44"/>
      <c r="N176" s="44"/>
      <c r="O176" s="44"/>
      <c r="P176" s="44"/>
      <c r="Q176" s="44"/>
      <c r="R176" s="44"/>
      <c r="S176" s="44"/>
      <c r="T176" s="44"/>
      <c r="U176" s="44"/>
      <c r="V176" s="44"/>
      <c r="W176" s="44"/>
      <c r="X176" s="44"/>
      <c r="Y176" s="44"/>
      <c r="Z176" s="44"/>
      <c r="AA176" s="44"/>
      <c r="AB176" s="44"/>
      <c r="AC176" s="44"/>
      <c r="AD176" s="44"/>
    </row>
    <row r="177" spans="1:30" x14ac:dyDescent="0.25">
      <c r="A177" s="13"/>
      <c r="B177" s="41"/>
      <c r="C177" s="41"/>
      <c r="D177" s="41"/>
      <c r="E177" s="41"/>
      <c r="F177" s="41"/>
      <c r="G177" s="41"/>
      <c r="H177" s="41"/>
      <c r="I177" s="41"/>
      <c r="J177" s="41"/>
      <c r="K177" s="41"/>
      <c r="L177" s="41"/>
      <c r="M177" s="41"/>
      <c r="N177" s="41"/>
      <c r="O177" s="41"/>
      <c r="P177" s="41"/>
      <c r="Q177" s="41"/>
      <c r="R177" s="41"/>
      <c r="S177" s="41"/>
      <c r="T177" s="41"/>
      <c r="U177" s="41"/>
      <c r="V177" s="41"/>
      <c r="W177" s="41"/>
      <c r="X177" s="41"/>
      <c r="Y177" s="41"/>
      <c r="Z177" s="41"/>
      <c r="AA177" s="41"/>
      <c r="AB177" s="41"/>
      <c r="AC177" s="41"/>
      <c r="AD177" s="41"/>
    </row>
    <row r="178" spans="1:30" x14ac:dyDescent="0.25">
      <c r="A178" s="13"/>
      <c r="B178" s="4"/>
      <c r="C178" s="4"/>
      <c r="D178" s="4"/>
      <c r="E178" s="4"/>
      <c r="F178" s="4"/>
      <c r="G178" s="4"/>
      <c r="H178" s="4"/>
      <c r="I178" s="4"/>
      <c r="J178" s="4"/>
      <c r="K178" s="4"/>
      <c r="L178" s="4"/>
      <c r="M178" s="4"/>
      <c r="N178" s="4"/>
      <c r="O178" s="4"/>
      <c r="P178" s="4"/>
      <c r="Q178" s="4"/>
      <c r="R178" s="4"/>
    </row>
    <row r="179" spans="1:30" ht="15.75" thickBot="1" x14ac:dyDescent="0.3">
      <c r="A179" s="13"/>
      <c r="B179" s="4"/>
      <c r="C179" s="4" t="s">
        <v>213</v>
      </c>
      <c r="D179" s="64" t="s">
        <v>236</v>
      </c>
      <c r="E179" s="64"/>
      <c r="F179" s="64"/>
      <c r="G179" s="64"/>
      <c r="H179" s="64"/>
      <c r="I179" s="64"/>
      <c r="J179" s="64"/>
      <c r="K179" s="64"/>
      <c r="L179" s="64"/>
      <c r="M179" s="64"/>
      <c r="N179" s="64"/>
      <c r="O179" s="64"/>
      <c r="P179" s="64"/>
      <c r="Q179" s="64"/>
      <c r="R179" s="4"/>
    </row>
    <row r="180" spans="1:30" ht="15" customHeight="1" x14ac:dyDescent="0.25">
      <c r="A180" s="13"/>
      <c r="B180" s="41"/>
      <c r="C180" s="41" t="s">
        <v>213</v>
      </c>
      <c r="D180" s="70" t="s">
        <v>388</v>
      </c>
      <c r="E180" s="70"/>
      <c r="F180" s="66"/>
      <c r="G180" s="66" t="s">
        <v>213</v>
      </c>
      <c r="H180" s="70" t="s">
        <v>390</v>
      </c>
      <c r="I180" s="70"/>
      <c r="J180" s="66"/>
      <c r="K180" s="66" t="s">
        <v>213</v>
      </c>
      <c r="L180" s="70" t="s">
        <v>393</v>
      </c>
      <c r="M180" s="70"/>
      <c r="N180" s="66"/>
      <c r="O180" s="66" t="s">
        <v>213</v>
      </c>
      <c r="P180" s="70" t="s">
        <v>395</v>
      </c>
      <c r="Q180" s="70"/>
      <c r="R180" s="41"/>
    </row>
    <row r="181" spans="1:30" ht="15" customHeight="1" x14ac:dyDescent="0.25">
      <c r="A181" s="13"/>
      <c r="B181" s="41"/>
      <c r="C181" s="41"/>
      <c r="D181" s="63" t="s">
        <v>389</v>
      </c>
      <c r="E181" s="63"/>
      <c r="F181" s="41"/>
      <c r="G181" s="41"/>
      <c r="H181" s="63" t="s">
        <v>391</v>
      </c>
      <c r="I181" s="63"/>
      <c r="J181" s="41"/>
      <c r="K181" s="41"/>
      <c r="L181" s="63" t="s">
        <v>394</v>
      </c>
      <c r="M181" s="63"/>
      <c r="N181" s="41"/>
      <c r="O181" s="41"/>
      <c r="P181" s="63" t="s">
        <v>388</v>
      </c>
      <c r="Q181" s="63"/>
      <c r="R181" s="41"/>
    </row>
    <row r="182" spans="1:30" ht="15.75" thickBot="1" x14ac:dyDescent="0.3">
      <c r="A182" s="13"/>
      <c r="B182" s="41"/>
      <c r="C182" s="41"/>
      <c r="D182" s="64"/>
      <c r="E182" s="64"/>
      <c r="F182" s="41"/>
      <c r="G182" s="41"/>
      <c r="H182" s="64" t="s">
        <v>392</v>
      </c>
      <c r="I182" s="64"/>
      <c r="J182" s="41"/>
      <c r="K182" s="41"/>
      <c r="L182" s="64"/>
      <c r="M182" s="64"/>
      <c r="N182" s="41"/>
      <c r="O182" s="41"/>
      <c r="P182" s="64" t="s">
        <v>389</v>
      </c>
      <c r="Q182" s="64"/>
      <c r="R182" s="41"/>
    </row>
    <row r="183" spans="1:30" ht="15" customHeight="1" x14ac:dyDescent="0.25">
      <c r="A183" s="13"/>
      <c r="B183" s="4"/>
      <c r="C183" s="4" t="s">
        <v>213</v>
      </c>
      <c r="D183" s="63" t="s">
        <v>245</v>
      </c>
      <c r="E183" s="63"/>
      <c r="F183" s="63"/>
      <c r="G183" s="63"/>
      <c r="H183" s="63"/>
      <c r="I183" s="63"/>
      <c r="J183" s="63"/>
      <c r="K183" s="63"/>
      <c r="L183" s="63"/>
      <c r="M183" s="63"/>
      <c r="N183" s="63"/>
      <c r="O183" s="63"/>
      <c r="P183" s="63"/>
      <c r="Q183" s="63"/>
      <c r="R183" s="4"/>
    </row>
    <row r="184" spans="1:30" x14ac:dyDescent="0.25">
      <c r="A184" s="13"/>
      <c r="B184" s="72" t="s">
        <v>396</v>
      </c>
      <c r="C184" s="16" t="s">
        <v>213</v>
      </c>
      <c r="D184" s="16"/>
      <c r="E184" s="16"/>
      <c r="F184" s="16"/>
      <c r="G184" s="16" t="s">
        <v>213</v>
      </c>
      <c r="H184" s="16"/>
      <c r="I184" s="16"/>
      <c r="J184" s="16"/>
      <c r="K184" s="16" t="s">
        <v>213</v>
      </c>
      <c r="L184" s="16"/>
      <c r="M184" s="16"/>
      <c r="N184" s="16"/>
      <c r="O184" s="16" t="s">
        <v>213</v>
      </c>
      <c r="P184" s="16"/>
      <c r="Q184" s="16"/>
      <c r="R184" s="16"/>
    </row>
    <row r="185" spans="1:30" x14ac:dyDescent="0.25">
      <c r="A185" s="13"/>
      <c r="B185" s="2" t="s">
        <v>315</v>
      </c>
      <c r="C185" s="4" t="s">
        <v>213</v>
      </c>
      <c r="D185" s="4" t="s">
        <v>219</v>
      </c>
      <c r="E185" s="30">
        <v>257</v>
      </c>
      <c r="F185" t="s">
        <v>213</v>
      </c>
      <c r="G185" s="4" t="s">
        <v>213</v>
      </c>
      <c r="H185" s="4" t="s">
        <v>219</v>
      </c>
      <c r="I185" s="30">
        <v>265</v>
      </c>
      <c r="J185" t="s">
        <v>213</v>
      </c>
      <c r="K185" s="4" t="s">
        <v>213</v>
      </c>
      <c r="L185" s="4" t="s">
        <v>219</v>
      </c>
      <c r="M185" s="30" t="s">
        <v>248</v>
      </c>
      <c r="N185" t="s">
        <v>213</v>
      </c>
      <c r="O185" s="4" t="s">
        <v>213</v>
      </c>
      <c r="P185" s="4" t="s">
        <v>219</v>
      </c>
      <c r="Q185" s="30">
        <v>701</v>
      </c>
      <c r="R185" t="s">
        <v>213</v>
      </c>
    </row>
    <row r="186" spans="1:30" ht="30" x14ac:dyDescent="0.25">
      <c r="A186" s="13"/>
      <c r="B186" s="58" t="s">
        <v>352</v>
      </c>
      <c r="C186" s="16" t="s">
        <v>213</v>
      </c>
      <c r="D186" s="16"/>
      <c r="E186" s="27" t="s">
        <v>248</v>
      </c>
      <c r="F186" s="20" t="s">
        <v>213</v>
      </c>
      <c r="G186" s="16" t="s">
        <v>213</v>
      </c>
      <c r="H186" s="16"/>
      <c r="I186" s="27" t="s">
        <v>248</v>
      </c>
      <c r="J186" s="20" t="s">
        <v>213</v>
      </c>
      <c r="K186" s="16" t="s">
        <v>213</v>
      </c>
      <c r="L186" s="16"/>
      <c r="M186" s="27" t="s">
        <v>248</v>
      </c>
      <c r="N186" s="20" t="s">
        <v>213</v>
      </c>
      <c r="O186" s="16" t="s">
        <v>213</v>
      </c>
      <c r="P186" s="16"/>
      <c r="Q186" s="27">
        <v>39</v>
      </c>
      <c r="R186" s="20" t="s">
        <v>213</v>
      </c>
    </row>
    <row r="187" spans="1:30" x14ac:dyDescent="0.25">
      <c r="A187" s="13"/>
      <c r="B187" s="2" t="s">
        <v>397</v>
      </c>
      <c r="C187" s="4" t="s">
        <v>213</v>
      </c>
      <c r="D187" s="4"/>
      <c r="E187" s="30">
        <v>310</v>
      </c>
      <c r="F187" t="s">
        <v>213</v>
      </c>
      <c r="G187" s="4" t="s">
        <v>213</v>
      </c>
      <c r="H187" s="4"/>
      <c r="I187" s="30">
        <v>279</v>
      </c>
      <c r="J187" t="s">
        <v>213</v>
      </c>
      <c r="K187" s="4" t="s">
        <v>213</v>
      </c>
      <c r="L187" s="4"/>
      <c r="M187" s="30" t="s">
        <v>248</v>
      </c>
      <c r="N187" t="s">
        <v>213</v>
      </c>
      <c r="O187" s="4" t="s">
        <v>213</v>
      </c>
      <c r="P187" s="4"/>
      <c r="Q187" s="30">
        <v>401</v>
      </c>
      <c r="R187" t="s">
        <v>213</v>
      </c>
    </row>
    <row r="188" spans="1:30" ht="30" x14ac:dyDescent="0.25">
      <c r="A188" s="13"/>
      <c r="B188" s="58" t="s">
        <v>354</v>
      </c>
      <c r="C188" s="16" t="s">
        <v>213</v>
      </c>
      <c r="D188" s="16"/>
      <c r="E188" s="18">
        <v>1213</v>
      </c>
      <c r="F188" s="20" t="s">
        <v>213</v>
      </c>
      <c r="G188" s="16" t="s">
        <v>213</v>
      </c>
      <c r="H188" s="16"/>
      <c r="I188" s="18">
        <v>1237</v>
      </c>
      <c r="J188" s="20" t="s">
        <v>213</v>
      </c>
      <c r="K188" s="16" t="s">
        <v>213</v>
      </c>
      <c r="L188" s="16"/>
      <c r="M188" s="27" t="s">
        <v>248</v>
      </c>
      <c r="N188" s="20" t="s">
        <v>213</v>
      </c>
      <c r="O188" s="16" t="s">
        <v>213</v>
      </c>
      <c r="P188" s="16"/>
      <c r="Q188" s="27">
        <v>832</v>
      </c>
      <c r="R188" s="20" t="s">
        <v>213</v>
      </c>
    </row>
    <row r="189" spans="1:30" x14ac:dyDescent="0.25">
      <c r="A189" s="13"/>
      <c r="B189" s="2" t="s">
        <v>313</v>
      </c>
      <c r="C189" s="4" t="s">
        <v>213</v>
      </c>
      <c r="D189" s="4"/>
      <c r="E189" s="30">
        <v>194</v>
      </c>
      <c r="F189" t="s">
        <v>213</v>
      </c>
      <c r="G189" s="4" t="s">
        <v>213</v>
      </c>
      <c r="H189" s="4"/>
      <c r="I189" s="30">
        <v>54</v>
      </c>
      <c r="J189" t="s">
        <v>213</v>
      </c>
      <c r="K189" s="4" t="s">
        <v>213</v>
      </c>
      <c r="L189" s="4"/>
      <c r="M189" s="30" t="s">
        <v>248</v>
      </c>
      <c r="N189" t="s">
        <v>213</v>
      </c>
      <c r="O189" s="4" t="s">
        <v>213</v>
      </c>
      <c r="P189" s="4"/>
      <c r="Q189" s="30">
        <v>141</v>
      </c>
      <c r="R189" t="s">
        <v>213</v>
      </c>
    </row>
    <row r="190" spans="1:30" ht="15.75" thickBot="1" x14ac:dyDescent="0.3">
      <c r="A190" s="13"/>
      <c r="B190" s="58" t="s">
        <v>355</v>
      </c>
      <c r="C190" s="16" t="s">
        <v>213</v>
      </c>
      <c r="D190" s="16"/>
      <c r="E190" s="27" t="s">
        <v>248</v>
      </c>
      <c r="F190" s="20" t="s">
        <v>213</v>
      </c>
      <c r="G190" s="16" t="s">
        <v>213</v>
      </c>
      <c r="H190" s="16"/>
      <c r="I190" s="27" t="s">
        <v>248</v>
      </c>
      <c r="J190" s="20" t="s">
        <v>213</v>
      </c>
      <c r="K190" s="16" t="s">
        <v>213</v>
      </c>
      <c r="L190" s="16"/>
      <c r="M190" s="27" t="s">
        <v>248</v>
      </c>
      <c r="N190" s="20" t="s">
        <v>213</v>
      </c>
      <c r="O190" s="16" t="s">
        <v>213</v>
      </c>
      <c r="P190" s="16"/>
      <c r="Q190" s="27">
        <v>5</v>
      </c>
      <c r="R190" s="20" t="s">
        <v>213</v>
      </c>
    </row>
    <row r="191" spans="1:30" x14ac:dyDescent="0.25">
      <c r="A191" s="13"/>
      <c r="B191" s="53"/>
      <c r="C191" s="53" t="s">
        <v>213</v>
      </c>
      <c r="D191" s="59"/>
      <c r="E191" s="59"/>
      <c r="F191" s="53"/>
      <c r="G191" s="53" t="s">
        <v>213</v>
      </c>
      <c r="H191" s="59"/>
      <c r="I191" s="59"/>
      <c r="J191" s="53"/>
      <c r="K191" s="53" t="s">
        <v>213</v>
      </c>
      <c r="L191" s="59"/>
      <c r="M191" s="59"/>
      <c r="N191" s="53"/>
      <c r="O191" s="53" t="s">
        <v>213</v>
      </c>
      <c r="P191" s="59"/>
      <c r="Q191" s="59"/>
      <c r="R191" s="53"/>
    </row>
    <row r="192" spans="1:30" ht="15.75" thickBot="1" x14ac:dyDescent="0.3">
      <c r="A192" s="13"/>
      <c r="B192" s="3" t="s">
        <v>134</v>
      </c>
      <c r="C192" s="60" t="s">
        <v>213</v>
      </c>
      <c r="D192" s="4"/>
      <c r="E192" s="48">
        <v>1974</v>
      </c>
      <c r="F192" t="s">
        <v>213</v>
      </c>
      <c r="G192" s="60" t="s">
        <v>213</v>
      </c>
      <c r="H192" s="4"/>
      <c r="I192" s="48">
        <v>1835</v>
      </c>
      <c r="J192" t="s">
        <v>213</v>
      </c>
      <c r="K192" s="60" t="s">
        <v>213</v>
      </c>
      <c r="L192" s="4"/>
      <c r="M192" s="30" t="s">
        <v>248</v>
      </c>
      <c r="N192" t="s">
        <v>213</v>
      </c>
      <c r="O192" s="60" t="s">
        <v>213</v>
      </c>
      <c r="P192" s="4"/>
      <c r="Q192" s="48">
        <v>2119</v>
      </c>
      <c r="R192" t="s">
        <v>213</v>
      </c>
    </row>
    <row r="193" spans="1:18" x14ac:dyDescent="0.25">
      <c r="A193" s="13"/>
      <c r="B193" s="53"/>
      <c r="C193" s="53" t="s">
        <v>213</v>
      </c>
      <c r="D193" s="59"/>
      <c r="E193" s="59"/>
      <c r="F193" s="53"/>
      <c r="G193" s="53" t="s">
        <v>213</v>
      </c>
      <c r="H193" s="59"/>
      <c r="I193" s="59"/>
      <c r="J193" s="53"/>
      <c r="K193" s="53" t="s">
        <v>213</v>
      </c>
      <c r="L193" s="59"/>
      <c r="M193" s="59"/>
      <c r="N193" s="53"/>
      <c r="O193" s="53" t="s">
        <v>213</v>
      </c>
      <c r="P193" s="59"/>
      <c r="Q193" s="59"/>
      <c r="R193" s="53"/>
    </row>
    <row r="194" spans="1:18" x14ac:dyDescent="0.25">
      <c r="A194" s="13"/>
      <c r="B194" s="72" t="s">
        <v>398</v>
      </c>
      <c r="C194" s="61" t="s">
        <v>213</v>
      </c>
      <c r="D194" s="16"/>
      <c r="E194" s="16"/>
      <c r="F194" s="16"/>
      <c r="G194" s="61" t="s">
        <v>213</v>
      </c>
      <c r="H194" s="16"/>
      <c r="I194" s="16"/>
      <c r="J194" s="16"/>
      <c r="K194" s="61" t="s">
        <v>213</v>
      </c>
      <c r="L194" s="16"/>
      <c r="M194" s="16"/>
      <c r="N194" s="16"/>
      <c r="O194" s="61" t="s">
        <v>213</v>
      </c>
      <c r="P194" s="16"/>
      <c r="Q194" s="16"/>
      <c r="R194" s="16"/>
    </row>
    <row r="195" spans="1:18" x14ac:dyDescent="0.25">
      <c r="A195" s="13"/>
      <c r="B195" s="2" t="s">
        <v>315</v>
      </c>
      <c r="C195" s="60" t="s">
        <v>213</v>
      </c>
      <c r="D195" s="4"/>
      <c r="E195" s="30" t="s">
        <v>248</v>
      </c>
      <c r="F195" t="s">
        <v>213</v>
      </c>
      <c r="G195" s="60" t="s">
        <v>213</v>
      </c>
      <c r="H195" s="4"/>
      <c r="I195" s="30" t="s">
        <v>248</v>
      </c>
      <c r="J195" t="s">
        <v>213</v>
      </c>
      <c r="K195" s="60" t="s">
        <v>213</v>
      </c>
      <c r="L195" s="4"/>
      <c r="M195" s="30" t="s">
        <v>248</v>
      </c>
      <c r="N195" t="s">
        <v>213</v>
      </c>
      <c r="O195" s="60" t="s">
        <v>213</v>
      </c>
      <c r="P195" s="4"/>
      <c r="Q195" s="30" t="s">
        <v>248</v>
      </c>
      <c r="R195" t="s">
        <v>213</v>
      </c>
    </row>
    <row r="196" spans="1:18" ht="30" x14ac:dyDescent="0.25">
      <c r="A196" s="13"/>
      <c r="B196" s="58" t="s">
        <v>352</v>
      </c>
      <c r="C196" s="61" t="s">
        <v>213</v>
      </c>
      <c r="D196" s="16"/>
      <c r="E196" s="27">
        <v>23</v>
      </c>
      <c r="F196" s="20" t="s">
        <v>213</v>
      </c>
      <c r="G196" s="61" t="s">
        <v>213</v>
      </c>
      <c r="H196" s="16"/>
      <c r="I196" s="27">
        <v>30</v>
      </c>
      <c r="J196" s="20" t="s">
        <v>213</v>
      </c>
      <c r="K196" s="61" t="s">
        <v>213</v>
      </c>
      <c r="L196" s="16"/>
      <c r="M196" s="27">
        <v>20</v>
      </c>
      <c r="N196" s="20" t="s">
        <v>213</v>
      </c>
      <c r="O196" s="61" t="s">
        <v>213</v>
      </c>
      <c r="P196" s="16"/>
      <c r="Q196" s="27">
        <v>29</v>
      </c>
      <c r="R196" s="20" t="s">
        <v>213</v>
      </c>
    </row>
    <row r="197" spans="1:18" x14ac:dyDescent="0.25">
      <c r="A197" s="13"/>
      <c r="B197" s="2" t="s">
        <v>397</v>
      </c>
      <c r="C197" s="60" t="s">
        <v>213</v>
      </c>
      <c r="D197" s="4"/>
      <c r="E197" s="30">
        <v>71</v>
      </c>
      <c r="F197" t="s">
        <v>213</v>
      </c>
      <c r="G197" s="60" t="s">
        <v>213</v>
      </c>
      <c r="H197" s="4"/>
      <c r="I197" s="30">
        <v>96</v>
      </c>
      <c r="J197" t="s">
        <v>213</v>
      </c>
      <c r="K197" s="60" t="s">
        <v>213</v>
      </c>
      <c r="L197" s="4"/>
      <c r="M197" s="30">
        <v>53</v>
      </c>
      <c r="N197" t="s">
        <v>213</v>
      </c>
      <c r="O197" s="60" t="s">
        <v>213</v>
      </c>
      <c r="P197" s="4"/>
      <c r="Q197" s="30">
        <v>535</v>
      </c>
      <c r="R197" t="s">
        <v>213</v>
      </c>
    </row>
    <row r="198" spans="1:18" ht="30" x14ac:dyDescent="0.25">
      <c r="A198" s="13"/>
      <c r="B198" s="58" t="s">
        <v>354</v>
      </c>
      <c r="C198" s="61" t="s">
        <v>213</v>
      </c>
      <c r="D198" s="16"/>
      <c r="E198" s="27">
        <v>17</v>
      </c>
      <c r="F198" s="20" t="s">
        <v>213</v>
      </c>
      <c r="G198" s="61" t="s">
        <v>213</v>
      </c>
      <c r="H198" s="16"/>
      <c r="I198" s="27">
        <v>18</v>
      </c>
      <c r="J198" s="20" t="s">
        <v>213</v>
      </c>
      <c r="K198" s="61" t="s">
        <v>213</v>
      </c>
      <c r="L198" s="16"/>
      <c r="M198" s="27">
        <v>17</v>
      </c>
      <c r="N198" s="20" t="s">
        <v>213</v>
      </c>
      <c r="O198" s="61" t="s">
        <v>213</v>
      </c>
      <c r="P198" s="16"/>
      <c r="Q198" s="18">
        <v>1234</v>
      </c>
      <c r="R198" s="20" t="s">
        <v>213</v>
      </c>
    </row>
    <row r="199" spans="1:18" x14ac:dyDescent="0.25">
      <c r="A199" s="13"/>
      <c r="B199" s="2" t="s">
        <v>313</v>
      </c>
      <c r="C199" s="60" t="s">
        <v>213</v>
      </c>
      <c r="D199" s="4"/>
      <c r="E199" s="30">
        <v>832</v>
      </c>
      <c r="F199" t="s">
        <v>213</v>
      </c>
      <c r="G199" s="60" t="s">
        <v>213</v>
      </c>
      <c r="H199" s="4"/>
      <c r="I199" s="30">
        <v>842</v>
      </c>
      <c r="J199" t="s">
        <v>213</v>
      </c>
      <c r="K199" s="60" t="s">
        <v>213</v>
      </c>
      <c r="L199" s="4"/>
      <c r="M199" s="30">
        <v>741</v>
      </c>
      <c r="N199" t="s">
        <v>213</v>
      </c>
      <c r="O199" s="60" t="s">
        <v>213</v>
      </c>
      <c r="P199" s="4"/>
      <c r="Q199" s="30">
        <v>938</v>
      </c>
      <c r="R199" t="s">
        <v>213</v>
      </c>
    </row>
    <row r="200" spans="1:18" ht="15.75" thickBot="1" x14ac:dyDescent="0.3">
      <c r="A200" s="13"/>
      <c r="B200" s="58" t="s">
        <v>355</v>
      </c>
      <c r="C200" s="61" t="s">
        <v>213</v>
      </c>
      <c r="D200" s="16"/>
      <c r="E200" s="27">
        <v>80</v>
      </c>
      <c r="F200" s="20" t="s">
        <v>213</v>
      </c>
      <c r="G200" s="61" t="s">
        <v>213</v>
      </c>
      <c r="H200" s="16"/>
      <c r="I200" s="27">
        <v>87</v>
      </c>
      <c r="J200" s="20" t="s">
        <v>213</v>
      </c>
      <c r="K200" s="61" t="s">
        <v>213</v>
      </c>
      <c r="L200" s="16"/>
      <c r="M200" s="27">
        <v>69</v>
      </c>
      <c r="N200" s="20" t="s">
        <v>213</v>
      </c>
      <c r="O200" s="61" t="s">
        <v>213</v>
      </c>
      <c r="P200" s="16"/>
      <c r="Q200" s="27">
        <v>73</v>
      </c>
      <c r="R200" s="20" t="s">
        <v>213</v>
      </c>
    </row>
    <row r="201" spans="1:18" x14ac:dyDescent="0.25">
      <c r="A201" s="13"/>
      <c r="B201" s="53"/>
      <c r="C201" s="53" t="s">
        <v>213</v>
      </c>
      <c r="D201" s="59"/>
      <c r="E201" s="59"/>
      <c r="F201" s="53"/>
      <c r="G201" s="53" t="s">
        <v>213</v>
      </c>
      <c r="H201" s="59"/>
      <c r="I201" s="59"/>
      <c r="J201" s="53"/>
      <c r="K201" s="53" t="s">
        <v>213</v>
      </c>
      <c r="L201" s="59"/>
      <c r="M201" s="59"/>
      <c r="N201" s="53"/>
      <c r="O201" s="53" t="s">
        <v>213</v>
      </c>
      <c r="P201" s="59"/>
      <c r="Q201" s="59"/>
      <c r="R201" s="53"/>
    </row>
    <row r="202" spans="1:18" ht="15.75" thickBot="1" x14ac:dyDescent="0.3">
      <c r="A202" s="13"/>
      <c r="B202" s="3" t="s">
        <v>134</v>
      </c>
      <c r="C202" s="60" t="s">
        <v>213</v>
      </c>
      <c r="D202" s="4"/>
      <c r="E202" s="48">
        <v>1023</v>
      </c>
      <c r="F202" t="s">
        <v>213</v>
      </c>
      <c r="G202" s="60" t="s">
        <v>213</v>
      </c>
      <c r="H202" s="4"/>
      <c r="I202" s="48">
        <v>1073</v>
      </c>
      <c r="J202" t="s">
        <v>213</v>
      </c>
      <c r="K202" s="60" t="s">
        <v>213</v>
      </c>
      <c r="L202" s="4"/>
      <c r="M202" s="30">
        <v>900</v>
      </c>
      <c r="N202" t="s">
        <v>213</v>
      </c>
      <c r="O202" s="60" t="s">
        <v>213</v>
      </c>
      <c r="P202" s="4"/>
      <c r="Q202" s="48">
        <v>2809</v>
      </c>
      <c r="R202" t="s">
        <v>213</v>
      </c>
    </row>
    <row r="203" spans="1:18" x14ac:dyDescent="0.25">
      <c r="A203" s="13"/>
      <c r="B203" s="53"/>
      <c r="C203" s="53" t="s">
        <v>213</v>
      </c>
      <c r="D203" s="59"/>
      <c r="E203" s="59"/>
      <c r="F203" s="53"/>
      <c r="G203" s="53" t="s">
        <v>213</v>
      </c>
      <c r="H203" s="59"/>
      <c r="I203" s="59"/>
      <c r="J203" s="53"/>
      <c r="K203" s="53" t="s">
        <v>213</v>
      </c>
      <c r="L203" s="59"/>
      <c r="M203" s="59"/>
      <c r="N203" s="53"/>
      <c r="O203" s="53" t="s">
        <v>213</v>
      </c>
      <c r="P203" s="59"/>
      <c r="Q203" s="59"/>
      <c r="R203" s="53"/>
    </row>
    <row r="204" spans="1:18" x14ac:dyDescent="0.25">
      <c r="A204" s="13"/>
      <c r="B204" s="72" t="s">
        <v>399</v>
      </c>
      <c r="C204" s="61" t="s">
        <v>213</v>
      </c>
      <c r="D204" s="16"/>
      <c r="E204" s="16"/>
      <c r="F204" s="16"/>
      <c r="G204" s="61" t="s">
        <v>213</v>
      </c>
      <c r="H204" s="16"/>
      <c r="I204" s="16"/>
      <c r="J204" s="16"/>
      <c r="K204" s="61" t="s">
        <v>213</v>
      </c>
      <c r="L204" s="16"/>
      <c r="M204" s="16"/>
      <c r="N204" s="16"/>
      <c r="O204" s="61" t="s">
        <v>213</v>
      </c>
      <c r="P204" s="16"/>
      <c r="Q204" s="16"/>
      <c r="R204" s="16"/>
    </row>
    <row r="205" spans="1:18" x14ac:dyDescent="0.25">
      <c r="A205" s="13"/>
      <c r="B205" s="2" t="s">
        <v>315</v>
      </c>
      <c r="C205" s="60" t="s">
        <v>213</v>
      </c>
      <c r="D205" s="4"/>
      <c r="E205" s="30">
        <v>257</v>
      </c>
      <c r="F205" t="s">
        <v>213</v>
      </c>
      <c r="G205" s="60" t="s">
        <v>213</v>
      </c>
      <c r="H205" s="4"/>
      <c r="I205" s="30">
        <v>265</v>
      </c>
      <c r="J205" t="s">
        <v>213</v>
      </c>
      <c r="K205" s="60" t="s">
        <v>213</v>
      </c>
      <c r="L205" s="4"/>
      <c r="M205" s="30" t="s">
        <v>248</v>
      </c>
      <c r="N205" t="s">
        <v>213</v>
      </c>
      <c r="O205" s="60" t="s">
        <v>213</v>
      </c>
      <c r="P205" s="4"/>
      <c r="Q205" s="30">
        <v>701</v>
      </c>
      <c r="R205" t="s">
        <v>213</v>
      </c>
    </row>
    <row r="206" spans="1:18" ht="30" x14ac:dyDescent="0.25">
      <c r="A206" s="13"/>
      <c r="B206" s="58" t="s">
        <v>352</v>
      </c>
      <c r="C206" s="61" t="s">
        <v>213</v>
      </c>
      <c r="D206" s="16"/>
      <c r="E206" s="27">
        <v>23</v>
      </c>
      <c r="F206" s="20" t="s">
        <v>213</v>
      </c>
      <c r="G206" s="61" t="s">
        <v>213</v>
      </c>
      <c r="H206" s="16"/>
      <c r="I206" s="27">
        <v>30</v>
      </c>
      <c r="J206" s="20" t="s">
        <v>213</v>
      </c>
      <c r="K206" s="61" t="s">
        <v>213</v>
      </c>
      <c r="L206" s="16"/>
      <c r="M206" s="27">
        <v>20</v>
      </c>
      <c r="N206" s="20" t="s">
        <v>213</v>
      </c>
      <c r="O206" s="61" t="s">
        <v>213</v>
      </c>
      <c r="P206" s="16"/>
      <c r="Q206" s="27">
        <v>68</v>
      </c>
      <c r="R206" s="20" t="s">
        <v>213</v>
      </c>
    </row>
    <row r="207" spans="1:18" x14ac:dyDescent="0.25">
      <c r="A207" s="13"/>
      <c r="B207" s="2" t="s">
        <v>397</v>
      </c>
      <c r="C207" s="60" t="s">
        <v>213</v>
      </c>
      <c r="D207" s="4"/>
      <c r="E207" s="30">
        <v>381</v>
      </c>
      <c r="F207" t="s">
        <v>213</v>
      </c>
      <c r="G207" s="60" t="s">
        <v>213</v>
      </c>
      <c r="H207" s="4"/>
      <c r="I207" s="30">
        <v>375</v>
      </c>
      <c r="J207" t="s">
        <v>213</v>
      </c>
      <c r="K207" s="60" t="s">
        <v>213</v>
      </c>
      <c r="L207" s="4"/>
      <c r="M207" s="30">
        <v>53</v>
      </c>
      <c r="N207" t="s">
        <v>213</v>
      </c>
      <c r="O207" s="60" t="s">
        <v>213</v>
      </c>
      <c r="P207" s="4"/>
      <c r="Q207" s="30">
        <v>936</v>
      </c>
      <c r="R207" t="s">
        <v>213</v>
      </c>
    </row>
    <row r="208" spans="1:18" ht="30" x14ac:dyDescent="0.25">
      <c r="A208" s="13"/>
      <c r="B208" s="58" t="s">
        <v>354</v>
      </c>
      <c r="C208" s="61" t="s">
        <v>213</v>
      </c>
      <c r="D208" s="16"/>
      <c r="E208" s="18">
        <v>1230</v>
      </c>
      <c r="F208" s="20" t="s">
        <v>213</v>
      </c>
      <c r="G208" s="61" t="s">
        <v>213</v>
      </c>
      <c r="H208" s="16"/>
      <c r="I208" s="18">
        <v>1255</v>
      </c>
      <c r="J208" s="20" t="s">
        <v>213</v>
      </c>
      <c r="K208" s="61" t="s">
        <v>213</v>
      </c>
      <c r="L208" s="16"/>
      <c r="M208" s="27">
        <v>17</v>
      </c>
      <c r="N208" s="20" t="s">
        <v>213</v>
      </c>
      <c r="O208" s="61" t="s">
        <v>213</v>
      </c>
      <c r="P208" s="16"/>
      <c r="Q208" s="18">
        <v>2066</v>
      </c>
      <c r="R208" s="20" t="s">
        <v>213</v>
      </c>
    </row>
    <row r="209" spans="1:30" x14ac:dyDescent="0.25">
      <c r="A209" s="13"/>
      <c r="B209" s="2" t="s">
        <v>313</v>
      </c>
      <c r="C209" s="60" t="s">
        <v>213</v>
      </c>
      <c r="D209" s="4"/>
      <c r="E209" s="48">
        <v>1026</v>
      </c>
      <c r="F209" t="s">
        <v>213</v>
      </c>
      <c r="G209" s="60" t="s">
        <v>213</v>
      </c>
      <c r="H209" s="4"/>
      <c r="I209" s="30">
        <v>896</v>
      </c>
      <c r="J209" t="s">
        <v>213</v>
      </c>
      <c r="K209" s="60" t="s">
        <v>213</v>
      </c>
      <c r="L209" s="4"/>
      <c r="M209" s="30">
        <v>741</v>
      </c>
      <c r="N209" t="s">
        <v>213</v>
      </c>
      <c r="O209" s="60" t="s">
        <v>213</v>
      </c>
      <c r="P209" s="4"/>
      <c r="Q209" s="48">
        <v>1079</v>
      </c>
      <c r="R209" t="s">
        <v>213</v>
      </c>
    </row>
    <row r="210" spans="1:30" ht="15.75" thickBot="1" x14ac:dyDescent="0.3">
      <c r="A210" s="13"/>
      <c r="B210" s="58" t="s">
        <v>355</v>
      </c>
      <c r="C210" s="61" t="s">
        <v>213</v>
      </c>
      <c r="D210" s="16"/>
      <c r="E210" s="27">
        <v>80</v>
      </c>
      <c r="F210" s="20" t="s">
        <v>213</v>
      </c>
      <c r="G210" s="61" t="s">
        <v>213</v>
      </c>
      <c r="H210" s="16"/>
      <c r="I210" s="27">
        <v>87</v>
      </c>
      <c r="J210" s="20" t="s">
        <v>213</v>
      </c>
      <c r="K210" s="61" t="s">
        <v>213</v>
      </c>
      <c r="L210" s="16"/>
      <c r="M210" s="27">
        <v>69</v>
      </c>
      <c r="N210" s="20" t="s">
        <v>213</v>
      </c>
      <c r="O210" s="61" t="s">
        <v>213</v>
      </c>
      <c r="P210" s="16"/>
      <c r="Q210" s="27">
        <v>78</v>
      </c>
      <c r="R210" s="20" t="s">
        <v>213</v>
      </c>
    </row>
    <row r="211" spans="1:30" x14ac:dyDescent="0.25">
      <c r="A211" s="13"/>
      <c r="B211" s="53"/>
      <c r="C211" s="53" t="s">
        <v>213</v>
      </c>
      <c r="D211" s="59"/>
      <c r="E211" s="59"/>
      <c r="F211" s="53"/>
      <c r="G211" s="53" t="s">
        <v>213</v>
      </c>
      <c r="H211" s="59"/>
      <c r="I211" s="59"/>
      <c r="J211" s="53"/>
      <c r="K211" s="53" t="s">
        <v>213</v>
      </c>
      <c r="L211" s="59"/>
      <c r="M211" s="59"/>
      <c r="N211" s="53"/>
      <c r="O211" s="53" t="s">
        <v>213</v>
      </c>
      <c r="P211" s="59"/>
      <c r="Q211" s="59"/>
      <c r="R211" s="53"/>
    </row>
    <row r="212" spans="1:30" ht="15.75" thickBot="1" x14ac:dyDescent="0.3">
      <c r="A212" s="13"/>
      <c r="B212" s="2"/>
      <c r="C212" s="60" t="s">
        <v>213</v>
      </c>
      <c r="D212" s="4" t="s">
        <v>219</v>
      </c>
      <c r="E212" s="48">
        <v>2997</v>
      </c>
      <c r="F212" t="s">
        <v>213</v>
      </c>
      <c r="G212" s="60" t="s">
        <v>213</v>
      </c>
      <c r="H212" s="4" t="s">
        <v>219</v>
      </c>
      <c r="I212" s="48">
        <v>2908</v>
      </c>
      <c r="J212" t="s">
        <v>213</v>
      </c>
      <c r="K212" s="60" t="s">
        <v>213</v>
      </c>
      <c r="L212" s="4" t="s">
        <v>219</v>
      </c>
      <c r="M212" s="30">
        <v>900</v>
      </c>
      <c r="N212" t="s">
        <v>213</v>
      </c>
      <c r="O212" s="60" t="s">
        <v>213</v>
      </c>
      <c r="P212" s="4" t="s">
        <v>219</v>
      </c>
      <c r="Q212" s="48">
        <v>4928</v>
      </c>
      <c r="R212" t="s">
        <v>213</v>
      </c>
    </row>
    <row r="213" spans="1:30" ht="15.75" thickTop="1" x14ac:dyDescent="0.25">
      <c r="A213" s="13"/>
      <c r="B213" s="53"/>
      <c r="C213" s="53" t="s">
        <v>213</v>
      </c>
      <c r="D213" s="62"/>
      <c r="E213" s="62"/>
      <c r="F213" s="53"/>
      <c r="G213" s="53" t="s">
        <v>213</v>
      </c>
      <c r="H213" s="62"/>
      <c r="I213" s="62"/>
      <c r="J213" s="53"/>
      <c r="K213" s="53" t="s">
        <v>213</v>
      </c>
      <c r="L213" s="62"/>
      <c r="M213" s="62"/>
      <c r="N213" s="53"/>
      <c r="O213" s="53" t="s">
        <v>213</v>
      </c>
      <c r="P213" s="62"/>
      <c r="Q213" s="62"/>
      <c r="R213" s="53"/>
    </row>
    <row r="214" spans="1:30" x14ac:dyDescent="0.25">
      <c r="A214" s="13"/>
      <c r="B214" s="55"/>
      <c r="C214" s="55"/>
      <c r="D214" s="55"/>
      <c r="E214" s="55"/>
      <c r="F214" s="55"/>
      <c r="G214" s="55"/>
      <c r="H214" s="55"/>
      <c r="I214" s="55"/>
      <c r="J214" s="55"/>
      <c r="K214" s="55"/>
      <c r="L214" s="55"/>
      <c r="M214" s="55"/>
      <c r="N214" s="55"/>
      <c r="O214" s="55"/>
      <c r="P214" s="55"/>
      <c r="Q214" s="55"/>
      <c r="R214" s="55"/>
      <c r="S214" s="55"/>
      <c r="T214" s="55"/>
      <c r="U214" s="55"/>
      <c r="V214" s="55"/>
      <c r="W214" s="55"/>
      <c r="X214" s="55"/>
      <c r="Y214" s="55"/>
      <c r="Z214" s="55"/>
      <c r="AA214" s="55"/>
      <c r="AB214" s="55"/>
      <c r="AC214" s="55"/>
      <c r="AD214" s="55"/>
    </row>
    <row r="215" spans="1:30" x14ac:dyDescent="0.25">
      <c r="A215" s="13"/>
      <c r="B215" s="41"/>
      <c r="C215" s="41"/>
      <c r="D215" s="41"/>
      <c r="E215" s="41"/>
      <c r="F215" s="41"/>
      <c r="G215" s="41"/>
      <c r="H215" s="41"/>
      <c r="I215" s="41"/>
      <c r="J215" s="41"/>
      <c r="K215" s="41"/>
      <c r="L215" s="41"/>
      <c r="M215" s="41"/>
      <c r="N215" s="41"/>
      <c r="O215" s="41"/>
      <c r="P215" s="41"/>
      <c r="Q215" s="41"/>
      <c r="R215" s="41"/>
      <c r="S215" s="41"/>
      <c r="T215" s="41"/>
      <c r="U215" s="41"/>
      <c r="V215" s="41"/>
      <c r="W215" s="41"/>
      <c r="X215" s="41"/>
      <c r="Y215" s="41"/>
      <c r="Z215" s="41"/>
      <c r="AA215" s="41"/>
      <c r="AB215" s="41"/>
      <c r="AC215" s="41"/>
      <c r="AD215" s="41"/>
    </row>
    <row r="216" spans="1:30" x14ac:dyDescent="0.25">
      <c r="A216" s="13"/>
      <c r="B216" s="74" t="s">
        <v>400</v>
      </c>
      <c r="C216" s="74"/>
      <c r="D216" s="74"/>
      <c r="E216" s="74"/>
      <c r="F216" s="74"/>
      <c r="G216" s="74"/>
      <c r="H216" s="74"/>
      <c r="I216" s="74"/>
      <c r="J216" s="74"/>
      <c r="K216" s="74"/>
      <c r="L216" s="74"/>
      <c r="M216" s="74"/>
      <c r="N216" s="74"/>
      <c r="O216" s="74"/>
      <c r="P216" s="74"/>
      <c r="Q216" s="74"/>
      <c r="R216" s="74"/>
      <c r="S216" s="74"/>
      <c r="T216" s="74"/>
      <c r="U216" s="74"/>
      <c r="V216" s="74"/>
      <c r="W216" s="74"/>
      <c r="X216" s="74"/>
      <c r="Y216" s="74"/>
      <c r="Z216" s="74"/>
      <c r="AA216" s="74"/>
      <c r="AB216" s="74"/>
      <c r="AC216" s="74"/>
      <c r="AD216" s="74"/>
    </row>
    <row r="217" spans="1:30" x14ac:dyDescent="0.25">
      <c r="A217" s="13"/>
      <c r="B217" s="41"/>
      <c r="C217" s="41"/>
      <c r="D217" s="41"/>
      <c r="E217" s="41"/>
      <c r="F217" s="41"/>
      <c r="G217" s="41"/>
      <c r="H217" s="41"/>
      <c r="I217" s="41"/>
      <c r="J217" s="41"/>
      <c r="K217" s="41"/>
      <c r="L217" s="41"/>
      <c r="M217" s="41"/>
      <c r="N217" s="41"/>
      <c r="O217" s="41"/>
      <c r="P217" s="41"/>
      <c r="Q217" s="41"/>
      <c r="R217" s="41"/>
      <c r="S217" s="41"/>
      <c r="T217" s="41"/>
      <c r="U217" s="41"/>
      <c r="V217" s="41"/>
      <c r="W217" s="41"/>
      <c r="X217" s="41"/>
      <c r="Y217" s="41"/>
      <c r="Z217" s="41"/>
      <c r="AA217" s="41"/>
      <c r="AB217" s="41"/>
      <c r="AC217" s="41"/>
      <c r="AD217" s="41"/>
    </row>
    <row r="218" spans="1:30" ht="15.75" x14ac:dyDescent="0.25">
      <c r="A218" s="13"/>
      <c r="B218" s="44"/>
      <c r="C218" s="44"/>
      <c r="D218" s="44"/>
      <c r="E218" s="44"/>
      <c r="F218" s="44"/>
      <c r="G218" s="44"/>
      <c r="H218" s="44"/>
      <c r="I218" s="44"/>
      <c r="J218" s="44"/>
      <c r="K218" s="44"/>
      <c r="L218" s="44"/>
      <c r="M218" s="44"/>
      <c r="N218" s="44"/>
      <c r="O218" s="44"/>
      <c r="P218" s="44"/>
      <c r="Q218" s="44"/>
      <c r="R218" s="44"/>
      <c r="S218" s="44"/>
      <c r="T218" s="44"/>
      <c r="U218" s="44"/>
      <c r="V218" s="44"/>
      <c r="W218" s="44"/>
      <c r="X218" s="44"/>
      <c r="Y218" s="44"/>
      <c r="Z218" s="44"/>
      <c r="AA218" s="44"/>
      <c r="AB218" s="44"/>
      <c r="AC218" s="44"/>
      <c r="AD218" s="44"/>
    </row>
    <row r="219" spans="1:30" x14ac:dyDescent="0.25">
      <c r="A219" s="13"/>
      <c r="B219" s="41"/>
      <c r="C219" s="41"/>
      <c r="D219" s="41"/>
      <c r="E219" s="41"/>
      <c r="F219" s="41"/>
      <c r="G219" s="41"/>
      <c r="H219" s="41"/>
      <c r="I219" s="41"/>
      <c r="J219" s="41"/>
      <c r="K219" s="41"/>
      <c r="L219" s="41"/>
      <c r="M219" s="41"/>
      <c r="N219" s="41"/>
      <c r="O219" s="41"/>
      <c r="P219" s="41"/>
      <c r="Q219" s="41"/>
      <c r="R219" s="41"/>
      <c r="S219" s="41"/>
      <c r="T219" s="41"/>
      <c r="U219" s="41"/>
      <c r="V219" s="41"/>
      <c r="W219" s="41"/>
      <c r="X219" s="41"/>
      <c r="Y219" s="41"/>
      <c r="Z219" s="41"/>
      <c r="AA219" s="41"/>
      <c r="AB219" s="41"/>
      <c r="AC219" s="41"/>
      <c r="AD219" s="41"/>
    </row>
    <row r="220" spans="1:30" x14ac:dyDescent="0.25">
      <c r="A220" s="13"/>
      <c r="B220" s="4"/>
      <c r="C220" s="4"/>
      <c r="D220" s="4"/>
      <c r="E220" s="4"/>
      <c r="F220" s="4"/>
      <c r="G220" s="4"/>
      <c r="H220" s="4"/>
      <c r="I220" s="4"/>
      <c r="J220" s="4"/>
      <c r="K220" s="4"/>
      <c r="L220" s="4"/>
      <c r="M220" s="4"/>
      <c r="N220" s="4"/>
      <c r="O220" s="4"/>
      <c r="P220" s="4"/>
      <c r="Q220" s="4"/>
      <c r="R220" s="4"/>
    </row>
    <row r="221" spans="1:30" ht="15.75" thickBot="1" x14ac:dyDescent="0.3">
      <c r="A221" s="13"/>
      <c r="B221" s="4"/>
      <c r="C221" s="4" t="s">
        <v>213</v>
      </c>
      <c r="D221" s="64" t="s">
        <v>356</v>
      </c>
      <c r="E221" s="64"/>
      <c r="F221" s="64"/>
      <c r="G221" s="64"/>
      <c r="H221" s="64"/>
      <c r="I221" s="64"/>
      <c r="J221" s="64"/>
      <c r="K221" s="64"/>
      <c r="L221" s="64"/>
      <c r="M221" s="64"/>
      <c r="N221" s="64"/>
      <c r="O221" s="64"/>
      <c r="P221" s="64"/>
      <c r="Q221" s="64"/>
      <c r="R221" s="4"/>
    </row>
    <row r="222" spans="1:30" ht="15" customHeight="1" x14ac:dyDescent="0.25">
      <c r="A222" s="13"/>
      <c r="B222" s="41"/>
      <c r="C222" s="41" t="s">
        <v>213</v>
      </c>
      <c r="D222" s="70" t="s">
        <v>388</v>
      </c>
      <c r="E222" s="70"/>
      <c r="F222" s="66"/>
      <c r="G222" s="66" t="s">
        <v>213</v>
      </c>
      <c r="H222" s="70" t="s">
        <v>390</v>
      </c>
      <c r="I222" s="70"/>
      <c r="J222" s="66"/>
      <c r="K222" s="66" t="s">
        <v>213</v>
      </c>
      <c r="L222" s="70" t="s">
        <v>393</v>
      </c>
      <c r="M222" s="70"/>
      <c r="N222" s="66"/>
      <c r="O222" s="66" t="s">
        <v>213</v>
      </c>
      <c r="P222" s="70" t="s">
        <v>395</v>
      </c>
      <c r="Q222" s="70"/>
      <c r="R222" s="41"/>
    </row>
    <row r="223" spans="1:30" ht="15" customHeight="1" x14ac:dyDescent="0.25">
      <c r="A223" s="13"/>
      <c r="B223" s="41"/>
      <c r="C223" s="41"/>
      <c r="D223" s="63" t="s">
        <v>389</v>
      </c>
      <c r="E223" s="63"/>
      <c r="F223" s="41"/>
      <c r="G223" s="41"/>
      <c r="H223" s="63" t="s">
        <v>391</v>
      </c>
      <c r="I223" s="63"/>
      <c r="J223" s="41"/>
      <c r="K223" s="41"/>
      <c r="L223" s="63" t="s">
        <v>394</v>
      </c>
      <c r="M223" s="63"/>
      <c r="N223" s="41"/>
      <c r="O223" s="41"/>
      <c r="P223" s="63" t="s">
        <v>388</v>
      </c>
      <c r="Q223" s="63"/>
      <c r="R223" s="41"/>
    </row>
    <row r="224" spans="1:30" ht="15.75" thickBot="1" x14ac:dyDescent="0.3">
      <c r="A224" s="13"/>
      <c r="B224" s="41"/>
      <c r="C224" s="41"/>
      <c r="D224" s="64"/>
      <c r="E224" s="64"/>
      <c r="F224" s="41"/>
      <c r="G224" s="41"/>
      <c r="H224" s="64" t="s">
        <v>392</v>
      </c>
      <c r="I224" s="64"/>
      <c r="J224" s="41"/>
      <c r="K224" s="41"/>
      <c r="L224" s="64"/>
      <c r="M224" s="64"/>
      <c r="N224" s="41"/>
      <c r="O224" s="41"/>
      <c r="P224" s="64" t="s">
        <v>389</v>
      </c>
      <c r="Q224" s="64"/>
      <c r="R224" s="41"/>
    </row>
    <row r="225" spans="1:18" ht="15" customHeight="1" x14ac:dyDescent="0.25">
      <c r="A225" s="13"/>
      <c r="B225" s="4"/>
      <c r="C225" s="4" t="s">
        <v>213</v>
      </c>
      <c r="D225" s="63" t="s">
        <v>245</v>
      </c>
      <c r="E225" s="63"/>
      <c r="F225" s="63"/>
      <c r="G225" s="63"/>
      <c r="H225" s="63"/>
      <c r="I225" s="63"/>
      <c r="J225" s="63"/>
      <c r="K225" s="63"/>
      <c r="L225" s="63"/>
      <c r="M225" s="63"/>
      <c r="N225" s="63"/>
      <c r="O225" s="63"/>
      <c r="P225" s="63"/>
      <c r="Q225" s="63"/>
      <c r="R225" s="4"/>
    </row>
    <row r="226" spans="1:18" x14ac:dyDescent="0.25">
      <c r="A226" s="13"/>
      <c r="B226" s="72" t="s">
        <v>396</v>
      </c>
      <c r="C226" s="16" t="s">
        <v>213</v>
      </c>
      <c r="D226" s="16"/>
      <c r="E226" s="16"/>
      <c r="F226" s="16"/>
      <c r="G226" s="16" t="s">
        <v>213</v>
      </c>
      <c r="H226" s="16"/>
      <c r="I226" s="16"/>
      <c r="J226" s="16"/>
      <c r="K226" s="16" t="s">
        <v>213</v>
      </c>
      <c r="L226" s="16"/>
      <c r="M226" s="16"/>
      <c r="N226" s="16"/>
      <c r="O226" s="16" t="s">
        <v>213</v>
      </c>
      <c r="P226" s="16"/>
      <c r="Q226" s="16"/>
      <c r="R226" s="16"/>
    </row>
    <row r="227" spans="1:18" x14ac:dyDescent="0.25">
      <c r="A227" s="13"/>
      <c r="B227" s="2" t="s">
        <v>315</v>
      </c>
      <c r="C227" s="4" t="s">
        <v>213</v>
      </c>
      <c r="D227" s="4" t="s">
        <v>219</v>
      </c>
      <c r="E227" s="48">
        <v>1144</v>
      </c>
      <c r="F227" t="s">
        <v>213</v>
      </c>
      <c r="G227" s="4" t="s">
        <v>213</v>
      </c>
      <c r="H227" s="4" t="s">
        <v>219</v>
      </c>
      <c r="I227" s="48">
        <v>1175</v>
      </c>
      <c r="J227" t="s">
        <v>213</v>
      </c>
      <c r="K227" s="4" t="s">
        <v>213</v>
      </c>
      <c r="L227" s="4" t="s">
        <v>219</v>
      </c>
      <c r="M227" s="30" t="s">
        <v>248</v>
      </c>
      <c r="N227" t="s">
        <v>213</v>
      </c>
      <c r="O227" s="4" t="s">
        <v>213</v>
      </c>
      <c r="P227" s="4" t="s">
        <v>219</v>
      </c>
      <c r="Q227" s="30">
        <v>368</v>
      </c>
      <c r="R227" t="s">
        <v>213</v>
      </c>
    </row>
    <row r="228" spans="1:18" ht="30" x14ac:dyDescent="0.25">
      <c r="A228" s="13"/>
      <c r="B228" s="58" t="s">
        <v>352</v>
      </c>
      <c r="C228" s="16" t="s">
        <v>213</v>
      </c>
      <c r="D228" s="16"/>
      <c r="E228" s="27">
        <v>77</v>
      </c>
      <c r="F228" s="20" t="s">
        <v>213</v>
      </c>
      <c r="G228" s="16" t="s">
        <v>213</v>
      </c>
      <c r="H228" s="16"/>
      <c r="I228" s="27">
        <v>77</v>
      </c>
      <c r="J228" s="20" t="s">
        <v>213</v>
      </c>
      <c r="K228" s="16" t="s">
        <v>213</v>
      </c>
      <c r="L228" s="16"/>
      <c r="M228" s="27" t="s">
        <v>248</v>
      </c>
      <c r="N228" s="20" t="s">
        <v>213</v>
      </c>
      <c r="O228" s="16" t="s">
        <v>213</v>
      </c>
      <c r="P228" s="16"/>
      <c r="Q228" s="27">
        <v>34</v>
      </c>
      <c r="R228" s="20" t="s">
        <v>213</v>
      </c>
    </row>
    <row r="229" spans="1:18" x14ac:dyDescent="0.25">
      <c r="A229" s="13"/>
      <c r="B229" s="2" t="s">
        <v>397</v>
      </c>
      <c r="C229" s="4" t="s">
        <v>213</v>
      </c>
      <c r="D229" s="4"/>
      <c r="E229" s="30">
        <v>491</v>
      </c>
      <c r="F229" t="s">
        <v>213</v>
      </c>
      <c r="G229" s="4" t="s">
        <v>213</v>
      </c>
      <c r="H229" s="4"/>
      <c r="I229" s="30">
        <v>522</v>
      </c>
      <c r="J229" t="s">
        <v>213</v>
      </c>
      <c r="K229" s="4" t="s">
        <v>213</v>
      </c>
      <c r="L229" s="4"/>
      <c r="M229" s="30" t="s">
        <v>248</v>
      </c>
      <c r="N229" t="s">
        <v>213</v>
      </c>
      <c r="O229" s="4" t="s">
        <v>213</v>
      </c>
      <c r="P229" s="4"/>
      <c r="Q229" s="30">
        <v>381</v>
      </c>
      <c r="R229" t="s">
        <v>213</v>
      </c>
    </row>
    <row r="230" spans="1:18" ht="30" x14ac:dyDescent="0.25">
      <c r="A230" s="13"/>
      <c r="B230" s="58" t="s">
        <v>354</v>
      </c>
      <c r="C230" s="16" t="s">
        <v>213</v>
      </c>
      <c r="D230" s="16"/>
      <c r="E230" s="27">
        <v>450</v>
      </c>
      <c r="F230" s="20" t="s">
        <v>213</v>
      </c>
      <c r="G230" s="16" t="s">
        <v>213</v>
      </c>
      <c r="H230" s="16"/>
      <c r="I230" s="27">
        <v>476</v>
      </c>
      <c r="J230" s="20" t="s">
        <v>213</v>
      </c>
      <c r="K230" s="16" t="s">
        <v>213</v>
      </c>
      <c r="L230" s="16"/>
      <c r="M230" s="27" t="s">
        <v>248</v>
      </c>
      <c r="N230" s="20" t="s">
        <v>213</v>
      </c>
      <c r="O230" s="16" t="s">
        <v>213</v>
      </c>
      <c r="P230" s="16"/>
      <c r="Q230" s="27">
        <v>676</v>
      </c>
      <c r="R230" s="20" t="s">
        <v>213</v>
      </c>
    </row>
    <row r="231" spans="1:18" x14ac:dyDescent="0.25">
      <c r="A231" s="13"/>
      <c r="B231" s="2" t="s">
        <v>313</v>
      </c>
      <c r="C231" s="4" t="s">
        <v>213</v>
      </c>
      <c r="D231" s="4"/>
      <c r="E231" s="30">
        <v>87</v>
      </c>
      <c r="F231" t="s">
        <v>213</v>
      </c>
      <c r="G231" s="4" t="s">
        <v>213</v>
      </c>
      <c r="H231" s="4"/>
      <c r="I231" s="30">
        <v>89</v>
      </c>
      <c r="J231" t="s">
        <v>213</v>
      </c>
      <c r="K231" s="4" t="s">
        <v>213</v>
      </c>
      <c r="L231" s="4"/>
      <c r="M231" s="30" t="s">
        <v>248</v>
      </c>
      <c r="N231" t="s">
        <v>213</v>
      </c>
      <c r="O231" s="4" t="s">
        <v>213</v>
      </c>
      <c r="P231" s="4"/>
      <c r="Q231" s="30">
        <v>75</v>
      </c>
      <c r="R231" t="s">
        <v>213</v>
      </c>
    </row>
    <row r="232" spans="1:18" ht="15.75" thickBot="1" x14ac:dyDescent="0.3">
      <c r="A232" s="13"/>
      <c r="B232" s="58" t="s">
        <v>355</v>
      </c>
      <c r="C232" s="16" t="s">
        <v>213</v>
      </c>
      <c r="D232" s="16"/>
      <c r="E232" s="27">
        <v>10</v>
      </c>
      <c r="F232" s="20" t="s">
        <v>213</v>
      </c>
      <c r="G232" s="16" t="s">
        <v>213</v>
      </c>
      <c r="H232" s="16"/>
      <c r="I232" s="27">
        <v>10</v>
      </c>
      <c r="J232" s="20" t="s">
        <v>213</v>
      </c>
      <c r="K232" s="16" t="s">
        <v>213</v>
      </c>
      <c r="L232" s="16"/>
      <c r="M232" s="27" t="s">
        <v>248</v>
      </c>
      <c r="N232" s="20" t="s">
        <v>213</v>
      </c>
      <c r="O232" s="16" t="s">
        <v>213</v>
      </c>
      <c r="P232" s="16"/>
      <c r="Q232" s="27">
        <v>3</v>
      </c>
      <c r="R232" s="20" t="s">
        <v>213</v>
      </c>
    </row>
    <row r="233" spans="1:18" x14ac:dyDescent="0.25">
      <c r="A233" s="13"/>
      <c r="B233" s="53"/>
      <c r="C233" s="53" t="s">
        <v>213</v>
      </c>
      <c r="D233" s="59"/>
      <c r="E233" s="59"/>
      <c r="F233" s="53"/>
      <c r="G233" s="53" t="s">
        <v>213</v>
      </c>
      <c r="H233" s="59"/>
      <c r="I233" s="59"/>
      <c r="J233" s="53"/>
      <c r="K233" s="53" t="s">
        <v>213</v>
      </c>
      <c r="L233" s="59"/>
      <c r="M233" s="59"/>
      <c r="N233" s="53"/>
      <c r="O233" s="53" t="s">
        <v>213</v>
      </c>
      <c r="P233" s="59"/>
      <c r="Q233" s="59"/>
      <c r="R233" s="53"/>
    </row>
    <row r="234" spans="1:18" ht="15.75" thickBot="1" x14ac:dyDescent="0.3">
      <c r="A234" s="13"/>
      <c r="B234" s="3" t="s">
        <v>134</v>
      </c>
      <c r="C234" s="60" t="s">
        <v>213</v>
      </c>
      <c r="D234" s="4"/>
      <c r="E234" s="48">
        <v>2259</v>
      </c>
      <c r="F234" t="s">
        <v>213</v>
      </c>
      <c r="G234" s="60" t="s">
        <v>213</v>
      </c>
      <c r="H234" s="4"/>
      <c r="I234" s="48">
        <v>2349</v>
      </c>
      <c r="J234" t="s">
        <v>213</v>
      </c>
      <c r="K234" s="60" t="s">
        <v>213</v>
      </c>
      <c r="L234" s="4"/>
      <c r="M234" s="30" t="s">
        <v>248</v>
      </c>
      <c r="N234" t="s">
        <v>213</v>
      </c>
      <c r="O234" s="60" t="s">
        <v>213</v>
      </c>
      <c r="P234" s="4"/>
      <c r="Q234" s="48">
        <v>1537</v>
      </c>
      <c r="R234" t="s">
        <v>213</v>
      </c>
    </row>
    <row r="235" spans="1:18" x14ac:dyDescent="0.25">
      <c r="A235" s="13"/>
      <c r="B235" s="53"/>
      <c r="C235" s="53" t="s">
        <v>213</v>
      </c>
      <c r="D235" s="59"/>
      <c r="E235" s="59"/>
      <c r="F235" s="53"/>
      <c r="G235" s="53" t="s">
        <v>213</v>
      </c>
      <c r="H235" s="59"/>
      <c r="I235" s="59"/>
      <c r="J235" s="53"/>
      <c r="K235" s="53" t="s">
        <v>213</v>
      </c>
      <c r="L235" s="59"/>
      <c r="M235" s="59"/>
      <c r="N235" s="53"/>
      <c r="O235" s="53" t="s">
        <v>213</v>
      </c>
      <c r="P235" s="59"/>
      <c r="Q235" s="59"/>
      <c r="R235" s="53"/>
    </row>
    <row r="236" spans="1:18" x14ac:dyDescent="0.25">
      <c r="A236" s="13"/>
      <c r="B236" s="72" t="s">
        <v>398</v>
      </c>
      <c r="C236" s="61" t="s">
        <v>213</v>
      </c>
      <c r="D236" s="16"/>
      <c r="E236" s="16"/>
      <c r="F236" s="16"/>
      <c r="G236" s="61" t="s">
        <v>213</v>
      </c>
      <c r="H236" s="16"/>
      <c r="I236" s="16"/>
      <c r="J236" s="16"/>
      <c r="K236" s="61" t="s">
        <v>213</v>
      </c>
      <c r="L236" s="16"/>
      <c r="M236" s="16"/>
      <c r="N236" s="16"/>
      <c r="O236" s="61" t="s">
        <v>213</v>
      </c>
      <c r="P236" s="16"/>
      <c r="Q236" s="16"/>
      <c r="R236" s="16"/>
    </row>
    <row r="237" spans="1:18" x14ac:dyDescent="0.25">
      <c r="A237" s="13"/>
      <c r="B237" s="2" t="s">
        <v>315</v>
      </c>
      <c r="C237" s="60" t="s">
        <v>213</v>
      </c>
      <c r="D237" s="4"/>
      <c r="E237" s="30" t="s">
        <v>248</v>
      </c>
      <c r="F237" t="s">
        <v>213</v>
      </c>
      <c r="G237" s="60" t="s">
        <v>213</v>
      </c>
      <c r="H237" s="4"/>
      <c r="I237" s="30" t="s">
        <v>248</v>
      </c>
      <c r="J237" t="s">
        <v>213</v>
      </c>
      <c r="K237" s="60" t="s">
        <v>213</v>
      </c>
      <c r="L237" s="4"/>
      <c r="M237" s="30" t="s">
        <v>248</v>
      </c>
      <c r="N237" t="s">
        <v>213</v>
      </c>
      <c r="O237" s="60" t="s">
        <v>213</v>
      </c>
      <c r="P237" s="4"/>
      <c r="Q237" s="30">
        <v>451</v>
      </c>
      <c r="R237" t="s">
        <v>213</v>
      </c>
    </row>
    <row r="238" spans="1:18" ht="30" x14ac:dyDescent="0.25">
      <c r="A238" s="13"/>
      <c r="B238" s="58" t="s">
        <v>352</v>
      </c>
      <c r="C238" s="61" t="s">
        <v>213</v>
      </c>
      <c r="D238" s="16"/>
      <c r="E238" s="27">
        <v>34</v>
      </c>
      <c r="F238" s="20" t="s">
        <v>213</v>
      </c>
      <c r="G238" s="61" t="s">
        <v>213</v>
      </c>
      <c r="H238" s="16"/>
      <c r="I238" s="27">
        <v>41</v>
      </c>
      <c r="J238" s="20" t="s">
        <v>213</v>
      </c>
      <c r="K238" s="61" t="s">
        <v>213</v>
      </c>
      <c r="L238" s="16"/>
      <c r="M238" s="27">
        <v>29</v>
      </c>
      <c r="N238" s="20" t="s">
        <v>213</v>
      </c>
      <c r="O238" s="61" t="s">
        <v>213</v>
      </c>
      <c r="P238" s="16"/>
      <c r="Q238" s="27">
        <v>45</v>
      </c>
      <c r="R238" s="20" t="s">
        <v>213</v>
      </c>
    </row>
    <row r="239" spans="1:18" x14ac:dyDescent="0.25">
      <c r="A239" s="13"/>
      <c r="B239" s="2" t="s">
        <v>397</v>
      </c>
      <c r="C239" s="60" t="s">
        <v>213</v>
      </c>
      <c r="D239" s="4"/>
      <c r="E239" s="30">
        <v>999</v>
      </c>
      <c r="F239" t="s">
        <v>213</v>
      </c>
      <c r="G239" s="60" t="s">
        <v>213</v>
      </c>
      <c r="H239" s="4"/>
      <c r="I239" s="48">
        <v>1017</v>
      </c>
      <c r="J239" t="s">
        <v>213</v>
      </c>
      <c r="K239" s="60" t="s">
        <v>213</v>
      </c>
      <c r="L239" s="4"/>
      <c r="M239" s="30">
        <v>273</v>
      </c>
      <c r="N239" t="s">
        <v>213</v>
      </c>
      <c r="O239" s="60" t="s">
        <v>213</v>
      </c>
      <c r="P239" s="4"/>
      <c r="Q239" s="30">
        <v>720</v>
      </c>
      <c r="R239" t="s">
        <v>213</v>
      </c>
    </row>
    <row r="240" spans="1:18" ht="30" x14ac:dyDescent="0.25">
      <c r="A240" s="13"/>
      <c r="B240" s="58" t="s">
        <v>354</v>
      </c>
      <c r="C240" s="61" t="s">
        <v>213</v>
      </c>
      <c r="D240" s="16"/>
      <c r="E240" s="18">
        <v>2450</v>
      </c>
      <c r="F240" s="20" t="s">
        <v>213</v>
      </c>
      <c r="G240" s="61" t="s">
        <v>213</v>
      </c>
      <c r="H240" s="16"/>
      <c r="I240" s="18">
        <v>2451</v>
      </c>
      <c r="J240" s="20" t="s">
        <v>213</v>
      </c>
      <c r="K240" s="61" t="s">
        <v>213</v>
      </c>
      <c r="L240" s="16"/>
      <c r="M240" s="27">
        <v>610</v>
      </c>
      <c r="N240" s="20" t="s">
        <v>213</v>
      </c>
      <c r="O240" s="61" t="s">
        <v>213</v>
      </c>
      <c r="P240" s="16"/>
      <c r="Q240" s="18">
        <v>2725</v>
      </c>
      <c r="R240" s="20" t="s">
        <v>213</v>
      </c>
    </row>
    <row r="241" spans="1:30" x14ac:dyDescent="0.25">
      <c r="A241" s="13"/>
      <c r="B241" s="2" t="s">
        <v>313</v>
      </c>
      <c r="C241" s="60" t="s">
        <v>213</v>
      </c>
      <c r="D241" s="4"/>
      <c r="E241" s="48">
        <v>1043</v>
      </c>
      <c r="F241" t="s">
        <v>213</v>
      </c>
      <c r="G241" s="60" t="s">
        <v>213</v>
      </c>
      <c r="H241" s="4"/>
      <c r="I241" s="48">
        <v>1079</v>
      </c>
      <c r="J241" t="s">
        <v>213</v>
      </c>
      <c r="K241" s="60" t="s">
        <v>213</v>
      </c>
      <c r="L241" s="4"/>
      <c r="M241" s="48">
        <v>1002</v>
      </c>
      <c r="N241" t="s">
        <v>213</v>
      </c>
      <c r="O241" s="60" t="s">
        <v>213</v>
      </c>
      <c r="P241" s="4"/>
      <c r="Q241" s="30">
        <v>782</v>
      </c>
      <c r="R241" t="s">
        <v>213</v>
      </c>
    </row>
    <row r="242" spans="1:30" ht="15.75" thickBot="1" x14ac:dyDescent="0.3">
      <c r="A242" s="13"/>
      <c r="B242" s="58" t="s">
        <v>355</v>
      </c>
      <c r="C242" s="61" t="s">
        <v>213</v>
      </c>
      <c r="D242" s="16"/>
      <c r="E242" s="27">
        <v>66</v>
      </c>
      <c r="F242" s="20" t="s">
        <v>213</v>
      </c>
      <c r="G242" s="61" t="s">
        <v>213</v>
      </c>
      <c r="H242" s="16"/>
      <c r="I242" s="27">
        <v>81</v>
      </c>
      <c r="J242" s="20" t="s">
        <v>213</v>
      </c>
      <c r="K242" s="61" t="s">
        <v>213</v>
      </c>
      <c r="L242" s="16"/>
      <c r="M242" s="27">
        <v>67</v>
      </c>
      <c r="N242" s="20" t="s">
        <v>213</v>
      </c>
      <c r="O242" s="61" t="s">
        <v>213</v>
      </c>
      <c r="P242" s="16"/>
      <c r="Q242" s="27">
        <v>21</v>
      </c>
      <c r="R242" s="20" t="s">
        <v>213</v>
      </c>
    </row>
    <row r="243" spans="1:30" x14ac:dyDescent="0.25">
      <c r="A243" s="13"/>
      <c r="B243" s="53"/>
      <c r="C243" s="53" t="s">
        <v>213</v>
      </c>
      <c r="D243" s="59"/>
      <c r="E243" s="59"/>
      <c r="F243" s="53"/>
      <c r="G243" s="53" t="s">
        <v>213</v>
      </c>
      <c r="H243" s="59"/>
      <c r="I243" s="59"/>
      <c r="J243" s="53"/>
      <c r="K243" s="53" t="s">
        <v>213</v>
      </c>
      <c r="L243" s="59"/>
      <c r="M243" s="59"/>
      <c r="N243" s="53"/>
      <c r="O243" s="53" t="s">
        <v>213</v>
      </c>
      <c r="P243" s="59"/>
      <c r="Q243" s="59"/>
      <c r="R243" s="53"/>
    </row>
    <row r="244" spans="1:30" ht="15.75" thickBot="1" x14ac:dyDescent="0.3">
      <c r="A244" s="13"/>
      <c r="B244" s="3" t="s">
        <v>134</v>
      </c>
      <c r="C244" s="60" t="s">
        <v>213</v>
      </c>
      <c r="D244" s="4"/>
      <c r="E244" s="48">
        <v>4592</v>
      </c>
      <c r="F244" t="s">
        <v>213</v>
      </c>
      <c r="G244" s="60" t="s">
        <v>213</v>
      </c>
      <c r="H244" s="4"/>
      <c r="I244" s="48">
        <v>4669</v>
      </c>
      <c r="J244" t="s">
        <v>213</v>
      </c>
      <c r="K244" s="60" t="s">
        <v>213</v>
      </c>
      <c r="L244" s="4"/>
      <c r="M244" s="48">
        <v>1981</v>
      </c>
      <c r="N244" t="s">
        <v>213</v>
      </c>
      <c r="O244" s="60" t="s">
        <v>213</v>
      </c>
      <c r="P244" s="4"/>
      <c r="Q244" s="48">
        <v>4744</v>
      </c>
      <c r="R244" t="s">
        <v>213</v>
      </c>
    </row>
    <row r="245" spans="1:30" x14ac:dyDescent="0.25">
      <c r="A245" s="13"/>
      <c r="B245" s="53"/>
      <c r="C245" s="53" t="s">
        <v>213</v>
      </c>
      <c r="D245" s="59"/>
      <c r="E245" s="59"/>
      <c r="F245" s="53"/>
      <c r="G245" s="53" t="s">
        <v>213</v>
      </c>
      <c r="H245" s="59"/>
      <c r="I245" s="59"/>
      <c r="J245" s="53"/>
      <c r="K245" s="53" t="s">
        <v>213</v>
      </c>
      <c r="L245" s="59"/>
      <c r="M245" s="59"/>
      <c r="N245" s="53"/>
      <c r="O245" s="53" t="s">
        <v>213</v>
      </c>
      <c r="P245" s="59"/>
      <c r="Q245" s="59"/>
      <c r="R245" s="53"/>
    </row>
    <row r="246" spans="1:30" x14ac:dyDescent="0.25">
      <c r="A246" s="13"/>
      <c r="B246" s="72" t="s">
        <v>399</v>
      </c>
      <c r="C246" s="61" t="s">
        <v>213</v>
      </c>
      <c r="D246" s="16"/>
      <c r="E246" s="16"/>
      <c r="F246" s="16"/>
      <c r="G246" s="61" t="s">
        <v>213</v>
      </c>
      <c r="H246" s="16"/>
      <c r="I246" s="16"/>
      <c r="J246" s="16"/>
      <c r="K246" s="61" t="s">
        <v>213</v>
      </c>
      <c r="L246" s="16"/>
      <c r="M246" s="16"/>
      <c r="N246" s="16"/>
      <c r="O246" s="61" t="s">
        <v>213</v>
      </c>
      <c r="P246" s="16"/>
      <c r="Q246" s="16"/>
      <c r="R246" s="16"/>
    </row>
    <row r="247" spans="1:30" x14ac:dyDescent="0.25">
      <c r="A247" s="13"/>
      <c r="B247" s="2" t="s">
        <v>315</v>
      </c>
      <c r="C247" s="60" t="s">
        <v>213</v>
      </c>
      <c r="D247" s="4"/>
      <c r="E247" s="48">
        <v>1144</v>
      </c>
      <c r="F247" t="s">
        <v>213</v>
      </c>
      <c r="G247" s="60" t="s">
        <v>213</v>
      </c>
      <c r="H247" s="4"/>
      <c r="I247" s="48">
        <v>1175</v>
      </c>
      <c r="J247" t="s">
        <v>213</v>
      </c>
      <c r="K247" s="60" t="s">
        <v>213</v>
      </c>
      <c r="L247" s="4"/>
      <c r="M247" s="30" t="s">
        <v>248</v>
      </c>
      <c r="N247" t="s">
        <v>213</v>
      </c>
      <c r="O247" s="60" t="s">
        <v>213</v>
      </c>
      <c r="P247" s="4"/>
      <c r="Q247" s="30">
        <v>819</v>
      </c>
      <c r="R247" t="s">
        <v>213</v>
      </c>
    </row>
    <row r="248" spans="1:30" ht="30" x14ac:dyDescent="0.25">
      <c r="A248" s="13"/>
      <c r="B248" s="58" t="s">
        <v>352</v>
      </c>
      <c r="C248" s="61" t="s">
        <v>213</v>
      </c>
      <c r="D248" s="16"/>
      <c r="E248" s="27">
        <v>111</v>
      </c>
      <c r="F248" s="20" t="s">
        <v>213</v>
      </c>
      <c r="G248" s="61" t="s">
        <v>213</v>
      </c>
      <c r="H248" s="16"/>
      <c r="I248" s="27">
        <v>118</v>
      </c>
      <c r="J248" s="20" t="s">
        <v>213</v>
      </c>
      <c r="K248" s="61" t="s">
        <v>213</v>
      </c>
      <c r="L248" s="16"/>
      <c r="M248" s="27">
        <v>29</v>
      </c>
      <c r="N248" s="20" t="s">
        <v>213</v>
      </c>
      <c r="O248" s="61" t="s">
        <v>213</v>
      </c>
      <c r="P248" s="16"/>
      <c r="Q248" s="27">
        <v>79</v>
      </c>
      <c r="R248" s="20" t="s">
        <v>213</v>
      </c>
    </row>
    <row r="249" spans="1:30" x14ac:dyDescent="0.25">
      <c r="A249" s="13"/>
      <c r="B249" s="2" t="s">
        <v>397</v>
      </c>
      <c r="C249" s="60" t="s">
        <v>213</v>
      </c>
      <c r="D249" s="4"/>
      <c r="E249" s="48">
        <v>1490</v>
      </c>
      <c r="F249" t="s">
        <v>213</v>
      </c>
      <c r="G249" s="60" t="s">
        <v>213</v>
      </c>
      <c r="H249" s="4"/>
      <c r="I249" s="48">
        <v>1539</v>
      </c>
      <c r="J249" t="s">
        <v>213</v>
      </c>
      <c r="K249" s="60" t="s">
        <v>213</v>
      </c>
      <c r="L249" s="4"/>
      <c r="M249" s="30">
        <v>273</v>
      </c>
      <c r="N249" t="s">
        <v>213</v>
      </c>
      <c r="O249" s="60" t="s">
        <v>213</v>
      </c>
      <c r="P249" s="4"/>
      <c r="Q249" s="48">
        <v>1101</v>
      </c>
      <c r="R249" t="s">
        <v>213</v>
      </c>
    </row>
    <row r="250" spans="1:30" ht="30" x14ac:dyDescent="0.25">
      <c r="A250" s="13"/>
      <c r="B250" s="58" t="s">
        <v>354</v>
      </c>
      <c r="C250" s="61" t="s">
        <v>213</v>
      </c>
      <c r="D250" s="16"/>
      <c r="E250" s="18">
        <v>2900</v>
      </c>
      <c r="F250" s="20" t="s">
        <v>213</v>
      </c>
      <c r="G250" s="61" t="s">
        <v>213</v>
      </c>
      <c r="H250" s="16"/>
      <c r="I250" s="18">
        <v>2927</v>
      </c>
      <c r="J250" s="20" t="s">
        <v>213</v>
      </c>
      <c r="K250" s="61" t="s">
        <v>213</v>
      </c>
      <c r="L250" s="16"/>
      <c r="M250" s="27">
        <v>610</v>
      </c>
      <c r="N250" s="20" t="s">
        <v>213</v>
      </c>
      <c r="O250" s="61" t="s">
        <v>213</v>
      </c>
      <c r="P250" s="16"/>
      <c r="Q250" s="18">
        <v>3401</v>
      </c>
      <c r="R250" s="20" t="s">
        <v>213</v>
      </c>
    </row>
    <row r="251" spans="1:30" x14ac:dyDescent="0.25">
      <c r="A251" s="13"/>
      <c r="B251" s="2" t="s">
        <v>313</v>
      </c>
      <c r="C251" s="60" t="s">
        <v>213</v>
      </c>
      <c r="D251" s="4"/>
      <c r="E251" s="48">
        <v>1130</v>
      </c>
      <c r="F251" t="s">
        <v>213</v>
      </c>
      <c r="G251" s="60" t="s">
        <v>213</v>
      </c>
      <c r="H251" s="4"/>
      <c r="I251" s="48">
        <v>1168</v>
      </c>
      <c r="J251" t="s">
        <v>213</v>
      </c>
      <c r="K251" s="60" t="s">
        <v>213</v>
      </c>
      <c r="L251" s="4"/>
      <c r="M251" s="48">
        <v>1002</v>
      </c>
      <c r="N251" t="s">
        <v>213</v>
      </c>
      <c r="O251" s="60" t="s">
        <v>213</v>
      </c>
      <c r="P251" s="4"/>
      <c r="Q251" s="30">
        <v>857</v>
      </c>
      <c r="R251" t="s">
        <v>213</v>
      </c>
    </row>
    <row r="252" spans="1:30" ht="15.75" thickBot="1" x14ac:dyDescent="0.3">
      <c r="A252" s="13"/>
      <c r="B252" s="58" t="s">
        <v>355</v>
      </c>
      <c r="C252" s="61" t="s">
        <v>213</v>
      </c>
      <c r="D252" s="16"/>
      <c r="E252" s="27">
        <v>76</v>
      </c>
      <c r="F252" s="20" t="s">
        <v>213</v>
      </c>
      <c r="G252" s="61" t="s">
        <v>213</v>
      </c>
      <c r="H252" s="16"/>
      <c r="I252" s="27">
        <v>91</v>
      </c>
      <c r="J252" s="20" t="s">
        <v>213</v>
      </c>
      <c r="K252" s="61" t="s">
        <v>213</v>
      </c>
      <c r="L252" s="16"/>
      <c r="M252" s="27">
        <v>67</v>
      </c>
      <c r="N252" s="20" t="s">
        <v>213</v>
      </c>
      <c r="O252" s="61" t="s">
        <v>213</v>
      </c>
      <c r="P252" s="16"/>
      <c r="Q252" s="27">
        <v>24</v>
      </c>
      <c r="R252" s="20" t="s">
        <v>213</v>
      </c>
    </row>
    <row r="253" spans="1:30" x14ac:dyDescent="0.25">
      <c r="A253" s="13"/>
      <c r="B253" s="53"/>
      <c r="C253" s="53" t="s">
        <v>213</v>
      </c>
      <c r="D253" s="59"/>
      <c r="E253" s="59"/>
      <c r="F253" s="53"/>
      <c r="G253" s="53" t="s">
        <v>213</v>
      </c>
      <c r="H253" s="59"/>
      <c r="I253" s="59"/>
      <c r="J253" s="53"/>
      <c r="K253" s="53" t="s">
        <v>213</v>
      </c>
      <c r="L253" s="59"/>
      <c r="M253" s="59"/>
      <c r="N253" s="53"/>
      <c r="O253" s="53" t="s">
        <v>213</v>
      </c>
      <c r="P253" s="59"/>
      <c r="Q253" s="59"/>
      <c r="R253" s="53"/>
    </row>
    <row r="254" spans="1:30" ht="15.75" thickBot="1" x14ac:dyDescent="0.3">
      <c r="A254" s="13"/>
      <c r="B254" s="2"/>
      <c r="C254" s="60" t="s">
        <v>213</v>
      </c>
      <c r="D254" s="4" t="s">
        <v>219</v>
      </c>
      <c r="E254" s="48">
        <v>6851</v>
      </c>
      <c r="F254" t="s">
        <v>213</v>
      </c>
      <c r="G254" s="60" t="s">
        <v>213</v>
      </c>
      <c r="H254" s="4" t="s">
        <v>219</v>
      </c>
      <c r="I254" s="48">
        <v>7018</v>
      </c>
      <c r="J254" t="s">
        <v>213</v>
      </c>
      <c r="K254" s="60" t="s">
        <v>213</v>
      </c>
      <c r="L254" s="4" t="s">
        <v>219</v>
      </c>
      <c r="M254" s="48">
        <v>1981</v>
      </c>
      <c r="N254" t="s">
        <v>213</v>
      </c>
      <c r="O254" s="60" t="s">
        <v>213</v>
      </c>
      <c r="P254" s="4" t="s">
        <v>219</v>
      </c>
      <c r="Q254" s="48">
        <v>6281</v>
      </c>
      <c r="R254" t="s">
        <v>213</v>
      </c>
    </row>
    <row r="255" spans="1:30" ht="15.75" thickTop="1" x14ac:dyDescent="0.25">
      <c r="A255" s="13"/>
      <c r="B255" s="53"/>
      <c r="C255" s="53" t="s">
        <v>213</v>
      </c>
      <c r="D255" s="62"/>
      <c r="E255" s="62"/>
      <c r="F255" s="53"/>
      <c r="G255" s="53" t="s">
        <v>213</v>
      </c>
      <c r="H255" s="62"/>
      <c r="I255" s="62"/>
      <c r="J255" s="53"/>
      <c r="K255" s="53" t="s">
        <v>213</v>
      </c>
      <c r="L255" s="62"/>
      <c r="M255" s="62"/>
      <c r="N255" s="53"/>
      <c r="O255" s="53" t="s">
        <v>213</v>
      </c>
      <c r="P255" s="62"/>
      <c r="Q255" s="62"/>
      <c r="R255" s="53"/>
    </row>
    <row r="256" spans="1:30" x14ac:dyDescent="0.25">
      <c r="A256" s="13"/>
      <c r="B256" s="76" t="s">
        <v>401</v>
      </c>
      <c r="C256" s="76"/>
      <c r="D256" s="76"/>
      <c r="E256" s="76"/>
      <c r="F256" s="76"/>
      <c r="G256" s="76"/>
      <c r="H256" s="76"/>
      <c r="I256" s="76"/>
      <c r="J256" s="76"/>
      <c r="K256" s="76"/>
      <c r="L256" s="76"/>
      <c r="M256" s="76"/>
      <c r="N256" s="76"/>
      <c r="O256" s="76"/>
      <c r="P256" s="76"/>
      <c r="Q256" s="76"/>
      <c r="R256" s="76"/>
      <c r="S256" s="76"/>
      <c r="T256" s="76"/>
      <c r="U256" s="76"/>
      <c r="V256" s="76"/>
      <c r="W256" s="76"/>
      <c r="X256" s="76"/>
      <c r="Y256" s="76"/>
      <c r="Z256" s="76"/>
      <c r="AA256" s="76"/>
      <c r="AB256" s="76"/>
      <c r="AC256" s="76"/>
      <c r="AD256" s="76"/>
    </row>
    <row r="257" spans="1:30" x14ac:dyDescent="0.25">
      <c r="A257" s="13"/>
      <c r="B257" s="41"/>
      <c r="C257" s="41"/>
      <c r="D257" s="41"/>
      <c r="E257" s="41"/>
      <c r="F257" s="41"/>
      <c r="G257" s="41"/>
      <c r="H257" s="41"/>
      <c r="I257" s="41"/>
      <c r="J257" s="41"/>
      <c r="K257" s="41"/>
      <c r="L257" s="41"/>
      <c r="M257" s="41"/>
      <c r="N257" s="41"/>
      <c r="O257" s="41"/>
      <c r="P257" s="41"/>
      <c r="Q257" s="41"/>
      <c r="R257" s="41"/>
      <c r="S257" s="41"/>
      <c r="T257" s="41"/>
      <c r="U257" s="41"/>
      <c r="V257" s="41"/>
      <c r="W257" s="41"/>
      <c r="X257" s="41"/>
      <c r="Y257" s="41"/>
      <c r="Z257" s="41"/>
      <c r="AA257" s="41"/>
      <c r="AB257" s="41"/>
      <c r="AC257" s="41"/>
      <c r="AD257" s="41"/>
    </row>
    <row r="258" spans="1:30" x14ac:dyDescent="0.25">
      <c r="A258" s="13"/>
      <c r="B258" s="73" t="s">
        <v>402</v>
      </c>
      <c r="C258" s="73"/>
      <c r="D258" s="73"/>
      <c r="E258" s="73"/>
      <c r="F258" s="73"/>
      <c r="G258" s="73"/>
      <c r="H258" s="73"/>
      <c r="I258" s="73"/>
      <c r="J258" s="73"/>
      <c r="K258" s="73"/>
      <c r="L258" s="73"/>
      <c r="M258" s="73"/>
      <c r="N258" s="73"/>
      <c r="O258" s="73"/>
      <c r="P258" s="73"/>
      <c r="Q258" s="73"/>
      <c r="R258" s="73"/>
      <c r="S258" s="73"/>
      <c r="T258" s="73"/>
      <c r="U258" s="73"/>
      <c r="V258" s="73"/>
      <c r="W258" s="73"/>
      <c r="X258" s="73"/>
      <c r="Y258" s="73"/>
      <c r="Z258" s="73"/>
      <c r="AA258" s="73"/>
      <c r="AB258" s="73"/>
      <c r="AC258" s="73"/>
      <c r="AD258" s="73"/>
    </row>
    <row r="259" spans="1:30" x14ac:dyDescent="0.25">
      <c r="A259" s="13"/>
      <c r="B259" s="41"/>
      <c r="C259" s="41"/>
      <c r="D259" s="41"/>
      <c r="E259" s="41"/>
      <c r="F259" s="41"/>
      <c r="G259" s="41"/>
      <c r="H259" s="41"/>
      <c r="I259" s="41"/>
      <c r="J259" s="41"/>
      <c r="K259" s="41"/>
      <c r="L259" s="41"/>
      <c r="M259" s="41"/>
      <c r="N259" s="41"/>
      <c r="O259" s="41"/>
      <c r="P259" s="41"/>
      <c r="Q259" s="41"/>
      <c r="R259" s="41"/>
      <c r="S259" s="41"/>
      <c r="T259" s="41"/>
      <c r="U259" s="41"/>
      <c r="V259" s="41"/>
      <c r="W259" s="41"/>
      <c r="X259" s="41"/>
      <c r="Y259" s="41"/>
      <c r="Z259" s="41"/>
      <c r="AA259" s="41"/>
      <c r="AB259" s="41"/>
      <c r="AC259" s="41"/>
      <c r="AD259" s="41"/>
    </row>
    <row r="260" spans="1:30" x14ac:dyDescent="0.25">
      <c r="A260" s="13"/>
      <c r="B260" s="73" t="s">
        <v>403</v>
      </c>
      <c r="C260" s="73"/>
      <c r="D260" s="73"/>
      <c r="E260" s="73"/>
      <c r="F260" s="73"/>
      <c r="G260" s="73"/>
      <c r="H260" s="73"/>
      <c r="I260" s="73"/>
      <c r="J260" s="73"/>
      <c r="K260" s="73"/>
      <c r="L260" s="73"/>
      <c r="M260" s="73"/>
      <c r="N260" s="73"/>
      <c r="O260" s="73"/>
      <c r="P260" s="73"/>
      <c r="Q260" s="73"/>
      <c r="R260" s="73"/>
      <c r="S260" s="73"/>
      <c r="T260" s="73"/>
      <c r="U260" s="73"/>
      <c r="V260" s="73"/>
      <c r="W260" s="73"/>
      <c r="X260" s="73"/>
      <c r="Y260" s="73"/>
      <c r="Z260" s="73"/>
      <c r="AA260" s="73"/>
      <c r="AB260" s="73"/>
      <c r="AC260" s="73"/>
      <c r="AD260" s="73"/>
    </row>
    <row r="261" spans="1:30" x14ac:dyDescent="0.25">
      <c r="A261" s="13"/>
      <c r="B261" s="41"/>
      <c r="C261" s="41"/>
      <c r="D261" s="41"/>
      <c r="E261" s="41"/>
      <c r="F261" s="41"/>
      <c r="G261" s="41"/>
      <c r="H261" s="41"/>
      <c r="I261" s="41"/>
      <c r="J261" s="41"/>
      <c r="K261" s="41"/>
      <c r="L261" s="41"/>
      <c r="M261" s="41"/>
      <c r="N261" s="41"/>
      <c r="O261" s="41"/>
      <c r="P261" s="41"/>
      <c r="Q261" s="41"/>
      <c r="R261" s="41"/>
      <c r="S261" s="41"/>
      <c r="T261" s="41"/>
      <c r="U261" s="41"/>
      <c r="V261" s="41"/>
      <c r="W261" s="41"/>
      <c r="X261" s="41"/>
      <c r="Y261" s="41"/>
      <c r="Z261" s="41"/>
      <c r="AA261" s="41"/>
      <c r="AB261" s="41"/>
      <c r="AC261" s="41"/>
      <c r="AD261" s="41"/>
    </row>
    <row r="262" spans="1:30" x14ac:dyDescent="0.25">
      <c r="A262" s="13"/>
      <c r="B262" s="55"/>
      <c r="C262" s="55"/>
      <c r="D262" s="55"/>
      <c r="E262" s="55"/>
      <c r="F262" s="55"/>
      <c r="G262" s="55"/>
      <c r="H262" s="55"/>
      <c r="I262" s="55"/>
      <c r="J262" s="55"/>
      <c r="K262" s="55"/>
      <c r="L262" s="55"/>
      <c r="M262" s="55"/>
      <c r="N262" s="55"/>
      <c r="O262" s="55"/>
      <c r="P262" s="55"/>
      <c r="Q262" s="55"/>
      <c r="R262" s="55"/>
      <c r="S262" s="55"/>
      <c r="T262" s="55"/>
      <c r="U262" s="55"/>
      <c r="V262" s="55"/>
      <c r="W262" s="55"/>
      <c r="X262" s="55"/>
      <c r="Y262" s="55"/>
      <c r="Z262" s="55"/>
      <c r="AA262" s="55"/>
      <c r="AB262" s="55"/>
      <c r="AC262" s="55"/>
      <c r="AD262" s="55"/>
    </row>
    <row r="263" spans="1:30" x14ac:dyDescent="0.25">
      <c r="A263" s="13"/>
      <c r="B263" s="41"/>
      <c r="C263" s="41"/>
      <c r="D263" s="41"/>
      <c r="E263" s="41"/>
      <c r="F263" s="41"/>
      <c r="G263" s="41"/>
      <c r="H263" s="41"/>
      <c r="I263" s="41"/>
      <c r="J263" s="41"/>
      <c r="K263" s="41"/>
      <c r="L263" s="41"/>
      <c r="M263" s="41"/>
      <c r="N263" s="41"/>
      <c r="O263" s="41"/>
      <c r="P263" s="41"/>
      <c r="Q263" s="41"/>
      <c r="R263" s="41"/>
      <c r="S263" s="41"/>
      <c r="T263" s="41"/>
      <c r="U263" s="41"/>
      <c r="V263" s="41"/>
      <c r="W263" s="41"/>
      <c r="X263" s="41"/>
      <c r="Y263" s="41"/>
      <c r="Z263" s="41"/>
      <c r="AA263" s="41"/>
      <c r="AB263" s="41"/>
      <c r="AC263" s="41"/>
      <c r="AD263" s="41"/>
    </row>
    <row r="264" spans="1:30" x14ac:dyDescent="0.25">
      <c r="A264" s="13"/>
      <c r="B264" s="73" t="s">
        <v>404</v>
      </c>
      <c r="C264" s="73"/>
      <c r="D264" s="73"/>
      <c r="E264" s="73"/>
      <c r="F264" s="73"/>
      <c r="G264" s="73"/>
      <c r="H264" s="73"/>
      <c r="I264" s="73"/>
      <c r="J264" s="73"/>
      <c r="K264" s="73"/>
      <c r="L264" s="73"/>
      <c r="M264" s="73"/>
      <c r="N264" s="73"/>
      <c r="O264" s="73"/>
      <c r="P264" s="73"/>
      <c r="Q264" s="73"/>
      <c r="R264" s="73"/>
      <c r="S264" s="73"/>
      <c r="T264" s="73"/>
      <c r="U264" s="73"/>
      <c r="V264" s="73"/>
      <c r="W264" s="73"/>
      <c r="X264" s="73"/>
      <c r="Y264" s="73"/>
      <c r="Z264" s="73"/>
      <c r="AA264" s="73"/>
      <c r="AB264" s="73"/>
      <c r="AC264" s="73"/>
      <c r="AD264" s="73"/>
    </row>
    <row r="265" spans="1:30" x14ac:dyDescent="0.25">
      <c r="A265" s="13"/>
      <c r="B265" s="41"/>
      <c r="C265" s="41"/>
      <c r="D265" s="41"/>
      <c r="E265" s="41"/>
      <c r="F265" s="41"/>
      <c r="G265" s="41"/>
      <c r="H265" s="41"/>
      <c r="I265" s="41"/>
      <c r="J265" s="41"/>
      <c r="K265" s="41"/>
      <c r="L265" s="41"/>
      <c r="M265" s="41"/>
      <c r="N265" s="41"/>
      <c r="O265" s="41"/>
      <c r="P265" s="41"/>
      <c r="Q265" s="41"/>
      <c r="R265" s="41"/>
      <c r="S265" s="41"/>
      <c r="T265" s="41"/>
      <c r="U265" s="41"/>
      <c r="V265" s="41"/>
      <c r="W265" s="41"/>
      <c r="X265" s="41"/>
      <c r="Y265" s="41"/>
      <c r="Z265" s="41"/>
      <c r="AA265" s="41"/>
      <c r="AB265" s="41"/>
      <c r="AC265" s="41"/>
      <c r="AD265" s="41"/>
    </row>
    <row r="266" spans="1:30" x14ac:dyDescent="0.25">
      <c r="A266" s="13"/>
      <c r="B266" s="73" t="s">
        <v>405</v>
      </c>
      <c r="C266" s="73"/>
      <c r="D266" s="73"/>
      <c r="E266" s="73"/>
      <c r="F266" s="73"/>
      <c r="G266" s="73"/>
      <c r="H266" s="73"/>
      <c r="I266" s="73"/>
      <c r="J266" s="73"/>
      <c r="K266" s="73"/>
      <c r="L266" s="73"/>
      <c r="M266" s="73"/>
      <c r="N266" s="73"/>
      <c r="O266" s="73"/>
      <c r="P266" s="73"/>
      <c r="Q266" s="73"/>
      <c r="R266" s="73"/>
      <c r="S266" s="73"/>
      <c r="T266" s="73"/>
      <c r="U266" s="73"/>
      <c r="V266" s="73"/>
      <c r="W266" s="73"/>
      <c r="X266" s="73"/>
      <c r="Y266" s="73"/>
      <c r="Z266" s="73"/>
      <c r="AA266" s="73"/>
      <c r="AB266" s="73"/>
      <c r="AC266" s="73"/>
      <c r="AD266" s="73"/>
    </row>
    <row r="267" spans="1:30" x14ac:dyDescent="0.25">
      <c r="A267" s="13"/>
      <c r="B267" s="41"/>
      <c r="C267" s="41"/>
      <c r="D267" s="41"/>
      <c r="E267" s="41"/>
      <c r="F267" s="41"/>
      <c r="G267" s="41"/>
      <c r="H267" s="41"/>
      <c r="I267" s="41"/>
      <c r="J267" s="41"/>
      <c r="K267" s="41"/>
      <c r="L267" s="41"/>
      <c r="M267" s="41"/>
      <c r="N267" s="41"/>
      <c r="O267" s="41"/>
      <c r="P267" s="41"/>
      <c r="Q267" s="41"/>
      <c r="R267" s="41"/>
      <c r="S267" s="41"/>
      <c r="T267" s="41"/>
      <c r="U267" s="41"/>
      <c r="V267" s="41"/>
      <c r="W267" s="41"/>
      <c r="X267" s="41"/>
      <c r="Y267" s="41"/>
      <c r="Z267" s="41"/>
      <c r="AA267" s="41"/>
      <c r="AB267" s="41"/>
      <c r="AC267" s="41"/>
      <c r="AD267" s="41"/>
    </row>
    <row r="268" spans="1:30" x14ac:dyDescent="0.25">
      <c r="A268" s="13"/>
      <c r="B268" s="73" t="s">
        <v>406</v>
      </c>
      <c r="C268" s="73"/>
      <c r="D268" s="73"/>
      <c r="E268" s="73"/>
      <c r="F268" s="73"/>
      <c r="G268" s="73"/>
      <c r="H268" s="73"/>
      <c r="I268" s="73"/>
      <c r="J268" s="73"/>
      <c r="K268" s="73"/>
      <c r="L268" s="73"/>
      <c r="M268" s="73"/>
      <c r="N268" s="73"/>
      <c r="O268" s="73"/>
      <c r="P268" s="73"/>
      <c r="Q268" s="73"/>
      <c r="R268" s="73"/>
      <c r="S268" s="73"/>
      <c r="T268" s="73"/>
      <c r="U268" s="73"/>
      <c r="V268" s="73"/>
      <c r="W268" s="73"/>
      <c r="X268" s="73"/>
      <c r="Y268" s="73"/>
      <c r="Z268" s="73"/>
      <c r="AA268" s="73"/>
      <c r="AB268" s="73"/>
      <c r="AC268" s="73"/>
      <c r="AD268" s="73"/>
    </row>
    <row r="269" spans="1:30" x14ac:dyDescent="0.25">
      <c r="A269" s="13"/>
      <c r="B269" s="41"/>
      <c r="C269" s="41"/>
      <c r="D269" s="41"/>
      <c r="E269" s="41"/>
      <c r="F269" s="41"/>
      <c r="G269" s="41"/>
      <c r="H269" s="41"/>
      <c r="I269" s="41"/>
      <c r="J269" s="41"/>
      <c r="K269" s="41"/>
      <c r="L269" s="41"/>
      <c r="M269" s="41"/>
      <c r="N269" s="41"/>
      <c r="O269" s="41"/>
      <c r="P269" s="41"/>
      <c r="Q269" s="41"/>
      <c r="R269" s="41"/>
      <c r="S269" s="41"/>
      <c r="T269" s="41"/>
      <c r="U269" s="41"/>
      <c r="V269" s="41"/>
      <c r="W269" s="41"/>
      <c r="X269" s="41"/>
      <c r="Y269" s="41"/>
      <c r="Z269" s="41"/>
      <c r="AA269" s="41"/>
      <c r="AB269" s="41"/>
      <c r="AC269" s="41"/>
      <c r="AD269" s="41"/>
    </row>
    <row r="270" spans="1:30" x14ac:dyDescent="0.25">
      <c r="A270" s="13"/>
      <c r="B270" s="73" t="s">
        <v>407</v>
      </c>
      <c r="C270" s="73"/>
      <c r="D270" s="73"/>
      <c r="E270" s="73"/>
      <c r="F270" s="73"/>
      <c r="G270" s="73"/>
      <c r="H270" s="73"/>
      <c r="I270" s="73"/>
      <c r="J270" s="73"/>
      <c r="K270" s="73"/>
      <c r="L270" s="73"/>
      <c r="M270" s="73"/>
      <c r="N270" s="73"/>
      <c r="O270" s="73"/>
      <c r="P270" s="73"/>
      <c r="Q270" s="73"/>
      <c r="R270" s="73"/>
      <c r="S270" s="73"/>
      <c r="T270" s="73"/>
      <c r="U270" s="73"/>
      <c r="V270" s="73"/>
      <c r="W270" s="73"/>
      <c r="X270" s="73"/>
      <c r="Y270" s="73"/>
      <c r="Z270" s="73"/>
      <c r="AA270" s="73"/>
      <c r="AB270" s="73"/>
      <c r="AC270" s="73"/>
      <c r="AD270" s="73"/>
    </row>
    <row r="271" spans="1:30" x14ac:dyDescent="0.25">
      <c r="A271" s="13"/>
      <c r="B271" s="41"/>
      <c r="C271" s="41"/>
      <c r="D271" s="41"/>
      <c r="E271" s="41"/>
      <c r="F271" s="41"/>
      <c r="G271" s="41"/>
      <c r="H271" s="41"/>
      <c r="I271" s="41"/>
      <c r="J271" s="41"/>
      <c r="K271" s="41"/>
      <c r="L271" s="41"/>
      <c r="M271" s="41"/>
      <c r="N271" s="41"/>
      <c r="O271" s="41"/>
      <c r="P271" s="41"/>
      <c r="Q271" s="41"/>
      <c r="R271" s="41"/>
      <c r="S271" s="41"/>
      <c r="T271" s="41"/>
      <c r="U271" s="41"/>
      <c r="V271" s="41"/>
      <c r="W271" s="41"/>
      <c r="X271" s="41"/>
      <c r="Y271" s="41"/>
      <c r="Z271" s="41"/>
      <c r="AA271" s="41"/>
      <c r="AB271" s="41"/>
      <c r="AC271" s="41"/>
      <c r="AD271" s="41"/>
    </row>
    <row r="272" spans="1:30" x14ac:dyDescent="0.25">
      <c r="A272" s="13"/>
      <c r="B272" s="73" t="s">
        <v>408</v>
      </c>
      <c r="C272" s="73"/>
      <c r="D272" s="73"/>
      <c r="E272" s="73"/>
      <c r="F272" s="73"/>
      <c r="G272" s="73"/>
      <c r="H272" s="73"/>
      <c r="I272" s="73"/>
      <c r="J272" s="73"/>
      <c r="K272" s="73"/>
      <c r="L272" s="73"/>
      <c r="M272" s="73"/>
      <c r="N272" s="73"/>
      <c r="O272" s="73"/>
      <c r="P272" s="73"/>
      <c r="Q272" s="73"/>
      <c r="R272" s="73"/>
      <c r="S272" s="73"/>
      <c r="T272" s="73"/>
      <c r="U272" s="73"/>
      <c r="V272" s="73"/>
      <c r="W272" s="73"/>
      <c r="X272" s="73"/>
      <c r="Y272" s="73"/>
      <c r="Z272" s="73"/>
      <c r="AA272" s="73"/>
      <c r="AB272" s="73"/>
      <c r="AC272" s="73"/>
      <c r="AD272" s="73"/>
    </row>
    <row r="273" spans="1:30" x14ac:dyDescent="0.25">
      <c r="A273" s="13"/>
      <c r="B273" s="41"/>
      <c r="C273" s="41"/>
      <c r="D273" s="41"/>
      <c r="E273" s="41"/>
      <c r="F273" s="41"/>
      <c r="G273" s="41"/>
      <c r="H273" s="41"/>
      <c r="I273" s="41"/>
      <c r="J273" s="41"/>
      <c r="K273" s="41"/>
      <c r="L273" s="41"/>
      <c r="M273" s="41"/>
      <c r="N273" s="41"/>
      <c r="O273" s="41"/>
      <c r="P273" s="41"/>
      <c r="Q273" s="41"/>
      <c r="R273" s="41"/>
      <c r="S273" s="41"/>
      <c r="T273" s="41"/>
      <c r="U273" s="41"/>
      <c r="V273" s="41"/>
      <c r="W273" s="41"/>
      <c r="X273" s="41"/>
      <c r="Y273" s="41"/>
      <c r="Z273" s="41"/>
      <c r="AA273" s="41"/>
      <c r="AB273" s="41"/>
      <c r="AC273" s="41"/>
      <c r="AD273" s="41"/>
    </row>
    <row r="274" spans="1:30" x14ac:dyDescent="0.25">
      <c r="A274" s="13"/>
      <c r="B274" s="74" t="s">
        <v>409</v>
      </c>
      <c r="C274" s="74"/>
      <c r="D274" s="74"/>
      <c r="E274" s="74"/>
      <c r="F274" s="74"/>
      <c r="G274" s="74"/>
      <c r="H274" s="74"/>
      <c r="I274" s="74"/>
      <c r="J274" s="74"/>
      <c r="K274" s="74"/>
      <c r="L274" s="74"/>
      <c r="M274" s="74"/>
      <c r="N274" s="74"/>
      <c r="O274" s="74"/>
      <c r="P274" s="74"/>
      <c r="Q274" s="74"/>
      <c r="R274" s="74"/>
      <c r="S274" s="74"/>
      <c r="T274" s="74"/>
      <c r="U274" s="74"/>
      <c r="V274" s="74"/>
      <c r="W274" s="74"/>
      <c r="X274" s="74"/>
      <c r="Y274" s="74"/>
      <c r="Z274" s="74"/>
      <c r="AA274" s="74"/>
      <c r="AB274" s="74"/>
      <c r="AC274" s="74"/>
      <c r="AD274" s="74"/>
    </row>
    <row r="275" spans="1:30" x14ac:dyDescent="0.25">
      <c r="A275" s="13"/>
      <c r="B275" s="41"/>
      <c r="C275" s="41"/>
      <c r="D275" s="41"/>
      <c r="E275" s="41"/>
      <c r="F275" s="41"/>
      <c r="G275" s="41"/>
      <c r="H275" s="41"/>
      <c r="I275" s="41"/>
      <c r="J275" s="41"/>
      <c r="K275" s="41"/>
      <c r="L275" s="41"/>
      <c r="M275" s="41"/>
      <c r="N275" s="41"/>
      <c r="O275" s="41"/>
      <c r="P275" s="41"/>
      <c r="Q275" s="41"/>
      <c r="R275" s="41"/>
      <c r="S275" s="41"/>
      <c r="T275" s="41"/>
      <c r="U275" s="41"/>
      <c r="V275" s="41"/>
      <c r="W275" s="41"/>
      <c r="X275" s="41"/>
      <c r="Y275" s="41"/>
      <c r="Z275" s="41"/>
      <c r="AA275" s="41"/>
      <c r="AB275" s="41"/>
      <c r="AC275" s="41"/>
      <c r="AD275" s="41"/>
    </row>
    <row r="276" spans="1:30" ht="15.75" x14ac:dyDescent="0.25">
      <c r="A276" s="13"/>
      <c r="B276" s="44"/>
      <c r="C276" s="44"/>
      <c r="D276" s="44"/>
      <c r="E276" s="44"/>
      <c r="F276" s="44"/>
      <c r="G276" s="44"/>
      <c r="H276" s="44"/>
      <c r="I276" s="44"/>
      <c r="J276" s="44"/>
      <c r="K276" s="44"/>
      <c r="L276" s="44"/>
      <c r="M276" s="44"/>
      <c r="N276" s="44"/>
      <c r="O276" s="44"/>
      <c r="P276" s="44"/>
      <c r="Q276" s="44"/>
      <c r="R276" s="44"/>
      <c r="S276" s="44"/>
      <c r="T276" s="44"/>
      <c r="U276" s="44"/>
      <c r="V276" s="44"/>
      <c r="W276" s="44"/>
      <c r="X276" s="44"/>
      <c r="Y276" s="44"/>
      <c r="Z276" s="44"/>
      <c r="AA276" s="44"/>
      <c r="AB276" s="44"/>
      <c r="AC276" s="44"/>
      <c r="AD276" s="44"/>
    </row>
    <row r="277" spans="1:30" x14ac:dyDescent="0.25">
      <c r="A277" s="13"/>
      <c r="B277" s="41"/>
      <c r="C277" s="41"/>
      <c r="D277" s="41"/>
      <c r="E277" s="41"/>
      <c r="F277" s="41"/>
      <c r="G277" s="41"/>
      <c r="H277" s="41"/>
      <c r="I277" s="41"/>
      <c r="J277" s="41"/>
      <c r="K277" s="41"/>
      <c r="L277" s="41"/>
      <c r="M277" s="41"/>
      <c r="N277" s="41"/>
      <c r="O277" s="41"/>
      <c r="P277" s="41"/>
      <c r="Q277" s="41"/>
      <c r="R277" s="41"/>
      <c r="S277" s="41"/>
      <c r="T277" s="41"/>
      <c r="U277" s="41"/>
      <c r="V277" s="41"/>
      <c r="W277" s="41"/>
      <c r="X277" s="41"/>
      <c r="Y277" s="41"/>
      <c r="Z277" s="41"/>
      <c r="AA277" s="41"/>
      <c r="AB277" s="41"/>
      <c r="AC277" s="41"/>
      <c r="AD277" s="41"/>
    </row>
    <row r="278" spans="1:30" x14ac:dyDescent="0.25">
      <c r="A278" s="13"/>
      <c r="B278" s="4"/>
      <c r="C278" s="4"/>
      <c r="D278" s="4"/>
      <c r="E278" s="4"/>
      <c r="F278" s="4"/>
      <c r="G278" s="4"/>
      <c r="H278" s="4"/>
      <c r="I278" s="4"/>
      <c r="J278" s="4"/>
      <c r="K278" s="4"/>
      <c r="L278" s="4"/>
      <c r="M278" s="4"/>
      <c r="N278" s="4"/>
      <c r="O278" s="4"/>
      <c r="P278" s="4"/>
      <c r="Q278" s="4"/>
      <c r="R278" s="4"/>
      <c r="S278" s="4"/>
      <c r="T278" s="4"/>
      <c r="U278" s="4"/>
      <c r="V278" s="4"/>
      <c r="W278" s="4"/>
      <c r="X278" s="4"/>
      <c r="Y278" s="4"/>
      <c r="Z278" s="4"/>
      <c r="AA278" s="4"/>
      <c r="AB278" s="4"/>
      <c r="AC278" s="4"/>
      <c r="AD278" s="4"/>
    </row>
    <row r="279" spans="1:30" ht="15" customHeight="1" x14ac:dyDescent="0.25">
      <c r="A279" s="13"/>
      <c r="B279" s="41"/>
      <c r="C279" s="41" t="s">
        <v>213</v>
      </c>
      <c r="D279" s="63" t="s">
        <v>410</v>
      </c>
      <c r="E279" s="63"/>
      <c r="F279" s="41"/>
      <c r="G279" s="41" t="s">
        <v>213</v>
      </c>
      <c r="H279" s="63" t="s">
        <v>413</v>
      </c>
      <c r="I279" s="63"/>
      <c r="J279" s="41"/>
      <c r="K279" s="41" t="s">
        <v>213</v>
      </c>
      <c r="L279" s="63" t="s">
        <v>417</v>
      </c>
      <c r="M279" s="63"/>
      <c r="N279" s="41"/>
      <c r="O279" s="41" t="s">
        <v>213</v>
      </c>
      <c r="P279" s="63" t="s">
        <v>420</v>
      </c>
      <c r="Q279" s="63"/>
      <c r="R279" s="41"/>
      <c r="S279" s="41" t="s">
        <v>213</v>
      </c>
      <c r="T279" s="63" t="s">
        <v>420</v>
      </c>
      <c r="U279" s="63"/>
      <c r="V279" s="41"/>
      <c r="W279" s="41" t="s">
        <v>213</v>
      </c>
      <c r="X279" s="63" t="s">
        <v>425</v>
      </c>
      <c r="Y279" s="63"/>
      <c r="Z279" s="41"/>
      <c r="AA279" s="41" t="s">
        <v>213</v>
      </c>
      <c r="AB279" s="63" t="s">
        <v>134</v>
      </c>
      <c r="AC279" s="63"/>
      <c r="AD279" s="41"/>
    </row>
    <row r="280" spans="1:30" ht="15" customHeight="1" x14ac:dyDescent="0.25">
      <c r="A280" s="13"/>
      <c r="B280" s="41"/>
      <c r="C280" s="41"/>
      <c r="D280" s="63" t="s">
        <v>411</v>
      </c>
      <c r="E280" s="63"/>
      <c r="F280" s="41"/>
      <c r="G280" s="41"/>
      <c r="H280" s="63" t="s">
        <v>414</v>
      </c>
      <c r="I280" s="63"/>
      <c r="J280" s="41"/>
      <c r="K280" s="41"/>
      <c r="L280" s="63" t="s">
        <v>418</v>
      </c>
      <c r="M280" s="63"/>
      <c r="N280" s="41"/>
      <c r="O280" s="41"/>
      <c r="P280" s="63" t="s">
        <v>421</v>
      </c>
      <c r="Q280" s="63"/>
      <c r="R280" s="41"/>
      <c r="S280" s="41"/>
      <c r="T280" s="63" t="s">
        <v>424</v>
      </c>
      <c r="U280" s="63"/>
      <c r="V280" s="41"/>
      <c r="W280" s="41"/>
      <c r="X280" s="63" t="s">
        <v>105</v>
      </c>
      <c r="Y280" s="63"/>
      <c r="Z280" s="41"/>
      <c r="AA280" s="41"/>
      <c r="AB280" s="63"/>
      <c r="AC280" s="63"/>
      <c r="AD280" s="41"/>
    </row>
    <row r="281" spans="1:30" ht="15" customHeight="1" x14ac:dyDescent="0.25">
      <c r="A281" s="13"/>
      <c r="B281" s="41"/>
      <c r="C281" s="41"/>
      <c r="D281" s="63" t="s">
        <v>412</v>
      </c>
      <c r="E281" s="63"/>
      <c r="F281" s="41"/>
      <c r="G281" s="41"/>
      <c r="H281" s="63" t="s">
        <v>415</v>
      </c>
      <c r="I281" s="63"/>
      <c r="J281" s="41"/>
      <c r="K281" s="41"/>
      <c r="L281" s="63" t="s">
        <v>419</v>
      </c>
      <c r="M281" s="63"/>
      <c r="N281" s="41"/>
      <c r="O281" s="41"/>
      <c r="P281" s="63" t="s">
        <v>422</v>
      </c>
      <c r="Q281" s="63"/>
      <c r="R281" s="41"/>
      <c r="S281" s="41"/>
      <c r="T281" s="63"/>
      <c r="U281" s="63"/>
      <c r="V281" s="41"/>
      <c r="W281" s="41"/>
      <c r="X281" s="63"/>
      <c r="Y281" s="63"/>
      <c r="Z281" s="41"/>
      <c r="AA281" s="41"/>
      <c r="AB281" s="63"/>
      <c r="AC281" s="63"/>
      <c r="AD281" s="41"/>
    </row>
    <row r="282" spans="1:30" ht="15.75" thickBot="1" x14ac:dyDescent="0.3">
      <c r="A282" s="13"/>
      <c r="B282" s="41"/>
      <c r="C282" s="41"/>
      <c r="D282" s="64"/>
      <c r="E282" s="64"/>
      <c r="F282" s="41"/>
      <c r="G282" s="41"/>
      <c r="H282" s="64" t="s">
        <v>416</v>
      </c>
      <c r="I282" s="64"/>
      <c r="J282" s="41"/>
      <c r="K282" s="41"/>
      <c r="L282" s="64"/>
      <c r="M282" s="64"/>
      <c r="N282" s="41"/>
      <c r="O282" s="41"/>
      <c r="P282" s="64" t="s">
        <v>423</v>
      </c>
      <c r="Q282" s="64"/>
      <c r="R282" s="41"/>
      <c r="S282" s="41"/>
      <c r="T282" s="64"/>
      <c r="U282" s="64"/>
      <c r="V282" s="41"/>
      <c r="W282" s="41"/>
      <c r="X282" s="64"/>
      <c r="Y282" s="64"/>
      <c r="Z282" s="41"/>
      <c r="AA282" s="41"/>
      <c r="AB282" s="64"/>
      <c r="AC282" s="64"/>
      <c r="AD282" s="41"/>
    </row>
    <row r="283" spans="1:30" ht="15" customHeight="1" x14ac:dyDescent="0.25">
      <c r="A283" s="13"/>
      <c r="B283" s="4"/>
      <c r="C283" s="4" t="s">
        <v>213</v>
      </c>
      <c r="D283" s="63" t="s">
        <v>245</v>
      </c>
      <c r="E283" s="63"/>
      <c r="F283" s="63"/>
      <c r="G283" s="63"/>
      <c r="H283" s="63"/>
      <c r="I283" s="63"/>
      <c r="J283" s="63"/>
      <c r="K283" s="63"/>
      <c r="L283" s="63"/>
      <c r="M283" s="63"/>
      <c r="N283" s="63"/>
      <c r="O283" s="63"/>
      <c r="P283" s="63"/>
      <c r="Q283" s="63"/>
      <c r="R283" s="63"/>
      <c r="S283" s="63"/>
      <c r="T283" s="63"/>
      <c r="U283" s="63"/>
      <c r="V283" s="63"/>
      <c r="W283" s="63"/>
      <c r="X283" s="63"/>
      <c r="Y283" s="63"/>
      <c r="Z283" s="63"/>
      <c r="AA283" s="63"/>
      <c r="AB283" s="63"/>
      <c r="AC283" s="63"/>
      <c r="AD283" s="4"/>
    </row>
    <row r="284" spans="1:30" x14ac:dyDescent="0.25">
      <c r="A284" s="13"/>
      <c r="B284" s="58" t="s">
        <v>426</v>
      </c>
      <c r="C284" s="16" t="s">
        <v>213</v>
      </c>
      <c r="D284" s="16" t="s">
        <v>219</v>
      </c>
      <c r="E284" s="27" t="s">
        <v>248</v>
      </c>
      <c r="F284" s="20" t="s">
        <v>213</v>
      </c>
      <c r="G284" s="16" t="s">
        <v>213</v>
      </c>
      <c r="H284" s="16" t="s">
        <v>219</v>
      </c>
      <c r="I284" s="18">
        <v>4771</v>
      </c>
      <c r="J284" s="20" t="s">
        <v>213</v>
      </c>
      <c r="K284" s="16" t="s">
        <v>213</v>
      </c>
      <c r="L284" s="16" t="s">
        <v>219</v>
      </c>
      <c r="M284" s="27" t="s">
        <v>248</v>
      </c>
      <c r="N284" s="20" t="s">
        <v>213</v>
      </c>
      <c r="O284" s="16" t="s">
        <v>213</v>
      </c>
      <c r="P284" s="16" t="s">
        <v>219</v>
      </c>
      <c r="Q284" s="27" t="s">
        <v>248</v>
      </c>
      <c r="R284" s="20" t="s">
        <v>213</v>
      </c>
      <c r="S284" s="16" t="s">
        <v>213</v>
      </c>
      <c r="T284" s="16" t="s">
        <v>219</v>
      </c>
      <c r="U284" s="18">
        <v>48879</v>
      </c>
      <c r="V284" s="20" t="s">
        <v>213</v>
      </c>
      <c r="W284" s="16" t="s">
        <v>213</v>
      </c>
      <c r="X284" s="16" t="s">
        <v>219</v>
      </c>
      <c r="Y284" s="18">
        <v>31287</v>
      </c>
      <c r="Z284" s="20" t="s">
        <v>213</v>
      </c>
      <c r="AA284" s="16" t="s">
        <v>213</v>
      </c>
      <c r="AB284" s="16" t="s">
        <v>219</v>
      </c>
      <c r="AC284" s="18">
        <v>84937</v>
      </c>
      <c r="AD284" s="20" t="s">
        <v>213</v>
      </c>
    </row>
    <row r="285" spans="1:30" x14ac:dyDescent="0.25">
      <c r="A285" s="13"/>
      <c r="B285" s="2" t="s">
        <v>427</v>
      </c>
      <c r="C285" s="4" t="s">
        <v>213</v>
      </c>
      <c r="D285" s="4"/>
      <c r="E285" s="48">
        <v>694446</v>
      </c>
      <c r="F285" t="s">
        <v>213</v>
      </c>
      <c r="G285" s="4" t="s">
        <v>213</v>
      </c>
      <c r="H285" s="4"/>
      <c r="I285" s="48">
        <v>313890</v>
      </c>
      <c r="J285" t="s">
        <v>213</v>
      </c>
      <c r="K285" s="4" t="s">
        <v>213</v>
      </c>
      <c r="L285" s="4"/>
      <c r="M285" s="48">
        <v>1701525</v>
      </c>
      <c r="N285" t="s">
        <v>213</v>
      </c>
      <c r="O285" s="4" t="s">
        <v>213</v>
      </c>
      <c r="P285" s="4"/>
      <c r="Q285" s="48">
        <v>2248498</v>
      </c>
      <c r="R285" t="s">
        <v>213</v>
      </c>
      <c r="S285" s="4" t="s">
        <v>213</v>
      </c>
      <c r="T285" s="4"/>
      <c r="U285" s="48">
        <v>962941</v>
      </c>
      <c r="V285" t="s">
        <v>213</v>
      </c>
      <c r="W285" s="4" t="s">
        <v>213</v>
      </c>
      <c r="X285" s="4"/>
      <c r="Y285" s="48">
        <v>77114</v>
      </c>
      <c r="Z285" t="s">
        <v>213</v>
      </c>
      <c r="AA285" s="4" t="s">
        <v>213</v>
      </c>
      <c r="AB285" s="4"/>
      <c r="AC285" s="48">
        <v>5998414</v>
      </c>
      <c r="AD285" t="s">
        <v>213</v>
      </c>
    </row>
    <row r="286" spans="1:30" x14ac:dyDescent="0.25">
      <c r="A286" s="13"/>
      <c r="B286" s="58" t="s">
        <v>428</v>
      </c>
      <c r="C286" s="16" t="s">
        <v>213</v>
      </c>
      <c r="D286" s="16"/>
      <c r="E286" s="18">
        <v>3850</v>
      </c>
      <c r="F286" s="20" t="s">
        <v>213</v>
      </c>
      <c r="G286" s="16" t="s">
        <v>213</v>
      </c>
      <c r="H286" s="16"/>
      <c r="I286" s="18">
        <v>1044</v>
      </c>
      <c r="J286" s="20" t="s">
        <v>213</v>
      </c>
      <c r="K286" s="16" t="s">
        <v>213</v>
      </c>
      <c r="L286" s="16"/>
      <c r="M286" s="18">
        <v>4287</v>
      </c>
      <c r="N286" s="20" t="s">
        <v>213</v>
      </c>
      <c r="O286" s="16" t="s">
        <v>213</v>
      </c>
      <c r="P286" s="16"/>
      <c r="Q286" s="18">
        <v>12483</v>
      </c>
      <c r="R286" s="20" t="s">
        <v>213</v>
      </c>
      <c r="S286" s="16" t="s">
        <v>213</v>
      </c>
      <c r="T286" s="16"/>
      <c r="U286" s="18">
        <v>7453</v>
      </c>
      <c r="V286" s="20" t="s">
        <v>213</v>
      </c>
      <c r="W286" s="16" t="s">
        <v>213</v>
      </c>
      <c r="X286" s="16"/>
      <c r="Y286" s="27">
        <v>133</v>
      </c>
      <c r="Z286" s="20" t="s">
        <v>213</v>
      </c>
      <c r="AA286" s="16" t="s">
        <v>213</v>
      </c>
      <c r="AB286" s="16"/>
      <c r="AC286" s="18">
        <v>29250</v>
      </c>
      <c r="AD286" s="20" t="s">
        <v>213</v>
      </c>
    </row>
    <row r="287" spans="1:30" x14ac:dyDescent="0.25">
      <c r="A287" s="13"/>
      <c r="B287" s="2" t="s">
        <v>429</v>
      </c>
      <c r="C287" s="4" t="s">
        <v>213</v>
      </c>
      <c r="D287" s="4"/>
      <c r="E287" s="48">
        <v>1551</v>
      </c>
      <c r="F287" t="s">
        <v>213</v>
      </c>
      <c r="G287" s="4" t="s">
        <v>213</v>
      </c>
      <c r="H287" s="4"/>
      <c r="I287" s="48">
        <v>1369</v>
      </c>
      <c r="J287" t="s">
        <v>213</v>
      </c>
      <c r="K287" s="4" t="s">
        <v>213</v>
      </c>
      <c r="L287" s="4"/>
      <c r="M287" s="48">
        <v>6165</v>
      </c>
      <c r="N287" t="s">
        <v>213</v>
      </c>
      <c r="O287" s="4" t="s">
        <v>213</v>
      </c>
      <c r="P287" s="4"/>
      <c r="Q287" s="48">
        <v>15736</v>
      </c>
      <c r="R287" t="s">
        <v>213</v>
      </c>
      <c r="S287" s="4" t="s">
        <v>213</v>
      </c>
      <c r="T287" s="4"/>
      <c r="U287" s="48">
        <v>5876</v>
      </c>
      <c r="V287" t="s">
        <v>213</v>
      </c>
      <c r="W287" s="4" t="s">
        <v>213</v>
      </c>
      <c r="X287" s="4"/>
      <c r="Y287" s="30">
        <v>90</v>
      </c>
      <c r="Z287" t="s">
        <v>213</v>
      </c>
      <c r="AA287" s="4" t="s">
        <v>213</v>
      </c>
      <c r="AB287" s="4"/>
      <c r="AC287" s="48">
        <v>30787</v>
      </c>
      <c r="AD287" t="s">
        <v>213</v>
      </c>
    </row>
    <row r="288" spans="1:30" x14ac:dyDescent="0.25">
      <c r="A288" s="13"/>
      <c r="B288" s="58" t="s">
        <v>430</v>
      </c>
      <c r="C288" s="16" t="s">
        <v>213</v>
      </c>
      <c r="D288" s="16"/>
      <c r="E288" s="27">
        <v>257</v>
      </c>
      <c r="F288" s="20" t="s">
        <v>213</v>
      </c>
      <c r="G288" s="16" t="s">
        <v>213</v>
      </c>
      <c r="H288" s="16"/>
      <c r="I288" s="27">
        <v>23</v>
      </c>
      <c r="J288" s="20" t="s">
        <v>213</v>
      </c>
      <c r="K288" s="16" t="s">
        <v>213</v>
      </c>
      <c r="L288" s="16"/>
      <c r="M288" s="27">
        <v>370</v>
      </c>
      <c r="N288" s="20" t="s">
        <v>213</v>
      </c>
      <c r="O288" s="16" t="s">
        <v>213</v>
      </c>
      <c r="P288" s="16"/>
      <c r="Q288" s="18">
        <v>1230</v>
      </c>
      <c r="R288" s="20" t="s">
        <v>213</v>
      </c>
      <c r="S288" s="16" t="s">
        <v>213</v>
      </c>
      <c r="T288" s="16"/>
      <c r="U288" s="18">
        <v>1026</v>
      </c>
      <c r="V288" s="20" t="s">
        <v>213</v>
      </c>
      <c r="W288" s="16" t="s">
        <v>213</v>
      </c>
      <c r="X288" s="16"/>
      <c r="Y288" s="27">
        <v>80</v>
      </c>
      <c r="Z288" s="20" t="s">
        <v>213</v>
      </c>
      <c r="AA288" s="16" t="s">
        <v>213</v>
      </c>
      <c r="AB288" s="16"/>
      <c r="AC288" s="18">
        <v>2986</v>
      </c>
      <c r="AD288" s="20" t="s">
        <v>213</v>
      </c>
    </row>
    <row r="289" spans="1:30" x14ac:dyDescent="0.25">
      <c r="A289" s="13"/>
      <c r="B289" s="2" t="s">
        <v>431</v>
      </c>
      <c r="C289" s="4" t="s">
        <v>213</v>
      </c>
      <c r="D289" s="4"/>
      <c r="E289" s="30" t="s">
        <v>248</v>
      </c>
      <c r="F289" t="s">
        <v>213</v>
      </c>
      <c r="G289" s="4" t="s">
        <v>213</v>
      </c>
      <c r="H289" s="4"/>
      <c r="I289" s="30" t="s">
        <v>248</v>
      </c>
      <c r="J289" t="s">
        <v>213</v>
      </c>
      <c r="K289" s="4" t="s">
        <v>213</v>
      </c>
      <c r="L289" s="4"/>
      <c r="M289" s="30">
        <v>11</v>
      </c>
      <c r="N289" t="s">
        <v>213</v>
      </c>
      <c r="O289" s="4" t="s">
        <v>213</v>
      </c>
      <c r="P289" s="4"/>
      <c r="Q289" s="30" t="s">
        <v>248</v>
      </c>
      <c r="R289" t="s">
        <v>213</v>
      </c>
      <c r="S289" s="4" t="s">
        <v>213</v>
      </c>
      <c r="T289" s="4"/>
      <c r="U289" s="30" t="s">
        <v>248</v>
      </c>
      <c r="V289" t="s">
        <v>213</v>
      </c>
      <c r="W289" s="4" t="s">
        <v>213</v>
      </c>
      <c r="X289" s="4"/>
      <c r="Y289" s="30" t="s">
        <v>248</v>
      </c>
      <c r="Z289" t="s">
        <v>213</v>
      </c>
      <c r="AA289" s="4" t="s">
        <v>213</v>
      </c>
      <c r="AB289" s="4"/>
      <c r="AC289" s="30">
        <v>11</v>
      </c>
      <c r="AD289" t="s">
        <v>213</v>
      </c>
    </row>
    <row r="290" spans="1:30" x14ac:dyDescent="0.25">
      <c r="A290" s="13"/>
      <c r="B290" s="58" t="s">
        <v>432</v>
      </c>
      <c r="C290" s="16" t="s">
        <v>213</v>
      </c>
      <c r="D290" s="16"/>
      <c r="E290" s="27" t="s">
        <v>248</v>
      </c>
      <c r="F290" s="20" t="s">
        <v>213</v>
      </c>
      <c r="G290" s="16" t="s">
        <v>213</v>
      </c>
      <c r="H290" s="16"/>
      <c r="I290" s="27" t="s">
        <v>248</v>
      </c>
      <c r="J290" s="20" t="s">
        <v>213</v>
      </c>
      <c r="K290" s="16" t="s">
        <v>213</v>
      </c>
      <c r="L290" s="16"/>
      <c r="M290" s="27" t="s">
        <v>248</v>
      </c>
      <c r="N290" s="20" t="s">
        <v>213</v>
      </c>
      <c r="O290" s="16" t="s">
        <v>213</v>
      </c>
      <c r="P290" s="16"/>
      <c r="Q290" s="27" t="s">
        <v>248</v>
      </c>
      <c r="R290" s="20" t="s">
        <v>213</v>
      </c>
      <c r="S290" s="16" t="s">
        <v>213</v>
      </c>
      <c r="T290" s="16"/>
      <c r="U290" s="27" t="s">
        <v>248</v>
      </c>
      <c r="V290" s="20" t="s">
        <v>213</v>
      </c>
      <c r="W290" s="16" t="s">
        <v>213</v>
      </c>
      <c r="X290" s="16"/>
      <c r="Y290" s="27" t="s">
        <v>248</v>
      </c>
      <c r="Z290" s="20" t="s">
        <v>213</v>
      </c>
      <c r="AA290" s="16" t="s">
        <v>213</v>
      </c>
      <c r="AB290" s="16"/>
      <c r="AC290" s="27" t="s">
        <v>248</v>
      </c>
      <c r="AD290" s="20" t="s">
        <v>213</v>
      </c>
    </row>
    <row r="291" spans="1:30" ht="15.75" thickBot="1" x14ac:dyDescent="0.3">
      <c r="A291" s="13"/>
      <c r="B291" s="2" t="s">
        <v>433</v>
      </c>
      <c r="C291" s="4" t="s">
        <v>213</v>
      </c>
      <c r="D291" s="4"/>
      <c r="E291" s="48">
        <v>3089</v>
      </c>
      <c r="F291" t="s">
        <v>213</v>
      </c>
      <c r="G291" s="4" t="s">
        <v>213</v>
      </c>
      <c r="H291" s="4"/>
      <c r="I291" s="30">
        <v>421</v>
      </c>
      <c r="J291" t="s">
        <v>213</v>
      </c>
      <c r="K291" s="4" t="s">
        <v>213</v>
      </c>
      <c r="L291" s="4"/>
      <c r="M291" s="48">
        <v>3155</v>
      </c>
      <c r="N291" t="s">
        <v>213</v>
      </c>
      <c r="O291" s="4" t="s">
        <v>213</v>
      </c>
      <c r="P291" s="4"/>
      <c r="Q291" s="48">
        <v>26915</v>
      </c>
      <c r="R291" t="s">
        <v>213</v>
      </c>
      <c r="S291" s="4" t="s">
        <v>213</v>
      </c>
      <c r="T291" s="4"/>
      <c r="U291" s="48">
        <v>2624</v>
      </c>
      <c r="V291" t="s">
        <v>213</v>
      </c>
      <c r="W291" s="4" t="s">
        <v>213</v>
      </c>
      <c r="X291" s="4"/>
      <c r="Y291" s="30" t="s">
        <v>248</v>
      </c>
      <c r="Z291" t="s">
        <v>213</v>
      </c>
      <c r="AA291" s="4" t="s">
        <v>213</v>
      </c>
      <c r="AB291" s="4"/>
      <c r="AC291" s="48">
        <v>36204</v>
      </c>
      <c r="AD291" t="s">
        <v>213</v>
      </c>
    </row>
    <row r="292" spans="1:30" x14ac:dyDescent="0.25">
      <c r="A292" s="13"/>
      <c r="B292" s="53"/>
      <c r="C292" s="53" t="s">
        <v>213</v>
      </c>
      <c r="D292" s="59"/>
      <c r="E292" s="59"/>
      <c r="F292" s="53"/>
      <c r="G292" s="53" t="s">
        <v>213</v>
      </c>
      <c r="H292" s="59"/>
      <c r="I292" s="59"/>
      <c r="J292" s="53"/>
      <c r="K292" s="53" t="s">
        <v>213</v>
      </c>
      <c r="L292" s="59"/>
      <c r="M292" s="59"/>
      <c r="N292" s="53"/>
      <c r="O292" s="53" t="s">
        <v>213</v>
      </c>
      <c r="P292" s="59"/>
      <c r="Q292" s="59"/>
      <c r="R292" s="53"/>
      <c r="S292" s="53" t="s">
        <v>213</v>
      </c>
      <c r="T292" s="59"/>
      <c r="U292" s="59"/>
      <c r="V292" s="53"/>
      <c r="W292" s="53" t="s">
        <v>213</v>
      </c>
      <c r="X292" s="59"/>
      <c r="Y292" s="59"/>
      <c r="Z292" s="53"/>
      <c r="AA292" s="53" t="s">
        <v>213</v>
      </c>
      <c r="AB292" s="59"/>
      <c r="AC292" s="59"/>
      <c r="AD292" s="53"/>
    </row>
    <row r="293" spans="1:30" ht="15.75" thickBot="1" x14ac:dyDescent="0.3">
      <c r="A293" s="13"/>
      <c r="B293" s="58" t="s">
        <v>134</v>
      </c>
      <c r="C293" s="61" t="s">
        <v>213</v>
      </c>
      <c r="D293" s="16" t="s">
        <v>219</v>
      </c>
      <c r="E293" s="18">
        <v>703193</v>
      </c>
      <c r="F293" s="20" t="s">
        <v>213</v>
      </c>
      <c r="G293" s="61" t="s">
        <v>213</v>
      </c>
      <c r="H293" s="16" t="s">
        <v>219</v>
      </c>
      <c r="I293" s="18">
        <v>321518</v>
      </c>
      <c r="J293" s="20" t="s">
        <v>213</v>
      </c>
      <c r="K293" s="61" t="s">
        <v>213</v>
      </c>
      <c r="L293" s="16" t="s">
        <v>219</v>
      </c>
      <c r="M293" s="18">
        <v>1715513</v>
      </c>
      <c r="N293" s="20" t="s">
        <v>213</v>
      </c>
      <c r="O293" s="61" t="s">
        <v>213</v>
      </c>
      <c r="P293" s="16" t="s">
        <v>219</v>
      </c>
      <c r="Q293" s="18">
        <v>2304862</v>
      </c>
      <c r="R293" s="20" t="s">
        <v>213</v>
      </c>
      <c r="S293" s="61" t="s">
        <v>213</v>
      </c>
      <c r="T293" s="16" t="s">
        <v>219</v>
      </c>
      <c r="U293" s="18">
        <v>1028799</v>
      </c>
      <c r="V293" s="20" t="s">
        <v>213</v>
      </c>
      <c r="W293" s="61" t="s">
        <v>213</v>
      </c>
      <c r="X293" s="16" t="s">
        <v>219</v>
      </c>
      <c r="Y293" s="18">
        <v>108704</v>
      </c>
      <c r="Z293" s="20" t="s">
        <v>213</v>
      </c>
      <c r="AA293" s="61" t="s">
        <v>213</v>
      </c>
      <c r="AB293" s="16" t="s">
        <v>219</v>
      </c>
      <c r="AC293" s="18">
        <v>6182589</v>
      </c>
      <c r="AD293" s="20" t="s">
        <v>213</v>
      </c>
    </row>
    <row r="294" spans="1:30" ht="15.75" thickTop="1" x14ac:dyDescent="0.25">
      <c r="A294" s="13"/>
      <c r="B294" s="53"/>
      <c r="C294" s="53" t="s">
        <v>213</v>
      </c>
      <c r="D294" s="62"/>
      <c r="E294" s="62"/>
      <c r="F294" s="53"/>
      <c r="G294" s="53" t="s">
        <v>213</v>
      </c>
      <c r="H294" s="62"/>
      <c r="I294" s="62"/>
      <c r="J294" s="53"/>
      <c r="K294" s="53" t="s">
        <v>213</v>
      </c>
      <c r="L294" s="62"/>
      <c r="M294" s="62"/>
      <c r="N294" s="53"/>
      <c r="O294" s="53" t="s">
        <v>213</v>
      </c>
      <c r="P294" s="62"/>
      <c r="Q294" s="62"/>
      <c r="R294" s="53"/>
      <c r="S294" s="53" t="s">
        <v>213</v>
      </c>
      <c r="T294" s="62"/>
      <c r="U294" s="62"/>
      <c r="V294" s="53"/>
      <c r="W294" s="53" t="s">
        <v>213</v>
      </c>
      <c r="X294" s="62"/>
      <c r="Y294" s="62"/>
      <c r="Z294" s="53"/>
      <c r="AA294" s="53" t="s">
        <v>213</v>
      </c>
      <c r="AB294" s="62"/>
      <c r="AC294" s="62"/>
      <c r="AD294" s="53"/>
    </row>
    <row r="295" spans="1:30" ht="15.75" x14ac:dyDescent="0.25">
      <c r="A295" s="13"/>
      <c r="B295" s="44"/>
      <c r="C295" s="44"/>
      <c r="D295" s="44"/>
      <c r="E295" s="44"/>
      <c r="F295" s="44"/>
      <c r="G295" s="44"/>
      <c r="H295" s="44"/>
      <c r="I295" s="44"/>
      <c r="J295" s="44"/>
      <c r="K295" s="44"/>
      <c r="L295" s="44"/>
      <c r="M295" s="44"/>
      <c r="N295" s="44"/>
      <c r="O295" s="44"/>
      <c r="P295" s="44"/>
      <c r="Q295" s="44"/>
      <c r="R295" s="44"/>
      <c r="S295" s="44"/>
      <c r="T295" s="44"/>
      <c r="U295" s="44"/>
      <c r="V295" s="44"/>
      <c r="W295" s="44"/>
      <c r="X295" s="44"/>
      <c r="Y295" s="44"/>
      <c r="Z295" s="44"/>
      <c r="AA295" s="44"/>
      <c r="AB295" s="44"/>
      <c r="AC295" s="44"/>
      <c r="AD295" s="44"/>
    </row>
    <row r="296" spans="1:30" x14ac:dyDescent="0.25">
      <c r="A296" s="13"/>
      <c r="B296" s="41"/>
      <c r="C296" s="41"/>
      <c r="D296" s="41"/>
      <c r="E296" s="41"/>
      <c r="F296" s="41"/>
      <c r="G296" s="41"/>
      <c r="H296" s="41"/>
      <c r="I296" s="41"/>
      <c r="J296" s="41"/>
      <c r="K296" s="41"/>
      <c r="L296" s="41"/>
      <c r="M296" s="41"/>
      <c r="N296" s="41"/>
      <c r="O296" s="41"/>
      <c r="P296" s="41"/>
      <c r="Q296" s="41"/>
      <c r="R296" s="41"/>
      <c r="S296" s="41"/>
      <c r="T296" s="41"/>
      <c r="U296" s="41"/>
      <c r="V296" s="41"/>
      <c r="W296" s="41"/>
      <c r="X296" s="41"/>
      <c r="Y296" s="41"/>
      <c r="Z296" s="41"/>
      <c r="AA296" s="41"/>
      <c r="AB296" s="41"/>
      <c r="AC296" s="41"/>
      <c r="AD296" s="41"/>
    </row>
    <row r="297" spans="1:30" ht="45" x14ac:dyDescent="0.25">
      <c r="A297" s="13"/>
      <c r="B297" s="71">
        <v>-1</v>
      </c>
      <c r="C297" s="71" t="s">
        <v>434</v>
      </c>
    </row>
    <row r="298" spans="1:30" ht="45" x14ac:dyDescent="0.25">
      <c r="A298" s="13"/>
      <c r="B298" s="71">
        <v>-2</v>
      </c>
      <c r="C298" s="71" t="s">
        <v>435</v>
      </c>
    </row>
    <row r="299" spans="1:30" x14ac:dyDescent="0.25">
      <c r="A299" s="13"/>
      <c r="B299" s="55"/>
      <c r="C299" s="55"/>
      <c r="D299" s="55"/>
      <c r="E299" s="55"/>
      <c r="F299" s="55"/>
      <c r="G299" s="55"/>
      <c r="H299" s="55"/>
      <c r="I299" s="55"/>
      <c r="J299" s="55"/>
      <c r="K299" s="55"/>
      <c r="L299" s="55"/>
      <c r="M299" s="55"/>
      <c r="N299" s="55"/>
      <c r="O299" s="55"/>
      <c r="P299" s="55"/>
      <c r="Q299" s="55"/>
      <c r="R299" s="55"/>
      <c r="S299" s="55"/>
      <c r="T299" s="55"/>
      <c r="U299" s="55"/>
      <c r="V299" s="55"/>
      <c r="W299" s="55"/>
      <c r="X299" s="55"/>
      <c r="Y299" s="55"/>
      <c r="Z299" s="55"/>
      <c r="AA299" s="55"/>
      <c r="AB299" s="55"/>
      <c r="AC299" s="55"/>
      <c r="AD299" s="55"/>
    </row>
    <row r="300" spans="1:30" x14ac:dyDescent="0.25">
      <c r="A300" s="13"/>
      <c r="B300" s="41"/>
      <c r="C300" s="41"/>
      <c r="D300" s="41"/>
      <c r="E300" s="41"/>
      <c r="F300" s="41"/>
      <c r="G300" s="41"/>
      <c r="H300" s="41"/>
      <c r="I300" s="41"/>
      <c r="J300" s="41"/>
      <c r="K300" s="41"/>
      <c r="L300" s="41"/>
      <c r="M300" s="41"/>
      <c r="N300" s="41"/>
      <c r="O300" s="41"/>
      <c r="P300" s="41"/>
      <c r="Q300" s="41"/>
      <c r="R300" s="41"/>
      <c r="S300" s="41"/>
      <c r="T300" s="41"/>
      <c r="U300" s="41"/>
      <c r="V300" s="41"/>
      <c r="W300" s="41"/>
      <c r="X300" s="41"/>
      <c r="Y300" s="41"/>
      <c r="Z300" s="41"/>
      <c r="AA300" s="41"/>
      <c r="AB300" s="41"/>
      <c r="AC300" s="41"/>
      <c r="AD300" s="41"/>
    </row>
    <row r="301" spans="1:30" x14ac:dyDescent="0.25">
      <c r="A301" s="13"/>
      <c r="B301" s="74" t="s">
        <v>436</v>
      </c>
      <c r="C301" s="74"/>
      <c r="D301" s="74"/>
      <c r="E301" s="74"/>
      <c r="F301" s="74"/>
      <c r="G301" s="74"/>
      <c r="H301" s="74"/>
      <c r="I301" s="74"/>
      <c r="J301" s="74"/>
      <c r="K301" s="74"/>
      <c r="L301" s="74"/>
      <c r="M301" s="74"/>
      <c r="N301" s="74"/>
      <c r="O301" s="74"/>
      <c r="P301" s="74"/>
      <c r="Q301" s="74"/>
      <c r="R301" s="74"/>
      <c r="S301" s="74"/>
      <c r="T301" s="74"/>
      <c r="U301" s="74"/>
      <c r="V301" s="74"/>
      <c r="W301" s="74"/>
      <c r="X301" s="74"/>
      <c r="Y301" s="74"/>
      <c r="Z301" s="74"/>
      <c r="AA301" s="74"/>
      <c r="AB301" s="74"/>
      <c r="AC301" s="74"/>
      <c r="AD301" s="74"/>
    </row>
    <row r="302" spans="1:30" x14ac:dyDescent="0.25">
      <c r="A302" s="13"/>
      <c r="B302" s="41"/>
      <c r="C302" s="41"/>
      <c r="D302" s="41"/>
      <c r="E302" s="41"/>
      <c r="F302" s="41"/>
      <c r="G302" s="41"/>
      <c r="H302" s="41"/>
      <c r="I302" s="41"/>
      <c r="J302" s="41"/>
      <c r="K302" s="41"/>
      <c r="L302" s="41"/>
      <c r="M302" s="41"/>
      <c r="N302" s="41"/>
      <c r="O302" s="41"/>
      <c r="P302" s="41"/>
      <c r="Q302" s="41"/>
      <c r="R302" s="41"/>
      <c r="S302" s="41"/>
      <c r="T302" s="41"/>
      <c r="U302" s="41"/>
      <c r="V302" s="41"/>
      <c r="W302" s="41"/>
      <c r="X302" s="41"/>
      <c r="Y302" s="41"/>
      <c r="Z302" s="41"/>
      <c r="AA302" s="41"/>
      <c r="AB302" s="41"/>
      <c r="AC302" s="41"/>
      <c r="AD302" s="41"/>
    </row>
    <row r="303" spans="1:30" ht="15.75" x14ac:dyDescent="0.25">
      <c r="A303" s="13"/>
      <c r="B303" s="44"/>
      <c r="C303" s="44"/>
      <c r="D303" s="44"/>
      <c r="E303" s="44"/>
      <c r="F303" s="44"/>
      <c r="G303" s="44"/>
      <c r="H303" s="44"/>
      <c r="I303" s="44"/>
      <c r="J303" s="44"/>
      <c r="K303" s="44"/>
      <c r="L303" s="44"/>
      <c r="M303" s="44"/>
      <c r="N303" s="44"/>
      <c r="O303" s="44"/>
      <c r="P303" s="44"/>
      <c r="Q303" s="44"/>
      <c r="R303" s="44"/>
      <c r="S303" s="44"/>
      <c r="T303" s="44"/>
      <c r="U303" s="44"/>
      <c r="V303" s="44"/>
      <c r="W303" s="44"/>
      <c r="X303" s="44"/>
      <c r="Y303" s="44"/>
      <c r="Z303" s="44"/>
      <c r="AA303" s="44"/>
      <c r="AB303" s="44"/>
      <c r="AC303" s="44"/>
      <c r="AD303" s="44"/>
    </row>
    <row r="304" spans="1:30" x14ac:dyDescent="0.25">
      <c r="A304" s="13"/>
      <c r="B304" s="41"/>
      <c r="C304" s="41"/>
      <c r="D304" s="41"/>
      <c r="E304" s="41"/>
      <c r="F304" s="41"/>
      <c r="G304" s="41"/>
      <c r="H304" s="41"/>
      <c r="I304" s="41"/>
      <c r="J304" s="41"/>
      <c r="K304" s="41"/>
      <c r="L304" s="41"/>
      <c r="M304" s="41"/>
      <c r="N304" s="41"/>
      <c r="O304" s="41"/>
      <c r="P304" s="41"/>
      <c r="Q304" s="41"/>
      <c r="R304" s="41"/>
      <c r="S304" s="41"/>
      <c r="T304" s="41"/>
      <c r="U304" s="41"/>
      <c r="V304" s="41"/>
      <c r="W304" s="41"/>
      <c r="X304" s="41"/>
      <c r="Y304" s="41"/>
      <c r="Z304" s="41"/>
      <c r="AA304" s="41"/>
      <c r="AB304" s="41"/>
      <c r="AC304" s="41"/>
      <c r="AD304" s="41"/>
    </row>
    <row r="305" spans="1:30" x14ac:dyDescent="0.25">
      <c r="A305" s="13"/>
      <c r="B305" s="4"/>
      <c r="C305" s="4"/>
      <c r="D305" s="4"/>
      <c r="E305" s="4"/>
      <c r="F305" s="4"/>
      <c r="G305" s="4"/>
      <c r="H305" s="4"/>
      <c r="I305" s="4"/>
      <c r="J305" s="4"/>
      <c r="K305" s="4"/>
      <c r="L305" s="4"/>
      <c r="M305" s="4"/>
      <c r="N305" s="4"/>
      <c r="O305" s="4"/>
      <c r="P305" s="4"/>
      <c r="Q305" s="4"/>
      <c r="R305" s="4"/>
      <c r="S305" s="4"/>
      <c r="T305" s="4"/>
      <c r="U305" s="4"/>
      <c r="V305" s="4"/>
      <c r="W305" s="4"/>
      <c r="X305" s="4"/>
      <c r="Y305" s="4"/>
      <c r="Z305" s="4"/>
      <c r="AA305" s="4"/>
      <c r="AB305" s="4"/>
      <c r="AC305" s="4"/>
      <c r="AD305" s="4"/>
    </row>
    <row r="306" spans="1:30" ht="15" customHeight="1" x14ac:dyDescent="0.25">
      <c r="A306" s="13"/>
      <c r="B306" s="41"/>
      <c r="C306" s="41" t="s">
        <v>213</v>
      </c>
      <c r="D306" s="63" t="s">
        <v>410</v>
      </c>
      <c r="E306" s="63"/>
      <c r="F306" s="41"/>
      <c r="G306" s="41" t="s">
        <v>213</v>
      </c>
      <c r="H306" s="63" t="s">
        <v>413</v>
      </c>
      <c r="I306" s="63"/>
      <c r="J306" s="41"/>
      <c r="K306" s="41" t="s">
        <v>213</v>
      </c>
      <c r="L306" s="63" t="s">
        <v>417</v>
      </c>
      <c r="M306" s="63"/>
      <c r="N306" s="41"/>
      <c r="O306" s="41" t="s">
        <v>213</v>
      </c>
      <c r="P306" s="63" t="s">
        <v>420</v>
      </c>
      <c r="Q306" s="63"/>
      <c r="R306" s="41"/>
      <c r="S306" s="41" t="s">
        <v>213</v>
      </c>
      <c r="T306" s="63" t="s">
        <v>420</v>
      </c>
      <c r="U306" s="63"/>
      <c r="V306" s="41"/>
      <c r="W306" s="41" t="s">
        <v>213</v>
      </c>
      <c r="X306" s="63" t="s">
        <v>425</v>
      </c>
      <c r="Y306" s="63"/>
      <c r="Z306" s="41"/>
      <c r="AA306" s="41" t="s">
        <v>213</v>
      </c>
      <c r="AB306" s="63" t="s">
        <v>134</v>
      </c>
      <c r="AC306" s="63"/>
      <c r="AD306" s="41"/>
    </row>
    <row r="307" spans="1:30" ht="15" customHeight="1" x14ac:dyDescent="0.25">
      <c r="A307" s="13"/>
      <c r="B307" s="41"/>
      <c r="C307" s="41"/>
      <c r="D307" s="63" t="s">
        <v>411</v>
      </c>
      <c r="E307" s="63"/>
      <c r="F307" s="41"/>
      <c r="G307" s="41"/>
      <c r="H307" s="63" t="s">
        <v>414</v>
      </c>
      <c r="I307" s="63"/>
      <c r="J307" s="41"/>
      <c r="K307" s="41"/>
      <c r="L307" s="63" t="s">
        <v>418</v>
      </c>
      <c r="M307" s="63"/>
      <c r="N307" s="41"/>
      <c r="O307" s="41"/>
      <c r="P307" s="63" t="s">
        <v>421</v>
      </c>
      <c r="Q307" s="63"/>
      <c r="R307" s="41"/>
      <c r="S307" s="41"/>
      <c r="T307" s="63" t="s">
        <v>424</v>
      </c>
      <c r="U307" s="63"/>
      <c r="V307" s="41"/>
      <c r="W307" s="41"/>
      <c r="X307" s="63" t="s">
        <v>105</v>
      </c>
      <c r="Y307" s="63"/>
      <c r="Z307" s="41"/>
      <c r="AA307" s="41"/>
      <c r="AB307" s="63"/>
      <c r="AC307" s="63"/>
      <c r="AD307" s="41"/>
    </row>
    <row r="308" spans="1:30" ht="15" customHeight="1" x14ac:dyDescent="0.25">
      <c r="A308" s="13"/>
      <c r="B308" s="41"/>
      <c r="C308" s="41"/>
      <c r="D308" s="63" t="s">
        <v>412</v>
      </c>
      <c r="E308" s="63"/>
      <c r="F308" s="41"/>
      <c r="G308" s="41"/>
      <c r="H308" s="63" t="s">
        <v>415</v>
      </c>
      <c r="I308" s="63"/>
      <c r="J308" s="41"/>
      <c r="K308" s="41"/>
      <c r="L308" s="63" t="s">
        <v>419</v>
      </c>
      <c r="M308" s="63"/>
      <c r="N308" s="41"/>
      <c r="O308" s="41"/>
      <c r="P308" s="63" t="s">
        <v>422</v>
      </c>
      <c r="Q308" s="63"/>
      <c r="R308" s="41"/>
      <c r="S308" s="41"/>
      <c r="T308" s="63"/>
      <c r="U308" s="63"/>
      <c r="V308" s="41"/>
      <c r="W308" s="41"/>
      <c r="X308" s="63"/>
      <c r="Y308" s="63"/>
      <c r="Z308" s="41"/>
      <c r="AA308" s="41"/>
      <c r="AB308" s="63"/>
      <c r="AC308" s="63"/>
      <c r="AD308" s="41"/>
    </row>
    <row r="309" spans="1:30" ht="15.75" thickBot="1" x14ac:dyDescent="0.3">
      <c r="A309" s="13"/>
      <c r="B309" s="41"/>
      <c r="C309" s="41"/>
      <c r="D309" s="64"/>
      <c r="E309" s="64"/>
      <c r="F309" s="41"/>
      <c r="G309" s="41"/>
      <c r="H309" s="64" t="s">
        <v>416</v>
      </c>
      <c r="I309" s="64"/>
      <c r="J309" s="41"/>
      <c r="K309" s="41"/>
      <c r="L309" s="64"/>
      <c r="M309" s="64"/>
      <c r="N309" s="41"/>
      <c r="O309" s="41"/>
      <c r="P309" s="64" t="s">
        <v>423</v>
      </c>
      <c r="Q309" s="64"/>
      <c r="R309" s="41"/>
      <c r="S309" s="41"/>
      <c r="T309" s="64"/>
      <c r="U309" s="64"/>
      <c r="V309" s="41"/>
      <c r="W309" s="41"/>
      <c r="X309" s="64"/>
      <c r="Y309" s="64"/>
      <c r="Z309" s="41"/>
      <c r="AA309" s="41"/>
      <c r="AB309" s="64"/>
      <c r="AC309" s="64"/>
      <c r="AD309" s="41"/>
    </row>
    <row r="310" spans="1:30" ht="15" customHeight="1" x14ac:dyDescent="0.25">
      <c r="A310" s="13"/>
      <c r="B310" s="4"/>
      <c r="C310" s="4" t="s">
        <v>213</v>
      </c>
      <c r="D310" s="63" t="s">
        <v>245</v>
      </c>
      <c r="E310" s="63"/>
      <c r="F310" s="63"/>
      <c r="G310" s="63"/>
      <c r="H310" s="63"/>
      <c r="I310" s="63"/>
      <c r="J310" s="63"/>
      <c r="K310" s="63"/>
      <c r="L310" s="63"/>
      <c r="M310" s="63"/>
      <c r="N310" s="63"/>
      <c r="O310" s="63"/>
      <c r="P310" s="63"/>
      <c r="Q310" s="63"/>
      <c r="R310" s="63"/>
      <c r="S310" s="63"/>
      <c r="T310" s="63"/>
      <c r="U310" s="63"/>
      <c r="V310" s="63"/>
      <c r="W310" s="63"/>
      <c r="X310" s="63"/>
      <c r="Y310" s="63"/>
      <c r="Z310" s="63"/>
      <c r="AA310" s="63"/>
      <c r="AB310" s="63"/>
      <c r="AC310" s="63"/>
      <c r="AD310" s="4"/>
    </row>
    <row r="311" spans="1:30" x14ac:dyDescent="0.25">
      <c r="A311" s="13"/>
      <c r="B311" s="58" t="s">
        <v>426</v>
      </c>
      <c r="C311" s="16" t="s">
        <v>213</v>
      </c>
      <c r="D311" s="16" t="s">
        <v>219</v>
      </c>
      <c r="E311" s="27">
        <v>476</v>
      </c>
      <c r="F311" s="20" t="s">
        <v>213</v>
      </c>
      <c r="G311" s="16" t="s">
        <v>213</v>
      </c>
      <c r="H311" s="16" t="s">
        <v>219</v>
      </c>
      <c r="I311" s="18">
        <v>4195</v>
      </c>
      <c r="J311" s="20" t="s">
        <v>213</v>
      </c>
      <c r="K311" s="16" t="s">
        <v>213</v>
      </c>
      <c r="L311" s="16" t="s">
        <v>219</v>
      </c>
      <c r="M311" s="27">
        <v>515</v>
      </c>
      <c r="N311" s="20" t="s">
        <v>213</v>
      </c>
      <c r="O311" s="16" t="s">
        <v>213</v>
      </c>
      <c r="P311" s="16" t="s">
        <v>219</v>
      </c>
      <c r="Q311" s="27" t="s">
        <v>248</v>
      </c>
      <c r="R311" s="20" t="s">
        <v>213</v>
      </c>
      <c r="S311" s="16" t="s">
        <v>213</v>
      </c>
      <c r="T311" s="16" t="s">
        <v>219</v>
      </c>
      <c r="U311" s="18">
        <v>53965</v>
      </c>
      <c r="V311" s="20" t="s">
        <v>213</v>
      </c>
      <c r="W311" s="16" t="s">
        <v>213</v>
      </c>
      <c r="X311" s="16" t="s">
        <v>219</v>
      </c>
      <c r="Y311" s="18">
        <v>38789</v>
      </c>
      <c r="Z311" s="20" t="s">
        <v>213</v>
      </c>
      <c r="AA311" s="16" t="s">
        <v>213</v>
      </c>
      <c r="AB311" s="16" t="s">
        <v>219</v>
      </c>
      <c r="AC311" s="18">
        <v>97940</v>
      </c>
      <c r="AD311" s="20" t="s">
        <v>213</v>
      </c>
    </row>
    <row r="312" spans="1:30" x14ac:dyDescent="0.25">
      <c r="A312" s="13"/>
      <c r="B312" s="2" t="s">
        <v>427</v>
      </c>
      <c r="C312" s="4" t="s">
        <v>213</v>
      </c>
      <c r="D312" s="4"/>
      <c r="E312" s="48">
        <v>537340</v>
      </c>
      <c r="F312" t="s">
        <v>213</v>
      </c>
      <c r="G312" s="4" t="s">
        <v>213</v>
      </c>
      <c r="H312" s="4"/>
      <c r="I312" s="48">
        <v>277333</v>
      </c>
      <c r="J312" t="s">
        <v>213</v>
      </c>
      <c r="K312" s="4" t="s">
        <v>213</v>
      </c>
      <c r="L312" s="4"/>
      <c r="M312" s="48">
        <v>1431095</v>
      </c>
      <c r="N312" t="s">
        <v>213</v>
      </c>
      <c r="O312" s="4" t="s">
        <v>213</v>
      </c>
      <c r="P312" s="4"/>
      <c r="Q312" s="48">
        <v>1945319</v>
      </c>
      <c r="R312" t="s">
        <v>213</v>
      </c>
      <c r="S312" s="4" t="s">
        <v>213</v>
      </c>
      <c r="T312" s="4"/>
      <c r="U312" s="48">
        <v>702587</v>
      </c>
      <c r="V312" t="s">
        <v>213</v>
      </c>
      <c r="W312" s="4" t="s">
        <v>213</v>
      </c>
      <c r="X312" s="4"/>
      <c r="Y312" s="48">
        <v>100163</v>
      </c>
      <c r="Z312" t="s">
        <v>213</v>
      </c>
      <c r="AA312" s="4" t="s">
        <v>213</v>
      </c>
      <c r="AB312" s="4"/>
      <c r="AC312" s="48">
        <v>4993837</v>
      </c>
      <c r="AD312" t="s">
        <v>213</v>
      </c>
    </row>
    <row r="313" spans="1:30" x14ac:dyDescent="0.25">
      <c r="A313" s="13"/>
      <c r="B313" s="58" t="s">
        <v>428</v>
      </c>
      <c r="C313" s="16" t="s">
        <v>213</v>
      </c>
      <c r="D313" s="16"/>
      <c r="E313" s="18">
        <v>7250</v>
      </c>
      <c r="F313" s="20" t="s">
        <v>213</v>
      </c>
      <c r="G313" s="16" t="s">
        <v>213</v>
      </c>
      <c r="H313" s="16"/>
      <c r="I313" s="18">
        <v>2024</v>
      </c>
      <c r="J313" s="20" t="s">
        <v>213</v>
      </c>
      <c r="K313" s="16" t="s">
        <v>213</v>
      </c>
      <c r="L313" s="16"/>
      <c r="M313" s="18">
        <v>4947</v>
      </c>
      <c r="N313" s="20" t="s">
        <v>213</v>
      </c>
      <c r="O313" s="16" t="s">
        <v>213</v>
      </c>
      <c r="P313" s="16"/>
      <c r="Q313" s="18">
        <v>11760</v>
      </c>
      <c r="R313" s="20" t="s">
        <v>213</v>
      </c>
      <c r="S313" s="16" t="s">
        <v>213</v>
      </c>
      <c r="T313" s="16"/>
      <c r="U313" s="18">
        <v>8926</v>
      </c>
      <c r="V313" s="20" t="s">
        <v>213</v>
      </c>
      <c r="W313" s="16" t="s">
        <v>213</v>
      </c>
      <c r="X313" s="16"/>
      <c r="Y313" s="27" t="s">
        <v>248</v>
      </c>
      <c r="Z313" s="20" t="s">
        <v>213</v>
      </c>
      <c r="AA313" s="16" t="s">
        <v>213</v>
      </c>
      <c r="AB313" s="16"/>
      <c r="AC313" s="18">
        <v>34907</v>
      </c>
      <c r="AD313" s="20" t="s">
        <v>213</v>
      </c>
    </row>
    <row r="314" spans="1:30" x14ac:dyDescent="0.25">
      <c r="A314" s="13"/>
      <c r="B314" s="2" t="s">
        <v>429</v>
      </c>
      <c r="C314" s="4" t="s">
        <v>213</v>
      </c>
      <c r="D314" s="4"/>
      <c r="E314" s="48">
        <v>4256</v>
      </c>
      <c r="F314" t="s">
        <v>213</v>
      </c>
      <c r="G314" s="4" t="s">
        <v>213</v>
      </c>
      <c r="H314" s="4"/>
      <c r="I314" s="48">
        <v>1694</v>
      </c>
      <c r="J314" t="s">
        <v>213</v>
      </c>
      <c r="K314" s="4" t="s">
        <v>213</v>
      </c>
      <c r="L314" s="4"/>
      <c r="M314" s="48">
        <v>4303</v>
      </c>
      <c r="N314" t="s">
        <v>213</v>
      </c>
      <c r="O314" s="4" t="s">
        <v>213</v>
      </c>
      <c r="P314" s="4"/>
      <c r="Q314" s="48">
        <v>11711</v>
      </c>
      <c r="R314" t="s">
        <v>213</v>
      </c>
      <c r="S314" s="4" t="s">
        <v>213</v>
      </c>
      <c r="T314" s="4"/>
      <c r="U314" s="48">
        <v>1385</v>
      </c>
      <c r="V314" t="s">
        <v>213</v>
      </c>
      <c r="W314" s="4" t="s">
        <v>213</v>
      </c>
      <c r="X314" s="4"/>
      <c r="Y314" s="30">
        <v>176</v>
      </c>
      <c r="Z314" t="s">
        <v>213</v>
      </c>
      <c r="AA314" s="4" t="s">
        <v>213</v>
      </c>
      <c r="AB314" s="4"/>
      <c r="AC314" s="48">
        <v>23525</v>
      </c>
      <c r="AD314" t="s">
        <v>213</v>
      </c>
    </row>
    <row r="315" spans="1:30" x14ac:dyDescent="0.25">
      <c r="A315" s="13"/>
      <c r="B315" s="58" t="s">
        <v>430</v>
      </c>
      <c r="C315" s="16" t="s">
        <v>213</v>
      </c>
      <c r="D315" s="16"/>
      <c r="E315" s="18">
        <v>1144</v>
      </c>
      <c r="F315" s="20" t="s">
        <v>213</v>
      </c>
      <c r="G315" s="16" t="s">
        <v>213</v>
      </c>
      <c r="H315" s="16"/>
      <c r="I315" s="27">
        <v>111</v>
      </c>
      <c r="J315" s="20" t="s">
        <v>213</v>
      </c>
      <c r="K315" s="16" t="s">
        <v>213</v>
      </c>
      <c r="L315" s="16"/>
      <c r="M315" s="18">
        <v>1477</v>
      </c>
      <c r="N315" s="20" t="s">
        <v>213</v>
      </c>
      <c r="O315" s="16" t="s">
        <v>213</v>
      </c>
      <c r="P315" s="16"/>
      <c r="Q315" s="18">
        <v>2900</v>
      </c>
      <c r="R315" s="20" t="s">
        <v>213</v>
      </c>
      <c r="S315" s="16" t="s">
        <v>213</v>
      </c>
      <c r="T315" s="16"/>
      <c r="U315" s="18">
        <v>1130</v>
      </c>
      <c r="V315" s="20" t="s">
        <v>213</v>
      </c>
      <c r="W315" s="16" t="s">
        <v>213</v>
      </c>
      <c r="X315" s="16"/>
      <c r="Y315" s="27">
        <v>76</v>
      </c>
      <c r="Z315" s="20" t="s">
        <v>213</v>
      </c>
      <c r="AA315" s="16" t="s">
        <v>213</v>
      </c>
      <c r="AB315" s="16"/>
      <c r="AC315" s="18">
        <v>6838</v>
      </c>
      <c r="AD315" s="20" t="s">
        <v>213</v>
      </c>
    </row>
    <row r="316" spans="1:30" x14ac:dyDescent="0.25">
      <c r="A316" s="13"/>
      <c r="B316" s="2" t="s">
        <v>431</v>
      </c>
      <c r="C316" s="4" t="s">
        <v>213</v>
      </c>
      <c r="D316" s="4"/>
      <c r="E316" s="30" t="s">
        <v>248</v>
      </c>
      <c r="F316" t="s">
        <v>213</v>
      </c>
      <c r="G316" s="4" t="s">
        <v>213</v>
      </c>
      <c r="H316" s="4"/>
      <c r="I316" s="30" t="s">
        <v>248</v>
      </c>
      <c r="J316" t="s">
        <v>213</v>
      </c>
      <c r="K316" s="4" t="s">
        <v>213</v>
      </c>
      <c r="L316" s="4"/>
      <c r="M316" s="30">
        <v>13</v>
      </c>
      <c r="N316" t="s">
        <v>213</v>
      </c>
      <c r="O316" s="4" t="s">
        <v>213</v>
      </c>
      <c r="P316" s="4"/>
      <c r="Q316" s="30" t="s">
        <v>248</v>
      </c>
      <c r="R316" t="s">
        <v>213</v>
      </c>
      <c r="S316" s="4" t="s">
        <v>213</v>
      </c>
      <c r="T316" s="4"/>
      <c r="U316" s="30" t="s">
        <v>248</v>
      </c>
      <c r="V316" t="s">
        <v>213</v>
      </c>
      <c r="W316" s="4" t="s">
        <v>213</v>
      </c>
      <c r="X316" s="4"/>
      <c r="Y316" s="30" t="s">
        <v>248</v>
      </c>
      <c r="Z316" t="s">
        <v>213</v>
      </c>
      <c r="AA316" s="4" t="s">
        <v>213</v>
      </c>
      <c r="AB316" s="4"/>
      <c r="AC316" s="30">
        <v>13</v>
      </c>
      <c r="AD316" t="s">
        <v>213</v>
      </c>
    </row>
    <row r="317" spans="1:30" x14ac:dyDescent="0.25">
      <c r="A317" s="13"/>
      <c r="B317" s="58" t="s">
        <v>432</v>
      </c>
      <c r="C317" s="16" t="s">
        <v>213</v>
      </c>
      <c r="D317" s="16"/>
      <c r="E317" s="27" t="s">
        <v>248</v>
      </c>
      <c r="F317" s="20" t="s">
        <v>213</v>
      </c>
      <c r="G317" s="16" t="s">
        <v>213</v>
      </c>
      <c r="H317" s="16"/>
      <c r="I317" s="27" t="s">
        <v>248</v>
      </c>
      <c r="J317" s="20" t="s">
        <v>213</v>
      </c>
      <c r="K317" s="16" t="s">
        <v>213</v>
      </c>
      <c r="L317" s="16"/>
      <c r="M317" s="27" t="s">
        <v>248</v>
      </c>
      <c r="N317" s="20" t="s">
        <v>213</v>
      </c>
      <c r="O317" s="16" t="s">
        <v>213</v>
      </c>
      <c r="P317" s="16"/>
      <c r="Q317" s="27" t="s">
        <v>248</v>
      </c>
      <c r="R317" s="20" t="s">
        <v>213</v>
      </c>
      <c r="S317" s="16" t="s">
        <v>213</v>
      </c>
      <c r="T317" s="16"/>
      <c r="U317" s="27" t="s">
        <v>248</v>
      </c>
      <c r="V317" s="20" t="s">
        <v>213</v>
      </c>
      <c r="W317" s="16" t="s">
        <v>213</v>
      </c>
      <c r="X317" s="16"/>
      <c r="Y317" s="27" t="s">
        <v>248</v>
      </c>
      <c r="Z317" s="20" t="s">
        <v>213</v>
      </c>
      <c r="AA317" s="16" t="s">
        <v>213</v>
      </c>
      <c r="AB317" s="16"/>
      <c r="AC317" s="27" t="s">
        <v>248</v>
      </c>
      <c r="AD317" s="20" t="s">
        <v>213</v>
      </c>
    </row>
    <row r="318" spans="1:30" ht="15.75" thickBot="1" x14ac:dyDescent="0.3">
      <c r="A318" s="13"/>
      <c r="B318" s="2" t="s">
        <v>437</v>
      </c>
      <c r="C318" s="4" t="s">
        <v>213</v>
      </c>
      <c r="D318" s="4"/>
      <c r="E318" s="30">
        <v>302</v>
      </c>
      <c r="F318" t="s">
        <v>213</v>
      </c>
      <c r="G318" s="4" t="s">
        <v>213</v>
      </c>
      <c r="H318" s="4"/>
      <c r="I318" s="30">
        <v>280</v>
      </c>
      <c r="J318" t="s">
        <v>213</v>
      </c>
      <c r="K318" s="4" t="s">
        <v>213</v>
      </c>
      <c r="L318" s="4"/>
      <c r="M318" s="30">
        <v>216</v>
      </c>
      <c r="N318" t="s">
        <v>213</v>
      </c>
      <c r="O318" s="4" t="s">
        <v>213</v>
      </c>
      <c r="P318" s="4"/>
      <c r="Q318" s="48">
        <v>18952</v>
      </c>
      <c r="R318" t="s">
        <v>213</v>
      </c>
      <c r="S318" s="4" t="s">
        <v>213</v>
      </c>
      <c r="T318" s="4"/>
      <c r="U318" s="48">
        <v>3121</v>
      </c>
      <c r="V318" t="s">
        <v>213</v>
      </c>
      <c r="W318" s="4" t="s">
        <v>213</v>
      </c>
      <c r="X318" s="4"/>
      <c r="Y318" s="30">
        <v>9</v>
      </c>
      <c r="Z318" t="s">
        <v>213</v>
      </c>
      <c r="AA318" s="4" t="s">
        <v>213</v>
      </c>
      <c r="AB318" s="4"/>
      <c r="AC318" s="48">
        <v>22880</v>
      </c>
      <c r="AD318" t="s">
        <v>213</v>
      </c>
    </row>
    <row r="319" spans="1:30" x14ac:dyDescent="0.25">
      <c r="A319" s="13"/>
      <c r="B319" s="53"/>
      <c r="C319" s="53" t="s">
        <v>213</v>
      </c>
      <c r="D319" s="59"/>
      <c r="E319" s="59"/>
      <c r="F319" s="53"/>
      <c r="G319" s="53" t="s">
        <v>213</v>
      </c>
      <c r="H319" s="59"/>
      <c r="I319" s="59"/>
      <c r="J319" s="53"/>
      <c r="K319" s="53" t="s">
        <v>213</v>
      </c>
      <c r="L319" s="59"/>
      <c r="M319" s="59"/>
      <c r="N319" s="53"/>
      <c r="O319" s="53" t="s">
        <v>213</v>
      </c>
      <c r="P319" s="59"/>
      <c r="Q319" s="59"/>
      <c r="R319" s="53"/>
      <c r="S319" s="53" t="s">
        <v>213</v>
      </c>
      <c r="T319" s="59"/>
      <c r="U319" s="59"/>
      <c r="V319" s="53"/>
      <c r="W319" s="53" t="s">
        <v>213</v>
      </c>
      <c r="X319" s="59"/>
      <c r="Y319" s="59"/>
      <c r="Z319" s="53"/>
      <c r="AA319" s="53" t="s">
        <v>213</v>
      </c>
      <c r="AB319" s="59"/>
      <c r="AC319" s="59"/>
      <c r="AD319" s="53"/>
    </row>
    <row r="320" spans="1:30" ht="15.75" thickBot="1" x14ac:dyDescent="0.3">
      <c r="A320" s="13"/>
      <c r="B320" s="58" t="s">
        <v>134</v>
      </c>
      <c r="C320" s="61" t="s">
        <v>213</v>
      </c>
      <c r="D320" s="16" t="s">
        <v>219</v>
      </c>
      <c r="E320" s="18">
        <v>550768</v>
      </c>
      <c r="F320" s="20" t="s">
        <v>213</v>
      </c>
      <c r="G320" s="61" t="s">
        <v>213</v>
      </c>
      <c r="H320" s="16" t="s">
        <v>219</v>
      </c>
      <c r="I320" s="18">
        <v>285637</v>
      </c>
      <c r="J320" s="20" t="s">
        <v>213</v>
      </c>
      <c r="K320" s="61" t="s">
        <v>213</v>
      </c>
      <c r="L320" s="16" t="s">
        <v>219</v>
      </c>
      <c r="M320" s="18">
        <v>1442566</v>
      </c>
      <c r="N320" s="20" t="s">
        <v>213</v>
      </c>
      <c r="O320" s="61" t="s">
        <v>213</v>
      </c>
      <c r="P320" s="16" t="s">
        <v>219</v>
      </c>
      <c r="Q320" s="18">
        <v>1990642</v>
      </c>
      <c r="R320" s="20" t="s">
        <v>213</v>
      </c>
      <c r="S320" s="61" t="s">
        <v>213</v>
      </c>
      <c r="T320" s="16" t="s">
        <v>219</v>
      </c>
      <c r="U320" s="18">
        <v>771114</v>
      </c>
      <c r="V320" s="20" t="s">
        <v>213</v>
      </c>
      <c r="W320" s="61" t="s">
        <v>213</v>
      </c>
      <c r="X320" s="16" t="s">
        <v>219</v>
      </c>
      <c r="Y320" s="18">
        <v>139213</v>
      </c>
      <c r="Z320" s="20" t="s">
        <v>213</v>
      </c>
      <c r="AA320" s="61" t="s">
        <v>213</v>
      </c>
      <c r="AB320" s="16" t="s">
        <v>219</v>
      </c>
      <c r="AC320" s="18">
        <v>5179940</v>
      </c>
      <c r="AD320" s="20" t="s">
        <v>213</v>
      </c>
    </row>
    <row r="321" spans="1:30" ht="15.75" thickTop="1" x14ac:dyDescent="0.25">
      <c r="A321" s="13"/>
      <c r="B321" s="53"/>
      <c r="C321" s="53" t="s">
        <v>213</v>
      </c>
      <c r="D321" s="62"/>
      <c r="E321" s="62"/>
      <c r="F321" s="53"/>
      <c r="G321" s="53" t="s">
        <v>213</v>
      </c>
      <c r="H321" s="62"/>
      <c r="I321" s="62"/>
      <c r="J321" s="53"/>
      <c r="K321" s="53" t="s">
        <v>213</v>
      </c>
      <c r="L321" s="62"/>
      <c r="M321" s="62"/>
      <c r="N321" s="53"/>
      <c r="O321" s="53" t="s">
        <v>213</v>
      </c>
      <c r="P321" s="62"/>
      <c r="Q321" s="62"/>
      <c r="R321" s="53"/>
      <c r="S321" s="53" t="s">
        <v>213</v>
      </c>
      <c r="T321" s="62"/>
      <c r="U321" s="62"/>
      <c r="V321" s="53"/>
      <c r="W321" s="53" t="s">
        <v>213</v>
      </c>
      <c r="X321" s="62"/>
      <c r="Y321" s="62"/>
      <c r="Z321" s="53"/>
      <c r="AA321" s="53" t="s">
        <v>213</v>
      </c>
      <c r="AB321" s="62"/>
      <c r="AC321" s="62"/>
      <c r="AD321" s="53"/>
    </row>
    <row r="322" spans="1:30" ht="15.75" x14ac:dyDescent="0.25">
      <c r="A322" s="13"/>
      <c r="B322" s="44"/>
      <c r="C322" s="44"/>
      <c r="D322" s="44"/>
      <c r="E322" s="44"/>
      <c r="F322" s="44"/>
      <c r="G322" s="44"/>
      <c r="H322" s="44"/>
      <c r="I322" s="44"/>
      <c r="J322" s="44"/>
      <c r="K322" s="44"/>
      <c r="L322" s="44"/>
      <c r="M322" s="44"/>
      <c r="N322" s="44"/>
      <c r="O322" s="44"/>
      <c r="P322" s="44"/>
      <c r="Q322" s="44"/>
      <c r="R322" s="44"/>
      <c r="S322" s="44"/>
      <c r="T322" s="44"/>
      <c r="U322" s="44"/>
      <c r="V322" s="44"/>
      <c r="W322" s="44"/>
      <c r="X322" s="44"/>
      <c r="Y322" s="44"/>
      <c r="Z322" s="44"/>
      <c r="AA322" s="44"/>
      <c r="AB322" s="44"/>
      <c r="AC322" s="44"/>
      <c r="AD322" s="44"/>
    </row>
    <row r="323" spans="1:30" x14ac:dyDescent="0.25">
      <c r="A323" s="13"/>
      <c r="B323" s="41"/>
      <c r="C323" s="41"/>
      <c r="D323" s="41"/>
      <c r="E323" s="41"/>
      <c r="F323" s="41"/>
      <c r="G323" s="41"/>
      <c r="H323" s="41"/>
      <c r="I323" s="41"/>
      <c r="J323" s="41"/>
      <c r="K323" s="41"/>
      <c r="L323" s="41"/>
      <c r="M323" s="41"/>
      <c r="N323" s="41"/>
      <c r="O323" s="41"/>
      <c r="P323" s="41"/>
      <c r="Q323" s="41"/>
      <c r="R323" s="41"/>
      <c r="S323" s="41"/>
      <c r="T323" s="41"/>
      <c r="U323" s="41"/>
      <c r="V323" s="41"/>
      <c r="W323" s="41"/>
      <c r="X323" s="41"/>
      <c r="Y323" s="41"/>
      <c r="Z323" s="41"/>
      <c r="AA323" s="41"/>
      <c r="AB323" s="41"/>
      <c r="AC323" s="41"/>
      <c r="AD323" s="41"/>
    </row>
    <row r="324" spans="1:30" ht="45" x14ac:dyDescent="0.25">
      <c r="A324" s="13"/>
      <c r="B324" s="71">
        <v>-1</v>
      </c>
      <c r="C324" s="71" t="s">
        <v>438</v>
      </c>
    </row>
    <row r="325" spans="1:30" ht="25.5" customHeight="1" x14ac:dyDescent="0.25">
      <c r="A325" s="13"/>
      <c r="B325" s="76" t="s">
        <v>439</v>
      </c>
      <c r="C325" s="76"/>
      <c r="D325" s="76"/>
      <c r="E325" s="76"/>
      <c r="F325" s="76"/>
      <c r="G325" s="76"/>
      <c r="H325" s="76"/>
      <c r="I325" s="76"/>
      <c r="J325" s="76"/>
      <c r="K325" s="76"/>
      <c r="L325" s="76"/>
      <c r="M325" s="76"/>
      <c r="N325" s="76"/>
      <c r="O325" s="76"/>
      <c r="P325" s="76"/>
      <c r="Q325" s="76"/>
      <c r="R325" s="76"/>
      <c r="S325" s="76"/>
      <c r="T325" s="76"/>
      <c r="U325" s="76"/>
      <c r="V325" s="76"/>
      <c r="W325" s="76"/>
      <c r="X325" s="76"/>
      <c r="Y325" s="76"/>
      <c r="Z325" s="76"/>
      <c r="AA325" s="76"/>
      <c r="AB325" s="76"/>
      <c r="AC325" s="76"/>
      <c r="AD325" s="76"/>
    </row>
    <row r="326" spans="1:30" x14ac:dyDescent="0.25">
      <c r="A326" s="13"/>
      <c r="B326" s="41"/>
      <c r="C326" s="41"/>
      <c r="D326" s="41"/>
      <c r="E326" s="41"/>
      <c r="F326" s="41"/>
      <c r="G326" s="41"/>
      <c r="H326" s="41"/>
      <c r="I326" s="41"/>
      <c r="J326" s="41"/>
      <c r="K326" s="41"/>
      <c r="L326" s="41"/>
      <c r="M326" s="41"/>
      <c r="N326" s="41"/>
      <c r="O326" s="41"/>
      <c r="P326" s="41"/>
      <c r="Q326" s="41"/>
      <c r="R326" s="41"/>
      <c r="S326" s="41"/>
      <c r="T326" s="41"/>
      <c r="U326" s="41"/>
      <c r="V326" s="41"/>
      <c r="W326" s="41"/>
      <c r="X326" s="41"/>
      <c r="Y326" s="41"/>
      <c r="Z326" s="41"/>
      <c r="AA326" s="41"/>
      <c r="AB326" s="41"/>
      <c r="AC326" s="41"/>
      <c r="AD326" s="41"/>
    </row>
    <row r="327" spans="1:30" x14ac:dyDescent="0.25">
      <c r="A327" s="13"/>
      <c r="B327" s="74" t="s">
        <v>440</v>
      </c>
      <c r="C327" s="74"/>
      <c r="D327" s="74"/>
      <c r="E327" s="74"/>
      <c r="F327" s="74"/>
      <c r="G327" s="74"/>
      <c r="H327" s="74"/>
      <c r="I327" s="74"/>
      <c r="J327" s="74"/>
      <c r="K327" s="74"/>
      <c r="L327" s="74"/>
      <c r="M327" s="74"/>
      <c r="N327" s="74"/>
      <c r="O327" s="74"/>
      <c r="P327" s="74"/>
      <c r="Q327" s="74"/>
      <c r="R327" s="74"/>
      <c r="S327" s="74"/>
      <c r="T327" s="74"/>
      <c r="U327" s="74"/>
      <c r="V327" s="74"/>
      <c r="W327" s="74"/>
      <c r="X327" s="74"/>
      <c r="Y327" s="74"/>
      <c r="Z327" s="74"/>
      <c r="AA327" s="74"/>
      <c r="AB327" s="74"/>
      <c r="AC327" s="74"/>
      <c r="AD327" s="74"/>
    </row>
    <row r="328" spans="1:30" x14ac:dyDescent="0.25">
      <c r="A328" s="13"/>
      <c r="B328" s="41"/>
      <c r="C328" s="41"/>
      <c r="D328" s="41"/>
      <c r="E328" s="41"/>
      <c r="F328" s="41"/>
      <c r="G328" s="41"/>
      <c r="H328" s="41"/>
      <c r="I328" s="41"/>
      <c r="J328" s="41"/>
      <c r="K328" s="41"/>
      <c r="L328" s="41"/>
      <c r="M328" s="41"/>
      <c r="N328" s="41"/>
      <c r="O328" s="41"/>
      <c r="P328" s="41"/>
      <c r="Q328" s="41"/>
      <c r="R328" s="41"/>
      <c r="S328" s="41"/>
      <c r="T328" s="41"/>
      <c r="U328" s="41"/>
      <c r="V328" s="41"/>
      <c r="W328" s="41"/>
      <c r="X328" s="41"/>
      <c r="Y328" s="41"/>
      <c r="Z328" s="41"/>
      <c r="AA328" s="41"/>
      <c r="AB328" s="41"/>
      <c r="AC328" s="41"/>
      <c r="AD328" s="41"/>
    </row>
    <row r="329" spans="1:30" ht="25.5" customHeight="1" x14ac:dyDescent="0.25">
      <c r="A329" s="13"/>
      <c r="B329" s="74" t="s">
        <v>441</v>
      </c>
      <c r="C329" s="74"/>
      <c r="D329" s="74"/>
      <c r="E329" s="74"/>
      <c r="F329" s="74"/>
      <c r="G329" s="74"/>
      <c r="H329" s="74"/>
      <c r="I329" s="74"/>
      <c r="J329" s="74"/>
      <c r="K329" s="74"/>
      <c r="L329" s="74"/>
      <c r="M329" s="74"/>
      <c r="N329" s="74"/>
      <c r="O329" s="74"/>
      <c r="P329" s="74"/>
      <c r="Q329" s="74"/>
      <c r="R329" s="74"/>
      <c r="S329" s="74"/>
      <c r="T329" s="74"/>
      <c r="U329" s="74"/>
      <c r="V329" s="74"/>
      <c r="W329" s="74"/>
      <c r="X329" s="74"/>
      <c r="Y329" s="74"/>
      <c r="Z329" s="74"/>
      <c r="AA329" s="74"/>
      <c r="AB329" s="74"/>
      <c r="AC329" s="74"/>
      <c r="AD329" s="74"/>
    </row>
    <row r="330" spans="1:30" x14ac:dyDescent="0.25">
      <c r="A330" s="13"/>
      <c r="B330" s="41"/>
      <c r="C330" s="41"/>
      <c r="D330" s="41"/>
      <c r="E330" s="41"/>
      <c r="F330" s="41"/>
      <c r="G330" s="41"/>
      <c r="H330" s="41"/>
      <c r="I330" s="41"/>
      <c r="J330" s="41"/>
      <c r="K330" s="41"/>
      <c r="L330" s="41"/>
      <c r="M330" s="41"/>
      <c r="N330" s="41"/>
      <c r="O330" s="41"/>
      <c r="P330" s="41"/>
      <c r="Q330" s="41"/>
      <c r="R330" s="41"/>
      <c r="S330" s="41"/>
      <c r="T330" s="41"/>
      <c r="U330" s="41"/>
      <c r="V330" s="41"/>
      <c r="W330" s="41"/>
      <c r="X330" s="41"/>
      <c r="Y330" s="41"/>
      <c r="Z330" s="41"/>
      <c r="AA330" s="41"/>
      <c r="AB330" s="41"/>
      <c r="AC330" s="41"/>
      <c r="AD330" s="41"/>
    </row>
    <row r="331" spans="1:30" x14ac:dyDescent="0.25">
      <c r="A331" s="13"/>
      <c r="B331" s="74" t="s">
        <v>442</v>
      </c>
      <c r="C331" s="74"/>
      <c r="D331" s="74"/>
      <c r="E331" s="74"/>
      <c r="F331" s="74"/>
      <c r="G331" s="74"/>
      <c r="H331" s="74"/>
      <c r="I331" s="74"/>
      <c r="J331" s="74"/>
      <c r="K331" s="74"/>
      <c r="L331" s="74"/>
      <c r="M331" s="74"/>
      <c r="N331" s="74"/>
      <c r="O331" s="74"/>
      <c r="P331" s="74"/>
      <c r="Q331" s="74"/>
      <c r="R331" s="74"/>
      <c r="S331" s="74"/>
      <c r="T331" s="74"/>
      <c r="U331" s="74"/>
      <c r="V331" s="74"/>
      <c r="W331" s="74"/>
      <c r="X331" s="74"/>
      <c r="Y331" s="74"/>
      <c r="Z331" s="74"/>
      <c r="AA331" s="74"/>
      <c r="AB331" s="74"/>
      <c r="AC331" s="74"/>
      <c r="AD331" s="74"/>
    </row>
    <row r="332" spans="1:30" x14ac:dyDescent="0.25">
      <c r="A332" s="13"/>
      <c r="B332" s="41"/>
      <c r="C332" s="41"/>
      <c r="D332" s="41"/>
      <c r="E332" s="41"/>
      <c r="F332" s="41"/>
      <c r="G332" s="41"/>
      <c r="H332" s="41"/>
      <c r="I332" s="41"/>
      <c r="J332" s="41"/>
      <c r="K332" s="41"/>
      <c r="L332" s="41"/>
      <c r="M332" s="41"/>
      <c r="N332" s="41"/>
      <c r="O332" s="41"/>
      <c r="P332" s="41"/>
      <c r="Q332" s="41"/>
      <c r="R332" s="41"/>
      <c r="S332" s="41"/>
      <c r="T332" s="41"/>
      <c r="U332" s="41"/>
      <c r="V332" s="41"/>
      <c r="W332" s="41"/>
      <c r="X332" s="41"/>
      <c r="Y332" s="41"/>
      <c r="Z332" s="41"/>
      <c r="AA332" s="41"/>
      <c r="AB332" s="41"/>
      <c r="AC332" s="41"/>
      <c r="AD332" s="41"/>
    </row>
    <row r="333" spans="1:30" x14ac:dyDescent="0.25">
      <c r="A333" s="13"/>
      <c r="B333" s="74" t="s">
        <v>443</v>
      </c>
      <c r="C333" s="74"/>
      <c r="D333" s="74"/>
      <c r="E333" s="74"/>
      <c r="F333" s="74"/>
      <c r="G333" s="74"/>
      <c r="H333" s="74"/>
      <c r="I333" s="74"/>
      <c r="J333" s="74"/>
      <c r="K333" s="74"/>
      <c r="L333" s="74"/>
      <c r="M333" s="74"/>
      <c r="N333" s="74"/>
      <c r="O333" s="74"/>
      <c r="P333" s="74"/>
      <c r="Q333" s="74"/>
      <c r="R333" s="74"/>
      <c r="S333" s="74"/>
      <c r="T333" s="74"/>
      <c r="U333" s="74"/>
      <c r="V333" s="74"/>
      <c r="W333" s="74"/>
      <c r="X333" s="74"/>
      <c r="Y333" s="74"/>
      <c r="Z333" s="74"/>
      <c r="AA333" s="74"/>
      <c r="AB333" s="74"/>
      <c r="AC333" s="74"/>
      <c r="AD333" s="74"/>
    </row>
    <row r="334" spans="1:30" x14ac:dyDescent="0.25">
      <c r="A334" s="13"/>
      <c r="B334" s="41"/>
      <c r="C334" s="41"/>
      <c r="D334" s="41"/>
      <c r="E334" s="41"/>
      <c r="F334" s="41"/>
      <c r="G334" s="41"/>
      <c r="H334" s="41"/>
      <c r="I334" s="41"/>
      <c r="J334" s="41"/>
      <c r="K334" s="41"/>
      <c r="L334" s="41"/>
      <c r="M334" s="41"/>
      <c r="N334" s="41"/>
      <c r="O334" s="41"/>
      <c r="P334" s="41"/>
      <c r="Q334" s="41"/>
      <c r="R334" s="41"/>
      <c r="S334" s="41"/>
      <c r="T334" s="41"/>
      <c r="U334" s="41"/>
      <c r="V334" s="41"/>
      <c r="W334" s="41"/>
      <c r="X334" s="41"/>
      <c r="Y334" s="41"/>
      <c r="Z334" s="41"/>
      <c r="AA334" s="41"/>
      <c r="AB334" s="41"/>
      <c r="AC334" s="41"/>
      <c r="AD334" s="41"/>
    </row>
    <row r="335" spans="1:30" x14ac:dyDescent="0.25">
      <c r="A335" s="13"/>
      <c r="B335" s="55"/>
      <c r="C335" s="55"/>
      <c r="D335" s="55"/>
      <c r="E335" s="55"/>
      <c r="F335" s="55"/>
      <c r="G335" s="55"/>
      <c r="H335" s="55"/>
      <c r="I335" s="55"/>
      <c r="J335" s="55"/>
      <c r="K335" s="55"/>
      <c r="L335" s="55"/>
      <c r="M335" s="55"/>
      <c r="N335" s="55"/>
      <c r="O335" s="55"/>
      <c r="P335" s="55"/>
      <c r="Q335" s="55"/>
      <c r="R335" s="55"/>
      <c r="S335" s="55"/>
      <c r="T335" s="55"/>
      <c r="U335" s="55"/>
      <c r="V335" s="55"/>
      <c r="W335" s="55"/>
      <c r="X335" s="55"/>
      <c r="Y335" s="55"/>
      <c r="Z335" s="55"/>
      <c r="AA335" s="55"/>
      <c r="AB335" s="55"/>
      <c r="AC335" s="55"/>
      <c r="AD335" s="55"/>
    </row>
    <row r="336" spans="1:30" x14ac:dyDescent="0.25">
      <c r="A336" s="13"/>
      <c r="B336" s="41"/>
      <c r="C336" s="41"/>
      <c r="D336" s="41"/>
      <c r="E336" s="41"/>
      <c r="F336" s="41"/>
      <c r="G336" s="41"/>
      <c r="H336" s="41"/>
      <c r="I336" s="41"/>
      <c r="J336" s="41"/>
      <c r="K336" s="41"/>
      <c r="L336" s="41"/>
      <c r="M336" s="41"/>
      <c r="N336" s="41"/>
      <c r="O336" s="41"/>
      <c r="P336" s="41"/>
      <c r="Q336" s="41"/>
      <c r="R336" s="41"/>
      <c r="S336" s="41"/>
      <c r="T336" s="41"/>
      <c r="U336" s="41"/>
      <c r="V336" s="41"/>
      <c r="W336" s="41"/>
      <c r="X336" s="41"/>
      <c r="Y336" s="41"/>
      <c r="Z336" s="41"/>
      <c r="AA336" s="41"/>
      <c r="AB336" s="41"/>
      <c r="AC336" s="41"/>
      <c r="AD336" s="41"/>
    </row>
    <row r="337" spans="1:30" x14ac:dyDescent="0.25">
      <c r="A337" s="13"/>
      <c r="B337" s="74" t="s">
        <v>444</v>
      </c>
      <c r="C337" s="74"/>
      <c r="D337" s="74"/>
      <c r="E337" s="74"/>
      <c r="F337" s="74"/>
      <c r="G337" s="74"/>
      <c r="H337" s="74"/>
      <c r="I337" s="74"/>
      <c r="J337" s="74"/>
      <c r="K337" s="74"/>
      <c r="L337" s="74"/>
      <c r="M337" s="74"/>
      <c r="N337" s="74"/>
      <c r="O337" s="74"/>
      <c r="P337" s="74"/>
      <c r="Q337" s="74"/>
      <c r="R337" s="74"/>
      <c r="S337" s="74"/>
      <c r="T337" s="74"/>
      <c r="U337" s="74"/>
      <c r="V337" s="74"/>
      <c r="W337" s="74"/>
      <c r="X337" s="74"/>
      <c r="Y337" s="74"/>
      <c r="Z337" s="74"/>
      <c r="AA337" s="74"/>
      <c r="AB337" s="74"/>
      <c r="AC337" s="74"/>
      <c r="AD337" s="74"/>
    </row>
    <row r="338" spans="1:30" x14ac:dyDescent="0.25">
      <c r="A338" s="13"/>
      <c r="B338" s="41"/>
      <c r="C338" s="41"/>
      <c r="D338" s="41"/>
      <c r="E338" s="41"/>
      <c r="F338" s="41"/>
      <c r="G338" s="41"/>
      <c r="H338" s="41"/>
      <c r="I338" s="41"/>
      <c r="J338" s="41"/>
      <c r="K338" s="41"/>
      <c r="L338" s="41"/>
      <c r="M338" s="41"/>
      <c r="N338" s="41"/>
      <c r="O338" s="41"/>
      <c r="P338" s="41"/>
      <c r="Q338" s="41"/>
      <c r="R338" s="41"/>
      <c r="S338" s="41"/>
      <c r="T338" s="41"/>
      <c r="U338" s="41"/>
      <c r="V338" s="41"/>
      <c r="W338" s="41"/>
      <c r="X338" s="41"/>
      <c r="Y338" s="41"/>
      <c r="Z338" s="41"/>
      <c r="AA338" s="41"/>
      <c r="AB338" s="41"/>
      <c r="AC338" s="41"/>
      <c r="AD338" s="41"/>
    </row>
    <row r="339" spans="1:30" x14ac:dyDescent="0.25">
      <c r="A339" s="13"/>
      <c r="B339" s="77"/>
      <c r="C339" s="77"/>
      <c r="D339" s="77"/>
      <c r="E339" s="77"/>
      <c r="F339" s="77"/>
      <c r="G339" s="77"/>
      <c r="H339" s="77"/>
      <c r="I339" s="77"/>
      <c r="J339" s="77"/>
      <c r="K339" s="77"/>
      <c r="L339" s="77"/>
      <c r="M339" s="77"/>
      <c r="N339" s="77"/>
      <c r="O339" s="77"/>
      <c r="P339" s="77"/>
      <c r="Q339" s="77"/>
      <c r="R339" s="77"/>
      <c r="S339" s="77"/>
      <c r="T339" s="77"/>
      <c r="U339" s="77"/>
      <c r="V339" s="77"/>
      <c r="W339" s="77"/>
      <c r="X339" s="77"/>
      <c r="Y339" s="77"/>
      <c r="Z339" s="77"/>
      <c r="AA339" s="77"/>
      <c r="AB339" s="77"/>
      <c r="AC339" s="77"/>
      <c r="AD339" s="77"/>
    </row>
    <row r="340" spans="1:30" x14ac:dyDescent="0.25">
      <c r="A340" s="13"/>
      <c r="B340" s="41"/>
      <c r="C340" s="41"/>
      <c r="D340" s="41"/>
      <c r="E340" s="41"/>
      <c r="F340" s="41"/>
      <c r="G340" s="41"/>
      <c r="H340" s="41"/>
      <c r="I340" s="41"/>
      <c r="J340" s="41"/>
      <c r="K340" s="41"/>
      <c r="L340" s="41"/>
      <c r="M340" s="41"/>
      <c r="N340" s="41"/>
      <c r="O340" s="41"/>
      <c r="P340" s="41"/>
      <c r="Q340" s="41"/>
      <c r="R340" s="41"/>
      <c r="S340" s="41"/>
      <c r="T340" s="41"/>
      <c r="U340" s="41"/>
      <c r="V340" s="41"/>
      <c r="W340" s="41"/>
      <c r="X340" s="41"/>
      <c r="Y340" s="41"/>
      <c r="Z340" s="41"/>
      <c r="AA340" s="41"/>
      <c r="AB340" s="41"/>
      <c r="AC340" s="41"/>
      <c r="AD340" s="41"/>
    </row>
    <row r="341" spans="1:30" ht="120" x14ac:dyDescent="0.25">
      <c r="A341" s="13"/>
      <c r="B341" s="4"/>
      <c r="C341" s="71" t="s">
        <v>445</v>
      </c>
      <c r="D341" s="2"/>
      <c r="E341" s="71" t="s">
        <v>446</v>
      </c>
    </row>
    <row r="342" spans="1:30" x14ac:dyDescent="0.25">
      <c r="A342" s="13"/>
      <c r="B342" s="77"/>
      <c r="C342" s="77"/>
      <c r="D342" s="77"/>
      <c r="E342" s="77"/>
      <c r="F342" s="77"/>
      <c r="G342" s="77"/>
      <c r="H342" s="77"/>
      <c r="I342" s="77"/>
      <c r="J342" s="77"/>
      <c r="K342" s="77"/>
      <c r="L342" s="77"/>
      <c r="M342" s="77"/>
      <c r="N342" s="77"/>
      <c r="O342" s="77"/>
      <c r="P342" s="77"/>
      <c r="Q342" s="77"/>
      <c r="R342" s="77"/>
      <c r="S342" s="77"/>
      <c r="T342" s="77"/>
      <c r="U342" s="77"/>
      <c r="V342" s="77"/>
      <c r="W342" s="77"/>
      <c r="X342" s="77"/>
      <c r="Y342" s="77"/>
      <c r="Z342" s="77"/>
      <c r="AA342" s="77"/>
      <c r="AB342" s="77"/>
      <c r="AC342" s="77"/>
      <c r="AD342" s="77"/>
    </row>
    <row r="343" spans="1:30" x14ac:dyDescent="0.25">
      <c r="A343" s="13"/>
      <c r="B343" s="41"/>
      <c r="C343" s="41"/>
      <c r="D343" s="41"/>
      <c r="E343" s="41"/>
      <c r="F343" s="41"/>
      <c r="G343" s="41"/>
      <c r="H343" s="41"/>
      <c r="I343" s="41"/>
      <c r="J343" s="41"/>
      <c r="K343" s="41"/>
      <c r="L343" s="41"/>
      <c r="M343" s="41"/>
      <c r="N343" s="41"/>
      <c r="O343" s="41"/>
      <c r="P343" s="41"/>
      <c r="Q343" s="41"/>
      <c r="R343" s="41"/>
      <c r="S343" s="41"/>
      <c r="T343" s="41"/>
      <c r="U343" s="41"/>
      <c r="V343" s="41"/>
      <c r="W343" s="41"/>
      <c r="X343" s="41"/>
      <c r="Y343" s="41"/>
      <c r="Z343" s="41"/>
      <c r="AA343" s="41"/>
      <c r="AB343" s="41"/>
      <c r="AC343" s="41"/>
      <c r="AD343" s="41"/>
    </row>
    <row r="344" spans="1:30" ht="180" x14ac:dyDescent="0.25">
      <c r="A344" s="13"/>
      <c r="B344" s="4"/>
      <c r="C344" s="71" t="s">
        <v>445</v>
      </c>
      <c r="D344" s="2"/>
      <c r="E344" s="71" t="s">
        <v>447</v>
      </c>
    </row>
    <row r="345" spans="1:30" x14ac:dyDescent="0.25">
      <c r="A345" s="13"/>
      <c r="B345" s="77"/>
      <c r="C345" s="77"/>
      <c r="D345" s="77"/>
      <c r="E345" s="77"/>
      <c r="F345" s="77"/>
      <c r="G345" s="77"/>
      <c r="H345" s="77"/>
      <c r="I345" s="77"/>
      <c r="J345" s="77"/>
      <c r="K345" s="77"/>
      <c r="L345" s="77"/>
      <c r="M345" s="77"/>
      <c r="N345" s="77"/>
      <c r="O345" s="77"/>
      <c r="P345" s="77"/>
      <c r="Q345" s="77"/>
      <c r="R345" s="77"/>
      <c r="S345" s="77"/>
      <c r="T345" s="77"/>
      <c r="U345" s="77"/>
      <c r="V345" s="77"/>
      <c r="W345" s="77"/>
      <c r="X345" s="77"/>
      <c r="Y345" s="77"/>
      <c r="Z345" s="77"/>
      <c r="AA345" s="77"/>
      <c r="AB345" s="77"/>
      <c r="AC345" s="77"/>
      <c r="AD345" s="77"/>
    </row>
    <row r="346" spans="1:30" x14ac:dyDescent="0.25">
      <c r="A346" s="13"/>
      <c r="B346" s="41"/>
      <c r="C346" s="41"/>
      <c r="D346" s="41"/>
      <c r="E346" s="41"/>
      <c r="F346" s="41"/>
      <c r="G346" s="41"/>
      <c r="H346" s="41"/>
      <c r="I346" s="41"/>
      <c r="J346" s="41"/>
      <c r="K346" s="41"/>
      <c r="L346" s="41"/>
      <c r="M346" s="41"/>
      <c r="N346" s="41"/>
      <c r="O346" s="41"/>
      <c r="P346" s="41"/>
      <c r="Q346" s="41"/>
      <c r="R346" s="41"/>
      <c r="S346" s="41"/>
      <c r="T346" s="41"/>
      <c r="U346" s="41"/>
      <c r="V346" s="41"/>
      <c r="W346" s="41"/>
      <c r="X346" s="41"/>
      <c r="Y346" s="41"/>
      <c r="Z346" s="41"/>
      <c r="AA346" s="41"/>
      <c r="AB346" s="41"/>
      <c r="AC346" s="41"/>
      <c r="AD346" s="41"/>
    </row>
    <row r="347" spans="1:30" ht="150" x14ac:dyDescent="0.25">
      <c r="A347" s="13"/>
      <c r="B347" s="4"/>
      <c r="C347" s="71" t="s">
        <v>445</v>
      </c>
      <c r="D347" s="2"/>
      <c r="E347" s="71" t="s">
        <v>448</v>
      </c>
    </row>
    <row r="348" spans="1:30" x14ac:dyDescent="0.25">
      <c r="A348" s="13"/>
      <c r="B348" s="77"/>
      <c r="C348" s="77"/>
      <c r="D348" s="77"/>
      <c r="E348" s="77"/>
      <c r="F348" s="77"/>
      <c r="G348" s="77"/>
      <c r="H348" s="77"/>
      <c r="I348" s="77"/>
      <c r="J348" s="77"/>
      <c r="K348" s="77"/>
      <c r="L348" s="77"/>
      <c r="M348" s="77"/>
      <c r="N348" s="77"/>
      <c r="O348" s="77"/>
      <c r="P348" s="77"/>
      <c r="Q348" s="77"/>
      <c r="R348" s="77"/>
      <c r="S348" s="77"/>
      <c r="T348" s="77"/>
      <c r="U348" s="77"/>
      <c r="V348" s="77"/>
      <c r="W348" s="77"/>
      <c r="X348" s="77"/>
      <c r="Y348" s="77"/>
      <c r="Z348" s="77"/>
      <c r="AA348" s="77"/>
      <c r="AB348" s="77"/>
      <c r="AC348" s="77"/>
      <c r="AD348" s="77"/>
    </row>
    <row r="349" spans="1:30" x14ac:dyDescent="0.25">
      <c r="A349" s="13"/>
      <c r="B349" s="41"/>
      <c r="C349" s="41"/>
      <c r="D349" s="41"/>
      <c r="E349" s="41"/>
      <c r="F349" s="41"/>
      <c r="G349" s="41"/>
      <c r="H349" s="41"/>
      <c r="I349" s="41"/>
      <c r="J349" s="41"/>
      <c r="K349" s="41"/>
      <c r="L349" s="41"/>
      <c r="M349" s="41"/>
      <c r="N349" s="41"/>
      <c r="O349" s="41"/>
      <c r="P349" s="41"/>
      <c r="Q349" s="41"/>
      <c r="R349" s="41"/>
      <c r="S349" s="41"/>
      <c r="T349" s="41"/>
      <c r="U349" s="41"/>
      <c r="V349" s="41"/>
      <c r="W349" s="41"/>
      <c r="X349" s="41"/>
      <c r="Y349" s="41"/>
      <c r="Z349" s="41"/>
      <c r="AA349" s="41"/>
      <c r="AB349" s="41"/>
      <c r="AC349" s="41"/>
      <c r="AD349" s="41"/>
    </row>
    <row r="350" spans="1:30" ht="150" x14ac:dyDescent="0.25">
      <c r="A350" s="13"/>
      <c r="B350" s="4"/>
      <c r="C350" s="71" t="s">
        <v>445</v>
      </c>
      <c r="D350" s="2"/>
      <c r="E350" s="71" t="s">
        <v>449</v>
      </c>
    </row>
    <row r="351" spans="1:30" x14ac:dyDescent="0.25">
      <c r="A351" s="13"/>
      <c r="B351" s="77"/>
      <c r="C351" s="77"/>
      <c r="D351" s="77"/>
      <c r="E351" s="77"/>
      <c r="F351" s="77"/>
      <c r="G351" s="77"/>
      <c r="H351" s="77"/>
      <c r="I351" s="77"/>
      <c r="J351" s="77"/>
      <c r="K351" s="77"/>
      <c r="L351" s="77"/>
      <c r="M351" s="77"/>
      <c r="N351" s="77"/>
      <c r="O351" s="77"/>
      <c r="P351" s="77"/>
      <c r="Q351" s="77"/>
      <c r="R351" s="77"/>
      <c r="S351" s="77"/>
      <c r="T351" s="77"/>
      <c r="U351" s="77"/>
      <c r="V351" s="77"/>
      <c r="W351" s="77"/>
      <c r="X351" s="77"/>
      <c r="Y351" s="77"/>
      <c r="Z351" s="77"/>
      <c r="AA351" s="77"/>
      <c r="AB351" s="77"/>
      <c r="AC351" s="77"/>
      <c r="AD351" s="77"/>
    </row>
    <row r="352" spans="1:30" x14ac:dyDescent="0.25">
      <c r="A352" s="13"/>
      <c r="B352" s="41"/>
      <c r="C352" s="41"/>
      <c r="D352" s="41"/>
      <c r="E352" s="41"/>
      <c r="F352" s="41"/>
      <c r="G352" s="41"/>
      <c r="H352" s="41"/>
      <c r="I352" s="41"/>
      <c r="J352" s="41"/>
      <c r="K352" s="41"/>
      <c r="L352" s="41"/>
      <c r="M352" s="41"/>
      <c r="N352" s="41"/>
      <c r="O352" s="41"/>
      <c r="P352" s="41"/>
      <c r="Q352" s="41"/>
      <c r="R352" s="41"/>
      <c r="S352" s="41"/>
      <c r="T352" s="41"/>
      <c r="U352" s="41"/>
      <c r="V352" s="41"/>
      <c r="W352" s="41"/>
      <c r="X352" s="41"/>
      <c r="Y352" s="41"/>
      <c r="Z352" s="41"/>
      <c r="AA352" s="41"/>
      <c r="AB352" s="41"/>
      <c r="AC352" s="41"/>
      <c r="AD352" s="41"/>
    </row>
    <row r="353" spans="1:30" ht="75" x14ac:dyDescent="0.25">
      <c r="A353" s="13"/>
      <c r="B353" s="4"/>
      <c r="C353" s="71" t="s">
        <v>445</v>
      </c>
      <c r="D353" s="2"/>
      <c r="E353" s="71" t="s">
        <v>450</v>
      </c>
    </row>
    <row r="354" spans="1:30" x14ac:dyDescent="0.25">
      <c r="A354" s="13"/>
      <c r="B354" s="77"/>
      <c r="C354" s="77"/>
      <c r="D354" s="77"/>
      <c r="E354" s="77"/>
      <c r="F354" s="77"/>
      <c r="G354" s="77"/>
      <c r="H354" s="77"/>
      <c r="I354" s="77"/>
      <c r="J354" s="77"/>
      <c r="K354" s="77"/>
      <c r="L354" s="77"/>
      <c r="M354" s="77"/>
      <c r="N354" s="77"/>
      <c r="O354" s="77"/>
      <c r="P354" s="77"/>
      <c r="Q354" s="77"/>
      <c r="R354" s="77"/>
      <c r="S354" s="77"/>
      <c r="T354" s="77"/>
      <c r="U354" s="77"/>
      <c r="V354" s="77"/>
      <c r="W354" s="77"/>
      <c r="X354" s="77"/>
      <c r="Y354" s="77"/>
      <c r="Z354" s="77"/>
      <c r="AA354" s="77"/>
      <c r="AB354" s="77"/>
      <c r="AC354" s="77"/>
      <c r="AD354" s="77"/>
    </row>
    <row r="355" spans="1:30" x14ac:dyDescent="0.25">
      <c r="A355" s="13"/>
      <c r="B355" s="41"/>
      <c r="C355" s="41"/>
      <c r="D355" s="41"/>
      <c r="E355" s="41"/>
      <c r="F355" s="41"/>
      <c r="G355" s="41"/>
      <c r="H355" s="41"/>
      <c r="I355" s="41"/>
      <c r="J355" s="41"/>
      <c r="K355" s="41"/>
      <c r="L355" s="41"/>
      <c r="M355" s="41"/>
      <c r="N355" s="41"/>
      <c r="O355" s="41"/>
      <c r="P355" s="41"/>
      <c r="Q355" s="41"/>
      <c r="R355" s="41"/>
      <c r="S355" s="41"/>
      <c r="T355" s="41"/>
      <c r="U355" s="41"/>
      <c r="V355" s="41"/>
      <c r="W355" s="41"/>
      <c r="X355" s="41"/>
      <c r="Y355" s="41"/>
      <c r="Z355" s="41"/>
      <c r="AA355" s="41"/>
      <c r="AB355" s="41"/>
      <c r="AC355" s="41"/>
      <c r="AD355" s="41"/>
    </row>
    <row r="356" spans="1:30" ht="90" x14ac:dyDescent="0.25">
      <c r="A356" s="13"/>
      <c r="B356" s="4"/>
      <c r="C356" s="71" t="s">
        <v>445</v>
      </c>
      <c r="D356" s="2"/>
      <c r="E356" s="71" t="s">
        <v>451</v>
      </c>
    </row>
    <row r="357" spans="1:30" x14ac:dyDescent="0.25">
      <c r="A357" s="13"/>
      <c r="B357" s="74" t="s">
        <v>452</v>
      </c>
      <c r="C357" s="74"/>
      <c r="D357" s="74"/>
      <c r="E357" s="74"/>
      <c r="F357" s="74"/>
      <c r="G357" s="74"/>
      <c r="H357" s="74"/>
      <c r="I357" s="74"/>
      <c r="J357" s="74"/>
      <c r="K357" s="74"/>
      <c r="L357" s="74"/>
      <c r="M357" s="74"/>
      <c r="N357" s="74"/>
      <c r="O357" s="74"/>
      <c r="P357" s="74"/>
      <c r="Q357" s="74"/>
      <c r="R357" s="74"/>
      <c r="S357" s="74"/>
      <c r="T357" s="74"/>
      <c r="U357" s="74"/>
      <c r="V357" s="74"/>
      <c r="W357" s="74"/>
      <c r="X357" s="74"/>
      <c r="Y357" s="74"/>
      <c r="Z357" s="74"/>
      <c r="AA357" s="74"/>
      <c r="AB357" s="74"/>
      <c r="AC357" s="74"/>
      <c r="AD357" s="74"/>
    </row>
    <row r="358" spans="1:30" x14ac:dyDescent="0.25">
      <c r="A358" s="13"/>
      <c r="B358" s="41"/>
      <c r="C358" s="41"/>
      <c r="D358" s="41"/>
      <c r="E358" s="41"/>
      <c r="F358" s="41"/>
      <c r="G358" s="41"/>
      <c r="H358" s="41"/>
      <c r="I358" s="41"/>
      <c r="J358" s="41"/>
      <c r="K358" s="41"/>
      <c r="L358" s="41"/>
      <c r="M358" s="41"/>
      <c r="N358" s="41"/>
      <c r="O358" s="41"/>
      <c r="P358" s="41"/>
      <c r="Q358" s="41"/>
      <c r="R358" s="41"/>
      <c r="S358" s="41"/>
      <c r="T358" s="41"/>
      <c r="U358" s="41"/>
      <c r="V358" s="41"/>
      <c r="W358" s="41"/>
      <c r="X358" s="41"/>
      <c r="Y358" s="41"/>
      <c r="Z358" s="41"/>
      <c r="AA358" s="41"/>
      <c r="AB358" s="41"/>
      <c r="AC358" s="41"/>
      <c r="AD358" s="41"/>
    </row>
    <row r="359" spans="1:30" x14ac:dyDescent="0.25">
      <c r="A359" s="13"/>
      <c r="B359" s="74" t="s">
        <v>453</v>
      </c>
      <c r="C359" s="74"/>
      <c r="D359" s="74"/>
      <c r="E359" s="74"/>
      <c r="F359" s="74"/>
      <c r="G359" s="74"/>
      <c r="H359" s="74"/>
      <c r="I359" s="74"/>
      <c r="J359" s="74"/>
      <c r="K359" s="74"/>
      <c r="L359" s="74"/>
      <c r="M359" s="74"/>
      <c r="N359" s="74"/>
      <c r="O359" s="74"/>
      <c r="P359" s="74"/>
      <c r="Q359" s="74"/>
      <c r="R359" s="74"/>
      <c r="S359" s="74"/>
      <c r="T359" s="74"/>
      <c r="U359" s="74"/>
      <c r="V359" s="74"/>
      <c r="W359" s="74"/>
      <c r="X359" s="74"/>
      <c r="Y359" s="74"/>
      <c r="Z359" s="74"/>
      <c r="AA359" s="74"/>
      <c r="AB359" s="74"/>
      <c r="AC359" s="74"/>
      <c r="AD359" s="74"/>
    </row>
    <row r="360" spans="1:30" x14ac:dyDescent="0.25">
      <c r="A360" s="13"/>
      <c r="B360" s="41"/>
      <c r="C360" s="41"/>
      <c r="D360" s="41"/>
      <c r="E360" s="41"/>
      <c r="F360" s="41"/>
      <c r="G360" s="41"/>
      <c r="H360" s="41"/>
      <c r="I360" s="41"/>
      <c r="J360" s="41"/>
      <c r="K360" s="41"/>
      <c r="L360" s="41"/>
      <c r="M360" s="41"/>
      <c r="N360" s="41"/>
      <c r="O360" s="41"/>
      <c r="P360" s="41"/>
      <c r="Q360" s="41"/>
      <c r="R360" s="41"/>
      <c r="S360" s="41"/>
      <c r="T360" s="41"/>
      <c r="U360" s="41"/>
      <c r="V360" s="41"/>
      <c r="W360" s="41"/>
      <c r="X360" s="41"/>
      <c r="Y360" s="41"/>
      <c r="Z360" s="41"/>
      <c r="AA360" s="41"/>
      <c r="AB360" s="41"/>
      <c r="AC360" s="41"/>
      <c r="AD360" s="41"/>
    </row>
    <row r="361" spans="1:30" x14ac:dyDescent="0.25">
      <c r="A361" s="13"/>
      <c r="B361" s="74" t="s">
        <v>454</v>
      </c>
      <c r="C361" s="74"/>
      <c r="D361" s="74"/>
      <c r="E361" s="74"/>
      <c r="F361" s="74"/>
      <c r="G361" s="74"/>
      <c r="H361" s="74"/>
      <c r="I361" s="74"/>
      <c r="J361" s="74"/>
      <c r="K361" s="74"/>
      <c r="L361" s="74"/>
      <c r="M361" s="74"/>
      <c r="N361" s="74"/>
      <c r="O361" s="74"/>
      <c r="P361" s="74"/>
      <c r="Q361" s="74"/>
      <c r="R361" s="74"/>
      <c r="S361" s="74"/>
      <c r="T361" s="74"/>
      <c r="U361" s="74"/>
      <c r="V361" s="74"/>
      <c r="W361" s="74"/>
      <c r="X361" s="74"/>
      <c r="Y361" s="74"/>
      <c r="Z361" s="74"/>
      <c r="AA361" s="74"/>
      <c r="AB361" s="74"/>
      <c r="AC361" s="74"/>
      <c r="AD361" s="74"/>
    </row>
    <row r="362" spans="1:30" x14ac:dyDescent="0.25">
      <c r="A362" s="13"/>
      <c r="B362" s="41"/>
      <c r="C362" s="41"/>
      <c r="D362" s="41"/>
      <c r="E362" s="41"/>
      <c r="F362" s="41"/>
      <c r="G362" s="41"/>
      <c r="H362" s="41"/>
      <c r="I362" s="41"/>
      <c r="J362" s="41"/>
      <c r="K362" s="41"/>
      <c r="L362" s="41"/>
      <c r="M362" s="41"/>
      <c r="N362" s="41"/>
      <c r="O362" s="41"/>
      <c r="P362" s="41"/>
      <c r="Q362" s="41"/>
      <c r="R362" s="41"/>
      <c r="S362" s="41"/>
      <c r="T362" s="41"/>
      <c r="U362" s="41"/>
      <c r="V362" s="41"/>
      <c r="W362" s="41"/>
      <c r="X362" s="41"/>
      <c r="Y362" s="41"/>
      <c r="Z362" s="41"/>
      <c r="AA362" s="41"/>
      <c r="AB362" s="41"/>
      <c r="AC362" s="41"/>
      <c r="AD362" s="41"/>
    </row>
    <row r="363" spans="1:30" ht="15.75" x14ac:dyDescent="0.25">
      <c r="A363" s="13"/>
      <c r="B363" s="44"/>
      <c r="C363" s="44"/>
      <c r="D363" s="44"/>
      <c r="E363" s="44"/>
      <c r="F363" s="44"/>
      <c r="G363" s="44"/>
      <c r="H363" s="44"/>
      <c r="I363" s="44"/>
      <c r="J363" s="44"/>
      <c r="K363" s="44"/>
      <c r="L363" s="44"/>
      <c r="M363" s="44"/>
      <c r="N363" s="44"/>
      <c r="O363" s="44"/>
      <c r="P363" s="44"/>
      <c r="Q363" s="44"/>
      <c r="R363" s="44"/>
      <c r="S363" s="44"/>
      <c r="T363" s="44"/>
      <c r="U363" s="44"/>
      <c r="V363" s="44"/>
      <c r="W363" s="44"/>
      <c r="X363" s="44"/>
      <c r="Y363" s="44"/>
      <c r="Z363" s="44"/>
      <c r="AA363" s="44"/>
      <c r="AB363" s="44"/>
      <c r="AC363" s="44"/>
      <c r="AD363" s="44"/>
    </row>
    <row r="364" spans="1:30" x14ac:dyDescent="0.25">
      <c r="A364" s="13"/>
      <c r="B364" s="41"/>
      <c r="C364" s="41"/>
      <c r="D364" s="41"/>
      <c r="E364" s="41"/>
      <c r="F364" s="41"/>
      <c r="G364" s="41"/>
      <c r="H364" s="41"/>
      <c r="I364" s="41"/>
      <c r="J364" s="41"/>
      <c r="K364" s="41"/>
      <c r="L364" s="41"/>
      <c r="M364" s="41"/>
      <c r="N364" s="41"/>
      <c r="O364" s="41"/>
      <c r="P364" s="41"/>
      <c r="Q364" s="41"/>
      <c r="R364" s="41"/>
      <c r="S364" s="41"/>
      <c r="T364" s="41"/>
      <c r="U364" s="41"/>
      <c r="V364" s="41"/>
      <c r="W364" s="41"/>
      <c r="X364" s="41"/>
      <c r="Y364" s="41"/>
      <c r="Z364" s="41"/>
      <c r="AA364" s="41"/>
      <c r="AB364" s="41"/>
      <c r="AC364" s="41"/>
      <c r="AD364" s="41"/>
    </row>
    <row r="365" spans="1:30" x14ac:dyDescent="0.25">
      <c r="A365" s="13"/>
      <c r="B365" s="4"/>
      <c r="C365" s="4"/>
      <c r="D365" s="4"/>
      <c r="E365" s="4"/>
      <c r="F365" s="4"/>
      <c r="G365" s="4"/>
      <c r="H365" s="4"/>
      <c r="I365" s="4"/>
      <c r="J365" s="4"/>
      <c r="K365" s="4"/>
      <c r="L365" s="4"/>
      <c r="M365" s="4"/>
      <c r="N365" s="4"/>
      <c r="O365" s="4"/>
      <c r="P365" s="4"/>
      <c r="Q365" s="4"/>
      <c r="R365" s="4"/>
      <c r="S365" s="4"/>
      <c r="T365" s="4"/>
      <c r="U365" s="4"/>
      <c r="V365" s="4"/>
      <c r="W365" s="4"/>
      <c r="X365" s="4"/>
      <c r="Y365" s="4"/>
      <c r="Z365" s="4"/>
      <c r="AA365" s="4"/>
      <c r="AB365" s="4"/>
      <c r="AC365" s="4"/>
      <c r="AD365" s="4"/>
    </row>
    <row r="366" spans="1:30" x14ac:dyDescent="0.25">
      <c r="A366" s="13"/>
      <c r="B366" s="41"/>
      <c r="C366" s="41"/>
      <c r="D366" s="67" t="s">
        <v>410</v>
      </c>
      <c r="E366" s="67"/>
      <c r="F366" s="41"/>
      <c r="G366" s="41"/>
      <c r="H366" s="67" t="s">
        <v>319</v>
      </c>
      <c r="I366" s="67"/>
      <c r="J366" s="41"/>
      <c r="K366" s="41"/>
      <c r="L366" s="67" t="s">
        <v>417</v>
      </c>
      <c r="M366" s="67"/>
      <c r="N366" s="41"/>
      <c r="O366" s="41"/>
      <c r="P366" s="67" t="s">
        <v>420</v>
      </c>
      <c r="Q366" s="67"/>
      <c r="R366" s="41"/>
      <c r="S366" s="41"/>
      <c r="T366" s="67" t="s">
        <v>420</v>
      </c>
      <c r="U366" s="67"/>
      <c r="V366" s="41"/>
      <c r="W366" s="41"/>
      <c r="X366" s="67" t="s">
        <v>462</v>
      </c>
      <c r="Y366" s="67"/>
      <c r="Z366" s="41"/>
      <c r="AA366" s="41"/>
      <c r="AB366" s="67" t="s">
        <v>134</v>
      </c>
      <c r="AC366" s="67"/>
      <c r="AD366" s="41"/>
    </row>
    <row r="367" spans="1:30" x14ac:dyDescent="0.25">
      <c r="A367" s="13"/>
      <c r="B367" s="41"/>
      <c r="C367" s="41"/>
      <c r="D367" s="67" t="s">
        <v>411</v>
      </c>
      <c r="E367" s="67"/>
      <c r="F367" s="41"/>
      <c r="G367" s="41"/>
      <c r="H367" s="67" t="s">
        <v>455</v>
      </c>
      <c r="I367" s="67"/>
      <c r="J367" s="41"/>
      <c r="K367" s="41"/>
      <c r="L367" s="67" t="s">
        <v>418</v>
      </c>
      <c r="M367" s="67"/>
      <c r="N367" s="41"/>
      <c r="O367" s="41"/>
      <c r="P367" s="67" t="s">
        <v>456</v>
      </c>
      <c r="Q367" s="67"/>
      <c r="R367" s="41"/>
      <c r="S367" s="41"/>
      <c r="T367" s="67" t="s">
        <v>455</v>
      </c>
      <c r="U367" s="67"/>
      <c r="V367" s="41"/>
      <c r="W367" s="41"/>
      <c r="X367" s="67" t="s">
        <v>463</v>
      </c>
      <c r="Y367" s="67"/>
      <c r="Z367" s="41"/>
      <c r="AA367" s="41"/>
      <c r="AB367" s="67"/>
      <c r="AC367" s="67"/>
      <c r="AD367" s="41"/>
    </row>
    <row r="368" spans="1:30" x14ac:dyDescent="0.25">
      <c r="A368" s="13"/>
      <c r="B368" s="41"/>
      <c r="C368" s="41"/>
      <c r="D368" s="67" t="s">
        <v>412</v>
      </c>
      <c r="E368" s="67"/>
      <c r="F368" s="41"/>
      <c r="G368" s="41"/>
      <c r="H368" s="67" t="s">
        <v>319</v>
      </c>
      <c r="I368" s="67"/>
      <c r="J368" s="41"/>
      <c r="K368" s="41"/>
      <c r="L368" s="67" t="s">
        <v>457</v>
      </c>
      <c r="M368" s="67"/>
      <c r="N368" s="41"/>
      <c r="O368" s="41"/>
      <c r="P368" s="67" t="s">
        <v>418</v>
      </c>
      <c r="Q368" s="67"/>
      <c r="R368" s="41"/>
      <c r="S368" s="41"/>
      <c r="T368" s="67" t="s">
        <v>461</v>
      </c>
      <c r="U368" s="67"/>
      <c r="V368" s="41"/>
      <c r="W368" s="41"/>
      <c r="X368" s="67"/>
      <c r="Y368" s="67"/>
      <c r="Z368" s="41"/>
      <c r="AA368" s="41"/>
      <c r="AB368" s="67"/>
      <c r="AC368" s="67"/>
      <c r="AD368" s="41"/>
    </row>
    <row r="369" spans="1:30" x14ac:dyDescent="0.25">
      <c r="A369" s="13"/>
      <c r="B369" s="41"/>
      <c r="C369" s="41"/>
      <c r="D369" s="67"/>
      <c r="E369" s="67"/>
      <c r="F369" s="41"/>
      <c r="G369" s="41"/>
      <c r="H369" s="67" t="s">
        <v>456</v>
      </c>
      <c r="I369" s="67"/>
      <c r="J369" s="41"/>
      <c r="K369" s="41"/>
      <c r="L369" s="67" t="s">
        <v>458</v>
      </c>
      <c r="M369" s="67"/>
      <c r="N369" s="41"/>
      <c r="O369" s="41"/>
      <c r="P369" s="67" t="s">
        <v>459</v>
      </c>
      <c r="Q369" s="67"/>
      <c r="R369" s="41"/>
      <c r="S369" s="41"/>
      <c r="T369" s="67"/>
      <c r="U369" s="67"/>
      <c r="V369" s="41"/>
      <c r="W369" s="41"/>
      <c r="X369" s="67"/>
      <c r="Y369" s="67"/>
      <c r="Z369" s="41"/>
      <c r="AA369" s="41"/>
      <c r="AB369" s="67"/>
      <c r="AC369" s="67"/>
      <c r="AD369" s="41"/>
    </row>
    <row r="370" spans="1:30" x14ac:dyDescent="0.25">
      <c r="A370" s="13"/>
      <c r="B370" s="41"/>
      <c r="C370" s="41"/>
      <c r="D370" s="67"/>
      <c r="E370" s="67"/>
      <c r="F370" s="41"/>
      <c r="G370" s="41"/>
      <c r="H370" s="67" t="s">
        <v>418</v>
      </c>
      <c r="I370" s="67"/>
      <c r="J370" s="41"/>
      <c r="K370" s="41"/>
      <c r="L370" s="67"/>
      <c r="M370" s="67"/>
      <c r="N370" s="41"/>
      <c r="O370" s="41"/>
      <c r="P370" s="67" t="s">
        <v>460</v>
      </c>
      <c r="Q370" s="67"/>
      <c r="R370" s="41"/>
      <c r="S370" s="41"/>
      <c r="T370" s="67"/>
      <c r="U370" s="67"/>
      <c r="V370" s="41"/>
      <c r="W370" s="41"/>
      <c r="X370" s="67"/>
      <c r="Y370" s="67"/>
      <c r="Z370" s="41"/>
      <c r="AA370" s="41"/>
      <c r="AB370" s="67"/>
      <c r="AC370" s="67"/>
      <c r="AD370" s="41"/>
    </row>
    <row r="371" spans="1:30" ht="15.75" thickBot="1" x14ac:dyDescent="0.3">
      <c r="A371" s="13"/>
      <c r="B371" s="41"/>
      <c r="C371" s="41"/>
      <c r="D371" s="69"/>
      <c r="E371" s="69"/>
      <c r="F371" s="41"/>
      <c r="G371" s="41"/>
      <c r="H371" s="69" t="s">
        <v>416</v>
      </c>
      <c r="I371" s="69"/>
      <c r="J371" s="41"/>
      <c r="K371" s="41"/>
      <c r="L371" s="69"/>
      <c r="M371" s="69"/>
      <c r="N371" s="41"/>
      <c r="O371" s="41"/>
      <c r="P371" s="69"/>
      <c r="Q371" s="69"/>
      <c r="R371" s="41"/>
      <c r="S371" s="41"/>
      <c r="T371" s="69"/>
      <c r="U371" s="69"/>
      <c r="V371" s="41"/>
      <c r="W371" s="41"/>
      <c r="X371" s="69"/>
      <c r="Y371" s="69"/>
      <c r="Z371" s="41"/>
      <c r="AA371" s="41"/>
      <c r="AB371" s="69"/>
      <c r="AC371" s="69"/>
      <c r="AD371" s="41"/>
    </row>
    <row r="372" spans="1:30" ht="15" customHeight="1" x14ac:dyDescent="0.25">
      <c r="A372" s="13"/>
      <c r="B372" s="4"/>
      <c r="C372" s="4"/>
      <c r="D372" s="63" t="s">
        <v>245</v>
      </c>
      <c r="E372" s="63"/>
      <c r="F372" s="63"/>
      <c r="G372" s="63"/>
      <c r="H372" s="63"/>
      <c r="I372" s="63"/>
      <c r="J372" s="63"/>
      <c r="K372" s="63"/>
      <c r="L372" s="63"/>
      <c r="M372" s="63"/>
      <c r="N372" s="63"/>
      <c r="O372" s="63"/>
      <c r="P372" s="63"/>
      <c r="Q372" s="63"/>
      <c r="R372" s="63"/>
      <c r="S372" s="63"/>
      <c r="T372" s="63"/>
      <c r="U372" s="63"/>
      <c r="V372" s="63"/>
      <c r="W372" s="63"/>
      <c r="X372" s="63"/>
      <c r="Y372" s="63"/>
      <c r="Z372" s="63"/>
      <c r="AA372" s="63"/>
      <c r="AB372" s="63"/>
      <c r="AC372" s="63"/>
      <c r="AD372" s="4"/>
    </row>
    <row r="373" spans="1:30" x14ac:dyDescent="0.25">
      <c r="A373" s="13"/>
      <c r="B373" s="72" t="s">
        <v>464</v>
      </c>
      <c r="C373" s="16"/>
      <c r="D373" s="16"/>
      <c r="E373" s="16"/>
      <c r="F373" s="16"/>
      <c r="G373" s="16"/>
      <c r="H373" s="16"/>
      <c r="I373" s="16"/>
      <c r="J373" s="16"/>
      <c r="K373" s="16"/>
      <c r="L373" s="16"/>
      <c r="M373" s="16"/>
      <c r="N373" s="16"/>
      <c r="O373" s="16"/>
      <c r="P373" s="16"/>
      <c r="Q373" s="16"/>
      <c r="R373" s="16"/>
      <c r="S373" s="16"/>
      <c r="T373" s="16"/>
      <c r="U373" s="16"/>
      <c r="V373" s="16"/>
      <c r="W373" s="16"/>
      <c r="X373" s="16"/>
      <c r="Y373" s="16"/>
      <c r="Z373" s="16"/>
      <c r="AA373" s="16"/>
      <c r="AB373" s="16"/>
      <c r="AC373" s="16"/>
      <c r="AD373" s="16"/>
    </row>
    <row r="374" spans="1:30" x14ac:dyDescent="0.25">
      <c r="A374" s="13"/>
      <c r="B374" s="3" t="s">
        <v>465</v>
      </c>
      <c r="C374" s="4"/>
      <c r="D374" s="4"/>
      <c r="E374" s="4"/>
      <c r="F374" s="4"/>
      <c r="G374" s="4"/>
      <c r="H374" s="4"/>
      <c r="I374" s="4"/>
      <c r="J374" s="4"/>
      <c r="K374" s="4"/>
      <c r="L374" s="4"/>
      <c r="M374" s="4"/>
      <c r="N374" s="4"/>
      <c r="O374" s="4"/>
      <c r="P374" s="4"/>
      <c r="Q374" s="4"/>
      <c r="R374" s="4"/>
      <c r="S374" s="4"/>
      <c r="T374" s="4"/>
      <c r="U374" s="4"/>
      <c r="V374" s="4"/>
      <c r="W374" s="4"/>
      <c r="X374" s="4"/>
      <c r="Y374" s="4"/>
      <c r="Z374" s="4"/>
      <c r="AA374" s="4"/>
      <c r="AB374" s="4"/>
      <c r="AC374" s="4"/>
      <c r="AD374" s="4"/>
    </row>
    <row r="375" spans="1:30" x14ac:dyDescent="0.25">
      <c r="A375" s="13"/>
      <c r="B375" s="58" t="s">
        <v>466</v>
      </c>
      <c r="C375" s="16"/>
      <c r="D375" s="16" t="s">
        <v>219</v>
      </c>
      <c r="E375" s="18">
        <v>11991</v>
      </c>
      <c r="F375" s="20" t="s">
        <v>213</v>
      </c>
      <c r="G375" s="16"/>
      <c r="H375" s="16" t="s">
        <v>219</v>
      </c>
      <c r="I375" s="27">
        <v>982</v>
      </c>
      <c r="J375" s="20" t="s">
        <v>213</v>
      </c>
      <c r="K375" s="16"/>
      <c r="L375" s="16" t="s">
        <v>219</v>
      </c>
      <c r="M375" s="18">
        <v>13435</v>
      </c>
      <c r="N375" s="20" t="s">
        <v>213</v>
      </c>
      <c r="O375" s="16"/>
      <c r="P375" s="16" t="s">
        <v>219</v>
      </c>
      <c r="Q375" s="18">
        <v>22831</v>
      </c>
      <c r="R375" s="20" t="s">
        <v>213</v>
      </c>
      <c r="S375" s="16"/>
      <c r="T375" s="16" t="s">
        <v>219</v>
      </c>
      <c r="U375" s="18">
        <v>6293</v>
      </c>
      <c r="V375" s="20" t="s">
        <v>213</v>
      </c>
      <c r="W375" s="16"/>
      <c r="X375" s="16" t="s">
        <v>219</v>
      </c>
      <c r="Y375" s="27">
        <v>644</v>
      </c>
      <c r="Z375" s="20" t="s">
        <v>213</v>
      </c>
      <c r="AA375" s="16"/>
      <c r="AB375" s="16" t="s">
        <v>219</v>
      </c>
      <c r="AC375" s="18">
        <v>56176</v>
      </c>
      <c r="AD375" s="20" t="s">
        <v>213</v>
      </c>
    </row>
    <row r="376" spans="1:30" x14ac:dyDescent="0.25">
      <c r="A376" s="13"/>
      <c r="B376" s="2" t="s">
        <v>97</v>
      </c>
      <c r="C376" s="4"/>
      <c r="D376" s="4"/>
      <c r="E376" s="48">
        <v>1024</v>
      </c>
      <c r="F376" t="s">
        <v>213</v>
      </c>
      <c r="G376" s="4"/>
      <c r="H376" s="4"/>
      <c r="I376" s="30">
        <v>129</v>
      </c>
      <c r="J376" t="s">
        <v>213</v>
      </c>
      <c r="K376" s="4"/>
      <c r="L376" s="4"/>
      <c r="M376" s="48">
        <v>1262</v>
      </c>
      <c r="N376" t="s">
        <v>213</v>
      </c>
      <c r="O376" s="4"/>
      <c r="P376" s="4"/>
      <c r="Q376" s="30" t="s">
        <v>467</v>
      </c>
      <c r="R376" t="s">
        <v>251</v>
      </c>
      <c r="S376" s="4"/>
      <c r="T376" s="4"/>
      <c r="U376" s="48">
        <v>1356</v>
      </c>
      <c r="V376" t="s">
        <v>213</v>
      </c>
      <c r="W376" s="4"/>
      <c r="X376" s="4"/>
      <c r="Y376" s="30">
        <v>912</v>
      </c>
      <c r="Z376" t="s">
        <v>213</v>
      </c>
      <c r="AA376" s="4"/>
      <c r="AB376" s="4"/>
      <c r="AC376" s="48">
        <v>4025</v>
      </c>
      <c r="AD376" t="s">
        <v>213</v>
      </c>
    </row>
    <row r="377" spans="1:30" x14ac:dyDescent="0.25">
      <c r="A377" s="13"/>
      <c r="B377" s="58" t="s">
        <v>468</v>
      </c>
      <c r="C377" s="16"/>
      <c r="D377" s="16"/>
      <c r="E377" s="27" t="s">
        <v>469</v>
      </c>
      <c r="F377" s="20" t="s">
        <v>251</v>
      </c>
      <c r="G377" s="16"/>
      <c r="H377" s="16"/>
      <c r="I377" s="27" t="s">
        <v>470</v>
      </c>
      <c r="J377" s="20" t="s">
        <v>251</v>
      </c>
      <c r="K377" s="16"/>
      <c r="L377" s="16"/>
      <c r="M377" s="27" t="s">
        <v>294</v>
      </c>
      <c r="N377" s="20" t="s">
        <v>251</v>
      </c>
      <c r="O377" s="16"/>
      <c r="P377" s="16"/>
      <c r="Q377" s="27" t="s">
        <v>248</v>
      </c>
      <c r="R377" s="20" t="s">
        <v>213</v>
      </c>
      <c r="S377" s="16"/>
      <c r="T377" s="16"/>
      <c r="U377" s="27" t="s">
        <v>471</v>
      </c>
      <c r="V377" s="20" t="s">
        <v>251</v>
      </c>
      <c r="W377" s="16"/>
      <c r="X377" s="16"/>
      <c r="Y377" s="27" t="s">
        <v>472</v>
      </c>
      <c r="Z377" s="20" t="s">
        <v>251</v>
      </c>
      <c r="AA377" s="16"/>
      <c r="AB377" s="16"/>
      <c r="AC377" s="27" t="s">
        <v>473</v>
      </c>
      <c r="AD377" s="20" t="s">
        <v>251</v>
      </c>
    </row>
    <row r="378" spans="1:30" ht="15.75" thickBot="1" x14ac:dyDescent="0.3">
      <c r="A378" s="13"/>
      <c r="B378" s="2" t="s">
        <v>474</v>
      </c>
      <c r="C378" s="4"/>
      <c r="D378" s="4"/>
      <c r="E378" s="30">
        <v>44</v>
      </c>
      <c r="F378" t="s">
        <v>213</v>
      </c>
      <c r="G378" s="4"/>
      <c r="H378" s="4"/>
      <c r="I378" s="30">
        <v>10</v>
      </c>
      <c r="J378" t="s">
        <v>213</v>
      </c>
      <c r="K378" s="4"/>
      <c r="L378" s="4"/>
      <c r="M378" s="30">
        <v>5</v>
      </c>
      <c r="N378" t="s">
        <v>213</v>
      </c>
      <c r="O378" s="4"/>
      <c r="P378" s="4"/>
      <c r="Q378" s="30">
        <v>471</v>
      </c>
      <c r="R378" t="s">
        <v>213</v>
      </c>
      <c r="S378" s="4"/>
      <c r="T378" s="4"/>
      <c r="U378" s="30">
        <v>69</v>
      </c>
      <c r="V378" t="s">
        <v>213</v>
      </c>
      <c r="W378" s="4"/>
      <c r="X378" s="4"/>
      <c r="Y378" s="30">
        <v>255</v>
      </c>
      <c r="Z378" t="s">
        <v>213</v>
      </c>
      <c r="AA378" s="4"/>
      <c r="AB378" s="4"/>
      <c r="AC378" s="30">
        <v>854</v>
      </c>
      <c r="AD378" t="s">
        <v>213</v>
      </c>
    </row>
    <row r="379" spans="1:30" x14ac:dyDescent="0.25">
      <c r="A379" s="13"/>
      <c r="B379" s="53"/>
      <c r="C379" s="53"/>
      <c r="D379" s="59"/>
      <c r="E379" s="59"/>
      <c r="F379" s="53"/>
      <c r="G379" s="53"/>
      <c r="H379" s="59"/>
      <c r="I379" s="59"/>
      <c r="J379" s="53"/>
      <c r="K379" s="53"/>
      <c r="L379" s="59"/>
      <c r="M379" s="59"/>
      <c r="N379" s="53"/>
      <c r="O379" s="53"/>
      <c r="P379" s="59"/>
      <c r="Q379" s="59"/>
      <c r="R379" s="53"/>
      <c r="S379" s="53"/>
      <c r="T379" s="59"/>
      <c r="U379" s="59"/>
      <c r="V379" s="53"/>
      <c r="W379" s="53"/>
      <c r="X379" s="59"/>
      <c r="Y379" s="59"/>
      <c r="Z379" s="53"/>
      <c r="AA379" s="53"/>
      <c r="AB379" s="59"/>
      <c r="AC379" s="59"/>
      <c r="AD379" s="53"/>
    </row>
    <row r="380" spans="1:30" ht="15.75" thickBot="1" x14ac:dyDescent="0.3">
      <c r="A380" s="13"/>
      <c r="B380" s="58" t="s">
        <v>475</v>
      </c>
      <c r="C380" s="61"/>
      <c r="D380" s="16"/>
      <c r="E380" s="27">
        <v>30</v>
      </c>
      <c r="F380" s="20" t="s">
        <v>213</v>
      </c>
      <c r="G380" s="61"/>
      <c r="H380" s="16"/>
      <c r="I380" s="27" t="s">
        <v>476</v>
      </c>
      <c r="J380" s="20" t="s">
        <v>251</v>
      </c>
      <c r="K380" s="61"/>
      <c r="L380" s="16"/>
      <c r="M380" s="27" t="s">
        <v>477</v>
      </c>
      <c r="N380" s="20" t="s">
        <v>251</v>
      </c>
      <c r="O380" s="61"/>
      <c r="P380" s="16"/>
      <c r="Q380" s="27">
        <v>471</v>
      </c>
      <c r="R380" s="20" t="s">
        <v>213</v>
      </c>
      <c r="S380" s="61"/>
      <c r="T380" s="16"/>
      <c r="U380" s="27" t="s">
        <v>478</v>
      </c>
      <c r="V380" s="20" t="s">
        <v>251</v>
      </c>
      <c r="W380" s="61"/>
      <c r="X380" s="16"/>
      <c r="Y380" s="27" t="s">
        <v>479</v>
      </c>
      <c r="Z380" s="20" t="s">
        <v>251</v>
      </c>
      <c r="AA380" s="61"/>
      <c r="AB380" s="16"/>
      <c r="AC380" s="27" t="s">
        <v>480</v>
      </c>
      <c r="AD380" s="20" t="s">
        <v>251</v>
      </c>
    </row>
    <row r="381" spans="1:30" x14ac:dyDescent="0.25">
      <c r="A381" s="13"/>
      <c r="B381" s="53"/>
      <c r="C381" s="53"/>
      <c r="D381" s="59"/>
      <c r="E381" s="59"/>
      <c r="F381" s="53"/>
      <c r="G381" s="53"/>
      <c r="H381" s="59"/>
      <c r="I381" s="59"/>
      <c r="J381" s="53"/>
      <c r="K381" s="53"/>
      <c r="L381" s="59"/>
      <c r="M381" s="59"/>
      <c r="N381" s="53"/>
      <c r="O381" s="53"/>
      <c r="P381" s="59"/>
      <c r="Q381" s="59"/>
      <c r="R381" s="53"/>
      <c r="S381" s="53"/>
      <c r="T381" s="59"/>
      <c r="U381" s="59"/>
      <c r="V381" s="53"/>
      <c r="W381" s="53"/>
      <c r="X381" s="59"/>
      <c r="Y381" s="59"/>
      <c r="Z381" s="53"/>
      <c r="AA381" s="53"/>
      <c r="AB381" s="59"/>
      <c r="AC381" s="59"/>
      <c r="AD381" s="53"/>
    </row>
    <row r="382" spans="1:30" ht="15.75" thickBot="1" x14ac:dyDescent="0.3">
      <c r="A382" s="13"/>
      <c r="B382" s="2" t="s">
        <v>481</v>
      </c>
      <c r="C382" s="60"/>
      <c r="D382" s="4" t="s">
        <v>219</v>
      </c>
      <c r="E382" s="48">
        <v>13045</v>
      </c>
      <c r="F382" t="s">
        <v>213</v>
      </c>
      <c r="G382" s="60"/>
      <c r="H382" s="4" t="s">
        <v>219</v>
      </c>
      <c r="I382" s="48">
        <v>1098</v>
      </c>
      <c r="J382" t="s">
        <v>213</v>
      </c>
      <c r="K382" s="60"/>
      <c r="L382" s="4" t="s">
        <v>219</v>
      </c>
      <c r="M382" s="48">
        <v>14682</v>
      </c>
      <c r="N382" t="s">
        <v>213</v>
      </c>
      <c r="O382" s="60"/>
      <c r="P382" s="4" t="s">
        <v>219</v>
      </c>
      <c r="Q382" s="48">
        <v>22644</v>
      </c>
      <c r="R382" t="s">
        <v>213</v>
      </c>
      <c r="S382" s="60"/>
      <c r="T382" s="4" t="s">
        <v>219</v>
      </c>
      <c r="U382" s="48">
        <v>7530</v>
      </c>
      <c r="V382" t="s">
        <v>213</v>
      </c>
      <c r="W382" s="60"/>
      <c r="X382" s="4" t="s">
        <v>219</v>
      </c>
      <c r="Y382" s="30">
        <v>914</v>
      </c>
      <c r="Z382" t="s">
        <v>213</v>
      </c>
      <c r="AA382" s="60"/>
      <c r="AB382" s="4" t="s">
        <v>219</v>
      </c>
      <c r="AC382" s="48">
        <v>59913</v>
      </c>
      <c r="AD382" t="s">
        <v>213</v>
      </c>
    </row>
    <row r="383" spans="1:30" ht="15.75" thickTop="1" x14ac:dyDescent="0.25">
      <c r="A383" s="13"/>
      <c r="B383" s="53"/>
      <c r="C383" s="53"/>
      <c r="D383" s="62"/>
      <c r="E383" s="62"/>
      <c r="F383" s="53"/>
      <c r="G383" s="53"/>
      <c r="H383" s="62"/>
      <c r="I383" s="62"/>
      <c r="J383" s="53"/>
      <c r="K383" s="53"/>
      <c r="L383" s="62"/>
      <c r="M383" s="62"/>
      <c r="N383" s="53"/>
      <c r="O383" s="53"/>
      <c r="P383" s="62"/>
      <c r="Q383" s="62"/>
      <c r="R383" s="53"/>
      <c r="S383" s="53"/>
      <c r="T383" s="62"/>
      <c r="U383" s="62"/>
      <c r="V383" s="53"/>
      <c r="W383" s="53"/>
      <c r="X383" s="62"/>
      <c r="Y383" s="62"/>
      <c r="Z383" s="53"/>
      <c r="AA383" s="53"/>
      <c r="AB383" s="62"/>
      <c r="AC383" s="62"/>
      <c r="AD383" s="53"/>
    </row>
    <row r="384" spans="1:30" x14ac:dyDescent="0.25">
      <c r="A384" s="13"/>
      <c r="B384" s="72" t="s">
        <v>482</v>
      </c>
      <c r="C384" s="61"/>
      <c r="D384" s="16"/>
      <c r="E384" s="16"/>
      <c r="F384" s="16"/>
      <c r="G384" s="61"/>
      <c r="H384" s="16"/>
      <c r="I384" s="16"/>
      <c r="J384" s="16"/>
      <c r="K384" s="61"/>
      <c r="L384" s="16"/>
      <c r="M384" s="16"/>
      <c r="N384" s="16"/>
      <c r="O384" s="61"/>
      <c r="P384" s="16"/>
      <c r="Q384" s="16"/>
      <c r="R384" s="16"/>
      <c r="S384" s="61"/>
      <c r="T384" s="16"/>
      <c r="U384" s="16"/>
      <c r="V384" s="16"/>
      <c r="W384" s="61"/>
      <c r="X384" s="16"/>
      <c r="Y384" s="16"/>
      <c r="Z384" s="16"/>
      <c r="AA384" s="61"/>
      <c r="AB384" s="16"/>
      <c r="AC384" s="16"/>
      <c r="AD384" s="16"/>
    </row>
    <row r="385" spans="1:30" x14ac:dyDescent="0.25">
      <c r="A385" s="13"/>
      <c r="B385" s="2" t="s">
        <v>483</v>
      </c>
      <c r="C385" s="60"/>
      <c r="D385" s="4" t="s">
        <v>219</v>
      </c>
      <c r="E385" s="48">
        <v>11909</v>
      </c>
      <c r="F385" t="s">
        <v>213</v>
      </c>
      <c r="G385" s="60"/>
      <c r="H385" s="4" t="s">
        <v>219</v>
      </c>
      <c r="I385" s="30">
        <v>764</v>
      </c>
      <c r="J385" t="s">
        <v>213</v>
      </c>
      <c r="K385" s="60"/>
      <c r="L385" s="4" t="s">
        <v>219</v>
      </c>
      <c r="M385" s="48">
        <v>13942</v>
      </c>
      <c r="N385" t="s">
        <v>213</v>
      </c>
      <c r="O385" s="60"/>
      <c r="P385" s="4" t="s">
        <v>219</v>
      </c>
      <c r="Q385" s="48">
        <v>19607</v>
      </c>
      <c r="R385" t="s">
        <v>213</v>
      </c>
      <c r="S385" s="60"/>
      <c r="T385" s="4" t="s">
        <v>219</v>
      </c>
      <c r="U385" s="48">
        <v>5777</v>
      </c>
      <c r="V385" t="s">
        <v>213</v>
      </c>
      <c r="W385" s="60"/>
      <c r="X385" s="4" t="s">
        <v>219</v>
      </c>
      <c r="Y385" s="30">
        <v>565</v>
      </c>
      <c r="Z385" t="s">
        <v>213</v>
      </c>
      <c r="AA385" s="60"/>
      <c r="AB385" s="4" t="s">
        <v>219</v>
      </c>
      <c r="AC385" s="48">
        <v>52564</v>
      </c>
      <c r="AD385" t="s">
        <v>213</v>
      </c>
    </row>
    <row r="386" spans="1:30" x14ac:dyDescent="0.25">
      <c r="A386" s="13"/>
      <c r="B386" s="58" t="s">
        <v>97</v>
      </c>
      <c r="C386" s="61"/>
      <c r="D386" s="16"/>
      <c r="E386" s="18">
        <v>1173</v>
      </c>
      <c r="F386" s="20" t="s">
        <v>213</v>
      </c>
      <c r="G386" s="61"/>
      <c r="H386" s="16"/>
      <c r="I386" s="27">
        <v>352</v>
      </c>
      <c r="J386" s="20" t="s">
        <v>213</v>
      </c>
      <c r="K386" s="61"/>
      <c r="L386" s="16"/>
      <c r="M386" s="27">
        <v>892</v>
      </c>
      <c r="N386" s="20" t="s">
        <v>213</v>
      </c>
      <c r="O386" s="61"/>
      <c r="P386" s="16"/>
      <c r="Q386" s="18">
        <v>3309</v>
      </c>
      <c r="R386" s="20" t="s">
        <v>213</v>
      </c>
      <c r="S386" s="61"/>
      <c r="T386" s="16"/>
      <c r="U386" s="18">
        <v>2070</v>
      </c>
      <c r="V386" s="20" t="s">
        <v>213</v>
      </c>
      <c r="W386" s="61"/>
      <c r="X386" s="16"/>
      <c r="Y386" s="18">
        <v>1579</v>
      </c>
      <c r="Z386" s="20" t="s">
        <v>213</v>
      </c>
      <c r="AA386" s="61"/>
      <c r="AB386" s="16"/>
      <c r="AC386" s="18">
        <v>9375</v>
      </c>
      <c r="AD386" s="20" t="s">
        <v>213</v>
      </c>
    </row>
    <row r="387" spans="1:30" x14ac:dyDescent="0.25">
      <c r="A387" s="13"/>
      <c r="B387" s="2" t="s">
        <v>468</v>
      </c>
      <c r="C387" s="60"/>
      <c r="D387" s="4"/>
      <c r="E387" s="30" t="s">
        <v>484</v>
      </c>
      <c r="F387" t="s">
        <v>251</v>
      </c>
      <c r="G387" s="60"/>
      <c r="H387" s="4"/>
      <c r="I387" s="30" t="s">
        <v>485</v>
      </c>
      <c r="J387" t="s">
        <v>251</v>
      </c>
      <c r="K387" s="60"/>
      <c r="L387" s="4"/>
      <c r="M387" s="30" t="s">
        <v>486</v>
      </c>
      <c r="N387" t="s">
        <v>251</v>
      </c>
      <c r="O387" s="60"/>
      <c r="P387" s="4"/>
      <c r="Q387" s="30" t="s">
        <v>487</v>
      </c>
      <c r="R387" t="s">
        <v>251</v>
      </c>
      <c r="S387" s="60"/>
      <c r="T387" s="4"/>
      <c r="U387" s="30" t="s">
        <v>488</v>
      </c>
      <c r="V387" t="s">
        <v>251</v>
      </c>
      <c r="W387" s="60"/>
      <c r="X387" s="4"/>
      <c r="Y387" s="30" t="s">
        <v>489</v>
      </c>
      <c r="Z387" t="s">
        <v>251</v>
      </c>
      <c r="AA387" s="60"/>
      <c r="AB387" s="4"/>
      <c r="AC387" s="30" t="s">
        <v>490</v>
      </c>
      <c r="AD387" t="s">
        <v>251</v>
      </c>
    </row>
    <row r="388" spans="1:30" ht="15.75" thickBot="1" x14ac:dyDescent="0.3">
      <c r="A388" s="13"/>
      <c r="B388" s="58" t="s">
        <v>474</v>
      </c>
      <c r="C388" s="61"/>
      <c r="D388" s="16"/>
      <c r="E388" s="27">
        <v>233</v>
      </c>
      <c r="F388" s="20" t="s">
        <v>213</v>
      </c>
      <c r="G388" s="61"/>
      <c r="H388" s="16"/>
      <c r="I388" s="27">
        <v>18</v>
      </c>
      <c r="J388" s="20" t="s">
        <v>213</v>
      </c>
      <c r="K388" s="61"/>
      <c r="L388" s="16"/>
      <c r="M388" s="27">
        <v>30</v>
      </c>
      <c r="N388" s="20" t="s">
        <v>213</v>
      </c>
      <c r="O388" s="61"/>
      <c r="P388" s="16"/>
      <c r="Q388" s="27">
        <v>622</v>
      </c>
      <c r="R388" s="20" t="s">
        <v>213</v>
      </c>
      <c r="S388" s="61"/>
      <c r="T388" s="16"/>
      <c r="U388" s="27">
        <v>275</v>
      </c>
      <c r="V388" s="20" t="s">
        <v>213</v>
      </c>
      <c r="W388" s="61"/>
      <c r="X388" s="16"/>
      <c r="Y388" s="27">
        <v>870</v>
      </c>
      <c r="Z388" s="20" t="s">
        <v>213</v>
      </c>
      <c r="AA388" s="61"/>
      <c r="AB388" s="16"/>
      <c r="AC388" s="18">
        <v>2048</v>
      </c>
      <c r="AD388" s="20" t="s">
        <v>213</v>
      </c>
    </row>
    <row r="389" spans="1:30" x14ac:dyDescent="0.25">
      <c r="A389" s="13"/>
      <c r="B389" s="53"/>
      <c r="C389" s="53"/>
      <c r="D389" s="59"/>
      <c r="E389" s="59"/>
      <c r="F389" s="53"/>
      <c r="G389" s="53"/>
      <c r="H389" s="59"/>
      <c r="I389" s="59"/>
      <c r="J389" s="53"/>
      <c r="K389" s="53"/>
      <c r="L389" s="59"/>
      <c r="M389" s="59"/>
      <c r="N389" s="53"/>
      <c r="O389" s="53"/>
      <c r="P389" s="59"/>
      <c r="Q389" s="59"/>
      <c r="R389" s="53"/>
      <c r="S389" s="53"/>
      <c r="T389" s="59"/>
      <c r="U389" s="59"/>
      <c r="V389" s="53"/>
      <c r="W389" s="53"/>
      <c r="X389" s="59"/>
      <c r="Y389" s="59"/>
      <c r="Z389" s="53"/>
      <c r="AA389" s="53"/>
      <c r="AB389" s="59"/>
      <c r="AC389" s="59"/>
      <c r="AD389" s="53"/>
    </row>
    <row r="390" spans="1:30" ht="15.75" thickBot="1" x14ac:dyDescent="0.3">
      <c r="A390" s="13"/>
      <c r="B390" s="2" t="s">
        <v>475</v>
      </c>
      <c r="C390" s="60"/>
      <c r="D390" s="4"/>
      <c r="E390" s="30" t="s">
        <v>491</v>
      </c>
      <c r="F390" t="s">
        <v>251</v>
      </c>
      <c r="G390" s="60"/>
      <c r="H390" s="4"/>
      <c r="I390" s="30" t="s">
        <v>492</v>
      </c>
      <c r="J390" t="s">
        <v>251</v>
      </c>
      <c r="K390" s="60"/>
      <c r="L390" s="4"/>
      <c r="M390" s="30" t="s">
        <v>493</v>
      </c>
      <c r="N390" t="s">
        <v>251</v>
      </c>
      <c r="O390" s="60"/>
      <c r="P390" s="4"/>
      <c r="Q390" s="30" t="s">
        <v>494</v>
      </c>
      <c r="R390" t="s">
        <v>251</v>
      </c>
      <c r="S390" s="60"/>
      <c r="T390" s="4"/>
      <c r="U390" s="30" t="s">
        <v>495</v>
      </c>
      <c r="V390" t="s">
        <v>251</v>
      </c>
      <c r="W390" s="60"/>
      <c r="X390" s="4"/>
      <c r="Y390" s="30" t="s">
        <v>496</v>
      </c>
      <c r="Z390" t="s">
        <v>251</v>
      </c>
      <c r="AA390" s="60"/>
      <c r="AB390" s="4"/>
      <c r="AC390" s="30" t="s">
        <v>497</v>
      </c>
      <c r="AD390" t="s">
        <v>251</v>
      </c>
    </row>
    <row r="391" spans="1:30" x14ac:dyDescent="0.25">
      <c r="A391" s="13"/>
      <c r="B391" s="53"/>
      <c r="C391" s="53"/>
      <c r="D391" s="59"/>
      <c r="E391" s="59"/>
      <c r="F391" s="53"/>
      <c r="G391" s="53"/>
      <c r="H391" s="59"/>
      <c r="I391" s="59"/>
      <c r="J391" s="53"/>
      <c r="K391" s="53"/>
      <c r="L391" s="59"/>
      <c r="M391" s="59"/>
      <c r="N391" s="53"/>
      <c r="O391" s="53"/>
      <c r="P391" s="59"/>
      <c r="Q391" s="59"/>
      <c r="R391" s="53"/>
      <c r="S391" s="53"/>
      <c r="T391" s="59"/>
      <c r="U391" s="59"/>
      <c r="V391" s="53"/>
      <c r="W391" s="53"/>
      <c r="X391" s="59"/>
      <c r="Y391" s="59"/>
      <c r="Z391" s="53"/>
      <c r="AA391" s="53"/>
      <c r="AB391" s="59"/>
      <c r="AC391" s="59"/>
      <c r="AD391" s="53"/>
    </row>
    <row r="392" spans="1:30" ht="15.75" thickBot="1" x14ac:dyDescent="0.3">
      <c r="A392" s="13"/>
      <c r="B392" s="58" t="s">
        <v>481</v>
      </c>
      <c r="C392" s="61"/>
      <c r="D392" s="16" t="s">
        <v>219</v>
      </c>
      <c r="E392" s="18">
        <v>13045</v>
      </c>
      <c r="F392" s="20" t="s">
        <v>213</v>
      </c>
      <c r="G392" s="61"/>
      <c r="H392" s="16" t="s">
        <v>219</v>
      </c>
      <c r="I392" s="18">
        <v>1098</v>
      </c>
      <c r="J392" s="20" t="s">
        <v>213</v>
      </c>
      <c r="K392" s="61"/>
      <c r="L392" s="16" t="s">
        <v>219</v>
      </c>
      <c r="M392" s="18">
        <v>14682</v>
      </c>
      <c r="N392" s="20" t="s">
        <v>213</v>
      </c>
      <c r="O392" s="61"/>
      <c r="P392" s="16" t="s">
        <v>219</v>
      </c>
      <c r="Q392" s="18">
        <v>22644</v>
      </c>
      <c r="R392" s="20" t="s">
        <v>213</v>
      </c>
      <c r="S392" s="61"/>
      <c r="T392" s="16" t="s">
        <v>219</v>
      </c>
      <c r="U392" s="18">
        <v>7530</v>
      </c>
      <c r="V392" s="20" t="s">
        <v>213</v>
      </c>
      <c r="W392" s="61"/>
      <c r="X392" s="16" t="s">
        <v>219</v>
      </c>
      <c r="Y392" s="27">
        <v>914</v>
      </c>
      <c r="Z392" s="20" t="s">
        <v>213</v>
      </c>
      <c r="AA392" s="61"/>
      <c r="AB392" s="16" t="s">
        <v>219</v>
      </c>
      <c r="AC392" s="18">
        <v>59913</v>
      </c>
      <c r="AD392" s="20" t="s">
        <v>213</v>
      </c>
    </row>
    <row r="393" spans="1:30" ht="15.75" thickTop="1" x14ac:dyDescent="0.25">
      <c r="A393" s="13"/>
      <c r="B393" s="53"/>
      <c r="C393" s="53"/>
      <c r="D393" s="62"/>
      <c r="E393" s="62"/>
      <c r="F393" s="53"/>
      <c r="G393" s="53"/>
      <c r="H393" s="62"/>
      <c r="I393" s="62"/>
      <c r="J393" s="53"/>
      <c r="K393" s="53"/>
      <c r="L393" s="62"/>
      <c r="M393" s="62"/>
      <c r="N393" s="53"/>
      <c r="O393" s="53"/>
      <c r="P393" s="62"/>
      <c r="Q393" s="62"/>
      <c r="R393" s="53"/>
      <c r="S393" s="53"/>
      <c r="T393" s="62"/>
      <c r="U393" s="62"/>
      <c r="V393" s="53"/>
      <c r="W393" s="53"/>
      <c r="X393" s="62"/>
      <c r="Y393" s="62"/>
      <c r="Z393" s="53"/>
      <c r="AA393" s="53"/>
      <c r="AB393" s="62"/>
      <c r="AC393" s="62"/>
      <c r="AD393" s="53"/>
    </row>
    <row r="394" spans="1:30" x14ac:dyDescent="0.25">
      <c r="A394" s="13"/>
      <c r="B394" s="3" t="s">
        <v>498</v>
      </c>
      <c r="C394" s="60"/>
      <c r="D394" s="4"/>
      <c r="E394" s="4"/>
      <c r="F394" s="4"/>
      <c r="G394" s="60"/>
      <c r="H394" s="4"/>
      <c r="I394" s="4"/>
      <c r="J394" s="4"/>
      <c r="K394" s="60"/>
      <c r="L394" s="4"/>
      <c r="M394" s="4"/>
      <c r="N394" s="4"/>
      <c r="O394" s="60"/>
      <c r="P394" s="4"/>
      <c r="Q394" s="4"/>
      <c r="R394" s="4"/>
      <c r="S394" s="60"/>
      <c r="T394" s="4"/>
      <c r="U394" s="4"/>
      <c r="V394" s="4"/>
      <c r="W394" s="60"/>
      <c r="X394" s="4"/>
      <c r="Y394" s="4"/>
      <c r="Z394" s="4"/>
      <c r="AA394" s="60"/>
      <c r="AB394" s="4"/>
      <c r="AC394" s="4"/>
      <c r="AD394" s="4"/>
    </row>
    <row r="395" spans="1:30" x14ac:dyDescent="0.25">
      <c r="A395" s="13"/>
      <c r="B395" s="72" t="s">
        <v>236</v>
      </c>
      <c r="C395" s="61"/>
      <c r="D395" s="16"/>
      <c r="E395" s="16"/>
      <c r="F395" s="16"/>
      <c r="G395" s="61"/>
      <c r="H395" s="16"/>
      <c r="I395" s="16"/>
      <c r="J395" s="16"/>
      <c r="K395" s="61"/>
      <c r="L395" s="16"/>
      <c r="M395" s="16"/>
      <c r="N395" s="16"/>
      <c r="O395" s="61"/>
      <c r="P395" s="16"/>
      <c r="Q395" s="16"/>
      <c r="R395" s="16"/>
      <c r="S395" s="61"/>
      <c r="T395" s="16"/>
      <c r="U395" s="16"/>
      <c r="V395" s="16"/>
      <c r="W395" s="61"/>
      <c r="X395" s="16"/>
      <c r="Y395" s="16"/>
      <c r="Z395" s="16"/>
      <c r="AA395" s="61"/>
      <c r="AB395" s="16"/>
      <c r="AC395" s="16"/>
      <c r="AD395" s="16"/>
    </row>
    <row r="396" spans="1:30" x14ac:dyDescent="0.25">
      <c r="A396" s="13"/>
      <c r="B396" s="2" t="s">
        <v>499</v>
      </c>
      <c r="C396" s="60"/>
      <c r="D396" s="4" t="s">
        <v>219</v>
      </c>
      <c r="E396" s="30" t="s">
        <v>248</v>
      </c>
      <c r="F396" t="s">
        <v>213</v>
      </c>
      <c r="G396" s="60"/>
      <c r="H396" s="4" t="s">
        <v>219</v>
      </c>
      <c r="I396" s="30">
        <v>20</v>
      </c>
      <c r="J396" t="s">
        <v>213</v>
      </c>
      <c r="K396" s="60"/>
      <c r="L396" s="4" t="s">
        <v>219</v>
      </c>
      <c r="M396" s="30">
        <v>53</v>
      </c>
      <c r="N396" t="s">
        <v>213</v>
      </c>
      <c r="O396" s="60"/>
      <c r="P396" s="4" t="s">
        <v>219</v>
      </c>
      <c r="Q396" s="30">
        <v>17</v>
      </c>
      <c r="R396" t="s">
        <v>213</v>
      </c>
      <c r="S396" s="60"/>
      <c r="T396" s="4" t="s">
        <v>219</v>
      </c>
      <c r="U396" s="30">
        <v>741</v>
      </c>
      <c r="V396" t="s">
        <v>213</v>
      </c>
      <c r="W396" s="60"/>
      <c r="X396" s="4" t="s">
        <v>219</v>
      </c>
      <c r="Y396" s="30">
        <v>69</v>
      </c>
      <c r="Z396" t="s">
        <v>213</v>
      </c>
      <c r="AA396" s="60"/>
      <c r="AB396" s="4" t="s">
        <v>219</v>
      </c>
      <c r="AC396" s="30">
        <v>900</v>
      </c>
      <c r="AD396" t="s">
        <v>213</v>
      </c>
    </row>
    <row r="397" spans="1:30" x14ac:dyDescent="0.25">
      <c r="A397" s="13"/>
      <c r="B397" s="58" t="s">
        <v>500</v>
      </c>
      <c r="C397" s="61"/>
      <c r="D397" s="16"/>
      <c r="E397" s="18">
        <v>13045</v>
      </c>
      <c r="F397" s="20" t="s">
        <v>213</v>
      </c>
      <c r="G397" s="61"/>
      <c r="H397" s="16"/>
      <c r="I397" s="18">
        <v>1078</v>
      </c>
      <c r="J397" s="20" t="s">
        <v>213</v>
      </c>
      <c r="K397" s="61"/>
      <c r="L397" s="16"/>
      <c r="M397" s="18">
        <v>14629</v>
      </c>
      <c r="N397" s="20" t="s">
        <v>213</v>
      </c>
      <c r="O397" s="61"/>
      <c r="P397" s="16"/>
      <c r="Q397" s="18">
        <v>22627</v>
      </c>
      <c r="R397" s="20" t="s">
        <v>213</v>
      </c>
      <c r="S397" s="61"/>
      <c r="T397" s="16"/>
      <c r="U397" s="18">
        <v>6789</v>
      </c>
      <c r="V397" s="20" t="s">
        <v>213</v>
      </c>
      <c r="W397" s="61"/>
      <c r="X397" s="16"/>
      <c r="Y397" s="27">
        <v>845</v>
      </c>
      <c r="Z397" s="20" t="s">
        <v>213</v>
      </c>
      <c r="AA397" s="61"/>
      <c r="AB397" s="16"/>
      <c r="AC397" s="18">
        <v>59013</v>
      </c>
      <c r="AD397" s="20" t="s">
        <v>213</v>
      </c>
    </row>
    <row r="398" spans="1:30" ht="15.75" thickBot="1" x14ac:dyDescent="0.3">
      <c r="A398" s="13"/>
      <c r="B398" s="2" t="s">
        <v>501</v>
      </c>
      <c r="C398" s="60"/>
      <c r="D398" s="4"/>
      <c r="E398" s="30" t="s">
        <v>248</v>
      </c>
      <c r="F398" t="s">
        <v>213</v>
      </c>
      <c r="G398" s="60"/>
      <c r="H398" s="4"/>
      <c r="I398" s="30" t="s">
        <v>248</v>
      </c>
      <c r="J398" t="s">
        <v>213</v>
      </c>
      <c r="K398" s="60"/>
      <c r="L398" s="4"/>
      <c r="M398" s="30" t="s">
        <v>248</v>
      </c>
      <c r="N398" t="s">
        <v>213</v>
      </c>
      <c r="O398" s="60"/>
      <c r="P398" s="4"/>
      <c r="Q398" s="30" t="s">
        <v>248</v>
      </c>
      <c r="R398" t="s">
        <v>213</v>
      </c>
      <c r="S398" s="60"/>
      <c r="T398" s="4"/>
      <c r="U398" s="30" t="s">
        <v>248</v>
      </c>
      <c r="V398" t="s">
        <v>213</v>
      </c>
      <c r="W398" s="60"/>
      <c r="X398" s="4"/>
      <c r="Y398" s="30" t="s">
        <v>248</v>
      </c>
      <c r="Z398" t="s">
        <v>213</v>
      </c>
      <c r="AA398" s="60"/>
      <c r="AB398" s="4"/>
      <c r="AC398" s="30" t="s">
        <v>248</v>
      </c>
      <c r="AD398" t="s">
        <v>213</v>
      </c>
    </row>
    <row r="399" spans="1:30" x14ac:dyDescent="0.25">
      <c r="A399" s="13"/>
      <c r="B399" s="53"/>
      <c r="C399" s="53"/>
      <c r="D399" s="59"/>
      <c r="E399" s="59"/>
      <c r="F399" s="53"/>
      <c r="G399" s="53"/>
      <c r="H399" s="59"/>
      <c r="I399" s="59"/>
      <c r="J399" s="53"/>
      <c r="K399" s="53"/>
      <c r="L399" s="59"/>
      <c r="M399" s="59"/>
      <c r="N399" s="53"/>
      <c r="O399" s="53"/>
      <c r="P399" s="59"/>
      <c r="Q399" s="59"/>
      <c r="R399" s="53"/>
      <c r="S399" s="53"/>
      <c r="T399" s="59"/>
      <c r="U399" s="59"/>
      <c r="V399" s="53"/>
      <c r="W399" s="53"/>
      <c r="X399" s="59"/>
      <c r="Y399" s="59"/>
      <c r="Z399" s="53"/>
      <c r="AA399" s="53"/>
      <c r="AB399" s="59"/>
      <c r="AC399" s="59"/>
      <c r="AD399" s="53"/>
    </row>
    <row r="400" spans="1:30" ht="15.75" thickBot="1" x14ac:dyDescent="0.3">
      <c r="A400" s="13"/>
      <c r="B400" s="58" t="s">
        <v>502</v>
      </c>
      <c r="C400" s="61"/>
      <c r="D400" s="16" t="s">
        <v>219</v>
      </c>
      <c r="E400" s="18">
        <v>13045</v>
      </c>
      <c r="F400" s="20" t="s">
        <v>213</v>
      </c>
      <c r="G400" s="61"/>
      <c r="H400" s="16" t="s">
        <v>219</v>
      </c>
      <c r="I400" s="18">
        <v>1098</v>
      </c>
      <c r="J400" s="20" t="s">
        <v>213</v>
      </c>
      <c r="K400" s="61"/>
      <c r="L400" s="16" t="s">
        <v>219</v>
      </c>
      <c r="M400" s="18">
        <v>14682</v>
      </c>
      <c r="N400" s="20" t="s">
        <v>213</v>
      </c>
      <c r="O400" s="61"/>
      <c r="P400" s="16" t="s">
        <v>219</v>
      </c>
      <c r="Q400" s="18">
        <v>22644</v>
      </c>
      <c r="R400" s="20" t="s">
        <v>213</v>
      </c>
      <c r="S400" s="61"/>
      <c r="T400" s="16" t="s">
        <v>219</v>
      </c>
      <c r="U400" s="18">
        <v>7530</v>
      </c>
      <c r="V400" s="20" t="s">
        <v>213</v>
      </c>
      <c r="W400" s="61"/>
      <c r="X400" s="16" t="s">
        <v>219</v>
      </c>
      <c r="Y400" s="27">
        <v>914</v>
      </c>
      <c r="Z400" s="20" t="s">
        <v>213</v>
      </c>
      <c r="AA400" s="61"/>
      <c r="AB400" s="16" t="s">
        <v>219</v>
      </c>
      <c r="AC400" s="18">
        <v>59913</v>
      </c>
      <c r="AD400" s="20" t="s">
        <v>213</v>
      </c>
    </row>
    <row r="401" spans="1:30" ht="15.75" thickTop="1" x14ac:dyDescent="0.25">
      <c r="A401" s="13"/>
      <c r="B401" s="53"/>
      <c r="C401" s="53"/>
      <c r="D401" s="62"/>
      <c r="E401" s="62"/>
      <c r="F401" s="53"/>
      <c r="G401" s="53"/>
      <c r="H401" s="62"/>
      <c r="I401" s="62"/>
      <c r="J401" s="53"/>
      <c r="K401" s="53"/>
      <c r="L401" s="62"/>
      <c r="M401" s="62"/>
      <c r="N401" s="53"/>
      <c r="O401" s="53"/>
      <c r="P401" s="62"/>
      <c r="Q401" s="62"/>
      <c r="R401" s="53"/>
      <c r="S401" s="53"/>
      <c r="T401" s="62"/>
      <c r="U401" s="62"/>
      <c r="V401" s="53"/>
      <c r="W401" s="53"/>
      <c r="X401" s="62"/>
      <c r="Y401" s="62"/>
      <c r="Z401" s="53"/>
      <c r="AA401" s="53"/>
      <c r="AB401" s="62"/>
      <c r="AC401" s="62"/>
      <c r="AD401" s="53"/>
    </row>
    <row r="402" spans="1:30" x14ac:dyDescent="0.25">
      <c r="A402" s="13"/>
      <c r="B402" s="3" t="s">
        <v>503</v>
      </c>
      <c r="C402" s="60"/>
      <c r="D402" s="4"/>
      <c r="E402" s="4"/>
      <c r="F402" s="4"/>
      <c r="G402" s="60"/>
      <c r="H402" s="4"/>
      <c r="I402" s="4"/>
      <c r="J402" s="4"/>
      <c r="K402" s="60"/>
      <c r="L402" s="4"/>
      <c r="M402" s="4"/>
      <c r="N402" s="4"/>
      <c r="O402" s="60"/>
      <c r="P402" s="4"/>
      <c r="Q402" s="4"/>
      <c r="R402" s="4"/>
      <c r="S402" s="60"/>
      <c r="T402" s="4"/>
      <c r="U402" s="4"/>
      <c r="V402" s="4"/>
      <c r="W402" s="60"/>
      <c r="X402" s="4"/>
      <c r="Y402" s="4"/>
      <c r="Z402" s="4"/>
      <c r="AA402" s="60"/>
      <c r="AB402" s="4"/>
      <c r="AC402" s="4"/>
      <c r="AD402" s="4"/>
    </row>
    <row r="403" spans="1:30" x14ac:dyDescent="0.25">
      <c r="A403" s="13"/>
      <c r="B403" s="72" t="s">
        <v>236</v>
      </c>
      <c r="C403" s="61"/>
      <c r="D403" s="16"/>
      <c r="E403" s="16"/>
      <c r="F403" s="16"/>
      <c r="G403" s="61"/>
      <c r="H403" s="16"/>
      <c r="I403" s="16"/>
      <c r="J403" s="16"/>
      <c r="K403" s="61"/>
      <c r="L403" s="16"/>
      <c r="M403" s="16"/>
      <c r="N403" s="16"/>
      <c r="O403" s="61"/>
      <c r="P403" s="16"/>
      <c r="Q403" s="16"/>
      <c r="R403" s="16"/>
      <c r="S403" s="61"/>
      <c r="T403" s="16"/>
      <c r="U403" s="16"/>
      <c r="V403" s="16"/>
      <c r="W403" s="61"/>
      <c r="X403" s="16"/>
      <c r="Y403" s="16"/>
      <c r="Z403" s="16"/>
      <c r="AA403" s="61"/>
      <c r="AB403" s="16"/>
      <c r="AC403" s="16"/>
      <c r="AD403" s="16"/>
    </row>
    <row r="404" spans="1:30" x14ac:dyDescent="0.25">
      <c r="A404" s="13"/>
      <c r="B404" s="2" t="s">
        <v>499</v>
      </c>
      <c r="C404" s="60"/>
      <c r="D404" s="4" t="s">
        <v>219</v>
      </c>
      <c r="E404" s="30">
        <v>257</v>
      </c>
      <c r="F404" t="s">
        <v>213</v>
      </c>
      <c r="G404" s="60"/>
      <c r="H404" s="4" t="s">
        <v>219</v>
      </c>
      <c r="I404" s="30">
        <v>23</v>
      </c>
      <c r="J404" t="s">
        <v>213</v>
      </c>
      <c r="K404" s="60"/>
      <c r="L404" s="4" t="s">
        <v>219</v>
      </c>
      <c r="M404" s="30">
        <v>381</v>
      </c>
      <c r="N404" t="s">
        <v>213</v>
      </c>
      <c r="O404" s="60"/>
      <c r="P404" s="4" t="s">
        <v>219</v>
      </c>
      <c r="Q404" s="48">
        <v>1230</v>
      </c>
      <c r="R404" t="s">
        <v>213</v>
      </c>
      <c r="S404" s="60"/>
      <c r="T404" s="4" t="s">
        <v>219</v>
      </c>
      <c r="U404" s="48">
        <v>1026</v>
      </c>
      <c r="V404" t="s">
        <v>213</v>
      </c>
      <c r="W404" s="60"/>
      <c r="X404" s="4" t="s">
        <v>219</v>
      </c>
      <c r="Y404" s="30">
        <v>80</v>
      </c>
      <c r="Z404" t="s">
        <v>213</v>
      </c>
      <c r="AA404" s="60"/>
      <c r="AB404" s="4" t="s">
        <v>219</v>
      </c>
      <c r="AC404" s="48">
        <v>2997</v>
      </c>
      <c r="AD404" t="s">
        <v>213</v>
      </c>
    </row>
    <row r="405" spans="1:30" x14ac:dyDescent="0.25">
      <c r="A405" s="13"/>
      <c r="B405" s="58" t="s">
        <v>500</v>
      </c>
      <c r="C405" s="61"/>
      <c r="D405" s="16"/>
      <c r="E405" s="18">
        <v>699847</v>
      </c>
      <c r="F405" s="20" t="s">
        <v>213</v>
      </c>
      <c r="G405" s="61"/>
      <c r="H405" s="16"/>
      <c r="I405" s="18">
        <v>321074</v>
      </c>
      <c r="J405" s="20" t="s">
        <v>213</v>
      </c>
      <c r="K405" s="61"/>
      <c r="L405" s="16"/>
      <c r="M405" s="18">
        <v>1711977</v>
      </c>
      <c r="N405" s="20" t="s">
        <v>213</v>
      </c>
      <c r="O405" s="61"/>
      <c r="P405" s="16"/>
      <c r="Q405" s="18">
        <v>2276717</v>
      </c>
      <c r="R405" s="20" t="s">
        <v>213</v>
      </c>
      <c r="S405" s="61"/>
      <c r="T405" s="16"/>
      <c r="U405" s="18">
        <v>1025149</v>
      </c>
      <c r="V405" s="20" t="s">
        <v>213</v>
      </c>
      <c r="W405" s="61"/>
      <c r="X405" s="16"/>
      <c r="Y405" s="18">
        <v>108624</v>
      </c>
      <c r="Z405" s="20" t="s">
        <v>213</v>
      </c>
      <c r="AA405" s="61"/>
      <c r="AB405" s="16"/>
      <c r="AC405" s="18">
        <v>6143388</v>
      </c>
      <c r="AD405" s="20" t="s">
        <v>213</v>
      </c>
    </row>
    <row r="406" spans="1:30" ht="15.75" thickBot="1" x14ac:dyDescent="0.3">
      <c r="A406" s="13"/>
      <c r="B406" s="2" t="s">
        <v>501</v>
      </c>
      <c r="C406" s="60"/>
      <c r="D406" s="4"/>
      <c r="E406" s="48">
        <v>3089</v>
      </c>
      <c r="F406" t="s">
        <v>213</v>
      </c>
      <c r="G406" s="60"/>
      <c r="H406" s="4"/>
      <c r="I406" s="30">
        <v>421</v>
      </c>
      <c r="J406" t="s">
        <v>213</v>
      </c>
      <c r="K406" s="60"/>
      <c r="L406" s="4"/>
      <c r="M406" s="48">
        <v>3155</v>
      </c>
      <c r="N406" t="s">
        <v>213</v>
      </c>
      <c r="O406" s="60"/>
      <c r="P406" s="4"/>
      <c r="Q406" s="48">
        <v>26915</v>
      </c>
      <c r="R406" t="s">
        <v>213</v>
      </c>
      <c r="S406" s="60"/>
      <c r="T406" s="4"/>
      <c r="U406" s="48">
        <v>2624</v>
      </c>
      <c r="V406" t="s">
        <v>213</v>
      </c>
      <c r="W406" s="60"/>
      <c r="X406" s="4"/>
      <c r="Y406" s="30" t="s">
        <v>248</v>
      </c>
      <c r="Z406" t="s">
        <v>213</v>
      </c>
      <c r="AA406" s="60"/>
      <c r="AB406" s="4"/>
      <c r="AC406" s="48">
        <v>36204</v>
      </c>
      <c r="AD406" t="s">
        <v>213</v>
      </c>
    </row>
    <row r="407" spans="1:30" x14ac:dyDescent="0.25">
      <c r="A407" s="13"/>
      <c r="B407" s="53"/>
      <c r="C407" s="53"/>
      <c r="D407" s="59"/>
      <c r="E407" s="59"/>
      <c r="F407" s="53"/>
      <c r="G407" s="53"/>
      <c r="H407" s="59"/>
      <c r="I407" s="59"/>
      <c r="J407" s="53"/>
      <c r="K407" s="53"/>
      <c r="L407" s="59"/>
      <c r="M407" s="59"/>
      <c r="N407" s="53"/>
      <c r="O407" s="53"/>
      <c r="P407" s="59"/>
      <c r="Q407" s="59"/>
      <c r="R407" s="53"/>
      <c r="S407" s="53"/>
      <c r="T407" s="59"/>
      <c r="U407" s="59"/>
      <c r="V407" s="53"/>
      <c r="W407" s="53"/>
      <c r="X407" s="59"/>
      <c r="Y407" s="59"/>
      <c r="Z407" s="53"/>
      <c r="AA407" s="53"/>
      <c r="AB407" s="59"/>
      <c r="AC407" s="59"/>
      <c r="AD407" s="53"/>
    </row>
    <row r="408" spans="1:30" ht="15.75" thickBot="1" x14ac:dyDescent="0.3">
      <c r="A408" s="13"/>
      <c r="B408" s="58" t="s">
        <v>504</v>
      </c>
      <c r="C408" s="61"/>
      <c r="D408" s="16" t="s">
        <v>219</v>
      </c>
      <c r="E408" s="18">
        <v>703193</v>
      </c>
      <c r="F408" s="20" t="s">
        <v>213</v>
      </c>
      <c r="G408" s="61"/>
      <c r="H408" s="16" t="s">
        <v>219</v>
      </c>
      <c r="I408" s="18">
        <v>321518</v>
      </c>
      <c r="J408" s="20" t="s">
        <v>213</v>
      </c>
      <c r="K408" s="61"/>
      <c r="L408" s="16" t="s">
        <v>219</v>
      </c>
      <c r="M408" s="18">
        <v>1715513</v>
      </c>
      <c r="N408" s="20" t="s">
        <v>213</v>
      </c>
      <c r="O408" s="61"/>
      <c r="P408" s="16" t="s">
        <v>219</v>
      </c>
      <c r="Q408" s="18">
        <v>2304862</v>
      </c>
      <c r="R408" s="20" t="s">
        <v>213</v>
      </c>
      <c r="S408" s="61"/>
      <c r="T408" s="16" t="s">
        <v>219</v>
      </c>
      <c r="U408" s="18">
        <v>1028799</v>
      </c>
      <c r="V408" s="20" t="s">
        <v>213</v>
      </c>
      <c r="W408" s="61"/>
      <c r="X408" s="16" t="s">
        <v>219</v>
      </c>
      <c r="Y408" s="18">
        <v>108704</v>
      </c>
      <c r="Z408" s="20" t="s">
        <v>213</v>
      </c>
      <c r="AA408" s="61"/>
      <c r="AB408" s="16" t="s">
        <v>219</v>
      </c>
      <c r="AC408" s="18">
        <v>6182589</v>
      </c>
      <c r="AD408" s="20" t="s">
        <v>213</v>
      </c>
    </row>
    <row r="409" spans="1:30" ht="15.75" thickTop="1" x14ac:dyDescent="0.25">
      <c r="A409" s="13"/>
      <c r="B409" s="53"/>
      <c r="C409" s="53"/>
      <c r="D409" s="62"/>
      <c r="E409" s="62"/>
      <c r="F409" s="53"/>
      <c r="G409" s="53"/>
      <c r="H409" s="62"/>
      <c r="I409" s="62"/>
      <c r="J409" s="53"/>
      <c r="K409" s="53"/>
      <c r="L409" s="62"/>
      <c r="M409" s="62"/>
      <c r="N409" s="53"/>
      <c r="O409" s="53"/>
      <c r="P409" s="62"/>
      <c r="Q409" s="62"/>
      <c r="R409" s="53"/>
      <c r="S409" s="53"/>
      <c r="T409" s="62"/>
      <c r="U409" s="62"/>
      <c r="V409" s="53"/>
      <c r="W409" s="53"/>
      <c r="X409" s="62"/>
      <c r="Y409" s="62"/>
      <c r="Z409" s="53"/>
      <c r="AA409" s="53"/>
      <c r="AB409" s="62"/>
      <c r="AC409" s="62"/>
      <c r="AD409" s="53"/>
    </row>
    <row r="410" spans="1:30" x14ac:dyDescent="0.25">
      <c r="A410" s="13"/>
      <c r="B410" s="74" t="s">
        <v>505</v>
      </c>
      <c r="C410" s="74"/>
      <c r="D410" s="74"/>
      <c r="E410" s="74"/>
      <c r="F410" s="74"/>
      <c r="G410" s="74"/>
      <c r="H410" s="74"/>
      <c r="I410" s="74"/>
      <c r="J410" s="74"/>
      <c r="K410" s="74"/>
      <c r="L410" s="74"/>
      <c r="M410" s="74"/>
      <c r="N410" s="74"/>
      <c r="O410" s="74"/>
      <c r="P410" s="74"/>
      <c r="Q410" s="74"/>
      <c r="R410" s="74"/>
      <c r="S410" s="74"/>
      <c r="T410" s="74"/>
      <c r="U410" s="74"/>
      <c r="V410" s="74"/>
      <c r="W410" s="74"/>
      <c r="X410" s="74"/>
      <c r="Y410" s="74"/>
      <c r="Z410" s="74"/>
      <c r="AA410" s="74"/>
      <c r="AB410" s="74"/>
      <c r="AC410" s="74"/>
      <c r="AD410" s="74"/>
    </row>
    <row r="411" spans="1:30" x14ac:dyDescent="0.25">
      <c r="A411" s="13"/>
      <c r="B411" s="41"/>
      <c r="C411" s="41"/>
      <c r="D411" s="41"/>
      <c r="E411" s="41"/>
      <c r="F411" s="41"/>
      <c r="G411" s="41"/>
      <c r="H411" s="41"/>
      <c r="I411" s="41"/>
      <c r="J411" s="41"/>
      <c r="K411" s="41"/>
      <c r="L411" s="41"/>
      <c r="M411" s="41"/>
      <c r="N411" s="41"/>
      <c r="O411" s="41"/>
      <c r="P411" s="41"/>
      <c r="Q411" s="41"/>
      <c r="R411" s="41"/>
      <c r="S411" s="41"/>
      <c r="T411" s="41"/>
      <c r="U411" s="41"/>
      <c r="V411" s="41"/>
      <c r="W411" s="41"/>
      <c r="X411" s="41"/>
      <c r="Y411" s="41"/>
      <c r="Z411" s="41"/>
      <c r="AA411" s="41"/>
      <c r="AB411" s="41"/>
      <c r="AC411" s="41"/>
      <c r="AD411" s="41"/>
    </row>
    <row r="412" spans="1:30" ht="15.75" x14ac:dyDescent="0.25">
      <c r="A412" s="13"/>
      <c r="B412" s="44"/>
      <c r="C412" s="44"/>
      <c r="D412" s="44"/>
      <c r="E412" s="44"/>
      <c r="F412" s="44"/>
      <c r="G412" s="44"/>
      <c r="H412" s="44"/>
      <c r="I412" s="44"/>
      <c r="J412" s="44"/>
      <c r="K412" s="44"/>
      <c r="L412" s="44"/>
      <c r="M412" s="44"/>
      <c r="N412" s="44"/>
      <c r="O412" s="44"/>
      <c r="P412" s="44"/>
      <c r="Q412" s="44"/>
      <c r="R412" s="44"/>
      <c r="S412" s="44"/>
      <c r="T412" s="44"/>
      <c r="U412" s="44"/>
      <c r="V412" s="44"/>
      <c r="W412" s="44"/>
      <c r="X412" s="44"/>
      <c r="Y412" s="44"/>
      <c r="Z412" s="44"/>
      <c r="AA412" s="44"/>
      <c r="AB412" s="44"/>
      <c r="AC412" s="44"/>
      <c r="AD412" s="44"/>
    </row>
    <row r="413" spans="1:30" x14ac:dyDescent="0.25">
      <c r="A413" s="13"/>
      <c r="B413" s="41"/>
      <c r="C413" s="41"/>
      <c r="D413" s="41"/>
      <c r="E413" s="41"/>
      <c r="F413" s="41"/>
      <c r="G413" s="41"/>
      <c r="H413" s="41"/>
      <c r="I413" s="41"/>
      <c r="J413" s="41"/>
      <c r="K413" s="41"/>
      <c r="L413" s="41"/>
      <c r="M413" s="41"/>
      <c r="N413" s="41"/>
      <c r="O413" s="41"/>
      <c r="P413" s="41"/>
      <c r="Q413" s="41"/>
      <c r="R413" s="41"/>
      <c r="S413" s="41"/>
      <c r="T413" s="41"/>
      <c r="U413" s="41"/>
      <c r="V413" s="41"/>
      <c r="W413" s="41"/>
      <c r="X413" s="41"/>
      <c r="Y413" s="41"/>
      <c r="Z413" s="41"/>
      <c r="AA413" s="41"/>
      <c r="AB413" s="41"/>
      <c r="AC413" s="41"/>
      <c r="AD413" s="41"/>
    </row>
    <row r="414" spans="1:30" x14ac:dyDescent="0.25">
      <c r="A414" s="13"/>
      <c r="B414" s="4"/>
      <c r="C414" s="4"/>
      <c r="D414" s="4"/>
      <c r="E414" s="4"/>
      <c r="F414" s="4"/>
      <c r="G414" s="4"/>
      <c r="H414" s="4"/>
      <c r="I414" s="4"/>
      <c r="J414" s="4"/>
      <c r="K414" s="4"/>
      <c r="L414" s="4"/>
      <c r="M414" s="4"/>
      <c r="N414" s="4"/>
      <c r="O414" s="4"/>
      <c r="P414" s="4"/>
      <c r="Q414" s="4"/>
      <c r="R414" s="4"/>
      <c r="S414" s="4"/>
      <c r="T414" s="4"/>
      <c r="U414" s="4"/>
      <c r="V414" s="4"/>
      <c r="W414" s="4"/>
      <c r="X414" s="4"/>
      <c r="Y414" s="4"/>
      <c r="Z414" s="4"/>
      <c r="AA414" s="4"/>
      <c r="AB414" s="4"/>
      <c r="AC414" s="4"/>
      <c r="AD414" s="4"/>
    </row>
    <row r="415" spans="1:30" x14ac:dyDescent="0.25">
      <c r="A415" s="13"/>
      <c r="B415" s="41"/>
      <c r="C415" s="41"/>
      <c r="D415" s="67" t="s">
        <v>410</v>
      </c>
      <c r="E415" s="67"/>
      <c r="F415" s="41"/>
      <c r="G415" s="41"/>
      <c r="H415" s="67" t="s">
        <v>319</v>
      </c>
      <c r="I415" s="67"/>
      <c r="J415" s="41"/>
      <c r="K415" s="41"/>
      <c r="L415" s="67" t="s">
        <v>417</v>
      </c>
      <c r="M415" s="67"/>
      <c r="N415" s="41"/>
      <c r="O415" s="41"/>
      <c r="P415" s="67" t="s">
        <v>420</v>
      </c>
      <c r="Q415" s="67"/>
      <c r="R415" s="41"/>
      <c r="S415" s="41"/>
      <c r="T415" s="67" t="s">
        <v>420</v>
      </c>
      <c r="U415" s="67"/>
      <c r="V415" s="41"/>
      <c r="W415" s="41"/>
      <c r="X415" s="67" t="s">
        <v>462</v>
      </c>
      <c r="Y415" s="67"/>
      <c r="Z415" s="41"/>
      <c r="AA415" s="41"/>
      <c r="AB415" s="67" t="s">
        <v>134</v>
      </c>
      <c r="AC415" s="67"/>
      <c r="AD415" s="41"/>
    </row>
    <row r="416" spans="1:30" x14ac:dyDescent="0.25">
      <c r="A416" s="13"/>
      <c r="B416" s="41"/>
      <c r="C416" s="41"/>
      <c r="D416" s="67" t="s">
        <v>411</v>
      </c>
      <c r="E416" s="67"/>
      <c r="F416" s="41"/>
      <c r="G416" s="41"/>
      <c r="H416" s="67" t="s">
        <v>455</v>
      </c>
      <c r="I416" s="67"/>
      <c r="J416" s="41"/>
      <c r="K416" s="41"/>
      <c r="L416" s="67" t="s">
        <v>418</v>
      </c>
      <c r="M416" s="67"/>
      <c r="N416" s="41"/>
      <c r="O416" s="41"/>
      <c r="P416" s="67" t="s">
        <v>456</v>
      </c>
      <c r="Q416" s="67"/>
      <c r="R416" s="41"/>
      <c r="S416" s="41"/>
      <c r="T416" s="67" t="s">
        <v>455</v>
      </c>
      <c r="U416" s="67"/>
      <c r="V416" s="41"/>
      <c r="W416" s="41"/>
      <c r="X416" s="67" t="s">
        <v>463</v>
      </c>
      <c r="Y416" s="67"/>
      <c r="Z416" s="41"/>
      <c r="AA416" s="41"/>
      <c r="AB416" s="67"/>
      <c r="AC416" s="67"/>
      <c r="AD416" s="41"/>
    </row>
    <row r="417" spans="1:30" x14ac:dyDescent="0.25">
      <c r="A417" s="13"/>
      <c r="B417" s="41"/>
      <c r="C417" s="41"/>
      <c r="D417" s="67" t="s">
        <v>412</v>
      </c>
      <c r="E417" s="67"/>
      <c r="F417" s="41"/>
      <c r="G417" s="41"/>
      <c r="H417" s="67" t="s">
        <v>319</v>
      </c>
      <c r="I417" s="67"/>
      <c r="J417" s="41"/>
      <c r="K417" s="41"/>
      <c r="L417" s="67" t="s">
        <v>457</v>
      </c>
      <c r="M417" s="67"/>
      <c r="N417" s="41"/>
      <c r="O417" s="41"/>
      <c r="P417" s="67" t="s">
        <v>418</v>
      </c>
      <c r="Q417" s="67"/>
      <c r="R417" s="41"/>
      <c r="S417" s="41"/>
      <c r="T417" s="67" t="s">
        <v>461</v>
      </c>
      <c r="U417" s="67"/>
      <c r="V417" s="41"/>
      <c r="W417" s="41"/>
      <c r="X417" s="67"/>
      <c r="Y417" s="67"/>
      <c r="Z417" s="41"/>
      <c r="AA417" s="41"/>
      <c r="AB417" s="67"/>
      <c r="AC417" s="67"/>
      <c r="AD417" s="41"/>
    </row>
    <row r="418" spans="1:30" x14ac:dyDescent="0.25">
      <c r="A418" s="13"/>
      <c r="B418" s="41"/>
      <c r="C418" s="41"/>
      <c r="D418" s="67"/>
      <c r="E418" s="67"/>
      <c r="F418" s="41"/>
      <c r="G418" s="41"/>
      <c r="H418" s="67" t="s">
        <v>456</v>
      </c>
      <c r="I418" s="67"/>
      <c r="J418" s="41"/>
      <c r="K418" s="41"/>
      <c r="L418" s="67" t="s">
        <v>458</v>
      </c>
      <c r="M418" s="67"/>
      <c r="N418" s="41"/>
      <c r="O418" s="41"/>
      <c r="P418" s="67" t="s">
        <v>459</v>
      </c>
      <c r="Q418" s="67"/>
      <c r="R418" s="41"/>
      <c r="S418" s="41"/>
      <c r="T418" s="67"/>
      <c r="U418" s="67"/>
      <c r="V418" s="41"/>
      <c r="W418" s="41"/>
      <c r="X418" s="67"/>
      <c r="Y418" s="67"/>
      <c r="Z418" s="41"/>
      <c r="AA418" s="41"/>
      <c r="AB418" s="67"/>
      <c r="AC418" s="67"/>
      <c r="AD418" s="41"/>
    </row>
    <row r="419" spans="1:30" x14ac:dyDescent="0.25">
      <c r="A419" s="13"/>
      <c r="B419" s="41"/>
      <c r="C419" s="41"/>
      <c r="D419" s="67"/>
      <c r="E419" s="67"/>
      <c r="F419" s="41"/>
      <c r="G419" s="41"/>
      <c r="H419" s="67" t="s">
        <v>418</v>
      </c>
      <c r="I419" s="67"/>
      <c r="J419" s="41"/>
      <c r="K419" s="41"/>
      <c r="L419" s="67"/>
      <c r="M419" s="67"/>
      <c r="N419" s="41"/>
      <c r="O419" s="41"/>
      <c r="P419" s="67" t="s">
        <v>460</v>
      </c>
      <c r="Q419" s="67"/>
      <c r="R419" s="41"/>
      <c r="S419" s="41"/>
      <c r="T419" s="67"/>
      <c r="U419" s="67"/>
      <c r="V419" s="41"/>
      <c r="W419" s="41"/>
      <c r="X419" s="67"/>
      <c r="Y419" s="67"/>
      <c r="Z419" s="41"/>
      <c r="AA419" s="41"/>
      <c r="AB419" s="67"/>
      <c r="AC419" s="67"/>
      <c r="AD419" s="41"/>
    </row>
    <row r="420" spans="1:30" ht="15.75" thickBot="1" x14ac:dyDescent="0.3">
      <c r="A420" s="13"/>
      <c r="B420" s="41"/>
      <c r="C420" s="41"/>
      <c r="D420" s="69"/>
      <c r="E420" s="69"/>
      <c r="F420" s="41"/>
      <c r="G420" s="41"/>
      <c r="H420" s="69" t="s">
        <v>416</v>
      </c>
      <c r="I420" s="69"/>
      <c r="J420" s="41"/>
      <c r="K420" s="41"/>
      <c r="L420" s="69"/>
      <c r="M420" s="69"/>
      <c r="N420" s="41"/>
      <c r="O420" s="41"/>
      <c r="P420" s="69"/>
      <c r="Q420" s="69"/>
      <c r="R420" s="41"/>
      <c r="S420" s="41"/>
      <c r="T420" s="69"/>
      <c r="U420" s="69"/>
      <c r="V420" s="41"/>
      <c r="W420" s="41"/>
      <c r="X420" s="69"/>
      <c r="Y420" s="69"/>
      <c r="Z420" s="41"/>
      <c r="AA420" s="41"/>
      <c r="AB420" s="69"/>
      <c r="AC420" s="69"/>
      <c r="AD420" s="41"/>
    </row>
    <row r="421" spans="1:30" ht="15" customHeight="1" x14ac:dyDescent="0.25">
      <c r="A421" s="13"/>
      <c r="B421" s="4"/>
      <c r="C421" s="4"/>
      <c r="D421" s="63" t="s">
        <v>245</v>
      </c>
      <c r="E421" s="63"/>
      <c r="F421" s="63"/>
      <c r="G421" s="63"/>
      <c r="H421" s="63"/>
      <c r="I421" s="63"/>
      <c r="J421" s="63"/>
      <c r="K421" s="63"/>
      <c r="L421" s="63"/>
      <c r="M421" s="63"/>
      <c r="N421" s="63"/>
      <c r="O421" s="63"/>
      <c r="P421" s="63"/>
      <c r="Q421" s="63"/>
      <c r="R421" s="63"/>
      <c r="S421" s="63"/>
      <c r="T421" s="63"/>
      <c r="U421" s="63"/>
      <c r="V421" s="63"/>
      <c r="W421" s="63"/>
      <c r="X421" s="63"/>
      <c r="Y421" s="63"/>
      <c r="Z421" s="63"/>
      <c r="AA421" s="63"/>
      <c r="AB421" s="63"/>
      <c r="AC421" s="63"/>
      <c r="AD421" s="4"/>
    </row>
    <row r="422" spans="1:30" x14ac:dyDescent="0.25">
      <c r="A422" s="13"/>
      <c r="B422" s="72" t="s">
        <v>464</v>
      </c>
      <c r="C422" s="16"/>
      <c r="D422" s="16"/>
      <c r="E422" s="16"/>
      <c r="F422" s="16"/>
      <c r="G422" s="16"/>
      <c r="H422" s="16"/>
      <c r="I422" s="16"/>
      <c r="J422" s="16"/>
      <c r="K422" s="16"/>
      <c r="L422" s="16"/>
      <c r="M422" s="16"/>
      <c r="N422" s="16"/>
      <c r="O422" s="16"/>
      <c r="P422" s="16"/>
      <c r="Q422" s="16"/>
      <c r="R422" s="16"/>
      <c r="S422" s="16"/>
      <c r="T422" s="16"/>
      <c r="U422" s="16"/>
      <c r="V422" s="16"/>
      <c r="W422" s="16"/>
      <c r="X422" s="16"/>
      <c r="Y422" s="16"/>
      <c r="Z422" s="16"/>
      <c r="AA422" s="16"/>
      <c r="AB422" s="16"/>
      <c r="AC422" s="16"/>
      <c r="AD422" s="16"/>
    </row>
    <row r="423" spans="1:30" x14ac:dyDescent="0.25">
      <c r="A423" s="13"/>
      <c r="B423" s="3" t="s">
        <v>465</v>
      </c>
      <c r="C423" s="4"/>
      <c r="D423" s="4"/>
      <c r="E423" s="4"/>
      <c r="F423" s="4"/>
      <c r="G423" s="4"/>
      <c r="H423" s="4"/>
      <c r="I423" s="4"/>
      <c r="J423" s="4"/>
      <c r="K423" s="4"/>
      <c r="L423" s="4"/>
      <c r="M423" s="4"/>
      <c r="N423" s="4"/>
      <c r="O423" s="4"/>
      <c r="P423" s="4"/>
      <c r="Q423" s="4"/>
      <c r="R423" s="4"/>
      <c r="S423" s="4"/>
      <c r="T423" s="4"/>
      <c r="U423" s="4"/>
      <c r="V423" s="4"/>
      <c r="W423" s="4"/>
      <c r="X423" s="4"/>
      <c r="Y423" s="4"/>
      <c r="Z423" s="4"/>
      <c r="AA423" s="4"/>
      <c r="AB423" s="4"/>
      <c r="AC423" s="4"/>
      <c r="AD423" s="4"/>
    </row>
    <row r="424" spans="1:30" x14ac:dyDescent="0.25">
      <c r="A424" s="13"/>
      <c r="B424" s="58" t="s">
        <v>506</v>
      </c>
      <c r="C424" s="16"/>
      <c r="D424" s="16" t="s">
        <v>219</v>
      </c>
      <c r="E424" s="18">
        <v>10065</v>
      </c>
      <c r="F424" s="20" t="s">
        <v>213</v>
      </c>
      <c r="G424" s="16"/>
      <c r="H424" s="16" t="s">
        <v>219</v>
      </c>
      <c r="I424" s="27">
        <v>742</v>
      </c>
      <c r="J424" s="20" t="s">
        <v>213</v>
      </c>
      <c r="K424" s="16"/>
      <c r="L424" s="16" t="s">
        <v>219</v>
      </c>
      <c r="M424" s="18">
        <v>13326</v>
      </c>
      <c r="N424" s="20" t="s">
        <v>213</v>
      </c>
      <c r="O424" s="16"/>
      <c r="P424" s="16" t="s">
        <v>219</v>
      </c>
      <c r="Q424" s="18">
        <v>21406</v>
      </c>
      <c r="R424" s="20" t="s">
        <v>213</v>
      </c>
      <c r="S424" s="16"/>
      <c r="T424" s="16" t="s">
        <v>219</v>
      </c>
      <c r="U424" s="18">
        <v>4238</v>
      </c>
      <c r="V424" s="20" t="s">
        <v>213</v>
      </c>
      <c r="W424" s="16"/>
      <c r="X424" s="16" t="s">
        <v>219</v>
      </c>
      <c r="Y424" s="27">
        <v>605</v>
      </c>
      <c r="Z424" s="20" t="s">
        <v>213</v>
      </c>
      <c r="AA424" s="16"/>
      <c r="AB424" s="16" t="s">
        <v>219</v>
      </c>
      <c r="AC424" s="18">
        <v>50382</v>
      </c>
      <c r="AD424" s="20" t="s">
        <v>213</v>
      </c>
    </row>
    <row r="425" spans="1:30" x14ac:dyDescent="0.25">
      <c r="A425" s="13"/>
      <c r="B425" s="2" t="s">
        <v>97</v>
      </c>
      <c r="C425" s="4"/>
      <c r="D425" s="4"/>
      <c r="E425" s="30">
        <v>359</v>
      </c>
      <c r="F425" t="s">
        <v>213</v>
      </c>
      <c r="G425" s="4"/>
      <c r="H425" s="4"/>
      <c r="I425" s="30" t="s">
        <v>507</v>
      </c>
      <c r="J425" t="s">
        <v>251</v>
      </c>
      <c r="K425" s="4"/>
      <c r="L425" s="4"/>
      <c r="M425" s="30">
        <v>299</v>
      </c>
      <c r="N425" t="s">
        <v>213</v>
      </c>
      <c r="O425" s="4"/>
      <c r="P425" s="4"/>
      <c r="Q425" s="30" t="s">
        <v>508</v>
      </c>
      <c r="R425" t="s">
        <v>251</v>
      </c>
      <c r="S425" s="4"/>
      <c r="T425" s="4"/>
      <c r="U425" s="30">
        <v>660</v>
      </c>
      <c r="V425" t="s">
        <v>213</v>
      </c>
      <c r="W425" s="4"/>
      <c r="X425" s="4"/>
      <c r="Y425" s="30">
        <v>993</v>
      </c>
      <c r="Z425" t="s">
        <v>213</v>
      </c>
      <c r="AA425" s="4"/>
      <c r="AB425" s="4"/>
      <c r="AC425" s="48">
        <v>1800</v>
      </c>
      <c r="AD425" t="s">
        <v>213</v>
      </c>
    </row>
    <row r="426" spans="1:30" x14ac:dyDescent="0.25">
      <c r="A426" s="13"/>
      <c r="B426" s="58" t="s">
        <v>468</v>
      </c>
      <c r="C426" s="16"/>
      <c r="D426" s="16"/>
      <c r="E426" s="27" t="s">
        <v>509</v>
      </c>
      <c r="F426" s="20" t="s">
        <v>251</v>
      </c>
      <c r="G426" s="16"/>
      <c r="H426" s="16"/>
      <c r="I426" s="27" t="s">
        <v>248</v>
      </c>
      <c r="J426" s="20" t="s">
        <v>213</v>
      </c>
      <c r="K426" s="16"/>
      <c r="L426" s="16"/>
      <c r="M426" s="27" t="s">
        <v>510</v>
      </c>
      <c r="N426" s="20" t="s">
        <v>251</v>
      </c>
      <c r="O426" s="16"/>
      <c r="P426" s="16"/>
      <c r="Q426" s="27" t="s">
        <v>511</v>
      </c>
      <c r="R426" s="20" t="s">
        <v>251</v>
      </c>
      <c r="S426" s="16"/>
      <c r="T426" s="16"/>
      <c r="U426" s="27" t="s">
        <v>512</v>
      </c>
      <c r="V426" s="20" t="s">
        <v>251</v>
      </c>
      <c r="W426" s="16"/>
      <c r="X426" s="16"/>
      <c r="Y426" s="27" t="s">
        <v>513</v>
      </c>
      <c r="Z426" s="20" t="s">
        <v>251</v>
      </c>
      <c r="AA426" s="16"/>
      <c r="AB426" s="16"/>
      <c r="AC426" s="27" t="s">
        <v>514</v>
      </c>
      <c r="AD426" s="20" t="s">
        <v>251</v>
      </c>
    </row>
    <row r="427" spans="1:30" ht="15.75" thickBot="1" x14ac:dyDescent="0.3">
      <c r="A427" s="13"/>
      <c r="B427" s="2" t="s">
        <v>474</v>
      </c>
      <c r="C427" s="4"/>
      <c r="D427" s="4"/>
      <c r="E427" s="30">
        <v>4</v>
      </c>
      <c r="F427" t="s">
        <v>213</v>
      </c>
      <c r="G427" s="4"/>
      <c r="H427" s="4"/>
      <c r="I427" s="30">
        <v>30</v>
      </c>
      <c r="J427" t="s">
        <v>213</v>
      </c>
      <c r="K427" s="4"/>
      <c r="L427" s="4"/>
      <c r="M427" s="30">
        <v>76</v>
      </c>
      <c r="N427" t="s">
        <v>213</v>
      </c>
      <c r="O427" s="4"/>
      <c r="P427" s="4"/>
      <c r="Q427" s="30">
        <v>109</v>
      </c>
      <c r="R427" t="s">
        <v>213</v>
      </c>
      <c r="S427" s="4"/>
      <c r="T427" s="4"/>
      <c r="U427" s="30">
        <v>565</v>
      </c>
      <c r="V427" t="s">
        <v>213</v>
      </c>
      <c r="W427" s="4"/>
      <c r="X427" s="4"/>
      <c r="Y427" s="48">
        <v>1074</v>
      </c>
      <c r="Z427" t="s">
        <v>213</v>
      </c>
      <c r="AA427" s="4"/>
      <c r="AB427" s="4"/>
      <c r="AC427" s="48">
        <v>1858</v>
      </c>
      <c r="AD427" t="s">
        <v>213</v>
      </c>
    </row>
    <row r="428" spans="1:30" x14ac:dyDescent="0.25">
      <c r="A428" s="13"/>
      <c r="B428" s="53"/>
      <c r="C428" s="53"/>
      <c r="D428" s="59"/>
      <c r="E428" s="59"/>
      <c r="F428" s="53"/>
      <c r="G428" s="53"/>
      <c r="H428" s="59"/>
      <c r="I428" s="59"/>
      <c r="J428" s="53"/>
      <c r="K428" s="53"/>
      <c r="L428" s="59"/>
      <c r="M428" s="59"/>
      <c r="N428" s="53"/>
      <c r="O428" s="53"/>
      <c r="P428" s="59"/>
      <c r="Q428" s="59"/>
      <c r="R428" s="53"/>
      <c r="S428" s="53"/>
      <c r="T428" s="59"/>
      <c r="U428" s="59"/>
      <c r="V428" s="53"/>
      <c r="W428" s="53"/>
      <c r="X428" s="59"/>
      <c r="Y428" s="59"/>
      <c r="Z428" s="53"/>
      <c r="AA428" s="53"/>
      <c r="AB428" s="59"/>
      <c r="AC428" s="59"/>
      <c r="AD428" s="53"/>
    </row>
    <row r="429" spans="1:30" ht="15.75" thickBot="1" x14ac:dyDescent="0.3">
      <c r="A429" s="13"/>
      <c r="B429" s="58" t="s">
        <v>475</v>
      </c>
      <c r="C429" s="61"/>
      <c r="D429" s="16"/>
      <c r="E429" s="27" t="s">
        <v>515</v>
      </c>
      <c r="F429" s="20" t="s">
        <v>251</v>
      </c>
      <c r="G429" s="61"/>
      <c r="H429" s="16"/>
      <c r="I429" s="27">
        <v>30</v>
      </c>
      <c r="J429" s="20" t="s">
        <v>213</v>
      </c>
      <c r="K429" s="61"/>
      <c r="L429" s="16"/>
      <c r="M429" s="27" t="s">
        <v>516</v>
      </c>
      <c r="N429" s="20" t="s">
        <v>251</v>
      </c>
      <c r="O429" s="61"/>
      <c r="P429" s="16"/>
      <c r="Q429" s="27" t="s">
        <v>517</v>
      </c>
      <c r="R429" s="20" t="s">
        <v>251</v>
      </c>
      <c r="S429" s="61"/>
      <c r="T429" s="16"/>
      <c r="U429" s="27">
        <v>510</v>
      </c>
      <c r="V429" s="20" t="s">
        <v>213</v>
      </c>
      <c r="W429" s="61"/>
      <c r="X429" s="16"/>
      <c r="Y429" s="27" t="s">
        <v>518</v>
      </c>
      <c r="Z429" s="20" t="s">
        <v>251</v>
      </c>
      <c r="AA429" s="61"/>
      <c r="AB429" s="16"/>
      <c r="AC429" s="27" t="s">
        <v>519</v>
      </c>
      <c r="AD429" s="20" t="s">
        <v>251</v>
      </c>
    </row>
    <row r="430" spans="1:30" x14ac:dyDescent="0.25">
      <c r="A430" s="13"/>
      <c r="B430" s="53"/>
      <c r="C430" s="53"/>
      <c r="D430" s="59"/>
      <c r="E430" s="59"/>
      <c r="F430" s="53"/>
      <c r="G430" s="53"/>
      <c r="H430" s="59"/>
      <c r="I430" s="59"/>
      <c r="J430" s="53"/>
      <c r="K430" s="53"/>
      <c r="L430" s="59"/>
      <c r="M430" s="59"/>
      <c r="N430" s="53"/>
      <c r="O430" s="53"/>
      <c r="P430" s="59"/>
      <c r="Q430" s="59"/>
      <c r="R430" s="53"/>
      <c r="S430" s="53"/>
      <c r="T430" s="59"/>
      <c r="U430" s="59"/>
      <c r="V430" s="53"/>
      <c r="W430" s="53"/>
      <c r="X430" s="59"/>
      <c r="Y430" s="59"/>
      <c r="Z430" s="53"/>
      <c r="AA430" s="53"/>
      <c r="AB430" s="59"/>
      <c r="AC430" s="59"/>
      <c r="AD430" s="53"/>
    </row>
    <row r="431" spans="1:30" ht="15.75" thickBot="1" x14ac:dyDescent="0.3">
      <c r="A431" s="13"/>
      <c r="B431" s="2" t="s">
        <v>520</v>
      </c>
      <c r="C431" s="60"/>
      <c r="D431" s="4" t="s">
        <v>219</v>
      </c>
      <c r="E431" s="48">
        <v>10269</v>
      </c>
      <c r="F431" t="s">
        <v>213</v>
      </c>
      <c r="G431" s="60"/>
      <c r="H431" s="4" t="s">
        <v>219</v>
      </c>
      <c r="I431" s="30">
        <v>770</v>
      </c>
      <c r="J431" t="s">
        <v>213</v>
      </c>
      <c r="K431" s="60"/>
      <c r="L431" s="4" t="s">
        <v>219</v>
      </c>
      <c r="M431" s="48">
        <v>13374</v>
      </c>
      <c r="N431" t="s">
        <v>213</v>
      </c>
      <c r="O431" s="60"/>
      <c r="P431" s="4" t="s">
        <v>219</v>
      </c>
      <c r="Q431" s="48">
        <v>20097</v>
      </c>
      <c r="R431" t="s">
        <v>213</v>
      </c>
      <c r="S431" s="60"/>
      <c r="T431" s="4" t="s">
        <v>219</v>
      </c>
      <c r="U431" s="48">
        <v>5408</v>
      </c>
      <c r="V431" t="s">
        <v>213</v>
      </c>
      <c r="W431" s="60"/>
      <c r="X431" s="4" t="s">
        <v>219</v>
      </c>
      <c r="Y431" s="48">
        <v>1009</v>
      </c>
      <c r="Z431" t="s">
        <v>213</v>
      </c>
      <c r="AA431" s="60"/>
      <c r="AB431" s="4" t="s">
        <v>219</v>
      </c>
      <c r="AC431" s="48">
        <v>50927</v>
      </c>
      <c r="AD431" t="s">
        <v>213</v>
      </c>
    </row>
    <row r="432" spans="1:30" ht="15.75" thickTop="1" x14ac:dyDescent="0.25">
      <c r="A432" s="13"/>
      <c r="B432" s="53"/>
      <c r="C432" s="53"/>
      <c r="D432" s="62"/>
      <c r="E432" s="62"/>
      <c r="F432" s="53"/>
      <c r="G432" s="53"/>
      <c r="H432" s="62"/>
      <c r="I432" s="62"/>
      <c r="J432" s="53"/>
      <c r="K432" s="53"/>
      <c r="L432" s="62"/>
      <c r="M432" s="62"/>
      <c r="N432" s="53"/>
      <c r="O432" s="53"/>
      <c r="P432" s="62"/>
      <c r="Q432" s="62"/>
      <c r="R432" s="53"/>
      <c r="S432" s="53"/>
      <c r="T432" s="62"/>
      <c r="U432" s="62"/>
      <c r="V432" s="53"/>
      <c r="W432" s="53"/>
      <c r="X432" s="62"/>
      <c r="Y432" s="62"/>
      <c r="Z432" s="53"/>
      <c r="AA432" s="53"/>
      <c r="AB432" s="62"/>
      <c r="AC432" s="62"/>
      <c r="AD432" s="53"/>
    </row>
    <row r="433" spans="1:30" x14ac:dyDescent="0.25">
      <c r="A433" s="13"/>
      <c r="B433" s="72" t="s">
        <v>482</v>
      </c>
      <c r="C433" s="61"/>
      <c r="D433" s="16"/>
      <c r="E433" s="16"/>
      <c r="F433" s="16"/>
      <c r="G433" s="61"/>
      <c r="H433" s="16"/>
      <c r="I433" s="16"/>
      <c r="J433" s="16"/>
      <c r="K433" s="61"/>
      <c r="L433" s="16"/>
      <c r="M433" s="16"/>
      <c r="N433" s="16"/>
      <c r="O433" s="61"/>
      <c r="P433" s="16"/>
      <c r="Q433" s="16"/>
      <c r="R433" s="16"/>
      <c r="S433" s="61"/>
      <c r="T433" s="16"/>
      <c r="U433" s="16"/>
      <c r="V433" s="16"/>
      <c r="W433" s="61"/>
      <c r="X433" s="16"/>
      <c r="Y433" s="16"/>
      <c r="Z433" s="16"/>
      <c r="AA433" s="61"/>
      <c r="AB433" s="16"/>
      <c r="AC433" s="16"/>
      <c r="AD433" s="16"/>
    </row>
    <row r="434" spans="1:30" x14ac:dyDescent="0.25">
      <c r="A434" s="13"/>
      <c r="B434" s="2" t="s">
        <v>521</v>
      </c>
      <c r="C434" s="60"/>
      <c r="D434" s="4" t="s">
        <v>219</v>
      </c>
      <c r="E434" s="48">
        <v>12094</v>
      </c>
      <c r="F434" t="s">
        <v>213</v>
      </c>
      <c r="G434" s="60"/>
      <c r="H434" s="4" t="s">
        <v>219</v>
      </c>
      <c r="I434" s="30">
        <v>511</v>
      </c>
      <c r="J434" t="s">
        <v>213</v>
      </c>
      <c r="K434" s="60"/>
      <c r="L434" s="4" t="s">
        <v>219</v>
      </c>
      <c r="M434" s="48">
        <v>12645</v>
      </c>
      <c r="N434" t="s">
        <v>213</v>
      </c>
      <c r="O434" s="60"/>
      <c r="P434" s="4" t="s">
        <v>219</v>
      </c>
      <c r="Q434" s="48">
        <v>21460</v>
      </c>
      <c r="R434" t="s">
        <v>213</v>
      </c>
      <c r="S434" s="60"/>
      <c r="T434" s="4" t="s">
        <v>219</v>
      </c>
      <c r="U434" s="48">
        <v>3826</v>
      </c>
      <c r="V434" t="s">
        <v>213</v>
      </c>
      <c r="W434" s="60"/>
      <c r="X434" s="4" t="s">
        <v>219</v>
      </c>
      <c r="Y434" s="48">
        <v>1058</v>
      </c>
      <c r="Z434" t="s">
        <v>213</v>
      </c>
      <c r="AA434" s="60"/>
      <c r="AB434" s="4" t="s">
        <v>219</v>
      </c>
      <c r="AC434" s="48">
        <v>51594</v>
      </c>
      <c r="AD434" t="s">
        <v>213</v>
      </c>
    </row>
    <row r="435" spans="1:30" x14ac:dyDescent="0.25">
      <c r="A435" s="13"/>
      <c r="B435" s="58" t="s">
        <v>97</v>
      </c>
      <c r="C435" s="61"/>
      <c r="D435" s="16"/>
      <c r="E435" s="27" t="s">
        <v>522</v>
      </c>
      <c r="F435" s="20" t="s">
        <v>251</v>
      </c>
      <c r="G435" s="61"/>
      <c r="H435" s="16"/>
      <c r="I435" s="27">
        <v>226</v>
      </c>
      <c r="J435" s="20" t="s">
        <v>213</v>
      </c>
      <c r="K435" s="61"/>
      <c r="L435" s="16"/>
      <c r="M435" s="18">
        <v>1121</v>
      </c>
      <c r="N435" s="20" t="s">
        <v>213</v>
      </c>
      <c r="O435" s="61"/>
      <c r="P435" s="16"/>
      <c r="Q435" s="27" t="s">
        <v>523</v>
      </c>
      <c r="R435" s="20" t="s">
        <v>251</v>
      </c>
      <c r="S435" s="61"/>
      <c r="T435" s="16"/>
      <c r="U435" s="18">
        <v>1237</v>
      </c>
      <c r="V435" s="20" t="s">
        <v>213</v>
      </c>
      <c r="W435" s="61"/>
      <c r="X435" s="16"/>
      <c r="Y435" s="27">
        <v>685</v>
      </c>
      <c r="Z435" s="20" t="s">
        <v>213</v>
      </c>
      <c r="AA435" s="61"/>
      <c r="AB435" s="16"/>
      <c r="AC435" s="18">
        <v>2550</v>
      </c>
      <c r="AD435" s="20" t="s">
        <v>213</v>
      </c>
    </row>
    <row r="436" spans="1:30" x14ac:dyDescent="0.25">
      <c r="A436" s="13"/>
      <c r="B436" s="2" t="s">
        <v>468</v>
      </c>
      <c r="C436" s="60"/>
      <c r="D436" s="4"/>
      <c r="E436" s="30" t="s">
        <v>524</v>
      </c>
      <c r="F436" t="s">
        <v>251</v>
      </c>
      <c r="G436" s="60"/>
      <c r="H436" s="4"/>
      <c r="I436" s="30" t="s">
        <v>248</v>
      </c>
      <c r="J436" t="s">
        <v>213</v>
      </c>
      <c r="K436" s="60"/>
      <c r="L436" s="4"/>
      <c r="M436" s="30" t="s">
        <v>525</v>
      </c>
      <c r="N436" t="s">
        <v>251</v>
      </c>
      <c r="O436" s="60"/>
      <c r="P436" s="4"/>
      <c r="Q436" s="30" t="s">
        <v>526</v>
      </c>
      <c r="R436" t="s">
        <v>251</v>
      </c>
      <c r="S436" s="60"/>
      <c r="T436" s="4"/>
      <c r="U436" s="30" t="s">
        <v>527</v>
      </c>
      <c r="V436" t="s">
        <v>251</v>
      </c>
      <c r="W436" s="60"/>
      <c r="X436" s="4"/>
      <c r="Y436" s="30" t="s">
        <v>528</v>
      </c>
      <c r="Z436" t="s">
        <v>251</v>
      </c>
      <c r="AA436" s="60"/>
      <c r="AB436" s="4"/>
      <c r="AC436" s="30" t="s">
        <v>529</v>
      </c>
      <c r="AD436" t="s">
        <v>251</v>
      </c>
    </row>
    <row r="437" spans="1:30" ht="15.75" thickBot="1" x14ac:dyDescent="0.3">
      <c r="A437" s="13"/>
      <c r="B437" s="58" t="s">
        <v>474</v>
      </c>
      <c r="C437" s="61"/>
      <c r="D437" s="16"/>
      <c r="E437" s="27">
        <v>12</v>
      </c>
      <c r="F437" s="20" t="s">
        <v>213</v>
      </c>
      <c r="G437" s="61"/>
      <c r="H437" s="16"/>
      <c r="I437" s="27">
        <v>33</v>
      </c>
      <c r="J437" s="20" t="s">
        <v>213</v>
      </c>
      <c r="K437" s="61"/>
      <c r="L437" s="16"/>
      <c r="M437" s="27">
        <v>86</v>
      </c>
      <c r="N437" s="20" t="s">
        <v>213</v>
      </c>
      <c r="O437" s="61"/>
      <c r="P437" s="16"/>
      <c r="Q437" s="27">
        <v>165</v>
      </c>
      <c r="R437" s="20" t="s">
        <v>213</v>
      </c>
      <c r="S437" s="61"/>
      <c r="T437" s="16"/>
      <c r="U437" s="27">
        <v>721</v>
      </c>
      <c r="V437" s="20" t="s">
        <v>213</v>
      </c>
      <c r="W437" s="61"/>
      <c r="X437" s="16"/>
      <c r="Y437" s="18">
        <v>1367</v>
      </c>
      <c r="Z437" s="20" t="s">
        <v>213</v>
      </c>
      <c r="AA437" s="61"/>
      <c r="AB437" s="16"/>
      <c r="AC437" s="18">
        <v>2384</v>
      </c>
      <c r="AD437" s="20" t="s">
        <v>213</v>
      </c>
    </row>
    <row r="438" spans="1:30" x14ac:dyDescent="0.25">
      <c r="A438" s="13"/>
      <c r="B438" s="53"/>
      <c r="C438" s="53"/>
      <c r="D438" s="59"/>
      <c r="E438" s="59"/>
      <c r="F438" s="53"/>
      <c r="G438" s="53"/>
      <c r="H438" s="59"/>
      <c r="I438" s="59"/>
      <c r="J438" s="53"/>
      <c r="K438" s="53"/>
      <c r="L438" s="59"/>
      <c r="M438" s="59"/>
      <c r="N438" s="53"/>
      <c r="O438" s="53"/>
      <c r="P438" s="59"/>
      <c r="Q438" s="59"/>
      <c r="R438" s="53"/>
      <c r="S438" s="53"/>
      <c r="T438" s="59"/>
      <c r="U438" s="59"/>
      <c r="V438" s="53"/>
      <c r="W438" s="53"/>
      <c r="X438" s="59"/>
      <c r="Y438" s="59"/>
      <c r="Z438" s="53"/>
      <c r="AA438" s="53"/>
      <c r="AB438" s="59"/>
      <c r="AC438" s="59"/>
      <c r="AD438" s="53"/>
    </row>
    <row r="439" spans="1:30" ht="15.75" thickBot="1" x14ac:dyDescent="0.3">
      <c r="A439" s="13"/>
      <c r="B439" s="2" t="s">
        <v>475</v>
      </c>
      <c r="C439" s="60"/>
      <c r="D439" s="4"/>
      <c r="E439" s="30" t="s">
        <v>530</v>
      </c>
      <c r="F439" t="s">
        <v>251</v>
      </c>
      <c r="G439" s="60"/>
      <c r="H439" s="4"/>
      <c r="I439" s="30">
        <v>33</v>
      </c>
      <c r="J439" t="s">
        <v>213</v>
      </c>
      <c r="K439" s="60"/>
      <c r="L439" s="4"/>
      <c r="M439" s="30" t="s">
        <v>531</v>
      </c>
      <c r="N439" t="s">
        <v>251</v>
      </c>
      <c r="O439" s="60"/>
      <c r="P439" s="4"/>
      <c r="Q439" s="30" t="s">
        <v>532</v>
      </c>
      <c r="R439" t="s">
        <v>251</v>
      </c>
      <c r="S439" s="60"/>
      <c r="T439" s="4"/>
      <c r="U439" s="30">
        <v>345</v>
      </c>
      <c r="V439" t="s">
        <v>213</v>
      </c>
      <c r="W439" s="60"/>
      <c r="X439" s="4"/>
      <c r="Y439" s="30" t="s">
        <v>533</v>
      </c>
      <c r="Z439" t="s">
        <v>251</v>
      </c>
      <c r="AA439" s="60"/>
      <c r="AB439" s="4"/>
      <c r="AC439" s="30" t="s">
        <v>534</v>
      </c>
      <c r="AD439" t="s">
        <v>251</v>
      </c>
    </row>
    <row r="440" spans="1:30" x14ac:dyDescent="0.25">
      <c r="A440" s="13"/>
      <c r="B440" s="53"/>
      <c r="C440" s="53"/>
      <c r="D440" s="59"/>
      <c r="E440" s="59"/>
      <c r="F440" s="53"/>
      <c r="G440" s="53"/>
      <c r="H440" s="59"/>
      <c r="I440" s="59"/>
      <c r="J440" s="53"/>
      <c r="K440" s="53"/>
      <c r="L440" s="59"/>
      <c r="M440" s="59"/>
      <c r="N440" s="53"/>
      <c r="O440" s="53"/>
      <c r="P440" s="59"/>
      <c r="Q440" s="59"/>
      <c r="R440" s="53"/>
      <c r="S440" s="53"/>
      <c r="T440" s="59"/>
      <c r="U440" s="59"/>
      <c r="V440" s="53"/>
      <c r="W440" s="53"/>
      <c r="X440" s="59"/>
      <c r="Y440" s="59"/>
      <c r="Z440" s="53"/>
      <c r="AA440" s="53"/>
      <c r="AB440" s="59"/>
      <c r="AC440" s="59"/>
      <c r="AD440" s="53"/>
    </row>
    <row r="441" spans="1:30" ht="15.75" thickBot="1" x14ac:dyDescent="0.3">
      <c r="A441" s="13"/>
      <c r="B441" s="58" t="s">
        <v>520</v>
      </c>
      <c r="C441" s="61"/>
      <c r="D441" s="16" t="s">
        <v>219</v>
      </c>
      <c r="E441" s="18">
        <v>10269</v>
      </c>
      <c r="F441" s="20" t="s">
        <v>213</v>
      </c>
      <c r="G441" s="61"/>
      <c r="H441" s="16" t="s">
        <v>219</v>
      </c>
      <c r="I441" s="27">
        <v>770</v>
      </c>
      <c r="J441" s="20" t="s">
        <v>213</v>
      </c>
      <c r="K441" s="61"/>
      <c r="L441" s="16" t="s">
        <v>219</v>
      </c>
      <c r="M441" s="18">
        <v>13374</v>
      </c>
      <c r="N441" s="20" t="s">
        <v>213</v>
      </c>
      <c r="O441" s="61"/>
      <c r="P441" s="16" t="s">
        <v>219</v>
      </c>
      <c r="Q441" s="18">
        <v>20097</v>
      </c>
      <c r="R441" s="20" t="s">
        <v>213</v>
      </c>
      <c r="S441" s="61"/>
      <c r="T441" s="16" t="s">
        <v>219</v>
      </c>
      <c r="U441" s="18">
        <v>5408</v>
      </c>
      <c r="V441" s="20" t="s">
        <v>213</v>
      </c>
      <c r="W441" s="61"/>
      <c r="X441" s="16" t="s">
        <v>219</v>
      </c>
      <c r="Y441" s="18">
        <v>1009</v>
      </c>
      <c r="Z441" s="20" t="s">
        <v>213</v>
      </c>
      <c r="AA441" s="61"/>
      <c r="AB441" s="16" t="s">
        <v>219</v>
      </c>
      <c r="AC441" s="18">
        <v>50927</v>
      </c>
      <c r="AD441" s="20" t="s">
        <v>213</v>
      </c>
    </row>
    <row r="442" spans="1:30" ht="15.75" thickTop="1" x14ac:dyDescent="0.25">
      <c r="A442" s="13"/>
      <c r="B442" s="53"/>
      <c r="C442" s="53"/>
      <c r="D442" s="62"/>
      <c r="E442" s="62"/>
      <c r="F442" s="53"/>
      <c r="G442" s="53"/>
      <c r="H442" s="62"/>
      <c r="I442" s="62"/>
      <c r="J442" s="53"/>
      <c r="K442" s="53"/>
      <c r="L442" s="62"/>
      <c r="M442" s="62"/>
      <c r="N442" s="53"/>
      <c r="O442" s="53"/>
      <c r="P442" s="62"/>
      <c r="Q442" s="62"/>
      <c r="R442" s="53"/>
      <c r="S442" s="53"/>
      <c r="T442" s="62"/>
      <c r="U442" s="62"/>
      <c r="V442" s="53"/>
      <c r="W442" s="53"/>
      <c r="X442" s="62"/>
      <c r="Y442" s="62"/>
      <c r="Z442" s="53"/>
      <c r="AA442" s="53"/>
      <c r="AB442" s="62"/>
      <c r="AC442" s="62"/>
      <c r="AD442" s="53"/>
    </row>
    <row r="443" spans="1:30" x14ac:dyDescent="0.25">
      <c r="A443" s="13"/>
      <c r="B443" s="3" t="s">
        <v>498</v>
      </c>
      <c r="C443" s="60"/>
      <c r="D443" s="4"/>
      <c r="E443" s="4"/>
      <c r="F443" s="4"/>
      <c r="G443" s="60"/>
      <c r="H443" s="4"/>
      <c r="I443" s="4"/>
      <c r="J443" s="4"/>
      <c r="K443" s="60"/>
      <c r="L443" s="4"/>
      <c r="M443" s="4"/>
      <c r="N443" s="4"/>
      <c r="O443" s="60"/>
      <c r="P443" s="4"/>
      <c r="Q443" s="4"/>
      <c r="R443" s="4"/>
      <c r="S443" s="60"/>
      <c r="T443" s="4"/>
      <c r="U443" s="4"/>
      <c r="V443" s="4"/>
      <c r="W443" s="60"/>
      <c r="X443" s="4"/>
      <c r="Y443" s="4"/>
      <c r="Z443" s="4"/>
      <c r="AA443" s="60"/>
      <c r="AB443" s="4"/>
      <c r="AC443" s="4"/>
      <c r="AD443" s="4"/>
    </row>
    <row r="444" spans="1:30" x14ac:dyDescent="0.25">
      <c r="A444" s="13"/>
      <c r="B444" s="72" t="s">
        <v>535</v>
      </c>
      <c r="C444" s="61"/>
      <c r="D444" s="16"/>
      <c r="E444" s="16"/>
      <c r="F444" s="16"/>
      <c r="G444" s="61"/>
      <c r="H444" s="16"/>
      <c r="I444" s="16"/>
      <c r="J444" s="16"/>
      <c r="K444" s="61"/>
      <c r="L444" s="16"/>
      <c r="M444" s="16"/>
      <c r="N444" s="16"/>
      <c r="O444" s="61"/>
      <c r="P444" s="16"/>
      <c r="Q444" s="16"/>
      <c r="R444" s="16"/>
      <c r="S444" s="61"/>
      <c r="T444" s="16"/>
      <c r="U444" s="16"/>
      <c r="V444" s="16"/>
      <c r="W444" s="61"/>
      <c r="X444" s="16"/>
      <c r="Y444" s="16"/>
      <c r="Z444" s="16"/>
      <c r="AA444" s="61"/>
      <c r="AB444" s="16"/>
      <c r="AC444" s="16"/>
      <c r="AD444" s="16"/>
    </row>
    <row r="445" spans="1:30" x14ac:dyDescent="0.25">
      <c r="A445" s="13"/>
      <c r="B445" s="2" t="s">
        <v>499</v>
      </c>
      <c r="C445" s="60"/>
      <c r="D445" s="4" t="s">
        <v>219</v>
      </c>
      <c r="E445" s="30">
        <v>26</v>
      </c>
      <c r="F445" t="s">
        <v>213</v>
      </c>
      <c r="G445" s="60"/>
      <c r="H445" s="4" t="s">
        <v>219</v>
      </c>
      <c r="I445" s="30">
        <v>61</v>
      </c>
      <c r="J445" t="s">
        <v>213</v>
      </c>
      <c r="K445" s="60"/>
      <c r="L445" s="4" t="s">
        <v>219</v>
      </c>
      <c r="M445" s="30">
        <v>336</v>
      </c>
      <c r="N445" t="s">
        <v>213</v>
      </c>
      <c r="O445" s="60"/>
      <c r="P445" s="4" t="s">
        <v>219</v>
      </c>
      <c r="Q445" s="30">
        <v>567</v>
      </c>
      <c r="R445" t="s">
        <v>213</v>
      </c>
      <c r="S445" s="60"/>
      <c r="T445" s="4" t="s">
        <v>219</v>
      </c>
      <c r="U445" s="48">
        <v>1180</v>
      </c>
      <c r="V445" t="s">
        <v>213</v>
      </c>
      <c r="W445" s="60"/>
      <c r="X445" s="4" t="s">
        <v>219</v>
      </c>
      <c r="Y445" s="30">
        <v>20</v>
      </c>
      <c r="Z445" t="s">
        <v>213</v>
      </c>
      <c r="AA445" s="60"/>
      <c r="AB445" s="4" t="s">
        <v>219</v>
      </c>
      <c r="AC445" s="48">
        <v>2190</v>
      </c>
      <c r="AD445" t="s">
        <v>213</v>
      </c>
    </row>
    <row r="446" spans="1:30" x14ac:dyDescent="0.25">
      <c r="A446" s="13"/>
      <c r="B446" s="58" t="s">
        <v>500</v>
      </c>
      <c r="C446" s="61"/>
      <c r="D446" s="16"/>
      <c r="E446" s="18">
        <v>10243</v>
      </c>
      <c r="F446" s="20" t="s">
        <v>213</v>
      </c>
      <c r="G446" s="61"/>
      <c r="H446" s="16"/>
      <c r="I446" s="27">
        <v>709</v>
      </c>
      <c r="J446" s="20" t="s">
        <v>213</v>
      </c>
      <c r="K446" s="61"/>
      <c r="L446" s="16"/>
      <c r="M446" s="18">
        <v>13038</v>
      </c>
      <c r="N446" s="20" t="s">
        <v>213</v>
      </c>
      <c r="O446" s="61"/>
      <c r="P446" s="16"/>
      <c r="Q446" s="18">
        <v>19530</v>
      </c>
      <c r="R446" s="20" t="s">
        <v>213</v>
      </c>
      <c r="S446" s="61"/>
      <c r="T446" s="16"/>
      <c r="U446" s="18">
        <v>4228</v>
      </c>
      <c r="V446" s="20" t="s">
        <v>213</v>
      </c>
      <c r="W446" s="61"/>
      <c r="X446" s="16"/>
      <c r="Y446" s="27">
        <v>989</v>
      </c>
      <c r="Z446" s="20" t="s">
        <v>213</v>
      </c>
      <c r="AA446" s="61"/>
      <c r="AB446" s="16"/>
      <c r="AC446" s="18">
        <v>48737</v>
      </c>
      <c r="AD446" s="20" t="s">
        <v>213</v>
      </c>
    </row>
    <row r="447" spans="1:30" ht="15.75" thickBot="1" x14ac:dyDescent="0.3">
      <c r="A447" s="13"/>
      <c r="B447" s="2" t="s">
        <v>501</v>
      </c>
      <c r="C447" s="60"/>
      <c r="D447" s="4"/>
      <c r="E447" s="30" t="s">
        <v>248</v>
      </c>
      <c r="F447" t="s">
        <v>213</v>
      </c>
      <c r="G447" s="60"/>
      <c r="H447" s="4"/>
      <c r="I447" s="30" t="s">
        <v>248</v>
      </c>
      <c r="J447" t="s">
        <v>213</v>
      </c>
      <c r="K447" s="60"/>
      <c r="L447" s="4"/>
      <c r="M447" s="30" t="s">
        <v>248</v>
      </c>
      <c r="N447" t="s">
        <v>213</v>
      </c>
      <c r="O447" s="60"/>
      <c r="P447" s="4"/>
      <c r="Q447" s="30" t="s">
        <v>248</v>
      </c>
      <c r="R447" t="s">
        <v>213</v>
      </c>
      <c r="S447" s="60"/>
      <c r="T447" s="4"/>
      <c r="U447" s="30" t="s">
        <v>248</v>
      </c>
      <c r="V447" t="s">
        <v>213</v>
      </c>
      <c r="W447" s="60"/>
      <c r="X447" s="4"/>
      <c r="Y447" s="30" t="s">
        <v>248</v>
      </c>
      <c r="Z447" t="s">
        <v>213</v>
      </c>
      <c r="AA447" s="60"/>
      <c r="AB447" s="4"/>
      <c r="AC447" s="30" t="s">
        <v>248</v>
      </c>
      <c r="AD447" t="s">
        <v>213</v>
      </c>
    </row>
    <row r="448" spans="1:30" x14ac:dyDescent="0.25">
      <c r="A448" s="13"/>
      <c r="B448" s="53"/>
      <c r="C448" s="53"/>
      <c r="D448" s="59"/>
      <c r="E448" s="59"/>
      <c r="F448" s="53"/>
      <c r="G448" s="53"/>
      <c r="H448" s="59"/>
      <c r="I448" s="59"/>
      <c r="J448" s="53"/>
      <c r="K448" s="53"/>
      <c r="L448" s="59"/>
      <c r="M448" s="59"/>
      <c r="N448" s="53"/>
      <c r="O448" s="53"/>
      <c r="P448" s="59"/>
      <c r="Q448" s="59"/>
      <c r="R448" s="53"/>
      <c r="S448" s="53"/>
      <c r="T448" s="59"/>
      <c r="U448" s="59"/>
      <c r="V448" s="53"/>
      <c r="W448" s="53"/>
      <c r="X448" s="59"/>
      <c r="Y448" s="59"/>
      <c r="Z448" s="53"/>
      <c r="AA448" s="53"/>
      <c r="AB448" s="59"/>
      <c r="AC448" s="59"/>
      <c r="AD448" s="53"/>
    </row>
    <row r="449" spans="1:30" ht="15.75" thickBot="1" x14ac:dyDescent="0.3">
      <c r="A449" s="13"/>
      <c r="B449" s="58" t="s">
        <v>502</v>
      </c>
      <c r="C449" s="61"/>
      <c r="D449" s="16" t="s">
        <v>219</v>
      </c>
      <c r="E449" s="18">
        <v>10269</v>
      </c>
      <c r="F449" s="20" t="s">
        <v>213</v>
      </c>
      <c r="G449" s="61"/>
      <c r="H449" s="16" t="s">
        <v>219</v>
      </c>
      <c r="I449" s="27">
        <v>770</v>
      </c>
      <c r="J449" s="20" t="s">
        <v>213</v>
      </c>
      <c r="K449" s="61"/>
      <c r="L449" s="16" t="s">
        <v>219</v>
      </c>
      <c r="M449" s="18">
        <v>13374</v>
      </c>
      <c r="N449" s="20" t="s">
        <v>213</v>
      </c>
      <c r="O449" s="61"/>
      <c r="P449" s="16" t="s">
        <v>219</v>
      </c>
      <c r="Q449" s="18">
        <v>20097</v>
      </c>
      <c r="R449" s="20" t="s">
        <v>213</v>
      </c>
      <c r="S449" s="61"/>
      <c r="T449" s="16" t="s">
        <v>219</v>
      </c>
      <c r="U449" s="18">
        <v>5408</v>
      </c>
      <c r="V449" s="20" t="s">
        <v>213</v>
      </c>
      <c r="W449" s="61"/>
      <c r="X449" s="16" t="s">
        <v>219</v>
      </c>
      <c r="Y449" s="18">
        <v>1009</v>
      </c>
      <c r="Z449" s="20" t="s">
        <v>213</v>
      </c>
      <c r="AA449" s="61"/>
      <c r="AB449" s="16" t="s">
        <v>219</v>
      </c>
      <c r="AC449" s="18">
        <v>50927</v>
      </c>
      <c r="AD449" s="20" t="s">
        <v>213</v>
      </c>
    </row>
    <row r="450" spans="1:30" ht="15.75" thickTop="1" x14ac:dyDescent="0.25">
      <c r="A450" s="13"/>
      <c r="B450" s="53"/>
      <c r="C450" s="53"/>
      <c r="D450" s="62"/>
      <c r="E450" s="62"/>
      <c r="F450" s="53"/>
      <c r="G450" s="53"/>
      <c r="H450" s="62"/>
      <c r="I450" s="62"/>
      <c r="J450" s="53"/>
      <c r="K450" s="53"/>
      <c r="L450" s="62"/>
      <c r="M450" s="62"/>
      <c r="N450" s="53"/>
      <c r="O450" s="53"/>
      <c r="P450" s="62"/>
      <c r="Q450" s="62"/>
      <c r="R450" s="53"/>
      <c r="S450" s="53"/>
      <c r="T450" s="62"/>
      <c r="U450" s="62"/>
      <c r="V450" s="53"/>
      <c r="W450" s="53"/>
      <c r="X450" s="62"/>
      <c r="Y450" s="62"/>
      <c r="Z450" s="53"/>
      <c r="AA450" s="53"/>
      <c r="AB450" s="62"/>
      <c r="AC450" s="62"/>
      <c r="AD450" s="53"/>
    </row>
    <row r="451" spans="1:30" x14ac:dyDescent="0.25">
      <c r="A451" s="13"/>
      <c r="B451" s="3" t="s">
        <v>503</v>
      </c>
      <c r="C451" s="60"/>
      <c r="D451" s="4"/>
      <c r="E451" s="4"/>
      <c r="F451" s="4"/>
      <c r="G451" s="60"/>
      <c r="H451" s="4"/>
      <c r="I451" s="4"/>
      <c r="J451" s="4"/>
      <c r="K451" s="60"/>
      <c r="L451" s="4"/>
      <c r="M451" s="4"/>
      <c r="N451" s="4"/>
      <c r="O451" s="60"/>
      <c r="P451" s="4"/>
      <c r="Q451" s="4"/>
      <c r="R451" s="4"/>
      <c r="S451" s="60"/>
      <c r="T451" s="4"/>
      <c r="U451" s="4"/>
      <c r="V451" s="4"/>
      <c r="W451" s="60"/>
      <c r="X451" s="4"/>
      <c r="Y451" s="4"/>
      <c r="Z451" s="4"/>
      <c r="AA451" s="60"/>
      <c r="AB451" s="4"/>
      <c r="AC451" s="4"/>
      <c r="AD451" s="4"/>
    </row>
    <row r="452" spans="1:30" x14ac:dyDescent="0.25">
      <c r="A452" s="13"/>
      <c r="B452" s="72" t="s">
        <v>535</v>
      </c>
      <c r="C452" s="61"/>
      <c r="D452" s="16"/>
      <c r="E452" s="16"/>
      <c r="F452" s="16"/>
      <c r="G452" s="61"/>
      <c r="H452" s="16"/>
      <c r="I452" s="16"/>
      <c r="J452" s="16"/>
      <c r="K452" s="61"/>
      <c r="L452" s="16"/>
      <c r="M452" s="16"/>
      <c r="N452" s="16"/>
      <c r="O452" s="61"/>
      <c r="P452" s="16"/>
      <c r="Q452" s="16"/>
      <c r="R452" s="16"/>
      <c r="S452" s="61"/>
      <c r="T452" s="16"/>
      <c r="U452" s="16"/>
      <c r="V452" s="16"/>
      <c r="W452" s="61"/>
      <c r="X452" s="16"/>
      <c r="Y452" s="16"/>
      <c r="Z452" s="16"/>
      <c r="AA452" s="61"/>
      <c r="AB452" s="16"/>
      <c r="AC452" s="16"/>
      <c r="AD452" s="16"/>
    </row>
    <row r="453" spans="1:30" x14ac:dyDescent="0.25">
      <c r="A453" s="13"/>
      <c r="B453" s="2" t="s">
        <v>499</v>
      </c>
      <c r="C453" s="60"/>
      <c r="D453" s="4" t="s">
        <v>219</v>
      </c>
      <c r="E453" s="30">
        <v>86</v>
      </c>
      <c r="F453" t="s">
        <v>213</v>
      </c>
      <c r="G453" s="60"/>
      <c r="H453" s="4" t="s">
        <v>219</v>
      </c>
      <c r="I453" s="30">
        <v>143</v>
      </c>
      <c r="J453" t="s">
        <v>213</v>
      </c>
      <c r="K453" s="60"/>
      <c r="L453" s="4" t="s">
        <v>219</v>
      </c>
      <c r="M453" s="48">
        <v>1448</v>
      </c>
      <c r="N453" t="s">
        <v>213</v>
      </c>
      <c r="O453" s="60"/>
      <c r="P453" s="4" t="s">
        <v>219</v>
      </c>
      <c r="Q453" s="48">
        <v>3170</v>
      </c>
      <c r="R453" t="s">
        <v>213</v>
      </c>
      <c r="S453" s="60"/>
      <c r="T453" s="4" t="s">
        <v>219</v>
      </c>
      <c r="U453" s="48">
        <v>1395</v>
      </c>
      <c r="V453" t="s">
        <v>213</v>
      </c>
      <c r="W453" s="60"/>
      <c r="X453" s="4" t="s">
        <v>219</v>
      </c>
      <c r="Y453" s="30">
        <v>20</v>
      </c>
      <c r="Z453" t="s">
        <v>213</v>
      </c>
      <c r="AA453" s="60"/>
      <c r="AB453" s="4" t="s">
        <v>219</v>
      </c>
      <c r="AC453" s="48">
        <v>6262</v>
      </c>
      <c r="AD453" t="s">
        <v>213</v>
      </c>
    </row>
    <row r="454" spans="1:30" x14ac:dyDescent="0.25">
      <c r="A454" s="13"/>
      <c r="B454" s="58" t="s">
        <v>500</v>
      </c>
      <c r="C454" s="61"/>
      <c r="D454" s="16"/>
      <c r="E454" s="18">
        <v>495005</v>
      </c>
      <c r="F454" s="20" t="s">
        <v>213</v>
      </c>
      <c r="G454" s="61"/>
      <c r="H454" s="16"/>
      <c r="I454" s="18">
        <v>303913</v>
      </c>
      <c r="J454" s="20" t="s">
        <v>213</v>
      </c>
      <c r="K454" s="61"/>
      <c r="L454" s="16"/>
      <c r="M454" s="18">
        <v>1396114</v>
      </c>
      <c r="N454" s="20" t="s">
        <v>213</v>
      </c>
      <c r="O454" s="61"/>
      <c r="P454" s="16"/>
      <c r="Q454" s="18">
        <v>1950488</v>
      </c>
      <c r="R454" s="20" t="s">
        <v>213</v>
      </c>
      <c r="S454" s="61"/>
      <c r="T454" s="16"/>
      <c r="U454" s="18">
        <v>751379</v>
      </c>
      <c r="V454" s="20" t="s">
        <v>213</v>
      </c>
      <c r="W454" s="61"/>
      <c r="X454" s="16"/>
      <c r="Y454" s="18">
        <v>148361</v>
      </c>
      <c r="Z454" s="20" t="s">
        <v>213</v>
      </c>
      <c r="AA454" s="61"/>
      <c r="AB454" s="16"/>
      <c r="AC454" s="18">
        <v>5045260</v>
      </c>
      <c r="AD454" s="20" t="s">
        <v>213</v>
      </c>
    </row>
    <row r="455" spans="1:30" ht="15.75" thickBot="1" x14ac:dyDescent="0.3">
      <c r="A455" s="13"/>
      <c r="B455" s="2" t="s">
        <v>501</v>
      </c>
      <c r="C455" s="60"/>
      <c r="D455" s="4"/>
      <c r="E455" s="48">
        <v>1326</v>
      </c>
      <c r="F455" t="s">
        <v>213</v>
      </c>
      <c r="G455" s="60"/>
      <c r="H455" s="4"/>
      <c r="I455" s="30">
        <v>78</v>
      </c>
      <c r="J455" t="s">
        <v>213</v>
      </c>
      <c r="K455" s="60"/>
      <c r="L455" s="4"/>
      <c r="M455" s="30">
        <v>155</v>
      </c>
      <c r="N455" t="s">
        <v>213</v>
      </c>
      <c r="O455" s="60"/>
      <c r="P455" s="4"/>
      <c r="Q455" s="48">
        <v>22454</v>
      </c>
      <c r="R455" t="s">
        <v>213</v>
      </c>
      <c r="S455" s="60"/>
      <c r="T455" s="4"/>
      <c r="U455" s="48">
        <v>3568</v>
      </c>
      <c r="V455" t="s">
        <v>213</v>
      </c>
      <c r="W455" s="60"/>
      <c r="X455" s="4"/>
      <c r="Y455" s="30" t="s">
        <v>248</v>
      </c>
      <c r="Z455" t="s">
        <v>213</v>
      </c>
      <c r="AA455" s="60"/>
      <c r="AB455" s="4"/>
      <c r="AC455" s="48">
        <v>27581</v>
      </c>
      <c r="AD455" t="s">
        <v>213</v>
      </c>
    </row>
    <row r="456" spans="1:30" x14ac:dyDescent="0.25">
      <c r="A456" s="13"/>
      <c r="B456" s="53"/>
      <c r="C456" s="53"/>
      <c r="D456" s="59"/>
      <c r="E456" s="59"/>
      <c r="F456" s="53"/>
      <c r="G456" s="53"/>
      <c r="H456" s="59"/>
      <c r="I456" s="59"/>
      <c r="J456" s="53"/>
      <c r="K456" s="53"/>
      <c r="L456" s="59"/>
      <c r="M456" s="59"/>
      <c r="N456" s="53"/>
      <c r="O456" s="53"/>
      <c r="P456" s="59"/>
      <c r="Q456" s="59"/>
      <c r="R456" s="53"/>
      <c r="S456" s="53"/>
      <c r="T456" s="59"/>
      <c r="U456" s="59"/>
      <c r="V456" s="53"/>
      <c r="W456" s="53"/>
      <c r="X456" s="59"/>
      <c r="Y456" s="59"/>
      <c r="Z456" s="53"/>
      <c r="AA456" s="53"/>
      <c r="AB456" s="59"/>
      <c r="AC456" s="59"/>
      <c r="AD456" s="53"/>
    </row>
    <row r="457" spans="1:30" ht="15.75" thickBot="1" x14ac:dyDescent="0.3">
      <c r="A457" s="13"/>
      <c r="B457" s="58" t="s">
        <v>504</v>
      </c>
      <c r="C457" s="61"/>
      <c r="D457" s="16" t="s">
        <v>219</v>
      </c>
      <c r="E457" s="18">
        <v>496417</v>
      </c>
      <c r="F457" s="20" t="s">
        <v>213</v>
      </c>
      <c r="G457" s="61"/>
      <c r="H457" s="16" t="s">
        <v>219</v>
      </c>
      <c r="I457" s="18">
        <v>304134</v>
      </c>
      <c r="J457" s="20" t="s">
        <v>213</v>
      </c>
      <c r="K457" s="61"/>
      <c r="L457" s="16" t="s">
        <v>219</v>
      </c>
      <c r="M457" s="18">
        <v>1397717</v>
      </c>
      <c r="N457" s="20" t="s">
        <v>213</v>
      </c>
      <c r="O457" s="61"/>
      <c r="P457" s="16" t="s">
        <v>219</v>
      </c>
      <c r="Q457" s="18">
        <v>1976112</v>
      </c>
      <c r="R457" s="20" t="s">
        <v>213</v>
      </c>
      <c r="S457" s="61"/>
      <c r="T457" s="16" t="s">
        <v>219</v>
      </c>
      <c r="U457" s="18">
        <v>756342</v>
      </c>
      <c r="V457" s="20" t="s">
        <v>213</v>
      </c>
      <c r="W457" s="61"/>
      <c r="X457" s="16" t="s">
        <v>219</v>
      </c>
      <c r="Y457" s="18">
        <v>148381</v>
      </c>
      <c r="Z457" s="20" t="s">
        <v>213</v>
      </c>
      <c r="AA457" s="61"/>
      <c r="AB457" s="16" t="s">
        <v>219</v>
      </c>
      <c r="AC457" s="18">
        <v>5079103</v>
      </c>
      <c r="AD457" s="20" t="s">
        <v>213</v>
      </c>
    </row>
    <row r="458" spans="1:30" ht="15.75" thickTop="1" x14ac:dyDescent="0.25">
      <c r="A458" s="13"/>
      <c r="B458" s="53"/>
      <c r="C458" s="53"/>
      <c r="D458" s="62"/>
      <c r="E458" s="62"/>
      <c r="F458" s="53"/>
      <c r="G458" s="53"/>
      <c r="H458" s="62"/>
      <c r="I458" s="62"/>
      <c r="J458" s="53"/>
      <c r="K458" s="53"/>
      <c r="L458" s="62"/>
      <c r="M458" s="62"/>
      <c r="N458" s="53"/>
      <c r="O458" s="53"/>
      <c r="P458" s="62"/>
      <c r="Q458" s="62"/>
      <c r="R458" s="53"/>
      <c r="S458" s="53"/>
      <c r="T458" s="62"/>
      <c r="U458" s="62"/>
      <c r="V458" s="53"/>
      <c r="W458" s="53"/>
      <c r="X458" s="62"/>
      <c r="Y458" s="62"/>
      <c r="Z458" s="53"/>
      <c r="AA458" s="53"/>
      <c r="AB458" s="62"/>
      <c r="AC458" s="62"/>
      <c r="AD458" s="53"/>
    </row>
    <row r="459" spans="1:30" x14ac:dyDescent="0.25">
      <c r="A459" s="13"/>
      <c r="B459" s="76" t="s">
        <v>536</v>
      </c>
      <c r="C459" s="76"/>
      <c r="D459" s="76"/>
      <c r="E459" s="76"/>
      <c r="F459" s="76"/>
      <c r="G459" s="76"/>
      <c r="H459" s="76"/>
      <c r="I459" s="76"/>
      <c r="J459" s="76"/>
      <c r="K459" s="76"/>
      <c r="L459" s="76"/>
      <c r="M459" s="76"/>
      <c r="N459" s="76"/>
      <c r="O459" s="76"/>
      <c r="P459" s="76"/>
      <c r="Q459" s="76"/>
      <c r="R459" s="76"/>
      <c r="S459" s="76"/>
      <c r="T459" s="76"/>
      <c r="U459" s="76"/>
      <c r="V459" s="76"/>
      <c r="W459" s="76"/>
      <c r="X459" s="76"/>
      <c r="Y459" s="76"/>
      <c r="Z459" s="76"/>
      <c r="AA459" s="76"/>
      <c r="AB459" s="76"/>
      <c r="AC459" s="76"/>
      <c r="AD459" s="76"/>
    </row>
    <row r="460" spans="1:30" x14ac:dyDescent="0.25">
      <c r="A460" s="13"/>
      <c r="B460" s="41"/>
      <c r="C460" s="41"/>
      <c r="D460" s="41"/>
      <c r="E460" s="41"/>
      <c r="F460" s="41"/>
      <c r="G460" s="41"/>
      <c r="H460" s="41"/>
      <c r="I460" s="41"/>
      <c r="J460" s="41"/>
      <c r="K460" s="41"/>
      <c r="L460" s="41"/>
      <c r="M460" s="41"/>
      <c r="N460" s="41"/>
      <c r="O460" s="41"/>
      <c r="P460" s="41"/>
      <c r="Q460" s="41"/>
      <c r="R460" s="41"/>
      <c r="S460" s="41"/>
      <c r="T460" s="41"/>
      <c r="U460" s="41"/>
      <c r="V460" s="41"/>
      <c r="W460" s="41"/>
      <c r="X460" s="41"/>
      <c r="Y460" s="41"/>
      <c r="Z460" s="41"/>
      <c r="AA460" s="41"/>
      <c r="AB460" s="41"/>
      <c r="AC460" s="41"/>
      <c r="AD460" s="41"/>
    </row>
    <row r="461" spans="1:30" x14ac:dyDescent="0.25">
      <c r="A461" s="13"/>
      <c r="B461" s="74" t="s">
        <v>537</v>
      </c>
      <c r="C461" s="74"/>
      <c r="D461" s="74"/>
      <c r="E461" s="74"/>
      <c r="F461" s="74"/>
      <c r="G461" s="74"/>
      <c r="H461" s="74"/>
      <c r="I461" s="74"/>
      <c r="J461" s="74"/>
      <c r="K461" s="74"/>
      <c r="L461" s="74"/>
      <c r="M461" s="74"/>
      <c r="N461" s="74"/>
      <c r="O461" s="74"/>
      <c r="P461" s="74"/>
      <c r="Q461" s="74"/>
      <c r="R461" s="74"/>
      <c r="S461" s="74"/>
      <c r="T461" s="74"/>
      <c r="U461" s="74"/>
      <c r="V461" s="74"/>
      <c r="W461" s="74"/>
      <c r="X461" s="74"/>
      <c r="Y461" s="74"/>
      <c r="Z461" s="74"/>
      <c r="AA461" s="74"/>
      <c r="AB461" s="74"/>
      <c r="AC461" s="74"/>
      <c r="AD461" s="74"/>
    </row>
    <row r="462" spans="1:30" x14ac:dyDescent="0.25">
      <c r="A462" s="13"/>
      <c r="B462" s="41"/>
      <c r="C462" s="41"/>
      <c r="D462" s="41"/>
      <c r="E462" s="41"/>
      <c r="F462" s="41"/>
      <c r="G462" s="41"/>
      <c r="H462" s="41"/>
      <c r="I462" s="41"/>
      <c r="J462" s="41"/>
      <c r="K462" s="41"/>
      <c r="L462" s="41"/>
      <c r="M462" s="41"/>
      <c r="N462" s="41"/>
      <c r="O462" s="41"/>
      <c r="P462" s="41"/>
      <c r="Q462" s="41"/>
      <c r="R462" s="41"/>
      <c r="S462" s="41"/>
      <c r="T462" s="41"/>
      <c r="U462" s="41"/>
      <c r="V462" s="41"/>
      <c r="W462" s="41"/>
      <c r="X462" s="41"/>
      <c r="Y462" s="41"/>
      <c r="Z462" s="41"/>
      <c r="AA462" s="41"/>
      <c r="AB462" s="41"/>
      <c r="AC462" s="41"/>
      <c r="AD462" s="41"/>
    </row>
  </sheetData>
  <mergeCells count="500">
    <mergeCell ref="B412:AD412"/>
    <mergeCell ref="B413:AD413"/>
    <mergeCell ref="B459:AD459"/>
    <mergeCell ref="B460:AD460"/>
    <mergeCell ref="B461:AD461"/>
    <mergeCell ref="B462:AD462"/>
    <mergeCell ref="B361:AD361"/>
    <mergeCell ref="B362:AD362"/>
    <mergeCell ref="B363:AD363"/>
    <mergeCell ref="B364:AD364"/>
    <mergeCell ref="B410:AD410"/>
    <mergeCell ref="B411:AD411"/>
    <mergeCell ref="B354:AD354"/>
    <mergeCell ref="B355:AD355"/>
    <mergeCell ref="B357:AD357"/>
    <mergeCell ref="B358:AD358"/>
    <mergeCell ref="B359:AD359"/>
    <mergeCell ref="B360:AD360"/>
    <mergeCell ref="B345:AD345"/>
    <mergeCell ref="B346:AD346"/>
    <mergeCell ref="B348:AD348"/>
    <mergeCell ref="B349:AD349"/>
    <mergeCell ref="B351:AD351"/>
    <mergeCell ref="B352:AD352"/>
    <mergeCell ref="B337:AD337"/>
    <mergeCell ref="B338:AD338"/>
    <mergeCell ref="B339:AD339"/>
    <mergeCell ref="B340:AD340"/>
    <mergeCell ref="B342:AD342"/>
    <mergeCell ref="B343:AD343"/>
    <mergeCell ref="B331:AD331"/>
    <mergeCell ref="B332:AD332"/>
    <mergeCell ref="B333:AD333"/>
    <mergeCell ref="B334:AD334"/>
    <mergeCell ref="B335:AD335"/>
    <mergeCell ref="B336:AD336"/>
    <mergeCell ref="B325:AD325"/>
    <mergeCell ref="B326:AD326"/>
    <mergeCell ref="B327:AD327"/>
    <mergeCell ref="B328:AD328"/>
    <mergeCell ref="B329:AD329"/>
    <mergeCell ref="B330:AD330"/>
    <mergeCell ref="B301:AD301"/>
    <mergeCell ref="B302:AD302"/>
    <mergeCell ref="B303:AD303"/>
    <mergeCell ref="B304:AD304"/>
    <mergeCell ref="B322:AD322"/>
    <mergeCell ref="B323:AD323"/>
    <mergeCell ref="B276:AD276"/>
    <mergeCell ref="B277:AD277"/>
    <mergeCell ref="B295:AD295"/>
    <mergeCell ref="B296:AD296"/>
    <mergeCell ref="B299:AD299"/>
    <mergeCell ref="B300:AD300"/>
    <mergeCell ref="B270:AD270"/>
    <mergeCell ref="B271:AD271"/>
    <mergeCell ref="B272:AD272"/>
    <mergeCell ref="B273:AD273"/>
    <mergeCell ref="B274:AD274"/>
    <mergeCell ref="B275:AD275"/>
    <mergeCell ref="B264:AD264"/>
    <mergeCell ref="B265:AD265"/>
    <mergeCell ref="B266:AD266"/>
    <mergeCell ref="B267:AD267"/>
    <mergeCell ref="B268:AD268"/>
    <mergeCell ref="B269:AD269"/>
    <mergeCell ref="B258:AD258"/>
    <mergeCell ref="B259:AD259"/>
    <mergeCell ref="B260:AD260"/>
    <mergeCell ref="B261:AD261"/>
    <mergeCell ref="B262:AD262"/>
    <mergeCell ref="B263:AD263"/>
    <mergeCell ref="B216:AD216"/>
    <mergeCell ref="B217:AD217"/>
    <mergeCell ref="B218:AD218"/>
    <mergeCell ref="B219:AD219"/>
    <mergeCell ref="B256:AD256"/>
    <mergeCell ref="B257:AD257"/>
    <mergeCell ref="B174:AD174"/>
    <mergeCell ref="B175:AD175"/>
    <mergeCell ref="B176:AD176"/>
    <mergeCell ref="B177:AD177"/>
    <mergeCell ref="B214:AD214"/>
    <mergeCell ref="B215:AD215"/>
    <mergeCell ref="B157:AD157"/>
    <mergeCell ref="B158:AD158"/>
    <mergeCell ref="B170:AD170"/>
    <mergeCell ref="B171:AD171"/>
    <mergeCell ref="B172:AD172"/>
    <mergeCell ref="B173:AD173"/>
    <mergeCell ref="B143:AD143"/>
    <mergeCell ref="B151:AD151"/>
    <mergeCell ref="B152:AD152"/>
    <mergeCell ref="B153:AD153"/>
    <mergeCell ref="B154:AD154"/>
    <mergeCell ref="B155:AD155"/>
    <mergeCell ref="B137:AD137"/>
    <mergeCell ref="B138:AD138"/>
    <mergeCell ref="B139:AD139"/>
    <mergeCell ref="B140:AD140"/>
    <mergeCell ref="B141:AD141"/>
    <mergeCell ref="B142:AD142"/>
    <mergeCell ref="B114:AD114"/>
    <mergeCell ref="B115:AD115"/>
    <mergeCell ref="B116:AD116"/>
    <mergeCell ref="B117:AD117"/>
    <mergeCell ref="B118:AD118"/>
    <mergeCell ref="B119:AD119"/>
    <mergeCell ref="B77:AD77"/>
    <mergeCell ref="B78:AD78"/>
    <mergeCell ref="B79:AD79"/>
    <mergeCell ref="B80:AD80"/>
    <mergeCell ref="B111:AD111"/>
    <mergeCell ref="B112:AD112"/>
    <mergeCell ref="B71:AD71"/>
    <mergeCell ref="B72:AD72"/>
    <mergeCell ref="B73:AD73"/>
    <mergeCell ref="B74:AD74"/>
    <mergeCell ref="B75:AD75"/>
    <mergeCell ref="B76:AD76"/>
    <mergeCell ref="B54:AD54"/>
    <mergeCell ref="B55:AD55"/>
    <mergeCell ref="B56:AD56"/>
    <mergeCell ref="B57:AD57"/>
    <mergeCell ref="B58:AD58"/>
    <mergeCell ref="B69:AD69"/>
    <mergeCell ref="B48:AD48"/>
    <mergeCell ref="B49:AD49"/>
    <mergeCell ref="B50:AD50"/>
    <mergeCell ref="B51:AD51"/>
    <mergeCell ref="B52:AD52"/>
    <mergeCell ref="B53:AD53"/>
    <mergeCell ref="B42:AD42"/>
    <mergeCell ref="B43:AD43"/>
    <mergeCell ref="B44:AD44"/>
    <mergeCell ref="B45:AD45"/>
    <mergeCell ref="B46:AD46"/>
    <mergeCell ref="B47:AD47"/>
    <mergeCell ref="B36:AD36"/>
    <mergeCell ref="B37:AD37"/>
    <mergeCell ref="B38:AD38"/>
    <mergeCell ref="B39:AD39"/>
    <mergeCell ref="B40:AD40"/>
    <mergeCell ref="B41:AD41"/>
    <mergeCell ref="B10:AD10"/>
    <mergeCell ref="B31:AD31"/>
    <mergeCell ref="B32:AD32"/>
    <mergeCell ref="B33:AD33"/>
    <mergeCell ref="B34:AD34"/>
    <mergeCell ref="B35:AD35"/>
    <mergeCell ref="B4:AD4"/>
    <mergeCell ref="B5:AD5"/>
    <mergeCell ref="B6:AD6"/>
    <mergeCell ref="B7:AD7"/>
    <mergeCell ref="B8:AD8"/>
    <mergeCell ref="B9:AD9"/>
    <mergeCell ref="Z415:Z420"/>
    <mergeCell ref="AA415:AA420"/>
    <mergeCell ref="AB415:AC420"/>
    <mergeCell ref="AD415:AD420"/>
    <mergeCell ref="D421:AC421"/>
    <mergeCell ref="A1:A2"/>
    <mergeCell ref="B1:AD1"/>
    <mergeCell ref="B2:AD2"/>
    <mergeCell ref="B3:AD3"/>
    <mergeCell ref="A4:A462"/>
    <mergeCell ref="V415:V420"/>
    <mergeCell ref="W415:W420"/>
    <mergeCell ref="X415:Y415"/>
    <mergeCell ref="X416:Y416"/>
    <mergeCell ref="X417:Y417"/>
    <mergeCell ref="X418:Y418"/>
    <mergeCell ref="X419:Y419"/>
    <mergeCell ref="X420:Y420"/>
    <mergeCell ref="R415:R420"/>
    <mergeCell ref="S415:S420"/>
    <mergeCell ref="T415:U415"/>
    <mergeCell ref="T416:U416"/>
    <mergeCell ref="T417:U417"/>
    <mergeCell ref="T418:U418"/>
    <mergeCell ref="T419:U419"/>
    <mergeCell ref="T420:U420"/>
    <mergeCell ref="N415:N420"/>
    <mergeCell ref="O415:O420"/>
    <mergeCell ref="P415:Q415"/>
    <mergeCell ref="P416:Q416"/>
    <mergeCell ref="P417:Q417"/>
    <mergeCell ref="P418:Q418"/>
    <mergeCell ref="P419:Q419"/>
    <mergeCell ref="P420:Q420"/>
    <mergeCell ref="H420:I420"/>
    <mergeCell ref="J415:J420"/>
    <mergeCell ref="K415:K420"/>
    <mergeCell ref="L415:M415"/>
    <mergeCell ref="L416:M416"/>
    <mergeCell ref="L417:M417"/>
    <mergeCell ref="L418:M418"/>
    <mergeCell ref="L419:M419"/>
    <mergeCell ref="L420:M420"/>
    <mergeCell ref="D418:E418"/>
    <mergeCell ref="D419:E419"/>
    <mergeCell ref="D420:E420"/>
    <mergeCell ref="F415:F420"/>
    <mergeCell ref="G415:G420"/>
    <mergeCell ref="H415:I415"/>
    <mergeCell ref="H416:I416"/>
    <mergeCell ref="H417:I417"/>
    <mergeCell ref="H418:I418"/>
    <mergeCell ref="H419:I419"/>
    <mergeCell ref="Z366:Z371"/>
    <mergeCell ref="AA366:AA371"/>
    <mergeCell ref="AB366:AC371"/>
    <mergeCell ref="AD366:AD371"/>
    <mergeCell ref="D372:AC372"/>
    <mergeCell ref="B415:B420"/>
    <mergeCell ref="C415:C420"/>
    <mergeCell ref="D415:E415"/>
    <mergeCell ref="D416:E416"/>
    <mergeCell ref="D417:E417"/>
    <mergeCell ref="V366:V371"/>
    <mergeCell ref="W366:W371"/>
    <mergeCell ref="X366:Y366"/>
    <mergeCell ref="X367:Y367"/>
    <mergeCell ref="X368:Y368"/>
    <mergeCell ref="X369:Y369"/>
    <mergeCell ref="X370:Y370"/>
    <mergeCell ref="X371:Y371"/>
    <mergeCell ref="R366:R371"/>
    <mergeCell ref="S366:S371"/>
    <mergeCell ref="T366:U366"/>
    <mergeCell ref="T367:U367"/>
    <mergeCell ref="T368:U368"/>
    <mergeCell ref="T369:U369"/>
    <mergeCell ref="T370:U370"/>
    <mergeCell ref="T371:U371"/>
    <mergeCell ref="N366:N371"/>
    <mergeCell ref="O366:O371"/>
    <mergeCell ref="P366:Q366"/>
    <mergeCell ref="P367:Q367"/>
    <mergeCell ref="P368:Q368"/>
    <mergeCell ref="P369:Q369"/>
    <mergeCell ref="P370:Q370"/>
    <mergeCell ref="P371:Q371"/>
    <mergeCell ref="H371:I371"/>
    <mergeCell ref="J366:J371"/>
    <mergeCell ref="K366:K371"/>
    <mergeCell ref="L366:M366"/>
    <mergeCell ref="L367:M367"/>
    <mergeCell ref="L368:M368"/>
    <mergeCell ref="L369:M369"/>
    <mergeCell ref="L370:M370"/>
    <mergeCell ref="L371:M371"/>
    <mergeCell ref="D369:E369"/>
    <mergeCell ref="D370:E370"/>
    <mergeCell ref="D371:E371"/>
    <mergeCell ref="F366:F371"/>
    <mergeCell ref="G366:G371"/>
    <mergeCell ref="H366:I366"/>
    <mergeCell ref="H367:I367"/>
    <mergeCell ref="H368:I368"/>
    <mergeCell ref="H369:I369"/>
    <mergeCell ref="H370:I370"/>
    <mergeCell ref="Z306:Z309"/>
    <mergeCell ref="AA306:AA309"/>
    <mergeCell ref="AB306:AC309"/>
    <mergeCell ref="AD306:AD309"/>
    <mergeCell ref="D310:AC310"/>
    <mergeCell ref="B366:B371"/>
    <mergeCell ref="C366:C371"/>
    <mergeCell ref="D366:E366"/>
    <mergeCell ref="D367:E367"/>
    <mergeCell ref="D368:E368"/>
    <mergeCell ref="V306:V309"/>
    <mergeCell ref="W306:W309"/>
    <mergeCell ref="X306:Y306"/>
    <mergeCell ref="X307:Y307"/>
    <mergeCell ref="X308:Y308"/>
    <mergeCell ref="X309:Y309"/>
    <mergeCell ref="R306:R309"/>
    <mergeCell ref="S306:S309"/>
    <mergeCell ref="T306:U306"/>
    <mergeCell ref="T307:U307"/>
    <mergeCell ref="T308:U308"/>
    <mergeCell ref="T309:U309"/>
    <mergeCell ref="N306:N309"/>
    <mergeCell ref="O306:O309"/>
    <mergeCell ref="P306:Q306"/>
    <mergeCell ref="P307:Q307"/>
    <mergeCell ref="P308:Q308"/>
    <mergeCell ref="P309:Q309"/>
    <mergeCell ref="J306:J309"/>
    <mergeCell ref="K306:K309"/>
    <mergeCell ref="L306:M306"/>
    <mergeCell ref="L307:M307"/>
    <mergeCell ref="L308:M308"/>
    <mergeCell ref="L309:M309"/>
    <mergeCell ref="D309:E309"/>
    <mergeCell ref="F306:F309"/>
    <mergeCell ref="G306:G309"/>
    <mergeCell ref="H306:I306"/>
    <mergeCell ref="H307:I307"/>
    <mergeCell ref="H308:I308"/>
    <mergeCell ref="H309:I309"/>
    <mergeCell ref="Z279:Z282"/>
    <mergeCell ref="AA279:AA282"/>
    <mergeCell ref="AB279:AC282"/>
    <mergeCell ref="AD279:AD282"/>
    <mergeCell ref="D283:AC283"/>
    <mergeCell ref="B306:B309"/>
    <mergeCell ref="C306:C309"/>
    <mergeCell ref="D306:E306"/>
    <mergeCell ref="D307:E307"/>
    <mergeCell ref="D308:E308"/>
    <mergeCell ref="V279:V282"/>
    <mergeCell ref="W279:W282"/>
    <mergeCell ref="X279:Y279"/>
    <mergeCell ref="X280:Y280"/>
    <mergeCell ref="X281:Y281"/>
    <mergeCell ref="X282:Y282"/>
    <mergeCell ref="R279:R282"/>
    <mergeCell ref="S279:S282"/>
    <mergeCell ref="T279:U279"/>
    <mergeCell ref="T280:U280"/>
    <mergeCell ref="T281:U281"/>
    <mergeCell ref="T282:U282"/>
    <mergeCell ref="N279:N282"/>
    <mergeCell ref="O279:O282"/>
    <mergeCell ref="P279:Q279"/>
    <mergeCell ref="P280:Q280"/>
    <mergeCell ref="P281:Q281"/>
    <mergeCell ref="P282:Q282"/>
    <mergeCell ref="H280:I280"/>
    <mergeCell ref="H281:I281"/>
    <mergeCell ref="H282:I282"/>
    <mergeCell ref="J279:J282"/>
    <mergeCell ref="K279:K282"/>
    <mergeCell ref="L279:M279"/>
    <mergeCell ref="L280:M280"/>
    <mergeCell ref="L281:M281"/>
    <mergeCell ref="L282:M282"/>
    <mergeCell ref="D225:Q225"/>
    <mergeCell ref="B279:B282"/>
    <mergeCell ref="C279:C282"/>
    <mergeCell ref="D279:E279"/>
    <mergeCell ref="D280:E280"/>
    <mergeCell ref="D281:E281"/>
    <mergeCell ref="D282:E282"/>
    <mergeCell ref="F279:F282"/>
    <mergeCell ref="G279:G282"/>
    <mergeCell ref="H279:I279"/>
    <mergeCell ref="N222:N224"/>
    <mergeCell ref="O222:O224"/>
    <mergeCell ref="P222:Q222"/>
    <mergeCell ref="P223:Q223"/>
    <mergeCell ref="P224:Q224"/>
    <mergeCell ref="R222:R224"/>
    <mergeCell ref="H223:I223"/>
    <mergeCell ref="H224:I224"/>
    <mergeCell ref="J222:J224"/>
    <mergeCell ref="K222:K224"/>
    <mergeCell ref="L222:M222"/>
    <mergeCell ref="L223:M223"/>
    <mergeCell ref="L224:M224"/>
    <mergeCell ref="D183:Q183"/>
    <mergeCell ref="D221:Q221"/>
    <mergeCell ref="B222:B224"/>
    <mergeCell ref="C222:C224"/>
    <mergeCell ref="D222:E222"/>
    <mergeCell ref="D223:E223"/>
    <mergeCell ref="D224:E224"/>
    <mergeCell ref="F222:F224"/>
    <mergeCell ref="G222:G224"/>
    <mergeCell ref="H222:I222"/>
    <mergeCell ref="N180:N182"/>
    <mergeCell ref="O180:O182"/>
    <mergeCell ref="P180:Q180"/>
    <mergeCell ref="P181:Q181"/>
    <mergeCell ref="P182:Q182"/>
    <mergeCell ref="R180:R182"/>
    <mergeCell ref="H181:I181"/>
    <mergeCell ref="H182:I182"/>
    <mergeCell ref="J180:J182"/>
    <mergeCell ref="K180:K182"/>
    <mergeCell ref="L180:M180"/>
    <mergeCell ref="L181:M181"/>
    <mergeCell ref="L182:M182"/>
    <mergeCell ref="D162:Q162"/>
    <mergeCell ref="D179:Q179"/>
    <mergeCell ref="B180:B182"/>
    <mergeCell ref="C180:C182"/>
    <mergeCell ref="D180:E180"/>
    <mergeCell ref="D181:E181"/>
    <mergeCell ref="D182:E182"/>
    <mergeCell ref="F180:F182"/>
    <mergeCell ref="G180:G182"/>
    <mergeCell ref="H180:I180"/>
    <mergeCell ref="D146:E146"/>
    <mergeCell ref="H146:I146"/>
    <mergeCell ref="D147:I147"/>
    <mergeCell ref="D160:I160"/>
    <mergeCell ref="L160:Q160"/>
    <mergeCell ref="D161:E161"/>
    <mergeCell ref="H161:I161"/>
    <mergeCell ref="L161:M161"/>
    <mergeCell ref="P161:Q161"/>
    <mergeCell ref="B156:AD156"/>
    <mergeCell ref="D121:E121"/>
    <mergeCell ref="H121:I121"/>
    <mergeCell ref="D122:E122"/>
    <mergeCell ref="H122:I122"/>
    <mergeCell ref="D123:I123"/>
    <mergeCell ref="D145:E145"/>
    <mergeCell ref="H145:I145"/>
    <mergeCell ref="B134:AD134"/>
    <mergeCell ref="B135:AD135"/>
    <mergeCell ref="B136:AD136"/>
    <mergeCell ref="V99:V100"/>
    <mergeCell ref="W99:W100"/>
    <mergeCell ref="X99:Y99"/>
    <mergeCell ref="X100:Y100"/>
    <mergeCell ref="Z99:Z100"/>
    <mergeCell ref="D101:Y101"/>
    <mergeCell ref="P99:Q99"/>
    <mergeCell ref="P100:Q100"/>
    <mergeCell ref="R99:R100"/>
    <mergeCell ref="S99:S100"/>
    <mergeCell ref="T99:U99"/>
    <mergeCell ref="T100:U100"/>
    <mergeCell ref="J99:J100"/>
    <mergeCell ref="K99:K100"/>
    <mergeCell ref="L99:M99"/>
    <mergeCell ref="L100:M100"/>
    <mergeCell ref="N99:N100"/>
    <mergeCell ref="O99:O100"/>
    <mergeCell ref="B99:B100"/>
    <mergeCell ref="C99:C100"/>
    <mergeCell ref="D99:E100"/>
    <mergeCell ref="F99:F100"/>
    <mergeCell ref="G99:G100"/>
    <mergeCell ref="H99:I99"/>
    <mergeCell ref="H100:I100"/>
    <mergeCell ref="C96:Z96"/>
    <mergeCell ref="D97:Y97"/>
    <mergeCell ref="D98:M98"/>
    <mergeCell ref="P98:Q98"/>
    <mergeCell ref="T98:U98"/>
    <mergeCell ref="X98:Y98"/>
    <mergeCell ref="V84:V85"/>
    <mergeCell ref="W84:W85"/>
    <mergeCell ref="X84:Y84"/>
    <mergeCell ref="X85:Y85"/>
    <mergeCell ref="Z84:Z85"/>
    <mergeCell ref="D86:Y86"/>
    <mergeCell ref="P84:Q84"/>
    <mergeCell ref="P85:Q85"/>
    <mergeCell ref="R84:R85"/>
    <mergeCell ref="S84:S85"/>
    <mergeCell ref="T84:U84"/>
    <mergeCell ref="T85:U85"/>
    <mergeCell ref="J84:J85"/>
    <mergeCell ref="K84:K85"/>
    <mergeCell ref="L84:M84"/>
    <mergeCell ref="L85:M85"/>
    <mergeCell ref="N84:N85"/>
    <mergeCell ref="O84:O85"/>
    <mergeCell ref="B84:B85"/>
    <mergeCell ref="C84:C85"/>
    <mergeCell ref="D84:E85"/>
    <mergeCell ref="F84:F85"/>
    <mergeCell ref="G84:G85"/>
    <mergeCell ref="H84:I84"/>
    <mergeCell ref="H85:I85"/>
    <mergeCell ref="H60:I60"/>
    <mergeCell ref="H61:I61"/>
    <mergeCell ref="J60:J61"/>
    <mergeCell ref="D62:I62"/>
    <mergeCell ref="D82:Y82"/>
    <mergeCell ref="D83:M83"/>
    <mergeCell ref="P83:Q83"/>
    <mergeCell ref="T83:U83"/>
    <mergeCell ref="X83:Y83"/>
    <mergeCell ref="B70:AD70"/>
    <mergeCell ref="B60:B61"/>
    <mergeCell ref="C60:C61"/>
    <mergeCell ref="D60:E60"/>
    <mergeCell ref="D61:E61"/>
    <mergeCell ref="F60:F61"/>
    <mergeCell ref="G60:G61"/>
    <mergeCell ref="H12:I12"/>
    <mergeCell ref="H13:I13"/>
    <mergeCell ref="J12:J13"/>
    <mergeCell ref="D14:I14"/>
    <mergeCell ref="C17:F17"/>
    <mergeCell ref="G17:J17"/>
    <mergeCell ref="B12:B13"/>
    <mergeCell ref="C12:C13"/>
    <mergeCell ref="D12:E12"/>
    <mergeCell ref="D13: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x14ac:dyDescent="0.25"/>
  <cols>
    <col min="1" max="1" width="30.140625" bestFit="1" customWidth="1"/>
    <col min="2" max="2" width="36.5703125" bestFit="1" customWidth="1"/>
    <col min="3" max="4" width="10.85546875" customWidth="1"/>
    <col min="5" max="5" width="36.5703125" bestFit="1" customWidth="1"/>
    <col min="6" max="8" width="10.85546875" customWidth="1"/>
    <col min="9" max="9" width="36.5703125" customWidth="1"/>
    <col min="10" max="12" width="10.85546875" customWidth="1"/>
    <col min="13" max="13" width="36.5703125" customWidth="1"/>
    <col min="14" max="16" width="10.85546875" customWidth="1"/>
    <col min="17" max="17" width="36.5703125" customWidth="1"/>
    <col min="18" max="20" width="10.85546875" customWidth="1"/>
    <col min="21" max="21" width="36.5703125" customWidth="1"/>
    <col min="22" max="22" width="10.85546875" customWidth="1"/>
  </cols>
  <sheetData>
    <row r="1" spans="1:22" ht="15" customHeight="1" x14ac:dyDescent="0.25">
      <c r="A1" s="7" t="s">
        <v>53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39</v>
      </c>
      <c r="B3" s="41" t="s">
        <v>5</v>
      </c>
      <c r="C3" s="41"/>
      <c r="D3" s="41"/>
      <c r="E3" s="41"/>
      <c r="F3" s="41"/>
      <c r="G3" s="41"/>
      <c r="H3" s="41"/>
      <c r="I3" s="41"/>
      <c r="J3" s="41"/>
      <c r="K3" s="41"/>
      <c r="L3" s="41"/>
      <c r="M3" s="41"/>
      <c r="N3" s="41"/>
      <c r="O3" s="41"/>
      <c r="P3" s="41"/>
      <c r="Q3" s="41"/>
      <c r="R3" s="41"/>
      <c r="S3" s="41"/>
      <c r="T3" s="41"/>
      <c r="U3" s="41"/>
      <c r="V3" s="41"/>
    </row>
    <row r="4" spans="1:22" ht="15" customHeight="1" x14ac:dyDescent="0.25">
      <c r="A4" s="13" t="s">
        <v>538</v>
      </c>
      <c r="B4" s="41" t="s">
        <v>5</v>
      </c>
      <c r="C4" s="41"/>
      <c r="D4" s="41"/>
      <c r="E4" s="41"/>
      <c r="F4" s="41"/>
      <c r="G4" s="41"/>
      <c r="H4" s="41"/>
      <c r="I4" s="41"/>
      <c r="J4" s="41"/>
      <c r="K4" s="41"/>
      <c r="L4" s="41"/>
      <c r="M4" s="41"/>
      <c r="N4" s="41"/>
      <c r="O4" s="41"/>
      <c r="P4" s="41"/>
      <c r="Q4" s="41"/>
      <c r="R4" s="41"/>
      <c r="S4" s="41"/>
      <c r="T4" s="41"/>
      <c r="U4" s="41"/>
      <c r="V4" s="41"/>
    </row>
    <row r="5" spans="1:22" x14ac:dyDescent="0.25">
      <c r="A5" s="13"/>
      <c r="B5" s="42" t="s">
        <v>540</v>
      </c>
      <c r="C5" s="42"/>
      <c r="D5" s="42"/>
      <c r="E5" s="42"/>
      <c r="F5" s="42"/>
      <c r="G5" s="42"/>
      <c r="H5" s="42"/>
      <c r="I5" s="42"/>
      <c r="J5" s="42"/>
      <c r="K5" s="42"/>
      <c r="L5" s="42"/>
      <c r="M5" s="42"/>
      <c r="N5" s="42"/>
      <c r="O5" s="42"/>
      <c r="P5" s="42"/>
      <c r="Q5" s="42"/>
      <c r="R5" s="42"/>
      <c r="S5" s="42"/>
      <c r="T5" s="42"/>
      <c r="U5" s="42"/>
      <c r="V5" s="42"/>
    </row>
    <row r="6" spans="1:22" ht="25.5" customHeight="1" x14ac:dyDescent="0.25">
      <c r="A6" s="13"/>
      <c r="B6" s="43" t="s">
        <v>541</v>
      </c>
      <c r="C6" s="43"/>
      <c r="D6" s="43"/>
      <c r="E6" s="43"/>
      <c r="F6" s="43"/>
      <c r="G6" s="43"/>
      <c r="H6" s="43"/>
      <c r="I6" s="43"/>
      <c r="J6" s="43"/>
      <c r="K6" s="43"/>
      <c r="L6" s="43"/>
      <c r="M6" s="43"/>
      <c r="N6" s="43"/>
      <c r="O6" s="43"/>
      <c r="P6" s="43"/>
      <c r="Q6" s="43"/>
      <c r="R6" s="43"/>
      <c r="S6" s="43"/>
      <c r="T6" s="43"/>
      <c r="U6" s="43"/>
      <c r="V6" s="43"/>
    </row>
    <row r="7" spans="1:22" x14ac:dyDescent="0.25">
      <c r="A7" s="13"/>
      <c r="B7" s="81" t="s">
        <v>542</v>
      </c>
      <c r="C7" s="81"/>
      <c r="D7" s="81"/>
      <c r="E7" s="81"/>
      <c r="F7" s="81"/>
      <c r="G7" s="81"/>
      <c r="H7" s="81"/>
      <c r="I7" s="81"/>
      <c r="J7" s="81"/>
      <c r="K7" s="81"/>
      <c r="L7" s="81"/>
      <c r="M7" s="81"/>
      <c r="N7" s="81"/>
      <c r="O7" s="81"/>
      <c r="P7" s="81"/>
      <c r="Q7" s="81"/>
      <c r="R7" s="81"/>
      <c r="S7" s="81"/>
      <c r="T7" s="81"/>
      <c r="U7" s="81"/>
      <c r="V7" s="81"/>
    </row>
    <row r="8" spans="1:22" x14ac:dyDescent="0.25">
      <c r="A8" s="13"/>
      <c r="B8" s="43" t="s">
        <v>543</v>
      </c>
      <c r="C8" s="43"/>
      <c r="D8" s="43"/>
      <c r="E8" s="43"/>
      <c r="F8" s="43"/>
      <c r="G8" s="43"/>
      <c r="H8" s="43"/>
      <c r="I8" s="43"/>
      <c r="J8" s="43"/>
      <c r="K8" s="43"/>
      <c r="L8" s="43"/>
      <c r="M8" s="43"/>
      <c r="N8" s="43"/>
      <c r="O8" s="43"/>
      <c r="P8" s="43"/>
      <c r="Q8" s="43"/>
      <c r="R8" s="43"/>
      <c r="S8" s="43"/>
      <c r="T8" s="43"/>
      <c r="U8" s="43"/>
      <c r="V8" s="43"/>
    </row>
    <row r="9" spans="1:22" x14ac:dyDescent="0.25">
      <c r="A9" s="13"/>
      <c r="B9" s="77"/>
      <c r="C9" s="77"/>
      <c r="D9" s="77"/>
      <c r="E9" s="77"/>
      <c r="F9" s="77"/>
      <c r="G9" s="77"/>
      <c r="H9" s="77"/>
      <c r="I9" s="77"/>
      <c r="J9" s="77"/>
      <c r="K9" s="77"/>
      <c r="L9" s="77"/>
      <c r="M9" s="77"/>
      <c r="N9" s="77"/>
      <c r="O9" s="77"/>
      <c r="P9" s="77"/>
      <c r="Q9" s="77"/>
      <c r="R9" s="77"/>
      <c r="S9" s="77"/>
      <c r="T9" s="77"/>
      <c r="U9" s="77"/>
      <c r="V9" s="77"/>
    </row>
    <row r="10" spans="1:22" ht="25.5" x14ac:dyDescent="0.25">
      <c r="A10" s="13"/>
      <c r="B10" s="12"/>
      <c r="C10" s="78" t="s">
        <v>445</v>
      </c>
      <c r="D10" s="79"/>
      <c r="E10" s="78" t="s">
        <v>544</v>
      </c>
    </row>
    <row r="11" spans="1:22" x14ac:dyDescent="0.25">
      <c r="A11" s="13"/>
      <c r="B11" s="77"/>
      <c r="C11" s="77"/>
      <c r="D11" s="77"/>
      <c r="E11" s="77"/>
      <c r="F11" s="77"/>
      <c r="G11" s="77"/>
      <c r="H11" s="77"/>
      <c r="I11" s="77"/>
      <c r="J11" s="77"/>
      <c r="K11" s="77"/>
      <c r="L11" s="77"/>
      <c r="M11" s="77"/>
      <c r="N11" s="77"/>
      <c r="O11" s="77"/>
      <c r="P11" s="77"/>
      <c r="Q11" s="77"/>
      <c r="R11" s="77"/>
      <c r="S11" s="77"/>
      <c r="T11" s="77"/>
      <c r="U11" s="77"/>
      <c r="V11" s="77"/>
    </row>
    <row r="12" spans="1:22" ht="76.5" x14ac:dyDescent="0.25">
      <c r="A12" s="13"/>
      <c r="B12" s="12"/>
      <c r="C12" s="78" t="s">
        <v>445</v>
      </c>
      <c r="D12" s="79"/>
      <c r="E12" s="78" t="s">
        <v>545</v>
      </c>
    </row>
    <row r="13" spans="1:22" x14ac:dyDescent="0.25">
      <c r="A13" s="13"/>
      <c r="B13" s="77"/>
      <c r="C13" s="77"/>
      <c r="D13" s="77"/>
      <c r="E13" s="77"/>
      <c r="F13" s="77"/>
      <c r="G13" s="77"/>
      <c r="H13" s="77"/>
      <c r="I13" s="77"/>
      <c r="J13" s="77"/>
      <c r="K13" s="77"/>
      <c r="L13" s="77"/>
      <c r="M13" s="77"/>
      <c r="N13" s="77"/>
      <c r="O13" s="77"/>
      <c r="P13" s="77"/>
      <c r="Q13" s="77"/>
      <c r="R13" s="77"/>
      <c r="S13" s="77"/>
      <c r="T13" s="77"/>
      <c r="U13" s="77"/>
      <c r="V13" s="77"/>
    </row>
    <row r="14" spans="1:22" ht="51" x14ac:dyDescent="0.25">
      <c r="A14" s="13"/>
      <c r="B14" s="12"/>
      <c r="C14" s="78" t="s">
        <v>445</v>
      </c>
      <c r="D14" s="79"/>
      <c r="E14" s="78" t="s">
        <v>546</v>
      </c>
    </row>
    <row r="15" spans="1:22" ht="25.5" customHeight="1" x14ac:dyDescent="0.25">
      <c r="A15" s="13"/>
      <c r="B15" s="43" t="s">
        <v>547</v>
      </c>
      <c r="C15" s="43"/>
      <c r="D15" s="43"/>
      <c r="E15" s="43"/>
      <c r="F15" s="43"/>
      <c r="G15" s="43"/>
      <c r="H15" s="43"/>
      <c r="I15" s="43"/>
      <c r="J15" s="43"/>
      <c r="K15" s="43"/>
      <c r="L15" s="43"/>
      <c r="M15" s="43"/>
      <c r="N15" s="43"/>
      <c r="O15" s="43"/>
      <c r="P15" s="43"/>
      <c r="Q15" s="43"/>
      <c r="R15" s="43"/>
      <c r="S15" s="43"/>
      <c r="T15" s="43"/>
      <c r="U15" s="43"/>
      <c r="V15" s="43"/>
    </row>
    <row r="16" spans="1:22" ht="25.5" customHeight="1" x14ac:dyDescent="0.25">
      <c r="A16" s="13"/>
      <c r="B16" s="43" t="s">
        <v>548</v>
      </c>
      <c r="C16" s="43"/>
      <c r="D16" s="43"/>
      <c r="E16" s="43"/>
      <c r="F16" s="43"/>
      <c r="G16" s="43"/>
      <c r="H16" s="43"/>
      <c r="I16" s="43"/>
      <c r="J16" s="43"/>
      <c r="K16" s="43"/>
      <c r="L16" s="43"/>
      <c r="M16" s="43"/>
      <c r="N16" s="43"/>
      <c r="O16" s="43"/>
      <c r="P16" s="43"/>
      <c r="Q16" s="43"/>
      <c r="R16" s="43"/>
      <c r="S16" s="43"/>
      <c r="T16" s="43"/>
      <c r="U16" s="43"/>
      <c r="V16" s="43"/>
    </row>
    <row r="17" spans="1:22" x14ac:dyDescent="0.25">
      <c r="A17" s="13"/>
      <c r="B17" s="43" t="s">
        <v>549</v>
      </c>
      <c r="C17" s="43"/>
      <c r="D17" s="43"/>
      <c r="E17" s="43"/>
      <c r="F17" s="43"/>
      <c r="G17" s="43"/>
      <c r="H17" s="43"/>
      <c r="I17" s="43"/>
      <c r="J17" s="43"/>
      <c r="K17" s="43"/>
      <c r="L17" s="43"/>
      <c r="M17" s="43"/>
      <c r="N17" s="43"/>
      <c r="O17" s="43"/>
      <c r="P17" s="43"/>
      <c r="Q17" s="43"/>
      <c r="R17" s="43"/>
      <c r="S17" s="43"/>
      <c r="T17" s="43"/>
      <c r="U17" s="43"/>
      <c r="V17" s="43"/>
    </row>
    <row r="18" spans="1:22" ht="15.75" x14ac:dyDescent="0.25">
      <c r="A18" s="13"/>
      <c r="B18" s="44"/>
      <c r="C18" s="44"/>
      <c r="D18" s="44"/>
      <c r="E18" s="44"/>
      <c r="F18" s="44"/>
      <c r="G18" s="44"/>
      <c r="H18" s="44"/>
      <c r="I18" s="44"/>
      <c r="J18" s="44"/>
      <c r="K18" s="44"/>
      <c r="L18" s="44"/>
      <c r="M18" s="44"/>
      <c r="N18" s="44"/>
      <c r="O18" s="44"/>
      <c r="P18" s="44"/>
      <c r="Q18" s="44"/>
      <c r="R18" s="44"/>
      <c r="S18" s="44"/>
      <c r="T18" s="44"/>
      <c r="U18" s="44"/>
      <c r="V18" s="44"/>
    </row>
    <row r="19" spans="1:22" x14ac:dyDescent="0.25">
      <c r="A19" s="13"/>
      <c r="B19" s="12"/>
      <c r="C19" s="12"/>
      <c r="D19" s="12"/>
      <c r="E19" s="12"/>
      <c r="F19" s="12"/>
      <c r="G19" s="12"/>
      <c r="H19" s="12"/>
      <c r="I19" s="12"/>
      <c r="J19" s="12"/>
      <c r="K19" s="12"/>
      <c r="L19" s="12"/>
      <c r="M19" s="12"/>
      <c r="N19" s="12"/>
      <c r="O19" s="12"/>
      <c r="P19" s="12"/>
      <c r="Q19" s="12"/>
      <c r="R19" s="12"/>
    </row>
    <row r="20" spans="1:22" ht="15.75" thickBot="1" x14ac:dyDescent="0.3">
      <c r="A20" s="13"/>
      <c r="B20" s="14"/>
      <c r="C20" s="14" t="s">
        <v>213</v>
      </c>
      <c r="D20" s="34" t="s">
        <v>550</v>
      </c>
      <c r="E20" s="34"/>
      <c r="F20" s="34"/>
      <c r="G20" s="34"/>
      <c r="H20" s="34"/>
      <c r="I20" s="34"/>
      <c r="J20" s="34"/>
      <c r="K20" s="34"/>
      <c r="L20" s="34"/>
      <c r="M20" s="34"/>
      <c r="N20" s="34"/>
      <c r="O20" s="34"/>
      <c r="P20" s="34"/>
      <c r="Q20" s="34"/>
      <c r="R20" s="14"/>
    </row>
    <row r="21" spans="1:22" ht="15.75" thickBot="1" x14ac:dyDescent="0.3">
      <c r="A21" s="13"/>
      <c r="B21" s="14"/>
      <c r="C21" s="14" t="s">
        <v>213</v>
      </c>
      <c r="D21" s="35" t="s">
        <v>551</v>
      </c>
      <c r="E21" s="35"/>
      <c r="F21" s="14"/>
      <c r="G21" s="14" t="s">
        <v>213</v>
      </c>
      <c r="H21" s="35" t="s">
        <v>552</v>
      </c>
      <c r="I21" s="35"/>
      <c r="J21" s="14"/>
      <c r="K21" s="14" t="s">
        <v>213</v>
      </c>
      <c r="L21" s="35" t="s">
        <v>553</v>
      </c>
      <c r="M21" s="35"/>
      <c r="N21" s="14"/>
      <c r="O21" s="14" t="s">
        <v>213</v>
      </c>
      <c r="P21" s="35" t="s">
        <v>134</v>
      </c>
      <c r="Q21" s="35"/>
      <c r="R21" s="14"/>
    </row>
    <row r="22" spans="1:22" x14ac:dyDescent="0.25">
      <c r="A22" s="13"/>
      <c r="B22" s="14"/>
      <c r="C22" s="14" t="s">
        <v>213</v>
      </c>
      <c r="D22" s="40" t="s">
        <v>245</v>
      </c>
      <c r="E22" s="40"/>
      <c r="F22" s="40"/>
      <c r="G22" s="40"/>
      <c r="H22" s="40"/>
      <c r="I22" s="40"/>
      <c r="J22" s="40"/>
      <c r="K22" s="40"/>
      <c r="L22" s="40"/>
      <c r="M22" s="40"/>
      <c r="N22" s="40"/>
      <c r="O22" s="40"/>
      <c r="P22" s="40"/>
      <c r="Q22" s="40"/>
      <c r="R22" s="14"/>
    </row>
    <row r="23" spans="1:22" x14ac:dyDescent="0.25">
      <c r="A23" s="13"/>
      <c r="B23" s="15" t="s">
        <v>554</v>
      </c>
      <c r="C23" s="17" t="s">
        <v>213</v>
      </c>
      <c r="D23" s="17"/>
      <c r="E23" s="17"/>
      <c r="F23" s="17"/>
      <c r="G23" s="17" t="s">
        <v>213</v>
      </c>
      <c r="H23" s="17"/>
      <c r="I23" s="17"/>
      <c r="J23" s="17"/>
      <c r="K23" s="17" t="s">
        <v>213</v>
      </c>
      <c r="L23" s="17"/>
      <c r="M23" s="17"/>
      <c r="N23" s="17"/>
      <c r="O23" s="17" t="s">
        <v>213</v>
      </c>
      <c r="P23" s="17"/>
      <c r="Q23" s="17"/>
      <c r="R23" s="17"/>
    </row>
    <row r="24" spans="1:22" x14ac:dyDescent="0.25">
      <c r="A24" s="13"/>
      <c r="B24" s="50" t="s">
        <v>247</v>
      </c>
      <c r="C24" s="12" t="s">
        <v>213</v>
      </c>
      <c r="D24" s="12" t="s">
        <v>219</v>
      </c>
      <c r="E24" s="31" t="s">
        <v>248</v>
      </c>
      <c r="F24" s="11" t="s">
        <v>213</v>
      </c>
      <c r="G24" s="12" t="s">
        <v>213</v>
      </c>
      <c r="H24" s="12" t="s">
        <v>219</v>
      </c>
      <c r="I24" s="49">
        <v>30132</v>
      </c>
      <c r="J24" s="11" t="s">
        <v>213</v>
      </c>
      <c r="K24" s="12" t="s">
        <v>213</v>
      </c>
      <c r="L24" s="12" t="s">
        <v>219</v>
      </c>
      <c r="M24" s="31" t="s">
        <v>248</v>
      </c>
      <c r="N24" s="11" t="s">
        <v>213</v>
      </c>
      <c r="O24" s="12" t="s">
        <v>213</v>
      </c>
      <c r="P24" s="12" t="s">
        <v>219</v>
      </c>
      <c r="Q24" s="49">
        <v>30132</v>
      </c>
      <c r="R24" s="11" t="s">
        <v>213</v>
      </c>
    </row>
    <row r="25" spans="1:22" x14ac:dyDescent="0.25">
      <c r="A25" s="13"/>
      <c r="B25" s="25" t="s">
        <v>249</v>
      </c>
      <c r="C25" s="17" t="s">
        <v>213</v>
      </c>
      <c r="D25" s="17"/>
      <c r="E25" s="28" t="s">
        <v>248</v>
      </c>
      <c r="F25" s="21" t="s">
        <v>213</v>
      </c>
      <c r="G25" s="17" t="s">
        <v>213</v>
      </c>
      <c r="H25" s="17"/>
      <c r="I25" s="28">
        <v>514</v>
      </c>
      <c r="J25" s="21" t="s">
        <v>213</v>
      </c>
      <c r="K25" s="17" t="s">
        <v>213</v>
      </c>
      <c r="L25" s="17"/>
      <c r="M25" s="28" t="s">
        <v>248</v>
      </c>
      <c r="N25" s="21" t="s">
        <v>213</v>
      </c>
      <c r="O25" s="17" t="s">
        <v>213</v>
      </c>
      <c r="P25" s="17"/>
      <c r="Q25" s="28">
        <v>514</v>
      </c>
      <c r="R25" s="21" t="s">
        <v>213</v>
      </c>
    </row>
    <row r="26" spans="1:22" x14ac:dyDescent="0.25">
      <c r="A26" s="13"/>
      <c r="B26" s="50" t="s">
        <v>252</v>
      </c>
      <c r="C26" s="12" t="s">
        <v>213</v>
      </c>
      <c r="D26" s="12"/>
      <c r="E26" s="31" t="s">
        <v>248</v>
      </c>
      <c r="F26" s="11" t="s">
        <v>213</v>
      </c>
      <c r="G26" s="12" t="s">
        <v>213</v>
      </c>
      <c r="H26" s="12"/>
      <c r="I26" s="49">
        <v>126837</v>
      </c>
      <c r="J26" s="11" t="s">
        <v>213</v>
      </c>
      <c r="K26" s="12" t="s">
        <v>213</v>
      </c>
      <c r="L26" s="12"/>
      <c r="M26" s="31" t="s">
        <v>248</v>
      </c>
      <c r="N26" s="11" t="s">
        <v>213</v>
      </c>
      <c r="O26" s="12" t="s">
        <v>213</v>
      </c>
      <c r="P26" s="12"/>
      <c r="Q26" s="49">
        <v>126837</v>
      </c>
      <c r="R26" s="11" t="s">
        <v>213</v>
      </c>
    </row>
    <row r="27" spans="1:22" ht="15.75" thickBot="1" x14ac:dyDescent="0.3">
      <c r="A27" s="13"/>
      <c r="B27" s="25" t="s">
        <v>254</v>
      </c>
      <c r="C27" s="17" t="s">
        <v>213</v>
      </c>
      <c r="D27" s="17"/>
      <c r="E27" s="19">
        <v>7293</v>
      </c>
      <c r="F27" s="21" t="s">
        <v>213</v>
      </c>
      <c r="G27" s="17" t="s">
        <v>213</v>
      </c>
      <c r="H27" s="17"/>
      <c r="I27" s="28" t="s">
        <v>248</v>
      </c>
      <c r="J27" s="21" t="s">
        <v>213</v>
      </c>
      <c r="K27" s="17" t="s">
        <v>213</v>
      </c>
      <c r="L27" s="17"/>
      <c r="M27" s="28" t="s">
        <v>248</v>
      </c>
      <c r="N27" s="21" t="s">
        <v>213</v>
      </c>
      <c r="O27" s="17" t="s">
        <v>213</v>
      </c>
      <c r="P27" s="17"/>
      <c r="Q27" s="19">
        <v>7293</v>
      </c>
      <c r="R27" s="21" t="s">
        <v>213</v>
      </c>
    </row>
    <row r="28" spans="1:22" x14ac:dyDescent="0.25">
      <c r="A28" s="13"/>
      <c r="B28" s="22"/>
      <c r="C28" s="22" t="s">
        <v>213</v>
      </c>
      <c r="D28" s="32"/>
      <c r="E28" s="32"/>
      <c r="F28" s="22"/>
      <c r="G28" s="22" t="s">
        <v>213</v>
      </c>
      <c r="H28" s="32"/>
      <c r="I28" s="32"/>
      <c r="J28" s="22"/>
      <c r="K28" s="22" t="s">
        <v>213</v>
      </c>
      <c r="L28" s="32"/>
      <c r="M28" s="32"/>
      <c r="N28" s="22"/>
      <c r="O28" s="22" t="s">
        <v>213</v>
      </c>
      <c r="P28" s="32"/>
      <c r="Q28" s="32"/>
      <c r="R28" s="22"/>
    </row>
    <row r="29" spans="1:22" ht="15.75" thickBot="1" x14ac:dyDescent="0.3">
      <c r="A29" s="13"/>
      <c r="B29" s="24" t="s">
        <v>134</v>
      </c>
      <c r="C29" s="14" t="s">
        <v>213</v>
      </c>
      <c r="D29" s="12" t="s">
        <v>219</v>
      </c>
      <c r="E29" s="49">
        <v>7293</v>
      </c>
      <c r="F29" s="11" t="s">
        <v>213</v>
      </c>
      <c r="G29" s="14" t="s">
        <v>213</v>
      </c>
      <c r="H29" s="12" t="s">
        <v>219</v>
      </c>
      <c r="I29" s="49">
        <v>157483</v>
      </c>
      <c r="J29" s="11" t="s">
        <v>213</v>
      </c>
      <c r="K29" s="14" t="s">
        <v>213</v>
      </c>
      <c r="L29" s="12" t="s">
        <v>219</v>
      </c>
      <c r="M29" s="31" t="s">
        <v>248</v>
      </c>
      <c r="N29" s="11" t="s">
        <v>213</v>
      </c>
      <c r="O29" s="14" t="s">
        <v>213</v>
      </c>
      <c r="P29" s="12" t="s">
        <v>219</v>
      </c>
      <c r="Q29" s="49">
        <v>164776</v>
      </c>
      <c r="R29" s="11" t="s">
        <v>213</v>
      </c>
    </row>
    <row r="30" spans="1:22" ht="15.75" thickTop="1" x14ac:dyDescent="0.25">
      <c r="A30" s="13"/>
      <c r="B30" s="22"/>
      <c r="C30" s="22" t="s">
        <v>213</v>
      </c>
      <c r="D30" s="23"/>
      <c r="E30" s="23"/>
      <c r="F30" s="22"/>
      <c r="G30" s="22" t="s">
        <v>213</v>
      </c>
      <c r="H30" s="23"/>
      <c r="I30" s="23"/>
      <c r="J30" s="22"/>
      <c r="K30" s="22" t="s">
        <v>213</v>
      </c>
      <c r="L30" s="23"/>
      <c r="M30" s="23"/>
      <c r="N30" s="22"/>
      <c r="O30" s="22" t="s">
        <v>213</v>
      </c>
      <c r="P30" s="23"/>
      <c r="Q30" s="23"/>
      <c r="R30" s="22"/>
    </row>
    <row r="31" spans="1:22" x14ac:dyDescent="0.25">
      <c r="A31" s="13"/>
      <c r="B31" s="12"/>
      <c r="C31" s="43"/>
      <c r="D31" s="43"/>
      <c r="E31" s="43"/>
      <c r="F31" s="43"/>
      <c r="G31" s="43"/>
      <c r="H31" s="43"/>
      <c r="I31" s="43"/>
      <c r="J31" s="43"/>
      <c r="K31" s="43"/>
      <c r="L31" s="43"/>
      <c r="M31" s="43"/>
      <c r="N31" s="43"/>
      <c r="O31" s="43"/>
      <c r="P31" s="43"/>
      <c r="Q31" s="43"/>
      <c r="R31" s="43"/>
    </row>
    <row r="32" spans="1:22" ht="15.75" thickBot="1" x14ac:dyDescent="0.3">
      <c r="A32" s="13"/>
      <c r="B32" s="14"/>
      <c r="C32" s="14" t="s">
        <v>213</v>
      </c>
      <c r="D32" s="34" t="s">
        <v>555</v>
      </c>
      <c r="E32" s="34"/>
      <c r="F32" s="34"/>
      <c r="G32" s="34"/>
      <c r="H32" s="34"/>
      <c r="I32" s="34"/>
      <c r="J32" s="34"/>
      <c r="K32" s="34"/>
      <c r="L32" s="34"/>
      <c r="M32" s="34"/>
      <c r="N32" s="34"/>
      <c r="O32" s="34"/>
      <c r="P32" s="34"/>
      <c r="Q32" s="34"/>
      <c r="R32" s="14"/>
    </row>
    <row r="33" spans="1:22" ht="15.75" thickBot="1" x14ac:dyDescent="0.3">
      <c r="A33" s="13"/>
      <c r="B33" s="14"/>
      <c r="C33" s="14" t="s">
        <v>213</v>
      </c>
      <c r="D33" s="35" t="s">
        <v>551</v>
      </c>
      <c r="E33" s="35"/>
      <c r="F33" s="14"/>
      <c r="G33" s="14" t="s">
        <v>213</v>
      </c>
      <c r="H33" s="35" t="s">
        <v>552</v>
      </c>
      <c r="I33" s="35"/>
      <c r="J33" s="14"/>
      <c r="K33" s="14" t="s">
        <v>213</v>
      </c>
      <c r="L33" s="35" t="s">
        <v>553</v>
      </c>
      <c r="M33" s="35"/>
      <c r="N33" s="14"/>
      <c r="O33" s="14" t="s">
        <v>213</v>
      </c>
      <c r="P33" s="35" t="s">
        <v>134</v>
      </c>
      <c r="Q33" s="35"/>
      <c r="R33" s="14"/>
    </row>
    <row r="34" spans="1:22" x14ac:dyDescent="0.25">
      <c r="A34" s="13"/>
      <c r="B34" s="14"/>
      <c r="C34" s="14" t="s">
        <v>213</v>
      </c>
      <c r="D34" s="40" t="s">
        <v>245</v>
      </c>
      <c r="E34" s="40"/>
      <c r="F34" s="40"/>
      <c r="G34" s="40"/>
      <c r="H34" s="40"/>
      <c r="I34" s="40"/>
      <c r="J34" s="40"/>
      <c r="K34" s="40"/>
      <c r="L34" s="40"/>
      <c r="M34" s="40"/>
      <c r="N34" s="40"/>
      <c r="O34" s="40"/>
      <c r="P34" s="40"/>
      <c r="Q34" s="40"/>
      <c r="R34" s="14"/>
    </row>
    <row r="35" spans="1:22" x14ac:dyDescent="0.25">
      <c r="A35" s="13"/>
      <c r="B35" s="15" t="s">
        <v>554</v>
      </c>
      <c r="C35" s="17" t="s">
        <v>213</v>
      </c>
      <c r="D35" s="17"/>
      <c r="E35" s="17"/>
      <c r="F35" s="17"/>
      <c r="G35" s="17" t="s">
        <v>213</v>
      </c>
      <c r="H35" s="17"/>
      <c r="I35" s="17"/>
      <c r="J35" s="17"/>
      <c r="K35" s="17" t="s">
        <v>213</v>
      </c>
      <c r="L35" s="17"/>
      <c r="M35" s="80"/>
      <c r="N35" s="80"/>
      <c r="O35" s="80"/>
      <c r="P35" s="80"/>
      <c r="Q35" s="80"/>
      <c r="R35" s="17"/>
    </row>
    <row r="36" spans="1:22" x14ac:dyDescent="0.25">
      <c r="A36" s="13"/>
      <c r="B36" s="50" t="s">
        <v>247</v>
      </c>
      <c r="C36" s="12" t="s">
        <v>213</v>
      </c>
      <c r="D36" s="12" t="s">
        <v>219</v>
      </c>
      <c r="E36" s="31" t="s">
        <v>248</v>
      </c>
      <c r="F36" s="11" t="s">
        <v>213</v>
      </c>
      <c r="G36" s="12" t="s">
        <v>213</v>
      </c>
      <c r="H36" s="12" t="s">
        <v>219</v>
      </c>
      <c r="I36" s="49">
        <v>36434</v>
      </c>
      <c r="J36" s="11" t="s">
        <v>213</v>
      </c>
      <c r="K36" s="12" t="s">
        <v>213</v>
      </c>
      <c r="L36" s="12" t="s">
        <v>219</v>
      </c>
      <c r="M36" s="31" t="s">
        <v>248</v>
      </c>
      <c r="N36" s="11" t="s">
        <v>213</v>
      </c>
      <c r="O36" s="12" t="s">
        <v>213</v>
      </c>
      <c r="P36" s="12" t="s">
        <v>219</v>
      </c>
      <c r="Q36" s="49">
        <v>36434</v>
      </c>
      <c r="R36" s="11" t="s">
        <v>213</v>
      </c>
    </row>
    <row r="37" spans="1:22" x14ac:dyDescent="0.25">
      <c r="A37" s="13"/>
      <c r="B37" s="25" t="s">
        <v>249</v>
      </c>
      <c r="C37" s="17" t="s">
        <v>213</v>
      </c>
      <c r="D37" s="17"/>
      <c r="E37" s="28" t="s">
        <v>248</v>
      </c>
      <c r="F37" s="21" t="s">
        <v>213</v>
      </c>
      <c r="G37" s="17" t="s">
        <v>213</v>
      </c>
      <c r="H37" s="17"/>
      <c r="I37" s="28">
        <v>604</v>
      </c>
      <c r="J37" s="21" t="s">
        <v>213</v>
      </c>
      <c r="K37" s="17" t="s">
        <v>213</v>
      </c>
      <c r="L37" s="17"/>
      <c r="M37" s="28" t="s">
        <v>248</v>
      </c>
      <c r="N37" s="21" t="s">
        <v>213</v>
      </c>
      <c r="O37" s="17" t="s">
        <v>213</v>
      </c>
      <c r="P37" s="17"/>
      <c r="Q37" s="28">
        <v>604</v>
      </c>
      <c r="R37" s="21" t="s">
        <v>213</v>
      </c>
    </row>
    <row r="38" spans="1:22" x14ac:dyDescent="0.25">
      <c r="A38" s="13"/>
      <c r="B38" s="50" t="s">
        <v>252</v>
      </c>
      <c r="C38" s="12" t="s">
        <v>213</v>
      </c>
      <c r="D38" s="12"/>
      <c r="E38" s="31" t="s">
        <v>248</v>
      </c>
      <c r="F38" s="11" t="s">
        <v>213</v>
      </c>
      <c r="G38" s="12" t="s">
        <v>213</v>
      </c>
      <c r="H38" s="12"/>
      <c r="I38" s="49">
        <v>180416</v>
      </c>
      <c r="J38" s="11" t="s">
        <v>213</v>
      </c>
      <c r="K38" s="12" t="s">
        <v>213</v>
      </c>
      <c r="L38" s="12"/>
      <c r="M38" s="31" t="s">
        <v>248</v>
      </c>
      <c r="N38" s="11" t="s">
        <v>213</v>
      </c>
      <c r="O38" s="12" t="s">
        <v>213</v>
      </c>
      <c r="P38" s="12"/>
      <c r="Q38" s="49">
        <v>180416</v>
      </c>
      <c r="R38" s="11" t="s">
        <v>213</v>
      </c>
    </row>
    <row r="39" spans="1:22" ht="15.75" thickBot="1" x14ac:dyDescent="0.3">
      <c r="A39" s="13"/>
      <c r="B39" s="25" t="s">
        <v>254</v>
      </c>
      <c r="C39" s="17" t="s">
        <v>213</v>
      </c>
      <c r="D39" s="17"/>
      <c r="E39" s="19">
        <v>7688</v>
      </c>
      <c r="F39" s="21" t="s">
        <v>213</v>
      </c>
      <c r="G39" s="17" t="s">
        <v>213</v>
      </c>
      <c r="H39" s="17"/>
      <c r="I39" s="19">
        <v>1528</v>
      </c>
      <c r="J39" s="21" t="s">
        <v>213</v>
      </c>
      <c r="K39" s="17" t="s">
        <v>213</v>
      </c>
      <c r="L39" s="17"/>
      <c r="M39" s="28" t="s">
        <v>248</v>
      </c>
      <c r="N39" s="21" t="s">
        <v>213</v>
      </c>
      <c r="O39" s="17" t="s">
        <v>213</v>
      </c>
      <c r="P39" s="17"/>
      <c r="Q39" s="19">
        <v>9216</v>
      </c>
      <c r="R39" s="21" t="s">
        <v>213</v>
      </c>
    </row>
    <row r="40" spans="1:22" x14ac:dyDescent="0.25">
      <c r="A40" s="13"/>
      <c r="B40" s="22"/>
      <c r="C40" s="22" t="s">
        <v>213</v>
      </c>
      <c r="D40" s="32"/>
      <c r="E40" s="32"/>
      <c r="F40" s="22"/>
      <c r="G40" s="22" t="s">
        <v>213</v>
      </c>
      <c r="H40" s="32"/>
      <c r="I40" s="32"/>
      <c r="J40" s="22"/>
      <c r="K40" s="22" t="s">
        <v>213</v>
      </c>
      <c r="L40" s="32"/>
      <c r="M40" s="32"/>
      <c r="N40" s="22"/>
      <c r="O40" s="22" t="s">
        <v>213</v>
      </c>
      <c r="P40" s="32"/>
      <c r="Q40" s="32"/>
      <c r="R40" s="22"/>
    </row>
    <row r="41" spans="1:22" ht="15.75" thickBot="1" x14ac:dyDescent="0.3">
      <c r="A41" s="13"/>
      <c r="B41" s="24" t="s">
        <v>134</v>
      </c>
      <c r="C41" s="14" t="s">
        <v>213</v>
      </c>
      <c r="D41" s="12" t="s">
        <v>219</v>
      </c>
      <c r="E41" s="49">
        <v>7688</v>
      </c>
      <c r="F41" s="11" t="s">
        <v>213</v>
      </c>
      <c r="G41" s="14" t="s">
        <v>213</v>
      </c>
      <c r="H41" s="12" t="s">
        <v>219</v>
      </c>
      <c r="I41" s="49">
        <v>218982</v>
      </c>
      <c r="J41" s="11" t="s">
        <v>213</v>
      </c>
      <c r="K41" s="14" t="s">
        <v>213</v>
      </c>
      <c r="L41" s="12" t="s">
        <v>219</v>
      </c>
      <c r="M41" s="31" t="s">
        <v>248</v>
      </c>
      <c r="N41" s="11" t="s">
        <v>213</v>
      </c>
      <c r="O41" s="14" t="s">
        <v>213</v>
      </c>
      <c r="P41" s="12" t="s">
        <v>219</v>
      </c>
      <c r="Q41" s="49">
        <v>226670</v>
      </c>
      <c r="R41" s="11" t="s">
        <v>213</v>
      </c>
    </row>
    <row r="42" spans="1:22" ht="15.75" thickTop="1" x14ac:dyDescent="0.25">
      <c r="A42" s="13"/>
      <c r="B42" s="22"/>
      <c r="C42" s="22" t="s">
        <v>213</v>
      </c>
      <c r="D42" s="23"/>
      <c r="E42" s="23"/>
      <c r="F42" s="22"/>
      <c r="G42" s="22" t="s">
        <v>213</v>
      </c>
      <c r="H42" s="23"/>
      <c r="I42" s="23"/>
      <c r="J42" s="22"/>
      <c r="K42" s="22" t="s">
        <v>213</v>
      </c>
      <c r="L42" s="23"/>
      <c r="M42" s="23"/>
      <c r="N42" s="22"/>
      <c r="O42" s="22" t="s">
        <v>213</v>
      </c>
      <c r="P42" s="23"/>
      <c r="Q42" s="23"/>
      <c r="R42" s="22"/>
    </row>
    <row r="43" spans="1:22" ht="25.5" customHeight="1" x14ac:dyDescent="0.25">
      <c r="A43" s="13"/>
      <c r="B43" s="43" t="s">
        <v>556</v>
      </c>
      <c r="C43" s="43"/>
      <c r="D43" s="43"/>
      <c r="E43" s="43"/>
      <c r="F43" s="43"/>
      <c r="G43" s="43"/>
      <c r="H43" s="43"/>
      <c r="I43" s="43"/>
      <c r="J43" s="43"/>
      <c r="K43" s="43"/>
      <c r="L43" s="43"/>
      <c r="M43" s="43"/>
      <c r="N43" s="43"/>
      <c r="O43" s="43"/>
      <c r="P43" s="43"/>
      <c r="Q43" s="43"/>
      <c r="R43" s="43"/>
      <c r="S43" s="43"/>
      <c r="T43" s="43"/>
      <c r="U43" s="43"/>
      <c r="V43" s="43"/>
    </row>
    <row r="44" spans="1:22" ht="25.5" customHeight="1" x14ac:dyDescent="0.25">
      <c r="A44" s="13"/>
      <c r="B44" s="43" t="s">
        <v>557</v>
      </c>
      <c r="C44" s="43"/>
      <c r="D44" s="43"/>
      <c r="E44" s="43"/>
      <c r="F44" s="43"/>
      <c r="G44" s="43"/>
      <c r="H44" s="43"/>
      <c r="I44" s="43"/>
      <c r="J44" s="43"/>
      <c r="K44" s="43"/>
      <c r="L44" s="43"/>
      <c r="M44" s="43"/>
      <c r="N44" s="43"/>
      <c r="O44" s="43"/>
      <c r="P44" s="43"/>
      <c r="Q44" s="43"/>
      <c r="R44" s="43"/>
      <c r="S44" s="43"/>
      <c r="T44" s="43"/>
      <c r="U44" s="43"/>
      <c r="V44" s="43"/>
    </row>
    <row r="45" spans="1:22" x14ac:dyDescent="0.25">
      <c r="A45" s="13"/>
      <c r="B45" s="43" t="s">
        <v>558</v>
      </c>
      <c r="C45" s="43"/>
      <c r="D45" s="43"/>
      <c r="E45" s="43"/>
      <c r="F45" s="43"/>
      <c r="G45" s="43"/>
      <c r="H45" s="43"/>
      <c r="I45" s="43"/>
      <c r="J45" s="43"/>
      <c r="K45" s="43"/>
      <c r="L45" s="43"/>
      <c r="M45" s="43"/>
      <c r="N45" s="43"/>
      <c r="O45" s="43"/>
      <c r="P45" s="43"/>
      <c r="Q45" s="43"/>
      <c r="R45" s="43"/>
      <c r="S45" s="43"/>
      <c r="T45" s="43"/>
      <c r="U45" s="43"/>
      <c r="V45" s="43"/>
    </row>
    <row r="46" spans="1:22" x14ac:dyDescent="0.25">
      <c r="A46" s="13"/>
      <c r="B46" s="42" t="s">
        <v>559</v>
      </c>
      <c r="C46" s="42"/>
      <c r="D46" s="42"/>
      <c r="E46" s="42"/>
      <c r="F46" s="42"/>
      <c r="G46" s="42"/>
      <c r="H46" s="42"/>
      <c r="I46" s="42"/>
      <c r="J46" s="42"/>
      <c r="K46" s="42"/>
      <c r="L46" s="42"/>
      <c r="M46" s="42"/>
      <c r="N46" s="42"/>
      <c r="O46" s="42"/>
      <c r="P46" s="42"/>
      <c r="Q46" s="42"/>
      <c r="R46" s="42"/>
      <c r="S46" s="42"/>
      <c r="T46" s="42"/>
      <c r="U46" s="42"/>
      <c r="V46" s="42"/>
    </row>
    <row r="47" spans="1:22" x14ac:dyDescent="0.25">
      <c r="A47" s="13"/>
      <c r="B47" s="42" t="s">
        <v>560</v>
      </c>
      <c r="C47" s="42"/>
      <c r="D47" s="42"/>
      <c r="E47" s="42"/>
      <c r="F47" s="42"/>
      <c r="G47" s="42"/>
      <c r="H47" s="42"/>
      <c r="I47" s="42"/>
      <c r="J47" s="42"/>
      <c r="K47" s="42"/>
      <c r="L47" s="42"/>
      <c r="M47" s="42"/>
      <c r="N47" s="42"/>
      <c r="O47" s="42"/>
      <c r="P47" s="42"/>
      <c r="Q47" s="42"/>
      <c r="R47" s="42"/>
      <c r="S47" s="42"/>
      <c r="T47" s="42"/>
      <c r="U47" s="42"/>
      <c r="V47" s="42"/>
    </row>
    <row r="48" spans="1:22" ht="25.5" customHeight="1" x14ac:dyDescent="0.25">
      <c r="A48" s="13"/>
      <c r="B48" s="42" t="s">
        <v>561</v>
      </c>
      <c r="C48" s="42"/>
      <c r="D48" s="42"/>
      <c r="E48" s="42"/>
      <c r="F48" s="42"/>
      <c r="G48" s="42"/>
      <c r="H48" s="42"/>
      <c r="I48" s="42"/>
      <c r="J48" s="42"/>
      <c r="K48" s="42"/>
      <c r="L48" s="42"/>
      <c r="M48" s="42"/>
      <c r="N48" s="42"/>
      <c r="O48" s="42"/>
      <c r="P48" s="42"/>
      <c r="Q48" s="42"/>
      <c r="R48" s="42"/>
      <c r="S48" s="42"/>
      <c r="T48" s="42"/>
      <c r="U48" s="42"/>
      <c r="V48" s="42"/>
    </row>
    <row r="49" spans="1:22" x14ac:dyDescent="0.25">
      <c r="A49" s="13"/>
      <c r="B49" s="43" t="s">
        <v>562</v>
      </c>
      <c r="C49" s="43"/>
      <c r="D49" s="43"/>
      <c r="E49" s="43"/>
      <c r="F49" s="43"/>
      <c r="G49" s="43"/>
      <c r="H49" s="43"/>
      <c r="I49" s="43"/>
      <c r="J49" s="43"/>
      <c r="K49" s="43"/>
      <c r="L49" s="43"/>
      <c r="M49" s="43"/>
      <c r="N49" s="43"/>
      <c r="O49" s="43"/>
      <c r="P49" s="43"/>
      <c r="Q49" s="43"/>
      <c r="R49" s="43"/>
      <c r="S49" s="43"/>
      <c r="T49" s="43"/>
      <c r="U49" s="43"/>
      <c r="V49" s="43"/>
    </row>
    <row r="50" spans="1:22" ht="25.5" customHeight="1" x14ac:dyDescent="0.25">
      <c r="A50" s="13"/>
      <c r="B50" s="42" t="s">
        <v>563</v>
      </c>
      <c r="C50" s="42"/>
      <c r="D50" s="42"/>
      <c r="E50" s="42"/>
      <c r="F50" s="42"/>
      <c r="G50" s="42"/>
      <c r="H50" s="42"/>
      <c r="I50" s="42"/>
      <c r="J50" s="42"/>
      <c r="K50" s="42"/>
      <c r="L50" s="42"/>
      <c r="M50" s="42"/>
      <c r="N50" s="42"/>
      <c r="O50" s="42"/>
      <c r="P50" s="42"/>
      <c r="Q50" s="42"/>
      <c r="R50" s="42"/>
      <c r="S50" s="42"/>
      <c r="T50" s="42"/>
      <c r="U50" s="42"/>
      <c r="V50" s="42"/>
    </row>
    <row r="51" spans="1:22" ht="25.5" customHeight="1" x14ac:dyDescent="0.25">
      <c r="A51" s="13"/>
      <c r="B51" s="43" t="s">
        <v>564</v>
      </c>
      <c r="C51" s="43"/>
      <c r="D51" s="43"/>
      <c r="E51" s="43"/>
      <c r="F51" s="43"/>
      <c r="G51" s="43"/>
      <c r="H51" s="43"/>
      <c r="I51" s="43"/>
      <c r="J51" s="43"/>
      <c r="K51" s="43"/>
      <c r="L51" s="43"/>
      <c r="M51" s="43"/>
      <c r="N51" s="43"/>
      <c r="O51" s="43"/>
      <c r="P51" s="43"/>
      <c r="Q51" s="43"/>
      <c r="R51" s="43"/>
      <c r="S51" s="43"/>
      <c r="T51" s="43"/>
      <c r="U51" s="43"/>
      <c r="V51" s="43"/>
    </row>
    <row r="52" spans="1:22" x14ac:dyDescent="0.25">
      <c r="A52" s="13"/>
      <c r="B52" s="42" t="s">
        <v>565</v>
      </c>
      <c r="C52" s="42"/>
      <c r="D52" s="42"/>
      <c r="E52" s="42"/>
      <c r="F52" s="42"/>
      <c r="G52" s="42"/>
      <c r="H52" s="42"/>
      <c r="I52" s="42"/>
      <c r="J52" s="42"/>
      <c r="K52" s="42"/>
      <c r="L52" s="42"/>
      <c r="M52" s="42"/>
      <c r="N52" s="42"/>
      <c r="O52" s="42"/>
      <c r="P52" s="42"/>
      <c r="Q52" s="42"/>
      <c r="R52" s="42"/>
      <c r="S52" s="42"/>
      <c r="T52" s="42"/>
      <c r="U52" s="42"/>
      <c r="V52" s="42"/>
    </row>
    <row r="53" spans="1:22" x14ac:dyDescent="0.25">
      <c r="A53" s="13"/>
      <c r="B53" s="42" t="s">
        <v>566</v>
      </c>
      <c r="C53" s="42"/>
      <c r="D53" s="42"/>
      <c r="E53" s="42"/>
      <c r="F53" s="42"/>
      <c r="G53" s="42"/>
      <c r="H53" s="42"/>
      <c r="I53" s="42"/>
      <c r="J53" s="42"/>
      <c r="K53" s="42"/>
      <c r="L53" s="42"/>
      <c r="M53" s="42"/>
      <c r="N53" s="42"/>
      <c r="O53" s="42"/>
      <c r="P53" s="42"/>
      <c r="Q53" s="42"/>
      <c r="R53" s="42"/>
      <c r="S53" s="42"/>
      <c r="T53" s="42"/>
      <c r="U53" s="42"/>
      <c r="V53" s="42"/>
    </row>
    <row r="54" spans="1:22" ht="25.5" customHeight="1" x14ac:dyDescent="0.25">
      <c r="A54" s="13"/>
      <c r="B54" s="42" t="s">
        <v>567</v>
      </c>
      <c r="C54" s="42"/>
      <c r="D54" s="42"/>
      <c r="E54" s="42"/>
      <c r="F54" s="42"/>
      <c r="G54" s="42"/>
      <c r="H54" s="42"/>
      <c r="I54" s="42"/>
      <c r="J54" s="42"/>
      <c r="K54" s="42"/>
      <c r="L54" s="42"/>
      <c r="M54" s="42"/>
      <c r="N54" s="42"/>
      <c r="O54" s="42"/>
      <c r="P54" s="42"/>
      <c r="Q54" s="42"/>
      <c r="R54" s="42"/>
      <c r="S54" s="42"/>
      <c r="T54" s="42"/>
      <c r="U54" s="42"/>
      <c r="V54" s="42"/>
    </row>
    <row r="55" spans="1:22" x14ac:dyDescent="0.25">
      <c r="A55" s="13"/>
      <c r="B55" s="42" t="s">
        <v>568</v>
      </c>
      <c r="C55" s="42"/>
      <c r="D55" s="42"/>
      <c r="E55" s="42"/>
      <c r="F55" s="42"/>
      <c r="G55" s="42"/>
      <c r="H55" s="42"/>
      <c r="I55" s="42"/>
      <c r="J55" s="42"/>
      <c r="K55" s="42"/>
      <c r="L55" s="42"/>
      <c r="M55" s="42"/>
      <c r="N55" s="42"/>
      <c r="O55" s="42"/>
      <c r="P55" s="42"/>
      <c r="Q55" s="42"/>
      <c r="R55" s="42"/>
      <c r="S55" s="42"/>
      <c r="T55" s="42"/>
      <c r="U55" s="42"/>
      <c r="V55" s="42"/>
    </row>
    <row r="56" spans="1:22" x14ac:dyDescent="0.25">
      <c r="A56" s="13"/>
      <c r="B56" s="42" t="s">
        <v>569</v>
      </c>
      <c r="C56" s="42"/>
      <c r="D56" s="42"/>
      <c r="E56" s="42"/>
      <c r="F56" s="42"/>
      <c r="G56" s="42"/>
      <c r="H56" s="42"/>
      <c r="I56" s="42"/>
      <c r="J56" s="42"/>
      <c r="K56" s="42"/>
      <c r="L56" s="42"/>
      <c r="M56" s="42"/>
      <c r="N56" s="42"/>
      <c r="O56" s="42"/>
      <c r="P56" s="42"/>
      <c r="Q56" s="42"/>
      <c r="R56" s="42"/>
      <c r="S56" s="42"/>
      <c r="T56" s="42"/>
      <c r="U56" s="42"/>
      <c r="V56" s="42"/>
    </row>
    <row r="57" spans="1:22" x14ac:dyDescent="0.25">
      <c r="A57" s="13"/>
      <c r="B57" s="42" t="s">
        <v>570</v>
      </c>
      <c r="C57" s="42"/>
      <c r="D57" s="42"/>
      <c r="E57" s="42"/>
      <c r="F57" s="42"/>
      <c r="G57" s="42"/>
      <c r="H57" s="42"/>
      <c r="I57" s="42"/>
      <c r="J57" s="42"/>
      <c r="K57" s="42"/>
      <c r="L57" s="42"/>
      <c r="M57" s="42"/>
      <c r="N57" s="42"/>
      <c r="O57" s="42"/>
      <c r="P57" s="42"/>
      <c r="Q57" s="42"/>
      <c r="R57" s="42"/>
      <c r="S57" s="42"/>
      <c r="T57" s="42"/>
      <c r="U57" s="42"/>
      <c r="V57" s="42"/>
    </row>
    <row r="58" spans="1:22" x14ac:dyDescent="0.25">
      <c r="A58" s="13"/>
      <c r="B58" s="42" t="s">
        <v>571</v>
      </c>
      <c r="C58" s="42"/>
      <c r="D58" s="42"/>
      <c r="E58" s="42"/>
      <c r="F58" s="42"/>
      <c r="G58" s="42"/>
      <c r="H58" s="42"/>
      <c r="I58" s="42"/>
      <c r="J58" s="42"/>
      <c r="K58" s="42"/>
      <c r="L58" s="42"/>
      <c r="M58" s="42"/>
      <c r="N58" s="42"/>
      <c r="O58" s="42"/>
      <c r="P58" s="42"/>
      <c r="Q58" s="42"/>
      <c r="R58" s="42"/>
      <c r="S58" s="42"/>
      <c r="T58" s="42"/>
      <c r="U58" s="42"/>
      <c r="V58" s="42"/>
    </row>
    <row r="59" spans="1:22" ht="25.5" customHeight="1" x14ac:dyDescent="0.25">
      <c r="A59" s="13"/>
      <c r="B59" s="42" t="s">
        <v>572</v>
      </c>
      <c r="C59" s="42"/>
      <c r="D59" s="42"/>
      <c r="E59" s="42"/>
      <c r="F59" s="42"/>
      <c r="G59" s="42"/>
      <c r="H59" s="42"/>
      <c r="I59" s="42"/>
      <c r="J59" s="42"/>
      <c r="K59" s="42"/>
      <c r="L59" s="42"/>
      <c r="M59" s="42"/>
      <c r="N59" s="42"/>
      <c r="O59" s="42"/>
      <c r="P59" s="42"/>
      <c r="Q59" s="42"/>
      <c r="R59" s="42"/>
      <c r="S59" s="42"/>
      <c r="T59" s="42"/>
      <c r="U59" s="42"/>
      <c r="V59" s="42"/>
    </row>
    <row r="60" spans="1:22" x14ac:dyDescent="0.25">
      <c r="A60" s="13"/>
      <c r="B60" s="43" t="s">
        <v>573</v>
      </c>
      <c r="C60" s="43"/>
      <c r="D60" s="43"/>
      <c r="E60" s="43"/>
      <c r="F60" s="43"/>
      <c r="G60" s="43"/>
      <c r="H60" s="43"/>
      <c r="I60" s="43"/>
      <c r="J60" s="43"/>
      <c r="K60" s="43"/>
      <c r="L60" s="43"/>
      <c r="M60" s="43"/>
      <c r="N60" s="43"/>
      <c r="O60" s="43"/>
      <c r="P60" s="43"/>
      <c r="Q60" s="43"/>
      <c r="R60" s="43"/>
      <c r="S60" s="43"/>
      <c r="T60" s="43"/>
      <c r="U60" s="43"/>
      <c r="V60" s="43"/>
    </row>
    <row r="61" spans="1:22" ht="15.75" x14ac:dyDescent="0.25">
      <c r="A61" s="13"/>
      <c r="B61" s="44"/>
      <c r="C61" s="44"/>
      <c r="D61" s="44"/>
      <c r="E61" s="44"/>
      <c r="F61" s="44"/>
      <c r="G61" s="44"/>
      <c r="H61" s="44"/>
      <c r="I61" s="44"/>
      <c r="J61" s="44"/>
      <c r="K61" s="44"/>
      <c r="L61" s="44"/>
      <c r="M61" s="44"/>
      <c r="N61" s="44"/>
      <c r="O61" s="44"/>
      <c r="P61" s="44"/>
      <c r="Q61" s="44"/>
      <c r="R61" s="44"/>
      <c r="S61" s="44"/>
      <c r="T61" s="44"/>
      <c r="U61" s="44"/>
      <c r="V61" s="44"/>
    </row>
    <row r="62" spans="1:22" x14ac:dyDescent="0.25">
      <c r="A62" s="13"/>
      <c r="B62" s="12"/>
      <c r="C62" s="12"/>
      <c r="D62" s="12"/>
      <c r="E62" s="12"/>
      <c r="F62" s="12"/>
      <c r="G62" s="12"/>
      <c r="H62" s="12"/>
      <c r="I62" s="12"/>
      <c r="J62" s="12"/>
      <c r="K62" s="12"/>
      <c r="L62" s="12"/>
      <c r="M62" s="12"/>
      <c r="N62" s="12"/>
      <c r="O62" s="12"/>
      <c r="P62" s="12"/>
      <c r="Q62" s="12"/>
      <c r="R62" s="12"/>
      <c r="S62" s="12"/>
      <c r="T62" s="12"/>
      <c r="U62" s="12"/>
      <c r="V62" s="12"/>
    </row>
    <row r="63" spans="1:22" ht="15.75" thickBot="1" x14ac:dyDescent="0.3">
      <c r="A63" s="13"/>
      <c r="B63" s="14"/>
      <c r="C63" s="14" t="s">
        <v>213</v>
      </c>
      <c r="D63" s="34" t="s">
        <v>550</v>
      </c>
      <c r="E63" s="34"/>
      <c r="F63" s="34"/>
      <c r="G63" s="34"/>
      <c r="H63" s="34"/>
      <c r="I63" s="34"/>
      <c r="J63" s="34"/>
      <c r="K63" s="34"/>
      <c r="L63" s="34"/>
      <c r="M63" s="34"/>
      <c r="N63" s="34"/>
      <c r="O63" s="34"/>
      <c r="P63" s="34"/>
      <c r="Q63" s="34"/>
      <c r="R63" s="34"/>
      <c r="S63" s="34"/>
      <c r="T63" s="34"/>
      <c r="U63" s="34"/>
      <c r="V63" s="14"/>
    </row>
    <row r="64" spans="1:22" ht="15.75" thickBot="1" x14ac:dyDescent="0.3">
      <c r="A64" s="13"/>
      <c r="B64" s="14"/>
      <c r="C64" s="14" t="s">
        <v>213</v>
      </c>
      <c r="D64" s="51" t="s">
        <v>574</v>
      </c>
      <c r="E64" s="51"/>
      <c r="F64" s="14"/>
      <c r="G64" s="14" t="s">
        <v>213</v>
      </c>
      <c r="H64" s="35" t="s">
        <v>575</v>
      </c>
      <c r="I64" s="35"/>
      <c r="J64" s="35"/>
      <c r="K64" s="35"/>
      <c r="L64" s="35"/>
      <c r="M64" s="35"/>
      <c r="N64" s="35"/>
      <c r="O64" s="35"/>
      <c r="P64" s="35"/>
      <c r="Q64" s="35"/>
      <c r="R64" s="35"/>
      <c r="S64" s="35"/>
      <c r="T64" s="35"/>
      <c r="U64" s="35"/>
      <c r="V64" s="14"/>
    </row>
    <row r="65" spans="1:22" ht="15.75" thickBot="1" x14ac:dyDescent="0.3">
      <c r="A65" s="13"/>
      <c r="B65" s="14"/>
      <c r="C65" s="14" t="s">
        <v>213</v>
      </c>
      <c r="D65" s="34" t="s">
        <v>216</v>
      </c>
      <c r="E65" s="34"/>
      <c r="F65" s="14"/>
      <c r="G65" s="14" t="s">
        <v>213</v>
      </c>
      <c r="H65" s="35" t="s">
        <v>576</v>
      </c>
      <c r="I65" s="35"/>
      <c r="J65" s="14"/>
      <c r="K65" s="14" t="s">
        <v>213</v>
      </c>
      <c r="L65" s="35" t="s">
        <v>577</v>
      </c>
      <c r="M65" s="35"/>
      <c r="N65" s="14"/>
      <c r="O65" s="14" t="s">
        <v>213</v>
      </c>
      <c r="P65" s="35" t="s">
        <v>578</v>
      </c>
      <c r="Q65" s="35"/>
      <c r="R65" s="14"/>
      <c r="S65" s="14" t="s">
        <v>213</v>
      </c>
      <c r="T65" s="35" t="s">
        <v>134</v>
      </c>
      <c r="U65" s="35"/>
      <c r="V65" s="14"/>
    </row>
    <row r="66" spans="1:22" x14ac:dyDescent="0.25">
      <c r="A66" s="13"/>
      <c r="B66" s="14"/>
      <c r="C66" s="14" t="s">
        <v>213</v>
      </c>
      <c r="D66" s="40" t="s">
        <v>245</v>
      </c>
      <c r="E66" s="40"/>
      <c r="F66" s="40"/>
      <c r="G66" s="40"/>
      <c r="H66" s="40"/>
      <c r="I66" s="40"/>
      <c r="J66" s="40"/>
      <c r="K66" s="40"/>
      <c r="L66" s="40"/>
      <c r="M66" s="40"/>
      <c r="N66" s="40"/>
      <c r="O66" s="40"/>
      <c r="P66" s="40"/>
      <c r="Q66" s="40"/>
      <c r="R66" s="40"/>
      <c r="S66" s="40"/>
      <c r="T66" s="40"/>
      <c r="U66" s="40"/>
      <c r="V66" s="14"/>
    </row>
    <row r="67" spans="1:22" x14ac:dyDescent="0.25">
      <c r="A67" s="13"/>
      <c r="B67" s="15" t="s">
        <v>579</v>
      </c>
      <c r="C67" s="17" t="s">
        <v>213</v>
      </c>
      <c r="D67" s="17"/>
      <c r="E67" s="17"/>
      <c r="F67" s="17"/>
      <c r="G67" s="17" t="s">
        <v>213</v>
      </c>
      <c r="H67" s="17"/>
      <c r="I67" s="17"/>
      <c r="J67" s="17"/>
      <c r="K67" s="17" t="s">
        <v>213</v>
      </c>
      <c r="L67" s="17"/>
      <c r="M67" s="17"/>
      <c r="N67" s="17"/>
      <c r="O67" s="17" t="s">
        <v>213</v>
      </c>
      <c r="P67" s="17"/>
      <c r="Q67" s="17"/>
      <c r="R67" s="17"/>
      <c r="S67" s="17" t="s">
        <v>213</v>
      </c>
      <c r="T67" s="17"/>
      <c r="U67" s="17"/>
      <c r="V67" s="17"/>
    </row>
    <row r="68" spans="1:22" x14ac:dyDescent="0.25">
      <c r="A68" s="13"/>
      <c r="B68" s="50" t="s">
        <v>30</v>
      </c>
      <c r="C68" s="12" t="s">
        <v>213</v>
      </c>
      <c r="D68" s="12" t="s">
        <v>219</v>
      </c>
      <c r="E68" s="49">
        <v>269987</v>
      </c>
      <c r="F68" s="11" t="s">
        <v>213</v>
      </c>
      <c r="G68" s="12" t="s">
        <v>213</v>
      </c>
      <c r="H68" s="12" t="s">
        <v>219</v>
      </c>
      <c r="I68" s="49">
        <v>269987</v>
      </c>
      <c r="J68" s="11" t="s">
        <v>213</v>
      </c>
      <c r="K68" s="12" t="s">
        <v>213</v>
      </c>
      <c r="L68" s="12" t="s">
        <v>219</v>
      </c>
      <c r="M68" s="31" t="s">
        <v>248</v>
      </c>
      <c r="N68" s="11" t="s">
        <v>213</v>
      </c>
      <c r="O68" s="12" t="s">
        <v>213</v>
      </c>
      <c r="P68" s="12" t="s">
        <v>219</v>
      </c>
      <c r="Q68" s="31" t="s">
        <v>248</v>
      </c>
      <c r="R68" s="11" t="s">
        <v>213</v>
      </c>
      <c r="S68" s="12" t="s">
        <v>213</v>
      </c>
      <c r="T68" s="12" t="s">
        <v>219</v>
      </c>
      <c r="U68" s="49">
        <v>269987</v>
      </c>
      <c r="V68" s="11" t="s">
        <v>213</v>
      </c>
    </row>
    <row r="69" spans="1:22" x14ac:dyDescent="0.25">
      <c r="A69" s="13"/>
      <c r="B69" s="25" t="s">
        <v>31</v>
      </c>
      <c r="C69" s="17" t="s">
        <v>213</v>
      </c>
      <c r="D69" s="17"/>
      <c r="E69" s="19">
        <v>1121</v>
      </c>
      <c r="F69" s="21" t="s">
        <v>213</v>
      </c>
      <c r="G69" s="17" t="s">
        <v>213</v>
      </c>
      <c r="H69" s="17"/>
      <c r="I69" s="19">
        <v>1121</v>
      </c>
      <c r="J69" s="21" t="s">
        <v>213</v>
      </c>
      <c r="K69" s="17" t="s">
        <v>213</v>
      </c>
      <c r="L69" s="17"/>
      <c r="M69" s="28" t="s">
        <v>248</v>
      </c>
      <c r="N69" s="21" t="s">
        <v>213</v>
      </c>
      <c r="O69" s="17" t="s">
        <v>213</v>
      </c>
      <c r="P69" s="17"/>
      <c r="Q69" s="28" t="s">
        <v>248</v>
      </c>
      <c r="R69" s="21" t="s">
        <v>213</v>
      </c>
      <c r="S69" s="17" t="s">
        <v>213</v>
      </c>
      <c r="T69" s="17"/>
      <c r="U69" s="19">
        <v>1121</v>
      </c>
      <c r="V69" s="21" t="s">
        <v>213</v>
      </c>
    </row>
    <row r="70" spans="1:22" x14ac:dyDescent="0.25">
      <c r="A70" s="13"/>
      <c r="B70" s="50" t="s">
        <v>580</v>
      </c>
      <c r="C70" s="12" t="s">
        <v>213</v>
      </c>
      <c r="D70" s="12"/>
      <c r="E70" s="49">
        <v>7606569</v>
      </c>
      <c r="F70" s="11" t="s">
        <v>213</v>
      </c>
      <c r="G70" s="12" t="s">
        <v>213</v>
      </c>
      <c r="H70" s="12"/>
      <c r="I70" s="31" t="s">
        <v>248</v>
      </c>
      <c r="J70" s="11" t="s">
        <v>213</v>
      </c>
      <c r="K70" s="12" t="s">
        <v>213</v>
      </c>
      <c r="L70" s="12"/>
      <c r="M70" s="49">
        <v>7556171</v>
      </c>
      <c r="N70" s="11" t="s">
        <v>213</v>
      </c>
      <c r="O70" s="12" t="s">
        <v>213</v>
      </c>
      <c r="P70" s="12"/>
      <c r="Q70" s="31" t="s">
        <v>248</v>
      </c>
      <c r="R70" s="11" t="s">
        <v>213</v>
      </c>
      <c r="S70" s="12" t="s">
        <v>213</v>
      </c>
      <c r="T70" s="12"/>
      <c r="U70" s="49">
        <v>7556171</v>
      </c>
      <c r="V70" s="11" t="s">
        <v>213</v>
      </c>
    </row>
    <row r="71" spans="1:22" x14ac:dyDescent="0.25">
      <c r="A71" s="13"/>
      <c r="B71" s="25" t="s">
        <v>36</v>
      </c>
      <c r="C71" s="17" t="s">
        <v>213</v>
      </c>
      <c r="D71" s="17"/>
      <c r="E71" s="19">
        <v>4892</v>
      </c>
      <c r="F71" s="21" t="s">
        <v>213</v>
      </c>
      <c r="G71" s="17" t="s">
        <v>213</v>
      </c>
      <c r="H71" s="17"/>
      <c r="I71" s="19">
        <v>4892</v>
      </c>
      <c r="J71" s="21" t="s">
        <v>213</v>
      </c>
      <c r="K71" s="17" t="s">
        <v>213</v>
      </c>
      <c r="L71" s="17"/>
      <c r="M71" s="28" t="s">
        <v>248</v>
      </c>
      <c r="N71" s="21" t="s">
        <v>213</v>
      </c>
      <c r="O71" s="17" t="s">
        <v>213</v>
      </c>
      <c r="P71" s="17"/>
      <c r="Q71" s="28" t="s">
        <v>248</v>
      </c>
      <c r="R71" s="21" t="s">
        <v>213</v>
      </c>
      <c r="S71" s="17" t="s">
        <v>213</v>
      </c>
      <c r="T71" s="17"/>
      <c r="U71" s="19">
        <v>4892</v>
      </c>
      <c r="V71" s="21" t="s">
        <v>213</v>
      </c>
    </row>
    <row r="72" spans="1:22" ht="25.5" x14ac:dyDescent="0.25">
      <c r="A72" s="13"/>
      <c r="B72" s="50" t="s">
        <v>581</v>
      </c>
      <c r="C72" s="12" t="s">
        <v>213</v>
      </c>
      <c r="D72" s="12"/>
      <c r="E72" s="49">
        <v>6117784</v>
      </c>
      <c r="F72" s="11" t="s">
        <v>213</v>
      </c>
      <c r="G72" s="12" t="s">
        <v>213</v>
      </c>
      <c r="H72" s="12"/>
      <c r="I72" s="31" t="s">
        <v>248</v>
      </c>
      <c r="J72" s="11" t="s">
        <v>213</v>
      </c>
      <c r="K72" s="12" t="s">
        <v>213</v>
      </c>
      <c r="L72" s="12"/>
      <c r="M72" s="31" t="s">
        <v>248</v>
      </c>
      <c r="N72" s="11" t="s">
        <v>213</v>
      </c>
      <c r="O72" s="12" t="s">
        <v>213</v>
      </c>
      <c r="P72" s="12"/>
      <c r="Q72" s="49">
        <v>6143355</v>
      </c>
      <c r="R72" s="11" t="s">
        <v>213</v>
      </c>
      <c r="S72" s="12" t="s">
        <v>213</v>
      </c>
      <c r="T72" s="12"/>
      <c r="U72" s="49">
        <v>6143355</v>
      </c>
      <c r="V72" s="11" t="s">
        <v>213</v>
      </c>
    </row>
    <row r="73" spans="1:22" x14ac:dyDescent="0.25">
      <c r="A73" s="13"/>
      <c r="B73" s="25" t="s">
        <v>47</v>
      </c>
      <c r="C73" s="17" t="s">
        <v>213</v>
      </c>
      <c r="D73" s="17"/>
      <c r="E73" s="19">
        <v>43058</v>
      </c>
      <c r="F73" s="21" t="s">
        <v>213</v>
      </c>
      <c r="G73" s="17" t="s">
        <v>213</v>
      </c>
      <c r="H73" s="17"/>
      <c r="I73" s="19">
        <v>43058</v>
      </c>
      <c r="J73" s="21" t="s">
        <v>213</v>
      </c>
      <c r="K73" s="17" t="s">
        <v>213</v>
      </c>
      <c r="L73" s="17"/>
      <c r="M73" s="28" t="s">
        <v>248</v>
      </c>
      <c r="N73" s="21" t="s">
        <v>213</v>
      </c>
      <c r="O73" s="17" t="s">
        <v>213</v>
      </c>
      <c r="P73" s="17"/>
      <c r="Q73" s="28" t="s">
        <v>248</v>
      </c>
      <c r="R73" s="21" t="s">
        <v>213</v>
      </c>
      <c r="S73" s="17" t="s">
        <v>213</v>
      </c>
      <c r="T73" s="17"/>
      <c r="U73" s="19">
        <v>43058</v>
      </c>
      <c r="V73" s="21" t="s">
        <v>213</v>
      </c>
    </row>
    <row r="74" spans="1:22" x14ac:dyDescent="0.25">
      <c r="A74" s="13"/>
      <c r="B74" s="24" t="s">
        <v>582</v>
      </c>
      <c r="C74" s="12" t="s">
        <v>213</v>
      </c>
      <c r="D74" s="12"/>
      <c r="E74" s="12"/>
      <c r="F74" s="12"/>
      <c r="G74" s="12" t="s">
        <v>213</v>
      </c>
      <c r="H74" s="12"/>
      <c r="I74" s="12"/>
      <c r="J74" s="12"/>
      <c r="K74" s="12" t="s">
        <v>213</v>
      </c>
      <c r="L74" s="12"/>
      <c r="M74" s="12"/>
      <c r="N74" s="12"/>
      <c r="O74" s="12" t="s">
        <v>213</v>
      </c>
      <c r="P74" s="12"/>
      <c r="Q74" s="12"/>
      <c r="R74" s="12"/>
      <c r="S74" s="12" t="s">
        <v>213</v>
      </c>
      <c r="T74" s="12"/>
      <c r="U74" s="12"/>
      <c r="V74" s="12"/>
    </row>
    <row r="75" spans="1:22" x14ac:dyDescent="0.25">
      <c r="A75" s="13"/>
      <c r="B75" s="25" t="s">
        <v>50</v>
      </c>
      <c r="C75" s="17" t="s">
        <v>213</v>
      </c>
      <c r="D75" s="17"/>
      <c r="E75" s="17"/>
      <c r="F75" s="17"/>
      <c r="G75" s="17" t="s">
        <v>213</v>
      </c>
      <c r="H75" s="17"/>
      <c r="I75" s="17"/>
      <c r="J75" s="17"/>
      <c r="K75" s="17" t="s">
        <v>213</v>
      </c>
      <c r="L75" s="17"/>
      <c r="M75" s="17"/>
      <c r="N75" s="17"/>
      <c r="O75" s="17" t="s">
        <v>213</v>
      </c>
      <c r="P75" s="17"/>
      <c r="Q75" s="17"/>
      <c r="R75" s="17"/>
      <c r="S75" s="17" t="s">
        <v>213</v>
      </c>
      <c r="T75" s="17"/>
      <c r="U75" s="17"/>
      <c r="V75" s="17"/>
    </row>
    <row r="76" spans="1:22" x14ac:dyDescent="0.25">
      <c r="A76" s="13"/>
      <c r="B76" s="29" t="s">
        <v>51</v>
      </c>
      <c r="C76" s="12" t="s">
        <v>213</v>
      </c>
      <c r="D76" s="12" t="s">
        <v>219</v>
      </c>
      <c r="E76" s="49">
        <v>3368357</v>
      </c>
      <c r="F76" s="11" t="s">
        <v>213</v>
      </c>
      <c r="G76" s="12" t="s">
        <v>213</v>
      </c>
      <c r="H76" s="12" t="s">
        <v>219</v>
      </c>
      <c r="I76" s="31" t="s">
        <v>248</v>
      </c>
      <c r="J76" s="11" t="s">
        <v>213</v>
      </c>
      <c r="K76" s="12" t="s">
        <v>213</v>
      </c>
      <c r="L76" s="12" t="s">
        <v>219</v>
      </c>
      <c r="M76" s="49">
        <v>3368687</v>
      </c>
      <c r="N76" s="11" t="s">
        <v>213</v>
      </c>
      <c r="O76" s="12" t="s">
        <v>213</v>
      </c>
      <c r="P76" s="12" t="s">
        <v>219</v>
      </c>
      <c r="Q76" s="31" t="s">
        <v>248</v>
      </c>
      <c r="R76" s="11" t="s">
        <v>213</v>
      </c>
      <c r="S76" s="12" t="s">
        <v>213</v>
      </c>
      <c r="T76" s="12" t="s">
        <v>219</v>
      </c>
      <c r="U76" s="49">
        <v>3368687</v>
      </c>
      <c r="V76" s="11" t="s">
        <v>213</v>
      </c>
    </row>
    <row r="77" spans="1:22" x14ac:dyDescent="0.25">
      <c r="A77" s="13"/>
      <c r="B77" s="33" t="s">
        <v>52</v>
      </c>
      <c r="C77" s="17" t="s">
        <v>213</v>
      </c>
      <c r="D77" s="17"/>
      <c r="E77" s="19">
        <v>9087442</v>
      </c>
      <c r="F77" s="21" t="s">
        <v>213</v>
      </c>
      <c r="G77" s="17" t="s">
        <v>213</v>
      </c>
      <c r="H77" s="17"/>
      <c r="I77" s="28" t="s">
        <v>248</v>
      </c>
      <c r="J77" s="21" t="s">
        <v>213</v>
      </c>
      <c r="K77" s="17" t="s">
        <v>213</v>
      </c>
      <c r="L77" s="17"/>
      <c r="M77" s="19">
        <v>8286130</v>
      </c>
      <c r="N77" s="21" t="s">
        <v>213</v>
      </c>
      <c r="O77" s="17" t="s">
        <v>213</v>
      </c>
      <c r="P77" s="17"/>
      <c r="Q77" s="28" t="s">
        <v>248</v>
      </c>
      <c r="R77" s="21" t="s">
        <v>213</v>
      </c>
      <c r="S77" s="17" t="s">
        <v>213</v>
      </c>
      <c r="T77" s="17"/>
      <c r="U77" s="19">
        <v>8286130</v>
      </c>
      <c r="V77" s="21" t="s">
        <v>213</v>
      </c>
    </row>
    <row r="78" spans="1:22" x14ac:dyDescent="0.25">
      <c r="A78" s="13"/>
      <c r="B78" s="50" t="s">
        <v>54</v>
      </c>
      <c r="C78" s="12" t="s">
        <v>213</v>
      </c>
      <c r="D78" s="12"/>
      <c r="E78" s="49">
        <v>605951</v>
      </c>
      <c r="F78" s="11" t="s">
        <v>213</v>
      </c>
      <c r="G78" s="12" t="s">
        <v>213</v>
      </c>
      <c r="H78" s="12"/>
      <c r="I78" s="31" t="s">
        <v>248</v>
      </c>
      <c r="J78" s="11" t="s">
        <v>213</v>
      </c>
      <c r="K78" s="12" t="s">
        <v>213</v>
      </c>
      <c r="L78" s="12"/>
      <c r="M78" s="49">
        <v>607471</v>
      </c>
      <c r="N78" s="11" t="s">
        <v>213</v>
      </c>
      <c r="O78" s="12" t="s">
        <v>213</v>
      </c>
      <c r="P78" s="12"/>
      <c r="Q78" s="31" t="s">
        <v>248</v>
      </c>
      <c r="R78" s="11" t="s">
        <v>213</v>
      </c>
      <c r="S78" s="12" t="s">
        <v>213</v>
      </c>
      <c r="T78" s="12"/>
      <c r="U78" s="49">
        <v>607471</v>
      </c>
      <c r="V78" s="11" t="s">
        <v>213</v>
      </c>
    </row>
    <row r="79" spans="1:22" ht="25.5" x14ac:dyDescent="0.25">
      <c r="A79" s="13"/>
      <c r="B79" s="25" t="s">
        <v>55</v>
      </c>
      <c r="C79" s="17" t="s">
        <v>213</v>
      </c>
      <c r="D79" s="17"/>
      <c r="E79" s="19">
        <v>431969</v>
      </c>
      <c r="F79" s="21" t="s">
        <v>213</v>
      </c>
      <c r="G79" s="17" t="s">
        <v>213</v>
      </c>
      <c r="H79" s="17"/>
      <c r="I79" s="28" t="s">
        <v>248</v>
      </c>
      <c r="J79" s="21" t="s">
        <v>213</v>
      </c>
      <c r="K79" s="17" t="s">
        <v>213</v>
      </c>
      <c r="L79" s="17"/>
      <c r="M79" s="19">
        <v>431692</v>
      </c>
      <c r="N79" s="21" t="s">
        <v>213</v>
      </c>
      <c r="O79" s="17" t="s">
        <v>213</v>
      </c>
      <c r="P79" s="17"/>
      <c r="Q79" s="28" t="s">
        <v>248</v>
      </c>
      <c r="R79" s="21" t="s">
        <v>213</v>
      </c>
      <c r="S79" s="17" t="s">
        <v>213</v>
      </c>
      <c r="T79" s="17"/>
      <c r="U79" s="19">
        <v>431692</v>
      </c>
      <c r="V79" s="21" t="s">
        <v>213</v>
      </c>
    </row>
    <row r="80" spans="1:22" x14ac:dyDescent="0.25">
      <c r="A80" s="13"/>
      <c r="B80" s="50" t="s">
        <v>56</v>
      </c>
      <c r="C80" s="12" t="s">
        <v>213</v>
      </c>
      <c r="D80" s="12"/>
      <c r="E80" s="49">
        <v>85055</v>
      </c>
      <c r="F80" s="11" t="s">
        <v>213</v>
      </c>
      <c r="G80" s="12" t="s">
        <v>213</v>
      </c>
      <c r="H80" s="12"/>
      <c r="I80" s="31" t="s">
        <v>248</v>
      </c>
      <c r="J80" s="11" t="s">
        <v>213</v>
      </c>
      <c r="K80" s="12" t="s">
        <v>213</v>
      </c>
      <c r="L80" s="12"/>
      <c r="M80" s="49">
        <v>81696</v>
      </c>
      <c r="N80" s="11" t="s">
        <v>213</v>
      </c>
      <c r="O80" s="12" t="s">
        <v>213</v>
      </c>
      <c r="P80" s="12"/>
      <c r="Q80" s="31" t="s">
        <v>248</v>
      </c>
      <c r="R80" s="11" t="s">
        <v>213</v>
      </c>
      <c r="S80" s="12" t="s">
        <v>213</v>
      </c>
      <c r="T80" s="12"/>
      <c r="U80" s="49">
        <v>81696</v>
      </c>
      <c r="V80" s="11" t="s">
        <v>213</v>
      </c>
    </row>
    <row r="81" spans="1:22" x14ac:dyDescent="0.25">
      <c r="A81" s="13"/>
      <c r="B81" s="12"/>
      <c r="C81" s="43"/>
      <c r="D81" s="43"/>
      <c r="E81" s="43"/>
      <c r="F81" s="43"/>
      <c r="G81" s="43"/>
      <c r="H81" s="43"/>
      <c r="I81" s="43"/>
      <c r="J81" s="43"/>
      <c r="K81" s="43"/>
      <c r="L81" s="43"/>
      <c r="M81" s="43"/>
      <c r="N81" s="43"/>
      <c r="O81" s="43"/>
      <c r="P81" s="43"/>
      <c r="Q81" s="43"/>
      <c r="R81" s="43"/>
      <c r="S81" s="43"/>
      <c r="T81" s="43"/>
      <c r="U81" s="43"/>
      <c r="V81" s="43"/>
    </row>
    <row r="82" spans="1:22" ht="15.75" thickBot="1" x14ac:dyDescent="0.3">
      <c r="A82" s="13"/>
      <c r="B82" s="14"/>
      <c r="C82" s="14" t="s">
        <v>213</v>
      </c>
      <c r="D82" s="34" t="s">
        <v>583</v>
      </c>
      <c r="E82" s="34"/>
      <c r="F82" s="34"/>
      <c r="G82" s="34"/>
      <c r="H82" s="34"/>
      <c r="I82" s="34"/>
      <c r="J82" s="34"/>
      <c r="K82" s="34"/>
      <c r="L82" s="34"/>
      <c r="M82" s="34"/>
      <c r="N82" s="34"/>
      <c r="O82" s="34"/>
      <c r="P82" s="34"/>
      <c r="Q82" s="34"/>
      <c r="R82" s="34"/>
      <c r="S82" s="34"/>
      <c r="T82" s="34"/>
      <c r="U82" s="34"/>
      <c r="V82" s="14"/>
    </row>
    <row r="83" spans="1:22" ht="15.75" thickBot="1" x14ac:dyDescent="0.3">
      <c r="A83" s="13"/>
      <c r="B83" s="14"/>
      <c r="C83" s="14" t="s">
        <v>213</v>
      </c>
      <c r="D83" s="51" t="s">
        <v>574</v>
      </c>
      <c r="E83" s="51"/>
      <c r="F83" s="14"/>
      <c r="G83" s="14" t="s">
        <v>213</v>
      </c>
      <c r="H83" s="35" t="s">
        <v>575</v>
      </c>
      <c r="I83" s="35"/>
      <c r="J83" s="35"/>
      <c r="K83" s="35"/>
      <c r="L83" s="35"/>
      <c r="M83" s="35"/>
      <c r="N83" s="35"/>
      <c r="O83" s="35"/>
      <c r="P83" s="35"/>
      <c r="Q83" s="35"/>
      <c r="R83" s="35"/>
      <c r="S83" s="35"/>
      <c r="T83" s="35"/>
      <c r="U83" s="35"/>
      <c r="V83" s="14"/>
    </row>
    <row r="84" spans="1:22" ht="15.75" thickBot="1" x14ac:dyDescent="0.3">
      <c r="A84" s="13"/>
      <c r="B84" s="14"/>
      <c r="C84" s="14" t="s">
        <v>213</v>
      </c>
      <c r="D84" s="34" t="s">
        <v>216</v>
      </c>
      <c r="E84" s="34"/>
      <c r="F84" s="14"/>
      <c r="G84" s="14" t="s">
        <v>213</v>
      </c>
      <c r="H84" s="35" t="s">
        <v>576</v>
      </c>
      <c r="I84" s="35"/>
      <c r="J84" s="14"/>
      <c r="K84" s="14" t="s">
        <v>213</v>
      </c>
      <c r="L84" s="35" t="s">
        <v>577</v>
      </c>
      <c r="M84" s="35"/>
      <c r="N84" s="14"/>
      <c r="O84" s="14" t="s">
        <v>213</v>
      </c>
      <c r="P84" s="35" t="s">
        <v>578</v>
      </c>
      <c r="Q84" s="35"/>
      <c r="R84" s="14"/>
      <c r="S84" s="14" t="s">
        <v>213</v>
      </c>
      <c r="T84" s="35" t="s">
        <v>134</v>
      </c>
      <c r="U84" s="35"/>
      <c r="V84" s="14"/>
    </row>
    <row r="85" spans="1:22" x14ac:dyDescent="0.25">
      <c r="A85" s="13"/>
      <c r="B85" s="14"/>
      <c r="C85" s="14" t="s">
        <v>213</v>
      </c>
      <c r="D85" s="40" t="s">
        <v>245</v>
      </c>
      <c r="E85" s="40"/>
      <c r="F85" s="40"/>
      <c r="G85" s="40"/>
      <c r="H85" s="40"/>
      <c r="I85" s="40"/>
      <c r="J85" s="40"/>
      <c r="K85" s="40"/>
      <c r="L85" s="40"/>
      <c r="M85" s="40"/>
      <c r="N85" s="40"/>
      <c r="O85" s="40"/>
      <c r="P85" s="40"/>
      <c r="Q85" s="40"/>
      <c r="R85" s="40"/>
      <c r="S85" s="40"/>
      <c r="T85" s="40"/>
      <c r="U85" s="40"/>
      <c r="V85" s="14"/>
    </row>
    <row r="86" spans="1:22" x14ac:dyDescent="0.25">
      <c r="A86" s="13"/>
      <c r="B86" s="15" t="s">
        <v>579</v>
      </c>
      <c r="C86" s="17" t="s">
        <v>213</v>
      </c>
      <c r="D86" s="17"/>
      <c r="E86" s="80"/>
      <c r="F86" s="80"/>
      <c r="G86" s="80"/>
      <c r="H86" s="80"/>
      <c r="I86" s="80"/>
      <c r="J86" s="80"/>
      <c r="K86" s="80"/>
      <c r="L86" s="80"/>
      <c r="M86" s="80"/>
      <c r="N86" s="80"/>
      <c r="O86" s="80"/>
      <c r="P86" s="80"/>
      <c r="Q86" s="80"/>
      <c r="R86" s="80"/>
      <c r="S86" s="80"/>
      <c r="T86" s="80"/>
      <c r="U86" s="80"/>
      <c r="V86" s="17"/>
    </row>
    <row r="87" spans="1:22" x14ac:dyDescent="0.25">
      <c r="A87" s="13"/>
      <c r="B87" s="50" t="s">
        <v>30</v>
      </c>
      <c r="C87" s="12" t="s">
        <v>213</v>
      </c>
      <c r="D87" s="12" t="s">
        <v>219</v>
      </c>
      <c r="E87" s="49">
        <v>325952</v>
      </c>
      <c r="F87" s="11" t="s">
        <v>213</v>
      </c>
      <c r="G87" s="12" t="s">
        <v>213</v>
      </c>
      <c r="H87" s="12" t="s">
        <v>219</v>
      </c>
      <c r="I87" s="49">
        <v>325952</v>
      </c>
      <c r="J87" s="11" t="s">
        <v>213</v>
      </c>
      <c r="K87" s="12" t="s">
        <v>213</v>
      </c>
      <c r="L87" s="12" t="s">
        <v>219</v>
      </c>
      <c r="M87" s="31" t="s">
        <v>248</v>
      </c>
      <c r="N87" s="11" t="s">
        <v>213</v>
      </c>
      <c r="O87" s="12" t="s">
        <v>213</v>
      </c>
      <c r="P87" s="12" t="s">
        <v>219</v>
      </c>
      <c r="Q87" s="31" t="s">
        <v>248</v>
      </c>
      <c r="R87" s="11" t="s">
        <v>213</v>
      </c>
      <c r="S87" s="12" t="s">
        <v>213</v>
      </c>
      <c r="T87" s="12" t="s">
        <v>219</v>
      </c>
      <c r="U87" s="49">
        <v>325952</v>
      </c>
      <c r="V87" s="11" t="s">
        <v>213</v>
      </c>
    </row>
    <row r="88" spans="1:22" x14ac:dyDescent="0.25">
      <c r="A88" s="13"/>
      <c r="B88" s="25" t="s">
        <v>31</v>
      </c>
      <c r="C88" s="17" t="s">
        <v>213</v>
      </c>
      <c r="D88" s="17"/>
      <c r="E88" s="28">
        <v>352</v>
      </c>
      <c r="F88" s="21" t="s">
        <v>213</v>
      </c>
      <c r="G88" s="17" t="s">
        <v>213</v>
      </c>
      <c r="H88" s="17"/>
      <c r="I88" s="28">
        <v>352</v>
      </c>
      <c r="J88" s="21" t="s">
        <v>213</v>
      </c>
      <c r="K88" s="17" t="s">
        <v>213</v>
      </c>
      <c r="L88" s="17"/>
      <c r="M88" s="28" t="s">
        <v>248</v>
      </c>
      <c r="N88" s="21" t="s">
        <v>213</v>
      </c>
      <c r="O88" s="17" t="s">
        <v>213</v>
      </c>
      <c r="P88" s="17"/>
      <c r="Q88" s="28" t="s">
        <v>248</v>
      </c>
      <c r="R88" s="21" t="s">
        <v>213</v>
      </c>
      <c r="S88" s="17" t="s">
        <v>213</v>
      </c>
      <c r="T88" s="17"/>
      <c r="U88" s="28">
        <v>352</v>
      </c>
      <c r="V88" s="21" t="s">
        <v>213</v>
      </c>
    </row>
    <row r="89" spans="1:22" x14ac:dyDescent="0.25">
      <c r="A89" s="13"/>
      <c r="B89" s="50" t="s">
        <v>580</v>
      </c>
      <c r="C89" s="12" t="s">
        <v>213</v>
      </c>
      <c r="D89" s="12"/>
      <c r="E89" s="49">
        <v>7215395</v>
      </c>
      <c r="F89" s="11" t="s">
        <v>213</v>
      </c>
      <c r="G89" s="12" t="s">
        <v>213</v>
      </c>
      <c r="H89" s="12"/>
      <c r="I89" s="31" t="s">
        <v>248</v>
      </c>
      <c r="J89" s="11" t="s">
        <v>213</v>
      </c>
      <c r="K89" s="12" t="s">
        <v>213</v>
      </c>
      <c r="L89" s="12"/>
      <c r="M89" s="49">
        <v>7418695</v>
      </c>
      <c r="N89" s="11" t="s">
        <v>213</v>
      </c>
      <c r="O89" s="12" t="s">
        <v>213</v>
      </c>
      <c r="P89" s="12"/>
      <c r="Q89" s="31" t="s">
        <v>248</v>
      </c>
      <c r="R89" s="11" t="s">
        <v>213</v>
      </c>
      <c r="S89" s="12" t="s">
        <v>213</v>
      </c>
      <c r="T89" s="12"/>
      <c r="U89" s="49">
        <v>7418695</v>
      </c>
      <c r="V89" s="11" t="s">
        <v>213</v>
      </c>
    </row>
    <row r="90" spans="1:22" x14ac:dyDescent="0.25">
      <c r="A90" s="13"/>
      <c r="B90" s="25" t="s">
        <v>36</v>
      </c>
      <c r="C90" s="17" t="s">
        <v>213</v>
      </c>
      <c r="D90" s="17"/>
      <c r="E90" s="19">
        <v>10433</v>
      </c>
      <c r="F90" s="21" t="s">
        <v>213</v>
      </c>
      <c r="G90" s="17" t="s">
        <v>213</v>
      </c>
      <c r="H90" s="17"/>
      <c r="I90" s="19">
        <v>10433</v>
      </c>
      <c r="J90" s="21" t="s">
        <v>213</v>
      </c>
      <c r="K90" s="17" t="s">
        <v>213</v>
      </c>
      <c r="L90" s="17"/>
      <c r="M90" s="28" t="s">
        <v>248</v>
      </c>
      <c r="N90" s="21" t="s">
        <v>213</v>
      </c>
      <c r="O90" s="17" t="s">
        <v>213</v>
      </c>
      <c r="P90" s="17"/>
      <c r="Q90" s="28" t="s">
        <v>248</v>
      </c>
      <c r="R90" s="21" t="s">
        <v>213</v>
      </c>
      <c r="S90" s="17" t="s">
        <v>213</v>
      </c>
      <c r="T90" s="17"/>
      <c r="U90" s="19">
        <v>10433</v>
      </c>
      <c r="V90" s="21" t="s">
        <v>213</v>
      </c>
    </row>
    <row r="91" spans="1:22" ht="25.5" x14ac:dyDescent="0.25">
      <c r="A91" s="13"/>
      <c r="B91" s="50" t="s">
        <v>581</v>
      </c>
      <c r="C91" s="12" t="s">
        <v>213</v>
      </c>
      <c r="D91" s="12"/>
      <c r="E91" s="49">
        <v>5116943</v>
      </c>
      <c r="F91" s="11" t="s">
        <v>213</v>
      </c>
      <c r="G91" s="12" t="s">
        <v>213</v>
      </c>
      <c r="H91" s="12"/>
      <c r="I91" s="31" t="s">
        <v>248</v>
      </c>
      <c r="J91" s="11" t="s">
        <v>213</v>
      </c>
      <c r="K91" s="12" t="s">
        <v>213</v>
      </c>
      <c r="L91" s="12"/>
      <c r="M91" s="31" t="s">
        <v>248</v>
      </c>
      <c r="N91" s="11" t="s">
        <v>213</v>
      </c>
      <c r="O91" s="12" t="s">
        <v>213</v>
      </c>
      <c r="P91" s="12"/>
      <c r="Q91" s="49">
        <v>5186779</v>
      </c>
      <c r="R91" s="11" t="s">
        <v>213</v>
      </c>
      <c r="S91" s="12" t="s">
        <v>213</v>
      </c>
      <c r="T91" s="12"/>
      <c r="U91" s="49">
        <v>5186779</v>
      </c>
      <c r="V91" s="11" t="s">
        <v>213</v>
      </c>
    </row>
    <row r="92" spans="1:22" x14ac:dyDescent="0.25">
      <c r="A92" s="13"/>
      <c r="B92" s="25" t="s">
        <v>47</v>
      </c>
      <c r="C92" s="17" t="s">
        <v>213</v>
      </c>
      <c r="D92" s="17"/>
      <c r="E92" s="19">
        <v>34461</v>
      </c>
      <c r="F92" s="21" t="s">
        <v>213</v>
      </c>
      <c r="G92" s="17" t="s">
        <v>213</v>
      </c>
      <c r="H92" s="17"/>
      <c r="I92" s="19">
        <v>34461</v>
      </c>
      <c r="J92" s="21" t="s">
        <v>213</v>
      </c>
      <c r="K92" s="17" t="s">
        <v>213</v>
      </c>
      <c r="L92" s="17"/>
      <c r="M92" s="28" t="s">
        <v>248</v>
      </c>
      <c r="N92" s="21" t="s">
        <v>213</v>
      </c>
      <c r="O92" s="17" t="s">
        <v>213</v>
      </c>
      <c r="P92" s="17"/>
      <c r="Q92" s="28" t="s">
        <v>248</v>
      </c>
      <c r="R92" s="21" t="s">
        <v>213</v>
      </c>
      <c r="S92" s="17" t="s">
        <v>213</v>
      </c>
      <c r="T92" s="17"/>
      <c r="U92" s="19">
        <v>34461</v>
      </c>
      <c r="V92" s="21" t="s">
        <v>213</v>
      </c>
    </row>
    <row r="93" spans="1:22" x14ac:dyDescent="0.25">
      <c r="A93" s="13"/>
      <c r="B93" s="24" t="s">
        <v>582</v>
      </c>
      <c r="C93" s="12" t="s">
        <v>213</v>
      </c>
      <c r="D93" s="12"/>
      <c r="E93" s="12"/>
      <c r="F93" s="12"/>
      <c r="G93" s="12" t="s">
        <v>213</v>
      </c>
      <c r="H93" s="12"/>
      <c r="I93" s="12"/>
      <c r="J93" s="12"/>
      <c r="K93" s="12" t="s">
        <v>213</v>
      </c>
      <c r="L93" s="12"/>
      <c r="M93" s="12"/>
      <c r="N93" s="12"/>
      <c r="O93" s="12" t="s">
        <v>213</v>
      </c>
      <c r="P93" s="12"/>
      <c r="Q93" s="12"/>
      <c r="R93" s="12"/>
      <c r="S93" s="12" t="s">
        <v>213</v>
      </c>
      <c r="T93" s="12"/>
      <c r="U93" s="12"/>
      <c r="V93" s="12"/>
    </row>
    <row r="94" spans="1:22" x14ac:dyDescent="0.25">
      <c r="A94" s="13"/>
      <c r="B94" s="25" t="s">
        <v>50</v>
      </c>
      <c r="C94" s="17" t="s">
        <v>213</v>
      </c>
      <c r="D94" s="17"/>
      <c r="E94" s="17"/>
      <c r="F94" s="17"/>
      <c r="G94" s="17" t="s">
        <v>213</v>
      </c>
      <c r="H94" s="17"/>
      <c r="I94" s="17"/>
      <c r="J94" s="17"/>
      <c r="K94" s="17" t="s">
        <v>213</v>
      </c>
      <c r="L94" s="17"/>
      <c r="M94" s="17"/>
      <c r="N94" s="17"/>
      <c r="O94" s="17" t="s">
        <v>213</v>
      </c>
      <c r="P94" s="17"/>
      <c r="Q94" s="17"/>
      <c r="R94" s="17"/>
      <c r="S94" s="17" t="s">
        <v>213</v>
      </c>
      <c r="T94" s="17"/>
      <c r="U94" s="17"/>
      <c r="V94" s="17"/>
    </row>
    <row r="95" spans="1:22" x14ac:dyDescent="0.25">
      <c r="A95" s="13"/>
      <c r="B95" s="29" t="s">
        <v>51</v>
      </c>
      <c r="C95" s="12" t="s">
        <v>213</v>
      </c>
      <c r="D95" s="12" t="s">
        <v>219</v>
      </c>
      <c r="E95" s="49">
        <v>3016205</v>
      </c>
      <c r="F95" s="11" t="s">
        <v>213</v>
      </c>
      <c r="G95" s="12" t="s">
        <v>213</v>
      </c>
      <c r="H95" s="12" t="s">
        <v>219</v>
      </c>
      <c r="I95" s="31" t="s">
        <v>248</v>
      </c>
      <c r="J95" s="11" t="s">
        <v>213</v>
      </c>
      <c r="K95" s="12" t="s">
        <v>213</v>
      </c>
      <c r="L95" s="12" t="s">
        <v>219</v>
      </c>
      <c r="M95" s="49">
        <v>3016205</v>
      </c>
      <c r="N95" s="11" t="s">
        <v>213</v>
      </c>
      <c r="O95" s="12" t="s">
        <v>213</v>
      </c>
      <c r="P95" s="12" t="s">
        <v>219</v>
      </c>
      <c r="Q95" s="31" t="s">
        <v>248</v>
      </c>
      <c r="R95" s="11" t="s">
        <v>213</v>
      </c>
      <c r="S95" s="12" t="s">
        <v>213</v>
      </c>
      <c r="T95" s="12" t="s">
        <v>219</v>
      </c>
      <c r="U95" s="49">
        <v>3016205</v>
      </c>
      <c r="V95" s="11" t="s">
        <v>213</v>
      </c>
    </row>
    <row r="96" spans="1:22" x14ac:dyDescent="0.25">
      <c r="A96" s="13"/>
      <c r="B96" s="33" t="s">
        <v>52</v>
      </c>
      <c r="C96" s="17" t="s">
        <v>213</v>
      </c>
      <c r="D96" s="17"/>
      <c r="E96" s="19">
        <v>8625639</v>
      </c>
      <c r="F96" s="21" t="s">
        <v>213</v>
      </c>
      <c r="G96" s="17" t="s">
        <v>213</v>
      </c>
      <c r="H96" s="17"/>
      <c r="I96" s="28" t="s">
        <v>248</v>
      </c>
      <c r="J96" s="21" t="s">
        <v>213</v>
      </c>
      <c r="K96" s="17" t="s">
        <v>213</v>
      </c>
      <c r="L96" s="17"/>
      <c r="M96" s="19">
        <v>8640625</v>
      </c>
      <c r="N96" s="21" t="s">
        <v>213</v>
      </c>
      <c r="O96" s="17" t="s">
        <v>213</v>
      </c>
      <c r="P96" s="17"/>
      <c r="Q96" s="28" t="s">
        <v>248</v>
      </c>
      <c r="R96" s="21" t="s">
        <v>213</v>
      </c>
      <c r="S96" s="17" t="s">
        <v>213</v>
      </c>
      <c r="T96" s="17"/>
      <c r="U96" s="19">
        <v>8640625</v>
      </c>
      <c r="V96" s="21" t="s">
        <v>213</v>
      </c>
    </row>
    <row r="97" spans="1:22" x14ac:dyDescent="0.25">
      <c r="A97" s="13"/>
      <c r="B97" s="50" t="s">
        <v>54</v>
      </c>
      <c r="C97" s="12" t="s">
        <v>213</v>
      </c>
      <c r="D97" s="12"/>
      <c r="E97" s="49">
        <v>256753</v>
      </c>
      <c r="F97" s="11" t="s">
        <v>213</v>
      </c>
      <c r="G97" s="12" t="s">
        <v>213</v>
      </c>
      <c r="H97" s="12"/>
      <c r="I97" s="31" t="s">
        <v>248</v>
      </c>
      <c r="J97" s="11" t="s">
        <v>213</v>
      </c>
      <c r="K97" s="12" t="s">
        <v>213</v>
      </c>
      <c r="L97" s="12"/>
      <c r="M97" s="49">
        <v>258819</v>
      </c>
      <c r="N97" s="11" t="s">
        <v>213</v>
      </c>
      <c r="O97" s="12" t="s">
        <v>213</v>
      </c>
      <c r="P97" s="12"/>
      <c r="Q97" s="31" t="s">
        <v>248</v>
      </c>
      <c r="R97" s="11" t="s">
        <v>213</v>
      </c>
      <c r="S97" s="12" t="s">
        <v>213</v>
      </c>
      <c r="T97" s="12"/>
      <c r="U97" s="49">
        <v>258819</v>
      </c>
      <c r="V97" s="11" t="s">
        <v>213</v>
      </c>
    </row>
    <row r="98" spans="1:22" ht="25.5" x14ac:dyDescent="0.25">
      <c r="A98" s="13"/>
      <c r="B98" s="25" t="s">
        <v>55</v>
      </c>
      <c r="C98" s="17" t="s">
        <v>213</v>
      </c>
      <c r="D98" s="17"/>
      <c r="E98" s="19">
        <v>454502</v>
      </c>
      <c r="F98" s="21" t="s">
        <v>213</v>
      </c>
      <c r="G98" s="17" t="s">
        <v>213</v>
      </c>
      <c r="H98" s="17"/>
      <c r="I98" s="28" t="s">
        <v>248</v>
      </c>
      <c r="J98" s="21" t="s">
        <v>213</v>
      </c>
      <c r="K98" s="17" t="s">
        <v>213</v>
      </c>
      <c r="L98" s="17"/>
      <c r="M98" s="19">
        <v>454596</v>
      </c>
      <c r="N98" s="21" t="s">
        <v>213</v>
      </c>
      <c r="O98" s="17" t="s">
        <v>213</v>
      </c>
      <c r="P98" s="17"/>
      <c r="Q98" s="28" t="s">
        <v>248</v>
      </c>
      <c r="R98" s="21" t="s">
        <v>213</v>
      </c>
      <c r="S98" s="17" t="s">
        <v>213</v>
      </c>
      <c r="T98" s="17"/>
      <c r="U98" s="19">
        <v>454596</v>
      </c>
      <c r="V98" s="21" t="s">
        <v>213</v>
      </c>
    </row>
    <row r="99" spans="1:22" x14ac:dyDescent="0.25">
      <c r="A99" s="13"/>
      <c r="B99" s="50" t="s">
        <v>56</v>
      </c>
      <c r="C99" s="12" t="s">
        <v>213</v>
      </c>
      <c r="D99" s="12"/>
      <c r="E99" s="49">
        <v>85055</v>
      </c>
      <c r="F99" s="11" t="s">
        <v>213</v>
      </c>
      <c r="G99" s="12" t="s">
        <v>213</v>
      </c>
      <c r="H99" s="12"/>
      <c r="I99" s="31" t="s">
        <v>248</v>
      </c>
      <c r="J99" s="11" t="s">
        <v>213</v>
      </c>
      <c r="K99" s="12" t="s">
        <v>213</v>
      </c>
      <c r="L99" s="12"/>
      <c r="M99" s="49">
        <v>72705</v>
      </c>
      <c r="N99" s="11" t="s">
        <v>213</v>
      </c>
      <c r="O99" s="12" t="s">
        <v>213</v>
      </c>
      <c r="P99" s="12"/>
      <c r="Q99" s="31" t="s">
        <v>248</v>
      </c>
      <c r="R99" s="11" t="s">
        <v>213</v>
      </c>
      <c r="S99" s="12" t="s">
        <v>213</v>
      </c>
      <c r="T99" s="12"/>
      <c r="U99" s="49">
        <v>72705</v>
      </c>
      <c r="V99" s="11" t="s">
        <v>213</v>
      </c>
    </row>
    <row r="100" spans="1:22" x14ac:dyDescent="0.25">
      <c r="A100" s="13"/>
      <c r="B100" s="43" t="s">
        <v>584</v>
      </c>
      <c r="C100" s="43"/>
      <c r="D100" s="43"/>
      <c r="E100" s="43"/>
      <c r="F100" s="43"/>
      <c r="G100" s="43"/>
      <c r="H100" s="43"/>
      <c r="I100" s="43"/>
      <c r="J100" s="43"/>
      <c r="K100" s="43"/>
      <c r="L100" s="43"/>
      <c r="M100" s="43"/>
      <c r="N100" s="43"/>
      <c r="O100" s="43"/>
      <c r="P100" s="43"/>
      <c r="Q100" s="43"/>
      <c r="R100" s="43"/>
      <c r="S100" s="43"/>
      <c r="T100" s="43"/>
      <c r="U100" s="43"/>
      <c r="V100" s="43"/>
    </row>
    <row r="101" spans="1:22" x14ac:dyDescent="0.25">
      <c r="A101" s="13"/>
      <c r="B101" s="43" t="s">
        <v>585</v>
      </c>
      <c r="C101" s="43"/>
      <c r="D101" s="43"/>
      <c r="E101" s="43"/>
      <c r="F101" s="43"/>
      <c r="G101" s="43"/>
      <c r="H101" s="43"/>
      <c r="I101" s="43"/>
      <c r="J101" s="43"/>
      <c r="K101" s="43"/>
      <c r="L101" s="43"/>
      <c r="M101" s="43"/>
      <c r="N101" s="43"/>
      <c r="O101" s="43"/>
      <c r="P101" s="43"/>
      <c r="Q101" s="43"/>
      <c r="R101" s="43"/>
      <c r="S101" s="43"/>
      <c r="T101" s="43"/>
      <c r="U101" s="43"/>
      <c r="V101" s="43"/>
    </row>
  </sheetData>
  <mergeCells count="72">
    <mergeCell ref="B58:V58"/>
    <mergeCell ref="B59:V59"/>
    <mergeCell ref="B60:V60"/>
    <mergeCell ref="B61:V61"/>
    <mergeCell ref="B100:V100"/>
    <mergeCell ref="B101:V101"/>
    <mergeCell ref="B52:V52"/>
    <mergeCell ref="B53:V53"/>
    <mergeCell ref="B54:V54"/>
    <mergeCell ref="B55:V55"/>
    <mergeCell ref="B56:V56"/>
    <mergeCell ref="B57:V57"/>
    <mergeCell ref="B46:V46"/>
    <mergeCell ref="B47:V47"/>
    <mergeCell ref="B48:V48"/>
    <mergeCell ref="B49:V49"/>
    <mergeCell ref="B50:V50"/>
    <mergeCell ref="B51:V51"/>
    <mergeCell ref="B16:V16"/>
    <mergeCell ref="B17:V17"/>
    <mergeCell ref="B18:V18"/>
    <mergeCell ref="B43:V43"/>
    <mergeCell ref="B44:V44"/>
    <mergeCell ref="B45:V45"/>
    <mergeCell ref="B7:V7"/>
    <mergeCell ref="B8:V8"/>
    <mergeCell ref="B9:V9"/>
    <mergeCell ref="B11:V11"/>
    <mergeCell ref="B13:V13"/>
    <mergeCell ref="B15:V15"/>
    <mergeCell ref="D85:U85"/>
    <mergeCell ref="E86:U86"/>
    <mergeCell ref="A1:A2"/>
    <mergeCell ref="B1:V1"/>
    <mergeCell ref="B2:V2"/>
    <mergeCell ref="B3:V3"/>
    <mergeCell ref="A4:A101"/>
    <mergeCell ref="B4:V4"/>
    <mergeCell ref="B5:V5"/>
    <mergeCell ref="B6:V6"/>
    <mergeCell ref="D66:U66"/>
    <mergeCell ref="C81:V81"/>
    <mergeCell ref="D82:U82"/>
    <mergeCell ref="D83:E83"/>
    <mergeCell ref="H83:U83"/>
    <mergeCell ref="D84:E84"/>
    <mergeCell ref="H84:I84"/>
    <mergeCell ref="L84:M84"/>
    <mergeCell ref="P84:Q84"/>
    <mergeCell ref="T84:U84"/>
    <mergeCell ref="D34:Q34"/>
    <mergeCell ref="M35:Q35"/>
    <mergeCell ref="D63:U63"/>
    <mergeCell ref="D64:E64"/>
    <mergeCell ref="H64:U64"/>
    <mergeCell ref="D65:E65"/>
    <mergeCell ref="H65:I65"/>
    <mergeCell ref="L65:M65"/>
    <mergeCell ref="P65:Q65"/>
    <mergeCell ref="T65:U65"/>
    <mergeCell ref="C31:R31"/>
    <mergeCell ref="D32:Q32"/>
    <mergeCell ref="D33:E33"/>
    <mergeCell ref="H33:I33"/>
    <mergeCell ref="L33:M33"/>
    <mergeCell ref="P33:Q33"/>
    <mergeCell ref="D20:Q20"/>
    <mergeCell ref="D21:E21"/>
    <mergeCell ref="H21:I21"/>
    <mergeCell ref="L21:M21"/>
    <mergeCell ref="P21:Q21"/>
    <mergeCell ref="D22:Q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4" width="8.42578125" customWidth="1"/>
    <col min="5" max="5" width="35.42578125" customWidth="1"/>
    <col min="6" max="6" width="9" customWidth="1"/>
    <col min="7" max="7" width="36.5703125" customWidth="1"/>
    <col min="8" max="8" width="8.42578125" customWidth="1"/>
    <col min="9" max="9" width="25.85546875" customWidth="1"/>
    <col min="10" max="10" width="9" customWidth="1"/>
  </cols>
  <sheetData>
    <row r="1" spans="1:10" ht="15" customHeight="1" x14ac:dyDescent="0.25">
      <c r="A1" s="7" t="s">
        <v>5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87</v>
      </c>
      <c r="B3" s="41" t="s">
        <v>5</v>
      </c>
      <c r="C3" s="41"/>
      <c r="D3" s="41"/>
      <c r="E3" s="41"/>
      <c r="F3" s="41"/>
      <c r="G3" s="41"/>
      <c r="H3" s="41"/>
      <c r="I3" s="41"/>
      <c r="J3" s="41"/>
    </row>
    <row r="4" spans="1:10" ht="15" customHeight="1" x14ac:dyDescent="0.25">
      <c r="A4" s="13" t="s">
        <v>586</v>
      </c>
      <c r="B4" s="41" t="s">
        <v>5</v>
      </c>
      <c r="C4" s="41"/>
      <c r="D4" s="41"/>
      <c r="E4" s="41"/>
      <c r="F4" s="41"/>
      <c r="G4" s="41"/>
      <c r="H4" s="41"/>
      <c r="I4" s="41"/>
      <c r="J4" s="41"/>
    </row>
    <row r="5" spans="1:10" x14ac:dyDescent="0.25">
      <c r="A5" s="13"/>
      <c r="B5" s="42" t="s">
        <v>588</v>
      </c>
      <c r="C5" s="42"/>
      <c r="D5" s="42"/>
      <c r="E5" s="42"/>
      <c r="F5" s="42"/>
      <c r="G5" s="42"/>
      <c r="H5" s="42"/>
      <c r="I5" s="42"/>
      <c r="J5" s="42"/>
    </row>
    <row r="6" spans="1:10" x14ac:dyDescent="0.25">
      <c r="A6" s="13"/>
      <c r="B6" s="43" t="s">
        <v>589</v>
      </c>
      <c r="C6" s="43"/>
      <c r="D6" s="43"/>
      <c r="E6" s="43"/>
      <c r="F6" s="43"/>
      <c r="G6" s="43"/>
      <c r="H6" s="43"/>
      <c r="I6" s="43"/>
      <c r="J6" s="43"/>
    </row>
    <row r="7" spans="1:10" ht="15.75" x14ac:dyDescent="0.25">
      <c r="A7" s="13"/>
      <c r="B7" s="44"/>
      <c r="C7" s="44"/>
      <c r="D7" s="44"/>
      <c r="E7" s="44"/>
      <c r="F7" s="44"/>
      <c r="G7" s="44"/>
      <c r="H7" s="44"/>
      <c r="I7" s="44"/>
      <c r="J7" s="44"/>
    </row>
    <row r="8" spans="1:10" x14ac:dyDescent="0.25">
      <c r="A8" s="13"/>
      <c r="B8" s="12"/>
      <c r="C8" s="12"/>
      <c r="D8" s="12"/>
      <c r="E8" s="12"/>
      <c r="F8" s="12"/>
      <c r="G8" s="12"/>
      <c r="H8" s="12"/>
      <c r="I8" s="12"/>
      <c r="J8" s="12"/>
    </row>
    <row r="9" spans="1:10" x14ac:dyDescent="0.25">
      <c r="A9" s="13"/>
      <c r="B9" s="36"/>
      <c r="C9" s="36" t="s">
        <v>213</v>
      </c>
      <c r="D9" s="40" t="s">
        <v>42</v>
      </c>
      <c r="E9" s="40"/>
      <c r="F9" s="36"/>
      <c r="G9" s="36"/>
      <c r="H9" s="40" t="s">
        <v>590</v>
      </c>
      <c r="I9" s="40"/>
      <c r="J9" s="36"/>
    </row>
    <row r="10" spans="1:10" ht="15.75" thickBot="1" x14ac:dyDescent="0.3">
      <c r="A10" s="13"/>
      <c r="B10" s="36"/>
      <c r="C10" s="36"/>
      <c r="D10" s="34"/>
      <c r="E10" s="34"/>
      <c r="F10" s="36"/>
      <c r="G10" s="36"/>
      <c r="H10" s="34" t="s">
        <v>591</v>
      </c>
      <c r="I10" s="34"/>
      <c r="J10" s="36"/>
    </row>
    <row r="11" spans="1:10" x14ac:dyDescent="0.25">
      <c r="A11" s="13"/>
      <c r="B11" s="14"/>
      <c r="C11" s="14" t="s">
        <v>213</v>
      </c>
      <c r="D11" s="40" t="s">
        <v>245</v>
      </c>
      <c r="E11" s="40"/>
      <c r="F11" s="40"/>
      <c r="G11" s="40"/>
      <c r="H11" s="40"/>
      <c r="I11" s="40"/>
      <c r="J11" s="14"/>
    </row>
    <row r="12" spans="1:10" x14ac:dyDescent="0.25">
      <c r="A12" s="13"/>
      <c r="B12" s="15" t="s">
        <v>592</v>
      </c>
      <c r="C12" s="17" t="s">
        <v>213</v>
      </c>
      <c r="D12" s="17" t="s">
        <v>219</v>
      </c>
      <c r="E12" s="19">
        <v>924537</v>
      </c>
      <c r="F12" s="21" t="s">
        <v>213</v>
      </c>
      <c r="G12" s="17"/>
      <c r="H12" s="17" t="s">
        <v>219</v>
      </c>
      <c r="I12" s="19">
        <v>20996</v>
      </c>
      <c r="J12" s="21" t="s">
        <v>213</v>
      </c>
    </row>
    <row r="13" spans="1:10" x14ac:dyDescent="0.25">
      <c r="A13" s="13"/>
      <c r="B13" s="50" t="s">
        <v>593</v>
      </c>
      <c r="C13" s="12" t="s">
        <v>213</v>
      </c>
      <c r="D13" s="12"/>
      <c r="E13" s="12"/>
      <c r="F13" s="12"/>
      <c r="G13" s="12"/>
      <c r="H13" s="12"/>
      <c r="I13" s="12"/>
      <c r="J13" s="12"/>
    </row>
    <row r="14" spans="1:10" x14ac:dyDescent="0.25">
      <c r="A14" s="13"/>
      <c r="B14" s="33" t="s">
        <v>594</v>
      </c>
      <c r="C14" s="17" t="s">
        <v>213</v>
      </c>
      <c r="D14" s="17"/>
      <c r="E14" s="28" t="s">
        <v>248</v>
      </c>
      <c r="F14" s="21" t="s">
        <v>213</v>
      </c>
      <c r="G14" s="17"/>
      <c r="H14" s="17"/>
      <c r="I14" s="28" t="s">
        <v>595</v>
      </c>
      <c r="J14" s="21" t="s">
        <v>251</v>
      </c>
    </row>
    <row r="15" spans="1:10" x14ac:dyDescent="0.25">
      <c r="A15" s="13"/>
      <c r="B15" s="50" t="s">
        <v>596</v>
      </c>
      <c r="C15" s="12" t="s">
        <v>213</v>
      </c>
      <c r="D15" s="12"/>
      <c r="E15" s="12"/>
      <c r="F15" s="12"/>
      <c r="G15" s="12"/>
      <c r="H15" s="12"/>
      <c r="I15" s="12"/>
      <c r="J15" s="12"/>
    </row>
    <row r="16" spans="1:10" x14ac:dyDescent="0.25">
      <c r="A16" s="13"/>
      <c r="B16" s="33" t="s">
        <v>597</v>
      </c>
      <c r="C16" s="17" t="s">
        <v>213</v>
      </c>
      <c r="D16" s="17"/>
      <c r="E16" s="19">
        <v>6077</v>
      </c>
      <c r="F16" s="21" t="s">
        <v>213</v>
      </c>
      <c r="G16" s="17"/>
      <c r="H16" s="17"/>
      <c r="I16" s="28" t="s">
        <v>248</v>
      </c>
      <c r="J16" s="21" t="s">
        <v>213</v>
      </c>
    </row>
    <row r="17" spans="1:10" x14ac:dyDescent="0.25">
      <c r="A17" s="13"/>
      <c r="B17" s="29" t="s">
        <v>598</v>
      </c>
      <c r="C17" s="12" t="s">
        <v>213</v>
      </c>
      <c r="D17" s="12"/>
      <c r="E17" s="49">
        <v>2102</v>
      </c>
      <c r="F17" s="11" t="s">
        <v>213</v>
      </c>
      <c r="G17" s="12"/>
      <c r="H17" s="12"/>
      <c r="I17" s="31" t="s">
        <v>248</v>
      </c>
      <c r="J17" s="11" t="s">
        <v>213</v>
      </c>
    </row>
    <row r="18" spans="1:10" x14ac:dyDescent="0.25">
      <c r="A18" s="13"/>
      <c r="B18" s="33" t="s">
        <v>599</v>
      </c>
      <c r="C18" s="17" t="s">
        <v>213</v>
      </c>
      <c r="D18" s="17"/>
      <c r="E18" s="19">
        <v>274119</v>
      </c>
      <c r="F18" s="21" t="s">
        <v>213</v>
      </c>
      <c r="G18" s="17"/>
      <c r="H18" s="17"/>
      <c r="I18" s="19">
        <v>12392</v>
      </c>
      <c r="J18" s="21" t="s">
        <v>213</v>
      </c>
    </row>
    <row r="19" spans="1:10" ht="26.25" thickBot="1" x14ac:dyDescent="0.3">
      <c r="A19" s="13"/>
      <c r="B19" s="29" t="s">
        <v>600</v>
      </c>
      <c r="C19" s="12" t="s">
        <v>213</v>
      </c>
      <c r="D19" s="12"/>
      <c r="E19" s="49">
        <v>10327</v>
      </c>
      <c r="F19" s="11" t="s">
        <v>213</v>
      </c>
      <c r="G19" s="12"/>
      <c r="H19" s="12"/>
      <c r="I19" s="31" t="s">
        <v>248</v>
      </c>
      <c r="J19" s="11" t="s">
        <v>213</v>
      </c>
    </row>
    <row r="20" spans="1:10" x14ac:dyDescent="0.25">
      <c r="A20" s="13"/>
      <c r="B20" s="22"/>
      <c r="C20" s="22" t="s">
        <v>213</v>
      </c>
      <c r="D20" s="32"/>
      <c r="E20" s="32"/>
      <c r="F20" s="22"/>
      <c r="G20" s="22"/>
      <c r="H20" s="32"/>
      <c r="I20" s="32"/>
      <c r="J20" s="22"/>
    </row>
    <row r="21" spans="1:10" x14ac:dyDescent="0.25">
      <c r="A21" s="13"/>
      <c r="B21" s="15" t="s">
        <v>601</v>
      </c>
      <c r="C21" s="26" t="s">
        <v>213</v>
      </c>
      <c r="D21" s="17"/>
      <c r="E21" s="19">
        <v>1217162</v>
      </c>
      <c r="F21" s="21" t="s">
        <v>213</v>
      </c>
      <c r="G21" s="26"/>
      <c r="H21" s="17"/>
      <c r="I21" s="19">
        <v>26159</v>
      </c>
      <c r="J21" s="21" t="s">
        <v>213</v>
      </c>
    </row>
    <row r="22" spans="1:10" x14ac:dyDescent="0.25">
      <c r="A22" s="13"/>
      <c r="B22" s="50" t="s">
        <v>593</v>
      </c>
      <c r="C22" s="14" t="s">
        <v>213</v>
      </c>
      <c r="D22" s="12"/>
      <c r="E22" s="12"/>
      <c r="F22" s="12"/>
      <c r="G22" s="14"/>
      <c r="H22" s="12"/>
      <c r="I22" s="12"/>
      <c r="J22" s="12"/>
    </row>
    <row r="23" spans="1:10" x14ac:dyDescent="0.25">
      <c r="A23" s="13"/>
      <c r="B23" s="33" t="s">
        <v>594</v>
      </c>
      <c r="C23" s="26" t="s">
        <v>213</v>
      </c>
      <c r="D23" s="17"/>
      <c r="E23" s="28" t="s">
        <v>248</v>
      </c>
      <c r="F23" s="21" t="s">
        <v>213</v>
      </c>
      <c r="G23" s="26"/>
      <c r="H23" s="17"/>
      <c r="I23" s="28" t="s">
        <v>602</v>
      </c>
      <c r="J23" s="21" t="s">
        <v>251</v>
      </c>
    </row>
    <row r="24" spans="1:10" x14ac:dyDescent="0.25">
      <c r="A24" s="13"/>
      <c r="B24" s="50" t="s">
        <v>596</v>
      </c>
      <c r="C24" s="14" t="s">
        <v>213</v>
      </c>
      <c r="D24" s="12"/>
      <c r="E24" s="12"/>
      <c r="F24" s="12"/>
      <c r="G24" s="14"/>
      <c r="H24" s="12"/>
      <c r="I24" s="12"/>
      <c r="J24" s="12"/>
    </row>
    <row r="25" spans="1:10" ht="25.5" x14ac:dyDescent="0.25">
      <c r="A25" s="13"/>
      <c r="B25" s="33" t="s">
        <v>603</v>
      </c>
      <c r="C25" s="26" t="s">
        <v>213</v>
      </c>
      <c r="D25" s="17"/>
      <c r="E25" s="28" t="s">
        <v>604</v>
      </c>
      <c r="F25" s="21" t="s">
        <v>251</v>
      </c>
      <c r="G25" s="26"/>
      <c r="H25" s="17"/>
      <c r="I25" s="28" t="s">
        <v>248</v>
      </c>
      <c r="J25" s="21" t="s">
        <v>213</v>
      </c>
    </row>
    <row r="26" spans="1:10" ht="25.5" x14ac:dyDescent="0.25">
      <c r="A26" s="13"/>
      <c r="B26" s="29" t="s">
        <v>605</v>
      </c>
      <c r="C26" s="14" t="s">
        <v>213</v>
      </c>
      <c r="D26" s="12"/>
      <c r="E26" s="31" t="s">
        <v>606</v>
      </c>
      <c r="F26" s="11" t="s">
        <v>251</v>
      </c>
      <c r="G26" s="14"/>
      <c r="H26" s="12"/>
      <c r="I26" s="49">
        <v>2110</v>
      </c>
      <c r="J26" s="11" t="s">
        <v>213</v>
      </c>
    </row>
    <row r="27" spans="1:10" ht="25.5" x14ac:dyDescent="0.25">
      <c r="A27" s="13"/>
      <c r="B27" s="33" t="s">
        <v>607</v>
      </c>
      <c r="C27" s="26" t="s">
        <v>213</v>
      </c>
      <c r="D27" s="17"/>
      <c r="E27" s="19">
        <v>1999</v>
      </c>
      <c r="F27" s="21" t="s">
        <v>213</v>
      </c>
      <c r="G27" s="26"/>
      <c r="H27" s="17"/>
      <c r="I27" s="28" t="s">
        <v>248</v>
      </c>
      <c r="J27" s="21" t="s">
        <v>213</v>
      </c>
    </row>
    <row r="28" spans="1:10" ht="25.5" x14ac:dyDescent="0.25">
      <c r="A28" s="13"/>
      <c r="B28" s="29" t="s">
        <v>608</v>
      </c>
      <c r="C28" s="14" t="s">
        <v>213</v>
      </c>
      <c r="D28" s="12"/>
      <c r="E28" s="49">
        <v>16658</v>
      </c>
      <c r="F28" s="11" t="s">
        <v>213</v>
      </c>
      <c r="G28" s="14"/>
      <c r="H28" s="12"/>
      <c r="I28" s="31" t="s">
        <v>248</v>
      </c>
      <c r="J28" s="11" t="s">
        <v>213</v>
      </c>
    </row>
    <row r="29" spans="1:10" ht="26.25" thickBot="1" x14ac:dyDescent="0.3">
      <c r="A29" s="13"/>
      <c r="B29" s="33" t="s">
        <v>609</v>
      </c>
      <c r="C29" s="26" t="s">
        <v>213</v>
      </c>
      <c r="D29" s="17"/>
      <c r="E29" s="19">
        <v>119187</v>
      </c>
      <c r="F29" s="21" t="s">
        <v>213</v>
      </c>
      <c r="G29" s="26"/>
      <c r="H29" s="17"/>
      <c r="I29" s="19">
        <v>1515</v>
      </c>
      <c r="J29" s="21" t="s">
        <v>213</v>
      </c>
    </row>
    <row r="30" spans="1:10" x14ac:dyDescent="0.25">
      <c r="A30" s="13"/>
      <c r="B30" s="22"/>
      <c r="C30" s="22" t="s">
        <v>213</v>
      </c>
      <c r="D30" s="32"/>
      <c r="E30" s="32"/>
      <c r="F30" s="22"/>
      <c r="G30" s="22"/>
      <c r="H30" s="32"/>
      <c r="I30" s="32"/>
      <c r="J30" s="22"/>
    </row>
    <row r="31" spans="1:10" ht="15.75" thickBot="1" x14ac:dyDescent="0.3">
      <c r="A31" s="13"/>
      <c r="B31" s="24" t="s">
        <v>610</v>
      </c>
      <c r="C31" s="14" t="s">
        <v>213</v>
      </c>
      <c r="D31" s="12" t="s">
        <v>219</v>
      </c>
      <c r="E31" s="49">
        <v>1351782</v>
      </c>
      <c r="F31" s="11" t="s">
        <v>213</v>
      </c>
      <c r="G31" s="14"/>
      <c r="H31" s="12" t="s">
        <v>219</v>
      </c>
      <c r="I31" s="49">
        <v>25233</v>
      </c>
      <c r="J31" s="11" t="s">
        <v>213</v>
      </c>
    </row>
    <row r="32" spans="1:10" ht="15.75" thickTop="1" x14ac:dyDescent="0.25">
      <c r="A32" s="13"/>
      <c r="B32" s="22"/>
      <c r="C32" s="22" t="s">
        <v>213</v>
      </c>
      <c r="D32" s="23"/>
      <c r="E32" s="23"/>
      <c r="F32" s="22"/>
      <c r="G32" s="22"/>
      <c r="H32" s="23"/>
      <c r="I32" s="23"/>
      <c r="J32" s="22"/>
    </row>
    <row r="33" spans="1:10" ht="63.75" customHeight="1" x14ac:dyDescent="0.25">
      <c r="A33" s="13"/>
      <c r="B33" s="43" t="s">
        <v>611</v>
      </c>
      <c r="C33" s="43"/>
      <c r="D33" s="43"/>
      <c r="E33" s="43"/>
      <c r="F33" s="43"/>
      <c r="G33" s="43"/>
      <c r="H33" s="43"/>
      <c r="I33" s="43"/>
      <c r="J33" s="43"/>
    </row>
    <row r="34" spans="1:10" ht="25.5" customHeight="1" x14ac:dyDescent="0.25">
      <c r="A34" s="13"/>
      <c r="B34" s="43" t="s">
        <v>612</v>
      </c>
      <c r="C34" s="43"/>
      <c r="D34" s="43"/>
      <c r="E34" s="43"/>
      <c r="F34" s="43"/>
      <c r="G34" s="43"/>
      <c r="H34" s="43"/>
      <c r="I34" s="43"/>
      <c r="J34" s="43"/>
    </row>
    <row r="35" spans="1:10" x14ac:dyDescent="0.25">
      <c r="A35" s="13"/>
      <c r="B35" s="43" t="s">
        <v>613</v>
      </c>
      <c r="C35" s="43"/>
      <c r="D35" s="43"/>
      <c r="E35" s="43"/>
      <c r="F35" s="43"/>
      <c r="G35" s="43"/>
      <c r="H35" s="43"/>
      <c r="I35" s="43"/>
      <c r="J35" s="43"/>
    </row>
    <row r="36" spans="1:10" x14ac:dyDescent="0.25">
      <c r="A36" s="13"/>
      <c r="B36" s="55"/>
      <c r="C36" s="55"/>
      <c r="D36" s="55"/>
      <c r="E36" s="55"/>
      <c r="F36" s="55"/>
      <c r="G36" s="55"/>
      <c r="H36" s="55"/>
      <c r="I36" s="55"/>
      <c r="J36" s="55"/>
    </row>
    <row r="37" spans="1:10" ht="38.25" customHeight="1" x14ac:dyDescent="0.25">
      <c r="A37" s="13"/>
      <c r="B37" s="43" t="s">
        <v>614</v>
      </c>
      <c r="C37" s="43"/>
      <c r="D37" s="43"/>
      <c r="E37" s="43"/>
      <c r="F37" s="43"/>
      <c r="G37" s="43"/>
      <c r="H37" s="43"/>
      <c r="I37" s="43"/>
      <c r="J37" s="43"/>
    </row>
    <row r="38" spans="1:10" ht="15.75" x14ac:dyDescent="0.25">
      <c r="A38" s="13"/>
      <c r="B38" s="44"/>
      <c r="C38" s="44"/>
      <c r="D38" s="44"/>
      <c r="E38" s="44"/>
      <c r="F38" s="44"/>
      <c r="G38" s="44"/>
      <c r="H38" s="44"/>
      <c r="I38" s="44"/>
      <c r="J38" s="44"/>
    </row>
    <row r="39" spans="1:10" x14ac:dyDescent="0.25">
      <c r="A39" s="13"/>
      <c r="B39" s="12"/>
      <c r="C39" s="12"/>
      <c r="D39" s="12"/>
      <c r="E39" s="12"/>
      <c r="F39" s="12"/>
    </row>
    <row r="40" spans="1:10" x14ac:dyDescent="0.25">
      <c r="A40" s="13"/>
      <c r="B40" s="15" t="s">
        <v>615</v>
      </c>
      <c r="C40" s="26" t="s">
        <v>213</v>
      </c>
      <c r="D40" s="17" t="s">
        <v>219</v>
      </c>
      <c r="E40" s="19">
        <v>1483</v>
      </c>
      <c r="F40" s="21" t="s">
        <v>213</v>
      </c>
    </row>
    <row r="41" spans="1:10" x14ac:dyDescent="0.25">
      <c r="A41" s="13"/>
      <c r="B41" s="24">
        <v>2014</v>
      </c>
      <c r="C41" s="14" t="s">
        <v>213</v>
      </c>
      <c r="D41" s="12"/>
      <c r="E41" s="49">
        <v>4841</v>
      </c>
      <c r="F41" s="11" t="s">
        <v>213</v>
      </c>
    </row>
    <row r="42" spans="1:10" x14ac:dyDescent="0.25">
      <c r="A42" s="13"/>
      <c r="B42" s="15">
        <v>2015</v>
      </c>
      <c r="C42" s="26" t="s">
        <v>213</v>
      </c>
      <c r="D42" s="17"/>
      <c r="E42" s="19">
        <v>4201</v>
      </c>
      <c r="F42" s="21" t="s">
        <v>213</v>
      </c>
    </row>
    <row r="43" spans="1:10" x14ac:dyDescent="0.25">
      <c r="A43" s="13"/>
      <c r="B43" s="24">
        <v>2016</v>
      </c>
      <c r="C43" s="14" t="s">
        <v>213</v>
      </c>
      <c r="D43" s="12"/>
      <c r="E43" s="49">
        <v>3761</v>
      </c>
      <c r="F43" s="11" t="s">
        <v>213</v>
      </c>
    </row>
    <row r="44" spans="1:10" x14ac:dyDescent="0.25">
      <c r="A44" s="13"/>
      <c r="B44" s="15">
        <v>2017</v>
      </c>
      <c r="C44" s="26" t="s">
        <v>213</v>
      </c>
      <c r="D44" s="17"/>
      <c r="E44" s="19">
        <v>2076</v>
      </c>
      <c r="F44" s="21" t="s">
        <v>213</v>
      </c>
    </row>
    <row r="45" spans="1:10" ht="15.75" thickBot="1" x14ac:dyDescent="0.3">
      <c r="A45" s="13"/>
      <c r="B45" s="24" t="s">
        <v>616</v>
      </c>
      <c r="C45" s="14" t="s">
        <v>213</v>
      </c>
      <c r="D45" s="12"/>
      <c r="E45" s="49">
        <v>8871</v>
      </c>
      <c r="F45" s="11" t="s">
        <v>213</v>
      </c>
    </row>
    <row r="46" spans="1:10" x14ac:dyDescent="0.25">
      <c r="A46" s="13"/>
      <c r="B46" s="22"/>
      <c r="C46" s="22" t="s">
        <v>213</v>
      </c>
      <c r="D46" s="32"/>
      <c r="E46" s="32"/>
      <c r="F46" s="22"/>
    </row>
    <row r="47" spans="1:10" ht="15.75" thickBot="1" x14ac:dyDescent="0.3">
      <c r="A47" s="13"/>
      <c r="B47" s="25" t="s">
        <v>134</v>
      </c>
      <c r="C47" s="26" t="s">
        <v>213</v>
      </c>
      <c r="D47" s="17" t="s">
        <v>219</v>
      </c>
      <c r="E47" s="19">
        <v>25233</v>
      </c>
      <c r="F47" s="21" t="s">
        <v>213</v>
      </c>
    </row>
    <row r="48" spans="1:10" ht="15.75" thickTop="1" x14ac:dyDescent="0.25">
      <c r="A48" s="13"/>
      <c r="B48" s="22"/>
      <c r="C48" s="22" t="s">
        <v>213</v>
      </c>
      <c r="D48" s="23"/>
      <c r="E48" s="23"/>
      <c r="F48" s="22"/>
    </row>
  </sheetData>
  <mergeCells count="24">
    <mergeCell ref="B38:J38"/>
    <mergeCell ref="B7:J7"/>
    <mergeCell ref="B33:J33"/>
    <mergeCell ref="B34:J34"/>
    <mergeCell ref="B35:J35"/>
    <mergeCell ref="B36:J36"/>
    <mergeCell ref="B37:J37"/>
    <mergeCell ref="J9:J10"/>
    <mergeCell ref="D11:I11"/>
    <mergeCell ref="A1:A2"/>
    <mergeCell ref="B1:J1"/>
    <mergeCell ref="B2:J2"/>
    <mergeCell ref="B3:J3"/>
    <mergeCell ref="A4:A48"/>
    <mergeCell ref="B4:J4"/>
    <mergeCell ref="B5:J5"/>
    <mergeCell ref="B6:J6"/>
    <mergeCell ref="B9:B10"/>
    <mergeCell ref="C9:C10"/>
    <mergeCell ref="D9:E10"/>
    <mergeCell ref="F9:F10"/>
    <mergeCell ref="G9:G10"/>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617</v>
      </c>
      <c r="B1" s="1" t="s">
        <v>1</v>
      </c>
    </row>
    <row r="2" spans="1:2" x14ac:dyDescent="0.25">
      <c r="A2" s="7"/>
      <c r="B2" s="1" t="s">
        <v>2</v>
      </c>
    </row>
    <row r="3" spans="1:2" ht="30" x14ac:dyDescent="0.25">
      <c r="A3" s="3" t="s">
        <v>618</v>
      </c>
      <c r="B3" s="4" t="s">
        <v>5</v>
      </c>
    </row>
    <row r="4" spans="1:2" x14ac:dyDescent="0.25">
      <c r="A4" s="13" t="s">
        <v>617</v>
      </c>
      <c r="B4" s="4" t="s">
        <v>5</v>
      </c>
    </row>
    <row r="5" spans="1:2" x14ac:dyDescent="0.25">
      <c r="A5" s="13"/>
      <c r="B5" s="10" t="s">
        <v>619</v>
      </c>
    </row>
    <row r="6" spans="1:2" ht="102.75" x14ac:dyDescent="0.25">
      <c r="A6" s="13"/>
      <c r="B6" s="12" t="s">
        <v>620</v>
      </c>
    </row>
    <row r="7" spans="1:2" ht="306.75" x14ac:dyDescent="0.25">
      <c r="A7" s="13"/>
      <c r="B7" s="12" t="s">
        <v>621</v>
      </c>
    </row>
    <row r="8" spans="1:2" ht="230.25" x14ac:dyDescent="0.25">
      <c r="A8" s="13"/>
      <c r="B8" s="12" t="s">
        <v>622</v>
      </c>
    </row>
    <row r="9" spans="1:2" ht="153.75" x14ac:dyDescent="0.25">
      <c r="A9" s="13"/>
      <c r="B9" s="12" t="s">
        <v>623</v>
      </c>
    </row>
    <row r="10" spans="1:2" ht="77.25" x14ac:dyDescent="0.25">
      <c r="A10" s="13"/>
      <c r="B10" s="12" t="s">
        <v>624</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2" width="36.5703125" bestFit="1" customWidth="1"/>
    <col min="3" max="4" width="12.7109375" customWidth="1"/>
    <col min="5" max="5" width="36.5703125" customWidth="1"/>
    <col min="6" max="8" width="12.7109375" customWidth="1"/>
    <col min="9" max="9" width="36.5703125" customWidth="1"/>
    <col min="10" max="12" width="12.7109375" customWidth="1"/>
    <col min="13" max="13" width="36.5703125" customWidth="1"/>
    <col min="14" max="16" width="12.7109375" customWidth="1"/>
    <col min="17" max="17" width="36.5703125" customWidth="1"/>
    <col min="18" max="20" width="12.7109375" customWidth="1"/>
    <col min="21" max="21" width="36.5703125" customWidth="1"/>
    <col min="22" max="22" width="12.7109375" customWidth="1"/>
  </cols>
  <sheetData>
    <row r="1" spans="1:22" ht="15" customHeight="1" x14ac:dyDescent="0.25">
      <c r="A1" s="7" t="s">
        <v>62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626</v>
      </c>
      <c r="B3" s="41" t="s">
        <v>5</v>
      </c>
      <c r="C3" s="41"/>
      <c r="D3" s="41"/>
      <c r="E3" s="41"/>
      <c r="F3" s="41"/>
      <c r="G3" s="41"/>
      <c r="H3" s="41"/>
      <c r="I3" s="41"/>
      <c r="J3" s="41"/>
      <c r="K3" s="41"/>
      <c r="L3" s="41"/>
      <c r="M3" s="41"/>
      <c r="N3" s="41"/>
      <c r="O3" s="41"/>
      <c r="P3" s="41"/>
      <c r="Q3" s="41"/>
      <c r="R3" s="41"/>
      <c r="S3" s="41"/>
      <c r="T3" s="41"/>
      <c r="U3" s="41"/>
      <c r="V3" s="41"/>
    </row>
    <row r="4" spans="1:22" ht="15" customHeight="1" x14ac:dyDescent="0.25">
      <c r="A4" s="13" t="s">
        <v>625</v>
      </c>
      <c r="B4" s="41" t="s">
        <v>5</v>
      </c>
      <c r="C4" s="41"/>
      <c r="D4" s="41"/>
      <c r="E4" s="41"/>
      <c r="F4" s="41"/>
      <c r="G4" s="41"/>
      <c r="H4" s="41"/>
      <c r="I4" s="41"/>
      <c r="J4" s="41"/>
      <c r="K4" s="41"/>
      <c r="L4" s="41"/>
      <c r="M4" s="41"/>
      <c r="N4" s="41"/>
      <c r="O4" s="41"/>
      <c r="P4" s="41"/>
      <c r="Q4" s="41"/>
      <c r="R4" s="41"/>
      <c r="S4" s="41"/>
      <c r="T4" s="41"/>
      <c r="U4" s="41"/>
      <c r="V4" s="41"/>
    </row>
    <row r="5" spans="1:22" x14ac:dyDescent="0.25">
      <c r="A5" s="13"/>
      <c r="B5" s="42" t="s">
        <v>627</v>
      </c>
      <c r="C5" s="42"/>
      <c r="D5" s="42"/>
      <c r="E5" s="42"/>
      <c r="F5" s="42"/>
      <c r="G5" s="42"/>
      <c r="H5" s="42"/>
      <c r="I5" s="42"/>
      <c r="J5" s="42"/>
      <c r="K5" s="42"/>
      <c r="L5" s="42"/>
      <c r="M5" s="42"/>
      <c r="N5" s="42"/>
      <c r="O5" s="42"/>
      <c r="P5" s="42"/>
      <c r="Q5" s="42"/>
      <c r="R5" s="42"/>
      <c r="S5" s="42"/>
      <c r="T5" s="42"/>
      <c r="U5" s="42"/>
      <c r="V5" s="42"/>
    </row>
    <row r="6" spans="1:22" x14ac:dyDescent="0.25">
      <c r="A6" s="13"/>
      <c r="B6" s="82" t="s">
        <v>628</v>
      </c>
      <c r="C6" s="82"/>
      <c r="D6" s="82"/>
      <c r="E6" s="82"/>
      <c r="F6" s="82"/>
      <c r="G6" s="82"/>
      <c r="H6" s="82"/>
      <c r="I6" s="82"/>
      <c r="J6" s="82"/>
      <c r="K6" s="82"/>
      <c r="L6" s="82"/>
      <c r="M6" s="82"/>
      <c r="N6" s="82"/>
      <c r="O6" s="82"/>
      <c r="P6" s="82"/>
      <c r="Q6" s="82"/>
      <c r="R6" s="82"/>
      <c r="S6" s="82"/>
      <c r="T6" s="82"/>
      <c r="U6" s="82"/>
      <c r="V6" s="82"/>
    </row>
    <row r="7" spans="1:22" ht="25.5" customHeight="1" x14ac:dyDescent="0.25">
      <c r="A7" s="13"/>
      <c r="B7" s="43" t="s">
        <v>629</v>
      </c>
      <c r="C7" s="43"/>
      <c r="D7" s="43"/>
      <c r="E7" s="43"/>
      <c r="F7" s="43"/>
      <c r="G7" s="43"/>
      <c r="H7" s="43"/>
      <c r="I7" s="43"/>
      <c r="J7" s="43"/>
      <c r="K7" s="43"/>
      <c r="L7" s="43"/>
      <c r="M7" s="43"/>
      <c r="N7" s="43"/>
      <c r="O7" s="43"/>
      <c r="P7" s="43"/>
      <c r="Q7" s="43"/>
      <c r="R7" s="43"/>
      <c r="S7" s="43"/>
      <c r="T7" s="43"/>
      <c r="U7" s="43"/>
      <c r="V7" s="43"/>
    </row>
    <row r="8" spans="1:22" ht="15.75" x14ac:dyDescent="0.25">
      <c r="A8" s="13"/>
      <c r="B8" s="44"/>
      <c r="C8" s="44"/>
      <c r="D8" s="44"/>
      <c r="E8" s="44"/>
      <c r="F8" s="44"/>
      <c r="G8" s="44"/>
      <c r="H8" s="44"/>
      <c r="I8" s="44"/>
      <c r="J8" s="44"/>
      <c r="K8" s="44"/>
      <c r="L8" s="44"/>
      <c r="M8" s="44"/>
      <c r="N8" s="44"/>
      <c r="O8" s="44"/>
      <c r="P8" s="44"/>
      <c r="Q8" s="44"/>
      <c r="R8" s="44"/>
      <c r="S8" s="44"/>
      <c r="T8" s="44"/>
      <c r="U8" s="44"/>
      <c r="V8" s="44"/>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x14ac:dyDescent="0.25">
      <c r="A10" s="13"/>
      <c r="B10" s="36"/>
      <c r="C10" s="36" t="s">
        <v>213</v>
      </c>
      <c r="D10" s="40" t="s">
        <v>630</v>
      </c>
      <c r="E10" s="40"/>
      <c r="F10" s="36"/>
      <c r="G10" s="36" t="s">
        <v>213</v>
      </c>
      <c r="H10" s="40" t="s">
        <v>631</v>
      </c>
      <c r="I10" s="40"/>
      <c r="J10" s="36"/>
      <c r="K10" s="36" t="s">
        <v>213</v>
      </c>
      <c r="L10" s="40" t="s">
        <v>634</v>
      </c>
      <c r="M10" s="40"/>
      <c r="N10" s="36"/>
      <c r="O10" s="36" t="s">
        <v>213</v>
      </c>
      <c r="P10" s="40" t="s">
        <v>637</v>
      </c>
      <c r="Q10" s="40"/>
      <c r="R10" s="36"/>
      <c r="S10" s="36" t="s">
        <v>213</v>
      </c>
      <c r="T10" s="40" t="s">
        <v>134</v>
      </c>
      <c r="U10" s="40"/>
      <c r="V10" s="36"/>
    </row>
    <row r="11" spans="1:22" x14ac:dyDescent="0.25">
      <c r="A11" s="13"/>
      <c r="B11" s="36"/>
      <c r="C11" s="36"/>
      <c r="D11" s="40"/>
      <c r="E11" s="40"/>
      <c r="F11" s="36"/>
      <c r="G11" s="36"/>
      <c r="H11" s="40" t="s">
        <v>632</v>
      </c>
      <c r="I11" s="40"/>
      <c r="J11" s="36"/>
      <c r="K11" s="36"/>
      <c r="L11" s="40" t="s">
        <v>635</v>
      </c>
      <c r="M11" s="40"/>
      <c r="N11" s="36"/>
      <c r="O11" s="36"/>
      <c r="P11" s="40" t="s">
        <v>638</v>
      </c>
      <c r="Q11" s="40"/>
      <c r="R11" s="36"/>
      <c r="S11" s="36"/>
      <c r="T11" s="40"/>
      <c r="U11" s="40"/>
      <c r="V11" s="36"/>
    </row>
    <row r="12" spans="1:22" ht="15.75" thickBot="1" x14ac:dyDescent="0.3">
      <c r="A12" s="13"/>
      <c r="B12" s="36"/>
      <c r="C12" s="36"/>
      <c r="D12" s="34"/>
      <c r="E12" s="34"/>
      <c r="F12" s="36"/>
      <c r="G12" s="36"/>
      <c r="H12" s="34" t="s">
        <v>633</v>
      </c>
      <c r="I12" s="34"/>
      <c r="J12" s="36"/>
      <c r="K12" s="36"/>
      <c r="L12" s="34" t="s">
        <v>636</v>
      </c>
      <c r="M12" s="34"/>
      <c r="N12" s="36"/>
      <c r="O12" s="36"/>
      <c r="P12" s="34"/>
      <c r="Q12" s="34"/>
      <c r="R12" s="36"/>
      <c r="S12" s="36"/>
      <c r="T12" s="34"/>
      <c r="U12" s="34"/>
      <c r="V12" s="36"/>
    </row>
    <row r="13" spans="1:22" x14ac:dyDescent="0.25">
      <c r="A13" s="13"/>
      <c r="B13" s="14"/>
      <c r="C13" s="14" t="s">
        <v>213</v>
      </c>
      <c r="D13" s="40" t="s">
        <v>245</v>
      </c>
      <c r="E13" s="40"/>
      <c r="F13" s="40"/>
      <c r="G13" s="40"/>
      <c r="H13" s="40"/>
      <c r="I13" s="40"/>
      <c r="J13" s="40"/>
      <c r="K13" s="40"/>
      <c r="L13" s="40"/>
      <c r="M13" s="40"/>
      <c r="N13" s="40"/>
      <c r="O13" s="40"/>
      <c r="P13" s="40"/>
      <c r="Q13" s="40"/>
      <c r="R13" s="40"/>
      <c r="S13" s="40"/>
      <c r="T13" s="40"/>
      <c r="U13" s="40"/>
      <c r="V13" s="14"/>
    </row>
    <row r="14" spans="1:22" x14ac:dyDescent="0.25">
      <c r="A14" s="13"/>
      <c r="B14" s="15" t="s">
        <v>56</v>
      </c>
      <c r="C14" s="17" t="s">
        <v>213</v>
      </c>
      <c r="D14" s="17" t="s">
        <v>219</v>
      </c>
      <c r="E14" s="28">
        <v>578</v>
      </c>
      <c r="F14" s="21" t="s">
        <v>213</v>
      </c>
      <c r="G14" s="17" t="s">
        <v>213</v>
      </c>
      <c r="H14" s="17" t="s">
        <v>219</v>
      </c>
      <c r="I14" s="19">
        <v>4624</v>
      </c>
      <c r="J14" s="21" t="s">
        <v>213</v>
      </c>
      <c r="K14" s="17" t="s">
        <v>213</v>
      </c>
      <c r="L14" s="17" t="s">
        <v>219</v>
      </c>
      <c r="M14" s="19">
        <v>4623</v>
      </c>
      <c r="N14" s="21" t="s">
        <v>213</v>
      </c>
      <c r="O14" s="17" t="s">
        <v>213</v>
      </c>
      <c r="P14" s="17" t="s">
        <v>219</v>
      </c>
      <c r="Q14" s="19">
        <v>121438</v>
      </c>
      <c r="R14" s="21" t="s">
        <v>213</v>
      </c>
      <c r="S14" s="17" t="s">
        <v>213</v>
      </c>
      <c r="T14" s="17" t="s">
        <v>219</v>
      </c>
      <c r="U14" s="19">
        <v>131263</v>
      </c>
      <c r="V14" s="21" t="s">
        <v>213</v>
      </c>
    </row>
    <row r="15" spans="1:22" ht="25.5" x14ac:dyDescent="0.25">
      <c r="A15" s="13"/>
      <c r="B15" s="24" t="s">
        <v>639</v>
      </c>
      <c r="C15" s="12" t="s">
        <v>213</v>
      </c>
      <c r="D15" s="12"/>
      <c r="E15" s="49">
        <v>595407</v>
      </c>
      <c r="F15" s="11" t="s">
        <v>213</v>
      </c>
      <c r="G15" s="12" t="s">
        <v>213</v>
      </c>
      <c r="H15" s="12"/>
      <c r="I15" s="49">
        <v>3836</v>
      </c>
      <c r="J15" s="11" t="s">
        <v>213</v>
      </c>
      <c r="K15" s="12" t="s">
        <v>213</v>
      </c>
      <c r="L15" s="12"/>
      <c r="M15" s="49">
        <v>2312</v>
      </c>
      <c r="N15" s="11" t="s">
        <v>213</v>
      </c>
      <c r="O15" s="12" t="s">
        <v>213</v>
      </c>
      <c r="P15" s="12"/>
      <c r="Q15" s="49">
        <v>6899</v>
      </c>
      <c r="R15" s="11" t="s">
        <v>213</v>
      </c>
      <c r="S15" s="12" t="s">
        <v>213</v>
      </c>
      <c r="T15" s="12"/>
      <c r="U15" s="49">
        <v>608454</v>
      </c>
      <c r="V15" s="11" t="s">
        <v>213</v>
      </c>
    </row>
    <row r="16" spans="1:22" ht="15.75" thickBot="1" x14ac:dyDescent="0.3">
      <c r="A16" s="13"/>
      <c r="B16" s="15" t="s">
        <v>640</v>
      </c>
      <c r="C16" s="17" t="s">
        <v>213</v>
      </c>
      <c r="D16" s="17"/>
      <c r="E16" s="19">
        <v>1247</v>
      </c>
      <c r="F16" s="21" t="s">
        <v>213</v>
      </c>
      <c r="G16" s="17" t="s">
        <v>213</v>
      </c>
      <c r="H16" s="17"/>
      <c r="I16" s="19">
        <v>7785</v>
      </c>
      <c r="J16" s="21" t="s">
        <v>213</v>
      </c>
      <c r="K16" s="17" t="s">
        <v>213</v>
      </c>
      <c r="L16" s="17"/>
      <c r="M16" s="19">
        <v>3264</v>
      </c>
      <c r="N16" s="21" t="s">
        <v>213</v>
      </c>
      <c r="O16" s="17" t="s">
        <v>213</v>
      </c>
      <c r="P16" s="17"/>
      <c r="Q16" s="28">
        <v>380</v>
      </c>
      <c r="R16" s="21" t="s">
        <v>213</v>
      </c>
      <c r="S16" s="17" t="s">
        <v>213</v>
      </c>
      <c r="T16" s="17"/>
      <c r="U16" s="19">
        <v>12676</v>
      </c>
      <c r="V16" s="21" t="s">
        <v>213</v>
      </c>
    </row>
    <row r="17" spans="1:22" x14ac:dyDescent="0.25">
      <c r="A17" s="13"/>
      <c r="B17" s="22"/>
      <c r="C17" s="22" t="s">
        <v>213</v>
      </c>
      <c r="D17" s="32"/>
      <c r="E17" s="32"/>
      <c r="F17" s="22"/>
      <c r="G17" s="22" t="s">
        <v>213</v>
      </c>
      <c r="H17" s="32"/>
      <c r="I17" s="32"/>
      <c r="J17" s="22"/>
      <c r="K17" s="22" t="s">
        <v>213</v>
      </c>
      <c r="L17" s="32"/>
      <c r="M17" s="32"/>
      <c r="N17" s="22"/>
      <c r="O17" s="22" t="s">
        <v>213</v>
      </c>
      <c r="P17" s="32"/>
      <c r="Q17" s="32"/>
      <c r="R17" s="22"/>
      <c r="S17" s="22" t="s">
        <v>213</v>
      </c>
      <c r="T17" s="32"/>
      <c r="U17" s="32"/>
      <c r="V17" s="22"/>
    </row>
    <row r="18" spans="1:22" ht="15.75" thickBot="1" x14ac:dyDescent="0.3">
      <c r="A18" s="13"/>
      <c r="B18" s="50" t="s">
        <v>134</v>
      </c>
      <c r="C18" s="14" t="s">
        <v>213</v>
      </c>
      <c r="D18" s="12" t="s">
        <v>219</v>
      </c>
      <c r="E18" s="49">
        <v>597232</v>
      </c>
      <c r="F18" s="11" t="s">
        <v>213</v>
      </c>
      <c r="G18" s="14" t="s">
        <v>213</v>
      </c>
      <c r="H18" s="12" t="s">
        <v>219</v>
      </c>
      <c r="I18" s="49">
        <v>16245</v>
      </c>
      <c r="J18" s="11" t="s">
        <v>213</v>
      </c>
      <c r="K18" s="14" t="s">
        <v>213</v>
      </c>
      <c r="L18" s="12" t="s">
        <v>219</v>
      </c>
      <c r="M18" s="49">
        <v>10199</v>
      </c>
      <c r="N18" s="11" t="s">
        <v>213</v>
      </c>
      <c r="O18" s="14" t="s">
        <v>213</v>
      </c>
      <c r="P18" s="12" t="s">
        <v>219</v>
      </c>
      <c r="Q18" s="49">
        <v>128717</v>
      </c>
      <c r="R18" s="11" t="s">
        <v>213</v>
      </c>
      <c r="S18" s="14" t="s">
        <v>213</v>
      </c>
      <c r="T18" s="12" t="s">
        <v>219</v>
      </c>
      <c r="U18" s="49">
        <v>752393</v>
      </c>
      <c r="V18" s="11" t="s">
        <v>213</v>
      </c>
    </row>
    <row r="19" spans="1:22" ht="15.75" thickTop="1" x14ac:dyDescent="0.25">
      <c r="A19" s="13"/>
      <c r="B19" s="22"/>
      <c r="C19" s="22" t="s">
        <v>213</v>
      </c>
      <c r="D19" s="23"/>
      <c r="E19" s="23"/>
      <c r="F19" s="22"/>
      <c r="G19" s="22" t="s">
        <v>213</v>
      </c>
      <c r="H19" s="23"/>
      <c r="I19" s="23"/>
      <c r="J19" s="22"/>
      <c r="K19" s="22" t="s">
        <v>213</v>
      </c>
      <c r="L19" s="23"/>
      <c r="M19" s="23"/>
      <c r="N19" s="22"/>
      <c r="O19" s="22" t="s">
        <v>213</v>
      </c>
      <c r="P19" s="23"/>
      <c r="Q19" s="23"/>
      <c r="R19" s="22"/>
      <c r="S19" s="22" t="s">
        <v>213</v>
      </c>
      <c r="T19" s="23"/>
      <c r="U19" s="23"/>
      <c r="V19" s="22"/>
    </row>
    <row r="20" spans="1:22" x14ac:dyDescent="0.25">
      <c r="A20" s="13"/>
      <c r="B20" s="82" t="s">
        <v>641</v>
      </c>
      <c r="C20" s="82"/>
      <c r="D20" s="82"/>
      <c r="E20" s="82"/>
      <c r="F20" s="82"/>
      <c r="G20" s="82"/>
      <c r="H20" s="82"/>
      <c r="I20" s="82"/>
      <c r="J20" s="82"/>
      <c r="K20" s="82"/>
      <c r="L20" s="82"/>
      <c r="M20" s="82"/>
      <c r="N20" s="82"/>
      <c r="O20" s="82"/>
      <c r="P20" s="82"/>
      <c r="Q20" s="82"/>
      <c r="R20" s="82"/>
      <c r="S20" s="82"/>
      <c r="T20" s="82"/>
      <c r="U20" s="82"/>
      <c r="V20" s="82"/>
    </row>
    <row r="21" spans="1:22" ht="25.5" customHeight="1" x14ac:dyDescent="0.25">
      <c r="A21" s="13"/>
      <c r="B21" s="43" t="s">
        <v>642</v>
      </c>
      <c r="C21" s="43"/>
      <c r="D21" s="43"/>
      <c r="E21" s="43"/>
      <c r="F21" s="43"/>
      <c r="G21" s="43"/>
      <c r="H21" s="43"/>
      <c r="I21" s="43"/>
      <c r="J21" s="43"/>
      <c r="K21" s="43"/>
      <c r="L21" s="43"/>
      <c r="M21" s="43"/>
      <c r="N21" s="43"/>
      <c r="O21" s="43"/>
      <c r="P21" s="43"/>
      <c r="Q21" s="43"/>
      <c r="R21" s="43"/>
      <c r="S21" s="43"/>
      <c r="T21" s="43"/>
      <c r="U21" s="43"/>
      <c r="V21" s="43"/>
    </row>
    <row r="22" spans="1:22" x14ac:dyDescent="0.25">
      <c r="A22" s="13"/>
      <c r="B22" s="43" t="s">
        <v>643</v>
      </c>
      <c r="C22" s="43"/>
      <c r="D22" s="43"/>
      <c r="E22" s="43"/>
      <c r="F22" s="43"/>
      <c r="G22" s="43"/>
      <c r="H22" s="43"/>
      <c r="I22" s="43"/>
      <c r="J22" s="43"/>
      <c r="K22" s="43"/>
      <c r="L22" s="43"/>
      <c r="M22" s="43"/>
      <c r="N22" s="43"/>
      <c r="O22" s="43"/>
      <c r="P22" s="43"/>
      <c r="Q22" s="43"/>
      <c r="R22" s="43"/>
      <c r="S22" s="43"/>
      <c r="T22" s="43"/>
      <c r="U22" s="43"/>
      <c r="V22" s="43"/>
    </row>
    <row r="23" spans="1:22" ht="15.75" x14ac:dyDescent="0.25">
      <c r="A23" s="13"/>
      <c r="B23" s="44"/>
      <c r="C23" s="44"/>
      <c r="D23" s="44"/>
      <c r="E23" s="44"/>
      <c r="F23" s="44"/>
      <c r="G23" s="44"/>
      <c r="H23" s="44"/>
      <c r="I23" s="44"/>
      <c r="J23" s="44"/>
      <c r="K23" s="44"/>
      <c r="L23" s="44"/>
      <c r="M23" s="44"/>
      <c r="N23" s="44"/>
      <c r="O23" s="44"/>
      <c r="P23" s="44"/>
      <c r="Q23" s="44"/>
      <c r="R23" s="44"/>
      <c r="S23" s="44"/>
      <c r="T23" s="44"/>
      <c r="U23" s="44"/>
      <c r="V23" s="44"/>
    </row>
    <row r="24" spans="1:22" x14ac:dyDescent="0.25">
      <c r="A24" s="13"/>
      <c r="B24" s="12"/>
      <c r="C24" s="12"/>
      <c r="D24" s="12"/>
      <c r="E24" s="12"/>
      <c r="F24" s="12"/>
      <c r="G24" s="12"/>
      <c r="H24" s="12"/>
      <c r="I24" s="12"/>
      <c r="J24" s="12"/>
      <c r="K24" s="12"/>
      <c r="L24" s="12"/>
      <c r="M24" s="12"/>
      <c r="N24" s="12"/>
      <c r="O24" s="12"/>
      <c r="P24" s="12"/>
      <c r="Q24" s="12"/>
      <c r="R24" s="12"/>
      <c r="S24" s="12"/>
      <c r="T24" s="12"/>
      <c r="U24" s="12"/>
      <c r="V24" s="12"/>
    </row>
    <row r="25" spans="1:22" x14ac:dyDescent="0.25">
      <c r="A25" s="13"/>
      <c r="B25" s="36"/>
      <c r="C25" s="36" t="s">
        <v>213</v>
      </c>
      <c r="D25" s="40" t="s">
        <v>630</v>
      </c>
      <c r="E25" s="40"/>
      <c r="F25" s="36"/>
      <c r="G25" s="36" t="s">
        <v>213</v>
      </c>
      <c r="H25" s="40" t="s">
        <v>631</v>
      </c>
      <c r="I25" s="40"/>
      <c r="J25" s="36"/>
      <c r="K25" s="36" t="s">
        <v>213</v>
      </c>
      <c r="L25" s="40" t="s">
        <v>634</v>
      </c>
      <c r="M25" s="40"/>
      <c r="N25" s="36"/>
      <c r="O25" s="36" t="s">
        <v>213</v>
      </c>
      <c r="P25" s="40" t="s">
        <v>637</v>
      </c>
      <c r="Q25" s="40"/>
      <c r="R25" s="36"/>
      <c r="S25" s="36" t="s">
        <v>213</v>
      </c>
      <c r="T25" s="40" t="s">
        <v>134</v>
      </c>
      <c r="U25" s="40"/>
      <c r="V25" s="36"/>
    </row>
    <row r="26" spans="1:22" x14ac:dyDescent="0.25">
      <c r="A26" s="13"/>
      <c r="B26" s="36"/>
      <c r="C26" s="36"/>
      <c r="D26" s="40"/>
      <c r="E26" s="40"/>
      <c r="F26" s="36"/>
      <c r="G26" s="36"/>
      <c r="H26" s="40" t="s">
        <v>632</v>
      </c>
      <c r="I26" s="40"/>
      <c r="J26" s="36"/>
      <c r="K26" s="36"/>
      <c r="L26" s="40" t="s">
        <v>635</v>
      </c>
      <c r="M26" s="40"/>
      <c r="N26" s="36"/>
      <c r="O26" s="36"/>
      <c r="P26" s="40" t="s">
        <v>638</v>
      </c>
      <c r="Q26" s="40"/>
      <c r="R26" s="36"/>
      <c r="S26" s="36"/>
      <c r="T26" s="40"/>
      <c r="U26" s="40"/>
      <c r="V26" s="36"/>
    </row>
    <row r="27" spans="1:22" ht="15.75" thickBot="1" x14ac:dyDescent="0.3">
      <c r="A27" s="13"/>
      <c r="B27" s="36"/>
      <c r="C27" s="36"/>
      <c r="D27" s="34"/>
      <c r="E27" s="34"/>
      <c r="F27" s="36"/>
      <c r="G27" s="36"/>
      <c r="H27" s="34" t="s">
        <v>633</v>
      </c>
      <c r="I27" s="34"/>
      <c r="J27" s="36"/>
      <c r="K27" s="36"/>
      <c r="L27" s="34" t="s">
        <v>636</v>
      </c>
      <c r="M27" s="34"/>
      <c r="N27" s="36"/>
      <c r="O27" s="36"/>
      <c r="P27" s="34"/>
      <c r="Q27" s="34"/>
      <c r="R27" s="36"/>
      <c r="S27" s="36"/>
      <c r="T27" s="34"/>
      <c r="U27" s="34"/>
      <c r="V27" s="36"/>
    </row>
    <row r="28" spans="1:22" x14ac:dyDescent="0.25">
      <c r="A28" s="13"/>
      <c r="B28" s="14"/>
      <c r="C28" s="14" t="s">
        <v>213</v>
      </c>
      <c r="D28" s="40" t="s">
        <v>245</v>
      </c>
      <c r="E28" s="40"/>
      <c r="F28" s="40"/>
      <c r="G28" s="40"/>
      <c r="H28" s="40"/>
      <c r="I28" s="40"/>
      <c r="J28" s="40"/>
      <c r="K28" s="40"/>
      <c r="L28" s="40"/>
      <c r="M28" s="40"/>
      <c r="N28" s="40"/>
      <c r="O28" s="40"/>
      <c r="P28" s="40"/>
      <c r="Q28" s="40"/>
      <c r="R28" s="40"/>
      <c r="S28" s="40"/>
      <c r="T28" s="40"/>
      <c r="U28" s="40"/>
      <c r="V28" s="14"/>
    </row>
    <row r="29" spans="1:22" x14ac:dyDescent="0.25">
      <c r="A29" s="13"/>
      <c r="B29" s="15" t="s">
        <v>644</v>
      </c>
      <c r="C29" s="17" t="s">
        <v>213</v>
      </c>
      <c r="D29" s="17" t="s">
        <v>219</v>
      </c>
      <c r="E29" s="19">
        <v>37537</v>
      </c>
      <c r="F29" s="21" t="s">
        <v>213</v>
      </c>
      <c r="G29" s="17" t="s">
        <v>213</v>
      </c>
      <c r="H29" s="17" t="s">
        <v>219</v>
      </c>
      <c r="I29" s="19">
        <v>5291</v>
      </c>
      <c r="J29" s="21" t="s">
        <v>213</v>
      </c>
      <c r="K29" s="17" t="s">
        <v>213</v>
      </c>
      <c r="L29" s="17" t="s">
        <v>219</v>
      </c>
      <c r="M29" s="28">
        <v>30</v>
      </c>
      <c r="N29" s="21" t="s">
        <v>213</v>
      </c>
      <c r="O29" s="17" t="s">
        <v>213</v>
      </c>
      <c r="P29" s="17" t="s">
        <v>219</v>
      </c>
      <c r="Q29" s="28" t="s">
        <v>248</v>
      </c>
      <c r="R29" s="21" t="s">
        <v>213</v>
      </c>
      <c r="S29" s="17" t="s">
        <v>213</v>
      </c>
      <c r="T29" s="17" t="s">
        <v>219</v>
      </c>
      <c r="U29" s="19">
        <v>42858</v>
      </c>
      <c r="V29" s="21" t="s">
        <v>213</v>
      </c>
    </row>
    <row r="30" spans="1:22" ht="15.75" thickBot="1" x14ac:dyDescent="0.3">
      <c r="A30" s="13"/>
      <c r="B30" s="24" t="s">
        <v>645</v>
      </c>
      <c r="C30" s="12" t="s">
        <v>213</v>
      </c>
      <c r="D30" s="12"/>
      <c r="E30" s="49">
        <v>159906</v>
      </c>
      <c r="F30" s="11" t="s">
        <v>213</v>
      </c>
      <c r="G30" s="12" t="s">
        <v>213</v>
      </c>
      <c r="H30" s="12"/>
      <c r="I30" s="49">
        <v>609923</v>
      </c>
      <c r="J30" s="11" t="s">
        <v>213</v>
      </c>
      <c r="K30" s="12" t="s">
        <v>213</v>
      </c>
      <c r="L30" s="12"/>
      <c r="M30" s="49">
        <v>49941</v>
      </c>
      <c r="N30" s="11" t="s">
        <v>213</v>
      </c>
      <c r="O30" s="12" t="s">
        <v>213</v>
      </c>
      <c r="P30" s="12"/>
      <c r="Q30" s="49">
        <v>323938</v>
      </c>
      <c r="R30" s="11" t="s">
        <v>213</v>
      </c>
      <c r="S30" s="12" t="s">
        <v>213</v>
      </c>
      <c r="T30" s="12"/>
      <c r="U30" s="49">
        <v>1143708</v>
      </c>
      <c r="V30" s="11" t="s">
        <v>213</v>
      </c>
    </row>
    <row r="31" spans="1:22" x14ac:dyDescent="0.25">
      <c r="A31" s="13"/>
      <c r="B31" s="22"/>
      <c r="C31" s="22" t="s">
        <v>213</v>
      </c>
      <c r="D31" s="32"/>
      <c r="E31" s="32"/>
      <c r="F31" s="22"/>
      <c r="G31" s="22" t="s">
        <v>213</v>
      </c>
      <c r="H31" s="32"/>
      <c r="I31" s="32"/>
      <c r="J31" s="22"/>
      <c r="K31" s="22" t="s">
        <v>213</v>
      </c>
      <c r="L31" s="32"/>
      <c r="M31" s="32"/>
      <c r="N31" s="22"/>
      <c r="O31" s="22" t="s">
        <v>213</v>
      </c>
      <c r="P31" s="32"/>
      <c r="Q31" s="32"/>
      <c r="R31" s="22"/>
      <c r="S31" s="22" t="s">
        <v>213</v>
      </c>
      <c r="T31" s="32"/>
      <c r="U31" s="32"/>
      <c r="V31" s="22"/>
    </row>
    <row r="32" spans="1:22" ht="15.75" thickBot="1" x14ac:dyDescent="0.3">
      <c r="A32" s="13"/>
      <c r="B32" s="25" t="s">
        <v>134</v>
      </c>
      <c r="C32" s="26" t="s">
        <v>213</v>
      </c>
      <c r="D32" s="17" t="s">
        <v>219</v>
      </c>
      <c r="E32" s="19">
        <v>197443</v>
      </c>
      <c r="F32" s="21" t="s">
        <v>213</v>
      </c>
      <c r="G32" s="26" t="s">
        <v>213</v>
      </c>
      <c r="H32" s="17" t="s">
        <v>219</v>
      </c>
      <c r="I32" s="19">
        <v>615214</v>
      </c>
      <c r="J32" s="21" t="s">
        <v>213</v>
      </c>
      <c r="K32" s="26" t="s">
        <v>213</v>
      </c>
      <c r="L32" s="17" t="s">
        <v>219</v>
      </c>
      <c r="M32" s="19">
        <v>49971</v>
      </c>
      <c r="N32" s="21" t="s">
        <v>213</v>
      </c>
      <c r="O32" s="26" t="s">
        <v>213</v>
      </c>
      <c r="P32" s="17" t="s">
        <v>219</v>
      </c>
      <c r="Q32" s="19">
        <v>323938</v>
      </c>
      <c r="R32" s="21" t="s">
        <v>213</v>
      </c>
      <c r="S32" s="26" t="s">
        <v>213</v>
      </c>
      <c r="T32" s="17" t="s">
        <v>219</v>
      </c>
      <c r="U32" s="19">
        <v>1186566</v>
      </c>
      <c r="V32" s="21" t="s">
        <v>213</v>
      </c>
    </row>
    <row r="33" spans="1:22" ht="15.75" thickTop="1" x14ac:dyDescent="0.25">
      <c r="A33" s="13"/>
      <c r="B33" s="22"/>
      <c r="C33" s="22" t="s">
        <v>213</v>
      </c>
      <c r="D33" s="23"/>
      <c r="E33" s="23"/>
      <c r="F33" s="22"/>
      <c r="G33" s="22" t="s">
        <v>213</v>
      </c>
      <c r="H33" s="23"/>
      <c r="I33" s="23"/>
      <c r="J33" s="22"/>
      <c r="K33" s="22" t="s">
        <v>213</v>
      </c>
      <c r="L33" s="23"/>
      <c r="M33" s="23"/>
      <c r="N33" s="22"/>
      <c r="O33" s="22" t="s">
        <v>213</v>
      </c>
      <c r="P33" s="23"/>
      <c r="Q33" s="23"/>
      <c r="R33" s="22"/>
      <c r="S33" s="22" t="s">
        <v>213</v>
      </c>
      <c r="T33" s="23"/>
      <c r="U33" s="23"/>
      <c r="V33" s="22"/>
    </row>
  </sheetData>
  <mergeCells count="60">
    <mergeCell ref="B22:V22"/>
    <mergeCell ref="B23:V23"/>
    <mergeCell ref="B5:V5"/>
    <mergeCell ref="B6:V6"/>
    <mergeCell ref="B7:V7"/>
    <mergeCell ref="B8:V8"/>
    <mergeCell ref="B20:V20"/>
    <mergeCell ref="B21:V21"/>
    <mergeCell ref="S25:S27"/>
    <mergeCell ref="T25:U27"/>
    <mergeCell ref="V25:V27"/>
    <mergeCell ref="D28:U28"/>
    <mergeCell ref="A1:A2"/>
    <mergeCell ref="B1:V1"/>
    <mergeCell ref="B2:V2"/>
    <mergeCell ref="B3:V3"/>
    <mergeCell ref="A4:A33"/>
    <mergeCell ref="B4:V4"/>
    <mergeCell ref="N25:N27"/>
    <mergeCell ref="O25:O27"/>
    <mergeCell ref="P25:Q25"/>
    <mergeCell ref="P26:Q26"/>
    <mergeCell ref="P27:Q27"/>
    <mergeCell ref="R25:R27"/>
    <mergeCell ref="H27:I27"/>
    <mergeCell ref="J25:J27"/>
    <mergeCell ref="K25:K27"/>
    <mergeCell ref="L25:M25"/>
    <mergeCell ref="L26:M26"/>
    <mergeCell ref="L27:M27"/>
    <mergeCell ref="T10:U12"/>
    <mergeCell ref="V10:V12"/>
    <mergeCell ref="D13:U13"/>
    <mergeCell ref="B25:B27"/>
    <mergeCell ref="C25:C27"/>
    <mergeCell ref="D25:E27"/>
    <mergeCell ref="F25:F27"/>
    <mergeCell ref="G25:G27"/>
    <mergeCell ref="H25:I25"/>
    <mergeCell ref="H26:I26"/>
    <mergeCell ref="O10:O12"/>
    <mergeCell ref="P10:Q10"/>
    <mergeCell ref="P11:Q11"/>
    <mergeCell ref="P12:Q12"/>
    <mergeCell ref="R10:R12"/>
    <mergeCell ref="S10:S12"/>
    <mergeCell ref="J10:J12"/>
    <mergeCell ref="K10:K12"/>
    <mergeCell ref="L10:M10"/>
    <mergeCell ref="L11:M11"/>
    <mergeCell ref="L12:M12"/>
    <mergeCell ref="N10:N12"/>
    <mergeCell ref="B10:B12"/>
    <mergeCell ref="C10:C12"/>
    <mergeCell ref="D10:E12"/>
    <mergeCell ref="F10:F12"/>
    <mergeCell ref="G10:G12"/>
    <mergeCell ref="H10:I10"/>
    <mergeCell ref="H11:I11"/>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36.5703125" bestFit="1" customWidth="1"/>
    <col min="2" max="2" width="36" bestFit="1" customWidth="1"/>
    <col min="3" max="3" width="1.85546875" bestFit="1" customWidth="1"/>
    <col min="4" max="4" width="2.42578125" customWidth="1"/>
    <col min="5" max="5" width="7.85546875" customWidth="1"/>
    <col min="6" max="6" width="2" bestFit="1" customWidth="1"/>
    <col min="8" max="8" width="3" customWidth="1"/>
    <col min="9" max="9" width="9.42578125" customWidth="1"/>
    <col min="10" max="10" width="2" bestFit="1" customWidth="1"/>
    <col min="11" max="11" width="1.85546875" bestFit="1" customWidth="1"/>
    <col min="12" max="12" width="2" customWidth="1"/>
    <col min="13" max="13" width="6.140625" customWidth="1"/>
    <col min="14" max="14" width="2" bestFit="1" customWidth="1"/>
    <col min="16" max="16" width="2.140625" customWidth="1"/>
    <col min="17" max="17" width="6.5703125" customWidth="1"/>
    <col min="18" max="18" width="2" bestFit="1" customWidth="1"/>
    <col min="20" max="20" width="2.5703125" customWidth="1"/>
    <col min="21" max="21" width="6.7109375" customWidth="1"/>
    <col min="22" max="23" width="1.85546875" bestFit="1" customWidth="1"/>
    <col min="24" max="24" width="2" customWidth="1"/>
    <col min="25" max="25" width="6.140625" customWidth="1"/>
    <col min="26" max="26" width="2" bestFit="1" customWidth="1"/>
  </cols>
  <sheetData>
    <row r="1" spans="1:26" ht="15" customHeight="1" x14ac:dyDescent="0.25">
      <c r="A1" s="7" t="s">
        <v>6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47</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3" t="s">
        <v>646</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3"/>
      <c r="B5" s="42" t="s">
        <v>648</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3"/>
      <c r="B6" s="43" t="s">
        <v>649</v>
      </c>
      <c r="C6" s="43"/>
      <c r="D6" s="43"/>
      <c r="E6" s="43"/>
      <c r="F6" s="43"/>
      <c r="G6" s="43"/>
      <c r="H6" s="43"/>
      <c r="I6" s="43"/>
      <c r="J6" s="43"/>
      <c r="K6" s="43"/>
      <c r="L6" s="43"/>
      <c r="M6" s="43"/>
      <c r="N6" s="43"/>
      <c r="O6" s="43"/>
      <c r="P6" s="43"/>
      <c r="Q6" s="43"/>
      <c r="R6" s="43"/>
      <c r="S6" s="43"/>
      <c r="T6" s="43"/>
      <c r="U6" s="43"/>
      <c r="V6" s="43"/>
      <c r="W6" s="43"/>
      <c r="X6" s="43"/>
      <c r="Y6" s="43"/>
      <c r="Z6" s="43"/>
    </row>
    <row r="7" spans="1:26" ht="15.75" x14ac:dyDescent="0.25">
      <c r="A7" s="13"/>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15.75" thickBot="1" x14ac:dyDescent="0.3">
      <c r="A9" s="13"/>
      <c r="B9" s="14"/>
      <c r="C9" s="14" t="s">
        <v>213</v>
      </c>
      <c r="D9" s="34" t="s">
        <v>214</v>
      </c>
      <c r="E9" s="34"/>
      <c r="F9" s="34"/>
      <c r="G9" s="34"/>
      <c r="H9" s="34"/>
      <c r="I9" s="34"/>
      <c r="J9" s="34"/>
      <c r="K9" s="34"/>
      <c r="L9" s="34"/>
      <c r="M9" s="34"/>
      <c r="N9" s="34"/>
      <c r="O9" s="34"/>
      <c r="P9" s="34"/>
      <c r="Q9" s="34"/>
      <c r="R9" s="34"/>
      <c r="S9" s="34"/>
      <c r="T9" s="34"/>
      <c r="U9" s="34"/>
      <c r="V9" s="34"/>
      <c r="W9" s="34"/>
      <c r="X9" s="34"/>
      <c r="Y9" s="34"/>
      <c r="Z9" s="14"/>
    </row>
    <row r="10" spans="1:26" ht="15.75" thickBot="1" x14ac:dyDescent="0.3">
      <c r="A10" s="13"/>
      <c r="B10" s="14"/>
      <c r="C10" s="14" t="s">
        <v>213</v>
      </c>
      <c r="D10" s="35">
        <v>2013</v>
      </c>
      <c r="E10" s="35"/>
      <c r="F10" s="35"/>
      <c r="G10" s="35"/>
      <c r="H10" s="35"/>
      <c r="I10" s="35"/>
      <c r="J10" s="35"/>
      <c r="K10" s="35"/>
      <c r="L10" s="35"/>
      <c r="M10" s="35"/>
      <c r="N10" s="14"/>
      <c r="O10" s="14"/>
      <c r="P10" s="35">
        <v>2012</v>
      </c>
      <c r="Q10" s="35"/>
      <c r="R10" s="35"/>
      <c r="S10" s="35"/>
      <c r="T10" s="35"/>
      <c r="U10" s="35"/>
      <c r="V10" s="35"/>
      <c r="W10" s="35"/>
      <c r="X10" s="35"/>
      <c r="Y10" s="35"/>
      <c r="Z10" s="14"/>
    </row>
    <row r="11" spans="1:26" x14ac:dyDescent="0.25">
      <c r="A11" s="13"/>
      <c r="B11" s="36"/>
      <c r="C11" s="36" t="s">
        <v>213</v>
      </c>
      <c r="D11" s="51" t="s">
        <v>650</v>
      </c>
      <c r="E11" s="51"/>
      <c r="F11" s="39"/>
      <c r="G11" s="39"/>
      <c r="H11" s="51" t="s">
        <v>651</v>
      </c>
      <c r="I11" s="51"/>
      <c r="J11" s="39"/>
      <c r="K11" s="39" t="s">
        <v>213</v>
      </c>
      <c r="L11" s="51" t="s">
        <v>652</v>
      </c>
      <c r="M11" s="51"/>
      <c r="N11" s="36"/>
      <c r="O11" s="36"/>
      <c r="P11" s="51" t="s">
        <v>650</v>
      </c>
      <c r="Q11" s="51"/>
      <c r="R11" s="39"/>
      <c r="S11" s="39"/>
      <c r="T11" s="51" t="s">
        <v>651</v>
      </c>
      <c r="U11" s="51"/>
      <c r="V11" s="39"/>
      <c r="W11" s="39" t="s">
        <v>213</v>
      </c>
      <c r="X11" s="51" t="s">
        <v>652</v>
      </c>
      <c r="Y11" s="51"/>
      <c r="Z11" s="36"/>
    </row>
    <row r="12" spans="1:26" ht="15.75" thickBot="1" x14ac:dyDescent="0.3">
      <c r="A12" s="13"/>
      <c r="B12" s="36"/>
      <c r="C12" s="36"/>
      <c r="D12" s="34" t="s">
        <v>216</v>
      </c>
      <c r="E12" s="34"/>
      <c r="F12" s="36"/>
      <c r="G12" s="36"/>
      <c r="H12" s="34"/>
      <c r="I12" s="34"/>
      <c r="J12" s="36"/>
      <c r="K12" s="36"/>
      <c r="L12" s="34" t="s">
        <v>216</v>
      </c>
      <c r="M12" s="34"/>
      <c r="N12" s="36"/>
      <c r="O12" s="36"/>
      <c r="P12" s="34" t="s">
        <v>216</v>
      </c>
      <c r="Q12" s="34"/>
      <c r="R12" s="36"/>
      <c r="S12" s="36"/>
      <c r="T12" s="34"/>
      <c r="U12" s="34"/>
      <c r="V12" s="36"/>
      <c r="W12" s="36"/>
      <c r="X12" s="34" t="s">
        <v>216</v>
      </c>
      <c r="Y12" s="34"/>
      <c r="Z12" s="36"/>
    </row>
    <row r="13" spans="1:26" x14ac:dyDescent="0.25">
      <c r="A13" s="13"/>
      <c r="B13" s="14"/>
      <c r="C13" s="14" t="s">
        <v>213</v>
      </c>
      <c r="D13" s="40" t="s">
        <v>245</v>
      </c>
      <c r="E13" s="40"/>
      <c r="F13" s="40"/>
      <c r="G13" s="40"/>
      <c r="H13" s="40"/>
      <c r="I13" s="40"/>
      <c r="J13" s="40"/>
      <c r="K13" s="40"/>
      <c r="L13" s="40"/>
      <c r="M13" s="40"/>
      <c r="N13" s="40"/>
      <c r="O13" s="40"/>
      <c r="P13" s="40"/>
      <c r="Q13" s="40"/>
      <c r="R13" s="40"/>
      <c r="S13" s="40"/>
      <c r="T13" s="40"/>
      <c r="U13" s="40"/>
      <c r="V13" s="40"/>
      <c r="W13" s="40"/>
      <c r="X13" s="40"/>
      <c r="Y13" s="40"/>
      <c r="Z13" s="14"/>
    </row>
    <row r="14" spans="1:26" x14ac:dyDescent="0.25">
      <c r="A14" s="13"/>
      <c r="B14" s="15" t="s">
        <v>653</v>
      </c>
      <c r="C14" s="17" t="s">
        <v>213</v>
      </c>
      <c r="D14" s="17"/>
      <c r="E14" s="17"/>
      <c r="F14" s="17"/>
      <c r="G14" s="17"/>
      <c r="H14" s="17"/>
      <c r="I14" s="17"/>
      <c r="J14" s="17"/>
      <c r="K14" s="17" t="s">
        <v>213</v>
      </c>
      <c r="L14" s="17"/>
      <c r="M14" s="17"/>
      <c r="N14" s="17"/>
      <c r="O14" s="17"/>
      <c r="P14" s="17"/>
      <c r="Q14" s="17"/>
      <c r="R14" s="17"/>
      <c r="S14" s="17"/>
      <c r="T14" s="17"/>
      <c r="U14" s="17"/>
      <c r="V14" s="17"/>
      <c r="W14" s="17" t="s">
        <v>213</v>
      </c>
      <c r="X14" s="17"/>
      <c r="Y14" s="17"/>
      <c r="Z14" s="17"/>
    </row>
    <row r="15" spans="1:26" x14ac:dyDescent="0.25">
      <c r="A15" s="13"/>
      <c r="B15" s="24" t="s">
        <v>126</v>
      </c>
      <c r="C15" s="12" t="s">
        <v>213</v>
      </c>
      <c r="D15" s="12"/>
      <c r="E15" s="12"/>
      <c r="F15" s="12"/>
      <c r="G15" s="12"/>
      <c r="H15" s="12"/>
      <c r="I15" s="12"/>
      <c r="J15" s="12"/>
      <c r="K15" s="12" t="s">
        <v>213</v>
      </c>
      <c r="L15" s="12"/>
      <c r="M15" s="12"/>
      <c r="N15" s="12"/>
      <c r="O15" s="12"/>
      <c r="P15" s="12"/>
      <c r="Q15" s="12"/>
      <c r="R15" s="12"/>
      <c r="S15" s="12"/>
      <c r="T15" s="12"/>
      <c r="U15" s="12"/>
      <c r="V15" s="12"/>
      <c r="W15" s="12" t="s">
        <v>213</v>
      </c>
      <c r="X15" s="12"/>
      <c r="Y15" s="12"/>
      <c r="Z15" s="12"/>
    </row>
    <row r="16" spans="1:26" ht="15.75" thickBot="1" x14ac:dyDescent="0.3">
      <c r="A16" s="13"/>
      <c r="B16" s="25" t="s">
        <v>127</v>
      </c>
      <c r="C16" s="17" t="s">
        <v>213</v>
      </c>
      <c r="D16" s="17" t="s">
        <v>219</v>
      </c>
      <c r="E16" s="28" t="s">
        <v>654</v>
      </c>
      <c r="F16" s="21" t="s">
        <v>251</v>
      </c>
      <c r="G16" s="17"/>
      <c r="H16" s="17" t="s">
        <v>219</v>
      </c>
      <c r="I16" s="28">
        <v>398</v>
      </c>
      <c r="J16" s="21" t="s">
        <v>213</v>
      </c>
      <c r="K16" s="17" t="s">
        <v>213</v>
      </c>
      <c r="L16" s="17" t="s">
        <v>219</v>
      </c>
      <c r="M16" s="28" t="s">
        <v>655</v>
      </c>
      <c r="N16" s="21" t="s">
        <v>251</v>
      </c>
      <c r="O16" s="17"/>
      <c r="P16" s="17" t="s">
        <v>219</v>
      </c>
      <c r="Q16" s="28" t="s">
        <v>656</v>
      </c>
      <c r="R16" s="21" t="s">
        <v>251</v>
      </c>
      <c r="S16" s="17"/>
      <c r="T16" s="17" t="s">
        <v>219</v>
      </c>
      <c r="U16" s="28">
        <v>251</v>
      </c>
      <c r="V16" s="21" t="s">
        <v>213</v>
      </c>
      <c r="W16" s="17" t="s">
        <v>213</v>
      </c>
      <c r="X16" s="17" t="s">
        <v>219</v>
      </c>
      <c r="Y16" s="28" t="s">
        <v>657</v>
      </c>
      <c r="Z16" s="21" t="s">
        <v>251</v>
      </c>
    </row>
    <row r="17" spans="1:26" x14ac:dyDescent="0.25">
      <c r="A17" s="13"/>
      <c r="B17" s="22"/>
      <c r="C17" s="22" t="s">
        <v>213</v>
      </c>
      <c r="D17" s="32"/>
      <c r="E17" s="32"/>
      <c r="F17" s="22"/>
      <c r="G17" s="22"/>
      <c r="H17" s="32"/>
      <c r="I17" s="32"/>
      <c r="J17" s="22"/>
      <c r="K17" s="22" t="s">
        <v>213</v>
      </c>
      <c r="L17" s="32"/>
      <c r="M17" s="32"/>
      <c r="N17" s="22"/>
      <c r="O17" s="22"/>
      <c r="P17" s="32"/>
      <c r="Q17" s="32"/>
      <c r="R17" s="22"/>
      <c r="S17" s="22"/>
      <c r="T17" s="32"/>
      <c r="U17" s="32"/>
      <c r="V17" s="22"/>
      <c r="W17" s="22" t="s">
        <v>213</v>
      </c>
      <c r="X17" s="32"/>
      <c r="Y17" s="32"/>
      <c r="Z17" s="22"/>
    </row>
    <row r="18" spans="1:26" ht="15.75" thickBot="1" x14ac:dyDescent="0.3">
      <c r="A18" s="13"/>
      <c r="B18" s="29" t="s">
        <v>658</v>
      </c>
      <c r="C18" s="14" t="s">
        <v>213</v>
      </c>
      <c r="D18" s="12"/>
      <c r="E18" s="31" t="s">
        <v>654</v>
      </c>
      <c r="F18" s="11" t="s">
        <v>251</v>
      </c>
      <c r="G18" s="14"/>
      <c r="H18" s="12"/>
      <c r="I18" s="31">
        <v>398</v>
      </c>
      <c r="J18" s="11" t="s">
        <v>213</v>
      </c>
      <c r="K18" s="14" t="s">
        <v>213</v>
      </c>
      <c r="L18" s="12"/>
      <c r="M18" s="31" t="s">
        <v>655</v>
      </c>
      <c r="N18" s="11" t="s">
        <v>251</v>
      </c>
      <c r="O18" s="14"/>
      <c r="P18" s="12"/>
      <c r="Q18" s="31" t="s">
        <v>656</v>
      </c>
      <c r="R18" s="11" t="s">
        <v>251</v>
      </c>
      <c r="S18" s="14"/>
      <c r="T18" s="12"/>
      <c r="U18" s="31">
        <v>251</v>
      </c>
      <c r="V18" s="11" t="s">
        <v>213</v>
      </c>
      <c r="W18" s="14" t="s">
        <v>213</v>
      </c>
      <c r="X18" s="12"/>
      <c r="Y18" s="31" t="s">
        <v>657</v>
      </c>
      <c r="Z18" s="11" t="s">
        <v>251</v>
      </c>
    </row>
    <row r="19" spans="1:26" x14ac:dyDescent="0.25">
      <c r="A19" s="13"/>
      <c r="B19" s="22"/>
      <c r="C19" s="22" t="s">
        <v>213</v>
      </c>
      <c r="D19" s="32"/>
      <c r="E19" s="32"/>
      <c r="F19" s="22"/>
      <c r="G19" s="22"/>
      <c r="H19" s="32"/>
      <c r="I19" s="32"/>
      <c r="J19" s="22"/>
      <c r="K19" s="22" t="s">
        <v>213</v>
      </c>
      <c r="L19" s="32"/>
      <c r="M19" s="32"/>
      <c r="N19" s="22"/>
      <c r="O19" s="22"/>
      <c r="P19" s="32"/>
      <c r="Q19" s="32"/>
      <c r="R19" s="22"/>
      <c r="S19" s="22"/>
      <c r="T19" s="32"/>
      <c r="U19" s="32"/>
      <c r="V19" s="22"/>
      <c r="W19" s="22" t="s">
        <v>213</v>
      </c>
      <c r="X19" s="32"/>
      <c r="Y19" s="32"/>
      <c r="Z19" s="22"/>
    </row>
    <row r="20" spans="1:26" ht="15.75" thickBot="1" x14ac:dyDescent="0.3">
      <c r="A20" s="13"/>
      <c r="B20" s="15" t="s">
        <v>128</v>
      </c>
      <c r="C20" s="26" t="s">
        <v>213</v>
      </c>
      <c r="D20" s="17" t="s">
        <v>219</v>
      </c>
      <c r="E20" s="28" t="s">
        <v>654</v>
      </c>
      <c r="F20" s="21" t="s">
        <v>251</v>
      </c>
      <c r="G20" s="26"/>
      <c r="H20" s="17" t="s">
        <v>219</v>
      </c>
      <c r="I20" s="28">
        <v>398</v>
      </c>
      <c r="J20" s="21" t="s">
        <v>213</v>
      </c>
      <c r="K20" s="26" t="s">
        <v>213</v>
      </c>
      <c r="L20" s="17" t="s">
        <v>219</v>
      </c>
      <c r="M20" s="28" t="s">
        <v>655</v>
      </c>
      <c r="N20" s="21" t="s">
        <v>251</v>
      </c>
      <c r="O20" s="26"/>
      <c r="P20" s="17" t="s">
        <v>219</v>
      </c>
      <c r="Q20" s="28" t="s">
        <v>656</v>
      </c>
      <c r="R20" s="21" t="s">
        <v>251</v>
      </c>
      <c r="S20" s="26"/>
      <c r="T20" s="17" t="s">
        <v>219</v>
      </c>
      <c r="U20" s="28">
        <v>251</v>
      </c>
      <c r="V20" s="21" t="s">
        <v>213</v>
      </c>
      <c r="W20" s="26" t="s">
        <v>213</v>
      </c>
      <c r="X20" s="17" t="s">
        <v>219</v>
      </c>
      <c r="Y20" s="28" t="s">
        <v>657</v>
      </c>
      <c r="Z20" s="21" t="s">
        <v>251</v>
      </c>
    </row>
    <row r="21" spans="1:26" ht="15.75" thickTop="1" x14ac:dyDescent="0.25">
      <c r="A21" s="13"/>
      <c r="B21" s="22"/>
      <c r="C21" s="22" t="s">
        <v>213</v>
      </c>
      <c r="D21" s="23"/>
      <c r="E21" s="23"/>
      <c r="F21" s="22"/>
      <c r="G21" s="22"/>
      <c r="H21" s="23"/>
      <c r="I21" s="23"/>
      <c r="J21" s="22"/>
      <c r="K21" s="22" t="s">
        <v>213</v>
      </c>
      <c r="L21" s="23"/>
      <c r="M21" s="23"/>
      <c r="N21" s="22"/>
      <c r="O21" s="22"/>
      <c r="P21" s="23"/>
      <c r="Q21" s="23"/>
      <c r="R21" s="22"/>
      <c r="S21" s="22"/>
      <c r="T21" s="23"/>
      <c r="U21" s="23"/>
      <c r="V21" s="22"/>
      <c r="W21" s="22" t="s">
        <v>213</v>
      </c>
      <c r="X21" s="23"/>
      <c r="Y21" s="23"/>
      <c r="Z21" s="22"/>
    </row>
    <row r="22" spans="1:26" ht="15.75" x14ac:dyDescent="0.25">
      <c r="A22" s="13"/>
      <c r="B22" s="44"/>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ht="15.75" thickBot="1" x14ac:dyDescent="0.3">
      <c r="A24" s="13"/>
      <c r="B24" s="14"/>
      <c r="C24" s="14" t="s">
        <v>213</v>
      </c>
      <c r="D24" s="34" t="s">
        <v>215</v>
      </c>
      <c r="E24" s="34"/>
      <c r="F24" s="34"/>
      <c r="G24" s="34"/>
      <c r="H24" s="34"/>
      <c r="I24" s="34"/>
      <c r="J24" s="34"/>
      <c r="K24" s="34"/>
      <c r="L24" s="34"/>
      <c r="M24" s="34"/>
      <c r="N24" s="34"/>
      <c r="O24" s="34"/>
      <c r="P24" s="34"/>
      <c r="Q24" s="34"/>
      <c r="R24" s="34"/>
      <c r="S24" s="34"/>
      <c r="T24" s="34"/>
      <c r="U24" s="34"/>
      <c r="V24" s="34"/>
      <c r="W24" s="34"/>
      <c r="X24" s="34"/>
      <c r="Y24" s="34"/>
      <c r="Z24" s="14"/>
    </row>
    <row r="25" spans="1:26" ht="15.75" thickBot="1" x14ac:dyDescent="0.3">
      <c r="A25" s="13"/>
      <c r="B25" s="14"/>
      <c r="C25" s="14" t="s">
        <v>213</v>
      </c>
      <c r="D25" s="35">
        <v>2013</v>
      </c>
      <c r="E25" s="35"/>
      <c r="F25" s="35"/>
      <c r="G25" s="35"/>
      <c r="H25" s="35"/>
      <c r="I25" s="35"/>
      <c r="J25" s="35"/>
      <c r="K25" s="35"/>
      <c r="L25" s="35"/>
      <c r="M25" s="35"/>
      <c r="N25" s="14"/>
      <c r="O25" s="14"/>
      <c r="P25" s="35">
        <v>2012</v>
      </c>
      <c r="Q25" s="35"/>
      <c r="R25" s="35"/>
      <c r="S25" s="35"/>
      <c r="T25" s="35"/>
      <c r="U25" s="35"/>
      <c r="V25" s="35"/>
      <c r="W25" s="35"/>
      <c r="X25" s="35"/>
      <c r="Y25" s="35"/>
      <c r="Z25" s="14"/>
    </row>
    <row r="26" spans="1:26" x14ac:dyDescent="0.25">
      <c r="A26" s="13"/>
      <c r="B26" s="36"/>
      <c r="C26" s="36" t="s">
        <v>213</v>
      </c>
      <c r="D26" s="51" t="s">
        <v>650</v>
      </c>
      <c r="E26" s="51"/>
      <c r="F26" s="39"/>
      <c r="G26" s="39"/>
      <c r="H26" s="51" t="s">
        <v>651</v>
      </c>
      <c r="I26" s="51"/>
      <c r="J26" s="39"/>
      <c r="K26" s="39" t="s">
        <v>213</v>
      </c>
      <c r="L26" s="51" t="s">
        <v>652</v>
      </c>
      <c r="M26" s="51"/>
      <c r="N26" s="36"/>
      <c r="O26" s="36"/>
      <c r="P26" s="51" t="s">
        <v>650</v>
      </c>
      <c r="Q26" s="51"/>
      <c r="R26" s="39"/>
      <c r="S26" s="39"/>
      <c r="T26" s="51" t="s">
        <v>651</v>
      </c>
      <c r="U26" s="51"/>
      <c r="V26" s="39"/>
      <c r="W26" s="39" t="s">
        <v>213</v>
      </c>
      <c r="X26" s="51" t="s">
        <v>652</v>
      </c>
      <c r="Y26" s="51"/>
      <c r="Z26" s="36"/>
    </row>
    <row r="27" spans="1:26" ht="15.75" thickBot="1" x14ac:dyDescent="0.3">
      <c r="A27" s="13"/>
      <c r="B27" s="36"/>
      <c r="C27" s="36"/>
      <c r="D27" s="34" t="s">
        <v>216</v>
      </c>
      <c r="E27" s="34"/>
      <c r="F27" s="36"/>
      <c r="G27" s="36"/>
      <c r="H27" s="34"/>
      <c r="I27" s="34"/>
      <c r="J27" s="36"/>
      <c r="K27" s="36"/>
      <c r="L27" s="34" t="s">
        <v>216</v>
      </c>
      <c r="M27" s="34"/>
      <c r="N27" s="36"/>
      <c r="O27" s="36"/>
      <c r="P27" s="34" t="s">
        <v>216</v>
      </c>
      <c r="Q27" s="34"/>
      <c r="R27" s="36"/>
      <c r="S27" s="36"/>
      <c r="T27" s="34"/>
      <c r="U27" s="34"/>
      <c r="V27" s="36"/>
      <c r="W27" s="36"/>
      <c r="X27" s="34" t="s">
        <v>216</v>
      </c>
      <c r="Y27" s="34"/>
      <c r="Z27" s="36"/>
    </row>
    <row r="28" spans="1:26" x14ac:dyDescent="0.25">
      <c r="A28" s="13"/>
      <c r="B28" s="14"/>
      <c r="C28" s="14" t="s">
        <v>213</v>
      </c>
      <c r="D28" s="40" t="s">
        <v>245</v>
      </c>
      <c r="E28" s="40"/>
      <c r="F28" s="40"/>
      <c r="G28" s="40"/>
      <c r="H28" s="40"/>
      <c r="I28" s="40"/>
      <c r="J28" s="40"/>
      <c r="K28" s="40"/>
      <c r="L28" s="40"/>
      <c r="M28" s="40"/>
      <c r="N28" s="40"/>
      <c r="O28" s="40"/>
      <c r="P28" s="40"/>
      <c r="Q28" s="40"/>
      <c r="R28" s="40"/>
      <c r="S28" s="40"/>
      <c r="T28" s="40"/>
      <c r="U28" s="40"/>
      <c r="V28" s="40"/>
      <c r="W28" s="40"/>
      <c r="X28" s="40"/>
      <c r="Y28" s="40"/>
      <c r="Z28" s="14"/>
    </row>
    <row r="29" spans="1:26" x14ac:dyDescent="0.25">
      <c r="A29" s="13"/>
      <c r="B29" s="15" t="s">
        <v>653</v>
      </c>
      <c r="C29" s="17" t="s">
        <v>213</v>
      </c>
      <c r="D29" s="17"/>
      <c r="E29" s="17"/>
      <c r="F29" s="17"/>
      <c r="G29" s="17"/>
      <c r="H29" s="17"/>
      <c r="I29" s="17"/>
      <c r="J29" s="17"/>
      <c r="K29" s="17" t="s">
        <v>213</v>
      </c>
      <c r="L29" s="17"/>
      <c r="M29" s="17"/>
      <c r="N29" s="17"/>
      <c r="O29" s="17"/>
      <c r="P29" s="17"/>
      <c r="Q29" s="17"/>
      <c r="R29" s="17"/>
      <c r="S29" s="17"/>
      <c r="T29" s="17"/>
      <c r="U29" s="17"/>
      <c r="V29" s="17"/>
      <c r="W29" s="17" t="s">
        <v>213</v>
      </c>
      <c r="X29" s="17"/>
      <c r="Y29" s="17"/>
      <c r="Z29" s="17"/>
    </row>
    <row r="30" spans="1:26" x14ac:dyDescent="0.25">
      <c r="A30" s="13"/>
      <c r="B30" s="24" t="s">
        <v>126</v>
      </c>
      <c r="C30" s="12" t="s">
        <v>213</v>
      </c>
      <c r="D30" s="12"/>
      <c r="E30" s="12"/>
      <c r="F30" s="12"/>
      <c r="G30" s="12"/>
      <c r="H30" s="12"/>
      <c r="I30" s="12"/>
      <c r="J30" s="12"/>
      <c r="K30" s="12" t="s">
        <v>213</v>
      </c>
      <c r="L30" s="12"/>
      <c r="M30" s="12"/>
      <c r="N30" s="12"/>
      <c r="O30" s="12"/>
      <c r="P30" s="12"/>
      <c r="Q30" s="12"/>
      <c r="R30" s="12"/>
      <c r="S30" s="12"/>
      <c r="T30" s="12"/>
      <c r="U30" s="12"/>
      <c r="V30" s="12"/>
      <c r="W30" s="12" t="s">
        <v>213</v>
      </c>
      <c r="X30" s="12"/>
      <c r="Y30" s="12"/>
      <c r="Z30" s="12"/>
    </row>
    <row r="31" spans="1:26" ht="15.75" thickBot="1" x14ac:dyDescent="0.3">
      <c r="A31" s="13"/>
      <c r="B31" s="25" t="s">
        <v>127</v>
      </c>
      <c r="C31" s="17" t="s">
        <v>213</v>
      </c>
      <c r="D31" s="17" t="s">
        <v>219</v>
      </c>
      <c r="E31" s="28" t="s">
        <v>659</v>
      </c>
      <c r="F31" s="21" t="s">
        <v>251</v>
      </c>
      <c r="G31" s="17"/>
      <c r="H31" s="17" t="s">
        <v>219</v>
      </c>
      <c r="I31" s="19">
        <v>1833</v>
      </c>
      <c r="J31" s="21" t="s">
        <v>213</v>
      </c>
      <c r="K31" s="17" t="s">
        <v>213</v>
      </c>
      <c r="L31" s="17" t="s">
        <v>219</v>
      </c>
      <c r="M31" s="28" t="s">
        <v>660</v>
      </c>
      <c r="N31" s="21" t="s">
        <v>251</v>
      </c>
      <c r="O31" s="17"/>
      <c r="P31" s="17" t="s">
        <v>219</v>
      </c>
      <c r="Q31" s="28" t="s">
        <v>661</v>
      </c>
      <c r="R31" s="21" t="s">
        <v>251</v>
      </c>
      <c r="S31" s="17"/>
      <c r="T31" s="17" t="s">
        <v>219</v>
      </c>
      <c r="U31" s="19">
        <v>1308</v>
      </c>
      <c r="V31" s="21" t="s">
        <v>213</v>
      </c>
      <c r="W31" s="17" t="s">
        <v>213</v>
      </c>
      <c r="X31" s="17" t="s">
        <v>219</v>
      </c>
      <c r="Y31" s="28" t="s">
        <v>662</v>
      </c>
      <c r="Z31" s="21" t="s">
        <v>251</v>
      </c>
    </row>
    <row r="32" spans="1:26" x14ac:dyDescent="0.25">
      <c r="A32" s="13"/>
      <c r="B32" s="22"/>
      <c r="C32" s="22" t="s">
        <v>213</v>
      </c>
      <c r="D32" s="32"/>
      <c r="E32" s="32"/>
      <c r="F32" s="22"/>
      <c r="G32" s="22"/>
      <c r="H32" s="32"/>
      <c r="I32" s="32"/>
      <c r="J32" s="22"/>
      <c r="K32" s="22" t="s">
        <v>213</v>
      </c>
      <c r="L32" s="32"/>
      <c r="M32" s="32"/>
      <c r="N32" s="22"/>
      <c r="O32" s="22"/>
      <c r="P32" s="32"/>
      <c r="Q32" s="32"/>
      <c r="R32" s="22"/>
      <c r="S32" s="22"/>
      <c r="T32" s="32"/>
      <c r="U32" s="32"/>
      <c r="V32" s="22"/>
      <c r="W32" s="22" t="s">
        <v>213</v>
      </c>
      <c r="X32" s="32"/>
      <c r="Y32" s="32"/>
      <c r="Z32" s="22"/>
    </row>
    <row r="33" spans="1:26" ht="15.75" thickBot="1" x14ac:dyDescent="0.3">
      <c r="A33" s="13"/>
      <c r="B33" s="29" t="s">
        <v>658</v>
      </c>
      <c r="C33" s="14" t="s">
        <v>213</v>
      </c>
      <c r="D33" s="12"/>
      <c r="E33" s="31" t="s">
        <v>659</v>
      </c>
      <c r="F33" s="11" t="s">
        <v>251</v>
      </c>
      <c r="G33" s="14"/>
      <c r="H33" s="12"/>
      <c r="I33" s="49">
        <v>1833</v>
      </c>
      <c r="J33" s="11" t="s">
        <v>213</v>
      </c>
      <c r="K33" s="14" t="s">
        <v>213</v>
      </c>
      <c r="L33" s="12"/>
      <c r="M33" s="31" t="s">
        <v>660</v>
      </c>
      <c r="N33" s="11" t="s">
        <v>251</v>
      </c>
      <c r="O33" s="14"/>
      <c r="P33" s="12"/>
      <c r="Q33" s="31" t="s">
        <v>661</v>
      </c>
      <c r="R33" s="11" t="s">
        <v>251</v>
      </c>
      <c r="S33" s="14"/>
      <c r="T33" s="12"/>
      <c r="U33" s="49">
        <v>1308</v>
      </c>
      <c r="V33" s="11" t="s">
        <v>213</v>
      </c>
      <c r="W33" s="14" t="s">
        <v>213</v>
      </c>
      <c r="X33" s="12"/>
      <c r="Y33" s="31" t="s">
        <v>662</v>
      </c>
      <c r="Z33" s="11" t="s">
        <v>251</v>
      </c>
    </row>
    <row r="34" spans="1:26" x14ac:dyDescent="0.25">
      <c r="A34" s="13"/>
      <c r="B34" s="22"/>
      <c r="C34" s="22" t="s">
        <v>213</v>
      </c>
      <c r="D34" s="32"/>
      <c r="E34" s="32"/>
      <c r="F34" s="22"/>
      <c r="G34" s="22"/>
      <c r="H34" s="32"/>
      <c r="I34" s="32"/>
      <c r="J34" s="22"/>
      <c r="K34" s="22" t="s">
        <v>213</v>
      </c>
      <c r="L34" s="32"/>
      <c r="M34" s="32"/>
      <c r="N34" s="22"/>
      <c r="O34" s="22"/>
      <c r="P34" s="32"/>
      <c r="Q34" s="32"/>
      <c r="R34" s="22"/>
      <c r="S34" s="22"/>
      <c r="T34" s="32"/>
      <c r="U34" s="32"/>
      <c r="V34" s="22"/>
      <c r="W34" s="22" t="s">
        <v>213</v>
      </c>
      <c r="X34" s="32"/>
      <c r="Y34" s="32"/>
      <c r="Z34" s="22"/>
    </row>
    <row r="35" spans="1:26" ht="15.75" thickBot="1" x14ac:dyDescent="0.3">
      <c r="A35" s="13"/>
      <c r="B35" s="15" t="s">
        <v>128</v>
      </c>
      <c r="C35" s="26" t="s">
        <v>213</v>
      </c>
      <c r="D35" s="17" t="s">
        <v>219</v>
      </c>
      <c r="E35" s="28" t="s">
        <v>659</v>
      </c>
      <c r="F35" s="21" t="s">
        <v>251</v>
      </c>
      <c r="G35" s="26"/>
      <c r="H35" s="17" t="s">
        <v>219</v>
      </c>
      <c r="I35" s="19">
        <v>1833</v>
      </c>
      <c r="J35" s="21" t="s">
        <v>213</v>
      </c>
      <c r="K35" s="26" t="s">
        <v>213</v>
      </c>
      <c r="L35" s="17" t="s">
        <v>219</v>
      </c>
      <c r="M35" s="28" t="s">
        <v>660</v>
      </c>
      <c r="N35" s="21" t="s">
        <v>251</v>
      </c>
      <c r="O35" s="26"/>
      <c r="P35" s="17" t="s">
        <v>219</v>
      </c>
      <c r="Q35" s="28" t="s">
        <v>661</v>
      </c>
      <c r="R35" s="21" t="s">
        <v>251</v>
      </c>
      <c r="S35" s="26"/>
      <c r="T35" s="17" t="s">
        <v>219</v>
      </c>
      <c r="U35" s="19">
        <v>1308</v>
      </c>
      <c r="V35" s="21" t="s">
        <v>213</v>
      </c>
      <c r="W35" s="26" t="s">
        <v>213</v>
      </c>
      <c r="X35" s="17" t="s">
        <v>219</v>
      </c>
      <c r="Y35" s="28" t="s">
        <v>662</v>
      </c>
      <c r="Z35" s="21" t="s">
        <v>251</v>
      </c>
    </row>
    <row r="36" spans="1:26" ht="15.75" thickTop="1" x14ac:dyDescent="0.25">
      <c r="A36" s="13"/>
      <c r="B36" s="22"/>
      <c r="C36" s="22" t="s">
        <v>213</v>
      </c>
      <c r="D36" s="23"/>
      <c r="E36" s="23"/>
      <c r="F36" s="22"/>
      <c r="G36" s="22"/>
      <c r="H36" s="23"/>
      <c r="I36" s="23"/>
      <c r="J36" s="22"/>
      <c r="K36" s="22" t="s">
        <v>213</v>
      </c>
      <c r="L36" s="23"/>
      <c r="M36" s="23"/>
      <c r="N36" s="22"/>
      <c r="O36" s="22"/>
      <c r="P36" s="23"/>
      <c r="Q36" s="23"/>
      <c r="R36" s="22"/>
      <c r="S36" s="22"/>
      <c r="T36" s="23"/>
      <c r="U36" s="23"/>
      <c r="V36" s="22"/>
      <c r="W36" s="22" t="s">
        <v>213</v>
      </c>
      <c r="X36" s="23"/>
      <c r="Y36" s="23"/>
      <c r="Z36" s="22"/>
    </row>
    <row r="37" spans="1:26" x14ac:dyDescent="0.25">
      <c r="A37" s="13"/>
      <c r="B37" s="43" t="s">
        <v>663</v>
      </c>
      <c r="C37" s="43"/>
      <c r="D37" s="43"/>
      <c r="E37" s="43"/>
      <c r="F37" s="43"/>
      <c r="G37" s="43"/>
      <c r="H37" s="43"/>
      <c r="I37" s="43"/>
      <c r="J37" s="43"/>
      <c r="K37" s="43"/>
      <c r="L37" s="43"/>
      <c r="M37" s="43"/>
      <c r="N37" s="43"/>
      <c r="O37" s="43"/>
      <c r="P37" s="43"/>
      <c r="Q37" s="43"/>
      <c r="R37" s="43"/>
      <c r="S37" s="43"/>
      <c r="T37" s="43"/>
      <c r="U37" s="43"/>
      <c r="V37" s="43"/>
      <c r="W37" s="43"/>
      <c r="X37" s="43"/>
      <c r="Y37" s="43"/>
      <c r="Z37" s="43"/>
    </row>
    <row r="38" spans="1:26" ht="15.75" x14ac:dyDescent="0.25">
      <c r="A38" s="13"/>
      <c r="B38" s="44"/>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x14ac:dyDescent="0.25">
      <c r="A39" s="13"/>
      <c r="B39" s="12"/>
      <c r="C39" s="12"/>
      <c r="D39" s="12"/>
      <c r="E39" s="12"/>
      <c r="F39" s="12"/>
      <c r="G39" s="12"/>
      <c r="H39" s="12"/>
      <c r="I39" s="12"/>
      <c r="J39" s="12"/>
    </row>
    <row r="40" spans="1:26" x14ac:dyDescent="0.25">
      <c r="A40" s="13"/>
      <c r="B40" s="36"/>
      <c r="C40" s="36" t="s">
        <v>213</v>
      </c>
      <c r="D40" s="40" t="s">
        <v>91</v>
      </c>
      <c r="E40" s="40"/>
      <c r="F40" s="36"/>
      <c r="G40" s="36"/>
      <c r="H40" s="40" t="s">
        <v>666</v>
      </c>
      <c r="I40" s="40"/>
      <c r="J40" s="36"/>
    </row>
    <row r="41" spans="1:26" x14ac:dyDescent="0.25">
      <c r="A41" s="13"/>
      <c r="B41" s="36"/>
      <c r="C41" s="36"/>
      <c r="D41" s="40" t="s">
        <v>664</v>
      </c>
      <c r="E41" s="40"/>
      <c r="F41" s="36"/>
      <c r="G41" s="36"/>
      <c r="H41" s="40" t="s">
        <v>105</v>
      </c>
      <c r="I41" s="40"/>
      <c r="J41" s="36"/>
    </row>
    <row r="42" spans="1:26" x14ac:dyDescent="0.25">
      <c r="A42" s="13"/>
      <c r="B42" s="36"/>
      <c r="C42" s="36"/>
      <c r="D42" s="40" t="s">
        <v>665</v>
      </c>
      <c r="E42" s="40"/>
      <c r="F42" s="36"/>
      <c r="G42" s="36"/>
      <c r="H42" s="40" t="s">
        <v>667</v>
      </c>
      <c r="I42" s="40"/>
      <c r="J42" s="36"/>
    </row>
    <row r="43" spans="1:26" ht="15.75" thickBot="1" x14ac:dyDescent="0.3">
      <c r="A43" s="13"/>
      <c r="B43" s="36"/>
      <c r="C43" s="36"/>
      <c r="D43" s="34"/>
      <c r="E43" s="34"/>
      <c r="F43" s="36"/>
      <c r="G43" s="36"/>
      <c r="H43" s="34" t="s">
        <v>668</v>
      </c>
      <c r="I43" s="34"/>
      <c r="J43" s="36"/>
    </row>
    <row r="44" spans="1:26" x14ac:dyDescent="0.25">
      <c r="A44" s="13"/>
      <c r="B44" s="14"/>
      <c r="C44" s="14" t="s">
        <v>213</v>
      </c>
      <c r="D44" s="40" t="s">
        <v>245</v>
      </c>
      <c r="E44" s="40"/>
      <c r="F44" s="40"/>
      <c r="G44" s="40"/>
      <c r="H44" s="40"/>
      <c r="I44" s="40"/>
      <c r="J44" s="14"/>
    </row>
    <row r="45" spans="1:26" x14ac:dyDescent="0.25">
      <c r="A45" s="13"/>
      <c r="B45" s="15" t="s">
        <v>669</v>
      </c>
      <c r="C45" s="17" t="s">
        <v>213</v>
      </c>
      <c r="D45" s="17" t="s">
        <v>219</v>
      </c>
      <c r="E45" s="19">
        <v>8986</v>
      </c>
      <c r="F45" s="21" t="s">
        <v>213</v>
      </c>
      <c r="G45" s="17"/>
      <c r="H45" s="17" t="s">
        <v>219</v>
      </c>
      <c r="I45" s="19">
        <v>8986</v>
      </c>
      <c r="J45" s="21" t="s">
        <v>213</v>
      </c>
    </row>
    <row r="46" spans="1:26" ht="15.75" thickBot="1" x14ac:dyDescent="0.3">
      <c r="A46" s="13"/>
      <c r="B46" s="24" t="s">
        <v>147</v>
      </c>
      <c r="C46" s="12" t="s">
        <v>213</v>
      </c>
      <c r="D46" s="12"/>
      <c r="E46" s="31" t="s">
        <v>660</v>
      </c>
      <c r="F46" s="11" t="s">
        <v>251</v>
      </c>
      <c r="G46" s="12"/>
      <c r="H46" s="12"/>
      <c r="I46" s="31" t="s">
        <v>660</v>
      </c>
      <c r="J46" s="11" t="s">
        <v>251</v>
      </c>
    </row>
    <row r="47" spans="1:26" x14ac:dyDescent="0.25">
      <c r="A47" s="13"/>
      <c r="B47" s="22"/>
      <c r="C47" s="22" t="s">
        <v>213</v>
      </c>
      <c r="D47" s="32"/>
      <c r="E47" s="32"/>
      <c r="F47" s="22"/>
      <c r="G47" s="22"/>
      <c r="H47" s="32"/>
      <c r="I47" s="32"/>
      <c r="J47" s="22"/>
    </row>
    <row r="48" spans="1:26" ht="15.75" thickBot="1" x14ac:dyDescent="0.3">
      <c r="A48" s="13"/>
      <c r="B48" s="15" t="s">
        <v>670</v>
      </c>
      <c r="C48" s="26" t="s">
        <v>213</v>
      </c>
      <c r="D48" s="17" t="s">
        <v>219</v>
      </c>
      <c r="E48" s="19">
        <v>5582</v>
      </c>
      <c r="F48" s="21" t="s">
        <v>213</v>
      </c>
      <c r="G48" s="26"/>
      <c r="H48" s="17" t="s">
        <v>219</v>
      </c>
      <c r="I48" s="19">
        <v>5582</v>
      </c>
      <c r="J48" s="21" t="s">
        <v>213</v>
      </c>
    </row>
    <row r="49" spans="1:10" ht="15.75" thickTop="1" x14ac:dyDescent="0.25">
      <c r="A49" s="13"/>
      <c r="B49" s="22"/>
      <c r="C49" s="22" t="s">
        <v>213</v>
      </c>
      <c r="D49" s="23"/>
      <c r="E49" s="23"/>
      <c r="F49" s="22"/>
      <c r="G49" s="22"/>
      <c r="H49" s="23"/>
      <c r="I49" s="23"/>
      <c r="J49" s="22"/>
    </row>
    <row r="50" spans="1:10" x14ac:dyDescent="0.25">
      <c r="A50" s="13"/>
      <c r="B50" s="24" t="s">
        <v>671</v>
      </c>
      <c r="C50" s="14" t="s">
        <v>213</v>
      </c>
      <c r="D50" s="12" t="s">
        <v>219</v>
      </c>
      <c r="E50" s="49">
        <v>13472</v>
      </c>
      <c r="F50" s="11" t="s">
        <v>213</v>
      </c>
      <c r="G50" s="14"/>
      <c r="H50" s="12" t="s">
        <v>219</v>
      </c>
      <c r="I50" s="49">
        <v>13472</v>
      </c>
      <c r="J50" s="11" t="s">
        <v>213</v>
      </c>
    </row>
    <row r="51" spans="1:10" ht="15.75" thickBot="1" x14ac:dyDescent="0.3">
      <c r="A51" s="13"/>
      <c r="B51" s="15" t="s">
        <v>147</v>
      </c>
      <c r="C51" s="26" t="s">
        <v>213</v>
      </c>
      <c r="D51" s="17"/>
      <c r="E51" s="28" t="s">
        <v>662</v>
      </c>
      <c r="F51" s="21" t="s">
        <v>251</v>
      </c>
      <c r="G51" s="26"/>
      <c r="H51" s="17"/>
      <c r="I51" s="28" t="s">
        <v>662</v>
      </c>
      <c r="J51" s="21" t="s">
        <v>251</v>
      </c>
    </row>
    <row r="52" spans="1:10" x14ac:dyDescent="0.25">
      <c r="A52" s="13"/>
      <c r="B52" s="22"/>
      <c r="C52" s="22" t="s">
        <v>213</v>
      </c>
      <c r="D52" s="32"/>
      <c r="E52" s="32"/>
      <c r="F52" s="22"/>
      <c r="G52" s="22"/>
      <c r="H52" s="32"/>
      <c r="I52" s="32"/>
      <c r="J52" s="22"/>
    </row>
    <row r="53" spans="1:10" ht="15.75" thickBot="1" x14ac:dyDescent="0.3">
      <c r="A53" s="13"/>
      <c r="B53" s="24" t="s">
        <v>672</v>
      </c>
      <c r="C53" s="14" t="s">
        <v>213</v>
      </c>
      <c r="D53" s="12" t="s">
        <v>219</v>
      </c>
      <c r="E53" s="49">
        <v>11044</v>
      </c>
      <c r="F53" s="11" t="s">
        <v>213</v>
      </c>
      <c r="G53" s="14"/>
      <c r="H53" s="12" t="s">
        <v>219</v>
      </c>
      <c r="I53" s="49">
        <v>11044</v>
      </c>
      <c r="J53" s="11" t="s">
        <v>213</v>
      </c>
    </row>
    <row r="54" spans="1:10" ht="15.75" thickTop="1" x14ac:dyDescent="0.25">
      <c r="A54" s="13"/>
      <c r="B54" s="22"/>
      <c r="C54" s="22" t="s">
        <v>213</v>
      </c>
      <c r="D54" s="23"/>
      <c r="E54" s="23"/>
      <c r="F54" s="22"/>
      <c r="G54" s="22"/>
      <c r="H54" s="23"/>
      <c r="I54" s="23"/>
      <c r="J54" s="22"/>
    </row>
  </sheetData>
  <mergeCells count="80">
    <mergeCell ref="B37:Z37"/>
    <mergeCell ref="B38:Z38"/>
    <mergeCell ref="A1:A2"/>
    <mergeCell ref="B1:Z1"/>
    <mergeCell ref="B2:Z2"/>
    <mergeCell ref="B3:Z3"/>
    <mergeCell ref="A4:A54"/>
    <mergeCell ref="B4:Z4"/>
    <mergeCell ref="B5:Z5"/>
    <mergeCell ref="B6:Z6"/>
    <mergeCell ref="B7:Z7"/>
    <mergeCell ref="B22:Z22"/>
    <mergeCell ref="H40:I40"/>
    <mergeCell ref="H41:I41"/>
    <mergeCell ref="H42:I42"/>
    <mergeCell ref="H43:I43"/>
    <mergeCell ref="J40:J43"/>
    <mergeCell ref="D44:I44"/>
    <mergeCell ref="Z26:Z27"/>
    <mergeCell ref="D28:Y28"/>
    <mergeCell ref="B40:B43"/>
    <mergeCell ref="C40:C43"/>
    <mergeCell ref="D40:E40"/>
    <mergeCell ref="D41:E41"/>
    <mergeCell ref="D42:E42"/>
    <mergeCell ref="D43:E43"/>
    <mergeCell ref="F40:F43"/>
    <mergeCell ref="G40:G43"/>
    <mergeCell ref="R26:R27"/>
    <mergeCell ref="S26:S27"/>
    <mergeCell ref="T26:U27"/>
    <mergeCell ref="V26:V27"/>
    <mergeCell ref="W26:W27"/>
    <mergeCell ref="X26:Y26"/>
    <mergeCell ref="X27:Y27"/>
    <mergeCell ref="K26:K27"/>
    <mergeCell ref="L26:M26"/>
    <mergeCell ref="L27:M27"/>
    <mergeCell ref="N26:N27"/>
    <mergeCell ref="O26:O27"/>
    <mergeCell ref="P26:Q26"/>
    <mergeCell ref="P27:Q27"/>
    <mergeCell ref="D25:M25"/>
    <mergeCell ref="P25:Y25"/>
    <mergeCell ref="B26:B27"/>
    <mergeCell ref="C26:C27"/>
    <mergeCell ref="D26:E26"/>
    <mergeCell ref="D27:E27"/>
    <mergeCell ref="F26:F27"/>
    <mergeCell ref="G26:G27"/>
    <mergeCell ref="H26:I27"/>
    <mergeCell ref="J26:J27"/>
    <mergeCell ref="W11:W12"/>
    <mergeCell ref="X11:Y11"/>
    <mergeCell ref="X12:Y12"/>
    <mergeCell ref="Z11:Z12"/>
    <mergeCell ref="D13:Y13"/>
    <mergeCell ref="D24:Y24"/>
    <mergeCell ref="P11:Q11"/>
    <mergeCell ref="P12:Q12"/>
    <mergeCell ref="R11:R12"/>
    <mergeCell ref="S11:S12"/>
    <mergeCell ref="T11:U12"/>
    <mergeCell ref="V11:V12"/>
    <mergeCell ref="J11:J12"/>
    <mergeCell ref="K11:K12"/>
    <mergeCell ref="L11:M11"/>
    <mergeCell ref="L12:M12"/>
    <mergeCell ref="N11:N12"/>
    <mergeCell ref="O11:O12"/>
    <mergeCell ref="D9:Y9"/>
    <mergeCell ref="D10:M10"/>
    <mergeCell ref="P10:Y10"/>
    <mergeCell ref="B11:B12"/>
    <mergeCell ref="C11:C12"/>
    <mergeCell ref="D11:E11"/>
    <mergeCell ref="D12:E12"/>
    <mergeCell ref="F11:F12"/>
    <mergeCell ref="G11:G12"/>
    <mergeCell ref="H11: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9.5703125" customWidth="1"/>
    <col min="5" max="5" width="34.140625" customWidth="1"/>
    <col min="6" max="8" width="9.5703125" customWidth="1"/>
    <col min="9" max="9" width="34.140625" customWidth="1"/>
    <col min="10" max="12" width="9.5703125" customWidth="1"/>
    <col min="13" max="13" width="34.140625" customWidth="1"/>
    <col min="14" max="16" width="9.5703125" customWidth="1"/>
    <col min="17" max="17" width="34.140625" customWidth="1"/>
    <col min="18" max="18" width="9.5703125" customWidth="1"/>
  </cols>
  <sheetData>
    <row r="1" spans="1:18" ht="15" customHeight="1" x14ac:dyDescent="0.25">
      <c r="A1" s="7" t="s">
        <v>6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74</v>
      </c>
      <c r="B3" s="41" t="s">
        <v>5</v>
      </c>
      <c r="C3" s="41"/>
      <c r="D3" s="41"/>
      <c r="E3" s="41"/>
      <c r="F3" s="41"/>
      <c r="G3" s="41"/>
      <c r="H3" s="41"/>
      <c r="I3" s="41"/>
      <c r="J3" s="41"/>
      <c r="K3" s="41"/>
      <c r="L3" s="41"/>
      <c r="M3" s="41"/>
      <c r="N3" s="41"/>
      <c r="O3" s="41"/>
      <c r="P3" s="41"/>
      <c r="Q3" s="41"/>
      <c r="R3" s="41"/>
    </row>
    <row r="4" spans="1:18" ht="15" customHeight="1" x14ac:dyDescent="0.25">
      <c r="A4" s="13" t="s">
        <v>673</v>
      </c>
      <c r="B4" s="41" t="s">
        <v>5</v>
      </c>
      <c r="C4" s="41"/>
      <c r="D4" s="41"/>
      <c r="E4" s="41"/>
      <c r="F4" s="41"/>
      <c r="G4" s="41"/>
      <c r="H4" s="41"/>
      <c r="I4" s="41"/>
      <c r="J4" s="41"/>
      <c r="K4" s="41"/>
      <c r="L4" s="41"/>
      <c r="M4" s="41"/>
      <c r="N4" s="41"/>
      <c r="O4" s="41"/>
      <c r="P4" s="41"/>
      <c r="Q4" s="41"/>
      <c r="R4" s="41"/>
    </row>
    <row r="5" spans="1:18" x14ac:dyDescent="0.25">
      <c r="A5" s="13"/>
      <c r="B5" s="42" t="s">
        <v>675</v>
      </c>
      <c r="C5" s="42"/>
      <c r="D5" s="42"/>
      <c r="E5" s="42"/>
      <c r="F5" s="42"/>
      <c r="G5" s="42"/>
      <c r="H5" s="42"/>
      <c r="I5" s="42"/>
      <c r="J5" s="42"/>
      <c r="K5" s="42"/>
      <c r="L5" s="42"/>
      <c r="M5" s="42"/>
      <c r="N5" s="42"/>
      <c r="O5" s="42"/>
      <c r="P5" s="42"/>
      <c r="Q5" s="42"/>
      <c r="R5" s="42"/>
    </row>
    <row r="6" spans="1:18" ht="38.25" customHeight="1" x14ac:dyDescent="0.25">
      <c r="A6" s="13"/>
      <c r="B6" s="83" t="s">
        <v>676</v>
      </c>
      <c r="C6" s="83"/>
      <c r="D6" s="83"/>
      <c r="E6" s="83"/>
      <c r="F6" s="83"/>
      <c r="G6" s="83"/>
      <c r="H6" s="83"/>
      <c r="I6" s="83"/>
      <c r="J6" s="83"/>
      <c r="K6" s="83"/>
      <c r="L6" s="83"/>
      <c r="M6" s="83"/>
      <c r="N6" s="83"/>
      <c r="O6" s="83"/>
      <c r="P6" s="83"/>
      <c r="Q6" s="83"/>
      <c r="R6" s="83"/>
    </row>
    <row r="7" spans="1:18" ht="25.5" customHeight="1" x14ac:dyDescent="0.25">
      <c r="A7" s="13"/>
      <c r="B7" s="83" t="s">
        <v>677</v>
      </c>
      <c r="C7" s="83"/>
      <c r="D7" s="83"/>
      <c r="E7" s="83"/>
      <c r="F7" s="83"/>
      <c r="G7" s="83"/>
      <c r="H7" s="83"/>
      <c r="I7" s="83"/>
      <c r="J7" s="83"/>
      <c r="K7" s="83"/>
      <c r="L7" s="83"/>
      <c r="M7" s="83"/>
      <c r="N7" s="83"/>
      <c r="O7" s="83"/>
      <c r="P7" s="83"/>
      <c r="Q7" s="83"/>
      <c r="R7" s="83"/>
    </row>
    <row r="8" spans="1:18" ht="25.5" customHeight="1" x14ac:dyDescent="0.25">
      <c r="A8" s="13"/>
      <c r="B8" s="83" t="s">
        <v>678</v>
      </c>
      <c r="C8" s="83"/>
      <c r="D8" s="83"/>
      <c r="E8" s="83"/>
      <c r="F8" s="83"/>
      <c r="G8" s="83"/>
      <c r="H8" s="83"/>
      <c r="I8" s="83"/>
      <c r="J8" s="83"/>
      <c r="K8" s="83"/>
      <c r="L8" s="83"/>
      <c r="M8" s="83"/>
      <c r="N8" s="83"/>
      <c r="O8" s="83"/>
      <c r="P8" s="83"/>
      <c r="Q8" s="83"/>
      <c r="R8" s="83"/>
    </row>
    <row r="9" spans="1:18" ht="38.25" customHeight="1" x14ac:dyDescent="0.25">
      <c r="A9" s="13"/>
      <c r="B9" s="43" t="s">
        <v>679</v>
      </c>
      <c r="C9" s="43"/>
      <c r="D9" s="43"/>
      <c r="E9" s="43"/>
      <c r="F9" s="43"/>
      <c r="G9" s="43"/>
      <c r="H9" s="43"/>
      <c r="I9" s="43"/>
      <c r="J9" s="43"/>
      <c r="K9" s="43"/>
      <c r="L9" s="43"/>
      <c r="M9" s="43"/>
      <c r="N9" s="43"/>
      <c r="O9" s="43"/>
      <c r="P9" s="43"/>
      <c r="Q9" s="43"/>
      <c r="R9" s="43"/>
    </row>
    <row r="10" spans="1:18" ht="25.5" customHeight="1" x14ac:dyDescent="0.25">
      <c r="A10" s="13"/>
      <c r="B10" s="83" t="s">
        <v>680</v>
      </c>
      <c r="C10" s="83"/>
      <c r="D10" s="83"/>
      <c r="E10" s="83"/>
      <c r="F10" s="83"/>
      <c r="G10" s="83"/>
      <c r="H10" s="83"/>
      <c r="I10" s="83"/>
      <c r="J10" s="83"/>
      <c r="K10" s="83"/>
      <c r="L10" s="83"/>
      <c r="M10" s="83"/>
      <c r="N10" s="83"/>
      <c r="O10" s="83"/>
      <c r="P10" s="83"/>
      <c r="Q10" s="83"/>
      <c r="R10" s="83"/>
    </row>
    <row r="11" spans="1:18" ht="38.25" customHeight="1" x14ac:dyDescent="0.25">
      <c r="A11" s="13"/>
      <c r="B11" s="43" t="s">
        <v>681</v>
      </c>
      <c r="C11" s="43"/>
      <c r="D11" s="43"/>
      <c r="E11" s="43"/>
      <c r="F11" s="43"/>
      <c r="G11" s="43"/>
      <c r="H11" s="43"/>
      <c r="I11" s="43"/>
      <c r="J11" s="43"/>
      <c r="K11" s="43"/>
      <c r="L11" s="43"/>
      <c r="M11" s="43"/>
      <c r="N11" s="43"/>
      <c r="O11" s="43"/>
      <c r="P11" s="43"/>
      <c r="Q11" s="43"/>
      <c r="R11" s="43"/>
    </row>
    <row r="12" spans="1:18" ht="25.5" customHeight="1" x14ac:dyDescent="0.25">
      <c r="A12" s="13"/>
      <c r="B12" s="83" t="s">
        <v>682</v>
      </c>
      <c r="C12" s="83"/>
      <c r="D12" s="83"/>
      <c r="E12" s="83"/>
      <c r="F12" s="83"/>
      <c r="G12" s="83"/>
      <c r="H12" s="83"/>
      <c r="I12" s="83"/>
      <c r="J12" s="83"/>
      <c r="K12" s="83"/>
      <c r="L12" s="83"/>
      <c r="M12" s="83"/>
      <c r="N12" s="83"/>
      <c r="O12" s="83"/>
      <c r="P12" s="83"/>
      <c r="Q12" s="83"/>
      <c r="R12" s="83"/>
    </row>
    <row r="13" spans="1:18" x14ac:dyDescent="0.25">
      <c r="A13" s="13"/>
      <c r="B13" s="55"/>
      <c r="C13" s="55"/>
      <c r="D13" s="55"/>
      <c r="E13" s="55"/>
      <c r="F13" s="55"/>
      <c r="G13" s="55"/>
      <c r="H13" s="55"/>
      <c r="I13" s="55"/>
      <c r="J13" s="55"/>
      <c r="K13" s="55"/>
      <c r="L13" s="55"/>
      <c r="M13" s="55"/>
      <c r="N13" s="55"/>
      <c r="O13" s="55"/>
      <c r="P13" s="55"/>
      <c r="Q13" s="55"/>
      <c r="R13" s="55"/>
    </row>
    <row r="14" spans="1:18" ht="25.5" customHeight="1" x14ac:dyDescent="0.25">
      <c r="A14" s="13"/>
      <c r="B14" s="43" t="s">
        <v>683</v>
      </c>
      <c r="C14" s="43"/>
      <c r="D14" s="43"/>
      <c r="E14" s="43"/>
      <c r="F14" s="43"/>
      <c r="G14" s="43"/>
      <c r="H14" s="43"/>
      <c r="I14" s="43"/>
      <c r="J14" s="43"/>
      <c r="K14" s="43"/>
      <c r="L14" s="43"/>
      <c r="M14" s="43"/>
      <c r="N14" s="43"/>
      <c r="O14" s="43"/>
      <c r="P14" s="43"/>
      <c r="Q14" s="43"/>
      <c r="R14" s="43"/>
    </row>
    <row r="15" spans="1:18" x14ac:dyDescent="0.25">
      <c r="A15" s="13"/>
      <c r="B15" s="83" t="s">
        <v>684</v>
      </c>
      <c r="C15" s="83"/>
      <c r="D15" s="83"/>
      <c r="E15" s="83"/>
      <c r="F15" s="83"/>
      <c r="G15" s="83"/>
      <c r="H15" s="83"/>
      <c r="I15" s="83"/>
      <c r="J15" s="83"/>
      <c r="K15" s="83"/>
      <c r="L15" s="83"/>
      <c r="M15" s="83"/>
      <c r="N15" s="83"/>
      <c r="O15" s="83"/>
      <c r="P15" s="83"/>
      <c r="Q15" s="83"/>
      <c r="R15" s="83"/>
    </row>
    <row r="16" spans="1:18" ht="25.5" customHeight="1" x14ac:dyDescent="0.25">
      <c r="A16" s="13"/>
      <c r="B16" s="43" t="s">
        <v>685</v>
      </c>
      <c r="C16" s="43"/>
      <c r="D16" s="43"/>
      <c r="E16" s="43"/>
      <c r="F16" s="43"/>
      <c r="G16" s="43"/>
      <c r="H16" s="43"/>
      <c r="I16" s="43"/>
      <c r="J16" s="43"/>
      <c r="K16" s="43"/>
      <c r="L16" s="43"/>
      <c r="M16" s="43"/>
      <c r="N16" s="43"/>
      <c r="O16" s="43"/>
      <c r="P16" s="43"/>
      <c r="Q16" s="43"/>
      <c r="R16" s="43"/>
    </row>
    <row r="17" spans="1:18" ht="25.5" customHeight="1" x14ac:dyDescent="0.25">
      <c r="A17" s="13"/>
      <c r="B17" s="83" t="s">
        <v>686</v>
      </c>
      <c r="C17" s="83"/>
      <c r="D17" s="83"/>
      <c r="E17" s="83"/>
      <c r="F17" s="83"/>
      <c r="G17" s="83"/>
      <c r="H17" s="83"/>
      <c r="I17" s="83"/>
      <c r="J17" s="83"/>
      <c r="K17" s="83"/>
      <c r="L17" s="83"/>
      <c r="M17" s="83"/>
      <c r="N17" s="83"/>
      <c r="O17" s="83"/>
      <c r="P17" s="83"/>
      <c r="Q17" s="83"/>
      <c r="R17" s="83"/>
    </row>
    <row r="18" spans="1:18" ht="25.5" customHeight="1" x14ac:dyDescent="0.25">
      <c r="A18" s="13"/>
      <c r="B18" s="43" t="s">
        <v>687</v>
      </c>
      <c r="C18" s="43"/>
      <c r="D18" s="43"/>
      <c r="E18" s="43"/>
      <c r="F18" s="43"/>
      <c r="G18" s="43"/>
      <c r="H18" s="43"/>
      <c r="I18" s="43"/>
      <c r="J18" s="43"/>
      <c r="K18" s="43"/>
      <c r="L18" s="43"/>
      <c r="M18" s="43"/>
      <c r="N18" s="43"/>
      <c r="O18" s="43"/>
      <c r="P18" s="43"/>
      <c r="Q18" s="43"/>
      <c r="R18" s="43"/>
    </row>
    <row r="19" spans="1:18" ht="38.25" customHeight="1" x14ac:dyDescent="0.25">
      <c r="A19" s="13"/>
      <c r="B19" s="83" t="s">
        <v>688</v>
      </c>
      <c r="C19" s="83"/>
      <c r="D19" s="83"/>
      <c r="E19" s="83"/>
      <c r="F19" s="83"/>
      <c r="G19" s="83"/>
      <c r="H19" s="83"/>
      <c r="I19" s="83"/>
      <c r="J19" s="83"/>
      <c r="K19" s="83"/>
      <c r="L19" s="83"/>
      <c r="M19" s="83"/>
      <c r="N19" s="83"/>
      <c r="O19" s="83"/>
      <c r="P19" s="83"/>
      <c r="Q19" s="83"/>
      <c r="R19" s="83"/>
    </row>
    <row r="20" spans="1:18" ht="25.5" customHeight="1" x14ac:dyDescent="0.25">
      <c r="A20" s="13"/>
      <c r="B20" s="43" t="s">
        <v>689</v>
      </c>
      <c r="C20" s="43"/>
      <c r="D20" s="43"/>
      <c r="E20" s="43"/>
      <c r="F20" s="43"/>
      <c r="G20" s="43"/>
      <c r="H20" s="43"/>
      <c r="I20" s="43"/>
      <c r="J20" s="43"/>
      <c r="K20" s="43"/>
      <c r="L20" s="43"/>
      <c r="M20" s="43"/>
      <c r="N20" s="43"/>
      <c r="O20" s="43"/>
      <c r="P20" s="43"/>
      <c r="Q20" s="43"/>
      <c r="R20" s="43"/>
    </row>
    <row r="21" spans="1:18" x14ac:dyDescent="0.25">
      <c r="A21" s="13"/>
      <c r="B21" s="55"/>
      <c r="C21" s="55"/>
      <c r="D21" s="55"/>
      <c r="E21" s="55"/>
      <c r="F21" s="55"/>
      <c r="G21" s="55"/>
      <c r="H21" s="55"/>
      <c r="I21" s="55"/>
      <c r="J21" s="55"/>
      <c r="K21" s="55"/>
      <c r="L21" s="55"/>
      <c r="M21" s="55"/>
      <c r="N21" s="55"/>
      <c r="O21" s="55"/>
      <c r="P21" s="55"/>
      <c r="Q21" s="55"/>
      <c r="R21" s="55"/>
    </row>
    <row r="22" spans="1:18" x14ac:dyDescent="0.25">
      <c r="A22" s="13"/>
      <c r="B22" s="43" t="s">
        <v>690</v>
      </c>
      <c r="C22" s="43"/>
      <c r="D22" s="43"/>
      <c r="E22" s="43"/>
      <c r="F22" s="43"/>
      <c r="G22" s="43"/>
      <c r="H22" s="43"/>
      <c r="I22" s="43"/>
      <c r="J22" s="43"/>
      <c r="K22" s="43"/>
      <c r="L22" s="43"/>
      <c r="M22" s="43"/>
      <c r="N22" s="43"/>
      <c r="O22" s="43"/>
      <c r="P22" s="43"/>
      <c r="Q22" s="43"/>
      <c r="R22" s="43"/>
    </row>
    <row r="23" spans="1:18" ht="15.75" x14ac:dyDescent="0.25">
      <c r="A23" s="13"/>
      <c r="B23" s="44"/>
      <c r="C23" s="44"/>
      <c r="D23" s="44"/>
      <c r="E23" s="44"/>
      <c r="F23" s="44"/>
      <c r="G23" s="44"/>
      <c r="H23" s="44"/>
      <c r="I23" s="44"/>
      <c r="J23" s="44"/>
      <c r="K23" s="44"/>
      <c r="L23" s="44"/>
      <c r="M23" s="44"/>
      <c r="N23" s="44"/>
      <c r="O23" s="44"/>
      <c r="P23" s="44"/>
      <c r="Q23" s="44"/>
      <c r="R23" s="44"/>
    </row>
    <row r="24" spans="1:18" x14ac:dyDescent="0.25">
      <c r="A24" s="13"/>
      <c r="B24" s="12"/>
      <c r="C24" s="12"/>
      <c r="D24" s="12"/>
      <c r="E24" s="12"/>
      <c r="F24" s="12"/>
      <c r="G24" s="12"/>
      <c r="H24" s="12"/>
      <c r="I24" s="12"/>
      <c r="J24" s="12"/>
      <c r="K24" s="12"/>
      <c r="L24" s="12"/>
      <c r="M24" s="12"/>
      <c r="N24" s="12"/>
      <c r="O24" s="12"/>
      <c r="P24" s="12"/>
      <c r="Q24" s="12"/>
      <c r="R24" s="12"/>
    </row>
    <row r="25" spans="1:18" ht="15.75" thickBot="1" x14ac:dyDescent="0.3">
      <c r="A25" s="13"/>
      <c r="B25" s="14"/>
      <c r="C25" s="14" t="s">
        <v>213</v>
      </c>
      <c r="D25" s="34" t="s">
        <v>691</v>
      </c>
      <c r="E25" s="34"/>
      <c r="F25" s="34"/>
      <c r="G25" s="34"/>
      <c r="H25" s="34"/>
      <c r="I25" s="34"/>
      <c r="J25" s="14"/>
      <c r="K25" s="14" t="s">
        <v>213</v>
      </c>
      <c r="L25" s="34" t="s">
        <v>692</v>
      </c>
      <c r="M25" s="34"/>
      <c r="N25" s="34"/>
      <c r="O25" s="34"/>
      <c r="P25" s="34"/>
      <c r="Q25" s="34"/>
      <c r="R25" s="14"/>
    </row>
    <row r="26" spans="1:18" ht="15.75" thickBot="1" x14ac:dyDescent="0.3">
      <c r="A26" s="13"/>
      <c r="B26" s="14"/>
      <c r="C26" s="14" t="s">
        <v>213</v>
      </c>
      <c r="D26" s="35">
        <v>2013</v>
      </c>
      <c r="E26" s="35"/>
      <c r="F26" s="14"/>
      <c r="G26" s="14" t="s">
        <v>213</v>
      </c>
      <c r="H26" s="35" t="s">
        <v>693</v>
      </c>
      <c r="I26" s="35"/>
      <c r="J26" s="14"/>
      <c r="K26" s="14" t="s">
        <v>213</v>
      </c>
      <c r="L26" s="35">
        <v>2013</v>
      </c>
      <c r="M26" s="35"/>
      <c r="N26" s="14"/>
      <c r="O26" s="14" t="s">
        <v>213</v>
      </c>
      <c r="P26" s="35" t="s">
        <v>693</v>
      </c>
      <c r="Q26" s="35"/>
      <c r="R26" s="14"/>
    </row>
    <row r="27" spans="1:18" x14ac:dyDescent="0.25">
      <c r="A27" s="13"/>
      <c r="B27" s="36"/>
      <c r="C27" s="36" t="s">
        <v>213</v>
      </c>
      <c r="D27" s="40" t="s">
        <v>694</v>
      </c>
      <c r="E27" s="40"/>
      <c r="F27" s="40"/>
      <c r="G27" s="40"/>
      <c r="H27" s="40"/>
      <c r="I27" s="40"/>
      <c r="J27" s="36"/>
      <c r="K27" s="36" t="s">
        <v>213</v>
      </c>
      <c r="L27" s="40" t="s">
        <v>694</v>
      </c>
      <c r="M27" s="40"/>
      <c r="N27" s="40"/>
      <c r="O27" s="40"/>
      <c r="P27" s="40"/>
      <c r="Q27" s="40"/>
      <c r="R27" s="36"/>
    </row>
    <row r="28" spans="1:18" x14ac:dyDescent="0.25">
      <c r="A28" s="13"/>
      <c r="B28" s="36"/>
      <c r="C28" s="36"/>
      <c r="D28" s="40" t="s">
        <v>695</v>
      </c>
      <c r="E28" s="40"/>
      <c r="F28" s="40"/>
      <c r="G28" s="40"/>
      <c r="H28" s="40"/>
      <c r="I28" s="40"/>
      <c r="J28" s="36"/>
      <c r="K28" s="36"/>
      <c r="L28" s="40" t="s">
        <v>695</v>
      </c>
      <c r="M28" s="40"/>
      <c r="N28" s="40"/>
      <c r="O28" s="40"/>
      <c r="P28" s="40"/>
      <c r="Q28" s="40"/>
      <c r="R28" s="36"/>
    </row>
    <row r="29" spans="1:18" x14ac:dyDescent="0.25">
      <c r="A29" s="13"/>
      <c r="B29" s="15" t="s">
        <v>696</v>
      </c>
      <c r="C29" s="17" t="s">
        <v>213</v>
      </c>
      <c r="D29" s="17" t="s">
        <v>219</v>
      </c>
      <c r="E29" s="19">
        <v>126533</v>
      </c>
      <c r="F29" s="21" t="s">
        <v>213</v>
      </c>
      <c r="G29" s="17" t="s">
        <v>213</v>
      </c>
      <c r="H29" s="17" t="s">
        <v>219</v>
      </c>
      <c r="I29" s="19">
        <v>127501</v>
      </c>
      <c r="J29" s="21" t="s">
        <v>213</v>
      </c>
      <c r="K29" s="17" t="s">
        <v>213</v>
      </c>
      <c r="L29" s="17" t="s">
        <v>219</v>
      </c>
      <c r="M29" s="19">
        <v>375699</v>
      </c>
      <c r="N29" s="21" t="s">
        <v>213</v>
      </c>
      <c r="O29" s="17" t="s">
        <v>213</v>
      </c>
      <c r="P29" s="17" t="s">
        <v>219</v>
      </c>
      <c r="Q29" s="19">
        <v>403983</v>
      </c>
      <c r="R29" s="21" t="s">
        <v>213</v>
      </c>
    </row>
    <row r="30" spans="1:18" x14ac:dyDescent="0.25">
      <c r="A30" s="13"/>
      <c r="B30" s="24" t="s">
        <v>125</v>
      </c>
      <c r="C30" s="12" t="s">
        <v>213</v>
      </c>
      <c r="D30" s="12"/>
      <c r="E30" s="49">
        <v>55278</v>
      </c>
      <c r="F30" s="11" t="s">
        <v>213</v>
      </c>
      <c r="G30" s="12" t="s">
        <v>213</v>
      </c>
      <c r="H30" s="12"/>
      <c r="I30" s="49">
        <v>53266</v>
      </c>
      <c r="J30" s="11" t="s">
        <v>213</v>
      </c>
      <c r="K30" s="12" t="s">
        <v>213</v>
      </c>
      <c r="L30" s="12"/>
      <c r="M30" s="49">
        <v>165090</v>
      </c>
      <c r="N30" s="11" t="s">
        <v>213</v>
      </c>
      <c r="O30" s="12" t="s">
        <v>213</v>
      </c>
      <c r="P30" s="12"/>
      <c r="Q30" s="49">
        <v>184368</v>
      </c>
      <c r="R30" s="11" t="s">
        <v>213</v>
      </c>
    </row>
    <row r="31" spans="1:18" x14ac:dyDescent="0.25">
      <c r="A31" s="13"/>
      <c r="B31" s="15" t="s">
        <v>697</v>
      </c>
      <c r="C31" s="17" t="s">
        <v>213</v>
      </c>
      <c r="D31" s="17"/>
      <c r="E31" s="28">
        <v>0.92</v>
      </c>
      <c r="F31" s="21" t="s">
        <v>213</v>
      </c>
      <c r="G31" s="17" t="s">
        <v>213</v>
      </c>
      <c r="H31" s="17"/>
      <c r="I31" s="28">
        <v>0.89</v>
      </c>
      <c r="J31" s="21" t="s">
        <v>213</v>
      </c>
      <c r="K31" s="17" t="s">
        <v>213</v>
      </c>
      <c r="L31" s="17"/>
      <c r="M31" s="28">
        <v>2.64</v>
      </c>
      <c r="N31" s="21" t="s">
        <v>213</v>
      </c>
      <c r="O31" s="17" t="s">
        <v>213</v>
      </c>
      <c r="P31" s="17"/>
      <c r="Q31" s="28">
        <v>2.92</v>
      </c>
      <c r="R31" s="21" t="s">
        <v>213</v>
      </c>
    </row>
    <row r="32" spans="1:18" x14ac:dyDescent="0.25">
      <c r="A32" s="13"/>
      <c r="B32" s="24" t="s">
        <v>698</v>
      </c>
      <c r="C32" s="12" t="s">
        <v>213</v>
      </c>
      <c r="D32" s="12"/>
      <c r="E32" s="31">
        <v>0.91</v>
      </c>
      <c r="F32" s="11" t="s">
        <v>213</v>
      </c>
      <c r="G32" s="12" t="s">
        <v>213</v>
      </c>
      <c r="H32" s="12"/>
      <c r="I32" s="31">
        <v>0.88</v>
      </c>
      <c r="J32" s="11" t="s">
        <v>213</v>
      </c>
      <c r="K32" s="12" t="s">
        <v>213</v>
      </c>
      <c r="L32" s="12"/>
      <c r="M32" s="31">
        <v>2.64</v>
      </c>
      <c r="N32" s="11" t="s">
        <v>213</v>
      </c>
      <c r="O32" s="12" t="s">
        <v>213</v>
      </c>
      <c r="P32" s="12"/>
      <c r="Q32" s="31">
        <v>2.92</v>
      </c>
      <c r="R32" s="11" t="s">
        <v>213</v>
      </c>
    </row>
    <row r="33" spans="1:18" ht="15.75" x14ac:dyDescent="0.25">
      <c r="A33" s="13"/>
      <c r="B33" s="44"/>
      <c r="C33" s="44"/>
      <c r="D33" s="44"/>
      <c r="E33" s="44"/>
      <c r="F33" s="44"/>
      <c r="G33" s="44"/>
      <c r="H33" s="44"/>
      <c r="I33" s="44"/>
      <c r="J33" s="44"/>
      <c r="K33" s="44"/>
      <c r="L33" s="44"/>
      <c r="M33" s="44"/>
      <c r="N33" s="44"/>
      <c r="O33" s="44"/>
      <c r="P33" s="44"/>
      <c r="Q33" s="44"/>
      <c r="R33" s="44"/>
    </row>
    <row r="34" spans="1:18" ht="51" x14ac:dyDescent="0.25">
      <c r="A34" s="13"/>
      <c r="B34" s="78">
        <v>-1</v>
      </c>
      <c r="C34" s="78" t="s">
        <v>699</v>
      </c>
    </row>
  </sheetData>
  <mergeCells count="41">
    <mergeCell ref="B33:R33"/>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L27:Q27"/>
    <mergeCell ref="L28:Q28"/>
    <mergeCell ref="R27:R28"/>
    <mergeCell ref="A1:A2"/>
    <mergeCell ref="B1:R1"/>
    <mergeCell ref="B2:R2"/>
    <mergeCell ref="B3:R3"/>
    <mergeCell ref="A4:A34"/>
    <mergeCell ref="B4:R4"/>
    <mergeCell ref="B5:R5"/>
    <mergeCell ref="B27:B28"/>
    <mergeCell ref="C27:C28"/>
    <mergeCell ref="D27:I27"/>
    <mergeCell ref="D28:I28"/>
    <mergeCell ref="J27:J28"/>
    <mergeCell ref="K27:K28"/>
    <mergeCell ref="D25:I25"/>
    <mergeCell ref="L25:Q25"/>
    <mergeCell ref="D26:E26"/>
    <mergeCell ref="H26:I26"/>
    <mergeCell ref="L26:M26"/>
    <mergeCell ref="P26:Q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69987</v>
      </c>
      <c r="C4" s="8">
        <v>325952</v>
      </c>
    </row>
    <row r="5" spans="1:3" x14ac:dyDescent="0.25">
      <c r="A5" s="2" t="s">
        <v>31</v>
      </c>
      <c r="B5" s="6">
        <v>1121</v>
      </c>
      <c r="C5" s="4">
        <v>352</v>
      </c>
    </row>
    <row r="6" spans="1:3" x14ac:dyDescent="0.25">
      <c r="A6" s="2" t="s">
        <v>32</v>
      </c>
      <c r="B6" s="6">
        <v>271108</v>
      </c>
      <c r="C6" s="6">
        <v>326304</v>
      </c>
    </row>
    <row r="7" spans="1:3" ht="30" x14ac:dyDescent="0.25">
      <c r="A7" s="2" t="s">
        <v>33</v>
      </c>
      <c r="B7" s="6">
        <v>164776</v>
      </c>
      <c r="C7" s="6">
        <v>226670</v>
      </c>
    </row>
    <row r="8" spans="1:3" ht="45" x14ac:dyDescent="0.25">
      <c r="A8" s="2" t="s">
        <v>34</v>
      </c>
      <c r="B8" s="6">
        <v>7606569</v>
      </c>
      <c r="C8" s="6">
        <v>7215395</v>
      </c>
    </row>
    <row r="9" spans="1:3" x14ac:dyDescent="0.25">
      <c r="A9" s="2" t="s">
        <v>35</v>
      </c>
      <c r="B9" s="6">
        <v>7771345</v>
      </c>
      <c r="C9" s="6">
        <v>7442065</v>
      </c>
    </row>
    <row r="10" spans="1:3" x14ac:dyDescent="0.25">
      <c r="A10" s="2" t="s">
        <v>36</v>
      </c>
      <c r="B10" s="6">
        <v>4892</v>
      </c>
      <c r="C10" s="6">
        <v>10433</v>
      </c>
    </row>
    <row r="11" spans="1:3" x14ac:dyDescent="0.25">
      <c r="A11" s="2" t="s">
        <v>37</v>
      </c>
      <c r="B11" s="6">
        <v>6177697</v>
      </c>
      <c r="C11" s="6">
        <v>5169507</v>
      </c>
    </row>
    <row r="12" spans="1:3" x14ac:dyDescent="0.25">
      <c r="A12" s="2" t="s">
        <v>38</v>
      </c>
      <c r="B12" s="6">
        <v>6182589</v>
      </c>
      <c r="C12" s="6">
        <v>5179940</v>
      </c>
    </row>
    <row r="13" spans="1:3" x14ac:dyDescent="0.25">
      <c r="A13" s="2" t="s">
        <v>39</v>
      </c>
      <c r="B13" s="6">
        <v>-59913</v>
      </c>
      <c r="C13" s="6">
        <v>-52564</v>
      </c>
    </row>
    <row r="14" spans="1:3" x14ac:dyDescent="0.25">
      <c r="A14" s="2" t="s">
        <v>40</v>
      </c>
      <c r="B14" s="6">
        <v>6122676</v>
      </c>
      <c r="C14" s="6">
        <v>5127376</v>
      </c>
    </row>
    <row r="15" spans="1:3" x14ac:dyDescent="0.25">
      <c r="A15" s="2" t="s">
        <v>41</v>
      </c>
      <c r="B15" s="6">
        <v>38183</v>
      </c>
      <c r="C15" s="6">
        <v>42337</v>
      </c>
    </row>
    <row r="16" spans="1:3" x14ac:dyDescent="0.25">
      <c r="A16" s="2" t="s">
        <v>42</v>
      </c>
      <c r="B16" s="6">
        <v>1351782</v>
      </c>
      <c r="C16" s="6">
        <v>1217162</v>
      </c>
    </row>
    <row r="17" spans="1:3" x14ac:dyDescent="0.25">
      <c r="A17" s="2" t="s">
        <v>43</v>
      </c>
      <c r="B17" s="6">
        <v>25233</v>
      </c>
      <c r="C17" s="6">
        <v>26159</v>
      </c>
    </row>
    <row r="18" spans="1:3" x14ac:dyDescent="0.25">
      <c r="A18" s="2" t="s">
        <v>44</v>
      </c>
      <c r="B18" s="6">
        <v>232240</v>
      </c>
      <c r="C18" s="6">
        <v>205268</v>
      </c>
    </row>
    <row r="19" spans="1:3" x14ac:dyDescent="0.25">
      <c r="A19" s="2" t="s">
        <v>45</v>
      </c>
      <c r="B19" s="6">
        <v>7432</v>
      </c>
      <c r="C19" s="6">
        <v>7234</v>
      </c>
    </row>
    <row r="20" spans="1:3" x14ac:dyDescent="0.25">
      <c r="A20" s="2" t="s">
        <v>46</v>
      </c>
      <c r="B20" s="6">
        <v>122123</v>
      </c>
      <c r="C20" s="6">
        <v>109108</v>
      </c>
    </row>
    <row r="21" spans="1:3" x14ac:dyDescent="0.25">
      <c r="A21" s="2" t="s">
        <v>47</v>
      </c>
      <c r="B21" s="6">
        <v>43058</v>
      </c>
      <c r="C21" s="6">
        <v>34461</v>
      </c>
    </row>
    <row r="22" spans="1:3" x14ac:dyDescent="0.25">
      <c r="A22" s="2" t="s">
        <v>48</v>
      </c>
      <c r="B22" s="6">
        <v>69099</v>
      </c>
      <c r="C22" s="6">
        <v>46099</v>
      </c>
    </row>
    <row r="23" spans="1:3" x14ac:dyDescent="0.25">
      <c r="A23" s="2" t="s">
        <v>49</v>
      </c>
      <c r="B23" s="6">
        <v>16054279</v>
      </c>
      <c r="C23" s="6">
        <v>14583573</v>
      </c>
    </row>
    <row r="24" spans="1:3" x14ac:dyDescent="0.25">
      <c r="A24" s="3" t="s">
        <v>50</v>
      </c>
      <c r="B24" s="4" t="s">
        <v>5</v>
      </c>
      <c r="C24" s="4" t="s">
        <v>5</v>
      </c>
    </row>
    <row r="25" spans="1:3" x14ac:dyDescent="0.25">
      <c r="A25" s="2" t="s">
        <v>51</v>
      </c>
      <c r="B25" s="6">
        <v>3368357</v>
      </c>
      <c r="C25" s="6">
        <v>3016205</v>
      </c>
    </row>
    <row r="26" spans="1:3" x14ac:dyDescent="0.25">
      <c r="A26" s="2" t="s">
        <v>52</v>
      </c>
      <c r="B26" s="6">
        <v>9087442</v>
      </c>
      <c r="C26" s="6">
        <v>8625639</v>
      </c>
    </row>
    <row r="27" spans="1:3" x14ac:dyDescent="0.25">
      <c r="A27" s="2" t="s">
        <v>53</v>
      </c>
      <c r="B27" s="6">
        <v>12455799</v>
      </c>
      <c r="C27" s="6">
        <v>11641844</v>
      </c>
    </row>
    <row r="28" spans="1:3" x14ac:dyDescent="0.25">
      <c r="A28" s="2" t="s">
        <v>54</v>
      </c>
      <c r="B28" s="6">
        <v>605951</v>
      </c>
      <c r="C28" s="6">
        <v>256753</v>
      </c>
    </row>
    <row r="29" spans="1:3" ht="30" x14ac:dyDescent="0.25">
      <c r="A29" s="2" t="s">
        <v>55</v>
      </c>
      <c r="B29" s="6">
        <v>431969</v>
      </c>
      <c r="C29" s="6">
        <v>454502</v>
      </c>
    </row>
    <row r="30" spans="1:3" x14ac:dyDescent="0.25">
      <c r="A30" s="2" t="s">
        <v>56</v>
      </c>
      <c r="B30" s="6">
        <v>85055</v>
      </c>
      <c r="C30" s="6">
        <v>85055</v>
      </c>
    </row>
    <row r="31" spans="1:3" x14ac:dyDescent="0.25">
      <c r="A31" s="2" t="s">
        <v>57</v>
      </c>
      <c r="B31" s="6">
        <v>2267</v>
      </c>
      <c r="C31" s="6">
        <v>1904</v>
      </c>
    </row>
    <row r="32" spans="1:3" x14ac:dyDescent="0.25">
      <c r="A32" s="2" t="s">
        <v>58</v>
      </c>
      <c r="B32" s="6">
        <v>84126</v>
      </c>
      <c r="C32" s="6">
        <v>54126</v>
      </c>
    </row>
    <row r="33" spans="1:3" x14ac:dyDescent="0.25">
      <c r="A33" s="2" t="s">
        <v>59</v>
      </c>
      <c r="B33" s="6">
        <v>13665167</v>
      </c>
      <c r="C33" s="6">
        <v>12494184</v>
      </c>
    </row>
    <row r="34" spans="1:3" x14ac:dyDescent="0.25">
      <c r="A34" s="2" t="s">
        <v>60</v>
      </c>
      <c r="B34" s="4" t="s">
        <v>61</v>
      </c>
      <c r="C34" s="4" t="s">
        <v>61</v>
      </c>
    </row>
    <row r="35" spans="1:3" x14ac:dyDescent="0.25">
      <c r="A35" s="3" t="s">
        <v>62</v>
      </c>
      <c r="B35" s="4" t="s">
        <v>5</v>
      </c>
      <c r="C35" s="4" t="s">
        <v>5</v>
      </c>
    </row>
    <row r="36" spans="1:3" ht="45" x14ac:dyDescent="0.25">
      <c r="A36" s="2" t="s">
        <v>63</v>
      </c>
      <c r="B36" s="4" t="s">
        <v>61</v>
      </c>
      <c r="C36" s="4" t="s">
        <v>61</v>
      </c>
    </row>
    <row r="37" spans="1:3" ht="120" x14ac:dyDescent="0.25">
      <c r="A37" s="2" t="s">
        <v>64</v>
      </c>
      <c r="B37" s="6">
        <v>60420</v>
      </c>
      <c r="C37" s="6">
        <v>56484</v>
      </c>
    </row>
    <row r="38" spans="1:3" x14ac:dyDescent="0.25">
      <c r="A38" s="2" t="s">
        <v>65</v>
      </c>
      <c r="B38" s="6">
        <v>1453263</v>
      </c>
      <c r="C38" s="6">
        <v>1274290</v>
      </c>
    </row>
    <row r="39" spans="1:3" x14ac:dyDescent="0.25">
      <c r="A39" s="2" t="s">
        <v>66</v>
      </c>
      <c r="B39" s="6">
        <v>870454</v>
      </c>
      <c r="C39" s="6">
        <v>750236</v>
      </c>
    </row>
    <row r="40" spans="1:3" ht="60" x14ac:dyDescent="0.25">
      <c r="A40" s="2" t="s">
        <v>67</v>
      </c>
      <c r="B40" s="6">
        <v>5582</v>
      </c>
      <c r="C40" s="6">
        <v>8986</v>
      </c>
    </row>
    <row r="41" spans="1:3" ht="30" x14ac:dyDescent="0.25">
      <c r="A41" s="2" t="s">
        <v>68</v>
      </c>
      <c r="B41" s="4">
        <v>-607</v>
      </c>
      <c r="C41" s="4">
        <v>-607</v>
      </c>
    </row>
    <row r="42" spans="1:3" x14ac:dyDescent="0.25">
      <c r="A42" s="2" t="s">
        <v>69</v>
      </c>
      <c r="B42" s="6">
        <v>2389112</v>
      </c>
      <c r="C42" s="6">
        <v>2089389</v>
      </c>
    </row>
    <row r="43" spans="1:3" ht="30" x14ac:dyDescent="0.25">
      <c r="A43" s="2" t="s">
        <v>70</v>
      </c>
      <c r="B43" s="8">
        <v>16054279</v>
      </c>
      <c r="C43" s="8">
        <v>145835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700</v>
      </c>
      <c r="B1" s="1" t="s">
        <v>1</v>
      </c>
    </row>
    <row r="2" spans="1:2" x14ac:dyDescent="0.25">
      <c r="A2" s="7"/>
      <c r="B2" s="1" t="s">
        <v>2</v>
      </c>
    </row>
    <row r="3" spans="1:2" x14ac:dyDescent="0.25">
      <c r="A3" s="3" t="s">
        <v>701</v>
      </c>
      <c r="B3" s="4" t="s">
        <v>5</v>
      </c>
    </row>
    <row r="4" spans="1:2" x14ac:dyDescent="0.25">
      <c r="A4" s="13" t="s">
        <v>700</v>
      </c>
      <c r="B4" s="4" t="s">
        <v>5</v>
      </c>
    </row>
    <row r="5" spans="1:2" x14ac:dyDescent="0.25">
      <c r="A5" s="13"/>
      <c r="B5" s="56" t="s">
        <v>702</v>
      </c>
    </row>
    <row r="6" spans="1:2" x14ac:dyDescent="0.25">
      <c r="A6" s="13"/>
      <c r="B6" s="4"/>
    </row>
    <row r="7" spans="1:2" ht="153.75" x14ac:dyDescent="0.25">
      <c r="A7" s="13"/>
      <c r="B7" s="84" t="s">
        <v>703</v>
      </c>
    </row>
    <row r="8" spans="1:2" x14ac:dyDescent="0.25">
      <c r="A8" s="13"/>
      <c r="B8" s="4"/>
    </row>
    <row r="9" spans="1:2" ht="319.5" x14ac:dyDescent="0.25">
      <c r="A9" s="13"/>
      <c r="B9" s="57" t="s">
        <v>704</v>
      </c>
    </row>
    <row r="10" spans="1:2" x14ac:dyDescent="0.25">
      <c r="A10" s="13"/>
      <c r="B10" s="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705</v>
      </c>
      <c r="B1" s="1" t="s">
        <v>1</v>
      </c>
    </row>
    <row r="2" spans="1:2" x14ac:dyDescent="0.25">
      <c r="A2" s="7"/>
      <c r="B2" s="1" t="s">
        <v>2</v>
      </c>
    </row>
    <row r="3" spans="1:2" ht="30" x14ac:dyDescent="0.25">
      <c r="A3" s="3" t="s">
        <v>227</v>
      </c>
      <c r="B3" s="4" t="s">
        <v>5</v>
      </c>
    </row>
    <row r="4" spans="1:2" x14ac:dyDescent="0.25">
      <c r="A4" s="13" t="s">
        <v>706</v>
      </c>
      <c r="B4" s="4" t="s">
        <v>5</v>
      </c>
    </row>
    <row r="5" spans="1:2" ht="345" x14ac:dyDescent="0.25">
      <c r="A5" s="13"/>
      <c r="B5" s="46" t="s">
        <v>230</v>
      </c>
    </row>
    <row r="6" spans="1:2" ht="179.25" x14ac:dyDescent="0.25">
      <c r="A6" s="13"/>
      <c r="B6" s="46" t="s">
        <v>23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1" width="36.5703125" bestFit="1" customWidth="1"/>
    <col min="2" max="2" width="36.28515625" bestFit="1" customWidth="1"/>
    <col min="3" max="4" width="1.85546875" bestFit="1" customWidth="1"/>
    <col min="5" max="5" width="5.7109375" bestFit="1" customWidth="1"/>
    <col min="6" max="7" width="1.85546875" bestFit="1" customWidth="1"/>
    <col min="8" max="8" width="2.42578125" customWidth="1"/>
    <col min="9" max="9" width="5.7109375" customWidth="1"/>
    <col min="10" max="12" width="1.85546875" bestFit="1" customWidth="1"/>
    <col min="13" max="13" width="5.7109375" bestFit="1" customWidth="1"/>
    <col min="14" max="15" width="1.85546875" bestFit="1" customWidth="1"/>
    <col min="16" max="16" width="2.42578125" customWidth="1"/>
    <col min="17" max="17" width="5.7109375" customWidth="1"/>
    <col min="18" max="20" width="1.85546875" bestFit="1" customWidth="1"/>
    <col min="21" max="21" width="6.5703125" bestFit="1" customWidth="1"/>
    <col min="22" max="23" width="1.85546875" bestFit="1" customWidth="1"/>
    <col min="24" max="24" width="2.42578125" customWidth="1"/>
    <col min="25" max="25" width="5.7109375" customWidth="1"/>
    <col min="26" max="28" width="1.85546875" bestFit="1" customWidth="1"/>
    <col min="29" max="29" width="6.5703125" bestFit="1" customWidth="1"/>
    <col min="30" max="31" width="1.85546875" bestFit="1" customWidth="1"/>
    <col min="32" max="32" width="2.42578125" customWidth="1"/>
    <col min="33" max="33" width="5.7109375" customWidth="1"/>
    <col min="34" max="34" width="1.85546875" bestFit="1" customWidth="1"/>
  </cols>
  <sheetData>
    <row r="1" spans="1:34" ht="15" customHeight="1" x14ac:dyDescent="0.25">
      <c r="A1" s="7" t="s">
        <v>7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10</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ht="15" customHeight="1" x14ac:dyDescent="0.25">
      <c r="A4" s="13" t="s">
        <v>708</v>
      </c>
      <c r="B4" s="41" t="s">
        <v>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13"/>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ht="15" customHeight="1" x14ac:dyDescent="0.25">
      <c r="A6" s="13"/>
      <c r="B6" s="41" t="s">
        <v>709</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13"/>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row>
    <row r="8" spans="1:34" ht="15.75" x14ac:dyDescent="0.25">
      <c r="A8" s="13"/>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row>
    <row r="9" spans="1:34"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row>
    <row r="10" spans="1:34" ht="15.75" thickBot="1" x14ac:dyDescent="0.3">
      <c r="A10" s="13"/>
      <c r="B10" s="14"/>
      <c r="C10" s="14" t="s">
        <v>213</v>
      </c>
      <c r="D10" s="34" t="s">
        <v>214</v>
      </c>
      <c r="E10" s="34"/>
      <c r="F10" s="34"/>
      <c r="G10" s="34"/>
      <c r="H10" s="34"/>
      <c r="I10" s="34"/>
      <c r="J10" s="34"/>
      <c r="K10" s="34"/>
      <c r="L10" s="34"/>
      <c r="M10" s="34"/>
      <c r="N10" s="34"/>
      <c r="O10" s="34"/>
      <c r="P10" s="34"/>
      <c r="Q10" s="34"/>
      <c r="R10" s="14"/>
      <c r="S10" s="14" t="s">
        <v>213</v>
      </c>
      <c r="T10" s="34" t="s">
        <v>215</v>
      </c>
      <c r="U10" s="34"/>
      <c r="V10" s="34"/>
      <c r="W10" s="34"/>
      <c r="X10" s="34"/>
      <c r="Y10" s="34"/>
      <c r="Z10" s="34"/>
      <c r="AA10" s="34"/>
      <c r="AB10" s="34"/>
      <c r="AC10" s="34"/>
      <c r="AD10" s="34"/>
      <c r="AE10" s="34"/>
      <c r="AF10" s="34"/>
      <c r="AG10" s="34"/>
      <c r="AH10" s="14"/>
    </row>
    <row r="11" spans="1:34" ht="15.75" thickBot="1" x14ac:dyDescent="0.3">
      <c r="A11" s="13"/>
      <c r="B11" s="14"/>
      <c r="C11" s="14" t="s">
        <v>213</v>
      </c>
      <c r="D11" s="35">
        <v>2013</v>
      </c>
      <c r="E11" s="35"/>
      <c r="F11" s="35"/>
      <c r="G11" s="35"/>
      <c r="H11" s="35"/>
      <c r="I11" s="35"/>
      <c r="J11" s="14"/>
      <c r="K11" s="14" t="s">
        <v>213</v>
      </c>
      <c r="L11" s="35">
        <v>2012</v>
      </c>
      <c r="M11" s="35"/>
      <c r="N11" s="35"/>
      <c r="O11" s="35"/>
      <c r="P11" s="35"/>
      <c r="Q11" s="35"/>
      <c r="R11" s="14"/>
      <c r="S11" s="14" t="s">
        <v>213</v>
      </c>
      <c r="T11" s="35">
        <v>2013</v>
      </c>
      <c r="U11" s="35"/>
      <c r="V11" s="35"/>
      <c r="W11" s="35"/>
      <c r="X11" s="35"/>
      <c r="Y11" s="35"/>
      <c r="Z11" s="14"/>
      <c r="AA11" s="14" t="s">
        <v>213</v>
      </c>
      <c r="AB11" s="35">
        <v>2012</v>
      </c>
      <c r="AC11" s="35"/>
      <c r="AD11" s="35"/>
      <c r="AE11" s="35"/>
      <c r="AF11" s="35"/>
      <c r="AG11" s="35"/>
      <c r="AH11" s="14"/>
    </row>
    <row r="12" spans="1:34" x14ac:dyDescent="0.25">
      <c r="A12" s="13"/>
      <c r="B12" s="36"/>
      <c r="C12" s="36" t="s">
        <v>213</v>
      </c>
      <c r="D12" s="37" t="s">
        <v>216</v>
      </c>
      <c r="E12" s="37"/>
      <c r="F12" s="39"/>
      <c r="G12" s="39" t="s">
        <v>213</v>
      </c>
      <c r="H12" s="37" t="s">
        <v>217</v>
      </c>
      <c r="I12" s="37"/>
      <c r="J12" s="36"/>
      <c r="K12" s="36" t="s">
        <v>213</v>
      </c>
      <c r="L12" s="37" t="s">
        <v>216</v>
      </c>
      <c r="M12" s="37"/>
      <c r="N12" s="39"/>
      <c r="O12" s="39" t="s">
        <v>213</v>
      </c>
      <c r="P12" s="37" t="s">
        <v>217</v>
      </c>
      <c r="Q12" s="37"/>
      <c r="R12" s="36"/>
      <c r="S12" s="36" t="s">
        <v>213</v>
      </c>
      <c r="T12" s="37" t="s">
        <v>216</v>
      </c>
      <c r="U12" s="37"/>
      <c r="V12" s="39"/>
      <c r="W12" s="39" t="s">
        <v>213</v>
      </c>
      <c r="X12" s="37" t="s">
        <v>217</v>
      </c>
      <c r="Y12" s="37"/>
      <c r="Z12" s="36"/>
      <c r="AA12" s="36" t="s">
        <v>213</v>
      </c>
      <c r="AB12" s="37" t="s">
        <v>216</v>
      </c>
      <c r="AC12" s="37"/>
      <c r="AD12" s="39"/>
      <c r="AE12" s="39" t="s">
        <v>213</v>
      </c>
      <c r="AF12" s="37" t="s">
        <v>217</v>
      </c>
      <c r="AG12" s="37"/>
      <c r="AH12" s="36"/>
    </row>
    <row r="13" spans="1:34" ht="15.75" thickBot="1" x14ac:dyDescent="0.3">
      <c r="A13" s="13"/>
      <c r="B13" s="36"/>
      <c r="C13" s="36"/>
      <c r="D13" s="38"/>
      <c r="E13" s="38"/>
      <c r="F13" s="36"/>
      <c r="G13" s="36"/>
      <c r="H13" s="38" t="s">
        <v>216</v>
      </c>
      <c r="I13" s="38"/>
      <c r="J13" s="36"/>
      <c r="K13" s="36"/>
      <c r="L13" s="38"/>
      <c r="M13" s="38"/>
      <c r="N13" s="36"/>
      <c r="O13" s="36"/>
      <c r="P13" s="38" t="s">
        <v>216</v>
      </c>
      <c r="Q13" s="38"/>
      <c r="R13" s="36"/>
      <c r="S13" s="36"/>
      <c r="T13" s="38"/>
      <c r="U13" s="38"/>
      <c r="V13" s="36"/>
      <c r="W13" s="36"/>
      <c r="X13" s="38" t="s">
        <v>216</v>
      </c>
      <c r="Y13" s="38"/>
      <c r="Z13" s="36"/>
      <c r="AA13" s="36"/>
      <c r="AB13" s="38"/>
      <c r="AC13" s="38"/>
      <c r="AD13" s="36"/>
      <c r="AE13" s="36"/>
      <c r="AF13" s="38" t="s">
        <v>216</v>
      </c>
      <c r="AG13" s="38"/>
      <c r="AH13" s="36"/>
    </row>
    <row r="14" spans="1:34" x14ac:dyDescent="0.25">
      <c r="A14" s="13"/>
      <c r="B14" s="14"/>
      <c r="C14" s="14" t="s">
        <v>213</v>
      </c>
      <c r="D14" s="40" t="s">
        <v>218</v>
      </c>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c r="AH14" s="14"/>
    </row>
    <row r="15" spans="1:34" ht="15.75" thickBot="1" x14ac:dyDescent="0.3">
      <c r="A15" s="13"/>
      <c r="B15" s="15" t="s">
        <v>125</v>
      </c>
      <c r="C15" s="17" t="s">
        <v>213</v>
      </c>
      <c r="D15" s="17" t="s">
        <v>219</v>
      </c>
      <c r="E15" s="19">
        <v>55278</v>
      </c>
      <c r="F15" s="21" t="s">
        <v>213</v>
      </c>
      <c r="G15" s="17" t="s">
        <v>213</v>
      </c>
      <c r="H15" s="17"/>
      <c r="I15" s="17"/>
      <c r="J15" s="17"/>
      <c r="K15" s="17" t="s">
        <v>213</v>
      </c>
      <c r="L15" s="17" t="s">
        <v>219</v>
      </c>
      <c r="M15" s="19">
        <v>46176</v>
      </c>
      <c r="N15" s="21" t="s">
        <v>213</v>
      </c>
      <c r="O15" s="17" t="s">
        <v>213</v>
      </c>
      <c r="P15" s="17"/>
      <c r="Q15" s="17"/>
      <c r="R15" s="17"/>
      <c r="S15" s="17" t="s">
        <v>213</v>
      </c>
      <c r="T15" s="17" t="s">
        <v>219</v>
      </c>
      <c r="U15" s="19">
        <v>158427</v>
      </c>
      <c r="V15" s="21" t="s">
        <v>213</v>
      </c>
      <c r="W15" s="17" t="s">
        <v>213</v>
      </c>
      <c r="X15" s="17"/>
      <c r="Y15" s="17"/>
      <c r="Z15" s="17"/>
      <c r="AA15" s="17" t="s">
        <v>213</v>
      </c>
      <c r="AB15" s="17" t="s">
        <v>219</v>
      </c>
      <c r="AC15" s="19">
        <v>119635</v>
      </c>
      <c r="AD15" s="21" t="s">
        <v>213</v>
      </c>
      <c r="AE15" s="17" t="s">
        <v>213</v>
      </c>
      <c r="AF15" s="17"/>
      <c r="AG15" s="17"/>
      <c r="AH15" s="17"/>
    </row>
    <row r="16" spans="1:34" ht="15.75" thickTop="1" x14ac:dyDescent="0.25">
      <c r="A16" s="13"/>
      <c r="B16" s="22"/>
      <c r="C16" s="22" t="s">
        <v>213</v>
      </c>
      <c r="D16" s="23"/>
      <c r="E16" s="23"/>
      <c r="F16" s="22"/>
      <c r="G16" s="22" t="s">
        <v>213</v>
      </c>
      <c r="H16" s="22"/>
      <c r="I16" s="22"/>
      <c r="J16" s="22"/>
      <c r="K16" s="22" t="s">
        <v>213</v>
      </c>
      <c r="L16" s="23"/>
      <c r="M16" s="23"/>
      <c r="N16" s="22"/>
      <c r="O16" s="22" t="s">
        <v>213</v>
      </c>
      <c r="P16" s="22"/>
      <c r="Q16" s="22"/>
      <c r="R16" s="22"/>
      <c r="S16" s="22" t="s">
        <v>213</v>
      </c>
      <c r="T16" s="23"/>
      <c r="U16" s="23"/>
      <c r="V16" s="22"/>
      <c r="W16" s="22" t="s">
        <v>213</v>
      </c>
      <c r="X16" s="22"/>
      <c r="Y16" s="22"/>
      <c r="Z16" s="22"/>
      <c r="AA16" s="22" t="s">
        <v>213</v>
      </c>
      <c r="AB16" s="23"/>
      <c r="AC16" s="23"/>
      <c r="AD16" s="22"/>
      <c r="AE16" s="22" t="s">
        <v>213</v>
      </c>
      <c r="AF16" s="22"/>
      <c r="AG16" s="22"/>
      <c r="AH16" s="22"/>
    </row>
    <row r="17" spans="1:34" x14ac:dyDescent="0.25">
      <c r="A17" s="13"/>
      <c r="B17" s="24" t="s">
        <v>220</v>
      </c>
      <c r="C17" s="14" t="s">
        <v>213</v>
      </c>
      <c r="D17" s="12"/>
      <c r="E17" s="12"/>
      <c r="F17" s="12"/>
      <c r="G17" s="14" t="s">
        <v>213</v>
      </c>
      <c r="H17" s="12"/>
      <c r="I17" s="12"/>
      <c r="J17" s="12"/>
      <c r="K17" s="14" t="s">
        <v>213</v>
      </c>
      <c r="L17" s="12"/>
      <c r="M17" s="12"/>
      <c r="N17" s="12"/>
      <c r="O17" s="14" t="s">
        <v>213</v>
      </c>
      <c r="P17" s="12"/>
      <c r="Q17" s="12"/>
      <c r="R17" s="12"/>
      <c r="S17" s="14" t="s">
        <v>213</v>
      </c>
      <c r="T17" s="12"/>
      <c r="U17" s="12"/>
      <c r="V17" s="12"/>
      <c r="W17" s="14" t="s">
        <v>213</v>
      </c>
      <c r="X17" s="12"/>
      <c r="Y17" s="12"/>
      <c r="Z17" s="12"/>
      <c r="AA17" s="14" t="s">
        <v>213</v>
      </c>
      <c r="AB17" s="12"/>
      <c r="AC17" s="12"/>
      <c r="AD17" s="12"/>
      <c r="AE17" s="14" t="s">
        <v>213</v>
      </c>
      <c r="AF17" s="12"/>
      <c r="AG17" s="12"/>
      <c r="AH17" s="12"/>
    </row>
    <row r="18" spans="1:34" ht="15.75" thickBot="1" x14ac:dyDescent="0.3">
      <c r="A18" s="13"/>
      <c r="B18" s="25" t="s">
        <v>221</v>
      </c>
      <c r="C18" s="26" t="s">
        <v>213</v>
      </c>
      <c r="D18" s="17"/>
      <c r="E18" s="19">
        <v>60344</v>
      </c>
      <c r="F18" s="21" t="s">
        <v>213</v>
      </c>
      <c r="G18" s="26" t="s">
        <v>213</v>
      </c>
      <c r="H18" s="17" t="s">
        <v>219</v>
      </c>
      <c r="I18" s="28">
        <v>0.92</v>
      </c>
      <c r="J18" s="21" t="s">
        <v>213</v>
      </c>
      <c r="K18" s="26" t="s">
        <v>213</v>
      </c>
      <c r="L18" s="17"/>
      <c r="M18" s="19">
        <v>55958</v>
      </c>
      <c r="N18" s="21" t="s">
        <v>213</v>
      </c>
      <c r="O18" s="26" t="s">
        <v>213</v>
      </c>
      <c r="P18" s="17" t="s">
        <v>219</v>
      </c>
      <c r="Q18" s="28">
        <v>0.83</v>
      </c>
      <c r="R18" s="21" t="s">
        <v>213</v>
      </c>
      <c r="S18" s="26" t="s">
        <v>213</v>
      </c>
      <c r="T18" s="17"/>
      <c r="U18" s="19">
        <v>59207</v>
      </c>
      <c r="V18" s="21" t="s">
        <v>213</v>
      </c>
      <c r="W18" s="26" t="s">
        <v>213</v>
      </c>
      <c r="X18" s="17" t="s">
        <v>219</v>
      </c>
      <c r="Y18" s="28">
        <v>2.68</v>
      </c>
      <c r="Z18" s="21" t="s">
        <v>213</v>
      </c>
      <c r="AA18" s="26" t="s">
        <v>213</v>
      </c>
      <c r="AB18" s="17"/>
      <c r="AC18" s="19">
        <v>50239</v>
      </c>
      <c r="AD18" s="21" t="s">
        <v>213</v>
      </c>
      <c r="AE18" s="26" t="s">
        <v>213</v>
      </c>
      <c r="AF18" s="17" t="s">
        <v>219</v>
      </c>
      <c r="AG18" s="28">
        <v>2.38</v>
      </c>
      <c r="AH18" s="21" t="s">
        <v>213</v>
      </c>
    </row>
    <row r="19" spans="1:34" ht="15.75" thickTop="1" x14ac:dyDescent="0.25">
      <c r="A19" s="13"/>
      <c r="B19" s="22"/>
      <c r="C19" s="22" t="s">
        <v>213</v>
      </c>
      <c r="D19" s="22"/>
      <c r="E19" s="22"/>
      <c r="F19" s="22"/>
      <c r="G19" s="22" t="s">
        <v>213</v>
      </c>
      <c r="H19" s="23"/>
      <c r="I19" s="23"/>
      <c r="J19" s="22"/>
      <c r="K19" s="22" t="s">
        <v>213</v>
      </c>
      <c r="L19" s="22"/>
      <c r="M19" s="22"/>
      <c r="N19" s="22"/>
      <c r="O19" s="22" t="s">
        <v>213</v>
      </c>
      <c r="P19" s="23"/>
      <c r="Q19" s="23"/>
      <c r="R19" s="22"/>
      <c r="S19" s="22" t="s">
        <v>213</v>
      </c>
      <c r="T19" s="22"/>
      <c r="U19" s="22"/>
      <c r="V19" s="22"/>
      <c r="W19" s="22" t="s">
        <v>213</v>
      </c>
      <c r="X19" s="23"/>
      <c r="Y19" s="23"/>
      <c r="Z19" s="22"/>
      <c r="AA19" s="22" t="s">
        <v>213</v>
      </c>
      <c r="AB19" s="22"/>
      <c r="AC19" s="22"/>
      <c r="AD19" s="22"/>
      <c r="AE19" s="22" t="s">
        <v>213</v>
      </c>
      <c r="AF19" s="23"/>
      <c r="AG19" s="23"/>
      <c r="AH19" s="22"/>
    </row>
    <row r="20" spans="1:34" x14ac:dyDescent="0.25">
      <c r="A20" s="13"/>
      <c r="B20" s="24" t="s">
        <v>222</v>
      </c>
      <c r="C20" s="14" t="s">
        <v>213</v>
      </c>
      <c r="D20" s="12"/>
      <c r="E20" s="12"/>
      <c r="F20" s="12"/>
      <c r="G20" s="14" t="s">
        <v>213</v>
      </c>
      <c r="H20" s="12"/>
      <c r="I20" s="12"/>
      <c r="J20" s="12"/>
      <c r="K20" s="14" t="s">
        <v>213</v>
      </c>
      <c r="L20" s="12"/>
      <c r="M20" s="12"/>
      <c r="N20" s="12"/>
      <c r="O20" s="14" t="s">
        <v>213</v>
      </c>
      <c r="P20" s="12"/>
      <c r="Q20" s="12"/>
      <c r="R20" s="12"/>
      <c r="S20" s="14" t="s">
        <v>213</v>
      </c>
      <c r="T20" s="12"/>
      <c r="U20" s="12"/>
      <c r="V20" s="12"/>
      <c r="W20" s="14" t="s">
        <v>213</v>
      </c>
      <c r="X20" s="12"/>
      <c r="Y20" s="12"/>
      <c r="Z20" s="12"/>
      <c r="AA20" s="14" t="s">
        <v>213</v>
      </c>
      <c r="AB20" s="12"/>
      <c r="AC20" s="12"/>
      <c r="AD20" s="12"/>
      <c r="AE20" s="14" t="s">
        <v>213</v>
      </c>
      <c r="AF20" s="12"/>
      <c r="AG20" s="12"/>
      <c r="AH20" s="12"/>
    </row>
    <row r="21" spans="1:34" x14ac:dyDescent="0.25">
      <c r="A21" s="13"/>
      <c r="B21" s="25" t="s">
        <v>223</v>
      </c>
      <c r="C21" s="26" t="s">
        <v>213</v>
      </c>
      <c r="D21" s="17"/>
      <c r="E21" s="17"/>
      <c r="F21" s="17"/>
      <c r="G21" s="26" t="s">
        <v>213</v>
      </c>
      <c r="H21" s="17"/>
      <c r="I21" s="17"/>
      <c r="J21" s="17"/>
      <c r="K21" s="26" t="s">
        <v>213</v>
      </c>
      <c r="L21" s="17"/>
      <c r="M21" s="17"/>
      <c r="N21" s="17"/>
      <c r="O21" s="26" t="s">
        <v>213</v>
      </c>
      <c r="P21" s="17"/>
      <c r="Q21" s="17"/>
      <c r="R21" s="17"/>
      <c r="S21" s="26" t="s">
        <v>213</v>
      </c>
      <c r="T21" s="17"/>
      <c r="U21" s="17"/>
      <c r="V21" s="17"/>
      <c r="W21" s="26" t="s">
        <v>213</v>
      </c>
      <c r="X21" s="17"/>
      <c r="Y21" s="17"/>
      <c r="Z21" s="17"/>
      <c r="AA21" s="26" t="s">
        <v>213</v>
      </c>
      <c r="AB21" s="17"/>
      <c r="AC21" s="17"/>
      <c r="AD21" s="17"/>
      <c r="AE21" s="26" t="s">
        <v>213</v>
      </c>
      <c r="AF21" s="17"/>
      <c r="AG21" s="17"/>
      <c r="AH21" s="17"/>
    </row>
    <row r="22" spans="1:34" ht="15.75" thickBot="1" x14ac:dyDescent="0.3">
      <c r="A22" s="13"/>
      <c r="B22" s="29" t="s">
        <v>224</v>
      </c>
      <c r="C22" s="14" t="s">
        <v>213</v>
      </c>
      <c r="D22" s="12"/>
      <c r="E22" s="31">
        <v>160</v>
      </c>
      <c r="F22" s="11" t="s">
        <v>213</v>
      </c>
      <c r="G22" s="14" t="s">
        <v>213</v>
      </c>
      <c r="H22" s="12"/>
      <c r="I22" s="12"/>
      <c r="J22" s="12"/>
      <c r="K22" s="14" t="s">
        <v>213</v>
      </c>
      <c r="L22" s="12"/>
      <c r="M22" s="31">
        <v>135</v>
      </c>
      <c r="N22" s="11" t="s">
        <v>213</v>
      </c>
      <c r="O22" s="14" t="s">
        <v>213</v>
      </c>
      <c r="P22" s="12"/>
      <c r="Q22" s="12"/>
      <c r="R22" s="12"/>
      <c r="S22" s="14" t="s">
        <v>213</v>
      </c>
      <c r="T22" s="12"/>
      <c r="U22" s="31">
        <v>155</v>
      </c>
      <c r="V22" s="11" t="s">
        <v>213</v>
      </c>
      <c r="W22" s="14" t="s">
        <v>213</v>
      </c>
      <c r="X22" s="12"/>
      <c r="Y22" s="12"/>
      <c r="Z22" s="12"/>
      <c r="AA22" s="14" t="s">
        <v>213</v>
      </c>
      <c r="AB22" s="12"/>
      <c r="AC22" s="31">
        <v>154</v>
      </c>
      <c r="AD22" s="11" t="s">
        <v>213</v>
      </c>
      <c r="AE22" s="14" t="s">
        <v>213</v>
      </c>
      <c r="AF22" s="12"/>
      <c r="AG22" s="12"/>
      <c r="AH22" s="12"/>
    </row>
    <row r="23" spans="1:34" x14ac:dyDescent="0.25">
      <c r="A23" s="13"/>
      <c r="B23" s="22"/>
      <c r="C23" s="22" t="s">
        <v>213</v>
      </c>
      <c r="D23" s="32"/>
      <c r="E23" s="32"/>
      <c r="F23" s="22"/>
      <c r="G23" s="22" t="s">
        <v>213</v>
      </c>
      <c r="H23" s="22"/>
      <c r="I23" s="22"/>
      <c r="J23" s="22"/>
      <c r="K23" s="22" t="s">
        <v>213</v>
      </c>
      <c r="L23" s="32"/>
      <c r="M23" s="32"/>
      <c r="N23" s="22"/>
      <c r="O23" s="22" t="s">
        <v>213</v>
      </c>
      <c r="P23" s="22"/>
      <c r="Q23" s="22"/>
      <c r="R23" s="22"/>
      <c r="S23" s="22" t="s">
        <v>213</v>
      </c>
      <c r="T23" s="32"/>
      <c r="U23" s="32"/>
      <c r="V23" s="22"/>
      <c r="W23" s="22" t="s">
        <v>213</v>
      </c>
      <c r="X23" s="22"/>
      <c r="Y23" s="22"/>
      <c r="Z23" s="22"/>
      <c r="AA23" s="22" t="s">
        <v>213</v>
      </c>
      <c r="AB23" s="32"/>
      <c r="AC23" s="32"/>
      <c r="AD23" s="22"/>
      <c r="AE23" s="22" t="s">
        <v>213</v>
      </c>
      <c r="AF23" s="22"/>
      <c r="AG23" s="22"/>
      <c r="AH23" s="22"/>
    </row>
    <row r="24" spans="1:34" ht="15.75" thickBot="1" x14ac:dyDescent="0.3">
      <c r="A24" s="13"/>
      <c r="B24" s="33" t="s">
        <v>134</v>
      </c>
      <c r="C24" s="26" t="s">
        <v>213</v>
      </c>
      <c r="D24" s="17"/>
      <c r="E24" s="19">
        <v>60504</v>
      </c>
      <c r="F24" s="21" t="s">
        <v>213</v>
      </c>
      <c r="G24" s="26" t="s">
        <v>213</v>
      </c>
      <c r="H24" s="17" t="s">
        <v>219</v>
      </c>
      <c r="I24" s="28">
        <v>0.91</v>
      </c>
      <c r="J24" s="21" t="s">
        <v>213</v>
      </c>
      <c r="K24" s="26" t="s">
        <v>213</v>
      </c>
      <c r="L24" s="17"/>
      <c r="M24" s="19">
        <v>56093</v>
      </c>
      <c r="N24" s="21" t="s">
        <v>213</v>
      </c>
      <c r="O24" s="26" t="s">
        <v>213</v>
      </c>
      <c r="P24" s="17" t="s">
        <v>219</v>
      </c>
      <c r="Q24" s="28">
        <v>0.82</v>
      </c>
      <c r="R24" s="21" t="s">
        <v>213</v>
      </c>
      <c r="S24" s="26" t="s">
        <v>213</v>
      </c>
      <c r="T24" s="17"/>
      <c r="U24" s="19">
        <v>59362</v>
      </c>
      <c r="V24" s="21" t="s">
        <v>213</v>
      </c>
      <c r="W24" s="26" t="s">
        <v>213</v>
      </c>
      <c r="X24" s="17" t="s">
        <v>219</v>
      </c>
      <c r="Y24" s="28">
        <v>2.67</v>
      </c>
      <c r="Z24" s="21" t="s">
        <v>213</v>
      </c>
      <c r="AA24" s="26" t="s">
        <v>213</v>
      </c>
      <c r="AB24" s="17"/>
      <c r="AC24" s="19">
        <v>50393</v>
      </c>
      <c r="AD24" s="21" t="s">
        <v>213</v>
      </c>
      <c r="AE24" s="26" t="s">
        <v>213</v>
      </c>
      <c r="AF24" s="17" t="s">
        <v>219</v>
      </c>
      <c r="AG24" s="28">
        <v>2.37</v>
      </c>
      <c r="AH24" s="21" t="s">
        <v>213</v>
      </c>
    </row>
    <row r="25" spans="1:34" ht="15.75" thickTop="1" x14ac:dyDescent="0.25">
      <c r="A25" s="13"/>
      <c r="B25" s="22"/>
      <c r="C25" s="22" t="s">
        <v>213</v>
      </c>
      <c r="D25" s="23"/>
      <c r="E25" s="23"/>
      <c r="F25" s="22"/>
      <c r="G25" s="22" t="s">
        <v>213</v>
      </c>
      <c r="H25" s="23"/>
      <c r="I25" s="23"/>
      <c r="J25" s="22"/>
      <c r="K25" s="22" t="s">
        <v>213</v>
      </c>
      <c r="L25" s="23"/>
      <c r="M25" s="23"/>
      <c r="N25" s="22"/>
      <c r="O25" s="22" t="s">
        <v>213</v>
      </c>
      <c r="P25" s="23"/>
      <c r="Q25" s="23"/>
      <c r="R25" s="22"/>
      <c r="S25" s="22" t="s">
        <v>213</v>
      </c>
      <c r="T25" s="23"/>
      <c r="U25" s="23"/>
      <c r="V25" s="22"/>
      <c r="W25" s="22" t="s">
        <v>213</v>
      </c>
      <c r="X25" s="23"/>
      <c r="Y25" s="23"/>
      <c r="Z25" s="22"/>
      <c r="AA25" s="22" t="s">
        <v>213</v>
      </c>
      <c r="AB25" s="23"/>
      <c r="AC25" s="23"/>
      <c r="AD25" s="22"/>
      <c r="AE25" s="22" t="s">
        <v>213</v>
      </c>
      <c r="AF25" s="23"/>
      <c r="AG25" s="23"/>
      <c r="AH25" s="22"/>
    </row>
  </sheetData>
  <mergeCells count="46">
    <mergeCell ref="B7:AH7"/>
    <mergeCell ref="B8:AH8"/>
    <mergeCell ref="AH12:AH13"/>
    <mergeCell ref="D14:AG14"/>
    <mergeCell ref="A1:A2"/>
    <mergeCell ref="B1:AH1"/>
    <mergeCell ref="B2:AH2"/>
    <mergeCell ref="B3:AH3"/>
    <mergeCell ref="A4:A25"/>
    <mergeCell ref="B4:AH4"/>
    <mergeCell ref="B5:AH5"/>
    <mergeCell ref="B6:AH6"/>
    <mergeCell ref="Z12:Z13"/>
    <mergeCell ref="AA12:AA13"/>
    <mergeCell ref="AB12:AC13"/>
    <mergeCell ref="AD12:AD13"/>
    <mergeCell ref="AE12:AE13"/>
    <mergeCell ref="AF12:AG12"/>
    <mergeCell ref="AF13:AG13"/>
    <mergeCell ref="R12:R13"/>
    <mergeCell ref="S12:S13"/>
    <mergeCell ref="T12:U13"/>
    <mergeCell ref="V12:V13"/>
    <mergeCell ref="W12:W13"/>
    <mergeCell ref="X12:Y12"/>
    <mergeCell ref="X13:Y13"/>
    <mergeCell ref="J12:J13"/>
    <mergeCell ref="K12:K13"/>
    <mergeCell ref="L12:M13"/>
    <mergeCell ref="N12:N13"/>
    <mergeCell ref="O12:O13"/>
    <mergeCell ref="P12:Q12"/>
    <mergeCell ref="P13:Q13"/>
    <mergeCell ref="B12:B13"/>
    <mergeCell ref="C12:C13"/>
    <mergeCell ref="D12:E13"/>
    <mergeCell ref="F12:F13"/>
    <mergeCell ref="G12:G13"/>
    <mergeCell ref="H12:I12"/>
    <mergeCell ref="H13:I13"/>
    <mergeCell ref="D10:Q10"/>
    <mergeCell ref="T10:AG10"/>
    <mergeCell ref="D11:I11"/>
    <mergeCell ref="L11:Q11"/>
    <mergeCell ref="T11:Y11"/>
    <mergeCell ref="AB11:A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2" width="36.5703125" bestFit="1" customWidth="1"/>
    <col min="3" max="4" width="3.5703125" customWidth="1"/>
    <col min="5" max="5" width="15.28515625" customWidth="1"/>
    <col min="6" max="8" width="3.5703125" customWidth="1"/>
    <col min="9" max="9" width="15.28515625" customWidth="1"/>
    <col min="10" max="10" width="3.85546875" customWidth="1"/>
    <col min="11" max="12" width="3.5703125" customWidth="1"/>
    <col min="13" max="13" width="14" customWidth="1"/>
    <col min="14" max="14" width="3.85546875" customWidth="1"/>
    <col min="15" max="16" width="3.5703125" customWidth="1"/>
    <col min="17" max="17" width="15.28515625" customWidth="1"/>
    <col min="18" max="18" width="3.85546875" customWidth="1"/>
    <col min="19" max="19" width="17.85546875" customWidth="1"/>
    <col min="20" max="20" width="3.5703125" customWidth="1"/>
    <col min="21" max="21" width="15.28515625" customWidth="1"/>
    <col min="22" max="24" width="3.5703125" customWidth="1"/>
    <col min="25" max="25" width="14" customWidth="1"/>
    <col min="26" max="26" width="3.85546875" customWidth="1"/>
  </cols>
  <sheetData>
    <row r="1" spans="1:26" ht="15" customHeight="1" x14ac:dyDescent="0.25">
      <c r="A1" s="7" t="s">
        <v>7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3</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3" t="s">
        <v>711</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3"/>
      <c r="B5" s="43" t="s">
        <v>235</v>
      </c>
      <c r="C5" s="43"/>
      <c r="D5" s="43"/>
      <c r="E5" s="43"/>
      <c r="F5" s="43"/>
      <c r="G5" s="43"/>
      <c r="H5" s="43"/>
      <c r="I5" s="43"/>
      <c r="J5" s="43"/>
      <c r="K5" s="43"/>
      <c r="L5" s="43"/>
      <c r="M5" s="43"/>
      <c r="N5" s="43"/>
      <c r="O5" s="43"/>
      <c r="P5" s="43"/>
      <c r="Q5" s="43"/>
      <c r="R5" s="43"/>
      <c r="S5" s="43"/>
      <c r="T5" s="43"/>
      <c r="U5" s="43"/>
      <c r="V5" s="43"/>
      <c r="W5" s="43"/>
      <c r="X5" s="43"/>
      <c r="Y5" s="43"/>
      <c r="Z5" s="43"/>
    </row>
    <row r="6" spans="1:26" ht="15.75" x14ac:dyDescent="0.25">
      <c r="A6" s="13"/>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3"/>
      <c r="B7" s="12"/>
      <c r="C7" s="12"/>
      <c r="D7" s="12"/>
      <c r="E7" s="12"/>
      <c r="F7" s="12"/>
      <c r="G7" s="12"/>
      <c r="H7" s="12"/>
      <c r="I7" s="12"/>
      <c r="J7" s="12"/>
      <c r="K7" s="12"/>
      <c r="L7" s="12"/>
      <c r="M7" s="12"/>
      <c r="N7" s="12"/>
      <c r="O7" s="12"/>
      <c r="P7" s="12"/>
      <c r="Q7" s="12"/>
      <c r="R7" s="12"/>
    </row>
    <row r="8" spans="1:26" ht="15.75" thickBot="1" x14ac:dyDescent="0.3">
      <c r="A8" s="13"/>
      <c r="B8" s="14"/>
      <c r="C8" s="14" t="s">
        <v>213</v>
      </c>
      <c r="D8" s="34" t="s">
        <v>236</v>
      </c>
      <c r="E8" s="34"/>
      <c r="F8" s="34"/>
      <c r="G8" s="34"/>
      <c r="H8" s="34"/>
      <c r="I8" s="34"/>
      <c r="J8" s="34"/>
      <c r="K8" s="34"/>
      <c r="L8" s="34"/>
      <c r="M8" s="34"/>
      <c r="N8" s="34"/>
      <c r="O8" s="34"/>
      <c r="P8" s="34"/>
      <c r="Q8" s="34"/>
      <c r="R8" s="14"/>
    </row>
    <row r="9" spans="1:26" x14ac:dyDescent="0.25">
      <c r="A9" s="13"/>
      <c r="B9" s="36"/>
      <c r="C9" s="36" t="s">
        <v>213</v>
      </c>
      <c r="D9" s="51" t="s">
        <v>237</v>
      </c>
      <c r="E9" s="51"/>
      <c r="F9" s="39"/>
      <c r="G9" s="39" t="s">
        <v>213</v>
      </c>
      <c r="H9" s="51" t="s">
        <v>239</v>
      </c>
      <c r="I9" s="51"/>
      <c r="J9" s="39"/>
      <c r="K9" s="39" t="s">
        <v>213</v>
      </c>
      <c r="L9" s="51" t="s">
        <v>239</v>
      </c>
      <c r="M9" s="51"/>
      <c r="N9" s="39"/>
      <c r="O9" s="39"/>
      <c r="P9" s="51" t="s">
        <v>243</v>
      </c>
      <c r="Q9" s="51"/>
      <c r="R9" s="36"/>
    </row>
    <row r="10" spans="1:26" x14ac:dyDescent="0.25">
      <c r="A10" s="13"/>
      <c r="B10" s="36"/>
      <c r="C10" s="36"/>
      <c r="D10" s="40" t="s">
        <v>238</v>
      </c>
      <c r="E10" s="40"/>
      <c r="F10" s="36"/>
      <c r="G10" s="36"/>
      <c r="H10" s="40" t="s">
        <v>240</v>
      </c>
      <c r="I10" s="40"/>
      <c r="J10" s="36"/>
      <c r="K10" s="36"/>
      <c r="L10" s="40" t="s">
        <v>240</v>
      </c>
      <c r="M10" s="40"/>
      <c r="N10" s="36"/>
      <c r="O10" s="36"/>
      <c r="P10" s="40" t="s">
        <v>244</v>
      </c>
      <c r="Q10" s="40"/>
      <c r="R10" s="36"/>
    </row>
    <row r="11" spans="1:26" ht="15.75" thickBot="1" x14ac:dyDescent="0.3">
      <c r="A11" s="13"/>
      <c r="B11" s="36"/>
      <c r="C11" s="36"/>
      <c r="D11" s="34"/>
      <c r="E11" s="34"/>
      <c r="F11" s="36"/>
      <c r="G11" s="36"/>
      <c r="H11" s="34" t="s">
        <v>241</v>
      </c>
      <c r="I11" s="34"/>
      <c r="J11" s="36"/>
      <c r="K11" s="36"/>
      <c r="L11" s="34" t="s">
        <v>242</v>
      </c>
      <c r="M11" s="34"/>
      <c r="N11" s="36"/>
      <c r="O11" s="36"/>
      <c r="P11" s="34"/>
      <c r="Q11" s="34"/>
      <c r="R11" s="36"/>
    </row>
    <row r="12" spans="1:26" x14ac:dyDescent="0.25">
      <c r="A12" s="13"/>
      <c r="B12" s="14"/>
      <c r="C12" s="14" t="s">
        <v>213</v>
      </c>
      <c r="D12" s="40" t="s">
        <v>245</v>
      </c>
      <c r="E12" s="40"/>
      <c r="F12" s="40"/>
      <c r="G12" s="40"/>
      <c r="H12" s="40"/>
      <c r="I12" s="40"/>
      <c r="J12" s="40"/>
      <c r="K12" s="40"/>
      <c r="L12" s="40"/>
      <c r="M12" s="40"/>
      <c r="N12" s="40"/>
      <c r="O12" s="40"/>
      <c r="P12" s="40"/>
      <c r="Q12" s="40"/>
      <c r="R12" s="14"/>
    </row>
    <row r="13" spans="1:26" x14ac:dyDescent="0.25">
      <c r="A13" s="13"/>
      <c r="B13" s="47" t="s">
        <v>246</v>
      </c>
      <c r="C13" s="17" t="s">
        <v>213</v>
      </c>
      <c r="D13" s="17"/>
      <c r="E13" s="17"/>
      <c r="F13" s="17"/>
      <c r="G13" s="17" t="s">
        <v>213</v>
      </c>
      <c r="H13" s="17"/>
      <c r="I13" s="17"/>
      <c r="J13" s="17"/>
      <c r="K13" s="17" t="s">
        <v>213</v>
      </c>
      <c r="L13" s="17"/>
      <c r="M13" s="17"/>
      <c r="N13" s="17"/>
      <c r="O13" s="17"/>
      <c r="P13" s="17"/>
      <c r="Q13" s="17"/>
      <c r="R13" s="17"/>
    </row>
    <row r="14" spans="1:26" x14ac:dyDescent="0.25">
      <c r="A14" s="13"/>
      <c r="B14" s="24" t="s">
        <v>247</v>
      </c>
      <c r="C14" s="12" t="s">
        <v>213</v>
      </c>
      <c r="D14" s="12" t="s">
        <v>219</v>
      </c>
      <c r="E14" s="49">
        <v>29130</v>
      </c>
      <c r="F14" s="11" t="s">
        <v>213</v>
      </c>
      <c r="G14" s="12" t="s">
        <v>213</v>
      </c>
      <c r="H14" s="12" t="s">
        <v>219</v>
      </c>
      <c r="I14" s="49">
        <v>1002</v>
      </c>
      <c r="J14" s="11" t="s">
        <v>213</v>
      </c>
      <c r="K14" s="12" t="s">
        <v>213</v>
      </c>
      <c r="L14" s="12" t="s">
        <v>219</v>
      </c>
      <c r="M14" s="31" t="s">
        <v>248</v>
      </c>
      <c r="N14" s="11" t="s">
        <v>213</v>
      </c>
      <c r="O14" s="12"/>
      <c r="P14" s="12" t="s">
        <v>219</v>
      </c>
      <c r="Q14" s="49">
        <v>30132</v>
      </c>
      <c r="R14" s="11" t="s">
        <v>213</v>
      </c>
    </row>
    <row r="15" spans="1:26" x14ac:dyDescent="0.25">
      <c r="A15" s="13"/>
      <c r="B15" s="15" t="s">
        <v>249</v>
      </c>
      <c r="C15" s="17" t="s">
        <v>213</v>
      </c>
      <c r="D15" s="17"/>
      <c r="E15" s="28">
        <v>512</v>
      </c>
      <c r="F15" s="21" t="s">
        <v>213</v>
      </c>
      <c r="G15" s="17" t="s">
        <v>213</v>
      </c>
      <c r="H15" s="17"/>
      <c r="I15" s="28">
        <v>3</v>
      </c>
      <c r="J15" s="21" t="s">
        <v>213</v>
      </c>
      <c r="K15" s="17" t="s">
        <v>213</v>
      </c>
      <c r="L15" s="17"/>
      <c r="M15" s="28" t="s">
        <v>250</v>
      </c>
      <c r="N15" s="21" t="s">
        <v>251</v>
      </c>
      <c r="O15" s="17"/>
      <c r="P15" s="17"/>
      <c r="Q15" s="28">
        <v>514</v>
      </c>
      <c r="R15" s="21" t="s">
        <v>213</v>
      </c>
    </row>
    <row r="16" spans="1:26" x14ac:dyDescent="0.25">
      <c r="A16" s="13"/>
      <c r="B16" s="24" t="s">
        <v>252</v>
      </c>
      <c r="C16" s="12" t="s">
        <v>213</v>
      </c>
      <c r="D16" s="12"/>
      <c r="E16" s="49">
        <v>119259</v>
      </c>
      <c r="F16" s="11" t="s">
        <v>213</v>
      </c>
      <c r="G16" s="12" t="s">
        <v>213</v>
      </c>
      <c r="H16" s="12"/>
      <c r="I16" s="49">
        <v>7602</v>
      </c>
      <c r="J16" s="11" t="s">
        <v>213</v>
      </c>
      <c r="K16" s="12" t="s">
        <v>213</v>
      </c>
      <c r="L16" s="12"/>
      <c r="M16" s="31" t="s">
        <v>253</v>
      </c>
      <c r="N16" s="11" t="s">
        <v>251</v>
      </c>
      <c r="O16" s="12"/>
      <c r="P16" s="12"/>
      <c r="Q16" s="49">
        <v>126837</v>
      </c>
      <c r="R16" s="11" t="s">
        <v>213</v>
      </c>
    </row>
    <row r="17" spans="1:18" ht="15.75" thickBot="1" x14ac:dyDescent="0.3">
      <c r="A17" s="13"/>
      <c r="B17" s="15" t="s">
        <v>254</v>
      </c>
      <c r="C17" s="17" t="s">
        <v>213</v>
      </c>
      <c r="D17" s="17"/>
      <c r="E17" s="19">
        <v>7288</v>
      </c>
      <c r="F17" s="21" t="s">
        <v>213</v>
      </c>
      <c r="G17" s="17" t="s">
        <v>213</v>
      </c>
      <c r="H17" s="17"/>
      <c r="I17" s="28">
        <v>5</v>
      </c>
      <c r="J17" s="21" t="s">
        <v>213</v>
      </c>
      <c r="K17" s="17" t="s">
        <v>213</v>
      </c>
      <c r="L17" s="17"/>
      <c r="M17" s="28" t="s">
        <v>248</v>
      </c>
      <c r="N17" s="21" t="s">
        <v>213</v>
      </c>
      <c r="O17" s="17"/>
      <c r="P17" s="17"/>
      <c r="Q17" s="19">
        <v>7293</v>
      </c>
      <c r="R17" s="21" t="s">
        <v>213</v>
      </c>
    </row>
    <row r="18" spans="1:18" x14ac:dyDescent="0.25">
      <c r="A18" s="13"/>
      <c r="B18" s="22"/>
      <c r="C18" s="22" t="s">
        <v>213</v>
      </c>
      <c r="D18" s="32"/>
      <c r="E18" s="32"/>
      <c r="F18" s="22"/>
      <c r="G18" s="22" t="s">
        <v>213</v>
      </c>
      <c r="H18" s="32"/>
      <c r="I18" s="32"/>
      <c r="J18" s="22"/>
      <c r="K18" s="22" t="s">
        <v>213</v>
      </c>
      <c r="L18" s="32"/>
      <c r="M18" s="32"/>
      <c r="N18" s="22"/>
      <c r="O18" s="22"/>
      <c r="P18" s="32"/>
      <c r="Q18" s="32"/>
      <c r="R18" s="22"/>
    </row>
    <row r="19" spans="1:18" ht="15.75" thickBot="1" x14ac:dyDescent="0.3">
      <c r="A19" s="13"/>
      <c r="B19" s="50" t="s">
        <v>134</v>
      </c>
      <c r="C19" s="14" t="s">
        <v>213</v>
      </c>
      <c r="D19" s="12" t="s">
        <v>219</v>
      </c>
      <c r="E19" s="49">
        <v>156189</v>
      </c>
      <c r="F19" s="11" t="s">
        <v>213</v>
      </c>
      <c r="G19" s="14" t="s">
        <v>213</v>
      </c>
      <c r="H19" s="12" t="s">
        <v>219</v>
      </c>
      <c r="I19" s="49">
        <v>8612</v>
      </c>
      <c r="J19" s="11" t="s">
        <v>213</v>
      </c>
      <c r="K19" s="14" t="s">
        <v>213</v>
      </c>
      <c r="L19" s="12" t="s">
        <v>219</v>
      </c>
      <c r="M19" s="31" t="s">
        <v>255</v>
      </c>
      <c r="N19" s="11" t="s">
        <v>251</v>
      </c>
      <c r="O19" s="14"/>
      <c r="P19" s="12" t="s">
        <v>219</v>
      </c>
      <c r="Q19" s="49">
        <v>164776</v>
      </c>
      <c r="R19" s="11" t="s">
        <v>213</v>
      </c>
    </row>
    <row r="20" spans="1:18" ht="15.75" thickTop="1" x14ac:dyDescent="0.25">
      <c r="A20" s="13"/>
      <c r="B20" s="22"/>
      <c r="C20" s="22" t="s">
        <v>213</v>
      </c>
      <c r="D20" s="23"/>
      <c r="E20" s="23"/>
      <c r="F20" s="22"/>
      <c r="G20" s="22" t="s">
        <v>213</v>
      </c>
      <c r="H20" s="23"/>
      <c r="I20" s="23"/>
      <c r="J20" s="22"/>
      <c r="K20" s="22" t="s">
        <v>213</v>
      </c>
      <c r="L20" s="23"/>
      <c r="M20" s="23"/>
      <c r="N20" s="22"/>
      <c r="O20" s="22"/>
      <c r="P20" s="23"/>
      <c r="Q20" s="23"/>
      <c r="R20" s="22"/>
    </row>
    <row r="21" spans="1:18" x14ac:dyDescent="0.25">
      <c r="A21" s="13"/>
      <c r="B21" s="47" t="s">
        <v>256</v>
      </c>
      <c r="C21" s="26" t="s">
        <v>213</v>
      </c>
      <c r="D21" s="17"/>
      <c r="E21" s="17"/>
      <c r="F21" s="17"/>
      <c r="G21" s="26" t="s">
        <v>213</v>
      </c>
      <c r="H21" s="17"/>
      <c r="I21" s="17"/>
      <c r="J21" s="17"/>
      <c r="K21" s="26" t="s">
        <v>213</v>
      </c>
      <c r="L21" s="17"/>
      <c r="M21" s="17"/>
      <c r="N21" s="17"/>
      <c r="O21" s="26"/>
      <c r="P21" s="17"/>
      <c r="Q21" s="17"/>
      <c r="R21" s="17"/>
    </row>
    <row r="22" spans="1:18" ht="25.5" x14ac:dyDescent="0.25">
      <c r="A22" s="13"/>
      <c r="B22" s="24" t="s">
        <v>257</v>
      </c>
      <c r="C22" s="14" t="s">
        <v>213</v>
      </c>
      <c r="D22" s="12" t="s">
        <v>219</v>
      </c>
      <c r="E22" s="49">
        <v>3252</v>
      </c>
      <c r="F22" s="11" t="s">
        <v>213</v>
      </c>
      <c r="G22" s="14" t="s">
        <v>213</v>
      </c>
      <c r="H22" s="12" t="s">
        <v>219</v>
      </c>
      <c r="I22" s="31">
        <v>23</v>
      </c>
      <c r="J22" s="11" t="s">
        <v>213</v>
      </c>
      <c r="K22" s="14" t="s">
        <v>213</v>
      </c>
      <c r="L22" s="12" t="s">
        <v>219</v>
      </c>
      <c r="M22" s="31" t="s">
        <v>248</v>
      </c>
      <c r="N22" s="11" t="s">
        <v>213</v>
      </c>
      <c r="O22" s="14"/>
      <c r="P22" s="12" t="s">
        <v>219</v>
      </c>
      <c r="Q22" s="49">
        <v>3275</v>
      </c>
      <c r="R22" s="11" t="s">
        <v>213</v>
      </c>
    </row>
    <row r="23" spans="1:18" x14ac:dyDescent="0.25">
      <c r="A23" s="13"/>
      <c r="B23" s="15" t="s">
        <v>247</v>
      </c>
      <c r="C23" s="26" t="s">
        <v>213</v>
      </c>
      <c r="D23" s="17"/>
      <c r="E23" s="19">
        <v>333380</v>
      </c>
      <c r="F23" s="21" t="s">
        <v>213</v>
      </c>
      <c r="G23" s="26" t="s">
        <v>213</v>
      </c>
      <c r="H23" s="17"/>
      <c r="I23" s="19">
        <v>1640</v>
      </c>
      <c r="J23" s="21" t="s">
        <v>213</v>
      </c>
      <c r="K23" s="26" t="s">
        <v>213</v>
      </c>
      <c r="L23" s="17"/>
      <c r="M23" s="28" t="s">
        <v>258</v>
      </c>
      <c r="N23" s="21" t="s">
        <v>251</v>
      </c>
      <c r="O23" s="26"/>
      <c r="P23" s="17"/>
      <c r="Q23" s="19">
        <v>332845</v>
      </c>
      <c r="R23" s="21" t="s">
        <v>213</v>
      </c>
    </row>
    <row r="24" spans="1:18" x14ac:dyDescent="0.25">
      <c r="A24" s="13"/>
      <c r="B24" s="24" t="s">
        <v>259</v>
      </c>
      <c r="C24" s="14" t="s">
        <v>213</v>
      </c>
      <c r="D24" s="12"/>
      <c r="E24" s="31">
        <v>518</v>
      </c>
      <c r="F24" s="11" t="s">
        <v>213</v>
      </c>
      <c r="G24" s="14" t="s">
        <v>213</v>
      </c>
      <c r="H24" s="12"/>
      <c r="I24" s="31">
        <v>7</v>
      </c>
      <c r="J24" s="11" t="s">
        <v>213</v>
      </c>
      <c r="K24" s="14" t="s">
        <v>213</v>
      </c>
      <c r="L24" s="12"/>
      <c r="M24" s="31" t="s">
        <v>248</v>
      </c>
      <c r="N24" s="11" t="s">
        <v>213</v>
      </c>
      <c r="O24" s="14"/>
      <c r="P24" s="12"/>
      <c r="Q24" s="31">
        <v>525</v>
      </c>
      <c r="R24" s="11" t="s">
        <v>213</v>
      </c>
    </row>
    <row r="25" spans="1:18" x14ac:dyDescent="0.25">
      <c r="A25" s="13"/>
      <c r="B25" s="15" t="s">
        <v>249</v>
      </c>
      <c r="C25" s="26" t="s">
        <v>213</v>
      </c>
      <c r="D25" s="17"/>
      <c r="E25" s="19">
        <v>59724</v>
      </c>
      <c r="F25" s="21" t="s">
        <v>213</v>
      </c>
      <c r="G25" s="26" t="s">
        <v>213</v>
      </c>
      <c r="H25" s="17"/>
      <c r="I25" s="19">
        <v>1327</v>
      </c>
      <c r="J25" s="21" t="s">
        <v>213</v>
      </c>
      <c r="K25" s="26" t="s">
        <v>213</v>
      </c>
      <c r="L25" s="17"/>
      <c r="M25" s="28" t="s">
        <v>260</v>
      </c>
      <c r="N25" s="21" t="s">
        <v>251</v>
      </c>
      <c r="O25" s="26"/>
      <c r="P25" s="17"/>
      <c r="Q25" s="19">
        <v>61003</v>
      </c>
      <c r="R25" s="21" t="s">
        <v>213</v>
      </c>
    </row>
    <row r="26" spans="1:18" x14ac:dyDescent="0.25">
      <c r="A26" s="13"/>
      <c r="B26" s="24" t="s">
        <v>252</v>
      </c>
      <c r="C26" s="14" t="s">
        <v>213</v>
      </c>
      <c r="D26" s="12"/>
      <c r="E26" s="49">
        <v>7186737</v>
      </c>
      <c r="F26" s="11" t="s">
        <v>213</v>
      </c>
      <c r="G26" s="14" t="s">
        <v>213</v>
      </c>
      <c r="H26" s="12"/>
      <c r="I26" s="49">
        <v>98915</v>
      </c>
      <c r="J26" s="11" t="s">
        <v>213</v>
      </c>
      <c r="K26" s="14" t="s">
        <v>213</v>
      </c>
      <c r="L26" s="12"/>
      <c r="M26" s="31" t="s">
        <v>261</v>
      </c>
      <c r="N26" s="11" t="s">
        <v>251</v>
      </c>
      <c r="O26" s="14"/>
      <c r="P26" s="12"/>
      <c r="Q26" s="49">
        <v>7134573</v>
      </c>
      <c r="R26" s="11" t="s">
        <v>213</v>
      </c>
    </row>
    <row r="27" spans="1:18" ht="26.25" thickBot="1" x14ac:dyDescent="0.3">
      <c r="A27" s="13"/>
      <c r="B27" s="15" t="s">
        <v>262</v>
      </c>
      <c r="C27" s="26" t="s">
        <v>213</v>
      </c>
      <c r="D27" s="17"/>
      <c r="E27" s="19">
        <v>22958</v>
      </c>
      <c r="F27" s="21" t="s">
        <v>213</v>
      </c>
      <c r="G27" s="26" t="s">
        <v>213</v>
      </c>
      <c r="H27" s="17"/>
      <c r="I27" s="19">
        <v>1270</v>
      </c>
      <c r="J27" s="21" t="s">
        <v>213</v>
      </c>
      <c r="K27" s="26" t="s">
        <v>213</v>
      </c>
      <c r="L27" s="17"/>
      <c r="M27" s="28" t="s">
        <v>263</v>
      </c>
      <c r="N27" s="21" t="s">
        <v>251</v>
      </c>
      <c r="O27" s="26"/>
      <c r="P27" s="17"/>
      <c r="Q27" s="19">
        <v>23950</v>
      </c>
      <c r="R27" s="21" t="s">
        <v>213</v>
      </c>
    </row>
    <row r="28" spans="1:18" x14ac:dyDescent="0.25">
      <c r="A28" s="13"/>
      <c r="B28" s="22"/>
      <c r="C28" s="22" t="s">
        <v>213</v>
      </c>
      <c r="D28" s="32"/>
      <c r="E28" s="32"/>
      <c r="F28" s="22"/>
      <c r="G28" s="22" t="s">
        <v>213</v>
      </c>
      <c r="H28" s="32"/>
      <c r="I28" s="32"/>
      <c r="J28" s="22"/>
      <c r="K28" s="22" t="s">
        <v>213</v>
      </c>
      <c r="L28" s="32"/>
      <c r="M28" s="32"/>
      <c r="N28" s="22"/>
      <c r="O28" s="22"/>
      <c r="P28" s="32"/>
      <c r="Q28" s="32"/>
      <c r="R28" s="22"/>
    </row>
    <row r="29" spans="1:18" ht="15.75" thickBot="1" x14ac:dyDescent="0.3">
      <c r="A29" s="13"/>
      <c r="B29" s="50" t="s">
        <v>134</v>
      </c>
      <c r="C29" s="14" t="s">
        <v>213</v>
      </c>
      <c r="D29" s="12" t="s">
        <v>219</v>
      </c>
      <c r="E29" s="49">
        <v>7606569</v>
      </c>
      <c r="F29" s="11" t="s">
        <v>213</v>
      </c>
      <c r="G29" s="14" t="s">
        <v>213</v>
      </c>
      <c r="H29" s="12" t="s">
        <v>219</v>
      </c>
      <c r="I29" s="49">
        <v>103182</v>
      </c>
      <c r="J29" s="11" t="s">
        <v>213</v>
      </c>
      <c r="K29" s="14" t="s">
        <v>213</v>
      </c>
      <c r="L29" s="12" t="s">
        <v>219</v>
      </c>
      <c r="M29" s="31" t="s">
        <v>264</v>
      </c>
      <c r="N29" s="11" t="s">
        <v>251</v>
      </c>
      <c r="O29" s="14"/>
      <c r="P29" s="12" t="s">
        <v>219</v>
      </c>
      <c r="Q29" s="49">
        <v>7556171</v>
      </c>
      <c r="R29" s="11" t="s">
        <v>213</v>
      </c>
    </row>
    <row r="30" spans="1:18" ht="15.75" thickTop="1" x14ac:dyDescent="0.25">
      <c r="A30" s="13"/>
      <c r="B30" s="22"/>
      <c r="C30" s="22" t="s">
        <v>213</v>
      </c>
      <c r="D30" s="23"/>
      <c r="E30" s="23"/>
      <c r="F30" s="22"/>
      <c r="G30" s="22" t="s">
        <v>213</v>
      </c>
      <c r="H30" s="23"/>
      <c r="I30" s="23"/>
      <c r="J30" s="22"/>
      <c r="K30" s="22" t="s">
        <v>213</v>
      </c>
      <c r="L30" s="23"/>
      <c r="M30" s="23"/>
      <c r="N30" s="22"/>
      <c r="O30" s="22"/>
      <c r="P30" s="23"/>
      <c r="Q30" s="23"/>
      <c r="R30" s="22"/>
    </row>
    <row r="31" spans="1:18" x14ac:dyDescent="0.25">
      <c r="A31" s="13"/>
      <c r="B31" s="12"/>
      <c r="C31" s="43"/>
      <c r="D31" s="43"/>
      <c r="E31" s="43"/>
      <c r="F31" s="43"/>
      <c r="G31" s="43"/>
      <c r="H31" s="43"/>
      <c r="I31" s="43"/>
      <c r="J31" s="43"/>
      <c r="K31" s="43"/>
      <c r="L31" s="43"/>
      <c r="M31" s="43"/>
      <c r="N31" s="43"/>
      <c r="O31" s="43"/>
      <c r="P31" s="43"/>
      <c r="Q31" s="43"/>
      <c r="R31" s="43"/>
    </row>
    <row r="32" spans="1:18" ht="15.75" thickBot="1" x14ac:dyDescent="0.3">
      <c r="A32" s="13"/>
      <c r="B32" s="14"/>
      <c r="C32" s="14" t="s">
        <v>213</v>
      </c>
      <c r="D32" s="52">
        <v>41274</v>
      </c>
      <c r="E32" s="52"/>
      <c r="F32" s="52"/>
      <c r="G32" s="52"/>
      <c r="H32" s="52"/>
      <c r="I32" s="52"/>
      <c r="J32" s="52"/>
      <c r="K32" s="52"/>
      <c r="L32" s="52"/>
      <c r="M32" s="52"/>
      <c r="N32" s="52"/>
      <c r="O32" s="52"/>
      <c r="P32" s="52"/>
      <c r="Q32" s="52"/>
      <c r="R32" s="14"/>
    </row>
    <row r="33" spans="1:18" x14ac:dyDescent="0.25">
      <c r="A33" s="13"/>
      <c r="B33" s="36"/>
      <c r="C33" s="36" t="s">
        <v>213</v>
      </c>
      <c r="D33" s="51" t="s">
        <v>237</v>
      </c>
      <c r="E33" s="51"/>
      <c r="F33" s="39"/>
      <c r="G33" s="39" t="s">
        <v>213</v>
      </c>
      <c r="H33" s="51" t="s">
        <v>239</v>
      </c>
      <c r="I33" s="51"/>
      <c r="J33" s="39"/>
      <c r="K33" s="39" t="s">
        <v>213</v>
      </c>
      <c r="L33" s="51" t="s">
        <v>239</v>
      </c>
      <c r="M33" s="51"/>
      <c r="N33" s="39"/>
      <c r="O33" s="39"/>
      <c r="P33" s="51" t="s">
        <v>243</v>
      </c>
      <c r="Q33" s="51"/>
      <c r="R33" s="36"/>
    </row>
    <row r="34" spans="1:18" x14ac:dyDescent="0.25">
      <c r="A34" s="13"/>
      <c r="B34" s="36"/>
      <c r="C34" s="36"/>
      <c r="D34" s="40" t="s">
        <v>238</v>
      </c>
      <c r="E34" s="40"/>
      <c r="F34" s="36"/>
      <c r="G34" s="36"/>
      <c r="H34" s="40" t="s">
        <v>240</v>
      </c>
      <c r="I34" s="40"/>
      <c r="J34" s="36"/>
      <c r="K34" s="36"/>
      <c r="L34" s="40" t="s">
        <v>240</v>
      </c>
      <c r="M34" s="40"/>
      <c r="N34" s="36"/>
      <c r="O34" s="36"/>
      <c r="P34" s="40" t="s">
        <v>244</v>
      </c>
      <c r="Q34" s="40"/>
      <c r="R34" s="36"/>
    </row>
    <row r="35" spans="1:18" ht="15.75" thickBot="1" x14ac:dyDescent="0.3">
      <c r="A35" s="13"/>
      <c r="B35" s="36"/>
      <c r="C35" s="36"/>
      <c r="D35" s="34"/>
      <c r="E35" s="34"/>
      <c r="F35" s="36"/>
      <c r="G35" s="36"/>
      <c r="H35" s="34" t="s">
        <v>241</v>
      </c>
      <c r="I35" s="34"/>
      <c r="J35" s="36"/>
      <c r="K35" s="36"/>
      <c r="L35" s="34" t="s">
        <v>242</v>
      </c>
      <c r="M35" s="34"/>
      <c r="N35" s="36"/>
      <c r="O35" s="36"/>
      <c r="P35" s="34"/>
      <c r="Q35" s="34"/>
      <c r="R35" s="36"/>
    </row>
    <row r="36" spans="1:18" x14ac:dyDescent="0.25">
      <c r="A36" s="13"/>
      <c r="B36" s="14"/>
      <c r="C36" s="14" t="s">
        <v>213</v>
      </c>
      <c r="D36" s="40" t="s">
        <v>245</v>
      </c>
      <c r="E36" s="40"/>
      <c r="F36" s="40"/>
      <c r="G36" s="40"/>
      <c r="H36" s="40"/>
      <c r="I36" s="40"/>
      <c r="J36" s="40"/>
      <c r="K36" s="40"/>
      <c r="L36" s="40"/>
      <c r="M36" s="40"/>
      <c r="N36" s="40"/>
      <c r="O36" s="40"/>
      <c r="P36" s="40"/>
      <c r="Q36" s="40"/>
      <c r="R36" s="14"/>
    </row>
    <row r="37" spans="1:18" x14ac:dyDescent="0.25">
      <c r="A37" s="13"/>
      <c r="B37" s="47" t="s">
        <v>246</v>
      </c>
      <c r="C37" s="17" t="s">
        <v>213</v>
      </c>
      <c r="D37" s="17"/>
      <c r="E37" s="17"/>
      <c r="F37" s="17"/>
      <c r="G37" s="17" t="s">
        <v>213</v>
      </c>
      <c r="H37" s="17"/>
      <c r="I37" s="17"/>
      <c r="J37" s="17"/>
      <c r="K37" s="17" t="s">
        <v>213</v>
      </c>
      <c r="L37" s="17"/>
      <c r="M37" s="17"/>
      <c r="N37" s="17"/>
      <c r="O37" s="17"/>
      <c r="P37" s="17"/>
      <c r="Q37" s="17"/>
      <c r="R37" s="17"/>
    </row>
    <row r="38" spans="1:18" x14ac:dyDescent="0.25">
      <c r="A38" s="13"/>
      <c r="B38" s="24" t="s">
        <v>247</v>
      </c>
      <c r="C38" s="12" t="s">
        <v>213</v>
      </c>
      <c r="D38" s="12" t="s">
        <v>219</v>
      </c>
      <c r="E38" s="49">
        <v>34743</v>
      </c>
      <c r="F38" s="11" t="s">
        <v>213</v>
      </c>
      <c r="G38" s="12" t="s">
        <v>213</v>
      </c>
      <c r="H38" s="12" t="s">
        <v>219</v>
      </c>
      <c r="I38" s="49">
        <v>1691</v>
      </c>
      <c r="J38" s="11" t="s">
        <v>213</v>
      </c>
      <c r="K38" s="12" t="s">
        <v>213</v>
      </c>
      <c r="L38" s="12" t="s">
        <v>219</v>
      </c>
      <c r="M38" s="31" t="s">
        <v>248</v>
      </c>
      <c r="N38" s="11" t="s">
        <v>213</v>
      </c>
      <c r="O38" s="12"/>
      <c r="P38" s="12" t="s">
        <v>219</v>
      </c>
      <c r="Q38" s="49">
        <v>36434</v>
      </c>
      <c r="R38" s="11" t="s">
        <v>213</v>
      </c>
    </row>
    <row r="39" spans="1:18" x14ac:dyDescent="0.25">
      <c r="A39" s="13"/>
      <c r="B39" s="15" t="s">
        <v>249</v>
      </c>
      <c r="C39" s="17" t="s">
        <v>213</v>
      </c>
      <c r="D39" s="17"/>
      <c r="E39" s="28">
        <v>616</v>
      </c>
      <c r="F39" s="21" t="s">
        <v>213</v>
      </c>
      <c r="G39" s="17" t="s">
        <v>213</v>
      </c>
      <c r="H39" s="17"/>
      <c r="I39" s="28" t="s">
        <v>248</v>
      </c>
      <c r="J39" s="21" t="s">
        <v>213</v>
      </c>
      <c r="K39" s="17" t="s">
        <v>213</v>
      </c>
      <c r="L39" s="17"/>
      <c r="M39" s="28" t="s">
        <v>265</v>
      </c>
      <c r="N39" s="21" t="s">
        <v>251</v>
      </c>
      <c r="O39" s="17"/>
      <c r="P39" s="17"/>
      <c r="Q39" s="28">
        <v>604</v>
      </c>
      <c r="R39" s="21" t="s">
        <v>213</v>
      </c>
    </row>
    <row r="40" spans="1:18" x14ac:dyDescent="0.25">
      <c r="A40" s="13"/>
      <c r="B40" s="24" t="s">
        <v>252</v>
      </c>
      <c r="C40" s="12" t="s">
        <v>213</v>
      </c>
      <c r="D40" s="12"/>
      <c r="E40" s="49">
        <v>168701</v>
      </c>
      <c r="F40" s="11" t="s">
        <v>213</v>
      </c>
      <c r="G40" s="12" t="s">
        <v>213</v>
      </c>
      <c r="H40" s="12"/>
      <c r="I40" s="49">
        <v>11742</v>
      </c>
      <c r="J40" s="11" t="s">
        <v>213</v>
      </c>
      <c r="K40" s="12" t="s">
        <v>213</v>
      </c>
      <c r="L40" s="12"/>
      <c r="M40" s="31" t="s">
        <v>266</v>
      </c>
      <c r="N40" s="11" t="s">
        <v>251</v>
      </c>
      <c r="O40" s="12"/>
      <c r="P40" s="12"/>
      <c r="Q40" s="49">
        <v>180416</v>
      </c>
      <c r="R40" s="11" t="s">
        <v>213</v>
      </c>
    </row>
    <row r="41" spans="1:18" ht="15.75" thickBot="1" x14ac:dyDescent="0.3">
      <c r="A41" s="13"/>
      <c r="B41" s="15" t="s">
        <v>254</v>
      </c>
      <c r="C41" s="17" t="s">
        <v>213</v>
      </c>
      <c r="D41" s="17"/>
      <c r="E41" s="19">
        <v>8786</v>
      </c>
      <c r="F41" s="21" t="s">
        <v>213</v>
      </c>
      <c r="G41" s="17" t="s">
        <v>213</v>
      </c>
      <c r="H41" s="17"/>
      <c r="I41" s="28">
        <v>430</v>
      </c>
      <c r="J41" s="21" t="s">
        <v>213</v>
      </c>
      <c r="K41" s="17" t="s">
        <v>213</v>
      </c>
      <c r="L41" s="17"/>
      <c r="M41" s="28" t="s">
        <v>248</v>
      </c>
      <c r="N41" s="21" t="s">
        <v>213</v>
      </c>
      <c r="O41" s="17"/>
      <c r="P41" s="17"/>
      <c r="Q41" s="19">
        <v>9216</v>
      </c>
      <c r="R41" s="21" t="s">
        <v>213</v>
      </c>
    </row>
    <row r="42" spans="1:18" x14ac:dyDescent="0.25">
      <c r="A42" s="13"/>
      <c r="B42" s="22"/>
      <c r="C42" s="22" t="s">
        <v>213</v>
      </c>
      <c r="D42" s="32"/>
      <c r="E42" s="32"/>
      <c r="F42" s="22"/>
      <c r="G42" s="22" t="s">
        <v>213</v>
      </c>
      <c r="H42" s="32"/>
      <c r="I42" s="32"/>
      <c r="J42" s="22"/>
      <c r="K42" s="22" t="s">
        <v>213</v>
      </c>
      <c r="L42" s="32"/>
      <c r="M42" s="32"/>
      <c r="N42" s="22"/>
      <c r="O42" s="22"/>
      <c r="P42" s="32"/>
      <c r="Q42" s="32"/>
      <c r="R42" s="22"/>
    </row>
    <row r="43" spans="1:18" ht="15.75" thickBot="1" x14ac:dyDescent="0.3">
      <c r="A43" s="13"/>
      <c r="B43" s="50" t="s">
        <v>134</v>
      </c>
      <c r="C43" s="14" t="s">
        <v>213</v>
      </c>
      <c r="D43" s="12" t="s">
        <v>219</v>
      </c>
      <c r="E43" s="49">
        <v>212846</v>
      </c>
      <c r="F43" s="11" t="s">
        <v>213</v>
      </c>
      <c r="G43" s="14" t="s">
        <v>213</v>
      </c>
      <c r="H43" s="12" t="s">
        <v>219</v>
      </c>
      <c r="I43" s="49">
        <v>13863</v>
      </c>
      <c r="J43" s="11" t="s">
        <v>213</v>
      </c>
      <c r="K43" s="14" t="s">
        <v>213</v>
      </c>
      <c r="L43" s="12" t="s">
        <v>219</v>
      </c>
      <c r="M43" s="31" t="s">
        <v>267</v>
      </c>
      <c r="N43" s="11" t="s">
        <v>251</v>
      </c>
      <c r="O43" s="14"/>
      <c r="P43" s="12" t="s">
        <v>219</v>
      </c>
      <c r="Q43" s="49">
        <v>226670</v>
      </c>
      <c r="R43" s="11" t="s">
        <v>213</v>
      </c>
    </row>
    <row r="44" spans="1:18" ht="15.75" thickTop="1" x14ac:dyDescent="0.25">
      <c r="A44" s="13"/>
      <c r="B44" s="22"/>
      <c r="C44" s="22" t="s">
        <v>213</v>
      </c>
      <c r="D44" s="23"/>
      <c r="E44" s="23"/>
      <c r="F44" s="22"/>
      <c r="G44" s="22" t="s">
        <v>213</v>
      </c>
      <c r="H44" s="23"/>
      <c r="I44" s="23"/>
      <c r="J44" s="22"/>
      <c r="K44" s="22" t="s">
        <v>213</v>
      </c>
      <c r="L44" s="23"/>
      <c r="M44" s="23"/>
      <c r="N44" s="22"/>
      <c r="O44" s="22"/>
      <c r="P44" s="23"/>
      <c r="Q44" s="23"/>
      <c r="R44" s="22"/>
    </row>
    <row r="45" spans="1:18" x14ac:dyDescent="0.25">
      <c r="A45" s="13"/>
      <c r="B45" s="47" t="s">
        <v>256</v>
      </c>
      <c r="C45" s="26" t="s">
        <v>213</v>
      </c>
      <c r="D45" s="17"/>
      <c r="E45" s="17"/>
      <c r="F45" s="17"/>
      <c r="G45" s="26" t="s">
        <v>213</v>
      </c>
      <c r="H45" s="17"/>
      <c r="I45" s="17"/>
      <c r="J45" s="17"/>
      <c r="K45" s="26" t="s">
        <v>213</v>
      </c>
      <c r="L45" s="17"/>
      <c r="M45" s="17"/>
      <c r="N45" s="17"/>
      <c r="O45" s="26"/>
      <c r="P45" s="17"/>
      <c r="Q45" s="17"/>
      <c r="R45" s="17"/>
    </row>
    <row r="46" spans="1:18" ht="25.5" x14ac:dyDescent="0.25">
      <c r="A46" s="13"/>
      <c r="B46" s="24" t="s">
        <v>257</v>
      </c>
      <c r="C46" s="14" t="s">
        <v>213</v>
      </c>
      <c r="D46" s="12" t="s">
        <v>219</v>
      </c>
      <c r="E46" s="49">
        <v>7061</v>
      </c>
      <c r="F46" s="11" t="s">
        <v>213</v>
      </c>
      <c r="G46" s="14" t="s">
        <v>213</v>
      </c>
      <c r="H46" s="12" t="s">
        <v>219</v>
      </c>
      <c r="I46" s="31">
        <v>160</v>
      </c>
      <c r="J46" s="11" t="s">
        <v>213</v>
      </c>
      <c r="K46" s="14" t="s">
        <v>213</v>
      </c>
      <c r="L46" s="12" t="s">
        <v>219</v>
      </c>
      <c r="M46" s="31" t="s">
        <v>248</v>
      </c>
      <c r="N46" s="11" t="s">
        <v>213</v>
      </c>
      <c r="O46" s="14"/>
      <c r="P46" s="12" t="s">
        <v>219</v>
      </c>
      <c r="Q46" s="49">
        <v>7221</v>
      </c>
      <c r="R46" s="11" t="s">
        <v>213</v>
      </c>
    </row>
    <row r="47" spans="1:18" x14ac:dyDescent="0.25">
      <c r="A47" s="13"/>
      <c r="B47" s="15" t="s">
        <v>247</v>
      </c>
      <c r="C47" s="26" t="s">
        <v>213</v>
      </c>
      <c r="D47" s="17"/>
      <c r="E47" s="19">
        <v>391510</v>
      </c>
      <c r="F47" s="21" t="s">
        <v>213</v>
      </c>
      <c r="G47" s="26" t="s">
        <v>213</v>
      </c>
      <c r="H47" s="17"/>
      <c r="I47" s="19">
        <v>7074</v>
      </c>
      <c r="J47" s="21" t="s">
        <v>213</v>
      </c>
      <c r="K47" s="26" t="s">
        <v>213</v>
      </c>
      <c r="L47" s="17"/>
      <c r="M47" s="28" t="s">
        <v>268</v>
      </c>
      <c r="N47" s="21" t="s">
        <v>251</v>
      </c>
      <c r="O47" s="26"/>
      <c r="P47" s="17"/>
      <c r="Q47" s="19">
        <v>398230</v>
      </c>
      <c r="R47" s="21" t="s">
        <v>213</v>
      </c>
    </row>
    <row r="48" spans="1:18" x14ac:dyDescent="0.25">
      <c r="A48" s="13"/>
      <c r="B48" s="24" t="s">
        <v>259</v>
      </c>
      <c r="C48" s="14" t="s">
        <v>213</v>
      </c>
      <c r="D48" s="12"/>
      <c r="E48" s="49">
        <v>1500</v>
      </c>
      <c r="F48" s="11" t="s">
        <v>213</v>
      </c>
      <c r="G48" s="14" t="s">
        <v>213</v>
      </c>
      <c r="H48" s="12"/>
      <c r="I48" s="31">
        <v>28</v>
      </c>
      <c r="J48" s="11" t="s">
        <v>213</v>
      </c>
      <c r="K48" s="14" t="s">
        <v>213</v>
      </c>
      <c r="L48" s="12"/>
      <c r="M48" s="31" t="s">
        <v>248</v>
      </c>
      <c r="N48" s="11" t="s">
        <v>213</v>
      </c>
      <c r="O48" s="14"/>
      <c r="P48" s="12"/>
      <c r="Q48" s="49">
        <v>1528</v>
      </c>
      <c r="R48" s="11" t="s">
        <v>213</v>
      </c>
    </row>
    <row r="49" spans="1:26" x14ac:dyDescent="0.25">
      <c r="A49" s="13"/>
      <c r="B49" s="15" t="s">
        <v>249</v>
      </c>
      <c r="C49" s="26" t="s">
        <v>213</v>
      </c>
      <c r="D49" s="17"/>
      <c r="E49" s="19">
        <v>125912</v>
      </c>
      <c r="F49" s="21" t="s">
        <v>213</v>
      </c>
      <c r="G49" s="26" t="s">
        <v>213</v>
      </c>
      <c r="H49" s="17"/>
      <c r="I49" s="19">
        <v>2304</v>
      </c>
      <c r="J49" s="21" t="s">
        <v>213</v>
      </c>
      <c r="K49" s="26" t="s">
        <v>213</v>
      </c>
      <c r="L49" s="17"/>
      <c r="M49" s="28" t="s">
        <v>269</v>
      </c>
      <c r="N49" s="21" t="s">
        <v>251</v>
      </c>
      <c r="O49" s="26"/>
      <c r="P49" s="17"/>
      <c r="Q49" s="19">
        <v>128166</v>
      </c>
      <c r="R49" s="21" t="s">
        <v>213</v>
      </c>
    </row>
    <row r="50" spans="1:26" x14ac:dyDescent="0.25">
      <c r="A50" s="13"/>
      <c r="B50" s="24" t="s">
        <v>252</v>
      </c>
      <c r="C50" s="14" t="s">
        <v>213</v>
      </c>
      <c r="D50" s="12"/>
      <c r="E50" s="49">
        <v>6676512</v>
      </c>
      <c r="F50" s="11" t="s">
        <v>213</v>
      </c>
      <c r="G50" s="14" t="s">
        <v>213</v>
      </c>
      <c r="H50" s="12"/>
      <c r="I50" s="49">
        <v>196206</v>
      </c>
      <c r="J50" s="11" t="s">
        <v>213</v>
      </c>
      <c r="K50" s="14" t="s">
        <v>213</v>
      </c>
      <c r="L50" s="12"/>
      <c r="M50" s="31" t="s">
        <v>270</v>
      </c>
      <c r="N50" s="11" t="s">
        <v>251</v>
      </c>
      <c r="O50" s="14"/>
      <c r="P50" s="12"/>
      <c r="Q50" s="49">
        <v>6868201</v>
      </c>
      <c r="R50" s="11" t="s">
        <v>213</v>
      </c>
    </row>
    <row r="51" spans="1:26" ht="26.25" thickBot="1" x14ac:dyDescent="0.3">
      <c r="A51" s="13"/>
      <c r="B51" s="15" t="s">
        <v>262</v>
      </c>
      <c r="C51" s="26" t="s">
        <v>213</v>
      </c>
      <c r="D51" s="17"/>
      <c r="E51" s="19">
        <v>12900</v>
      </c>
      <c r="F51" s="21" t="s">
        <v>213</v>
      </c>
      <c r="G51" s="26" t="s">
        <v>213</v>
      </c>
      <c r="H51" s="17"/>
      <c r="I51" s="19">
        <v>2449</v>
      </c>
      <c r="J51" s="21" t="s">
        <v>213</v>
      </c>
      <c r="K51" s="26" t="s">
        <v>213</v>
      </c>
      <c r="L51" s="17"/>
      <c r="M51" s="28" t="s">
        <v>248</v>
      </c>
      <c r="N51" s="21" t="s">
        <v>213</v>
      </c>
      <c r="O51" s="26"/>
      <c r="P51" s="17"/>
      <c r="Q51" s="19">
        <v>15349</v>
      </c>
      <c r="R51" s="21" t="s">
        <v>213</v>
      </c>
    </row>
    <row r="52" spans="1:26" x14ac:dyDescent="0.25">
      <c r="A52" s="13"/>
      <c r="B52" s="22"/>
      <c r="C52" s="22" t="s">
        <v>213</v>
      </c>
      <c r="D52" s="32"/>
      <c r="E52" s="32"/>
      <c r="F52" s="22"/>
      <c r="G52" s="22" t="s">
        <v>213</v>
      </c>
      <c r="H52" s="32"/>
      <c r="I52" s="32"/>
      <c r="J52" s="22"/>
      <c r="K52" s="22" t="s">
        <v>213</v>
      </c>
      <c r="L52" s="32"/>
      <c r="M52" s="32"/>
      <c r="N52" s="22"/>
      <c r="O52" s="22"/>
      <c r="P52" s="32"/>
      <c r="Q52" s="32"/>
      <c r="R52" s="22"/>
    </row>
    <row r="53" spans="1:26" ht="15.75" thickBot="1" x14ac:dyDescent="0.3">
      <c r="A53" s="13"/>
      <c r="B53" s="50" t="s">
        <v>134</v>
      </c>
      <c r="C53" s="14" t="s">
        <v>213</v>
      </c>
      <c r="D53" s="12" t="s">
        <v>219</v>
      </c>
      <c r="E53" s="49">
        <v>7215395</v>
      </c>
      <c r="F53" s="11" t="s">
        <v>213</v>
      </c>
      <c r="G53" s="14" t="s">
        <v>213</v>
      </c>
      <c r="H53" s="12" t="s">
        <v>219</v>
      </c>
      <c r="I53" s="49">
        <v>208221</v>
      </c>
      <c r="J53" s="11" t="s">
        <v>213</v>
      </c>
      <c r="K53" s="14" t="s">
        <v>213</v>
      </c>
      <c r="L53" s="12" t="s">
        <v>219</v>
      </c>
      <c r="M53" s="31" t="s">
        <v>271</v>
      </c>
      <c r="N53" s="11" t="s">
        <v>251</v>
      </c>
      <c r="O53" s="14"/>
      <c r="P53" s="12" t="s">
        <v>219</v>
      </c>
      <c r="Q53" s="49">
        <v>7418695</v>
      </c>
      <c r="R53" s="11" t="s">
        <v>213</v>
      </c>
    </row>
    <row r="54" spans="1:26" ht="15.75" thickTop="1" x14ac:dyDescent="0.25">
      <c r="A54" s="13"/>
      <c r="B54" s="22"/>
      <c r="C54" s="22" t="s">
        <v>213</v>
      </c>
      <c r="D54" s="23"/>
      <c r="E54" s="23"/>
      <c r="F54" s="22"/>
      <c r="G54" s="22" t="s">
        <v>213</v>
      </c>
      <c r="H54" s="23"/>
      <c r="I54" s="23"/>
      <c r="J54" s="22"/>
      <c r="K54" s="22" t="s">
        <v>213</v>
      </c>
      <c r="L54" s="23"/>
      <c r="M54" s="23"/>
      <c r="N54" s="22"/>
      <c r="O54" s="22"/>
      <c r="P54" s="23"/>
      <c r="Q54" s="23"/>
      <c r="R54" s="22"/>
    </row>
    <row r="55" spans="1:26" ht="15" customHeight="1" x14ac:dyDescent="0.25">
      <c r="A55" s="13" t="s">
        <v>712</v>
      </c>
      <c r="B55" s="41" t="s">
        <v>5</v>
      </c>
      <c r="C55" s="41"/>
      <c r="D55" s="41"/>
      <c r="E55" s="41"/>
      <c r="F55" s="41"/>
      <c r="G55" s="41"/>
      <c r="H55" s="41"/>
      <c r="I55" s="41"/>
      <c r="J55" s="41"/>
      <c r="K55" s="41"/>
      <c r="L55" s="41"/>
      <c r="M55" s="41"/>
      <c r="N55" s="41"/>
      <c r="O55" s="41"/>
      <c r="P55" s="41"/>
      <c r="Q55" s="41"/>
      <c r="R55" s="41"/>
      <c r="S55" s="41"/>
      <c r="T55" s="41"/>
      <c r="U55" s="41"/>
      <c r="V55" s="41"/>
      <c r="W55" s="41"/>
      <c r="X55" s="41"/>
      <c r="Y55" s="41"/>
      <c r="Z55" s="41"/>
    </row>
    <row r="56" spans="1:26" x14ac:dyDescent="0.25">
      <c r="A56" s="13"/>
      <c r="B56" s="43" t="s">
        <v>276</v>
      </c>
      <c r="C56" s="43"/>
      <c r="D56" s="43"/>
      <c r="E56" s="43"/>
      <c r="F56" s="43"/>
      <c r="G56" s="43"/>
      <c r="H56" s="43"/>
      <c r="I56" s="43"/>
      <c r="J56" s="43"/>
      <c r="K56" s="43"/>
      <c r="L56" s="43"/>
      <c r="M56" s="43"/>
      <c r="N56" s="43"/>
      <c r="O56" s="43"/>
      <c r="P56" s="43"/>
      <c r="Q56" s="43"/>
      <c r="R56" s="43"/>
      <c r="S56" s="43"/>
      <c r="T56" s="43"/>
      <c r="U56" s="43"/>
      <c r="V56" s="43"/>
      <c r="W56" s="43"/>
      <c r="X56" s="43"/>
      <c r="Y56" s="43"/>
      <c r="Z56" s="43"/>
    </row>
    <row r="57" spans="1:26" ht="15.75" x14ac:dyDescent="0.25">
      <c r="A57" s="13"/>
      <c r="B57" s="44"/>
      <c r="C57" s="44"/>
      <c r="D57" s="44"/>
      <c r="E57" s="44"/>
      <c r="F57" s="44"/>
      <c r="G57" s="44"/>
      <c r="H57" s="44"/>
      <c r="I57" s="44"/>
      <c r="J57" s="44"/>
      <c r="K57" s="44"/>
      <c r="L57" s="44"/>
      <c r="M57" s="44"/>
      <c r="N57" s="44"/>
      <c r="O57" s="44"/>
      <c r="P57" s="44"/>
      <c r="Q57" s="44"/>
      <c r="R57" s="44"/>
      <c r="S57" s="44"/>
      <c r="T57" s="44"/>
      <c r="U57" s="44"/>
      <c r="V57" s="44"/>
      <c r="W57" s="44"/>
      <c r="X57" s="44"/>
      <c r="Y57" s="44"/>
      <c r="Z57" s="44"/>
    </row>
    <row r="58" spans="1:26"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ht="15.75" thickBot="1" x14ac:dyDescent="0.3">
      <c r="A59" s="13"/>
      <c r="B59" s="36"/>
      <c r="C59" s="14" t="s">
        <v>213</v>
      </c>
      <c r="D59" s="34" t="s">
        <v>236</v>
      </c>
      <c r="E59" s="34"/>
      <c r="F59" s="34"/>
      <c r="G59" s="34"/>
      <c r="H59" s="34"/>
      <c r="I59" s="34"/>
      <c r="J59" s="34"/>
      <c r="K59" s="34"/>
      <c r="L59" s="34"/>
      <c r="M59" s="34"/>
      <c r="N59" s="34"/>
      <c r="O59" s="34"/>
      <c r="P59" s="34"/>
      <c r="Q59" s="34"/>
      <c r="R59" s="34"/>
      <c r="S59" s="34"/>
      <c r="T59" s="34"/>
      <c r="U59" s="34"/>
      <c r="V59" s="34"/>
      <c r="W59" s="34"/>
      <c r="X59" s="34"/>
      <c r="Y59" s="34"/>
      <c r="Z59" s="14"/>
    </row>
    <row r="60" spans="1:26" ht="15.75" thickBot="1" x14ac:dyDescent="0.3">
      <c r="A60" s="13"/>
      <c r="B60" s="36"/>
      <c r="C60" s="14" t="s">
        <v>213</v>
      </c>
      <c r="D60" s="35" t="s">
        <v>277</v>
      </c>
      <c r="E60" s="35"/>
      <c r="F60" s="35"/>
      <c r="G60" s="35"/>
      <c r="H60" s="35"/>
      <c r="I60" s="35"/>
      <c r="J60" s="14"/>
      <c r="K60" s="14"/>
      <c r="L60" s="35" t="s">
        <v>278</v>
      </c>
      <c r="M60" s="35"/>
      <c r="N60" s="35"/>
      <c r="O60" s="35"/>
      <c r="P60" s="35"/>
      <c r="Q60" s="35"/>
      <c r="R60" s="14"/>
      <c r="S60" s="14"/>
      <c r="T60" s="35" t="s">
        <v>134</v>
      </c>
      <c r="U60" s="35"/>
      <c r="V60" s="35"/>
      <c r="W60" s="35"/>
      <c r="X60" s="35"/>
      <c r="Y60" s="35"/>
      <c r="Z60" s="14"/>
    </row>
    <row r="61" spans="1:26" x14ac:dyDescent="0.25">
      <c r="A61" s="13"/>
      <c r="B61" s="36"/>
      <c r="C61" s="14" t="s">
        <v>213</v>
      </c>
      <c r="D61" s="51" t="s">
        <v>279</v>
      </c>
      <c r="E61" s="51"/>
      <c r="F61" s="14"/>
      <c r="G61" s="14" t="s">
        <v>213</v>
      </c>
      <c r="H61" s="51" t="s">
        <v>240</v>
      </c>
      <c r="I61" s="51"/>
      <c r="J61" s="14"/>
      <c r="K61" s="14"/>
      <c r="L61" s="51" t="s">
        <v>279</v>
      </c>
      <c r="M61" s="51"/>
      <c r="N61" s="14"/>
      <c r="O61" s="14" t="s">
        <v>213</v>
      </c>
      <c r="P61" s="51" t="s">
        <v>240</v>
      </c>
      <c r="Q61" s="51"/>
      <c r="R61" s="14"/>
      <c r="S61" s="14"/>
      <c r="T61" s="51" t="s">
        <v>279</v>
      </c>
      <c r="U61" s="51"/>
      <c r="V61" s="14"/>
      <c r="W61" s="14" t="s">
        <v>213</v>
      </c>
      <c r="X61" s="51" t="s">
        <v>240</v>
      </c>
      <c r="Y61" s="51"/>
      <c r="Z61" s="14"/>
    </row>
    <row r="62" spans="1:26" ht="15.75" thickBot="1" x14ac:dyDescent="0.3">
      <c r="A62" s="13"/>
      <c r="B62" s="36"/>
      <c r="C62" s="14" t="s">
        <v>213</v>
      </c>
      <c r="D62" s="34" t="s">
        <v>280</v>
      </c>
      <c r="E62" s="34"/>
      <c r="F62" s="14"/>
      <c r="G62" s="14" t="s">
        <v>213</v>
      </c>
      <c r="H62" s="34" t="s">
        <v>242</v>
      </c>
      <c r="I62" s="34"/>
      <c r="J62" s="14"/>
      <c r="K62" s="14"/>
      <c r="L62" s="34" t="s">
        <v>280</v>
      </c>
      <c r="M62" s="34"/>
      <c r="N62" s="14"/>
      <c r="O62" s="14" t="s">
        <v>213</v>
      </c>
      <c r="P62" s="34" t="s">
        <v>242</v>
      </c>
      <c r="Q62" s="34"/>
      <c r="R62" s="14"/>
      <c r="S62" s="14"/>
      <c r="T62" s="34" t="s">
        <v>280</v>
      </c>
      <c r="U62" s="34"/>
      <c r="V62" s="14"/>
      <c r="W62" s="14" t="s">
        <v>213</v>
      </c>
      <c r="X62" s="34" t="s">
        <v>242</v>
      </c>
      <c r="Y62" s="34"/>
      <c r="Z62" s="14"/>
    </row>
    <row r="63" spans="1:26" x14ac:dyDescent="0.25">
      <c r="A63" s="13"/>
      <c r="B63" s="14"/>
      <c r="C63" s="14" t="s">
        <v>213</v>
      </c>
      <c r="D63" s="40" t="s">
        <v>245</v>
      </c>
      <c r="E63" s="40"/>
      <c r="F63" s="40"/>
      <c r="G63" s="40"/>
      <c r="H63" s="40"/>
      <c r="I63" s="40"/>
      <c r="J63" s="40"/>
      <c r="K63" s="40"/>
      <c r="L63" s="40"/>
      <c r="M63" s="40"/>
      <c r="N63" s="40"/>
      <c r="O63" s="40"/>
      <c r="P63" s="40"/>
      <c r="Q63" s="40"/>
      <c r="R63" s="40"/>
      <c r="S63" s="40"/>
      <c r="T63" s="40"/>
      <c r="U63" s="40"/>
      <c r="V63" s="40"/>
      <c r="W63" s="40"/>
      <c r="X63" s="40"/>
      <c r="Y63" s="40"/>
      <c r="Z63" s="14"/>
    </row>
    <row r="64" spans="1:26" x14ac:dyDescent="0.25">
      <c r="A64" s="13"/>
      <c r="B64" s="47" t="s">
        <v>246</v>
      </c>
      <c r="C64" s="17" t="s">
        <v>213</v>
      </c>
      <c r="D64" s="17"/>
      <c r="E64" s="17"/>
      <c r="F64" s="17"/>
      <c r="G64" s="17" t="s">
        <v>213</v>
      </c>
      <c r="H64" s="17"/>
      <c r="I64" s="17"/>
      <c r="J64" s="17"/>
      <c r="K64" s="17"/>
      <c r="L64" s="17"/>
      <c r="M64" s="17"/>
      <c r="N64" s="17"/>
      <c r="O64" s="17" t="s">
        <v>213</v>
      </c>
      <c r="P64" s="17"/>
      <c r="Q64" s="17"/>
      <c r="R64" s="17"/>
      <c r="S64" s="17"/>
      <c r="T64" s="17"/>
      <c r="U64" s="17"/>
      <c r="V64" s="17"/>
      <c r="W64" s="17" t="s">
        <v>213</v>
      </c>
      <c r="X64" s="17"/>
      <c r="Y64" s="17"/>
      <c r="Z64" s="17"/>
    </row>
    <row r="65" spans="1:26" x14ac:dyDescent="0.25">
      <c r="A65" s="13"/>
      <c r="B65" s="24" t="s">
        <v>249</v>
      </c>
      <c r="C65" s="12" t="s">
        <v>213</v>
      </c>
      <c r="D65" s="12" t="s">
        <v>219</v>
      </c>
      <c r="E65" s="31">
        <v>15</v>
      </c>
      <c r="F65" s="11" t="s">
        <v>213</v>
      </c>
      <c r="G65" s="12" t="s">
        <v>213</v>
      </c>
      <c r="H65" s="12" t="s">
        <v>219</v>
      </c>
      <c r="I65" s="31" t="s">
        <v>248</v>
      </c>
      <c r="J65" s="11" t="s">
        <v>213</v>
      </c>
      <c r="K65" s="12"/>
      <c r="L65" s="12" t="s">
        <v>219</v>
      </c>
      <c r="M65" s="31">
        <v>53</v>
      </c>
      <c r="N65" s="11" t="s">
        <v>213</v>
      </c>
      <c r="O65" s="12" t="s">
        <v>213</v>
      </c>
      <c r="P65" s="12" t="s">
        <v>219</v>
      </c>
      <c r="Q65" s="31" t="s">
        <v>250</v>
      </c>
      <c r="R65" s="11" t="s">
        <v>251</v>
      </c>
      <c r="S65" s="12"/>
      <c r="T65" s="12" t="s">
        <v>219</v>
      </c>
      <c r="U65" s="31">
        <v>68</v>
      </c>
      <c r="V65" s="11" t="s">
        <v>213</v>
      </c>
      <c r="W65" s="12" t="s">
        <v>213</v>
      </c>
      <c r="X65" s="12" t="s">
        <v>219</v>
      </c>
      <c r="Y65" s="31" t="s">
        <v>250</v>
      </c>
      <c r="Z65" s="11" t="s">
        <v>251</v>
      </c>
    </row>
    <row r="66" spans="1:26" x14ac:dyDescent="0.25">
      <c r="A66" s="13"/>
      <c r="B66" s="15" t="s">
        <v>252</v>
      </c>
      <c r="C66" s="17" t="s">
        <v>213</v>
      </c>
      <c r="D66" s="17"/>
      <c r="E66" s="28">
        <v>409</v>
      </c>
      <c r="F66" s="21" t="s">
        <v>213</v>
      </c>
      <c r="G66" s="17" t="s">
        <v>213</v>
      </c>
      <c r="H66" s="17"/>
      <c r="I66" s="28" t="s">
        <v>248</v>
      </c>
      <c r="J66" s="21" t="s">
        <v>213</v>
      </c>
      <c r="K66" s="17"/>
      <c r="L66" s="17"/>
      <c r="M66" s="19">
        <v>3539</v>
      </c>
      <c r="N66" s="21" t="s">
        <v>213</v>
      </c>
      <c r="O66" s="17" t="s">
        <v>213</v>
      </c>
      <c r="P66" s="17"/>
      <c r="Q66" s="28" t="s">
        <v>253</v>
      </c>
      <c r="R66" s="21" t="s">
        <v>251</v>
      </c>
      <c r="S66" s="17"/>
      <c r="T66" s="17"/>
      <c r="U66" s="19">
        <v>3948</v>
      </c>
      <c r="V66" s="21" t="s">
        <v>213</v>
      </c>
      <c r="W66" s="17" t="s">
        <v>213</v>
      </c>
      <c r="X66" s="17"/>
      <c r="Y66" s="28" t="s">
        <v>253</v>
      </c>
      <c r="Z66" s="21" t="s">
        <v>251</v>
      </c>
    </row>
    <row r="67" spans="1:26" ht="15.75" thickBot="1" x14ac:dyDescent="0.3">
      <c r="A67" s="13"/>
      <c r="B67" s="24" t="s">
        <v>254</v>
      </c>
      <c r="C67" s="12" t="s">
        <v>213</v>
      </c>
      <c r="D67" s="12"/>
      <c r="E67" s="31" t="s">
        <v>248</v>
      </c>
      <c r="F67" s="11" t="s">
        <v>213</v>
      </c>
      <c r="G67" s="12" t="s">
        <v>213</v>
      </c>
      <c r="H67" s="12"/>
      <c r="I67" s="31" t="s">
        <v>248</v>
      </c>
      <c r="J67" s="11" t="s">
        <v>213</v>
      </c>
      <c r="K67" s="12"/>
      <c r="L67" s="12"/>
      <c r="M67" s="31" t="s">
        <v>248</v>
      </c>
      <c r="N67" s="11" t="s">
        <v>213</v>
      </c>
      <c r="O67" s="12" t="s">
        <v>213</v>
      </c>
      <c r="P67" s="12"/>
      <c r="Q67" s="31" t="s">
        <v>248</v>
      </c>
      <c r="R67" s="11" t="s">
        <v>213</v>
      </c>
      <c r="S67" s="12"/>
      <c r="T67" s="12"/>
      <c r="U67" s="31" t="s">
        <v>248</v>
      </c>
      <c r="V67" s="11" t="s">
        <v>213</v>
      </c>
      <c r="W67" s="12" t="s">
        <v>213</v>
      </c>
      <c r="X67" s="12"/>
      <c r="Y67" s="31" t="s">
        <v>248</v>
      </c>
      <c r="Z67" s="11" t="s">
        <v>213</v>
      </c>
    </row>
    <row r="68" spans="1:26" x14ac:dyDescent="0.25">
      <c r="A68" s="13"/>
      <c r="B68" s="22"/>
      <c r="C68" s="22" t="s">
        <v>213</v>
      </c>
      <c r="D68" s="32"/>
      <c r="E68" s="32"/>
      <c r="F68" s="22"/>
      <c r="G68" s="22" t="s">
        <v>213</v>
      </c>
      <c r="H68" s="32"/>
      <c r="I68" s="32"/>
      <c r="J68" s="22"/>
      <c r="K68" s="22"/>
      <c r="L68" s="32"/>
      <c r="M68" s="32"/>
      <c r="N68" s="22"/>
      <c r="O68" s="22" t="s">
        <v>213</v>
      </c>
      <c r="P68" s="32"/>
      <c r="Q68" s="32"/>
      <c r="R68" s="22"/>
      <c r="S68" s="22"/>
      <c r="T68" s="32"/>
      <c r="U68" s="32"/>
      <c r="V68" s="22"/>
      <c r="W68" s="22" t="s">
        <v>213</v>
      </c>
      <c r="X68" s="32"/>
      <c r="Y68" s="32"/>
      <c r="Z68" s="22"/>
    </row>
    <row r="69" spans="1:26" ht="15.75" thickBot="1" x14ac:dyDescent="0.3">
      <c r="A69" s="13"/>
      <c r="B69" s="25" t="s">
        <v>134</v>
      </c>
      <c r="C69" s="26" t="s">
        <v>213</v>
      </c>
      <c r="D69" s="17" t="s">
        <v>219</v>
      </c>
      <c r="E69" s="28">
        <v>424</v>
      </c>
      <c r="F69" s="21" t="s">
        <v>213</v>
      </c>
      <c r="G69" s="26" t="s">
        <v>213</v>
      </c>
      <c r="H69" s="17" t="s">
        <v>219</v>
      </c>
      <c r="I69" s="28" t="s">
        <v>248</v>
      </c>
      <c r="J69" s="21" t="s">
        <v>213</v>
      </c>
      <c r="K69" s="26"/>
      <c r="L69" s="17" t="s">
        <v>219</v>
      </c>
      <c r="M69" s="19">
        <v>3592</v>
      </c>
      <c r="N69" s="21" t="s">
        <v>213</v>
      </c>
      <c r="O69" s="26" t="s">
        <v>213</v>
      </c>
      <c r="P69" s="17" t="s">
        <v>219</v>
      </c>
      <c r="Q69" s="28" t="s">
        <v>255</v>
      </c>
      <c r="R69" s="21" t="s">
        <v>251</v>
      </c>
      <c r="S69" s="26"/>
      <c r="T69" s="17" t="s">
        <v>219</v>
      </c>
      <c r="U69" s="19">
        <v>4016</v>
      </c>
      <c r="V69" s="21" t="s">
        <v>213</v>
      </c>
      <c r="W69" s="26" t="s">
        <v>213</v>
      </c>
      <c r="X69" s="17" t="s">
        <v>219</v>
      </c>
      <c r="Y69" s="28" t="s">
        <v>255</v>
      </c>
      <c r="Z69" s="21" t="s">
        <v>251</v>
      </c>
    </row>
    <row r="70" spans="1:26" ht="15.75" thickTop="1" x14ac:dyDescent="0.25">
      <c r="A70" s="13"/>
      <c r="B70" s="22"/>
      <c r="C70" s="22" t="s">
        <v>213</v>
      </c>
      <c r="D70" s="23"/>
      <c r="E70" s="23"/>
      <c r="F70" s="22"/>
      <c r="G70" s="22" t="s">
        <v>213</v>
      </c>
      <c r="H70" s="23"/>
      <c r="I70" s="23"/>
      <c r="J70" s="22"/>
      <c r="K70" s="22"/>
      <c r="L70" s="23"/>
      <c r="M70" s="23"/>
      <c r="N70" s="22"/>
      <c r="O70" s="22" t="s">
        <v>213</v>
      </c>
      <c r="P70" s="23"/>
      <c r="Q70" s="23"/>
      <c r="R70" s="22"/>
      <c r="S70" s="22"/>
      <c r="T70" s="23"/>
      <c r="U70" s="23"/>
      <c r="V70" s="22"/>
      <c r="W70" s="22" t="s">
        <v>213</v>
      </c>
      <c r="X70" s="23"/>
      <c r="Y70" s="23"/>
      <c r="Z70" s="22"/>
    </row>
    <row r="71" spans="1:26" x14ac:dyDescent="0.25">
      <c r="A71" s="13"/>
      <c r="B71" s="54" t="s">
        <v>256</v>
      </c>
      <c r="C71" s="14" t="s">
        <v>213</v>
      </c>
      <c r="D71" s="12"/>
      <c r="E71" s="12"/>
      <c r="F71" s="12"/>
      <c r="G71" s="14" t="s">
        <v>213</v>
      </c>
      <c r="H71" s="12"/>
      <c r="I71" s="12"/>
      <c r="J71" s="12"/>
      <c r="K71" s="14"/>
      <c r="L71" s="12"/>
      <c r="M71" s="12"/>
      <c r="N71" s="12"/>
      <c r="O71" s="14" t="s">
        <v>213</v>
      </c>
      <c r="P71" s="12"/>
      <c r="Q71" s="12"/>
      <c r="R71" s="12"/>
      <c r="S71" s="14"/>
      <c r="T71" s="12"/>
      <c r="U71" s="12"/>
      <c r="V71" s="12"/>
      <c r="W71" s="14" t="s">
        <v>213</v>
      </c>
      <c r="X71" s="12"/>
      <c r="Y71" s="12"/>
      <c r="Z71" s="12"/>
    </row>
    <row r="72" spans="1:26" x14ac:dyDescent="0.25">
      <c r="A72" s="13"/>
      <c r="B72" s="15" t="s">
        <v>247</v>
      </c>
      <c r="C72" s="26" t="s">
        <v>213</v>
      </c>
      <c r="D72" s="17" t="s">
        <v>219</v>
      </c>
      <c r="E72" s="19">
        <v>164268</v>
      </c>
      <c r="F72" s="21" t="s">
        <v>213</v>
      </c>
      <c r="G72" s="26" t="s">
        <v>213</v>
      </c>
      <c r="H72" s="17" t="s">
        <v>219</v>
      </c>
      <c r="I72" s="28" t="s">
        <v>281</v>
      </c>
      <c r="J72" s="21" t="s">
        <v>251</v>
      </c>
      <c r="K72" s="26"/>
      <c r="L72" s="17" t="s">
        <v>219</v>
      </c>
      <c r="M72" s="19">
        <v>10264</v>
      </c>
      <c r="N72" s="21" t="s">
        <v>213</v>
      </c>
      <c r="O72" s="26" t="s">
        <v>213</v>
      </c>
      <c r="P72" s="17" t="s">
        <v>219</v>
      </c>
      <c r="Q72" s="28" t="s">
        <v>282</v>
      </c>
      <c r="R72" s="21" t="s">
        <v>251</v>
      </c>
      <c r="S72" s="26"/>
      <c r="T72" s="17" t="s">
        <v>219</v>
      </c>
      <c r="U72" s="19">
        <v>174532</v>
      </c>
      <c r="V72" s="21" t="s">
        <v>213</v>
      </c>
      <c r="W72" s="26" t="s">
        <v>213</v>
      </c>
      <c r="X72" s="17" t="s">
        <v>219</v>
      </c>
      <c r="Y72" s="28" t="s">
        <v>283</v>
      </c>
      <c r="Z72" s="21" t="s">
        <v>251</v>
      </c>
    </row>
    <row r="73" spans="1:26" x14ac:dyDescent="0.25">
      <c r="A73" s="13"/>
      <c r="B73" s="24" t="s">
        <v>249</v>
      </c>
      <c r="C73" s="14" t="s">
        <v>213</v>
      </c>
      <c r="D73" s="12"/>
      <c r="E73" s="49">
        <v>1391</v>
      </c>
      <c r="F73" s="11" t="s">
        <v>213</v>
      </c>
      <c r="G73" s="14" t="s">
        <v>213</v>
      </c>
      <c r="H73" s="12"/>
      <c r="I73" s="31" t="s">
        <v>284</v>
      </c>
      <c r="J73" s="11" t="s">
        <v>251</v>
      </c>
      <c r="K73" s="14"/>
      <c r="L73" s="12"/>
      <c r="M73" s="31">
        <v>437</v>
      </c>
      <c r="N73" s="11" t="s">
        <v>213</v>
      </c>
      <c r="O73" s="14" t="s">
        <v>213</v>
      </c>
      <c r="P73" s="12"/>
      <c r="Q73" s="31" t="s">
        <v>285</v>
      </c>
      <c r="R73" s="11" t="s">
        <v>251</v>
      </c>
      <c r="S73" s="14"/>
      <c r="T73" s="12"/>
      <c r="U73" s="49">
        <v>1828</v>
      </c>
      <c r="V73" s="11" t="s">
        <v>213</v>
      </c>
      <c r="W73" s="14" t="s">
        <v>213</v>
      </c>
      <c r="X73" s="12"/>
      <c r="Y73" s="31" t="s">
        <v>260</v>
      </c>
      <c r="Z73" s="11" t="s">
        <v>251</v>
      </c>
    </row>
    <row r="74" spans="1:26" ht="15.75" thickBot="1" x14ac:dyDescent="0.3">
      <c r="A74" s="13"/>
      <c r="B74" s="15" t="s">
        <v>252</v>
      </c>
      <c r="C74" s="26" t="s">
        <v>213</v>
      </c>
      <c r="D74" s="17"/>
      <c r="E74" s="19">
        <v>3507024</v>
      </c>
      <c r="F74" s="21" t="s">
        <v>213</v>
      </c>
      <c r="G74" s="26" t="s">
        <v>213</v>
      </c>
      <c r="H74" s="17"/>
      <c r="I74" s="28" t="s">
        <v>286</v>
      </c>
      <c r="J74" s="21" t="s">
        <v>251</v>
      </c>
      <c r="K74" s="26"/>
      <c r="L74" s="17"/>
      <c r="M74" s="19">
        <v>102028</v>
      </c>
      <c r="N74" s="21" t="s">
        <v>213</v>
      </c>
      <c r="O74" s="26" t="s">
        <v>213</v>
      </c>
      <c r="P74" s="17"/>
      <c r="Q74" s="28" t="s">
        <v>287</v>
      </c>
      <c r="R74" s="21" t="s">
        <v>251</v>
      </c>
      <c r="S74" s="26"/>
      <c r="T74" s="17"/>
      <c r="U74" s="19">
        <v>3609052</v>
      </c>
      <c r="V74" s="21" t="s">
        <v>213</v>
      </c>
      <c r="W74" s="26" t="s">
        <v>213</v>
      </c>
      <c r="X74" s="17"/>
      <c r="Y74" s="28" t="s">
        <v>261</v>
      </c>
      <c r="Z74" s="21" t="s">
        <v>251</v>
      </c>
    </row>
    <row r="75" spans="1:26" x14ac:dyDescent="0.25">
      <c r="A75" s="13"/>
      <c r="B75" s="22"/>
      <c r="C75" s="22" t="s">
        <v>213</v>
      </c>
      <c r="D75" s="32"/>
      <c r="E75" s="32"/>
      <c r="F75" s="22"/>
      <c r="G75" s="22" t="s">
        <v>213</v>
      </c>
      <c r="H75" s="32"/>
      <c r="I75" s="32"/>
      <c r="J75" s="22"/>
      <c r="K75" s="22"/>
      <c r="L75" s="32"/>
      <c r="M75" s="32"/>
      <c r="N75" s="22"/>
      <c r="O75" s="22" t="s">
        <v>213</v>
      </c>
      <c r="P75" s="32"/>
      <c r="Q75" s="32"/>
      <c r="R75" s="22"/>
      <c r="S75" s="22"/>
      <c r="T75" s="32"/>
      <c r="U75" s="32"/>
      <c r="V75" s="22"/>
      <c r="W75" s="22" t="s">
        <v>213</v>
      </c>
      <c r="X75" s="32"/>
      <c r="Y75" s="32"/>
      <c r="Z75" s="22"/>
    </row>
    <row r="76" spans="1:26" ht="15.75" thickBot="1" x14ac:dyDescent="0.3">
      <c r="A76" s="13"/>
      <c r="B76" s="50" t="s">
        <v>134</v>
      </c>
      <c r="C76" s="14" t="s">
        <v>213</v>
      </c>
      <c r="D76" s="12" t="s">
        <v>219</v>
      </c>
      <c r="E76" s="49">
        <v>3672683</v>
      </c>
      <c r="F76" s="11" t="s">
        <v>213</v>
      </c>
      <c r="G76" s="14" t="s">
        <v>213</v>
      </c>
      <c r="H76" s="12" t="s">
        <v>219</v>
      </c>
      <c r="I76" s="31" t="s">
        <v>288</v>
      </c>
      <c r="J76" s="11" t="s">
        <v>251</v>
      </c>
      <c r="K76" s="14"/>
      <c r="L76" s="12" t="s">
        <v>219</v>
      </c>
      <c r="M76" s="49">
        <v>112729</v>
      </c>
      <c r="N76" s="11" t="s">
        <v>213</v>
      </c>
      <c r="O76" s="14" t="s">
        <v>213</v>
      </c>
      <c r="P76" s="12" t="s">
        <v>219</v>
      </c>
      <c r="Q76" s="31" t="s">
        <v>289</v>
      </c>
      <c r="R76" s="11" t="s">
        <v>251</v>
      </c>
      <c r="S76" s="14"/>
      <c r="T76" s="12" t="s">
        <v>219</v>
      </c>
      <c r="U76" s="49">
        <v>3785412</v>
      </c>
      <c r="V76" s="11" t="s">
        <v>213</v>
      </c>
      <c r="W76" s="14" t="s">
        <v>213</v>
      </c>
      <c r="X76" s="12" t="s">
        <v>219</v>
      </c>
      <c r="Y76" s="31" t="s">
        <v>264</v>
      </c>
      <c r="Z76" s="11" t="s">
        <v>251</v>
      </c>
    </row>
    <row r="77" spans="1:26" ht="15.75" thickTop="1" x14ac:dyDescent="0.25">
      <c r="A77" s="13"/>
      <c r="B77" s="22"/>
      <c r="C77" s="22" t="s">
        <v>213</v>
      </c>
      <c r="D77" s="23"/>
      <c r="E77" s="23"/>
      <c r="F77" s="22"/>
      <c r="G77" s="22" t="s">
        <v>213</v>
      </c>
      <c r="H77" s="23"/>
      <c r="I77" s="23"/>
      <c r="J77" s="22"/>
      <c r="K77" s="22"/>
      <c r="L77" s="23"/>
      <c r="M77" s="23"/>
      <c r="N77" s="22"/>
      <c r="O77" s="22" t="s">
        <v>213</v>
      </c>
      <c r="P77" s="23"/>
      <c r="Q77" s="23"/>
      <c r="R77" s="22"/>
      <c r="S77" s="22"/>
      <c r="T77" s="23"/>
      <c r="U77" s="23"/>
      <c r="V77" s="22"/>
      <c r="W77" s="22" t="s">
        <v>213</v>
      </c>
      <c r="X77" s="23"/>
      <c r="Y77" s="23"/>
      <c r="Z77" s="22"/>
    </row>
    <row r="78" spans="1:26" x14ac:dyDescent="0.25">
      <c r="A78" s="13"/>
      <c r="B78" s="12"/>
      <c r="C78" s="43"/>
      <c r="D78" s="43"/>
      <c r="E78" s="43"/>
      <c r="F78" s="43"/>
      <c r="G78" s="43"/>
      <c r="H78" s="43"/>
      <c r="I78" s="43"/>
      <c r="J78" s="43"/>
      <c r="K78" s="43"/>
      <c r="L78" s="43"/>
      <c r="M78" s="43"/>
      <c r="N78" s="43"/>
      <c r="O78" s="43"/>
      <c r="P78" s="43"/>
      <c r="Q78" s="43"/>
      <c r="R78" s="43"/>
      <c r="S78" s="43"/>
      <c r="T78" s="43"/>
      <c r="U78" s="43"/>
      <c r="V78" s="43"/>
      <c r="W78" s="43"/>
      <c r="X78" s="43"/>
      <c r="Y78" s="43"/>
      <c r="Z78" s="43"/>
    </row>
    <row r="79" spans="1:26" ht="15.75" thickBot="1" x14ac:dyDescent="0.3">
      <c r="A79" s="13"/>
      <c r="B79" s="14"/>
      <c r="C79" s="14" t="s">
        <v>213</v>
      </c>
      <c r="D79" s="52">
        <v>41274</v>
      </c>
      <c r="E79" s="52"/>
      <c r="F79" s="52"/>
      <c r="G79" s="52"/>
      <c r="H79" s="52"/>
      <c r="I79" s="52"/>
      <c r="J79" s="52"/>
      <c r="K79" s="52"/>
      <c r="L79" s="52"/>
      <c r="M79" s="52"/>
      <c r="N79" s="52"/>
      <c r="O79" s="52"/>
      <c r="P79" s="52"/>
      <c r="Q79" s="52"/>
      <c r="R79" s="52"/>
      <c r="S79" s="52"/>
      <c r="T79" s="52"/>
      <c r="U79" s="52"/>
      <c r="V79" s="52"/>
      <c r="W79" s="52"/>
      <c r="X79" s="52"/>
      <c r="Y79" s="52"/>
      <c r="Z79" s="14"/>
    </row>
    <row r="80" spans="1:26" ht="15.75" thickBot="1" x14ac:dyDescent="0.3">
      <c r="A80" s="13"/>
      <c r="B80" s="14"/>
      <c r="C80" s="14" t="s">
        <v>213</v>
      </c>
      <c r="D80" s="35" t="s">
        <v>277</v>
      </c>
      <c r="E80" s="35"/>
      <c r="F80" s="35"/>
      <c r="G80" s="35"/>
      <c r="H80" s="35"/>
      <c r="I80" s="35"/>
      <c r="J80" s="14"/>
      <c r="K80" s="14"/>
      <c r="L80" s="35" t="s">
        <v>278</v>
      </c>
      <c r="M80" s="35"/>
      <c r="N80" s="35"/>
      <c r="O80" s="35"/>
      <c r="P80" s="35"/>
      <c r="Q80" s="35"/>
      <c r="R80" s="14"/>
      <c r="S80" s="14"/>
      <c r="T80" s="35" t="s">
        <v>134</v>
      </c>
      <c r="U80" s="35"/>
      <c r="V80" s="35"/>
      <c r="W80" s="35"/>
      <c r="X80" s="35"/>
      <c r="Y80" s="35"/>
      <c r="Z80" s="14"/>
    </row>
    <row r="81" spans="1:26" x14ac:dyDescent="0.25">
      <c r="A81" s="13"/>
      <c r="B81" s="36"/>
      <c r="C81" s="36" t="s">
        <v>213</v>
      </c>
      <c r="D81" s="51" t="s">
        <v>279</v>
      </c>
      <c r="E81" s="51"/>
      <c r="F81" s="39"/>
      <c r="G81" s="39" t="s">
        <v>213</v>
      </c>
      <c r="H81" s="51" t="s">
        <v>240</v>
      </c>
      <c r="I81" s="51"/>
      <c r="J81" s="36"/>
      <c r="K81" s="36"/>
      <c r="L81" s="51" t="s">
        <v>279</v>
      </c>
      <c r="M81" s="51"/>
      <c r="N81" s="39"/>
      <c r="O81" s="39" t="s">
        <v>213</v>
      </c>
      <c r="P81" s="51" t="s">
        <v>240</v>
      </c>
      <c r="Q81" s="51"/>
      <c r="R81" s="36"/>
      <c r="S81" s="36"/>
      <c r="T81" s="51" t="s">
        <v>279</v>
      </c>
      <c r="U81" s="51"/>
      <c r="V81" s="39"/>
      <c r="W81" s="39" t="s">
        <v>213</v>
      </c>
      <c r="X81" s="51" t="s">
        <v>240</v>
      </c>
      <c r="Y81" s="51"/>
      <c r="Z81" s="36"/>
    </row>
    <row r="82" spans="1:26" ht="15.75" thickBot="1" x14ac:dyDescent="0.3">
      <c r="A82" s="13"/>
      <c r="B82" s="36"/>
      <c r="C82" s="36"/>
      <c r="D82" s="34" t="s">
        <v>280</v>
      </c>
      <c r="E82" s="34"/>
      <c r="F82" s="36"/>
      <c r="G82" s="36"/>
      <c r="H82" s="34" t="s">
        <v>242</v>
      </c>
      <c r="I82" s="34"/>
      <c r="J82" s="36"/>
      <c r="K82" s="36"/>
      <c r="L82" s="34" t="s">
        <v>280</v>
      </c>
      <c r="M82" s="34"/>
      <c r="N82" s="36"/>
      <c r="O82" s="36"/>
      <c r="P82" s="34" t="s">
        <v>242</v>
      </c>
      <c r="Q82" s="34"/>
      <c r="R82" s="36"/>
      <c r="S82" s="36"/>
      <c r="T82" s="34" t="s">
        <v>280</v>
      </c>
      <c r="U82" s="34"/>
      <c r="V82" s="36"/>
      <c r="W82" s="36"/>
      <c r="X82" s="34" t="s">
        <v>242</v>
      </c>
      <c r="Y82" s="34"/>
      <c r="Z82" s="36"/>
    </row>
    <row r="83" spans="1:26" x14ac:dyDescent="0.25">
      <c r="A83" s="13"/>
      <c r="B83" s="14"/>
      <c r="C83" s="14" t="s">
        <v>213</v>
      </c>
      <c r="D83" s="40" t="s">
        <v>245</v>
      </c>
      <c r="E83" s="40"/>
      <c r="F83" s="40"/>
      <c r="G83" s="40"/>
      <c r="H83" s="40"/>
      <c r="I83" s="40"/>
      <c r="J83" s="40"/>
      <c r="K83" s="40"/>
      <c r="L83" s="40"/>
      <c r="M83" s="40"/>
      <c r="N83" s="40"/>
      <c r="O83" s="40"/>
      <c r="P83" s="40"/>
      <c r="Q83" s="40"/>
      <c r="R83" s="40"/>
      <c r="S83" s="40"/>
      <c r="T83" s="40"/>
      <c r="U83" s="40"/>
      <c r="V83" s="40"/>
      <c r="W83" s="40"/>
      <c r="X83" s="40"/>
      <c r="Y83" s="40"/>
      <c r="Z83" s="14"/>
    </row>
    <row r="84" spans="1:26" x14ac:dyDescent="0.25">
      <c r="A84" s="13"/>
      <c r="B84" s="47" t="s">
        <v>246</v>
      </c>
      <c r="C84" s="17" t="s">
        <v>213</v>
      </c>
      <c r="D84" s="17"/>
      <c r="E84" s="17"/>
      <c r="F84" s="17"/>
      <c r="G84" s="17" t="s">
        <v>213</v>
      </c>
      <c r="H84" s="17"/>
      <c r="I84" s="17"/>
      <c r="J84" s="17"/>
      <c r="K84" s="17"/>
      <c r="L84" s="17"/>
      <c r="M84" s="17"/>
      <c r="N84" s="17"/>
      <c r="O84" s="17" t="s">
        <v>213</v>
      </c>
      <c r="P84" s="17"/>
      <c r="Q84" s="17"/>
      <c r="R84" s="17"/>
      <c r="S84" s="17"/>
      <c r="T84" s="17"/>
      <c r="U84" s="17"/>
      <c r="V84" s="17"/>
      <c r="W84" s="17" t="s">
        <v>213</v>
      </c>
      <c r="X84" s="17"/>
      <c r="Y84" s="17"/>
      <c r="Z84" s="17"/>
    </row>
    <row r="85" spans="1:26" x14ac:dyDescent="0.25">
      <c r="A85" s="13"/>
      <c r="B85" s="24" t="s">
        <v>249</v>
      </c>
      <c r="C85" s="12" t="s">
        <v>213</v>
      </c>
      <c r="D85" s="12" t="s">
        <v>219</v>
      </c>
      <c r="E85" s="31" t="s">
        <v>248</v>
      </c>
      <c r="F85" s="11" t="s">
        <v>213</v>
      </c>
      <c r="G85" s="12" t="s">
        <v>213</v>
      </c>
      <c r="H85" s="12" t="s">
        <v>219</v>
      </c>
      <c r="I85" s="31" t="s">
        <v>248</v>
      </c>
      <c r="J85" s="11" t="s">
        <v>213</v>
      </c>
      <c r="K85" s="12"/>
      <c r="L85" s="12" t="s">
        <v>219</v>
      </c>
      <c r="M85" s="31">
        <v>603</v>
      </c>
      <c r="N85" s="11" t="s">
        <v>213</v>
      </c>
      <c r="O85" s="12" t="s">
        <v>213</v>
      </c>
      <c r="P85" s="12" t="s">
        <v>219</v>
      </c>
      <c r="Q85" s="31" t="s">
        <v>265</v>
      </c>
      <c r="R85" s="11" t="s">
        <v>251</v>
      </c>
      <c r="S85" s="12"/>
      <c r="T85" s="12" t="s">
        <v>219</v>
      </c>
      <c r="U85" s="31">
        <v>603</v>
      </c>
      <c r="V85" s="11" t="s">
        <v>213</v>
      </c>
      <c r="W85" s="12" t="s">
        <v>213</v>
      </c>
      <c r="X85" s="12" t="s">
        <v>219</v>
      </c>
      <c r="Y85" s="31" t="s">
        <v>265</v>
      </c>
      <c r="Z85" s="11" t="s">
        <v>251</v>
      </c>
    </row>
    <row r="86" spans="1:26" ht="15.75" thickBot="1" x14ac:dyDescent="0.3">
      <c r="A86" s="13"/>
      <c r="B86" s="15" t="s">
        <v>252</v>
      </c>
      <c r="C86" s="17" t="s">
        <v>213</v>
      </c>
      <c r="D86" s="17"/>
      <c r="E86" s="28">
        <v>224</v>
      </c>
      <c r="F86" s="21" t="s">
        <v>213</v>
      </c>
      <c r="G86" s="17" t="s">
        <v>213</v>
      </c>
      <c r="H86" s="17"/>
      <c r="I86" s="28" t="s">
        <v>248</v>
      </c>
      <c r="J86" s="21" t="s">
        <v>213</v>
      </c>
      <c r="K86" s="17"/>
      <c r="L86" s="17"/>
      <c r="M86" s="19">
        <v>3964</v>
      </c>
      <c r="N86" s="21" t="s">
        <v>213</v>
      </c>
      <c r="O86" s="17" t="s">
        <v>213</v>
      </c>
      <c r="P86" s="17"/>
      <c r="Q86" s="28" t="s">
        <v>266</v>
      </c>
      <c r="R86" s="21" t="s">
        <v>251</v>
      </c>
      <c r="S86" s="17"/>
      <c r="T86" s="17"/>
      <c r="U86" s="19">
        <v>4188</v>
      </c>
      <c r="V86" s="21" t="s">
        <v>213</v>
      </c>
      <c r="W86" s="17" t="s">
        <v>213</v>
      </c>
      <c r="X86" s="17"/>
      <c r="Y86" s="28" t="s">
        <v>266</v>
      </c>
      <c r="Z86" s="21" t="s">
        <v>251</v>
      </c>
    </row>
    <row r="87" spans="1:26" x14ac:dyDescent="0.25">
      <c r="A87" s="13"/>
      <c r="B87" s="22"/>
      <c r="C87" s="22" t="s">
        <v>213</v>
      </c>
      <c r="D87" s="32"/>
      <c r="E87" s="32"/>
      <c r="F87" s="22"/>
      <c r="G87" s="22" t="s">
        <v>213</v>
      </c>
      <c r="H87" s="32"/>
      <c r="I87" s="32"/>
      <c r="J87" s="22"/>
      <c r="K87" s="22"/>
      <c r="L87" s="32"/>
      <c r="M87" s="32"/>
      <c r="N87" s="22"/>
      <c r="O87" s="22" t="s">
        <v>213</v>
      </c>
      <c r="P87" s="32"/>
      <c r="Q87" s="32"/>
      <c r="R87" s="22"/>
      <c r="S87" s="22"/>
      <c r="T87" s="32"/>
      <c r="U87" s="32"/>
      <c r="V87" s="22"/>
      <c r="W87" s="22" t="s">
        <v>213</v>
      </c>
      <c r="X87" s="32"/>
      <c r="Y87" s="32"/>
      <c r="Z87" s="22"/>
    </row>
    <row r="88" spans="1:26" ht="15.75" thickBot="1" x14ac:dyDescent="0.3">
      <c r="A88" s="13"/>
      <c r="B88" s="50" t="s">
        <v>134</v>
      </c>
      <c r="C88" s="14" t="s">
        <v>213</v>
      </c>
      <c r="D88" s="12" t="s">
        <v>219</v>
      </c>
      <c r="E88" s="31">
        <v>224</v>
      </c>
      <c r="F88" s="11" t="s">
        <v>213</v>
      </c>
      <c r="G88" s="14" t="s">
        <v>213</v>
      </c>
      <c r="H88" s="12" t="s">
        <v>219</v>
      </c>
      <c r="I88" s="31" t="s">
        <v>248</v>
      </c>
      <c r="J88" s="11" t="s">
        <v>213</v>
      </c>
      <c r="K88" s="14"/>
      <c r="L88" s="12" t="s">
        <v>219</v>
      </c>
      <c r="M88" s="49">
        <v>4567</v>
      </c>
      <c r="N88" s="11" t="s">
        <v>213</v>
      </c>
      <c r="O88" s="14" t="s">
        <v>213</v>
      </c>
      <c r="P88" s="12" t="s">
        <v>219</v>
      </c>
      <c r="Q88" s="31" t="s">
        <v>267</v>
      </c>
      <c r="R88" s="11" t="s">
        <v>251</v>
      </c>
      <c r="S88" s="14"/>
      <c r="T88" s="12" t="s">
        <v>219</v>
      </c>
      <c r="U88" s="49">
        <v>4791</v>
      </c>
      <c r="V88" s="11" t="s">
        <v>213</v>
      </c>
      <c r="W88" s="14" t="s">
        <v>213</v>
      </c>
      <c r="X88" s="12" t="s">
        <v>219</v>
      </c>
      <c r="Y88" s="31" t="s">
        <v>267</v>
      </c>
      <c r="Z88" s="11" t="s">
        <v>251</v>
      </c>
    </row>
    <row r="89" spans="1:26" ht="15.75" thickTop="1" x14ac:dyDescent="0.25">
      <c r="A89" s="13"/>
      <c r="B89" s="22"/>
      <c r="C89" s="22" t="s">
        <v>213</v>
      </c>
      <c r="D89" s="23"/>
      <c r="E89" s="23"/>
      <c r="F89" s="22"/>
      <c r="G89" s="22" t="s">
        <v>213</v>
      </c>
      <c r="H89" s="23"/>
      <c r="I89" s="23"/>
      <c r="J89" s="22"/>
      <c r="K89" s="22"/>
      <c r="L89" s="23"/>
      <c r="M89" s="23"/>
      <c r="N89" s="22"/>
      <c r="O89" s="22" t="s">
        <v>213</v>
      </c>
      <c r="P89" s="23"/>
      <c r="Q89" s="23"/>
      <c r="R89" s="22"/>
      <c r="S89" s="22"/>
      <c r="T89" s="23"/>
      <c r="U89" s="23"/>
      <c r="V89" s="22"/>
      <c r="W89" s="22" t="s">
        <v>213</v>
      </c>
      <c r="X89" s="23"/>
      <c r="Y89" s="23"/>
      <c r="Z89" s="22"/>
    </row>
    <row r="90" spans="1:26" x14ac:dyDescent="0.25">
      <c r="A90" s="13"/>
      <c r="B90" s="47" t="s">
        <v>256</v>
      </c>
      <c r="C90" s="26" t="s">
        <v>213</v>
      </c>
      <c r="D90" s="17"/>
      <c r="E90" s="17"/>
      <c r="F90" s="17"/>
      <c r="G90" s="26" t="s">
        <v>213</v>
      </c>
      <c r="H90" s="17"/>
      <c r="I90" s="17"/>
      <c r="J90" s="17"/>
      <c r="K90" s="26"/>
      <c r="L90" s="17"/>
      <c r="M90" s="17"/>
      <c r="N90" s="17"/>
      <c r="O90" s="26" t="s">
        <v>213</v>
      </c>
      <c r="P90" s="17"/>
      <c r="Q90" s="17"/>
      <c r="R90" s="17"/>
      <c r="S90" s="26"/>
      <c r="T90" s="17"/>
      <c r="U90" s="17"/>
      <c r="V90" s="17"/>
      <c r="W90" s="26" t="s">
        <v>213</v>
      </c>
      <c r="X90" s="17"/>
      <c r="Y90" s="17"/>
      <c r="Z90" s="17"/>
    </row>
    <row r="91" spans="1:26" x14ac:dyDescent="0.25">
      <c r="A91" s="13"/>
      <c r="B91" s="24" t="s">
        <v>247</v>
      </c>
      <c r="C91" s="14" t="s">
        <v>213</v>
      </c>
      <c r="D91" s="12" t="s">
        <v>219</v>
      </c>
      <c r="E91" s="49">
        <v>37322</v>
      </c>
      <c r="F91" s="11" t="s">
        <v>213</v>
      </c>
      <c r="G91" s="14" t="s">
        <v>213</v>
      </c>
      <c r="H91" s="12" t="s">
        <v>219</v>
      </c>
      <c r="I91" s="31" t="s">
        <v>290</v>
      </c>
      <c r="J91" s="11" t="s">
        <v>251</v>
      </c>
      <c r="K91" s="14"/>
      <c r="L91" s="12" t="s">
        <v>219</v>
      </c>
      <c r="M91" s="49">
        <v>1140</v>
      </c>
      <c r="N91" s="11" t="s">
        <v>213</v>
      </c>
      <c r="O91" s="14" t="s">
        <v>213</v>
      </c>
      <c r="P91" s="12" t="s">
        <v>219</v>
      </c>
      <c r="Q91" s="31" t="s">
        <v>291</v>
      </c>
      <c r="R91" s="11" t="s">
        <v>251</v>
      </c>
      <c r="S91" s="14"/>
      <c r="T91" s="12" t="s">
        <v>219</v>
      </c>
      <c r="U91" s="49">
        <v>38462</v>
      </c>
      <c r="V91" s="11" t="s">
        <v>213</v>
      </c>
      <c r="W91" s="14" t="s">
        <v>213</v>
      </c>
      <c r="X91" s="12" t="s">
        <v>219</v>
      </c>
      <c r="Y91" s="31" t="s">
        <v>268</v>
      </c>
      <c r="Z91" s="11" t="s">
        <v>251</v>
      </c>
    </row>
    <row r="92" spans="1:26" x14ac:dyDescent="0.25">
      <c r="A92" s="13"/>
      <c r="B92" s="15" t="s">
        <v>249</v>
      </c>
      <c r="C92" s="26" t="s">
        <v>213</v>
      </c>
      <c r="D92" s="17"/>
      <c r="E92" s="19">
        <v>2366</v>
      </c>
      <c r="F92" s="21" t="s">
        <v>213</v>
      </c>
      <c r="G92" s="26" t="s">
        <v>213</v>
      </c>
      <c r="H92" s="17"/>
      <c r="I92" s="28" t="s">
        <v>269</v>
      </c>
      <c r="J92" s="21" t="s">
        <v>251</v>
      </c>
      <c r="K92" s="26"/>
      <c r="L92" s="17"/>
      <c r="M92" s="28" t="s">
        <v>248</v>
      </c>
      <c r="N92" s="21" t="s">
        <v>213</v>
      </c>
      <c r="O92" s="26" t="s">
        <v>213</v>
      </c>
      <c r="P92" s="17"/>
      <c r="Q92" s="28" t="s">
        <v>248</v>
      </c>
      <c r="R92" s="21" t="s">
        <v>213</v>
      </c>
      <c r="S92" s="26"/>
      <c r="T92" s="17"/>
      <c r="U92" s="19">
        <v>2366</v>
      </c>
      <c r="V92" s="21" t="s">
        <v>213</v>
      </c>
      <c r="W92" s="26" t="s">
        <v>213</v>
      </c>
      <c r="X92" s="17"/>
      <c r="Y92" s="28" t="s">
        <v>269</v>
      </c>
      <c r="Z92" s="21" t="s">
        <v>251</v>
      </c>
    </row>
    <row r="93" spans="1:26" ht="15.75" thickBot="1" x14ac:dyDescent="0.3">
      <c r="A93" s="13"/>
      <c r="B93" s="24" t="s">
        <v>252</v>
      </c>
      <c r="C93" s="14" t="s">
        <v>213</v>
      </c>
      <c r="D93" s="12"/>
      <c r="E93" s="49">
        <v>1081414</v>
      </c>
      <c r="F93" s="11" t="s">
        <v>213</v>
      </c>
      <c r="G93" s="14" t="s">
        <v>213</v>
      </c>
      <c r="H93" s="12"/>
      <c r="I93" s="31" t="s">
        <v>292</v>
      </c>
      <c r="J93" s="11" t="s">
        <v>251</v>
      </c>
      <c r="K93" s="14"/>
      <c r="L93" s="12"/>
      <c r="M93" s="31">
        <v>234</v>
      </c>
      <c r="N93" s="11" t="s">
        <v>213</v>
      </c>
      <c r="O93" s="14" t="s">
        <v>213</v>
      </c>
      <c r="P93" s="12"/>
      <c r="Q93" s="31" t="s">
        <v>250</v>
      </c>
      <c r="R93" s="11" t="s">
        <v>251</v>
      </c>
      <c r="S93" s="14"/>
      <c r="T93" s="12"/>
      <c r="U93" s="49">
        <v>1081648</v>
      </c>
      <c r="V93" s="11" t="s">
        <v>213</v>
      </c>
      <c r="W93" s="14" t="s">
        <v>213</v>
      </c>
      <c r="X93" s="12"/>
      <c r="Y93" s="31" t="s">
        <v>270</v>
      </c>
      <c r="Z93" s="11" t="s">
        <v>251</v>
      </c>
    </row>
    <row r="94" spans="1:26" x14ac:dyDescent="0.25">
      <c r="A94" s="13"/>
      <c r="B94" s="22"/>
      <c r="C94" s="22" t="s">
        <v>213</v>
      </c>
      <c r="D94" s="32"/>
      <c r="E94" s="32"/>
      <c r="F94" s="22"/>
      <c r="G94" s="22" t="s">
        <v>213</v>
      </c>
      <c r="H94" s="32"/>
      <c r="I94" s="32"/>
      <c r="J94" s="22"/>
      <c r="K94" s="22"/>
      <c r="L94" s="32"/>
      <c r="M94" s="32"/>
      <c r="N94" s="22"/>
      <c r="O94" s="22" t="s">
        <v>213</v>
      </c>
      <c r="P94" s="32"/>
      <c r="Q94" s="32"/>
      <c r="R94" s="22"/>
      <c r="S94" s="22"/>
      <c r="T94" s="32"/>
      <c r="U94" s="32"/>
      <c r="V94" s="22"/>
      <c r="W94" s="22" t="s">
        <v>213</v>
      </c>
      <c r="X94" s="32"/>
      <c r="Y94" s="32"/>
      <c r="Z94" s="22"/>
    </row>
    <row r="95" spans="1:26" x14ac:dyDescent="0.25">
      <c r="A95" s="13"/>
      <c r="B95" s="25" t="s">
        <v>134</v>
      </c>
      <c r="C95" s="26" t="s">
        <v>213</v>
      </c>
      <c r="D95" s="17" t="s">
        <v>219</v>
      </c>
      <c r="E95" s="19">
        <v>1121102</v>
      </c>
      <c r="F95" s="21" t="s">
        <v>213</v>
      </c>
      <c r="G95" s="26" t="s">
        <v>213</v>
      </c>
      <c r="H95" s="17" t="s">
        <v>219</v>
      </c>
      <c r="I95" s="28" t="s">
        <v>293</v>
      </c>
      <c r="J95" s="21" t="s">
        <v>251</v>
      </c>
      <c r="K95" s="26"/>
      <c r="L95" s="17" t="s">
        <v>219</v>
      </c>
      <c r="M95" s="19">
        <v>1374</v>
      </c>
      <c r="N95" s="21" t="s">
        <v>213</v>
      </c>
      <c r="O95" s="26" t="s">
        <v>213</v>
      </c>
      <c r="P95" s="17" t="s">
        <v>219</v>
      </c>
      <c r="Q95" s="28" t="s">
        <v>294</v>
      </c>
      <c r="R95" s="21" t="s">
        <v>251</v>
      </c>
      <c r="S95" s="26"/>
      <c r="T95" s="17" t="s">
        <v>219</v>
      </c>
      <c r="U95" s="19">
        <v>1122476</v>
      </c>
      <c r="V95" s="21" t="s">
        <v>213</v>
      </c>
      <c r="W95" s="26" t="s">
        <v>213</v>
      </c>
      <c r="X95" s="17" t="s">
        <v>219</v>
      </c>
      <c r="Y95" s="28" t="s">
        <v>271</v>
      </c>
      <c r="Z95" s="21" t="s">
        <v>251</v>
      </c>
    </row>
    <row r="96" spans="1:26" ht="15" customHeight="1" x14ac:dyDescent="0.25">
      <c r="A96" s="13" t="s">
        <v>713</v>
      </c>
      <c r="B96" s="41" t="s">
        <v>5</v>
      </c>
      <c r="C96" s="41"/>
      <c r="D96" s="41"/>
      <c r="E96" s="41"/>
      <c r="F96" s="41"/>
      <c r="G96" s="41"/>
      <c r="H96" s="41"/>
      <c r="I96" s="41"/>
      <c r="J96" s="41"/>
      <c r="K96" s="41"/>
      <c r="L96" s="41"/>
      <c r="M96" s="41"/>
      <c r="N96" s="41"/>
      <c r="O96" s="41"/>
      <c r="P96" s="41"/>
      <c r="Q96" s="41"/>
      <c r="R96" s="41"/>
      <c r="S96" s="41"/>
      <c r="T96" s="41"/>
      <c r="U96" s="41"/>
      <c r="V96" s="41"/>
      <c r="W96" s="41"/>
      <c r="X96" s="41"/>
      <c r="Y96" s="41"/>
      <c r="Z96" s="41"/>
    </row>
    <row r="97" spans="1:26" ht="25.5" customHeight="1" x14ac:dyDescent="0.25">
      <c r="A97" s="13"/>
      <c r="B97" s="43" t="s">
        <v>296</v>
      </c>
      <c r="C97" s="43"/>
      <c r="D97" s="43"/>
      <c r="E97" s="43"/>
      <c r="F97" s="43"/>
      <c r="G97" s="43"/>
      <c r="H97" s="43"/>
      <c r="I97" s="43"/>
      <c r="J97" s="43"/>
      <c r="K97" s="43"/>
      <c r="L97" s="43"/>
      <c r="M97" s="43"/>
      <c r="N97" s="43"/>
      <c r="O97" s="43"/>
      <c r="P97" s="43"/>
      <c r="Q97" s="43"/>
      <c r="R97" s="43"/>
      <c r="S97" s="43"/>
      <c r="T97" s="43"/>
      <c r="U97" s="43"/>
      <c r="V97" s="43"/>
      <c r="W97" s="43"/>
      <c r="X97" s="43"/>
      <c r="Y97" s="43"/>
      <c r="Z97" s="43"/>
    </row>
    <row r="98" spans="1:26" ht="15.75" x14ac:dyDescent="0.25">
      <c r="A98" s="13"/>
      <c r="B98" s="44"/>
      <c r="C98" s="44"/>
      <c r="D98" s="44"/>
      <c r="E98" s="44"/>
      <c r="F98" s="44"/>
      <c r="G98" s="44"/>
      <c r="H98" s="44"/>
      <c r="I98" s="44"/>
      <c r="J98" s="44"/>
      <c r="K98" s="44"/>
      <c r="L98" s="44"/>
      <c r="M98" s="44"/>
      <c r="N98" s="44"/>
      <c r="O98" s="44"/>
      <c r="P98" s="44"/>
      <c r="Q98" s="44"/>
      <c r="R98" s="44"/>
      <c r="S98" s="44"/>
      <c r="T98" s="44"/>
      <c r="U98" s="44"/>
      <c r="V98" s="44"/>
      <c r="W98" s="44"/>
      <c r="X98" s="44"/>
      <c r="Y98" s="44"/>
      <c r="Z98" s="44"/>
    </row>
    <row r="99" spans="1:26" x14ac:dyDescent="0.25">
      <c r="A99" s="13"/>
      <c r="B99" s="12"/>
      <c r="C99" s="12"/>
      <c r="D99" s="12"/>
      <c r="E99" s="12"/>
      <c r="F99" s="12"/>
      <c r="G99" s="12"/>
      <c r="H99" s="12"/>
      <c r="I99" s="12"/>
      <c r="J99" s="12"/>
      <c r="K99" s="12"/>
      <c r="L99" s="12"/>
      <c r="M99" s="12"/>
      <c r="N99" s="12"/>
      <c r="O99" s="12"/>
      <c r="P99" s="12"/>
      <c r="Q99" s="12"/>
      <c r="R99" s="12"/>
    </row>
    <row r="100" spans="1:26" ht="15.75" thickBot="1" x14ac:dyDescent="0.3">
      <c r="A100" s="13"/>
      <c r="B100" s="14"/>
      <c r="C100" s="14" t="s">
        <v>213</v>
      </c>
      <c r="D100" s="34" t="s">
        <v>256</v>
      </c>
      <c r="E100" s="34"/>
      <c r="F100" s="34"/>
      <c r="G100" s="34"/>
      <c r="H100" s="34"/>
      <c r="I100" s="34"/>
      <c r="J100" s="14"/>
      <c r="K100" s="14" t="s">
        <v>213</v>
      </c>
      <c r="L100" s="34" t="s">
        <v>246</v>
      </c>
      <c r="M100" s="34"/>
      <c r="N100" s="34"/>
      <c r="O100" s="34"/>
      <c r="P100" s="34"/>
      <c r="Q100" s="34"/>
      <c r="R100" s="14"/>
    </row>
    <row r="101" spans="1:26" x14ac:dyDescent="0.25">
      <c r="A101" s="13"/>
      <c r="B101" s="36"/>
      <c r="C101" s="14" t="s">
        <v>213</v>
      </c>
      <c r="D101" s="51" t="s">
        <v>237</v>
      </c>
      <c r="E101" s="51"/>
      <c r="F101" s="14"/>
      <c r="G101" s="14" t="s">
        <v>213</v>
      </c>
      <c r="H101" s="51" t="s">
        <v>243</v>
      </c>
      <c r="I101" s="51"/>
      <c r="J101" s="14"/>
      <c r="K101" s="14" t="s">
        <v>213</v>
      </c>
      <c r="L101" s="51" t="s">
        <v>237</v>
      </c>
      <c r="M101" s="51"/>
      <c r="N101" s="14"/>
      <c r="O101" s="14" t="s">
        <v>213</v>
      </c>
      <c r="P101" s="51" t="s">
        <v>243</v>
      </c>
      <c r="Q101" s="51"/>
      <c r="R101" s="14"/>
    </row>
    <row r="102" spans="1:26" ht="15.75" thickBot="1" x14ac:dyDescent="0.3">
      <c r="A102" s="13"/>
      <c r="B102" s="36"/>
      <c r="C102" s="14" t="s">
        <v>213</v>
      </c>
      <c r="D102" s="34" t="s">
        <v>238</v>
      </c>
      <c r="E102" s="34"/>
      <c r="F102" s="14"/>
      <c r="G102" s="14" t="s">
        <v>213</v>
      </c>
      <c r="H102" s="34" t="s">
        <v>244</v>
      </c>
      <c r="I102" s="34"/>
      <c r="J102" s="14"/>
      <c r="K102" s="14" t="s">
        <v>213</v>
      </c>
      <c r="L102" s="34" t="s">
        <v>238</v>
      </c>
      <c r="M102" s="34"/>
      <c r="N102" s="14"/>
      <c r="O102" s="14" t="s">
        <v>213</v>
      </c>
      <c r="P102" s="34" t="s">
        <v>244</v>
      </c>
      <c r="Q102" s="34"/>
      <c r="R102" s="14"/>
    </row>
    <row r="103" spans="1:26" x14ac:dyDescent="0.25">
      <c r="A103" s="13"/>
      <c r="B103" s="14"/>
      <c r="C103" s="14" t="s">
        <v>213</v>
      </c>
      <c r="D103" s="40" t="s">
        <v>245</v>
      </c>
      <c r="E103" s="40"/>
      <c r="F103" s="40"/>
      <c r="G103" s="40"/>
      <c r="H103" s="40"/>
      <c r="I103" s="40"/>
      <c r="J103" s="40"/>
      <c r="K103" s="40"/>
      <c r="L103" s="40"/>
      <c r="M103" s="40"/>
      <c r="N103" s="40"/>
      <c r="O103" s="40"/>
      <c r="P103" s="40"/>
      <c r="Q103" s="40"/>
      <c r="R103" s="14"/>
    </row>
    <row r="104" spans="1:26" x14ac:dyDescent="0.25">
      <c r="A104" s="13"/>
      <c r="B104" s="15" t="s">
        <v>297</v>
      </c>
      <c r="C104" s="17" t="s">
        <v>213</v>
      </c>
      <c r="D104" s="17" t="s">
        <v>219</v>
      </c>
      <c r="E104" s="19">
        <v>26450</v>
      </c>
      <c r="F104" s="21" t="s">
        <v>213</v>
      </c>
      <c r="G104" s="17" t="s">
        <v>213</v>
      </c>
      <c r="H104" s="17" t="s">
        <v>219</v>
      </c>
      <c r="I104" s="19">
        <v>26523</v>
      </c>
      <c r="J104" s="21" t="s">
        <v>213</v>
      </c>
      <c r="K104" s="17" t="s">
        <v>213</v>
      </c>
      <c r="L104" s="17" t="s">
        <v>219</v>
      </c>
      <c r="M104" s="19">
        <v>7383</v>
      </c>
      <c r="N104" s="21" t="s">
        <v>213</v>
      </c>
      <c r="O104" s="17" t="s">
        <v>213</v>
      </c>
      <c r="P104" s="17" t="s">
        <v>219</v>
      </c>
      <c r="Q104" s="19">
        <v>7392</v>
      </c>
      <c r="R104" s="21" t="s">
        <v>213</v>
      </c>
    </row>
    <row r="105" spans="1:26" x14ac:dyDescent="0.25">
      <c r="A105" s="13"/>
      <c r="B105" s="24" t="s">
        <v>298</v>
      </c>
      <c r="C105" s="12" t="s">
        <v>213</v>
      </c>
      <c r="D105" s="12"/>
      <c r="E105" s="49">
        <v>120137</v>
      </c>
      <c r="F105" s="11" t="s">
        <v>213</v>
      </c>
      <c r="G105" s="12" t="s">
        <v>213</v>
      </c>
      <c r="H105" s="12"/>
      <c r="I105" s="49">
        <v>120135</v>
      </c>
      <c r="J105" s="11" t="s">
        <v>213</v>
      </c>
      <c r="K105" s="12" t="s">
        <v>213</v>
      </c>
      <c r="L105" s="12"/>
      <c r="M105" s="49">
        <v>4990</v>
      </c>
      <c r="N105" s="11" t="s">
        <v>213</v>
      </c>
      <c r="O105" s="12" t="s">
        <v>213</v>
      </c>
      <c r="P105" s="12"/>
      <c r="Q105" s="49">
        <v>5175</v>
      </c>
      <c r="R105" s="11" t="s">
        <v>213</v>
      </c>
    </row>
    <row r="106" spans="1:26" x14ac:dyDescent="0.25">
      <c r="A106" s="13"/>
      <c r="B106" s="15" t="s">
        <v>299</v>
      </c>
      <c r="C106" s="17" t="s">
        <v>213</v>
      </c>
      <c r="D106" s="17"/>
      <c r="E106" s="19">
        <v>138529</v>
      </c>
      <c r="F106" s="21" t="s">
        <v>213</v>
      </c>
      <c r="G106" s="17" t="s">
        <v>213</v>
      </c>
      <c r="H106" s="17"/>
      <c r="I106" s="19">
        <v>138049</v>
      </c>
      <c r="J106" s="21" t="s">
        <v>213</v>
      </c>
      <c r="K106" s="17" t="s">
        <v>213</v>
      </c>
      <c r="L106" s="17"/>
      <c r="M106" s="19">
        <v>20997</v>
      </c>
      <c r="N106" s="21" t="s">
        <v>213</v>
      </c>
      <c r="O106" s="17" t="s">
        <v>213</v>
      </c>
      <c r="P106" s="17"/>
      <c r="Q106" s="19">
        <v>21721</v>
      </c>
      <c r="R106" s="21" t="s">
        <v>213</v>
      </c>
    </row>
    <row r="107" spans="1:26" ht="15.75" thickBot="1" x14ac:dyDescent="0.3">
      <c r="A107" s="13"/>
      <c r="B107" s="24" t="s">
        <v>300</v>
      </c>
      <c r="C107" s="12" t="s">
        <v>213</v>
      </c>
      <c r="D107" s="12"/>
      <c r="E107" s="49">
        <v>74992</v>
      </c>
      <c r="F107" s="11" t="s">
        <v>213</v>
      </c>
      <c r="G107" s="12" t="s">
        <v>213</v>
      </c>
      <c r="H107" s="12"/>
      <c r="I107" s="49">
        <v>75888</v>
      </c>
      <c r="J107" s="11" t="s">
        <v>213</v>
      </c>
      <c r="K107" s="12" t="s">
        <v>213</v>
      </c>
      <c r="L107" s="12"/>
      <c r="M107" s="49">
        <v>3048</v>
      </c>
      <c r="N107" s="11" t="s">
        <v>213</v>
      </c>
      <c r="O107" s="12" t="s">
        <v>213</v>
      </c>
      <c r="P107" s="12"/>
      <c r="Q107" s="49">
        <v>3137</v>
      </c>
      <c r="R107" s="11" t="s">
        <v>213</v>
      </c>
    </row>
    <row r="108" spans="1:26" x14ac:dyDescent="0.25">
      <c r="A108" s="13"/>
      <c r="B108" s="22"/>
      <c r="C108" s="22" t="s">
        <v>213</v>
      </c>
      <c r="D108" s="32"/>
      <c r="E108" s="32"/>
      <c r="F108" s="22"/>
      <c r="G108" s="22" t="s">
        <v>213</v>
      </c>
      <c r="H108" s="32"/>
      <c r="I108" s="32"/>
      <c r="J108" s="22"/>
      <c r="K108" s="22" t="s">
        <v>213</v>
      </c>
      <c r="L108" s="32"/>
      <c r="M108" s="32"/>
      <c r="N108" s="22"/>
      <c r="O108" s="22" t="s">
        <v>213</v>
      </c>
      <c r="P108" s="32"/>
      <c r="Q108" s="32"/>
      <c r="R108" s="22"/>
    </row>
    <row r="109" spans="1:26" x14ac:dyDescent="0.25">
      <c r="A109" s="13"/>
      <c r="B109" s="25" t="s">
        <v>301</v>
      </c>
      <c r="C109" s="26" t="s">
        <v>213</v>
      </c>
      <c r="D109" s="17"/>
      <c r="E109" s="19">
        <v>360108</v>
      </c>
      <c r="F109" s="21" t="s">
        <v>213</v>
      </c>
      <c r="G109" s="26" t="s">
        <v>213</v>
      </c>
      <c r="H109" s="17"/>
      <c r="I109" s="19">
        <v>360595</v>
      </c>
      <c r="J109" s="21" t="s">
        <v>213</v>
      </c>
      <c r="K109" s="26" t="s">
        <v>213</v>
      </c>
      <c r="L109" s="17"/>
      <c r="M109" s="19">
        <v>36418</v>
      </c>
      <c r="N109" s="21" t="s">
        <v>213</v>
      </c>
      <c r="O109" s="26" t="s">
        <v>213</v>
      </c>
      <c r="P109" s="17"/>
      <c r="Q109" s="19">
        <v>37425</v>
      </c>
      <c r="R109" s="21" t="s">
        <v>213</v>
      </c>
    </row>
    <row r="110" spans="1:26" ht="26.25" thickBot="1" x14ac:dyDescent="0.3">
      <c r="A110" s="13"/>
      <c r="B110" s="24" t="s">
        <v>302</v>
      </c>
      <c r="C110" s="14" t="s">
        <v>213</v>
      </c>
      <c r="D110" s="12"/>
      <c r="E110" s="49">
        <v>7246461</v>
      </c>
      <c r="F110" s="11" t="s">
        <v>213</v>
      </c>
      <c r="G110" s="14" t="s">
        <v>213</v>
      </c>
      <c r="H110" s="12"/>
      <c r="I110" s="49">
        <v>7195576</v>
      </c>
      <c r="J110" s="11" t="s">
        <v>213</v>
      </c>
      <c r="K110" s="14" t="s">
        <v>213</v>
      </c>
      <c r="L110" s="12"/>
      <c r="M110" s="49">
        <v>119771</v>
      </c>
      <c r="N110" s="11" t="s">
        <v>213</v>
      </c>
      <c r="O110" s="14" t="s">
        <v>213</v>
      </c>
      <c r="P110" s="12"/>
      <c r="Q110" s="49">
        <v>127351</v>
      </c>
      <c r="R110" s="11" t="s">
        <v>213</v>
      </c>
    </row>
    <row r="111" spans="1:26" x14ac:dyDescent="0.25">
      <c r="A111" s="13"/>
      <c r="B111" s="22"/>
      <c r="C111" s="22" t="s">
        <v>213</v>
      </c>
      <c r="D111" s="32"/>
      <c r="E111" s="32"/>
      <c r="F111" s="22"/>
      <c r="G111" s="22" t="s">
        <v>213</v>
      </c>
      <c r="H111" s="32"/>
      <c r="I111" s="32"/>
      <c r="J111" s="22"/>
      <c r="K111" s="22" t="s">
        <v>213</v>
      </c>
      <c r="L111" s="32"/>
      <c r="M111" s="32"/>
      <c r="N111" s="22"/>
      <c r="O111" s="22" t="s">
        <v>213</v>
      </c>
      <c r="P111" s="32"/>
      <c r="Q111" s="32"/>
      <c r="R111" s="22"/>
    </row>
    <row r="112" spans="1:26" ht="15.75" thickBot="1" x14ac:dyDescent="0.3">
      <c r="A112" s="13"/>
      <c r="B112" s="25" t="s">
        <v>134</v>
      </c>
      <c r="C112" s="26" t="s">
        <v>213</v>
      </c>
      <c r="D112" s="17" t="s">
        <v>219</v>
      </c>
      <c r="E112" s="19">
        <v>7606569</v>
      </c>
      <c r="F112" s="21" t="s">
        <v>213</v>
      </c>
      <c r="G112" s="26" t="s">
        <v>213</v>
      </c>
      <c r="H112" s="17" t="s">
        <v>219</v>
      </c>
      <c r="I112" s="19">
        <v>7556171</v>
      </c>
      <c r="J112" s="21" t="s">
        <v>213</v>
      </c>
      <c r="K112" s="26" t="s">
        <v>213</v>
      </c>
      <c r="L112" s="17" t="s">
        <v>219</v>
      </c>
      <c r="M112" s="19">
        <v>156189</v>
      </c>
      <c r="N112" s="21" t="s">
        <v>213</v>
      </c>
      <c r="O112" s="26" t="s">
        <v>213</v>
      </c>
      <c r="P112" s="17" t="s">
        <v>219</v>
      </c>
      <c r="Q112" s="19">
        <v>164776</v>
      </c>
      <c r="R112" s="21" t="s">
        <v>213</v>
      </c>
    </row>
    <row r="113" spans="1:18" ht="15.75" thickTop="1" x14ac:dyDescent="0.25">
      <c r="A113" s="13"/>
      <c r="B113" s="22"/>
      <c r="C113" s="22" t="s">
        <v>213</v>
      </c>
      <c r="D113" s="23"/>
      <c r="E113" s="23"/>
      <c r="F113" s="22"/>
      <c r="G113" s="22" t="s">
        <v>213</v>
      </c>
      <c r="H113" s="23"/>
      <c r="I113" s="23"/>
      <c r="J113" s="22"/>
      <c r="K113" s="22" t="s">
        <v>213</v>
      </c>
      <c r="L113" s="23"/>
      <c r="M113" s="23"/>
      <c r="N113" s="22"/>
      <c r="O113" s="22" t="s">
        <v>213</v>
      </c>
      <c r="P113" s="23"/>
      <c r="Q113" s="23"/>
      <c r="R113" s="22"/>
    </row>
  </sheetData>
  <mergeCells count="125">
    <mergeCell ref="A96:A113"/>
    <mergeCell ref="B96:Z96"/>
    <mergeCell ref="B97:Z97"/>
    <mergeCell ref="B98:Z98"/>
    <mergeCell ref="B5:Z5"/>
    <mergeCell ref="B6:Z6"/>
    <mergeCell ref="A55:A95"/>
    <mergeCell ref="B55:Z55"/>
    <mergeCell ref="B56:Z56"/>
    <mergeCell ref="B57:Z57"/>
    <mergeCell ref="H102:I102"/>
    <mergeCell ref="L102:M102"/>
    <mergeCell ref="P102:Q102"/>
    <mergeCell ref="D103:Q103"/>
    <mergeCell ref="A1:A2"/>
    <mergeCell ref="B1:Z1"/>
    <mergeCell ref="B2:Z2"/>
    <mergeCell ref="B3:Z3"/>
    <mergeCell ref="A4:A54"/>
    <mergeCell ref="B4:Z4"/>
    <mergeCell ref="Z81:Z82"/>
    <mergeCell ref="D83:Y83"/>
    <mergeCell ref="D100:I100"/>
    <mergeCell ref="L100:Q100"/>
    <mergeCell ref="B101:B102"/>
    <mergeCell ref="D101:E101"/>
    <mergeCell ref="H101:I101"/>
    <mergeCell ref="L101:M101"/>
    <mergeCell ref="P101:Q101"/>
    <mergeCell ref="D102:E102"/>
    <mergeCell ref="T81:U81"/>
    <mergeCell ref="T82:U82"/>
    <mergeCell ref="V81:V82"/>
    <mergeCell ref="W81:W82"/>
    <mergeCell ref="X81:Y81"/>
    <mergeCell ref="X82:Y82"/>
    <mergeCell ref="N81:N82"/>
    <mergeCell ref="O81:O82"/>
    <mergeCell ref="P81:Q81"/>
    <mergeCell ref="P82:Q82"/>
    <mergeCell ref="R81:R82"/>
    <mergeCell ref="S81:S82"/>
    <mergeCell ref="H81:I81"/>
    <mergeCell ref="H82:I82"/>
    <mergeCell ref="J81:J82"/>
    <mergeCell ref="K81:K82"/>
    <mergeCell ref="L81:M81"/>
    <mergeCell ref="L82:M82"/>
    <mergeCell ref="B81:B82"/>
    <mergeCell ref="C81:C82"/>
    <mergeCell ref="D81:E81"/>
    <mergeCell ref="D82:E82"/>
    <mergeCell ref="F81:F82"/>
    <mergeCell ref="G81:G82"/>
    <mergeCell ref="D63:Y63"/>
    <mergeCell ref="C78:Z78"/>
    <mergeCell ref="D79:Y79"/>
    <mergeCell ref="D80:I80"/>
    <mergeCell ref="L80:Q80"/>
    <mergeCell ref="T80:Y80"/>
    <mergeCell ref="X61:Y61"/>
    <mergeCell ref="D62:E62"/>
    <mergeCell ref="H62:I62"/>
    <mergeCell ref="L62:M62"/>
    <mergeCell ref="P62:Q62"/>
    <mergeCell ref="T62:U62"/>
    <mergeCell ref="X62:Y62"/>
    <mergeCell ref="B61:B62"/>
    <mergeCell ref="D61:E61"/>
    <mergeCell ref="H61:I61"/>
    <mergeCell ref="L61:M61"/>
    <mergeCell ref="P61:Q61"/>
    <mergeCell ref="T61:U61"/>
    <mergeCell ref="D36:Q36"/>
    <mergeCell ref="B59:B60"/>
    <mergeCell ref="D59:Y59"/>
    <mergeCell ref="D60:I60"/>
    <mergeCell ref="L60:Q60"/>
    <mergeCell ref="T60:Y60"/>
    <mergeCell ref="N33:N35"/>
    <mergeCell ref="O33:O35"/>
    <mergeCell ref="P33:Q33"/>
    <mergeCell ref="P34:Q34"/>
    <mergeCell ref="P35:Q35"/>
    <mergeCell ref="R33:R35"/>
    <mergeCell ref="H33:I33"/>
    <mergeCell ref="H34:I34"/>
    <mergeCell ref="H35:I35"/>
    <mergeCell ref="J33:J35"/>
    <mergeCell ref="K33:K35"/>
    <mergeCell ref="L33:M33"/>
    <mergeCell ref="L34:M34"/>
    <mergeCell ref="L35:M35"/>
    <mergeCell ref="D12:Q12"/>
    <mergeCell ref="C31:R31"/>
    <mergeCell ref="D32:Q32"/>
    <mergeCell ref="B33:B35"/>
    <mergeCell ref="C33:C35"/>
    <mergeCell ref="D33:E33"/>
    <mergeCell ref="D34:E34"/>
    <mergeCell ref="D35:E35"/>
    <mergeCell ref="F33:F35"/>
    <mergeCell ref="G33:G35"/>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7"/>
  <sheetViews>
    <sheetView showGridLines="0" workbookViewId="0"/>
  </sheetViews>
  <sheetFormatPr defaultRowHeight="15" x14ac:dyDescent="0.25"/>
  <cols>
    <col min="1" max="3" width="36.5703125" bestFit="1" customWidth="1"/>
    <col min="4" max="4" width="3.42578125" customWidth="1"/>
    <col min="5" max="5" width="14" customWidth="1"/>
    <col min="6" max="6" width="5.140625" customWidth="1"/>
    <col min="7" max="7" width="3" customWidth="1"/>
    <col min="8" max="8" width="3.42578125" customWidth="1"/>
    <col min="9" max="9" width="14" customWidth="1"/>
    <col min="10" max="10" width="5.140625" customWidth="1"/>
    <col min="11" max="11" width="3" customWidth="1"/>
    <col min="12" max="12" width="3.42578125" customWidth="1"/>
    <col min="13" max="13" width="16.28515625" customWidth="1"/>
    <col min="14" max="14" width="3.5703125" customWidth="1"/>
    <col min="15" max="15" width="3" customWidth="1"/>
    <col min="16" max="16" width="3.42578125" customWidth="1"/>
    <col min="17" max="17" width="16.28515625" customWidth="1"/>
    <col min="18" max="18" width="3.5703125" customWidth="1"/>
    <col min="19" max="19" width="3" customWidth="1"/>
    <col min="20" max="20" width="3.42578125" customWidth="1"/>
    <col min="21" max="21" width="16.28515625" customWidth="1"/>
    <col min="22" max="22" width="3.5703125" customWidth="1"/>
    <col min="23" max="23" width="3" customWidth="1"/>
    <col min="24" max="24" width="3.42578125" customWidth="1"/>
    <col min="25" max="25" width="14" customWidth="1"/>
    <col min="26" max="26" width="3.5703125" customWidth="1"/>
    <col min="27" max="27" width="3" customWidth="1"/>
    <col min="28" max="28" width="3.42578125" customWidth="1"/>
    <col min="29" max="29" width="16.28515625" customWidth="1"/>
    <col min="30" max="30" width="3.5703125" customWidth="1"/>
  </cols>
  <sheetData>
    <row r="1" spans="1:30" ht="15" customHeight="1" x14ac:dyDescent="0.25">
      <c r="A1" s="7" t="s">
        <v>7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07</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ht="15" customHeight="1" x14ac:dyDescent="0.25">
      <c r="A4" s="13" t="s">
        <v>715</v>
      </c>
      <c r="B4" s="41" t="s">
        <v>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13"/>
      <c r="B5" s="43" t="s">
        <v>309</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ht="15.75" x14ac:dyDescent="0.25">
      <c r="A6" s="13"/>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x14ac:dyDescent="0.25">
      <c r="A7" s="13"/>
      <c r="B7" s="12"/>
      <c r="C7" s="12"/>
      <c r="D7" s="12"/>
      <c r="E7" s="12"/>
      <c r="F7" s="12"/>
      <c r="G7" s="12"/>
      <c r="H7" s="12"/>
      <c r="I7" s="12"/>
      <c r="J7" s="12"/>
    </row>
    <row r="8" spans="1:30" x14ac:dyDescent="0.25">
      <c r="A8" s="13"/>
      <c r="B8" s="36"/>
      <c r="C8" s="36" t="s">
        <v>213</v>
      </c>
      <c r="D8" s="40" t="s">
        <v>310</v>
      </c>
      <c r="E8" s="40"/>
      <c r="F8" s="36"/>
      <c r="G8" s="36" t="s">
        <v>213</v>
      </c>
      <c r="H8" s="40" t="s">
        <v>311</v>
      </c>
      <c r="I8" s="40"/>
      <c r="J8" s="36"/>
    </row>
    <row r="9" spans="1:30" ht="15.75" thickBot="1" x14ac:dyDescent="0.3">
      <c r="A9" s="13"/>
      <c r="B9" s="36"/>
      <c r="C9" s="36"/>
      <c r="D9" s="34">
        <v>2013</v>
      </c>
      <c r="E9" s="34"/>
      <c r="F9" s="36"/>
      <c r="G9" s="36"/>
      <c r="H9" s="34">
        <v>2012</v>
      </c>
      <c r="I9" s="34"/>
      <c r="J9" s="36"/>
    </row>
    <row r="10" spans="1:30" x14ac:dyDescent="0.25">
      <c r="A10" s="13"/>
      <c r="B10" s="14"/>
      <c r="C10" s="14" t="s">
        <v>213</v>
      </c>
      <c r="D10" s="40" t="s">
        <v>245</v>
      </c>
      <c r="E10" s="40"/>
      <c r="F10" s="40"/>
      <c r="G10" s="40"/>
      <c r="H10" s="40"/>
      <c r="I10" s="40"/>
      <c r="J10" s="14"/>
    </row>
    <row r="11" spans="1:30" ht="15.75" thickBot="1" x14ac:dyDescent="0.3">
      <c r="A11" s="13"/>
      <c r="B11" s="15" t="s">
        <v>312</v>
      </c>
      <c r="C11" s="17" t="s">
        <v>213</v>
      </c>
      <c r="D11" s="17" t="s">
        <v>219</v>
      </c>
      <c r="E11" s="19">
        <v>4892</v>
      </c>
      <c r="F11" s="21" t="s">
        <v>213</v>
      </c>
      <c r="G11" s="17" t="s">
        <v>213</v>
      </c>
      <c r="H11" s="17" t="s">
        <v>219</v>
      </c>
      <c r="I11" s="19">
        <v>10433</v>
      </c>
      <c r="J11" s="21" t="s">
        <v>213</v>
      </c>
    </row>
    <row r="12" spans="1:30" x14ac:dyDescent="0.25">
      <c r="A12" s="13"/>
      <c r="B12" s="22"/>
      <c r="C12" s="22" t="s">
        <v>213</v>
      </c>
      <c r="D12" s="32"/>
      <c r="E12" s="32"/>
      <c r="F12" s="22"/>
      <c r="G12" s="22" t="s">
        <v>213</v>
      </c>
      <c r="H12" s="32"/>
      <c r="I12" s="32"/>
      <c r="J12" s="22"/>
    </row>
    <row r="13" spans="1:30" x14ac:dyDescent="0.25">
      <c r="A13" s="13"/>
      <c r="B13" s="24" t="s">
        <v>313</v>
      </c>
      <c r="C13" s="14" t="s">
        <v>213</v>
      </c>
      <c r="D13" s="12"/>
      <c r="E13" s="49">
        <v>1028799</v>
      </c>
      <c r="F13" s="11" t="s">
        <v>213</v>
      </c>
      <c r="G13" s="14" t="s">
        <v>213</v>
      </c>
      <c r="H13" s="12"/>
      <c r="I13" s="49">
        <v>771114</v>
      </c>
      <c r="J13" s="11" t="s">
        <v>213</v>
      </c>
    </row>
    <row r="14" spans="1:30" x14ac:dyDescent="0.25">
      <c r="A14" s="13"/>
      <c r="B14" s="15" t="s">
        <v>314</v>
      </c>
      <c r="C14" s="26" t="s">
        <v>213</v>
      </c>
      <c r="D14" s="17"/>
      <c r="E14" s="17"/>
      <c r="F14" s="17"/>
      <c r="G14" s="26" t="s">
        <v>213</v>
      </c>
      <c r="H14" s="17"/>
      <c r="I14" s="17"/>
      <c r="J14" s="17"/>
    </row>
    <row r="15" spans="1:30" x14ac:dyDescent="0.25">
      <c r="A15" s="13"/>
      <c r="B15" s="50" t="s">
        <v>315</v>
      </c>
      <c r="C15" s="14" t="s">
        <v>213</v>
      </c>
      <c r="D15" s="12"/>
      <c r="E15" s="49">
        <v>703193</v>
      </c>
      <c r="F15" s="11" t="s">
        <v>213</v>
      </c>
      <c r="G15" s="14" t="s">
        <v>213</v>
      </c>
      <c r="H15" s="12"/>
      <c r="I15" s="49">
        <v>550768</v>
      </c>
      <c r="J15" s="11" t="s">
        <v>213</v>
      </c>
    </row>
    <row r="16" spans="1:30" ht="25.5" x14ac:dyDescent="0.25">
      <c r="A16" s="13"/>
      <c r="B16" s="25" t="s">
        <v>316</v>
      </c>
      <c r="C16" s="26" t="s">
        <v>213</v>
      </c>
      <c r="D16" s="17"/>
      <c r="E16" s="19">
        <v>1710621</v>
      </c>
      <c r="F16" s="21" t="s">
        <v>213</v>
      </c>
      <c r="G16" s="26" t="s">
        <v>213</v>
      </c>
      <c r="H16" s="17"/>
      <c r="I16" s="19">
        <v>1432133</v>
      </c>
      <c r="J16" s="21" t="s">
        <v>213</v>
      </c>
    </row>
    <row r="17" spans="1:30" ht="25.5" x14ac:dyDescent="0.25">
      <c r="A17" s="13"/>
      <c r="B17" s="50" t="s">
        <v>317</v>
      </c>
      <c r="C17" s="14" t="s">
        <v>213</v>
      </c>
      <c r="D17" s="12"/>
      <c r="E17" s="49">
        <v>2304862</v>
      </c>
      <c r="F17" s="11" t="s">
        <v>213</v>
      </c>
      <c r="G17" s="14" t="s">
        <v>213</v>
      </c>
      <c r="H17" s="12"/>
      <c r="I17" s="49">
        <v>1990642</v>
      </c>
      <c r="J17" s="11" t="s">
        <v>213</v>
      </c>
    </row>
    <row r="18" spans="1:30" x14ac:dyDescent="0.25">
      <c r="A18" s="13"/>
      <c r="B18" s="25" t="s">
        <v>318</v>
      </c>
      <c r="C18" s="26" t="s">
        <v>213</v>
      </c>
      <c r="D18" s="17"/>
      <c r="E18" s="19">
        <v>235049</v>
      </c>
      <c r="F18" s="21" t="s">
        <v>213</v>
      </c>
      <c r="G18" s="26" t="s">
        <v>213</v>
      </c>
      <c r="H18" s="17"/>
      <c r="I18" s="19">
        <v>211156</v>
      </c>
      <c r="J18" s="21" t="s">
        <v>213</v>
      </c>
    </row>
    <row r="19" spans="1:30" x14ac:dyDescent="0.25">
      <c r="A19" s="13"/>
      <c r="B19" s="24" t="s">
        <v>319</v>
      </c>
      <c r="C19" s="14" t="s">
        <v>213</v>
      </c>
      <c r="D19" s="12"/>
      <c r="E19" s="49">
        <v>86469</v>
      </c>
      <c r="F19" s="11" t="s">
        <v>213</v>
      </c>
      <c r="G19" s="14" t="s">
        <v>213</v>
      </c>
      <c r="H19" s="12"/>
      <c r="I19" s="49">
        <v>74481</v>
      </c>
      <c r="J19" s="11" t="s">
        <v>213</v>
      </c>
    </row>
    <row r="20" spans="1:30" ht="26.25" thickBot="1" x14ac:dyDescent="0.3">
      <c r="A20" s="13"/>
      <c r="B20" s="15" t="s">
        <v>320</v>
      </c>
      <c r="C20" s="26" t="s">
        <v>213</v>
      </c>
      <c r="D20" s="17"/>
      <c r="E20" s="19">
        <v>108704</v>
      </c>
      <c r="F20" s="21" t="s">
        <v>213</v>
      </c>
      <c r="G20" s="26" t="s">
        <v>213</v>
      </c>
      <c r="H20" s="17"/>
      <c r="I20" s="19">
        <v>139213</v>
      </c>
      <c r="J20" s="21" t="s">
        <v>213</v>
      </c>
    </row>
    <row r="21" spans="1:30" x14ac:dyDescent="0.25">
      <c r="A21" s="13"/>
      <c r="B21" s="22"/>
      <c r="C21" s="22" t="s">
        <v>213</v>
      </c>
      <c r="D21" s="32"/>
      <c r="E21" s="32"/>
      <c r="F21" s="22"/>
      <c r="G21" s="22" t="s">
        <v>213</v>
      </c>
      <c r="H21" s="32"/>
      <c r="I21" s="32"/>
      <c r="J21" s="22"/>
    </row>
    <row r="22" spans="1:30" ht="15.75" thickBot="1" x14ac:dyDescent="0.3">
      <c r="A22" s="13"/>
      <c r="B22" s="24" t="s">
        <v>321</v>
      </c>
      <c r="C22" s="14" t="s">
        <v>213</v>
      </c>
      <c r="D22" s="12"/>
      <c r="E22" s="49">
        <v>6177697</v>
      </c>
      <c r="F22" s="11" t="s">
        <v>213</v>
      </c>
      <c r="G22" s="14" t="s">
        <v>213</v>
      </c>
      <c r="H22" s="12"/>
      <c r="I22" s="49">
        <v>5169507</v>
      </c>
      <c r="J22" s="11" t="s">
        <v>213</v>
      </c>
    </row>
    <row r="23" spans="1:30" x14ac:dyDescent="0.25">
      <c r="A23" s="13"/>
      <c r="B23" s="22"/>
      <c r="C23" s="22" t="s">
        <v>213</v>
      </c>
      <c r="D23" s="32"/>
      <c r="E23" s="32"/>
      <c r="F23" s="22"/>
      <c r="G23" s="22" t="s">
        <v>213</v>
      </c>
      <c r="H23" s="32"/>
      <c r="I23" s="32"/>
      <c r="J23" s="22"/>
    </row>
    <row r="24" spans="1:30" ht="15.75" thickBot="1" x14ac:dyDescent="0.3">
      <c r="A24" s="13"/>
      <c r="B24" s="25" t="s">
        <v>134</v>
      </c>
      <c r="C24" s="26" t="s">
        <v>213</v>
      </c>
      <c r="D24" s="17" t="s">
        <v>219</v>
      </c>
      <c r="E24" s="19">
        <v>6182589</v>
      </c>
      <c r="F24" s="21" t="s">
        <v>213</v>
      </c>
      <c r="G24" s="26" t="s">
        <v>213</v>
      </c>
      <c r="H24" s="17" t="s">
        <v>219</v>
      </c>
      <c r="I24" s="19">
        <v>5179940</v>
      </c>
      <c r="J24" s="21" t="s">
        <v>213</v>
      </c>
    </row>
    <row r="25" spans="1:30" ht="15.75" thickTop="1" x14ac:dyDescent="0.25">
      <c r="A25" s="13"/>
      <c r="B25" s="22"/>
      <c r="C25" s="22" t="s">
        <v>213</v>
      </c>
      <c r="D25" s="23"/>
      <c r="E25" s="23"/>
      <c r="F25" s="22"/>
      <c r="G25" s="22" t="s">
        <v>213</v>
      </c>
      <c r="H25" s="23"/>
      <c r="I25" s="23"/>
      <c r="J25" s="22"/>
    </row>
    <row r="26" spans="1:30" ht="15" customHeight="1" x14ac:dyDescent="0.25">
      <c r="A26" s="13" t="s">
        <v>716</v>
      </c>
      <c r="B26" s="41" t="s">
        <v>5</v>
      </c>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row>
    <row r="27" spans="1:30" x14ac:dyDescent="0.25">
      <c r="A27" s="13"/>
      <c r="B27" s="43" t="s">
        <v>332</v>
      </c>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row>
    <row r="28" spans="1:30" ht="15.75" x14ac:dyDescent="0.25">
      <c r="A28" s="13"/>
      <c r="B28" s="44"/>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row>
    <row r="29" spans="1:30" x14ac:dyDescent="0.25">
      <c r="A29" s="13"/>
      <c r="B29" s="12"/>
      <c r="C29" s="12"/>
      <c r="D29" s="12"/>
      <c r="E29" s="12"/>
      <c r="F29" s="12"/>
      <c r="G29" s="12"/>
      <c r="H29" s="12"/>
      <c r="I29" s="12"/>
      <c r="J29" s="12"/>
    </row>
    <row r="30" spans="1:30" x14ac:dyDescent="0.25">
      <c r="A30" s="13"/>
      <c r="B30" s="36"/>
      <c r="C30" s="36" t="s">
        <v>213</v>
      </c>
      <c r="D30" s="40" t="s">
        <v>310</v>
      </c>
      <c r="E30" s="40"/>
      <c r="F30" s="36"/>
      <c r="G30" s="36"/>
      <c r="H30" s="40" t="s">
        <v>311</v>
      </c>
      <c r="I30" s="40"/>
      <c r="J30" s="36"/>
    </row>
    <row r="31" spans="1:30" ht="15.75" thickBot="1" x14ac:dyDescent="0.3">
      <c r="A31" s="13"/>
      <c r="B31" s="36"/>
      <c r="C31" s="36"/>
      <c r="D31" s="34">
        <v>2013</v>
      </c>
      <c r="E31" s="34"/>
      <c r="F31" s="36"/>
      <c r="G31" s="36"/>
      <c r="H31" s="34">
        <v>2012</v>
      </c>
      <c r="I31" s="34"/>
      <c r="J31" s="36"/>
    </row>
    <row r="32" spans="1:30" x14ac:dyDescent="0.25">
      <c r="A32" s="13"/>
      <c r="B32" s="14"/>
      <c r="C32" s="14" t="s">
        <v>213</v>
      </c>
      <c r="D32" s="40" t="s">
        <v>245</v>
      </c>
      <c r="E32" s="40"/>
      <c r="F32" s="40"/>
      <c r="G32" s="40"/>
      <c r="H32" s="40"/>
      <c r="I32" s="40"/>
      <c r="J32" s="14"/>
    </row>
    <row r="33" spans="1:30" x14ac:dyDescent="0.25">
      <c r="A33" s="13"/>
      <c r="B33" s="15" t="s">
        <v>333</v>
      </c>
      <c r="C33" s="17" t="s">
        <v>213</v>
      </c>
      <c r="D33" s="17" t="s">
        <v>219</v>
      </c>
      <c r="E33" s="19">
        <v>6682</v>
      </c>
      <c r="F33" s="21" t="s">
        <v>213</v>
      </c>
      <c r="G33" s="17"/>
      <c r="H33" s="17" t="s">
        <v>219</v>
      </c>
      <c r="I33" s="19">
        <v>9809</v>
      </c>
      <c r="J33" s="21" t="s">
        <v>213</v>
      </c>
    </row>
    <row r="34" spans="1:30" x14ac:dyDescent="0.25">
      <c r="A34" s="13"/>
      <c r="B34" s="24" t="s">
        <v>334</v>
      </c>
      <c r="C34" s="12" t="s">
        <v>213</v>
      </c>
      <c r="D34" s="12"/>
      <c r="E34" s="31">
        <v>306</v>
      </c>
      <c r="F34" s="11" t="s">
        <v>213</v>
      </c>
      <c r="G34" s="12"/>
      <c r="H34" s="12"/>
      <c r="I34" s="31">
        <v>967</v>
      </c>
      <c r="J34" s="11" t="s">
        <v>213</v>
      </c>
    </row>
    <row r="35" spans="1:30" ht="15.75" thickBot="1" x14ac:dyDescent="0.3">
      <c r="A35" s="13"/>
      <c r="B35" s="15" t="s">
        <v>335</v>
      </c>
      <c r="C35" s="17" t="s">
        <v>213</v>
      </c>
      <c r="D35" s="17"/>
      <c r="E35" s="28" t="s">
        <v>336</v>
      </c>
      <c r="F35" s="21" t="s">
        <v>251</v>
      </c>
      <c r="G35" s="17"/>
      <c r="H35" s="17"/>
      <c r="I35" s="28" t="s">
        <v>337</v>
      </c>
      <c r="J35" s="21" t="s">
        <v>251</v>
      </c>
    </row>
    <row r="36" spans="1:30" x14ac:dyDescent="0.25">
      <c r="A36" s="13"/>
      <c r="B36" s="22"/>
      <c r="C36" s="22" t="s">
        <v>213</v>
      </c>
      <c r="D36" s="32"/>
      <c r="E36" s="32"/>
      <c r="F36" s="22"/>
      <c r="G36" s="22"/>
      <c r="H36" s="32"/>
      <c r="I36" s="32"/>
      <c r="J36" s="22"/>
    </row>
    <row r="37" spans="1:30" ht="15.75" thickBot="1" x14ac:dyDescent="0.3">
      <c r="A37" s="13"/>
      <c r="B37" s="24" t="s">
        <v>338</v>
      </c>
      <c r="C37" s="14" t="s">
        <v>213</v>
      </c>
      <c r="D37" s="12" t="s">
        <v>219</v>
      </c>
      <c r="E37" s="49">
        <v>6312</v>
      </c>
      <c r="F37" s="11" t="s">
        <v>213</v>
      </c>
      <c r="G37" s="14"/>
      <c r="H37" s="12" t="s">
        <v>219</v>
      </c>
      <c r="I37" s="49">
        <v>6682</v>
      </c>
      <c r="J37" s="11" t="s">
        <v>213</v>
      </c>
    </row>
    <row r="38" spans="1:30" ht="15.75" thickTop="1" x14ac:dyDescent="0.25">
      <c r="A38" s="13"/>
      <c r="B38" s="22"/>
      <c r="C38" s="22" t="s">
        <v>213</v>
      </c>
      <c r="D38" s="23"/>
      <c r="E38" s="23"/>
      <c r="F38" s="22"/>
      <c r="G38" s="22"/>
      <c r="H38" s="23"/>
      <c r="I38" s="23"/>
      <c r="J38" s="22"/>
    </row>
    <row r="39" spans="1:30" ht="15" customHeight="1" x14ac:dyDescent="0.25">
      <c r="A39" s="13" t="s">
        <v>717</v>
      </c>
      <c r="B39" s="41" t="s">
        <v>5</v>
      </c>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row>
    <row r="40" spans="1:30" x14ac:dyDescent="0.25">
      <c r="A40" s="13"/>
      <c r="B40" s="43" t="s">
        <v>342</v>
      </c>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row>
    <row r="41" spans="1:30" ht="15.75" x14ac:dyDescent="0.25">
      <c r="A41" s="13"/>
      <c r="B41" s="44"/>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c r="AC41" s="44"/>
      <c r="AD41" s="44"/>
    </row>
    <row r="42" spans="1:30"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30" ht="15.75" thickBot="1" x14ac:dyDescent="0.3">
      <c r="A43" s="13"/>
      <c r="B43" s="14"/>
      <c r="C43" s="14" t="s">
        <v>213</v>
      </c>
      <c r="D43" s="34" t="s">
        <v>236</v>
      </c>
      <c r="E43" s="34"/>
      <c r="F43" s="34"/>
      <c r="G43" s="34"/>
      <c r="H43" s="34"/>
      <c r="I43" s="34"/>
      <c r="J43" s="34"/>
      <c r="K43" s="34"/>
      <c r="L43" s="34"/>
      <c r="M43" s="34"/>
      <c r="N43" s="34"/>
      <c r="O43" s="34"/>
      <c r="P43" s="34"/>
      <c r="Q43" s="34"/>
      <c r="R43" s="34"/>
      <c r="S43" s="34"/>
      <c r="T43" s="34"/>
      <c r="U43" s="34"/>
      <c r="V43" s="34"/>
      <c r="W43" s="34"/>
      <c r="X43" s="34"/>
      <c r="Y43" s="34"/>
      <c r="Z43" s="14"/>
    </row>
    <row r="44" spans="1:30" ht="15.75" thickBot="1" x14ac:dyDescent="0.3">
      <c r="A44" s="13"/>
      <c r="B44" s="14"/>
      <c r="C44" s="14" t="s">
        <v>213</v>
      </c>
      <c r="D44" s="35" t="s">
        <v>343</v>
      </c>
      <c r="E44" s="35"/>
      <c r="F44" s="35"/>
      <c r="G44" s="35"/>
      <c r="H44" s="35"/>
      <c r="I44" s="35"/>
      <c r="J44" s="35"/>
      <c r="K44" s="35"/>
      <c r="L44" s="35"/>
      <c r="M44" s="35"/>
      <c r="N44" s="14"/>
      <c r="O44" s="14" t="s">
        <v>213</v>
      </c>
      <c r="P44" s="39"/>
      <c r="Q44" s="39"/>
      <c r="R44" s="14"/>
      <c r="S44" s="14" t="s">
        <v>213</v>
      </c>
      <c r="T44" s="39"/>
      <c r="U44" s="39"/>
      <c r="V44" s="14"/>
      <c r="W44" s="14" t="s">
        <v>213</v>
      </c>
      <c r="X44" s="39"/>
      <c r="Y44" s="39"/>
      <c r="Z44" s="14"/>
    </row>
    <row r="45" spans="1:30" x14ac:dyDescent="0.25">
      <c r="A45" s="13"/>
      <c r="B45" s="36"/>
      <c r="C45" s="36" t="s">
        <v>213</v>
      </c>
      <c r="D45" s="37" t="s">
        <v>344</v>
      </c>
      <c r="E45" s="37"/>
      <c r="F45" s="39"/>
      <c r="G45" s="39" t="s">
        <v>213</v>
      </c>
      <c r="H45" s="51" t="s">
        <v>345</v>
      </c>
      <c r="I45" s="51"/>
      <c r="J45" s="39"/>
      <c r="K45" s="39" t="s">
        <v>213</v>
      </c>
      <c r="L45" s="51" t="s">
        <v>347</v>
      </c>
      <c r="M45" s="51"/>
      <c r="N45" s="36"/>
      <c r="O45" s="36" t="s">
        <v>213</v>
      </c>
      <c r="P45" s="40" t="s">
        <v>349</v>
      </c>
      <c r="Q45" s="40"/>
      <c r="R45" s="36"/>
      <c r="S45" s="36" t="s">
        <v>213</v>
      </c>
      <c r="T45" s="40" t="s">
        <v>351</v>
      </c>
      <c r="U45" s="40"/>
      <c r="V45" s="36"/>
      <c r="W45" s="36" t="s">
        <v>213</v>
      </c>
      <c r="X45" s="40" t="s">
        <v>134</v>
      </c>
      <c r="Y45" s="40"/>
      <c r="Z45" s="36"/>
    </row>
    <row r="46" spans="1:30" ht="15.75" thickBot="1" x14ac:dyDescent="0.3">
      <c r="A46" s="13"/>
      <c r="B46" s="36"/>
      <c r="C46" s="36"/>
      <c r="D46" s="38"/>
      <c r="E46" s="38"/>
      <c r="F46" s="36"/>
      <c r="G46" s="36"/>
      <c r="H46" s="34" t="s">
        <v>346</v>
      </c>
      <c r="I46" s="34"/>
      <c r="J46" s="36"/>
      <c r="K46" s="36"/>
      <c r="L46" s="34" t="s">
        <v>348</v>
      </c>
      <c r="M46" s="34"/>
      <c r="N46" s="36"/>
      <c r="O46" s="36"/>
      <c r="P46" s="34" t="s">
        <v>350</v>
      </c>
      <c r="Q46" s="34"/>
      <c r="R46" s="36"/>
      <c r="S46" s="36"/>
      <c r="T46" s="34" t="s">
        <v>350</v>
      </c>
      <c r="U46" s="34"/>
      <c r="V46" s="36"/>
      <c r="W46" s="36"/>
      <c r="X46" s="34" t="s">
        <v>350</v>
      </c>
      <c r="Y46" s="34"/>
      <c r="Z46" s="36"/>
    </row>
    <row r="47" spans="1:30" x14ac:dyDescent="0.25">
      <c r="A47" s="13"/>
      <c r="B47" s="14"/>
      <c r="C47" s="14" t="s">
        <v>213</v>
      </c>
      <c r="D47" s="40" t="s">
        <v>245</v>
      </c>
      <c r="E47" s="40"/>
      <c r="F47" s="40"/>
      <c r="G47" s="40"/>
      <c r="H47" s="40"/>
      <c r="I47" s="40"/>
      <c r="J47" s="40"/>
      <c r="K47" s="40"/>
      <c r="L47" s="40"/>
      <c r="M47" s="40"/>
      <c r="N47" s="40"/>
      <c r="O47" s="40"/>
      <c r="P47" s="40"/>
      <c r="Q47" s="40"/>
      <c r="R47" s="40"/>
      <c r="S47" s="40"/>
      <c r="T47" s="40"/>
      <c r="U47" s="40"/>
      <c r="V47" s="40"/>
      <c r="W47" s="40"/>
      <c r="X47" s="40"/>
      <c r="Y47" s="40"/>
      <c r="Z47" s="14"/>
    </row>
    <row r="48" spans="1:30" x14ac:dyDescent="0.25">
      <c r="A48" s="13"/>
      <c r="B48" s="15" t="s">
        <v>315</v>
      </c>
      <c r="C48" s="17" t="s">
        <v>213</v>
      </c>
      <c r="D48" s="17" t="s">
        <v>219</v>
      </c>
      <c r="E48" s="19">
        <v>3465</v>
      </c>
      <c r="F48" s="21" t="s">
        <v>213</v>
      </c>
      <c r="G48" s="17" t="s">
        <v>213</v>
      </c>
      <c r="H48" s="17" t="s">
        <v>219</v>
      </c>
      <c r="I48" s="28" t="s">
        <v>248</v>
      </c>
      <c r="J48" s="21" t="s">
        <v>213</v>
      </c>
      <c r="K48" s="17" t="s">
        <v>213</v>
      </c>
      <c r="L48" s="17" t="s">
        <v>219</v>
      </c>
      <c r="M48" s="19">
        <v>3465</v>
      </c>
      <c r="N48" s="21" t="s">
        <v>213</v>
      </c>
      <c r="O48" s="17" t="s">
        <v>213</v>
      </c>
      <c r="P48" s="17" t="s">
        <v>219</v>
      </c>
      <c r="Q48" s="28">
        <v>469</v>
      </c>
      <c r="R48" s="21" t="s">
        <v>213</v>
      </c>
      <c r="S48" s="17" t="s">
        <v>213</v>
      </c>
      <c r="T48" s="17" t="s">
        <v>219</v>
      </c>
      <c r="U48" s="19">
        <v>699259</v>
      </c>
      <c r="V48" s="21" t="s">
        <v>213</v>
      </c>
      <c r="W48" s="17" t="s">
        <v>213</v>
      </c>
      <c r="X48" s="17" t="s">
        <v>219</v>
      </c>
      <c r="Y48" s="19">
        <v>703193</v>
      </c>
      <c r="Z48" s="21" t="s">
        <v>213</v>
      </c>
    </row>
    <row r="49" spans="1:26" ht="25.5" x14ac:dyDescent="0.25">
      <c r="A49" s="13"/>
      <c r="B49" s="24" t="s">
        <v>352</v>
      </c>
      <c r="C49" s="12" t="s">
        <v>213</v>
      </c>
      <c r="D49" s="12"/>
      <c r="E49" s="31">
        <v>557</v>
      </c>
      <c r="F49" s="11" t="s">
        <v>213</v>
      </c>
      <c r="G49" s="12" t="s">
        <v>213</v>
      </c>
      <c r="H49" s="12"/>
      <c r="I49" s="31" t="s">
        <v>248</v>
      </c>
      <c r="J49" s="11" t="s">
        <v>213</v>
      </c>
      <c r="K49" s="12" t="s">
        <v>213</v>
      </c>
      <c r="L49" s="12"/>
      <c r="M49" s="31">
        <v>557</v>
      </c>
      <c r="N49" s="11" t="s">
        <v>213</v>
      </c>
      <c r="O49" s="12" t="s">
        <v>213</v>
      </c>
      <c r="P49" s="12"/>
      <c r="Q49" s="31">
        <v>23</v>
      </c>
      <c r="R49" s="11" t="s">
        <v>213</v>
      </c>
      <c r="S49" s="12" t="s">
        <v>213</v>
      </c>
      <c r="T49" s="12"/>
      <c r="U49" s="49">
        <v>320938</v>
      </c>
      <c r="V49" s="11" t="s">
        <v>213</v>
      </c>
      <c r="W49" s="12" t="s">
        <v>213</v>
      </c>
      <c r="X49" s="12"/>
      <c r="Y49" s="49">
        <v>321518</v>
      </c>
      <c r="Z49" s="11" t="s">
        <v>213</v>
      </c>
    </row>
    <row r="50" spans="1:26" x14ac:dyDescent="0.25">
      <c r="A50" s="13"/>
      <c r="B50" s="15" t="s">
        <v>353</v>
      </c>
      <c r="C50" s="17" t="s">
        <v>213</v>
      </c>
      <c r="D50" s="17"/>
      <c r="E50" s="19">
        <v>5655</v>
      </c>
      <c r="F50" s="21" t="s">
        <v>213</v>
      </c>
      <c r="G50" s="17" t="s">
        <v>213</v>
      </c>
      <c r="H50" s="17"/>
      <c r="I50" s="28">
        <v>90</v>
      </c>
      <c r="J50" s="21" t="s">
        <v>213</v>
      </c>
      <c r="K50" s="17" t="s">
        <v>213</v>
      </c>
      <c r="L50" s="17"/>
      <c r="M50" s="19">
        <v>5745</v>
      </c>
      <c r="N50" s="21" t="s">
        <v>213</v>
      </c>
      <c r="O50" s="17" t="s">
        <v>213</v>
      </c>
      <c r="P50" s="17"/>
      <c r="Q50" s="19">
        <v>1037</v>
      </c>
      <c r="R50" s="21" t="s">
        <v>213</v>
      </c>
      <c r="S50" s="17" t="s">
        <v>213</v>
      </c>
      <c r="T50" s="17"/>
      <c r="U50" s="19">
        <v>1708731</v>
      </c>
      <c r="V50" s="21" t="s">
        <v>213</v>
      </c>
      <c r="W50" s="17" t="s">
        <v>213</v>
      </c>
      <c r="X50" s="17"/>
      <c r="Y50" s="19">
        <v>1715513</v>
      </c>
      <c r="Z50" s="21" t="s">
        <v>213</v>
      </c>
    </row>
    <row r="51" spans="1:26" ht="25.5" x14ac:dyDescent="0.25">
      <c r="A51" s="13"/>
      <c r="B51" s="24" t="s">
        <v>354</v>
      </c>
      <c r="C51" s="12" t="s">
        <v>213</v>
      </c>
      <c r="D51" s="12"/>
      <c r="E51" s="49">
        <v>7065</v>
      </c>
      <c r="F51" s="11" t="s">
        <v>213</v>
      </c>
      <c r="G51" s="12" t="s">
        <v>213</v>
      </c>
      <c r="H51" s="12"/>
      <c r="I51" s="31">
        <v>34</v>
      </c>
      <c r="J51" s="11" t="s">
        <v>213</v>
      </c>
      <c r="K51" s="12" t="s">
        <v>213</v>
      </c>
      <c r="L51" s="12"/>
      <c r="M51" s="49">
        <v>7099</v>
      </c>
      <c r="N51" s="11" t="s">
        <v>213</v>
      </c>
      <c r="O51" s="12" t="s">
        <v>213</v>
      </c>
      <c r="P51" s="12"/>
      <c r="Q51" s="49">
        <v>2223</v>
      </c>
      <c r="R51" s="11" t="s">
        <v>213</v>
      </c>
      <c r="S51" s="12" t="s">
        <v>213</v>
      </c>
      <c r="T51" s="12"/>
      <c r="U51" s="49">
        <v>2295540</v>
      </c>
      <c r="V51" s="11" t="s">
        <v>213</v>
      </c>
      <c r="W51" s="12" t="s">
        <v>213</v>
      </c>
      <c r="X51" s="12"/>
      <c r="Y51" s="49">
        <v>2304862</v>
      </c>
      <c r="Z51" s="11" t="s">
        <v>213</v>
      </c>
    </row>
    <row r="52" spans="1:26" x14ac:dyDescent="0.25">
      <c r="A52" s="13"/>
      <c r="B52" s="15" t="s">
        <v>313</v>
      </c>
      <c r="C52" s="17" t="s">
        <v>213</v>
      </c>
      <c r="D52" s="17"/>
      <c r="E52" s="19">
        <v>9230</v>
      </c>
      <c r="F52" s="21" t="s">
        <v>213</v>
      </c>
      <c r="G52" s="17" t="s">
        <v>213</v>
      </c>
      <c r="H52" s="17"/>
      <c r="I52" s="28">
        <v>148</v>
      </c>
      <c r="J52" s="21" t="s">
        <v>213</v>
      </c>
      <c r="K52" s="17" t="s">
        <v>213</v>
      </c>
      <c r="L52" s="17"/>
      <c r="M52" s="19">
        <v>9378</v>
      </c>
      <c r="N52" s="21" t="s">
        <v>213</v>
      </c>
      <c r="O52" s="17" t="s">
        <v>213</v>
      </c>
      <c r="P52" s="17"/>
      <c r="Q52" s="19">
        <v>1069</v>
      </c>
      <c r="R52" s="21" t="s">
        <v>213</v>
      </c>
      <c r="S52" s="17" t="s">
        <v>213</v>
      </c>
      <c r="T52" s="17"/>
      <c r="U52" s="19">
        <v>1018352</v>
      </c>
      <c r="V52" s="21" t="s">
        <v>213</v>
      </c>
      <c r="W52" s="17" t="s">
        <v>213</v>
      </c>
      <c r="X52" s="17"/>
      <c r="Y52" s="19">
        <v>1028799</v>
      </c>
      <c r="Z52" s="21" t="s">
        <v>213</v>
      </c>
    </row>
    <row r="53" spans="1:26" ht="15.75" thickBot="1" x14ac:dyDescent="0.3">
      <c r="A53" s="13"/>
      <c r="B53" s="24" t="s">
        <v>355</v>
      </c>
      <c r="C53" s="12" t="s">
        <v>213</v>
      </c>
      <c r="D53" s="12"/>
      <c r="E53" s="31">
        <v>391</v>
      </c>
      <c r="F53" s="11" t="s">
        <v>213</v>
      </c>
      <c r="G53" s="12" t="s">
        <v>213</v>
      </c>
      <c r="H53" s="12"/>
      <c r="I53" s="31">
        <v>11</v>
      </c>
      <c r="J53" s="11" t="s">
        <v>213</v>
      </c>
      <c r="K53" s="12" t="s">
        <v>213</v>
      </c>
      <c r="L53" s="12"/>
      <c r="M53" s="31">
        <v>402</v>
      </c>
      <c r="N53" s="11" t="s">
        <v>213</v>
      </c>
      <c r="O53" s="12" t="s">
        <v>213</v>
      </c>
      <c r="P53" s="12"/>
      <c r="Q53" s="31">
        <v>133</v>
      </c>
      <c r="R53" s="11" t="s">
        <v>213</v>
      </c>
      <c r="S53" s="12" t="s">
        <v>213</v>
      </c>
      <c r="T53" s="12"/>
      <c r="U53" s="49">
        <v>108169</v>
      </c>
      <c r="V53" s="11" t="s">
        <v>213</v>
      </c>
      <c r="W53" s="12" t="s">
        <v>213</v>
      </c>
      <c r="X53" s="12"/>
      <c r="Y53" s="49">
        <v>108704</v>
      </c>
      <c r="Z53" s="11" t="s">
        <v>213</v>
      </c>
    </row>
    <row r="54" spans="1:26" x14ac:dyDescent="0.25">
      <c r="A54" s="13"/>
      <c r="B54" s="22"/>
      <c r="C54" s="22" t="s">
        <v>213</v>
      </c>
      <c r="D54" s="32"/>
      <c r="E54" s="32"/>
      <c r="F54" s="22"/>
      <c r="G54" s="22" t="s">
        <v>213</v>
      </c>
      <c r="H54" s="32"/>
      <c r="I54" s="32"/>
      <c r="J54" s="22"/>
      <c r="K54" s="22" t="s">
        <v>213</v>
      </c>
      <c r="L54" s="32"/>
      <c r="M54" s="32"/>
      <c r="N54" s="22"/>
      <c r="O54" s="22" t="s">
        <v>213</v>
      </c>
      <c r="P54" s="32"/>
      <c r="Q54" s="32"/>
      <c r="R54" s="22"/>
      <c r="S54" s="22" t="s">
        <v>213</v>
      </c>
      <c r="T54" s="32"/>
      <c r="U54" s="32"/>
      <c r="V54" s="22"/>
      <c r="W54" s="22" t="s">
        <v>213</v>
      </c>
      <c r="X54" s="32"/>
      <c r="Y54" s="32"/>
      <c r="Z54" s="22"/>
    </row>
    <row r="55" spans="1:26" ht="15.75" thickBot="1" x14ac:dyDescent="0.3">
      <c r="A55" s="13"/>
      <c r="B55" s="25" t="s">
        <v>134</v>
      </c>
      <c r="C55" s="26" t="s">
        <v>213</v>
      </c>
      <c r="D55" s="17" t="s">
        <v>219</v>
      </c>
      <c r="E55" s="19">
        <v>26363</v>
      </c>
      <c r="F55" s="21" t="s">
        <v>213</v>
      </c>
      <c r="G55" s="26" t="s">
        <v>213</v>
      </c>
      <c r="H55" s="17" t="s">
        <v>219</v>
      </c>
      <c r="I55" s="28">
        <v>283</v>
      </c>
      <c r="J55" s="21" t="s">
        <v>213</v>
      </c>
      <c r="K55" s="26" t="s">
        <v>213</v>
      </c>
      <c r="L55" s="17" t="s">
        <v>219</v>
      </c>
      <c r="M55" s="19">
        <v>26646</v>
      </c>
      <c r="N55" s="21" t="s">
        <v>213</v>
      </c>
      <c r="O55" s="26" t="s">
        <v>213</v>
      </c>
      <c r="P55" s="17" t="s">
        <v>219</v>
      </c>
      <c r="Q55" s="19">
        <v>4954</v>
      </c>
      <c r="R55" s="21" t="s">
        <v>213</v>
      </c>
      <c r="S55" s="26" t="s">
        <v>213</v>
      </c>
      <c r="T55" s="17" t="s">
        <v>219</v>
      </c>
      <c r="U55" s="19">
        <v>6150989</v>
      </c>
      <c r="V55" s="21" t="s">
        <v>213</v>
      </c>
      <c r="W55" s="26" t="s">
        <v>213</v>
      </c>
      <c r="X55" s="17" t="s">
        <v>219</v>
      </c>
      <c r="Y55" s="19">
        <v>6182589</v>
      </c>
      <c r="Z55" s="21" t="s">
        <v>213</v>
      </c>
    </row>
    <row r="56" spans="1:26" ht="15.75" thickTop="1" x14ac:dyDescent="0.25">
      <c r="A56" s="13"/>
      <c r="B56" s="22"/>
      <c r="C56" s="22" t="s">
        <v>213</v>
      </c>
      <c r="D56" s="23"/>
      <c r="E56" s="23"/>
      <c r="F56" s="22"/>
      <c r="G56" s="22" t="s">
        <v>213</v>
      </c>
      <c r="H56" s="23"/>
      <c r="I56" s="23"/>
      <c r="J56" s="22"/>
      <c r="K56" s="22" t="s">
        <v>213</v>
      </c>
      <c r="L56" s="23"/>
      <c r="M56" s="23"/>
      <c r="N56" s="22"/>
      <c r="O56" s="22" t="s">
        <v>213</v>
      </c>
      <c r="P56" s="23"/>
      <c r="Q56" s="23"/>
      <c r="R56" s="22"/>
      <c r="S56" s="22" t="s">
        <v>213</v>
      </c>
      <c r="T56" s="23"/>
      <c r="U56" s="23"/>
      <c r="V56" s="22"/>
      <c r="W56" s="22" t="s">
        <v>213</v>
      </c>
      <c r="X56" s="23"/>
      <c r="Y56" s="23"/>
      <c r="Z56" s="22"/>
    </row>
    <row r="57" spans="1:26" x14ac:dyDescent="0.25">
      <c r="A57" s="13"/>
      <c r="B57" s="12"/>
      <c r="C57" s="43"/>
      <c r="D57" s="43"/>
      <c r="E57" s="43"/>
      <c r="F57" s="43"/>
      <c r="G57" s="43"/>
      <c r="H57" s="43"/>
      <c r="I57" s="43"/>
      <c r="J57" s="43"/>
      <c r="K57" s="43"/>
      <c r="L57" s="43"/>
      <c r="M57" s="43"/>
      <c r="N57" s="43"/>
      <c r="O57" s="43"/>
      <c r="P57" s="43"/>
      <c r="Q57" s="43"/>
      <c r="R57" s="43"/>
      <c r="S57" s="43"/>
      <c r="T57" s="43"/>
      <c r="U57" s="43"/>
      <c r="V57" s="43"/>
      <c r="W57" s="43"/>
      <c r="X57" s="43"/>
      <c r="Y57" s="43"/>
      <c r="Z57" s="43"/>
    </row>
    <row r="58" spans="1:26" ht="15.75" thickBot="1" x14ac:dyDescent="0.3">
      <c r="A58" s="13"/>
      <c r="B58" s="14"/>
      <c r="C58" s="14" t="s">
        <v>213</v>
      </c>
      <c r="D58" s="34" t="s">
        <v>356</v>
      </c>
      <c r="E58" s="34"/>
      <c r="F58" s="34"/>
      <c r="G58" s="34"/>
      <c r="H58" s="34"/>
      <c r="I58" s="34"/>
      <c r="J58" s="34"/>
      <c r="K58" s="34"/>
      <c r="L58" s="34"/>
      <c r="M58" s="34"/>
      <c r="N58" s="34"/>
      <c r="O58" s="34"/>
      <c r="P58" s="34"/>
      <c r="Q58" s="34"/>
      <c r="R58" s="34"/>
      <c r="S58" s="34"/>
      <c r="T58" s="34"/>
      <c r="U58" s="34"/>
      <c r="V58" s="34"/>
      <c r="W58" s="34"/>
      <c r="X58" s="34"/>
      <c r="Y58" s="34"/>
      <c r="Z58" s="14"/>
    </row>
    <row r="59" spans="1:26" ht="15.75" thickBot="1" x14ac:dyDescent="0.3">
      <c r="A59" s="13"/>
      <c r="B59" s="14"/>
      <c r="C59" s="14" t="s">
        <v>213</v>
      </c>
      <c r="D59" s="35" t="s">
        <v>343</v>
      </c>
      <c r="E59" s="35"/>
      <c r="F59" s="35"/>
      <c r="G59" s="35"/>
      <c r="H59" s="35"/>
      <c r="I59" s="35"/>
      <c r="J59" s="35"/>
      <c r="K59" s="35"/>
      <c r="L59" s="35"/>
      <c r="M59" s="35"/>
      <c r="N59" s="14"/>
      <c r="O59" s="14" t="s">
        <v>213</v>
      </c>
      <c r="P59" s="39"/>
      <c r="Q59" s="39"/>
      <c r="R59" s="14"/>
      <c r="S59" s="14" t="s">
        <v>213</v>
      </c>
      <c r="T59" s="39"/>
      <c r="U59" s="39"/>
      <c r="V59" s="14"/>
      <c r="W59" s="14" t="s">
        <v>213</v>
      </c>
      <c r="X59" s="39"/>
      <c r="Y59" s="39"/>
      <c r="Z59" s="14"/>
    </row>
    <row r="60" spans="1:26" x14ac:dyDescent="0.25">
      <c r="A60" s="13"/>
      <c r="B60" s="36"/>
      <c r="C60" s="36" t="s">
        <v>213</v>
      </c>
      <c r="D60" s="37" t="s">
        <v>344</v>
      </c>
      <c r="E60" s="37"/>
      <c r="F60" s="39"/>
      <c r="G60" s="39" t="s">
        <v>213</v>
      </c>
      <c r="H60" s="51" t="s">
        <v>345</v>
      </c>
      <c r="I60" s="51"/>
      <c r="J60" s="39"/>
      <c r="K60" s="39" t="s">
        <v>213</v>
      </c>
      <c r="L60" s="51" t="s">
        <v>347</v>
      </c>
      <c r="M60" s="51"/>
      <c r="N60" s="36"/>
      <c r="O60" s="36" t="s">
        <v>213</v>
      </c>
      <c r="P60" s="40" t="s">
        <v>349</v>
      </c>
      <c r="Q60" s="40"/>
      <c r="R60" s="36"/>
      <c r="S60" s="36" t="s">
        <v>213</v>
      </c>
      <c r="T60" s="40" t="s">
        <v>351</v>
      </c>
      <c r="U60" s="40"/>
      <c r="V60" s="36"/>
      <c r="W60" s="36" t="s">
        <v>213</v>
      </c>
      <c r="X60" s="40" t="s">
        <v>134</v>
      </c>
      <c r="Y60" s="40"/>
      <c r="Z60" s="36"/>
    </row>
    <row r="61" spans="1:26" ht="15.75" thickBot="1" x14ac:dyDescent="0.3">
      <c r="A61" s="13"/>
      <c r="B61" s="36"/>
      <c r="C61" s="36"/>
      <c r="D61" s="38"/>
      <c r="E61" s="38"/>
      <c r="F61" s="36"/>
      <c r="G61" s="36"/>
      <c r="H61" s="34" t="s">
        <v>346</v>
      </c>
      <c r="I61" s="34"/>
      <c r="J61" s="36"/>
      <c r="K61" s="36"/>
      <c r="L61" s="34" t="s">
        <v>348</v>
      </c>
      <c r="M61" s="34"/>
      <c r="N61" s="36"/>
      <c r="O61" s="36"/>
      <c r="P61" s="34" t="s">
        <v>350</v>
      </c>
      <c r="Q61" s="34"/>
      <c r="R61" s="36"/>
      <c r="S61" s="36"/>
      <c r="T61" s="34" t="s">
        <v>350</v>
      </c>
      <c r="U61" s="34"/>
      <c r="V61" s="36"/>
      <c r="W61" s="36"/>
      <c r="X61" s="34" t="s">
        <v>350</v>
      </c>
      <c r="Y61" s="34"/>
      <c r="Z61" s="36"/>
    </row>
    <row r="62" spans="1:26" x14ac:dyDescent="0.25">
      <c r="A62" s="13"/>
      <c r="B62" s="14"/>
      <c r="C62" s="14" t="s">
        <v>213</v>
      </c>
      <c r="D62" s="40" t="s">
        <v>245</v>
      </c>
      <c r="E62" s="40"/>
      <c r="F62" s="40"/>
      <c r="G62" s="40"/>
      <c r="H62" s="40"/>
      <c r="I62" s="40"/>
      <c r="J62" s="40"/>
      <c r="K62" s="40"/>
      <c r="L62" s="40"/>
      <c r="M62" s="40"/>
      <c r="N62" s="40"/>
      <c r="O62" s="40"/>
      <c r="P62" s="40"/>
      <c r="Q62" s="40"/>
      <c r="R62" s="40"/>
      <c r="S62" s="40"/>
      <c r="T62" s="40"/>
      <c r="U62" s="40"/>
      <c r="V62" s="40"/>
      <c r="W62" s="40"/>
      <c r="X62" s="40"/>
      <c r="Y62" s="40"/>
      <c r="Z62" s="14"/>
    </row>
    <row r="63" spans="1:26" x14ac:dyDescent="0.25">
      <c r="A63" s="13"/>
      <c r="B63" s="15" t="s">
        <v>315</v>
      </c>
      <c r="C63" s="17" t="s">
        <v>213</v>
      </c>
      <c r="D63" s="17" t="s">
        <v>219</v>
      </c>
      <c r="E63" s="19">
        <v>3863</v>
      </c>
      <c r="F63" s="21" t="s">
        <v>213</v>
      </c>
      <c r="G63" s="17" t="s">
        <v>213</v>
      </c>
      <c r="H63" s="17" t="s">
        <v>219</v>
      </c>
      <c r="I63" s="28" t="s">
        <v>248</v>
      </c>
      <c r="J63" s="21" t="s">
        <v>213</v>
      </c>
      <c r="K63" s="17" t="s">
        <v>213</v>
      </c>
      <c r="L63" s="17" t="s">
        <v>219</v>
      </c>
      <c r="M63" s="19">
        <v>3863</v>
      </c>
      <c r="N63" s="21" t="s">
        <v>213</v>
      </c>
      <c r="O63" s="17" t="s">
        <v>213</v>
      </c>
      <c r="P63" s="17" t="s">
        <v>219</v>
      </c>
      <c r="Q63" s="19">
        <v>1170</v>
      </c>
      <c r="R63" s="21" t="s">
        <v>213</v>
      </c>
      <c r="S63" s="17" t="s">
        <v>213</v>
      </c>
      <c r="T63" s="17" t="s">
        <v>219</v>
      </c>
      <c r="U63" s="19">
        <v>545735</v>
      </c>
      <c r="V63" s="21" t="s">
        <v>213</v>
      </c>
      <c r="W63" s="17" t="s">
        <v>213</v>
      </c>
      <c r="X63" s="17" t="s">
        <v>219</v>
      </c>
      <c r="Y63" s="19">
        <v>550768</v>
      </c>
      <c r="Z63" s="21" t="s">
        <v>213</v>
      </c>
    </row>
    <row r="64" spans="1:26" ht="25.5" x14ac:dyDescent="0.25">
      <c r="A64" s="13"/>
      <c r="B64" s="24" t="s">
        <v>352</v>
      </c>
      <c r="C64" s="12" t="s">
        <v>213</v>
      </c>
      <c r="D64" s="12"/>
      <c r="E64" s="31">
        <v>310</v>
      </c>
      <c r="F64" s="11" t="s">
        <v>213</v>
      </c>
      <c r="G64" s="12" t="s">
        <v>213</v>
      </c>
      <c r="H64" s="12"/>
      <c r="I64" s="31">
        <v>21</v>
      </c>
      <c r="J64" s="11" t="s">
        <v>213</v>
      </c>
      <c r="K64" s="12" t="s">
        <v>213</v>
      </c>
      <c r="L64" s="12"/>
      <c r="M64" s="31">
        <v>331</v>
      </c>
      <c r="N64" s="11" t="s">
        <v>213</v>
      </c>
      <c r="O64" s="12" t="s">
        <v>213</v>
      </c>
      <c r="P64" s="12"/>
      <c r="Q64" s="31">
        <v>396</v>
      </c>
      <c r="R64" s="11" t="s">
        <v>213</v>
      </c>
      <c r="S64" s="12" t="s">
        <v>213</v>
      </c>
      <c r="T64" s="12"/>
      <c r="U64" s="49">
        <v>284910</v>
      </c>
      <c r="V64" s="11" t="s">
        <v>213</v>
      </c>
      <c r="W64" s="12" t="s">
        <v>213</v>
      </c>
      <c r="X64" s="12"/>
      <c r="Y64" s="49">
        <v>285637</v>
      </c>
      <c r="Z64" s="11" t="s">
        <v>213</v>
      </c>
    </row>
    <row r="65" spans="1:30" x14ac:dyDescent="0.25">
      <c r="A65" s="13"/>
      <c r="B65" s="15" t="s">
        <v>353</v>
      </c>
      <c r="C65" s="17" t="s">
        <v>213</v>
      </c>
      <c r="D65" s="17"/>
      <c r="E65" s="19">
        <v>2307</v>
      </c>
      <c r="F65" s="21" t="s">
        <v>213</v>
      </c>
      <c r="G65" s="17" t="s">
        <v>213</v>
      </c>
      <c r="H65" s="17"/>
      <c r="I65" s="28">
        <v>310</v>
      </c>
      <c r="J65" s="21" t="s">
        <v>213</v>
      </c>
      <c r="K65" s="17" t="s">
        <v>213</v>
      </c>
      <c r="L65" s="17"/>
      <c r="M65" s="19">
        <v>2617</v>
      </c>
      <c r="N65" s="21" t="s">
        <v>213</v>
      </c>
      <c r="O65" s="17" t="s">
        <v>213</v>
      </c>
      <c r="P65" s="17"/>
      <c r="Q65" s="19">
        <v>1598</v>
      </c>
      <c r="R65" s="21" t="s">
        <v>213</v>
      </c>
      <c r="S65" s="17" t="s">
        <v>213</v>
      </c>
      <c r="T65" s="17"/>
      <c r="U65" s="19">
        <v>1438351</v>
      </c>
      <c r="V65" s="21" t="s">
        <v>213</v>
      </c>
      <c r="W65" s="17" t="s">
        <v>213</v>
      </c>
      <c r="X65" s="17"/>
      <c r="Y65" s="19">
        <v>1442566</v>
      </c>
      <c r="Z65" s="21" t="s">
        <v>213</v>
      </c>
    </row>
    <row r="66" spans="1:30" ht="25.5" x14ac:dyDescent="0.25">
      <c r="A66" s="13"/>
      <c r="B66" s="24" t="s">
        <v>354</v>
      </c>
      <c r="C66" s="12" t="s">
        <v>213</v>
      </c>
      <c r="D66" s="12"/>
      <c r="E66" s="49">
        <v>9163</v>
      </c>
      <c r="F66" s="11" t="s">
        <v>213</v>
      </c>
      <c r="G66" s="12" t="s">
        <v>213</v>
      </c>
      <c r="H66" s="12"/>
      <c r="I66" s="31" t="s">
        <v>248</v>
      </c>
      <c r="J66" s="11" t="s">
        <v>213</v>
      </c>
      <c r="K66" s="12" t="s">
        <v>213</v>
      </c>
      <c r="L66" s="12"/>
      <c r="M66" s="49">
        <v>9163</v>
      </c>
      <c r="N66" s="11" t="s">
        <v>213</v>
      </c>
      <c r="O66" s="12" t="s">
        <v>213</v>
      </c>
      <c r="P66" s="12"/>
      <c r="Q66" s="31" t="s">
        <v>248</v>
      </c>
      <c r="R66" s="11" t="s">
        <v>213</v>
      </c>
      <c r="S66" s="12" t="s">
        <v>213</v>
      </c>
      <c r="T66" s="12"/>
      <c r="U66" s="49">
        <v>1981479</v>
      </c>
      <c r="V66" s="11" t="s">
        <v>213</v>
      </c>
      <c r="W66" s="12" t="s">
        <v>213</v>
      </c>
      <c r="X66" s="12"/>
      <c r="Y66" s="49">
        <v>1990642</v>
      </c>
      <c r="Z66" s="11" t="s">
        <v>213</v>
      </c>
    </row>
    <row r="67" spans="1:30" x14ac:dyDescent="0.25">
      <c r="A67" s="13"/>
      <c r="B67" s="15" t="s">
        <v>313</v>
      </c>
      <c r="C67" s="17" t="s">
        <v>213</v>
      </c>
      <c r="D67" s="17"/>
      <c r="E67" s="19">
        <v>4843</v>
      </c>
      <c r="F67" s="21" t="s">
        <v>213</v>
      </c>
      <c r="G67" s="17" t="s">
        <v>213</v>
      </c>
      <c r="H67" s="17"/>
      <c r="I67" s="28" t="s">
        <v>248</v>
      </c>
      <c r="J67" s="21" t="s">
        <v>213</v>
      </c>
      <c r="K67" s="17" t="s">
        <v>213</v>
      </c>
      <c r="L67" s="17"/>
      <c r="M67" s="19">
        <v>4843</v>
      </c>
      <c r="N67" s="21" t="s">
        <v>213</v>
      </c>
      <c r="O67" s="17" t="s">
        <v>213</v>
      </c>
      <c r="P67" s="17"/>
      <c r="Q67" s="19">
        <v>1469</v>
      </c>
      <c r="R67" s="21" t="s">
        <v>213</v>
      </c>
      <c r="S67" s="17" t="s">
        <v>213</v>
      </c>
      <c r="T67" s="17"/>
      <c r="U67" s="19">
        <v>764802</v>
      </c>
      <c r="V67" s="21" t="s">
        <v>213</v>
      </c>
      <c r="W67" s="17" t="s">
        <v>213</v>
      </c>
      <c r="X67" s="17"/>
      <c r="Y67" s="19">
        <v>771114</v>
      </c>
      <c r="Z67" s="21" t="s">
        <v>213</v>
      </c>
    </row>
    <row r="68" spans="1:30" ht="15.75" thickBot="1" x14ac:dyDescent="0.3">
      <c r="A68" s="13"/>
      <c r="B68" s="24" t="s">
        <v>355</v>
      </c>
      <c r="C68" s="12" t="s">
        <v>213</v>
      </c>
      <c r="D68" s="12"/>
      <c r="E68" s="31">
        <v>856</v>
      </c>
      <c r="F68" s="11" t="s">
        <v>213</v>
      </c>
      <c r="G68" s="12" t="s">
        <v>213</v>
      </c>
      <c r="H68" s="12"/>
      <c r="I68" s="31" t="s">
        <v>248</v>
      </c>
      <c r="J68" s="11" t="s">
        <v>213</v>
      </c>
      <c r="K68" s="12" t="s">
        <v>213</v>
      </c>
      <c r="L68" s="12"/>
      <c r="M68" s="31">
        <v>856</v>
      </c>
      <c r="N68" s="11" t="s">
        <v>213</v>
      </c>
      <c r="O68" s="12" t="s">
        <v>213</v>
      </c>
      <c r="P68" s="12"/>
      <c r="Q68" s="31">
        <v>749</v>
      </c>
      <c r="R68" s="11" t="s">
        <v>213</v>
      </c>
      <c r="S68" s="12" t="s">
        <v>213</v>
      </c>
      <c r="T68" s="12"/>
      <c r="U68" s="49">
        <v>137608</v>
      </c>
      <c r="V68" s="11" t="s">
        <v>213</v>
      </c>
      <c r="W68" s="12" t="s">
        <v>213</v>
      </c>
      <c r="X68" s="12"/>
      <c r="Y68" s="49">
        <v>139213</v>
      </c>
      <c r="Z68" s="11" t="s">
        <v>213</v>
      </c>
    </row>
    <row r="69" spans="1:30" x14ac:dyDescent="0.25">
      <c r="A69" s="13"/>
      <c r="B69" s="22"/>
      <c r="C69" s="22" t="s">
        <v>213</v>
      </c>
      <c r="D69" s="32"/>
      <c r="E69" s="32"/>
      <c r="F69" s="22"/>
      <c r="G69" s="22" t="s">
        <v>213</v>
      </c>
      <c r="H69" s="32"/>
      <c r="I69" s="32"/>
      <c r="J69" s="22"/>
      <c r="K69" s="22" t="s">
        <v>213</v>
      </c>
      <c r="L69" s="32"/>
      <c r="M69" s="32"/>
      <c r="N69" s="22"/>
      <c r="O69" s="22" t="s">
        <v>213</v>
      </c>
      <c r="P69" s="32"/>
      <c r="Q69" s="32"/>
      <c r="R69" s="22"/>
      <c r="S69" s="22" t="s">
        <v>213</v>
      </c>
      <c r="T69" s="32"/>
      <c r="U69" s="32"/>
      <c r="V69" s="22"/>
      <c r="W69" s="22" t="s">
        <v>213</v>
      </c>
      <c r="X69" s="32"/>
      <c r="Y69" s="32"/>
      <c r="Z69" s="22"/>
    </row>
    <row r="70" spans="1:30" ht="15.75" thickBot="1" x14ac:dyDescent="0.3">
      <c r="A70" s="13"/>
      <c r="B70" s="25" t="s">
        <v>134</v>
      </c>
      <c r="C70" s="26" t="s">
        <v>213</v>
      </c>
      <c r="D70" s="17" t="s">
        <v>219</v>
      </c>
      <c r="E70" s="19">
        <v>21342</v>
      </c>
      <c r="F70" s="21" t="s">
        <v>213</v>
      </c>
      <c r="G70" s="26" t="s">
        <v>213</v>
      </c>
      <c r="H70" s="17" t="s">
        <v>219</v>
      </c>
      <c r="I70" s="28">
        <v>331</v>
      </c>
      <c r="J70" s="21" t="s">
        <v>213</v>
      </c>
      <c r="K70" s="26" t="s">
        <v>213</v>
      </c>
      <c r="L70" s="17" t="s">
        <v>219</v>
      </c>
      <c r="M70" s="19">
        <v>21673</v>
      </c>
      <c r="N70" s="21" t="s">
        <v>213</v>
      </c>
      <c r="O70" s="26" t="s">
        <v>213</v>
      </c>
      <c r="P70" s="17" t="s">
        <v>219</v>
      </c>
      <c r="Q70" s="19">
        <v>5382</v>
      </c>
      <c r="R70" s="21" t="s">
        <v>213</v>
      </c>
      <c r="S70" s="26" t="s">
        <v>213</v>
      </c>
      <c r="T70" s="17" t="s">
        <v>219</v>
      </c>
      <c r="U70" s="19">
        <v>5152885</v>
      </c>
      <c r="V70" s="21" t="s">
        <v>213</v>
      </c>
      <c r="W70" s="26" t="s">
        <v>213</v>
      </c>
      <c r="X70" s="17" t="s">
        <v>219</v>
      </c>
      <c r="Y70" s="19">
        <v>5179940</v>
      </c>
      <c r="Z70" s="21" t="s">
        <v>213</v>
      </c>
    </row>
    <row r="71" spans="1:30" ht="15.75" thickTop="1" x14ac:dyDescent="0.25">
      <c r="A71" s="13"/>
      <c r="B71" s="22"/>
      <c r="C71" s="22" t="s">
        <v>213</v>
      </c>
      <c r="D71" s="23"/>
      <c r="E71" s="23"/>
      <c r="F71" s="22"/>
      <c r="G71" s="22" t="s">
        <v>213</v>
      </c>
      <c r="H71" s="23"/>
      <c r="I71" s="23"/>
      <c r="J71" s="22"/>
      <c r="K71" s="22" t="s">
        <v>213</v>
      </c>
      <c r="L71" s="23"/>
      <c r="M71" s="23"/>
      <c r="N71" s="22"/>
      <c r="O71" s="22" t="s">
        <v>213</v>
      </c>
      <c r="P71" s="23"/>
      <c r="Q71" s="23"/>
      <c r="R71" s="22"/>
      <c r="S71" s="22" t="s">
        <v>213</v>
      </c>
      <c r="T71" s="23"/>
      <c r="U71" s="23"/>
      <c r="V71" s="22"/>
      <c r="W71" s="22" t="s">
        <v>213</v>
      </c>
      <c r="X71" s="23"/>
      <c r="Y71" s="23"/>
      <c r="Z71" s="22"/>
    </row>
    <row r="72" spans="1:30" ht="15.75" x14ac:dyDescent="0.25">
      <c r="A72" s="13"/>
      <c r="B72" s="44"/>
      <c r="C72" s="44"/>
      <c r="D72" s="44"/>
      <c r="E72" s="44"/>
      <c r="F72" s="44"/>
      <c r="G72" s="44"/>
      <c r="H72" s="44"/>
      <c r="I72" s="44"/>
      <c r="J72" s="44"/>
      <c r="K72" s="44"/>
      <c r="L72" s="44"/>
      <c r="M72" s="44"/>
      <c r="N72" s="44"/>
      <c r="O72" s="44"/>
      <c r="P72" s="44"/>
      <c r="Q72" s="44"/>
      <c r="R72" s="44"/>
      <c r="S72" s="44"/>
      <c r="T72" s="44"/>
      <c r="U72" s="44"/>
      <c r="V72" s="44"/>
      <c r="W72" s="44"/>
      <c r="X72" s="44"/>
      <c r="Y72" s="44"/>
      <c r="Z72" s="44"/>
      <c r="AA72" s="44"/>
      <c r="AB72" s="44"/>
      <c r="AC72" s="44"/>
      <c r="AD72" s="44"/>
    </row>
    <row r="73" spans="1:30" ht="51" x14ac:dyDescent="0.25">
      <c r="A73" s="13"/>
      <c r="B73" s="78">
        <v>-1</v>
      </c>
      <c r="C73" s="78" t="s">
        <v>357</v>
      </c>
    </row>
    <row r="74" spans="1:30" x14ac:dyDescent="0.25">
      <c r="A74" s="13"/>
      <c r="B74" s="55"/>
      <c r="C74" s="55"/>
      <c r="D74" s="55"/>
      <c r="E74" s="55"/>
      <c r="F74" s="55"/>
      <c r="G74" s="55"/>
      <c r="H74" s="55"/>
      <c r="I74" s="55"/>
      <c r="J74" s="55"/>
      <c r="K74" s="55"/>
      <c r="L74" s="55"/>
      <c r="M74" s="55"/>
      <c r="N74" s="55"/>
      <c r="O74" s="55"/>
      <c r="P74" s="55"/>
      <c r="Q74" s="55"/>
      <c r="R74" s="55"/>
      <c r="S74" s="55"/>
      <c r="T74" s="55"/>
      <c r="U74" s="55"/>
      <c r="V74" s="55"/>
      <c r="W74" s="55"/>
      <c r="X74" s="55"/>
      <c r="Y74" s="55"/>
      <c r="Z74" s="55"/>
      <c r="AA74" s="55"/>
      <c r="AB74" s="55"/>
      <c r="AC74" s="55"/>
      <c r="AD74" s="55"/>
    </row>
    <row r="75" spans="1:30" ht="15" customHeight="1" x14ac:dyDescent="0.25">
      <c r="A75" s="13" t="s">
        <v>718</v>
      </c>
      <c r="B75" s="41" t="s">
        <v>5</v>
      </c>
      <c r="C75" s="41"/>
      <c r="D75" s="41"/>
      <c r="E75" s="41"/>
      <c r="F75" s="41"/>
      <c r="G75" s="41"/>
      <c r="H75" s="41"/>
      <c r="I75" s="41"/>
      <c r="J75" s="41"/>
      <c r="K75" s="41"/>
      <c r="L75" s="41"/>
      <c r="M75" s="41"/>
      <c r="N75" s="41"/>
      <c r="O75" s="41"/>
      <c r="P75" s="41"/>
      <c r="Q75" s="41"/>
      <c r="R75" s="41"/>
      <c r="S75" s="41"/>
      <c r="T75" s="41"/>
      <c r="U75" s="41"/>
      <c r="V75" s="41"/>
      <c r="W75" s="41"/>
      <c r="X75" s="41"/>
      <c r="Y75" s="41"/>
      <c r="Z75" s="41"/>
      <c r="AA75" s="41"/>
      <c r="AB75" s="41"/>
      <c r="AC75" s="41"/>
      <c r="AD75" s="41"/>
    </row>
    <row r="76" spans="1:30" x14ac:dyDescent="0.25">
      <c r="A76" s="13"/>
      <c r="B76" s="43" t="s">
        <v>358</v>
      </c>
      <c r="C76" s="43"/>
      <c r="D76" s="43"/>
      <c r="E76" s="43"/>
      <c r="F76" s="43"/>
      <c r="G76" s="43"/>
      <c r="H76" s="43"/>
      <c r="I76" s="43"/>
      <c r="J76" s="43"/>
      <c r="K76" s="43"/>
      <c r="L76" s="43"/>
      <c r="M76" s="43"/>
      <c r="N76" s="43"/>
      <c r="O76" s="43"/>
      <c r="P76" s="43"/>
      <c r="Q76" s="43"/>
      <c r="R76" s="43"/>
      <c r="S76" s="43"/>
      <c r="T76" s="43"/>
      <c r="U76" s="43"/>
      <c r="V76" s="43"/>
      <c r="W76" s="43"/>
      <c r="X76" s="43"/>
      <c r="Y76" s="43"/>
      <c r="Z76" s="43"/>
      <c r="AA76" s="43"/>
      <c r="AB76" s="43"/>
      <c r="AC76" s="43"/>
      <c r="AD76" s="43"/>
    </row>
    <row r="77" spans="1:30" ht="15.75" x14ac:dyDescent="0.25">
      <c r="A77" s="13"/>
      <c r="B77" s="44"/>
      <c r="C77" s="44"/>
      <c r="D77" s="44"/>
      <c r="E77" s="44"/>
      <c r="F77" s="44"/>
      <c r="G77" s="44"/>
      <c r="H77" s="44"/>
      <c r="I77" s="44"/>
      <c r="J77" s="44"/>
      <c r="K77" s="44"/>
      <c r="L77" s="44"/>
      <c r="M77" s="44"/>
      <c r="N77" s="44"/>
      <c r="O77" s="44"/>
      <c r="P77" s="44"/>
      <c r="Q77" s="44"/>
      <c r="R77" s="44"/>
      <c r="S77" s="44"/>
      <c r="T77" s="44"/>
      <c r="U77" s="44"/>
      <c r="V77" s="44"/>
      <c r="W77" s="44"/>
      <c r="X77" s="44"/>
      <c r="Y77" s="44"/>
      <c r="Z77" s="44"/>
      <c r="AA77" s="44"/>
      <c r="AB77" s="44"/>
      <c r="AC77" s="44"/>
      <c r="AD77" s="44"/>
    </row>
    <row r="78" spans="1:30" x14ac:dyDescent="0.25">
      <c r="A78" s="13"/>
      <c r="B78" s="12"/>
      <c r="C78" s="12"/>
      <c r="D78" s="12"/>
      <c r="E78" s="12"/>
      <c r="F78" s="12"/>
      <c r="G78" s="12"/>
      <c r="H78" s="12"/>
      <c r="I78" s="12"/>
      <c r="J78" s="12"/>
    </row>
    <row r="79" spans="1:30" x14ac:dyDescent="0.25">
      <c r="A79" s="13"/>
      <c r="B79" s="14"/>
      <c r="C79" s="14" t="s">
        <v>213</v>
      </c>
      <c r="D79" s="40" t="s">
        <v>310</v>
      </c>
      <c r="E79" s="40"/>
      <c r="F79" s="14"/>
      <c r="G79" s="14"/>
      <c r="H79" s="40" t="s">
        <v>311</v>
      </c>
      <c r="I79" s="40"/>
      <c r="J79" s="14"/>
    </row>
    <row r="80" spans="1:30" ht="15.75" thickBot="1" x14ac:dyDescent="0.3">
      <c r="A80" s="13"/>
      <c r="B80" s="14"/>
      <c r="C80" s="14" t="s">
        <v>213</v>
      </c>
      <c r="D80" s="34">
        <v>2013</v>
      </c>
      <c r="E80" s="34"/>
      <c r="F80" s="14"/>
      <c r="G80" s="14"/>
      <c r="H80" s="34">
        <v>2012</v>
      </c>
      <c r="I80" s="34"/>
      <c r="J80" s="14"/>
    </row>
    <row r="81" spans="1:30" x14ac:dyDescent="0.25">
      <c r="A81" s="13"/>
      <c r="B81" s="14"/>
      <c r="C81" s="14" t="s">
        <v>213</v>
      </c>
      <c r="D81" s="40" t="s">
        <v>245</v>
      </c>
      <c r="E81" s="40"/>
      <c r="F81" s="40"/>
      <c r="G81" s="40"/>
      <c r="H81" s="40"/>
      <c r="I81" s="40"/>
      <c r="J81" s="14"/>
    </row>
    <row r="82" spans="1:30" x14ac:dyDescent="0.25">
      <c r="A82" s="13"/>
      <c r="B82" s="15" t="s">
        <v>359</v>
      </c>
      <c r="C82" s="17" t="s">
        <v>213</v>
      </c>
      <c r="D82" s="17" t="s">
        <v>219</v>
      </c>
      <c r="E82" s="19">
        <v>4954</v>
      </c>
      <c r="F82" s="21" t="s">
        <v>213</v>
      </c>
      <c r="G82" s="17"/>
      <c r="H82" s="17" t="s">
        <v>219</v>
      </c>
      <c r="I82" s="19">
        <v>5382</v>
      </c>
      <c r="J82" s="21" t="s">
        <v>213</v>
      </c>
    </row>
    <row r="83" spans="1:30" ht="15.75" thickBot="1" x14ac:dyDescent="0.3">
      <c r="A83" s="13"/>
      <c r="B83" s="24" t="s">
        <v>360</v>
      </c>
      <c r="C83" s="12" t="s">
        <v>213</v>
      </c>
      <c r="D83" s="12"/>
      <c r="E83" s="31">
        <v>283</v>
      </c>
      <c r="F83" s="11" t="s">
        <v>213</v>
      </c>
      <c r="G83" s="12"/>
      <c r="H83" s="12"/>
      <c r="I83" s="31">
        <v>331</v>
      </c>
      <c r="J83" s="11" t="s">
        <v>213</v>
      </c>
    </row>
    <row r="84" spans="1:30" x14ac:dyDescent="0.25">
      <c r="A84" s="13"/>
      <c r="B84" s="22"/>
      <c r="C84" s="22" t="s">
        <v>213</v>
      </c>
      <c r="D84" s="32"/>
      <c r="E84" s="32"/>
      <c r="F84" s="22"/>
      <c r="G84" s="22"/>
      <c r="H84" s="32"/>
      <c r="I84" s="32"/>
      <c r="J84" s="22"/>
    </row>
    <row r="85" spans="1:30" x14ac:dyDescent="0.25">
      <c r="A85" s="13"/>
      <c r="B85" s="25" t="s">
        <v>361</v>
      </c>
      <c r="C85" s="26" t="s">
        <v>213</v>
      </c>
      <c r="D85" s="17"/>
      <c r="E85" s="19">
        <v>5237</v>
      </c>
      <c r="F85" s="21" t="s">
        <v>213</v>
      </c>
      <c r="G85" s="26"/>
      <c r="H85" s="17"/>
      <c r="I85" s="19">
        <v>5713</v>
      </c>
      <c r="J85" s="21" t="s">
        <v>213</v>
      </c>
    </row>
    <row r="86" spans="1:30" x14ac:dyDescent="0.25">
      <c r="A86" s="13"/>
      <c r="B86" s="24" t="s">
        <v>362</v>
      </c>
      <c r="C86" s="14" t="s">
        <v>213</v>
      </c>
      <c r="D86" s="12"/>
      <c r="E86" s="31">
        <v>18</v>
      </c>
      <c r="F86" s="11" t="s">
        <v>213</v>
      </c>
      <c r="G86" s="14"/>
      <c r="H86" s="12"/>
      <c r="I86" s="31">
        <v>68</v>
      </c>
      <c r="J86" s="11" t="s">
        <v>213</v>
      </c>
    </row>
    <row r="87" spans="1:30" ht="15.75" thickBot="1" x14ac:dyDescent="0.3">
      <c r="A87" s="13"/>
      <c r="B87" s="15" t="s">
        <v>363</v>
      </c>
      <c r="C87" s="26" t="s">
        <v>213</v>
      </c>
      <c r="D87" s="17"/>
      <c r="E87" s="19">
        <v>7432</v>
      </c>
      <c r="F87" s="21" t="s">
        <v>213</v>
      </c>
      <c r="G87" s="26"/>
      <c r="H87" s="17"/>
      <c r="I87" s="19">
        <v>7234</v>
      </c>
      <c r="J87" s="21" t="s">
        <v>213</v>
      </c>
    </row>
    <row r="88" spans="1:30" x14ac:dyDescent="0.25">
      <c r="A88" s="13"/>
      <c r="B88" s="22"/>
      <c r="C88" s="22" t="s">
        <v>213</v>
      </c>
      <c r="D88" s="32"/>
      <c r="E88" s="32"/>
      <c r="F88" s="22"/>
      <c r="G88" s="22"/>
      <c r="H88" s="32"/>
      <c r="I88" s="32"/>
      <c r="J88" s="22"/>
    </row>
    <row r="89" spans="1:30" ht="15.75" thickBot="1" x14ac:dyDescent="0.3">
      <c r="A89" s="13"/>
      <c r="B89" s="50" t="s">
        <v>364</v>
      </c>
      <c r="C89" s="14" t="s">
        <v>213</v>
      </c>
      <c r="D89" s="12" t="s">
        <v>219</v>
      </c>
      <c r="E89" s="49">
        <v>12687</v>
      </c>
      <c r="F89" s="11" t="s">
        <v>213</v>
      </c>
      <c r="G89" s="14"/>
      <c r="H89" s="12" t="s">
        <v>219</v>
      </c>
      <c r="I89" s="49">
        <v>13015</v>
      </c>
      <c r="J89" s="11" t="s">
        <v>213</v>
      </c>
    </row>
    <row r="90" spans="1:30" ht="15.75" thickTop="1" x14ac:dyDescent="0.25">
      <c r="A90" s="13"/>
      <c r="B90" s="22"/>
      <c r="C90" s="22" t="s">
        <v>213</v>
      </c>
      <c r="D90" s="23"/>
      <c r="E90" s="23"/>
      <c r="F90" s="22"/>
      <c r="G90" s="22"/>
      <c r="H90" s="23"/>
      <c r="I90" s="23"/>
      <c r="J90" s="22"/>
    </row>
    <row r="91" spans="1:30" ht="25.5" x14ac:dyDescent="0.25">
      <c r="A91" s="13"/>
      <c r="B91" s="15" t="s">
        <v>365</v>
      </c>
      <c r="C91" s="26" t="s">
        <v>213</v>
      </c>
      <c r="D91" s="17"/>
      <c r="E91" s="28">
        <v>0.2</v>
      </c>
      <c r="F91" s="21" t="s">
        <v>366</v>
      </c>
      <c r="G91" s="26"/>
      <c r="H91" s="17"/>
      <c r="I91" s="28">
        <v>0.25</v>
      </c>
      <c r="J91" s="21" t="s">
        <v>366</v>
      </c>
    </row>
    <row r="92" spans="1:30" ht="15" customHeight="1" x14ac:dyDescent="0.25">
      <c r="A92" s="13" t="s">
        <v>719</v>
      </c>
      <c r="B92" s="41" t="s">
        <v>5</v>
      </c>
      <c r="C92" s="41"/>
      <c r="D92" s="41"/>
      <c r="E92" s="41"/>
      <c r="F92" s="41"/>
      <c r="G92" s="41"/>
      <c r="H92" s="41"/>
      <c r="I92" s="41"/>
      <c r="J92" s="41"/>
      <c r="K92" s="41"/>
      <c r="L92" s="41"/>
      <c r="M92" s="41"/>
      <c r="N92" s="41"/>
      <c r="O92" s="41"/>
      <c r="P92" s="41"/>
      <c r="Q92" s="41"/>
      <c r="R92" s="41"/>
      <c r="S92" s="41"/>
      <c r="T92" s="41"/>
      <c r="U92" s="41"/>
      <c r="V92" s="41"/>
      <c r="W92" s="41"/>
      <c r="X92" s="41"/>
      <c r="Y92" s="41"/>
      <c r="Z92" s="41"/>
      <c r="AA92" s="41"/>
      <c r="AB92" s="41"/>
      <c r="AC92" s="41"/>
      <c r="AD92" s="41"/>
    </row>
    <row r="93" spans="1:30" x14ac:dyDescent="0.25">
      <c r="A93" s="13"/>
      <c r="B93" s="43" t="s">
        <v>370</v>
      </c>
      <c r="C93" s="43"/>
      <c r="D93" s="43"/>
      <c r="E93" s="43"/>
      <c r="F93" s="43"/>
      <c r="G93" s="43"/>
      <c r="H93" s="43"/>
      <c r="I93" s="43"/>
      <c r="J93" s="43"/>
      <c r="K93" s="43"/>
      <c r="L93" s="43"/>
      <c r="M93" s="43"/>
      <c r="N93" s="43"/>
      <c r="O93" s="43"/>
      <c r="P93" s="43"/>
      <c r="Q93" s="43"/>
      <c r="R93" s="43"/>
      <c r="S93" s="43"/>
      <c r="T93" s="43"/>
      <c r="U93" s="43"/>
      <c r="V93" s="43"/>
      <c r="W93" s="43"/>
      <c r="X93" s="43"/>
      <c r="Y93" s="43"/>
      <c r="Z93" s="43"/>
      <c r="AA93" s="43"/>
      <c r="AB93" s="43"/>
      <c r="AC93" s="43"/>
      <c r="AD93" s="43"/>
    </row>
    <row r="94" spans="1:30" ht="15.75" x14ac:dyDescent="0.25">
      <c r="A94" s="13"/>
      <c r="B94" s="44"/>
      <c r="C94" s="44"/>
      <c r="D94" s="44"/>
      <c r="E94" s="44"/>
      <c r="F94" s="44"/>
      <c r="G94" s="44"/>
      <c r="H94" s="44"/>
      <c r="I94" s="44"/>
      <c r="J94" s="44"/>
      <c r="K94" s="44"/>
      <c r="L94" s="44"/>
      <c r="M94" s="44"/>
      <c r="N94" s="44"/>
      <c r="O94" s="44"/>
      <c r="P94" s="44"/>
      <c r="Q94" s="44"/>
      <c r="R94" s="44"/>
      <c r="S94" s="44"/>
      <c r="T94" s="44"/>
      <c r="U94" s="44"/>
      <c r="V94" s="44"/>
      <c r="W94" s="44"/>
      <c r="X94" s="44"/>
      <c r="Y94" s="44"/>
      <c r="Z94" s="44"/>
      <c r="AA94" s="44"/>
      <c r="AB94" s="44"/>
      <c r="AC94" s="44"/>
      <c r="AD94" s="44"/>
    </row>
    <row r="95" spans="1:30" x14ac:dyDescent="0.25">
      <c r="A95" s="13"/>
      <c r="B95" s="14"/>
      <c r="C95" s="14"/>
      <c r="D95" s="14"/>
      <c r="E95" s="14"/>
      <c r="F95" s="14"/>
      <c r="G95" s="14"/>
      <c r="H95" s="14"/>
      <c r="I95" s="14"/>
      <c r="J95" s="14"/>
    </row>
    <row r="96" spans="1:30" x14ac:dyDescent="0.25">
      <c r="A96" s="13"/>
      <c r="B96" s="14"/>
      <c r="C96" s="14" t="s">
        <v>213</v>
      </c>
      <c r="D96" s="40" t="s">
        <v>310</v>
      </c>
      <c r="E96" s="40"/>
      <c r="F96" s="14"/>
      <c r="G96" s="14" t="s">
        <v>213</v>
      </c>
      <c r="H96" s="40" t="s">
        <v>311</v>
      </c>
      <c r="I96" s="40"/>
      <c r="J96" s="14"/>
    </row>
    <row r="97" spans="1:30" ht="15.75" thickBot="1" x14ac:dyDescent="0.3">
      <c r="A97" s="13"/>
      <c r="B97" s="14"/>
      <c r="C97" s="14" t="s">
        <v>213</v>
      </c>
      <c r="D97" s="34">
        <v>2013</v>
      </c>
      <c r="E97" s="34"/>
      <c r="F97" s="14"/>
      <c r="G97" s="14" t="s">
        <v>213</v>
      </c>
      <c r="H97" s="34">
        <v>2012</v>
      </c>
      <c r="I97" s="34"/>
      <c r="J97" s="14"/>
    </row>
    <row r="98" spans="1:30" x14ac:dyDescent="0.25">
      <c r="A98" s="13"/>
      <c r="B98" s="14"/>
      <c r="C98" s="14" t="s">
        <v>213</v>
      </c>
      <c r="D98" s="40" t="s">
        <v>245</v>
      </c>
      <c r="E98" s="40"/>
      <c r="F98" s="40"/>
      <c r="G98" s="40"/>
      <c r="H98" s="40"/>
      <c r="I98" s="40"/>
      <c r="J98" s="14"/>
    </row>
    <row r="99" spans="1:30" x14ac:dyDescent="0.25">
      <c r="A99" s="13"/>
      <c r="B99" s="15" t="s">
        <v>371</v>
      </c>
      <c r="C99" s="17" t="s">
        <v>213</v>
      </c>
      <c r="D99" s="17"/>
      <c r="E99" s="17"/>
      <c r="F99" s="17"/>
      <c r="G99" s="17" t="s">
        <v>213</v>
      </c>
      <c r="H99" s="17"/>
      <c r="I99" s="17"/>
      <c r="J99" s="17"/>
    </row>
    <row r="100" spans="1:30" x14ac:dyDescent="0.25">
      <c r="A100" s="13"/>
      <c r="B100" s="50" t="s">
        <v>372</v>
      </c>
      <c r="C100" s="12" t="s">
        <v>213</v>
      </c>
      <c r="D100" s="12" t="s">
        <v>219</v>
      </c>
      <c r="E100" s="49">
        <v>36204</v>
      </c>
      <c r="F100" s="11" t="s">
        <v>213</v>
      </c>
      <c r="G100" s="12" t="s">
        <v>213</v>
      </c>
      <c r="H100" s="12" t="s">
        <v>219</v>
      </c>
      <c r="I100" s="49">
        <v>22880</v>
      </c>
      <c r="J100" s="11" t="s">
        <v>213</v>
      </c>
    </row>
    <row r="101" spans="1:30" x14ac:dyDescent="0.25">
      <c r="A101" s="13"/>
      <c r="B101" s="25" t="s">
        <v>373</v>
      </c>
      <c r="C101" s="17" t="s">
        <v>213</v>
      </c>
      <c r="D101" s="17"/>
      <c r="E101" s="19">
        <v>77303</v>
      </c>
      <c r="F101" s="21" t="s">
        <v>213</v>
      </c>
      <c r="G101" s="17" t="s">
        <v>213</v>
      </c>
      <c r="H101" s="17"/>
      <c r="I101" s="19">
        <v>46914</v>
      </c>
      <c r="J101" s="21" t="s">
        <v>213</v>
      </c>
    </row>
    <row r="102" spans="1:30" ht="15" customHeight="1" x14ac:dyDescent="0.25">
      <c r="A102" s="13" t="s">
        <v>720</v>
      </c>
      <c r="B102" s="41" t="s">
        <v>5</v>
      </c>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c r="AA102" s="41"/>
      <c r="AB102" s="41"/>
      <c r="AC102" s="41"/>
      <c r="AD102" s="41"/>
    </row>
    <row r="103" spans="1:30" x14ac:dyDescent="0.25">
      <c r="A103" s="13"/>
      <c r="B103" s="43" t="s">
        <v>375</v>
      </c>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c r="AA103" s="43"/>
      <c r="AB103" s="43"/>
      <c r="AC103" s="43"/>
      <c r="AD103" s="43"/>
    </row>
    <row r="104" spans="1:30" ht="15.75" x14ac:dyDescent="0.25">
      <c r="A104" s="13"/>
      <c r="B104" s="44"/>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c r="AA104" s="44"/>
      <c r="AB104" s="44"/>
      <c r="AC104" s="44"/>
      <c r="AD104" s="44"/>
    </row>
    <row r="105" spans="1:30" x14ac:dyDescent="0.25">
      <c r="A105" s="13"/>
      <c r="B105" s="12"/>
      <c r="C105" s="12"/>
      <c r="D105" s="12"/>
      <c r="E105" s="12"/>
      <c r="F105" s="12"/>
      <c r="G105" s="12"/>
      <c r="H105" s="12"/>
      <c r="I105" s="12"/>
      <c r="J105" s="12"/>
      <c r="K105" s="12"/>
      <c r="L105" s="12"/>
      <c r="M105" s="12"/>
      <c r="N105" s="12"/>
      <c r="O105" s="12"/>
      <c r="P105" s="12"/>
      <c r="Q105" s="12"/>
      <c r="R105" s="12"/>
    </row>
    <row r="106" spans="1:30" ht="15.75" thickBot="1" x14ac:dyDescent="0.3">
      <c r="A106" s="13"/>
      <c r="B106" s="14"/>
      <c r="C106" s="14" t="s">
        <v>213</v>
      </c>
      <c r="D106" s="34" t="s">
        <v>376</v>
      </c>
      <c r="E106" s="34"/>
      <c r="F106" s="34"/>
      <c r="G106" s="34"/>
      <c r="H106" s="34"/>
      <c r="I106" s="34"/>
      <c r="J106" s="14"/>
      <c r="K106" s="14"/>
      <c r="L106" s="34" t="s">
        <v>377</v>
      </c>
      <c r="M106" s="34"/>
      <c r="N106" s="34"/>
      <c r="O106" s="34"/>
      <c r="P106" s="34"/>
      <c r="Q106" s="34"/>
      <c r="R106" s="14"/>
    </row>
    <row r="107" spans="1:30" ht="15.75" thickBot="1" x14ac:dyDescent="0.3">
      <c r="A107" s="13"/>
      <c r="B107" s="14"/>
      <c r="C107" s="14" t="s">
        <v>213</v>
      </c>
      <c r="D107" s="35">
        <v>2013</v>
      </c>
      <c r="E107" s="35"/>
      <c r="F107" s="14"/>
      <c r="G107" s="14"/>
      <c r="H107" s="35">
        <v>2012</v>
      </c>
      <c r="I107" s="35"/>
      <c r="J107" s="14"/>
      <c r="K107" s="14"/>
      <c r="L107" s="35">
        <v>2013</v>
      </c>
      <c r="M107" s="35"/>
      <c r="N107" s="14"/>
      <c r="O107" s="14"/>
      <c r="P107" s="35">
        <v>2012</v>
      </c>
      <c r="Q107" s="35"/>
      <c r="R107" s="14"/>
    </row>
    <row r="108" spans="1:30" x14ac:dyDescent="0.25">
      <c r="A108" s="13"/>
      <c r="B108" s="14"/>
      <c r="C108" s="14" t="s">
        <v>213</v>
      </c>
      <c r="D108" s="40" t="s">
        <v>245</v>
      </c>
      <c r="E108" s="40"/>
      <c r="F108" s="40"/>
      <c r="G108" s="40"/>
      <c r="H108" s="40"/>
      <c r="I108" s="40"/>
      <c r="J108" s="40"/>
      <c r="K108" s="40"/>
      <c r="L108" s="40"/>
      <c r="M108" s="40"/>
      <c r="N108" s="40"/>
      <c r="O108" s="40"/>
      <c r="P108" s="40"/>
      <c r="Q108" s="40"/>
      <c r="R108" s="14"/>
    </row>
    <row r="109" spans="1:30" x14ac:dyDescent="0.25">
      <c r="A109" s="13"/>
      <c r="B109" s="15" t="s">
        <v>378</v>
      </c>
      <c r="C109" s="17" t="s">
        <v>213</v>
      </c>
      <c r="D109" s="17" t="s">
        <v>219</v>
      </c>
      <c r="E109" s="19">
        <v>13011</v>
      </c>
      <c r="F109" s="21" t="s">
        <v>213</v>
      </c>
      <c r="G109" s="17"/>
      <c r="H109" s="17" t="s">
        <v>219</v>
      </c>
      <c r="I109" s="28" t="s">
        <v>248</v>
      </c>
      <c r="J109" s="21" t="s">
        <v>213</v>
      </c>
      <c r="K109" s="17"/>
      <c r="L109" s="17" t="s">
        <v>219</v>
      </c>
      <c r="M109" s="19">
        <v>7459</v>
      </c>
      <c r="N109" s="21" t="s">
        <v>213</v>
      </c>
      <c r="O109" s="17"/>
      <c r="P109" s="17" t="s">
        <v>219</v>
      </c>
      <c r="Q109" s="28" t="s">
        <v>248</v>
      </c>
      <c r="R109" s="21" t="s">
        <v>213</v>
      </c>
    </row>
    <row r="110" spans="1:30" x14ac:dyDescent="0.25">
      <c r="A110" s="13"/>
      <c r="B110" s="24" t="s">
        <v>379</v>
      </c>
      <c r="C110" s="12" t="s">
        <v>213</v>
      </c>
      <c r="D110" s="12"/>
      <c r="E110" s="31">
        <v>349</v>
      </c>
      <c r="F110" s="11" t="s">
        <v>213</v>
      </c>
      <c r="G110" s="12"/>
      <c r="H110" s="12"/>
      <c r="I110" s="49">
        <v>8157</v>
      </c>
      <c r="J110" s="11" t="s">
        <v>213</v>
      </c>
      <c r="K110" s="12"/>
      <c r="L110" s="12"/>
      <c r="M110" s="49">
        <v>7877</v>
      </c>
      <c r="N110" s="11" t="s">
        <v>213</v>
      </c>
      <c r="O110" s="12"/>
      <c r="P110" s="12"/>
      <c r="Q110" s="49">
        <v>8157</v>
      </c>
      <c r="R110" s="11" t="s">
        <v>213</v>
      </c>
    </row>
    <row r="111" spans="1:30" x14ac:dyDescent="0.25">
      <c r="A111" s="13"/>
      <c r="B111" s="15" t="s">
        <v>380</v>
      </c>
      <c r="C111" s="17" t="s">
        <v>213</v>
      </c>
      <c r="D111" s="17"/>
      <c r="E111" s="19">
        <v>3088</v>
      </c>
      <c r="F111" s="21" t="s">
        <v>213</v>
      </c>
      <c r="G111" s="17"/>
      <c r="H111" s="17"/>
      <c r="I111" s="28" t="s">
        <v>248</v>
      </c>
      <c r="J111" s="21" t="s">
        <v>213</v>
      </c>
      <c r="K111" s="17"/>
      <c r="L111" s="17"/>
      <c r="M111" s="19">
        <v>4343</v>
      </c>
      <c r="N111" s="21" t="s">
        <v>213</v>
      </c>
      <c r="O111" s="17"/>
      <c r="P111" s="17"/>
      <c r="Q111" s="28" t="s">
        <v>248</v>
      </c>
      <c r="R111" s="21" t="s">
        <v>213</v>
      </c>
    </row>
    <row r="112" spans="1:30" ht="15.75" thickBot="1" x14ac:dyDescent="0.3">
      <c r="A112" s="13"/>
      <c r="B112" s="24" t="s">
        <v>381</v>
      </c>
      <c r="C112" s="12" t="s">
        <v>213</v>
      </c>
      <c r="D112" s="12"/>
      <c r="E112" s="31" t="s">
        <v>382</v>
      </c>
      <c r="F112" s="11" t="s">
        <v>251</v>
      </c>
      <c r="G112" s="12"/>
      <c r="H112" s="12"/>
      <c r="I112" s="31" t="s">
        <v>383</v>
      </c>
      <c r="J112" s="11" t="s">
        <v>251</v>
      </c>
      <c r="K112" s="12"/>
      <c r="L112" s="12"/>
      <c r="M112" s="31" t="s">
        <v>384</v>
      </c>
      <c r="N112" s="11" t="s">
        <v>251</v>
      </c>
      <c r="O112" s="12"/>
      <c r="P112" s="12"/>
      <c r="Q112" s="31" t="s">
        <v>383</v>
      </c>
      <c r="R112" s="11" t="s">
        <v>251</v>
      </c>
    </row>
    <row r="113" spans="1:30" x14ac:dyDescent="0.25">
      <c r="A113" s="13"/>
      <c r="B113" s="22"/>
      <c r="C113" s="22" t="s">
        <v>213</v>
      </c>
      <c r="D113" s="32"/>
      <c r="E113" s="32"/>
      <c r="F113" s="22"/>
      <c r="G113" s="22"/>
      <c r="H113" s="32"/>
      <c r="I113" s="32"/>
      <c r="J113" s="22"/>
      <c r="K113" s="22"/>
      <c r="L113" s="32"/>
      <c r="M113" s="32"/>
      <c r="N113" s="22"/>
      <c r="O113" s="22"/>
      <c r="P113" s="32"/>
      <c r="Q113" s="32"/>
      <c r="R113" s="22"/>
    </row>
    <row r="114" spans="1:30" ht="15.75" thickBot="1" x14ac:dyDescent="0.3">
      <c r="A114" s="13"/>
      <c r="B114" s="15" t="s">
        <v>385</v>
      </c>
      <c r="C114" s="26" t="s">
        <v>213</v>
      </c>
      <c r="D114" s="17" t="s">
        <v>219</v>
      </c>
      <c r="E114" s="19">
        <v>10608</v>
      </c>
      <c r="F114" s="21" t="s">
        <v>213</v>
      </c>
      <c r="G114" s="26"/>
      <c r="H114" s="17" t="s">
        <v>219</v>
      </c>
      <c r="I114" s="19">
        <v>6997</v>
      </c>
      <c r="J114" s="21" t="s">
        <v>213</v>
      </c>
      <c r="K114" s="26"/>
      <c r="L114" s="17" t="s">
        <v>219</v>
      </c>
      <c r="M114" s="19">
        <v>10608</v>
      </c>
      <c r="N114" s="21" t="s">
        <v>213</v>
      </c>
      <c r="O114" s="26"/>
      <c r="P114" s="17" t="s">
        <v>219</v>
      </c>
      <c r="Q114" s="19">
        <v>6997</v>
      </c>
      <c r="R114" s="21" t="s">
        <v>213</v>
      </c>
    </row>
    <row r="115" spans="1:30" ht="15.75" thickTop="1" x14ac:dyDescent="0.25">
      <c r="A115" s="13"/>
      <c r="B115" s="22"/>
      <c r="C115" s="22" t="s">
        <v>213</v>
      </c>
      <c r="D115" s="23"/>
      <c r="E115" s="23"/>
      <c r="F115" s="22"/>
      <c r="G115" s="22"/>
      <c r="H115" s="23"/>
      <c r="I115" s="23"/>
      <c r="J115" s="22"/>
      <c r="K115" s="22"/>
      <c r="L115" s="23"/>
      <c r="M115" s="23"/>
      <c r="N115" s="22"/>
      <c r="O115" s="22"/>
      <c r="P115" s="23"/>
      <c r="Q115" s="23"/>
      <c r="R115" s="22"/>
    </row>
    <row r="116" spans="1:30" ht="15" customHeight="1" x14ac:dyDescent="0.25">
      <c r="A116" s="13" t="s">
        <v>721</v>
      </c>
      <c r="B116" s="41" t="s">
        <v>5</v>
      </c>
      <c r="C116" s="41"/>
      <c r="D116" s="41"/>
      <c r="E116" s="41"/>
      <c r="F116" s="41"/>
      <c r="G116" s="41"/>
      <c r="H116" s="41"/>
      <c r="I116" s="41"/>
      <c r="J116" s="41"/>
      <c r="K116" s="41"/>
      <c r="L116" s="41"/>
      <c r="M116" s="41"/>
      <c r="N116" s="41"/>
      <c r="O116" s="41"/>
      <c r="P116" s="41"/>
      <c r="Q116" s="41"/>
      <c r="R116" s="41"/>
      <c r="S116" s="41"/>
      <c r="T116" s="41"/>
      <c r="U116" s="41"/>
      <c r="V116" s="41"/>
      <c r="W116" s="41"/>
      <c r="X116" s="41"/>
      <c r="Y116" s="41"/>
      <c r="Z116" s="41"/>
      <c r="AA116" s="41"/>
      <c r="AB116" s="41"/>
      <c r="AC116" s="41"/>
      <c r="AD116" s="41"/>
    </row>
    <row r="117" spans="1:30" x14ac:dyDescent="0.25">
      <c r="A117" s="13"/>
      <c r="B117" s="43" t="s">
        <v>387</v>
      </c>
      <c r="C117" s="43"/>
      <c r="D117" s="43"/>
      <c r="E117" s="43"/>
      <c r="F117" s="43"/>
      <c r="G117" s="43"/>
      <c r="H117" s="43"/>
      <c r="I117" s="43"/>
      <c r="J117" s="43"/>
      <c r="K117" s="43"/>
      <c r="L117" s="43"/>
      <c r="M117" s="43"/>
      <c r="N117" s="43"/>
      <c r="O117" s="43"/>
      <c r="P117" s="43"/>
      <c r="Q117" s="43"/>
      <c r="R117" s="43"/>
      <c r="S117" s="43"/>
      <c r="T117" s="43"/>
      <c r="U117" s="43"/>
      <c r="V117" s="43"/>
      <c r="W117" s="43"/>
      <c r="X117" s="43"/>
      <c r="Y117" s="43"/>
      <c r="Z117" s="43"/>
      <c r="AA117" s="43"/>
      <c r="AB117" s="43"/>
      <c r="AC117" s="43"/>
      <c r="AD117" s="43"/>
    </row>
    <row r="118" spans="1:30" ht="15.75" x14ac:dyDescent="0.25">
      <c r="A118" s="13"/>
      <c r="B118" s="44"/>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c r="AA118" s="44"/>
      <c r="AB118" s="44"/>
      <c r="AC118" s="44"/>
      <c r="AD118" s="44"/>
    </row>
    <row r="119" spans="1:30" x14ac:dyDescent="0.25">
      <c r="A119" s="13"/>
      <c r="B119" s="12"/>
      <c r="C119" s="12"/>
      <c r="D119" s="12"/>
      <c r="E119" s="12"/>
      <c r="F119" s="12"/>
      <c r="G119" s="12"/>
      <c r="H119" s="12"/>
      <c r="I119" s="12"/>
      <c r="J119" s="12"/>
      <c r="K119" s="12"/>
      <c r="L119" s="12"/>
      <c r="M119" s="12"/>
      <c r="N119" s="12"/>
      <c r="O119" s="12"/>
      <c r="P119" s="12"/>
      <c r="Q119" s="12"/>
      <c r="R119" s="12"/>
    </row>
    <row r="120" spans="1:30" ht="15.75" thickBot="1" x14ac:dyDescent="0.3">
      <c r="A120" s="13"/>
      <c r="B120" s="14"/>
      <c r="C120" s="14" t="s">
        <v>213</v>
      </c>
      <c r="D120" s="34" t="s">
        <v>236</v>
      </c>
      <c r="E120" s="34"/>
      <c r="F120" s="34"/>
      <c r="G120" s="34"/>
      <c r="H120" s="34"/>
      <c r="I120" s="34"/>
      <c r="J120" s="34"/>
      <c r="K120" s="34"/>
      <c r="L120" s="34"/>
      <c r="M120" s="34"/>
      <c r="N120" s="34"/>
      <c r="O120" s="34"/>
      <c r="P120" s="34"/>
      <c r="Q120" s="34"/>
      <c r="R120" s="14"/>
    </row>
    <row r="121" spans="1:30" x14ac:dyDescent="0.25">
      <c r="A121" s="13"/>
      <c r="B121" s="36"/>
      <c r="C121" s="36" t="s">
        <v>213</v>
      </c>
      <c r="D121" s="51" t="s">
        <v>388</v>
      </c>
      <c r="E121" s="51"/>
      <c r="F121" s="39"/>
      <c r="G121" s="39" t="s">
        <v>213</v>
      </c>
      <c r="H121" s="51" t="s">
        <v>390</v>
      </c>
      <c r="I121" s="51"/>
      <c r="J121" s="39"/>
      <c r="K121" s="39" t="s">
        <v>213</v>
      </c>
      <c r="L121" s="51" t="s">
        <v>393</v>
      </c>
      <c r="M121" s="51"/>
      <c r="N121" s="39"/>
      <c r="O121" s="39" t="s">
        <v>213</v>
      </c>
      <c r="P121" s="51" t="s">
        <v>395</v>
      </c>
      <c r="Q121" s="51"/>
      <c r="R121" s="36"/>
    </row>
    <row r="122" spans="1:30" x14ac:dyDescent="0.25">
      <c r="A122" s="13"/>
      <c r="B122" s="36"/>
      <c r="C122" s="36"/>
      <c r="D122" s="40" t="s">
        <v>389</v>
      </c>
      <c r="E122" s="40"/>
      <c r="F122" s="36"/>
      <c r="G122" s="36"/>
      <c r="H122" s="40" t="s">
        <v>391</v>
      </c>
      <c r="I122" s="40"/>
      <c r="J122" s="36"/>
      <c r="K122" s="36"/>
      <c r="L122" s="40" t="s">
        <v>394</v>
      </c>
      <c r="M122" s="40"/>
      <c r="N122" s="36"/>
      <c r="O122" s="36"/>
      <c r="P122" s="40" t="s">
        <v>388</v>
      </c>
      <c r="Q122" s="40"/>
      <c r="R122" s="36"/>
    </row>
    <row r="123" spans="1:30" ht="15.75" thickBot="1" x14ac:dyDescent="0.3">
      <c r="A123" s="13"/>
      <c r="B123" s="36"/>
      <c r="C123" s="36"/>
      <c r="D123" s="34"/>
      <c r="E123" s="34"/>
      <c r="F123" s="36"/>
      <c r="G123" s="36"/>
      <c r="H123" s="34" t="s">
        <v>392</v>
      </c>
      <c r="I123" s="34"/>
      <c r="J123" s="36"/>
      <c r="K123" s="36"/>
      <c r="L123" s="34"/>
      <c r="M123" s="34"/>
      <c r="N123" s="36"/>
      <c r="O123" s="36"/>
      <c r="P123" s="34" t="s">
        <v>389</v>
      </c>
      <c r="Q123" s="34"/>
      <c r="R123" s="36"/>
    </row>
    <row r="124" spans="1:30" x14ac:dyDescent="0.25">
      <c r="A124" s="13"/>
      <c r="B124" s="14"/>
      <c r="C124" s="14" t="s">
        <v>213</v>
      </c>
      <c r="D124" s="40" t="s">
        <v>245</v>
      </c>
      <c r="E124" s="40"/>
      <c r="F124" s="40"/>
      <c r="G124" s="40"/>
      <c r="H124" s="40"/>
      <c r="I124" s="40"/>
      <c r="J124" s="40"/>
      <c r="K124" s="40"/>
      <c r="L124" s="40"/>
      <c r="M124" s="40"/>
      <c r="N124" s="40"/>
      <c r="O124" s="40"/>
      <c r="P124" s="40"/>
      <c r="Q124" s="40"/>
      <c r="R124" s="14"/>
    </row>
    <row r="125" spans="1:30" x14ac:dyDescent="0.25">
      <c r="A125" s="13"/>
      <c r="B125" s="47" t="s">
        <v>396</v>
      </c>
      <c r="C125" s="17" t="s">
        <v>213</v>
      </c>
      <c r="D125" s="17"/>
      <c r="E125" s="17"/>
      <c r="F125" s="17"/>
      <c r="G125" s="17" t="s">
        <v>213</v>
      </c>
      <c r="H125" s="17"/>
      <c r="I125" s="17"/>
      <c r="J125" s="17"/>
      <c r="K125" s="17" t="s">
        <v>213</v>
      </c>
      <c r="L125" s="17"/>
      <c r="M125" s="17"/>
      <c r="N125" s="17"/>
      <c r="O125" s="17" t="s">
        <v>213</v>
      </c>
      <c r="P125" s="17"/>
      <c r="Q125" s="17"/>
      <c r="R125" s="17"/>
    </row>
    <row r="126" spans="1:30" x14ac:dyDescent="0.25">
      <c r="A126" s="13"/>
      <c r="B126" s="24" t="s">
        <v>315</v>
      </c>
      <c r="C126" s="12" t="s">
        <v>213</v>
      </c>
      <c r="D126" s="12" t="s">
        <v>219</v>
      </c>
      <c r="E126" s="31">
        <v>257</v>
      </c>
      <c r="F126" s="11" t="s">
        <v>213</v>
      </c>
      <c r="G126" s="12" t="s">
        <v>213</v>
      </c>
      <c r="H126" s="12" t="s">
        <v>219</v>
      </c>
      <c r="I126" s="31">
        <v>265</v>
      </c>
      <c r="J126" s="11" t="s">
        <v>213</v>
      </c>
      <c r="K126" s="12" t="s">
        <v>213</v>
      </c>
      <c r="L126" s="12" t="s">
        <v>219</v>
      </c>
      <c r="M126" s="31" t="s">
        <v>248</v>
      </c>
      <c r="N126" s="11" t="s">
        <v>213</v>
      </c>
      <c r="O126" s="12" t="s">
        <v>213</v>
      </c>
      <c r="P126" s="12" t="s">
        <v>219</v>
      </c>
      <c r="Q126" s="31">
        <v>701</v>
      </c>
      <c r="R126" s="11" t="s">
        <v>213</v>
      </c>
    </row>
    <row r="127" spans="1:30" ht="25.5" x14ac:dyDescent="0.25">
      <c r="A127" s="13"/>
      <c r="B127" s="15" t="s">
        <v>352</v>
      </c>
      <c r="C127" s="17" t="s">
        <v>213</v>
      </c>
      <c r="D127" s="17"/>
      <c r="E127" s="28" t="s">
        <v>248</v>
      </c>
      <c r="F127" s="21" t="s">
        <v>213</v>
      </c>
      <c r="G127" s="17" t="s">
        <v>213</v>
      </c>
      <c r="H127" s="17"/>
      <c r="I127" s="28" t="s">
        <v>248</v>
      </c>
      <c r="J127" s="21" t="s">
        <v>213</v>
      </c>
      <c r="K127" s="17" t="s">
        <v>213</v>
      </c>
      <c r="L127" s="17"/>
      <c r="M127" s="28" t="s">
        <v>248</v>
      </c>
      <c r="N127" s="21" t="s">
        <v>213</v>
      </c>
      <c r="O127" s="17" t="s">
        <v>213</v>
      </c>
      <c r="P127" s="17"/>
      <c r="Q127" s="28">
        <v>39</v>
      </c>
      <c r="R127" s="21" t="s">
        <v>213</v>
      </c>
    </row>
    <row r="128" spans="1:30" x14ac:dyDescent="0.25">
      <c r="A128" s="13"/>
      <c r="B128" s="24" t="s">
        <v>397</v>
      </c>
      <c r="C128" s="12" t="s">
        <v>213</v>
      </c>
      <c r="D128" s="12"/>
      <c r="E128" s="31">
        <v>310</v>
      </c>
      <c r="F128" s="11" t="s">
        <v>213</v>
      </c>
      <c r="G128" s="12" t="s">
        <v>213</v>
      </c>
      <c r="H128" s="12"/>
      <c r="I128" s="31">
        <v>279</v>
      </c>
      <c r="J128" s="11" t="s">
        <v>213</v>
      </c>
      <c r="K128" s="12" t="s">
        <v>213</v>
      </c>
      <c r="L128" s="12"/>
      <c r="M128" s="31" t="s">
        <v>248</v>
      </c>
      <c r="N128" s="11" t="s">
        <v>213</v>
      </c>
      <c r="O128" s="12" t="s">
        <v>213</v>
      </c>
      <c r="P128" s="12"/>
      <c r="Q128" s="31">
        <v>401</v>
      </c>
      <c r="R128" s="11" t="s">
        <v>213</v>
      </c>
    </row>
    <row r="129" spans="1:18" ht="25.5" x14ac:dyDescent="0.25">
      <c r="A129" s="13"/>
      <c r="B129" s="15" t="s">
        <v>354</v>
      </c>
      <c r="C129" s="17" t="s">
        <v>213</v>
      </c>
      <c r="D129" s="17"/>
      <c r="E129" s="19">
        <v>1213</v>
      </c>
      <c r="F129" s="21" t="s">
        <v>213</v>
      </c>
      <c r="G129" s="17" t="s">
        <v>213</v>
      </c>
      <c r="H129" s="17"/>
      <c r="I129" s="19">
        <v>1237</v>
      </c>
      <c r="J129" s="21" t="s">
        <v>213</v>
      </c>
      <c r="K129" s="17" t="s">
        <v>213</v>
      </c>
      <c r="L129" s="17"/>
      <c r="M129" s="28" t="s">
        <v>248</v>
      </c>
      <c r="N129" s="21" t="s">
        <v>213</v>
      </c>
      <c r="O129" s="17" t="s">
        <v>213</v>
      </c>
      <c r="P129" s="17"/>
      <c r="Q129" s="28">
        <v>832</v>
      </c>
      <c r="R129" s="21" t="s">
        <v>213</v>
      </c>
    </row>
    <row r="130" spans="1:18" x14ac:dyDescent="0.25">
      <c r="A130" s="13"/>
      <c r="B130" s="24" t="s">
        <v>313</v>
      </c>
      <c r="C130" s="12" t="s">
        <v>213</v>
      </c>
      <c r="D130" s="12"/>
      <c r="E130" s="31">
        <v>194</v>
      </c>
      <c r="F130" s="11" t="s">
        <v>213</v>
      </c>
      <c r="G130" s="12" t="s">
        <v>213</v>
      </c>
      <c r="H130" s="12"/>
      <c r="I130" s="31">
        <v>54</v>
      </c>
      <c r="J130" s="11" t="s">
        <v>213</v>
      </c>
      <c r="K130" s="12" t="s">
        <v>213</v>
      </c>
      <c r="L130" s="12"/>
      <c r="M130" s="31" t="s">
        <v>248</v>
      </c>
      <c r="N130" s="11" t="s">
        <v>213</v>
      </c>
      <c r="O130" s="12" t="s">
        <v>213</v>
      </c>
      <c r="P130" s="12"/>
      <c r="Q130" s="31">
        <v>141</v>
      </c>
      <c r="R130" s="11" t="s">
        <v>213</v>
      </c>
    </row>
    <row r="131" spans="1:18" ht="15.75" thickBot="1" x14ac:dyDescent="0.3">
      <c r="A131" s="13"/>
      <c r="B131" s="15" t="s">
        <v>355</v>
      </c>
      <c r="C131" s="17" t="s">
        <v>213</v>
      </c>
      <c r="D131" s="17"/>
      <c r="E131" s="28" t="s">
        <v>248</v>
      </c>
      <c r="F131" s="21" t="s">
        <v>213</v>
      </c>
      <c r="G131" s="17" t="s">
        <v>213</v>
      </c>
      <c r="H131" s="17"/>
      <c r="I131" s="28" t="s">
        <v>248</v>
      </c>
      <c r="J131" s="21" t="s">
        <v>213</v>
      </c>
      <c r="K131" s="17" t="s">
        <v>213</v>
      </c>
      <c r="L131" s="17"/>
      <c r="M131" s="28" t="s">
        <v>248</v>
      </c>
      <c r="N131" s="21" t="s">
        <v>213</v>
      </c>
      <c r="O131" s="17" t="s">
        <v>213</v>
      </c>
      <c r="P131" s="17"/>
      <c r="Q131" s="28">
        <v>5</v>
      </c>
      <c r="R131" s="21" t="s">
        <v>213</v>
      </c>
    </row>
    <row r="132" spans="1:18" x14ac:dyDescent="0.25">
      <c r="A132" s="13"/>
      <c r="B132" s="22"/>
      <c r="C132" s="22" t="s">
        <v>213</v>
      </c>
      <c r="D132" s="32"/>
      <c r="E132" s="32"/>
      <c r="F132" s="22"/>
      <c r="G132" s="22" t="s">
        <v>213</v>
      </c>
      <c r="H132" s="32"/>
      <c r="I132" s="32"/>
      <c r="J132" s="22"/>
      <c r="K132" s="22" t="s">
        <v>213</v>
      </c>
      <c r="L132" s="32"/>
      <c r="M132" s="32"/>
      <c r="N132" s="22"/>
      <c r="O132" s="22" t="s">
        <v>213</v>
      </c>
      <c r="P132" s="32"/>
      <c r="Q132" s="32"/>
      <c r="R132" s="22"/>
    </row>
    <row r="133" spans="1:18" ht="15.75" thickBot="1" x14ac:dyDescent="0.3">
      <c r="A133" s="13"/>
      <c r="B133" s="85" t="s">
        <v>134</v>
      </c>
      <c r="C133" s="14" t="s">
        <v>213</v>
      </c>
      <c r="D133" s="12"/>
      <c r="E133" s="49">
        <v>1974</v>
      </c>
      <c r="F133" s="11" t="s">
        <v>213</v>
      </c>
      <c r="G133" s="14" t="s">
        <v>213</v>
      </c>
      <c r="H133" s="12"/>
      <c r="I133" s="49">
        <v>1835</v>
      </c>
      <c r="J133" s="11" t="s">
        <v>213</v>
      </c>
      <c r="K133" s="14" t="s">
        <v>213</v>
      </c>
      <c r="L133" s="12"/>
      <c r="M133" s="31" t="s">
        <v>248</v>
      </c>
      <c r="N133" s="11" t="s">
        <v>213</v>
      </c>
      <c r="O133" s="14" t="s">
        <v>213</v>
      </c>
      <c r="P133" s="12"/>
      <c r="Q133" s="49">
        <v>2119</v>
      </c>
      <c r="R133" s="11" t="s">
        <v>213</v>
      </c>
    </row>
    <row r="134" spans="1:18" x14ac:dyDescent="0.25">
      <c r="A134" s="13"/>
      <c r="B134" s="22"/>
      <c r="C134" s="22" t="s">
        <v>213</v>
      </c>
      <c r="D134" s="32"/>
      <c r="E134" s="32"/>
      <c r="F134" s="22"/>
      <c r="G134" s="22" t="s">
        <v>213</v>
      </c>
      <c r="H134" s="32"/>
      <c r="I134" s="32"/>
      <c r="J134" s="22"/>
      <c r="K134" s="22" t="s">
        <v>213</v>
      </c>
      <c r="L134" s="32"/>
      <c r="M134" s="32"/>
      <c r="N134" s="22"/>
      <c r="O134" s="22" t="s">
        <v>213</v>
      </c>
      <c r="P134" s="32"/>
      <c r="Q134" s="32"/>
      <c r="R134" s="22"/>
    </row>
    <row r="135" spans="1:18" x14ac:dyDescent="0.25">
      <c r="A135" s="13"/>
      <c r="B135" s="47" t="s">
        <v>398</v>
      </c>
      <c r="C135" s="26" t="s">
        <v>213</v>
      </c>
      <c r="D135" s="17"/>
      <c r="E135" s="17"/>
      <c r="F135" s="17"/>
      <c r="G135" s="26" t="s">
        <v>213</v>
      </c>
      <c r="H135" s="17"/>
      <c r="I135" s="17"/>
      <c r="J135" s="17"/>
      <c r="K135" s="26" t="s">
        <v>213</v>
      </c>
      <c r="L135" s="17"/>
      <c r="M135" s="17"/>
      <c r="N135" s="17"/>
      <c r="O135" s="26" t="s">
        <v>213</v>
      </c>
      <c r="P135" s="17"/>
      <c r="Q135" s="17"/>
      <c r="R135" s="17"/>
    </row>
    <row r="136" spans="1:18" x14ac:dyDescent="0.25">
      <c r="A136" s="13"/>
      <c r="B136" s="24" t="s">
        <v>315</v>
      </c>
      <c r="C136" s="14" t="s">
        <v>213</v>
      </c>
      <c r="D136" s="12"/>
      <c r="E136" s="31" t="s">
        <v>248</v>
      </c>
      <c r="F136" s="11" t="s">
        <v>213</v>
      </c>
      <c r="G136" s="14" t="s">
        <v>213</v>
      </c>
      <c r="H136" s="12"/>
      <c r="I136" s="31" t="s">
        <v>248</v>
      </c>
      <c r="J136" s="11" t="s">
        <v>213</v>
      </c>
      <c r="K136" s="14" t="s">
        <v>213</v>
      </c>
      <c r="L136" s="12"/>
      <c r="M136" s="31" t="s">
        <v>248</v>
      </c>
      <c r="N136" s="11" t="s">
        <v>213</v>
      </c>
      <c r="O136" s="14" t="s">
        <v>213</v>
      </c>
      <c r="P136" s="12"/>
      <c r="Q136" s="31" t="s">
        <v>248</v>
      </c>
      <c r="R136" s="11" t="s">
        <v>213</v>
      </c>
    </row>
    <row r="137" spans="1:18" ht="25.5" x14ac:dyDescent="0.25">
      <c r="A137" s="13"/>
      <c r="B137" s="15" t="s">
        <v>352</v>
      </c>
      <c r="C137" s="26" t="s">
        <v>213</v>
      </c>
      <c r="D137" s="17"/>
      <c r="E137" s="28">
        <v>23</v>
      </c>
      <c r="F137" s="21" t="s">
        <v>213</v>
      </c>
      <c r="G137" s="26" t="s">
        <v>213</v>
      </c>
      <c r="H137" s="17"/>
      <c r="I137" s="28">
        <v>30</v>
      </c>
      <c r="J137" s="21" t="s">
        <v>213</v>
      </c>
      <c r="K137" s="26" t="s">
        <v>213</v>
      </c>
      <c r="L137" s="17"/>
      <c r="M137" s="28">
        <v>20</v>
      </c>
      <c r="N137" s="21" t="s">
        <v>213</v>
      </c>
      <c r="O137" s="26" t="s">
        <v>213</v>
      </c>
      <c r="P137" s="17"/>
      <c r="Q137" s="28">
        <v>29</v>
      </c>
      <c r="R137" s="21" t="s">
        <v>213</v>
      </c>
    </row>
    <row r="138" spans="1:18" x14ac:dyDescent="0.25">
      <c r="A138" s="13"/>
      <c r="B138" s="24" t="s">
        <v>397</v>
      </c>
      <c r="C138" s="14" t="s">
        <v>213</v>
      </c>
      <c r="D138" s="12"/>
      <c r="E138" s="31">
        <v>71</v>
      </c>
      <c r="F138" s="11" t="s">
        <v>213</v>
      </c>
      <c r="G138" s="14" t="s">
        <v>213</v>
      </c>
      <c r="H138" s="12"/>
      <c r="I138" s="31">
        <v>96</v>
      </c>
      <c r="J138" s="11" t="s">
        <v>213</v>
      </c>
      <c r="K138" s="14" t="s">
        <v>213</v>
      </c>
      <c r="L138" s="12"/>
      <c r="M138" s="31">
        <v>53</v>
      </c>
      <c r="N138" s="11" t="s">
        <v>213</v>
      </c>
      <c r="O138" s="14" t="s">
        <v>213</v>
      </c>
      <c r="P138" s="12"/>
      <c r="Q138" s="31">
        <v>535</v>
      </c>
      <c r="R138" s="11" t="s">
        <v>213</v>
      </c>
    </row>
    <row r="139" spans="1:18" ht="25.5" x14ac:dyDescent="0.25">
      <c r="A139" s="13"/>
      <c r="B139" s="15" t="s">
        <v>354</v>
      </c>
      <c r="C139" s="26" t="s">
        <v>213</v>
      </c>
      <c r="D139" s="17"/>
      <c r="E139" s="28">
        <v>17</v>
      </c>
      <c r="F139" s="21" t="s">
        <v>213</v>
      </c>
      <c r="G139" s="26" t="s">
        <v>213</v>
      </c>
      <c r="H139" s="17"/>
      <c r="I139" s="28">
        <v>18</v>
      </c>
      <c r="J139" s="21" t="s">
        <v>213</v>
      </c>
      <c r="K139" s="26" t="s">
        <v>213</v>
      </c>
      <c r="L139" s="17"/>
      <c r="M139" s="28">
        <v>17</v>
      </c>
      <c r="N139" s="21" t="s">
        <v>213</v>
      </c>
      <c r="O139" s="26" t="s">
        <v>213</v>
      </c>
      <c r="P139" s="17"/>
      <c r="Q139" s="19">
        <v>1234</v>
      </c>
      <c r="R139" s="21" t="s">
        <v>213</v>
      </c>
    </row>
    <row r="140" spans="1:18" x14ac:dyDescent="0.25">
      <c r="A140" s="13"/>
      <c r="B140" s="24" t="s">
        <v>313</v>
      </c>
      <c r="C140" s="14" t="s">
        <v>213</v>
      </c>
      <c r="D140" s="12"/>
      <c r="E140" s="31">
        <v>832</v>
      </c>
      <c r="F140" s="11" t="s">
        <v>213</v>
      </c>
      <c r="G140" s="14" t="s">
        <v>213</v>
      </c>
      <c r="H140" s="12"/>
      <c r="I140" s="31">
        <v>842</v>
      </c>
      <c r="J140" s="11" t="s">
        <v>213</v>
      </c>
      <c r="K140" s="14" t="s">
        <v>213</v>
      </c>
      <c r="L140" s="12"/>
      <c r="M140" s="31">
        <v>741</v>
      </c>
      <c r="N140" s="11" t="s">
        <v>213</v>
      </c>
      <c r="O140" s="14" t="s">
        <v>213</v>
      </c>
      <c r="P140" s="12"/>
      <c r="Q140" s="31">
        <v>938</v>
      </c>
      <c r="R140" s="11" t="s">
        <v>213</v>
      </c>
    </row>
    <row r="141" spans="1:18" ht="15.75" thickBot="1" x14ac:dyDescent="0.3">
      <c r="A141" s="13"/>
      <c r="B141" s="15" t="s">
        <v>355</v>
      </c>
      <c r="C141" s="26" t="s">
        <v>213</v>
      </c>
      <c r="D141" s="17"/>
      <c r="E141" s="28">
        <v>80</v>
      </c>
      <c r="F141" s="21" t="s">
        <v>213</v>
      </c>
      <c r="G141" s="26" t="s">
        <v>213</v>
      </c>
      <c r="H141" s="17"/>
      <c r="I141" s="28">
        <v>87</v>
      </c>
      <c r="J141" s="21" t="s">
        <v>213</v>
      </c>
      <c r="K141" s="26" t="s">
        <v>213</v>
      </c>
      <c r="L141" s="17"/>
      <c r="M141" s="28">
        <v>69</v>
      </c>
      <c r="N141" s="21" t="s">
        <v>213</v>
      </c>
      <c r="O141" s="26" t="s">
        <v>213</v>
      </c>
      <c r="P141" s="17"/>
      <c r="Q141" s="28">
        <v>73</v>
      </c>
      <c r="R141" s="21" t="s">
        <v>213</v>
      </c>
    </row>
    <row r="142" spans="1:18" x14ac:dyDescent="0.25">
      <c r="A142" s="13"/>
      <c r="B142" s="22"/>
      <c r="C142" s="22" t="s">
        <v>213</v>
      </c>
      <c r="D142" s="32"/>
      <c r="E142" s="32"/>
      <c r="F142" s="22"/>
      <c r="G142" s="22" t="s">
        <v>213</v>
      </c>
      <c r="H142" s="32"/>
      <c r="I142" s="32"/>
      <c r="J142" s="22"/>
      <c r="K142" s="22" t="s">
        <v>213</v>
      </c>
      <c r="L142" s="32"/>
      <c r="M142" s="32"/>
      <c r="N142" s="22"/>
      <c r="O142" s="22" t="s">
        <v>213</v>
      </c>
      <c r="P142" s="32"/>
      <c r="Q142" s="32"/>
      <c r="R142" s="22"/>
    </row>
    <row r="143" spans="1:18" ht="15.75" thickBot="1" x14ac:dyDescent="0.3">
      <c r="A143" s="13"/>
      <c r="B143" s="85" t="s">
        <v>134</v>
      </c>
      <c r="C143" s="14" t="s">
        <v>213</v>
      </c>
      <c r="D143" s="12"/>
      <c r="E143" s="49">
        <v>1023</v>
      </c>
      <c r="F143" s="11" t="s">
        <v>213</v>
      </c>
      <c r="G143" s="14" t="s">
        <v>213</v>
      </c>
      <c r="H143" s="12"/>
      <c r="I143" s="49">
        <v>1073</v>
      </c>
      <c r="J143" s="11" t="s">
        <v>213</v>
      </c>
      <c r="K143" s="14" t="s">
        <v>213</v>
      </c>
      <c r="L143" s="12"/>
      <c r="M143" s="31">
        <v>900</v>
      </c>
      <c r="N143" s="11" t="s">
        <v>213</v>
      </c>
      <c r="O143" s="14" t="s">
        <v>213</v>
      </c>
      <c r="P143" s="12"/>
      <c r="Q143" s="49">
        <v>2809</v>
      </c>
      <c r="R143" s="11" t="s">
        <v>213</v>
      </c>
    </row>
    <row r="144" spans="1:18" x14ac:dyDescent="0.25">
      <c r="A144" s="13"/>
      <c r="B144" s="22"/>
      <c r="C144" s="22" t="s">
        <v>213</v>
      </c>
      <c r="D144" s="32"/>
      <c r="E144" s="32"/>
      <c r="F144" s="22"/>
      <c r="G144" s="22" t="s">
        <v>213</v>
      </c>
      <c r="H144" s="32"/>
      <c r="I144" s="32"/>
      <c r="J144" s="22"/>
      <c r="K144" s="22" t="s">
        <v>213</v>
      </c>
      <c r="L144" s="32"/>
      <c r="M144" s="32"/>
      <c r="N144" s="22"/>
      <c r="O144" s="22" t="s">
        <v>213</v>
      </c>
      <c r="P144" s="32"/>
      <c r="Q144" s="32"/>
      <c r="R144" s="22"/>
    </row>
    <row r="145" spans="1:30" x14ac:dyDescent="0.25">
      <c r="A145" s="13"/>
      <c r="B145" s="47" t="s">
        <v>399</v>
      </c>
      <c r="C145" s="26" t="s">
        <v>213</v>
      </c>
      <c r="D145" s="17"/>
      <c r="E145" s="17"/>
      <c r="F145" s="17"/>
      <c r="G145" s="26" t="s">
        <v>213</v>
      </c>
      <c r="H145" s="17"/>
      <c r="I145" s="17"/>
      <c r="J145" s="17"/>
      <c r="K145" s="26" t="s">
        <v>213</v>
      </c>
      <c r="L145" s="17"/>
      <c r="M145" s="17"/>
      <c r="N145" s="17"/>
      <c r="O145" s="26" t="s">
        <v>213</v>
      </c>
      <c r="P145" s="17"/>
      <c r="Q145" s="17"/>
      <c r="R145" s="17"/>
    </row>
    <row r="146" spans="1:30" x14ac:dyDescent="0.25">
      <c r="A146" s="13"/>
      <c r="B146" s="24" t="s">
        <v>315</v>
      </c>
      <c r="C146" s="14" t="s">
        <v>213</v>
      </c>
      <c r="D146" s="12"/>
      <c r="E146" s="31">
        <v>257</v>
      </c>
      <c r="F146" s="11" t="s">
        <v>213</v>
      </c>
      <c r="G146" s="14" t="s">
        <v>213</v>
      </c>
      <c r="H146" s="12"/>
      <c r="I146" s="31">
        <v>265</v>
      </c>
      <c r="J146" s="11" t="s">
        <v>213</v>
      </c>
      <c r="K146" s="14" t="s">
        <v>213</v>
      </c>
      <c r="L146" s="12"/>
      <c r="M146" s="31" t="s">
        <v>248</v>
      </c>
      <c r="N146" s="11" t="s">
        <v>213</v>
      </c>
      <c r="O146" s="14" t="s">
        <v>213</v>
      </c>
      <c r="P146" s="12"/>
      <c r="Q146" s="31">
        <v>701</v>
      </c>
      <c r="R146" s="11" t="s">
        <v>213</v>
      </c>
    </row>
    <row r="147" spans="1:30" ht="25.5" x14ac:dyDescent="0.25">
      <c r="A147" s="13"/>
      <c r="B147" s="15" t="s">
        <v>352</v>
      </c>
      <c r="C147" s="26" t="s">
        <v>213</v>
      </c>
      <c r="D147" s="17"/>
      <c r="E147" s="28">
        <v>23</v>
      </c>
      <c r="F147" s="21" t="s">
        <v>213</v>
      </c>
      <c r="G147" s="26" t="s">
        <v>213</v>
      </c>
      <c r="H147" s="17"/>
      <c r="I147" s="28">
        <v>30</v>
      </c>
      <c r="J147" s="21" t="s">
        <v>213</v>
      </c>
      <c r="K147" s="26" t="s">
        <v>213</v>
      </c>
      <c r="L147" s="17"/>
      <c r="M147" s="28">
        <v>20</v>
      </c>
      <c r="N147" s="21" t="s">
        <v>213</v>
      </c>
      <c r="O147" s="26" t="s">
        <v>213</v>
      </c>
      <c r="P147" s="17"/>
      <c r="Q147" s="28">
        <v>68</v>
      </c>
      <c r="R147" s="21" t="s">
        <v>213</v>
      </c>
    </row>
    <row r="148" spans="1:30" x14ac:dyDescent="0.25">
      <c r="A148" s="13"/>
      <c r="B148" s="24" t="s">
        <v>397</v>
      </c>
      <c r="C148" s="14" t="s">
        <v>213</v>
      </c>
      <c r="D148" s="12"/>
      <c r="E148" s="31">
        <v>381</v>
      </c>
      <c r="F148" s="11" t="s">
        <v>213</v>
      </c>
      <c r="G148" s="14" t="s">
        <v>213</v>
      </c>
      <c r="H148" s="12"/>
      <c r="I148" s="31">
        <v>375</v>
      </c>
      <c r="J148" s="11" t="s">
        <v>213</v>
      </c>
      <c r="K148" s="14" t="s">
        <v>213</v>
      </c>
      <c r="L148" s="12"/>
      <c r="M148" s="31">
        <v>53</v>
      </c>
      <c r="N148" s="11" t="s">
        <v>213</v>
      </c>
      <c r="O148" s="14" t="s">
        <v>213</v>
      </c>
      <c r="P148" s="12"/>
      <c r="Q148" s="31">
        <v>936</v>
      </c>
      <c r="R148" s="11" t="s">
        <v>213</v>
      </c>
    </row>
    <row r="149" spans="1:30" ht="25.5" x14ac:dyDescent="0.25">
      <c r="A149" s="13"/>
      <c r="B149" s="15" t="s">
        <v>354</v>
      </c>
      <c r="C149" s="26" t="s">
        <v>213</v>
      </c>
      <c r="D149" s="17"/>
      <c r="E149" s="19">
        <v>1230</v>
      </c>
      <c r="F149" s="21" t="s">
        <v>213</v>
      </c>
      <c r="G149" s="26" t="s">
        <v>213</v>
      </c>
      <c r="H149" s="17"/>
      <c r="I149" s="19">
        <v>1255</v>
      </c>
      <c r="J149" s="21" t="s">
        <v>213</v>
      </c>
      <c r="K149" s="26" t="s">
        <v>213</v>
      </c>
      <c r="L149" s="17"/>
      <c r="M149" s="28">
        <v>17</v>
      </c>
      <c r="N149" s="21" t="s">
        <v>213</v>
      </c>
      <c r="O149" s="26" t="s">
        <v>213</v>
      </c>
      <c r="P149" s="17"/>
      <c r="Q149" s="19">
        <v>2066</v>
      </c>
      <c r="R149" s="21" t="s">
        <v>213</v>
      </c>
    </row>
    <row r="150" spans="1:30" x14ac:dyDescent="0.25">
      <c r="A150" s="13"/>
      <c r="B150" s="24" t="s">
        <v>313</v>
      </c>
      <c r="C150" s="14" t="s">
        <v>213</v>
      </c>
      <c r="D150" s="12"/>
      <c r="E150" s="49">
        <v>1026</v>
      </c>
      <c r="F150" s="11" t="s">
        <v>213</v>
      </c>
      <c r="G150" s="14" t="s">
        <v>213</v>
      </c>
      <c r="H150" s="12"/>
      <c r="I150" s="31">
        <v>896</v>
      </c>
      <c r="J150" s="11" t="s">
        <v>213</v>
      </c>
      <c r="K150" s="14" t="s">
        <v>213</v>
      </c>
      <c r="L150" s="12"/>
      <c r="M150" s="31">
        <v>741</v>
      </c>
      <c r="N150" s="11" t="s">
        <v>213</v>
      </c>
      <c r="O150" s="14" t="s">
        <v>213</v>
      </c>
      <c r="P150" s="12"/>
      <c r="Q150" s="49">
        <v>1079</v>
      </c>
      <c r="R150" s="11" t="s">
        <v>213</v>
      </c>
    </row>
    <row r="151" spans="1:30" ht="15.75" thickBot="1" x14ac:dyDescent="0.3">
      <c r="A151" s="13"/>
      <c r="B151" s="15" t="s">
        <v>355</v>
      </c>
      <c r="C151" s="26" t="s">
        <v>213</v>
      </c>
      <c r="D151" s="17"/>
      <c r="E151" s="28">
        <v>80</v>
      </c>
      <c r="F151" s="21" t="s">
        <v>213</v>
      </c>
      <c r="G151" s="26" t="s">
        <v>213</v>
      </c>
      <c r="H151" s="17"/>
      <c r="I151" s="28">
        <v>87</v>
      </c>
      <c r="J151" s="21" t="s">
        <v>213</v>
      </c>
      <c r="K151" s="26" t="s">
        <v>213</v>
      </c>
      <c r="L151" s="17"/>
      <c r="M151" s="28">
        <v>69</v>
      </c>
      <c r="N151" s="21" t="s">
        <v>213</v>
      </c>
      <c r="O151" s="26" t="s">
        <v>213</v>
      </c>
      <c r="P151" s="17"/>
      <c r="Q151" s="28">
        <v>78</v>
      </c>
      <c r="R151" s="21" t="s">
        <v>213</v>
      </c>
    </row>
    <row r="152" spans="1:30" x14ac:dyDescent="0.25">
      <c r="A152" s="13"/>
      <c r="B152" s="22"/>
      <c r="C152" s="22" t="s">
        <v>213</v>
      </c>
      <c r="D152" s="32"/>
      <c r="E152" s="32"/>
      <c r="F152" s="22"/>
      <c r="G152" s="22" t="s">
        <v>213</v>
      </c>
      <c r="H152" s="32"/>
      <c r="I152" s="32"/>
      <c r="J152" s="22"/>
      <c r="K152" s="22" t="s">
        <v>213</v>
      </c>
      <c r="L152" s="32"/>
      <c r="M152" s="32"/>
      <c r="N152" s="22"/>
      <c r="O152" s="22" t="s">
        <v>213</v>
      </c>
      <c r="P152" s="32"/>
      <c r="Q152" s="32"/>
      <c r="R152" s="22"/>
    </row>
    <row r="153" spans="1:30" ht="15.75" thickBot="1" x14ac:dyDescent="0.3">
      <c r="A153" s="13"/>
      <c r="B153" s="79"/>
      <c r="C153" s="14" t="s">
        <v>213</v>
      </c>
      <c r="D153" s="12" t="s">
        <v>219</v>
      </c>
      <c r="E153" s="49">
        <v>2997</v>
      </c>
      <c r="F153" s="11" t="s">
        <v>213</v>
      </c>
      <c r="G153" s="14" t="s">
        <v>213</v>
      </c>
      <c r="H153" s="12" t="s">
        <v>219</v>
      </c>
      <c r="I153" s="49">
        <v>2908</v>
      </c>
      <c r="J153" s="11" t="s">
        <v>213</v>
      </c>
      <c r="K153" s="14" t="s">
        <v>213</v>
      </c>
      <c r="L153" s="12" t="s">
        <v>219</v>
      </c>
      <c r="M153" s="31">
        <v>900</v>
      </c>
      <c r="N153" s="11" t="s">
        <v>213</v>
      </c>
      <c r="O153" s="14" t="s">
        <v>213</v>
      </c>
      <c r="P153" s="12" t="s">
        <v>219</v>
      </c>
      <c r="Q153" s="49">
        <v>4928</v>
      </c>
      <c r="R153" s="11" t="s">
        <v>213</v>
      </c>
    </row>
    <row r="154" spans="1:30" ht="15.75" thickTop="1" x14ac:dyDescent="0.25">
      <c r="A154" s="13"/>
      <c r="B154" s="22"/>
      <c r="C154" s="22" t="s">
        <v>213</v>
      </c>
      <c r="D154" s="23"/>
      <c r="E154" s="23"/>
      <c r="F154" s="22"/>
      <c r="G154" s="22" t="s">
        <v>213</v>
      </c>
      <c r="H154" s="23"/>
      <c r="I154" s="23"/>
      <c r="J154" s="22"/>
      <c r="K154" s="22" t="s">
        <v>213</v>
      </c>
      <c r="L154" s="23"/>
      <c r="M154" s="23"/>
      <c r="N154" s="22"/>
      <c r="O154" s="22" t="s">
        <v>213</v>
      </c>
      <c r="P154" s="23"/>
      <c r="Q154" s="23"/>
      <c r="R154" s="22"/>
    </row>
    <row r="155" spans="1:30" x14ac:dyDescent="0.25">
      <c r="A155" s="13"/>
      <c r="B155" s="55"/>
      <c r="C155" s="55"/>
      <c r="D155" s="55"/>
      <c r="E155" s="55"/>
      <c r="F155" s="55"/>
      <c r="G155" s="55"/>
      <c r="H155" s="55"/>
      <c r="I155" s="55"/>
      <c r="J155" s="55"/>
      <c r="K155" s="55"/>
      <c r="L155" s="55"/>
      <c r="M155" s="55"/>
      <c r="N155" s="55"/>
      <c r="O155" s="55"/>
      <c r="P155" s="55"/>
      <c r="Q155" s="55"/>
      <c r="R155" s="55"/>
      <c r="S155" s="55"/>
      <c r="T155" s="55"/>
      <c r="U155" s="55"/>
      <c r="V155" s="55"/>
      <c r="W155" s="55"/>
      <c r="X155" s="55"/>
      <c r="Y155" s="55"/>
      <c r="Z155" s="55"/>
      <c r="AA155" s="55"/>
      <c r="AB155" s="55"/>
      <c r="AC155" s="55"/>
      <c r="AD155" s="55"/>
    </row>
    <row r="156" spans="1:30" x14ac:dyDescent="0.25">
      <c r="A156" s="13"/>
      <c r="B156" s="43" t="s">
        <v>400</v>
      </c>
      <c r="C156" s="43"/>
      <c r="D156" s="43"/>
      <c r="E156" s="43"/>
      <c r="F156" s="43"/>
      <c r="G156" s="43"/>
      <c r="H156" s="43"/>
      <c r="I156" s="43"/>
      <c r="J156" s="43"/>
      <c r="K156" s="43"/>
      <c r="L156" s="43"/>
      <c r="M156" s="43"/>
      <c r="N156" s="43"/>
      <c r="O156" s="43"/>
      <c r="P156" s="43"/>
      <c r="Q156" s="43"/>
      <c r="R156" s="43"/>
      <c r="S156" s="43"/>
      <c r="T156" s="43"/>
      <c r="U156" s="43"/>
      <c r="V156" s="43"/>
      <c r="W156" s="43"/>
      <c r="X156" s="43"/>
      <c r="Y156" s="43"/>
      <c r="Z156" s="43"/>
      <c r="AA156" s="43"/>
      <c r="AB156" s="43"/>
      <c r="AC156" s="43"/>
      <c r="AD156" s="43"/>
    </row>
    <row r="157" spans="1:30" ht="15.75" x14ac:dyDescent="0.25">
      <c r="A157" s="13"/>
      <c r="B157" s="44"/>
      <c r="C157" s="44"/>
      <c r="D157" s="44"/>
      <c r="E157" s="44"/>
      <c r="F157" s="44"/>
      <c r="G157" s="44"/>
      <c r="H157" s="44"/>
      <c r="I157" s="44"/>
      <c r="J157" s="44"/>
      <c r="K157" s="44"/>
      <c r="L157" s="44"/>
      <c r="M157" s="44"/>
      <c r="N157" s="44"/>
      <c r="O157" s="44"/>
      <c r="P157" s="44"/>
      <c r="Q157" s="44"/>
      <c r="R157" s="44"/>
      <c r="S157" s="44"/>
      <c r="T157" s="44"/>
      <c r="U157" s="44"/>
      <c r="V157" s="44"/>
      <c r="W157" s="44"/>
      <c r="X157" s="44"/>
      <c r="Y157" s="44"/>
      <c r="Z157" s="44"/>
      <c r="AA157" s="44"/>
      <c r="AB157" s="44"/>
      <c r="AC157" s="44"/>
      <c r="AD157" s="44"/>
    </row>
    <row r="158" spans="1:30" x14ac:dyDescent="0.25">
      <c r="A158" s="13"/>
      <c r="B158" s="12"/>
      <c r="C158" s="12"/>
      <c r="D158" s="12"/>
      <c r="E158" s="12"/>
      <c r="F158" s="12"/>
      <c r="G158" s="12"/>
      <c r="H158" s="12"/>
      <c r="I158" s="12"/>
      <c r="J158" s="12"/>
      <c r="K158" s="12"/>
      <c r="L158" s="12"/>
      <c r="M158" s="12"/>
      <c r="N158" s="12"/>
      <c r="O158" s="12"/>
      <c r="P158" s="12"/>
      <c r="Q158" s="12"/>
      <c r="R158" s="12"/>
    </row>
    <row r="159" spans="1:30" ht="15.75" thickBot="1" x14ac:dyDescent="0.3">
      <c r="A159" s="13"/>
      <c r="B159" s="14"/>
      <c r="C159" s="14" t="s">
        <v>213</v>
      </c>
      <c r="D159" s="34" t="s">
        <v>356</v>
      </c>
      <c r="E159" s="34"/>
      <c r="F159" s="34"/>
      <c r="G159" s="34"/>
      <c r="H159" s="34"/>
      <c r="I159" s="34"/>
      <c r="J159" s="34"/>
      <c r="K159" s="34"/>
      <c r="L159" s="34"/>
      <c r="M159" s="34"/>
      <c r="N159" s="34"/>
      <c r="O159" s="34"/>
      <c r="P159" s="34"/>
      <c r="Q159" s="34"/>
      <c r="R159" s="14"/>
    </row>
    <row r="160" spans="1:30" x14ac:dyDescent="0.25">
      <c r="A160" s="13"/>
      <c r="B160" s="36"/>
      <c r="C160" s="36" t="s">
        <v>213</v>
      </c>
      <c r="D160" s="51" t="s">
        <v>388</v>
      </c>
      <c r="E160" s="51"/>
      <c r="F160" s="39"/>
      <c r="G160" s="39" t="s">
        <v>213</v>
      </c>
      <c r="H160" s="51" t="s">
        <v>390</v>
      </c>
      <c r="I160" s="51"/>
      <c r="J160" s="39"/>
      <c r="K160" s="39" t="s">
        <v>213</v>
      </c>
      <c r="L160" s="51" t="s">
        <v>393</v>
      </c>
      <c r="M160" s="51"/>
      <c r="N160" s="39"/>
      <c r="O160" s="39" t="s">
        <v>213</v>
      </c>
      <c r="P160" s="51" t="s">
        <v>395</v>
      </c>
      <c r="Q160" s="51"/>
      <c r="R160" s="36"/>
    </row>
    <row r="161" spans="1:18" x14ac:dyDescent="0.25">
      <c r="A161" s="13"/>
      <c r="B161" s="36"/>
      <c r="C161" s="36"/>
      <c r="D161" s="40" t="s">
        <v>389</v>
      </c>
      <c r="E161" s="40"/>
      <c r="F161" s="36"/>
      <c r="G161" s="36"/>
      <c r="H161" s="40" t="s">
        <v>391</v>
      </c>
      <c r="I161" s="40"/>
      <c r="J161" s="36"/>
      <c r="K161" s="36"/>
      <c r="L161" s="40" t="s">
        <v>394</v>
      </c>
      <c r="M161" s="40"/>
      <c r="N161" s="36"/>
      <c r="O161" s="36"/>
      <c r="P161" s="40" t="s">
        <v>388</v>
      </c>
      <c r="Q161" s="40"/>
      <c r="R161" s="36"/>
    </row>
    <row r="162" spans="1:18" ht="15.75" thickBot="1" x14ac:dyDescent="0.3">
      <c r="A162" s="13"/>
      <c r="B162" s="36"/>
      <c r="C162" s="36"/>
      <c r="D162" s="34"/>
      <c r="E162" s="34"/>
      <c r="F162" s="36"/>
      <c r="G162" s="36"/>
      <c r="H162" s="34" t="s">
        <v>392</v>
      </c>
      <c r="I162" s="34"/>
      <c r="J162" s="36"/>
      <c r="K162" s="36"/>
      <c r="L162" s="34"/>
      <c r="M162" s="34"/>
      <c r="N162" s="36"/>
      <c r="O162" s="36"/>
      <c r="P162" s="34" t="s">
        <v>389</v>
      </c>
      <c r="Q162" s="34"/>
      <c r="R162" s="36"/>
    </row>
    <row r="163" spans="1:18" x14ac:dyDescent="0.25">
      <c r="A163" s="13"/>
      <c r="B163" s="14"/>
      <c r="C163" s="14" t="s">
        <v>213</v>
      </c>
      <c r="D163" s="40" t="s">
        <v>245</v>
      </c>
      <c r="E163" s="40"/>
      <c r="F163" s="40"/>
      <c r="G163" s="40"/>
      <c r="H163" s="40"/>
      <c r="I163" s="40"/>
      <c r="J163" s="40"/>
      <c r="K163" s="40"/>
      <c r="L163" s="40"/>
      <c r="M163" s="40"/>
      <c r="N163" s="40"/>
      <c r="O163" s="40"/>
      <c r="P163" s="40"/>
      <c r="Q163" s="40"/>
      <c r="R163" s="14"/>
    </row>
    <row r="164" spans="1:18" x14ac:dyDescent="0.25">
      <c r="A164" s="13"/>
      <c r="B164" s="47" t="s">
        <v>396</v>
      </c>
      <c r="C164" s="17" t="s">
        <v>213</v>
      </c>
      <c r="D164" s="17"/>
      <c r="E164" s="17"/>
      <c r="F164" s="17"/>
      <c r="G164" s="17" t="s">
        <v>213</v>
      </c>
      <c r="H164" s="17"/>
      <c r="I164" s="17"/>
      <c r="J164" s="17"/>
      <c r="K164" s="17" t="s">
        <v>213</v>
      </c>
      <c r="L164" s="17"/>
      <c r="M164" s="17"/>
      <c r="N164" s="17"/>
      <c r="O164" s="17" t="s">
        <v>213</v>
      </c>
      <c r="P164" s="17"/>
      <c r="Q164" s="17"/>
      <c r="R164" s="17"/>
    </row>
    <row r="165" spans="1:18" x14ac:dyDescent="0.25">
      <c r="A165" s="13"/>
      <c r="B165" s="24" t="s">
        <v>315</v>
      </c>
      <c r="C165" s="12" t="s">
        <v>213</v>
      </c>
      <c r="D165" s="12" t="s">
        <v>219</v>
      </c>
      <c r="E165" s="49">
        <v>1144</v>
      </c>
      <c r="F165" s="11" t="s">
        <v>213</v>
      </c>
      <c r="G165" s="12" t="s">
        <v>213</v>
      </c>
      <c r="H165" s="12" t="s">
        <v>219</v>
      </c>
      <c r="I165" s="49">
        <v>1175</v>
      </c>
      <c r="J165" s="11" t="s">
        <v>213</v>
      </c>
      <c r="K165" s="12" t="s">
        <v>213</v>
      </c>
      <c r="L165" s="12" t="s">
        <v>219</v>
      </c>
      <c r="M165" s="31" t="s">
        <v>248</v>
      </c>
      <c r="N165" s="11" t="s">
        <v>213</v>
      </c>
      <c r="O165" s="12" t="s">
        <v>213</v>
      </c>
      <c r="P165" s="12" t="s">
        <v>219</v>
      </c>
      <c r="Q165" s="31">
        <v>368</v>
      </c>
      <c r="R165" s="11" t="s">
        <v>213</v>
      </c>
    </row>
    <row r="166" spans="1:18" ht="25.5" x14ac:dyDescent="0.25">
      <c r="A166" s="13"/>
      <c r="B166" s="15" t="s">
        <v>352</v>
      </c>
      <c r="C166" s="17" t="s">
        <v>213</v>
      </c>
      <c r="D166" s="17"/>
      <c r="E166" s="28">
        <v>77</v>
      </c>
      <c r="F166" s="21" t="s">
        <v>213</v>
      </c>
      <c r="G166" s="17" t="s">
        <v>213</v>
      </c>
      <c r="H166" s="17"/>
      <c r="I166" s="28">
        <v>77</v>
      </c>
      <c r="J166" s="21" t="s">
        <v>213</v>
      </c>
      <c r="K166" s="17" t="s">
        <v>213</v>
      </c>
      <c r="L166" s="17"/>
      <c r="M166" s="28" t="s">
        <v>248</v>
      </c>
      <c r="N166" s="21" t="s">
        <v>213</v>
      </c>
      <c r="O166" s="17" t="s">
        <v>213</v>
      </c>
      <c r="P166" s="17"/>
      <c r="Q166" s="28">
        <v>34</v>
      </c>
      <c r="R166" s="21" t="s">
        <v>213</v>
      </c>
    </row>
    <row r="167" spans="1:18" x14ac:dyDescent="0.25">
      <c r="A167" s="13"/>
      <c r="B167" s="24" t="s">
        <v>397</v>
      </c>
      <c r="C167" s="12" t="s">
        <v>213</v>
      </c>
      <c r="D167" s="12"/>
      <c r="E167" s="31">
        <v>491</v>
      </c>
      <c r="F167" s="11" t="s">
        <v>213</v>
      </c>
      <c r="G167" s="12" t="s">
        <v>213</v>
      </c>
      <c r="H167" s="12"/>
      <c r="I167" s="31">
        <v>522</v>
      </c>
      <c r="J167" s="11" t="s">
        <v>213</v>
      </c>
      <c r="K167" s="12" t="s">
        <v>213</v>
      </c>
      <c r="L167" s="12"/>
      <c r="M167" s="31" t="s">
        <v>248</v>
      </c>
      <c r="N167" s="11" t="s">
        <v>213</v>
      </c>
      <c r="O167" s="12" t="s">
        <v>213</v>
      </c>
      <c r="P167" s="12"/>
      <c r="Q167" s="31">
        <v>381</v>
      </c>
      <c r="R167" s="11" t="s">
        <v>213</v>
      </c>
    </row>
    <row r="168" spans="1:18" ht="25.5" x14ac:dyDescent="0.25">
      <c r="A168" s="13"/>
      <c r="B168" s="15" t="s">
        <v>354</v>
      </c>
      <c r="C168" s="17" t="s">
        <v>213</v>
      </c>
      <c r="D168" s="17"/>
      <c r="E168" s="28">
        <v>450</v>
      </c>
      <c r="F168" s="21" t="s">
        <v>213</v>
      </c>
      <c r="G168" s="17" t="s">
        <v>213</v>
      </c>
      <c r="H168" s="17"/>
      <c r="I168" s="28">
        <v>476</v>
      </c>
      <c r="J168" s="21" t="s">
        <v>213</v>
      </c>
      <c r="K168" s="17" t="s">
        <v>213</v>
      </c>
      <c r="L168" s="17"/>
      <c r="M168" s="28" t="s">
        <v>248</v>
      </c>
      <c r="N168" s="21" t="s">
        <v>213</v>
      </c>
      <c r="O168" s="17" t="s">
        <v>213</v>
      </c>
      <c r="P168" s="17"/>
      <c r="Q168" s="28">
        <v>676</v>
      </c>
      <c r="R168" s="21" t="s">
        <v>213</v>
      </c>
    </row>
    <row r="169" spans="1:18" x14ac:dyDescent="0.25">
      <c r="A169" s="13"/>
      <c r="B169" s="24" t="s">
        <v>313</v>
      </c>
      <c r="C169" s="12" t="s">
        <v>213</v>
      </c>
      <c r="D169" s="12"/>
      <c r="E169" s="31">
        <v>87</v>
      </c>
      <c r="F169" s="11" t="s">
        <v>213</v>
      </c>
      <c r="G169" s="12" t="s">
        <v>213</v>
      </c>
      <c r="H169" s="12"/>
      <c r="I169" s="31">
        <v>89</v>
      </c>
      <c r="J169" s="11" t="s">
        <v>213</v>
      </c>
      <c r="K169" s="12" t="s">
        <v>213</v>
      </c>
      <c r="L169" s="12"/>
      <c r="M169" s="31" t="s">
        <v>248</v>
      </c>
      <c r="N169" s="11" t="s">
        <v>213</v>
      </c>
      <c r="O169" s="12" t="s">
        <v>213</v>
      </c>
      <c r="P169" s="12"/>
      <c r="Q169" s="31">
        <v>75</v>
      </c>
      <c r="R169" s="11" t="s">
        <v>213</v>
      </c>
    </row>
    <row r="170" spans="1:18" ht="15.75" thickBot="1" x14ac:dyDescent="0.3">
      <c r="A170" s="13"/>
      <c r="B170" s="15" t="s">
        <v>355</v>
      </c>
      <c r="C170" s="17" t="s">
        <v>213</v>
      </c>
      <c r="D170" s="17"/>
      <c r="E170" s="28">
        <v>10</v>
      </c>
      <c r="F170" s="21" t="s">
        <v>213</v>
      </c>
      <c r="G170" s="17" t="s">
        <v>213</v>
      </c>
      <c r="H170" s="17"/>
      <c r="I170" s="28">
        <v>10</v>
      </c>
      <c r="J170" s="21" t="s">
        <v>213</v>
      </c>
      <c r="K170" s="17" t="s">
        <v>213</v>
      </c>
      <c r="L170" s="17"/>
      <c r="M170" s="28" t="s">
        <v>248</v>
      </c>
      <c r="N170" s="21" t="s">
        <v>213</v>
      </c>
      <c r="O170" s="17" t="s">
        <v>213</v>
      </c>
      <c r="P170" s="17"/>
      <c r="Q170" s="28">
        <v>3</v>
      </c>
      <c r="R170" s="21" t="s">
        <v>213</v>
      </c>
    </row>
    <row r="171" spans="1:18" x14ac:dyDescent="0.25">
      <c r="A171" s="13"/>
      <c r="B171" s="22"/>
      <c r="C171" s="22" t="s">
        <v>213</v>
      </c>
      <c r="D171" s="32"/>
      <c r="E171" s="32"/>
      <c r="F171" s="22"/>
      <c r="G171" s="22" t="s">
        <v>213</v>
      </c>
      <c r="H171" s="32"/>
      <c r="I171" s="32"/>
      <c r="J171" s="22"/>
      <c r="K171" s="22" t="s">
        <v>213</v>
      </c>
      <c r="L171" s="32"/>
      <c r="M171" s="32"/>
      <c r="N171" s="22"/>
      <c r="O171" s="22" t="s">
        <v>213</v>
      </c>
      <c r="P171" s="32"/>
      <c r="Q171" s="32"/>
      <c r="R171" s="22"/>
    </row>
    <row r="172" spans="1:18" ht="15.75" thickBot="1" x14ac:dyDescent="0.3">
      <c r="A172" s="13"/>
      <c r="B172" s="85" t="s">
        <v>134</v>
      </c>
      <c r="C172" s="14" t="s">
        <v>213</v>
      </c>
      <c r="D172" s="12"/>
      <c r="E172" s="49">
        <v>2259</v>
      </c>
      <c r="F172" s="11" t="s">
        <v>213</v>
      </c>
      <c r="G172" s="14" t="s">
        <v>213</v>
      </c>
      <c r="H172" s="12"/>
      <c r="I172" s="49">
        <v>2349</v>
      </c>
      <c r="J172" s="11" t="s">
        <v>213</v>
      </c>
      <c r="K172" s="14" t="s">
        <v>213</v>
      </c>
      <c r="L172" s="12"/>
      <c r="M172" s="31" t="s">
        <v>248</v>
      </c>
      <c r="N172" s="11" t="s">
        <v>213</v>
      </c>
      <c r="O172" s="14" t="s">
        <v>213</v>
      </c>
      <c r="P172" s="12"/>
      <c r="Q172" s="49">
        <v>1537</v>
      </c>
      <c r="R172" s="11" t="s">
        <v>213</v>
      </c>
    </row>
    <row r="173" spans="1:18" x14ac:dyDescent="0.25">
      <c r="A173" s="13"/>
      <c r="B173" s="22"/>
      <c r="C173" s="22" t="s">
        <v>213</v>
      </c>
      <c r="D173" s="32"/>
      <c r="E173" s="32"/>
      <c r="F173" s="22"/>
      <c r="G173" s="22" t="s">
        <v>213</v>
      </c>
      <c r="H173" s="32"/>
      <c r="I173" s="32"/>
      <c r="J173" s="22"/>
      <c r="K173" s="22" t="s">
        <v>213</v>
      </c>
      <c r="L173" s="32"/>
      <c r="M173" s="32"/>
      <c r="N173" s="22"/>
      <c r="O173" s="22" t="s">
        <v>213</v>
      </c>
      <c r="P173" s="32"/>
      <c r="Q173" s="32"/>
      <c r="R173" s="22"/>
    </row>
    <row r="174" spans="1:18" x14ac:dyDescent="0.25">
      <c r="A174" s="13"/>
      <c r="B174" s="47" t="s">
        <v>398</v>
      </c>
      <c r="C174" s="26" t="s">
        <v>213</v>
      </c>
      <c r="D174" s="17"/>
      <c r="E174" s="17"/>
      <c r="F174" s="17"/>
      <c r="G174" s="26" t="s">
        <v>213</v>
      </c>
      <c r="H174" s="17"/>
      <c r="I174" s="17"/>
      <c r="J174" s="17"/>
      <c r="K174" s="26" t="s">
        <v>213</v>
      </c>
      <c r="L174" s="17"/>
      <c r="M174" s="17"/>
      <c r="N174" s="17"/>
      <c r="O174" s="26" t="s">
        <v>213</v>
      </c>
      <c r="P174" s="17"/>
      <c r="Q174" s="17"/>
      <c r="R174" s="17"/>
    </row>
    <row r="175" spans="1:18" x14ac:dyDescent="0.25">
      <c r="A175" s="13"/>
      <c r="B175" s="24" t="s">
        <v>315</v>
      </c>
      <c r="C175" s="14" t="s">
        <v>213</v>
      </c>
      <c r="D175" s="12"/>
      <c r="E175" s="31" t="s">
        <v>248</v>
      </c>
      <c r="F175" s="11" t="s">
        <v>213</v>
      </c>
      <c r="G175" s="14" t="s">
        <v>213</v>
      </c>
      <c r="H175" s="12"/>
      <c r="I175" s="31" t="s">
        <v>248</v>
      </c>
      <c r="J175" s="11" t="s">
        <v>213</v>
      </c>
      <c r="K175" s="14" t="s">
        <v>213</v>
      </c>
      <c r="L175" s="12"/>
      <c r="M175" s="31" t="s">
        <v>248</v>
      </c>
      <c r="N175" s="11" t="s">
        <v>213</v>
      </c>
      <c r="O175" s="14" t="s">
        <v>213</v>
      </c>
      <c r="P175" s="12"/>
      <c r="Q175" s="31">
        <v>451</v>
      </c>
      <c r="R175" s="11" t="s">
        <v>213</v>
      </c>
    </row>
    <row r="176" spans="1:18" ht="25.5" x14ac:dyDescent="0.25">
      <c r="A176" s="13"/>
      <c r="B176" s="15" t="s">
        <v>352</v>
      </c>
      <c r="C176" s="26" t="s">
        <v>213</v>
      </c>
      <c r="D176" s="17"/>
      <c r="E176" s="28">
        <v>34</v>
      </c>
      <c r="F176" s="21" t="s">
        <v>213</v>
      </c>
      <c r="G176" s="26" t="s">
        <v>213</v>
      </c>
      <c r="H176" s="17"/>
      <c r="I176" s="28">
        <v>41</v>
      </c>
      <c r="J176" s="21" t="s">
        <v>213</v>
      </c>
      <c r="K176" s="26" t="s">
        <v>213</v>
      </c>
      <c r="L176" s="17"/>
      <c r="M176" s="28">
        <v>29</v>
      </c>
      <c r="N176" s="21" t="s">
        <v>213</v>
      </c>
      <c r="O176" s="26" t="s">
        <v>213</v>
      </c>
      <c r="P176" s="17"/>
      <c r="Q176" s="28">
        <v>45</v>
      </c>
      <c r="R176" s="21" t="s">
        <v>213</v>
      </c>
    </row>
    <row r="177" spans="1:18" x14ac:dyDescent="0.25">
      <c r="A177" s="13"/>
      <c r="B177" s="24" t="s">
        <v>397</v>
      </c>
      <c r="C177" s="14" t="s">
        <v>213</v>
      </c>
      <c r="D177" s="12"/>
      <c r="E177" s="31">
        <v>999</v>
      </c>
      <c r="F177" s="11" t="s">
        <v>213</v>
      </c>
      <c r="G177" s="14" t="s">
        <v>213</v>
      </c>
      <c r="H177" s="12"/>
      <c r="I177" s="49">
        <v>1017</v>
      </c>
      <c r="J177" s="11" t="s">
        <v>213</v>
      </c>
      <c r="K177" s="14" t="s">
        <v>213</v>
      </c>
      <c r="L177" s="12"/>
      <c r="M177" s="31">
        <v>273</v>
      </c>
      <c r="N177" s="11" t="s">
        <v>213</v>
      </c>
      <c r="O177" s="14" t="s">
        <v>213</v>
      </c>
      <c r="P177" s="12"/>
      <c r="Q177" s="31">
        <v>720</v>
      </c>
      <c r="R177" s="11" t="s">
        <v>213</v>
      </c>
    </row>
    <row r="178" spans="1:18" ht="25.5" x14ac:dyDescent="0.25">
      <c r="A178" s="13"/>
      <c r="B178" s="15" t="s">
        <v>354</v>
      </c>
      <c r="C178" s="26" t="s">
        <v>213</v>
      </c>
      <c r="D178" s="17"/>
      <c r="E178" s="19">
        <v>2450</v>
      </c>
      <c r="F178" s="21" t="s">
        <v>213</v>
      </c>
      <c r="G178" s="26" t="s">
        <v>213</v>
      </c>
      <c r="H178" s="17"/>
      <c r="I178" s="19">
        <v>2451</v>
      </c>
      <c r="J178" s="21" t="s">
        <v>213</v>
      </c>
      <c r="K178" s="26" t="s">
        <v>213</v>
      </c>
      <c r="L178" s="17"/>
      <c r="M178" s="28">
        <v>610</v>
      </c>
      <c r="N178" s="21" t="s">
        <v>213</v>
      </c>
      <c r="O178" s="26" t="s">
        <v>213</v>
      </c>
      <c r="P178" s="17"/>
      <c r="Q178" s="19">
        <v>2725</v>
      </c>
      <c r="R178" s="21" t="s">
        <v>213</v>
      </c>
    </row>
    <row r="179" spans="1:18" x14ac:dyDescent="0.25">
      <c r="A179" s="13"/>
      <c r="B179" s="24" t="s">
        <v>313</v>
      </c>
      <c r="C179" s="14" t="s">
        <v>213</v>
      </c>
      <c r="D179" s="12"/>
      <c r="E179" s="49">
        <v>1043</v>
      </c>
      <c r="F179" s="11" t="s">
        <v>213</v>
      </c>
      <c r="G179" s="14" t="s">
        <v>213</v>
      </c>
      <c r="H179" s="12"/>
      <c r="I179" s="49">
        <v>1079</v>
      </c>
      <c r="J179" s="11" t="s">
        <v>213</v>
      </c>
      <c r="K179" s="14" t="s">
        <v>213</v>
      </c>
      <c r="L179" s="12"/>
      <c r="M179" s="49">
        <v>1002</v>
      </c>
      <c r="N179" s="11" t="s">
        <v>213</v>
      </c>
      <c r="O179" s="14" t="s">
        <v>213</v>
      </c>
      <c r="P179" s="12"/>
      <c r="Q179" s="31">
        <v>782</v>
      </c>
      <c r="R179" s="11" t="s">
        <v>213</v>
      </c>
    </row>
    <row r="180" spans="1:18" ht="15.75" thickBot="1" x14ac:dyDescent="0.3">
      <c r="A180" s="13"/>
      <c r="B180" s="15" t="s">
        <v>355</v>
      </c>
      <c r="C180" s="26" t="s">
        <v>213</v>
      </c>
      <c r="D180" s="17"/>
      <c r="E180" s="28">
        <v>66</v>
      </c>
      <c r="F180" s="21" t="s">
        <v>213</v>
      </c>
      <c r="G180" s="26" t="s">
        <v>213</v>
      </c>
      <c r="H180" s="17"/>
      <c r="I180" s="28">
        <v>81</v>
      </c>
      <c r="J180" s="21" t="s">
        <v>213</v>
      </c>
      <c r="K180" s="26" t="s">
        <v>213</v>
      </c>
      <c r="L180" s="17"/>
      <c r="M180" s="28">
        <v>67</v>
      </c>
      <c r="N180" s="21" t="s">
        <v>213</v>
      </c>
      <c r="O180" s="26" t="s">
        <v>213</v>
      </c>
      <c r="P180" s="17"/>
      <c r="Q180" s="28">
        <v>21</v>
      </c>
      <c r="R180" s="21" t="s">
        <v>213</v>
      </c>
    </row>
    <row r="181" spans="1:18" x14ac:dyDescent="0.25">
      <c r="A181" s="13"/>
      <c r="B181" s="22"/>
      <c r="C181" s="22" t="s">
        <v>213</v>
      </c>
      <c r="D181" s="32"/>
      <c r="E181" s="32"/>
      <c r="F181" s="22"/>
      <c r="G181" s="22" t="s">
        <v>213</v>
      </c>
      <c r="H181" s="32"/>
      <c r="I181" s="32"/>
      <c r="J181" s="22"/>
      <c r="K181" s="22" t="s">
        <v>213</v>
      </c>
      <c r="L181" s="32"/>
      <c r="M181" s="32"/>
      <c r="N181" s="22"/>
      <c r="O181" s="22" t="s">
        <v>213</v>
      </c>
      <c r="P181" s="32"/>
      <c r="Q181" s="32"/>
      <c r="R181" s="22"/>
    </row>
    <row r="182" spans="1:18" ht="15.75" thickBot="1" x14ac:dyDescent="0.3">
      <c r="A182" s="13"/>
      <c r="B182" s="85" t="s">
        <v>134</v>
      </c>
      <c r="C182" s="14" t="s">
        <v>213</v>
      </c>
      <c r="D182" s="12"/>
      <c r="E182" s="49">
        <v>4592</v>
      </c>
      <c r="F182" s="11" t="s">
        <v>213</v>
      </c>
      <c r="G182" s="14" t="s">
        <v>213</v>
      </c>
      <c r="H182" s="12"/>
      <c r="I182" s="49">
        <v>4669</v>
      </c>
      <c r="J182" s="11" t="s">
        <v>213</v>
      </c>
      <c r="K182" s="14" t="s">
        <v>213</v>
      </c>
      <c r="L182" s="12"/>
      <c r="M182" s="49">
        <v>1981</v>
      </c>
      <c r="N182" s="11" t="s">
        <v>213</v>
      </c>
      <c r="O182" s="14" t="s">
        <v>213</v>
      </c>
      <c r="P182" s="12"/>
      <c r="Q182" s="49">
        <v>4744</v>
      </c>
      <c r="R182" s="11" t="s">
        <v>213</v>
      </c>
    </row>
    <row r="183" spans="1:18" x14ac:dyDescent="0.25">
      <c r="A183" s="13"/>
      <c r="B183" s="22"/>
      <c r="C183" s="22" t="s">
        <v>213</v>
      </c>
      <c r="D183" s="32"/>
      <c r="E183" s="32"/>
      <c r="F183" s="22"/>
      <c r="G183" s="22" t="s">
        <v>213</v>
      </c>
      <c r="H183" s="32"/>
      <c r="I183" s="32"/>
      <c r="J183" s="22"/>
      <c r="K183" s="22" t="s">
        <v>213</v>
      </c>
      <c r="L183" s="32"/>
      <c r="M183" s="32"/>
      <c r="N183" s="22"/>
      <c r="O183" s="22" t="s">
        <v>213</v>
      </c>
      <c r="P183" s="32"/>
      <c r="Q183" s="32"/>
      <c r="R183" s="22"/>
    </row>
    <row r="184" spans="1:18" x14ac:dyDescent="0.25">
      <c r="A184" s="13"/>
      <c r="B184" s="47" t="s">
        <v>399</v>
      </c>
      <c r="C184" s="26" t="s">
        <v>213</v>
      </c>
      <c r="D184" s="17"/>
      <c r="E184" s="17"/>
      <c r="F184" s="17"/>
      <c r="G184" s="26" t="s">
        <v>213</v>
      </c>
      <c r="H184" s="17"/>
      <c r="I184" s="17"/>
      <c r="J184" s="17"/>
      <c r="K184" s="26" t="s">
        <v>213</v>
      </c>
      <c r="L184" s="17"/>
      <c r="M184" s="17"/>
      <c r="N184" s="17"/>
      <c r="O184" s="26" t="s">
        <v>213</v>
      </c>
      <c r="P184" s="17"/>
      <c r="Q184" s="17"/>
      <c r="R184" s="17"/>
    </row>
    <row r="185" spans="1:18" x14ac:dyDescent="0.25">
      <c r="A185" s="13"/>
      <c r="B185" s="24" t="s">
        <v>315</v>
      </c>
      <c r="C185" s="14" t="s">
        <v>213</v>
      </c>
      <c r="D185" s="12"/>
      <c r="E185" s="49">
        <v>1144</v>
      </c>
      <c r="F185" s="11" t="s">
        <v>213</v>
      </c>
      <c r="G185" s="14" t="s">
        <v>213</v>
      </c>
      <c r="H185" s="12"/>
      <c r="I185" s="49">
        <v>1175</v>
      </c>
      <c r="J185" s="11" t="s">
        <v>213</v>
      </c>
      <c r="K185" s="14" t="s">
        <v>213</v>
      </c>
      <c r="L185" s="12"/>
      <c r="M185" s="31" t="s">
        <v>248</v>
      </c>
      <c r="N185" s="11" t="s">
        <v>213</v>
      </c>
      <c r="O185" s="14" t="s">
        <v>213</v>
      </c>
      <c r="P185" s="12"/>
      <c r="Q185" s="31">
        <v>819</v>
      </c>
      <c r="R185" s="11" t="s">
        <v>213</v>
      </c>
    </row>
    <row r="186" spans="1:18" ht="25.5" x14ac:dyDescent="0.25">
      <c r="A186" s="13"/>
      <c r="B186" s="15" t="s">
        <v>352</v>
      </c>
      <c r="C186" s="26" t="s">
        <v>213</v>
      </c>
      <c r="D186" s="17"/>
      <c r="E186" s="28">
        <v>111</v>
      </c>
      <c r="F186" s="21" t="s">
        <v>213</v>
      </c>
      <c r="G186" s="26" t="s">
        <v>213</v>
      </c>
      <c r="H186" s="17"/>
      <c r="I186" s="28">
        <v>118</v>
      </c>
      <c r="J186" s="21" t="s">
        <v>213</v>
      </c>
      <c r="K186" s="26" t="s">
        <v>213</v>
      </c>
      <c r="L186" s="17"/>
      <c r="M186" s="28">
        <v>29</v>
      </c>
      <c r="N186" s="21" t="s">
        <v>213</v>
      </c>
      <c r="O186" s="26" t="s">
        <v>213</v>
      </c>
      <c r="P186" s="17"/>
      <c r="Q186" s="28">
        <v>79</v>
      </c>
      <c r="R186" s="21" t="s">
        <v>213</v>
      </c>
    </row>
    <row r="187" spans="1:18" x14ac:dyDescent="0.25">
      <c r="A187" s="13"/>
      <c r="B187" s="24" t="s">
        <v>397</v>
      </c>
      <c r="C187" s="14" t="s">
        <v>213</v>
      </c>
      <c r="D187" s="12"/>
      <c r="E187" s="49">
        <v>1490</v>
      </c>
      <c r="F187" s="11" t="s">
        <v>213</v>
      </c>
      <c r="G187" s="14" t="s">
        <v>213</v>
      </c>
      <c r="H187" s="12"/>
      <c r="I187" s="49">
        <v>1539</v>
      </c>
      <c r="J187" s="11" t="s">
        <v>213</v>
      </c>
      <c r="K187" s="14" t="s">
        <v>213</v>
      </c>
      <c r="L187" s="12"/>
      <c r="M187" s="31">
        <v>273</v>
      </c>
      <c r="N187" s="11" t="s">
        <v>213</v>
      </c>
      <c r="O187" s="14" t="s">
        <v>213</v>
      </c>
      <c r="P187" s="12"/>
      <c r="Q187" s="49">
        <v>1101</v>
      </c>
      <c r="R187" s="11" t="s">
        <v>213</v>
      </c>
    </row>
    <row r="188" spans="1:18" ht="25.5" x14ac:dyDescent="0.25">
      <c r="A188" s="13"/>
      <c r="B188" s="15" t="s">
        <v>354</v>
      </c>
      <c r="C188" s="26" t="s">
        <v>213</v>
      </c>
      <c r="D188" s="17"/>
      <c r="E188" s="19">
        <v>2900</v>
      </c>
      <c r="F188" s="21" t="s">
        <v>213</v>
      </c>
      <c r="G188" s="26" t="s">
        <v>213</v>
      </c>
      <c r="H188" s="17"/>
      <c r="I188" s="19">
        <v>2927</v>
      </c>
      <c r="J188" s="21" t="s">
        <v>213</v>
      </c>
      <c r="K188" s="26" t="s">
        <v>213</v>
      </c>
      <c r="L188" s="17"/>
      <c r="M188" s="28">
        <v>610</v>
      </c>
      <c r="N188" s="21" t="s">
        <v>213</v>
      </c>
      <c r="O188" s="26" t="s">
        <v>213</v>
      </c>
      <c r="P188" s="17"/>
      <c r="Q188" s="19">
        <v>3401</v>
      </c>
      <c r="R188" s="21" t="s">
        <v>213</v>
      </c>
    </row>
    <row r="189" spans="1:18" x14ac:dyDescent="0.25">
      <c r="A189" s="13"/>
      <c r="B189" s="24" t="s">
        <v>313</v>
      </c>
      <c r="C189" s="14" t="s">
        <v>213</v>
      </c>
      <c r="D189" s="12"/>
      <c r="E189" s="49">
        <v>1130</v>
      </c>
      <c r="F189" s="11" t="s">
        <v>213</v>
      </c>
      <c r="G189" s="14" t="s">
        <v>213</v>
      </c>
      <c r="H189" s="12"/>
      <c r="I189" s="49">
        <v>1168</v>
      </c>
      <c r="J189" s="11" t="s">
        <v>213</v>
      </c>
      <c r="K189" s="14" t="s">
        <v>213</v>
      </c>
      <c r="L189" s="12"/>
      <c r="M189" s="49">
        <v>1002</v>
      </c>
      <c r="N189" s="11" t="s">
        <v>213</v>
      </c>
      <c r="O189" s="14" t="s">
        <v>213</v>
      </c>
      <c r="P189" s="12"/>
      <c r="Q189" s="31">
        <v>857</v>
      </c>
      <c r="R189" s="11" t="s">
        <v>213</v>
      </c>
    </row>
    <row r="190" spans="1:18" ht="15.75" thickBot="1" x14ac:dyDescent="0.3">
      <c r="A190" s="13"/>
      <c r="B190" s="15" t="s">
        <v>355</v>
      </c>
      <c r="C190" s="26" t="s">
        <v>213</v>
      </c>
      <c r="D190" s="17"/>
      <c r="E190" s="28">
        <v>76</v>
      </c>
      <c r="F190" s="21" t="s">
        <v>213</v>
      </c>
      <c r="G190" s="26" t="s">
        <v>213</v>
      </c>
      <c r="H190" s="17"/>
      <c r="I190" s="28">
        <v>91</v>
      </c>
      <c r="J190" s="21" t="s">
        <v>213</v>
      </c>
      <c r="K190" s="26" t="s">
        <v>213</v>
      </c>
      <c r="L190" s="17"/>
      <c r="M190" s="28">
        <v>67</v>
      </c>
      <c r="N190" s="21" t="s">
        <v>213</v>
      </c>
      <c r="O190" s="26" t="s">
        <v>213</v>
      </c>
      <c r="P190" s="17"/>
      <c r="Q190" s="28">
        <v>24</v>
      </c>
      <c r="R190" s="21" t="s">
        <v>213</v>
      </c>
    </row>
    <row r="191" spans="1:18" x14ac:dyDescent="0.25">
      <c r="A191" s="13"/>
      <c r="B191" s="22"/>
      <c r="C191" s="22" t="s">
        <v>213</v>
      </c>
      <c r="D191" s="32"/>
      <c r="E191" s="32"/>
      <c r="F191" s="22"/>
      <c r="G191" s="22" t="s">
        <v>213</v>
      </c>
      <c r="H191" s="32"/>
      <c r="I191" s="32"/>
      <c r="J191" s="22"/>
      <c r="K191" s="22" t="s">
        <v>213</v>
      </c>
      <c r="L191" s="32"/>
      <c r="M191" s="32"/>
      <c r="N191" s="22"/>
      <c r="O191" s="22" t="s">
        <v>213</v>
      </c>
      <c r="P191" s="32"/>
      <c r="Q191" s="32"/>
      <c r="R191" s="22"/>
    </row>
    <row r="192" spans="1:18" ht="15.75" thickBot="1" x14ac:dyDescent="0.3">
      <c r="A192" s="13"/>
      <c r="B192" s="79"/>
      <c r="C192" s="14" t="s">
        <v>213</v>
      </c>
      <c r="D192" s="12" t="s">
        <v>219</v>
      </c>
      <c r="E192" s="49">
        <v>6851</v>
      </c>
      <c r="F192" s="11" t="s">
        <v>213</v>
      </c>
      <c r="G192" s="14" t="s">
        <v>213</v>
      </c>
      <c r="H192" s="12" t="s">
        <v>219</v>
      </c>
      <c r="I192" s="49">
        <v>7018</v>
      </c>
      <c r="J192" s="11" t="s">
        <v>213</v>
      </c>
      <c r="K192" s="14" t="s">
        <v>213</v>
      </c>
      <c r="L192" s="12" t="s">
        <v>219</v>
      </c>
      <c r="M192" s="49">
        <v>1981</v>
      </c>
      <c r="N192" s="11" t="s">
        <v>213</v>
      </c>
      <c r="O192" s="14" t="s">
        <v>213</v>
      </c>
      <c r="P192" s="12" t="s">
        <v>219</v>
      </c>
      <c r="Q192" s="49">
        <v>6281</v>
      </c>
      <c r="R192" s="11" t="s">
        <v>213</v>
      </c>
    </row>
    <row r="193" spans="1:30" ht="15.75" thickTop="1" x14ac:dyDescent="0.25">
      <c r="A193" s="13"/>
      <c r="B193" s="22"/>
      <c r="C193" s="22" t="s">
        <v>213</v>
      </c>
      <c r="D193" s="23"/>
      <c r="E193" s="23"/>
      <c r="F193" s="22"/>
      <c r="G193" s="22" t="s">
        <v>213</v>
      </c>
      <c r="H193" s="23"/>
      <c r="I193" s="23"/>
      <c r="J193" s="22"/>
      <c r="K193" s="22" t="s">
        <v>213</v>
      </c>
      <c r="L193" s="23"/>
      <c r="M193" s="23"/>
      <c r="N193" s="22"/>
      <c r="O193" s="22" t="s">
        <v>213</v>
      </c>
      <c r="P193" s="23"/>
      <c r="Q193" s="23"/>
      <c r="R193" s="22"/>
    </row>
    <row r="194" spans="1:30" ht="15" customHeight="1" x14ac:dyDescent="0.25">
      <c r="A194" s="13" t="s">
        <v>722</v>
      </c>
      <c r="B194" s="41" t="s">
        <v>5</v>
      </c>
      <c r="C194" s="41"/>
      <c r="D194" s="41"/>
      <c r="E194" s="41"/>
      <c r="F194" s="41"/>
      <c r="G194" s="41"/>
      <c r="H194" s="41"/>
      <c r="I194" s="41"/>
      <c r="J194" s="41"/>
      <c r="K194" s="41"/>
      <c r="L194" s="41"/>
      <c r="M194" s="41"/>
      <c r="N194" s="41"/>
      <c r="O194" s="41"/>
      <c r="P194" s="41"/>
      <c r="Q194" s="41"/>
      <c r="R194" s="41"/>
      <c r="S194" s="41"/>
      <c r="T194" s="41"/>
      <c r="U194" s="41"/>
      <c r="V194" s="41"/>
      <c r="W194" s="41"/>
      <c r="X194" s="41"/>
      <c r="Y194" s="41"/>
      <c r="Z194" s="41"/>
      <c r="AA194" s="41"/>
      <c r="AB194" s="41"/>
      <c r="AC194" s="41"/>
      <c r="AD194" s="41"/>
    </row>
    <row r="195" spans="1:30" x14ac:dyDescent="0.25">
      <c r="A195" s="13"/>
      <c r="B195" s="43" t="s">
        <v>409</v>
      </c>
      <c r="C195" s="43"/>
      <c r="D195" s="43"/>
      <c r="E195" s="43"/>
      <c r="F195" s="43"/>
      <c r="G195" s="43"/>
      <c r="H195" s="43"/>
      <c r="I195" s="43"/>
      <c r="J195" s="43"/>
      <c r="K195" s="43"/>
      <c r="L195" s="43"/>
      <c r="M195" s="43"/>
      <c r="N195" s="43"/>
      <c r="O195" s="43"/>
      <c r="P195" s="43"/>
      <c r="Q195" s="43"/>
      <c r="R195" s="43"/>
      <c r="S195" s="43"/>
      <c r="T195" s="43"/>
      <c r="U195" s="43"/>
      <c r="V195" s="43"/>
      <c r="W195" s="43"/>
      <c r="X195" s="43"/>
      <c r="Y195" s="43"/>
      <c r="Z195" s="43"/>
      <c r="AA195" s="43"/>
      <c r="AB195" s="43"/>
      <c r="AC195" s="43"/>
      <c r="AD195" s="43"/>
    </row>
    <row r="196" spans="1:30" ht="15.75" x14ac:dyDescent="0.25">
      <c r="A196" s="13"/>
      <c r="B196" s="44"/>
      <c r="C196" s="44"/>
      <c r="D196" s="44"/>
      <c r="E196" s="44"/>
      <c r="F196" s="44"/>
      <c r="G196" s="44"/>
      <c r="H196" s="44"/>
      <c r="I196" s="44"/>
      <c r="J196" s="44"/>
      <c r="K196" s="44"/>
      <c r="L196" s="44"/>
      <c r="M196" s="44"/>
      <c r="N196" s="44"/>
      <c r="O196" s="44"/>
      <c r="P196" s="44"/>
      <c r="Q196" s="44"/>
      <c r="R196" s="44"/>
      <c r="S196" s="44"/>
      <c r="T196" s="44"/>
      <c r="U196" s="44"/>
      <c r="V196" s="44"/>
      <c r="W196" s="44"/>
      <c r="X196" s="44"/>
      <c r="Y196" s="44"/>
      <c r="Z196" s="44"/>
      <c r="AA196" s="44"/>
      <c r="AB196" s="44"/>
      <c r="AC196" s="44"/>
      <c r="AD196" s="44"/>
    </row>
    <row r="197" spans="1:30" x14ac:dyDescent="0.25">
      <c r="A197" s="13"/>
      <c r="B197" s="12"/>
      <c r="C197" s="12"/>
      <c r="D197" s="12"/>
      <c r="E197" s="12"/>
      <c r="F197" s="12"/>
      <c r="G197" s="12"/>
      <c r="H197" s="12"/>
      <c r="I197" s="12"/>
      <c r="J197" s="12"/>
      <c r="K197" s="12"/>
      <c r="L197" s="12"/>
      <c r="M197" s="12"/>
      <c r="N197" s="12"/>
      <c r="O197" s="12"/>
      <c r="P197" s="12"/>
      <c r="Q197" s="12"/>
      <c r="R197" s="12"/>
      <c r="S197" s="12"/>
      <c r="T197" s="12"/>
      <c r="U197" s="12"/>
      <c r="V197" s="12"/>
      <c r="W197" s="12"/>
      <c r="X197" s="12"/>
      <c r="Y197" s="12"/>
      <c r="Z197" s="12"/>
      <c r="AA197" s="12"/>
      <c r="AB197" s="12"/>
      <c r="AC197" s="12"/>
      <c r="AD197" s="12"/>
    </row>
    <row r="198" spans="1:30" x14ac:dyDescent="0.25">
      <c r="A198" s="13"/>
      <c r="B198" s="36"/>
      <c r="C198" s="36" t="s">
        <v>213</v>
      </c>
      <c r="D198" s="40" t="s">
        <v>410</v>
      </c>
      <c r="E198" s="40"/>
      <c r="F198" s="36"/>
      <c r="G198" s="36" t="s">
        <v>213</v>
      </c>
      <c r="H198" s="40" t="s">
        <v>413</v>
      </c>
      <c r="I198" s="40"/>
      <c r="J198" s="36"/>
      <c r="K198" s="36" t="s">
        <v>213</v>
      </c>
      <c r="L198" s="40" t="s">
        <v>417</v>
      </c>
      <c r="M198" s="40"/>
      <c r="N198" s="36"/>
      <c r="O198" s="36" t="s">
        <v>213</v>
      </c>
      <c r="P198" s="40" t="s">
        <v>420</v>
      </c>
      <c r="Q198" s="40"/>
      <c r="R198" s="36"/>
      <c r="S198" s="36" t="s">
        <v>213</v>
      </c>
      <c r="T198" s="40" t="s">
        <v>420</v>
      </c>
      <c r="U198" s="40"/>
      <c r="V198" s="36"/>
      <c r="W198" s="36" t="s">
        <v>213</v>
      </c>
      <c r="X198" s="40" t="s">
        <v>425</v>
      </c>
      <c r="Y198" s="40"/>
      <c r="Z198" s="36"/>
      <c r="AA198" s="36" t="s">
        <v>213</v>
      </c>
      <c r="AB198" s="40" t="s">
        <v>134</v>
      </c>
      <c r="AC198" s="40"/>
      <c r="AD198" s="36"/>
    </row>
    <row r="199" spans="1:30" x14ac:dyDescent="0.25">
      <c r="A199" s="13"/>
      <c r="B199" s="36"/>
      <c r="C199" s="36"/>
      <c r="D199" s="40" t="s">
        <v>411</v>
      </c>
      <c r="E199" s="40"/>
      <c r="F199" s="36"/>
      <c r="G199" s="36"/>
      <c r="H199" s="40" t="s">
        <v>414</v>
      </c>
      <c r="I199" s="40"/>
      <c r="J199" s="36"/>
      <c r="K199" s="36"/>
      <c r="L199" s="40" t="s">
        <v>418</v>
      </c>
      <c r="M199" s="40"/>
      <c r="N199" s="36"/>
      <c r="O199" s="36"/>
      <c r="P199" s="40" t="s">
        <v>421</v>
      </c>
      <c r="Q199" s="40"/>
      <c r="R199" s="36"/>
      <c r="S199" s="36"/>
      <c r="T199" s="40" t="s">
        <v>424</v>
      </c>
      <c r="U199" s="40"/>
      <c r="V199" s="36"/>
      <c r="W199" s="36"/>
      <c r="X199" s="40" t="s">
        <v>105</v>
      </c>
      <c r="Y199" s="40"/>
      <c r="Z199" s="36"/>
      <c r="AA199" s="36"/>
      <c r="AB199" s="40"/>
      <c r="AC199" s="40"/>
      <c r="AD199" s="36"/>
    </row>
    <row r="200" spans="1:30" x14ac:dyDescent="0.25">
      <c r="A200" s="13"/>
      <c r="B200" s="36"/>
      <c r="C200" s="36"/>
      <c r="D200" s="40" t="s">
        <v>412</v>
      </c>
      <c r="E200" s="40"/>
      <c r="F200" s="36"/>
      <c r="G200" s="36"/>
      <c r="H200" s="40" t="s">
        <v>415</v>
      </c>
      <c r="I200" s="40"/>
      <c r="J200" s="36"/>
      <c r="K200" s="36"/>
      <c r="L200" s="40" t="s">
        <v>419</v>
      </c>
      <c r="M200" s="40"/>
      <c r="N200" s="36"/>
      <c r="O200" s="36"/>
      <c r="P200" s="40" t="s">
        <v>422</v>
      </c>
      <c r="Q200" s="40"/>
      <c r="R200" s="36"/>
      <c r="S200" s="36"/>
      <c r="T200" s="40"/>
      <c r="U200" s="40"/>
      <c r="V200" s="36"/>
      <c r="W200" s="36"/>
      <c r="X200" s="40"/>
      <c r="Y200" s="40"/>
      <c r="Z200" s="36"/>
      <c r="AA200" s="36"/>
      <c r="AB200" s="40"/>
      <c r="AC200" s="40"/>
      <c r="AD200" s="36"/>
    </row>
    <row r="201" spans="1:30" ht="15.75" thickBot="1" x14ac:dyDescent="0.3">
      <c r="A201" s="13"/>
      <c r="B201" s="36"/>
      <c r="C201" s="36"/>
      <c r="D201" s="34"/>
      <c r="E201" s="34"/>
      <c r="F201" s="36"/>
      <c r="G201" s="36"/>
      <c r="H201" s="34" t="s">
        <v>416</v>
      </c>
      <c r="I201" s="34"/>
      <c r="J201" s="36"/>
      <c r="K201" s="36"/>
      <c r="L201" s="34"/>
      <c r="M201" s="34"/>
      <c r="N201" s="36"/>
      <c r="O201" s="36"/>
      <c r="P201" s="34" t="s">
        <v>423</v>
      </c>
      <c r="Q201" s="34"/>
      <c r="R201" s="36"/>
      <c r="S201" s="36"/>
      <c r="T201" s="34"/>
      <c r="U201" s="34"/>
      <c r="V201" s="36"/>
      <c r="W201" s="36"/>
      <c r="X201" s="34"/>
      <c r="Y201" s="34"/>
      <c r="Z201" s="36"/>
      <c r="AA201" s="36"/>
      <c r="AB201" s="34"/>
      <c r="AC201" s="34"/>
      <c r="AD201" s="36"/>
    </row>
    <row r="202" spans="1:30" x14ac:dyDescent="0.25">
      <c r="A202" s="13"/>
      <c r="B202" s="14"/>
      <c r="C202" s="14" t="s">
        <v>213</v>
      </c>
      <c r="D202" s="40" t="s">
        <v>245</v>
      </c>
      <c r="E202" s="40"/>
      <c r="F202" s="40"/>
      <c r="G202" s="40"/>
      <c r="H202" s="40"/>
      <c r="I202" s="40"/>
      <c r="J202" s="40"/>
      <c r="K202" s="40"/>
      <c r="L202" s="40"/>
      <c r="M202" s="40"/>
      <c r="N202" s="40"/>
      <c r="O202" s="40"/>
      <c r="P202" s="40"/>
      <c r="Q202" s="40"/>
      <c r="R202" s="40"/>
      <c r="S202" s="40"/>
      <c r="T202" s="40"/>
      <c r="U202" s="40"/>
      <c r="V202" s="40"/>
      <c r="W202" s="40"/>
      <c r="X202" s="40"/>
      <c r="Y202" s="40"/>
      <c r="Z202" s="40"/>
      <c r="AA202" s="40"/>
      <c r="AB202" s="40"/>
      <c r="AC202" s="40"/>
      <c r="AD202" s="14"/>
    </row>
    <row r="203" spans="1:30" x14ac:dyDescent="0.25">
      <c r="A203" s="13"/>
      <c r="B203" s="15" t="s">
        <v>426</v>
      </c>
      <c r="C203" s="17" t="s">
        <v>213</v>
      </c>
      <c r="D203" s="17" t="s">
        <v>219</v>
      </c>
      <c r="E203" s="28" t="s">
        <v>248</v>
      </c>
      <c r="F203" s="21" t="s">
        <v>213</v>
      </c>
      <c r="G203" s="17" t="s">
        <v>213</v>
      </c>
      <c r="H203" s="17" t="s">
        <v>219</v>
      </c>
      <c r="I203" s="19">
        <v>4771</v>
      </c>
      <c r="J203" s="21" t="s">
        <v>213</v>
      </c>
      <c r="K203" s="17" t="s">
        <v>213</v>
      </c>
      <c r="L203" s="17" t="s">
        <v>219</v>
      </c>
      <c r="M203" s="28" t="s">
        <v>248</v>
      </c>
      <c r="N203" s="21" t="s">
        <v>213</v>
      </c>
      <c r="O203" s="17" t="s">
        <v>213</v>
      </c>
      <c r="P203" s="17" t="s">
        <v>219</v>
      </c>
      <c r="Q203" s="28" t="s">
        <v>248</v>
      </c>
      <c r="R203" s="21" t="s">
        <v>213</v>
      </c>
      <c r="S203" s="17" t="s">
        <v>213</v>
      </c>
      <c r="T203" s="17" t="s">
        <v>219</v>
      </c>
      <c r="U203" s="19">
        <v>48879</v>
      </c>
      <c r="V203" s="21" t="s">
        <v>213</v>
      </c>
      <c r="W203" s="17" t="s">
        <v>213</v>
      </c>
      <c r="X203" s="17" t="s">
        <v>219</v>
      </c>
      <c r="Y203" s="19">
        <v>31287</v>
      </c>
      <c r="Z203" s="21" t="s">
        <v>213</v>
      </c>
      <c r="AA203" s="17" t="s">
        <v>213</v>
      </c>
      <c r="AB203" s="17" t="s">
        <v>219</v>
      </c>
      <c r="AC203" s="19">
        <v>84937</v>
      </c>
      <c r="AD203" s="21" t="s">
        <v>213</v>
      </c>
    </row>
    <row r="204" spans="1:30" x14ac:dyDescent="0.25">
      <c r="A204" s="13"/>
      <c r="B204" s="24" t="s">
        <v>427</v>
      </c>
      <c r="C204" s="12" t="s">
        <v>213</v>
      </c>
      <c r="D204" s="12"/>
      <c r="E204" s="49">
        <v>694446</v>
      </c>
      <c r="F204" s="11" t="s">
        <v>213</v>
      </c>
      <c r="G204" s="12" t="s">
        <v>213</v>
      </c>
      <c r="H204" s="12"/>
      <c r="I204" s="49">
        <v>313890</v>
      </c>
      <c r="J204" s="11" t="s">
        <v>213</v>
      </c>
      <c r="K204" s="12" t="s">
        <v>213</v>
      </c>
      <c r="L204" s="12"/>
      <c r="M204" s="49">
        <v>1701525</v>
      </c>
      <c r="N204" s="11" t="s">
        <v>213</v>
      </c>
      <c r="O204" s="12" t="s">
        <v>213</v>
      </c>
      <c r="P204" s="12"/>
      <c r="Q204" s="49">
        <v>2248498</v>
      </c>
      <c r="R204" s="11" t="s">
        <v>213</v>
      </c>
      <c r="S204" s="12" t="s">
        <v>213</v>
      </c>
      <c r="T204" s="12"/>
      <c r="U204" s="49">
        <v>962941</v>
      </c>
      <c r="V204" s="11" t="s">
        <v>213</v>
      </c>
      <c r="W204" s="12" t="s">
        <v>213</v>
      </c>
      <c r="X204" s="12"/>
      <c r="Y204" s="49">
        <v>77114</v>
      </c>
      <c r="Z204" s="11" t="s">
        <v>213</v>
      </c>
      <c r="AA204" s="12" t="s">
        <v>213</v>
      </c>
      <c r="AB204" s="12"/>
      <c r="AC204" s="49">
        <v>5998414</v>
      </c>
      <c r="AD204" s="11" t="s">
        <v>213</v>
      </c>
    </row>
    <row r="205" spans="1:30" x14ac:dyDescent="0.25">
      <c r="A205" s="13"/>
      <c r="B205" s="15" t="s">
        <v>428</v>
      </c>
      <c r="C205" s="17" t="s">
        <v>213</v>
      </c>
      <c r="D205" s="17"/>
      <c r="E205" s="19">
        <v>3850</v>
      </c>
      <c r="F205" s="21" t="s">
        <v>213</v>
      </c>
      <c r="G205" s="17" t="s">
        <v>213</v>
      </c>
      <c r="H205" s="17"/>
      <c r="I205" s="19">
        <v>1044</v>
      </c>
      <c r="J205" s="21" t="s">
        <v>213</v>
      </c>
      <c r="K205" s="17" t="s">
        <v>213</v>
      </c>
      <c r="L205" s="17"/>
      <c r="M205" s="19">
        <v>4287</v>
      </c>
      <c r="N205" s="21" t="s">
        <v>213</v>
      </c>
      <c r="O205" s="17" t="s">
        <v>213</v>
      </c>
      <c r="P205" s="17"/>
      <c r="Q205" s="19">
        <v>12483</v>
      </c>
      <c r="R205" s="21" t="s">
        <v>213</v>
      </c>
      <c r="S205" s="17" t="s">
        <v>213</v>
      </c>
      <c r="T205" s="17"/>
      <c r="U205" s="19">
        <v>7453</v>
      </c>
      <c r="V205" s="21" t="s">
        <v>213</v>
      </c>
      <c r="W205" s="17" t="s">
        <v>213</v>
      </c>
      <c r="X205" s="17"/>
      <c r="Y205" s="28">
        <v>133</v>
      </c>
      <c r="Z205" s="21" t="s">
        <v>213</v>
      </c>
      <c r="AA205" s="17" t="s">
        <v>213</v>
      </c>
      <c r="AB205" s="17"/>
      <c r="AC205" s="19">
        <v>29250</v>
      </c>
      <c r="AD205" s="21" t="s">
        <v>213</v>
      </c>
    </row>
    <row r="206" spans="1:30" x14ac:dyDescent="0.25">
      <c r="A206" s="13"/>
      <c r="B206" s="24" t="s">
        <v>429</v>
      </c>
      <c r="C206" s="12" t="s">
        <v>213</v>
      </c>
      <c r="D206" s="12"/>
      <c r="E206" s="49">
        <v>1551</v>
      </c>
      <c r="F206" s="11" t="s">
        <v>213</v>
      </c>
      <c r="G206" s="12" t="s">
        <v>213</v>
      </c>
      <c r="H206" s="12"/>
      <c r="I206" s="49">
        <v>1369</v>
      </c>
      <c r="J206" s="11" t="s">
        <v>213</v>
      </c>
      <c r="K206" s="12" t="s">
        <v>213</v>
      </c>
      <c r="L206" s="12"/>
      <c r="M206" s="49">
        <v>6165</v>
      </c>
      <c r="N206" s="11" t="s">
        <v>213</v>
      </c>
      <c r="O206" s="12" t="s">
        <v>213</v>
      </c>
      <c r="P206" s="12"/>
      <c r="Q206" s="49">
        <v>15736</v>
      </c>
      <c r="R206" s="11" t="s">
        <v>213</v>
      </c>
      <c r="S206" s="12" t="s">
        <v>213</v>
      </c>
      <c r="T206" s="12"/>
      <c r="U206" s="49">
        <v>5876</v>
      </c>
      <c r="V206" s="11" t="s">
        <v>213</v>
      </c>
      <c r="W206" s="12" t="s">
        <v>213</v>
      </c>
      <c r="X206" s="12"/>
      <c r="Y206" s="31">
        <v>90</v>
      </c>
      <c r="Z206" s="11" t="s">
        <v>213</v>
      </c>
      <c r="AA206" s="12" t="s">
        <v>213</v>
      </c>
      <c r="AB206" s="12"/>
      <c r="AC206" s="49">
        <v>30787</v>
      </c>
      <c r="AD206" s="11" t="s">
        <v>213</v>
      </c>
    </row>
    <row r="207" spans="1:30" x14ac:dyDescent="0.25">
      <c r="A207" s="13"/>
      <c r="B207" s="15" t="s">
        <v>430</v>
      </c>
      <c r="C207" s="17" t="s">
        <v>213</v>
      </c>
      <c r="D207" s="17"/>
      <c r="E207" s="28">
        <v>257</v>
      </c>
      <c r="F207" s="21" t="s">
        <v>213</v>
      </c>
      <c r="G207" s="17" t="s">
        <v>213</v>
      </c>
      <c r="H207" s="17"/>
      <c r="I207" s="28">
        <v>23</v>
      </c>
      <c r="J207" s="21" t="s">
        <v>213</v>
      </c>
      <c r="K207" s="17" t="s">
        <v>213</v>
      </c>
      <c r="L207" s="17"/>
      <c r="M207" s="28">
        <v>370</v>
      </c>
      <c r="N207" s="21" t="s">
        <v>213</v>
      </c>
      <c r="O207" s="17" t="s">
        <v>213</v>
      </c>
      <c r="P207" s="17"/>
      <c r="Q207" s="19">
        <v>1230</v>
      </c>
      <c r="R207" s="21" t="s">
        <v>213</v>
      </c>
      <c r="S207" s="17" t="s">
        <v>213</v>
      </c>
      <c r="T207" s="17"/>
      <c r="U207" s="19">
        <v>1026</v>
      </c>
      <c r="V207" s="21" t="s">
        <v>213</v>
      </c>
      <c r="W207" s="17" t="s">
        <v>213</v>
      </c>
      <c r="X207" s="17"/>
      <c r="Y207" s="28">
        <v>80</v>
      </c>
      <c r="Z207" s="21" t="s">
        <v>213</v>
      </c>
      <c r="AA207" s="17" t="s">
        <v>213</v>
      </c>
      <c r="AB207" s="17"/>
      <c r="AC207" s="19">
        <v>2986</v>
      </c>
      <c r="AD207" s="21" t="s">
        <v>213</v>
      </c>
    </row>
    <row r="208" spans="1:30" x14ac:dyDescent="0.25">
      <c r="A208" s="13"/>
      <c r="B208" s="24" t="s">
        <v>431</v>
      </c>
      <c r="C208" s="12" t="s">
        <v>213</v>
      </c>
      <c r="D208" s="12"/>
      <c r="E208" s="31" t="s">
        <v>248</v>
      </c>
      <c r="F208" s="11" t="s">
        <v>213</v>
      </c>
      <c r="G208" s="12" t="s">
        <v>213</v>
      </c>
      <c r="H208" s="12"/>
      <c r="I208" s="31" t="s">
        <v>248</v>
      </c>
      <c r="J208" s="11" t="s">
        <v>213</v>
      </c>
      <c r="K208" s="12" t="s">
        <v>213</v>
      </c>
      <c r="L208" s="12"/>
      <c r="M208" s="31">
        <v>11</v>
      </c>
      <c r="N208" s="11" t="s">
        <v>213</v>
      </c>
      <c r="O208" s="12" t="s">
        <v>213</v>
      </c>
      <c r="P208" s="12"/>
      <c r="Q208" s="31" t="s">
        <v>248</v>
      </c>
      <c r="R208" s="11" t="s">
        <v>213</v>
      </c>
      <c r="S208" s="12" t="s">
        <v>213</v>
      </c>
      <c r="T208" s="12"/>
      <c r="U208" s="31" t="s">
        <v>248</v>
      </c>
      <c r="V208" s="11" t="s">
        <v>213</v>
      </c>
      <c r="W208" s="12" t="s">
        <v>213</v>
      </c>
      <c r="X208" s="12"/>
      <c r="Y208" s="31" t="s">
        <v>248</v>
      </c>
      <c r="Z208" s="11" t="s">
        <v>213</v>
      </c>
      <c r="AA208" s="12" t="s">
        <v>213</v>
      </c>
      <c r="AB208" s="12"/>
      <c r="AC208" s="31">
        <v>11</v>
      </c>
      <c r="AD208" s="11" t="s">
        <v>213</v>
      </c>
    </row>
    <row r="209" spans="1:30" x14ac:dyDescent="0.25">
      <c r="A209" s="13"/>
      <c r="B209" s="15" t="s">
        <v>432</v>
      </c>
      <c r="C209" s="17" t="s">
        <v>213</v>
      </c>
      <c r="D209" s="17"/>
      <c r="E209" s="28" t="s">
        <v>248</v>
      </c>
      <c r="F209" s="21" t="s">
        <v>213</v>
      </c>
      <c r="G209" s="17" t="s">
        <v>213</v>
      </c>
      <c r="H209" s="17"/>
      <c r="I209" s="28" t="s">
        <v>248</v>
      </c>
      <c r="J209" s="21" t="s">
        <v>213</v>
      </c>
      <c r="K209" s="17" t="s">
        <v>213</v>
      </c>
      <c r="L209" s="17"/>
      <c r="M209" s="28" t="s">
        <v>248</v>
      </c>
      <c r="N209" s="21" t="s">
        <v>213</v>
      </c>
      <c r="O209" s="17" t="s">
        <v>213</v>
      </c>
      <c r="P209" s="17"/>
      <c r="Q209" s="28" t="s">
        <v>248</v>
      </c>
      <c r="R209" s="21" t="s">
        <v>213</v>
      </c>
      <c r="S209" s="17" t="s">
        <v>213</v>
      </c>
      <c r="T209" s="17"/>
      <c r="U209" s="28" t="s">
        <v>248</v>
      </c>
      <c r="V209" s="21" t="s">
        <v>213</v>
      </c>
      <c r="W209" s="17" t="s">
        <v>213</v>
      </c>
      <c r="X209" s="17"/>
      <c r="Y209" s="28" t="s">
        <v>248</v>
      </c>
      <c r="Z209" s="21" t="s">
        <v>213</v>
      </c>
      <c r="AA209" s="17" t="s">
        <v>213</v>
      </c>
      <c r="AB209" s="17"/>
      <c r="AC209" s="28" t="s">
        <v>248</v>
      </c>
      <c r="AD209" s="21" t="s">
        <v>213</v>
      </c>
    </row>
    <row r="210" spans="1:30" ht="15.75" thickBot="1" x14ac:dyDescent="0.3">
      <c r="A210" s="13"/>
      <c r="B210" s="24" t="s">
        <v>433</v>
      </c>
      <c r="C210" s="12" t="s">
        <v>213</v>
      </c>
      <c r="D210" s="12"/>
      <c r="E210" s="49">
        <v>3089</v>
      </c>
      <c r="F210" s="11" t="s">
        <v>213</v>
      </c>
      <c r="G210" s="12" t="s">
        <v>213</v>
      </c>
      <c r="H210" s="12"/>
      <c r="I210" s="31">
        <v>421</v>
      </c>
      <c r="J210" s="11" t="s">
        <v>213</v>
      </c>
      <c r="K210" s="12" t="s">
        <v>213</v>
      </c>
      <c r="L210" s="12"/>
      <c r="M210" s="49">
        <v>3155</v>
      </c>
      <c r="N210" s="11" t="s">
        <v>213</v>
      </c>
      <c r="O210" s="12" t="s">
        <v>213</v>
      </c>
      <c r="P210" s="12"/>
      <c r="Q210" s="49">
        <v>26915</v>
      </c>
      <c r="R210" s="11" t="s">
        <v>213</v>
      </c>
      <c r="S210" s="12" t="s">
        <v>213</v>
      </c>
      <c r="T210" s="12"/>
      <c r="U210" s="49">
        <v>2624</v>
      </c>
      <c r="V210" s="11" t="s">
        <v>213</v>
      </c>
      <c r="W210" s="12" t="s">
        <v>213</v>
      </c>
      <c r="X210" s="12"/>
      <c r="Y210" s="31" t="s">
        <v>248</v>
      </c>
      <c r="Z210" s="11" t="s">
        <v>213</v>
      </c>
      <c r="AA210" s="12" t="s">
        <v>213</v>
      </c>
      <c r="AB210" s="12"/>
      <c r="AC210" s="49">
        <v>36204</v>
      </c>
      <c r="AD210" s="11" t="s">
        <v>213</v>
      </c>
    </row>
    <row r="211" spans="1:30" x14ac:dyDescent="0.25">
      <c r="A211" s="13"/>
      <c r="B211" s="22"/>
      <c r="C211" s="22" t="s">
        <v>213</v>
      </c>
      <c r="D211" s="32"/>
      <c r="E211" s="32"/>
      <c r="F211" s="22"/>
      <c r="G211" s="22" t="s">
        <v>213</v>
      </c>
      <c r="H211" s="32"/>
      <c r="I211" s="32"/>
      <c r="J211" s="22"/>
      <c r="K211" s="22" t="s">
        <v>213</v>
      </c>
      <c r="L211" s="32"/>
      <c r="M211" s="32"/>
      <c r="N211" s="22"/>
      <c r="O211" s="22" t="s">
        <v>213</v>
      </c>
      <c r="P211" s="32"/>
      <c r="Q211" s="32"/>
      <c r="R211" s="22"/>
      <c r="S211" s="22" t="s">
        <v>213</v>
      </c>
      <c r="T211" s="32"/>
      <c r="U211" s="32"/>
      <c r="V211" s="22"/>
      <c r="W211" s="22" t="s">
        <v>213</v>
      </c>
      <c r="X211" s="32"/>
      <c r="Y211" s="32"/>
      <c r="Z211" s="22"/>
      <c r="AA211" s="22" t="s">
        <v>213</v>
      </c>
      <c r="AB211" s="32"/>
      <c r="AC211" s="32"/>
      <c r="AD211" s="22"/>
    </row>
    <row r="212" spans="1:30" ht="15.75" thickBot="1" x14ac:dyDescent="0.3">
      <c r="A212" s="13"/>
      <c r="B212" s="25" t="s">
        <v>134</v>
      </c>
      <c r="C212" s="26" t="s">
        <v>213</v>
      </c>
      <c r="D212" s="17" t="s">
        <v>219</v>
      </c>
      <c r="E212" s="19">
        <v>703193</v>
      </c>
      <c r="F212" s="21" t="s">
        <v>213</v>
      </c>
      <c r="G212" s="26" t="s">
        <v>213</v>
      </c>
      <c r="H212" s="17" t="s">
        <v>219</v>
      </c>
      <c r="I212" s="19">
        <v>321518</v>
      </c>
      <c r="J212" s="21" t="s">
        <v>213</v>
      </c>
      <c r="K212" s="26" t="s">
        <v>213</v>
      </c>
      <c r="L212" s="17" t="s">
        <v>219</v>
      </c>
      <c r="M212" s="19">
        <v>1715513</v>
      </c>
      <c r="N212" s="21" t="s">
        <v>213</v>
      </c>
      <c r="O212" s="26" t="s">
        <v>213</v>
      </c>
      <c r="P212" s="17" t="s">
        <v>219</v>
      </c>
      <c r="Q212" s="19">
        <v>2304862</v>
      </c>
      <c r="R212" s="21" t="s">
        <v>213</v>
      </c>
      <c r="S212" s="26" t="s">
        <v>213</v>
      </c>
      <c r="T212" s="17" t="s">
        <v>219</v>
      </c>
      <c r="U212" s="19">
        <v>1028799</v>
      </c>
      <c r="V212" s="21" t="s">
        <v>213</v>
      </c>
      <c r="W212" s="26" t="s">
        <v>213</v>
      </c>
      <c r="X212" s="17" t="s">
        <v>219</v>
      </c>
      <c r="Y212" s="19">
        <v>108704</v>
      </c>
      <c r="Z212" s="21" t="s">
        <v>213</v>
      </c>
      <c r="AA212" s="26" t="s">
        <v>213</v>
      </c>
      <c r="AB212" s="17" t="s">
        <v>219</v>
      </c>
      <c r="AC212" s="19">
        <v>6182589</v>
      </c>
      <c r="AD212" s="21" t="s">
        <v>213</v>
      </c>
    </row>
    <row r="213" spans="1:30" ht="15.75" thickTop="1" x14ac:dyDescent="0.25">
      <c r="A213" s="13"/>
      <c r="B213" s="22"/>
      <c r="C213" s="22" t="s">
        <v>213</v>
      </c>
      <c r="D213" s="23"/>
      <c r="E213" s="23"/>
      <c r="F213" s="22"/>
      <c r="G213" s="22" t="s">
        <v>213</v>
      </c>
      <c r="H213" s="23"/>
      <c r="I213" s="23"/>
      <c r="J213" s="22"/>
      <c r="K213" s="22" t="s">
        <v>213</v>
      </c>
      <c r="L213" s="23"/>
      <c r="M213" s="23"/>
      <c r="N213" s="22"/>
      <c r="O213" s="22" t="s">
        <v>213</v>
      </c>
      <c r="P213" s="23"/>
      <c r="Q213" s="23"/>
      <c r="R213" s="22"/>
      <c r="S213" s="22" t="s">
        <v>213</v>
      </c>
      <c r="T213" s="23"/>
      <c r="U213" s="23"/>
      <c r="V213" s="22"/>
      <c r="W213" s="22" t="s">
        <v>213</v>
      </c>
      <c r="X213" s="23"/>
      <c r="Y213" s="23"/>
      <c r="Z213" s="22"/>
      <c r="AA213" s="22" t="s">
        <v>213</v>
      </c>
      <c r="AB213" s="23"/>
      <c r="AC213" s="23"/>
      <c r="AD213" s="22"/>
    </row>
    <row r="214" spans="1:30" ht="15.75" x14ac:dyDescent="0.25">
      <c r="A214" s="13"/>
      <c r="B214" s="44"/>
      <c r="C214" s="44"/>
      <c r="D214" s="44"/>
      <c r="E214" s="44"/>
      <c r="F214" s="44"/>
      <c r="G214" s="44"/>
      <c r="H214" s="44"/>
      <c r="I214" s="44"/>
      <c r="J214" s="44"/>
      <c r="K214" s="44"/>
      <c r="L214" s="44"/>
      <c r="M214" s="44"/>
      <c r="N214" s="44"/>
      <c r="O214" s="44"/>
      <c r="P214" s="44"/>
      <c r="Q214" s="44"/>
      <c r="R214" s="44"/>
      <c r="S214" s="44"/>
      <c r="T214" s="44"/>
      <c r="U214" s="44"/>
      <c r="V214" s="44"/>
      <c r="W214" s="44"/>
      <c r="X214" s="44"/>
      <c r="Y214" s="44"/>
      <c r="Z214" s="44"/>
      <c r="AA214" s="44"/>
      <c r="AB214" s="44"/>
      <c r="AC214" s="44"/>
      <c r="AD214" s="44"/>
    </row>
    <row r="215" spans="1:30" ht="25.5" x14ac:dyDescent="0.25">
      <c r="A215" s="13"/>
      <c r="B215" s="78">
        <v>-1</v>
      </c>
      <c r="C215" s="78" t="s">
        <v>434</v>
      </c>
    </row>
    <row r="216" spans="1:30" ht="38.25" x14ac:dyDescent="0.25">
      <c r="A216" s="13"/>
      <c r="B216" s="78">
        <v>-2</v>
      </c>
      <c r="C216" s="78" t="s">
        <v>435</v>
      </c>
    </row>
    <row r="217" spans="1:30" x14ac:dyDescent="0.25">
      <c r="A217" s="13"/>
      <c r="B217" s="55"/>
      <c r="C217" s="55"/>
      <c r="D217" s="55"/>
      <c r="E217" s="55"/>
      <c r="F217" s="55"/>
      <c r="G217" s="55"/>
      <c r="H217" s="55"/>
      <c r="I217" s="55"/>
      <c r="J217" s="55"/>
      <c r="K217" s="55"/>
      <c r="L217" s="55"/>
      <c r="M217" s="55"/>
      <c r="N217" s="55"/>
      <c r="O217" s="55"/>
      <c r="P217" s="55"/>
      <c r="Q217" s="55"/>
      <c r="R217" s="55"/>
      <c r="S217" s="55"/>
      <c r="T217" s="55"/>
      <c r="U217" s="55"/>
      <c r="V217" s="55"/>
      <c r="W217" s="55"/>
      <c r="X217" s="55"/>
      <c r="Y217" s="55"/>
      <c r="Z217" s="55"/>
      <c r="AA217" s="55"/>
      <c r="AB217" s="55"/>
      <c r="AC217" s="55"/>
      <c r="AD217" s="55"/>
    </row>
    <row r="218" spans="1:30" x14ac:dyDescent="0.25">
      <c r="A218" s="13"/>
      <c r="B218" s="43" t="s">
        <v>436</v>
      </c>
      <c r="C218" s="43"/>
      <c r="D218" s="43"/>
      <c r="E218" s="43"/>
      <c r="F218" s="43"/>
      <c r="G218" s="43"/>
      <c r="H218" s="43"/>
      <c r="I218" s="43"/>
      <c r="J218" s="43"/>
      <c r="K218" s="43"/>
      <c r="L218" s="43"/>
      <c r="M218" s="43"/>
      <c r="N218" s="43"/>
      <c r="O218" s="43"/>
      <c r="P218" s="43"/>
      <c r="Q218" s="43"/>
      <c r="R218" s="43"/>
      <c r="S218" s="43"/>
      <c r="T218" s="43"/>
      <c r="U218" s="43"/>
      <c r="V218" s="43"/>
      <c r="W218" s="43"/>
      <c r="X218" s="43"/>
      <c r="Y218" s="43"/>
      <c r="Z218" s="43"/>
      <c r="AA218" s="43"/>
      <c r="AB218" s="43"/>
      <c r="AC218" s="43"/>
      <c r="AD218" s="43"/>
    </row>
    <row r="219" spans="1:30" ht="15.75" x14ac:dyDescent="0.25">
      <c r="A219" s="13"/>
      <c r="B219" s="44"/>
      <c r="C219" s="44"/>
      <c r="D219" s="44"/>
      <c r="E219" s="44"/>
      <c r="F219" s="44"/>
      <c r="G219" s="44"/>
      <c r="H219" s="44"/>
      <c r="I219" s="44"/>
      <c r="J219" s="44"/>
      <c r="K219" s="44"/>
      <c r="L219" s="44"/>
      <c r="M219" s="44"/>
      <c r="N219" s="44"/>
      <c r="O219" s="44"/>
      <c r="P219" s="44"/>
      <c r="Q219" s="44"/>
      <c r="R219" s="44"/>
      <c r="S219" s="44"/>
      <c r="T219" s="44"/>
      <c r="U219" s="44"/>
      <c r="V219" s="44"/>
      <c r="W219" s="44"/>
      <c r="X219" s="44"/>
      <c r="Y219" s="44"/>
      <c r="Z219" s="44"/>
      <c r="AA219" s="44"/>
      <c r="AB219" s="44"/>
      <c r="AC219" s="44"/>
      <c r="AD219" s="44"/>
    </row>
    <row r="220" spans="1:30" x14ac:dyDescent="0.25">
      <c r="A220" s="13"/>
      <c r="B220" s="12"/>
      <c r="C220" s="12"/>
      <c r="D220" s="12"/>
      <c r="E220" s="12"/>
      <c r="F220" s="12"/>
      <c r="G220" s="12"/>
      <c r="H220" s="12"/>
      <c r="I220" s="12"/>
      <c r="J220" s="12"/>
      <c r="K220" s="12"/>
      <c r="L220" s="12"/>
      <c r="M220" s="12"/>
      <c r="N220" s="12"/>
      <c r="O220" s="12"/>
      <c r="P220" s="12"/>
      <c r="Q220" s="12"/>
      <c r="R220" s="12"/>
      <c r="S220" s="12"/>
      <c r="T220" s="12"/>
      <c r="U220" s="12"/>
      <c r="V220" s="12"/>
      <c r="W220" s="12"/>
      <c r="X220" s="12"/>
      <c r="Y220" s="12"/>
      <c r="Z220" s="12"/>
      <c r="AA220" s="12"/>
      <c r="AB220" s="12"/>
      <c r="AC220" s="12"/>
      <c r="AD220" s="12"/>
    </row>
    <row r="221" spans="1:30" x14ac:dyDescent="0.25">
      <c r="A221" s="13"/>
      <c r="B221" s="36"/>
      <c r="C221" s="36" t="s">
        <v>213</v>
      </c>
      <c r="D221" s="40" t="s">
        <v>410</v>
      </c>
      <c r="E221" s="40"/>
      <c r="F221" s="36"/>
      <c r="G221" s="36" t="s">
        <v>213</v>
      </c>
      <c r="H221" s="40" t="s">
        <v>413</v>
      </c>
      <c r="I221" s="40"/>
      <c r="J221" s="36"/>
      <c r="K221" s="36" t="s">
        <v>213</v>
      </c>
      <c r="L221" s="40" t="s">
        <v>417</v>
      </c>
      <c r="M221" s="40"/>
      <c r="N221" s="36"/>
      <c r="O221" s="36" t="s">
        <v>213</v>
      </c>
      <c r="P221" s="40" t="s">
        <v>420</v>
      </c>
      <c r="Q221" s="40"/>
      <c r="R221" s="36"/>
      <c r="S221" s="36" t="s">
        <v>213</v>
      </c>
      <c r="T221" s="40" t="s">
        <v>420</v>
      </c>
      <c r="U221" s="40"/>
      <c r="V221" s="36"/>
      <c r="W221" s="36" t="s">
        <v>213</v>
      </c>
      <c r="X221" s="40" t="s">
        <v>425</v>
      </c>
      <c r="Y221" s="40"/>
      <c r="Z221" s="36"/>
      <c r="AA221" s="36" t="s">
        <v>213</v>
      </c>
      <c r="AB221" s="40" t="s">
        <v>134</v>
      </c>
      <c r="AC221" s="40"/>
      <c r="AD221" s="36"/>
    </row>
    <row r="222" spans="1:30" x14ac:dyDescent="0.25">
      <c r="A222" s="13"/>
      <c r="B222" s="36"/>
      <c r="C222" s="36"/>
      <c r="D222" s="40" t="s">
        <v>411</v>
      </c>
      <c r="E222" s="40"/>
      <c r="F222" s="36"/>
      <c r="G222" s="36"/>
      <c r="H222" s="40" t="s">
        <v>414</v>
      </c>
      <c r="I222" s="40"/>
      <c r="J222" s="36"/>
      <c r="K222" s="36"/>
      <c r="L222" s="40" t="s">
        <v>418</v>
      </c>
      <c r="M222" s="40"/>
      <c r="N222" s="36"/>
      <c r="O222" s="36"/>
      <c r="P222" s="40" t="s">
        <v>421</v>
      </c>
      <c r="Q222" s="40"/>
      <c r="R222" s="36"/>
      <c r="S222" s="36"/>
      <c r="T222" s="40" t="s">
        <v>424</v>
      </c>
      <c r="U222" s="40"/>
      <c r="V222" s="36"/>
      <c r="W222" s="36"/>
      <c r="X222" s="40" t="s">
        <v>105</v>
      </c>
      <c r="Y222" s="40"/>
      <c r="Z222" s="36"/>
      <c r="AA222" s="36"/>
      <c r="AB222" s="40"/>
      <c r="AC222" s="40"/>
      <c r="AD222" s="36"/>
    </row>
    <row r="223" spans="1:30" x14ac:dyDescent="0.25">
      <c r="A223" s="13"/>
      <c r="B223" s="36"/>
      <c r="C223" s="36"/>
      <c r="D223" s="40" t="s">
        <v>412</v>
      </c>
      <c r="E223" s="40"/>
      <c r="F223" s="36"/>
      <c r="G223" s="36"/>
      <c r="H223" s="40" t="s">
        <v>415</v>
      </c>
      <c r="I223" s="40"/>
      <c r="J223" s="36"/>
      <c r="K223" s="36"/>
      <c r="L223" s="40" t="s">
        <v>419</v>
      </c>
      <c r="M223" s="40"/>
      <c r="N223" s="36"/>
      <c r="O223" s="36"/>
      <c r="P223" s="40" t="s">
        <v>422</v>
      </c>
      <c r="Q223" s="40"/>
      <c r="R223" s="36"/>
      <c r="S223" s="36"/>
      <c r="T223" s="40"/>
      <c r="U223" s="40"/>
      <c r="V223" s="36"/>
      <c r="W223" s="36"/>
      <c r="X223" s="40"/>
      <c r="Y223" s="40"/>
      <c r="Z223" s="36"/>
      <c r="AA223" s="36"/>
      <c r="AB223" s="40"/>
      <c r="AC223" s="40"/>
      <c r="AD223" s="36"/>
    </row>
    <row r="224" spans="1:30" ht="15.75" thickBot="1" x14ac:dyDescent="0.3">
      <c r="A224" s="13"/>
      <c r="B224" s="36"/>
      <c r="C224" s="36"/>
      <c r="D224" s="34"/>
      <c r="E224" s="34"/>
      <c r="F224" s="36"/>
      <c r="G224" s="36"/>
      <c r="H224" s="34" t="s">
        <v>416</v>
      </c>
      <c r="I224" s="34"/>
      <c r="J224" s="36"/>
      <c r="K224" s="36"/>
      <c r="L224" s="34"/>
      <c r="M224" s="34"/>
      <c r="N224" s="36"/>
      <c r="O224" s="36"/>
      <c r="P224" s="34" t="s">
        <v>423</v>
      </c>
      <c r="Q224" s="34"/>
      <c r="R224" s="36"/>
      <c r="S224" s="36"/>
      <c r="T224" s="34"/>
      <c r="U224" s="34"/>
      <c r="V224" s="36"/>
      <c r="W224" s="36"/>
      <c r="X224" s="34"/>
      <c r="Y224" s="34"/>
      <c r="Z224" s="36"/>
      <c r="AA224" s="36"/>
      <c r="AB224" s="34"/>
      <c r="AC224" s="34"/>
      <c r="AD224" s="36"/>
    </row>
    <row r="225" spans="1:30" x14ac:dyDescent="0.25">
      <c r="A225" s="13"/>
      <c r="B225" s="14"/>
      <c r="C225" s="14" t="s">
        <v>213</v>
      </c>
      <c r="D225" s="40" t="s">
        <v>245</v>
      </c>
      <c r="E225" s="40"/>
      <c r="F225" s="40"/>
      <c r="G225" s="40"/>
      <c r="H225" s="40"/>
      <c r="I225" s="40"/>
      <c r="J225" s="40"/>
      <c r="K225" s="40"/>
      <c r="L225" s="40"/>
      <c r="M225" s="40"/>
      <c r="N225" s="40"/>
      <c r="O225" s="40"/>
      <c r="P225" s="40"/>
      <c r="Q225" s="40"/>
      <c r="R225" s="40"/>
      <c r="S225" s="40"/>
      <c r="T225" s="40"/>
      <c r="U225" s="40"/>
      <c r="V225" s="40"/>
      <c r="W225" s="40"/>
      <c r="X225" s="40"/>
      <c r="Y225" s="40"/>
      <c r="Z225" s="40"/>
      <c r="AA225" s="40"/>
      <c r="AB225" s="40"/>
      <c r="AC225" s="40"/>
      <c r="AD225" s="14"/>
    </row>
    <row r="226" spans="1:30" x14ac:dyDescent="0.25">
      <c r="A226" s="13"/>
      <c r="B226" s="15" t="s">
        <v>426</v>
      </c>
      <c r="C226" s="17" t="s">
        <v>213</v>
      </c>
      <c r="D226" s="17" t="s">
        <v>219</v>
      </c>
      <c r="E226" s="28">
        <v>476</v>
      </c>
      <c r="F226" s="21" t="s">
        <v>213</v>
      </c>
      <c r="G226" s="17" t="s">
        <v>213</v>
      </c>
      <c r="H226" s="17" t="s">
        <v>219</v>
      </c>
      <c r="I226" s="19">
        <v>4195</v>
      </c>
      <c r="J226" s="21" t="s">
        <v>213</v>
      </c>
      <c r="K226" s="17" t="s">
        <v>213</v>
      </c>
      <c r="L226" s="17" t="s">
        <v>219</v>
      </c>
      <c r="M226" s="28">
        <v>515</v>
      </c>
      <c r="N226" s="21" t="s">
        <v>213</v>
      </c>
      <c r="O226" s="17" t="s">
        <v>213</v>
      </c>
      <c r="P226" s="17" t="s">
        <v>219</v>
      </c>
      <c r="Q226" s="28" t="s">
        <v>248</v>
      </c>
      <c r="R226" s="21" t="s">
        <v>213</v>
      </c>
      <c r="S226" s="17" t="s">
        <v>213</v>
      </c>
      <c r="T226" s="17" t="s">
        <v>219</v>
      </c>
      <c r="U226" s="19">
        <v>53965</v>
      </c>
      <c r="V226" s="21" t="s">
        <v>213</v>
      </c>
      <c r="W226" s="17" t="s">
        <v>213</v>
      </c>
      <c r="X226" s="17" t="s">
        <v>219</v>
      </c>
      <c r="Y226" s="19">
        <v>38789</v>
      </c>
      <c r="Z226" s="21" t="s">
        <v>213</v>
      </c>
      <c r="AA226" s="17" t="s">
        <v>213</v>
      </c>
      <c r="AB226" s="17" t="s">
        <v>219</v>
      </c>
      <c r="AC226" s="19">
        <v>97940</v>
      </c>
      <c r="AD226" s="21" t="s">
        <v>213</v>
      </c>
    </row>
    <row r="227" spans="1:30" x14ac:dyDescent="0.25">
      <c r="A227" s="13"/>
      <c r="B227" s="24" t="s">
        <v>427</v>
      </c>
      <c r="C227" s="12" t="s">
        <v>213</v>
      </c>
      <c r="D227" s="12"/>
      <c r="E227" s="49">
        <v>537340</v>
      </c>
      <c r="F227" s="11" t="s">
        <v>213</v>
      </c>
      <c r="G227" s="12" t="s">
        <v>213</v>
      </c>
      <c r="H227" s="12"/>
      <c r="I227" s="49">
        <v>277333</v>
      </c>
      <c r="J227" s="11" t="s">
        <v>213</v>
      </c>
      <c r="K227" s="12" t="s">
        <v>213</v>
      </c>
      <c r="L227" s="12"/>
      <c r="M227" s="49">
        <v>1431095</v>
      </c>
      <c r="N227" s="11" t="s">
        <v>213</v>
      </c>
      <c r="O227" s="12" t="s">
        <v>213</v>
      </c>
      <c r="P227" s="12"/>
      <c r="Q227" s="49">
        <v>1945319</v>
      </c>
      <c r="R227" s="11" t="s">
        <v>213</v>
      </c>
      <c r="S227" s="12" t="s">
        <v>213</v>
      </c>
      <c r="T227" s="12"/>
      <c r="U227" s="49">
        <v>702587</v>
      </c>
      <c r="V227" s="11" t="s">
        <v>213</v>
      </c>
      <c r="W227" s="12" t="s">
        <v>213</v>
      </c>
      <c r="X227" s="12"/>
      <c r="Y227" s="49">
        <v>100163</v>
      </c>
      <c r="Z227" s="11" t="s">
        <v>213</v>
      </c>
      <c r="AA227" s="12" t="s">
        <v>213</v>
      </c>
      <c r="AB227" s="12"/>
      <c r="AC227" s="49">
        <v>4993837</v>
      </c>
      <c r="AD227" s="11" t="s">
        <v>213</v>
      </c>
    </row>
    <row r="228" spans="1:30" x14ac:dyDescent="0.25">
      <c r="A228" s="13"/>
      <c r="B228" s="15" t="s">
        <v>428</v>
      </c>
      <c r="C228" s="17" t="s">
        <v>213</v>
      </c>
      <c r="D228" s="17"/>
      <c r="E228" s="19">
        <v>7250</v>
      </c>
      <c r="F228" s="21" t="s">
        <v>213</v>
      </c>
      <c r="G228" s="17" t="s">
        <v>213</v>
      </c>
      <c r="H228" s="17"/>
      <c r="I228" s="19">
        <v>2024</v>
      </c>
      <c r="J228" s="21" t="s">
        <v>213</v>
      </c>
      <c r="K228" s="17" t="s">
        <v>213</v>
      </c>
      <c r="L228" s="17"/>
      <c r="M228" s="19">
        <v>4947</v>
      </c>
      <c r="N228" s="21" t="s">
        <v>213</v>
      </c>
      <c r="O228" s="17" t="s">
        <v>213</v>
      </c>
      <c r="P228" s="17"/>
      <c r="Q228" s="19">
        <v>11760</v>
      </c>
      <c r="R228" s="21" t="s">
        <v>213</v>
      </c>
      <c r="S228" s="17" t="s">
        <v>213</v>
      </c>
      <c r="T228" s="17"/>
      <c r="U228" s="19">
        <v>8926</v>
      </c>
      <c r="V228" s="21" t="s">
        <v>213</v>
      </c>
      <c r="W228" s="17" t="s">
        <v>213</v>
      </c>
      <c r="X228" s="17"/>
      <c r="Y228" s="28" t="s">
        <v>248</v>
      </c>
      <c r="Z228" s="21" t="s">
        <v>213</v>
      </c>
      <c r="AA228" s="17" t="s">
        <v>213</v>
      </c>
      <c r="AB228" s="17"/>
      <c r="AC228" s="19">
        <v>34907</v>
      </c>
      <c r="AD228" s="21" t="s">
        <v>213</v>
      </c>
    </row>
    <row r="229" spans="1:30" x14ac:dyDescent="0.25">
      <c r="A229" s="13"/>
      <c r="B229" s="24" t="s">
        <v>429</v>
      </c>
      <c r="C229" s="12" t="s">
        <v>213</v>
      </c>
      <c r="D229" s="12"/>
      <c r="E229" s="49">
        <v>4256</v>
      </c>
      <c r="F229" s="11" t="s">
        <v>213</v>
      </c>
      <c r="G229" s="12" t="s">
        <v>213</v>
      </c>
      <c r="H229" s="12"/>
      <c r="I229" s="49">
        <v>1694</v>
      </c>
      <c r="J229" s="11" t="s">
        <v>213</v>
      </c>
      <c r="K229" s="12" t="s">
        <v>213</v>
      </c>
      <c r="L229" s="12"/>
      <c r="M229" s="49">
        <v>4303</v>
      </c>
      <c r="N229" s="11" t="s">
        <v>213</v>
      </c>
      <c r="O229" s="12" t="s">
        <v>213</v>
      </c>
      <c r="P229" s="12"/>
      <c r="Q229" s="49">
        <v>11711</v>
      </c>
      <c r="R229" s="11" t="s">
        <v>213</v>
      </c>
      <c r="S229" s="12" t="s">
        <v>213</v>
      </c>
      <c r="T229" s="12"/>
      <c r="U229" s="49">
        <v>1385</v>
      </c>
      <c r="V229" s="11" t="s">
        <v>213</v>
      </c>
      <c r="W229" s="12" t="s">
        <v>213</v>
      </c>
      <c r="X229" s="12"/>
      <c r="Y229" s="31">
        <v>176</v>
      </c>
      <c r="Z229" s="11" t="s">
        <v>213</v>
      </c>
      <c r="AA229" s="12" t="s">
        <v>213</v>
      </c>
      <c r="AB229" s="12"/>
      <c r="AC229" s="49">
        <v>23525</v>
      </c>
      <c r="AD229" s="11" t="s">
        <v>213</v>
      </c>
    </row>
    <row r="230" spans="1:30" x14ac:dyDescent="0.25">
      <c r="A230" s="13"/>
      <c r="B230" s="15" t="s">
        <v>430</v>
      </c>
      <c r="C230" s="17" t="s">
        <v>213</v>
      </c>
      <c r="D230" s="17"/>
      <c r="E230" s="19">
        <v>1144</v>
      </c>
      <c r="F230" s="21" t="s">
        <v>213</v>
      </c>
      <c r="G230" s="17" t="s">
        <v>213</v>
      </c>
      <c r="H230" s="17"/>
      <c r="I230" s="28">
        <v>111</v>
      </c>
      <c r="J230" s="21" t="s">
        <v>213</v>
      </c>
      <c r="K230" s="17" t="s">
        <v>213</v>
      </c>
      <c r="L230" s="17"/>
      <c r="M230" s="19">
        <v>1477</v>
      </c>
      <c r="N230" s="21" t="s">
        <v>213</v>
      </c>
      <c r="O230" s="17" t="s">
        <v>213</v>
      </c>
      <c r="P230" s="17"/>
      <c r="Q230" s="19">
        <v>2900</v>
      </c>
      <c r="R230" s="21" t="s">
        <v>213</v>
      </c>
      <c r="S230" s="17" t="s">
        <v>213</v>
      </c>
      <c r="T230" s="17"/>
      <c r="U230" s="19">
        <v>1130</v>
      </c>
      <c r="V230" s="21" t="s">
        <v>213</v>
      </c>
      <c r="W230" s="17" t="s">
        <v>213</v>
      </c>
      <c r="X230" s="17"/>
      <c r="Y230" s="28">
        <v>76</v>
      </c>
      <c r="Z230" s="21" t="s">
        <v>213</v>
      </c>
      <c r="AA230" s="17" t="s">
        <v>213</v>
      </c>
      <c r="AB230" s="17"/>
      <c r="AC230" s="19">
        <v>6838</v>
      </c>
      <c r="AD230" s="21" t="s">
        <v>213</v>
      </c>
    </row>
    <row r="231" spans="1:30" x14ac:dyDescent="0.25">
      <c r="A231" s="13"/>
      <c r="B231" s="24" t="s">
        <v>431</v>
      </c>
      <c r="C231" s="12" t="s">
        <v>213</v>
      </c>
      <c r="D231" s="12"/>
      <c r="E231" s="31" t="s">
        <v>248</v>
      </c>
      <c r="F231" s="11" t="s">
        <v>213</v>
      </c>
      <c r="G231" s="12" t="s">
        <v>213</v>
      </c>
      <c r="H231" s="12"/>
      <c r="I231" s="31" t="s">
        <v>248</v>
      </c>
      <c r="J231" s="11" t="s">
        <v>213</v>
      </c>
      <c r="K231" s="12" t="s">
        <v>213</v>
      </c>
      <c r="L231" s="12"/>
      <c r="M231" s="31">
        <v>13</v>
      </c>
      <c r="N231" s="11" t="s">
        <v>213</v>
      </c>
      <c r="O231" s="12" t="s">
        <v>213</v>
      </c>
      <c r="P231" s="12"/>
      <c r="Q231" s="31" t="s">
        <v>248</v>
      </c>
      <c r="R231" s="11" t="s">
        <v>213</v>
      </c>
      <c r="S231" s="12" t="s">
        <v>213</v>
      </c>
      <c r="T231" s="12"/>
      <c r="U231" s="31" t="s">
        <v>248</v>
      </c>
      <c r="V231" s="11" t="s">
        <v>213</v>
      </c>
      <c r="W231" s="12" t="s">
        <v>213</v>
      </c>
      <c r="X231" s="12"/>
      <c r="Y231" s="31" t="s">
        <v>248</v>
      </c>
      <c r="Z231" s="11" t="s">
        <v>213</v>
      </c>
      <c r="AA231" s="12" t="s">
        <v>213</v>
      </c>
      <c r="AB231" s="12"/>
      <c r="AC231" s="31">
        <v>13</v>
      </c>
      <c r="AD231" s="11" t="s">
        <v>213</v>
      </c>
    </row>
    <row r="232" spans="1:30" x14ac:dyDescent="0.25">
      <c r="A232" s="13"/>
      <c r="B232" s="15" t="s">
        <v>432</v>
      </c>
      <c r="C232" s="17" t="s">
        <v>213</v>
      </c>
      <c r="D232" s="17"/>
      <c r="E232" s="28" t="s">
        <v>248</v>
      </c>
      <c r="F232" s="21" t="s">
        <v>213</v>
      </c>
      <c r="G232" s="17" t="s">
        <v>213</v>
      </c>
      <c r="H232" s="17"/>
      <c r="I232" s="28" t="s">
        <v>248</v>
      </c>
      <c r="J232" s="21" t="s">
        <v>213</v>
      </c>
      <c r="K232" s="17" t="s">
        <v>213</v>
      </c>
      <c r="L232" s="17"/>
      <c r="M232" s="28" t="s">
        <v>248</v>
      </c>
      <c r="N232" s="21" t="s">
        <v>213</v>
      </c>
      <c r="O232" s="17" t="s">
        <v>213</v>
      </c>
      <c r="P232" s="17"/>
      <c r="Q232" s="28" t="s">
        <v>248</v>
      </c>
      <c r="R232" s="21" t="s">
        <v>213</v>
      </c>
      <c r="S232" s="17" t="s">
        <v>213</v>
      </c>
      <c r="T232" s="17"/>
      <c r="U232" s="28" t="s">
        <v>248</v>
      </c>
      <c r="V232" s="21" t="s">
        <v>213</v>
      </c>
      <c r="W232" s="17" t="s">
        <v>213</v>
      </c>
      <c r="X232" s="17"/>
      <c r="Y232" s="28" t="s">
        <v>248</v>
      </c>
      <c r="Z232" s="21" t="s">
        <v>213</v>
      </c>
      <c r="AA232" s="17" t="s">
        <v>213</v>
      </c>
      <c r="AB232" s="17"/>
      <c r="AC232" s="28" t="s">
        <v>248</v>
      </c>
      <c r="AD232" s="21" t="s">
        <v>213</v>
      </c>
    </row>
    <row r="233" spans="1:30" ht="15.75" thickBot="1" x14ac:dyDescent="0.3">
      <c r="A233" s="13"/>
      <c r="B233" s="24" t="s">
        <v>437</v>
      </c>
      <c r="C233" s="12" t="s">
        <v>213</v>
      </c>
      <c r="D233" s="12"/>
      <c r="E233" s="31">
        <v>302</v>
      </c>
      <c r="F233" s="11" t="s">
        <v>213</v>
      </c>
      <c r="G233" s="12" t="s">
        <v>213</v>
      </c>
      <c r="H233" s="12"/>
      <c r="I233" s="31">
        <v>280</v>
      </c>
      <c r="J233" s="11" t="s">
        <v>213</v>
      </c>
      <c r="K233" s="12" t="s">
        <v>213</v>
      </c>
      <c r="L233" s="12"/>
      <c r="M233" s="31">
        <v>216</v>
      </c>
      <c r="N233" s="11" t="s">
        <v>213</v>
      </c>
      <c r="O233" s="12" t="s">
        <v>213</v>
      </c>
      <c r="P233" s="12"/>
      <c r="Q233" s="49">
        <v>18952</v>
      </c>
      <c r="R233" s="11" t="s">
        <v>213</v>
      </c>
      <c r="S233" s="12" t="s">
        <v>213</v>
      </c>
      <c r="T233" s="12"/>
      <c r="U233" s="49">
        <v>3121</v>
      </c>
      <c r="V233" s="11" t="s">
        <v>213</v>
      </c>
      <c r="W233" s="12" t="s">
        <v>213</v>
      </c>
      <c r="X233" s="12"/>
      <c r="Y233" s="31">
        <v>9</v>
      </c>
      <c r="Z233" s="11" t="s">
        <v>213</v>
      </c>
      <c r="AA233" s="12" t="s">
        <v>213</v>
      </c>
      <c r="AB233" s="12"/>
      <c r="AC233" s="49">
        <v>22880</v>
      </c>
      <c r="AD233" s="11" t="s">
        <v>213</v>
      </c>
    </row>
    <row r="234" spans="1:30" x14ac:dyDescent="0.25">
      <c r="A234" s="13"/>
      <c r="B234" s="22"/>
      <c r="C234" s="22" t="s">
        <v>213</v>
      </c>
      <c r="D234" s="32"/>
      <c r="E234" s="32"/>
      <c r="F234" s="22"/>
      <c r="G234" s="22" t="s">
        <v>213</v>
      </c>
      <c r="H234" s="32"/>
      <c r="I234" s="32"/>
      <c r="J234" s="22"/>
      <c r="K234" s="22" t="s">
        <v>213</v>
      </c>
      <c r="L234" s="32"/>
      <c r="M234" s="32"/>
      <c r="N234" s="22"/>
      <c r="O234" s="22" t="s">
        <v>213</v>
      </c>
      <c r="P234" s="32"/>
      <c r="Q234" s="32"/>
      <c r="R234" s="22"/>
      <c r="S234" s="22" t="s">
        <v>213</v>
      </c>
      <c r="T234" s="32"/>
      <c r="U234" s="32"/>
      <c r="V234" s="22"/>
      <c r="W234" s="22" t="s">
        <v>213</v>
      </c>
      <c r="X234" s="32"/>
      <c r="Y234" s="32"/>
      <c r="Z234" s="22"/>
      <c r="AA234" s="22" t="s">
        <v>213</v>
      </c>
      <c r="AB234" s="32"/>
      <c r="AC234" s="32"/>
      <c r="AD234" s="22"/>
    </row>
    <row r="235" spans="1:30" ht="15.75" thickBot="1" x14ac:dyDescent="0.3">
      <c r="A235" s="13"/>
      <c r="B235" s="25" t="s">
        <v>134</v>
      </c>
      <c r="C235" s="26" t="s">
        <v>213</v>
      </c>
      <c r="D235" s="17" t="s">
        <v>219</v>
      </c>
      <c r="E235" s="19">
        <v>550768</v>
      </c>
      <c r="F235" s="21" t="s">
        <v>213</v>
      </c>
      <c r="G235" s="26" t="s">
        <v>213</v>
      </c>
      <c r="H235" s="17" t="s">
        <v>219</v>
      </c>
      <c r="I235" s="19">
        <v>285637</v>
      </c>
      <c r="J235" s="21" t="s">
        <v>213</v>
      </c>
      <c r="K235" s="26" t="s">
        <v>213</v>
      </c>
      <c r="L235" s="17" t="s">
        <v>219</v>
      </c>
      <c r="M235" s="19">
        <v>1442566</v>
      </c>
      <c r="N235" s="21" t="s">
        <v>213</v>
      </c>
      <c r="O235" s="26" t="s">
        <v>213</v>
      </c>
      <c r="P235" s="17" t="s">
        <v>219</v>
      </c>
      <c r="Q235" s="19">
        <v>1990642</v>
      </c>
      <c r="R235" s="21" t="s">
        <v>213</v>
      </c>
      <c r="S235" s="26" t="s">
        <v>213</v>
      </c>
      <c r="T235" s="17" t="s">
        <v>219</v>
      </c>
      <c r="U235" s="19">
        <v>771114</v>
      </c>
      <c r="V235" s="21" t="s">
        <v>213</v>
      </c>
      <c r="W235" s="26" t="s">
        <v>213</v>
      </c>
      <c r="X235" s="17" t="s">
        <v>219</v>
      </c>
      <c r="Y235" s="19">
        <v>139213</v>
      </c>
      <c r="Z235" s="21" t="s">
        <v>213</v>
      </c>
      <c r="AA235" s="26" t="s">
        <v>213</v>
      </c>
      <c r="AB235" s="17" t="s">
        <v>219</v>
      </c>
      <c r="AC235" s="19">
        <v>5179940</v>
      </c>
      <c r="AD235" s="21" t="s">
        <v>213</v>
      </c>
    </row>
    <row r="236" spans="1:30" ht="15.75" thickTop="1" x14ac:dyDescent="0.25">
      <c r="A236" s="13"/>
      <c r="B236" s="22"/>
      <c r="C236" s="22" t="s">
        <v>213</v>
      </c>
      <c r="D236" s="23"/>
      <c r="E236" s="23"/>
      <c r="F236" s="22"/>
      <c r="G236" s="22" t="s">
        <v>213</v>
      </c>
      <c r="H236" s="23"/>
      <c r="I236" s="23"/>
      <c r="J236" s="22"/>
      <c r="K236" s="22" t="s">
        <v>213</v>
      </c>
      <c r="L236" s="23"/>
      <c r="M236" s="23"/>
      <c r="N236" s="22"/>
      <c r="O236" s="22" t="s">
        <v>213</v>
      </c>
      <c r="P236" s="23"/>
      <c r="Q236" s="23"/>
      <c r="R236" s="22"/>
      <c r="S236" s="22" t="s">
        <v>213</v>
      </c>
      <c r="T236" s="23"/>
      <c r="U236" s="23"/>
      <c r="V236" s="22"/>
      <c r="W236" s="22" t="s">
        <v>213</v>
      </c>
      <c r="X236" s="23"/>
      <c r="Y236" s="23"/>
      <c r="Z236" s="22"/>
      <c r="AA236" s="22" t="s">
        <v>213</v>
      </c>
      <c r="AB236" s="23"/>
      <c r="AC236" s="23"/>
      <c r="AD236" s="22"/>
    </row>
    <row r="237" spans="1:30" ht="15.75" x14ac:dyDescent="0.25">
      <c r="A237" s="13"/>
      <c r="B237" s="44"/>
      <c r="C237" s="44"/>
      <c r="D237" s="44"/>
      <c r="E237" s="44"/>
      <c r="F237" s="44"/>
      <c r="G237" s="44"/>
      <c r="H237" s="44"/>
      <c r="I237" s="44"/>
      <c r="J237" s="44"/>
      <c r="K237" s="44"/>
      <c r="L237" s="44"/>
      <c r="M237" s="44"/>
      <c r="N237" s="44"/>
      <c r="O237" s="44"/>
      <c r="P237" s="44"/>
      <c r="Q237" s="44"/>
      <c r="R237" s="44"/>
      <c r="S237" s="44"/>
      <c r="T237" s="44"/>
      <c r="U237" s="44"/>
      <c r="V237" s="44"/>
      <c r="W237" s="44"/>
      <c r="X237" s="44"/>
      <c r="Y237" s="44"/>
      <c r="Z237" s="44"/>
      <c r="AA237" s="44"/>
      <c r="AB237" s="44"/>
      <c r="AC237" s="44"/>
      <c r="AD237" s="44"/>
    </row>
    <row r="238" spans="1:30" ht="25.5" x14ac:dyDescent="0.25">
      <c r="A238" s="13"/>
      <c r="B238" s="78">
        <v>-1</v>
      </c>
      <c r="C238" s="78" t="s">
        <v>438</v>
      </c>
    </row>
    <row r="239" spans="1:30" ht="15" customHeight="1" x14ac:dyDescent="0.25">
      <c r="A239" s="13" t="s">
        <v>723</v>
      </c>
      <c r="B239" s="41" t="s">
        <v>5</v>
      </c>
      <c r="C239" s="41"/>
      <c r="D239" s="41"/>
      <c r="E239" s="41"/>
      <c r="F239" s="41"/>
      <c r="G239" s="41"/>
      <c r="H239" s="41"/>
      <c r="I239" s="41"/>
      <c r="J239" s="41"/>
      <c r="K239" s="41"/>
      <c r="L239" s="41"/>
      <c r="M239" s="41"/>
      <c r="N239" s="41"/>
      <c r="O239" s="41"/>
      <c r="P239" s="41"/>
      <c r="Q239" s="41"/>
      <c r="R239" s="41"/>
      <c r="S239" s="41"/>
      <c r="T239" s="41"/>
      <c r="U239" s="41"/>
      <c r="V239" s="41"/>
      <c r="W239" s="41"/>
      <c r="X239" s="41"/>
      <c r="Y239" s="41"/>
      <c r="Z239" s="41"/>
      <c r="AA239" s="41"/>
      <c r="AB239" s="41"/>
      <c r="AC239" s="41"/>
      <c r="AD239" s="41"/>
    </row>
    <row r="240" spans="1:30" ht="25.5" customHeight="1" x14ac:dyDescent="0.25">
      <c r="A240" s="13"/>
      <c r="B240" s="74" t="s">
        <v>454</v>
      </c>
      <c r="C240" s="74"/>
      <c r="D240" s="74"/>
      <c r="E240" s="74"/>
      <c r="F240" s="74"/>
      <c r="G240" s="74"/>
      <c r="H240" s="74"/>
      <c r="I240" s="74"/>
      <c r="J240" s="74"/>
      <c r="K240" s="74"/>
      <c r="L240" s="74"/>
      <c r="M240" s="74"/>
      <c r="N240" s="74"/>
      <c r="O240" s="74"/>
      <c r="P240" s="74"/>
      <c r="Q240" s="74"/>
      <c r="R240" s="74"/>
      <c r="S240" s="74"/>
      <c r="T240" s="74"/>
      <c r="U240" s="74"/>
      <c r="V240" s="74"/>
      <c r="W240" s="74"/>
      <c r="X240" s="74"/>
      <c r="Y240" s="74"/>
      <c r="Z240" s="74"/>
      <c r="AA240" s="74"/>
      <c r="AB240" s="74"/>
      <c r="AC240" s="74"/>
      <c r="AD240" s="74"/>
    </row>
    <row r="241" spans="1:30" x14ac:dyDescent="0.25">
      <c r="A241" s="13"/>
      <c r="B241" s="41"/>
      <c r="C241" s="41"/>
      <c r="D241" s="41"/>
      <c r="E241" s="41"/>
      <c r="F241" s="41"/>
      <c r="G241" s="41"/>
      <c r="H241" s="41"/>
      <c r="I241" s="41"/>
      <c r="J241" s="41"/>
      <c r="K241" s="41"/>
      <c r="L241" s="41"/>
      <c r="M241" s="41"/>
      <c r="N241" s="41"/>
      <c r="O241" s="41"/>
      <c r="P241" s="41"/>
      <c r="Q241" s="41"/>
      <c r="R241" s="41"/>
      <c r="S241" s="41"/>
      <c r="T241" s="41"/>
      <c r="U241" s="41"/>
      <c r="V241" s="41"/>
      <c r="W241" s="41"/>
      <c r="X241" s="41"/>
      <c r="Y241" s="41"/>
      <c r="Z241" s="41"/>
      <c r="AA241" s="41"/>
      <c r="AB241" s="41"/>
      <c r="AC241" s="41"/>
      <c r="AD241" s="41"/>
    </row>
    <row r="242" spans="1:30" ht="15.75" x14ac:dyDescent="0.25">
      <c r="A242" s="13"/>
      <c r="B242" s="44"/>
      <c r="C242" s="44"/>
      <c r="D242" s="44"/>
      <c r="E242" s="44"/>
      <c r="F242" s="44"/>
      <c r="G242" s="44"/>
      <c r="H242" s="44"/>
      <c r="I242" s="44"/>
      <c r="J242" s="44"/>
      <c r="K242" s="44"/>
      <c r="L242" s="44"/>
      <c r="M242" s="44"/>
      <c r="N242" s="44"/>
      <c r="O242" s="44"/>
      <c r="P242" s="44"/>
      <c r="Q242" s="44"/>
      <c r="R242" s="44"/>
      <c r="S242" s="44"/>
      <c r="T242" s="44"/>
      <c r="U242" s="44"/>
      <c r="V242" s="44"/>
      <c r="W242" s="44"/>
      <c r="X242" s="44"/>
      <c r="Y242" s="44"/>
      <c r="Z242" s="44"/>
      <c r="AA242" s="44"/>
      <c r="AB242" s="44"/>
      <c r="AC242" s="44"/>
      <c r="AD242" s="44"/>
    </row>
    <row r="243" spans="1:30" x14ac:dyDescent="0.25">
      <c r="A243" s="13"/>
      <c r="B243" s="41"/>
      <c r="C243" s="41"/>
      <c r="D243" s="41"/>
      <c r="E243" s="41"/>
      <c r="F243" s="41"/>
      <c r="G243" s="41"/>
      <c r="H243" s="41"/>
      <c r="I243" s="41"/>
      <c r="J243" s="41"/>
      <c r="K243" s="41"/>
      <c r="L243" s="41"/>
      <c r="M243" s="41"/>
      <c r="N243" s="41"/>
      <c r="O243" s="41"/>
      <c r="P243" s="41"/>
      <c r="Q243" s="41"/>
      <c r="R243" s="41"/>
      <c r="S243" s="41"/>
      <c r="T243" s="41"/>
      <c r="U243" s="41"/>
      <c r="V243" s="41"/>
      <c r="W243" s="41"/>
      <c r="X243" s="41"/>
      <c r="Y243" s="41"/>
      <c r="Z243" s="41"/>
      <c r="AA243" s="41"/>
      <c r="AB243" s="41"/>
      <c r="AC243" s="41"/>
      <c r="AD243" s="41"/>
    </row>
    <row r="244" spans="1:30" x14ac:dyDescent="0.25">
      <c r="A244" s="13"/>
      <c r="B244" s="4"/>
      <c r="C244" s="4"/>
      <c r="D244" s="4"/>
      <c r="E244" s="4"/>
      <c r="F244" s="4"/>
      <c r="G244" s="4"/>
      <c r="H244" s="4"/>
      <c r="I244" s="4"/>
      <c r="J244" s="4"/>
      <c r="K244" s="4"/>
      <c r="L244" s="4"/>
      <c r="M244" s="4"/>
      <c r="N244" s="4"/>
      <c r="O244" s="4"/>
      <c r="P244" s="4"/>
      <c r="Q244" s="4"/>
      <c r="R244" s="4"/>
      <c r="S244" s="4"/>
      <c r="T244" s="4"/>
      <c r="U244" s="4"/>
      <c r="V244" s="4"/>
      <c r="W244" s="4"/>
      <c r="X244" s="4"/>
      <c r="Y244" s="4"/>
      <c r="Z244" s="4"/>
      <c r="AA244" s="4"/>
      <c r="AB244" s="4"/>
      <c r="AC244" s="4"/>
      <c r="AD244" s="4"/>
    </row>
    <row r="245" spans="1:30" x14ac:dyDescent="0.25">
      <c r="A245" s="13"/>
      <c r="B245" s="41"/>
      <c r="C245" s="41"/>
      <c r="D245" s="67" t="s">
        <v>410</v>
      </c>
      <c r="E245" s="67"/>
      <c r="F245" s="41"/>
      <c r="G245" s="41"/>
      <c r="H245" s="67" t="s">
        <v>319</v>
      </c>
      <c r="I245" s="67"/>
      <c r="J245" s="41"/>
      <c r="K245" s="41"/>
      <c r="L245" s="67" t="s">
        <v>417</v>
      </c>
      <c r="M245" s="67"/>
      <c r="N245" s="41"/>
      <c r="O245" s="41"/>
      <c r="P245" s="67" t="s">
        <v>420</v>
      </c>
      <c r="Q245" s="67"/>
      <c r="R245" s="41"/>
      <c r="S245" s="41"/>
      <c r="T245" s="67" t="s">
        <v>420</v>
      </c>
      <c r="U245" s="67"/>
      <c r="V245" s="41"/>
      <c r="W245" s="41"/>
      <c r="X245" s="67" t="s">
        <v>462</v>
      </c>
      <c r="Y245" s="67"/>
      <c r="Z245" s="41"/>
      <c r="AA245" s="41"/>
      <c r="AB245" s="67" t="s">
        <v>134</v>
      </c>
      <c r="AC245" s="67"/>
      <c r="AD245" s="41"/>
    </row>
    <row r="246" spans="1:30" x14ac:dyDescent="0.25">
      <c r="A246" s="13"/>
      <c r="B246" s="41"/>
      <c r="C246" s="41"/>
      <c r="D246" s="67" t="s">
        <v>411</v>
      </c>
      <c r="E246" s="67"/>
      <c r="F246" s="41"/>
      <c r="G246" s="41"/>
      <c r="H246" s="67" t="s">
        <v>455</v>
      </c>
      <c r="I246" s="67"/>
      <c r="J246" s="41"/>
      <c r="K246" s="41"/>
      <c r="L246" s="67" t="s">
        <v>418</v>
      </c>
      <c r="M246" s="67"/>
      <c r="N246" s="41"/>
      <c r="O246" s="41"/>
      <c r="P246" s="67" t="s">
        <v>456</v>
      </c>
      <c r="Q246" s="67"/>
      <c r="R246" s="41"/>
      <c r="S246" s="41"/>
      <c r="T246" s="67" t="s">
        <v>455</v>
      </c>
      <c r="U246" s="67"/>
      <c r="V246" s="41"/>
      <c r="W246" s="41"/>
      <c r="X246" s="67" t="s">
        <v>463</v>
      </c>
      <c r="Y246" s="67"/>
      <c r="Z246" s="41"/>
      <c r="AA246" s="41"/>
      <c r="AB246" s="67"/>
      <c r="AC246" s="67"/>
      <c r="AD246" s="41"/>
    </row>
    <row r="247" spans="1:30" x14ac:dyDescent="0.25">
      <c r="A247" s="13"/>
      <c r="B247" s="41"/>
      <c r="C247" s="41"/>
      <c r="D247" s="67" t="s">
        <v>412</v>
      </c>
      <c r="E247" s="67"/>
      <c r="F247" s="41"/>
      <c r="G247" s="41"/>
      <c r="H247" s="67" t="s">
        <v>319</v>
      </c>
      <c r="I247" s="67"/>
      <c r="J247" s="41"/>
      <c r="K247" s="41"/>
      <c r="L247" s="67" t="s">
        <v>457</v>
      </c>
      <c r="M247" s="67"/>
      <c r="N247" s="41"/>
      <c r="O247" s="41"/>
      <c r="P247" s="67" t="s">
        <v>418</v>
      </c>
      <c r="Q247" s="67"/>
      <c r="R247" s="41"/>
      <c r="S247" s="41"/>
      <c r="T247" s="67" t="s">
        <v>461</v>
      </c>
      <c r="U247" s="67"/>
      <c r="V247" s="41"/>
      <c r="W247" s="41"/>
      <c r="X247" s="67"/>
      <c r="Y247" s="67"/>
      <c r="Z247" s="41"/>
      <c r="AA247" s="41"/>
      <c r="AB247" s="67"/>
      <c r="AC247" s="67"/>
      <c r="AD247" s="41"/>
    </row>
    <row r="248" spans="1:30" x14ac:dyDescent="0.25">
      <c r="A248" s="13"/>
      <c r="B248" s="41"/>
      <c r="C248" s="41"/>
      <c r="D248" s="67"/>
      <c r="E248" s="67"/>
      <c r="F248" s="41"/>
      <c r="G248" s="41"/>
      <c r="H248" s="67" t="s">
        <v>456</v>
      </c>
      <c r="I248" s="67"/>
      <c r="J248" s="41"/>
      <c r="K248" s="41"/>
      <c r="L248" s="67" t="s">
        <v>458</v>
      </c>
      <c r="M248" s="67"/>
      <c r="N248" s="41"/>
      <c r="O248" s="41"/>
      <c r="P248" s="67" t="s">
        <v>459</v>
      </c>
      <c r="Q248" s="67"/>
      <c r="R248" s="41"/>
      <c r="S248" s="41"/>
      <c r="T248" s="67"/>
      <c r="U248" s="67"/>
      <c r="V248" s="41"/>
      <c r="W248" s="41"/>
      <c r="X248" s="67"/>
      <c r="Y248" s="67"/>
      <c r="Z248" s="41"/>
      <c r="AA248" s="41"/>
      <c r="AB248" s="67"/>
      <c r="AC248" s="67"/>
      <c r="AD248" s="41"/>
    </row>
    <row r="249" spans="1:30" x14ac:dyDescent="0.25">
      <c r="A249" s="13"/>
      <c r="B249" s="41"/>
      <c r="C249" s="41"/>
      <c r="D249" s="67"/>
      <c r="E249" s="67"/>
      <c r="F249" s="41"/>
      <c r="G249" s="41"/>
      <c r="H249" s="67" t="s">
        <v>418</v>
      </c>
      <c r="I249" s="67"/>
      <c r="J249" s="41"/>
      <c r="K249" s="41"/>
      <c r="L249" s="67"/>
      <c r="M249" s="67"/>
      <c r="N249" s="41"/>
      <c r="O249" s="41"/>
      <c r="P249" s="67" t="s">
        <v>460</v>
      </c>
      <c r="Q249" s="67"/>
      <c r="R249" s="41"/>
      <c r="S249" s="41"/>
      <c r="T249" s="67"/>
      <c r="U249" s="67"/>
      <c r="V249" s="41"/>
      <c r="W249" s="41"/>
      <c r="X249" s="67"/>
      <c r="Y249" s="67"/>
      <c r="Z249" s="41"/>
      <c r="AA249" s="41"/>
      <c r="AB249" s="67"/>
      <c r="AC249" s="67"/>
      <c r="AD249" s="41"/>
    </row>
    <row r="250" spans="1:30" ht="15.75" thickBot="1" x14ac:dyDescent="0.3">
      <c r="A250" s="13"/>
      <c r="B250" s="41"/>
      <c r="C250" s="41"/>
      <c r="D250" s="69"/>
      <c r="E250" s="69"/>
      <c r="F250" s="41"/>
      <c r="G250" s="41"/>
      <c r="H250" s="69" t="s">
        <v>416</v>
      </c>
      <c r="I250" s="69"/>
      <c r="J250" s="41"/>
      <c r="K250" s="41"/>
      <c r="L250" s="69"/>
      <c r="M250" s="69"/>
      <c r="N250" s="41"/>
      <c r="O250" s="41"/>
      <c r="P250" s="69"/>
      <c r="Q250" s="69"/>
      <c r="R250" s="41"/>
      <c r="S250" s="41"/>
      <c r="T250" s="69"/>
      <c r="U250" s="69"/>
      <c r="V250" s="41"/>
      <c r="W250" s="41"/>
      <c r="X250" s="69"/>
      <c r="Y250" s="69"/>
      <c r="Z250" s="41"/>
      <c r="AA250" s="41"/>
      <c r="AB250" s="69"/>
      <c r="AC250" s="69"/>
      <c r="AD250" s="41"/>
    </row>
    <row r="251" spans="1:30" ht="15" customHeight="1" x14ac:dyDescent="0.25">
      <c r="A251" s="13"/>
      <c r="B251" s="4"/>
      <c r="C251" s="4"/>
      <c r="D251" s="63" t="s">
        <v>245</v>
      </c>
      <c r="E251" s="63"/>
      <c r="F251" s="63"/>
      <c r="G251" s="63"/>
      <c r="H251" s="63"/>
      <c r="I251" s="63"/>
      <c r="J251" s="63"/>
      <c r="K251" s="63"/>
      <c r="L251" s="63"/>
      <c r="M251" s="63"/>
      <c r="N251" s="63"/>
      <c r="O251" s="63"/>
      <c r="P251" s="63"/>
      <c r="Q251" s="63"/>
      <c r="R251" s="63"/>
      <c r="S251" s="63"/>
      <c r="T251" s="63"/>
      <c r="U251" s="63"/>
      <c r="V251" s="63"/>
      <c r="W251" s="63"/>
      <c r="X251" s="63"/>
      <c r="Y251" s="63"/>
      <c r="Z251" s="63"/>
      <c r="AA251" s="63"/>
      <c r="AB251" s="63"/>
      <c r="AC251" s="63"/>
      <c r="AD251" s="4"/>
    </row>
    <row r="252" spans="1:30" x14ac:dyDescent="0.25">
      <c r="A252" s="13"/>
      <c r="B252" s="72" t="s">
        <v>464</v>
      </c>
      <c r="C252" s="16"/>
      <c r="D252" s="16"/>
      <c r="E252" s="16"/>
      <c r="F252" s="16"/>
      <c r="G252" s="16"/>
      <c r="H252" s="16"/>
      <c r="I252" s="16"/>
      <c r="J252" s="16"/>
      <c r="K252" s="16"/>
      <c r="L252" s="16"/>
      <c r="M252" s="16"/>
      <c r="N252" s="16"/>
      <c r="O252" s="16"/>
      <c r="P252" s="16"/>
      <c r="Q252" s="16"/>
      <c r="R252" s="16"/>
      <c r="S252" s="16"/>
      <c r="T252" s="16"/>
      <c r="U252" s="16"/>
      <c r="V252" s="16"/>
      <c r="W252" s="16"/>
      <c r="X252" s="16"/>
      <c r="Y252" s="16"/>
      <c r="Z252" s="16"/>
      <c r="AA252" s="16"/>
      <c r="AB252" s="16"/>
      <c r="AC252" s="16"/>
      <c r="AD252" s="16"/>
    </row>
    <row r="253" spans="1:30" x14ac:dyDescent="0.25">
      <c r="A253" s="13"/>
      <c r="B253" s="3" t="s">
        <v>465</v>
      </c>
      <c r="C253" s="4"/>
      <c r="D253" s="4"/>
      <c r="E253" s="4"/>
      <c r="F253" s="4"/>
      <c r="G253" s="4"/>
      <c r="H253" s="4"/>
      <c r="I253" s="4"/>
      <c r="J253" s="4"/>
      <c r="K253" s="4"/>
      <c r="L253" s="4"/>
      <c r="M253" s="4"/>
      <c r="N253" s="4"/>
      <c r="O253" s="4"/>
      <c r="P253" s="4"/>
      <c r="Q253" s="4"/>
      <c r="R253" s="4"/>
      <c r="S253" s="4"/>
      <c r="T253" s="4"/>
      <c r="U253" s="4"/>
      <c r="V253" s="4"/>
      <c r="W253" s="4"/>
      <c r="X253" s="4"/>
      <c r="Y253" s="4"/>
      <c r="Z253" s="4"/>
      <c r="AA253" s="4"/>
      <c r="AB253" s="4"/>
      <c r="AC253" s="4"/>
      <c r="AD253" s="4"/>
    </row>
    <row r="254" spans="1:30" x14ac:dyDescent="0.25">
      <c r="A254" s="13"/>
      <c r="B254" s="58" t="s">
        <v>466</v>
      </c>
      <c r="C254" s="16"/>
      <c r="D254" s="16" t="s">
        <v>219</v>
      </c>
      <c r="E254" s="18">
        <v>11991</v>
      </c>
      <c r="F254" s="20" t="s">
        <v>213</v>
      </c>
      <c r="G254" s="16"/>
      <c r="H254" s="16" t="s">
        <v>219</v>
      </c>
      <c r="I254" s="27">
        <v>982</v>
      </c>
      <c r="J254" s="20" t="s">
        <v>213</v>
      </c>
      <c r="K254" s="16"/>
      <c r="L254" s="16" t="s">
        <v>219</v>
      </c>
      <c r="M254" s="18">
        <v>13435</v>
      </c>
      <c r="N254" s="20" t="s">
        <v>213</v>
      </c>
      <c r="O254" s="16"/>
      <c r="P254" s="16" t="s">
        <v>219</v>
      </c>
      <c r="Q254" s="18">
        <v>22831</v>
      </c>
      <c r="R254" s="20" t="s">
        <v>213</v>
      </c>
      <c r="S254" s="16"/>
      <c r="T254" s="16" t="s">
        <v>219</v>
      </c>
      <c r="U254" s="18">
        <v>6293</v>
      </c>
      <c r="V254" s="20" t="s">
        <v>213</v>
      </c>
      <c r="W254" s="16"/>
      <c r="X254" s="16" t="s">
        <v>219</v>
      </c>
      <c r="Y254" s="27">
        <v>644</v>
      </c>
      <c r="Z254" s="20" t="s">
        <v>213</v>
      </c>
      <c r="AA254" s="16"/>
      <c r="AB254" s="16" t="s">
        <v>219</v>
      </c>
      <c r="AC254" s="18">
        <v>56176</v>
      </c>
      <c r="AD254" s="20" t="s">
        <v>213</v>
      </c>
    </row>
    <row r="255" spans="1:30" x14ac:dyDescent="0.25">
      <c r="A255" s="13"/>
      <c r="B255" s="2" t="s">
        <v>97</v>
      </c>
      <c r="C255" s="4"/>
      <c r="D255" s="4"/>
      <c r="E255" s="48">
        <v>1024</v>
      </c>
      <c r="F255" t="s">
        <v>213</v>
      </c>
      <c r="G255" s="4"/>
      <c r="H255" s="4"/>
      <c r="I255" s="30">
        <v>129</v>
      </c>
      <c r="J255" t="s">
        <v>213</v>
      </c>
      <c r="K255" s="4"/>
      <c r="L255" s="4"/>
      <c r="M255" s="48">
        <v>1262</v>
      </c>
      <c r="N255" t="s">
        <v>213</v>
      </c>
      <c r="O255" s="4"/>
      <c r="P255" s="4"/>
      <c r="Q255" s="30" t="s">
        <v>467</v>
      </c>
      <c r="R255" t="s">
        <v>251</v>
      </c>
      <c r="S255" s="4"/>
      <c r="T255" s="4"/>
      <c r="U255" s="48">
        <v>1356</v>
      </c>
      <c r="V255" t="s">
        <v>213</v>
      </c>
      <c r="W255" s="4"/>
      <c r="X255" s="4"/>
      <c r="Y255" s="30">
        <v>912</v>
      </c>
      <c r="Z255" t="s">
        <v>213</v>
      </c>
      <c r="AA255" s="4"/>
      <c r="AB255" s="4"/>
      <c r="AC255" s="48">
        <v>4025</v>
      </c>
      <c r="AD255" t="s">
        <v>213</v>
      </c>
    </row>
    <row r="256" spans="1:30" x14ac:dyDescent="0.25">
      <c r="A256" s="13"/>
      <c r="B256" s="58" t="s">
        <v>468</v>
      </c>
      <c r="C256" s="16"/>
      <c r="D256" s="16"/>
      <c r="E256" s="27" t="s">
        <v>469</v>
      </c>
      <c r="F256" s="20" t="s">
        <v>251</v>
      </c>
      <c r="G256" s="16"/>
      <c r="H256" s="16"/>
      <c r="I256" s="27" t="s">
        <v>470</v>
      </c>
      <c r="J256" s="20" t="s">
        <v>251</v>
      </c>
      <c r="K256" s="16"/>
      <c r="L256" s="16"/>
      <c r="M256" s="27" t="s">
        <v>294</v>
      </c>
      <c r="N256" s="20" t="s">
        <v>251</v>
      </c>
      <c r="O256" s="16"/>
      <c r="P256" s="16"/>
      <c r="Q256" s="27" t="s">
        <v>248</v>
      </c>
      <c r="R256" s="20" t="s">
        <v>213</v>
      </c>
      <c r="S256" s="16"/>
      <c r="T256" s="16"/>
      <c r="U256" s="27" t="s">
        <v>471</v>
      </c>
      <c r="V256" s="20" t="s">
        <v>251</v>
      </c>
      <c r="W256" s="16"/>
      <c r="X256" s="16"/>
      <c r="Y256" s="27" t="s">
        <v>472</v>
      </c>
      <c r="Z256" s="20" t="s">
        <v>251</v>
      </c>
      <c r="AA256" s="16"/>
      <c r="AB256" s="16"/>
      <c r="AC256" s="27" t="s">
        <v>473</v>
      </c>
      <c r="AD256" s="20" t="s">
        <v>251</v>
      </c>
    </row>
    <row r="257" spans="1:30" ht="15.75" thickBot="1" x14ac:dyDescent="0.3">
      <c r="A257" s="13"/>
      <c r="B257" s="2" t="s">
        <v>474</v>
      </c>
      <c r="C257" s="4"/>
      <c r="D257" s="4"/>
      <c r="E257" s="30">
        <v>44</v>
      </c>
      <c r="F257" t="s">
        <v>213</v>
      </c>
      <c r="G257" s="4"/>
      <c r="H257" s="4"/>
      <c r="I257" s="30">
        <v>10</v>
      </c>
      <c r="J257" t="s">
        <v>213</v>
      </c>
      <c r="K257" s="4"/>
      <c r="L257" s="4"/>
      <c r="M257" s="30">
        <v>5</v>
      </c>
      <c r="N257" t="s">
        <v>213</v>
      </c>
      <c r="O257" s="4"/>
      <c r="P257" s="4"/>
      <c r="Q257" s="30">
        <v>471</v>
      </c>
      <c r="R257" t="s">
        <v>213</v>
      </c>
      <c r="S257" s="4"/>
      <c r="T257" s="4"/>
      <c r="U257" s="30">
        <v>69</v>
      </c>
      <c r="V257" t="s">
        <v>213</v>
      </c>
      <c r="W257" s="4"/>
      <c r="X257" s="4"/>
      <c r="Y257" s="30">
        <v>255</v>
      </c>
      <c r="Z257" t="s">
        <v>213</v>
      </c>
      <c r="AA257" s="4"/>
      <c r="AB257" s="4"/>
      <c r="AC257" s="30">
        <v>854</v>
      </c>
      <c r="AD257" t="s">
        <v>213</v>
      </c>
    </row>
    <row r="258" spans="1:30" x14ac:dyDescent="0.25">
      <c r="A258" s="13"/>
      <c r="B258" s="53"/>
      <c r="C258" s="53"/>
      <c r="D258" s="59"/>
      <c r="E258" s="59"/>
      <c r="F258" s="53"/>
      <c r="G258" s="53"/>
      <c r="H258" s="59"/>
      <c r="I258" s="59"/>
      <c r="J258" s="53"/>
      <c r="K258" s="53"/>
      <c r="L258" s="59"/>
      <c r="M258" s="59"/>
      <c r="N258" s="53"/>
      <c r="O258" s="53"/>
      <c r="P258" s="59"/>
      <c r="Q258" s="59"/>
      <c r="R258" s="53"/>
      <c r="S258" s="53"/>
      <c r="T258" s="59"/>
      <c r="U258" s="59"/>
      <c r="V258" s="53"/>
      <c r="W258" s="53"/>
      <c r="X258" s="59"/>
      <c r="Y258" s="59"/>
      <c r="Z258" s="53"/>
      <c r="AA258" s="53"/>
      <c r="AB258" s="59"/>
      <c r="AC258" s="59"/>
      <c r="AD258" s="53"/>
    </row>
    <row r="259" spans="1:30" ht="15.75" thickBot="1" x14ac:dyDescent="0.3">
      <c r="A259" s="13"/>
      <c r="B259" s="58" t="s">
        <v>475</v>
      </c>
      <c r="C259" s="61"/>
      <c r="D259" s="16"/>
      <c r="E259" s="27">
        <v>30</v>
      </c>
      <c r="F259" s="20" t="s">
        <v>213</v>
      </c>
      <c r="G259" s="61"/>
      <c r="H259" s="16"/>
      <c r="I259" s="27" t="s">
        <v>476</v>
      </c>
      <c r="J259" s="20" t="s">
        <v>251</v>
      </c>
      <c r="K259" s="61"/>
      <c r="L259" s="16"/>
      <c r="M259" s="27" t="s">
        <v>477</v>
      </c>
      <c r="N259" s="20" t="s">
        <v>251</v>
      </c>
      <c r="O259" s="61"/>
      <c r="P259" s="16"/>
      <c r="Q259" s="27">
        <v>471</v>
      </c>
      <c r="R259" s="20" t="s">
        <v>213</v>
      </c>
      <c r="S259" s="61"/>
      <c r="T259" s="16"/>
      <c r="U259" s="27" t="s">
        <v>478</v>
      </c>
      <c r="V259" s="20" t="s">
        <v>251</v>
      </c>
      <c r="W259" s="61"/>
      <c r="X259" s="16"/>
      <c r="Y259" s="27" t="s">
        <v>479</v>
      </c>
      <c r="Z259" s="20" t="s">
        <v>251</v>
      </c>
      <c r="AA259" s="61"/>
      <c r="AB259" s="16"/>
      <c r="AC259" s="27" t="s">
        <v>480</v>
      </c>
      <c r="AD259" s="20" t="s">
        <v>251</v>
      </c>
    </row>
    <row r="260" spans="1:30" x14ac:dyDescent="0.25">
      <c r="A260" s="13"/>
      <c r="B260" s="53"/>
      <c r="C260" s="53"/>
      <c r="D260" s="59"/>
      <c r="E260" s="59"/>
      <c r="F260" s="53"/>
      <c r="G260" s="53"/>
      <c r="H260" s="59"/>
      <c r="I260" s="59"/>
      <c r="J260" s="53"/>
      <c r="K260" s="53"/>
      <c r="L260" s="59"/>
      <c r="M260" s="59"/>
      <c r="N260" s="53"/>
      <c r="O260" s="53"/>
      <c r="P260" s="59"/>
      <c r="Q260" s="59"/>
      <c r="R260" s="53"/>
      <c r="S260" s="53"/>
      <c r="T260" s="59"/>
      <c r="U260" s="59"/>
      <c r="V260" s="53"/>
      <c r="W260" s="53"/>
      <c r="X260" s="59"/>
      <c r="Y260" s="59"/>
      <c r="Z260" s="53"/>
      <c r="AA260" s="53"/>
      <c r="AB260" s="59"/>
      <c r="AC260" s="59"/>
      <c r="AD260" s="53"/>
    </row>
    <row r="261" spans="1:30" ht="15.75" thickBot="1" x14ac:dyDescent="0.3">
      <c r="A261" s="13"/>
      <c r="B261" s="2" t="s">
        <v>481</v>
      </c>
      <c r="C261" s="60"/>
      <c r="D261" s="4" t="s">
        <v>219</v>
      </c>
      <c r="E261" s="48">
        <v>13045</v>
      </c>
      <c r="F261" t="s">
        <v>213</v>
      </c>
      <c r="G261" s="60"/>
      <c r="H261" s="4" t="s">
        <v>219</v>
      </c>
      <c r="I261" s="48">
        <v>1098</v>
      </c>
      <c r="J261" t="s">
        <v>213</v>
      </c>
      <c r="K261" s="60"/>
      <c r="L261" s="4" t="s">
        <v>219</v>
      </c>
      <c r="M261" s="48">
        <v>14682</v>
      </c>
      <c r="N261" t="s">
        <v>213</v>
      </c>
      <c r="O261" s="60"/>
      <c r="P261" s="4" t="s">
        <v>219</v>
      </c>
      <c r="Q261" s="48">
        <v>22644</v>
      </c>
      <c r="R261" t="s">
        <v>213</v>
      </c>
      <c r="S261" s="60"/>
      <c r="T261" s="4" t="s">
        <v>219</v>
      </c>
      <c r="U261" s="48">
        <v>7530</v>
      </c>
      <c r="V261" t="s">
        <v>213</v>
      </c>
      <c r="W261" s="60"/>
      <c r="X261" s="4" t="s">
        <v>219</v>
      </c>
      <c r="Y261" s="30">
        <v>914</v>
      </c>
      <c r="Z261" t="s">
        <v>213</v>
      </c>
      <c r="AA261" s="60"/>
      <c r="AB261" s="4" t="s">
        <v>219</v>
      </c>
      <c r="AC261" s="48">
        <v>59913</v>
      </c>
      <c r="AD261" t="s">
        <v>213</v>
      </c>
    </row>
    <row r="262" spans="1:30" ht="15.75" thickTop="1" x14ac:dyDescent="0.25">
      <c r="A262" s="13"/>
      <c r="B262" s="53"/>
      <c r="C262" s="53"/>
      <c r="D262" s="62"/>
      <c r="E262" s="62"/>
      <c r="F262" s="53"/>
      <c r="G262" s="53"/>
      <c r="H262" s="62"/>
      <c r="I262" s="62"/>
      <c r="J262" s="53"/>
      <c r="K262" s="53"/>
      <c r="L262" s="62"/>
      <c r="M262" s="62"/>
      <c r="N262" s="53"/>
      <c r="O262" s="53"/>
      <c r="P262" s="62"/>
      <c r="Q262" s="62"/>
      <c r="R262" s="53"/>
      <c r="S262" s="53"/>
      <c r="T262" s="62"/>
      <c r="U262" s="62"/>
      <c r="V262" s="53"/>
      <c r="W262" s="53"/>
      <c r="X262" s="62"/>
      <c r="Y262" s="62"/>
      <c r="Z262" s="53"/>
      <c r="AA262" s="53"/>
      <c r="AB262" s="62"/>
      <c r="AC262" s="62"/>
      <c r="AD262" s="53"/>
    </row>
    <row r="263" spans="1:30" x14ac:dyDescent="0.25">
      <c r="A263" s="13"/>
      <c r="B263" s="72" t="s">
        <v>482</v>
      </c>
      <c r="C263" s="61"/>
      <c r="D263" s="16"/>
      <c r="E263" s="16"/>
      <c r="F263" s="16"/>
      <c r="G263" s="61"/>
      <c r="H263" s="16"/>
      <c r="I263" s="16"/>
      <c r="J263" s="16"/>
      <c r="K263" s="61"/>
      <c r="L263" s="16"/>
      <c r="M263" s="16"/>
      <c r="N263" s="16"/>
      <c r="O263" s="61"/>
      <c r="P263" s="16"/>
      <c r="Q263" s="16"/>
      <c r="R263" s="16"/>
      <c r="S263" s="61"/>
      <c r="T263" s="16"/>
      <c r="U263" s="16"/>
      <c r="V263" s="16"/>
      <c r="W263" s="61"/>
      <c r="X263" s="16"/>
      <c r="Y263" s="16"/>
      <c r="Z263" s="16"/>
      <c r="AA263" s="61"/>
      <c r="AB263" s="16"/>
      <c r="AC263" s="16"/>
      <c r="AD263" s="16"/>
    </row>
    <row r="264" spans="1:30" x14ac:dyDescent="0.25">
      <c r="A264" s="13"/>
      <c r="B264" s="2" t="s">
        <v>483</v>
      </c>
      <c r="C264" s="60"/>
      <c r="D264" s="4" t="s">
        <v>219</v>
      </c>
      <c r="E264" s="48">
        <v>11909</v>
      </c>
      <c r="F264" t="s">
        <v>213</v>
      </c>
      <c r="G264" s="60"/>
      <c r="H264" s="4" t="s">
        <v>219</v>
      </c>
      <c r="I264" s="30">
        <v>764</v>
      </c>
      <c r="J264" t="s">
        <v>213</v>
      </c>
      <c r="K264" s="60"/>
      <c r="L264" s="4" t="s">
        <v>219</v>
      </c>
      <c r="M264" s="48">
        <v>13942</v>
      </c>
      <c r="N264" t="s">
        <v>213</v>
      </c>
      <c r="O264" s="60"/>
      <c r="P264" s="4" t="s">
        <v>219</v>
      </c>
      <c r="Q264" s="48">
        <v>19607</v>
      </c>
      <c r="R264" t="s">
        <v>213</v>
      </c>
      <c r="S264" s="60"/>
      <c r="T264" s="4" t="s">
        <v>219</v>
      </c>
      <c r="U264" s="48">
        <v>5777</v>
      </c>
      <c r="V264" t="s">
        <v>213</v>
      </c>
      <c r="W264" s="60"/>
      <c r="X264" s="4" t="s">
        <v>219</v>
      </c>
      <c r="Y264" s="30">
        <v>565</v>
      </c>
      <c r="Z264" t="s">
        <v>213</v>
      </c>
      <c r="AA264" s="60"/>
      <c r="AB264" s="4" t="s">
        <v>219</v>
      </c>
      <c r="AC264" s="48">
        <v>52564</v>
      </c>
      <c r="AD264" t="s">
        <v>213</v>
      </c>
    </row>
    <row r="265" spans="1:30" x14ac:dyDescent="0.25">
      <c r="A265" s="13"/>
      <c r="B265" s="58" t="s">
        <v>97</v>
      </c>
      <c r="C265" s="61"/>
      <c r="D265" s="16"/>
      <c r="E265" s="18">
        <v>1173</v>
      </c>
      <c r="F265" s="20" t="s">
        <v>213</v>
      </c>
      <c r="G265" s="61"/>
      <c r="H265" s="16"/>
      <c r="I265" s="27">
        <v>352</v>
      </c>
      <c r="J265" s="20" t="s">
        <v>213</v>
      </c>
      <c r="K265" s="61"/>
      <c r="L265" s="16"/>
      <c r="M265" s="27">
        <v>892</v>
      </c>
      <c r="N265" s="20" t="s">
        <v>213</v>
      </c>
      <c r="O265" s="61"/>
      <c r="P265" s="16"/>
      <c r="Q265" s="18">
        <v>3309</v>
      </c>
      <c r="R265" s="20" t="s">
        <v>213</v>
      </c>
      <c r="S265" s="61"/>
      <c r="T265" s="16"/>
      <c r="U265" s="18">
        <v>2070</v>
      </c>
      <c r="V265" s="20" t="s">
        <v>213</v>
      </c>
      <c r="W265" s="61"/>
      <c r="X265" s="16"/>
      <c r="Y265" s="18">
        <v>1579</v>
      </c>
      <c r="Z265" s="20" t="s">
        <v>213</v>
      </c>
      <c r="AA265" s="61"/>
      <c r="AB265" s="16"/>
      <c r="AC265" s="18">
        <v>9375</v>
      </c>
      <c r="AD265" s="20" t="s">
        <v>213</v>
      </c>
    </row>
    <row r="266" spans="1:30" x14ac:dyDescent="0.25">
      <c r="A266" s="13"/>
      <c r="B266" s="2" t="s">
        <v>468</v>
      </c>
      <c r="C266" s="60"/>
      <c r="D266" s="4"/>
      <c r="E266" s="30" t="s">
        <v>484</v>
      </c>
      <c r="F266" t="s">
        <v>251</v>
      </c>
      <c r="G266" s="60"/>
      <c r="H266" s="4"/>
      <c r="I266" s="30" t="s">
        <v>485</v>
      </c>
      <c r="J266" t="s">
        <v>251</v>
      </c>
      <c r="K266" s="60"/>
      <c r="L266" s="4"/>
      <c r="M266" s="30" t="s">
        <v>486</v>
      </c>
      <c r="N266" t="s">
        <v>251</v>
      </c>
      <c r="O266" s="60"/>
      <c r="P266" s="4"/>
      <c r="Q266" s="30" t="s">
        <v>487</v>
      </c>
      <c r="R266" t="s">
        <v>251</v>
      </c>
      <c r="S266" s="60"/>
      <c r="T266" s="4"/>
      <c r="U266" s="30" t="s">
        <v>488</v>
      </c>
      <c r="V266" t="s">
        <v>251</v>
      </c>
      <c r="W266" s="60"/>
      <c r="X266" s="4"/>
      <c r="Y266" s="30" t="s">
        <v>489</v>
      </c>
      <c r="Z266" t="s">
        <v>251</v>
      </c>
      <c r="AA266" s="60"/>
      <c r="AB266" s="4"/>
      <c r="AC266" s="30" t="s">
        <v>490</v>
      </c>
      <c r="AD266" t="s">
        <v>251</v>
      </c>
    </row>
    <row r="267" spans="1:30" ht="15.75" thickBot="1" x14ac:dyDescent="0.3">
      <c r="A267" s="13"/>
      <c r="B267" s="58" t="s">
        <v>474</v>
      </c>
      <c r="C267" s="61"/>
      <c r="D267" s="16"/>
      <c r="E267" s="27">
        <v>233</v>
      </c>
      <c r="F267" s="20" t="s">
        <v>213</v>
      </c>
      <c r="G267" s="61"/>
      <c r="H267" s="16"/>
      <c r="I267" s="27">
        <v>18</v>
      </c>
      <c r="J267" s="20" t="s">
        <v>213</v>
      </c>
      <c r="K267" s="61"/>
      <c r="L267" s="16"/>
      <c r="M267" s="27">
        <v>30</v>
      </c>
      <c r="N267" s="20" t="s">
        <v>213</v>
      </c>
      <c r="O267" s="61"/>
      <c r="P267" s="16"/>
      <c r="Q267" s="27">
        <v>622</v>
      </c>
      <c r="R267" s="20" t="s">
        <v>213</v>
      </c>
      <c r="S267" s="61"/>
      <c r="T267" s="16"/>
      <c r="U267" s="27">
        <v>275</v>
      </c>
      <c r="V267" s="20" t="s">
        <v>213</v>
      </c>
      <c r="W267" s="61"/>
      <c r="X267" s="16"/>
      <c r="Y267" s="27">
        <v>870</v>
      </c>
      <c r="Z267" s="20" t="s">
        <v>213</v>
      </c>
      <c r="AA267" s="61"/>
      <c r="AB267" s="16"/>
      <c r="AC267" s="18">
        <v>2048</v>
      </c>
      <c r="AD267" s="20" t="s">
        <v>213</v>
      </c>
    </row>
    <row r="268" spans="1:30" x14ac:dyDescent="0.25">
      <c r="A268" s="13"/>
      <c r="B268" s="53"/>
      <c r="C268" s="53"/>
      <c r="D268" s="59"/>
      <c r="E268" s="59"/>
      <c r="F268" s="53"/>
      <c r="G268" s="53"/>
      <c r="H268" s="59"/>
      <c r="I268" s="59"/>
      <c r="J268" s="53"/>
      <c r="K268" s="53"/>
      <c r="L268" s="59"/>
      <c r="M268" s="59"/>
      <c r="N268" s="53"/>
      <c r="O268" s="53"/>
      <c r="P268" s="59"/>
      <c r="Q268" s="59"/>
      <c r="R268" s="53"/>
      <c r="S268" s="53"/>
      <c r="T268" s="59"/>
      <c r="U268" s="59"/>
      <c r="V268" s="53"/>
      <c r="W268" s="53"/>
      <c r="X268" s="59"/>
      <c r="Y268" s="59"/>
      <c r="Z268" s="53"/>
      <c r="AA268" s="53"/>
      <c r="AB268" s="59"/>
      <c r="AC268" s="59"/>
      <c r="AD268" s="53"/>
    </row>
    <row r="269" spans="1:30" ht="15.75" thickBot="1" x14ac:dyDescent="0.3">
      <c r="A269" s="13"/>
      <c r="B269" s="2" t="s">
        <v>475</v>
      </c>
      <c r="C269" s="60"/>
      <c r="D269" s="4"/>
      <c r="E269" s="30" t="s">
        <v>491</v>
      </c>
      <c r="F269" t="s">
        <v>251</v>
      </c>
      <c r="G269" s="60"/>
      <c r="H269" s="4"/>
      <c r="I269" s="30" t="s">
        <v>492</v>
      </c>
      <c r="J269" t="s">
        <v>251</v>
      </c>
      <c r="K269" s="60"/>
      <c r="L269" s="4"/>
      <c r="M269" s="30" t="s">
        <v>493</v>
      </c>
      <c r="N269" t="s">
        <v>251</v>
      </c>
      <c r="O269" s="60"/>
      <c r="P269" s="4"/>
      <c r="Q269" s="30" t="s">
        <v>494</v>
      </c>
      <c r="R269" t="s">
        <v>251</v>
      </c>
      <c r="S269" s="60"/>
      <c r="T269" s="4"/>
      <c r="U269" s="30" t="s">
        <v>495</v>
      </c>
      <c r="V269" t="s">
        <v>251</v>
      </c>
      <c r="W269" s="60"/>
      <c r="X269" s="4"/>
      <c r="Y269" s="30" t="s">
        <v>496</v>
      </c>
      <c r="Z269" t="s">
        <v>251</v>
      </c>
      <c r="AA269" s="60"/>
      <c r="AB269" s="4"/>
      <c r="AC269" s="30" t="s">
        <v>497</v>
      </c>
      <c r="AD269" t="s">
        <v>251</v>
      </c>
    </row>
    <row r="270" spans="1:30" x14ac:dyDescent="0.25">
      <c r="A270" s="13"/>
      <c r="B270" s="53"/>
      <c r="C270" s="53"/>
      <c r="D270" s="59"/>
      <c r="E270" s="59"/>
      <c r="F270" s="53"/>
      <c r="G270" s="53"/>
      <c r="H270" s="59"/>
      <c r="I270" s="59"/>
      <c r="J270" s="53"/>
      <c r="K270" s="53"/>
      <c r="L270" s="59"/>
      <c r="M270" s="59"/>
      <c r="N270" s="53"/>
      <c r="O270" s="53"/>
      <c r="P270" s="59"/>
      <c r="Q270" s="59"/>
      <c r="R270" s="53"/>
      <c r="S270" s="53"/>
      <c r="T270" s="59"/>
      <c r="U270" s="59"/>
      <c r="V270" s="53"/>
      <c r="W270" s="53"/>
      <c r="X270" s="59"/>
      <c r="Y270" s="59"/>
      <c r="Z270" s="53"/>
      <c r="AA270" s="53"/>
      <c r="AB270" s="59"/>
      <c r="AC270" s="59"/>
      <c r="AD270" s="53"/>
    </row>
    <row r="271" spans="1:30" ht="15.75" thickBot="1" x14ac:dyDescent="0.3">
      <c r="A271" s="13"/>
      <c r="B271" s="58" t="s">
        <v>481</v>
      </c>
      <c r="C271" s="61"/>
      <c r="D271" s="16" t="s">
        <v>219</v>
      </c>
      <c r="E271" s="18">
        <v>13045</v>
      </c>
      <c r="F271" s="20" t="s">
        <v>213</v>
      </c>
      <c r="G271" s="61"/>
      <c r="H271" s="16" t="s">
        <v>219</v>
      </c>
      <c r="I271" s="18">
        <v>1098</v>
      </c>
      <c r="J271" s="20" t="s">
        <v>213</v>
      </c>
      <c r="K271" s="61"/>
      <c r="L271" s="16" t="s">
        <v>219</v>
      </c>
      <c r="M271" s="18">
        <v>14682</v>
      </c>
      <c r="N271" s="20" t="s">
        <v>213</v>
      </c>
      <c r="O271" s="61"/>
      <c r="P271" s="16" t="s">
        <v>219</v>
      </c>
      <c r="Q271" s="18">
        <v>22644</v>
      </c>
      <c r="R271" s="20" t="s">
        <v>213</v>
      </c>
      <c r="S271" s="61"/>
      <c r="T271" s="16" t="s">
        <v>219</v>
      </c>
      <c r="U271" s="18">
        <v>7530</v>
      </c>
      <c r="V271" s="20" t="s">
        <v>213</v>
      </c>
      <c r="W271" s="61"/>
      <c r="X271" s="16" t="s">
        <v>219</v>
      </c>
      <c r="Y271" s="27">
        <v>914</v>
      </c>
      <c r="Z271" s="20" t="s">
        <v>213</v>
      </c>
      <c r="AA271" s="61"/>
      <c r="AB271" s="16" t="s">
        <v>219</v>
      </c>
      <c r="AC271" s="18">
        <v>59913</v>
      </c>
      <c r="AD271" s="20" t="s">
        <v>213</v>
      </c>
    </row>
    <row r="272" spans="1:30" ht="15.75" thickTop="1" x14ac:dyDescent="0.25">
      <c r="A272" s="13"/>
      <c r="B272" s="53"/>
      <c r="C272" s="53"/>
      <c r="D272" s="62"/>
      <c r="E272" s="62"/>
      <c r="F272" s="53"/>
      <c r="G272" s="53"/>
      <c r="H272" s="62"/>
      <c r="I272" s="62"/>
      <c r="J272" s="53"/>
      <c r="K272" s="53"/>
      <c r="L272" s="62"/>
      <c r="M272" s="62"/>
      <c r="N272" s="53"/>
      <c r="O272" s="53"/>
      <c r="P272" s="62"/>
      <c r="Q272" s="62"/>
      <c r="R272" s="53"/>
      <c r="S272" s="53"/>
      <c r="T272" s="62"/>
      <c r="U272" s="62"/>
      <c r="V272" s="53"/>
      <c r="W272" s="53"/>
      <c r="X272" s="62"/>
      <c r="Y272" s="62"/>
      <c r="Z272" s="53"/>
      <c r="AA272" s="53"/>
      <c r="AB272" s="62"/>
      <c r="AC272" s="62"/>
      <c r="AD272" s="53"/>
    </row>
    <row r="273" spans="1:30" x14ac:dyDescent="0.25">
      <c r="A273" s="13"/>
      <c r="B273" s="3" t="s">
        <v>498</v>
      </c>
      <c r="C273" s="60"/>
      <c r="D273" s="4"/>
      <c r="E273" s="4"/>
      <c r="F273" s="4"/>
      <c r="G273" s="60"/>
      <c r="H273" s="4"/>
      <c r="I273" s="4"/>
      <c r="J273" s="4"/>
      <c r="K273" s="60"/>
      <c r="L273" s="4"/>
      <c r="M273" s="4"/>
      <c r="N273" s="4"/>
      <c r="O273" s="60"/>
      <c r="P273" s="4"/>
      <c r="Q273" s="4"/>
      <c r="R273" s="4"/>
      <c r="S273" s="60"/>
      <c r="T273" s="4"/>
      <c r="U273" s="4"/>
      <c r="V273" s="4"/>
      <c r="W273" s="60"/>
      <c r="X273" s="4"/>
      <c r="Y273" s="4"/>
      <c r="Z273" s="4"/>
      <c r="AA273" s="60"/>
      <c r="AB273" s="4"/>
      <c r="AC273" s="4"/>
      <c r="AD273" s="4"/>
    </row>
    <row r="274" spans="1:30" x14ac:dyDescent="0.25">
      <c r="A274" s="13"/>
      <c r="B274" s="72" t="s">
        <v>236</v>
      </c>
      <c r="C274" s="61"/>
      <c r="D274" s="16"/>
      <c r="E274" s="16"/>
      <c r="F274" s="16"/>
      <c r="G274" s="61"/>
      <c r="H274" s="16"/>
      <c r="I274" s="16"/>
      <c r="J274" s="16"/>
      <c r="K274" s="61"/>
      <c r="L274" s="16"/>
      <c r="M274" s="16"/>
      <c r="N274" s="16"/>
      <c r="O274" s="61"/>
      <c r="P274" s="16"/>
      <c r="Q274" s="16"/>
      <c r="R274" s="16"/>
      <c r="S274" s="61"/>
      <c r="T274" s="16"/>
      <c r="U274" s="16"/>
      <c r="V274" s="16"/>
      <c r="W274" s="61"/>
      <c r="X274" s="16"/>
      <c r="Y274" s="16"/>
      <c r="Z274" s="16"/>
      <c r="AA274" s="61"/>
      <c r="AB274" s="16"/>
      <c r="AC274" s="16"/>
      <c r="AD274" s="16"/>
    </row>
    <row r="275" spans="1:30" x14ac:dyDescent="0.25">
      <c r="A275" s="13"/>
      <c r="B275" s="2" t="s">
        <v>499</v>
      </c>
      <c r="C275" s="60"/>
      <c r="D275" s="4" t="s">
        <v>219</v>
      </c>
      <c r="E275" s="30" t="s">
        <v>248</v>
      </c>
      <c r="F275" t="s">
        <v>213</v>
      </c>
      <c r="G275" s="60"/>
      <c r="H275" s="4" t="s">
        <v>219</v>
      </c>
      <c r="I275" s="30">
        <v>20</v>
      </c>
      <c r="J275" t="s">
        <v>213</v>
      </c>
      <c r="K275" s="60"/>
      <c r="L275" s="4" t="s">
        <v>219</v>
      </c>
      <c r="M275" s="30">
        <v>53</v>
      </c>
      <c r="N275" t="s">
        <v>213</v>
      </c>
      <c r="O275" s="60"/>
      <c r="P275" s="4" t="s">
        <v>219</v>
      </c>
      <c r="Q275" s="30">
        <v>17</v>
      </c>
      <c r="R275" t="s">
        <v>213</v>
      </c>
      <c r="S275" s="60"/>
      <c r="T275" s="4" t="s">
        <v>219</v>
      </c>
      <c r="U275" s="30">
        <v>741</v>
      </c>
      <c r="V275" t="s">
        <v>213</v>
      </c>
      <c r="W275" s="60"/>
      <c r="X275" s="4" t="s">
        <v>219</v>
      </c>
      <c r="Y275" s="30">
        <v>69</v>
      </c>
      <c r="Z275" t="s">
        <v>213</v>
      </c>
      <c r="AA275" s="60"/>
      <c r="AB275" s="4" t="s">
        <v>219</v>
      </c>
      <c r="AC275" s="30">
        <v>900</v>
      </c>
      <c r="AD275" t="s">
        <v>213</v>
      </c>
    </row>
    <row r="276" spans="1:30" x14ac:dyDescent="0.25">
      <c r="A276" s="13"/>
      <c r="B276" s="58" t="s">
        <v>500</v>
      </c>
      <c r="C276" s="61"/>
      <c r="D276" s="16"/>
      <c r="E276" s="18">
        <v>13045</v>
      </c>
      <c r="F276" s="20" t="s">
        <v>213</v>
      </c>
      <c r="G276" s="61"/>
      <c r="H276" s="16"/>
      <c r="I276" s="18">
        <v>1078</v>
      </c>
      <c r="J276" s="20" t="s">
        <v>213</v>
      </c>
      <c r="K276" s="61"/>
      <c r="L276" s="16"/>
      <c r="M276" s="18">
        <v>14629</v>
      </c>
      <c r="N276" s="20" t="s">
        <v>213</v>
      </c>
      <c r="O276" s="61"/>
      <c r="P276" s="16"/>
      <c r="Q276" s="18">
        <v>22627</v>
      </c>
      <c r="R276" s="20" t="s">
        <v>213</v>
      </c>
      <c r="S276" s="61"/>
      <c r="T276" s="16"/>
      <c r="U276" s="18">
        <v>6789</v>
      </c>
      <c r="V276" s="20" t="s">
        <v>213</v>
      </c>
      <c r="W276" s="61"/>
      <c r="X276" s="16"/>
      <c r="Y276" s="27">
        <v>845</v>
      </c>
      <c r="Z276" s="20" t="s">
        <v>213</v>
      </c>
      <c r="AA276" s="61"/>
      <c r="AB276" s="16"/>
      <c r="AC276" s="18">
        <v>59013</v>
      </c>
      <c r="AD276" s="20" t="s">
        <v>213</v>
      </c>
    </row>
    <row r="277" spans="1:30" ht="15.75" thickBot="1" x14ac:dyDescent="0.3">
      <c r="A277" s="13"/>
      <c r="B277" s="2" t="s">
        <v>501</v>
      </c>
      <c r="C277" s="60"/>
      <c r="D277" s="4"/>
      <c r="E277" s="30" t="s">
        <v>248</v>
      </c>
      <c r="F277" t="s">
        <v>213</v>
      </c>
      <c r="G277" s="60"/>
      <c r="H277" s="4"/>
      <c r="I277" s="30" t="s">
        <v>248</v>
      </c>
      <c r="J277" t="s">
        <v>213</v>
      </c>
      <c r="K277" s="60"/>
      <c r="L277" s="4"/>
      <c r="M277" s="30" t="s">
        <v>248</v>
      </c>
      <c r="N277" t="s">
        <v>213</v>
      </c>
      <c r="O277" s="60"/>
      <c r="P277" s="4"/>
      <c r="Q277" s="30" t="s">
        <v>248</v>
      </c>
      <c r="R277" t="s">
        <v>213</v>
      </c>
      <c r="S277" s="60"/>
      <c r="T277" s="4"/>
      <c r="U277" s="30" t="s">
        <v>248</v>
      </c>
      <c r="V277" t="s">
        <v>213</v>
      </c>
      <c r="W277" s="60"/>
      <c r="X277" s="4"/>
      <c r="Y277" s="30" t="s">
        <v>248</v>
      </c>
      <c r="Z277" t="s">
        <v>213</v>
      </c>
      <c r="AA277" s="60"/>
      <c r="AB277" s="4"/>
      <c r="AC277" s="30" t="s">
        <v>248</v>
      </c>
      <c r="AD277" t="s">
        <v>213</v>
      </c>
    </row>
    <row r="278" spans="1:30" x14ac:dyDescent="0.25">
      <c r="A278" s="13"/>
      <c r="B278" s="53"/>
      <c r="C278" s="53"/>
      <c r="D278" s="59"/>
      <c r="E278" s="59"/>
      <c r="F278" s="53"/>
      <c r="G278" s="53"/>
      <c r="H278" s="59"/>
      <c r="I278" s="59"/>
      <c r="J278" s="53"/>
      <c r="K278" s="53"/>
      <c r="L278" s="59"/>
      <c r="M278" s="59"/>
      <c r="N278" s="53"/>
      <c r="O278" s="53"/>
      <c r="P278" s="59"/>
      <c r="Q278" s="59"/>
      <c r="R278" s="53"/>
      <c r="S278" s="53"/>
      <c r="T278" s="59"/>
      <c r="U278" s="59"/>
      <c r="V278" s="53"/>
      <c r="W278" s="53"/>
      <c r="X278" s="59"/>
      <c r="Y278" s="59"/>
      <c r="Z278" s="53"/>
      <c r="AA278" s="53"/>
      <c r="AB278" s="59"/>
      <c r="AC278" s="59"/>
      <c r="AD278" s="53"/>
    </row>
    <row r="279" spans="1:30" ht="15.75" thickBot="1" x14ac:dyDescent="0.3">
      <c r="A279" s="13"/>
      <c r="B279" s="58" t="s">
        <v>502</v>
      </c>
      <c r="C279" s="61"/>
      <c r="D279" s="16" t="s">
        <v>219</v>
      </c>
      <c r="E279" s="18">
        <v>13045</v>
      </c>
      <c r="F279" s="20" t="s">
        <v>213</v>
      </c>
      <c r="G279" s="61"/>
      <c r="H279" s="16" t="s">
        <v>219</v>
      </c>
      <c r="I279" s="18">
        <v>1098</v>
      </c>
      <c r="J279" s="20" t="s">
        <v>213</v>
      </c>
      <c r="K279" s="61"/>
      <c r="L279" s="16" t="s">
        <v>219</v>
      </c>
      <c r="M279" s="18">
        <v>14682</v>
      </c>
      <c r="N279" s="20" t="s">
        <v>213</v>
      </c>
      <c r="O279" s="61"/>
      <c r="P279" s="16" t="s">
        <v>219</v>
      </c>
      <c r="Q279" s="18">
        <v>22644</v>
      </c>
      <c r="R279" s="20" t="s">
        <v>213</v>
      </c>
      <c r="S279" s="61"/>
      <c r="T279" s="16" t="s">
        <v>219</v>
      </c>
      <c r="U279" s="18">
        <v>7530</v>
      </c>
      <c r="V279" s="20" t="s">
        <v>213</v>
      </c>
      <c r="W279" s="61"/>
      <c r="X279" s="16" t="s">
        <v>219</v>
      </c>
      <c r="Y279" s="27">
        <v>914</v>
      </c>
      <c r="Z279" s="20" t="s">
        <v>213</v>
      </c>
      <c r="AA279" s="61"/>
      <c r="AB279" s="16" t="s">
        <v>219</v>
      </c>
      <c r="AC279" s="18">
        <v>59913</v>
      </c>
      <c r="AD279" s="20" t="s">
        <v>213</v>
      </c>
    </row>
    <row r="280" spans="1:30" ht="15.75" thickTop="1" x14ac:dyDescent="0.25">
      <c r="A280" s="13"/>
      <c r="B280" s="53"/>
      <c r="C280" s="53"/>
      <c r="D280" s="62"/>
      <c r="E280" s="62"/>
      <c r="F280" s="53"/>
      <c r="G280" s="53"/>
      <c r="H280" s="62"/>
      <c r="I280" s="62"/>
      <c r="J280" s="53"/>
      <c r="K280" s="53"/>
      <c r="L280" s="62"/>
      <c r="M280" s="62"/>
      <c r="N280" s="53"/>
      <c r="O280" s="53"/>
      <c r="P280" s="62"/>
      <c r="Q280" s="62"/>
      <c r="R280" s="53"/>
      <c r="S280" s="53"/>
      <c r="T280" s="62"/>
      <c r="U280" s="62"/>
      <c r="V280" s="53"/>
      <c r="W280" s="53"/>
      <c r="X280" s="62"/>
      <c r="Y280" s="62"/>
      <c r="Z280" s="53"/>
      <c r="AA280" s="53"/>
      <c r="AB280" s="62"/>
      <c r="AC280" s="62"/>
      <c r="AD280" s="53"/>
    </row>
    <row r="281" spans="1:30" x14ac:dyDescent="0.25">
      <c r="A281" s="13"/>
      <c r="B281" s="3" t="s">
        <v>503</v>
      </c>
      <c r="C281" s="60"/>
      <c r="D281" s="4"/>
      <c r="E281" s="4"/>
      <c r="F281" s="4"/>
      <c r="G281" s="60"/>
      <c r="H281" s="4"/>
      <c r="I281" s="4"/>
      <c r="J281" s="4"/>
      <c r="K281" s="60"/>
      <c r="L281" s="4"/>
      <c r="M281" s="4"/>
      <c r="N281" s="4"/>
      <c r="O281" s="60"/>
      <c r="P281" s="4"/>
      <c r="Q281" s="4"/>
      <c r="R281" s="4"/>
      <c r="S281" s="60"/>
      <c r="T281" s="4"/>
      <c r="U281" s="4"/>
      <c r="V281" s="4"/>
      <c r="W281" s="60"/>
      <c r="X281" s="4"/>
      <c r="Y281" s="4"/>
      <c r="Z281" s="4"/>
      <c r="AA281" s="60"/>
      <c r="AB281" s="4"/>
      <c r="AC281" s="4"/>
      <c r="AD281" s="4"/>
    </row>
    <row r="282" spans="1:30" x14ac:dyDescent="0.25">
      <c r="A282" s="13"/>
      <c r="B282" s="72" t="s">
        <v>236</v>
      </c>
      <c r="C282" s="61"/>
      <c r="D282" s="16"/>
      <c r="E282" s="16"/>
      <c r="F282" s="16"/>
      <c r="G282" s="61"/>
      <c r="H282" s="16"/>
      <c r="I282" s="16"/>
      <c r="J282" s="16"/>
      <c r="K282" s="61"/>
      <c r="L282" s="16"/>
      <c r="M282" s="16"/>
      <c r="N282" s="16"/>
      <c r="O282" s="61"/>
      <c r="P282" s="16"/>
      <c r="Q282" s="16"/>
      <c r="R282" s="16"/>
      <c r="S282" s="61"/>
      <c r="T282" s="16"/>
      <c r="U282" s="16"/>
      <c r="V282" s="16"/>
      <c r="W282" s="61"/>
      <c r="X282" s="16"/>
      <c r="Y282" s="16"/>
      <c r="Z282" s="16"/>
      <c r="AA282" s="61"/>
      <c r="AB282" s="16"/>
      <c r="AC282" s="16"/>
      <c r="AD282" s="16"/>
    </row>
    <row r="283" spans="1:30" x14ac:dyDescent="0.25">
      <c r="A283" s="13"/>
      <c r="B283" s="2" t="s">
        <v>499</v>
      </c>
      <c r="C283" s="60"/>
      <c r="D283" s="4" t="s">
        <v>219</v>
      </c>
      <c r="E283" s="30">
        <v>257</v>
      </c>
      <c r="F283" t="s">
        <v>213</v>
      </c>
      <c r="G283" s="60"/>
      <c r="H283" s="4" t="s">
        <v>219</v>
      </c>
      <c r="I283" s="30">
        <v>23</v>
      </c>
      <c r="J283" t="s">
        <v>213</v>
      </c>
      <c r="K283" s="60"/>
      <c r="L283" s="4" t="s">
        <v>219</v>
      </c>
      <c r="M283" s="30">
        <v>381</v>
      </c>
      <c r="N283" t="s">
        <v>213</v>
      </c>
      <c r="O283" s="60"/>
      <c r="P283" s="4" t="s">
        <v>219</v>
      </c>
      <c r="Q283" s="48">
        <v>1230</v>
      </c>
      <c r="R283" t="s">
        <v>213</v>
      </c>
      <c r="S283" s="60"/>
      <c r="T283" s="4" t="s">
        <v>219</v>
      </c>
      <c r="U283" s="48">
        <v>1026</v>
      </c>
      <c r="V283" t="s">
        <v>213</v>
      </c>
      <c r="W283" s="60"/>
      <c r="X283" s="4" t="s">
        <v>219</v>
      </c>
      <c r="Y283" s="30">
        <v>80</v>
      </c>
      <c r="Z283" t="s">
        <v>213</v>
      </c>
      <c r="AA283" s="60"/>
      <c r="AB283" s="4" t="s">
        <v>219</v>
      </c>
      <c r="AC283" s="48">
        <v>2997</v>
      </c>
      <c r="AD283" t="s">
        <v>213</v>
      </c>
    </row>
    <row r="284" spans="1:30" x14ac:dyDescent="0.25">
      <c r="A284" s="13"/>
      <c r="B284" s="58" t="s">
        <v>500</v>
      </c>
      <c r="C284" s="61"/>
      <c r="D284" s="16"/>
      <c r="E284" s="18">
        <v>699847</v>
      </c>
      <c r="F284" s="20" t="s">
        <v>213</v>
      </c>
      <c r="G284" s="61"/>
      <c r="H284" s="16"/>
      <c r="I284" s="18">
        <v>321074</v>
      </c>
      <c r="J284" s="20" t="s">
        <v>213</v>
      </c>
      <c r="K284" s="61"/>
      <c r="L284" s="16"/>
      <c r="M284" s="18">
        <v>1711977</v>
      </c>
      <c r="N284" s="20" t="s">
        <v>213</v>
      </c>
      <c r="O284" s="61"/>
      <c r="P284" s="16"/>
      <c r="Q284" s="18">
        <v>2276717</v>
      </c>
      <c r="R284" s="20" t="s">
        <v>213</v>
      </c>
      <c r="S284" s="61"/>
      <c r="T284" s="16"/>
      <c r="U284" s="18">
        <v>1025149</v>
      </c>
      <c r="V284" s="20" t="s">
        <v>213</v>
      </c>
      <c r="W284" s="61"/>
      <c r="X284" s="16"/>
      <c r="Y284" s="18">
        <v>108624</v>
      </c>
      <c r="Z284" s="20" t="s">
        <v>213</v>
      </c>
      <c r="AA284" s="61"/>
      <c r="AB284" s="16"/>
      <c r="AC284" s="18">
        <v>6143388</v>
      </c>
      <c r="AD284" s="20" t="s">
        <v>213</v>
      </c>
    </row>
    <row r="285" spans="1:30" ht="15.75" thickBot="1" x14ac:dyDescent="0.3">
      <c r="A285" s="13"/>
      <c r="B285" s="2" t="s">
        <v>501</v>
      </c>
      <c r="C285" s="60"/>
      <c r="D285" s="4"/>
      <c r="E285" s="48">
        <v>3089</v>
      </c>
      <c r="F285" t="s">
        <v>213</v>
      </c>
      <c r="G285" s="60"/>
      <c r="H285" s="4"/>
      <c r="I285" s="30">
        <v>421</v>
      </c>
      <c r="J285" t="s">
        <v>213</v>
      </c>
      <c r="K285" s="60"/>
      <c r="L285" s="4"/>
      <c r="M285" s="48">
        <v>3155</v>
      </c>
      <c r="N285" t="s">
        <v>213</v>
      </c>
      <c r="O285" s="60"/>
      <c r="P285" s="4"/>
      <c r="Q285" s="48">
        <v>26915</v>
      </c>
      <c r="R285" t="s">
        <v>213</v>
      </c>
      <c r="S285" s="60"/>
      <c r="T285" s="4"/>
      <c r="U285" s="48">
        <v>2624</v>
      </c>
      <c r="V285" t="s">
        <v>213</v>
      </c>
      <c r="W285" s="60"/>
      <c r="X285" s="4"/>
      <c r="Y285" s="30" t="s">
        <v>248</v>
      </c>
      <c r="Z285" t="s">
        <v>213</v>
      </c>
      <c r="AA285" s="60"/>
      <c r="AB285" s="4"/>
      <c r="AC285" s="48">
        <v>36204</v>
      </c>
      <c r="AD285" t="s">
        <v>213</v>
      </c>
    </row>
    <row r="286" spans="1:30" x14ac:dyDescent="0.25">
      <c r="A286" s="13"/>
      <c r="B286" s="53"/>
      <c r="C286" s="53"/>
      <c r="D286" s="59"/>
      <c r="E286" s="59"/>
      <c r="F286" s="53"/>
      <c r="G286" s="53"/>
      <c r="H286" s="59"/>
      <c r="I286" s="59"/>
      <c r="J286" s="53"/>
      <c r="K286" s="53"/>
      <c r="L286" s="59"/>
      <c r="M286" s="59"/>
      <c r="N286" s="53"/>
      <c r="O286" s="53"/>
      <c r="P286" s="59"/>
      <c r="Q286" s="59"/>
      <c r="R286" s="53"/>
      <c r="S286" s="53"/>
      <c r="T286" s="59"/>
      <c r="U286" s="59"/>
      <c r="V286" s="53"/>
      <c r="W286" s="53"/>
      <c r="X286" s="59"/>
      <c r="Y286" s="59"/>
      <c r="Z286" s="53"/>
      <c r="AA286" s="53"/>
      <c r="AB286" s="59"/>
      <c r="AC286" s="59"/>
      <c r="AD286" s="53"/>
    </row>
    <row r="287" spans="1:30" ht="15.75" thickBot="1" x14ac:dyDescent="0.3">
      <c r="A287" s="13"/>
      <c r="B287" s="58" t="s">
        <v>504</v>
      </c>
      <c r="C287" s="61"/>
      <c r="D287" s="16" t="s">
        <v>219</v>
      </c>
      <c r="E287" s="18">
        <v>703193</v>
      </c>
      <c r="F287" s="20" t="s">
        <v>213</v>
      </c>
      <c r="G287" s="61"/>
      <c r="H287" s="16" t="s">
        <v>219</v>
      </c>
      <c r="I287" s="18">
        <v>321518</v>
      </c>
      <c r="J287" s="20" t="s">
        <v>213</v>
      </c>
      <c r="K287" s="61"/>
      <c r="L287" s="16" t="s">
        <v>219</v>
      </c>
      <c r="M287" s="18">
        <v>1715513</v>
      </c>
      <c r="N287" s="20" t="s">
        <v>213</v>
      </c>
      <c r="O287" s="61"/>
      <c r="P287" s="16" t="s">
        <v>219</v>
      </c>
      <c r="Q287" s="18">
        <v>2304862</v>
      </c>
      <c r="R287" s="20" t="s">
        <v>213</v>
      </c>
      <c r="S287" s="61"/>
      <c r="T287" s="16" t="s">
        <v>219</v>
      </c>
      <c r="U287" s="18">
        <v>1028799</v>
      </c>
      <c r="V287" s="20" t="s">
        <v>213</v>
      </c>
      <c r="W287" s="61"/>
      <c r="X287" s="16" t="s">
        <v>219</v>
      </c>
      <c r="Y287" s="18">
        <v>108704</v>
      </c>
      <c r="Z287" s="20" t="s">
        <v>213</v>
      </c>
      <c r="AA287" s="61"/>
      <c r="AB287" s="16" t="s">
        <v>219</v>
      </c>
      <c r="AC287" s="18">
        <v>6182589</v>
      </c>
      <c r="AD287" s="20" t="s">
        <v>213</v>
      </c>
    </row>
    <row r="288" spans="1:30" ht="15.75" thickTop="1" x14ac:dyDescent="0.25">
      <c r="A288" s="13"/>
      <c r="B288" s="53"/>
      <c r="C288" s="53"/>
      <c r="D288" s="62"/>
      <c r="E288" s="62"/>
      <c r="F288" s="53"/>
      <c r="G288" s="53"/>
      <c r="H288" s="62"/>
      <c r="I288" s="62"/>
      <c r="J288" s="53"/>
      <c r="K288" s="53"/>
      <c r="L288" s="62"/>
      <c r="M288" s="62"/>
      <c r="N288" s="53"/>
      <c r="O288" s="53"/>
      <c r="P288" s="62"/>
      <c r="Q288" s="62"/>
      <c r="R288" s="53"/>
      <c r="S288" s="53"/>
      <c r="T288" s="62"/>
      <c r="U288" s="62"/>
      <c r="V288" s="53"/>
      <c r="W288" s="53"/>
      <c r="X288" s="62"/>
      <c r="Y288" s="62"/>
      <c r="Z288" s="53"/>
      <c r="AA288" s="53"/>
      <c r="AB288" s="62"/>
      <c r="AC288" s="62"/>
      <c r="AD288" s="53"/>
    </row>
    <row r="289" spans="1:30" ht="25.5" customHeight="1" x14ac:dyDescent="0.25">
      <c r="A289" s="13"/>
      <c r="B289" s="74" t="s">
        <v>505</v>
      </c>
      <c r="C289" s="74"/>
      <c r="D289" s="74"/>
      <c r="E289" s="74"/>
      <c r="F289" s="74"/>
      <c r="G289" s="74"/>
      <c r="H289" s="74"/>
      <c r="I289" s="74"/>
      <c r="J289" s="74"/>
      <c r="K289" s="74"/>
      <c r="L289" s="74"/>
      <c r="M289" s="74"/>
      <c r="N289" s="74"/>
      <c r="O289" s="74"/>
      <c r="P289" s="74"/>
      <c r="Q289" s="74"/>
      <c r="R289" s="74"/>
      <c r="S289" s="74"/>
      <c r="T289" s="74"/>
      <c r="U289" s="74"/>
      <c r="V289" s="74"/>
      <c r="W289" s="74"/>
      <c r="X289" s="74"/>
      <c r="Y289" s="74"/>
      <c r="Z289" s="74"/>
      <c r="AA289" s="74"/>
      <c r="AB289" s="74"/>
      <c r="AC289" s="74"/>
      <c r="AD289" s="74"/>
    </row>
    <row r="290" spans="1:30" x14ac:dyDescent="0.25">
      <c r="A290" s="13"/>
      <c r="B290" s="41"/>
      <c r="C290" s="41"/>
      <c r="D290" s="41"/>
      <c r="E290" s="41"/>
      <c r="F290" s="41"/>
      <c r="G290" s="41"/>
      <c r="H290" s="41"/>
      <c r="I290" s="41"/>
      <c r="J290" s="41"/>
      <c r="K290" s="41"/>
      <c r="L290" s="41"/>
      <c r="M290" s="41"/>
      <c r="N290" s="41"/>
      <c r="O290" s="41"/>
      <c r="P290" s="41"/>
      <c r="Q290" s="41"/>
      <c r="R290" s="41"/>
      <c r="S290" s="41"/>
      <c r="T290" s="41"/>
      <c r="U290" s="41"/>
      <c r="V290" s="41"/>
      <c r="W290" s="41"/>
      <c r="X290" s="41"/>
      <c r="Y290" s="41"/>
      <c r="Z290" s="41"/>
      <c r="AA290" s="41"/>
      <c r="AB290" s="41"/>
      <c r="AC290" s="41"/>
      <c r="AD290" s="41"/>
    </row>
    <row r="291" spans="1:30" ht="15.75" x14ac:dyDescent="0.25">
      <c r="A291" s="13"/>
      <c r="B291" s="44"/>
      <c r="C291" s="44"/>
      <c r="D291" s="44"/>
      <c r="E291" s="44"/>
      <c r="F291" s="44"/>
      <c r="G291" s="44"/>
      <c r="H291" s="44"/>
      <c r="I291" s="44"/>
      <c r="J291" s="44"/>
      <c r="K291" s="44"/>
      <c r="L291" s="44"/>
      <c r="M291" s="44"/>
      <c r="N291" s="44"/>
      <c r="O291" s="44"/>
      <c r="P291" s="44"/>
      <c r="Q291" s="44"/>
      <c r="R291" s="44"/>
      <c r="S291" s="44"/>
      <c r="T291" s="44"/>
      <c r="U291" s="44"/>
      <c r="V291" s="44"/>
      <c r="W291" s="44"/>
      <c r="X291" s="44"/>
      <c r="Y291" s="44"/>
      <c r="Z291" s="44"/>
      <c r="AA291" s="44"/>
      <c r="AB291" s="44"/>
      <c r="AC291" s="44"/>
      <c r="AD291" s="44"/>
    </row>
    <row r="292" spans="1:30" x14ac:dyDescent="0.25">
      <c r="A292" s="13"/>
      <c r="B292" s="41"/>
      <c r="C292" s="41"/>
      <c r="D292" s="41"/>
      <c r="E292" s="41"/>
      <c r="F292" s="41"/>
      <c r="G292" s="41"/>
      <c r="H292" s="41"/>
      <c r="I292" s="41"/>
      <c r="J292" s="41"/>
      <c r="K292" s="41"/>
      <c r="L292" s="41"/>
      <c r="M292" s="41"/>
      <c r="N292" s="41"/>
      <c r="O292" s="41"/>
      <c r="P292" s="41"/>
      <c r="Q292" s="41"/>
      <c r="R292" s="41"/>
      <c r="S292" s="41"/>
      <c r="T292" s="41"/>
      <c r="U292" s="41"/>
      <c r="V292" s="41"/>
      <c r="W292" s="41"/>
      <c r="X292" s="41"/>
      <c r="Y292" s="41"/>
      <c r="Z292" s="41"/>
      <c r="AA292" s="41"/>
      <c r="AB292" s="41"/>
      <c r="AC292" s="41"/>
      <c r="AD292" s="41"/>
    </row>
    <row r="293" spans="1:30" x14ac:dyDescent="0.25">
      <c r="A293" s="13"/>
      <c r="B293" s="4"/>
      <c r="C293" s="4"/>
      <c r="D293" s="4"/>
      <c r="E293" s="4"/>
      <c r="F293" s="4"/>
      <c r="G293" s="4"/>
      <c r="H293" s="4"/>
      <c r="I293" s="4"/>
      <c r="J293" s="4"/>
      <c r="K293" s="4"/>
      <c r="L293" s="4"/>
      <c r="M293" s="4"/>
      <c r="N293" s="4"/>
      <c r="O293" s="4"/>
      <c r="P293" s="4"/>
      <c r="Q293" s="4"/>
      <c r="R293" s="4"/>
      <c r="S293" s="4"/>
      <c r="T293" s="4"/>
      <c r="U293" s="4"/>
      <c r="V293" s="4"/>
      <c r="W293" s="4"/>
      <c r="X293" s="4"/>
      <c r="Y293" s="4"/>
      <c r="Z293" s="4"/>
      <c r="AA293" s="4"/>
      <c r="AB293" s="4"/>
      <c r="AC293" s="4"/>
      <c r="AD293" s="4"/>
    </row>
    <row r="294" spans="1:30" x14ac:dyDescent="0.25">
      <c r="A294" s="13"/>
      <c r="B294" s="41"/>
      <c r="C294" s="41"/>
      <c r="D294" s="67" t="s">
        <v>410</v>
      </c>
      <c r="E294" s="67"/>
      <c r="F294" s="41"/>
      <c r="G294" s="41"/>
      <c r="H294" s="67" t="s">
        <v>319</v>
      </c>
      <c r="I294" s="67"/>
      <c r="J294" s="41"/>
      <c r="K294" s="41"/>
      <c r="L294" s="67" t="s">
        <v>417</v>
      </c>
      <c r="M294" s="67"/>
      <c r="N294" s="41"/>
      <c r="O294" s="41"/>
      <c r="P294" s="67" t="s">
        <v>420</v>
      </c>
      <c r="Q294" s="67"/>
      <c r="R294" s="41"/>
      <c r="S294" s="41"/>
      <c r="T294" s="67" t="s">
        <v>420</v>
      </c>
      <c r="U294" s="67"/>
      <c r="V294" s="41"/>
      <c r="W294" s="41"/>
      <c r="X294" s="67" t="s">
        <v>462</v>
      </c>
      <c r="Y294" s="67"/>
      <c r="Z294" s="41"/>
      <c r="AA294" s="41"/>
      <c r="AB294" s="67" t="s">
        <v>134</v>
      </c>
      <c r="AC294" s="67"/>
      <c r="AD294" s="41"/>
    </row>
    <row r="295" spans="1:30" x14ac:dyDescent="0.25">
      <c r="A295" s="13"/>
      <c r="B295" s="41"/>
      <c r="C295" s="41"/>
      <c r="D295" s="67" t="s">
        <v>411</v>
      </c>
      <c r="E295" s="67"/>
      <c r="F295" s="41"/>
      <c r="G295" s="41"/>
      <c r="H295" s="67" t="s">
        <v>455</v>
      </c>
      <c r="I295" s="67"/>
      <c r="J295" s="41"/>
      <c r="K295" s="41"/>
      <c r="L295" s="67" t="s">
        <v>418</v>
      </c>
      <c r="M295" s="67"/>
      <c r="N295" s="41"/>
      <c r="O295" s="41"/>
      <c r="P295" s="67" t="s">
        <v>456</v>
      </c>
      <c r="Q295" s="67"/>
      <c r="R295" s="41"/>
      <c r="S295" s="41"/>
      <c r="T295" s="67" t="s">
        <v>455</v>
      </c>
      <c r="U295" s="67"/>
      <c r="V295" s="41"/>
      <c r="W295" s="41"/>
      <c r="X295" s="67" t="s">
        <v>463</v>
      </c>
      <c r="Y295" s="67"/>
      <c r="Z295" s="41"/>
      <c r="AA295" s="41"/>
      <c r="AB295" s="67"/>
      <c r="AC295" s="67"/>
      <c r="AD295" s="41"/>
    </row>
    <row r="296" spans="1:30" x14ac:dyDescent="0.25">
      <c r="A296" s="13"/>
      <c r="B296" s="41"/>
      <c r="C296" s="41"/>
      <c r="D296" s="67" t="s">
        <v>412</v>
      </c>
      <c r="E296" s="67"/>
      <c r="F296" s="41"/>
      <c r="G296" s="41"/>
      <c r="H296" s="67" t="s">
        <v>319</v>
      </c>
      <c r="I296" s="67"/>
      <c r="J296" s="41"/>
      <c r="K296" s="41"/>
      <c r="L296" s="67" t="s">
        <v>457</v>
      </c>
      <c r="M296" s="67"/>
      <c r="N296" s="41"/>
      <c r="O296" s="41"/>
      <c r="P296" s="67" t="s">
        <v>418</v>
      </c>
      <c r="Q296" s="67"/>
      <c r="R296" s="41"/>
      <c r="S296" s="41"/>
      <c r="T296" s="67" t="s">
        <v>461</v>
      </c>
      <c r="U296" s="67"/>
      <c r="V296" s="41"/>
      <c r="W296" s="41"/>
      <c r="X296" s="67"/>
      <c r="Y296" s="67"/>
      <c r="Z296" s="41"/>
      <c r="AA296" s="41"/>
      <c r="AB296" s="67"/>
      <c r="AC296" s="67"/>
      <c r="AD296" s="41"/>
    </row>
    <row r="297" spans="1:30" x14ac:dyDescent="0.25">
      <c r="A297" s="13"/>
      <c r="B297" s="41"/>
      <c r="C297" s="41"/>
      <c r="D297" s="67"/>
      <c r="E297" s="67"/>
      <c r="F297" s="41"/>
      <c r="G297" s="41"/>
      <c r="H297" s="67" t="s">
        <v>456</v>
      </c>
      <c r="I297" s="67"/>
      <c r="J297" s="41"/>
      <c r="K297" s="41"/>
      <c r="L297" s="67" t="s">
        <v>458</v>
      </c>
      <c r="M297" s="67"/>
      <c r="N297" s="41"/>
      <c r="O297" s="41"/>
      <c r="P297" s="67" t="s">
        <v>459</v>
      </c>
      <c r="Q297" s="67"/>
      <c r="R297" s="41"/>
      <c r="S297" s="41"/>
      <c r="T297" s="67"/>
      <c r="U297" s="67"/>
      <c r="V297" s="41"/>
      <c r="W297" s="41"/>
      <c r="X297" s="67"/>
      <c r="Y297" s="67"/>
      <c r="Z297" s="41"/>
      <c r="AA297" s="41"/>
      <c r="AB297" s="67"/>
      <c r="AC297" s="67"/>
      <c r="AD297" s="41"/>
    </row>
    <row r="298" spans="1:30" x14ac:dyDescent="0.25">
      <c r="A298" s="13"/>
      <c r="B298" s="41"/>
      <c r="C298" s="41"/>
      <c r="D298" s="67"/>
      <c r="E298" s="67"/>
      <c r="F298" s="41"/>
      <c r="G298" s="41"/>
      <c r="H298" s="67" t="s">
        <v>418</v>
      </c>
      <c r="I298" s="67"/>
      <c r="J298" s="41"/>
      <c r="K298" s="41"/>
      <c r="L298" s="67"/>
      <c r="M298" s="67"/>
      <c r="N298" s="41"/>
      <c r="O298" s="41"/>
      <c r="P298" s="67" t="s">
        <v>460</v>
      </c>
      <c r="Q298" s="67"/>
      <c r="R298" s="41"/>
      <c r="S298" s="41"/>
      <c r="T298" s="67"/>
      <c r="U298" s="67"/>
      <c r="V298" s="41"/>
      <c r="W298" s="41"/>
      <c r="X298" s="67"/>
      <c r="Y298" s="67"/>
      <c r="Z298" s="41"/>
      <c r="AA298" s="41"/>
      <c r="AB298" s="67"/>
      <c r="AC298" s="67"/>
      <c r="AD298" s="41"/>
    </row>
    <row r="299" spans="1:30" ht="15.75" thickBot="1" x14ac:dyDescent="0.3">
      <c r="A299" s="13"/>
      <c r="B299" s="41"/>
      <c r="C299" s="41"/>
      <c r="D299" s="69"/>
      <c r="E299" s="69"/>
      <c r="F299" s="41"/>
      <c r="G299" s="41"/>
      <c r="H299" s="69" t="s">
        <v>416</v>
      </c>
      <c r="I299" s="69"/>
      <c r="J299" s="41"/>
      <c r="K299" s="41"/>
      <c r="L299" s="69"/>
      <c r="M299" s="69"/>
      <c r="N299" s="41"/>
      <c r="O299" s="41"/>
      <c r="P299" s="69"/>
      <c r="Q299" s="69"/>
      <c r="R299" s="41"/>
      <c r="S299" s="41"/>
      <c r="T299" s="69"/>
      <c r="U299" s="69"/>
      <c r="V299" s="41"/>
      <c r="W299" s="41"/>
      <c r="X299" s="69"/>
      <c r="Y299" s="69"/>
      <c r="Z299" s="41"/>
      <c r="AA299" s="41"/>
      <c r="AB299" s="69"/>
      <c r="AC299" s="69"/>
      <c r="AD299" s="41"/>
    </row>
    <row r="300" spans="1:30" ht="15" customHeight="1" x14ac:dyDescent="0.25">
      <c r="A300" s="13"/>
      <c r="B300" s="4"/>
      <c r="C300" s="4"/>
      <c r="D300" s="63" t="s">
        <v>245</v>
      </c>
      <c r="E300" s="63"/>
      <c r="F300" s="63"/>
      <c r="G300" s="63"/>
      <c r="H300" s="63"/>
      <c r="I300" s="63"/>
      <c r="J300" s="63"/>
      <c r="K300" s="63"/>
      <c r="L300" s="63"/>
      <c r="M300" s="63"/>
      <c r="N300" s="63"/>
      <c r="O300" s="63"/>
      <c r="P300" s="63"/>
      <c r="Q300" s="63"/>
      <c r="R300" s="63"/>
      <c r="S300" s="63"/>
      <c r="T300" s="63"/>
      <c r="U300" s="63"/>
      <c r="V300" s="63"/>
      <c r="W300" s="63"/>
      <c r="X300" s="63"/>
      <c r="Y300" s="63"/>
      <c r="Z300" s="63"/>
      <c r="AA300" s="63"/>
      <c r="AB300" s="63"/>
      <c r="AC300" s="63"/>
      <c r="AD300" s="4"/>
    </row>
    <row r="301" spans="1:30" x14ac:dyDescent="0.25">
      <c r="A301" s="13"/>
      <c r="B301" s="72" t="s">
        <v>464</v>
      </c>
      <c r="C301" s="16"/>
      <c r="D301" s="16"/>
      <c r="E301" s="16"/>
      <c r="F301" s="16"/>
      <c r="G301" s="16"/>
      <c r="H301" s="16"/>
      <c r="I301" s="16"/>
      <c r="J301" s="16"/>
      <c r="K301" s="16"/>
      <c r="L301" s="16"/>
      <c r="M301" s="16"/>
      <c r="N301" s="16"/>
      <c r="O301" s="16"/>
      <c r="P301" s="16"/>
      <c r="Q301" s="16"/>
      <c r="R301" s="16"/>
      <c r="S301" s="16"/>
      <c r="T301" s="16"/>
      <c r="U301" s="16"/>
      <c r="V301" s="16"/>
      <c r="W301" s="16"/>
      <c r="X301" s="16"/>
      <c r="Y301" s="16"/>
      <c r="Z301" s="16"/>
      <c r="AA301" s="16"/>
      <c r="AB301" s="16"/>
      <c r="AC301" s="16"/>
      <c r="AD301" s="16"/>
    </row>
    <row r="302" spans="1:30" x14ac:dyDescent="0.25">
      <c r="A302" s="13"/>
      <c r="B302" s="3" t="s">
        <v>465</v>
      </c>
      <c r="C302" s="4"/>
      <c r="D302" s="4"/>
      <c r="E302" s="4"/>
      <c r="F302" s="4"/>
      <c r="G302" s="4"/>
      <c r="H302" s="4"/>
      <c r="I302" s="4"/>
      <c r="J302" s="4"/>
      <c r="K302" s="4"/>
      <c r="L302" s="4"/>
      <c r="M302" s="4"/>
      <c r="N302" s="4"/>
      <c r="O302" s="4"/>
      <c r="P302" s="4"/>
      <c r="Q302" s="4"/>
      <c r="R302" s="4"/>
      <c r="S302" s="4"/>
      <c r="T302" s="4"/>
      <c r="U302" s="4"/>
      <c r="V302" s="4"/>
      <c r="W302" s="4"/>
      <c r="X302" s="4"/>
      <c r="Y302" s="4"/>
      <c r="Z302" s="4"/>
      <c r="AA302" s="4"/>
      <c r="AB302" s="4"/>
      <c r="AC302" s="4"/>
      <c r="AD302" s="4"/>
    </row>
    <row r="303" spans="1:30" x14ac:dyDescent="0.25">
      <c r="A303" s="13"/>
      <c r="B303" s="58" t="s">
        <v>506</v>
      </c>
      <c r="C303" s="16"/>
      <c r="D303" s="16" t="s">
        <v>219</v>
      </c>
      <c r="E303" s="18">
        <v>10065</v>
      </c>
      <c r="F303" s="20" t="s">
        <v>213</v>
      </c>
      <c r="G303" s="16"/>
      <c r="H303" s="16" t="s">
        <v>219</v>
      </c>
      <c r="I303" s="27">
        <v>742</v>
      </c>
      <c r="J303" s="20" t="s">
        <v>213</v>
      </c>
      <c r="K303" s="16"/>
      <c r="L303" s="16" t="s">
        <v>219</v>
      </c>
      <c r="M303" s="18">
        <v>13326</v>
      </c>
      <c r="N303" s="20" t="s">
        <v>213</v>
      </c>
      <c r="O303" s="16"/>
      <c r="P303" s="16" t="s">
        <v>219</v>
      </c>
      <c r="Q303" s="18">
        <v>21406</v>
      </c>
      <c r="R303" s="20" t="s">
        <v>213</v>
      </c>
      <c r="S303" s="16"/>
      <c r="T303" s="16" t="s">
        <v>219</v>
      </c>
      <c r="U303" s="18">
        <v>4238</v>
      </c>
      <c r="V303" s="20" t="s">
        <v>213</v>
      </c>
      <c r="W303" s="16"/>
      <c r="X303" s="16" t="s">
        <v>219</v>
      </c>
      <c r="Y303" s="27">
        <v>605</v>
      </c>
      <c r="Z303" s="20" t="s">
        <v>213</v>
      </c>
      <c r="AA303" s="16"/>
      <c r="AB303" s="16" t="s">
        <v>219</v>
      </c>
      <c r="AC303" s="18">
        <v>50382</v>
      </c>
      <c r="AD303" s="20" t="s">
        <v>213</v>
      </c>
    </row>
    <row r="304" spans="1:30" x14ac:dyDescent="0.25">
      <c r="A304" s="13"/>
      <c r="B304" s="2" t="s">
        <v>97</v>
      </c>
      <c r="C304" s="4"/>
      <c r="D304" s="4"/>
      <c r="E304" s="30">
        <v>359</v>
      </c>
      <c r="F304" t="s">
        <v>213</v>
      </c>
      <c r="G304" s="4"/>
      <c r="H304" s="4"/>
      <c r="I304" s="30" t="s">
        <v>507</v>
      </c>
      <c r="J304" t="s">
        <v>251</v>
      </c>
      <c r="K304" s="4"/>
      <c r="L304" s="4"/>
      <c r="M304" s="30">
        <v>299</v>
      </c>
      <c r="N304" t="s">
        <v>213</v>
      </c>
      <c r="O304" s="4"/>
      <c r="P304" s="4"/>
      <c r="Q304" s="30" t="s">
        <v>508</v>
      </c>
      <c r="R304" t="s">
        <v>251</v>
      </c>
      <c r="S304" s="4"/>
      <c r="T304" s="4"/>
      <c r="U304" s="30">
        <v>660</v>
      </c>
      <c r="V304" t="s">
        <v>213</v>
      </c>
      <c r="W304" s="4"/>
      <c r="X304" s="4"/>
      <c r="Y304" s="30">
        <v>993</v>
      </c>
      <c r="Z304" t="s">
        <v>213</v>
      </c>
      <c r="AA304" s="4"/>
      <c r="AB304" s="4"/>
      <c r="AC304" s="48">
        <v>1800</v>
      </c>
      <c r="AD304" t="s">
        <v>213</v>
      </c>
    </row>
    <row r="305" spans="1:30" x14ac:dyDescent="0.25">
      <c r="A305" s="13"/>
      <c r="B305" s="58" t="s">
        <v>468</v>
      </c>
      <c r="C305" s="16"/>
      <c r="D305" s="16"/>
      <c r="E305" s="27" t="s">
        <v>509</v>
      </c>
      <c r="F305" s="20" t="s">
        <v>251</v>
      </c>
      <c r="G305" s="16"/>
      <c r="H305" s="16"/>
      <c r="I305" s="27" t="s">
        <v>248</v>
      </c>
      <c r="J305" s="20" t="s">
        <v>213</v>
      </c>
      <c r="K305" s="16"/>
      <c r="L305" s="16"/>
      <c r="M305" s="27" t="s">
        <v>510</v>
      </c>
      <c r="N305" s="20" t="s">
        <v>251</v>
      </c>
      <c r="O305" s="16"/>
      <c r="P305" s="16"/>
      <c r="Q305" s="27" t="s">
        <v>511</v>
      </c>
      <c r="R305" s="20" t="s">
        <v>251</v>
      </c>
      <c r="S305" s="16"/>
      <c r="T305" s="16"/>
      <c r="U305" s="27" t="s">
        <v>512</v>
      </c>
      <c r="V305" s="20" t="s">
        <v>251</v>
      </c>
      <c r="W305" s="16"/>
      <c r="X305" s="16"/>
      <c r="Y305" s="27" t="s">
        <v>513</v>
      </c>
      <c r="Z305" s="20" t="s">
        <v>251</v>
      </c>
      <c r="AA305" s="16"/>
      <c r="AB305" s="16"/>
      <c r="AC305" s="27" t="s">
        <v>514</v>
      </c>
      <c r="AD305" s="20" t="s">
        <v>251</v>
      </c>
    </row>
    <row r="306" spans="1:30" ht="15.75" thickBot="1" x14ac:dyDescent="0.3">
      <c r="A306" s="13"/>
      <c r="B306" s="2" t="s">
        <v>474</v>
      </c>
      <c r="C306" s="4"/>
      <c r="D306" s="4"/>
      <c r="E306" s="30">
        <v>4</v>
      </c>
      <c r="F306" t="s">
        <v>213</v>
      </c>
      <c r="G306" s="4"/>
      <c r="H306" s="4"/>
      <c r="I306" s="30">
        <v>30</v>
      </c>
      <c r="J306" t="s">
        <v>213</v>
      </c>
      <c r="K306" s="4"/>
      <c r="L306" s="4"/>
      <c r="M306" s="30">
        <v>76</v>
      </c>
      <c r="N306" t="s">
        <v>213</v>
      </c>
      <c r="O306" s="4"/>
      <c r="P306" s="4"/>
      <c r="Q306" s="30">
        <v>109</v>
      </c>
      <c r="R306" t="s">
        <v>213</v>
      </c>
      <c r="S306" s="4"/>
      <c r="T306" s="4"/>
      <c r="U306" s="30">
        <v>565</v>
      </c>
      <c r="V306" t="s">
        <v>213</v>
      </c>
      <c r="W306" s="4"/>
      <c r="X306" s="4"/>
      <c r="Y306" s="48">
        <v>1074</v>
      </c>
      <c r="Z306" t="s">
        <v>213</v>
      </c>
      <c r="AA306" s="4"/>
      <c r="AB306" s="4"/>
      <c r="AC306" s="48">
        <v>1858</v>
      </c>
      <c r="AD306" t="s">
        <v>213</v>
      </c>
    </row>
    <row r="307" spans="1:30" x14ac:dyDescent="0.25">
      <c r="A307" s="13"/>
      <c r="B307" s="53"/>
      <c r="C307" s="53"/>
      <c r="D307" s="59"/>
      <c r="E307" s="59"/>
      <c r="F307" s="53"/>
      <c r="G307" s="53"/>
      <c r="H307" s="59"/>
      <c r="I307" s="59"/>
      <c r="J307" s="53"/>
      <c r="K307" s="53"/>
      <c r="L307" s="59"/>
      <c r="M307" s="59"/>
      <c r="N307" s="53"/>
      <c r="O307" s="53"/>
      <c r="P307" s="59"/>
      <c r="Q307" s="59"/>
      <c r="R307" s="53"/>
      <c r="S307" s="53"/>
      <c r="T307" s="59"/>
      <c r="U307" s="59"/>
      <c r="V307" s="53"/>
      <c r="W307" s="53"/>
      <c r="X307" s="59"/>
      <c r="Y307" s="59"/>
      <c r="Z307" s="53"/>
      <c r="AA307" s="53"/>
      <c r="AB307" s="59"/>
      <c r="AC307" s="59"/>
      <c r="AD307" s="53"/>
    </row>
    <row r="308" spans="1:30" ht="15.75" thickBot="1" x14ac:dyDescent="0.3">
      <c r="A308" s="13"/>
      <c r="B308" s="58" t="s">
        <v>475</v>
      </c>
      <c r="C308" s="61"/>
      <c r="D308" s="16"/>
      <c r="E308" s="27" t="s">
        <v>515</v>
      </c>
      <c r="F308" s="20" t="s">
        <v>251</v>
      </c>
      <c r="G308" s="61"/>
      <c r="H308" s="16"/>
      <c r="I308" s="27">
        <v>30</v>
      </c>
      <c r="J308" s="20" t="s">
        <v>213</v>
      </c>
      <c r="K308" s="61"/>
      <c r="L308" s="16"/>
      <c r="M308" s="27" t="s">
        <v>516</v>
      </c>
      <c r="N308" s="20" t="s">
        <v>251</v>
      </c>
      <c r="O308" s="61"/>
      <c r="P308" s="16"/>
      <c r="Q308" s="27" t="s">
        <v>517</v>
      </c>
      <c r="R308" s="20" t="s">
        <v>251</v>
      </c>
      <c r="S308" s="61"/>
      <c r="T308" s="16"/>
      <c r="U308" s="27">
        <v>510</v>
      </c>
      <c r="V308" s="20" t="s">
        <v>213</v>
      </c>
      <c r="W308" s="61"/>
      <c r="X308" s="16"/>
      <c r="Y308" s="27" t="s">
        <v>518</v>
      </c>
      <c r="Z308" s="20" t="s">
        <v>251</v>
      </c>
      <c r="AA308" s="61"/>
      <c r="AB308" s="16"/>
      <c r="AC308" s="27" t="s">
        <v>519</v>
      </c>
      <c r="AD308" s="20" t="s">
        <v>251</v>
      </c>
    </row>
    <row r="309" spans="1:30" x14ac:dyDescent="0.25">
      <c r="A309" s="13"/>
      <c r="B309" s="53"/>
      <c r="C309" s="53"/>
      <c r="D309" s="59"/>
      <c r="E309" s="59"/>
      <c r="F309" s="53"/>
      <c r="G309" s="53"/>
      <c r="H309" s="59"/>
      <c r="I309" s="59"/>
      <c r="J309" s="53"/>
      <c r="K309" s="53"/>
      <c r="L309" s="59"/>
      <c r="M309" s="59"/>
      <c r="N309" s="53"/>
      <c r="O309" s="53"/>
      <c r="P309" s="59"/>
      <c r="Q309" s="59"/>
      <c r="R309" s="53"/>
      <c r="S309" s="53"/>
      <c r="T309" s="59"/>
      <c r="U309" s="59"/>
      <c r="V309" s="53"/>
      <c r="W309" s="53"/>
      <c r="X309" s="59"/>
      <c r="Y309" s="59"/>
      <c r="Z309" s="53"/>
      <c r="AA309" s="53"/>
      <c r="AB309" s="59"/>
      <c r="AC309" s="59"/>
      <c r="AD309" s="53"/>
    </row>
    <row r="310" spans="1:30" ht="15.75" thickBot="1" x14ac:dyDescent="0.3">
      <c r="A310" s="13"/>
      <c r="B310" s="2" t="s">
        <v>520</v>
      </c>
      <c r="C310" s="60"/>
      <c r="D310" s="4" t="s">
        <v>219</v>
      </c>
      <c r="E310" s="48">
        <v>10269</v>
      </c>
      <c r="F310" t="s">
        <v>213</v>
      </c>
      <c r="G310" s="60"/>
      <c r="H310" s="4" t="s">
        <v>219</v>
      </c>
      <c r="I310" s="30">
        <v>770</v>
      </c>
      <c r="J310" t="s">
        <v>213</v>
      </c>
      <c r="K310" s="60"/>
      <c r="L310" s="4" t="s">
        <v>219</v>
      </c>
      <c r="M310" s="48">
        <v>13374</v>
      </c>
      <c r="N310" t="s">
        <v>213</v>
      </c>
      <c r="O310" s="60"/>
      <c r="P310" s="4" t="s">
        <v>219</v>
      </c>
      <c r="Q310" s="48">
        <v>20097</v>
      </c>
      <c r="R310" t="s">
        <v>213</v>
      </c>
      <c r="S310" s="60"/>
      <c r="T310" s="4" t="s">
        <v>219</v>
      </c>
      <c r="U310" s="48">
        <v>5408</v>
      </c>
      <c r="V310" t="s">
        <v>213</v>
      </c>
      <c r="W310" s="60"/>
      <c r="X310" s="4" t="s">
        <v>219</v>
      </c>
      <c r="Y310" s="48">
        <v>1009</v>
      </c>
      <c r="Z310" t="s">
        <v>213</v>
      </c>
      <c r="AA310" s="60"/>
      <c r="AB310" s="4" t="s">
        <v>219</v>
      </c>
      <c r="AC310" s="48">
        <v>50927</v>
      </c>
      <c r="AD310" t="s">
        <v>213</v>
      </c>
    </row>
    <row r="311" spans="1:30" ht="15.75" thickTop="1" x14ac:dyDescent="0.25">
      <c r="A311" s="13"/>
      <c r="B311" s="53"/>
      <c r="C311" s="53"/>
      <c r="D311" s="62"/>
      <c r="E311" s="62"/>
      <c r="F311" s="53"/>
      <c r="G311" s="53"/>
      <c r="H311" s="62"/>
      <c r="I311" s="62"/>
      <c r="J311" s="53"/>
      <c r="K311" s="53"/>
      <c r="L311" s="62"/>
      <c r="M311" s="62"/>
      <c r="N311" s="53"/>
      <c r="O311" s="53"/>
      <c r="P311" s="62"/>
      <c r="Q311" s="62"/>
      <c r="R311" s="53"/>
      <c r="S311" s="53"/>
      <c r="T311" s="62"/>
      <c r="U311" s="62"/>
      <c r="V311" s="53"/>
      <c r="W311" s="53"/>
      <c r="X311" s="62"/>
      <c r="Y311" s="62"/>
      <c r="Z311" s="53"/>
      <c r="AA311" s="53"/>
      <c r="AB311" s="62"/>
      <c r="AC311" s="62"/>
      <c r="AD311" s="53"/>
    </row>
    <row r="312" spans="1:30" x14ac:dyDescent="0.25">
      <c r="A312" s="13"/>
      <c r="B312" s="72" t="s">
        <v>482</v>
      </c>
      <c r="C312" s="61"/>
      <c r="D312" s="16"/>
      <c r="E312" s="16"/>
      <c r="F312" s="16"/>
      <c r="G312" s="61"/>
      <c r="H312" s="16"/>
      <c r="I312" s="16"/>
      <c r="J312" s="16"/>
      <c r="K312" s="61"/>
      <c r="L312" s="16"/>
      <c r="M312" s="16"/>
      <c r="N312" s="16"/>
      <c r="O312" s="61"/>
      <c r="P312" s="16"/>
      <c r="Q312" s="16"/>
      <c r="R312" s="16"/>
      <c r="S312" s="61"/>
      <c r="T312" s="16"/>
      <c r="U312" s="16"/>
      <c r="V312" s="16"/>
      <c r="W312" s="61"/>
      <c r="X312" s="16"/>
      <c r="Y312" s="16"/>
      <c r="Z312" s="16"/>
      <c r="AA312" s="61"/>
      <c r="AB312" s="16"/>
      <c r="AC312" s="16"/>
      <c r="AD312" s="16"/>
    </row>
    <row r="313" spans="1:30" x14ac:dyDescent="0.25">
      <c r="A313" s="13"/>
      <c r="B313" s="2" t="s">
        <v>521</v>
      </c>
      <c r="C313" s="60"/>
      <c r="D313" s="4" t="s">
        <v>219</v>
      </c>
      <c r="E313" s="48">
        <v>12094</v>
      </c>
      <c r="F313" t="s">
        <v>213</v>
      </c>
      <c r="G313" s="60"/>
      <c r="H313" s="4" t="s">
        <v>219</v>
      </c>
      <c r="I313" s="30">
        <v>511</v>
      </c>
      <c r="J313" t="s">
        <v>213</v>
      </c>
      <c r="K313" s="60"/>
      <c r="L313" s="4" t="s">
        <v>219</v>
      </c>
      <c r="M313" s="48">
        <v>12645</v>
      </c>
      <c r="N313" t="s">
        <v>213</v>
      </c>
      <c r="O313" s="60"/>
      <c r="P313" s="4" t="s">
        <v>219</v>
      </c>
      <c r="Q313" s="48">
        <v>21460</v>
      </c>
      <c r="R313" t="s">
        <v>213</v>
      </c>
      <c r="S313" s="60"/>
      <c r="T313" s="4" t="s">
        <v>219</v>
      </c>
      <c r="U313" s="48">
        <v>3826</v>
      </c>
      <c r="V313" t="s">
        <v>213</v>
      </c>
      <c r="W313" s="60"/>
      <c r="X313" s="4" t="s">
        <v>219</v>
      </c>
      <c r="Y313" s="48">
        <v>1058</v>
      </c>
      <c r="Z313" t="s">
        <v>213</v>
      </c>
      <c r="AA313" s="60"/>
      <c r="AB313" s="4" t="s">
        <v>219</v>
      </c>
      <c r="AC313" s="48">
        <v>51594</v>
      </c>
      <c r="AD313" t="s">
        <v>213</v>
      </c>
    </row>
    <row r="314" spans="1:30" x14ac:dyDescent="0.25">
      <c r="A314" s="13"/>
      <c r="B314" s="58" t="s">
        <v>97</v>
      </c>
      <c r="C314" s="61"/>
      <c r="D314" s="16"/>
      <c r="E314" s="27" t="s">
        <v>522</v>
      </c>
      <c r="F314" s="20" t="s">
        <v>251</v>
      </c>
      <c r="G314" s="61"/>
      <c r="H314" s="16"/>
      <c r="I314" s="27">
        <v>226</v>
      </c>
      <c r="J314" s="20" t="s">
        <v>213</v>
      </c>
      <c r="K314" s="61"/>
      <c r="L314" s="16"/>
      <c r="M314" s="18">
        <v>1121</v>
      </c>
      <c r="N314" s="20" t="s">
        <v>213</v>
      </c>
      <c r="O314" s="61"/>
      <c r="P314" s="16"/>
      <c r="Q314" s="27" t="s">
        <v>523</v>
      </c>
      <c r="R314" s="20" t="s">
        <v>251</v>
      </c>
      <c r="S314" s="61"/>
      <c r="T314" s="16"/>
      <c r="U314" s="18">
        <v>1237</v>
      </c>
      <c r="V314" s="20" t="s">
        <v>213</v>
      </c>
      <c r="W314" s="61"/>
      <c r="X314" s="16"/>
      <c r="Y314" s="27">
        <v>685</v>
      </c>
      <c r="Z314" s="20" t="s">
        <v>213</v>
      </c>
      <c r="AA314" s="61"/>
      <c r="AB314" s="16"/>
      <c r="AC314" s="18">
        <v>2550</v>
      </c>
      <c r="AD314" s="20" t="s">
        <v>213</v>
      </c>
    </row>
    <row r="315" spans="1:30" x14ac:dyDescent="0.25">
      <c r="A315" s="13"/>
      <c r="B315" s="2" t="s">
        <v>468</v>
      </c>
      <c r="C315" s="60"/>
      <c r="D315" s="4"/>
      <c r="E315" s="30" t="s">
        <v>524</v>
      </c>
      <c r="F315" t="s">
        <v>251</v>
      </c>
      <c r="G315" s="60"/>
      <c r="H315" s="4"/>
      <c r="I315" s="30" t="s">
        <v>248</v>
      </c>
      <c r="J315" t="s">
        <v>213</v>
      </c>
      <c r="K315" s="60"/>
      <c r="L315" s="4"/>
      <c r="M315" s="30" t="s">
        <v>525</v>
      </c>
      <c r="N315" t="s">
        <v>251</v>
      </c>
      <c r="O315" s="60"/>
      <c r="P315" s="4"/>
      <c r="Q315" s="30" t="s">
        <v>526</v>
      </c>
      <c r="R315" t="s">
        <v>251</v>
      </c>
      <c r="S315" s="60"/>
      <c r="T315" s="4"/>
      <c r="U315" s="30" t="s">
        <v>527</v>
      </c>
      <c r="V315" t="s">
        <v>251</v>
      </c>
      <c r="W315" s="60"/>
      <c r="X315" s="4"/>
      <c r="Y315" s="30" t="s">
        <v>528</v>
      </c>
      <c r="Z315" t="s">
        <v>251</v>
      </c>
      <c r="AA315" s="60"/>
      <c r="AB315" s="4"/>
      <c r="AC315" s="30" t="s">
        <v>529</v>
      </c>
      <c r="AD315" t="s">
        <v>251</v>
      </c>
    </row>
    <row r="316" spans="1:30" ht="15.75" thickBot="1" x14ac:dyDescent="0.3">
      <c r="A316" s="13"/>
      <c r="B316" s="58" t="s">
        <v>474</v>
      </c>
      <c r="C316" s="61"/>
      <c r="D316" s="16"/>
      <c r="E316" s="27">
        <v>12</v>
      </c>
      <c r="F316" s="20" t="s">
        <v>213</v>
      </c>
      <c r="G316" s="61"/>
      <c r="H316" s="16"/>
      <c r="I316" s="27">
        <v>33</v>
      </c>
      <c r="J316" s="20" t="s">
        <v>213</v>
      </c>
      <c r="K316" s="61"/>
      <c r="L316" s="16"/>
      <c r="M316" s="27">
        <v>86</v>
      </c>
      <c r="N316" s="20" t="s">
        <v>213</v>
      </c>
      <c r="O316" s="61"/>
      <c r="P316" s="16"/>
      <c r="Q316" s="27">
        <v>165</v>
      </c>
      <c r="R316" s="20" t="s">
        <v>213</v>
      </c>
      <c r="S316" s="61"/>
      <c r="T316" s="16"/>
      <c r="U316" s="27">
        <v>721</v>
      </c>
      <c r="V316" s="20" t="s">
        <v>213</v>
      </c>
      <c r="W316" s="61"/>
      <c r="X316" s="16"/>
      <c r="Y316" s="18">
        <v>1367</v>
      </c>
      <c r="Z316" s="20" t="s">
        <v>213</v>
      </c>
      <c r="AA316" s="61"/>
      <c r="AB316" s="16"/>
      <c r="AC316" s="18">
        <v>2384</v>
      </c>
      <c r="AD316" s="20" t="s">
        <v>213</v>
      </c>
    </row>
    <row r="317" spans="1:30" x14ac:dyDescent="0.25">
      <c r="A317" s="13"/>
      <c r="B317" s="53"/>
      <c r="C317" s="53"/>
      <c r="D317" s="59"/>
      <c r="E317" s="59"/>
      <c r="F317" s="53"/>
      <c r="G317" s="53"/>
      <c r="H317" s="59"/>
      <c r="I317" s="59"/>
      <c r="J317" s="53"/>
      <c r="K317" s="53"/>
      <c r="L317" s="59"/>
      <c r="M317" s="59"/>
      <c r="N317" s="53"/>
      <c r="O317" s="53"/>
      <c r="P317" s="59"/>
      <c r="Q317" s="59"/>
      <c r="R317" s="53"/>
      <c r="S317" s="53"/>
      <c r="T317" s="59"/>
      <c r="U317" s="59"/>
      <c r="V317" s="53"/>
      <c r="W317" s="53"/>
      <c r="X317" s="59"/>
      <c r="Y317" s="59"/>
      <c r="Z317" s="53"/>
      <c r="AA317" s="53"/>
      <c r="AB317" s="59"/>
      <c r="AC317" s="59"/>
      <c r="AD317" s="53"/>
    </row>
    <row r="318" spans="1:30" ht="15.75" thickBot="1" x14ac:dyDescent="0.3">
      <c r="A318" s="13"/>
      <c r="B318" s="2" t="s">
        <v>475</v>
      </c>
      <c r="C318" s="60"/>
      <c r="D318" s="4"/>
      <c r="E318" s="30" t="s">
        <v>530</v>
      </c>
      <c r="F318" t="s">
        <v>251</v>
      </c>
      <c r="G318" s="60"/>
      <c r="H318" s="4"/>
      <c r="I318" s="30">
        <v>33</v>
      </c>
      <c r="J318" t="s">
        <v>213</v>
      </c>
      <c r="K318" s="60"/>
      <c r="L318" s="4"/>
      <c r="M318" s="30" t="s">
        <v>531</v>
      </c>
      <c r="N318" t="s">
        <v>251</v>
      </c>
      <c r="O318" s="60"/>
      <c r="P318" s="4"/>
      <c r="Q318" s="30" t="s">
        <v>532</v>
      </c>
      <c r="R318" t="s">
        <v>251</v>
      </c>
      <c r="S318" s="60"/>
      <c r="T318" s="4"/>
      <c r="U318" s="30">
        <v>345</v>
      </c>
      <c r="V318" t="s">
        <v>213</v>
      </c>
      <c r="W318" s="60"/>
      <c r="X318" s="4"/>
      <c r="Y318" s="30" t="s">
        <v>533</v>
      </c>
      <c r="Z318" t="s">
        <v>251</v>
      </c>
      <c r="AA318" s="60"/>
      <c r="AB318" s="4"/>
      <c r="AC318" s="30" t="s">
        <v>534</v>
      </c>
      <c r="AD318" t="s">
        <v>251</v>
      </c>
    </row>
    <row r="319" spans="1:30" x14ac:dyDescent="0.25">
      <c r="A319" s="13"/>
      <c r="B319" s="53"/>
      <c r="C319" s="53"/>
      <c r="D319" s="59"/>
      <c r="E319" s="59"/>
      <c r="F319" s="53"/>
      <c r="G319" s="53"/>
      <c r="H319" s="59"/>
      <c r="I319" s="59"/>
      <c r="J319" s="53"/>
      <c r="K319" s="53"/>
      <c r="L319" s="59"/>
      <c r="M319" s="59"/>
      <c r="N319" s="53"/>
      <c r="O319" s="53"/>
      <c r="P319" s="59"/>
      <c r="Q319" s="59"/>
      <c r="R319" s="53"/>
      <c r="S319" s="53"/>
      <c r="T319" s="59"/>
      <c r="U319" s="59"/>
      <c r="V319" s="53"/>
      <c r="W319" s="53"/>
      <c r="X319" s="59"/>
      <c r="Y319" s="59"/>
      <c r="Z319" s="53"/>
      <c r="AA319" s="53"/>
      <c r="AB319" s="59"/>
      <c r="AC319" s="59"/>
      <c r="AD319" s="53"/>
    </row>
    <row r="320" spans="1:30" ht="15.75" thickBot="1" x14ac:dyDescent="0.3">
      <c r="A320" s="13"/>
      <c r="B320" s="58" t="s">
        <v>520</v>
      </c>
      <c r="C320" s="61"/>
      <c r="D320" s="16" t="s">
        <v>219</v>
      </c>
      <c r="E320" s="18">
        <v>10269</v>
      </c>
      <c r="F320" s="20" t="s">
        <v>213</v>
      </c>
      <c r="G320" s="61"/>
      <c r="H320" s="16" t="s">
        <v>219</v>
      </c>
      <c r="I320" s="27">
        <v>770</v>
      </c>
      <c r="J320" s="20" t="s">
        <v>213</v>
      </c>
      <c r="K320" s="61"/>
      <c r="L320" s="16" t="s">
        <v>219</v>
      </c>
      <c r="M320" s="18">
        <v>13374</v>
      </c>
      <c r="N320" s="20" t="s">
        <v>213</v>
      </c>
      <c r="O320" s="61"/>
      <c r="P320" s="16" t="s">
        <v>219</v>
      </c>
      <c r="Q320" s="18">
        <v>20097</v>
      </c>
      <c r="R320" s="20" t="s">
        <v>213</v>
      </c>
      <c r="S320" s="61"/>
      <c r="T320" s="16" t="s">
        <v>219</v>
      </c>
      <c r="U320" s="18">
        <v>5408</v>
      </c>
      <c r="V320" s="20" t="s">
        <v>213</v>
      </c>
      <c r="W320" s="61"/>
      <c r="X320" s="16" t="s">
        <v>219</v>
      </c>
      <c r="Y320" s="18">
        <v>1009</v>
      </c>
      <c r="Z320" s="20" t="s">
        <v>213</v>
      </c>
      <c r="AA320" s="61"/>
      <c r="AB320" s="16" t="s">
        <v>219</v>
      </c>
      <c r="AC320" s="18">
        <v>50927</v>
      </c>
      <c r="AD320" s="20" t="s">
        <v>213</v>
      </c>
    </row>
    <row r="321" spans="1:30" ht="15.75" thickTop="1" x14ac:dyDescent="0.25">
      <c r="A321" s="13"/>
      <c r="B321" s="53"/>
      <c r="C321" s="53"/>
      <c r="D321" s="62"/>
      <c r="E321" s="62"/>
      <c r="F321" s="53"/>
      <c r="G321" s="53"/>
      <c r="H321" s="62"/>
      <c r="I321" s="62"/>
      <c r="J321" s="53"/>
      <c r="K321" s="53"/>
      <c r="L321" s="62"/>
      <c r="M321" s="62"/>
      <c r="N321" s="53"/>
      <c r="O321" s="53"/>
      <c r="P321" s="62"/>
      <c r="Q321" s="62"/>
      <c r="R321" s="53"/>
      <c r="S321" s="53"/>
      <c r="T321" s="62"/>
      <c r="U321" s="62"/>
      <c r="V321" s="53"/>
      <c r="W321" s="53"/>
      <c r="X321" s="62"/>
      <c r="Y321" s="62"/>
      <c r="Z321" s="53"/>
      <c r="AA321" s="53"/>
      <c r="AB321" s="62"/>
      <c r="AC321" s="62"/>
      <c r="AD321" s="53"/>
    </row>
    <row r="322" spans="1:30" x14ac:dyDescent="0.25">
      <c r="A322" s="13"/>
      <c r="B322" s="3" t="s">
        <v>498</v>
      </c>
      <c r="C322" s="60"/>
      <c r="D322" s="4"/>
      <c r="E322" s="4"/>
      <c r="F322" s="4"/>
      <c r="G322" s="60"/>
      <c r="H322" s="4"/>
      <c r="I322" s="4"/>
      <c r="J322" s="4"/>
      <c r="K322" s="60"/>
      <c r="L322" s="4"/>
      <c r="M322" s="4"/>
      <c r="N322" s="4"/>
      <c r="O322" s="60"/>
      <c r="P322" s="4"/>
      <c r="Q322" s="4"/>
      <c r="R322" s="4"/>
      <c r="S322" s="60"/>
      <c r="T322" s="4"/>
      <c r="U322" s="4"/>
      <c r="V322" s="4"/>
      <c r="W322" s="60"/>
      <c r="X322" s="4"/>
      <c r="Y322" s="4"/>
      <c r="Z322" s="4"/>
      <c r="AA322" s="60"/>
      <c r="AB322" s="4"/>
      <c r="AC322" s="4"/>
      <c r="AD322" s="4"/>
    </row>
    <row r="323" spans="1:30" x14ac:dyDescent="0.25">
      <c r="A323" s="13"/>
      <c r="B323" s="72" t="s">
        <v>535</v>
      </c>
      <c r="C323" s="61"/>
      <c r="D323" s="16"/>
      <c r="E323" s="16"/>
      <c r="F323" s="16"/>
      <c r="G323" s="61"/>
      <c r="H323" s="16"/>
      <c r="I323" s="16"/>
      <c r="J323" s="16"/>
      <c r="K323" s="61"/>
      <c r="L323" s="16"/>
      <c r="M323" s="16"/>
      <c r="N323" s="16"/>
      <c r="O323" s="61"/>
      <c r="P323" s="16"/>
      <c r="Q323" s="16"/>
      <c r="R323" s="16"/>
      <c r="S323" s="61"/>
      <c r="T323" s="16"/>
      <c r="U323" s="16"/>
      <c r="V323" s="16"/>
      <c r="W323" s="61"/>
      <c r="X323" s="16"/>
      <c r="Y323" s="16"/>
      <c r="Z323" s="16"/>
      <c r="AA323" s="61"/>
      <c r="AB323" s="16"/>
      <c r="AC323" s="16"/>
      <c r="AD323" s="16"/>
    </row>
    <row r="324" spans="1:30" x14ac:dyDescent="0.25">
      <c r="A324" s="13"/>
      <c r="B324" s="2" t="s">
        <v>499</v>
      </c>
      <c r="C324" s="60"/>
      <c r="D324" s="4" t="s">
        <v>219</v>
      </c>
      <c r="E324" s="30">
        <v>26</v>
      </c>
      <c r="F324" t="s">
        <v>213</v>
      </c>
      <c r="G324" s="60"/>
      <c r="H324" s="4" t="s">
        <v>219</v>
      </c>
      <c r="I324" s="30">
        <v>61</v>
      </c>
      <c r="J324" t="s">
        <v>213</v>
      </c>
      <c r="K324" s="60"/>
      <c r="L324" s="4" t="s">
        <v>219</v>
      </c>
      <c r="M324" s="30">
        <v>336</v>
      </c>
      <c r="N324" t="s">
        <v>213</v>
      </c>
      <c r="O324" s="60"/>
      <c r="P324" s="4" t="s">
        <v>219</v>
      </c>
      <c r="Q324" s="30">
        <v>567</v>
      </c>
      <c r="R324" t="s">
        <v>213</v>
      </c>
      <c r="S324" s="60"/>
      <c r="T324" s="4" t="s">
        <v>219</v>
      </c>
      <c r="U324" s="48">
        <v>1180</v>
      </c>
      <c r="V324" t="s">
        <v>213</v>
      </c>
      <c r="W324" s="60"/>
      <c r="X324" s="4" t="s">
        <v>219</v>
      </c>
      <c r="Y324" s="30">
        <v>20</v>
      </c>
      <c r="Z324" t="s">
        <v>213</v>
      </c>
      <c r="AA324" s="60"/>
      <c r="AB324" s="4" t="s">
        <v>219</v>
      </c>
      <c r="AC324" s="48">
        <v>2190</v>
      </c>
      <c r="AD324" t="s">
        <v>213</v>
      </c>
    </row>
    <row r="325" spans="1:30" x14ac:dyDescent="0.25">
      <c r="A325" s="13"/>
      <c r="B325" s="58" t="s">
        <v>500</v>
      </c>
      <c r="C325" s="61"/>
      <c r="D325" s="16"/>
      <c r="E325" s="18">
        <v>10243</v>
      </c>
      <c r="F325" s="20" t="s">
        <v>213</v>
      </c>
      <c r="G325" s="61"/>
      <c r="H325" s="16"/>
      <c r="I325" s="27">
        <v>709</v>
      </c>
      <c r="J325" s="20" t="s">
        <v>213</v>
      </c>
      <c r="K325" s="61"/>
      <c r="L325" s="16"/>
      <c r="M325" s="18">
        <v>13038</v>
      </c>
      <c r="N325" s="20" t="s">
        <v>213</v>
      </c>
      <c r="O325" s="61"/>
      <c r="P325" s="16"/>
      <c r="Q325" s="18">
        <v>19530</v>
      </c>
      <c r="R325" s="20" t="s">
        <v>213</v>
      </c>
      <c r="S325" s="61"/>
      <c r="T325" s="16"/>
      <c r="U325" s="18">
        <v>4228</v>
      </c>
      <c r="V325" s="20" t="s">
        <v>213</v>
      </c>
      <c r="W325" s="61"/>
      <c r="X325" s="16"/>
      <c r="Y325" s="27">
        <v>989</v>
      </c>
      <c r="Z325" s="20" t="s">
        <v>213</v>
      </c>
      <c r="AA325" s="61"/>
      <c r="AB325" s="16"/>
      <c r="AC325" s="18">
        <v>48737</v>
      </c>
      <c r="AD325" s="20" t="s">
        <v>213</v>
      </c>
    </row>
    <row r="326" spans="1:30" ht="15.75" thickBot="1" x14ac:dyDescent="0.3">
      <c r="A326" s="13"/>
      <c r="B326" s="2" t="s">
        <v>501</v>
      </c>
      <c r="C326" s="60"/>
      <c r="D326" s="4"/>
      <c r="E326" s="30" t="s">
        <v>248</v>
      </c>
      <c r="F326" t="s">
        <v>213</v>
      </c>
      <c r="G326" s="60"/>
      <c r="H326" s="4"/>
      <c r="I326" s="30" t="s">
        <v>248</v>
      </c>
      <c r="J326" t="s">
        <v>213</v>
      </c>
      <c r="K326" s="60"/>
      <c r="L326" s="4"/>
      <c r="M326" s="30" t="s">
        <v>248</v>
      </c>
      <c r="N326" t="s">
        <v>213</v>
      </c>
      <c r="O326" s="60"/>
      <c r="P326" s="4"/>
      <c r="Q326" s="30" t="s">
        <v>248</v>
      </c>
      <c r="R326" t="s">
        <v>213</v>
      </c>
      <c r="S326" s="60"/>
      <c r="T326" s="4"/>
      <c r="U326" s="30" t="s">
        <v>248</v>
      </c>
      <c r="V326" t="s">
        <v>213</v>
      </c>
      <c r="W326" s="60"/>
      <c r="X326" s="4"/>
      <c r="Y326" s="30" t="s">
        <v>248</v>
      </c>
      <c r="Z326" t="s">
        <v>213</v>
      </c>
      <c r="AA326" s="60"/>
      <c r="AB326" s="4"/>
      <c r="AC326" s="30" t="s">
        <v>248</v>
      </c>
      <c r="AD326" t="s">
        <v>213</v>
      </c>
    </row>
    <row r="327" spans="1:30" x14ac:dyDescent="0.25">
      <c r="A327" s="13"/>
      <c r="B327" s="53"/>
      <c r="C327" s="53"/>
      <c r="D327" s="59"/>
      <c r="E327" s="59"/>
      <c r="F327" s="53"/>
      <c r="G327" s="53"/>
      <c r="H327" s="59"/>
      <c r="I327" s="59"/>
      <c r="J327" s="53"/>
      <c r="K327" s="53"/>
      <c r="L327" s="59"/>
      <c r="M327" s="59"/>
      <c r="N327" s="53"/>
      <c r="O327" s="53"/>
      <c r="P327" s="59"/>
      <c r="Q327" s="59"/>
      <c r="R327" s="53"/>
      <c r="S327" s="53"/>
      <c r="T327" s="59"/>
      <c r="U327" s="59"/>
      <c r="V327" s="53"/>
      <c r="W327" s="53"/>
      <c r="X327" s="59"/>
      <c r="Y327" s="59"/>
      <c r="Z327" s="53"/>
      <c r="AA327" s="53"/>
      <c r="AB327" s="59"/>
      <c r="AC327" s="59"/>
      <c r="AD327" s="53"/>
    </row>
    <row r="328" spans="1:30" ht="15.75" thickBot="1" x14ac:dyDescent="0.3">
      <c r="A328" s="13"/>
      <c r="B328" s="58" t="s">
        <v>502</v>
      </c>
      <c r="C328" s="61"/>
      <c r="D328" s="16" t="s">
        <v>219</v>
      </c>
      <c r="E328" s="18">
        <v>10269</v>
      </c>
      <c r="F328" s="20" t="s">
        <v>213</v>
      </c>
      <c r="G328" s="61"/>
      <c r="H328" s="16" t="s">
        <v>219</v>
      </c>
      <c r="I328" s="27">
        <v>770</v>
      </c>
      <c r="J328" s="20" t="s">
        <v>213</v>
      </c>
      <c r="K328" s="61"/>
      <c r="L328" s="16" t="s">
        <v>219</v>
      </c>
      <c r="M328" s="18">
        <v>13374</v>
      </c>
      <c r="N328" s="20" t="s">
        <v>213</v>
      </c>
      <c r="O328" s="61"/>
      <c r="P328" s="16" t="s">
        <v>219</v>
      </c>
      <c r="Q328" s="18">
        <v>20097</v>
      </c>
      <c r="R328" s="20" t="s">
        <v>213</v>
      </c>
      <c r="S328" s="61"/>
      <c r="T328" s="16" t="s">
        <v>219</v>
      </c>
      <c r="U328" s="18">
        <v>5408</v>
      </c>
      <c r="V328" s="20" t="s">
        <v>213</v>
      </c>
      <c r="W328" s="61"/>
      <c r="X328" s="16" t="s">
        <v>219</v>
      </c>
      <c r="Y328" s="18">
        <v>1009</v>
      </c>
      <c r="Z328" s="20" t="s">
        <v>213</v>
      </c>
      <c r="AA328" s="61"/>
      <c r="AB328" s="16" t="s">
        <v>219</v>
      </c>
      <c r="AC328" s="18">
        <v>50927</v>
      </c>
      <c r="AD328" s="20" t="s">
        <v>213</v>
      </c>
    </row>
    <row r="329" spans="1:30" ht="15.75" thickTop="1" x14ac:dyDescent="0.25">
      <c r="A329" s="13"/>
      <c r="B329" s="53"/>
      <c r="C329" s="53"/>
      <c r="D329" s="62"/>
      <c r="E329" s="62"/>
      <c r="F329" s="53"/>
      <c r="G329" s="53"/>
      <c r="H329" s="62"/>
      <c r="I329" s="62"/>
      <c r="J329" s="53"/>
      <c r="K329" s="53"/>
      <c r="L329" s="62"/>
      <c r="M329" s="62"/>
      <c r="N329" s="53"/>
      <c r="O329" s="53"/>
      <c r="P329" s="62"/>
      <c r="Q329" s="62"/>
      <c r="R329" s="53"/>
      <c r="S329" s="53"/>
      <c r="T329" s="62"/>
      <c r="U329" s="62"/>
      <c r="V329" s="53"/>
      <c r="W329" s="53"/>
      <c r="X329" s="62"/>
      <c r="Y329" s="62"/>
      <c r="Z329" s="53"/>
      <c r="AA329" s="53"/>
      <c r="AB329" s="62"/>
      <c r="AC329" s="62"/>
      <c r="AD329" s="53"/>
    </row>
    <row r="330" spans="1:30" x14ac:dyDescent="0.25">
      <c r="A330" s="13"/>
      <c r="B330" s="3" t="s">
        <v>503</v>
      </c>
      <c r="C330" s="60"/>
      <c r="D330" s="4"/>
      <c r="E330" s="4"/>
      <c r="F330" s="4"/>
      <c r="G330" s="60"/>
      <c r="H330" s="4"/>
      <c r="I330" s="4"/>
      <c r="J330" s="4"/>
      <c r="K330" s="60"/>
      <c r="L330" s="4"/>
      <c r="M330" s="4"/>
      <c r="N330" s="4"/>
      <c r="O330" s="60"/>
      <c r="P330" s="4"/>
      <c r="Q330" s="4"/>
      <c r="R330" s="4"/>
      <c r="S330" s="60"/>
      <c r="T330" s="4"/>
      <c r="U330" s="4"/>
      <c r="V330" s="4"/>
      <c r="W330" s="60"/>
      <c r="X330" s="4"/>
      <c r="Y330" s="4"/>
      <c r="Z330" s="4"/>
      <c r="AA330" s="60"/>
      <c r="AB330" s="4"/>
      <c r="AC330" s="4"/>
      <c r="AD330" s="4"/>
    </row>
    <row r="331" spans="1:30" x14ac:dyDescent="0.25">
      <c r="A331" s="13"/>
      <c r="B331" s="72" t="s">
        <v>535</v>
      </c>
      <c r="C331" s="61"/>
      <c r="D331" s="16"/>
      <c r="E331" s="16"/>
      <c r="F331" s="16"/>
      <c r="G331" s="61"/>
      <c r="H331" s="16"/>
      <c r="I331" s="16"/>
      <c r="J331" s="16"/>
      <c r="K331" s="61"/>
      <c r="L331" s="16"/>
      <c r="M331" s="16"/>
      <c r="N331" s="16"/>
      <c r="O331" s="61"/>
      <c r="P331" s="16"/>
      <c r="Q331" s="16"/>
      <c r="R331" s="16"/>
      <c r="S331" s="61"/>
      <c r="T331" s="16"/>
      <c r="U331" s="16"/>
      <c r="V331" s="16"/>
      <c r="W331" s="61"/>
      <c r="X331" s="16"/>
      <c r="Y331" s="16"/>
      <c r="Z331" s="16"/>
      <c r="AA331" s="61"/>
      <c r="AB331" s="16"/>
      <c r="AC331" s="16"/>
      <c r="AD331" s="16"/>
    </row>
    <row r="332" spans="1:30" x14ac:dyDescent="0.25">
      <c r="A332" s="13"/>
      <c r="B332" s="2" t="s">
        <v>499</v>
      </c>
      <c r="C332" s="60"/>
      <c r="D332" s="4" t="s">
        <v>219</v>
      </c>
      <c r="E332" s="30">
        <v>86</v>
      </c>
      <c r="F332" t="s">
        <v>213</v>
      </c>
      <c r="G332" s="60"/>
      <c r="H332" s="4" t="s">
        <v>219</v>
      </c>
      <c r="I332" s="30">
        <v>143</v>
      </c>
      <c r="J332" t="s">
        <v>213</v>
      </c>
      <c r="K332" s="60"/>
      <c r="L332" s="4" t="s">
        <v>219</v>
      </c>
      <c r="M332" s="48">
        <v>1448</v>
      </c>
      <c r="N332" t="s">
        <v>213</v>
      </c>
      <c r="O332" s="60"/>
      <c r="P332" s="4" t="s">
        <v>219</v>
      </c>
      <c r="Q332" s="48">
        <v>3170</v>
      </c>
      <c r="R332" t="s">
        <v>213</v>
      </c>
      <c r="S332" s="60"/>
      <c r="T332" s="4" t="s">
        <v>219</v>
      </c>
      <c r="U332" s="48">
        <v>1395</v>
      </c>
      <c r="V332" t="s">
        <v>213</v>
      </c>
      <c r="W332" s="60"/>
      <c r="X332" s="4" t="s">
        <v>219</v>
      </c>
      <c r="Y332" s="30">
        <v>20</v>
      </c>
      <c r="Z332" t="s">
        <v>213</v>
      </c>
      <c r="AA332" s="60"/>
      <c r="AB332" s="4" t="s">
        <v>219</v>
      </c>
      <c r="AC332" s="48">
        <v>6262</v>
      </c>
      <c r="AD332" t="s">
        <v>213</v>
      </c>
    </row>
    <row r="333" spans="1:30" x14ac:dyDescent="0.25">
      <c r="A333" s="13"/>
      <c r="B333" s="58" t="s">
        <v>500</v>
      </c>
      <c r="C333" s="61"/>
      <c r="D333" s="16"/>
      <c r="E333" s="18">
        <v>495005</v>
      </c>
      <c r="F333" s="20" t="s">
        <v>213</v>
      </c>
      <c r="G333" s="61"/>
      <c r="H333" s="16"/>
      <c r="I333" s="18">
        <v>303913</v>
      </c>
      <c r="J333" s="20" t="s">
        <v>213</v>
      </c>
      <c r="K333" s="61"/>
      <c r="L333" s="16"/>
      <c r="M333" s="18">
        <v>1396114</v>
      </c>
      <c r="N333" s="20" t="s">
        <v>213</v>
      </c>
      <c r="O333" s="61"/>
      <c r="P333" s="16"/>
      <c r="Q333" s="18">
        <v>1950488</v>
      </c>
      <c r="R333" s="20" t="s">
        <v>213</v>
      </c>
      <c r="S333" s="61"/>
      <c r="T333" s="16"/>
      <c r="U333" s="18">
        <v>751379</v>
      </c>
      <c r="V333" s="20" t="s">
        <v>213</v>
      </c>
      <c r="W333" s="61"/>
      <c r="X333" s="16"/>
      <c r="Y333" s="18">
        <v>148361</v>
      </c>
      <c r="Z333" s="20" t="s">
        <v>213</v>
      </c>
      <c r="AA333" s="61"/>
      <c r="AB333" s="16"/>
      <c r="AC333" s="18">
        <v>5045260</v>
      </c>
      <c r="AD333" s="20" t="s">
        <v>213</v>
      </c>
    </row>
    <row r="334" spans="1:30" ht="15.75" thickBot="1" x14ac:dyDescent="0.3">
      <c r="A334" s="13"/>
      <c r="B334" s="2" t="s">
        <v>501</v>
      </c>
      <c r="C334" s="60"/>
      <c r="D334" s="4"/>
      <c r="E334" s="48">
        <v>1326</v>
      </c>
      <c r="F334" t="s">
        <v>213</v>
      </c>
      <c r="G334" s="60"/>
      <c r="H334" s="4"/>
      <c r="I334" s="30">
        <v>78</v>
      </c>
      <c r="J334" t="s">
        <v>213</v>
      </c>
      <c r="K334" s="60"/>
      <c r="L334" s="4"/>
      <c r="M334" s="30">
        <v>155</v>
      </c>
      <c r="N334" t="s">
        <v>213</v>
      </c>
      <c r="O334" s="60"/>
      <c r="P334" s="4"/>
      <c r="Q334" s="48">
        <v>22454</v>
      </c>
      <c r="R334" t="s">
        <v>213</v>
      </c>
      <c r="S334" s="60"/>
      <c r="T334" s="4"/>
      <c r="U334" s="48">
        <v>3568</v>
      </c>
      <c r="V334" t="s">
        <v>213</v>
      </c>
      <c r="W334" s="60"/>
      <c r="X334" s="4"/>
      <c r="Y334" s="30" t="s">
        <v>248</v>
      </c>
      <c r="Z334" t="s">
        <v>213</v>
      </c>
      <c r="AA334" s="60"/>
      <c r="AB334" s="4"/>
      <c r="AC334" s="48">
        <v>27581</v>
      </c>
      <c r="AD334" t="s">
        <v>213</v>
      </c>
    </row>
    <row r="335" spans="1:30" x14ac:dyDescent="0.25">
      <c r="A335" s="13"/>
      <c r="B335" s="53"/>
      <c r="C335" s="53"/>
      <c r="D335" s="59"/>
      <c r="E335" s="59"/>
      <c r="F335" s="53"/>
      <c r="G335" s="53"/>
      <c r="H335" s="59"/>
      <c r="I335" s="59"/>
      <c r="J335" s="53"/>
      <c r="K335" s="53"/>
      <c r="L335" s="59"/>
      <c r="M335" s="59"/>
      <c r="N335" s="53"/>
      <c r="O335" s="53"/>
      <c r="P335" s="59"/>
      <c r="Q335" s="59"/>
      <c r="R335" s="53"/>
      <c r="S335" s="53"/>
      <c r="T335" s="59"/>
      <c r="U335" s="59"/>
      <c r="V335" s="53"/>
      <c r="W335" s="53"/>
      <c r="X335" s="59"/>
      <c r="Y335" s="59"/>
      <c r="Z335" s="53"/>
      <c r="AA335" s="53"/>
      <c r="AB335" s="59"/>
      <c r="AC335" s="59"/>
      <c r="AD335" s="53"/>
    </row>
    <row r="336" spans="1:30" ht="15.75" thickBot="1" x14ac:dyDescent="0.3">
      <c r="A336" s="13"/>
      <c r="B336" s="58" t="s">
        <v>504</v>
      </c>
      <c r="C336" s="61"/>
      <c r="D336" s="16" t="s">
        <v>219</v>
      </c>
      <c r="E336" s="18">
        <v>496417</v>
      </c>
      <c r="F336" s="20" t="s">
        <v>213</v>
      </c>
      <c r="G336" s="61"/>
      <c r="H336" s="16" t="s">
        <v>219</v>
      </c>
      <c r="I336" s="18">
        <v>304134</v>
      </c>
      <c r="J336" s="20" t="s">
        <v>213</v>
      </c>
      <c r="K336" s="61"/>
      <c r="L336" s="16" t="s">
        <v>219</v>
      </c>
      <c r="M336" s="18">
        <v>1397717</v>
      </c>
      <c r="N336" s="20" t="s">
        <v>213</v>
      </c>
      <c r="O336" s="61"/>
      <c r="P336" s="16" t="s">
        <v>219</v>
      </c>
      <c r="Q336" s="18">
        <v>1976112</v>
      </c>
      <c r="R336" s="20" t="s">
        <v>213</v>
      </c>
      <c r="S336" s="61"/>
      <c r="T336" s="16" t="s">
        <v>219</v>
      </c>
      <c r="U336" s="18">
        <v>756342</v>
      </c>
      <c r="V336" s="20" t="s">
        <v>213</v>
      </c>
      <c r="W336" s="61"/>
      <c r="X336" s="16" t="s">
        <v>219</v>
      </c>
      <c r="Y336" s="18">
        <v>148381</v>
      </c>
      <c r="Z336" s="20" t="s">
        <v>213</v>
      </c>
      <c r="AA336" s="61"/>
      <c r="AB336" s="16" t="s">
        <v>219</v>
      </c>
      <c r="AC336" s="18">
        <v>5079103</v>
      </c>
      <c r="AD336" s="20" t="s">
        <v>213</v>
      </c>
    </row>
    <row r="337" spans="1:30" ht="15.75" thickTop="1" x14ac:dyDescent="0.25">
      <c r="A337" s="13"/>
      <c r="B337" s="53"/>
      <c r="C337" s="53"/>
      <c r="D337" s="62"/>
      <c r="E337" s="62"/>
      <c r="F337" s="53"/>
      <c r="G337" s="53"/>
      <c r="H337" s="62"/>
      <c r="I337" s="62"/>
      <c r="J337" s="53"/>
      <c r="K337" s="53"/>
      <c r="L337" s="62"/>
      <c r="M337" s="62"/>
      <c r="N337" s="53"/>
      <c r="O337" s="53"/>
      <c r="P337" s="62"/>
      <c r="Q337" s="62"/>
      <c r="R337" s="53"/>
      <c r="S337" s="53"/>
      <c r="T337" s="62"/>
      <c r="U337" s="62"/>
      <c r="V337" s="53"/>
      <c r="W337" s="53"/>
      <c r="X337" s="62"/>
      <c r="Y337" s="62"/>
      <c r="Z337" s="53"/>
      <c r="AA337" s="53"/>
      <c r="AB337" s="62"/>
      <c r="AC337" s="62"/>
      <c r="AD337" s="53"/>
    </row>
  </sheetData>
  <mergeCells count="388">
    <mergeCell ref="A239:A337"/>
    <mergeCell ref="B239:AD239"/>
    <mergeCell ref="B240:AD240"/>
    <mergeCell ref="B241:AD241"/>
    <mergeCell ref="B242:AD242"/>
    <mergeCell ref="B243:AD243"/>
    <mergeCell ref="B289:AD289"/>
    <mergeCell ref="B290:AD290"/>
    <mergeCell ref="B291:AD291"/>
    <mergeCell ref="B292:AD292"/>
    <mergeCell ref="B157:AD157"/>
    <mergeCell ref="A194:A238"/>
    <mergeCell ref="B194:AD194"/>
    <mergeCell ref="B195:AD195"/>
    <mergeCell ref="B196:AD196"/>
    <mergeCell ref="B214:AD214"/>
    <mergeCell ref="B217:AD217"/>
    <mergeCell ref="B218:AD218"/>
    <mergeCell ref="B219:AD219"/>
    <mergeCell ref="B237:AD237"/>
    <mergeCell ref="A102:A115"/>
    <mergeCell ref="B102:AD102"/>
    <mergeCell ref="B103:AD103"/>
    <mergeCell ref="B104:AD104"/>
    <mergeCell ref="A116:A193"/>
    <mergeCell ref="B116:AD116"/>
    <mergeCell ref="B117:AD117"/>
    <mergeCell ref="B118:AD118"/>
    <mergeCell ref="B155:AD155"/>
    <mergeCell ref="B156:AD156"/>
    <mergeCell ref="A75:A91"/>
    <mergeCell ref="B75:AD75"/>
    <mergeCell ref="B76:AD76"/>
    <mergeCell ref="B77:AD77"/>
    <mergeCell ref="A92:A101"/>
    <mergeCell ref="B92:AD92"/>
    <mergeCell ref="B93:AD93"/>
    <mergeCell ref="B94:AD94"/>
    <mergeCell ref="A39:A74"/>
    <mergeCell ref="B39:AD39"/>
    <mergeCell ref="B40:AD40"/>
    <mergeCell ref="B41:AD41"/>
    <mergeCell ref="B72:AD72"/>
    <mergeCell ref="B74:AD74"/>
    <mergeCell ref="B4:AD4"/>
    <mergeCell ref="B5:AD5"/>
    <mergeCell ref="B6:AD6"/>
    <mergeCell ref="A26:A38"/>
    <mergeCell ref="B26:AD26"/>
    <mergeCell ref="B27:AD27"/>
    <mergeCell ref="B28:AD28"/>
    <mergeCell ref="Z294:Z299"/>
    <mergeCell ref="AA294:AA299"/>
    <mergeCell ref="AB294:AC299"/>
    <mergeCell ref="AD294:AD299"/>
    <mergeCell ref="D300:AC300"/>
    <mergeCell ref="A1:A2"/>
    <mergeCell ref="B1:AD1"/>
    <mergeCell ref="B2:AD2"/>
    <mergeCell ref="B3:AD3"/>
    <mergeCell ref="A4:A25"/>
    <mergeCell ref="V294:V299"/>
    <mergeCell ref="W294:W299"/>
    <mergeCell ref="X294:Y294"/>
    <mergeCell ref="X295:Y295"/>
    <mergeCell ref="X296:Y296"/>
    <mergeCell ref="X297:Y297"/>
    <mergeCell ref="X298:Y298"/>
    <mergeCell ref="X299:Y299"/>
    <mergeCell ref="R294:R299"/>
    <mergeCell ref="S294:S299"/>
    <mergeCell ref="T294:U294"/>
    <mergeCell ref="T295:U295"/>
    <mergeCell ref="T296:U296"/>
    <mergeCell ref="T297:U297"/>
    <mergeCell ref="T298:U298"/>
    <mergeCell ref="T299:U299"/>
    <mergeCell ref="N294:N299"/>
    <mergeCell ref="O294:O299"/>
    <mergeCell ref="P294:Q294"/>
    <mergeCell ref="P295:Q295"/>
    <mergeCell ref="P296:Q296"/>
    <mergeCell ref="P297:Q297"/>
    <mergeCell ref="P298:Q298"/>
    <mergeCell ref="P299:Q299"/>
    <mergeCell ref="H299:I299"/>
    <mergeCell ref="J294:J299"/>
    <mergeCell ref="K294:K299"/>
    <mergeCell ref="L294:M294"/>
    <mergeCell ref="L295:M295"/>
    <mergeCell ref="L296:M296"/>
    <mergeCell ref="L297:M297"/>
    <mergeCell ref="L298:M298"/>
    <mergeCell ref="L299:M299"/>
    <mergeCell ref="D297:E297"/>
    <mergeCell ref="D298:E298"/>
    <mergeCell ref="D299:E299"/>
    <mergeCell ref="F294:F299"/>
    <mergeCell ref="G294:G299"/>
    <mergeCell ref="H294:I294"/>
    <mergeCell ref="H295:I295"/>
    <mergeCell ref="H296:I296"/>
    <mergeCell ref="H297:I297"/>
    <mergeCell ref="H298:I298"/>
    <mergeCell ref="Z245:Z250"/>
    <mergeCell ref="AA245:AA250"/>
    <mergeCell ref="AB245:AC250"/>
    <mergeCell ref="AD245:AD250"/>
    <mergeCell ref="D251:AC251"/>
    <mergeCell ref="B294:B299"/>
    <mergeCell ref="C294:C299"/>
    <mergeCell ref="D294:E294"/>
    <mergeCell ref="D295:E295"/>
    <mergeCell ref="D296:E296"/>
    <mergeCell ref="V245:V250"/>
    <mergeCell ref="W245:W250"/>
    <mergeCell ref="X245:Y245"/>
    <mergeCell ref="X246:Y246"/>
    <mergeCell ref="X247:Y247"/>
    <mergeCell ref="X248:Y248"/>
    <mergeCell ref="X249:Y249"/>
    <mergeCell ref="X250:Y250"/>
    <mergeCell ref="R245:R250"/>
    <mergeCell ref="S245:S250"/>
    <mergeCell ref="T245:U245"/>
    <mergeCell ref="T246:U246"/>
    <mergeCell ref="T247:U247"/>
    <mergeCell ref="T248:U248"/>
    <mergeCell ref="T249:U249"/>
    <mergeCell ref="T250:U250"/>
    <mergeCell ref="N245:N250"/>
    <mergeCell ref="O245:O250"/>
    <mergeCell ref="P245:Q245"/>
    <mergeCell ref="P246:Q246"/>
    <mergeCell ref="P247:Q247"/>
    <mergeCell ref="P248:Q248"/>
    <mergeCell ref="P249:Q249"/>
    <mergeCell ref="P250:Q250"/>
    <mergeCell ref="H250:I250"/>
    <mergeCell ref="J245:J250"/>
    <mergeCell ref="K245:K250"/>
    <mergeCell ref="L245:M245"/>
    <mergeCell ref="L246:M246"/>
    <mergeCell ref="L247:M247"/>
    <mergeCell ref="L248:M248"/>
    <mergeCell ref="L249:M249"/>
    <mergeCell ref="L250:M250"/>
    <mergeCell ref="D248:E248"/>
    <mergeCell ref="D249:E249"/>
    <mergeCell ref="D250:E250"/>
    <mergeCell ref="F245:F250"/>
    <mergeCell ref="G245:G250"/>
    <mergeCell ref="H245:I245"/>
    <mergeCell ref="H246:I246"/>
    <mergeCell ref="H247:I247"/>
    <mergeCell ref="H248:I248"/>
    <mergeCell ref="H249:I249"/>
    <mergeCell ref="Z221:Z224"/>
    <mergeCell ref="AA221:AA224"/>
    <mergeCell ref="AB221:AC224"/>
    <mergeCell ref="AD221:AD224"/>
    <mergeCell ref="D225:AC225"/>
    <mergeCell ref="B245:B250"/>
    <mergeCell ref="C245:C250"/>
    <mergeCell ref="D245:E245"/>
    <mergeCell ref="D246:E246"/>
    <mergeCell ref="D247:E247"/>
    <mergeCell ref="V221:V224"/>
    <mergeCell ref="W221:W224"/>
    <mergeCell ref="X221:Y221"/>
    <mergeCell ref="X222:Y222"/>
    <mergeCell ref="X223:Y223"/>
    <mergeCell ref="X224:Y224"/>
    <mergeCell ref="R221:R224"/>
    <mergeCell ref="S221:S224"/>
    <mergeCell ref="T221:U221"/>
    <mergeCell ref="T222:U222"/>
    <mergeCell ref="T223:U223"/>
    <mergeCell ref="T224:U224"/>
    <mergeCell ref="N221:N224"/>
    <mergeCell ref="O221:O224"/>
    <mergeCell ref="P221:Q221"/>
    <mergeCell ref="P222:Q222"/>
    <mergeCell ref="P223:Q223"/>
    <mergeCell ref="P224:Q224"/>
    <mergeCell ref="J221:J224"/>
    <mergeCell ref="K221:K224"/>
    <mergeCell ref="L221:M221"/>
    <mergeCell ref="L222:M222"/>
    <mergeCell ref="L223:M223"/>
    <mergeCell ref="L224:M224"/>
    <mergeCell ref="D224:E224"/>
    <mergeCell ref="F221:F224"/>
    <mergeCell ref="G221:G224"/>
    <mergeCell ref="H221:I221"/>
    <mergeCell ref="H222:I222"/>
    <mergeCell ref="H223:I223"/>
    <mergeCell ref="H224:I224"/>
    <mergeCell ref="Z198:Z201"/>
    <mergeCell ref="AA198:AA201"/>
    <mergeCell ref="AB198:AC201"/>
    <mergeCell ref="AD198:AD201"/>
    <mergeCell ref="D202:AC202"/>
    <mergeCell ref="B221:B224"/>
    <mergeCell ref="C221:C224"/>
    <mergeCell ref="D221:E221"/>
    <mergeCell ref="D222:E222"/>
    <mergeCell ref="D223:E223"/>
    <mergeCell ref="V198:V201"/>
    <mergeCell ref="W198:W201"/>
    <mergeCell ref="X198:Y198"/>
    <mergeCell ref="X199:Y199"/>
    <mergeCell ref="X200:Y200"/>
    <mergeCell ref="X201:Y201"/>
    <mergeCell ref="R198:R201"/>
    <mergeCell ref="S198:S201"/>
    <mergeCell ref="T198:U198"/>
    <mergeCell ref="T199:U199"/>
    <mergeCell ref="T200:U200"/>
    <mergeCell ref="T201:U201"/>
    <mergeCell ref="N198:N201"/>
    <mergeCell ref="O198:O201"/>
    <mergeCell ref="P198:Q198"/>
    <mergeCell ref="P199:Q199"/>
    <mergeCell ref="P200:Q200"/>
    <mergeCell ref="P201:Q201"/>
    <mergeCell ref="H199:I199"/>
    <mergeCell ref="H200:I200"/>
    <mergeCell ref="H201:I201"/>
    <mergeCell ref="J198:J201"/>
    <mergeCell ref="K198:K201"/>
    <mergeCell ref="L198:M198"/>
    <mergeCell ref="L199:M199"/>
    <mergeCell ref="L200:M200"/>
    <mergeCell ref="L201:M201"/>
    <mergeCell ref="D163:Q163"/>
    <mergeCell ref="B198:B201"/>
    <mergeCell ref="C198:C201"/>
    <mergeCell ref="D198:E198"/>
    <mergeCell ref="D199:E199"/>
    <mergeCell ref="D200:E200"/>
    <mergeCell ref="D201:E201"/>
    <mergeCell ref="F198:F201"/>
    <mergeCell ref="G198:G201"/>
    <mergeCell ref="H198:I198"/>
    <mergeCell ref="N160:N162"/>
    <mergeCell ref="O160:O162"/>
    <mergeCell ref="P160:Q160"/>
    <mergeCell ref="P161:Q161"/>
    <mergeCell ref="P162:Q162"/>
    <mergeCell ref="R160:R162"/>
    <mergeCell ref="H161:I161"/>
    <mergeCell ref="H162:I162"/>
    <mergeCell ref="J160:J162"/>
    <mergeCell ref="K160:K162"/>
    <mergeCell ref="L160:M160"/>
    <mergeCell ref="L161:M161"/>
    <mergeCell ref="L162:M162"/>
    <mergeCell ref="D124:Q124"/>
    <mergeCell ref="D159:Q159"/>
    <mergeCell ref="B160:B162"/>
    <mergeCell ref="C160:C162"/>
    <mergeCell ref="D160:E160"/>
    <mergeCell ref="D161:E161"/>
    <mergeCell ref="D162:E162"/>
    <mergeCell ref="F160:F162"/>
    <mergeCell ref="G160:G162"/>
    <mergeCell ref="H160:I160"/>
    <mergeCell ref="N121:N123"/>
    <mergeCell ref="O121:O123"/>
    <mergeCell ref="P121:Q121"/>
    <mergeCell ref="P122:Q122"/>
    <mergeCell ref="P123:Q123"/>
    <mergeCell ref="R121:R123"/>
    <mergeCell ref="H122:I122"/>
    <mergeCell ref="H123:I123"/>
    <mergeCell ref="J121:J123"/>
    <mergeCell ref="K121:K123"/>
    <mergeCell ref="L121:M121"/>
    <mergeCell ref="L122:M122"/>
    <mergeCell ref="L123:M123"/>
    <mergeCell ref="D108:Q108"/>
    <mergeCell ref="D120:Q120"/>
    <mergeCell ref="B121:B123"/>
    <mergeCell ref="C121:C123"/>
    <mergeCell ref="D121:E121"/>
    <mergeCell ref="D122:E122"/>
    <mergeCell ref="D123:E123"/>
    <mergeCell ref="F121:F123"/>
    <mergeCell ref="G121:G123"/>
    <mergeCell ref="H121:I121"/>
    <mergeCell ref="D97:E97"/>
    <mergeCell ref="H97:I97"/>
    <mergeCell ref="D98:I98"/>
    <mergeCell ref="D106:I106"/>
    <mergeCell ref="L106:Q106"/>
    <mergeCell ref="D107:E107"/>
    <mergeCell ref="H107:I107"/>
    <mergeCell ref="L107:M107"/>
    <mergeCell ref="P107:Q107"/>
    <mergeCell ref="D79:E79"/>
    <mergeCell ref="H79:I79"/>
    <mergeCell ref="D80:E80"/>
    <mergeCell ref="H80:I80"/>
    <mergeCell ref="D81:I81"/>
    <mergeCell ref="D96:E96"/>
    <mergeCell ref="H96:I96"/>
    <mergeCell ref="V60:V61"/>
    <mergeCell ref="W60:W61"/>
    <mergeCell ref="X60:Y60"/>
    <mergeCell ref="X61:Y61"/>
    <mergeCell ref="Z60:Z61"/>
    <mergeCell ref="D62:Y62"/>
    <mergeCell ref="P60:Q60"/>
    <mergeCell ref="P61:Q61"/>
    <mergeCell ref="R60:R61"/>
    <mergeCell ref="S60:S61"/>
    <mergeCell ref="T60:U60"/>
    <mergeCell ref="T61:U61"/>
    <mergeCell ref="J60:J61"/>
    <mergeCell ref="K60:K61"/>
    <mergeCell ref="L60:M60"/>
    <mergeCell ref="L61:M61"/>
    <mergeCell ref="N60:N61"/>
    <mergeCell ref="O60:O61"/>
    <mergeCell ref="B60:B61"/>
    <mergeCell ref="C60:C61"/>
    <mergeCell ref="D60:E61"/>
    <mergeCell ref="F60:F61"/>
    <mergeCell ref="G60:G61"/>
    <mergeCell ref="H60:I60"/>
    <mergeCell ref="H61:I61"/>
    <mergeCell ref="C57:Z57"/>
    <mergeCell ref="D58:Y58"/>
    <mergeCell ref="D59:M59"/>
    <mergeCell ref="P59:Q59"/>
    <mergeCell ref="T59:U59"/>
    <mergeCell ref="X59:Y59"/>
    <mergeCell ref="V45:V46"/>
    <mergeCell ref="W45:W46"/>
    <mergeCell ref="X45:Y45"/>
    <mergeCell ref="X46:Y46"/>
    <mergeCell ref="Z45:Z46"/>
    <mergeCell ref="D47:Y47"/>
    <mergeCell ref="P45:Q45"/>
    <mergeCell ref="P46:Q46"/>
    <mergeCell ref="R45:R46"/>
    <mergeCell ref="S45:S46"/>
    <mergeCell ref="T45:U45"/>
    <mergeCell ref="T46:U46"/>
    <mergeCell ref="J45:J46"/>
    <mergeCell ref="K45:K46"/>
    <mergeCell ref="L45:M45"/>
    <mergeCell ref="L46:M46"/>
    <mergeCell ref="N45:N46"/>
    <mergeCell ref="O45:O46"/>
    <mergeCell ref="B45:B46"/>
    <mergeCell ref="C45:C46"/>
    <mergeCell ref="D45:E46"/>
    <mergeCell ref="F45:F46"/>
    <mergeCell ref="G45:G46"/>
    <mergeCell ref="H45:I45"/>
    <mergeCell ref="H46:I46"/>
    <mergeCell ref="H30:I30"/>
    <mergeCell ref="H31:I31"/>
    <mergeCell ref="J30:J31"/>
    <mergeCell ref="D32:I32"/>
    <mergeCell ref="D43:Y43"/>
    <mergeCell ref="D44:M44"/>
    <mergeCell ref="P44:Q44"/>
    <mergeCell ref="T44:U44"/>
    <mergeCell ref="X44:Y44"/>
    <mergeCell ref="H8:I8"/>
    <mergeCell ref="H9:I9"/>
    <mergeCell ref="J8:J9"/>
    <mergeCell ref="D10:I10"/>
    <mergeCell ref="B30:B31"/>
    <mergeCell ref="C30:C31"/>
    <mergeCell ref="D30:E30"/>
    <mergeCell ref="D31:E31"/>
    <mergeCell ref="F30:F31"/>
    <mergeCell ref="G30:G31"/>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2" width="36.5703125" bestFit="1" customWidth="1"/>
    <col min="3" max="4" width="2.140625" customWidth="1"/>
    <col min="5" max="5" width="9.140625" customWidth="1"/>
    <col min="6" max="8" width="2.140625" customWidth="1"/>
    <col min="9" max="9" width="7.7109375" customWidth="1"/>
    <col min="10" max="12" width="2.140625" customWidth="1"/>
    <col min="13" max="13" width="9.140625" customWidth="1"/>
    <col min="14" max="16" width="2.140625" customWidth="1"/>
    <col min="17" max="17" width="9.140625" customWidth="1"/>
    <col min="18" max="20" width="2.140625" customWidth="1"/>
    <col min="21" max="21" width="9.140625" customWidth="1"/>
    <col min="22" max="22" width="2.140625" customWidth="1"/>
  </cols>
  <sheetData>
    <row r="1" spans="1:22" ht="15" customHeight="1" x14ac:dyDescent="0.25">
      <c r="A1" s="7" t="s">
        <v>72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39</v>
      </c>
      <c r="B3" s="41" t="s">
        <v>5</v>
      </c>
      <c r="C3" s="41"/>
      <c r="D3" s="41"/>
      <c r="E3" s="41"/>
      <c r="F3" s="41"/>
      <c r="G3" s="41"/>
      <c r="H3" s="41"/>
      <c r="I3" s="41"/>
      <c r="J3" s="41"/>
      <c r="K3" s="41"/>
      <c r="L3" s="41"/>
      <c r="M3" s="41"/>
      <c r="N3" s="41"/>
      <c r="O3" s="41"/>
      <c r="P3" s="41"/>
      <c r="Q3" s="41"/>
      <c r="R3" s="41"/>
      <c r="S3" s="41"/>
      <c r="T3" s="41"/>
      <c r="U3" s="41"/>
      <c r="V3" s="41"/>
    </row>
    <row r="4" spans="1:22" ht="15" customHeight="1" x14ac:dyDescent="0.25">
      <c r="A4" s="13" t="s">
        <v>725</v>
      </c>
      <c r="B4" s="41" t="s">
        <v>5</v>
      </c>
      <c r="C4" s="41"/>
      <c r="D4" s="41"/>
      <c r="E4" s="41"/>
      <c r="F4" s="41"/>
      <c r="G4" s="41"/>
      <c r="H4" s="41"/>
      <c r="I4" s="41"/>
      <c r="J4" s="41"/>
      <c r="K4" s="41"/>
      <c r="L4" s="41"/>
      <c r="M4" s="41"/>
      <c r="N4" s="41"/>
      <c r="O4" s="41"/>
      <c r="P4" s="41"/>
      <c r="Q4" s="41"/>
      <c r="R4" s="41"/>
      <c r="S4" s="41"/>
      <c r="T4" s="41"/>
      <c r="U4" s="41"/>
      <c r="V4" s="41"/>
    </row>
    <row r="5" spans="1:22" x14ac:dyDescent="0.25">
      <c r="A5" s="13"/>
      <c r="B5" s="43" t="s">
        <v>549</v>
      </c>
      <c r="C5" s="43"/>
      <c r="D5" s="43"/>
      <c r="E5" s="43"/>
      <c r="F5" s="43"/>
      <c r="G5" s="43"/>
      <c r="H5" s="43"/>
      <c r="I5" s="43"/>
      <c r="J5" s="43"/>
      <c r="K5" s="43"/>
      <c r="L5" s="43"/>
      <c r="M5" s="43"/>
      <c r="N5" s="43"/>
      <c r="O5" s="43"/>
      <c r="P5" s="43"/>
      <c r="Q5" s="43"/>
      <c r="R5" s="43"/>
      <c r="S5" s="43"/>
      <c r="T5" s="43"/>
      <c r="U5" s="43"/>
      <c r="V5" s="43"/>
    </row>
    <row r="6" spans="1:22" ht="15.75" x14ac:dyDescent="0.25">
      <c r="A6" s="13"/>
      <c r="B6" s="44"/>
      <c r="C6" s="44"/>
      <c r="D6" s="44"/>
      <c r="E6" s="44"/>
      <c r="F6" s="44"/>
      <c r="G6" s="44"/>
      <c r="H6" s="44"/>
      <c r="I6" s="44"/>
      <c r="J6" s="44"/>
      <c r="K6" s="44"/>
      <c r="L6" s="44"/>
      <c r="M6" s="44"/>
      <c r="N6" s="44"/>
      <c r="O6" s="44"/>
      <c r="P6" s="44"/>
      <c r="Q6" s="44"/>
      <c r="R6" s="44"/>
      <c r="S6" s="44"/>
      <c r="T6" s="44"/>
      <c r="U6" s="44"/>
      <c r="V6" s="44"/>
    </row>
    <row r="7" spans="1:22" x14ac:dyDescent="0.25">
      <c r="A7" s="13"/>
      <c r="B7" s="12"/>
      <c r="C7" s="12"/>
      <c r="D7" s="12"/>
      <c r="E7" s="12"/>
      <c r="F7" s="12"/>
      <c r="G7" s="12"/>
      <c r="H7" s="12"/>
      <c r="I7" s="12"/>
      <c r="J7" s="12"/>
      <c r="K7" s="12"/>
      <c r="L7" s="12"/>
      <c r="M7" s="12"/>
      <c r="N7" s="12"/>
      <c r="O7" s="12"/>
      <c r="P7" s="12"/>
      <c r="Q7" s="12"/>
      <c r="R7" s="12"/>
    </row>
    <row r="8" spans="1:22" ht="15.75" thickBot="1" x14ac:dyDescent="0.3">
      <c r="A8" s="13"/>
      <c r="B8" s="14"/>
      <c r="C8" s="14" t="s">
        <v>213</v>
      </c>
      <c r="D8" s="34" t="s">
        <v>550</v>
      </c>
      <c r="E8" s="34"/>
      <c r="F8" s="34"/>
      <c r="G8" s="34"/>
      <c r="H8" s="34"/>
      <c r="I8" s="34"/>
      <c r="J8" s="34"/>
      <c r="K8" s="34"/>
      <c r="L8" s="34"/>
      <c r="M8" s="34"/>
      <c r="N8" s="34"/>
      <c r="O8" s="34"/>
      <c r="P8" s="34"/>
      <c r="Q8" s="34"/>
      <c r="R8" s="14"/>
    </row>
    <row r="9" spans="1:22" ht="15.75" thickBot="1" x14ac:dyDescent="0.3">
      <c r="A9" s="13"/>
      <c r="B9" s="14"/>
      <c r="C9" s="14" t="s">
        <v>213</v>
      </c>
      <c r="D9" s="35" t="s">
        <v>551</v>
      </c>
      <c r="E9" s="35"/>
      <c r="F9" s="14"/>
      <c r="G9" s="14" t="s">
        <v>213</v>
      </c>
      <c r="H9" s="35" t="s">
        <v>552</v>
      </c>
      <c r="I9" s="35"/>
      <c r="J9" s="14"/>
      <c r="K9" s="14" t="s">
        <v>213</v>
      </c>
      <c r="L9" s="35" t="s">
        <v>553</v>
      </c>
      <c r="M9" s="35"/>
      <c r="N9" s="14"/>
      <c r="O9" s="14" t="s">
        <v>213</v>
      </c>
      <c r="P9" s="35" t="s">
        <v>134</v>
      </c>
      <c r="Q9" s="35"/>
      <c r="R9" s="14"/>
    </row>
    <row r="10" spans="1:22" x14ac:dyDescent="0.25">
      <c r="A10" s="13"/>
      <c r="B10" s="14"/>
      <c r="C10" s="14" t="s">
        <v>213</v>
      </c>
      <c r="D10" s="40" t="s">
        <v>245</v>
      </c>
      <c r="E10" s="40"/>
      <c r="F10" s="40"/>
      <c r="G10" s="40"/>
      <c r="H10" s="40"/>
      <c r="I10" s="40"/>
      <c r="J10" s="40"/>
      <c r="K10" s="40"/>
      <c r="L10" s="40"/>
      <c r="M10" s="40"/>
      <c r="N10" s="40"/>
      <c r="O10" s="40"/>
      <c r="P10" s="40"/>
      <c r="Q10" s="40"/>
      <c r="R10" s="14"/>
    </row>
    <row r="11" spans="1:22" x14ac:dyDescent="0.25">
      <c r="A11" s="13"/>
      <c r="B11" s="15" t="s">
        <v>554</v>
      </c>
      <c r="C11" s="17" t="s">
        <v>213</v>
      </c>
      <c r="D11" s="17"/>
      <c r="E11" s="17"/>
      <c r="F11" s="17"/>
      <c r="G11" s="17" t="s">
        <v>213</v>
      </c>
      <c r="H11" s="17"/>
      <c r="I11" s="17"/>
      <c r="J11" s="17"/>
      <c r="K11" s="17" t="s">
        <v>213</v>
      </c>
      <c r="L11" s="17"/>
      <c r="M11" s="17"/>
      <c r="N11" s="17"/>
      <c r="O11" s="17" t="s">
        <v>213</v>
      </c>
      <c r="P11" s="17"/>
      <c r="Q11" s="17"/>
      <c r="R11" s="17"/>
    </row>
    <row r="12" spans="1:22" x14ac:dyDescent="0.25">
      <c r="A12" s="13"/>
      <c r="B12" s="50" t="s">
        <v>247</v>
      </c>
      <c r="C12" s="12" t="s">
        <v>213</v>
      </c>
      <c r="D12" s="12" t="s">
        <v>219</v>
      </c>
      <c r="E12" s="31" t="s">
        <v>248</v>
      </c>
      <c r="F12" s="11" t="s">
        <v>213</v>
      </c>
      <c r="G12" s="12" t="s">
        <v>213</v>
      </c>
      <c r="H12" s="12" t="s">
        <v>219</v>
      </c>
      <c r="I12" s="49">
        <v>30132</v>
      </c>
      <c r="J12" s="11" t="s">
        <v>213</v>
      </c>
      <c r="K12" s="12" t="s">
        <v>213</v>
      </c>
      <c r="L12" s="12" t="s">
        <v>219</v>
      </c>
      <c r="M12" s="31" t="s">
        <v>248</v>
      </c>
      <c r="N12" s="11" t="s">
        <v>213</v>
      </c>
      <c r="O12" s="12" t="s">
        <v>213</v>
      </c>
      <c r="P12" s="12" t="s">
        <v>219</v>
      </c>
      <c r="Q12" s="49">
        <v>30132</v>
      </c>
      <c r="R12" s="11" t="s">
        <v>213</v>
      </c>
    </row>
    <row r="13" spans="1:22" x14ac:dyDescent="0.25">
      <c r="A13" s="13"/>
      <c r="B13" s="25" t="s">
        <v>249</v>
      </c>
      <c r="C13" s="17" t="s">
        <v>213</v>
      </c>
      <c r="D13" s="17"/>
      <c r="E13" s="28" t="s">
        <v>248</v>
      </c>
      <c r="F13" s="21" t="s">
        <v>213</v>
      </c>
      <c r="G13" s="17" t="s">
        <v>213</v>
      </c>
      <c r="H13" s="17"/>
      <c r="I13" s="28">
        <v>514</v>
      </c>
      <c r="J13" s="21" t="s">
        <v>213</v>
      </c>
      <c r="K13" s="17" t="s">
        <v>213</v>
      </c>
      <c r="L13" s="17"/>
      <c r="M13" s="28" t="s">
        <v>248</v>
      </c>
      <c r="N13" s="21" t="s">
        <v>213</v>
      </c>
      <c r="O13" s="17" t="s">
        <v>213</v>
      </c>
      <c r="P13" s="17"/>
      <c r="Q13" s="28">
        <v>514</v>
      </c>
      <c r="R13" s="21" t="s">
        <v>213</v>
      </c>
    </row>
    <row r="14" spans="1:22" x14ac:dyDescent="0.25">
      <c r="A14" s="13"/>
      <c r="B14" s="50" t="s">
        <v>252</v>
      </c>
      <c r="C14" s="12" t="s">
        <v>213</v>
      </c>
      <c r="D14" s="12"/>
      <c r="E14" s="31" t="s">
        <v>248</v>
      </c>
      <c r="F14" s="11" t="s">
        <v>213</v>
      </c>
      <c r="G14" s="12" t="s">
        <v>213</v>
      </c>
      <c r="H14" s="12"/>
      <c r="I14" s="49">
        <v>126837</v>
      </c>
      <c r="J14" s="11" t="s">
        <v>213</v>
      </c>
      <c r="K14" s="12" t="s">
        <v>213</v>
      </c>
      <c r="L14" s="12"/>
      <c r="M14" s="31" t="s">
        <v>248</v>
      </c>
      <c r="N14" s="11" t="s">
        <v>213</v>
      </c>
      <c r="O14" s="12" t="s">
        <v>213</v>
      </c>
      <c r="P14" s="12"/>
      <c r="Q14" s="49">
        <v>126837</v>
      </c>
      <c r="R14" s="11" t="s">
        <v>213</v>
      </c>
    </row>
    <row r="15" spans="1:22" ht="15.75" thickBot="1" x14ac:dyDescent="0.3">
      <c r="A15" s="13"/>
      <c r="B15" s="25" t="s">
        <v>254</v>
      </c>
      <c r="C15" s="17" t="s">
        <v>213</v>
      </c>
      <c r="D15" s="17"/>
      <c r="E15" s="19">
        <v>7293</v>
      </c>
      <c r="F15" s="21" t="s">
        <v>213</v>
      </c>
      <c r="G15" s="17" t="s">
        <v>213</v>
      </c>
      <c r="H15" s="17"/>
      <c r="I15" s="28" t="s">
        <v>248</v>
      </c>
      <c r="J15" s="21" t="s">
        <v>213</v>
      </c>
      <c r="K15" s="17" t="s">
        <v>213</v>
      </c>
      <c r="L15" s="17"/>
      <c r="M15" s="28" t="s">
        <v>248</v>
      </c>
      <c r="N15" s="21" t="s">
        <v>213</v>
      </c>
      <c r="O15" s="17" t="s">
        <v>213</v>
      </c>
      <c r="P15" s="17"/>
      <c r="Q15" s="19">
        <v>7293</v>
      </c>
      <c r="R15" s="21" t="s">
        <v>213</v>
      </c>
    </row>
    <row r="16" spans="1:22" x14ac:dyDescent="0.25">
      <c r="A16" s="13"/>
      <c r="B16" s="22"/>
      <c r="C16" s="22" t="s">
        <v>213</v>
      </c>
      <c r="D16" s="32"/>
      <c r="E16" s="32"/>
      <c r="F16" s="22"/>
      <c r="G16" s="22" t="s">
        <v>213</v>
      </c>
      <c r="H16" s="32"/>
      <c r="I16" s="32"/>
      <c r="J16" s="22"/>
      <c r="K16" s="22" t="s">
        <v>213</v>
      </c>
      <c r="L16" s="32"/>
      <c r="M16" s="32"/>
      <c r="N16" s="22"/>
      <c r="O16" s="22" t="s">
        <v>213</v>
      </c>
      <c r="P16" s="32"/>
      <c r="Q16" s="32"/>
      <c r="R16" s="22"/>
    </row>
    <row r="17" spans="1:22" ht="15.75" thickBot="1" x14ac:dyDescent="0.3">
      <c r="A17" s="13"/>
      <c r="B17" s="24" t="s">
        <v>134</v>
      </c>
      <c r="C17" s="14" t="s">
        <v>213</v>
      </c>
      <c r="D17" s="12" t="s">
        <v>219</v>
      </c>
      <c r="E17" s="49">
        <v>7293</v>
      </c>
      <c r="F17" s="11" t="s">
        <v>213</v>
      </c>
      <c r="G17" s="14" t="s">
        <v>213</v>
      </c>
      <c r="H17" s="12" t="s">
        <v>219</v>
      </c>
      <c r="I17" s="49">
        <v>157483</v>
      </c>
      <c r="J17" s="11" t="s">
        <v>213</v>
      </c>
      <c r="K17" s="14" t="s">
        <v>213</v>
      </c>
      <c r="L17" s="12" t="s">
        <v>219</v>
      </c>
      <c r="M17" s="31" t="s">
        <v>248</v>
      </c>
      <c r="N17" s="11" t="s">
        <v>213</v>
      </c>
      <c r="O17" s="14" t="s">
        <v>213</v>
      </c>
      <c r="P17" s="12" t="s">
        <v>219</v>
      </c>
      <c r="Q17" s="49">
        <v>164776</v>
      </c>
      <c r="R17" s="11" t="s">
        <v>213</v>
      </c>
    </row>
    <row r="18" spans="1:22" ht="15.75" thickTop="1" x14ac:dyDescent="0.25">
      <c r="A18" s="13"/>
      <c r="B18" s="22"/>
      <c r="C18" s="22" t="s">
        <v>213</v>
      </c>
      <c r="D18" s="23"/>
      <c r="E18" s="23"/>
      <c r="F18" s="22"/>
      <c r="G18" s="22" t="s">
        <v>213</v>
      </c>
      <c r="H18" s="23"/>
      <c r="I18" s="23"/>
      <c r="J18" s="22"/>
      <c r="K18" s="22" t="s">
        <v>213</v>
      </c>
      <c r="L18" s="23"/>
      <c r="M18" s="23"/>
      <c r="N18" s="22"/>
      <c r="O18" s="22" t="s">
        <v>213</v>
      </c>
      <c r="P18" s="23"/>
      <c r="Q18" s="23"/>
      <c r="R18" s="22"/>
    </row>
    <row r="19" spans="1:22" x14ac:dyDescent="0.25">
      <c r="A19" s="13"/>
      <c r="B19" s="12"/>
      <c r="C19" s="43"/>
      <c r="D19" s="43"/>
      <c r="E19" s="43"/>
      <c r="F19" s="43"/>
      <c r="G19" s="43"/>
      <c r="H19" s="43"/>
      <c r="I19" s="43"/>
      <c r="J19" s="43"/>
      <c r="K19" s="43"/>
      <c r="L19" s="43"/>
      <c r="M19" s="43"/>
      <c r="N19" s="43"/>
      <c r="O19" s="43"/>
      <c r="P19" s="43"/>
      <c r="Q19" s="43"/>
      <c r="R19" s="43"/>
    </row>
    <row r="20" spans="1:22" ht="15.75" thickBot="1" x14ac:dyDescent="0.3">
      <c r="A20" s="13"/>
      <c r="B20" s="14"/>
      <c r="C20" s="14" t="s">
        <v>213</v>
      </c>
      <c r="D20" s="34" t="s">
        <v>555</v>
      </c>
      <c r="E20" s="34"/>
      <c r="F20" s="34"/>
      <c r="G20" s="34"/>
      <c r="H20" s="34"/>
      <c r="I20" s="34"/>
      <c r="J20" s="34"/>
      <c r="K20" s="34"/>
      <c r="L20" s="34"/>
      <c r="M20" s="34"/>
      <c r="N20" s="34"/>
      <c r="O20" s="34"/>
      <c r="P20" s="34"/>
      <c r="Q20" s="34"/>
      <c r="R20" s="14"/>
    </row>
    <row r="21" spans="1:22" ht="15.75" thickBot="1" x14ac:dyDescent="0.3">
      <c r="A21" s="13"/>
      <c r="B21" s="14"/>
      <c r="C21" s="14" t="s">
        <v>213</v>
      </c>
      <c r="D21" s="35" t="s">
        <v>551</v>
      </c>
      <c r="E21" s="35"/>
      <c r="F21" s="14"/>
      <c r="G21" s="14" t="s">
        <v>213</v>
      </c>
      <c r="H21" s="35" t="s">
        <v>552</v>
      </c>
      <c r="I21" s="35"/>
      <c r="J21" s="14"/>
      <c r="K21" s="14" t="s">
        <v>213</v>
      </c>
      <c r="L21" s="35" t="s">
        <v>553</v>
      </c>
      <c r="M21" s="35"/>
      <c r="N21" s="14"/>
      <c r="O21" s="14" t="s">
        <v>213</v>
      </c>
      <c r="P21" s="35" t="s">
        <v>134</v>
      </c>
      <c r="Q21" s="35"/>
      <c r="R21" s="14"/>
    </row>
    <row r="22" spans="1:22" x14ac:dyDescent="0.25">
      <c r="A22" s="13"/>
      <c r="B22" s="14"/>
      <c r="C22" s="14" t="s">
        <v>213</v>
      </c>
      <c r="D22" s="40" t="s">
        <v>245</v>
      </c>
      <c r="E22" s="40"/>
      <c r="F22" s="40"/>
      <c r="G22" s="40"/>
      <c r="H22" s="40"/>
      <c r="I22" s="40"/>
      <c r="J22" s="40"/>
      <c r="K22" s="40"/>
      <c r="L22" s="40"/>
      <c r="M22" s="40"/>
      <c r="N22" s="40"/>
      <c r="O22" s="40"/>
      <c r="P22" s="40"/>
      <c r="Q22" s="40"/>
      <c r="R22" s="14"/>
    </row>
    <row r="23" spans="1:22" x14ac:dyDescent="0.25">
      <c r="A23" s="13"/>
      <c r="B23" s="15" t="s">
        <v>554</v>
      </c>
      <c r="C23" s="17" t="s">
        <v>213</v>
      </c>
      <c r="D23" s="17"/>
      <c r="E23" s="17"/>
      <c r="F23" s="17"/>
      <c r="G23" s="17" t="s">
        <v>213</v>
      </c>
      <c r="H23" s="17"/>
      <c r="I23" s="17"/>
      <c r="J23" s="17"/>
      <c r="K23" s="17" t="s">
        <v>213</v>
      </c>
      <c r="L23" s="17"/>
      <c r="M23" s="17"/>
      <c r="N23" s="17"/>
      <c r="O23" s="17" t="s">
        <v>213</v>
      </c>
      <c r="P23" s="17"/>
      <c r="Q23" s="17"/>
      <c r="R23" s="17"/>
    </row>
    <row r="24" spans="1:22" x14ac:dyDescent="0.25">
      <c r="A24" s="13"/>
      <c r="B24" s="50" t="s">
        <v>247</v>
      </c>
      <c r="C24" s="12" t="s">
        <v>213</v>
      </c>
      <c r="D24" s="12" t="s">
        <v>219</v>
      </c>
      <c r="E24" s="31" t="s">
        <v>248</v>
      </c>
      <c r="F24" s="11" t="s">
        <v>213</v>
      </c>
      <c r="G24" s="12" t="s">
        <v>213</v>
      </c>
      <c r="H24" s="12" t="s">
        <v>219</v>
      </c>
      <c r="I24" s="49">
        <v>36434</v>
      </c>
      <c r="J24" s="11" t="s">
        <v>213</v>
      </c>
      <c r="K24" s="12" t="s">
        <v>213</v>
      </c>
      <c r="L24" s="12" t="s">
        <v>219</v>
      </c>
      <c r="M24" s="31" t="s">
        <v>248</v>
      </c>
      <c r="N24" s="11" t="s">
        <v>213</v>
      </c>
      <c r="O24" s="12" t="s">
        <v>213</v>
      </c>
      <c r="P24" s="12" t="s">
        <v>219</v>
      </c>
      <c r="Q24" s="49">
        <v>36434</v>
      </c>
      <c r="R24" s="11" t="s">
        <v>213</v>
      </c>
    </row>
    <row r="25" spans="1:22" x14ac:dyDescent="0.25">
      <c r="A25" s="13"/>
      <c r="B25" s="25" t="s">
        <v>249</v>
      </c>
      <c r="C25" s="17" t="s">
        <v>213</v>
      </c>
      <c r="D25" s="17"/>
      <c r="E25" s="28" t="s">
        <v>248</v>
      </c>
      <c r="F25" s="21" t="s">
        <v>213</v>
      </c>
      <c r="G25" s="17" t="s">
        <v>213</v>
      </c>
      <c r="H25" s="17"/>
      <c r="I25" s="28">
        <v>604</v>
      </c>
      <c r="J25" s="21" t="s">
        <v>213</v>
      </c>
      <c r="K25" s="17" t="s">
        <v>213</v>
      </c>
      <c r="L25" s="17"/>
      <c r="M25" s="28" t="s">
        <v>248</v>
      </c>
      <c r="N25" s="21" t="s">
        <v>213</v>
      </c>
      <c r="O25" s="17" t="s">
        <v>213</v>
      </c>
      <c r="P25" s="17"/>
      <c r="Q25" s="28">
        <v>604</v>
      </c>
      <c r="R25" s="21" t="s">
        <v>213</v>
      </c>
    </row>
    <row r="26" spans="1:22" x14ac:dyDescent="0.25">
      <c r="A26" s="13"/>
      <c r="B26" s="50" t="s">
        <v>252</v>
      </c>
      <c r="C26" s="12" t="s">
        <v>213</v>
      </c>
      <c r="D26" s="12"/>
      <c r="E26" s="31" t="s">
        <v>248</v>
      </c>
      <c r="F26" s="11" t="s">
        <v>213</v>
      </c>
      <c r="G26" s="12" t="s">
        <v>213</v>
      </c>
      <c r="H26" s="12"/>
      <c r="I26" s="49">
        <v>180416</v>
      </c>
      <c r="J26" s="11" t="s">
        <v>213</v>
      </c>
      <c r="K26" s="12" t="s">
        <v>213</v>
      </c>
      <c r="L26" s="12"/>
      <c r="M26" s="31" t="s">
        <v>248</v>
      </c>
      <c r="N26" s="11" t="s">
        <v>213</v>
      </c>
      <c r="O26" s="12" t="s">
        <v>213</v>
      </c>
      <c r="P26" s="12"/>
      <c r="Q26" s="49">
        <v>180416</v>
      </c>
      <c r="R26" s="11" t="s">
        <v>213</v>
      </c>
    </row>
    <row r="27" spans="1:22" ht="15.75" thickBot="1" x14ac:dyDescent="0.3">
      <c r="A27" s="13"/>
      <c r="B27" s="25" t="s">
        <v>254</v>
      </c>
      <c r="C27" s="17" t="s">
        <v>213</v>
      </c>
      <c r="D27" s="17"/>
      <c r="E27" s="19">
        <v>7688</v>
      </c>
      <c r="F27" s="21" t="s">
        <v>213</v>
      </c>
      <c r="G27" s="17" t="s">
        <v>213</v>
      </c>
      <c r="H27" s="17"/>
      <c r="I27" s="19">
        <v>1528</v>
      </c>
      <c r="J27" s="21" t="s">
        <v>213</v>
      </c>
      <c r="K27" s="17" t="s">
        <v>213</v>
      </c>
      <c r="L27" s="17"/>
      <c r="M27" s="28" t="s">
        <v>248</v>
      </c>
      <c r="N27" s="21" t="s">
        <v>213</v>
      </c>
      <c r="O27" s="17" t="s">
        <v>213</v>
      </c>
      <c r="P27" s="17"/>
      <c r="Q27" s="19">
        <v>9216</v>
      </c>
      <c r="R27" s="21" t="s">
        <v>213</v>
      </c>
    </row>
    <row r="28" spans="1:22" x14ac:dyDescent="0.25">
      <c r="A28" s="13"/>
      <c r="B28" s="22"/>
      <c r="C28" s="22" t="s">
        <v>213</v>
      </c>
      <c r="D28" s="32"/>
      <c r="E28" s="32"/>
      <c r="F28" s="22"/>
      <c r="G28" s="22" t="s">
        <v>213</v>
      </c>
      <c r="H28" s="32"/>
      <c r="I28" s="32"/>
      <c r="J28" s="22"/>
      <c r="K28" s="22" t="s">
        <v>213</v>
      </c>
      <c r="L28" s="32"/>
      <c r="M28" s="32"/>
      <c r="N28" s="22"/>
      <c r="O28" s="22" t="s">
        <v>213</v>
      </c>
      <c r="P28" s="32"/>
      <c r="Q28" s="32"/>
      <c r="R28" s="22"/>
    </row>
    <row r="29" spans="1:22" ht="15.75" thickBot="1" x14ac:dyDescent="0.3">
      <c r="A29" s="13"/>
      <c r="B29" s="24" t="s">
        <v>134</v>
      </c>
      <c r="C29" s="14" t="s">
        <v>213</v>
      </c>
      <c r="D29" s="12" t="s">
        <v>219</v>
      </c>
      <c r="E29" s="49">
        <v>7688</v>
      </c>
      <c r="F29" s="11" t="s">
        <v>213</v>
      </c>
      <c r="G29" s="14" t="s">
        <v>213</v>
      </c>
      <c r="H29" s="12" t="s">
        <v>219</v>
      </c>
      <c r="I29" s="49">
        <v>218982</v>
      </c>
      <c r="J29" s="11" t="s">
        <v>213</v>
      </c>
      <c r="K29" s="14" t="s">
        <v>213</v>
      </c>
      <c r="L29" s="12" t="s">
        <v>219</v>
      </c>
      <c r="M29" s="31" t="s">
        <v>248</v>
      </c>
      <c r="N29" s="11" t="s">
        <v>213</v>
      </c>
      <c r="O29" s="14" t="s">
        <v>213</v>
      </c>
      <c r="P29" s="12" t="s">
        <v>219</v>
      </c>
      <c r="Q29" s="49">
        <v>226670</v>
      </c>
      <c r="R29" s="11" t="s">
        <v>213</v>
      </c>
    </row>
    <row r="30" spans="1:22" ht="15.75" thickTop="1" x14ac:dyDescent="0.25">
      <c r="A30" s="13"/>
      <c r="B30" s="22"/>
      <c r="C30" s="22" t="s">
        <v>213</v>
      </c>
      <c r="D30" s="23"/>
      <c r="E30" s="23"/>
      <c r="F30" s="22"/>
      <c r="G30" s="22" t="s">
        <v>213</v>
      </c>
      <c r="H30" s="23"/>
      <c r="I30" s="23"/>
      <c r="J30" s="22"/>
      <c r="K30" s="22" t="s">
        <v>213</v>
      </c>
      <c r="L30" s="23"/>
      <c r="M30" s="23"/>
      <c r="N30" s="22"/>
      <c r="O30" s="22" t="s">
        <v>213</v>
      </c>
      <c r="P30" s="23"/>
      <c r="Q30" s="23"/>
      <c r="R30" s="22"/>
    </row>
    <row r="31" spans="1:22" ht="15" customHeight="1" x14ac:dyDescent="0.25">
      <c r="A31" s="13" t="s">
        <v>726</v>
      </c>
      <c r="B31" s="41" t="s">
        <v>5</v>
      </c>
      <c r="C31" s="41"/>
      <c r="D31" s="41"/>
      <c r="E31" s="41"/>
      <c r="F31" s="41"/>
      <c r="G31" s="41"/>
      <c r="H31" s="41"/>
      <c r="I31" s="41"/>
      <c r="J31" s="41"/>
      <c r="K31" s="41"/>
      <c r="L31" s="41"/>
      <c r="M31" s="41"/>
      <c r="N31" s="41"/>
      <c r="O31" s="41"/>
      <c r="P31" s="41"/>
      <c r="Q31" s="41"/>
      <c r="R31" s="41"/>
      <c r="S31" s="41"/>
      <c r="T31" s="41"/>
      <c r="U31" s="41"/>
      <c r="V31" s="41"/>
    </row>
    <row r="32" spans="1:22" ht="25.5" customHeight="1" x14ac:dyDescent="0.25">
      <c r="A32" s="13"/>
      <c r="B32" s="43" t="s">
        <v>573</v>
      </c>
      <c r="C32" s="43"/>
      <c r="D32" s="43"/>
      <c r="E32" s="43"/>
      <c r="F32" s="43"/>
      <c r="G32" s="43"/>
      <c r="H32" s="43"/>
      <c r="I32" s="43"/>
      <c r="J32" s="43"/>
      <c r="K32" s="43"/>
      <c r="L32" s="43"/>
      <c r="M32" s="43"/>
      <c r="N32" s="43"/>
      <c r="O32" s="43"/>
      <c r="P32" s="43"/>
      <c r="Q32" s="43"/>
      <c r="R32" s="43"/>
      <c r="S32" s="43"/>
      <c r="T32" s="43"/>
      <c r="U32" s="43"/>
      <c r="V32" s="43"/>
    </row>
    <row r="33" spans="1:22" ht="15.75" x14ac:dyDescent="0.25">
      <c r="A33" s="13"/>
      <c r="B33" s="44"/>
      <c r="C33" s="44"/>
      <c r="D33" s="44"/>
      <c r="E33" s="44"/>
      <c r="F33" s="44"/>
      <c r="G33" s="44"/>
      <c r="H33" s="44"/>
      <c r="I33" s="44"/>
      <c r="J33" s="44"/>
      <c r="K33" s="44"/>
      <c r="L33" s="44"/>
      <c r="M33" s="44"/>
      <c r="N33" s="44"/>
      <c r="O33" s="44"/>
      <c r="P33" s="44"/>
      <c r="Q33" s="44"/>
      <c r="R33" s="44"/>
      <c r="S33" s="44"/>
      <c r="T33" s="44"/>
      <c r="U33" s="44"/>
      <c r="V33" s="44"/>
    </row>
    <row r="34" spans="1:22" x14ac:dyDescent="0.25">
      <c r="A34" s="13"/>
      <c r="B34" s="12"/>
      <c r="C34" s="12"/>
      <c r="D34" s="12"/>
      <c r="E34" s="12"/>
      <c r="F34" s="12"/>
      <c r="G34" s="12"/>
      <c r="H34" s="12"/>
      <c r="I34" s="12"/>
      <c r="J34" s="12"/>
      <c r="K34" s="12"/>
      <c r="L34" s="12"/>
      <c r="M34" s="12"/>
      <c r="N34" s="12"/>
      <c r="O34" s="12"/>
      <c r="P34" s="12"/>
      <c r="Q34" s="12"/>
      <c r="R34" s="12"/>
      <c r="S34" s="12"/>
      <c r="T34" s="12"/>
      <c r="U34" s="12"/>
      <c r="V34" s="12"/>
    </row>
    <row r="35" spans="1:22" ht="15.75" thickBot="1" x14ac:dyDescent="0.3">
      <c r="A35" s="13"/>
      <c r="B35" s="14"/>
      <c r="C35" s="14" t="s">
        <v>213</v>
      </c>
      <c r="D35" s="34" t="s">
        <v>550</v>
      </c>
      <c r="E35" s="34"/>
      <c r="F35" s="34"/>
      <c r="G35" s="34"/>
      <c r="H35" s="34"/>
      <c r="I35" s="34"/>
      <c r="J35" s="34"/>
      <c r="K35" s="34"/>
      <c r="L35" s="34"/>
      <c r="M35" s="34"/>
      <c r="N35" s="34"/>
      <c r="O35" s="34"/>
      <c r="P35" s="34"/>
      <c r="Q35" s="34"/>
      <c r="R35" s="34"/>
      <c r="S35" s="34"/>
      <c r="T35" s="34"/>
      <c r="U35" s="34"/>
      <c r="V35" s="14"/>
    </row>
    <row r="36" spans="1:22" ht="15.75" thickBot="1" x14ac:dyDescent="0.3">
      <c r="A36" s="13"/>
      <c r="B36" s="14"/>
      <c r="C36" s="14" t="s">
        <v>213</v>
      </c>
      <c r="D36" s="51" t="s">
        <v>574</v>
      </c>
      <c r="E36" s="51"/>
      <c r="F36" s="39"/>
      <c r="G36" s="14" t="s">
        <v>213</v>
      </c>
      <c r="H36" s="35" t="s">
        <v>575</v>
      </c>
      <c r="I36" s="35"/>
      <c r="J36" s="35"/>
      <c r="K36" s="35"/>
      <c r="L36" s="35"/>
      <c r="M36" s="35"/>
      <c r="N36" s="35"/>
      <c r="O36" s="35"/>
      <c r="P36" s="35"/>
      <c r="Q36" s="35"/>
      <c r="R36" s="35"/>
      <c r="S36" s="35"/>
      <c r="T36" s="35"/>
      <c r="U36" s="35"/>
      <c r="V36" s="14"/>
    </row>
    <row r="37" spans="1:22" ht="15.75" thickBot="1" x14ac:dyDescent="0.3">
      <c r="A37" s="13"/>
      <c r="B37" s="14"/>
      <c r="C37" s="14" t="s">
        <v>213</v>
      </c>
      <c r="D37" s="34" t="s">
        <v>216</v>
      </c>
      <c r="E37" s="34"/>
      <c r="F37" s="36"/>
      <c r="G37" s="14" t="s">
        <v>213</v>
      </c>
      <c r="H37" s="35" t="s">
        <v>576</v>
      </c>
      <c r="I37" s="35"/>
      <c r="J37" s="14"/>
      <c r="K37" s="14" t="s">
        <v>213</v>
      </c>
      <c r="L37" s="35" t="s">
        <v>577</v>
      </c>
      <c r="M37" s="35"/>
      <c r="N37" s="14"/>
      <c r="O37" s="14" t="s">
        <v>213</v>
      </c>
      <c r="P37" s="35" t="s">
        <v>578</v>
      </c>
      <c r="Q37" s="35"/>
      <c r="R37" s="14"/>
      <c r="S37" s="14" t="s">
        <v>213</v>
      </c>
      <c r="T37" s="35" t="s">
        <v>134</v>
      </c>
      <c r="U37" s="35"/>
      <c r="V37" s="14"/>
    </row>
    <row r="38" spans="1:22" x14ac:dyDescent="0.25">
      <c r="A38" s="13"/>
      <c r="B38" s="14"/>
      <c r="C38" s="14" t="s">
        <v>213</v>
      </c>
      <c r="D38" s="40" t="s">
        <v>245</v>
      </c>
      <c r="E38" s="40"/>
      <c r="F38" s="40"/>
      <c r="G38" s="40"/>
      <c r="H38" s="40"/>
      <c r="I38" s="40"/>
      <c r="J38" s="40"/>
      <c r="K38" s="40"/>
      <c r="L38" s="40"/>
      <c r="M38" s="40"/>
      <c r="N38" s="40"/>
      <c r="O38" s="40"/>
      <c r="P38" s="40"/>
      <c r="Q38" s="40"/>
      <c r="R38" s="40"/>
      <c r="S38" s="40"/>
      <c r="T38" s="40"/>
      <c r="U38" s="40"/>
      <c r="V38" s="14"/>
    </row>
    <row r="39" spans="1:22" x14ac:dyDescent="0.25">
      <c r="A39" s="13"/>
      <c r="B39" s="15" t="s">
        <v>579</v>
      </c>
      <c r="C39" s="17" t="s">
        <v>213</v>
      </c>
      <c r="D39" s="17"/>
      <c r="E39" s="17"/>
      <c r="F39" s="17"/>
      <c r="G39" s="17" t="s">
        <v>213</v>
      </c>
      <c r="H39" s="17"/>
      <c r="I39" s="17"/>
      <c r="J39" s="17"/>
      <c r="K39" s="17" t="s">
        <v>213</v>
      </c>
      <c r="L39" s="17"/>
      <c r="M39" s="17"/>
      <c r="N39" s="17"/>
      <c r="O39" s="17" t="s">
        <v>213</v>
      </c>
      <c r="P39" s="17"/>
      <c r="Q39" s="17"/>
      <c r="R39" s="17"/>
      <c r="S39" s="17" t="s">
        <v>213</v>
      </c>
      <c r="T39" s="17"/>
      <c r="U39" s="17"/>
      <c r="V39" s="17"/>
    </row>
    <row r="40" spans="1:22" x14ac:dyDescent="0.25">
      <c r="A40" s="13"/>
      <c r="B40" s="50" t="s">
        <v>30</v>
      </c>
      <c r="C40" s="12" t="s">
        <v>213</v>
      </c>
      <c r="D40" s="12" t="s">
        <v>219</v>
      </c>
      <c r="E40" s="49">
        <v>269987</v>
      </c>
      <c r="F40" s="11" t="s">
        <v>213</v>
      </c>
      <c r="G40" s="12" t="s">
        <v>213</v>
      </c>
      <c r="H40" s="12" t="s">
        <v>219</v>
      </c>
      <c r="I40" s="49">
        <v>269987</v>
      </c>
      <c r="J40" s="11" t="s">
        <v>213</v>
      </c>
      <c r="K40" s="12" t="s">
        <v>213</v>
      </c>
      <c r="L40" s="12" t="s">
        <v>219</v>
      </c>
      <c r="M40" s="31" t="s">
        <v>248</v>
      </c>
      <c r="N40" s="11" t="s">
        <v>213</v>
      </c>
      <c r="O40" s="12" t="s">
        <v>213</v>
      </c>
      <c r="P40" s="12" t="s">
        <v>219</v>
      </c>
      <c r="Q40" s="31" t="s">
        <v>248</v>
      </c>
      <c r="R40" s="11" t="s">
        <v>213</v>
      </c>
      <c r="S40" s="12" t="s">
        <v>213</v>
      </c>
      <c r="T40" s="12" t="s">
        <v>219</v>
      </c>
      <c r="U40" s="49">
        <v>269987</v>
      </c>
      <c r="V40" s="11" t="s">
        <v>213</v>
      </c>
    </row>
    <row r="41" spans="1:22" x14ac:dyDescent="0.25">
      <c r="A41" s="13"/>
      <c r="B41" s="25" t="s">
        <v>31</v>
      </c>
      <c r="C41" s="17" t="s">
        <v>213</v>
      </c>
      <c r="D41" s="17"/>
      <c r="E41" s="19">
        <v>1121</v>
      </c>
      <c r="F41" s="21" t="s">
        <v>213</v>
      </c>
      <c r="G41" s="17" t="s">
        <v>213</v>
      </c>
      <c r="H41" s="17"/>
      <c r="I41" s="19">
        <v>1121</v>
      </c>
      <c r="J41" s="21" t="s">
        <v>213</v>
      </c>
      <c r="K41" s="17" t="s">
        <v>213</v>
      </c>
      <c r="L41" s="17"/>
      <c r="M41" s="28" t="s">
        <v>248</v>
      </c>
      <c r="N41" s="21" t="s">
        <v>213</v>
      </c>
      <c r="O41" s="17" t="s">
        <v>213</v>
      </c>
      <c r="P41" s="17"/>
      <c r="Q41" s="28" t="s">
        <v>248</v>
      </c>
      <c r="R41" s="21" t="s">
        <v>213</v>
      </c>
      <c r="S41" s="17" t="s">
        <v>213</v>
      </c>
      <c r="T41" s="17"/>
      <c r="U41" s="19">
        <v>1121</v>
      </c>
      <c r="V41" s="21" t="s">
        <v>213</v>
      </c>
    </row>
    <row r="42" spans="1:22" x14ac:dyDescent="0.25">
      <c r="A42" s="13"/>
      <c r="B42" s="50" t="s">
        <v>580</v>
      </c>
      <c r="C42" s="12" t="s">
        <v>213</v>
      </c>
      <c r="D42" s="12"/>
      <c r="E42" s="49">
        <v>7606569</v>
      </c>
      <c r="F42" s="11" t="s">
        <v>213</v>
      </c>
      <c r="G42" s="12" t="s">
        <v>213</v>
      </c>
      <c r="H42" s="12"/>
      <c r="I42" s="31" t="s">
        <v>248</v>
      </c>
      <c r="J42" s="11" t="s">
        <v>213</v>
      </c>
      <c r="K42" s="12" t="s">
        <v>213</v>
      </c>
      <c r="L42" s="12"/>
      <c r="M42" s="49">
        <v>7556171</v>
      </c>
      <c r="N42" s="11" t="s">
        <v>213</v>
      </c>
      <c r="O42" s="12" t="s">
        <v>213</v>
      </c>
      <c r="P42" s="12"/>
      <c r="Q42" s="31" t="s">
        <v>248</v>
      </c>
      <c r="R42" s="11" t="s">
        <v>213</v>
      </c>
      <c r="S42" s="12" t="s">
        <v>213</v>
      </c>
      <c r="T42" s="12"/>
      <c r="U42" s="49">
        <v>7556171</v>
      </c>
      <c r="V42" s="11" t="s">
        <v>213</v>
      </c>
    </row>
    <row r="43" spans="1:22" x14ac:dyDescent="0.25">
      <c r="A43" s="13"/>
      <c r="B43" s="25" t="s">
        <v>36</v>
      </c>
      <c r="C43" s="17" t="s">
        <v>213</v>
      </c>
      <c r="D43" s="17"/>
      <c r="E43" s="19">
        <v>4892</v>
      </c>
      <c r="F43" s="21" t="s">
        <v>213</v>
      </c>
      <c r="G43" s="17" t="s">
        <v>213</v>
      </c>
      <c r="H43" s="17"/>
      <c r="I43" s="19">
        <v>4892</v>
      </c>
      <c r="J43" s="21" t="s">
        <v>213</v>
      </c>
      <c r="K43" s="17" t="s">
        <v>213</v>
      </c>
      <c r="L43" s="17"/>
      <c r="M43" s="28" t="s">
        <v>248</v>
      </c>
      <c r="N43" s="21" t="s">
        <v>213</v>
      </c>
      <c r="O43" s="17" t="s">
        <v>213</v>
      </c>
      <c r="P43" s="17"/>
      <c r="Q43" s="28" t="s">
        <v>248</v>
      </c>
      <c r="R43" s="21" t="s">
        <v>213</v>
      </c>
      <c r="S43" s="17" t="s">
        <v>213</v>
      </c>
      <c r="T43" s="17"/>
      <c r="U43" s="19">
        <v>4892</v>
      </c>
      <c r="V43" s="21" t="s">
        <v>213</v>
      </c>
    </row>
    <row r="44" spans="1:22" ht="25.5" x14ac:dyDescent="0.25">
      <c r="A44" s="13"/>
      <c r="B44" s="50" t="s">
        <v>581</v>
      </c>
      <c r="C44" s="12" t="s">
        <v>213</v>
      </c>
      <c r="D44" s="12"/>
      <c r="E44" s="49">
        <v>6117784</v>
      </c>
      <c r="F44" s="11" t="s">
        <v>213</v>
      </c>
      <c r="G44" s="12" t="s">
        <v>213</v>
      </c>
      <c r="H44" s="12"/>
      <c r="I44" s="31" t="s">
        <v>248</v>
      </c>
      <c r="J44" s="11" t="s">
        <v>213</v>
      </c>
      <c r="K44" s="12" t="s">
        <v>213</v>
      </c>
      <c r="L44" s="12"/>
      <c r="M44" s="31" t="s">
        <v>248</v>
      </c>
      <c r="N44" s="11" t="s">
        <v>213</v>
      </c>
      <c r="O44" s="12" t="s">
        <v>213</v>
      </c>
      <c r="P44" s="12"/>
      <c r="Q44" s="49">
        <v>6143355</v>
      </c>
      <c r="R44" s="11" t="s">
        <v>213</v>
      </c>
      <c r="S44" s="12" t="s">
        <v>213</v>
      </c>
      <c r="T44" s="12"/>
      <c r="U44" s="49">
        <v>6143355</v>
      </c>
      <c r="V44" s="11" t="s">
        <v>213</v>
      </c>
    </row>
    <row r="45" spans="1:22" x14ac:dyDescent="0.25">
      <c r="A45" s="13"/>
      <c r="B45" s="25" t="s">
        <v>47</v>
      </c>
      <c r="C45" s="17" t="s">
        <v>213</v>
      </c>
      <c r="D45" s="17"/>
      <c r="E45" s="19">
        <v>43058</v>
      </c>
      <c r="F45" s="21" t="s">
        <v>213</v>
      </c>
      <c r="G45" s="17" t="s">
        <v>213</v>
      </c>
      <c r="H45" s="17"/>
      <c r="I45" s="19">
        <v>43058</v>
      </c>
      <c r="J45" s="21" t="s">
        <v>213</v>
      </c>
      <c r="K45" s="17" t="s">
        <v>213</v>
      </c>
      <c r="L45" s="17"/>
      <c r="M45" s="28" t="s">
        <v>248</v>
      </c>
      <c r="N45" s="21" t="s">
        <v>213</v>
      </c>
      <c r="O45" s="17" t="s">
        <v>213</v>
      </c>
      <c r="P45" s="17"/>
      <c r="Q45" s="28" t="s">
        <v>248</v>
      </c>
      <c r="R45" s="21" t="s">
        <v>213</v>
      </c>
      <c r="S45" s="17" t="s">
        <v>213</v>
      </c>
      <c r="T45" s="17"/>
      <c r="U45" s="19">
        <v>43058</v>
      </c>
      <c r="V45" s="21" t="s">
        <v>213</v>
      </c>
    </row>
    <row r="46" spans="1:22" x14ac:dyDescent="0.25">
      <c r="A46" s="13"/>
      <c r="B46" s="24" t="s">
        <v>582</v>
      </c>
      <c r="C46" s="12" t="s">
        <v>213</v>
      </c>
      <c r="D46" s="12"/>
      <c r="E46" s="12"/>
      <c r="F46" s="12"/>
      <c r="G46" s="12" t="s">
        <v>213</v>
      </c>
      <c r="H46" s="12"/>
      <c r="I46" s="12"/>
      <c r="J46" s="12"/>
      <c r="K46" s="12" t="s">
        <v>213</v>
      </c>
      <c r="L46" s="12"/>
      <c r="M46" s="12"/>
      <c r="N46" s="12"/>
      <c r="O46" s="12" t="s">
        <v>213</v>
      </c>
      <c r="P46" s="12"/>
      <c r="Q46" s="12"/>
      <c r="R46" s="12"/>
      <c r="S46" s="12" t="s">
        <v>213</v>
      </c>
      <c r="T46" s="12"/>
      <c r="U46" s="12"/>
      <c r="V46" s="12"/>
    </row>
    <row r="47" spans="1:22" x14ac:dyDescent="0.25">
      <c r="A47" s="13"/>
      <c r="B47" s="25" t="s">
        <v>50</v>
      </c>
      <c r="C47" s="17" t="s">
        <v>213</v>
      </c>
      <c r="D47" s="17"/>
      <c r="E47" s="17"/>
      <c r="F47" s="17"/>
      <c r="G47" s="17" t="s">
        <v>213</v>
      </c>
      <c r="H47" s="17"/>
      <c r="I47" s="17"/>
      <c r="J47" s="17"/>
      <c r="K47" s="17" t="s">
        <v>213</v>
      </c>
      <c r="L47" s="17"/>
      <c r="M47" s="17"/>
      <c r="N47" s="17"/>
      <c r="O47" s="17" t="s">
        <v>213</v>
      </c>
      <c r="P47" s="17"/>
      <c r="Q47" s="17"/>
      <c r="R47" s="17"/>
      <c r="S47" s="17" t="s">
        <v>213</v>
      </c>
      <c r="T47" s="17"/>
      <c r="U47" s="17"/>
      <c r="V47" s="17"/>
    </row>
    <row r="48" spans="1:22" x14ac:dyDescent="0.25">
      <c r="A48" s="13"/>
      <c r="B48" s="29" t="s">
        <v>51</v>
      </c>
      <c r="C48" s="12" t="s">
        <v>213</v>
      </c>
      <c r="D48" s="12" t="s">
        <v>219</v>
      </c>
      <c r="E48" s="49">
        <v>3368357</v>
      </c>
      <c r="F48" s="11" t="s">
        <v>213</v>
      </c>
      <c r="G48" s="12" t="s">
        <v>213</v>
      </c>
      <c r="H48" s="12" t="s">
        <v>219</v>
      </c>
      <c r="I48" s="31" t="s">
        <v>248</v>
      </c>
      <c r="J48" s="11" t="s">
        <v>213</v>
      </c>
      <c r="K48" s="12" t="s">
        <v>213</v>
      </c>
      <c r="L48" s="12" t="s">
        <v>219</v>
      </c>
      <c r="M48" s="49">
        <v>3368687</v>
      </c>
      <c r="N48" s="11" t="s">
        <v>213</v>
      </c>
      <c r="O48" s="12" t="s">
        <v>213</v>
      </c>
      <c r="P48" s="12" t="s">
        <v>219</v>
      </c>
      <c r="Q48" s="31" t="s">
        <v>248</v>
      </c>
      <c r="R48" s="11" t="s">
        <v>213</v>
      </c>
      <c r="S48" s="12" t="s">
        <v>213</v>
      </c>
      <c r="T48" s="12" t="s">
        <v>219</v>
      </c>
      <c r="U48" s="49">
        <v>3368687</v>
      </c>
      <c r="V48" s="11" t="s">
        <v>213</v>
      </c>
    </row>
    <row r="49" spans="1:22" x14ac:dyDescent="0.25">
      <c r="A49" s="13"/>
      <c r="B49" s="33" t="s">
        <v>52</v>
      </c>
      <c r="C49" s="17" t="s">
        <v>213</v>
      </c>
      <c r="D49" s="17"/>
      <c r="E49" s="19">
        <v>9087442</v>
      </c>
      <c r="F49" s="21" t="s">
        <v>213</v>
      </c>
      <c r="G49" s="17" t="s">
        <v>213</v>
      </c>
      <c r="H49" s="17"/>
      <c r="I49" s="28" t="s">
        <v>248</v>
      </c>
      <c r="J49" s="21" t="s">
        <v>213</v>
      </c>
      <c r="K49" s="17" t="s">
        <v>213</v>
      </c>
      <c r="L49" s="17"/>
      <c r="M49" s="19">
        <v>8286130</v>
      </c>
      <c r="N49" s="21" t="s">
        <v>213</v>
      </c>
      <c r="O49" s="17" t="s">
        <v>213</v>
      </c>
      <c r="P49" s="17"/>
      <c r="Q49" s="28" t="s">
        <v>248</v>
      </c>
      <c r="R49" s="21" t="s">
        <v>213</v>
      </c>
      <c r="S49" s="17" t="s">
        <v>213</v>
      </c>
      <c r="T49" s="17"/>
      <c r="U49" s="19">
        <v>8286130</v>
      </c>
      <c r="V49" s="21" t="s">
        <v>213</v>
      </c>
    </row>
    <row r="50" spans="1:22" x14ac:dyDescent="0.25">
      <c r="A50" s="13"/>
      <c r="B50" s="50" t="s">
        <v>54</v>
      </c>
      <c r="C50" s="12" t="s">
        <v>213</v>
      </c>
      <c r="D50" s="12"/>
      <c r="E50" s="49">
        <v>605951</v>
      </c>
      <c r="F50" s="11" t="s">
        <v>213</v>
      </c>
      <c r="G50" s="12" t="s">
        <v>213</v>
      </c>
      <c r="H50" s="12"/>
      <c r="I50" s="31" t="s">
        <v>248</v>
      </c>
      <c r="J50" s="11" t="s">
        <v>213</v>
      </c>
      <c r="K50" s="12" t="s">
        <v>213</v>
      </c>
      <c r="L50" s="12"/>
      <c r="M50" s="49">
        <v>607471</v>
      </c>
      <c r="N50" s="11" t="s">
        <v>213</v>
      </c>
      <c r="O50" s="12" t="s">
        <v>213</v>
      </c>
      <c r="P50" s="12"/>
      <c r="Q50" s="31" t="s">
        <v>248</v>
      </c>
      <c r="R50" s="11" t="s">
        <v>213</v>
      </c>
      <c r="S50" s="12" t="s">
        <v>213</v>
      </c>
      <c r="T50" s="12"/>
      <c r="U50" s="49">
        <v>607471</v>
      </c>
      <c r="V50" s="11" t="s">
        <v>213</v>
      </c>
    </row>
    <row r="51" spans="1:22" ht="25.5" x14ac:dyDescent="0.25">
      <c r="A51" s="13"/>
      <c r="B51" s="25" t="s">
        <v>55</v>
      </c>
      <c r="C51" s="17" t="s">
        <v>213</v>
      </c>
      <c r="D51" s="17"/>
      <c r="E51" s="19">
        <v>431969</v>
      </c>
      <c r="F51" s="21" t="s">
        <v>213</v>
      </c>
      <c r="G51" s="17" t="s">
        <v>213</v>
      </c>
      <c r="H51" s="17"/>
      <c r="I51" s="28" t="s">
        <v>248</v>
      </c>
      <c r="J51" s="21" t="s">
        <v>213</v>
      </c>
      <c r="K51" s="17" t="s">
        <v>213</v>
      </c>
      <c r="L51" s="17"/>
      <c r="M51" s="19">
        <v>431692</v>
      </c>
      <c r="N51" s="21" t="s">
        <v>213</v>
      </c>
      <c r="O51" s="17" t="s">
        <v>213</v>
      </c>
      <c r="P51" s="17"/>
      <c r="Q51" s="28" t="s">
        <v>248</v>
      </c>
      <c r="R51" s="21" t="s">
        <v>213</v>
      </c>
      <c r="S51" s="17" t="s">
        <v>213</v>
      </c>
      <c r="T51" s="17"/>
      <c r="U51" s="19">
        <v>431692</v>
      </c>
      <c r="V51" s="21" t="s">
        <v>213</v>
      </c>
    </row>
    <row r="52" spans="1:22" x14ac:dyDescent="0.25">
      <c r="A52" s="13"/>
      <c r="B52" s="50" t="s">
        <v>56</v>
      </c>
      <c r="C52" s="12" t="s">
        <v>213</v>
      </c>
      <c r="D52" s="12"/>
      <c r="E52" s="49">
        <v>85055</v>
      </c>
      <c r="F52" s="11" t="s">
        <v>213</v>
      </c>
      <c r="G52" s="12" t="s">
        <v>213</v>
      </c>
      <c r="H52" s="12"/>
      <c r="I52" s="31" t="s">
        <v>248</v>
      </c>
      <c r="J52" s="11" t="s">
        <v>213</v>
      </c>
      <c r="K52" s="12" t="s">
        <v>213</v>
      </c>
      <c r="L52" s="12"/>
      <c r="M52" s="49">
        <v>81696</v>
      </c>
      <c r="N52" s="11" t="s">
        <v>213</v>
      </c>
      <c r="O52" s="12" t="s">
        <v>213</v>
      </c>
      <c r="P52" s="12"/>
      <c r="Q52" s="31" t="s">
        <v>248</v>
      </c>
      <c r="R52" s="11" t="s">
        <v>213</v>
      </c>
      <c r="S52" s="12" t="s">
        <v>213</v>
      </c>
      <c r="T52" s="12"/>
      <c r="U52" s="49">
        <v>81696</v>
      </c>
      <c r="V52" s="11" t="s">
        <v>213</v>
      </c>
    </row>
    <row r="53" spans="1:22" x14ac:dyDescent="0.25">
      <c r="A53" s="13"/>
      <c r="B53" s="12"/>
      <c r="C53" s="43"/>
      <c r="D53" s="43"/>
      <c r="E53" s="43"/>
      <c r="F53" s="43"/>
      <c r="G53" s="43"/>
      <c r="H53" s="43"/>
      <c r="I53" s="43"/>
      <c r="J53" s="43"/>
      <c r="K53" s="43"/>
      <c r="L53" s="43"/>
      <c r="M53" s="43"/>
      <c r="N53" s="43"/>
      <c r="O53" s="43"/>
      <c r="P53" s="43"/>
      <c r="Q53" s="43"/>
      <c r="R53" s="43"/>
      <c r="S53" s="43"/>
      <c r="T53" s="43"/>
      <c r="U53" s="43"/>
      <c r="V53" s="43"/>
    </row>
    <row r="54" spans="1:22" ht="15.75" thickBot="1" x14ac:dyDescent="0.3">
      <c r="A54" s="13"/>
      <c r="B54" s="14"/>
      <c r="C54" s="14" t="s">
        <v>213</v>
      </c>
      <c r="D54" s="34" t="s">
        <v>583</v>
      </c>
      <c r="E54" s="34"/>
      <c r="F54" s="34"/>
      <c r="G54" s="34"/>
      <c r="H54" s="34"/>
      <c r="I54" s="34"/>
      <c r="J54" s="34"/>
      <c r="K54" s="34"/>
      <c r="L54" s="34"/>
      <c r="M54" s="34"/>
      <c r="N54" s="34"/>
      <c r="O54" s="34"/>
      <c r="P54" s="34"/>
      <c r="Q54" s="34"/>
      <c r="R54" s="34"/>
      <c r="S54" s="34"/>
      <c r="T54" s="34"/>
      <c r="U54" s="34"/>
      <c r="V54" s="14"/>
    </row>
    <row r="55" spans="1:22" ht="15.75" thickBot="1" x14ac:dyDescent="0.3">
      <c r="A55" s="13"/>
      <c r="B55" s="14"/>
      <c r="C55" s="14" t="s">
        <v>213</v>
      </c>
      <c r="D55" s="51" t="s">
        <v>574</v>
      </c>
      <c r="E55" s="51"/>
      <c r="F55" s="39"/>
      <c r="G55" s="14" t="s">
        <v>213</v>
      </c>
      <c r="H55" s="35" t="s">
        <v>575</v>
      </c>
      <c r="I55" s="35"/>
      <c r="J55" s="35"/>
      <c r="K55" s="35"/>
      <c r="L55" s="35"/>
      <c r="M55" s="35"/>
      <c r="N55" s="35"/>
      <c r="O55" s="35"/>
      <c r="P55" s="35"/>
      <c r="Q55" s="35"/>
      <c r="R55" s="35"/>
      <c r="S55" s="35"/>
      <c r="T55" s="35"/>
      <c r="U55" s="35"/>
      <c r="V55" s="14"/>
    </row>
    <row r="56" spans="1:22" ht="15.75" thickBot="1" x14ac:dyDescent="0.3">
      <c r="A56" s="13"/>
      <c r="B56" s="14"/>
      <c r="C56" s="14" t="s">
        <v>213</v>
      </c>
      <c r="D56" s="34" t="s">
        <v>216</v>
      </c>
      <c r="E56" s="34"/>
      <c r="F56" s="36"/>
      <c r="G56" s="14" t="s">
        <v>213</v>
      </c>
      <c r="H56" s="35" t="s">
        <v>576</v>
      </c>
      <c r="I56" s="35"/>
      <c r="J56" s="14"/>
      <c r="K56" s="14" t="s">
        <v>213</v>
      </c>
      <c r="L56" s="35" t="s">
        <v>577</v>
      </c>
      <c r="M56" s="35"/>
      <c r="N56" s="14"/>
      <c r="O56" s="14" t="s">
        <v>213</v>
      </c>
      <c r="P56" s="35" t="s">
        <v>578</v>
      </c>
      <c r="Q56" s="35"/>
      <c r="R56" s="14"/>
      <c r="S56" s="14" t="s">
        <v>213</v>
      </c>
      <c r="T56" s="35" t="s">
        <v>134</v>
      </c>
      <c r="U56" s="35"/>
      <c r="V56" s="14"/>
    </row>
    <row r="57" spans="1:22" x14ac:dyDescent="0.25">
      <c r="A57" s="13"/>
      <c r="B57" s="14"/>
      <c r="C57" s="14" t="s">
        <v>213</v>
      </c>
      <c r="D57" s="40" t="s">
        <v>245</v>
      </c>
      <c r="E57" s="40"/>
      <c r="F57" s="40"/>
      <c r="G57" s="40"/>
      <c r="H57" s="40"/>
      <c r="I57" s="40"/>
      <c r="J57" s="40"/>
      <c r="K57" s="40"/>
      <c r="L57" s="40"/>
      <c r="M57" s="40"/>
      <c r="N57" s="40"/>
      <c r="O57" s="40"/>
      <c r="P57" s="40"/>
      <c r="Q57" s="40"/>
      <c r="R57" s="40"/>
      <c r="S57" s="40"/>
      <c r="T57" s="40"/>
      <c r="U57" s="40"/>
      <c r="V57" s="14"/>
    </row>
    <row r="58" spans="1:22" x14ac:dyDescent="0.25">
      <c r="A58" s="13"/>
      <c r="B58" s="15" t="s">
        <v>579</v>
      </c>
      <c r="C58" s="17" t="s">
        <v>213</v>
      </c>
      <c r="D58" s="17"/>
      <c r="E58" s="17"/>
      <c r="F58" s="17"/>
      <c r="G58" s="17" t="s">
        <v>213</v>
      </c>
      <c r="H58" s="17"/>
      <c r="I58" s="17"/>
      <c r="J58" s="17"/>
      <c r="K58" s="17" t="s">
        <v>213</v>
      </c>
      <c r="L58" s="17"/>
      <c r="M58" s="17"/>
      <c r="N58" s="17"/>
      <c r="O58" s="17" t="s">
        <v>213</v>
      </c>
      <c r="P58" s="17"/>
      <c r="Q58" s="17"/>
      <c r="R58" s="17"/>
      <c r="S58" s="17" t="s">
        <v>213</v>
      </c>
      <c r="T58" s="17"/>
      <c r="U58" s="17"/>
      <c r="V58" s="17"/>
    </row>
    <row r="59" spans="1:22" x14ac:dyDescent="0.25">
      <c r="A59" s="13"/>
      <c r="B59" s="50" t="s">
        <v>30</v>
      </c>
      <c r="C59" s="12" t="s">
        <v>213</v>
      </c>
      <c r="D59" s="12" t="s">
        <v>219</v>
      </c>
      <c r="E59" s="49">
        <v>325952</v>
      </c>
      <c r="F59" s="11" t="s">
        <v>213</v>
      </c>
      <c r="G59" s="12" t="s">
        <v>213</v>
      </c>
      <c r="H59" s="12" t="s">
        <v>219</v>
      </c>
      <c r="I59" s="49">
        <v>325952</v>
      </c>
      <c r="J59" s="11" t="s">
        <v>213</v>
      </c>
      <c r="K59" s="12" t="s">
        <v>213</v>
      </c>
      <c r="L59" s="12" t="s">
        <v>219</v>
      </c>
      <c r="M59" s="31" t="s">
        <v>248</v>
      </c>
      <c r="N59" s="11" t="s">
        <v>213</v>
      </c>
      <c r="O59" s="12" t="s">
        <v>213</v>
      </c>
      <c r="P59" s="12" t="s">
        <v>219</v>
      </c>
      <c r="Q59" s="31" t="s">
        <v>248</v>
      </c>
      <c r="R59" s="11" t="s">
        <v>213</v>
      </c>
      <c r="S59" s="12" t="s">
        <v>213</v>
      </c>
      <c r="T59" s="12" t="s">
        <v>219</v>
      </c>
      <c r="U59" s="49">
        <v>325952</v>
      </c>
      <c r="V59" s="11" t="s">
        <v>213</v>
      </c>
    </row>
    <row r="60" spans="1:22" x14ac:dyDescent="0.25">
      <c r="A60" s="13"/>
      <c r="B60" s="25" t="s">
        <v>31</v>
      </c>
      <c r="C60" s="17" t="s">
        <v>213</v>
      </c>
      <c r="D60" s="17"/>
      <c r="E60" s="28">
        <v>352</v>
      </c>
      <c r="F60" s="21" t="s">
        <v>213</v>
      </c>
      <c r="G60" s="17" t="s">
        <v>213</v>
      </c>
      <c r="H60" s="17"/>
      <c r="I60" s="28">
        <v>352</v>
      </c>
      <c r="J60" s="21" t="s">
        <v>213</v>
      </c>
      <c r="K60" s="17" t="s">
        <v>213</v>
      </c>
      <c r="L60" s="17"/>
      <c r="M60" s="28" t="s">
        <v>248</v>
      </c>
      <c r="N60" s="21" t="s">
        <v>213</v>
      </c>
      <c r="O60" s="17" t="s">
        <v>213</v>
      </c>
      <c r="P60" s="17"/>
      <c r="Q60" s="28" t="s">
        <v>248</v>
      </c>
      <c r="R60" s="21" t="s">
        <v>213</v>
      </c>
      <c r="S60" s="17" t="s">
        <v>213</v>
      </c>
      <c r="T60" s="17"/>
      <c r="U60" s="28">
        <v>352</v>
      </c>
      <c r="V60" s="21" t="s">
        <v>213</v>
      </c>
    </row>
    <row r="61" spans="1:22" x14ac:dyDescent="0.25">
      <c r="A61" s="13"/>
      <c r="B61" s="50" t="s">
        <v>580</v>
      </c>
      <c r="C61" s="12" t="s">
        <v>213</v>
      </c>
      <c r="D61" s="12"/>
      <c r="E61" s="49">
        <v>7215395</v>
      </c>
      <c r="F61" s="11" t="s">
        <v>213</v>
      </c>
      <c r="G61" s="12" t="s">
        <v>213</v>
      </c>
      <c r="H61" s="12"/>
      <c r="I61" s="31" t="s">
        <v>248</v>
      </c>
      <c r="J61" s="11" t="s">
        <v>213</v>
      </c>
      <c r="K61" s="12" t="s">
        <v>213</v>
      </c>
      <c r="L61" s="12"/>
      <c r="M61" s="49">
        <v>7418695</v>
      </c>
      <c r="N61" s="11" t="s">
        <v>213</v>
      </c>
      <c r="O61" s="12" t="s">
        <v>213</v>
      </c>
      <c r="P61" s="12"/>
      <c r="Q61" s="31" t="s">
        <v>248</v>
      </c>
      <c r="R61" s="11" t="s">
        <v>213</v>
      </c>
      <c r="S61" s="12" t="s">
        <v>213</v>
      </c>
      <c r="T61" s="12"/>
      <c r="U61" s="49">
        <v>7418695</v>
      </c>
      <c r="V61" s="11" t="s">
        <v>213</v>
      </c>
    </row>
    <row r="62" spans="1:22" x14ac:dyDescent="0.25">
      <c r="A62" s="13"/>
      <c r="B62" s="25" t="s">
        <v>36</v>
      </c>
      <c r="C62" s="17" t="s">
        <v>213</v>
      </c>
      <c r="D62" s="17"/>
      <c r="E62" s="19">
        <v>10433</v>
      </c>
      <c r="F62" s="21" t="s">
        <v>213</v>
      </c>
      <c r="G62" s="17" t="s">
        <v>213</v>
      </c>
      <c r="H62" s="17"/>
      <c r="I62" s="19">
        <v>10433</v>
      </c>
      <c r="J62" s="21" t="s">
        <v>213</v>
      </c>
      <c r="K62" s="17" t="s">
        <v>213</v>
      </c>
      <c r="L62" s="17"/>
      <c r="M62" s="28" t="s">
        <v>248</v>
      </c>
      <c r="N62" s="21" t="s">
        <v>213</v>
      </c>
      <c r="O62" s="17" t="s">
        <v>213</v>
      </c>
      <c r="P62" s="17"/>
      <c r="Q62" s="28" t="s">
        <v>248</v>
      </c>
      <c r="R62" s="21" t="s">
        <v>213</v>
      </c>
      <c r="S62" s="17" t="s">
        <v>213</v>
      </c>
      <c r="T62" s="17"/>
      <c r="U62" s="19">
        <v>10433</v>
      </c>
      <c r="V62" s="21" t="s">
        <v>213</v>
      </c>
    </row>
    <row r="63" spans="1:22" ht="25.5" x14ac:dyDescent="0.25">
      <c r="A63" s="13"/>
      <c r="B63" s="50" t="s">
        <v>581</v>
      </c>
      <c r="C63" s="12" t="s">
        <v>213</v>
      </c>
      <c r="D63" s="12"/>
      <c r="E63" s="49">
        <v>5116943</v>
      </c>
      <c r="F63" s="11" t="s">
        <v>213</v>
      </c>
      <c r="G63" s="12" t="s">
        <v>213</v>
      </c>
      <c r="H63" s="12"/>
      <c r="I63" s="31" t="s">
        <v>248</v>
      </c>
      <c r="J63" s="11" t="s">
        <v>213</v>
      </c>
      <c r="K63" s="12" t="s">
        <v>213</v>
      </c>
      <c r="L63" s="12"/>
      <c r="M63" s="31" t="s">
        <v>248</v>
      </c>
      <c r="N63" s="11" t="s">
        <v>213</v>
      </c>
      <c r="O63" s="12" t="s">
        <v>213</v>
      </c>
      <c r="P63" s="12"/>
      <c r="Q63" s="49">
        <v>5186779</v>
      </c>
      <c r="R63" s="11" t="s">
        <v>213</v>
      </c>
      <c r="S63" s="12" t="s">
        <v>213</v>
      </c>
      <c r="T63" s="12"/>
      <c r="U63" s="49">
        <v>5186779</v>
      </c>
      <c r="V63" s="11" t="s">
        <v>213</v>
      </c>
    </row>
    <row r="64" spans="1:22" x14ac:dyDescent="0.25">
      <c r="A64" s="13"/>
      <c r="B64" s="25" t="s">
        <v>47</v>
      </c>
      <c r="C64" s="17" t="s">
        <v>213</v>
      </c>
      <c r="D64" s="17"/>
      <c r="E64" s="19">
        <v>34461</v>
      </c>
      <c r="F64" s="21" t="s">
        <v>213</v>
      </c>
      <c r="G64" s="17" t="s">
        <v>213</v>
      </c>
      <c r="H64" s="17"/>
      <c r="I64" s="19">
        <v>34461</v>
      </c>
      <c r="J64" s="21" t="s">
        <v>213</v>
      </c>
      <c r="K64" s="17" t="s">
        <v>213</v>
      </c>
      <c r="L64" s="17"/>
      <c r="M64" s="28" t="s">
        <v>248</v>
      </c>
      <c r="N64" s="21" t="s">
        <v>213</v>
      </c>
      <c r="O64" s="17" t="s">
        <v>213</v>
      </c>
      <c r="P64" s="17"/>
      <c r="Q64" s="28" t="s">
        <v>248</v>
      </c>
      <c r="R64" s="21" t="s">
        <v>213</v>
      </c>
      <c r="S64" s="17" t="s">
        <v>213</v>
      </c>
      <c r="T64" s="17"/>
      <c r="U64" s="19">
        <v>34461</v>
      </c>
      <c r="V64" s="21" t="s">
        <v>213</v>
      </c>
    </row>
    <row r="65" spans="1:22" x14ac:dyDescent="0.25">
      <c r="A65" s="13"/>
      <c r="B65" s="24" t="s">
        <v>582</v>
      </c>
      <c r="C65" s="12" t="s">
        <v>213</v>
      </c>
      <c r="D65" s="12"/>
      <c r="E65" s="12"/>
      <c r="F65" s="12"/>
      <c r="G65" s="12" t="s">
        <v>213</v>
      </c>
      <c r="H65" s="12"/>
      <c r="I65" s="12"/>
      <c r="J65" s="12"/>
      <c r="K65" s="12" t="s">
        <v>213</v>
      </c>
      <c r="L65" s="12"/>
      <c r="M65" s="12"/>
      <c r="N65" s="12"/>
      <c r="O65" s="12" t="s">
        <v>213</v>
      </c>
      <c r="P65" s="12"/>
      <c r="Q65" s="12"/>
      <c r="R65" s="12"/>
      <c r="S65" s="12" t="s">
        <v>213</v>
      </c>
      <c r="T65" s="12"/>
      <c r="U65" s="12"/>
      <c r="V65" s="12"/>
    </row>
    <row r="66" spans="1:22" x14ac:dyDescent="0.25">
      <c r="A66" s="13"/>
      <c r="B66" s="25" t="s">
        <v>50</v>
      </c>
      <c r="C66" s="17" t="s">
        <v>213</v>
      </c>
      <c r="D66" s="17"/>
      <c r="E66" s="17"/>
      <c r="F66" s="17"/>
      <c r="G66" s="17" t="s">
        <v>213</v>
      </c>
      <c r="H66" s="17"/>
      <c r="I66" s="17"/>
      <c r="J66" s="17"/>
      <c r="K66" s="17" t="s">
        <v>213</v>
      </c>
      <c r="L66" s="17"/>
      <c r="M66" s="17"/>
      <c r="N66" s="17"/>
      <c r="O66" s="17" t="s">
        <v>213</v>
      </c>
      <c r="P66" s="17"/>
      <c r="Q66" s="17"/>
      <c r="R66" s="17"/>
      <c r="S66" s="17" t="s">
        <v>213</v>
      </c>
      <c r="T66" s="17"/>
      <c r="U66" s="17"/>
      <c r="V66" s="17"/>
    </row>
    <row r="67" spans="1:22" x14ac:dyDescent="0.25">
      <c r="A67" s="13"/>
      <c r="B67" s="29" t="s">
        <v>51</v>
      </c>
      <c r="C67" s="12" t="s">
        <v>213</v>
      </c>
      <c r="D67" s="12" t="s">
        <v>219</v>
      </c>
      <c r="E67" s="49">
        <v>3016205</v>
      </c>
      <c r="F67" s="11" t="s">
        <v>213</v>
      </c>
      <c r="G67" s="12" t="s">
        <v>213</v>
      </c>
      <c r="H67" s="12" t="s">
        <v>219</v>
      </c>
      <c r="I67" s="31" t="s">
        <v>248</v>
      </c>
      <c r="J67" s="11" t="s">
        <v>213</v>
      </c>
      <c r="K67" s="12" t="s">
        <v>213</v>
      </c>
      <c r="L67" s="12" t="s">
        <v>219</v>
      </c>
      <c r="M67" s="49">
        <v>3016205</v>
      </c>
      <c r="N67" s="11" t="s">
        <v>213</v>
      </c>
      <c r="O67" s="12" t="s">
        <v>213</v>
      </c>
      <c r="P67" s="12" t="s">
        <v>219</v>
      </c>
      <c r="Q67" s="31" t="s">
        <v>248</v>
      </c>
      <c r="R67" s="11" t="s">
        <v>213</v>
      </c>
      <c r="S67" s="12" t="s">
        <v>213</v>
      </c>
      <c r="T67" s="12" t="s">
        <v>219</v>
      </c>
      <c r="U67" s="49">
        <v>3016205</v>
      </c>
      <c r="V67" s="11" t="s">
        <v>213</v>
      </c>
    </row>
    <row r="68" spans="1:22" x14ac:dyDescent="0.25">
      <c r="A68" s="13"/>
      <c r="B68" s="33" t="s">
        <v>52</v>
      </c>
      <c r="C68" s="17" t="s">
        <v>213</v>
      </c>
      <c r="D68" s="17"/>
      <c r="E68" s="19">
        <v>8625639</v>
      </c>
      <c r="F68" s="21" t="s">
        <v>213</v>
      </c>
      <c r="G68" s="17" t="s">
        <v>213</v>
      </c>
      <c r="H68" s="17"/>
      <c r="I68" s="28" t="s">
        <v>248</v>
      </c>
      <c r="J68" s="21" t="s">
        <v>213</v>
      </c>
      <c r="K68" s="17" t="s">
        <v>213</v>
      </c>
      <c r="L68" s="17"/>
      <c r="M68" s="19">
        <v>8640625</v>
      </c>
      <c r="N68" s="21" t="s">
        <v>213</v>
      </c>
      <c r="O68" s="17" t="s">
        <v>213</v>
      </c>
      <c r="P68" s="17"/>
      <c r="Q68" s="28" t="s">
        <v>248</v>
      </c>
      <c r="R68" s="21" t="s">
        <v>213</v>
      </c>
      <c r="S68" s="17" t="s">
        <v>213</v>
      </c>
      <c r="T68" s="17"/>
      <c r="U68" s="19">
        <v>8640625</v>
      </c>
      <c r="V68" s="21" t="s">
        <v>213</v>
      </c>
    </row>
    <row r="69" spans="1:22" x14ac:dyDescent="0.25">
      <c r="A69" s="13"/>
      <c r="B69" s="50" t="s">
        <v>54</v>
      </c>
      <c r="C69" s="12" t="s">
        <v>213</v>
      </c>
      <c r="D69" s="12"/>
      <c r="E69" s="49">
        <v>256753</v>
      </c>
      <c r="F69" s="11" t="s">
        <v>213</v>
      </c>
      <c r="G69" s="12" t="s">
        <v>213</v>
      </c>
      <c r="H69" s="12"/>
      <c r="I69" s="31" t="s">
        <v>248</v>
      </c>
      <c r="J69" s="11" t="s">
        <v>213</v>
      </c>
      <c r="K69" s="12" t="s">
        <v>213</v>
      </c>
      <c r="L69" s="12"/>
      <c r="M69" s="49">
        <v>258819</v>
      </c>
      <c r="N69" s="11" t="s">
        <v>213</v>
      </c>
      <c r="O69" s="12" t="s">
        <v>213</v>
      </c>
      <c r="P69" s="12"/>
      <c r="Q69" s="31" t="s">
        <v>248</v>
      </c>
      <c r="R69" s="11" t="s">
        <v>213</v>
      </c>
      <c r="S69" s="12" t="s">
        <v>213</v>
      </c>
      <c r="T69" s="12"/>
      <c r="U69" s="49">
        <v>258819</v>
      </c>
      <c r="V69" s="11" t="s">
        <v>213</v>
      </c>
    </row>
    <row r="70" spans="1:22" ht="25.5" x14ac:dyDescent="0.25">
      <c r="A70" s="13"/>
      <c r="B70" s="25" t="s">
        <v>55</v>
      </c>
      <c r="C70" s="17" t="s">
        <v>213</v>
      </c>
      <c r="D70" s="17"/>
      <c r="E70" s="19">
        <v>454502</v>
      </c>
      <c r="F70" s="21" t="s">
        <v>213</v>
      </c>
      <c r="G70" s="17" t="s">
        <v>213</v>
      </c>
      <c r="H70" s="17"/>
      <c r="I70" s="28" t="s">
        <v>248</v>
      </c>
      <c r="J70" s="21" t="s">
        <v>213</v>
      </c>
      <c r="K70" s="17" t="s">
        <v>213</v>
      </c>
      <c r="L70" s="17"/>
      <c r="M70" s="19">
        <v>454596</v>
      </c>
      <c r="N70" s="21" t="s">
        <v>213</v>
      </c>
      <c r="O70" s="17" t="s">
        <v>213</v>
      </c>
      <c r="P70" s="17"/>
      <c r="Q70" s="28" t="s">
        <v>248</v>
      </c>
      <c r="R70" s="21" t="s">
        <v>213</v>
      </c>
      <c r="S70" s="17" t="s">
        <v>213</v>
      </c>
      <c r="T70" s="17"/>
      <c r="U70" s="19">
        <v>454596</v>
      </c>
      <c r="V70" s="21" t="s">
        <v>213</v>
      </c>
    </row>
    <row r="71" spans="1:22" x14ac:dyDescent="0.25">
      <c r="A71" s="13"/>
      <c r="B71" s="50" t="s">
        <v>56</v>
      </c>
      <c r="C71" s="12" t="s">
        <v>213</v>
      </c>
      <c r="D71" s="12"/>
      <c r="E71" s="49">
        <v>85055</v>
      </c>
      <c r="F71" s="11" t="s">
        <v>213</v>
      </c>
      <c r="G71" s="12" t="s">
        <v>213</v>
      </c>
      <c r="H71" s="12"/>
      <c r="I71" s="31" t="s">
        <v>248</v>
      </c>
      <c r="J71" s="11" t="s">
        <v>213</v>
      </c>
      <c r="K71" s="12" t="s">
        <v>213</v>
      </c>
      <c r="L71" s="12"/>
      <c r="M71" s="49">
        <v>72705</v>
      </c>
      <c r="N71" s="11" t="s">
        <v>213</v>
      </c>
      <c r="O71" s="12" t="s">
        <v>213</v>
      </c>
      <c r="P71" s="12"/>
      <c r="Q71" s="31" t="s">
        <v>248</v>
      </c>
      <c r="R71" s="11" t="s">
        <v>213</v>
      </c>
      <c r="S71" s="12" t="s">
        <v>213</v>
      </c>
      <c r="T71" s="12"/>
      <c r="U71" s="49">
        <v>72705</v>
      </c>
      <c r="V71" s="11" t="s">
        <v>213</v>
      </c>
    </row>
  </sheetData>
  <mergeCells count="46">
    <mergeCell ref="A31:A71"/>
    <mergeCell ref="B31:V31"/>
    <mergeCell ref="B32:V32"/>
    <mergeCell ref="B33:V33"/>
    <mergeCell ref="T56:U56"/>
    <mergeCell ref="D57:U57"/>
    <mergeCell ref="A1:A2"/>
    <mergeCell ref="B1:V1"/>
    <mergeCell ref="B2:V2"/>
    <mergeCell ref="B3:V3"/>
    <mergeCell ref="A4:A30"/>
    <mergeCell ref="B4:V4"/>
    <mergeCell ref="B5:V5"/>
    <mergeCell ref="B6:V6"/>
    <mergeCell ref="D38:U38"/>
    <mergeCell ref="C53:V53"/>
    <mergeCell ref="D54:U54"/>
    <mergeCell ref="D55:E55"/>
    <mergeCell ref="D56:E56"/>
    <mergeCell ref="F55:F56"/>
    <mergeCell ref="H55:U55"/>
    <mergeCell ref="H56:I56"/>
    <mergeCell ref="L56:M56"/>
    <mergeCell ref="P56:Q56"/>
    <mergeCell ref="D22:Q22"/>
    <mergeCell ref="D35:U35"/>
    <mergeCell ref="D36:E36"/>
    <mergeCell ref="D37:E37"/>
    <mergeCell ref="F36:F37"/>
    <mergeCell ref="H36:U36"/>
    <mergeCell ref="H37:I37"/>
    <mergeCell ref="L37:M37"/>
    <mergeCell ref="P37:Q37"/>
    <mergeCell ref="T37:U37"/>
    <mergeCell ref="C19:R19"/>
    <mergeCell ref="D20:Q20"/>
    <mergeCell ref="D21:E21"/>
    <mergeCell ref="H21:I21"/>
    <mergeCell ref="L21:M21"/>
    <mergeCell ref="P21:Q21"/>
    <mergeCell ref="D8:Q8"/>
    <mergeCell ref="D9:E9"/>
    <mergeCell ref="H9:I9"/>
    <mergeCell ref="L9:M9"/>
    <mergeCell ref="P9:Q9"/>
    <mergeCell ref="D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4" width="4.42578125" customWidth="1"/>
    <col min="5" max="5" width="18.5703125" customWidth="1"/>
    <col min="6" max="6" width="4.7109375" customWidth="1"/>
    <col min="7" max="7" width="21.85546875" customWidth="1"/>
    <col min="8" max="8" width="4.42578125" customWidth="1"/>
    <col min="9" max="9" width="13.5703125" customWidth="1"/>
    <col min="10" max="10" width="4.7109375" customWidth="1"/>
  </cols>
  <sheetData>
    <row r="1" spans="1:10" ht="15" customHeight="1" x14ac:dyDescent="0.25">
      <c r="A1" s="7" t="s">
        <v>7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87</v>
      </c>
      <c r="B3" s="41" t="s">
        <v>5</v>
      </c>
      <c r="C3" s="41"/>
      <c r="D3" s="41"/>
      <c r="E3" s="41"/>
      <c r="F3" s="41"/>
      <c r="G3" s="41"/>
      <c r="H3" s="41"/>
      <c r="I3" s="41"/>
      <c r="J3" s="41"/>
    </row>
    <row r="4" spans="1:10" ht="15" customHeight="1" x14ac:dyDescent="0.25">
      <c r="A4" s="13" t="s">
        <v>728</v>
      </c>
      <c r="B4" s="41" t="s">
        <v>5</v>
      </c>
      <c r="C4" s="41"/>
      <c r="D4" s="41"/>
      <c r="E4" s="41"/>
      <c r="F4" s="41"/>
      <c r="G4" s="41"/>
      <c r="H4" s="41"/>
      <c r="I4" s="41"/>
      <c r="J4" s="41"/>
    </row>
    <row r="5" spans="1:10" ht="25.5" customHeight="1" x14ac:dyDescent="0.25">
      <c r="A5" s="13"/>
      <c r="B5" s="43" t="s">
        <v>589</v>
      </c>
      <c r="C5" s="43"/>
      <c r="D5" s="43"/>
      <c r="E5" s="43"/>
      <c r="F5" s="43"/>
      <c r="G5" s="43"/>
      <c r="H5" s="43"/>
      <c r="I5" s="43"/>
      <c r="J5" s="43"/>
    </row>
    <row r="6" spans="1:10" ht="15.75" x14ac:dyDescent="0.25">
      <c r="A6" s="13"/>
      <c r="B6" s="44"/>
      <c r="C6" s="44"/>
      <c r="D6" s="44"/>
      <c r="E6" s="44"/>
      <c r="F6" s="44"/>
      <c r="G6" s="44"/>
      <c r="H6" s="44"/>
      <c r="I6" s="44"/>
      <c r="J6" s="44"/>
    </row>
    <row r="7" spans="1:10" x14ac:dyDescent="0.25">
      <c r="A7" s="13"/>
      <c r="B7" s="12"/>
      <c r="C7" s="12"/>
      <c r="D7" s="12"/>
      <c r="E7" s="12"/>
      <c r="F7" s="12"/>
      <c r="G7" s="12"/>
      <c r="H7" s="12"/>
      <c r="I7" s="12"/>
      <c r="J7" s="12"/>
    </row>
    <row r="8" spans="1:10" x14ac:dyDescent="0.25">
      <c r="A8" s="13"/>
      <c r="B8" s="36"/>
      <c r="C8" s="36" t="s">
        <v>213</v>
      </c>
      <c r="D8" s="40" t="s">
        <v>42</v>
      </c>
      <c r="E8" s="40"/>
      <c r="F8" s="36"/>
      <c r="G8" s="36"/>
      <c r="H8" s="40" t="s">
        <v>590</v>
      </c>
      <c r="I8" s="40"/>
      <c r="J8" s="36"/>
    </row>
    <row r="9" spans="1:10" ht="15.75" thickBot="1" x14ac:dyDescent="0.3">
      <c r="A9" s="13"/>
      <c r="B9" s="36"/>
      <c r="C9" s="36"/>
      <c r="D9" s="34"/>
      <c r="E9" s="34"/>
      <c r="F9" s="36"/>
      <c r="G9" s="36"/>
      <c r="H9" s="34" t="s">
        <v>591</v>
      </c>
      <c r="I9" s="34"/>
      <c r="J9" s="36"/>
    </row>
    <row r="10" spans="1:10" x14ac:dyDescent="0.25">
      <c r="A10" s="13"/>
      <c r="B10" s="14"/>
      <c r="C10" s="14" t="s">
        <v>213</v>
      </c>
      <c r="D10" s="40" t="s">
        <v>245</v>
      </c>
      <c r="E10" s="40"/>
      <c r="F10" s="40"/>
      <c r="G10" s="40"/>
      <c r="H10" s="40"/>
      <c r="I10" s="40"/>
      <c r="J10" s="14"/>
    </row>
    <row r="11" spans="1:10" x14ac:dyDescent="0.25">
      <c r="A11" s="13"/>
      <c r="B11" s="15" t="s">
        <v>592</v>
      </c>
      <c r="C11" s="17" t="s">
        <v>213</v>
      </c>
      <c r="D11" s="17" t="s">
        <v>219</v>
      </c>
      <c r="E11" s="19">
        <v>924537</v>
      </c>
      <c r="F11" s="21" t="s">
        <v>213</v>
      </c>
      <c r="G11" s="17"/>
      <c r="H11" s="17" t="s">
        <v>219</v>
      </c>
      <c r="I11" s="19">
        <v>20996</v>
      </c>
      <c r="J11" s="21" t="s">
        <v>213</v>
      </c>
    </row>
    <row r="12" spans="1:10" x14ac:dyDescent="0.25">
      <c r="A12" s="13"/>
      <c r="B12" s="50" t="s">
        <v>593</v>
      </c>
      <c r="C12" s="12" t="s">
        <v>213</v>
      </c>
      <c r="D12" s="12"/>
      <c r="E12" s="12"/>
      <c r="F12" s="12"/>
      <c r="G12" s="12"/>
      <c r="H12" s="12"/>
      <c r="I12" s="12"/>
      <c r="J12" s="12"/>
    </row>
    <row r="13" spans="1:10" x14ac:dyDescent="0.25">
      <c r="A13" s="13"/>
      <c r="B13" s="33" t="s">
        <v>594</v>
      </c>
      <c r="C13" s="17" t="s">
        <v>213</v>
      </c>
      <c r="D13" s="17"/>
      <c r="E13" s="28" t="s">
        <v>248</v>
      </c>
      <c r="F13" s="21" t="s">
        <v>213</v>
      </c>
      <c r="G13" s="17"/>
      <c r="H13" s="17"/>
      <c r="I13" s="28" t="s">
        <v>595</v>
      </c>
      <c r="J13" s="21" t="s">
        <v>251</v>
      </c>
    </row>
    <row r="14" spans="1:10" x14ac:dyDescent="0.25">
      <c r="A14" s="13"/>
      <c r="B14" s="50" t="s">
        <v>596</v>
      </c>
      <c r="C14" s="12" t="s">
        <v>213</v>
      </c>
      <c r="D14" s="12"/>
      <c r="E14" s="12"/>
      <c r="F14" s="12"/>
      <c r="G14" s="12"/>
      <c r="H14" s="12"/>
      <c r="I14" s="12"/>
      <c r="J14" s="12"/>
    </row>
    <row r="15" spans="1:10" x14ac:dyDescent="0.25">
      <c r="A15" s="13"/>
      <c r="B15" s="33" t="s">
        <v>597</v>
      </c>
      <c r="C15" s="17" t="s">
        <v>213</v>
      </c>
      <c r="D15" s="17"/>
      <c r="E15" s="19">
        <v>6077</v>
      </c>
      <c r="F15" s="21" t="s">
        <v>213</v>
      </c>
      <c r="G15" s="17"/>
      <c r="H15" s="17"/>
      <c r="I15" s="28" t="s">
        <v>248</v>
      </c>
      <c r="J15" s="21" t="s">
        <v>213</v>
      </c>
    </row>
    <row r="16" spans="1:10" x14ac:dyDescent="0.25">
      <c r="A16" s="13"/>
      <c r="B16" s="29" t="s">
        <v>598</v>
      </c>
      <c r="C16" s="12" t="s">
        <v>213</v>
      </c>
      <c r="D16" s="12"/>
      <c r="E16" s="49">
        <v>2102</v>
      </c>
      <c r="F16" s="11" t="s">
        <v>213</v>
      </c>
      <c r="G16" s="12"/>
      <c r="H16" s="12"/>
      <c r="I16" s="31" t="s">
        <v>248</v>
      </c>
      <c r="J16" s="11" t="s">
        <v>213</v>
      </c>
    </row>
    <row r="17" spans="1:10" x14ac:dyDescent="0.25">
      <c r="A17" s="13"/>
      <c r="B17" s="33" t="s">
        <v>599</v>
      </c>
      <c r="C17" s="17" t="s">
        <v>213</v>
      </c>
      <c r="D17" s="17"/>
      <c r="E17" s="19">
        <v>274119</v>
      </c>
      <c r="F17" s="21" t="s">
        <v>213</v>
      </c>
      <c r="G17" s="17"/>
      <c r="H17" s="17"/>
      <c r="I17" s="19">
        <v>12392</v>
      </c>
      <c r="J17" s="21" t="s">
        <v>213</v>
      </c>
    </row>
    <row r="18" spans="1:10" ht="26.25" thickBot="1" x14ac:dyDescent="0.3">
      <c r="A18" s="13"/>
      <c r="B18" s="29" t="s">
        <v>600</v>
      </c>
      <c r="C18" s="12" t="s">
        <v>213</v>
      </c>
      <c r="D18" s="12"/>
      <c r="E18" s="49">
        <v>10327</v>
      </c>
      <c r="F18" s="11" t="s">
        <v>213</v>
      </c>
      <c r="G18" s="12"/>
      <c r="H18" s="12"/>
      <c r="I18" s="31" t="s">
        <v>248</v>
      </c>
      <c r="J18" s="11" t="s">
        <v>213</v>
      </c>
    </row>
    <row r="19" spans="1:10" x14ac:dyDescent="0.25">
      <c r="A19" s="13"/>
      <c r="B19" s="22"/>
      <c r="C19" s="22" t="s">
        <v>213</v>
      </c>
      <c r="D19" s="32"/>
      <c r="E19" s="32"/>
      <c r="F19" s="22"/>
      <c r="G19" s="22"/>
      <c r="H19" s="32"/>
      <c r="I19" s="32"/>
      <c r="J19" s="22"/>
    </row>
    <row r="20" spans="1:10" x14ac:dyDescent="0.25">
      <c r="A20" s="13"/>
      <c r="B20" s="15" t="s">
        <v>601</v>
      </c>
      <c r="C20" s="26" t="s">
        <v>213</v>
      </c>
      <c r="D20" s="17"/>
      <c r="E20" s="19">
        <v>1217162</v>
      </c>
      <c r="F20" s="21" t="s">
        <v>213</v>
      </c>
      <c r="G20" s="26"/>
      <c r="H20" s="17"/>
      <c r="I20" s="19">
        <v>26159</v>
      </c>
      <c r="J20" s="21" t="s">
        <v>213</v>
      </c>
    </row>
    <row r="21" spans="1:10" x14ac:dyDescent="0.25">
      <c r="A21" s="13"/>
      <c r="B21" s="50" t="s">
        <v>593</v>
      </c>
      <c r="C21" s="14" t="s">
        <v>213</v>
      </c>
      <c r="D21" s="12"/>
      <c r="E21" s="12"/>
      <c r="F21" s="12"/>
      <c r="G21" s="14"/>
      <c r="H21" s="12"/>
      <c r="I21" s="12"/>
      <c r="J21" s="12"/>
    </row>
    <row r="22" spans="1:10" x14ac:dyDescent="0.25">
      <c r="A22" s="13"/>
      <c r="B22" s="33" t="s">
        <v>594</v>
      </c>
      <c r="C22" s="26" t="s">
        <v>213</v>
      </c>
      <c r="D22" s="17"/>
      <c r="E22" s="28" t="s">
        <v>248</v>
      </c>
      <c r="F22" s="21" t="s">
        <v>213</v>
      </c>
      <c r="G22" s="26"/>
      <c r="H22" s="17"/>
      <c r="I22" s="28" t="s">
        <v>602</v>
      </c>
      <c r="J22" s="21" t="s">
        <v>251</v>
      </c>
    </row>
    <row r="23" spans="1:10" x14ac:dyDescent="0.25">
      <c r="A23" s="13"/>
      <c r="B23" s="50" t="s">
        <v>596</v>
      </c>
      <c r="C23" s="14" t="s">
        <v>213</v>
      </c>
      <c r="D23" s="12"/>
      <c r="E23" s="12"/>
      <c r="F23" s="12"/>
      <c r="G23" s="14"/>
      <c r="H23" s="12"/>
      <c r="I23" s="12"/>
      <c r="J23" s="12"/>
    </row>
    <row r="24" spans="1:10" ht="25.5" x14ac:dyDescent="0.25">
      <c r="A24" s="13"/>
      <c r="B24" s="33" t="s">
        <v>603</v>
      </c>
      <c r="C24" s="26" t="s">
        <v>213</v>
      </c>
      <c r="D24" s="17"/>
      <c r="E24" s="28" t="s">
        <v>604</v>
      </c>
      <c r="F24" s="21" t="s">
        <v>251</v>
      </c>
      <c r="G24" s="26"/>
      <c r="H24" s="17"/>
      <c r="I24" s="28" t="s">
        <v>248</v>
      </c>
      <c r="J24" s="21" t="s">
        <v>213</v>
      </c>
    </row>
    <row r="25" spans="1:10" ht="25.5" x14ac:dyDescent="0.25">
      <c r="A25" s="13"/>
      <c r="B25" s="29" t="s">
        <v>605</v>
      </c>
      <c r="C25" s="14" t="s">
        <v>213</v>
      </c>
      <c r="D25" s="12"/>
      <c r="E25" s="31" t="s">
        <v>606</v>
      </c>
      <c r="F25" s="11" t="s">
        <v>251</v>
      </c>
      <c r="G25" s="14"/>
      <c r="H25" s="12"/>
      <c r="I25" s="49">
        <v>2110</v>
      </c>
      <c r="J25" s="11" t="s">
        <v>213</v>
      </c>
    </row>
    <row r="26" spans="1:10" ht="25.5" x14ac:dyDescent="0.25">
      <c r="A26" s="13"/>
      <c r="B26" s="33" t="s">
        <v>607</v>
      </c>
      <c r="C26" s="26" t="s">
        <v>213</v>
      </c>
      <c r="D26" s="17"/>
      <c r="E26" s="19">
        <v>1999</v>
      </c>
      <c r="F26" s="21" t="s">
        <v>213</v>
      </c>
      <c r="G26" s="26"/>
      <c r="H26" s="17"/>
      <c r="I26" s="28" t="s">
        <v>248</v>
      </c>
      <c r="J26" s="21" t="s">
        <v>213</v>
      </c>
    </row>
    <row r="27" spans="1:10" ht="25.5" x14ac:dyDescent="0.25">
      <c r="A27" s="13"/>
      <c r="B27" s="29" t="s">
        <v>608</v>
      </c>
      <c r="C27" s="14" t="s">
        <v>213</v>
      </c>
      <c r="D27" s="12"/>
      <c r="E27" s="49">
        <v>16658</v>
      </c>
      <c r="F27" s="11" t="s">
        <v>213</v>
      </c>
      <c r="G27" s="14"/>
      <c r="H27" s="12"/>
      <c r="I27" s="31" t="s">
        <v>248</v>
      </c>
      <c r="J27" s="11" t="s">
        <v>213</v>
      </c>
    </row>
    <row r="28" spans="1:10" ht="26.25" thickBot="1" x14ac:dyDescent="0.3">
      <c r="A28" s="13"/>
      <c r="B28" s="33" t="s">
        <v>609</v>
      </c>
      <c r="C28" s="26" t="s">
        <v>213</v>
      </c>
      <c r="D28" s="17"/>
      <c r="E28" s="19">
        <v>119187</v>
      </c>
      <c r="F28" s="21" t="s">
        <v>213</v>
      </c>
      <c r="G28" s="26"/>
      <c r="H28" s="17"/>
      <c r="I28" s="19">
        <v>1515</v>
      </c>
      <c r="J28" s="21" t="s">
        <v>213</v>
      </c>
    </row>
    <row r="29" spans="1:10" x14ac:dyDescent="0.25">
      <c r="A29" s="13"/>
      <c r="B29" s="22"/>
      <c r="C29" s="22" t="s">
        <v>213</v>
      </c>
      <c r="D29" s="32"/>
      <c r="E29" s="32"/>
      <c r="F29" s="22"/>
      <c r="G29" s="22"/>
      <c r="H29" s="32"/>
      <c r="I29" s="32"/>
      <c r="J29" s="22"/>
    </row>
    <row r="30" spans="1:10" ht="15.75" thickBot="1" x14ac:dyDescent="0.3">
      <c r="A30" s="13"/>
      <c r="B30" s="24" t="s">
        <v>610</v>
      </c>
      <c r="C30" s="14" t="s">
        <v>213</v>
      </c>
      <c r="D30" s="12" t="s">
        <v>219</v>
      </c>
      <c r="E30" s="49">
        <v>1351782</v>
      </c>
      <c r="F30" s="11" t="s">
        <v>213</v>
      </c>
      <c r="G30" s="14"/>
      <c r="H30" s="12" t="s">
        <v>219</v>
      </c>
      <c r="I30" s="49">
        <v>25233</v>
      </c>
      <c r="J30" s="11" t="s">
        <v>213</v>
      </c>
    </row>
    <row r="31" spans="1:10" ht="15.75" thickTop="1" x14ac:dyDescent="0.25">
      <c r="A31" s="13"/>
      <c r="B31" s="22"/>
      <c r="C31" s="22" t="s">
        <v>213</v>
      </c>
      <c r="D31" s="23"/>
      <c r="E31" s="23"/>
      <c r="F31" s="22"/>
      <c r="G31" s="22"/>
      <c r="H31" s="23"/>
      <c r="I31" s="23"/>
      <c r="J31" s="22"/>
    </row>
    <row r="32" spans="1:10" ht="15" customHeight="1" x14ac:dyDescent="0.25">
      <c r="A32" s="13" t="s">
        <v>729</v>
      </c>
      <c r="B32" s="41" t="s">
        <v>5</v>
      </c>
      <c r="C32" s="41"/>
      <c r="D32" s="41"/>
      <c r="E32" s="41"/>
      <c r="F32" s="41"/>
      <c r="G32" s="41"/>
      <c r="H32" s="41"/>
      <c r="I32" s="41"/>
      <c r="J32" s="41"/>
    </row>
    <row r="33" spans="1:10" x14ac:dyDescent="0.25">
      <c r="A33" s="13"/>
      <c r="B33" s="43" t="s">
        <v>730</v>
      </c>
      <c r="C33" s="43"/>
      <c r="D33" s="43"/>
      <c r="E33" s="43"/>
      <c r="F33" s="43"/>
      <c r="G33" s="43"/>
      <c r="H33" s="43"/>
      <c r="I33" s="43"/>
      <c r="J33" s="43"/>
    </row>
    <row r="34" spans="1:10" ht="15.75" x14ac:dyDescent="0.25">
      <c r="A34" s="13"/>
      <c r="B34" s="44"/>
      <c r="C34" s="44"/>
      <c r="D34" s="44"/>
      <c r="E34" s="44"/>
      <c r="F34" s="44"/>
      <c r="G34" s="44"/>
      <c r="H34" s="44"/>
      <c r="I34" s="44"/>
      <c r="J34" s="44"/>
    </row>
    <row r="35" spans="1:10" x14ac:dyDescent="0.25">
      <c r="A35" s="13"/>
      <c r="B35" s="12"/>
      <c r="C35" s="12"/>
      <c r="D35" s="12"/>
      <c r="E35" s="12"/>
      <c r="F35" s="12"/>
    </row>
    <row r="36" spans="1:10" x14ac:dyDescent="0.25">
      <c r="A36" s="13"/>
      <c r="B36" s="15" t="s">
        <v>615</v>
      </c>
      <c r="C36" s="26" t="s">
        <v>213</v>
      </c>
      <c r="D36" s="17" t="s">
        <v>219</v>
      </c>
      <c r="E36" s="19">
        <v>1483</v>
      </c>
      <c r="F36" s="21" t="s">
        <v>213</v>
      </c>
    </row>
    <row r="37" spans="1:10" x14ac:dyDescent="0.25">
      <c r="A37" s="13"/>
      <c r="B37" s="24">
        <v>2014</v>
      </c>
      <c r="C37" s="14" t="s">
        <v>213</v>
      </c>
      <c r="D37" s="12"/>
      <c r="E37" s="49">
        <v>4841</v>
      </c>
      <c r="F37" s="11" t="s">
        <v>213</v>
      </c>
    </row>
    <row r="38" spans="1:10" x14ac:dyDescent="0.25">
      <c r="A38" s="13"/>
      <c r="B38" s="15">
        <v>2015</v>
      </c>
      <c r="C38" s="26" t="s">
        <v>213</v>
      </c>
      <c r="D38" s="17"/>
      <c r="E38" s="19">
        <v>4201</v>
      </c>
      <c r="F38" s="21" t="s">
        <v>213</v>
      </c>
    </row>
    <row r="39" spans="1:10" x14ac:dyDescent="0.25">
      <c r="A39" s="13"/>
      <c r="B39" s="24">
        <v>2016</v>
      </c>
      <c r="C39" s="14" t="s">
        <v>213</v>
      </c>
      <c r="D39" s="12"/>
      <c r="E39" s="49">
        <v>3761</v>
      </c>
      <c r="F39" s="11" t="s">
        <v>213</v>
      </c>
    </row>
    <row r="40" spans="1:10" x14ac:dyDescent="0.25">
      <c r="A40" s="13"/>
      <c r="B40" s="15">
        <v>2017</v>
      </c>
      <c r="C40" s="26" t="s">
        <v>213</v>
      </c>
      <c r="D40" s="17"/>
      <c r="E40" s="19">
        <v>2076</v>
      </c>
      <c r="F40" s="21" t="s">
        <v>213</v>
      </c>
    </row>
    <row r="41" spans="1:10" ht="15.75" thickBot="1" x14ac:dyDescent="0.3">
      <c r="A41" s="13"/>
      <c r="B41" s="24" t="s">
        <v>616</v>
      </c>
      <c r="C41" s="14" t="s">
        <v>213</v>
      </c>
      <c r="D41" s="12"/>
      <c r="E41" s="49">
        <v>8871</v>
      </c>
      <c r="F41" s="11" t="s">
        <v>213</v>
      </c>
    </row>
    <row r="42" spans="1:10" x14ac:dyDescent="0.25">
      <c r="A42" s="13"/>
      <c r="B42" s="22"/>
      <c r="C42" s="22" t="s">
        <v>213</v>
      </c>
      <c r="D42" s="32"/>
      <c r="E42" s="32"/>
      <c r="F42" s="22"/>
    </row>
    <row r="43" spans="1:10" ht="15.75" thickBot="1" x14ac:dyDescent="0.3">
      <c r="A43" s="13"/>
      <c r="B43" s="25" t="s">
        <v>134</v>
      </c>
      <c r="C43" s="26" t="s">
        <v>213</v>
      </c>
      <c r="D43" s="17" t="s">
        <v>219</v>
      </c>
      <c r="E43" s="19">
        <v>25233</v>
      </c>
      <c r="F43" s="21" t="s">
        <v>213</v>
      </c>
    </row>
    <row r="44" spans="1:10" ht="15.75" thickTop="1" x14ac:dyDescent="0.25">
      <c r="A44" s="13"/>
      <c r="B44" s="22"/>
      <c r="C44" s="22" t="s">
        <v>213</v>
      </c>
      <c r="D44" s="23"/>
      <c r="E44" s="23"/>
      <c r="F44" s="22"/>
    </row>
  </sheetData>
  <mergeCells count="21">
    <mergeCell ref="A32:A44"/>
    <mergeCell ref="B32:J32"/>
    <mergeCell ref="B33:J33"/>
    <mergeCell ref="B34:J34"/>
    <mergeCell ref="J8:J9"/>
    <mergeCell ref="D10:I10"/>
    <mergeCell ref="A1:A2"/>
    <mergeCell ref="B1:J1"/>
    <mergeCell ref="B2:J2"/>
    <mergeCell ref="B3:J3"/>
    <mergeCell ref="A4:A31"/>
    <mergeCell ref="B4:J4"/>
    <mergeCell ref="B5:J5"/>
    <mergeCell ref="B6:J6"/>
    <mergeCell ref="B8:B9"/>
    <mergeCell ref="C8:C9"/>
    <mergeCell ref="D8:E9"/>
    <mergeCell ref="F8:F9"/>
    <mergeCell ref="G8:G9"/>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2" width="36.5703125" bestFit="1" customWidth="1"/>
    <col min="3" max="4" width="5.28515625" customWidth="1"/>
    <col min="5" max="5" width="19.140625" customWidth="1"/>
    <col min="6" max="8" width="5.28515625" customWidth="1"/>
    <col min="9" max="9" width="19.140625" customWidth="1"/>
    <col min="10" max="12" width="5.28515625" customWidth="1"/>
    <col min="13" max="13" width="16.5703125" customWidth="1"/>
    <col min="14" max="16" width="5.28515625" customWidth="1"/>
    <col min="17" max="17" width="19.140625" customWidth="1"/>
    <col min="18" max="20" width="5.28515625" customWidth="1"/>
    <col min="21" max="21" width="22.85546875" customWidth="1"/>
    <col min="22" max="22" width="5.28515625" customWidth="1"/>
  </cols>
  <sheetData>
    <row r="1" spans="1:22" ht="15" customHeight="1" x14ac:dyDescent="0.25">
      <c r="A1" s="7" t="s">
        <v>73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626</v>
      </c>
      <c r="B3" s="41" t="s">
        <v>5</v>
      </c>
      <c r="C3" s="41"/>
      <c r="D3" s="41"/>
      <c r="E3" s="41"/>
      <c r="F3" s="41"/>
      <c r="G3" s="41"/>
      <c r="H3" s="41"/>
      <c r="I3" s="41"/>
      <c r="J3" s="41"/>
      <c r="K3" s="41"/>
      <c r="L3" s="41"/>
      <c r="M3" s="41"/>
      <c r="N3" s="41"/>
      <c r="O3" s="41"/>
      <c r="P3" s="41"/>
      <c r="Q3" s="41"/>
      <c r="R3" s="41"/>
      <c r="S3" s="41"/>
      <c r="T3" s="41"/>
      <c r="U3" s="41"/>
      <c r="V3" s="41"/>
    </row>
    <row r="4" spans="1:22" ht="15" customHeight="1" x14ac:dyDescent="0.25">
      <c r="A4" s="13" t="s">
        <v>732</v>
      </c>
      <c r="B4" s="41" t="s">
        <v>5</v>
      </c>
      <c r="C4" s="41"/>
      <c r="D4" s="41"/>
      <c r="E4" s="41"/>
      <c r="F4" s="41"/>
      <c r="G4" s="41"/>
      <c r="H4" s="41"/>
      <c r="I4" s="41"/>
      <c r="J4" s="41"/>
      <c r="K4" s="41"/>
      <c r="L4" s="41"/>
      <c r="M4" s="41"/>
      <c r="N4" s="41"/>
      <c r="O4" s="41"/>
      <c r="P4" s="41"/>
      <c r="Q4" s="41"/>
      <c r="R4" s="41"/>
      <c r="S4" s="41"/>
      <c r="T4" s="41"/>
      <c r="U4" s="41"/>
      <c r="V4" s="41"/>
    </row>
    <row r="5" spans="1:22" x14ac:dyDescent="0.25">
      <c r="A5" s="13"/>
      <c r="B5" s="41"/>
      <c r="C5" s="41"/>
      <c r="D5" s="41"/>
      <c r="E5" s="41"/>
      <c r="F5" s="41"/>
      <c r="G5" s="41"/>
      <c r="H5" s="41"/>
      <c r="I5" s="41"/>
      <c r="J5" s="41"/>
      <c r="K5" s="41"/>
      <c r="L5" s="41"/>
      <c r="M5" s="41"/>
      <c r="N5" s="41"/>
      <c r="O5" s="41"/>
      <c r="P5" s="41"/>
      <c r="Q5" s="41"/>
      <c r="R5" s="41"/>
      <c r="S5" s="41"/>
      <c r="T5" s="41"/>
      <c r="U5" s="41"/>
      <c r="V5" s="41"/>
    </row>
    <row r="6" spans="1:22" ht="15" customHeight="1" x14ac:dyDescent="0.25">
      <c r="A6" s="13"/>
      <c r="B6" s="41" t="s">
        <v>733</v>
      </c>
      <c r="C6" s="41"/>
      <c r="D6" s="41"/>
      <c r="E6" s="41"/>
      <c r="F6" s="41"/>
      <c r="G6" s="41"/>
      <c r="H6" s="41"/>
      <c r="I6" s="41"/>
      <c r="J6" s="41"/>
      <c r="K6" s="41"/>
      <c r="L6" s="41"/>
      <c r="M6" s="41"/>
      <c r="N6" s="41"/>
      <c r="O6" s="41"/>
      <c r="P6" s="41"/>
      <c r="Q6" s="41"/>
      <c r="R6" s="41"/>
      <c r="S6" s="41"/>
      <c r="T6" s="41"/>
      <c r="U6" s="41"/>
      <c r="V6" s="41"/>
    </row>
    <row r="7" spans="1:22" x14ac:dyDescent="0.25">
      <c r="A7" s="13"/>
      <c r="B7" s="41"/>
      <c r="C7" s="41"/>
      <c r="D7" s="41"/>
      <c r="E7" s="41"/>
      <c r="F7" s="41"/>
      <c r="G7" s="41"/>
      <c r="H7" s="41"/>
      <c r="I7" s="41"/>
      <c r="J7" s="41"/>
      <c r="K7" s="41"/>
      <c r="L7" s="41"/>
      <c r="M7" s="41"/>
      <c r="N7" s="41"/>
      <c r="O7" s="41"/>
      <c r="P7" s="41"/>
      <c r="Q7" s="41"/>
      <c r="R7" s="41"/>
      <c r="S7" s="41"/>
      <c r="T7" s="41"/>
      <c r="U7" s="41"/>
      <c r="V7" s="41"/>
    </row>
    <row r="8" spans="1:22" ht="15.75" x14ac:dyDescent="0.25">
      <c r="A8" s="13"/>
      <c r="B8" s="44"/>
      <c r="C8" s="44"/>
      <c r="D8" s="44"/>
      <c r="E8" s="44"/>
      <c r="F8" s="44"/>
      <c r="G8" s="44"/>
      <c r="H8" s="44"/>
      <c r="I8" s="44"/>
      <c r="J8" s="44"/>
      <c r="K8" s="44"/>
      <c r="L8" s="44"/>
      <c r="M8" s="44"/>
      <c r="N8" s="44"/>
      <c r="O8" s="44"/>
      <c r="P8" s="44"/>
      <c r="Q8" s="44"/>
      <c r="R8" s="44"/>
      <c r="S8" s="44"/>
      <c r="T8" s="44"/>
      <c r="U8" s="44"/>
      <c r="V8" s="44"/>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x14ac:dyDescent="0.25">
      <c r="A10" s="13"/>
      <c r="B10" s="36"/>
      <c r="C10" s="36" t="s">
        <v>213</v>
      </c>
      <c r="D10" s="40" t="s">
        <v>630</v>
      </c>
      <c r="E10" s="40"/>
      <c r="F10" s="36"/>
      <c r="G10" s="36" t="s">
        <v>213</v>
      </c>
      <c r="H10" s="40" t="s">
        <v>631</v>
      </c>
      <c r="I10" s="40"/>
      <c r="J10" s="36"/>
      <c r="K10" s="36" t="s">
        <v>213</v>
      </c>
      <c r="L10" s="40" t="s">
        <v>634</v>
      </c>
      <c r="M10" s="40"/>
      <c r="N10" s="36"/>
      <c r="O10" s="36" t="s">
        <v>213</v>
      </c>
      <c r="P10" s="40" t="s">
        <v>637</v>
      </c>
      <c r="Q10" s="40"/>
      <c r="R10" s="36"/>
      <c r="S10" s="36" t="s">
        <v>213</v>
      </c>
      <c r="T10" s="40" t="s">
        <v>134</v>
      </c>
      <c r="U10" s="40"/>
      <c r="V10" s="36"/>
    </row>
    <row r="11" spans="1:22" x14ac:dyDescent="0.25">
      <c r="A11" s="13"/>
      <c r="B11" s="36"/>
      <c r="C11" s="36"/>
      <c r="D11" s="40"/>
      <c r="E11" s="40"/>
      <c r="F11" s="36"/>
      <c r="G11" s="36"/>
      <c r="H11" s="40" t="s">
        <v>632</v>
      </c>
      <c r="I11" s="40"/>
      <c r="J11" s="36"/>
      <c r="K11" s="36"/>
      <c r="L11" s="40" t="s">
        <v>635</v>
      </c>
      <c r="M11" s="40"/>
      <c r="N11" s="36"/>
      <c r="O11" s="36"/>
      <c r="P11" s="40" t="s">
        <v>638</v>
      </c>
      <c r="Q11" s="40"/>
      <c r="R11" s="36"/>
      <c r="S11" s="36"/>
      <c r="T11" s="40"/>
      <c r="U11" s="40"/>
      <c r="V11" s="36"/>
    </row>
    <row r="12" spans="1:22" ht="15.75" thickBot="1" x14ac:dyDescent="0.3">
      <c r="A12" s="13"/>
      <c r="B12" s="36"/>
      <c r="C12" s="36"/>
      <c r="D12" s="34"/>
      <c r="E12" s="34"/>
      <c r="F12" s="36"/>
      <c r="G12" s="36"/>
      <c r="H12" s="34" t="s">
        <v>633</v>
      </c>
      <c r="I12" s="34"/>
      <c r="J12" s="36"/>
      <c r="K12" s="36"/>
      <c r="L12" s="34" t="s">
        <v>636</v>
      </c>
      <c r="M12" s="34"/>
      <c r="N12" s="36"/>
      <c r="O12" s="36"/>
      <c r="P12" s="34"/>
      <c r="Q12" s="34"/>
      <c r="R12" s="36"/>
      <c r="S12" s="36"/>
      <c r="T12" s="34"/>
      <c r="U12" s="34"/>
      <c r="V12" s="36"/>
    </row>
    <row r="13" spans="1:22" x14ac:dyDescent="0.25">
      <c r="A13" s="13"/>
      <c r="B13" s="14"/>
      <c r="C13" s="14" t="s">
        <v>213</v>
      </c>
      <c r="D13" s="40" t="s">
        <v>245</v>
      </c>
      <c r="E13" s="40"/>
      <c r="F13" s="40"/>
      <c r="G13" s="40"/>
      <c r="H13" s="40"/>
      <c r="I13" s="40"/>
      <c r="J13" s="40"/>
      <c r="K13" s="40"/>
      <c r="L13" s="40"/>
      <c r="M13" s="40"/>
      <c r="N13" s="40"/>
      <c r="O13" s="40"/>
      <c r="P13" s="40"/>
      <c r="Q13" s="40"/>
      <c r="R13" s="40"/>
      <c r="S13" s="40"/>
      <c r="T13" s="40"/>
      <c r="U13" s="40"/>
      <c r="V13" s="14"/>
    </row>
    <row r="14" spans="1:22" x14ac:dyDescent="0.25">
      <c r="A14" s="13"/>
      <c r="B14" s="15" t="s">
        <v>56</v>
      </c>
      <c r="C14" s="17" t="s">
        <v>213</v>
      </c>
      <c r="D14" s="17" t="s">
        <v>219</v>
      </c>
      <c r="E14" s="28">
        <v>578</v>
      </c>
      <c r="F14" s="21" t="s">
        <v>213</v>
      </c>
      <c r="G14" s="17" t="s">
        <v>213</v>
      </c>
      <c r="H14" s="17" t="s">
        <v>219</v>
      </c>
      <c r="I14" s="19">
        <v>4624</v>
      </c>
      <c r="J14" s="21" t="s">
        <v>213</v>
      </c>
      <c r="K14" s="17" t="s">
        <v>213</v>
      </c>
      <c r="L14" s="17" t="s">
        <v>219</v>
      </c>
      <c r="M14" s="19">
        <v>4623</v>
      </c>
      <c r="N14" s="21" t="s">
        <v>213</v>
      </c>
      <c r="O14" s="17" t="s">
        <v>213</v>
      </c>
      <c r="P14" s="17" t="s">
        <v>219</v>
      </c>
      <c r="Q14" s="19">
        <v>121438</v>
      </c>
      <c r="R14" s="21" t="s">
        <v>213</v>
      </c>
      <c r="S14" s="17" t="s">
        <v>213</v>
      </c>
      <c r="T14" s="17" t="s">
        <v>219</v>
      </c>
      <c r="U14" s="19">
        <v>131263</v>
      </c>
      <c r="V14" s="21" t="s">
        <v>213</v>
      </c>
    </row>
    <row r="15" spans="1:22" ht="25.5" x14ac:dyDescent="0.25">
      <c r="A15" s="13"/>
      <c r="B15" s="24" t="s">
        <v>639</v>
      </c>
      <c r="C15" s="12" t="s">
        <v>213</v>
      </c>
      <c r="D15" s="12"/>
      <c r="E15" s="49">
        <v>595407</v>
      </c>
      <c r="F15" s="11" t="s">
        <v>213</v>
      </c>
      <c r="G15" s="12" t="s">
        <v>213</v>
      </c>
      <c r="H15" s="12"/>
      <c r="I15" s="49">
        <v>3836</v>
      </c>
      <c r="J15" s="11" t="s">
        <v>213</v>
      </c>
      <c r="K15" s="12" t="s">
        <v>213</v>
      </c>
      <c r="L15" s="12"/>
      <c r="M15" s="49">
        <v>2312</v>
      </c>
      <c r="N15" s="11" t="s">
        <v>213</v>
      </c>
      <c r="O15" s="12" t="s">
        <v>213</v>
      </c>
      <c r="P15" s="12"/>
      <c r="Q15" s="49">
        <v>6899</v>
      </c>
      <c r="R15" s="11" t="s">
        <v>213</v>
      </c>
      <c r="S15" s="12" t="s">
        <v>213</v>
      </c>
      <c r="T15" s="12"/>
      <c r="U15" s="49">
        <v>608454</v>
      </c>
      <c r="V15" s="11" t="s">
        <v>213</v>
      </c>
    </row>
    <row r="16" spans="1:22" ht="15.75" thickBot="1" x14ac:dyDescent="0.3">
      <c r="A16" s="13"/>
      <c r="B16" s="15" t="s">
        <v>640</v>
      </c>
      <c r="C16" s="17" t="s">
        <v>213</v>
      </c>
      <c r="D16" s="17"/>
      <c r="E16" s="19">
        <v>1247</v>
      </c>
      <c r="F16" s="21" t="s">
        <v>213</v>
      </c>
      <c r="G16" s="17" t="s">
        <v>213</v>
      </c>
      <c r="H16" s="17"/>
      <c r="I16" s="19">
        <v>7785</v>
      </c>
      <c r="J16" s="21" t="s">
        <v>213</v>
      </c>
      <c r="K16" s="17" t="s">
        <v>213</v>
      </c>
      <c r="L16" s="17"/>
      <c r="M16" s="19">
        <v>3264</v>
      </c>
      <c r="N16" s="21" t="s">
        <v>213</v>
      </c>
      <c r="O16" s="17" t="s">
        <v>213</v>
      </c>
      <c r="P16" s="17"/>
      <c r="Q16" s="28">
        <v>380</v>
      </c>
      <c r="R16" s="21" t="s">
        <v>213</v>
      </c>
      <c r="S16" s="17" t="s">
        <v>213</v>
      </c>
      <c r="T16" s="17"/>
      <c r="U16" s="19">
        <v>12676</v>
      </c>
      <c r="V16" s="21" t="s">
        <v>213</v>
      </c>
    </row>
    <row r="17" spans="1:22" x14ac:dyDescent="0.25">
      <c r="A17" s="13"/>
      <c r="B17" s="22"/>
      <c r="C17" s="22" t="s">
        <v>213</v>
      </c>
      <c r="D17" s="32"/>
      <c r="E17" s="32"/>
      <c r="F17" s="22"/>
      <c r="G17" s="22" t="s">
        <v>213</v>
      </c>
      <c r="H17" s="32"/>
      <c r="I17" s="32"/>
      <c r="J17" s="22"/>
      <c r="K17" s="22" t="s">
        <v>213</v>
      </c>
      <c r="L17" s="32"/>
      <c r="M17" s="32"/>
      <c r="N17" s="22"/>
      <c r="O17" s="22" t="s">
        <v>213</v>
      </c>
      <c r="P17" s="32"/>
      <c r="Q17" s="32"/>
      <c r="R17" s="22"/>
      <c r="S17" s="22" t="s">
        <v>213</v>
      </c>
      <c r="T17" s="32"/>
      <c r="U17" s="32"/>
      <c r="V17" s="22"/>
    </row>
    <row r="18" spans="1:22" ht="15.75" thickBot="1" x14ac:dyDescent="0.3">
      <c r="A18" s="13"/>
      <c r="B18" s="50" t="s">
        <v>134</v>
      </c>
      <c r="C18" s="14" t="s">
        <v>213</v>
      </c>
      <c r="D18" s="12" t="s">
        <v>219</v>
      </c>
      <c r="E18" s="49">
        <v>597232</v>
      </c>
      <c r="F18" s="11" t="s">
        <v>213</v>
      </c>
      <c r="G18" s="14" t="s">
        <v>213</v>
      </c>
      <c r="H18" s="12" t="s">
        <v>219</v>
      </c>
      <c r="I18" s="49">
        <v>16245</v>
      </c>
      <c r="J18" s="11" t="s">
        <v>213</v>
      </c>
      <c r="K18" s="14" t="s">
        <v>213</v>
      </c>
      <c r="L18" s="12" t="s">
        <v>219</v>
      </c>
      <c r="M18" s="49">
        <v>10199</v>
      </c>
      <c r="N18" s="11" t="s">
        <v>213</v>
      </c>
      <c r="O18" s="14" t="s">
        <v>213</v>
      </c>
      <c r="P18" s="12" t="s">
        <v>219</v>
      </c>
      <c r="Q18" s="49">
        <v>128717</v>
      </c>
      <c r="R18" s="11" t="s">
        <v>213</v>
      </c>
      <c r="S18" s="14" t="s">
        <v>213</v>
      </c>
      <c r="T18" s="12" t="s">
        <v>219</v>
      </c>
      <c r="U18" s="49">
        <v>752393</v>
      </c>
      <c r="V18" s="11" t="s">
        <v>213</v>
      </c>
    </row>
    <row r="19" spans="1:22" ht="15.75" thickTop="1" x14ac:dyDescent="0.25">
      <c r="A19" s="13"/>
      <c r="B19" s="22"/>
      <c r="C19" s="22" t="s">
        <v>213</v>
      </c>
      <c r="D19" s="23"/>
      <c r="E19" s="23"/>
      <c r="F19" s="22"/>
      <c r="G19" s="22" t="s">
        <v>213</v>
      </c>
      <c r="H19" s="23"/>
      <c r="I19" s="23"/>
      <c r="J19" s="22"/>
      <c r="K19" s="22" t="s">
        <v>213</v>
      </c>
      <c r="L19" s="23"/>
      <c r="M19" s="23"/>
      <c r="N19" s="22"/>
      <c r="O19" s="22" t="s">
        <v>213</v>
      </c>
      <c r="P19" s="23"/>
      <c r="Q19" s="23"/>
      <c r="R19" s="22"/>
      <c r="S19" s="22" t="s">
        <v>213</v>
      </c>
      <c r="T19" s="23"/>
      <c r="U19" s="23"/>
      <c r="V19" s="22"/>
    </row>
    <row r="20" spans="1:22" ht="15" customHeight="1" x14ac:dyDescent="0.25">
      <c r="A20" s="13" t="s">
        <v>734</v>
      </c>
      <c r="B20" s="41" t="s">
        <v>5</v>
      </c>
      <c r="C20" s="41"/>
      <c r="D20" s="41"/>
      <c r="E20" s="41"/>
      <c r="F20" s="41"/>
      <c r="G20" s="41"/>
      <c r="H20" s="41"/>
      <c r="I20" s="41"/>
      <c r="J20" s="41"/>
      <c r="K20" s="41"/>
      <c r="L20" s="41"/>
      <c r="M20" s="41"/>
      <c r="N20" s="41"/>
      <c r="O20" s="41"/>
      <c r="P20" s="41"/>
      <c r="Q20" s="41"/>
      <c r="R20" s="41"/>
      <c r="S20" s="41"/>
      <c r="T20" s="41"/>
      <c r="U20" s="41"/>
      <c r="V20" s="41"/>
    </row>
    <row r="21" spans="1:22" ht="25.5" customHeight="1" x14ac:dyDescent="0.25">
      <c r="A21" s="13"/>
      <c r="B21" s="43" t="s">
        <v>643</v>
      </c>
      <c r="C21" s="43"/>
      <c r="D21" s="43"/>
      <c r="E21" s="43"/>
      <c r="F21" s="43"/>
      <c r="G21" s="43"/>
      <c r="H21" s="43"/>
      <c r="I21" s="43"/>
      <c r="J21" s="43"/>
      <c r="K21" s="43"/>
      <c r="L21" s="43"/>
      <c r="M21" s="43"/>
      <c r="N21" s="43"/>
      <c r="O21" s="43"/>
      <c r="P21" s="43"/>
      <c r="Q21" s="43"/>
      <c r="R21" s="43"/>
      <c r="S21" s="43"/>
      <c r="T21" s="43"/>
      <c r="U21" s="43"/>
      <c r="V21" s="43"/>
    </row>
    <row r="22" spans="1:22" ht="15.75" x14ac:dyDescent="0.25">
      <c r="A22" s="13"/>
      <c r="B22" s="44"/>
      <c r="C22" s="44"/>
      <c r="D22" s="44"/>
      <c r="E22" s="44"/>
      <c r="F22" s="44"/>
      <c r="G22" s="44"/>
      <c r="H22" s="44"/>
      <c r="I22" s="44"/>
      <c r="J22" s="44"/>
      <c r="K22" s="44"/>
      <c r="L22" s="44"/>
      <c r="M22" s="44"/>
      <c r="N22" s="44"/>
      <c r="O22" s="44"/>
      <c r="P22" s="44"/>
      <c r="Q22" s="44"/>
      <c r="R22" s="44"/>
      <c r="S22" s="44"/>
      <c r="T22" s="44"/>
      <c r="U22" s="44"/>
      <c r="V22" s="44"/>
    </row>
    <row r="23" spans="1:22" x14ac:dyDescent="0.25">
      <c r="A23" s="13"/>
      <c r="B23" s="12"/>
      <c r="C23" s="12"/>
      <c r="D23" s="12"/>
      <c r="E23" s="12"/>
      <c r="F23" s="12"/>
      <c r="G23" s="12"/>
      <c r="H23" s="12"/>
      <c r="I23" s="12"/>
      <c r="J23" s="12"/>
      <c r="K23" s="12"/>
      <c r="L23" s="12"/>
      <c r="M23" s="12"/>
      <c r="N23" s="12"/>
      <c r="O23" s="12"/>
      <c r="P23" s="12"/>
      <c r="Q23" s="12"/>
      <c r="R23" s="12"/>
      <c r="S23" s="12"/>
      <c r="T23" s="12"/>
      <c r="U23" s="12"/>
      <c r="V23" s="12"/>
    </row>
    <row r="24" spans="1:22" x14ac:dyDescent="0.25">
      <c r="A24" s="13"/>
      <c r="B24" s="36"/>
      <c r="C24" s="36" t="s">
        <v>213</v>
      </c>
      <c r="D24" s="40" t="s">
        <v>630</v>
      </c>
      <c r="E24" s="40"/>
      <c r="F24" s="36"/>
      <c r="G24" s="36" t="s">
        <v>213</v>
      </c>
      <c r="H24" s="40" t="s">
        <v>631</v>
      </c>
      <c r="I24" s="40"/>
      <c r="J24" s="36"/>
      <c r="K24" s="36" t="s">
        <v>213</v>
      </c>
      <c r="L24" s="40" t="s">
        <v>634</v>
      </c>
      <c r="M24" s="40"/>
      <c r="N24" s="36"/>
      <c r="O24" s="36" t="s">
        <v>213</v>
      </c>
      <c r="P24" s="40" t="s">
        <v>637</v>
      </c>
      <c r="Q24" s="40"/>
      <c r="R24" s="36"/>
      <c r="S24" s="36" t="s">
        <v>213</v>
      </c>
      <c r="T24" s="40" t="s">
        <v>134</v>
      </c>
      <c r="U24" s="40"/>
      <c r="V24" s="36"/>
    </row>
    <row r="25" spans="1:22" x14ac:dyDescent="0.25">
      <c r="A25" s="13"/>
      <c r="B25" s="36"/>
      <c r="C25" s="36"/>
      <c r="D25" s="40"/>
      <c r="E25" s="40"/>
      <c r="F25" s="36"/>
      <c r="G25" s="36"/>
      <c r="H25" s="40" t="s">
        <v>632</v>
      </c>
      <c r="I25" s="40"/>
      <c r="J25" s="36"/>
      <c r="K25" s="36"/>
      <c r="L25" s="40" t="s">
        <v>635</v>
      </c>
      <c r="M25" s="40"/>
      <c r="N25" s="36"/>
      <c r="O25" s="36"/>
      <c r="P25" s="40" t="s">
        <v>638</v>
      </c>
      <c r="Q25" s="40"/>
      <c r="R25" s="36"/>
      <c r="S25" s="36"/>
      <c r="T25" s="40"/>
      <c r="U25" s="40"/>
      <c r="V25" s="36"/>
    </row>
    <row r="26" spans="1:22" ht="15.75" thickBot="1" x14ac:dyDescent="0.3">
      <c r="A26" s="13"/>
      <c r="B26" s="36"/>
      <c r="C26" s="36"/>
      <c r="D26" s="34"/>
      <c r="E26" s="34"/>
      <c r="F26" s="36"/>
      <c r="G26" s="36"/>
      <c r="H26" s="34" t="s">
        <v>633</v>
      </c>
      <c r="I26" s="34"/>
      <c r="J26" s="36"/>
      <c r="K26" s="36"/>
      <c r="L26" s="34" t="s">
        <v>636</v>
      </c>
      <c r="M26" s="34"/>
      <c r="N26" s="36"/>
      <c r="O26" s="36"/>
      <c r="P26" s="34"/>
      <c r="Q26" s="34"/>
      <c r="R26" s="36"/>
      <c r="S26" s="36"/>
      <c r="T26" s="34"/>
      <c r="U26" s="34"/>
      <c r="V26" s="36"/>
    </row>
    <row r="27" spans="1:22" x14ac:dyDescent="0.25">
      <c r="A27" s="13"/>
      <c r="B27" s="14"/>
      <c r="C27" s="14" t="s">
        <v>213</v>
      </c>
      <c r="D27" s="40" t="s">
        <v>245</v>
      </c>
      <c r="E27" s="40"/>
      <c r="F27" s="40"/>
      <c r="G27" s="40"/>
      <c r="H27" s="40"/>
      <c r="I27" s="40"/>
      <c r="J27" s="40"/>
      <c r="K27" s="40"/>
      <c r="L27" s="40"/>
      <c r="M27" s="40"/>
      <c r="N27" s="40"/>
      <c r="O27" s="40"/>
      <c r="P27" s="40"/>
      <c r="Q27" s="40"/>
      <c r="R27" s="40"/>
      <c r="S27" s="40"/>
      <c r="T27" s="40"/>
      <c r="U27" s="40"/>
      <c r="V27" s="14"/>
    </row>
    <row r="28" spans="1:22" x14ac:dyDescent="0.25">
      <c r="A28" s="13"/>
      <c r="B28" s="15" t="s">
        <v>644</v>
      </c>
      <c r="C28" s="17" t="s">
        <v>213</v>
      </c>
      <c r="D28" s="17" t="s">
        <v>219</v>
      </c>
      <c r="E28" s="19">
        <v>37537</v>
      </c>
      <c r="F28" s="21" t="s">
        <v>213</v>
      </c>
      <c r="G28" s="17" t="s">
        <v>213</v>
      </c>
      <c r="H28" s="17" t="s">
        <v>219</v>
      </c>
      <c r="I28" s="19">
        <v>5291</v>
      </c>
      <c r="J28" s="21" t="s">
        <v>213</v>
      </c>
      <c r="K28" s="17" t="s">
        <v>213</v>
      </c>
      <c r="L28" s="17" t="s">
        <v>219</v>
      </c>
      <c r="M28" s="28">
        <v>30</v>
      </c>
      <c r="N28" s="21" t="s">
        <v>213</v>
      </c>
      <c r="O28" s="17" t="s">
        <v>213</v>
      </c>
      <c r="P28" s="17" t="s">
        <v>219</v>
      </c>
      <c r="Q28" s="28" t="s">
        <v>248</v>
      </c>
      <c r="R28" s="21" t="s">
        <v>213</v>
      </c>
      <c r="S28" s="17" t="s">
        <v>213</v>
      </c>
      <c r="T28" s="17" t="s">
        <v>219</v>
      </c>
      <c r="U28" s="19">
        <v>42858</v>
      </c>
      <c r="V28" s="21" t="s">
        <v>213</v>
      </c>
    </row>
    <row r="29" spans="1:22" ht="15.75" thickBot="1" x14ac:dyDescent="0.3">
      <c r="A29" s="13"/>
      <c r="B29" s="24" t="s">
        <v>645</v>
      </c>
      <c r="C29" s="12" t="s">
        <v>213</v>
      </c>
      <c r="D29" s="12"/>
      <c r="E29" s="49">
        <v>159906</v>
      </c>
      <c r="F29" s="11" t="s">
        <v>213</v>
      </c>
      <c r="G29" s="12" t="s">
        <v>213</v>
      </c>
      <c r="H29" s="12"/>
      <c r="I29" s="49">
        <v>609923</v>
      </c>
      <c r="J29" s="11" t="s">
        <v>213</v>
      </c>
      <c r="K29" s="12" t="s">
        <v>213</v>
      </c>
      <c r="L29" s="12"/>
      <c r="M29" s="49">
        <v>49941</v>
      </c>
      <c r="N29" s="11" t="s">
        <v>213</v>
      </c>
      <c r="O29" s="12" t="s">
        <v>213</v>
      </c>
      <c r="P29" s="12"/>
      <c r="Q29" s="49">
        <v>323938</v>
      </c>
      <c r="R29" s="11" t="s">
        <v>213</v>
      </c>
      <c r="S29" s="12" t="s">
        <v>213</v>
      </c>
      <c r="T29" s="12"/>
      <c r="U29" s="49">
        <v>1143708</v>
      </c>
      <c r="V29" s="11" t="s">
        <v>213</v>
      </c>
    </row>
    <row r="30" spans="1:22" x14ac:dyDescent="0.25">
      <c r="A30" s="13"/>
      <c r="B30" s="22"/>
      <c r="C30" s="22" t="s">
        <v>213</v>
      </c>
      <c r="D30" s="32"/>
      <c r="E30" s="32"/>
      <c r="F30" s="22"/>
      <c r="G30" s="22" t="s">
        <v>213</v>
      </c>
      <c r="H30" s="32"/>
      <c r="I30" s="32"/>
      <c r="J30" s="22"/>
      <c r="K30" s="22" t="s">
        <v>213</v>
      </c>
      <c r="L30" s="32"/>
      <c r="M30" s="32"/>
      <c r="N30" s="22"/>
      <c r="O30" s="22" t="s">
        <v>213</v>
      </c>
      <c r="P30" s="32"/>
      <c r="Q30" s="32"/>
      <c r="R30" s="22"/>
      <c r="S30" s="22" t="s">
        <v>213</v>
      </c>
      <c r="T30" s="32"/>
      <c r="U30" s="32"/>
      <c r="V30" s="22"/>
    </row>
    <row r="31" spans="1:22" ht="15.75" thickBot="1" x14ac:dyDescent="0.3">
      <c r="A31" s="13"/>
      <c r="B31" s="25" t="s">
        <v>134</v>
      </c>
      <c r="C31" s="26" t="s">
        <v>213</v>
      </c>
      <c r="D31" s="17" t="s">
        <v>219</v>
      </c>
      <c r="E31" s="19">
        <v>197443</v>
      </c>
      <c r="F31" s="21" t="s">
        <v>213</v>
      </c>
      <c r="G31" s="26" t="s">
        <v>213</v>
      </c>
      <c r="H31" s="17" t="s">
        <v>219</v>
      </c>
      <c r="I31" s="19">
        <v>615214</v>
      </c>
      <c r="J31" s="21" t="s">
        <v>213</v>
      </c>
      <c r="K31" s="26" t="s">
        <v>213</v>
      </c>
      <c r="L31" s="17" t="s">
        <v>219</v>
      </c>
      <c r="M31" s="19">
        <v>49971</v>
      </c>
      <c r="N31" s="21" t="s">
        <v>213</v>
      </c>
      <c r="O31" s="26" t="s">
        <v>213</v>
      </c>
      <c r="P31" s="17" t="s">
        <v>219</v>
      </c>
      <c r="Q31" s="19">
        <v>323938</v>
      </c>
      <c r="R31" s="21" t="s">
        <v>213</v>
      </c>
      <c r="S31" s="26" t="s">
        <v>213</v>
      </c>
      <c r="T31" s="17" t="s">
        <v>219</v>
      </c>
      <c r="U31" s="19">
        <v>1186566</v>
      </c>
      <c r="V31" s="21" t="s">
        <v>213</v>
      </c>
    </row>
    <row r="32" spans="1:22" ht="15.75" thickTop="1" x14ac:dyDescent="0.25">
      <c r="A32" s="13"/>
      <c r="B32" s="22"/>
      <c r="C32" s="22" t="s">
        <v>213</v>
      </c>
      <c r="D32" s="23"/>
      <c r="E32" s="23"/>
      <c r="F32" s="22"/>
      <c r="G32" s="22" t="s">
        <v>213</v>
      </c>
      <c r="H32" s="23"/>
      <c r="I32" s="23"/>
      <c r="J32" s="22"/>
      <c r="K32" s="22" t="s">
        <v>213</v>
      </c>
      <c r="L32" s="23"/>
      <c r="M32" s="23"/>
      <c r="N32" s="22"/>
      <c r="O32" s="22" t="s">
        <v>213</v>
      </c>
      <c r="P32" s="23"/>
      <c r="Q32" s="23"/>
      <c r="R32" s="22"/>
      <c r="S32" s="22" t="s">
        <v>213</v>
      </c>
      <c r="T32" s="23"/>
      <c r="U32" s="23"/>
      <c r="V32" s="22"/>
    </row>
  </sheetData>
  <mergeCells count="60">
    <mergeCell ref="B5:V5"/>
    <mergeCell ref="B6:V6"/>
    <mergeCell ref="B7:V7"/>
    <mergeCell ref="B8:V8"/>
    <mergeCell ref="A20:A32"/>
    <mergeCell ref="B20:V20"/>
    <mergeCell ref="B21:V21"/>
    <mergeCell ref="B22:V22"/>
    <mergeCell ref="S24:S26"/>
    <mergeCell ref="T24:U26"/>
    <mergeCell ref="V24:V26"/>
    <mergeCell ref="D27:U27"/>
    <mergeCell ref="A1:A2"/>
    <mergeCell ref="B1:V1"/>
    <mergeCell ref="B2:V2"/>
    <mergeCell ref="B3:V3"/>
    <mergeCell ref="A4:A19"/>
    <mergeCell ref="B4:V4"/>
    <mergeCell ref="N24:N26"/>
    <mergeCell ref="O24:O26"/>
    <mergeCell ref="P24:Q24"/>
    <mergeCell ref="P25:Q25"/>
    <mergeCell ref="P26:Q26"/>
    <mergeCell ref="R24:R26"/>
    <mergeCell ref="H26:I26"/>
    <mergeCell ref="J24:J26"/>
    <mergeCell ref="K24:K26"/>
    <mergeCell ref="L24:M24"/>
    <mergeCell ref="L25:M25"/>
    <mergeCell ref="L26:M26"/>
    <mergeCell ref="T10:U12"/>
    <mergeCell ref="V10:V12"/>
    <mergeCell ref="D13:U13"/>
    <mergeCell ref="B24:B26"/>
    <mergeCell ref="C24:C26"/>
    <mergeCell ref="D24:E26"/>
    <mergeCell ref="F24:F26"/>
    <mergeCell ref="G24:G26"/>
    <mergeCell ref="H24:I24"/>
    <mergeCell ref="H25:I25"/>
    <mergeCell ref="O10:O12"/>
    <mergeCell ref="P10:Q10"/>
    <mergeCell ref="P11:Q11"/>
    <mergeCell ref="P12:Q12"/>
    <mergeCell ref="R10:R12"/>
    <mergeCell ref="S10:S12"/>
    <mergeCell ref="J10:J12"/>
    <mergeCell ref="K10:K12"/>
    <mergeCell ref="L10:M10"/>
    <mergeCell ref="L11:M11"/>
    <mergeCell ref="L12:M12"/>
    <mergeCell ref="N10:N12"/>
    <mergeCell ref="B10:B12"/>
    <mergeCell ref="C10:C12"/>
    <mergeCell ref="D10:E12"/>
    <mergeCell ref="F10:F12"/>
    <mergeCell ref="G10:G12"/>
    <mergeCell ref="H10:I10"/>
    <mergeCell ref="H11:I11"/>
    <mergeCell ref="H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36.5703125" bestFit="1" customWidth="1"/>
    <col min="2" max="2" width="36" bestFit="1" customWidth="1"/>
    <col min="3" max="3" width="1.85546875" bestFit="1" customWidth="1"/>
    <col min="4" max="4" width="2.42578125" customWidth="1"/>
    <col min="5" max="5" width="7.85546875" customWidth="1"/>
    <col min="6" max="6" width="2" bestFit="1" customWidth="1"/>
    <col min="8" max="8" width="3" customWidth="1"/>
    <col min="9" max="9" width="9.42578125" customWidth="1"/>
    <col min="10" max="10" width="2" bestFit="1" customWidth="1"/>
    <col min="11" max="11" width="1.85546875" bestFit="1" customWidth="1"/>
    <col min="12" max="12" width="2" customWidth="1"/>
    <col min="13" max="13" width="6.140625" customWidth="1"/>
    <col min="14" max="14" width="2" bestFit="1" customWidth="1"/>
    <col min="16" max="16" width="2.140625" customWidth="1"/>
    <col min="17" max="17" width="6.5703125" customWidth="1"/>
    <col min="18" max="18" width="2" bestFit="1" customWidth="1"/>
    <col min="20" max="20" width="2.5703125" customWidth="1"/>
    <col min="21" max="21" width="6.7109375" customWidth="1"/>
    <col min="22" max="23" width="1.85546875" bestFit="1" customWidth="1"/>
    <col min="24" max="24" width="2" customWidth="1"/>
    <col min="25" max="25" width="6.140625" customWidth="1"/>
    <col min="26" max="26" width="2" bestFit="1" customWidth="1"/>
  </cols>
  <sheetData>
    <row r="1" spans="1:26" ht="15" customHeight="1" x14ac:dyDescent="0.25">
      <c r="A1" s="7" t="s">
        <v>7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47</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3" t="s">
        <v>736</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3"/>
      <c r="B5" s="43" t="s">
        <v>649</v>
      </c>
      <c r="C5" s="43"/>
      <c r="D5" s="43"/>
      <c r="E5" s="43"/>
      <c r="F5" s="43"/>
      <c r="G5" s="43"/>
      <c r="H5" s="43"/>
      <c r="I5" s="43"/>
      <c r="J5" s="43"/>
      <c r="K5" s="43"/>
      <c r="L5" s="43"/>
      <c r="M5" s="43"/>
      <c r="N5" s="43"/>
      <c r="O5" s="43"/>
      <c r="P5" s="43"/>
      <c r="Q5" s="43"/>
      <c r="R5" s="43"/>
      <c r="S5" s="43"/>
      <c r="T5" s="43"/>
      <c r="U5" s="43"/>
      <c r="V5" s="43"/>
      <c r="W5" s="43"/>
      <c r="X5" s="43"/>
      <c r="Y5" s="43"/>
      <c r="Z5" s="43"/>
    </row>
    <row r="6" spans="1:26" ht="15.75" x14ac:dyDescent="0.25">
      <c r="A6" s="13"/>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3"/>
      <c r="B8" s="14"/>
      <c r="C8" s="14" t="s">
        <v>213</v>
      </c>
      <c r="D8" s="34" t="s">
        <v>214</v>
      </c>
      <c r="E8" s="34"/>
      <c r="F8" s="34"/>
      <c r="G8" s="34"/>
      <c r="H8" s="34"/>
      <c r="I8" s="34"/>
      <c r="J8" s="34"/>
      <c r="K8" s="34"/>
      <c r="L8" s="34"/>
      <c r="M8" s="34"/>
      <c r="N8" s="34"/>
      <c r="O8" s="34"/>
      <c r="P8" s="34"/>
      <c r="Q8" s="34"/>
      <c r="R8" s="34"/>
      <c r="S8" s="34"/>
      <c r="T8" s="34"/>
      <c r="U8" s="34"/>
      <c r="V8" s="34"/>
      <c r="W8" s="34"/>
      <c r="X8" s="34"/>
      <c r="Y8" s="34"/>
      <c r="Z8" s="14"/>
    </row>
    <row r="9" spans="1:26" ht="15.75" thickBot="1" x14ac:dyDescent="0.3">
      <c r="A9" s="13"/>
      <c r="B9" s="14"/>
      <c r="C9" s="14" t="s">
        <v>213</v>
      </c>
      <c r="D9" s="35">
        <v>2013</v>
      </c>
      <c r="E9" s="35"/>
      <c r="F9" s="35"/>
      <c r="G9" s="35"/>
      <c r="H9" s="35"/>
      <c r="I9" s="35"/>
      <c r="J9" s="35"/>
      <c r="K9" s="35"/>
      <c r="L9" s="35"/>
      <c r="M9" s="35"/>
      <c r="N9" s="14"/>
      <c r="O9" s="14"/>
      <c r="P9" s="35">
        <v>2012</v>
      </c>
      <c r="Q9" s="35"/>
      <c r="R9" s="35"/>
      <c r="S9" s="35"/>
      <c r="T9" s="35"/>
      <c r="U9" s="35"/>
      <c r="V9" s="35"/>
      <c r="W9" s="35"/>
      <c r="X9" s="35"/>
      <c r="Y9" s="35"/>
      <c r="Z9" s="14"/>
    </row>
    <row r="10" spans="1:26" x14ac:dyDescent="0.25">
      <c r="A10" s="13"/>
      <c r="B10" s="36"/>
      <c r="C10" s="36" t="s">
        <v>213</v>
      </c>
      <c r="D10" s="51" t="s">
        <v>650</v>
      </c>
      <c r="E10" s="51"/>
      <c r="F10" s="39"/>
      <c r="G10" s="39"/>
      <c r="H10" s="51" t="s">
        <v>651</v>
      </c>
      <c r="I10" s="51"/>
      <c r="J10" s="39"/>
      <c r="K10" s="39" t="s">
        <v>213</v>
      </c>
      <c r="L10" s="51" t="s">
        <v>652</v>
      </c>
      <c r="M10" s="51"/>
      <c r="N10" s="36"/>
      <c r="O10" s="36"/>
      <c r="P10" s="51" t="s">
        <v>650</v>
      </c>
      <c r="Q10" s="51"/>
      <c r="R10" s="39"/>
      <c r="S10" s="39"/>
      <c r="T10" s="51" t="s">
        <v>651</v>
      </c>
      <c r="U10" s="51"/>
      <c r="V10" s="39"/>
      <c r="W10" s="39" t="s">
        <v>213</v>
      </c>
      <c r="X10" s="51" t="s">
        <v>652</v>
      </c>
      <c r="Y10" s="51"/>
      <c r="Z10" s="36"/>
    </row>
    <row r="11" spans="1:26" ht="15.75" thickBot="1" x14ac:dyDescent="0.3">
      <c r="A11" s="13"/>
      <c r="B11" s="36"/>
      <c r="C11" s="36"/>
      <c r="D11" s="34" t="s">
        <v>216</v>
      </c>
      <c r="E11" s="34"/>
      <c r="F11" s="36"/>
      <c r="G11" s="36"/>
      <c r="H11" s="34"/>
      <c r="I11" s="34"/>
      <c r="J11" s="36"/>
      <c r="K11" s="36"/>
      <c r="L11" s="34" t="s">
        <v>216</v>
      </c>
      <c r="M11" s="34"/>
      <c r="N11" s="36"/>
      <c r="O11" s="36"/>
      <c r="P11" s="34" t="s">
        <v>216</v>
      </c>
      <c r="Q11" s="34"/>
      <c r="R11" s="36"/>
      <c r="S11" s="36"/>
      <c r="T11" s="34"/>
      <c r="U11" s="34"/>
      <c r="V11" s="36"/>
      <c r="W11" s="36"/>
      <c r="X11" s="34" t="s">
        <v>216</v>
      </c>
      <c r="Y11" s="34"/>
      <c r="Z11" s="36"/>
    </row>
    <row r="12" spans="1:26" x14ac:dyDescent="0.25">
      <c r="A12" s="13"/>
      <c r="B12" s="14"/>
      <c r="C12" s="14" t="s">
        <v>213</v>
      </c>
      <c r="D12" s="40" t="s">
        <v>245</v>
      </c>
      <c r="E12" s="40"/>
      <c r="F12" s="40"/>
      <c r="G12" s="40"/>
      <c r="H12" s="40"/>
      <c r="I12" s="40"/>
      <c r="J12" s="40"/>
      <c r="K12" s="40"/>
      <c r="L12" s="40"/>
      <c r="M12" s="40"/>
      <c r="N12" s="40"/>
      <c r="O12" s="40"/>
      <c r="P12" s="40"/>
      <c r="Q12" s="40"/>
      <c r="R12" s="40"/>
      <c r="S12" s="40"/>
      <c r="T12" s="40"/>
      <c r="U12" s="40"/>
      <c r="V12" s="40"/>
      <c r="W12" s="40"/>
      <c r="X12" s="40"/>
      <c r="Y12" s="40"/>
      <c r="Z12" s="14"/>
    </row>
    <row r="13" spans="1:26" x14ac:dyDescent="0.25">
      <c r="A13" s="13"/>
      <c r="B13" s="15" t="s">
        <v>653</v>
      </c>
      <c r="C13" s="17" t="s">
        <v>213</v>
      </c>
      <c r="D13" s="17"/>
      <c r="E13" s="17"/>
      <c r="F13" s="17"/>
      <c r="G13" s="17"/>
      <c r="H13" s="17"/>
      <c r="I13" s="17"/>
      <c r="J13" s="17"/>
      <c r="K13" s="17" t="s">
        <v>213</v>
      </c>
      <c r="L13" s="17"/>
      <c r="M13" s="17"/>
      <c r="N13" s="17"/>
      <c r="O13" s="17"/>
      <c r="P13" s="17"/>
      <c r="Q13" s="17"/>
      <c r="R13" s="17"/>
      <c r="S13" s="17"/>
      <c r="T13" s="17"/>
      <c r="U13" s="17"/>
      <c r="V13" s="17"/>
      <c r="W13" s="17" t="s">
        <v>213</v>
      </c>
      <c r="X13" s="17"/>
      <c r="Y13" s="17"/>
      <c r="Z13" s="17"/>
    </row>
    <row r="14" spans="1:26" x14ac:dyDescent="0.25">
      <c r="A14" s="13"/>
      <c r="B14" s="24" t="s">
        <v>126</v>
      </c>
      <c r="C14" s="12" t="s">
        <v>213</v>
      </c>
      <c r="D14" s="12"/>
      <c r="E14" s="12"/>
      <c r="F14" s="12"/>
      <c r="G14" s="12"/>
      <c r="H14" s="12"/>
      <c r="I14" s="12"/>
      <c r="J14" s="12"/>
      <c r="K14" s="12" t="s">
        <v>213</v>
      </c>
      <c r="L14" s="12"/>
      <c r="M14" s="12"/>
      <c r="N14" s="12"/>
      <c r="O14" s="12"/>
      <c r="P14" s="12"/>
      <c r="Q14" s="12"/>
      <c r="R14" s="12"/>
      <c r="S14" s="12"/>
      <c r="T14" s="12"/>
      <c r="U14" s="12"/>
      <c r="V14" s="12"/>
      <c r="W14" s="12" t="s">
        <v>213</v>
      </c>
      <c r="X14" s="12"/>
      <c r="Y14" s="12"/>
      <c r="Z14" s="12"/>
    </row>
    <row r="15" spans="1:26" ht="15.75" thickBot="1" x14ac:dyDescent="0.3">
      <c r="A15" s="13"/>
      <c r="B15" s="25" t="s">
        <v>127</v>
      </c>
      <c r="C15" s="17" t="s">
        <v>213</v>
      </c>
      <c r="D15" s="17" t="s">
        <v>219</v>
      </c>
      <c r="E15" s="28" t="s">
        <v>654</v>
      </c>
      <c r="F15" s="21" t="s">
        <v>251</v>
      </c>
      <c r="G15" s="17"/>
      <c r="H15" s="17" t="s">
        <v>219</v>
      </c>
      <c r="I15" s="28">
        <v>398</v>
      </c>
      <c r="J15" s="21" t="s">
        <v>213</v>
      </c>
      <c r="K15" s="17" t="s">
        <v>213</v>
      </c>
      <c r="L15" s="17" t="s">
        <v>219</v>
      </c>
      <c r="M15" s="28" t="s">
        <v>655</v>
      </c>
      <c r="N15" s="21" t="s">
        <v>251</v>
      </c>
      <c r="O15" s="17"/>
      <c r="P15" s="17" t="s">
        <v>219</v>
      </c>
      <c r="Q15" s="28" t="s">
        <v>656</v>
      </c>
      <c r="R15" s="21" t="s">
        <v>251</v>
      </c>
      <c r="S15" s="17"/>
      <c r="T15" s="17" t="s">
        <v>219</v>
      </c>
      <c r="U15" s="28">
        <v>251</v>
      </c>
      <c r="V15" s="21" t="s">
        <v>213</v>
      </c>
      <c r="W15" s="17" t="s">
        <v>213</v>
      </c>
      <c r="X15" s="17" t="s">
        <v>219</v>
      </c>
      <c r="Y15" s="28" t="s">
        <v>657</v>
      </c>
      <c r="Z15" s="21" t="s">
        <v>251</v>
      </c>
    </row>
    <row r="16" spans="1:26" x14ac:dyDescent="0.25">
      <c r="A16" s="13"/>
      <c r="B16" s="22"/>
      <c r="C16" s="22" t="s">
        <v>213</v>
      </c>
      <c r="D16" s="32"/>
      <c r="E16" s="32"/>
      <c r="F16" s="22"/>
      <c r="G16" s="22"/>
      <c r="H16" s="32"/>
      <c r="I16" s="32"/>
      <c r="J16" s="22"/>
      <c r="K16" s="22" t="s">
        <v>213</v>
      </c>
      <c r="L16" s="32"/>
      <c r="M16" s="32"/>
      <c r="N16" s="22"/>
      <c r="O16" s="22"/>
      <c r="P16" s="32"/>
      <c r="Q16" s="32"/>
      <c r="R16" s="22"/>
      <c r="S16" s="22"/>
      <c r="T16" s="32"/>
      <c r="U16" s="32"/>
      <c r="V16" s="22"/>
      <c r="W16" s="22" t="s">
        <v>213</v>
      </c>
      <c r="X16" s="32"/>
      <c r="Y16" s="32"/>
      <c r="Z16" s="22"/>
    </row>
    <row r="17" spans="1:26" ht="15.75" thickBot="1" x14ac:dyDescent="0.3">
      <c r="A17" s="13"/>
      <c r="B17" s="29" t="s">
        <v>658</v>
      </c>
      <c r="C17" s="14" t="s">
        <v>213</v>
      </c>
      <c r="D17" s="12"/>
      <c r="E17" s="31" t="s">
        <v>654</v>
      </c>
      <c r="F17" s="11" t="s">
        <v>251</v>
      </c>
      <c r="G17" s="14"/>
      <c r="H17" s="12"/>
      <c r="I17" s="31">
        <v>398</v>
      </c>
      <c r="J17" s="11" t="s">
        <v>213</v>
      </c>
      <c r="K17" s="14" t="s">
        <v>213</v>
      </c>
      <c r="L17" s="12"/>
      <c r="M17" s="31" t="s">
        <v>655</v>
      </c>
      <c r="N17" s="11" t="s">
        <v>251</v>
      </c>
      <c r="O17" s="14"/>
      <c r="P17" s="12"/>
      <c r="Q17" s="31" t="s">
        <v>656</v>
      </c>
      <c r="R17" s="11" t="s">
        <v>251</v>
      </c>
      <c r="S17" s="14"/>
      <c r="T17" s="12"/>
      <c r="U17" s="31">
        <v>251</v>
      </c>
      <c r="V17" s="11" t="s">
        <v>213</v>
      </c>
      <c r="W17" s="14" t="s">
        <v>213</v>
      </c>
      <c r="X17" s="12"/>
      <c r="Y17" s="31" t="s">
        <v>657</v>
      </c>
      <c r="Z17" s="11" t="s">
        <v>251</v>
      </c>
    </row>
    <row r="18" spans="1:26" x14ac:dyDescent="0.25">
      <c r="A18" s="13"/>
      <c r="B18" s="22"/>
      <c r="C18" s="22" t="s">
        <v>213</v>
      </c>
      <c r="D18" s="32"/>
      <c r="E18" s="32"/>
      <c r="F18" s="22"/>
      <c r="G18" s="22"/>
      <c r="H18" s="32"/>
      <c r="I18" s="32"/>
      <c r="J18" s="22"/>
      <c r="K18" s="22" t="s">
        <v>213</v>
      </c>
      <c r="L18" s="32"/>
      <c r="M18" s="32"/>
      <c r="N18" s="22"/>
      <c r="O18" s="22"/>
      <c r="P18" s="32"/>
      <c r="Q18" s="32"/>
      <c r="R18" s="22"/>
      <c r="S18" s="22"/>
      <c r="T18" s="32"/>
      <c r="U18" s="32"/>
      <c r="V18" s="22"/>
      <c r="W18" s="22" t="s">
        <v>213</v>
      </c>
      <c r="X18" s="32"/>
      <c r="Y18" s="32"/>
      <c r="Z18" s="22"/>
    </row>
    <row r="19" spans="1:26" ht="15.75" thickBot="1" x14ac:dyDescent="0.3">
      <c r="A19" s="13"/>
      <c r="B19" s="15" t="s">
        <v>128</v>
      </c>
      <c r="C19" s="26" t="s">
        <v>213</v>
      </c>
      <c r="D19" s="17" t="s">
        <v>219</v>
      </c>
      <c r="E19" s="28" t="s">
        <v>654</v>
      </c>
      <c r="F19" s="21" t="s">
        <v>251</v>
      </c>
      <c r="G19" s="26"/>
      <c r="H19" s="17" t="s">
        <v>219</v>
      </c>
      <c r="I19" s="28">
        <v>398</v>
      </c>
      <c r="J19" s="21" t="s">
        <v>213</v>
      </c>
      <c r="K19" s="26" t="s">
        <v>213</v>
      </c>
      <c r="L19" s="17" t="s">
        <v>219</v>
      </c>
      <c r="M19" s="28" t="s">
        <v>655</v>
      </c>
      <c r="N19" s="21" t="s">
        <v>251</v>
      </c>
      <c r="O19" s="26"/>
      <c r="P19" s="17" t="s">
        <v>219</v>
      </c>
      <c r="Q19" s="28" t="s">
        <v>656</v>
      </c>
      <c r="R19" s="21" t="s">
        <v>251</v>
      </c>
      <c r="S19" s="26"/>
      <c r="T19" s="17" t="s">
        <v>219</v>
      </c>
      <c r="U19" s="28">
        <v>251</v>
      </c>
      <c r="V19" s="21" t="s">
        <v>213</v>
      </c>
      <c r="W19" s="26" t="s">
        <v>213</v>
      </c>
      <c r="X19" s="17" t="s">
        <v>219</v>
      </c>
      <c r="Y19" s="28" t="s">
        <v>657</v>
      </c>
      <c r="Z19" s="21" t="s">
        <v>251</v>
      </c>
    </row>
    <row r="20" spans="1:26" ht="15.75" thickTop="1" x14ac:dyDescent="0.25">
      <c r="A20" s="13"/>
      <c r="B20" s="22"/>
      <c r="C20" s="22" t="s">
        <v>213</v>
      </c>
      <c r="D20" s="23"/>
      <c r="E20" s="23"/>
      <c r="F20" s="22"/>
      <c r="G20" s="22"/>
      <c r="H20" s="23"/>
      <c r="I20" s="23"/>
      <c r="J20" s="22"/>
      <c r="K20" s="22" t="s">
        <v>213</v>
      </c>
      <c r="L20" s="23"/>
      <c r="M20" s="23"/>
      <c r="N20" s="22"/>
      <c r="O20" s="22"/>
      <c r="P20" s="23"/>
      <c r="Q20" s="23"/>
      <c r="R20" s="22"/>
      <c r="S20" s="22"/>
      <c r="T20" s="23"/>
      <c r="U20" s="23"/>
      <c r="V20" s="22"/>
      <c r="W20" s="22" t="s">
        <v>213</v>
      </c>
      <c r="X20" s="23"/>
      <c r="Y20" s="23"/>
      <c r="Z20" s="22"/>
    </row>
    <row r="21" spans="1:26" ht="15.75" x14ac:dyDescent="0.25">
      <c r="A21" s="13"/>
      <c r="B21" s="44"/>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ht="15.75" thickBot="1" x14ac:dyDescent="0.3">
      <c r="A23" s="13"/>
      <c r="B23" s="14"/>
      <c r="C23" s="14" t="s">
        <v>213</v>
      </c>
      <c r="D23" s="34" t="s">
        <v>215</v>
      </c>
      <c r="E23" s="34"/>
      <c r="F23" s="34"/>
      <c r="G23" s="34"/>
      <c r="H23" s="34"/>
      <c r="I23" s="34"/>
      <c r="J23" s="34"/>
      <c r="K23" s="34"/>
      <c r="L23" s="34"/>
      <c r="M23" s="34"/>
      <c r="N23" s="34"/>
      <c r="O23" s="34"/>
      <c r="P23" s="34"/>
      <c r="Q23" s="34"/>
      <c r="R23" s="34"/>
      <c r="S23" s="34"/>
      <c r="T23" s="34"/>
      <c r="U23" s="34"/>
      <c r="V23" s="34"/>
      <c r="W23" s="34"/>
      <c r="X23" s="34"/>
      <c r="Y23" s="34"/>
      <c r="Z23" s="14"/>
    </row>
    <row r="24" spans="1:26" ht="15.75" thickBot="1" x14ac:dyDescent="0.3">
      <c r="A24" s="13"/>
      <c r="B24" s="14"/>
      <c r="C24" s="14" t="s">
        <v>213</v>
      </c>
      <c r="D24" s="35">
        <v>2013</v>
      </c>
      <c r="E24" s="35"/>
      <c r="F24" s="35"/>
      <c r="G24" s="35"/>
      <c r="H24" s="35"/>
      <c r="I24" s="35"/>
      <c r="J24" s="35"/>
      <c r="K24" s="35"/>
      <c r="L24" s="35"/>
      <c r="M24" s="35"/>
      <c r="N24" s="14"/>
      <c r="O24" s="14"/>
      <c r="P24" s="35">
        <v>2012</v>
      </c>
      <c r="Q24" s="35"/>
      <c r="R24" s="35"/>
      <c r="S24" s="35"/>
      <c r="T24" s="35"/>
      <c r="U24" s="35"/>
      <c r="V24" s="35"/>
      <c r="W24" s="35"/>
      <c r="X24" s="35"/>
      <c r="Y24" s="35"/>
      <c r="Z24" s="14"/>
    </row>
    <row r="25" spans="1:26" x14ac:dyDescent="0.25">
      <c r="A25" s="13"/>
      <c r="B25" s="36"/>
      <c r="C25" s="36" t="s">
        <v>213</v>
      </c>
      <c r="D25" s="51" t="s">
        <v>650</v>
      </c>
      <c r="E25" s="51"/>
      <c r="F25" s="39"/>
      <c r="G25" s="39"/>
      <c r="H25" s="51" t="s">
        <v>651</v>
      </c>
      <c r="I25" s="51"/>
      <c r="J25" s="39"/>
      <c r="K25" s="39" t="s">
        <v>213</v>
      </c>
      <c r="L25" s="51" t="s">
        <v>652</v>
      </c>
      <c r="M25" s="51"/>
      <c r="N25" s="36"/>
      <c r="O25" s="36"/>
      <c r="P25" s="51" t="s">
        <v>650</v>
      </c>
      <c r="Q25" s="51"/>
      <c r="R25" s="39"/>
      <c r="S25" s="39"/>
      <c r="T25" s="51" t="s">
        <v>651</v>
      </c>
      <c r="U25" s="51"/>
      <c r="V25" s="39"/>
      <c r="W25" s="39" t="s">
        <v>213</v>
      </c>
      <c r="X25" s="51" t="s">
        <v>652</v>
      </c>
      <c r="Y25" s="51"/>
      <c r="Z25" s="36"/>
    </row>
    <row r="26" spans="1:26" ht="15.75" thickBot="1" x14ac:dyDescent="0.3">
      <c r="A26" s="13"/>
      <c r="B26" s="36"/>
      <c r="C26" s="36"/>
      <c r="D26" s="34" t="s">
        <v>216</v>
      </c>
      <c r="E26" s="34"/>
      <c r="F26" s="36"/>
      <c r="G26" s="36"/>
      <c r="H26" s="34"/>
      <c r="I26" s="34"/>
      <c r="J26" s="36"/>
      <c r="K26" s="36"/>
      <c r="L26" s="34" t="s">
        <v>216</v>
      </c>
      <c r="M26" s="34"/>
      <c r="N26" s="36"/>
      <c r="O26" s="36"/>
      <c r="P26" s="34" t="s">
        <v>216</v>
      </c>
      <c r="Q26" s="34"/>
      <c r="R26" s="36"/>
      <c r="S26" s="36"/>
      <c r="T26" s="34"/>
      <c r="U26" s="34"/>
      <c r="V26" s="36"/>
      <c r="W26" s="36"/>
      <c r="X26" s="34" t="s">
        <v>216</v>
      </c>
      <c r="Y26" s="34"/>
      <c r="Z26" s="36"/>
    </row>
    <row r="27" spans="1:26" x14ac:dyDescent="0.25">
      <c r="A27" s="13"/>
      <c r="B27" s="14"/>
      <c r="C27" s="14" t="s">
        <v>213</v>
      </c>
      <c r="D27" s="40" t="s">
        <v>245</v>
      </c>
      <c r="E27" s="40"/>
      <c r="F27" s="40"/>
      <c r="G27" s="40"/>
      <c r="H27" s="40"/>
      <c r="I27" s="40"/>
      <c r="J27" s="40"/>
      <c r="K27" s="40"/>
      <c r="L27" s="40"/>
      <c r="M27" s="40"/>
      <c r="N27" s="40"/>
      <c r="O27" s="40"/>
      <c r="P27" s="40"/>
      <c r="Q27" s="40"/>
      <c r="R27" s="40"/>
      <c r="S27" s="40"/>
      <c r="T27" s="40"/>
      <c r="U27" s="40"/>
      <c r="V27" s="40"/>
      <c r="W27" s="40"/>
      <c r="X27" s="40"/>
      <c r="Y27" s="40"/>
      <c r="Z27" s="14"/>
    </row>
    <row r="28" spans="1:26" x14ac:dyDescent="0.25">
      <c r="A28" s="13"/>
      <c r="B28" s="15" t="s">
        <v>653</v>
      </c>
      <c r="C28" s="17" t="s">
        <v>213</v>
      </c>
      <c r="D28" s="17"/>
      <c r="E28" s="17"/>
      <c r="F28" s="17"/>
      <c r="G28" s="17"/>
      <c r="H28" s="17"/>
      <c r="I28" s="17"/>
      <c r="J28" s="17"/>
      <c r="K28" s="17" t="s">
        <v>213</v>
      </c>
      <c r="L28" s="17"/>
      <c r="M28" s="17"/>
      <c r="N28" s="17"/>
      <c r="O28" s="17"/>
      <c r="P28" s="17"/>
      <c r="Q28" s="17"/>
      <c r="R28" s="17"/>
      <c r="S28" s="17"/>
      <c r="T28" s="17"/>
      <c r="U28" s="17"/>
      <c r="V28" s="17"/>
      <c r="W28" s="17" t="s">
        <v>213</v>
      </c>
      <c r="X28" s="17"/>
      <c r="Y28" s="17"/>
      <c r="Z28" s="17"/>
    </row>
    <row r="29" spans="1:26" x14ac:dyDescent="0.25">
      <c r="A29" s="13"/>
      <c r="B29" s="24" t="s">
        <v>126</v>
      </c>
      <c r="C29" s="12" t="s">
        <v>213</v>
      </c>
      <c r="D29" s="12"/>
      <c r="E29" s="12"/>
      <c r="F29" s="12"/>
      <c r="G29" s="12"/>
      <c r="H29" s="12"/>
      <c r="I29" s="12"/>
      <c r="J29" s="12"/>
      <c r="K29" s="12" t="s">
        <v>213</v>
      </c>
      <c r="L29" s="12"/>
      <c r="M29" s="12"/>
      <c r="N29" s="12"/>
      <c r="O29" s="12"/>
      <c r="P29" s="12"/>
      <c r="Q29" s="12"/>
      <c r="R29" s="12"/>
      <c r="S29" s="12"/>
      <c r="T29" s="12"/>
      <c r="U29" s="12"/>
      <c r="V29" s="12"/>
      <c r="W29" s="12" t="s">
        <v>213</v>
      </c>
      <c r="X29" s="12"/>
      <c r="Y29" s="12"/>
      <c r="Z29" s="12"/>
    </row>
    <row r="30" spans="1:26" ht="15.75" thickBot="1" x14ac:dyDescent="0.3">
      <c r="A30" s="13"/>
      <c r="B30" s="25" t="s">
        <v>127</v>
      </c>
      <c r="C30" s="17" t="s">
        <v>213</v>
      </c>
      <c r="D30" s="17" t="s">
        <v>219</v>
      </c>
      <c r="E30" s="28" t="s">
        <v>659</v>
      </c>
      <c r="F30" s="21" t="s">
        <v>251</v>
      </c>
      <c r="G30" s="17"/>
      <c r="H30" s="17" t="s">
        <v>219</v>
      </c>
      <c r="I30" s="19">
        <v>1833</v>
      </c>
      <c r="J30" s="21" t="s">
        <v>213</v>
      </c>
      <c r="K30" s="17" t="s">
        <v>213</v>
      </c>
      <c r="L30" s="17" t="s">
        <v>219</v>
      </c>
      <c r="M30" s="28" t="s">
        <v>660</v>
      </c>
      <c r="N30" s="21" t="s">
        <v>251</v>
      </c>
      <c r="O30" s="17"/>
      <c r="P30" s="17" t="s">
        <v>219</v>
      </c>
      <c r="Q30" s="28" t="s">
        <v>661</v>
      </c>
      <c r="R30" s="21" t="s">
        <v>251</v>
      </c>
      <c r="S30" s="17"/>
      <c r="T30" s="17" t="s">
        <v>219</v>
      </c>
      <c r="U30" s="19">
        <v>1308</v>
      </c>
      <c r="V30" s="21" t="s">
        <v>213</v>
      </c>
      <c r="W30" s="17" t="s">
        <v>213</v>
      </c>
      <c r="X30" s="17" t="s">
        <v>219</v>
      </c>
      <c r="Y30" s="28" t="s">
        <v>662</v>
      </c>
      <c r="Z30" s="21" t="s">
        <v>251</v>
      </c>
    </row>
    <row r="31" spans="1:26" x14ac:dyDescent="0.25">
      <c r="A31" s="13"/>
      <c r="B31" s="22"/>
      <c r="C31" s="22" t="s">
        <v>213</v>
      </c>
      <c r="D31" s="32"/>
      <c r="E31" s="32"/>
      <c r="F31" s="22"/>
      <c r="G31" s="22"/>
      <c r="H31" s="32"/>
      <c r="I31" s="32"/>
      <c r="J31" s="22"/>
      <c r="K31" s="22" t="s">
        <v>213</v>
      </c>
      <c r="L31" s="32"/>
      <c r="M31" s="32"/>
      <c r="N31" s="22"/>
      <c r="O31" s="22"/>
      <c r="P31" s="32"/>
      <c r="Q31" s="32"/>
      <c r="R31" s="22"/>
      <c r="S31" s="22"/>
      <c r="T31" s="32"/>
      <c r="U31" s="32"/>
      <c r="V31" s="22"/>
      <c r="W31" s="22" t="s">
        <v>213</v>
      </c>
      <c r="X31" s="32"/>
      <c r="Y31" s="32"/>
      <c r="Z31" s="22"/>
    </row>
    <row r="32" spans="1:26" ht="15.75" thickBot="1" x14ac:dyDescent="0.3">
      <c r="A32" s="13"/>
      <c r="B32" s="29" t="s">
        <v>658</v>
      </c>
      <c r="C32" s="14" t="s">
        <v>213</v>
      </c>
      <c r="D32" s="12"/>
      <c r="E32" s="31" t="s">
        <v>659</v>
      </c>
      <c r="F32" s="11" t="s">
        <v>251</v>
      </c>
      <c r="G32" s="14"/>
      <c r="H32" s="12"/>
      <c r="I32" s="49">
        <v>1833</v>
      </c>
      <c r="J32" s="11" t="s">
        <v>213</v>
      </c>
      <c r="K32" s="14" t="s">
        <v>213</v>
      </c>
      <c r="L32" s="12"/>
      <c r="M32" s="31" t="s">
        <v>660</v>
      </c>
      <c r="N32" s="11" t="s">
        <v>251</v>
      </c>
      <c r="O32" s="14"/>
      <c r="P32" s="12"/>
      <c r="Q32" s="31" t="s">
        <v>661</v>
      </c>
      <c r="R32" s="11" t="s">
        <v>251</v>
      </c>
      <c r="S32" s="14"/>
      <c r="T32" s="12"/>
      <c r="U32" s="49">
        <v>1308</v>
      </c>
      <c r="V32" s="11" t="s">
        <v>213</v>
      </c>
      <c r="W32" s="14" t="s">
        <v>213</v>
      </c>
      <c r="X32" s="12"/>
      <c r="Y32" s="31" t="s">
        <v>662</v>
      </c>
      <c r="Z32" s="11" t="s">
        <v>251</v>
      </c>
    </row>
    <row r="33" spans="1:26" x14ac:dyDescent="0.25">
      <c r="A33" s="13"/>
      <c r="B33" s="22"/>
      <c r="C33" s="22" t="s">
        <v>213</v>
      </c>
      <c r="D33" s="32"/>
      <c r="E33" s="32"/>
      <c r="F33" s="22"/>
      <c r="G33" s="22"/>
      <c r="H33" s="32"/>
      <c r="I33" s="32"/>
      <c r="J33" s="22"/>
      <c r="K33" s="22" t="s">
        <v>213</v>
      </c>
      <c r="L33" s="32"/>
      <c r="M33" s="32"/>
      <c r="N33" s="22"/>
      <c r="O33" s="22"/>
      <c r="P33" s="32"/>
      <c r="Q33" s="32"/>
      <c r="R33" s="22"/>
      <c r="S33" s="22"/>
      <c r="T33" s="32"/>
      <c r="U33" s="32"/>
      <c r="V33" s="22"/>
      <c r="W33" s="22" t="s">
        <v>213</v>
      </c>
      <c r="X33" s="32"/>
      <c r="Y33" s="32"/>
      <c r="Z33" s="22"/>
    </row>
    <row r="34" spans="1:26" ht="15.75" thickBot="1" x14ac:dyDescent="0.3">
      <c r="A34" s="13"/>
      <c r="B34" s="15" t="s">
        <v>128</v>
      </c>
      <c r="C34" s="26" t="s">
        <v>213</v>
      </c>
      <c r="D34" s="17" t="s">
        <v>219</v>
      </c>
      <c r="E34" s="28" t="s">
        <v>659</v>
      </c>
      <c r="F34" s="21" t="s">
        <v>251</v>
      </c>
      <c r="G34" s="26"/>
      <c r="H34" s="17" t="s">
        <v>219</v>
      </c>
      <c r="I34" s="19">
        <v>1833</v>
      </c>
      <c r="J34" s="21" t="s">
        <v>213</v>
      </c>
      <c r="K34" s="26" t="s">
        <v>213</v>
      </c>
      <c r="L34" s="17" t="s">
        <v>219</v>
      </c>
      <c r="M34" s="28" t="s">
        <v>660</v>
      </c>
      <c r="N34" s="21" t="s">
        <v>251</v>
      </c>
      <c r="O34" s="26"/>
      <c r="P34" s="17" t="s">
        <v>219</v>
      </c>
      <c r="Q34" s="28" t="s">
        <v>661</v>
      </c>
      <c r="R34" s="21" t="s">
        <v>251</v>
      </c>
      <c r="S34" s="26"/>
      <c r="T34" s="17" t="s">
        <v>219</v>
      </c>
      <c r="U34" s="19">
        <v>1308</v>
      </c>
      <c r="V34" s="21" t="s">
        <v>213</v>
      </c>
      <c r="W34" s="26" t="s">
        <v>213</v>
      </c>
      <c r="X34" s="17" t="s">
        <v>219</v>
      </c>
      <c r="Y34" s="28" t="s">
        <v>662</v>
      </c>
      <c r="Z34" s="21" t="s">
        <v>251</v>
      </c>
    </row>
    <row r="35" spans="1:26" ht="15.75" thickTop="1" x14ac:dyDescent="0.25">
      <c r="A35" s="13"/>
      <c r="B35" s="22"/>
      <c r="C35" s="22" t="s">
        <v>213</v>
      </c>
      <c r="D35" s="23"/>
      <c r="E35" s="23"/>
      <c r="F35" s="22"/>
      <c r="G35" s="22"/>
      <c r="H35" s="23"/>
      <c r="I35" s="23"/>
      <c r="J35" s="22"/>
      <c r="K35" s="22" t="s">
        <v>213</v>
      </c>
      <c r="L35" s="23"/>
      <c r="M35" s="23"/>
      <c r="N35" s="22"/>
      <c r="O35" s="22"/>
      <c r="P35" s="23"/>
      <c r="Q35" s="23"/>
      <c r="R35" s="22"/>
      <c r="S35" s="22"/>
      <c r="T35" s="23"/>
      <c r="U35" s="23"/>
      <c r="V35" s="22"/>
      <c r="W35" s="22" t="s">
        <v>213</v>
      </c>
      <c r="X35" s="23"/>
      <c r="Y35" s="23"/>
      <c r="Z35" s="22"/>
    </row>
    <row r="36" spans="1:26" ht="15" customHeight="1" x14ac:dyDescent="0.25">
      <c r="A36" s="13" t="s">
        <v>737</v>
      </c>
      <c r="B36" s="41" t="s">
        <v>5</v>
      </c>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x14ac:dyDescent="0.25">
      <c r="A37" s="13"/>
      <c r="B37" s="43" t="s">
        <v>663</v>
      </c>
      <c r="C37" s="43"/>
      <c r="D37" s="43"/>
      <c r="E37" s="43"/>
      <c r="F37" s="43"/>
      <c r="G37" s="43"/>
      <c r="H37" s="43"/>
      <c r="I37" s="43"/>
      <c r="J37" s="43"/>
      <c r="K37" s="43"/>
      <c r="L37" s="43"/>
      <c r="M37" s="43"/>
      <c r="N37" s="43"/>
      <c r="O37" s="43"/>
      <c r="P37" s="43"/>
      <c r="Q37" s="43"/>
      <c r="R37" s="43"/>
      <c r="S37" s="43"/>
      <c r="T37" s="43"/>
      <c r="U37" s="43"/>
      <c r="V37" s="43"/>
      <c r="W37" s="43"/>
      <c r="X37" s="43"/>
      <c r="Y37" s="43"/>
      <c r="Z37" s="43"/>
    </row>
    <row r="38" spans="1:26" ht="15.75" x14ac:dyDescent="0.25">
      <c r="A38" s="13"/>
      <c r="B38" s="44"/>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x14ac:dyDescent="0.25">
      <c r="A39" s="13"/>
      <c r="B39" s="12"/>
      <c r="C39" s="12"/>
      <c r="D39" s="12"/>
      <c r="E39" s="12"/>
      <c r="F39" s="12"/>
      <c r="G39" s="12"/>
      <c r="H39" s="12"/>
      <c r="I39" s="12"/>
      <c r="J39" s="12"/>
    </row>
    <row r="40" spans="1:26" x14ac:dyDescent="0.25">
      <c r="A40" s="13"/>
      <c r="B40" s="36"/>
      <c r="C40" s="36" t="s">
        <v>213</v>
      </c>
      <c r="D40" s="40" t="s">
        <v>91</v>
      </c>
      <c r="E40" s="40"/>
      <c r="F40" s="36"/>
      <c r="G40" s="36"/>
      <c r="H40" s="40" t="s">
        <v>666</v>
      </c>
      <c r="I40" s="40"/>
      <c r="J40" s="36"/>
    </row>
    <row r="41" spans="1:26" x14ac:dyDescent="0.25">
      <c r="A41" s="13"/>
      <c r="B41" s="36"/>
      <c r="C41" s="36"/>
      <c r="D41" s="40" t="s">
        <v>664</v>
      </c>
      <c r="E41" s="40"/>
      <c r="F41" s="36"/>
      <c r="G41" s="36"/>
      <c r="H41" s="40" t="s">
        <v>105</v>
      </c>
      <c r="I41" s="40"/>
      <c r="J41" s="36"/>
    </row>
    <row r="42" spans="1:26" x14ac:dyDescent="0.25">
      <c r="A42" s="13"/>
      <c r="B42" s="36"/>
      <c r="C42" s="36"/>
      <c r="D42" s="40" t="s">
        <v>665</v>
      </c>
      <c r="E42" s="40"/>
      <c r="F42" s="36"/>
      <c r="G42" s="36"/>
      <c r="H42" s="40" t="s">
        <v>667</v>
      </c>
      <c r="I42" s="40"/>
      <c r="J42" s="36"/>
    </row>
    <row r="43" spans="1:26" ht="15.75" thickBot="1" x14ac:dyDescent="0.3">
      <c r="A43" s="13"/>
      <c r="B43" s="36"/>
      <c r="C43" s="36"/>
      <c r="D43" s="34"/>
      <c r="E43" s="34"/>
      <c r="F43" s="36"/>
      <c r="G43" s="36"/>
      <c r="H43" s="34" t="s">
        <v>668</v>
      </c>
      <c r="I43" s="34"/>
      <c r="J43" s="36"/>
    </row>
    <row r="44" spans="1:26" x14ac:dyDescent="0.25">
      <c r="A44" s="13"/>
      <c r="B44" s="14"/>
      <c r="C44" s="14" t="s">
        <v>213</v>
      </c>
      <c r="D44" s="40" t="s">
        <v>245</v>
      </c>
      <c r="E44" s="40"/>
      <c r="F44" s="40"/>
      <c r="G44" s="40"/>
      <c r="H44" s="40"/>
      <c r="I44" s="40"/>
      <c r="J44" s="14"/>
    </row>
    <row r="45" spans="1:26" x14ac:dyDescent="0.25">
      <c r="A45" s="13"/>
      <c r="B45" s="15" t="s">
        <v>669</v>
      </c>
      <c r="C45" s="17" t="s">
        <v>213</v>
      </c>
      <c r="D45" s="17" t="s">
        <v>219</v>
      </c>
      <c r="E45" s="19">
        <v>8986</v>
      </c>
      <c r="F45" s="21" t="s">
        <v>213</v>
      </c>
      <c r="G45" s="17"/>
      <c r="H45" s="17" t="s">
        <v>219</v>
      </c>
      <c r="I45" s="19">
        <v>8986</v>
      </c>
      <c r="J45" s="21" t="s">
        <v>213</v>
      </c>
    </row>
    <row r="46" spans="1:26" ht="15.75" thickBot="1" x14ac:dyDescent="0.3">
      <c r="A46" s="13"/>
      <c r="B46" s="24" t="s">
        <v>147</v>
      </c>
      <c r="C46" s="12" t="s">
        <v>213</v>
      </c>
      <c r="D46" s="12"/>
      <c r="E46" s="31" t="s">
        <v>660</v>
      </c>
      <c r="F46" s="11" t="s">
        <v>251</v>
      </c>
      <c r="G46" s="12"/>
      <c r="H46" s="12"/>
      <c r="I46" s="31" t="s">
        <v>660</v>
      </c>
      <c r="J46" s="11" t="s">
        <v>251</v>
      </c>
    </row>
    <row r="47" spans="1:26" x14ac:dyDescent="0.25">
      <c r="A47" s="13"/>
      <c r="B47" s="22"/>
      <c r="C47" s="22" t="s">
        <v>213</v>
      </c>
      <c r="D47" s="32"/>
      <c r="E47" s="32"/>
      <c r="F47" s="22"/>
      <c r="G47" s="22"/>
      <c r="H47" s="32"/>
      <c r="I47" s="32"/>
      <c r="J47" s="22"/>
    </row>
    <row r="48" spans="1:26" ht="15.75" thickBot="1" x14ac:dyDescent="0.3">
      <c r="A48" s="13"/>
      <c r="B48" s="15" t="s">
        <v>670</v>
      </c>
      <c r="C48" s="26" t="s">
        <v>213</v>
      </c>
      <c r="D48" s="17" t="s">
        <v>219</v>
      </c>
      <c r="E48" s="19">
        <v>5582</v>
      </c>
      <c r="F48" s="21" t="s">
        <v>213</v>
      </c>
      <c r="G48" s="26"/>
      <c r="H48" s="17" t="s">
        <v>219</v>
      </c>
      <c r="I48" s="19">
        <v>5582</v>
      </c>
      <c r="J48" s="21" t="s">
        <v>213</v>
      </c>
    </row>
    <row r="49" spans="1:10" ht="15.75" thickTop="1" x14ac:dyDescent="0.25">
      <c r="A49" s="13"/>
      <c r="B49" s="22"/>
      <c r="C49" s="22" t="s">
        <v>213</v>
      </c>
      <c r="D49" s="23"/>
      <c r="E49" s="23"/>
      <c r="F49" s="22"/>
      <c r="G49" s="22"/>
      <c r="H49" s="23"/>
      <c r="I49" s="23"/>
      <c r="J49" s="22"/>
    </row>
    <row r="50" spans="1:10" x14ac:dyDescent="0.25">
      <c r="A50" s="13"/>
      <c r="B50" s="24" t="s">
        <v>671</v>
      </c>
      <c r="C50" s="14" t="s">
        <v>213</v>
      </c>
      <c r="D50" s="12" t="s">
        <v>219</v>
      </c>
      <c r="E50" s="49">
        <v>13472</v>
      </c>
      <c r="F50" s="11" t="s">
        <v>213</v>
      </c>
      <c r="G50" s="14"/>
      <c r="H50" s="12" t="s">
        <v>219</v>
      </c>
      <c r="I50" s="49">
        <v>13472</v>
      </c>
      <c r="J50" s="11" t="s">
        <v>213</v>
      </c>
    </row>
    <row r="51" spans="1:10" ht="15.75" thickBot="1" x14ac:dyDescent="0.3">
      <c r="A51" s="13"/>
      <c r="B51" s="15" t="s">
        <v>147</v>
      </c>
      <c r="C51" s="26" t="s">
        <v>213</v>
      </c>
      <c r="D51" s="17"/>
      <c r="E51" s="28" t="s">
        <v>662</v>
      </c>
      <c r="F51" s="21" t="s">
        <v>251</v>
      </c>
      <c r="G51" s="26"/>
      <c r="H51" s="17"/>
      <c r="I51" s="28" t="s">
        <v>662</v>
      </c>
      <c r="J51" s="21" t="s">
        <v>251</v>
      </c>
    </row>
    <row r="52" spans="1:10" x14ac:dyDescent="0.25">
      <c r="A52" s="13"/>
      <c r="B52" s="22"/>
      <c r="C52" s="22" t="s">
        <v>213</v>
      </c>
      <c r="D52" s="32"/>
      <c r="E52" s="32"/>
      <c r="F52" s="22"/>
      <c r="G52" s="22"/>
      <c r="H52" s="32"/>
      <c r="I52" s="32"/>
      <c r="J52" s="22"/>
    </row>
    <row r="53" spans="1:10" ht="15.75" thickBot="1" x14ac:dyDescent="0.3">
      <c r="A53" s="13"/>
      <c r="B53" s="24" t="s">
        <v>672</v>
      </c>
      <c r="C53" s="14" t="s">
        <v>213</v>
      </c>
      <c r="D53" s="12" t="s">
        <v>219</v>
      </c>
      <c r="E53" s="49">
        <v>11044</v>
      </c>
      <c r="F53" s="11" t="s">
        <v>213</v>
      </c>
      <c r="G53" s="14"/>
      <c r="H53" s="12" t="s">
        <v>219</v>
      </c>
      <c r="I53" s="49">
        <v>11044</v>
      </c>
      <c r="J53" s="11" t="s">
        <v>213</v>
      </c>
    </row>
    <row r="54" spans="1:10" ht="15.75" thickTop="1" x14ac:dyDescent="0.25">
      <c r="A54" s="13"/>
      <c r="B54" s="22"/>
      <c r="C54" s="22" t="s">
        <v>213</v>
      </c>
      <c r="D54" s="23"/>
      <c r="E54" s="23"/>
      <c r="F54" s="22"/>
      <c r="G54" s="22"/>
      <c r="H54" s="23"/>
      <c r="I54" s="23"/>
      <c r="J54" s="22"/>
    </row>
  </sheetData>
  <mergeCells count="81">
    <mergeCell ref="A36:A54"/>
    <mergeCell ref="B36:Z36"/>
    <mergeCell ref="B37:Z37"/>
    <mergeCell ref="B38:Z38"/>
    <mergeCell ref="A1:A2"/>
    <mergeCell ref="B1:Z1"/>
    <mergeCell ref="B2:Z2"/>
    <mergeCell ref="B3:Z3"/>
    <mergeCell ref="A4:A35"/>
    <mergeCell ref="B4:Z4"/>
    <mergeCell ref="B5:Z5"/>
    <mergeCell ref="B6:Z6"/>
    <mergeCell ref="B21:Z21"/>
    <mergeCell ref="H40:I40"/>
    <mergeCell ref="H41:I41"/>
    <mergeCell ref="H42:I42"/>
    <mergeCell ref="H43:I43"/>
    <mergeCell ref="J40:J43"/>
    <mergeCell ref="D44:I44"/>
    <mergeCell ref="Z25:Z26"/>
    <mergeCell ref="D27:Y27"/>
    <mergeCell ref="B40:B43"/>
    <mergeCell ref="C40:C43"/>
    <mergeCell ref="D40:E40"/>
    <mergeCell ref="D41:E41"/>
    <mergeCell ref="D42:E42"/>
    <mergeCell ref="D43:E43"/>
    <mergeCell ref="F40:F43"/>
    <mergeCell ref="G40:G43"/>
    <mergeCell ref="R25:R26"/>
    <mergeCell ref="S25:S26"/>
    <mergeCell ref="T25:U26"/>
    <mergeCell ref="V25:V26"/>
    <mergeCell ref="W25:W26"/>
    <mergeCell ref="X25:Y25"/>
    <mergeCell ref="X26:Y26"/>
    <mergeCell ref="K25:K26"/>
    <mergeCell ref="L25:M25"/>
    <mergeCell ref="L26:M26"/>
    <mergeCell ref="N25:N26"/>
    <mergeCell ref="O25:O26"/>
    <mergeCell ref="P25:Q25"/>
    <mergeCell ref="P26:Q26"/>
    <mergeCell ref="D24:M24"/>
    <mergeCell ref="P24:Y24"/>
    <mergeCell ref="B25:B26"/>
    <mergeCell ref="C25:C26"/>
    <mergeCell ref="D25:E25"/>
    <mergeCell ref="D26:E26"/>
    <mergeCell ref="F25:F26"/>
    <mergeCell ref="G25:G26"/>
    <mergeCell ref="H25:I26"/>
    <mergeCell ref="J25:J26"/>
    <mergeCell ref="W10:W11"/>
    <mergeCell ref="X10:Y10"/>
    <mergeCell ref="X11:Y11"/>
    <mergeCell ref="Z10:Z11"/>
    <mergeCell ref="D12:Y12"/>
    <mergeCell ref="D23:Y23"/>
    <mergeCell ref="P10:Q10"/>
    <mergeCell ref="P11:Q11"/>
    <mergeCell ref="R10:R11"/>
    <mergeCell ref="S10:S11"/>
    <mergeCell ref="T10:U11"/>
    <mergeCell ref="V10:V11"/>
    <mergeCell ref="J10:J11"/>
    <mergeCell ref="K10:K11"/>
    <mergeCell ref="L10:M10"/>
    <mergeCell ref="L11:M11"/>
    <mergeCell ref="N10:N11"/>
    <mergeCell ref="O10:O11"/>
    <mergeCell ref="D8:Y8"/>
    <mergeCell ref="D9:M9"/>
    <mergeCell ref="P9:Y9"/>
    <mergeCell ref="B10:B11"/>
    <mergeCell ref="C10:C11"/>
    <mergeCell ref="D10:E10"/>
    <mergeCell ref="D11:E11"/>
    <mergeCell ref="F10:F11"/>
    <mergeCell ref="G10:G11"/>
    <mergeCell ref="H10: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14.140625" customWidth="1"/>
    <col min="6" max="8" width="4" customWidth="1"/>
    <col min="9" max="9" width="14.140625" customWidth="1"/>
    <col min="10" max="12" width="4" customWidth="1"/>
    <col min="13" max="13" width="14.140625" customWidth="1"/>
    <col min="14" max="16" width="4" customWidth="1"/>
    <col min="17" max="17" width="14.140625" customWidth="1"/>
    <col min="18" max="18" width="4" customWidth="1"/>
  </cols>
  <sheetData>
    <row r="1" spans="1:18" ht="15" customHeight="1" x14ac:dyDescent="0.25">
      <c r="A1" s="7" t="s">
        <v>7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74</v>
      </c>
      <c r="B3" s="41" t="s">
        <v>5</v>
      </c>
      <c r="C3" s="41"/>
      <c r="D3" s="41"/>
      <c r="E3" s="41"/>
      <c r="F3" s="41"/>
      <c r="G3" s="41"/>
      <c r="H3" s="41"/>
      <c r="I3" s="41"/>
      <c r="J3" s="41"/>
      <c r="K3" s="41"/>
      <c r="L3" s="41"/>
      <c r="M3" s="41"/>
      <c r="N3" s="41"/>
      <c r="O3" s="41"/>
      <c r="P3" s="41"/>
      <c r="Q3" s="41"/>
      <c r="R3" s="41"/>
    </row>
    <row r="4" spans="1:18" ht="15" customHeight="1" x14ac:dyDescent="0.25">
      <c r="A4" s="13" t="s">
        <v>739</v>
      </c>
      <c r="B4" s="41" t="s">
        <v>5</v>
      </c>
      <c r="C4" s="41"/>
      <c r="D4" s="41"/>
      <c r="E4" s="41"/>
      <c r="F4" s="41"/>
      <c r="G4" s="41"/>
      <c r="H4" s="41"/>
      <c r="I4" s="41"/>
      <c r="J4" s="41"/>
      <c r="K4" s="41"/>
      <c r="L4" s="41"/>
      <c r="M4" s="41"/>
      <c r="N4" s="41"/>
      <c r="O4" s="41"/>
      <c r="P4" s="41"/>
      <c r="Q4" s="41"/>
      <c r="R4" s="41"/>
    </row>
    <row r="5" spans="1:18" ht="25.5" customHeight="1" x14ac:dyDescent="0.25">
      <c r="A5" s="13"/>
      <c r="B5" s="43" t="s">
        <v>690</v>
      </c>
      <c r="C5" s="43"/>
      <c r="D5" s="43"/>
      <c r="E5" s="43"/>
      <c r="F5" s="43"/>
      <c r="G5" s="43"/>
      <c r="H5" s="43"/>
      <c r="I5" s="43"/>
      <c r="J5" s="43"/>
      <c r="K5" s="43"/>
      <c r="L5" s="43"/>
      <c r="M5" s="43"/>
      <c r="N5" s="43"/>
      <c r="O5" s="43"/>
      <c r="P5" s="43"/>
      <c r="Q5" s="43"/>
      <c r="R5" s="43"/>
    </row>
    <row r="6" spans="1:18" ht="15.75" x14ac:dyDescent="0.25">
      <c r="A6" s="13"/>
      <c r="B6" s="44"/>
      <c r="C6" s="44"/>
      <c r="D6" s="44"/>
      <c r="E6" s="44"/>
      <c r="F6" s="44"/>
      <c r="G6" s="44"/>
      <c r="H6" s="44"/>
      <c r="I6" s="44"/>
      <c r="J6" s="44"/>
      <c r="K6" s="44"/>
      <c r="L6" s="44"/>
      <c r="M6" s="44"/>
      <c r="N6" s="44"/>
      <c r="O6" s="44"/>
      <c r="P6" s="44"/>
      <c r="Q6" s="44"/>
      <c r="R6" s="44"/>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4"/>
      <c r="C8" s="14" t="s">
        <v>213</v>
      </c>
      <c r="D8" s="34" t="s">
        <v>691</v>
      </c>
      <c r="E8" s="34"/>
      <c r="F8" s="34"/>
      <c r="G8" s="34"/>
      <c r="H8" s="34"/>
      <c r="I8" s="34"/>
      <c r="J8" s="14"/>
      <c r="K8" s="14" t="s">
        <v>213</v>
      </c>
      <c r="L8" s="34" t="s">
        <v>692</v>
      </c>
      <c r="M8" s="34"/>
      <c r="N8" s="34"/>
      <c r="O8" s="34"/>
      <c r="P8" s="34"/>
      <c r="Q8" s="34"/>
      <c r="R8" s="14"/>
    </row>
    <row r="9" spans="1:18" ht="15.75" thickBot="1" x14ac:dyDescent="0.3">
      <c r="A9" s="13"/>
      <c r="B9" s="14"/>
      <c r="C9" s="14" t="s">
        <v>213</v>
      </c>
      <c r="D9" s="35">
        <v>2013</v>
      </c>
      <c r="E9" s="35"/>
      <c r="F9" s="14"/>
      <c r="G9" s="14" t="s">
        <v>213</v>
      </c>
      <c r="H9" s="35" t="s">
        <v>693</v>
      </c>
      <c r="I9" s="35"/>
      <c r="J9" s="14"/>
      <c r="K9" s="14" t="s">
        <v>213</v>
      </c>
      <c r="L9" s="35">
        <v>2013</v>
      </c>
      <c r="M9" s="35"/>
      <c r="N9" s="14"/>
      <c r="O9" s="14" t="s">
        <v>213</v>
      </c>
      <c r="P9" s="35" t="s">
        <v>693</v>
      </c>
      <c r="Q9" s="35"/>
      <c r="R9" s="14"/>
    </row>
    <row r="10" spans="1:18" x14ac:dyDescent="0.25">
      <c r="A10" s="13"/>
      <c r="B10" s="36"/>
      <c r="C10" s="36" t="s">
        <v>213</v>
      </c>
      <c r="D10" s="40" t="s">
        <v>694</v>
      </c>
      <c r="E10" s="40"/>
      <c r="F10" s="40"/>
      <c r="G10" s="40"/>
      <c r="H10" s="40"/>
      <c r="I10" s="40"/>
      <c r="J10" s="36"/>
      <c r="K10" s="36" t="s">
        <v>213</v>
      </c>
      <c r="L10" s="40" t="s">
        <v>694</v>
      </c>
      <c r="M10" s="40"/>
      <c r="N10" s="40"/>
      <c r="O10" s="40"/>
      <c r="P10" s="40"/>
      <c r="Q10" s="40"/>
      <c r="R10" s="36"/>
    </row>
    <row r="11" spans="1:18" x14ac:dyDescent="0.25">
      <c r="A11" s="13"/>
      <c r="B11" s="36"/>
      <c r="C11" s="36"/>
      <c r="D11" s="40" t="s">
        <v>695</v>
      </c>
      <c r="E11" s="40"/>
      <c r="F11" s="40"/>
      <c r="G11" s="40"/>
      <c r="H11" s="40"/>
      <c r="I11" s="40"/>
      <c r="J11" s="36"/>
      <c r="K11" s="36"/>
      <c r="L11" s="40" t="s">
        <v>695</v>
      </c>
      <c r="M11" s="40"/>
      <c r="N11" s="40"/>
      <c r="O11" s="40"/>
      <c r="P11" s="40"/>
      <c r="Q11" s="40"/>
      <c r="R11" s="36"/>
    </row>
    <row r="12" spans="1:18" x14ac:dyDescent="0.25">
      <c r="A12" s="13"/>
      <c r="B12" s="15" t="s">
        <v>696</v>
      </c>
      <c r="C12" s="17" t="s">
        <v>213</v>
      </c>
      <c r="D12" s="17" t="s">
        <v>219</v>
      </c>
      <c r="E12" s="19">
        <v>126533</v>
      </c>
      <c r="F12" s="21" t="s">
        <v>213</v>
      </c>
      <c r="G12" s="17" t="s">
        <v>213</v>
      </c>
      <c r="H12" s="17" t="s">
        <v>219</v>
      </c>
      <c r="I12" s="19">
        <v>127501</v>
      </c>
      <c r="J12" s="21" t="s">
        <v>213</v>
      </c>
      <c r="K12" s="17" t="s">
        <v>213</v>
      </c>
      <c r="L12" s="17" t="s">
        <v>219</v>
      </c>
      <c r="M12" s="19">
        <v>375699</v>
      </c>
      <c r="N12" s="21" t="s">
        <v>213</v>
      </c>
      <c r="O12" s="17" t="s">
        <v>213</v>
      </c>
      <c r="P12" s="17" t="s">
        <v>219</v>
      </c>
      <c r="Q12" s="19">
        <v>403983</v>
      </c>
      <c r="R12" s="21" t="s">
        <v>213</v>
      </c>
    </row>
    <row r="13" spans="1:18" x14ac:dyDescent="0.25">
      <c r="A13" s="13"/>
      <c r="B13" s="24" t="s">
        <v>125</v>
      </c>
      <c r="C13" s="12" t="s">
        <v>213</v>
      </c>
      <c r="D13" s="12"/>
      <c r="E13" s="49">
        <v>55278</v>
      </c>
      <c r="F13" s="11" t="s">
        <v>213</v>
      </c>
      <c r="G13" s="12" t="s">
        <v>213</v>
      </c>
      <c r="H13" s="12"/>
      <c r="I13" s="49">
        <v>53266</v>
      </c>
      <c r="J13" s="11" t="s">
        <v>213</v>
      </c>
      <c r="K13" s="12" t="s">
        <v>213</v>
      </c>
      <c r="L13" s="12"/>
      <c r="M13" s="49">
        <v>165090</v>
      </c>
      <c r="N13" s="11" t="s">
        <v>213</v>
      </c>
      <c r="O13" s="12" t="s">
        <v>213</v>
      </c>
      <c r="P13" s="12"/>
      <c r="Q13" s="49">
        <v>184368</v>
      </c>
      <c r="R13" s="11" t="s">
        <v>213</v>
      </c>
    </row>
    <row r="14" spans="1:18" x14ac:dyDescent="0.25">
      <c r="A14" s="13"/>
      <c r="B14" s="15" t="s">
        <v>697</v>
      </c>
      <c r="C14" s="17" t="s">
        <v>213</v>
      </c>
      <c r="D14" s="17"/>
      <c r="E14" s="28">
        <v>0.92</v>
      </c>
      <c r="F14" s="21" t="s">
        <v>213</v>
      </c>
      <c r="G14" s="17" t="s">
        <v>213</v>
      </c>
      <c r="H14" s="17"/>
      <c r="I14" s="28">
        <v>0.89</v>
      </c>
      <c r="J14" s="21" t="s">
        <v>213</v>
      </c>
      <c r="K14" s="17" t="s">
        <v>213</v>
      </c>
      <c r="L14" s="17"/>
      <c r="M14" s="28">
        <v>2.64</v>
      </c>
      <c r="N14" s="21" t="s">
        <v>213</v>
      </c>
      <c r="O14" s="17" t="s">
        <v>213</v>
      </c>
      <c r="P14" s="17"/>
      <c r="Q14" s="28">
        <v>2.92</v>
      </c>
      <c r="R14" s="21" t="s">
        <v>213</v>
      </c>
    </row>
    <row r="15" spans="1:18" x14ac:dyDescent="0.25">
      <c r="A15" s="13"/>
      <c r="B15" s="24" t="s">
        <v>698</v>
      </c>
      <c r="C15" s="12" t="s">
        <v>213</v>
      </c>
      <c r="D15" s="12"/>
      <c r="E15" s="31">
        <v>0.91</v>
      </c>
      <c r="F15" s="11" t="s">
        <v>213</v>
      </c>
      <c r="G15" s="12" t="s">
        <v>213</v>
      </c>
      <c r="H15" s="12"/>
      <c r="I15" s="31">
        <v>0.88</v>
      </c>
      <c r="J15" s="11" t="s">
        <v>213</v>
      </c>
      <c r="K15" s="12" t="s">
        <v>213</v>
      </c>
      <c r="L15" s="12"/>
      <c r="M15" s="31">
        <v>2.64</v>
      </c>
      <c r="N15" s="11" t="s">
        <v>213</v>
      </c>
      <c r="O15" s="12" t="s">
        <v>213</v>
      </c>
      <c r="P15" s="12"/>
      <c r="Q15" s="31">
        <v>2.92</v>
      </c>
      <c r="R15" s="11" t="s">
        <v>213</v>
      </c>
    </row>
    <row r="16" spans="1:18" ht="15.75" x14ac:dyDescent="0.25">
      <c r="A16" s="13"/>
      <c r="B16" s="44"/>
      <c r="C16" s="44"/>
      <c r="D16" s="44"/>
      <c r="E16" s="44"/>
      <c r="F16" s="44"/>
      <c r="G16" s="44"/>
      <c r="H16" s="44"/>
      <c r="I16" s="44"/>
      <c r="J16" s="44"/>
      <c r="K16" s="44"/>
      <c r="L16" s="44"/>
      <c r="M16" s="44"/>
      <c r="N16" s="44"/>
      <c r="O16" s="44"/>
      <c r="P16" s="44"/>
      <c r="Q16" s="44"/>
      <c r="R16" s="44"/>
    </row>
    <row r="17" spans="1:3" ht="38.25" x14ac:dyDescent="0.25">
      <c r="A17" s="13"/>
      <c r="B17" s="78">
        <v>-1</v>
      </c>
      <c r="C17" s="78" t="s">
        <v>740</v>
      </c>
    </row>
  </sheetData>
  <mergeCells count="24">
    <mergeCell ref="B6:R6"/>
    <mergeCell ref="B16:R16"/>
    <mergeCell ref="L10:Q10"/>
    <mergeCell ref="L11:Q11"/>
    <mergeCell ref="R10:R11"/>
    <mergeCell ref="A1:A2"/>
    <mergeCell ref="B1:R1"/>
    <mergeCell ref="B2:R2"/>
    <mergeCell ref="B3:R3"/>
    <mergeCell ref="A4:A17"/>
    <mergeCell ref="B4:R4"/>
    <mergeCell ref="B5:R5"/>
    <mergeCell ref="B10:B11"/>
    <mergeCell ref="C10:C11"/>
    <mergeCell ref="D10:I10"/>
    <mergeCell ref="D11:I11"/>
    <mergeCell ref="J10:J11"/>
    <mergeCell ref="K10:K11"/>
    <mergeCell ref="D8:I8"/>
    <mergeCell ref="L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7" t="s">
        <v>2</v>
      </c>
      <c r="C1" s="7" t="s">
        <v>28</v>
      </c>
    </row>
    <row r="2" spans="1:3" ht="30" x14ac:dyDescent="0.25">
      <c r="A2" s="1" t="s">
        <v>72</v>
      </c>
      <c r="B2" s="7"/>
      <c r="C2" s="7"/>
    </row>
    <row r="3" spans="1:3" ht="30" x14ac:dyDescent="0.25">
      <c r="A3" s="3" t="s">
        <v>73</v>
      </c>
      <c r="B3" s="4" t="s">
        <v>5</v>
      </c>
      <c r="C3" s="4" t="s">
        <v>5</v>
      </c>
    </row>
    <row r="4" spans="1:3" x14ac:dyDescent="0.25">
      <c r="A4" s="2" t="s">
        <v>74</v>
      </c>
      <c r="B4" s="8">
        <v>7556171</v>
      </c>
      <c r="C4" s="8">
        <v>7418695</v>
      </c>
    </row>
    <row r="5" spans="1:3" x14ac:dyDescent="0.25">
      <c r="A5" s="2" t="s">
        <v>75</v>
      </c>
      <c r="B5" s="8">
        <v>1</v>
      </c>
      <c r="C5" s="8">
        <v>1</v>
      </c>
    </row>
    <row r="6" spans="1:3" x14ac:dyDescent="0.25">
      <c r="A6" s="2" t="s">
        <v>76</v>
      </c>
      <c r="B6" s="6">
        <v>20000000</v>
      </c>
      <c r="C6" s="6">
        <v>20000000</v>
      </c>
    </row>
    <row r="7" spans="1:3" x14ac:dyDescent="0.25">
      <c r="A7" s="2" t="s">
        <v>77</v>
      </c>
      <c r="B7" s="4">
        <v>0</v>
      </c>
      <c r="C7" s="4">
        <v>0</v>
      </c>
    </row>
    <row r="8" spans="1:3" x14ac:dyDescent="0.25">
      <c r="A8" s="2" t="s">
        <v>78</v>
      </c>
      <c r="B8" s="4">
        <v>0</v>
      </c>
      <c r="C8" s="4">
        <v>0</v>
      </c>
    </row>
    <row r="9" spans="1:3" x14ac:dyDescent="0.25">
      <c r="A9" s="2" t="s">
        <v>79</v>
      </c>
      <c r="B9" s="8">
        <v>1</v>
      </c>
      <c r="C9" s="8">
        <v>1</v>
      </c>
    </row>
    <row r="10" spans="1:3" x14ac:dyDescent="0.25">
      <c r="A10" s="2" t="s">
        <v>80</v>
      </c>
      <c r="B10" s="6">
        <v>200000000</v>
      </c>
      <c r="C10" s="6">
        <v>200000000</v>
      </c>
    </row>
    <row r="11" spans="1:3" x14ac:dyDescent="0.25">
      <c r="A11" s="2" t="s">
        <v>81</v>
      </c>
      <c r="B11" s="6">
        <v>60419980</v>
      </c>
      <c r="C11" s="6">
        <v>56484234</v>
      </c>
    </row>
    <row r="12" spans="1:3" x14ac:dyDescent="0.25">
      <c r="A12" s="2" t="s">
        <v>82</v>
      </c>
      <c r="B12" s="6">
        <v>60382892</v>
      </c>
      <c r="C12" s="6">
        <v>56447146</v>
      </c>
    </row>
    <row r="13" spans="1:3" ht="45" x14ac:dyDescent="0.25">
      <c r="A13" s="2" t="s">
        <v>83</v>
      </c>
      <c r="B13" s="8">
        <v>3006</v>
      </c>
      <c r="C13" s="8">
        <v>4839</v>
      </c>
    </row>
    <row r="14" spans="1:3" x14ac:dyDescent="0.25">
      <c r="A14" s="2" t="s">
        <v>84</v>
      </c>
      <c r="B14" s="6">
        <v>37088</v>
      </c>
      <c r="C14" s="6">
        <v>370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1</v>
      </c>
      <c r="B1" s="7" t="s">
        <v>87</v>
      </c>
      <c r="C1" s="7"/>
      <c r="D1" s="7" t="s">
        <v>1</v>
      </c>
      <c r="E1" s="7"/>
    </row>
    <row r="2" spans="1:5" ht="30" x14ac:dyDescent="0.25">
      <c r="A2" s="1" t="s">
        <v>86</v>
      </c>
      <c r="B2" s="1" t="s">
        <v>2</v>
      </c>
      <c r="C2" s="1" t="s">
        <v>88</v>
      </c>
      <c r="D2" s="1" t="s">
        <v>2</v>
      </c>
      <c r="E2" s="1" t="s">
        <v>88</v>
      </c>
    </row>
    <row r="3" spans="1:5" x14ac:dyDescent="0.25">
      <c r="A3" s="3" t="s">
        <v>210</v>
      </c>
      <c r="B3" s="4" t="s">
        <v>5</v>
      </c>
      <c r="C3" s="4" t="s">
        <v>5</v>
      </c>
      <c r="D3" s="4" t="s">
        <v>5</v>
      </c>
      <c r="E3" s="4" t="s">
        <v>5</v>
      </c>
    </row>
    <row r="4" spans="1:5" x14ac:dyDescent="0.25">
      <c r="A4" s="2" t="s">
        <v>125</v>
      </c>
      <c r="B4" s="8">
        <v>55278</v>
      </c>
      <c r="C4" s="8">
        <v>46176</v>
      </c>
      <c r="D4" s="8">
        <v>158427</v>
      </c>
      <c r="E4" s="8">
        <v>119635</v>
      </c>
    </row>
    <row r="5" spans="1:5" ht="30" x14ac:dyDescent="0.25">
      <c r="A5" s="2" t="s">
        <v>742</v>
      </c>
      <c r="B5" s="6">
        <v>60344</v>
      </c>
      <c r="C5" s="6">
        <v>55958</v>
      </c>
      <c r="D5" s="6">
        <v>59207</v>
      </c>
      <c r="E5" s="6">
        <v>50239</v>
      </c>
    </row>
    <row r="6" spans="1:5" x14ac:dyDescent="0.25">
      <c r="A6" s="2" t="s">
        <v>743</v>
      </c>
      <c r="B6" s="4">
        <v>160</v>
      </c>
      <c r="C6" s="4">
        <v>135</v>
      </c>
      <c r="D6" s="4">
        <v>155</v>
      </c>
      <c r="E6" s="4">
        <v>154</v>
      </c>
    </row>
    <row r="7" spans="1:5" x14ac:dyDescent="0.25">
      <c r="A7" s="2" t="s">
        <v>134</v>
      </c>
      <c r="B7" s="6">
        <v>60504</v>
      </c>
      <c r="C7" s="6">
        <v>56093</v>
      </c>
      <c r="D7" s="6">
        <v>59362</v>
      </c>
      <c r="E7" s="6">
        <v>50393</v>
      </c>
    </row>
    <row r="8" spans="1:5" x14ac:dyDescent="0.25">
      <c r="A8" s="2" t="s">
        <v>744</v>
      </c>
      <c r="B8" s="9">
        <v>0.92</v>
      </c>
      <c r="C8" s="9">
        <v>0.83</v>
      </c>
      <c r="D8" s="9">
        <v>2.68</v>
      </c>
      <c r="E8" s="9">
        <v>2.38</v>
      </c>
    </row>
    <row r="9" spans="1:5" x14ac:dyDescent="0.25">
      <c r="A9" s="2" t="s">
        <v>745</v>
      </c>
      <c r="B9" s="9">
        <v>0.91</v>
      </c>
      <c r="C9" s="9">
        <v>0.82</v>
      </c>
      <c r="D9" s="9">
        <v>2.67</v>
      </c>
      <c r="E9" s="9">
        <v>2.37</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6</v>
      </c>
      <c r="B1" s="7" t="s">
        <v>87</v>
      </c>
      <c r="C1" s="7"/>
      <c r="D1" s="7" t="s">
        <v>1</v>
      </c>
      <c r="E1" s="7"/>
    </row>
    <row r="2" spans="1:5" ht="30" x14ac:dyDescent="0.25">
      <c r="A2" s="1" t="s">
        <v>27</v>
      </c>
      <c r="B2" s="1" t="s">
        <v>2</v>
      </c>
      <c r="C2" s="1" t="s">
        <v>88</v>
      </c>
      <c r="D2" s="1" t="s">
        <v>2</v>
      </c>
      <c r="E2" s="1" t="s">
        <v>88</v>
      </c>
    </row>
    <row r="3" spans="1:5" x14ac:dyDescent="0.25">
      <c r="A3" s="3" t="s">
        <v>210</v>
      </c>
      <c r="B3" s="4" t="s">
        <v>5</v>
      </c>
      <c r="C3" s="4" t="s">
        <v>5</v>
      </c>
      <c r="D3" s="4" t="s">
        <v>5</v>
      </c>
      <c r="E3" s="4" t="s">
        <v>5</v>
      </c>
    </row>
    <row r="4" spans="1:5" ht="30" x14ac:dyDescent="0.25">
      <c r="A4" s="2" t="s">
        <v>747</v>
      </c>
      <c r="B4" s="4">
        <v>0</v>
      </c>
      <c r="C4" s="4">
        <v>0</v>
      </c>
      <c r="D4" s="4">
        <v>0</v>
      </c>
      <c r="E4" s="4">
        <v>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8</v>
      </c>
      <c r="B1" s="7" t="s">
        <v>2</v>
      </c>
      <c r="C1" s="7" t="s">
        <v>28</v>
      </c>
    </row>
    <row r="2" spans="1:3" ht="30" x14ac:dyDescent="0.25">
      <c r="A2" s="1" t="s">
        <v>27</v>
      </c>
      <c r="B2" s="7"/>
      <c r="C2" s="7"/>
    </row>
    <row r="3" spans="1:3" x14ac:dyDescent="0.25">
      <c r="A3" s="3" t="s">
        <v>749</v>
      </c>
      <c r="B3" s="4" t="s">
        <v>5</v>
      </c>
      <c r="C3" s="4" t="s">
        <v>5</v>
      </c>
    </row>
    <row r="4" spans="1:3" x14ac:dyDescent="0.25">
      <c r="A4" s="2" t="s">
        <v>750</v>
      </c>
      <c r="B4" s="8">
        <v>156189</v>
      </c>
      <c r="C4" s="8">
        <v>212846</v>
      </c>
    </row>
    <row r="5" spans="1:3" x14ac:dyDescent="0.25">
      <c r="A5" s="2" t="s">
        <v>751</v>
      </c>
      <c r="B5" s="6">
        <v>8612</v>
      </c>
      <c r="C5" s="6">
        <v>13863</v>
      </c>
    </row>
    <row r="6" spans="1:3" x14ac:dyDescent="0.25">
      <c r="A6" s="2" t="s">
        <v>752</v>
      </c>
      <c r="B6" s="4">
        <v>-25</v>
      </c>
      <c r="C6" s="4">
        <v>-39</v>
      </c>
    </row>
    <row r="7" spans="1:3" x14ac:dyDescent="0.25">
      <c r="A7" s="2" t="s">
        <v>753</v>
      </c>
      <c r="B7" s="6">
        <v>164776</v>
      </c>
      <c r="C7" s="6">
        <v>226670</v>
      </c>
    </row>
    <row r="8" spans="1:3" ht="30" x14ac:dyDescent="0.25">
      <c r="A8" s="2" t="s">
        <v>754</v>
      </c>
      <c r="B8" s="4" t="s">
        <v>5</v>
      </c>
      <c r="C8" s="4" t="s">
        <v>5</v>
      </c>
    </row>
    <row r="9" spans="1:3" x14ac:dyDescent="0.25">
      <c r="A9" s="3" t="s">
        <v>749</v>
      </c>
      <c r="B9" s="4" t="s">
        <v>5</v>
      </c>
      <c r="C9" s="4" t="s">
        <v>5</v>
      </c>
    </row>
    <row r="10" spans="1:3" x14ac:dyDescent="0.25">
      <c r="A10" s="2" t="s">
        <v>750</v>
      </c>
      <c r="B10" s="6">
        <v>29130</v>
      </c>
      <c r="C10" s="6">
        <v>34743</v>
      </c>
    </row>
    <row r="11" spans="1:3" x14ac:dyDescent="0.25">
      <c r="A11" s="2" t="s">
        <v>751</v>
      </c>
      <c r="B11" s="6">
        <v>1002</v>
      </c>
      <c r="C11" s="6">
        <v>1691</v>
      </c>
    </row>
    <row r="12" spans="1:3" x14ac:dyDescent="0.25">
      <c r="A12" s="2" t="s">
        <v>753</v>
      </c>
      <c r="B12" s="6">
        <v>30132</v>
      </c>
      <c r="C12" s="6">
        <v>36434</v>
      </c>
    </row>
    <row r="13" spans="1:3" ht="30" x14ac:dyDescent="0.25">
      <c r="A13" s="2" t="s">
        <v>755</v>
      </c>
      <c r="B13" s="4" t="s">
        <v>5</v>
      </c>
      <c r="C13" s="4" t="s">
        <v>5</v>
      </c>
    </row>
    <row r="14" spans="1:3" x14ac:dyDescent="0.25">
      <c r="A14" s="3" t="s">
        <v>749</v>
      </c>
      <c r="B14" s="4" t="s">
        <v>5</v>
      </c>
      <c r="C14" s="4" t="s">
        <v>5</v>
      </c>
    </row>
    <row r="15" spans="1:3" x14ac:dyDescent="0.25">
      <c r="A15" s="2" t="s">
        <v>750</v>
      </c>
      <c r="B15" s="4">
        <v>512</v>
      </c>
      <c r="C15" s="4">
        <v>616</v>
      </c>
    </row>
    <row r="16" spans="1:3" x14ac:dyDescent="0.25">
      <c r="A16" s="2" t="s">
        <v>751</v>
      </c>
      <c r="B16" s="4">
        <v>3</v>
      </c>
      <c r="C16" s="4" t="s">
        <v>5</v>
      </c>
    </row>
    <row r="17" spans="1:3" x14ac:dyDescent="0.25">
      <c r="A17" s="2" t="s">
        <v>752</v>
      </c>
      <c r="B17" s="4">
        <v>-1</v>
      </c>
      <c r="C17" s="4">
        <v>-12</v>
      </c>
    </row>
    <row r="18" spans="1:3" x14ac:dyDescent="0.25">
      <c r="A18" s="2" t="s">
        <v>753</v>
      </c>
      <c r="B18" s="4">
        <v>514</v>
      </c>
      <c r="C18" s="4">
        <v>604</v>
      </c>
    </row>
    <row r="19" spans="1:3" x14ac:dyDescent="0.25">
      <c r="A19" s="2" t="s">
        <v>756</v>
      </c>
      <c r="B19" s="4" t="s">
        <v>5</v>
      </c>
      <c r="C19" s="4" t="s">
        <v>5</v>
      </c>
    </row>
    <row r="20" spans="1:3" x14ac:dyDescent="0.25">
      <c r="A20" s="3" t="s">
        <v>749</v>
      </c>
      <c r="B20" s="4" t="s">
        <v>5</v>
      </c>
      <c r="C20" s="4" t="s">
        <v>5</v>
      </c>
    </row>
    <row r="21" spans="1:3" x14ac:dyDescent="0.25">
      <c r="A21" s="2" t="s">
        <v>750</v>
      </c>
      <c r="B21" s="6">
        <v>119259</v>
      </c>
      <c r="C21" s="6">
        <v>168701</v>
      </c>
    </row>
    <row r="22" spans="1:3" x14ac:dyDescent="0.25">
      <c r="A22" s="2" t="s">
        <v>751</v>
      </c>
      <c r="B22" s="6">
        <v>7602</v>
      </c>
      <c r="C22" s="6">
        <v>11742</v>
      </c>
    </row>
    <row r="23" spans="1:3" x14ac:dyDescent="0.25">
      <c r="A23" s="2" t="s">
        <v>752</v>
      </c>
      <c r="B23" s="4">
        <v>-24</v>
      </c>
      <c r="C23" s="4">
        <v>-27</v>
      </c>
    </row>
    <row r="24" spans="1:3" x14ac:dyDescent="0.25">
      <c r="A24" s="2" t="s">
        <v>753</v>
      </c>
      <c r="B24" s="6">
        <v>126837</v>
      </c>
      <c r="C24" s="6">
        <v>180416</v>
      </c>
    </row>
    <row r="25" spans="1:3" x14ac:dyDescent="0.25">
      <c r="A25" s="2" t="s">
        <v>757</v>
      </c>
      <c r="B25" s="4" t="s">
        <v>5</v>
      </c>
      <c r="C25" s="4" t="s">
        <v>5</v>
      </c>
    </row>
    <row r="26" spans="1:3" x14ac:dyDescent="0.25">
      <c r="A26" s="3" t="s">
        <v>749</v>
      </c>
      <c r="B26" s="4" t="s">
        <v>5</v>
      </c>
      <c r="C26" s="4" t="s">
        <v>5</v>
      </c>
    </row>
    <row r="27" spans="1:3" x14ac:dyDescent="0.25">
      <c r="A27" s="2" t="s">
        <v>750</v>
      </c>
      <c r="B27" s="6">
        <v>7288</v>
      </c>
      <c r="C27" s="6">
        <v>8786</v>
      </c>
    </row>
    <row r="28" spans="1:3" x14ac:dyDescent="0.25">
      <c r="A28" s="2" t="s">
        <v>751</v>
      </c>
      <c r="B28" s="4">
        <v>5</v>
      </c>
      <c r="C28" s="4">
        <v>430</v>
      </c>
    </row>
    <row r="29" spans="1:3" x14ac:dyDescent="0.25">
      <c r="A29" s="2" t="s">
        <v>753</v>
      </c>
      <c r="B29" s="6">
        <v>7293</v>
      </c>
      <c r="C29" s="6">
        <v>9216</v>
      </c>
    </row>
    <row r="30" spans="1:3" x14ac:dyDescent="0.25">
      <c r="A30" s="2" t="s">
        <v>758</v>
      </c>
      <c r="B30" s="4" t="s">
        <v>5</v>
      </c>
      <c r="C30" s="4" t="s">
        <v>5</v>
      </c>
    </row>
    <row r="31" spans="1:3" x14ac:dyDescent="0.25">
      <c r="A31" s="3" t="s">
        <v>749</v>
      </c>
      <c r="B31" s="4" t="s">
        <v>5</v>
      </c>
      <c r="C31" s="4" t="s">
        <v>5</v>
      </c>
    </row>
    <row r="32" spans="1:3" x14ac:dyDescent="0.25">
      <c r="A32" s="2" t="s">
        <v>750</v>
      </c>
      <c r="B32" s="6">
        <v>7606569</v>
      </c>
      <c r="C32" s="6">
        <v>7215395</v>
      </c>
    </row>
    <row r="33" spans="1:3" x14ac:dyDescent="0.25">
      <c r="A33" s="2" t="s">
        <v>751</v>
      </c>
      <c r="B33" s="6">
        <v>103182</v>
      </c>
      <c r="C33" s="6">
        <v>208221</v>
      </c>
    </row>
    <row r="34" spans="1:3" x14ac:dyDescent="0.25">
      <c r="A34" s="2" t="s">
        <v>752</v>
      </c>
      <c r="B34" s="6">
        <v>-153580</v>
      </c>
      <c r="C34" s="6">
        <v>-4921</v>
      </c>
    </row>
    <row r="35" spans="1:3" x14ac:dyDescent="0.25">
      <c r="A35" s="2" t="s">
        <v>753</v>
      </c>
      <c r="B35" s="6">
        <v>7556171</v>
      </c>
      <c r="C35" s="6">
        <v>7418695</v>
      </c>
    </row>
    <row r="36" spans="1:3" ht="45" x14ac:dyDescent="0.25">
      <c r="A36" s="2" t="s">
        <v>759</v>
      </c>
      <c r="B36" s="4" t="s">
        <v>5</v>
      </c>
      <c r="C36" s="4" t="s">
        <v>5</v>
      </c>
    </row>
    <row r="37" spans="1:3" x14ac:dyDescent="0.25">
      <c r="A37" s="3" t="s">
        <v>749</v>
      </c>
      <c r="B37" s="4" t="s">
        <v>5</v>
      </c>
      <c r="C37" s="4" t="s">
        <v>5</v>
      </c>
    </row>
    <row r="38" spans="1:3" x14ac:dyDescent="0.25">
      <c r="A38" s="2" t="s">
        <v>750</v>
      </c>
      <c r="B38" s="6">
        <v>333380</v>
      </c>
      <c r="C38" s="6">
        <v>391510</v>
      </c>
    </row>
    <row r="39" spans="1:3" x14ac:dyDescent="0.25">
      <c r="A39" s="2" t="s">
        <v>751</v>
      </c>
      <c r="B39" s="6">
        <v>1640</v>
      </c>
      <c r="C39" s="6">
        <v>7074</v>
      </c>
    </row>
    <row r="40" spans="1:3" x14ac:dyDescent="0.25">
      <c r="A40" s="2" t="s">
        <v>752</v>
      </c>
      <c r="B40" s="6">
        <v>-2175</v>
      </c>
      <c r="C40" s="4">
        <v>-354</v>
      </c>
    </row>
    <row r="41" spans="1:3" x14ac:dyDescent="0.25">
      <c r="A41" s="2" t="s">
        <v>753</v>
      </c>
      <c r="B41" s="6">
        <v>332845</v>
      </c>
      <c r="C41" s="6">
        <v>398230</v>
      </c>
    </row>
    <row r="42" spans="1:3" ht="45" x14ac:dyDescent="0.25">
      <c r="A42" s="2" t="s">
        <v>760</v>
      </c>
      <c r="B42" s="4" t="s">
        <v>5</v>
      </c>
      <c r="C42" s="4" t="s">
        <v>5</v>
      </c>
    </row>
    <row r="43" spans="1:3" x14ac:dyDescent="0.25">
      <c r="A43" s="3" t="s">
        <v>749</v>
      </c>
      <c r="B43" s="4" t="s">
        <v>5</v>
      </c>
      <c r="C43" s="4" t="s">
        <v>5</v>
      </c>
    </row>
    <row r="44" spans="1:3" x14ac:dyDescent="0.25">
      <c r="A44" s="2" t="s">
        <v>750</v>
      </c>
      <c r="B44" s="6">
        <v>59724</v>
      </c>
      <c r="C44" s="6">
        <v>125912</v>
      </c>
    </row>
    <row r="45" spans="1:3" x14ac:dyDescent="0.25">
      <c r="A45" s="2" t="s">
        <v>751</v>
      </c>
      <c r="B45" s="6">
        <v>1327</v>
      </c>
      <c r="C45" s="6">
        <v>2304</v>
      </c>
    </row>
    <row r="46" spans="1:3" x14ac:dyDescent="0.25">
      <c r="A46" s="2" t="s">
        <v>752</v>
      </c>
      <c r="B46" s="4">
        <v>-48</v>
      </c>
      <c r="C46" s="4">
        <v>-50</v>
      </c>
    </row>
    <row r="47" spans="1:3" x14ac:dyDescent="0.25">
      <c r="A47" s="2" t="s">
        <v>753</v>
      </c>
      <c r="B47" s="6">
        <v>61003</v>
      </c>
      <c r="C47" s="6">
        <v>128166</v>
      </c>
    </row>
    <row r="48" spans="1:3" ht="30" x14ac:dyDescent="0.25">
      <c r="A48" s="2" t="s">
        <v>761</v>
      </c>
      <c r="B48" s="4" t="s">
        <v>5</v>
      </c>
      <c r="C48" s="4" t="s">
        <v>5</v>
      </c>
    </row>
    <row r="49" spans="1:3" x14ac:dyDescent="0.25">
      <c r="A49" s="3" t="s">
        <v>749</v>
      </c>
      <c r="B49" s="4" t="s">
        <v>5</v>
      </c>
      <c r="C49" s="4" t="s">
        <v>5</v>
      </c>
    </row>
    <row r="50" spans="1:3" x14ac:dyDescent="0.25">
      <c r="A50" s="2" t="s">
        <v>750</v>
      </c>
      <c r="B50" s="6">
        <v>7186737</v>
      </c>
      <c r="C50" s="6">
        <v>6676512</v>
      </c>
    </row>
    <row r="51" spans="1:3" x14ac:dyDescent="0.25">
      <c r="A51" s="2" t="s">
        <v>751</v>
      </c>
      <c r="B51" s="6">
        <v>98915</v>
      </c>
      <c r="C51" s="6">
        <v>196206</v>
      </c>
    </row>
    <row r="52" spans="1:3" x14ac:dyDescent="0.25">
      <c r="A52" s="2" t="s">
        <v>752</v>
      </c>
      <c r="B52" s="6">
        <v>-151079</v>
      </c>
      <c r="C52" s="6">
        <v>-4517</v>
      </c>
    </row>
    <row r="53" spans="1:3" x14ac:dyDescent="0.25">
      <c r="A53" s="2" t="s">
        <v>753</v>
      </c>
      <c r="B53" s="6">
        <v>7134573</v>
      </c>
      <c r="C53" s="6">
        <v>6868201</v>
      </c>
    </row>
    <row r="54" spans="1:3" ht="60" x14ac:dyDescent="0.25">
      <c r="A54" s="2" t="s">
        <v>762</v>
      </c>
      <c r="B54" s="4" t="s">
        <v>5</v>
      </c>
      <c r="C54" s="4" t="s">
        <v>5</v>
      </c>
    </row>
    <row r="55" spans="1:3" x14ac:dyDescent="0.25">
      <c r="A55" s="3" t="s">
        <v>749</v>
      </c>
      <c r="B55" s="4" t="s">
        <v>5</v>
      </c>
      <c r="C55" s="4" t="s">
        <v>5</v>
      </c>
    </row>
    <row r="56" spans="1:3" x14ac:dyDescent="0.25">
      <c r="A56" s="2" t="s">
        <v>750</v>
      </c>
      <c r="B56" s="6">
        <v>3252</v>
      </c>
      <c r="C56" s="6">
        <v>7061</v>
      </c>
    </row>
    <row r="57" spans="1:3" x14ac:dyDescent="0.25">
      <c r="A57" s="2" t="s">
        <v>751</v>
      </c>
      <c r="B57" s="4">
        <v>23</v>
      </c>
      <c r="C57" s="4">
        <v>160</v>
      </c>
    </row>
    <row r="58" spans="1:3" x14ac:dyDescent="0.25">
      <c r="A58" s="2" t="s">
        <v>753</v>
      </c>
      <c r="B58" s="6">
        <v>3275</v>
      </c>
      <c r="C58" s="6">
        <v>7221</v>
      </c>
    </row>
    <row r="59" spans="1:3" ht="30" x14ac:dyDescent="0.25">
      <c r="A59" s="2" t="s">
        <v>763</v>
      </c>
      <c r="B59" s="4" t="s">
        <v>5</v>
      </c>
      <c r="C59" s="4" t="s">
        <v>5</v>
      </c>
    </row>
    <row r="60" spans="1:3" x14ac:dyDescent="0.25">
      <c r="A60" s="3" t="s">
        <v>749</v>
      </c>
      <c r="B60" s="4" t="s">
        <v>5</v>
      </c>
      <c r="C60" s="4" t="s">
        <v>5</v>
      </c>
    </row>
    <row r="61" spans="1:3" x14ac:dyDescent="0.25">
      <c r="A61" s="2" t="s">
        <v>750</v>
      </c>
      <c r="B61" s="4">
        <v>518</v>
      </c>
      <c r="C61" s="6">
        <v>1500</v>
      </c>
    </row>
    <row r="62" spans="1:3" x14ac:dyDescent="0.25">
      <c r="A62" s="2" t="s">
        <v>751</v>
      </c>
      <c r="B62" s="4">
        <v>7</v>
      </c>
      <c r="C62" s="4">
        <v>28</v>
      </c>
    </row>
    <row r="63" spans="1:3" x14ac:dyDescent="0.25">
      <c r="A63" s="2" t="s">
        <v>753</v>
      </c>
      <c r="B63" s="4">
        <v>525</v>
      </c>
      <c r="C63" s="6">
        <v>1528</v>
      </c>
    </row>
    <row r="64" spans="1:3" ht="45" x14ac:dyDescent="0.25">
      <c r="A64" s="2" t="s">
        <v>764</v>
      </c>
      <c r="B64" s="4" t="s">
        <v>5</v>
      </c>
      <c r="C64" s="4" t="s">
        <v>5</v>
      </c>
    </row>
    <row r="65" spans="1:3" x14ac:dyDescent="0.25">
      <c r="A65" s="3" t="s">
        <v>749</v>
      </c>
      <c r="B65" s="4" t="s">
        <v>5</v>
      </c>
      <c r="C65" s="4" t="s">
        <v>5</v>
      </c>
    </row>
    <row r="66" spans="1:3" x14ac:dyDescent="0.25">
      <c r="A66" s="2" t="s">
        <v>750</v>
      </c>
      <c r="B66" s="6">
        <v>22958</v>
      </c>
      <c r="C66" s="6">
        <v>12900</v>
      </c>
    </row>
    <row r="67" spans="1:3" x14ac:dyDescent="0.25">
      <c r="A67" s="2" t="s">
        <v>751</v>
      </c>
      <c r="B67" s="6">
        <v>1270</v>
      </c>
      <c r="C67" s="6">
        <v>2449</v>
      </c>
    </row>
    <row r="68" spans="1:3" x14ac:dyDescent="0.25">
      <c r="A68" s="2" t="s">
        <v>752</v>
      </c>
      <c r="B68" s="4">
        <v>-278</v>
      </c>
      <c r="C68" s="4" t="s">
        <v>5</v>
      </c>
    </row>
    <row r="69" spans="1:3" x14ac:dyDescent="0.25">
      <c r="A69" s="2" t="s">
        <v>753</v>
      </c>
      <c r="B69" s="8">
        <v>23950</v>
      </c>
      <c r="C69" s="8">
        <v>1534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5</v>
      </c>
      <c r="B1" s="7" t="s">
        <v>2</v>
      </c>
      <c r="C1" s="7" t="s">
        <v>28</v>
      </c>
    </row>
    <row r="2" spans="1:3" ht="30" x14ac:dyDescent="0.25">
      <c r="A2" s="1" t="s">
        <v>27</v>
      </c>
      <c r="B2" s="7"/>
      <c r="C2" s="7"/>
    </row>
    <row r="3" spans="1:3" x14ac:dyDescent="0.25">
      <c r="A3" s="3" t="s">
        <v>749</v>
      </c>
      <c r="B3" s="4" t="s">
        <v>5</v>
      </c>
      <c r="C3" s="4" t="s">
        <v>5</v>
      </c>
    </row>
    <row r="4" spans="1:3" ht="30" x14ac:dyDescent="0.25">
      <c r="A4" s="2" t="s">
        <v>766</v>
      </c>
      <c r="B4" s="8">
        <v>424</v>
      </c>
      <c r="C4" s="8">
        <v>224</v>
      </c>
    </row>
    <row r="5" spans="1:3" ht="30" x14ac:dyDescent="0.25">
      <c r="A5" s="2" t="s">
        <v>767</v>
      </c>
      <c r="B5" s="4" t="s">
        <v>61</v>
      </c>
      <c r="C5" s="4" t="s">
        <v>61</v>
      </c>
    </row>
    <row r="6" spans="1:3" ht="30" x14ac:dyDescent="0.25">
      <c r="A6" s="2" t="s">
        <v>768</v>
      </c>
      <c r="B6" s="6">
        <v>3592</v>
      </c>
      <c r="C6" s="6">
        <v>4567</v>
      </c>
    </row>
    <row r="7" spans="1:3" ht="30" x14ac:dyDescent="0.25">
      <c r="A7" s="2" t="s">
        <v>769</v>
      </c>
      <c r="B7" s="4">
        <v>-25</v>
      </c>
      <c r="C7" s="4">
        <v>-39</v>
      </c>
    </row>
    <row r="8" spans="1:3" ht="30" x14ac:dyDescent="0.25">
      <c r="A8" s="2" t="s">
        <v>770</v>
      </c>
      <c r="B8" s="6">
        <v>4016</v>
      </c>
      <c r="C8" s="6">
        <v>4791</v>
      </c>
    </row>
    <row r="9" spans="1:3" ht="30" x14ac:dyDescent="0.25">
      <c r="A9" s="2" t="s">
        <v>771</v>
      </c>
      <c r="B9" s="4">
        <v>-25</v>
      </c>
      <c r="C9" s="4">
        <v>-39</v>
      </c>
    </row>
    <row r="10" spans="1:3" ht="30" x14ac:dyDescent="0.25">
      <c r="A10" s="2" t="s">
        <v>755</v>
      </c>
      <c r="B10" s="4" t="s">
        <v>5</v>
      </c>
      <c r="C10" s="4" t="s">
        <v>5</v>
      </c>
    </row>
    <row r="11" spans="1:3" x14ac:dyDescent="0.25">
      <c r="A11" s="3" t="s">
        <v>749</v>
      </c>
      <c r="B11" s="4" t="s">
        <v>5</v>
      </c>
      <c r="C11" s="4" t="s">
        <v>5</v>
      </c>
    </row>
    <row r="12" spans="1:3" ht="30" x14ac:dyDescent="0.25">
      <c r="A12" s="2" t="s">
        <v>766</v>
      </c>
      <c r="B12" s="4">
        <v>15</v>
      </c>
      <c r="C12" s="4" t="s">
        <v>5</v>
      </c>
    </row>
    <row r="13" spans="1:3" ht="30" x14ac:dyDescent="0.25">
      <c r="A13" s="2" t="s">
        <v>767</v>
      </c>
      <c r="B13" s="4" t="s">
        <v>61</v>
      </c>
      <c r="C13" s="4" t="s">
        <v>61</v>
      </c>
    </row>
    <row r="14" spans="1:3" ht="30" x14ac:dyDescent="0.25">
      <c r="A14" s="2" t="s">
        <v>768</v>
      </c>
      <c r="B14" s="4">
        <v>53</v>
      </c>
      <c r="C14" s="4">
        <v>603</v>
      </c>
    </row>
    <row r="15" spans="1:3" ht="30" x14ac:dyDescent="0.25">
      <c r="A15" s="2" t="s">
        <v>769</v>
      </c>
      <c r="B15" s="4">
        <v>-1</v>
      </c>
      <c r="C15" s="4">
        <v>-12</v>
      </c>
    </row>
    <row r="16" spans="1:3" ht="30" x14ac:dyDescent="0.25">
      <c r="A16" s="2" t="s">
        <v>770</v>
      </c>
      <c r="B16" s="4">
        <v>68</v>
      </c>
      <c r="C16" s="4">
        <v>603</v>
      </c>
    </row>
    <row r="17" spans="1:3" ht="30" x14ac:dyDescent="0.25">
      <c r="A17" s="2" t="s">
        <v>771</v>
      </c>
      <c r="B17" s="4">
        <v>-1</v>
      </c>
      <c r="C17" s="4">
        <v>-12</v>
      </c>
    </row>
    <row r="18" spans="1:3" x14ac:dyDescent="0.25">
      <c r="A18" s="2" t="s">
        <v>756</v>
      </c>
      <c r="B18" s="4" t="s">
        <v>5</v>
      </c>
      <c r="C18" s="4" t="s">
        <v>5</v>
      </c>
    </row>
    <row r="19" spans="1:3" x14ac:dyDescent="0.25">
      <c r="A19" s="3" t="s">
        <v>749</v>
      </c>
      <c r="B19" s="4" t="s">
        <v>5</v>
      </c>
      <c r="C19" s="4" t="s">
        <v>5</v>
      </c>
    </row>
    <row r="20" spans="1:3" ht="30" x14ac:dyDescent="0.25">
      <c r="A20" s="2" t="s">
        <v>766</v>
      </c>
      <c r="B20" s="4">
        <v>409</v>
      </c>
      <c r="C20" s="4">
        <v>224</v>
      </c>
    </row>
    <row r="21" spans="1:3" ht="30" x14ac:dyDescent="0.25">
      <c r="A21" s="2" t="s">
        <v>767</v>
      </c>
      <c r="B21" s="4" t="s">
        <v>61</v>
      </c>
      <c r="C21" s="4" t="s">
        <v>61</v>
      </c>
    </row>
    <row r="22" spans="1:3" ht="30" x14ac:dyDescent="0.25">
      <c r="A22" s="2" t="s">
        <v>768</v>
      </c>
      <c r="B22" s="6">
        <v>3539</v>
      </c>
      <c r="C22" s="6">
        <v>3964</v>
      </c>
    </row>
    <row r="23" spans="1:3" ht="30" x14ac:dyDescent="0.25">
      <c r="A23" s="2" t="s">
        <v>769</v>
      </c>
      <c r="B23" s="4">
        <v>-24</v>
      </c>
      <c r="C23" s="4">
        <v>-27</v>
      </c>
    </row>
    <row r="24" spans="1:3" ht="30" x14ac:dyDescent="0.25">
      <c r="A24" s="2" t="s">
        <v>770</v>
      </c>
      <c r="B24" s="6">
        <v>3948</v>
      </c>
      <c r="C24" s="6">
        <v>4188</v>
      </c>
    </row>
    <row r="25" spans="1:3" ht="30" x14ac:dyDescent="0.25">
      <c r="A25" s="2" t="s">
        <v>771</v>
      </c>
      <c r="B25" s="4">
        <v>-24</v>
      </c>
      <c r="C25" s="4">
        <v>-27</v>
      </c>
    </row>
    <row r="26" spans="1:3" x14ac:dyDescent="0.25">
      <c r="A26" s="2" t="s">
        <v>757</v>
      </c>
      <c r="B26" s="4" t="s">
        <v>5</v>
      </c>
      <c r="C26" s="4" t="s">
        <v>5</v>
      </c>
    </row>
    <row r="27" spans="1:3" x14ac:dyDescent="0.25">
      <c r="A27" s="3" t="s">
        <v>749</v>
      </c>
      <c r="B27" s="4" t="s">
        <v>5</v>
      </c>
      <c r="C27" s="4" t="s">
        <v>5</v>
      </c>
    </row>
    <row r="28" spans="1:3" ht="30" x14ac:dyDescent="0.25">
      <c r="A28" s="2" t="s">
        <v>767</v>
      </c>
      <c r="B28" s="4" t="s">
        <v>61</v>
      </c>
      <c r="C28" s="4" t="s">
        <v>5</v>
      </c>
    </row>
    <row r="29" spans="1:3" x14ac:dyDescent="0.25">
      <c r="A29" s="2" t="s">
        <v>758</v>
      </c>
      <c r="B29" s="4" t="s">
        <v>5</v>
      </c>
      <c r="C29" s="4" t="s">
        <v>5</v>
      </c>
    </row>
    <row r="30" spans="1:3" x14ac:dyDescent="0.25">
      <c r="A30" s="3" t="s">
        <v>749</v>
      </c>
      <c r="B30" s="4" t="s">
        <v>5</v>
      </c>
      <c r="C30" s="4" t="s">
        <v>5</v>
      </c>
    </row>
    <row r="31" spans="1:3" ht="30" x14ac:dyDescent="0.25">
      <c r="A31" s="2" t="s">
        <v>772</v>
      </c>
      <c r="B31" s="6">
        <v>3672683</v>
      </c>
      <c r="C31" s="6">
        <v>1121102</v>
      </c>
    </row>
    <row r="32" spans="1:3" ht="30" x14ac:dyDescent="0.25">
      <c r="A32" s="2" t="s">
        <v>773</v>
      </c>
      <c r="B32" s="6">
        <v>-148099</v>
      </c>
      <c r="C32" s="6">
        <v>-4901</v>
      </c>
    </row>
    <row r="33" spans="1:3" ht="30" x14ac:dyDescent="0.25">
      <c r="A33" s="2" t="s">
        <v>774</v>
      </c>
      <c r="B33" s="6">
        <v>112729</v>
      </c>
      <c r="C33" s="6">
        <v>1374</v>
      </c>
    </row>
    <row r="34" spans="1:3" ht="30" x14ac:dyDescent="0.25">
      <c r="A34" s="2" t="s">
        <v>775</v>
      </c>
      <c r="B34" s="6">
        <v>-5481</v>
      </c>
      <c r="C34" s="4">
        <v>-20</v>
      </c>
    </row>
    <row r="35" spans="1:3" ht="30" x14ac:dyDescent="0.25">
      <c r="A35" s="2" t="s">
        <v>776</v>
      </c>
      <c r="B35" s="6">
        <v>3785412</v>
      </c>
      <c r="C35" s="6">
        <v>1122476</v>
      </c>
    </row>
    <row r="36" spans="1:3" ht="30" x14ac:dyDescent="0.25">
      <c r="A36" s="2" t="s">
        <v>777</v>
      </c>
      <c r="B36" s="6">
        <v>-153580</v>
      </c>
      <c r="C36" s="6">
        <v>-4921</v>
      </c>
    </row>
    <row r="37" spans="1:3" ht="45" x14ac:dyDescent="0.25">
      <c r="A37" s="2" t="s">
        <v>760</v>
      </c>
      <c r="B37" s="4" t="s">
        <v>5</v>
      </c>
      <c r="C37" s="4" t="s">
        <v>5</v>
      </c>
    </row>
    <row r="38" spans="1:3" x14ac:dyDescent="0.25">
      <c r="A38" s="3" t="s">
        <v>749</v>
      </c>
      <c r="B38" s="4" t="s">
        <v>5</v>
      </c>
      <c r="C38" s="4" t="s">
        <v>5</v>
      </c>
    </row>
    <row r="39" spans="1:3" ht="30" x14ac:dyDescent="0.25">
      <c r="A39" s="2" t="s">
        <v>772</v>
      </c>
      <c r="B39" s="6">
        <v>1391</v>
      </c>
      <c r="C39" s="6">
        <v>2366</v>
      </c>
    </row>
    <row r="40" spans="1:3" ht="30" x14ac:dyDescent="0.25">
      <c r="A40" s="2" t="s">
        <v>773</v>
      </c>
      <c r="B40" s="4">
        <v>-42</v>
      </c>
      <c r="C40" s="4">
        <v>-50</v>
      </c>
    </row>
    <row r="41" spans="1:3" ht="30" x14ac:dyDescent="0.25">
      <c r="A41" s="2" t="s">
        <v>774</v>
      </c>
      <c r="B41" s="4">
        <v>437</v>
      </c>
      <c r="C41" s="4" t="s">
        <v>5</v>
      </c>
    </row>
    <row r="42" spans="1:3" ht="30" x14ac:dyDescent="0.25">
      <c r="A42" s="2" t="s">
        <v>775</v>
      </c>
      <c r="B42" s="4">
        <v>-6</v>
      </c>
      <c r="C42" s="4" t="s">
        <v>5</v>
      </c>
    </row>
    <row r="43" spans="1:3" ht="30" x14ac:dyDescent="0.25">
      <c r="A43" s="2" t="s">
        <v>776</v>
      </c>
      <c r="B43" s="6">
        <v>1828</v>
      </c>
      <c r="C43" s="6">
        <v>2366</v>
      </c>
    </row>
    <row r="44" spans="1:3" ht="30" x14ac:dyDescent="0.25">
      <c r="A44" s="2" t="s">
        <v>777</v>
      </c>
      <c r="B44" s="4">
        <v>-48</v>
      </c>
      <c r="C44" s="4">
        <v>-50</v>
      </c>
    </row>
    <row r="45" spans="1:3" ht="30" x14ac:dyDescent="0.25">
      <c r="A45" s="2" t="s">
        <v>761</v>
      </c>
      <c r="B45" s="4" t="s">
        <v>5</v>
      </c>
      <c r="C45" s="4" t="s">
        <v>5</v>
      </c>
    </row>
    <row r="46" spans="1:3" x14ac:dyDescent="0.25">
      <c r="A46" s="3" t="s">
        <v>749</v>
      </c>
      <c r="B46" s="4" t="s">
        <v>5</v>
      </c>
      <c r="C46" s="4" t="s">
        <v>5</v>
      </c>
    </row>
    <row r="47" spans="1:3" ht="30" x14ac:dyDescent="0.25">
      <c r="A47" s="2" t="s">
        <v>772</v>
      </c>
      <c r="B47" s="6">
        <v>3507024</v>
      </c>
      <c r="C47" s="6">
        <v>1081414</v>
      </c>
    </row>
    <row r="48" spans="1:3" ht="30" x14ac:dyDescent="0.25">
      <c r="A48" s="2" t="s">
        <v>773</v>
      </c>
      <c r="B48" s="6">
        <v>-145835</v>
      </c>
      <c r="C48" s="6">
        <v>-4516</v>
      </c>
    </row>
    <row r="49" spans="1:3" ht="30" x14ac:dyDescent="0.25">
      <c r="A49" s="2" t="s">
        <v>774</v>
      </c>
      <c r="B49" s="6">
        <v>102028</v>
      </c>
      <c r="C49" s="4">
        <v>234</v>
      </c>
    </row>
    <row r="50" spans="1:3" ht="30" x14ac:dyDescent="0.25">
      <c r="A50" s="2" t="s">
        <v>775</v>
      </c>
      <c r="B50" s="6">
        <v>-5244</v>
      </c>
      <c r="C50" s="4">
        <v>-1</v>
      </c>
    </row>
    <row r="51" spans="1:3" ht="30" x14ac:dyDescent="0.25">
      <c r="A51" s="2" t="s">
        <v>776</v>
      </c>
      <c r="B51" s="6">
        <v>3609052</v>
      </c>
      <c r="C51" s="6">
        <v>1081648</v>
      </c>
    </row>
    <row r="52" spans="1:3" ht="30" x14ac:dyDescent="0.25">
      <c r="A52" s="2" t="s">
        <v>777</v>
      </c>
      <c r="B52" s="6">
        <v>-151079</v>
      </c>
      <c r="C52" s="6">
        <v>-4517</v>
      </c>
    </row>
    <row r="53" spans="1:3" ht="45" x14ac:dyDescent="0.25">
      <c r="A53" s="2" t="s">
        <v>759</v>
      </c>
      <c r="B53" s="4" t="s">
        <v>5</v>
      </c>
      <c r="C53" s="4" t="s">
        <v>5</v>
      </c>
    </row>
    <row r="54" spans="1:3" x14ac:dyDescent="0.25">
      <c r="A54" s="3" t="s">
        <v>749</v>
      </c>
      <c r="B54" s="4" t="s">
        <v>5</v>
      </c>
      <c r="C54" s="4" t="s">
        <v>5</v>
      </c>
    </row>
    <row r="55" spans="1:3" ht="30" x14ac:dyDescent="0.25">
      <c r="A55" s="2" t="s">
        <v>772</v>
      </c>
      <c r="B55" s="6">
        <v>164268</v>
      </c>
      <c r="C55" s="6">
        <v>37322</v>
      </c>
    </row>
    <row r="56" spans="1:3" ht="30" x14ac:dyDescent="0.25">
      <c r="A56" s="2" t="s">
        <v>773</v>
      </c>
      <c r="B56" s="6">
        <v>-2222</v>
      </c>
      <c r="C56" s="4">
        <v>-335</v>
      </c>
    </row>
    <row r="57" spans="1:3" ht="30" x14ac:dyDescent="0.25">
      <c r="A57" s="2" t="s">
        <v>774</v>
      </c>
      <c r="B57" s="6">
        <v>10264</v>
      </c>
      <c r="C57" s="6">
        <v>1140</v>
      </c>
    </row>
    <row r="58" spans="1:3" ht="30" x14ac:dyDescent="0.25">
      <c r="A58" s="2" t="s">
        <v>775</v>
      </c>
      <c r="B58" s="4">
        <v>-231</v>
      </c>
      <c r="C58" s="4">
        <v>-19</v>
      </c>
    </row>
    <row r="59" spans="1:3" ht="30" x14ac:dyDescent="0.25">
      <c r="A59" s="2" t="s">
        <v>776</v>
      </c>
      <c r="B59" s="6">
        <v>174532</v>
      </c>
      <c r="C59" s="6">
        <v>38462</v>
      </c>
    </row>
    <row r="60" spans="1:3" ht="30" x14ac:dyDescent="0.25">
      <c r="A60" s="2" t="s">
        <v>777</v>
      </c>
      <c r="B60" s="8">
        <v>-2453</v>
      </c>
      <c r="C60" s="8">
        <v>-35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5.42578125" bestFit="1" customWidth="1"/>
    <col min="5" max="5" width="16.42578125" bestFit="1" customWidth="1"/>
  </cols>
  <sheetData>
    <row r="1" spans="1:5" ht="15" customHeight="1" x14ac:dyDescent="0.25">
      <c r="A1" s="7" t="s">
        <v>778</v>
      </c>
      <c r="B1" s="7" t="s">
        <v>87</v>
      </c>
      <c r="C1" s="7"/>
      <c r="D1" s="1" t="s">
        <v>1</v>
      </c>
      <c r="E1" s="1" t="s">
        <v>779</v>
      </c>
    </row>
    <row r="2" spans="1:5" x14ac:dyDescent="0.25">
      <c r="A2" s="7"/>
      <c r="B2" s="1" t="s">
        <v>2</v>
      </c>
      <c r="C2" s="7" t="s">
        <v>88</v>
      </c>
      <c r="D2" s="1" t="s">
        <v>2</v>
      </c>
      <c r="E2" s="7" t="s">
        <v>28</v>
      </c>
    </row>
    <row r="3" spans="1:5" x14ac:dyDescent="0.25">
      <c r="A3" s="7"/>
      <c r="B3" s="1" t="s">
        <v>389</v>
      </c>
      <c r="C3" s="7"/>
      <c r="D3" s="1" t="s">
        <v>389</v>
      </c>
      <c r="E3" s="7"/>
    </row>
    <row r="4" spans="1:5" x14ac:dyDescent="0.25">
      <c r="A4" s="3" t="s">
        <v>749</v>
      </c>
      <c r="B4" s="4" t="s">
        <v>5</v>
      </c>
      <c r="C4" s="4" t="s">
        <v>5</v>
      </c>
      <c r="D4" s="4" t="s">
        <v>5</v>
      </c>
      <c r="E4" s="4" t="s">
        <v>5</v>
      </c>
    </row>
    <row r="5" spans="1:5" x14ac:dyDescent="0.25">
      <c r="A5" s="2" t="s">
        <v>780</v>
      </c>
      <c r="B5" s="4" t="s">
        <v>5</v>
      </c>
      <c r="C5" s="4" t="s">
        <v>5</v>
      </c>
      <c r="D5" s="86">
        <v>0.186</v>
      </c>
      <c r="E5" s="4" t="s">
        <v>5</v>
      </c>
    </row>
    <row r="6" spans="1:5" x14ac:dyDescent="0.25">
      <c r="A6" s="2" t="s">
        <v>781</v>
      </c>
      <c r="B6" s="8">
        <v>0</v>
      </c>
      <c r="C6" s="8">
        <v>0</v>
      </c>
      <c r="D6" s="8">
        <v>0</v>
      </c>
      <c r="E6" s="4" t="s">
        <v>5</v>
      </c>
    </row>
    <row r="7" spans="1:5" ht="30" x14ac:dyDescent="0.25">
      <c r="A7" s="2" t="s">
        <v>782</v>
      </c>
      <c r="B7" s="4">
        <v>8</v>
      </c>
      <c r="C7" s="4" t="s">
        <v>5</v>
      </c>
      <c r="D7" s="4">
        <v>8</v>
      </c>
      <c r="E7" s="4" t="s">
        <v>5</v>
      </c>
    </row>
    <row r="8" spans="1:5" ht="30" x14ac:dyDescent="0.25">
      <c r="A8" s="2" t="s">
        <v>783</v>
      </c>
      <c r="B8" s="6">
        <v>1800000</v>
      </c>
      <c r="C8" s="4" t="s">
        <v>5</v>
      </c>
      <c r="D8" s="6">
        <v>1800000</v>
      </c>
      <c r="E8" s="4" t="s">
        <v>5</v>
      </c>
    </row>
    <row r="9" spans="1:5" ht="30" x14ac:dyDescent="0.25">
      <c r="A9" s="2" t="s">
        <v>784</v>
      </c>
      <c r="B9" s="6">
        <v>1800000</v>
      </c>
      <c r="C9" s="4" t="s">
        <v>5</v>
      </c>
      <c r="D9" s="6">
        <v>1800000</v>
      </c>
      <c r="E9" s="4" t="s">
        <v>5</v>
      </c>
    </row>
    <row r="10" spans="1:5" ht="30" x14ac:dyDescent="0.25">
      <c r="A10" s="2" t="s">
        <v>785</v>
      </c>
      <c r="B10" s="4" t="s">
        <v>5</v>
      </c>
      <c r="C10" s="4" t="s">
        <v>5</v>
      </c>
      <c r="D10" s="86">
        <v>0.1</v>
      </c>
      <c r="E10" s="86">
        <v>0.1</v>
      </c>
    </row>
    <row r="11" spans="1:5" x14ac:dyDescent="0.25">
      <c r="A11" s="2" t="s">
        <v>750</v>
      </c>
      <c r="B11" s="6">
        <v>156189000</v>
      </c>
      <c r="C11" s="4" t="s">
        <v>5</v>
      </c>
      <c r="D11" s="6">
        <v>156189000</v>
      </c>
      <c r="E11" s="6">
        <v>212846000</v>
      </c>
    </row>
    <row r="12" spans="1:5" x14ac:dyDescent="0.25">
      <c r="A12" s="2" t="s">
        <v>786</v>
      </c>
      <c r="B12" s="6">
        <v>164776000</v>
      </c>
      <c r="C12" s="4" t="s">
        <v>5</v>
      </c>
      <c r="D12" s="6">
        <v>164776000</v>
      </c>
      <c r="E12" s="6">
        <v>226670000</v>
      </c>
    </row>
    <row r="13" spans="1:5" x14ac:dyDescent="0.25">
      <c r="A13" s="2" t="s">
        <v>787</v>
      </c>
      <c r="B13" s="4" t="s">
        <v>5</v>
      </c>
      <c r="C13" s="4" t="s">
        <v>5</v>
      </c>
      <c r="D13" s="4" t="s">
        <v>5</v>
      </c>
      <c r="E13" s="4" t="s">
        <v>5</v>
      </c>
    </row>
    <row r="14" spans="1:5" x14ac:dyDescent="0.25">
      <c r="A14" s="3" t="s">
        <v>749</v>
      </c>
      <c r="B14" s="4" t="s">
        <v>5</v>
      </c>
      <c r="C14" s="4" t="s">
        <v>5</v>
      </c>
      <c r="D14" s="4" t="s">
        <v>5</v>
      </c>
      <c r="E14" s="4" t="s">
        <v>5</v>
      </c>
    </row>
    <row r="15" spans="1:5" x14ac:dyDescent="0.25">
      <c r="A15" s="2" t="s">
        <v>750</v>
      </c>
      <c r="B15" s="6">
        <v>4220000000</v>
      </c>
      <c r="C15" s="4" t="s">
        <v>5</v>
      </c>
      <c r="D15" s="6">
        <v>4220000000</v>
      </c>
      <c r="E15" s="6">
        <v>4130000000</v>
      </c>
    </row>
    <row r="16" spans="1:5" x14ac:dyDescent="0.25">
      <c r="A16" s="2" t="s">
        <v>786</v>
      </c>
      <c r="B16" s="8">
        <v>4200000000</v>
      </c>
      <c r="C16" s="4" t="s">
        <v>5</v>
      </c>
      <c r="D16" s="8">
        <v>4200000000</v>
      </c>
      <c r="E16" s="8">
        <v>4270000000</v>
      </c>
    </row>
  </sheetData>
  <mergeCells count="4">
    <mergeCell ref="A1:A3"/>
    <mergeCell ref="B1:C1"/>
    <mergeCell ref="C2:C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8</v>
      </c>
      <c r="B1" s="7" t="s">
        <v>2</v>
      </c>
      <c r="C1" s="7" t="s">
        <v>28</v>
      </c>
    </row>
    <row r="2" spans="1:3" ht="30" x14ac:dyDescent="0.25">
      <c r="A2" s="1" t="s">
        <v>27</v>
      </c>
      <c r="B2" s="7"/>
      <c r="C2" s="7"/>
    </row>
    <row r="3" spans="1:3" ht="30" x14ac:dyDescent="0.25">
      <c r="A3" s="3" t="s">
        <v>789</v>
      </c>
      <c r="B3" s="4" t="s">
        <v>5</v>
      </c>
      <c r="C3" s="4" t="s">
        <v>5</v>
      </c>
    </row>
    <row r="4" spans="1:3" ht="30" x14ac:dyDescent="0.25">
      <c r="A4" s="2" t="s">
        <v>790</v>
      </c>
      <c r="B4" s="8">
        <v>26450</v>
      </c>
      <c r="C4" s="4" t="s">
        <v>5</v>
      </c>
    </row>
    <row r="5" spans="1:3" ht="30" x14ac:dyDescent="0.25">
      <c r="A5" s="2" t="s">
        <v>791</v>
      </c>
      <c r="B5" s="6">
        <v>120137</v>
      </c>
      <c r="C5" s="4" t="s">
        <v>5</v>
      </c>
    </row>
    <row r="6" spans="1:3" ht="30" x14ac:dyDescent="0.25">
      <c r="A6" s="2" t="s">
        <v>792</v>
      </c>
      <c r="B6" s="6">
        <v>138529</v>
      </c>
      <c r="C6" s="4" t="s">
        <v>5</v>
      </c>
    </row>
    <row r="7" spans="1:3" ht="30" x14ac:dyDescent="0.25">
      <c r="A7" s="2" t="s">
        <v>793</v>
      </c>
      <c r="B7" s="6">
        <v>74992</v>
      </c>
      <c r="C7" s="4" t="s">
        <v>5</v>
      </c>
    </row>
    <row r="8" spans="1:3" ht="30" x14ac:dyDescent="0.25">
      <c r="A8" s="2" t="s">
        <v>794</v>
      </c>
      <c r="B8" s="6">
        <v>360108</v>
      </c>
      <c r="C8" s="4" t="s">
        <v>5</v>
      </c>
    </row>
    <row r="9" spans="1:3" ht="45" x14ac:dyDescent="0.25">
      <c r="A9" s="2" t="s">
        <v>795</v>
      </c>
      <c r="B9" s="6">
        <v>7246461</v>
      </c>
      <c r="C9" s="4" t="s">
        <v>5</v>
      </c>
    </row>
    <row r="10" spans="1:3" x14ac:dyDescent="0.25">
      <c r="A10" s="2" t="s">
        <v>796</v>
      </c>
      <c r="B10" s="6">
        <v>7606569</v>
      </c>
      <c r="C10" s="6">
        <v>7215395</v>
      </c>
    </row>
    <row r="11" spans="1:3" ht="30" x14ac:dyDescent="0.25">
      <c r="A11" s="2" t="s">
        <v>797</v>
      </c>
      <c r="B11" s="6">
        <v>26523</v>
      </c>
      <c r="C11" s="4" t="s">
        <v>5</v>
      </c>
    </row>
    <row r="12" spans="1:3" ht="30" x14ac:dyDescent="0.25">
      <c r="A12" s="2" t="s">
        <v>798</v>
      </c>
      <c r="B12" s="6">
        <v>120135</v>
      </c>
      <c r="C12" s="4" t="s">
        <v>5</v>
      </c>
    </row>
    <row r="13" spans="1:3" ht="30" x14ac:dyDescent="0.25">
      <c r="A13" s="2" t="s">
        <v>799</v>
      </c>
      <c r="B13" s="6">
        <v>138049</v>
      </c>
      <c r="C13" s="4" t="s">
        <v>5</v>
      </c>
    </row>
    <row r="14" spans="1:3" ht="30" x14ac:dyDescent="0.25">
      <c r="A14" s="2" t="s">
        <v>800</v>
      </c>
      <c r="B14" s="6">
        <v>75888</v>
      </c>
      <c r="C14" s="4" t="s">
        <v>5</v>
      </c>
    </row>
    <row r="15" spans="1:3" x14ac:dyDescent="0.25">
      <c r="A15" s="2" t="s">
        <v>801</v>
      </c>
      <c r="B15" s="6">
        <v>360595</v>
      </c>
      <c r="C15" s="4" t="s">
        <v>5</v>
      </c>
    </row>
    <row r="16" spans="1:3" ht="45" x14ac:dyDescent="0.25">
      <c r="A16" s="2" t="s">
        <v>802</v>
      </c>
      <c r="B16" s="6">
        <v>7195576</v>
      </c>
      <c r="C16" s="4" t="s">
        <v>5</v>
      </c>
    </row>
    <row r="17" spans="1:3" x14ac:dyDescent="0.25">
      <c r="A17" s="2" t="s">
        <v>803</v>
      </c>
      <c r="B17" s="6">
        <v>7556171</v>
      </c>
      <c r="C17" s="6">
        <v>7418695</v>
      </c>
    </row>
    <row r="18" spans="1:3" ht="30" x14ac:dyDescent="0.25">
      <c r="A18" s="2" t="s">
        <v>804</v>
      </c>
      <c r="B18" s="6">
        <v>7383</v>
      </c>
      <c r="C18" s="4" t="s">
        <v>5</v>
      </c>
    </row>
    <row r="19" spans="1:3" ht="30" x14ac:dyDescent="0.25">
      <c r="A19" s="2" t="s">
        <v>805</v>
      </c>
      <c r="B19" s="6">
        <v>4990</v>
      </c>
      <c r="C19" s="4" t="s">
        <v>5</v>
      </c>
    </row>
    <row r="20" spans="1:3" ht="30" x14ac:dyDescent="0.25">
      <c r="A20" s="2" t="s">
        <v>806</v>
      </c>
      <c r="B20" s="6">
        <v>20997</v>
      </c>
      <c r="C20" s="4" t="s">
        <v>5</v>
      </c>
    </row>
    <row r="21" spans="1:3" ht="30" x14ac:dyDescent="0.25">
      <c r="A21" s="2" t="s">
        <v>807</v>
      </c>
      <c r="B21" s="6">
        <v>3048</v>
      </c>
      <c r="C21" s="4" t="s">
        <v>5</v>
      </c>
    </row>
    <row r="22" spans="1:3" ht="30" x14ac:dyDescent="0.25">
      <c r="A22" s="2" t="s">
        <v>808</v>
      </c>
      <c r="B22" s="6">
        <v>36418</v>
      </c>
      <c r="C22" s="4" t="s">
        <v>5</v>
      </c>
    </row>
    <row r="23" spans="1:3" ht="45" x14ac:dyDescent="0.25">
      <c r="A23" s="2" t="s">
        <v>809</v>
      </c>
      <c r="B23" s="6">
        <v>119771</v>
      </c>
      <c r="C23" s="4" t="s">
        <v>5</v>
      </c>
    </row>
    <row r="24" spans="1:3" ht="30" x14ac:dyDescent="0.25">
      <c r="A24" s="2" t="s">
        <v>810</v>
      </c>
      <c r="B24" s="6">
        <v>156189</v>
      </c>
      <c r="C24" s="4" t="s">
        <v>5</v>
      </c>
    </row>
    <row r="25" spans="1:3" ht="30" x14ac:dyDescent="0.25">
      <c r="A25" s="2" t="s">
        <v>811</v>
      </c>
      <c r="B25" s="6">
        <v>7392</v>
      </c>
      <c r="C25" s="4" t="s">
        <v>5</v>
      </c>
    </row>
    <row r="26" spans="1:3" ht="30" x14ac:dyDescent="0.25">
      <c r="A26" s="2" t="s">
        <v>812</v>
      </c>
      <c r="B26" s="6">
        <v>5175</v>
      </c>
      <c r="C26" s="4" t="s">
        <v>5</v>
      </c>
    </row>
    <row r="27" spans="1:3" ht="30" x14ac:dyDescent="0.25">
      <c r="A27" s="2" t="s">
        <v>813</v>
      </c>
      <c r="B27" s="6">
        <v>21721</v>
      </c>
      <c r="C27" s="4" t="s">
        <v>5</v>
      </c>
    </row>
    <row r="28" spans="1:3" ht="30" x14ac:dyDescent="0.25">
      <c r="A28" s="2" t="s">
        <v>814</v>
      </c>
      <c r="B28" s="6">
        <v>3137</v>
      </c>
      <c r="C28" s="4" t="s">
        <v>5</v>
      </c>
    </row>
    <row r="29" spans="1:3" x14ac:dyDescent="0.25">
      <c r="A29" s="2" t="s">
        <v>815</v>
      </c>
      <c r="B29" s="6">
        <v>37425</v>
      </c>
      <c r="C29" s="4" t="s">
        <v>5</v>
      </c>
    </row>
    <row r="30" spans="1:3" ht="45" x14ac:dyDescent="0.25">
      <c r="A30" s="2" t="s">
        <v>816</v>
      </c>
      <c r="B30" s="6">
        <v>127351</v>
      </c>
      <c r="C30" s="4" t="s">
        <v>5</v>
      </c>
    </row>
    <row r="31" spans="1:3" x14ac:dyDescent="0.25">
      <c r="A31" s="2" t="s">
        <v>753</v>
      </c>
      <c r="B31" s="8">
        <v>164776</v>
      </c>
      <c r="C31" s="8">
        <v>22667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17</v>
      </c>
      <c r="B1" s="7" t="s">
        <v>2</v>
      </c>
      <c r="C1" s="7" t="s">
        <v>28</v>
      </c>
      <c r="D1" s="7" t="s">
        <v>88</v>
      </c>
    </row>
    <row r="2" spans="1:4" ht="30" x14ac:dyDescent="0.25">
      <c r="A2" s="1" t="s">
        <v>27</v>
      </c>
      <c r="B2" s="7"/>
      <c r="C2" s="7"/>
      <c r="D2" s="7"/>
    </row>
    <row r="3" spans="1:4" ht="30" x14ac:dyDescent="0.25">
      <c r="A3" s="3" t="s">
        <v>818</v>
      </c>
      <c r="B3" s="4" t="s">
        <v>5</v>
      </c>
      <c r="C3" s="4" t="s">
        <v>5</v>
      </c>
      <c r="D3" s="4" t="s">
        <v>5</v>
      </c>
    </row>
    <row r="4" spans="1:4" x14ac:dyDescent="0.25">
      <c r="A4" s="2" t="s">
        <v>313</v>
      </c>
      <c r="B4" s="8">
        <v>1028799</v>
      </c>
      <c r="C4" s="8">
        <v>771114</v>
      </c>
      <c r="D4" s="4" t="s">
        <v>5</v>
      </c>
    </row>
    <row r="5" spans="1:4" ht="30" x14ac:dyDescent="0.25">
      <c r="A5" s="2" t="s">
        <v>320</v>
      </c>
      <c r="B5" s="6">
        <v>108704</v>
      </c>
      <c r="C5" s="6">
        <v>139213</v>
      </c>
      <c r="D5" s="4" t="s">
        <v>5</v>
      </c>
    </row>
    <row r="6" spans="1:4" x14ac:dyDescent="0.25">
      <c r="A6" s="2" t="s">
        <v>321</v>
      </c>
      <c r="B6" s="6">
        <v>6177697</v>
      </c>
      <c r="C6" s="6">
        <v>5169507</v>
      </c>
      <c r="D6" s="4" t="s">
        <v>5</v>
      </c>
    </row>
    <row r="7" spans="1:4" x14ac:dyDescent="0.25">
      <c r="A7" s="2" t="s">
        <v>134</v>
      </c>
      <c r="B7" s="6">
        <v>6182589</v>
      </c>
      <c r="C7" s="6">
        <v>5179940</v>
      </c>
      <c r="D7" s="6">
        <v>5079103</v>
      </c>
    </row>
    <row r="8" spans="1:4" x14ac:dyDescent="0.25">
      <c r="A8" s="2" t="s">
        <v>819</v>
      </c>
      <c r="B8" s="4" t="s">
        <v>5</v>
      </c>
      <c r="C8" s="4" t="s">
        <v>5</v>
      </c>
      <c r="D8" s="4" t="s">
        <v>5</v>
      </c>
    </row>
    <row r="9" spans="1:4" ht="30" x14ac:dyDescent="0.25">
      <c r="A9" s="3" t="s">
        <v>818</v>
      </c>
      <c r="B9" s="4" t="s">
        <v>5</v>
      </c>
      <c r="C9" s="4" t="s">
        <v>5</v>
      </c>
      <c r="D9" s="4" t="s">
        <v>5</v>
      </c>
    </row>
    <row r="10" spans="1:4" ht="30" x14ac:dyDescent="0.25">
      <c r="A10" s="2" t="s">
        <v>312</v>
      </c>
      <c r="B10" s="6">
        <v>4892</v>
      </c>
      <c r="C10" s="6">
        <v>10433</v>
      </c>
      <c r="D10" s="4" t="s">
        <v>5</v>
      </c>
    </row>
    <row r="11" spans="1:4" ht="30" x14ac:dyDescent="0.25">
      <c r="A11" s="2" t="s">
        <v>820</v>
      </c>
      <c r="B11" s="4" t="s">
        <v>5</v>
      </c>
      <c r="C11" s="4" t="s">
        <v>5</v>
      </c>
      <c r="D11" s="4" t="s">
        <v>5</v>
      </c>
    </row>
    <row r="12" spans="1:4" ht="30" x14ac:dyDescent="0.25">
      <c r="A12" s="3" t="s">
        <v>818</v>
      </c>
      <c r="B12" s="4" t="s">
        <v>5</v>
      </c>
      <c r="C12" s="4" t="s">
        <v>5</v>
      </c>
      <c r="D12" s="4" t="s">
        <v>5</v>
      </c>
    </row>
    <row r="13" spans="1:4" x14ac:dyDescent="0.25">
      <c r="A13" s="2" t="s">
        <v>821</v>
      </c>
      <c r="B13" s="6">
        <v>703193</v>
      </c>
      <c r="C13" s="6">
        <v>550768</v>
      </c>
      <c r="D13" s="4" t="s">
        <v>5</v>
      </c>
    </row>
    <row r="14" spans="1:4" x14ac:dyDescent="0.25">
      <c r="A14" s="2" t="s">
        <v>134</v>
      </c>
      <c r="B14" s="6">
        <v>703193</v>
      </c>
      <c r="C14" s="6">
        <v>550768</v>
      </c>
      <c r="D14" s="6">
        <v>496417</v>
      </c>
    </row>
    <row r="15" spans="1:4" ht="30" x14ac:dyDescent="0.25">
      <c r="A15" s="2" t="s">
        <v>822</v>
      </c>
      <c r="B15" s="4" t="s">
        <v>5</v>
      </c>
      <c r="C15" s="4" t="s">
        <v>5</v>
      </c>
      <c r="D15" s="4" t="s">
        <v>5</v>
      </c>
    </row>
    <row r="16" spans="1:4" ht="30" x14ac:dyDescent="0.25">
      <c r="A16" s="3" t="s">
        <v>818</v>
      </c>
      <c r="B16" s="4" t="s">
        <v>5</v>
      </c>
      <c r="C16" s="4" t="s">
        <v>5</v>
      </c>
      <c r="D16" s="4" t="s">
        <v>5</v>
      </c>
    </row>
    <row r="17" spans="1:4" x14ac:dyDescent="0.25">
      <c r="A17" s="2" t="s">
        <v>821</v>
      </c>
      <c r="B17" s="6">
        <v>1710621</v>
      </c>
      <c r="C17" s="6">
        <v>1432133</v>
      </c>
      <c r="D17" s="4" t="s">
        <v>5</v>
      </c>
    </row>
    <row r="18" spans="1:4" x14ac:dyDescent="0.25">
      <c r="A18" s="2" t="s">
        <v>134</v>
      </c>
      <c r="B18" s="6">
        <v>1715513</v>
      </c>
      <c r="C18" s="6">
        <v>1442566</v>
      </c>
      <c r="D18" s="6">
        <v>1397717</v>
      </c>
    </row>
    <row r="19" spans="1:4" ht="30" x14ac:dyDescent="0.25">
      <c r="A19" s="2" t="s">
        <v>823</v>
      </c>
      <c r="B19" s="4" t="s">
        <v>5</v>
      </c>
      <c r="C19" s="4" t="s">
        <v>5</v>
      </c>
      <c r="D19" s="4" t="s">
        <v>5</v>
      </c>
    </row>
    <row r="20" spans="1:4" ht="30" x14ac:dyDescent="0.25">
      <c r="A20" s="3" t="s">
        <v>818</v>
      </c>
      <c r="B20" s="4" t="s">
        <v>5</v>
      </c>
      <c r="C20" s="4" t="s">
        <v>5</v>
      </c>
      <c r="D20" s="4" t="s">
        <v>5</v>
      </c>
    </row>
    <row r="21" spans="1:4" x14ac:dyDescent="0.25">
      <c r="A21" s="2" t="s">
        <v>821</v>
      </c>
      <c r="B21" s="6">
        <v>2304862</v>
      </c>
      <c r="C21" s="6">
        <v>1990642</v>
      </c>
      <c r="D21" s="4" t="s">
        <v>5</v>
      </c>
    </row>
    <row r="22" spans="1:4" x14ac:dyDescent="0.25">
      <c r="A22" s="2" t="s">
        <v>134</v>
      </c>
      <c r="B22" s="6">
        <v>2304862</v>
      </c>
      <c r="C22" s="6">
        <v>1990642</v>
      </c>
      <c r="D22" s="6">
        <v>1976112</v>
      </c>
    </row>
    <row r="23" spans="1:4" x14ac:dyDescent="0.25">
      <c r="A23" s="2" t="s">
        <v>824</v>
      </c>
      <c r="B23" s="4" t="s">
        <v>5</v>
      </c>
      <c r="C23" s="4" t="s">
        <v>5</v>
      </c>
      <c r="D23" s="4" t="s">
        <v>5</v>
      </c>
    </row>
    <row r="24" spans="1:4" ht="30" x14ac:dyDescent="0.25">
      <c r="A24" s="3" t="s">
        <v>818</v>
      </c>
      <c r="B24" s="4" t="s">
        <v>5</v>
      </c>
      <c r="C24" s="4" t="s">
        <v>5</v>
      </c>
      <c r="D24" s="4" t="s">
        <v>5</v>
      </c>
    </row>
    <row r="25" spans="1:4" x14ac:dyDescent="0.25">
      <c r="A25" s="2" t="s">
        <v>821</v>
      </c>
      <c r="B25" s="6">
        <v>235049</v>
      </c>
      <c r="C25" s="6">
        <v>211156</v>
      </c>
      <c r="D25" s="4" t="s">
        <v>5</v>
      </c>
    </row>
    <row r="26" spans="1:4" x14ac:dyDescent="0.25">
      <c r="A26" s="2" t="s">
        <v>319</v>
      </c>
      <c r="B26" s="8">
        <v>86469</v>
      </c>
      <c r="C26" s="8">
        <v>74481</v>
      </c>
      <c r="D26" s="4" t="s">
        <v>5</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7" t="s">
        <v>825</v>
      </c>
      <c r="B1" s="7" t="s">
        <v>1</v>
      </c>
      <c r="C1" s="7"/>
      <c r="D1" s="1" t="s">
        <v>779</v>
      </c>
      <c r="E1" s="1"/>
    </row>
    <row r="2" spans="1:5" x14ac:dyDescent="0.25">
      <c r="A2" s="7"/>
      <c r="B2" s="1" t="s">
        <v>2</v>
      </c>
      <c r="C2" s="7" t="s">
        <v>88</v>
      </c>
      <c r="D2" s="7" t="s">
        <v>28</v>
      </c>
      <c r="E2" s="7" t="s">
        <v>828</v>
      </c>
    </row>
    <row r="3" spans="1:5" x14ac:dyDescent="0.25">
      <c r="A3" s="7"/>
      <c r="B3" s="1" t="s">
        <v>826</v>
      </c>
      <c r="C3" s="7"/>
      <c r="D3" s="7"/>
      <c r="E3" s="7"/>
    </row>
    <row r="4" spans="1:5" x14ac:dyDescent="0.25">
      <c r="A4" s="7"/>
      <c r="B4" s="1" t="s">
        <v>827</v>
      </c>
      <c r="C4" s="7"/>
      <c r="D4" s="7"/>
      <c r="E4" s="7"/>
    </row>
    <row r="5" spans="1:5" ht="30" x14ac:dyDescent="0.25">
      <c r="A5" s="3" t="s">
        <v>818</v>
      </c>
      <c r="B5" s="4" t="s">
        <v>5</v>
      </c>
      <c r="C5" s="4" t="s">
        <v>5</v>
      </c>
      <c r="D5" s="4" t="s">
        <v>5</v>
      </c>
      <c r="E5" s="4" t="s">
        <v>5</v>
      </c>
    </row>
    <row r="6" spans="1:5" x14ac:dyDescent="0.25">
      <c r="A6" s="2" t="s">
        <v>829</v>
      </c>
      <c r="B6" s="4">
        <v>5</v>
      </c>
      <c r="C6" s="4" t="s">
        <v>5</v>
      </c>
      <c r="D6" s="4" t="s">
        <v>5</v>
      </c>
      <c r="E6" s="4" t="s">
        <v>5</v>
      </c>
    </row>
    <row r="7" spans="1:5" ht="30" x14ac:dyDescent="0.25">
      <c r="A7" s="2" t="s">
        <v>830</v>
      </c>
      <c r="B7" s="86">
        <v>0.1</v>
      </c>
      <c r="C7" s="4" t="s">
        <v>5</v>
      </c>
      <c r="D7" s="86">
        <v>0.1</v>
      </c>
      <c r="E7" s="4" t="s">
        <v>5</v>
      </c>
    </row>
    <row r="8" spans="1:5" ht="30" x14ac:dyDescent="0.25">
      <c r="A8" s="2" t="s">
        <v>831</v>
      </c>
      <c r="B8" s="8">
        <v>6312000</v>
      </c>
      <c r="C8" s="4" t="s">
        <v>5</v>
      </c>
      <c r="D8" s="8">
        <v>6682000</v>
      </c>
      <c r="E8" s="8">
        <v>9809000</v>
      </c>
    </row>
    <row r="9" spans="1:5" ht="30" x14ac:dyDescent="0.25">
      <c r="A9" s="2" t="s">
        <v>832</v>
      </c>
      <c r="B9" s="4">
        <v>90</v>
      </c>
      <c r="C9" s="4" t="s">
        <v>5</v>
      </c>
      <c r="D9" s="4" t="s">
        <v>5</v>
      </c>
      <c r="E9" s="4" t="s">
        <v>5</v>
      </c>
    </row>
    <row r="10" spans="1:5" x14ac:dyDescent="0.25">
      <c r="A10" s="2" t="s">
        <v>364</v>
      </c>
      <c r="B10" s="6">
        <v>12687000</v>
      </c>
      <c r="C10" s="4" t="s">
        <v>5</v>
      </c>
      <c r="D10" s="6">
        <v>13015000</v>
      </c>
      <c r="E10" s="4" t="s">
        <v>5</v>
      </c>
    </row>
    <row r="11" spans="1:5" x14ac:dyDescent="0.25">
      <c r="A11" s="2" t="s">
        <v>833</v>
      </c>
      <c r="B11" s="6">
        <v>341000</v>
      </c>
      <c r="C11" s="6">
        <v>252000</v>
      </c>
      <c r="D11" s="4" t="s">
        <v>5</v>
      </c>
      <c r="E11" s="4" t="s">
        <v>5</v>
      </c>
    </row>
    <row r="12" spans="1:5" x14ac:dyDescent="0.25">
      <c r="A12" s="2" t="s">
        <v>834</v>
      </c>
      <c r="B12" s="4">
        <v>0</v>
      </c>
      <c r="C12" s="4" t="s">
        <v>5</v>
      </c>
      <c r="D12" s="4">
        <v>0</v>
      </c>
      <c r="E12" s="4" t="s">
        <v>5</v>
      </c>
    </row>
    <row r="13" spans="1:5" ht="30" x14ac:dyDescent="0.25">
      <c r="A13" s="2" t="s">
        <v>835</v>
      </c>
      <c r="B13" s="4">
        <v>0</v>
      </c>
      <c r="C13" s="4" t="s">
        <v>5</v>
      </c>
      <c r="D13" s="4" t="s">
        <v>5</v>
      </c>
      <c r="E13" s="4" t="s">
        <v>5</v>
      </c>
    </row>
    <row r="14" spans="1:5" ht="45" x14ac:dyDescent="0.25">
      <c r="A14" s="2" t="s">
        <v>836</v>
      </c>
      <c r="B14" s="86">
        <v>1</v>
      </c>
      <c r="C14" s="4" t="s">
        <v>5</v>
      </c>
      <c r="D14" s="4" t="s">
        <v>5</v>
      </c>
      <c r="E14" s="4" t="s">
        <v>5</v>
      </c>
    </row>
    <row r="15" spans="1:5" x14ac:dyDescent="0.25">
      <c r="A15" s="2" t="s">
        <v>837</v>
      </c>
      <c r="B15" s="6">
        <v>59900000</v>
      </c>
      <c r="C15" s="4" t="s">
        <v>5</v>
      </c>
      <c r="D15" s="6">
        <v>52600000</v>
      </c>
      <c r="E15" s="4" t="s">
        <v>5</v>
      </c>
    </row>
    <row r="16" spans="1:5" ht="30" x14ac:dyDescent="0.25">
      <c r="A16" s="2" t="s">
        <v>838</v>
      </c>
      <c r="B16" s="86">
        <v>9.7000000000000003E-3</v>
      </c>
      <c r="C16" s="4" t="s">
        <v>5</v>
      </c>
      <c r="D16" s="86">
        <v>1.01E-2</v>
      </c>
      <c r="E16" s="4" t="s">
        <v>5</v>
      </c>
    </row>
    <row r="17" spans="1:5" ht="30" x14ac:dyDescent="0.25">
      <c r="A17" s="2" t="s">
        <v>839</v>
      </c>
      <c r="B17" s="4">
        <v>90</v>
      </c>
      <c r="C17" s="4" t="s">
        <v>5</v>
      </c>
      <c r="D17" s="4" t="s">
        <v>5</v>
      </c>
      <c r="E17" s="4" t="s">
        <v>5</v>
      </c>
    </row>
    <row r="18" spans="1:5" x14ac:dyDescent="0.25">
      <c r="A18" s="2" t="s">
        <v>840</v>
      </c>
      <c r="B18" s="8">
        <v>249000</v>
      </c>
      <c r="C18" s="4" t="s">
        <v>5</v>
      </c>
      <c r="D18" s="4" t="s">
        <v>5</v>
      </c>
      <c r="E18" s="4" t="s">
        <v>5</v>
      </c>
    </row>
    <row r="19" spans="1:5" x14ac:dyDescent="0.25">
      <c r="A19" s="2" t="s">
        <v>841</v>
      </c>
      <c r="B19" s="4" t="s">
        <v>5</v>
      </c>
      <c r="C19" s="4" t="s">
        <v>5</v>
      </c>
      <c r="D19" s="4" t="s">
        <v>5</v>
      </c>
      <c r="E19" s="4" t="s">
        <v>5</v>
      </c>
    </row>
    <row r="20" spans="1:5" ht="30" x14ac:dyDescent="0.25">
      <c r="A20" s="3" t="s">
        <v>818</v>
      </c>
      <c r="B20" s="4" t="s">
        <v>5</v>
      </c>
      <c r="C20" s="4" t="s">
        <v>5</v>
      </c>
      <c r="D20" s="4" t="s">
        <v>5</v>
      </c>
      <c r="E20" s="4" t="s">
        <v>5</v>
      </c>
    </row>
    <row r="21" spans="1:5" ht="30" x14ac:dyDescent="0.25">
      <c r="A21" s="2" t="s">
        <v>842</v>
      </c>
      <c r="B21" s="86">
        <v>0.38</v>
      </c>
      <c r="C21" s="4" t="s">
        <v>5</v>
      </c>
      <c r="D21" s="4" t="s">
        <v>5</v>
      </c>
      <c r="E21" s="4" t="s">
        <v>5</v>
      </c>
    </row>
    <row r="22" spans="1:5" x14ac:dyDescent="0.25">
      <c r="A22" s="2" t="s">
        <v>843</v>
      </c>
      <c r="B22" s="4" t="s">
        <v>5</v>
      </c>
      <c r="C22" s="4" t="s">
        <v>5</v>
      </c>
      <c r="D22" s="4" t="s">
        <v>5</v>
      </c>
      <c r="E22" s="4" t="s">
        <v>5</v>
      </c>
    </row>
    <row r="23" spans="1:5" ht="30" x14ac:dyDescent="0.25">
      <c r="A23" s="3" t="s">
        <v>818</v>
      </c>
      <c r="B23" s="4" t="s">
        <v>5</v>
      </c>
      <c r="C23" s="4" t="s">
        <v>5</v>
      </c>
      <c r="D23" s="4" t="s">
        <v>5</v>
      </c>
      <c r="E23" s="4" t="s">
        <v>5</v>
      </c>
    </row>
    <row r="24" spans="1:5" ht="30" x14ac:dyDescent="0.25">
      <c r="A24" s="2" t="s">
        <v>844</v>
      </c>
      <c r="B24" s="86">
        <v>0.89</v>
      </c>
      <c r="C24" s="4" t="s">
        <v>5</v>
      </c>
      <c r="D24" s="4" t="s">
        <v>5</v>
      </c>
      <c r="E24" s="4" t="s">
        <v>5</v>
      </c>
    </row>
    <row r="25" spans="1:5" x14ac:dyDescent="0.25">
      <c r="A25" s="2" t="s">
        <v>845</v>
      </c>
      <c r="B25" s="4" t="s">
        <v>5</v>
      </c>
      <c r="C25" s="4" t="s">
        <v>5</v>
      </c>
      <c r="D25" s="4" t="s">
        <v>5</v>
      </c>
      <c r="E25" s="4" t="s">
        <v>5</v>
      </c>
    </row>
    <row r="26" spans="1:5" ht="30" x14ac:dyDescent="0.25">
      <c r="A26" s="3" t="s">
        <v>818</v>
      </c>
      <c r="B26" s="4" t="s">
        <v>5</v>
      </c>
      <c r="C26" s="4" t="s">
        <v>5</v>
      </c>
      <c r="D26" s="4" t="s">
        <v>5</v>
      </c>
      <c r="E26" s="4" t="s">
        <v>5</v>
      </c>
    </row>
    <row r="27" spans="1:5" x14ac:dyDescent="0.25">
      <c r="A27" s="2" t="s">
        <v>846</v>
      </c>
      <c r="B27" s="4">
        <v>12</v>
      </c>
      <c r="C27" s="4" t="s">
        <v>5</v>
      </c>
      <c r="D27" s="4" t="s">
        <v>5</v>
      </c>
      <c r="E27" s="4" t="s">
        <v>5</v>
      </c>
    </row>
    <row r="28" spans="1:5" ht="30" x14ac:dyDescent="0.25">
      <c r="A28" s="2" t="s">
        <v>847</v>
      </c>
      <c r="B28" s="4" t="s">
        <v>5</v>
      </c>
      <c r="C28" s="4" t="s">
        <v>5</v>
      </c>
      <c r="D28" s="4" t="s">
        <v>5</v>
      </c>
      <c r="E28" s="4" t="s">
        <v>5</v>
      </c>
    </row>
    <row r="29" spans="1:5" ht="30" x14ac:dyDescent="0.25">
      <c r="A29" s="3" t="s">
        <v>818</v>
      </c>
      <c r="B29" s="4" t="s">
        <v>5</v>
      </c>
      <c r="C29" s="4" t="s">
        <v>5</v>
      </c>
      <c r="D29" s="4" t="s">
        <v>5</v>
      </c>
      <c r="E29" s="4" t="s">
        <v>5</v>
      </c>
    </row>
    <row r="30" spans="1:5" x14ac:dyDescent="0.25">
      <c r="A30" s="2" t="s">
        <v>846</v>
      </c>
      <c r="B30" s="4">
        <v>15</v>
      </c>
      <c r="C30" s="4" t="s">
        <v>5</v>
      </c>
      <c r="D30" s="4" t="s">
        <v>5</v>
      </c>
      <c r="E30" s="4" t="s">
        <v>5</v>
      </c>
    </row>
    <row r="31" spans="1:5" ht="30" x14ac:dyDescent="0.25">
      <c r="A31" s="2" t="s">
        <v>848</v>
      </c>
      <c r="B31" s="4" t="s">
        <v>5</v>
      </c>
      <c r="C31" s="4" t="s">
        <v>5</v>
      </c>
      <c r="D31" s="4" t="s">
        <v>5</v>
      </c>
      <c r="E31" s="4" t="s">
        <v>5</v>
      </c>
    </row>
    <row r="32" spans="1:5" ht="30" x14ac:dyDescent="0.25">
      <c r="A32" s="3" t="s">
        <v>818</v>
      </c>
      <c r="B32" s="4" t="s">
        <v>5</v>
      </c>
      <c r="C32" s="4" t="s">
        <v>5</v>
      </c>
      <c r="D32" s="4" t="s">
        <v>5</v>
      </c>
      <c r="E32" s="4" t="s">
        <v>5</v>
      </c>
    </row>
    <row r="33" spans="1:5" x14ac:dyDescent="0.25">
      <c r="A33" s="2" t="s">
        <v>846</v>
      </c>
      <c r="B33" s="4">
        <v>5</v>
      </c>
      <c r="C33" s="4" t="s">
        <v>5</v>
      </c>
      <c r="D33" s="4" t="s">
        <v>5</v>
      </c>
      <c r="E33" s="4" t="s">
        <v>5</v>
      </c>
    </row>
    <row r="34" spans="1:5" x14ac:dyDescent="0.25">
      <c r="A34" s="2" t="s">
        <v>849</v>
      </c>
      <c r="B34" s="4" t="s">
        <v>5</v>
      </c>
      <c r="C34" s="4" t="s">
        <v>5</v>
      </c>
      <c r="D34" s="4" t="s">
        <v>5</v>
      </c>
      <c r="E34" s="4" t="s">
        <v>5</v>
      </c>
    </row>
    <row r="35" spans="1:5" ht="30" x14ac:dyDescent="0.25">
      <c r="A35" s="3" t="s">
        <v>818</v>
      </c>
      <c r="B35" s="4" t="s">
        <v>5</v>
      </c>
      <c r="C35" s="4" t="s">
        <v>5</v>
      </c>
      <c r="D35" s="4" t="s">
        <v>5</v>
      </c>
      <c r="E35" s="4" t="s">
        <v>5</v>
      </c>
    </row>
    <row r="36" spans="1:5" x14ac:dyDescent="0.25">
      <c r="A36" s="2" t="s">
        <v>846</v>
      </c>
      <c r="B36" s="4">
        <v>120</v>
      </c>
      <c r="C36" s="4" t="s">
        <v>5</v>
      </c>
      <c r="D36" s="4" t="s">
        <v>5</v>
      </c>
      <c r="E36" s="4" t="s">
        <v>5</v>
      </c>
    </row>
    <row r="37" spans="1:5" ht="30" x14ac:dyDescent="0.25">
      <c r="A37" s="2" t="s">
        <v>850</v>
      </c>
      <c r="B37" s="4" t="s">
        <v>5</v>
      </c>
      <c r="C37" s="4" t="s">
        <v>5</v>
      </c>
      <c r="D37" s="4" t="s">
        <v>5</v>
      </c>
      <c r="E37" s="4" t="s">
        <v>5</v>
      </c>
    </row>
    <row r="38" spans="1:5" ht="30" x14ac:dyDescent="0.25">
      <c r="A38" s="3" t="s">
        <v>818</v>
      </c>
      <c r="B38" s="4" t="s">
        <v>5</v>
      </c>
      <c r="C38" s="4" t="s">
        <v>5</v>
      </c>
      <c r="D38" s="4" t="s">
        <v>5</v>
      </c>
      <c r="E38" s="4" t="s">
        <v>5</v>
      </c>
    </row>
    <row r="39" spans="1:5" x14ac:dyDescent="0.25">
      <c r="A39" s="2" t="s">
        <v>846</v>
      </c>
      <c r="B39" s="4">
        <v>20</v>
      </c>
      <c r="C39" s="4" t="s">
        <v>5</v>
      </c>
      <c r="D39" s="4" t="s">
        <v>5</v>
      </c>
      <c r="E39" s="4" t="s">
        <v>5</v>
      </c>
    </row>
    <row r="40" spans="1:5" ht="30" x14ac:dyDescent="0.25">
      <c r="A40" s="2" t="s">
        <v>851</v>
      </c>
      <c r="B40" s="4" t="s">
        <v>5</v>
      </c>
      <c r="C40" s="4" t="s">
        <v>5</v>
      </c>
      <c r="D40" s="4" t="s">
        <v>5</v>
      </c>
      <c r="E40" s="4" t="s">
        <v>5</v>
      </c>
    </row>
    <row r="41" spans="1:5" ht="30" x14ac:dyDescent="0.25">
      <c r="A41" s="3" t="s">
        <v>818</v>
      </c>
      <c r="B41" s="4" t="s">
        <v>5</v>
      </c>
      <c r="C41" s="4" t="s">
        <v>5</v>
      </c>
      <c r="D41" s="4" t="s">
        <v>5</v>
      </c>
      <c r="E41" s="4" t="s">
        <v>5</v>
      </c>
    </row>
    <row r="42" spans="1:5" x14ac:dyDescent="0.25">
      <c r="A42" s="2" t="s">
        <v>846</v>
      </c>
      <c r="B42" s="4">
        <v>25</v>
      </c>
      <c r="C42" s="4" t="s">
        <v>5</v>
      </c>
      <c r="D42" s="4" t="s">
        <v>5</v>
      </c>
      <c r="E42" s="4" t="s">
        <v>5</v>
      </c>
    </row>
  </sheetData>
  <mergeCells count="5">
    <mergeCell ref="A1:A4"/>
    <mergeCell ref="B1:C1"/>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52</v>
      </c>
      <c r="B1" s="1" t="s">
        <v>1</v>
      </c>
      <c r="C1" s="1" t="s">
        <v>779</v>
      </c>
    </row>
    <row r="2" spans="1:3" ht="30" x14ac:dyDescent="0.25">
      <c r="A2" s="1" t="s">
        <v>27</v>
      </c>
      <c r="B2" s="1" t="s">
        <v>2</v>
      </c>
      <c r="C2" s="1" t="s">
        <v>28</v>
      </c>
    </row>
    <row r="3" spans="1:3" x14ac:dyDescent="0.25">
      <c r="A3" s="3" t="s">
        <v>853</v>
      </c>
      <c r="B3" s="4" t="s">
        <v>5</v>
      </c>
      <c r="C3" s="4" t="s">
        <v>5</v>
      </c>
    </row>
    <row r="4" spans="1:3" x14ac:dyDescent="0.25">
      <c r="A4" s="2" t="s">
        <v>854</v>
      </c>
      <c r="B4" s="8">
        <v>6682</v>
      </c>
      <c r="C4" s="8">
        <v>9809</v>
      </c>
    </row>
    <row r="5" spans="1:3" ht="30" x14ac:dyDescent="0.25">
      <c r="A5" s="2" t="s">
        <v>334</v>
      </c>
      <c r="B5" s="4">
        <v>306</v>
      </c>
      <c r="C5" s="4">
        <v>967</v>
      </c>
    </row>
    <row r="6" spans="1:3" x14ac:dyDescent="0.25">
      <c r="A6" s="2" t="s">
        <v>335</v>
      </c>
      <c r="B6" s="4">
        <v>-676</v>
      </c>
      <c r="C6" s="6">
        <v>-4094</v>
      </c>
    </row>
    <row r="7" spans="1:3" x14ac:dyDescent="0.25">
      <c r="A7" s="2" t="s">
        <v>338</v>
      </c>
      <c r="B7" s="8">
        <v>6312</v>
      </c>
      <c r="C7" s="8">
        <v>668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55</v>
      </c>
      <c r="B1" s="7" t="s">
        <v>2</v>
      </c>
      <c r="C1" s="7" t="s">
        <v>28</v>
      </c>
      <c r="D1" s="7" t="s">
        <v>88</v>
      </c>
    </row>
    <row r="2" spans="1:4" ht="30" x14ac:dyDescent="0.25">
      <c r="A2" s="1" t="s">
        <v>27</v>
      </c>
      <c r="B2" s="7"/>
      <c r="C2" s="7"/>
      <c r="D2" s="7"/>
    </row>
    <row r="3" spans="1:4" ht="30" x14ac:dyDescent="0.25">
      <c r="A3" s="3" t="s">
        <v>856</v>
      </c>
      <c r="B3" s="4" t="s">
        <v>5</v>
      </c>
      <c r="C3" s="4" t="s">
        <v>5</v>
      </c>
      <c r="D3" s="4" t="s">
        <v>5</v>
      </c>
    </row>
    <row r="4" spans="1:4" x14ac:dyDescent="0.25">
      <c r="A4" s="2" t="s">
        <v>857</v>
      </c>
      <c r="B4" s="8">
        <v>26363</v>
      </c>
      <c r="C4" s="8">
        <v>21342</v>
      </c>
      <c r="D4" s="4" t="s">
        <v>5</v>
      </c>
    </row>
    <row r="5" spans="1:4" x14ac:dyDescent="0.25">
      <c r="A5" s="2" t="s">
        <v>858</v>
      </c>
      <c r="B5" s="4">
        <v>283</v>
      </c>
      <c r="C5" s="4">
        <v>331</v>
      </c>
      <c r="D5" s="4" t="s">
        <v>5</v>
      </c>
    </row>
    <row r="6" spans="1:4" x14ac:dyDescent="0.25">
      <c r="A6" s="2" t="s">
        <v>859</v>
      </c>
      <c r="B6" s="6">
        <v>26646</v>
      </c>
      <c r="C6" s="6">
        <v>21673</v>
      </c>
      <c r="D6" s="4" t="s">
        <v>5</v>
      </c>
    </row>
    <row r="7" spans="1:4" x14ac:dyDescent="0.25">
      <c r="A7" s="2" t="s">
        <v>860</v>
      </c>
      <c r="B7" s="6">
        <v>4954</v>
      </c>
      <c r="C7" s="6">
        <v>5382</v>
      </c>
      <c r="D7" s="4" t="s">
        <v>5</v>
      </c>
    </row>
    <row r="8" spans="1:4" x14ac:dyDescent="0.25">
      <c r="A8" s="2" t="s">
        <v>861</v>
      </c>
      <c r="B8" s="6">
        <v>6150989</v>
      </c>
      <c r="C8" s="6">
        <v>5152885</v>
      </c>
      <c r="D8" s="4" t="s">
        <v>5</v>
      </c>
    </row>
    <row r="9" spans="1:4" x14ac:dyDescent="0.25">
      <c r="A9" s="2" t="s">
        <v>862</v>
      </c>
      <c r="B9" s="6">
        <v>6182589</v>
      </c>
      <c r="C9" s="6">
        <v>5179940</v>
      </c>
      <c r="D9" s="6">
        <v>5079103</v>
      </c>
    </row>
    <row r="10" spans="1:4" ht="30" x14ac:dyDescent="0.25">
      <c r="A10" s="2" t="s">
        <v>820</v>
      </c>
      <c r="B10" s="4" t="s">
        <v>5</v>
      </c>
      <c r="C10" s="4" t="s">
        <v>5</v>
      </c>
      <c r="D10" s="4" t="s">
        <v>5</v>
      </c>
    </row>
    <row r="11" spans="1:4" ht="30" x14ac:dyDescent="0.25">
      <c r="A11" s="3" t="s">
        <v>856</v>
      </c>
      <c r="B11" s="4" t="s">
        <v>5</v>
      </c>
      <c r="C11" s="4" t="s">
        <v>5</v>
      </c>
      <c r="D11" s="4" t="s">
        <v>5</v>
      </c>
    </row>
    <row r="12" spans="1:4" x14ac:dyDescent="0.25">
      <c r="A12" s="2" t="s">
        <v>857</v>
      </c>
      <c r="B12" s="6">
        <v>3465</v>
      </c>
      <c r="C12" s="6">
        <v>3863</v>
      </c>
      <c r="D12" s="4" t="s">
        <v>5</v>
      </c>
    </row>
    <row r="13" spans="1:4" x14ac:dyDescent="0.25">
      <c r="A13" s="2" t="s">
        <v>859</v>
      </c>
      <c r="B13" s="6">
        <v>3465</v>
      </c>
      <c r="C13" s="6">
        <v>3863</v>
      </c>
      <c r="D13" s="4" t="s">
        <v>5</v>
      </c>
    </row>
    <row r="14" spans="1:4" x14ac:dyDescent="0.25">
      <c r="A14" s="2" t="s">
        <v>860</v>
      </c>
      <c r="B14" s="4">
        <v>469</v>
      </c>
      <c r="C14" s="6">
        <v>1170</v>
      </c>
      <c r="D14" s="4" t="s">
        <v>5</v>
      </c>
    </row>
    <row r="15" spans="1:4" x14ac:dyDescent="0.25">
      <c r="A15" s="2" t="s">
        <v>861</v>
      </c>
      <c r="B15" s="6">
        <v>699259</v>
      </c>
      <c r="C15" s="6">
        <v>545735</v>
      </c>
      <c r="D15" s="4" t="s">
        <v>5</v>
      </c>
    </row>
    <row r="16" spans="1:4" x14ac:dyDescent="0.25">
      <c r="A16" s="2" t="s">
        <v>862</v>
      </c>
      <c r="B16" s="6">
        <v>703193</v>
      </c>
      <c r="C16" s="6">
        <v>550768</v>
      </c>
      <c r="D16" s="6">
        <v>496417</v>
      </c>
    </row>
    <row r="17" spans="1:4" ht="30" x14ac:dyDescent="0.25">
      <c r="A17" s="2" t="s">
        <v>863</v>
      </c>
      <c r="B17" s="4" t="s">
        <v>5</v>
      </c>
      <c r="C17" s="4" t="s">
        <v>5</v>
      </c>
      <c r="D17" s="4" t="s">
        <v>5</v>
      </c>
    </row>
    <row r="18" spans="1:4" ht="30" x14ac:dyDescent="0.25">
      <c r="A18" s="3" t="s">
        <v>856</v>
      </c>
      <c r="B18" s="4" t="s">
        <v>5</v>
      </c>
      <c r="C18" s="4" t="s">
        <v>5</v>
      </c>
      <c r="D18" s="4" t="s">
        <v>5</v>
      </c>
    </row>
    <row r="19" spans="1:4" x14ac:dyDescent="0.25">
      <c r="A19" s="2" t="s">
        <v>857</v>
      </c>
      <c r="B19" s="4">
        <v>557</v>
      </c>
      <c r="C19" s="4">
        <v>310</v>
      </c>
      <c r="D19" s="4" t="s">
        <v>5</v>
      </c>
    </row>
    <row r="20" spans="1:4" x14ac:dyDescent="0.25">
      <c r="A20" s="2" t="s">
        <v>858</v>
      </c>
      <c r="B20" s="4" t="s">
        <v>5</v>
      </c>
      <c r="C20" s="4">
        <v>21</v>
      </c>
      <c r="D20" s="4" t="s">
        <v>5</v>
      </c>
    </row>
    <row r="21" spans="1:4" x14ac:dyDescent="0.25">
      <c r="A21" s="2" t="s">
        <v>859</v>
      </c>
      <c r="B21" s="4">
        <v>557</v>
      </c>
      <c r="C21" s="4">
        <v>331</v>
      </c>
      <c r="D21" s="4" t="s">
        <v>5</v>
      </c>
    </row>
    <row r="22" spans="1:4" x14ac:dyDescent="0.25">
      <c r="A22" s="2" t="s">
        <v>860</v>
      </c>
      <c r="B22" s="4">
        <v>23</v>
      </c>
      <c r="C22" s="4">
        <v>396</v>
      </c>
      <c r="D22" s="4" t="s">
        <v>5</v>
      </c>
    </row>
    <row r="23" spans="1:4" x14ac:dyDescent="0.25">
      <c r="A23" s="2" t="s">
        <v>861</v>
      </c>
      <c r="B23" s="6">
        <v>320938</v>
      </c>
      <c r="C23" s="6">
        <v>284910</v>
      </c>
      <c r="D23" s="4" t="s">
        <v>5</v>
      </c>
    </row>
    <row r="24" spans="1:4" x14ac:dyDescent="0.25">
      <c r="A24" s="2" t="s">
        <v>862</v>
      </c>
      <c r="B24" s="6">
        <v>321518</v>
      </c>
      <c r="C24" s="6">
        <v>285637</v>
      </c>
      <c r="D24" s="4" t="s">
        <v>5</v>
      </c>
    </row>
    <row r="25" spans="1:4" ht="30" x14ac:dyDescent="0.25">
      <c r="A25" s="2" t="s">
        <v>822</v>
      </c>
      <c r="B25" s="4" t="s">
        <v>5</v>
      </c>
      <c r="C25" s="4" t="s">
        <v>5</v>
      </c>
      <c r="D25" s="4" t="s">
        <v>5</v>
      </c>
    </row>
    <row r="26" spans="1:4" ht="30" x14ac:dyDescent="0.25">
      <c r="A26" s="3" t="s">
        <v>856</v>
      </c>
      <c r="B26" s="4" t="s">
        <v>5</v>
      </c>
      <c r="C26" s="4" t="s">
        <v>5</v>
      </c>
      <c r="D26" s="4" t="s">
        <v>5</v>
      </c>
    </row>
    <row r="27" spans="1:4" x14ac:dyDescent="0.25">
      <c r="A27" s="2" t="s">
        <v>857</v>
      </c>
      <c r="B27" s="6">
        <v>5655</v>
      </c>
      <c r="C27" s="6">
        <v>2307</v>
      </c>
      <c r="D27" s="4" t="s">
        <v>5</v>
      </c>
    </row>
    <row r="28" spans="1:4" x14ac:dyDescent="0.25">
      <c r="A28" s="2" t="s">
        <v>858</v>
      </c>
      <c r="B28" s="4">
        <v>90</v>
      </c>
      <c r="C28" s="4">
        <v>310</v>
      </c>
      <c r="D28" s="4" t="s">
        <v>5</v>
      </c>
    </row>
    <row r="29" spans="1:4" x14ac:dyDescent="0.25">
      <c r="A29" s="2" t="s">
        <v>859</v>
      </c>
      <c r="B29" s="6">
        <v>5745</v>
      </c>
      <c r="C29" s="6">
        <v>2617</v>
      </c>
      <c r="D29" s="4" t="s">
        <v>5</v>
      </c>
    </row>
    <row r="30" spans="1:4" x14ac:dyDescent="0.25">
      <c r="A30" s="2" t="s">
        <v>860</v>
      </c>
      <c r="B30" s="6">
        <v>1037</v>
      </c>
      <c r="C30" s="6">
        <v>1598</v>
      </c>
      <c r="D30" s="4" t="s">
        <v>5</v>
      </c>
    </row>
    <row r="31" spans="1:4" x14ac:dyDescent="0.25">
      <c r="A31" s="2" t="s">
        <v>861</v>
      </c>
      <c r="B31" s="6">
        <v>1708731</v>
      </c>
      <c r="C31" s="6">
        <v>1438351</v>
      </c>
      <c r="D31" s="4" t="s">
        <v>5</v>
      </c>
    </row>
    <row r="32" spans="1:4" x14ac:dyDescent="0.25">
      <c r="A32" s="2" t="s">
        <v>862</v>
      </c>
      <c r="B32" s="6">
        <v>1715513</v>
      </c>
      <c r="C32" s="6">
        <v>1442566</v>
      </c>
      <c r="D32" s="6">
        <v>1397717</v>
      </c>
    </row>
    <row r="33" spans="1:4" ht="30" x14ac:dyDescent="0.25">
      <c r="A33" s="2" t="s">
        <v>823</v>
      </c>
      <c r="B33" s="4" t="s">
        <v>5</v>
      </c>
      <c r="C33" s="4" t="s">
        <v>5</v>
      </c>
      <c r="D33" s="4" t="s">
        <v>5</v>
      </c>
    </row>
    <row r="34" spans="1:4" ht="30" x14ac:dyDescent="0.25">
      <c r="A34" s="3" t="s">
        <v>856</v>
      </c>
      <c r="B34" s="4" t="s">
        <v>5</v>
      </c>
      <c r="C34" s="4" t="s">
        <v>5</v>
      </c>
      <c r="D34" s="4" t="s">
        <v>5</v>
      </c>
    </row>
    <row r="35" spans="1:4" x14ac:dyDescent="0.25">
      <c r="A35" s="2" t="s">
        <v>857</v>
      </c>
      <c r="B35" s="6">
        <v>7065</v>
      </c>
      <c r="C35" s="6">
        <v>9163</v>
      </c>
      <c r="D35" s="4" t="s">
        <v>5</v>
      </c>
    </row>
    <row r="36" spans="1:4" x14ac:dyDescent="0.25">
      <c r="A36" s="2" t="s">
        <v>858</v>
      </c>
      <c r="B36" s="4">
        <v>34</v>
      </c>
      <c r="C36" s="4" t="s">
        <v>5</v>
      </c>
      <c r="D36" s="4" t="s">
        <v>5</v>
      </c>
    </row>
    <row r="37" spans="1:4" x14ac:dyDescent="0.25">
      <c r="A37" s="2" t="s">
        <v>859</v>
      </c>
      <c r="B37" s="6">
        <v>7099</v>
      </c>
      <c r="C37" s="6">
        <v>9163</v>
      </c>
      <c r="D37" s="4" t="s">
        <v>5</v>
      </c>
    </row>
    <row r="38" spans="1:4" x14ac:dyDescent="0.25">
      <c r="A38" s="2" t="s">
        <v>860</v>
      </c>
      <c r="B38" s="6">
        <v>2223</v>
      </c>
      <c r="C38" s="4" t="s">
        <v>5</v>
      </c>
      <c r="D38" s="4" t="s">
        <v>5</v>
      </c>
    </row>
    <row r="39" spans="1:4" x14ac:dyDescent="0.25">
      <c r="A39" s="2" t="s">
        <v>861</v>
      </c>
      <c r="B39" s="6">
        <v>2295540</v>
      </c>
      <c r="C39" s="6">
        <v>1981479</v>
      </c>
      <c r="D39" s="4" t="s">
        <v>5</v>
      </c>
    </row>
    <row r="40" spans="1:4" x14ac:dyDescent="0.25">
      <c r="A40" s="2" t="s">
        <v>862</v>
      </c>
      <c r="B40" s="6">
        <v>2304862</v>
      </c>
      <c r="C40" s="6">
        <v>1990642</v>
      </c>
      <c r="D40" s="6">
        <v>1976112</v>
      </c>
    </row>
    <row r="41" spans="1:4" x14ac:dyDescent="0.25">
      <c r="A41" s="2" t="s">
        <v>864</v>
      </c>
      <c r="B41" s="4" t="s">
        <v>5</v>
      </c>
      <c r="C41" s="4" t="s">
        <v>5</v>
      </c>
      <c r="D41" s="4" t="s">
        <v>5</v>
      </c>
    </row>
    <row r="42" spans="1:4" ht="30" x14ac:dyDescent="0.25">
      <c r="A42" s="3" t="s">
        <v>856</v>
      </c>
      <c r="B42" s="4" t="s">
        <v>5</v>
      </c>
      <c r="C42" s="4" t="s">
        <v>5</v>
      </c>
      <c r="D42" s="4" t="s">
        <v>5</v>
      </c>
    </row>
    <row r="43" spans="1:4" x14ac:dyDescent="0.25">
      <c r="A43" s="2" t="s">
        <v>857</v>
      </c>
      <c r="B43" s="6">
        <v>9230</v>
      </c>
      <c r="C43" s="6">
        <v>4843</v>
      </c>
      <c r="D43" s="4" t="s">
        <v>5</v>
      </c>
    </row>
    <row r="44" spans="1:4" x14ac:dyDescent="0.25">
      <c r="A44" s="2" t="s">
        <v>858</v>
      </c>
      <c r="B44" s="4">
        <v>148</v>
      </c>
      <c r="C44" s="4" t="s">
        <v>5</v>
      </c>
      <c r="D44" s="4" t="s">
        <v>5</v>
      </c>
    </row>
    <row r="45" spans="1:4" x14ac:dyDescent="0.25">
      <c r="A45" s="2" t="s">
        <v>859</v>
      </c>
      <c r="B45" s="6">
        <v>9378</v>
      </c>
      <c r="C45" s="6">
        <v>4843</v>
      </c>
      <c r="D45" s="4" t="s">
        <v>5</v>
      </c>
    </row>
    <row r="46" spans="1:4" x14ac:dyDescent="0.25">
      <c r="A46" s="2" t="s">
        <v>860</v>
      </c>
      <c r="B46" s="6">
        <v>1069</v>
      </c>
      <c r="C46" s="6">
        <v>1469</v>
      </c>
      <c r="D46" s="4" t="s">
        <v>5</v>
      </c>
    </row>
    <row r="47" spans="1:4" x14ac:dyDescent="0.25">
      <c r="A47" s="2" t="s">
        <v>861</v>
      </c>
      <c r="B47" s="6">
        <v>1018352</v>
      </c>
      <c r="C47" s="6">
        <v>764802</v>
      </c>
      <c r="D47" s="4" t="s">
        <v>5</v>
      </c>
    </row>
    <row r="48" spans="1:4" x14ac:dyDescent="0.25">
      <c r="A48" s="2" t="s">
        <v>862</v>
      </c>
      <c r="B48" s="6">
        <v>1028799</v>
      </c>
      <c r="C48" s="6">
        <v>771114</v>
      </c>
      <c r="D48" s="6">
        <v>756342</v>
      </c>
    </row>
    <row r="49" spans="1:4" x14ac:dyDescent="0.25">
      <c r="A49" s="2" t="s">
        <v>865</v>
      </c>
      <c r="B49" s="4" t="s">
        <v>5</v>
      </c>
      <c r="C49" s="4" t="s">
        <v>5</v>
      </c>
      <c r="D49" s="4" t="s">
        <v>5</v>
      </c>
    </row>
    <row r="50" spans="1:4" ht="30" x14ac:dyDescent="0.25">
      <c r="A50" s="3" t="s">
        <v>856</v>
      </c>
      <c r="B50" s="4" t="s">
        <v>5</v>
      </c>
      <c r="C50" s="4" t="s">
        <v>5</v>
      </c>
      <c r="D50" s="4" t="s">
        <v>5</v>
      </c>
    </row>
    <row r="51" spans="1:4" x14ac:dyDescent="0.25">
      <c r="A51" s="2" t="s">
        <v>857</v>
      </c>
      <c r="B51" s="4">
        <v>391</v>
      </c>
      <c r="C51" s="4">
        <v>856</v>
      </c>
      <c r="D51" s="4" t="s">
        <v>5</v>
      </c>
    </row>
    <row r="52" spans="1:4" x14ac:dyDescent="0.25">
      <c r="A52" s="2" t="s">
        <v>858</v>
      </c>
      <c r="B52" s="4">
        <v>11</v>
      </c>
      <c r="C52" s="4" t="s">
        <v>5</v>
      </c>
      <c r="D52" s="4" t="s">
        <v>5</v>
      </c>
    </row>
    <row r="53" spans="1:4" x14ac:dyDescent="0.25">
      <c r="A53" s="2" t="s">
        <v>859</v>
      </c>
      <c r="B53" s="4">
        <v>402</v>
      </c>
      <c r="C53" s="4">
        <v>856</v>
      </c>
      <c r="D53" s="4" t="s">
        <v>5</v>
      </c>
    </row>
    <row r="54" spans="1:4" x14ac:dyDescent="0.25">
      <c r="A54" s="2" t="s">
        <v>860</v>
      </c>
      <c r="B54" s="4">
        <v>133</v>
      </c>
      <c r="C54" s="4">
        <v>749</v>
      </c>
      <c r="D54" s="4" t="s">
        <v>5</v>
      </c>
    </row>
    <row r="55" spans="1:4" x14ac:dyDescent="0.25">
      <c r="A55" s="2" t="s">
        <v>861</v>
      </c>
      <c r="B55" s="6">
        <v>108169</v>
      </c>
      <c r="C55" s="6">
        <v>137608</v>
      </c>
      <c r="D55" s="4" t="s">
        <v>5</v>
      </c>
    </row>
    <row r="56" spans="1:4" x14ac:dyDescent="0.25">
      <c r="A56" s="2" t="s">
        <v>862</v>
      </c>
      <c r="B56" s="8">
        <v>108704</v>
      </c>
      <c r="C56" s="8">
        <v>139213</v>
      </c>
      <c r="D56" s="8">
        <v>148381</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v>
      </c>
      <c r="B1" s="7" t="s">
        <v>87</v>
      </c>
      <c r="C1" s="7"/>
      <c r="D1" s="7" t="s">
        <v>1</v>
      </c>
      <c r="E1" s="7"/>
    </row>
    <row r="2" spans="1:5" ht="30" x14ac:dyDescent="0.25">
      <c r="A2" s="1" t="s">
        <v>86</v>
      </c>
      <c r="B2" s="1" t="s">
        <v>2</v>
      </c>
      <c r="C2" s="1" t="s">
        <v>88</v>
      </c>
      <c r="D2" s="1" t="s">
        <v>2</v>
      </c>
      <c r="E2" s="1" t="s">
        <v>88</v>
      </c>
    </row>
    <row r="3" spans="1:5" x14ac:dyDescent="0.25">
      <c r="A3" s="3" t="s">
        <v>89</v>
      </c>
      <c r="B3" s="4" t="s">
        <v>5</v>
      </c>
      <c r="C3" s="4" t="s">
        <v>5</v>
      </c>
      <c r="D3" s="4" t="s">
        <v>5</v>
      </c>
      <c r="E3" s="4" t="s">
        <v>5</v>
      </c>
    </row>
    <row r="4" spans="1:5" x14ac:dyDescent="0.25">
      <c r="A4" s="2" t="s">
        <v>90</v>
      </c>
      <c r="B4" s="8">
        <v>94236</v>
      </c>
      <c r="C4" s="8">
        <v>80587</v>
      </c>
      <c r="D4" s="8">
        <v>265542</v>
      </c>
      <c r="E4" s="8">
        <v>188597</v>
      </c>
    </row>
    <row r="5" spans="1:5" x14ac:dyDescent="0.25">
      <c r="A5" s="2" t="s">
        <v>91</v>
      </c>
      <c r="B5" s="6">
        <v>41961</v>
      </c>
      <c r="C5" s="6">
        <v>37025</v>
      </c>
      <c r="D5" s="6">
        <v>117893</v>
      </c>
      <c r="E5" s="6">
        <v>113418</v>
      </c>
    </row>
    <row r="6" spans="1:5" x14ac:dyDescent="0.25">
      <c r="A6" s="2" t="s">
        <v>31</v>
      </c>
      <c r="B6" s="4">
        <v>16</v>
      </c>
      <c r="C6" s="4">
        <v>21</v>
      </c>
      <c r="D6" s="4">
        <v>111</v>
      </c>
      <c r="E6" s="4">
        <v>108</v>
      </c>
    </row>
    <row r="7" spans="1:5" x14ac:dyDescent="0.25">
      <c r="A7" s="2" t="s">
        <v>92</v>
      </c>
      <c r="B7" s="6">
        <v>136213</v>
      </c>
      <c r="C7" s="6">
        <v>117633</v>
      </c>
      <c r="D7" s="6">
        <v>383546</v>
      </c>
      <c r="E7" s="6">
        <v>302123</v>
      </c>
    </row>
    <row r="8" spans="1:5" x14ac:dyDescent="0.25">
      <c r="A8" s="3" t="s">
        <v>93</v>
      </c>
      <c r="B8" s="4" t="s">
        <v>5</v>
      </c>
      <c r="C8" s="4" t="s">
        <v>5</v>
      </c>
      <c r="D8" s="4" t="s">
        <v>5</v>
      </c>
      <c r="E8" s="4" t="s">
        <v>5</v>
      </c>
    </row>
    <row r="9" spans="1:5" x14ac:dyDescent="0.25">
      <c r="A9" s="2" t="s">
        <v>94</v>
      </c>
      <c r="B9" s="6">
        <v>8314</v>
      </c>
      <c r="C9" s="6">
        <v>9395</v>
      </c>
      <c r="D9" s="6">
        <v>26174</v>
      </c>
      <c r="E9" s="6">
        <v>26269</v>
      </c>
    </row>
    <row r="10" spans="1:5" x14ac:dyDescent="0.25">
      <c r="A10" s="2" t="s">
        <v>54</v>
      </c>
      <c r="B10" s="4">
        <v>439</v>
      </c>
      <c r="C10" s="4">
        <v>379</v>
      </c>
      <c r="D10" s="6">
        <v>1273</v>
      </c>
      <c r="E10" s="6">
        <v>1076</v>
      </c>
    </row>
    <row r="11" spans="1:5" ht="30" x14ac:dyDescent="0.25">
      <c r="A11" s="2" t="s">
        <v>55</v>
      </c>
      <c r="B11" s="4">
        <v>317</v>
      </c>
      <c r="C11" s="4">
        <v>315</v>
      </c>
      <c r="D11" s="4">
        <v>921</v>
      </c>
      <c r="E11" s="4">
        <v>411</v>
      </c>
    </row>
    <row r="12" spans="1:5" x14ac:dyDescent="0.25">
      <c r="A12" s="2" t="s">
        <v>56</v>
      </c>
      <c r="B12" s="4">
        <v>610</v>
      </c>
      <c r="C12" s="4">
        <v>651</v>
      </c>
      <c r="D12" s="6">
        <v>1821</v>
      </c>
      <c r="E12" s="6">
        <v>1962</v>
      </c>
    </row>
    <row r="13" spans="1:5" x14ac:dyDescent="0.25">
      <c r="A13" s="2" t="s">
        <v>95</v>
      </c>
      <c r="B13" s="6">
        <v>9680</v>
      </c>
      <c r="C13" s="6">
        <v>10740</v>
      </c>
      <c r="D13" s="6">
        <v>30189</v>
      </c>
      <c r="E13" s="6">
        <v>29718</v>
      </c>
    </row>
    <row r="14" spans="1:5" x14ac:dyDescent="0.25">
      <c r="A14" s="2" t="s">
        <v>96</v>
      </c>
      <c r="B14" s="6">
        <v>126533</v>
      </c>
      <c r="C14" s="6">
        <v>106893</v>
      </c>
      <c r="D14" s="6">
        <v>353357</v>
      </c>
      <c r="E14" s="6">
        <v>272405</v>
      </c>
    </row>
    <row r="15" spans="1:5" x14ac:dyDescent="0.25">
      <c r="A15" s="2" t="s">
        <v>97</v>
      </c>
      <c r="B15" s="6">
        <v>4025</v>
      </c>
      <c r="C15" s="6">
        <v>1800</v>
      </c>
      <c r="D15" s="6">
        <v>9375</v>
      </c>
      <c r="E15" s="6">
        <v>2550</v>
      </c>
    </row>
    <row r="16" spans="1:5" ht="30" x14ac:dyDescent="0.25">
      <c r="A16" s="2" t="s">
        <v>98</v>
      </c>
      <c r="B16" s="6">
        <v>122508</v>
      </c>
      <c r="C16" s="6">
        <v>105093</v>
      </c>
      <c r="D16" s="6">
        <v>343982</v>
      </c>
      <c r="E16" s="6">
        <v>269855</v>
      </c>
    </row>
    <row r="17" spans="1:5" x14ac:dyDescent="0.25">
      <c r="A17" s="3" t="s">
        <v>99</v>
      </c>
      <c r="B17" s="4" t="s">
        <v>5</v>
      </c>
      <c r="C17" s="4" t="s">
        <v>5</v>
      </c>
      <c r="D17" s="4" t="s">
        <v>5</v>
      </c>
      <c r="E17" s="4" t="s">
        <v>5</v>
      </c>
    </row>
    <row r="18" spans="1:5" x14ac:dyDescent="0.25">
      <c r="A18" s="2" t="s">
        <v>100</v>
      </c>
      <c r="B18" s="6">
        <v>8649</v>
      </c>
      <c r="C18" s="6">
        <v>9265</v>
      </c>
      <c r="D18" s="6">
        <v>25504</v>
      </c>
      <c r="E18" s="6">
        <v>19050</v>
      </c>
    </row>
    <row r="19" spans="1:5" ht="30" x14ac:dyDescent="0.25">
      <c r="A19" s="2" t="s">
        <v>101</v>
      </c>
      <c r="B19" s="6">
        <v>4307</v>
      </c>
      <c r="C19" s="6">
        <v>6246</v>
      </c>
      <c r="D19" s="6">
        <v>17801</v>
      </c>
      <c r="E19" s="6">
        <v>14374</v>
      </c>
    </row>
    <row r="20" spans="1:5" x14ac:dyDescent="0.25">
      <c r="A20" s="2" t="s">
        <v>102</v>
      </c>
      <c r="B20" s="6">
        <v>3169</v>
      </c>
      <c r="C20" s="6">
        <v>3362</v>
      </c>
      <c r="D20" s="6">
        <v>9404</v>
      </c>
      <c r="E20" s="6">
        <v>9006</v>
      </c>
    </row>
    <row r="21" spans="1:5" x14ac:dyDescent="0.25">
      <c r="A21" s="2" t="s">
        <v>103</v>
      </c>
      <c r="B21" s="4">
        <v>901</v>
      </c>
      <c r="C21" s="4">
        <v>831</v>
      </c>
      <c r="D21" s="6">
        <v>2814</v>
      </c>
      <c r="E21" s="4">
        <v>831</v>
      </c>
    </row>
    <row r="22" spans="1:5" x14ac:dyDescent="0.25">
      <c r="A22" s="2" t="s">
        <v>104</v>
      </c>
      <c r="B22" s="4">
        <v>931</v>
      </c>
      <c r="C22" s="6">
        <v>1437</v>
      </c>
      <c r="D22" s="6">
        <v>3489</v>
      </c>
      <c r="E22" s="6">
        <v>1350</v>
      </c>
    </row>
    <row r="23" spans="1:5" x14ac:dyDescent="0.25">
      <c r="A23" s="2" t="s">
        <v>105</v>
      </c>
      <c r="B23" s="6">
        <v>3597</v>
      </c>
      <c r="C23" s="6">
        <v>2687</v>
      </c>
      <c r="D23" s="6">
        <v>11257</v>
      </c>
      <c r="E23" s="6">
        <v>6818</v>
      </c>
    </row>
    <row r="24" spans="1:5" x14ac:dyDescent="0.25">
      <c r="A24" s="2" t="s">
        <v>106</v>
      </c>
      <c r="B24" s="6">
        <v>21554</v>
      </c>
      <c r="C24" s="6">
        <v>23828</v>
      </c>
      <c r="D24" s="6">
        <v>70269</v>
      </c>
      <c r="E24" s="6">
        <v>51429</v>
      </c>
    </row>
    <row r="25" spans="1:5" x14ac:dyDescent="0.25">
      <c r="A25" s="3" t="s">
        <v>107</v>
      </c>
      <c r="B25" s="4" t="s">
        <v>5</v>
      </c>
      <c r="C25" s="4" t="s">
        <v>5</v>
      </c>
      <c r="D25" s="4" t="s">
        <v>5</v>
      </c>
      <c r="E25" s="4" t="s">
        <v>5</v>
      </c>
    </row>
    <row r="26" spans="1:5" x14ac:dyDescent="0.25">
      <c r="A26" s="2" t="s">
        <v>108</v>
      </c>
      <c r="B26" s="6">
        <v>37135</v>
      </c>
      <c r="C26" s="6">
        <v>36701</v>
      </c>
      <c r="D26" s="6">
        <v>107861</v>
      </c>
      <c r="E26" s="6">
        <v>83525</v>
      </c>
    </row>
    <row r="27" spans="1:5" x14ac:dyDescent="0.25">
      <c r="A27" s="2" t="s">
        <v>109</v>
      </c>
      <c r="B27" s="6">
        <v>5094</v>
      </c>
      <c r="C27" s="6">
        <v>4614</v>
      </c>
      <c r="D27" s="6">
        <v>14041</v>
      </c>
      <c r="E27" s="6">
        <v>11663</v>
      </c>
    </row>
    <row r="28" spans="1:5" ht="30" x14ac:dyDescent="0.25">
      <c r="A28" s="2" t="s">
        <v>110</v>
      </c>
      <c r="B28" s="6">
        <v>2756</v>
      </c>
      <c r="C28" s="6">
        <v>2901</v>
      </c>
      <c r="D28" s="6">
        <v>8575</v>
      </c>
      <c r="E28" s="6">
        <v>6339</v>
      </c>
    </row>
    <row r="29" spans="1:5" ht="30" x14ac:dyDescent="0.25">
      <c r="A29" s="2" t="s">
        <v>111</v>
      </c>
      <c r="B29" s="6">
        <v>2516</v>
      </c>
      <c r="C29" s="6">
        <v>2107</v>
      </c>
      <c r="D29" s="6">
        <v>7490</v>
      </c>
      <c r="E29" s="6">
        <v>5314</v>
      </c>
    </row>
    <row r="30" spans="1:5" x14ac:dyDescent="0.25">
      <c r="A30" s="2" t="s">
        <v>112</v>
      </c>
      <c r="B30" s="6">
        <v>1455</v>
      </c>
      <c r="C30" s="6">
        <v>2007</v>
      </c>
      <c r="D30" s="6">
        <v>4551</v>
      </c>
      <c r="E30" s="6">
        <v>5297</v>
      </c>
    </row>
    <row r="31" spans="1:5" x14ac:dyDescent="0.25">
      <c r="A31" s="2" t="s">
        <v>113</v>
      </c>
      <c r="B31" s="6">
        <v>2679</v>
      </c>
      <c r="C31" s="6">
        <v>2369</v>
      </c>
      <c r="D31" s="6">
        <v>7521</v>
      </c>
      <c r="E31" s="6">
        <v>6432</v>
      </c>
    </row>
    <row r="32" spans="1:5" ht="30" x14ac:dyDescent="0.25">
      <c r="A32" s="2" t="s">
        <v>114</v>
      </c>
      <c r="B32" s="6">
        <v>2397</v>
      </c>
      <c r="C32" s="6">
        <v>2226</v>
      </c>
      <c r="D32" s="6">
        <v>7003</v>
      </c>
      <c r="E32" s="6">
        <v>5777</v>
      </c>
    </row>
    <row r="33" spans="1:5" x14ac:dyDescent="0.25">
      <c r="A33" s="2" t="s">
        <v>115</v>
      </c>
      <c r="B33" s="4">
        <v>75</v>
      </c>
      <c r="C33" s="4">
        <v>271</v>
      </c>
      <c r="D33" s="4">
        <v>535</v>
      </c>
      <c r="E33" s="6">
        <v>2619</v>
      </c>
    </row>
    <row r="34" spans="1:5" x14ac:dyDescent="0.25">
      <c r="A34" s="2" t="s">
        <v>105</v>
      </c>
      <c r="B34" s="6">
        <v>7430</v>
      </c>
      <c r="C34" s="6">
        <v>7046</v>
      </c>
      <c r="D34" s="6">
        <v>21027</v>
      </c>
      <c r="E34" s="6">
        <v>14523</v>
      </c>
    </row>
    <row r="35" spans="1:5" x14ac:dyDescent="0.25">
      <c r="A35" s="2" t="s">
        <v>116</v>
      </c>
      <c r="B35" s="6">
        <v>61537</v>
      </c>
      <c r="C35" s="6">
        <v>60242</v>
      </c>
      <c r="D35" s="6">
        <v>178604</v>
      </c>
      <c r="E35" s="6">
        <v>141489</v>
      </c>
    </row>
    <row r="36" spans="1:5" x14ac:dyDescent="0.25">
      <c r="A36" s="2" t="s">
        <v>117</v>
      </c>
      <c r="B36" s="6">
        <v>82525</v>
      </c>
      <c r="C36" s="6">
        <v>68679</v>
      </c>
      <c r="D36" s="6">
        <v>235647</v>
      </c>
      <c r="E36" s="6">
        <v>179795</v>
      </c>
    </row>
    <row r="37" spans="1:5" x14ac:dyDescent="0.25">
      <c r="A37" s="2" t="s">
        <v>118</v>
      </c>
      <c r="B37" s="6">
        <v>27247</v>
      </c>
      <c r="C37" s="6">
        <v>22503</v>
      </c>
      <c r="D37" s="6">
        <v>77220</v>
      </c>
      <c r="E37" s="6">
        <v>60160</v>
      </c>
    </row>
    <row r="38" spans="1:5" x14ac:dyDescent="0.25">
      <c r="A38" s="2" t="s">
        <v>119</v>
      </c>
      <c r="B38" s="8">
        <v>55278</v>
      </c>
      <c r="C38" s="8">
        <v>46176</v>
      </c>
      <c r="D38" s="8">
        <v>158427</v>
      </c>
      <c r="E38" s="8">
        <v>119635</v>
      </c>
    </row>
    <row r="39" spans="1:5" x14ac:dyDescent="0.25">
      <c r="A39" s="3" t="s">
        <v>120</v>
      </c>
      <c r="B39" s="4" t="s">
        <v>5</v>
      </c>
      <c r="C39" s="4" t="s">
        <v>5</v>
      </c>
      <c r="D39" s="4" t="s">
        <v>5</v>
      </c>
      <c r="E39" s="4" t="s">
        <v>5</v>
      </c>
    </row>
    <row r="40" spans="1:5" x14ac:dyDescent="0.25">
      <c r="A40" s="2" t="s">
        <v>121</v>
      </c>
      <c r="B40" s="9">
        <v>0.92</v>
      </c>
      <c r="C40" s="9">
        <v>0.83</v>
      </c>
      <c r="D40" s="9">
        <v>2.68</v>
      </c>
      <c r="E40" s="9">
        <v>2.38</v>
      </c>
    </row>
    <row r="41" spans="1:5" x14ac:dyDescent="0.25">
      <c r="A41" s="2" t="s">
        <v>122</v>
      </c>
      <c r="B41" s="9">
        <v>0.91</v>
      </c>
      <c r="C41" s="9">
        <v>0.82</v>
      </c>
      <c r="D41" s="9">
        <v>2.67</v>
      </c>
      <c r="E41" s="9">
        <v>2.3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66</v>
      </c>
      <c r="B1" s="7" t="s">
        <v>2</v>
      </c>
      <c r="C1" s="7" t="s">
        <v>28</v>
      </c>
    </row>
    <row r="2" spans="1:3" ht="30" x14ac:dyDescent="0.25">
      <c r="A2" s="1" t="s">
        <v>27</v>
      </c>
      <c r="B2" s="7"/>
      <c r="C2" s="7"/>
    </row>
    <row r="3" spans="1:3" x14ac:dyDescent="0.25">
      <c r="A3" s="2" t="s">
        <v>819</v>
      </c>
      <c r="B3" s="4" t="s">
        <v>5</v>
      </c>
      <c r="C3" s="4" t="s">
        <v>5</v>
      </c>
    </row>
    <row r="4" spans="1:3" ht="30" x14ac:dyDescent="0.25">
      <c r="A4" s="3" t="s">
        <v>856</v>
      </c>
      <c r="B4" s="4" t="s">
        <v>5</v>
      </c>
      <c r="C4" s="4" t="s">
        <v>5</v>
      </c>
    </row>
    <row r="5" spans="1:3" ht="30" x14ac:dyDescent="0.25">
      <c r="A5" s="2" t="s">
        <v>312</v>
      </c>
      <c r="B5" s="8">
        <v>4892</v>
      </c>
      <c r="C5" s="8">
        <v>1043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7</v>
      </c>
      <c r="B1" s="7" t="s">
        <v>2</v>
      </c>
      <c r="C1" s="7" t="s">
        <v>28</v>
      </c>
    </row>
    <row r="2" spans="1:3" ht="30" x14ac:dyDescent="0.25">
      <c r="A2" s="1" t="s">
        <v>27</v>
      </c>
      <c r="B2" s="7"/>
      <c r="C2" s="7"/>
    </row>
    <row r="3" spans="1:3" x14ac:dyDescent="0.25">
      <c r="A3" s="3" t="s">
        <v>853</v>
      </c>
      <c r="B3" s="4" t="s">
        <v>5</v>
      </c>
      <c r="C3" s="4" t="s">
        <v>5</v>
      </c>
    </row>
    <row r="4" spans="1:3" x14ac:dyDescent="0.25">
      <c r="A4" s="2" t="s">
        <v>860</v>
      </c>
      <c r="B4" s="8">
        <v>4954</v>
      </c>
      <c r="C4" s="8">
        <v>5382</v>
      </c>
    </row>
    <row r="5" spans="1:3" ht="30" x14ac:dyDescent="0.25">
      <c r="A5" s="2" t="s">
        <v>360</v>
      </c>
      <c r="B5" s="4">
        <v>283</v>
      </c>
      <c r="C5" s="4">
        <v>331</v>
      </c>
    </row>
    <row r="6" spans="1:3" x14ac:dyDescent="0.25">
      <c r="A6" s="2" t="s">
        <v>361</v>
      </c>
      <c r="B6" s="6">
        <v>5237</v>
      </c>
      <c r="C6" s="6">
        <v>5713</v>
      </c>
    </row>
    <row r="7" spans="1:3" x14ac:dyDescent="0.25">
      <c r="A7" s="2" t="s">
        <v>362</v>
      </c>
      <c r="B7" s="4">
        <v>18</v>
      </c>
      <c r="C7" s="4">
        <v>68</v>
      </c>
    </row>
    <row r="8" spans="1:3" x14ac:dyDescent="0.25">
      <c r="A8" s="2" t="s">
        <v>363</v>
      </c>
      <c r="B8" s="6">
        <v>7432</v>
      </c>
      <c r="C8" s="6">
        <v>7234</v>
      </c>
    </row>
    <row r="9" spans="1:3" x14ac:dyDescent="0.25">
      <c r="A9" s="2" t="s">
        <v>364</v>
      </c>
      <c r="B9" s="8">
        <v>12687</v>
      </c>
      <c r="C9" s="8">
        <v>13015</v>
      </c>
    </row>
    <row r="10" spans="1:3" ht="30" x14ac:dyDescent="0.25">
      <c r="A10" s="2" t="s">
        <v>365</v>
      </c>
      <c r="B10" s="86">
        <v>2E-3</v>
      </c>
      <c r="C10" s="86">
        <v>2.5000000000000001E-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8</v>
      </c>
      <c r="B1" s="7" t="s">
        <v>2</v>
      </c>
      <c r="C1" s="7" t="s">
        <v>28</v>
      </c>
    </row>
    <row r="2" spans="1:3" ht="30" x14ac:dyDescent="0.25">
      <c r="A2" s="1" t="s">
        <v>27</v>
      </c>
      <c r="B2" s="7"/>
      <c r="C2" s="7"/>
    </row>
    <row r="3" spans="1:3" x14ac:dyDescent="0.25">
      <c r="A3" s="3" t="s">
        <v>371</v>
      </c>
      <c r="B3" s="4" t="s">
        <v>5</v>
      </c>
      <c r="C3" s="4" t="s">
        <v>5</v>
      </c>
    </row>
    <row r="4" spans="1:3" x14ac:dyDescent="0.25">
      <c r="A4" s="2" t="s">
        <v>372</v>
      </c>
      <c r="B4" s="8">
        <v>36204</v>
      </c>
      <c r="C4" s="8">
        <v>22880</v>
      </c>
    </row>
    <row r="5" spans="1:3" x14ac:dyDescent="0.25">
      <c r="A5" s="2" t="s">
        <v>373</v>
      </c>
      <c r="B5" s="8">
        <v>77303</v>
      </c>
      <c r="C5" s="8">
        <v>4691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9</v>
      </c>
      <c r="B1" s="7" t="s">
        <v>87</v>
      </c>
      <c r="C1" s="7"/>
      <c r="D1" s="7" t="s">
        <v>1</v>
      </c>
      <c r="E1" s="7"/>
    </row>
    <row r="2" spans="1:5" ht="30" x14ac:dyDescent="0.25">
      <c r="A2" s="1" t="s">
        <v>27</v>
      </c>
      <c r="B2" s="1" t="s">
        <v>2</v>
      </c>
      <c r="C2" s="1" t="s">
        <v>88</v>
      </c>
      <c r="D2" s="1" t="s">
        <v>2</v>
      </c>
      <c r="E2" s="1" t="s">
        <v>88</v>
      </c>
    </row>
    <row r="3" spans="1:5" x14ac:dyDescent="0.25">
      <c r="A3" s="3" t="s">
        <v>674</v>
      </c>
      <c r="B3" s="4" t="s">
        <v>5</v>
      </c>
      <c r="C3" s="4" t="s">
        <v>5</v>
      </c>
      <c r="D3" s="4" t="s">
        <v>5</v>
      </c>
      <c r="E3" s="4" t="s">
        <v>5</v>
      </c>
    </row>
    <row r="4" spans="1:5" x14ac:dyDescent="0.25">
      <c r="A4" s="2" t="s">
        <v>378</v>
      </c>
      <c r="B4" s="8">
        <v>13011</v>
      </c>
      <c r="C4" s="4" t="s">
        <v>5</v>
      </c>
      <c r="D4" s="8">
        <v>7459</v>
      </c>
      <c r="E4" s="4" t="s">
        <v>5</v>
      </c>
    </row>
    <row r="5" spans="1:5" x14ac:dyDescent="0.25">
      <c r="A5" s="2" t="s">
        <v>379</v>
      </c>
      <c r="B5" s="4">
        <v>349</v>
      </c>
      <c r="C5" s="6">
        <v>8157</v>
      </c>
      <c r="D5" s="6">
        <v>7877</v>
      </c>
      <c r="E5" s="6">
        <v>8157</v>
      </c>
    </row>
    <row r="6" spans="1:5" x14ac:dyDescent="0.25">
      <c r="A6" s="2" t="s">
        <v>380</v>
      </c>
      <c r="B6" s="6">
        <v>3088</v>
      </c>
      <c r="C6" s="4" t="s">
        <v>5</v>
      </c>
      <c r="D6" s="6">
        <v>4343</v>
      </c>
      <c r="E6" s="4" t="s">
        <v>5</v>
      </c>
    </row>
    <row r="7" spans="1:5" x14ac:dyDescent="0.25">
      <c r="A7" s="2" t="s">
        <v>381</v>
      </c>
      <c r="B7" s="6">
        <v>-5840</v>
      </c>
      <c r="C7" s="6">
        <v>-1160</v>
      </c>
      <c r="D7" s="6">
        <v>-9071</v>
      </c>
      <c r="E7" s="6">
        <v>-1160</v>
      </c>
    </row>
    <row r="8" spans="1:5" x14ac:dyDescent="0.25">
      <c r="A8" s="2" t="s">
        <v>870</v>
      </c>
      <c r="B8" s="8">
        <v>10608</v>
      </c>
      <c r="C8" s="8">
        <v>6997</v>
      </c>
      <c r="D8" s="8">
        <v>10608</v>
      </c>
      <c r="E8" s="8">
        <v>699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71</v>
      </c>
      <c r="B1" s="1" t="s">
        <v>1</v>
      </c>
      <c r="C1" s="1" t="s">
        <v>779</v>
      </c>
    </row>
    <row r="2" spans="1:3" ht="30" x14ac:dyDescent="0.25">
      <c r="A2" s="1" t="s">
        <v>27</v>
      </c>
      <c r="B2" s="1" t="s">
        <v>2</v>
      </c>
      <c r="C2" s="1" t="s">
        <v>28</v>
      </c>
    </row>
    <row r="3" spans="1:3" ht="30" x14ac:dyDescent="0.25">
      <c r="A3" s="3" t="s">
        <v>872</v>
      </c>
      <c r="B3" s="4" t="s">
        <v>5</v>
      </c>
      <c r="C3" s="4" t="s">
        <v>5</v>
      </c>
    </row>
    <row r="4" spans="1:3" x14ac:dyDescent="0.25">
      <c r="A4" s="2" t="s">
        <v>873</v>
      </c>
      <c r="B4" s="8">
        <v>2997</v>
      </c>
      <c r="C4" s="8">
        <v>6851</v>
      </c>
    </row>
    <row r="5" spans="1:3" x14ac:dyDescent="0.25">
      <c r="A5" s="2" t="s">
        <v>874</v>
      </c>
      <c r="B5" s="6">
        <v>2908</v>
      </c>
      <c r="C5" s="6">
        <v>7018</v>
      </c>
    </row>
    <row r="6" spans="1:3" x14ac:dyDescent="0.25">
      <c r="A6" s="2" t="s">
        <v>875</v>
      </c>
      <c r="B6" s="4">
        <v>900</v>
      </c>
      <c r="C6" s="6">
        <v>1981</v>
      </c>
    </row>
    <row r="7" spans="1:3" x14ac:dyDescent="0.25">
      <c r="A7" s="2" t="s">
        <v>876</v>
      </c>
      <c r="B7" s="6">
        <v>4928</v>
      </c>
      <c r="C7" s="6">
        <v>6281</v>
      </c>
    </row>
    <row r="8" spans="1:3" ht="30" x14ac:dyDescent="0.25">
      <c r="A8" s="2" t="s">
        <v>820</v>
      </c>
      <c r="B8" s="4" t="s">
        <v>5</v>
      </c>
      <c r="C8" s="4" t="s">
        <v>5</v>
      </c>
    </row>
    <row r="9" spans="1:3" ht="30" x14ac:dyDescent="0.25">
      <c r="A9" s="3" t="s">
        <v>872</v>
      </c>
      <c r="B9" s="4" t="s">
        <v>5</v>
      </c>
      <c r="C9" s="4" t="s">
        <v>5</v>
      </c>
    </row>
    <row r="10" spans="1:3" x14ac:dyDescent="0.25">
      <c r="A10" s="2" t="s">
        <v>873</v>
      </c>
      <c r="B10" s="4">
        <v>257</v>
      </c>
      <c r="C10" s="6">
        <v>1144</v>
      </c>
    </row>
    <row r="11" spans="1:3" x14ac:dyDescent="0.25">
      <c r="A11" s="2" t="s">
        <v>874</v>
      </c>
      <c r="B11" s="4">
        <v>265</v>
      </c>
      <c r="C11" s="6">
        <v>1175</v>
      </c>
    </row>
    <row r="12" spans="1:3" x14ac:dyDescent="0.25">
      <c r="A12" s="2" t="s">
        <v>876</v>
      </c>
      <c r="B12" s="4">
        <v>701</v>
      </c>
      <c r="C12" s="4">
        <v>819</v>
      </c>
    </row>
    <row r="13" spans="1:3" ht="30" x14ac:dyDescent="0.25">
      <c r="A13" s="2" t="s">
        <v>863</v>
      </c>
      <c r="B13" s="4" t="s">
        <v>5</v>
      </c>
      <c r="C13" s="4" t="s">
        <v>5</v>
      </c>
    </row>
    <row r="14" spans="1:3" ht="30" x14ac:dyDescent="0.25">
      <c r="A14" s="3" t="s">
        <v>872</v>
      </c>
      <c r="B14" s="4" t="s">
        <v>5</v>
      </c>
      <c r="C14" s="4" t="s">
        <v>5</v>
      </c>
    </row>
    <row r="15" spans="1:3" x14ac:dyDescent="0.25">
      <c r="A15" s="2" t="s">
        <v>873</v>
      </c>
      <c r="B15" s="4">
        <v>23</v>
      </c>
      <c r="C15" s="4">
        <v>111</v>
      </c>
    </row>
    <row r="16" spans="1:3" x14ac:dyDescent="0.25">
      <c r="A16" s="2" t="s">
        <v>874</v>
      </c>
      <c r="B16" s="4">
        <v>30</v>
      </c>
      <c r="C16" s="4">
        <v>118</v>
      </c>
    </row>
    <row r="17" spans="1:3" x14ac:dyDescent="0.25">
      <c r="A17" s="2" t="s">
        <v>875</v>
      </c>
      <c r="B17" s="4">
        <v>20</v>
      </c>
      <c r="C17" s="4">
        <v>29</v>
      </c>
    </row>
    <row r="18" spans="1:3" x14ac:dyDescent="0.25">
      <c r="A18" s="2" t="s">
        <v>876</v>
      </c>
      <c r="B18" s="4">
        <v>68</v>
      </c>
      <c r="C18" s="4">
        <v>79</v>
      </c>
    </row>
    <row r="19" spans="1:3" ht="30" x14ac:dyDescent="0.25">
      <c r="A19" s="2" t="s">
        <v>822</v>
      </c>
      <c r="B19" s="4" t="s">
        <v>5</v>
      </c>
      <c r="C19" s="4" t="s">
        <v>5</v>
      </c>
    </row>
    <row r="20" spans="1:3" ht="30" x14ac:dyDescent="0.25">
      <c r="A20" s="3" t="s">
        <v>872</v>
      </c>
      <c r="B20" s="4" t="s">
        <v>5</v>
      </c>
      <c r="C20" s="4" t="s">
        <v>5</v>
      </c>
    </row>
    <row r="21" spans="1:3" x14ac:dyDescent="0.25">
      <c r="A21" s="2" t="s">
        <v>873</v>
      </c>
      <c r="B21" s="4">
        <v>381</v>
      </c>
      <c r="C21" s="6">
        <v>1490</v>
      </c>
    </row>
    <row r="22" spans="1:3" x14ac:dyDescent="0.25">
      <c r="A22" s="2" t="s">
        <v>874</v>
      </c>
      <c r="B22" s="4">
        <v>375</v>
      </c>
      <c r="C22" s="6">
        <v>1539</v>
      </c>
    </row>
    <row r="23" spans="1:3" x14ac:dyDescent="0.25">
      <c r="A23" s="2" t="s">
        <v>875</v>
      </c>
      <c r="B23" s="4">
        <v>53</v>
      </c>
      <c r="C23" s="4">
        <v>273</v>
      </c>
    </row>
    <row r="24" spans="1:3" x14ac:dyDescent="0.25">
      <c r="A24" s="2" t="s">
        <v>876</v>
      </c>
      <c r="B24" s="4">
        <v>936</v>
      </c>
      <c r="C24" s="6">
        <v>1101</v>
      </c>
    </row>
    <row r="25" spans="1:3" ht="30" x14ac:dyDescent="0.25">
      <c r="A25" s="2" t="s">
        <v>823</v>
      </c>
      <c r="B25" s="4" t="s">
        <v>5</v>
      </c>
      <c r="C25" s="4" t="s">
        <v>5</v>
      </c>
    </row>
    <row r="26" spans="1:3" ht="30" x14ac:dyDescent="0.25">
      <c r="A26" s="3" t="s">
        <v>872</v>
      </c>
      <c r="B26" s="4" t="s">
        <v>5</v>
      </c>
      <c r="C26" s="4" t="s">
        <v>5</v>
      </c>
    </row>
    <row r="27" spans="1:3" x14ac:dyDescent="0.25">
      <c r="A27" s="2" t="s">
        <v>873</v>
      </c>
      <c r="B27" s="6">
        <v>1230</v>
      </c>
      <c r="C27" s="6">
        <v>2900</v>
      </c>
    </row>
    <row r="28" spans="1:3" x14ac:dyDescent="0.25">
      <c r="A28" s="2" t="s">
        <v>874</v>
      </c>
      <c r="B28" s="6">
        <v>1255</v>
      </c>
      <c r="C28" s="6">
        <v>2927</v>
      </c>
    </row>
    <row r="29" spans="1:3" x14ac:dyDescent="0.25">
      <c r="A29" s="2" t="s">
        <v>875</v>
      </c>
      <c r="B29" s="4">
        <v>17</v>
      </c>
      <c r="C29" s="4">
        <v>610</v>
      </c>
    </row>
    <row r="30" spans="1:3" x14ac:dyDescent="0.25">
      <c r="A30" s="2" t="s">
        <v>876</v>
      </c>
      <c r="B30" s="6">
        <v>2066</v>
      </c>
      <c r="C30" s="6">
        <v>3401</v>
      </c>
    </row>
    <row r="31" spans="1:3" x14ac:dyDescent="0.25">
      <c r="A31" s="2" t="s">
        <v>864</v>
      </c>
      <c r="B31" s="4" t="s">
        <v>5</v>
      </c>
      <c r="C31" s="4" t="s">
        <v>5</v>
      </c>
    </row>
    <row r="32" spans="1:3" ht="30" x14ac:dyDescent="0.25">
      <c r="A32" s="3" t="s">
        <v>872</v>
      </c>
      <c r="B32" s="4" t="s">
        <v>5</v>
      </c>
      <c r="C32" s="4" t="s">
        <v>5</v>
      </c>
    </row>
    <row r="33" spans="1:3" x14ac:dyDescent="0.25">
      <c r="A33" s="2" t="s">
        <v>873</v>
      </c>
      <c r="B33" s="6">
        <v>1026</v>
      </c>
      <c r="C33" s="6">
        <v>1130</v>
      </c>
    </row>
    <row r="34" spans="1:3" x14ac:dyDescent="0.25">
      <c r="A34" s="2" t="s">
        <v>874</v>
      </c>
      <c r="B34" s="4">
        <v>896</v>
      </c>
      <c r="C34" s="6">
        <v>1168</v>
      </c>
    </row>
    <row r="35" spans="1:3" x14ac:dyDescent="0.25">
      <c r="A35" s="2" t="s">
        <v>875</v>
      </c>
      <c r="B35" s="4">
        <v>741</v>
      </c>
      <c r="C35" s="6">
        <v>1002</v>
      </c>
    </row>
    <row r="36" spans="1:3" x14ac:dyDescent="0.25">
      <c r="A36" s="2" t="s">
        <v>876</v>
      </c>
      <c r="B36" s="6">
        <v>1079</v>
      </c>
      <c r="C36" s="4">
        <v>857</v>
      </c>
    </row>
    <row r="37" spans="1:3" x14ac:dyDescent="0.25">
      <c r="A37" s="2" t="s">
        <v>865</v>
      </c>
      <c r="B37" s="4" t="s">
        <v>5</v>
      </c>
      <c r="C37" s="4" t="s">
        <v>5</v>
      </c>
    </row>
    <row r="38" spans="1:3" ht="30" x14ac:dyDescent="0.25">
      <c r="A38" s="3" t="s">
        <v>872</v>
      </c>
      <c r="B38" s="4" t="s">
        <v>5</v>
      </c>
      <c r="C38" s="4" t="s">
        <v>5</v>
      </c>
    </row>
    <row r="39" spans="1:3" x14ac:dyDescent="0.25">
      <c r="A39" s="2" t="s">
        <v>873</v>
      </c>
      <c r="B39" s="4">
        <v>80</v>
      </c>
      <c r="C39" s="4">
        <v>76</v>
      </c>
    </row>
    <row r="40" spans="1:3" x14ac:dyDescent="0.25">
      <c r="A40" s="2" t="s">
        <v>874</v>
      </c>
      <c r="B40" s="4">
        <v>87</v>
      </c>
      <c r="C40" s="4">
        <v>91</v>
      </c>
    </row>
    <row r="41" spans="1:3" x14ac:dyDescent="0.25">
      <c r="A41" s="2" t="s">
        <v>875</v>
      </c>
      <c r="B41" s="4">
        <v>69</v>
      </c>
      <c r="C41" s="4">
        <v>67</v>
      </c>
    </row>
    <row r="42" spans="1:3" x14ac:dyDescent="0.25">
      <c r="A42" s="2" t="s">
        <v>876</v>
      </c>
      <c r="B42" s="4">
        <v>78</v>
      </c>
      <c r="C42" s="4">
        <v>24</v>
      </c>
    </row>
    <row r="43" spans="1:3" ht="30" x14ac:dyDescent="0.25">
      <c r="A43" s="2" t="s">
        <v>877</v>
      </c>
      <c r="B43" s="4" t="s">
        <v>5</v>
      </c>
      <c r="C43" s="4" t="s">
        <v>5</v>
      </c>
    </row>
    <row r="44" spans="1:3" ht="30" x14ac:dyDescent="0.25">
      <c r="A44" s="3" t="s">
        <v>872</v>
      </c>
      <c r="B44" s="4" t="s">
        <v>5</v>
      </c>
      <c r="C44" s="4" t="s">
        <v>5</v>
      </c>
    </row>
    <row r="45" spans="1:3" x14ac:dyDescent="0.25">
      <c r="A45" s="2" t="s">
        <v>873</v>
      </c>
      <c r="B45" s="6">
        <v>1974</v>
      </c>
      <c r="C45" s="6">
        <v>2259</v>
      </c>
    </row>
    <row r="46" spans="1:3" x14ac:dyDescent="0.25">
      <c r="A46" s="2" t="s">
        <v>874</v>
      </c>
      <c r="B46" s="6">
        <v>1835</v>
      </c>
      <c r="C46" s="6">
        <v>2349</v>
      </c>
    </row>
    <row r="47" spans="1:3" x14ac:dyDescent="0.25">
      <c r="A47" s="2" t="s">
        <v>876</v>
      </c>
      <c r="B47" s="6">
        <v>2119</v>
      </c>
      <c r="C47" s="6">
        <v>1537</v>
      </c>
    </row>
    <row r="48" spans="1:3" ht="45" x14ac:dyDescent="0.25">
      <c r="A48" s="2" t="s">
        <v>878</v>
      </c>
      <c r="B48" s="4" t="s">
        <v>5</v>
      </c>
      <c r="C48" s="4" t="s">
        <v>5</v>
      </c>
    </row>
    <row r="49" spans="1:3" ht="30" x14ac:dyDescent="0.25">
      <c r="A49" s="3" t="s">
        <v>872</v>
      </c>
      <c r="B49" s="4" t="s">
        <v>5</v>
      </c>
      <c r="C49" s="4" t="s">
        <v>5</v>
      </c>
    </row>
    <row r="50" spans="1:3" x14ac:dyDescent="0.25">
      <c r="A50" s="2" t="s">
        <v>873</v>
      </c>
      <c r="B50" s="4">
        <v>257</v>
      </c>
      <c r="C50" s="6">
        <v>1144</v>
      </c>
    </row>
    <row r="51" spans="1:3" x14ac:dyDescent="0.25">
      <c r="A51" s="2" t="s">
        <v>874</v>
      </c>
      <c r="B51" s="4">
        <v>265</v>
      </c>
      <c r="C51" s="6">
        <v>1175</v>
      </c>
    </row>
    <row r="52" spans="1:3" x14ac:dyDescent="0.25">
      <c r="A52" s="2" t="s">
        <v>876</v>
      </c>
      <c r="B52" s="4">
        <v>701</v>
      </c>
      <c r="C52" s="4">
        <v>368</v>
      </c>
    </row>
    <row r="53" spans="1:3" ht="60" x14ac:dyDescent="0.25">
      <c r="A53" s="2" t="s">
        <v>879</v>
      </c>
      <c r="B53" s="4" t="s">
        <v>5</v>
      </c>
      <c r="C53" s="4" t="s">
        <v>5</v>
      </c>
    </row>
    <row r="54" spans="1:3" ht="30" x14ac:dyDescent="0.25">
      <c r="A54" s="3" t="s">
        <v>872</v>
      </c>
      <c r="B54" s="4" t="s">
        <v>5</v>
      </c>
      <c r="C54" s="4" t="s">
        <v>5</v>
      </c>
    </row>
    <row r="55" spans="1:3" x14ac:dyDescent="0.25">
      <c r="A55" s="2" t="s">
        <v>873</v>
      </c>
      <c r="B55" s="4" t="s">
        <v>5</v>
      </c>
      <c r="C55" s="4">
        <v>77</v>
      </c>
    </row>
    <row r="56" spans="1:3" x14ac:dyDescent="0.25">
      <c r="A56" s="2" t="s">
        <v>874</v>
      </c>
      <c r="B56" s="4" t="s">
        <v>5</v>
      </c>
      <c r="C56" s="4">
        <v>77</v>
      </c>
    </row>
    <row r="57" spans="1:3" x14ac:dyDescent="0.25">
      <c r="A57" s="2" t="s">
        <v>876</v>
      </c>
      <c r="B57" s="4">
        <v>39</v>
      </c>
      <c r="C57" s="4">
        <v>34</v>
      </c>
    </row>
    <row r="58" spans="1:3" ht="45" x14ac:dyDescent="0.25">
      <c r="A58" s="2" t="s">
        <v>880</v>
      </c>
      <c r="B58" s="4" t="s">
        <v>5</v>
      </c>
      <c r="C58" s="4" t="s">
        <v>5</v>
      </c>
    </row>
    <row r="59" spans="1:3" ht="30" x14ac:dyDescent="0.25">
      <c r="A59" s="3" t="s">
        <v>872</v>
      </c>
      <c r="B59" s="4" t="s">
        <v>5</v>
      </c>
      <c r="C59" s="4" t="s">
        <v>5</v>
      </c>
    </row>
    <row r="60" spans="1:3" x14ac:dyDescent="0.25">
      <c r="A60" s="2" t="s">
        <v>873</v>
      </c>
      <c r="B60" s="4">
        <v>310</v>
      </c>
      <c r="C60" s="4">
        <v>491</v>
      </c>
    </row>
    <row r="61" spans="1:3" x14ac:dyDescent="0.25">
      <c r="A61" s="2" t="s">
        <v>874</v>
      </c>
      <c r="B61" s="4">
        <v>279</v>
      </c>
      <c r="C61" s="4">
        <v>522</v>
      </c>
    </row>
    <row r="62" spans="1:3" x14ac:dyDescent="0.25">
      <c r="A62" s="2" t="s">
        <v>876</v>
      </c>
      <c r="B62" s="4">
        <v>401</v>
      </c>
      <c r="C62" s="4">
        <v>381</v>
      </c>
    </row>
    <row r="63" spans="1:3" ht="60" x14ac:dyDescent="0.25">
      <c r="A63" s="2" t="s">
        <v>881</v>
      </c>
      <c r="B63" s="4" t="s">
        <v>5</v>
      </c>
      <c r="C63" s="4" t="s">
        <v>5</v>
      </c>
    </row>
    <row r="64" spans="1:3" ht="30" x14ac:dyDescent="0.25">
      <c r="A64" s="3" t="s">
        <v>872</v>
      </c>
      <c r="B64" s="4" t="s">
        <v>5</v>
      </c>
      <c r="C64" s="4" t="s">
        <v>5</v>
      </c>
    </row>
    <row r="65" spans="1:3" x14ac:dyDescent="0.25">
      <c r="A65" s="2" t="s">
        <v>873</v>
      </c>
      <c r="B65" s="6">
        <v>1213</v>
      </c>
      <c r="C65" s="4">
        <v>450</v>
      </c>
    </row>
    <row r="66" spans="1:3" x14ac:dyDescent="0.25">
      <c r="A66" s="2" t="s">
        <v>874</v>
      </c>
      <c r="B66" s="6">
        <v>1237</v>
      </c>
      <c r="C66" s="4">
        <v>476</v>
      </c>
    </row>
    <row r="67" spans="1:3" x14ac:dyDescent="0.25">
      <c r="A67" s="2" t="s">
        <v>876</v>
      </c>
      <c r="B67" s="4">
        <v>832</v>
      </c>
      <c r="C67" s="4">
        <v>676</v>
      </c>
    </row>
    <row r="68" spans="1:3" ht="45" x14ac:dyDescent="0.25">
      <c r="A68" s="2" t="s">
        <v>882</v>
      </c>
      <c r="B68" s="4" t="s">
        <v>5</v>
      </c>
      <c r="C68" s="4" t="s">
        <v>5</v>
      </c>
    </row>
    <row r="69" spans="1:3" ht="30" x14ac:dyDescent="0.25">
      <c r="A69" s="3" t="s">
        <v>872</v>
      </c>
      <c r="B69" s="4" t="s">
        <v>5</v>
      </c>
      <c r="C69" s="4" t="s">
        <v>5</v>
      </c>
    </row>
    <row r="70" spans="1:3" x14ac:dyDescent="0.25">
      <c r="A70" s="2" t="s">
        <v>873</v>
      </c>
      <c r="B70" s="4">
        <v>194</v>
      </c>
      <c r="C70" s="4">
        <v>87</v>
      </c>
    </row>
    <row r="71" spans="1:3" x14ac:dyDescent="0.25">
      <c r="A71" s="2" t="s">
        <v>874</v>
      </c>
      <c r="B71" s="4">
        <v>54</v>
      </c>
      <c r="C71" s="4">
        <v>89</v>
      </c>
    </row>
    <row r="72" spans="1:3" x14ac:dyDescent="0.25">
      <c r="A72" s="2" t="s">
        <v>876</v>
      </c>
      <c r="B72" s="4">
        <v>141</v>
      </c>
      <c r="C72" s="4">
        <v>75</v>
      </c>
    </row>
    <row r="73" spans="1:3" ht="45" x14ac:dyDescent="0.25">
      <c r="A73" s="2" t="s">
        <v>883</v>
      </c>
      <c r="B73" s="4" t="s">
        <v>5</v>
      </c>
      <c r="C73" s="4" t="s">
        <v>5</v>
      </c>
    </row>
    <row r="74" spans="1:3" ht="30" x14ac:dyDescent="0.25">
      <c r="A74" s="3" t="s">
        <v>872</v>
      </c>
      <c r="B74" s="4" t="s">
        <v>5</v>
      </c>
      <c r="C74" s="4" t="s">
        <v>5</v>
      </c>
    </row>
    <row r="75" spans="1:3" x14ac:dyDescent="0.25">
      <c r="A75" s="2" t="s">
        <v>873</v>
      </c>
      <c r="B75" s="4" t="s">
        <v>5</v>
      </c>
      <c r="C75" s="4">
        <v>10</v>
      </c>
    </row>
    <row r="76" spans="1:3" x14ac:dyDescent="0.25">
      <c r="A76" s="2" t="s">
        <v>874</v>
      </c>
      <c r="B76" s="4" t="s">
        <v>5</v>
      </c>
      <c r="C76" s="4">
        <v>10</v>
      </c>
    </row>
    <row r="77" spans="1:3" x14ac:dyDescent="0.25">
      <c r="A77" s="2" t="s">
        <v>876</v>
      </c>
      <c r="B77" s="4">
        <v>5</v>
      </c>
      <c r="C77" s="4">
        <v>3</v>
      </c>
    </row>
    <row r="78" spans="1:3" ht="30" x14ac:dyDescent="0.25">
      <c r="A78" s="2" t="s">
        <v>884</v>
      </c>
      <c r="B78" s="4" t="s">
        <v>5</v>
      </c>
      <c r="C78" s="4" t="s">
        <v>5</v>
      </c>
    </row>
    <row r="79" spans="1:3" ht="30" x14ac:dyDescent="0.25">
      <c r="A79" s="3" t="s">
        <v>872</v>
      </c>
      <c r="B79" s="4" t="s">
        <v>5</v>
      </c>
      <c r="C79" s="4" t="s">
        <v>5</v>
      </c>
    </row>
    <row r="80" spans="1:3" x14ac:dyDescent="0.25">
      <c r="A80" s="2" t="s">
        <v>873</v>
      </c>
      <c r="B80" s="6">
        <v>1023</v>
      </c>
      <c r="C80" s="6">
        <v>4592</v>
      </c>
    </row>
    <row r="81" spans="1:3" x14ac:dyDescent="0.25">
      <c r="A81" s="2" t="s">
        <v>874</v>
      </c>
      <c r="B81" s="6">
        <v>1073</v>
      </c>
      <c r="C81" s="6">
        <v>4669</v>
      </c>
    </row>
    <row r="82" spans="1:3" x14ac:dyDescent="0.25">
      <c r="A82" s="2" t="s">
        <v>875</v>
      </c>
      <c r="B82" s="4">
        <v>900</v>
      </c>
      <c r="C82" s="6">
        <v>1981</v>
      </c>
    </row>
    <row r="83" spans="1:3" x14ac:dyDescent="0.25">
      <c r="A83" s="2" t="s">
        <v>876</v>
      </c>
      <c r="B83" s="6">
        <v>2809</v>
      </c>
      <c r="C83" s="6">
        <v>4744</v>
      </c>
    </row>
    <row r="84" spans="1:3" ht="45" x14ac:dyDescent="0.25">
      <c r="A84" s="2" t="s">
        <v>885</v>
      </c>
      <c r="B84" s="4" t="s">
        <v>5</v>
      </c>
      <c r="C84" s="4" t="s">
        <v>5</v>
      </c>
    </row>
    <row r="85" spans="1:3" ht="30" x14ac:dyDescent="0.25">
      <c r="A85" s="3" t="s">
        <v>872</v>
      </c>
      <c r="B85" s="4" t="s">
        <v>5</v>
      </c>
      <c r="C85" s="4" t="s">
        <v>5</v>
      </c>
    </row>
    <row r="86" spans="1:3" x14ac:dyDescent="0.25">
      <c r="A86" s="2" t="s">
        <v>876</v>
      </c>
      <c r="B86" s="4" t="s">
        <v>5</v>
      </c>
      <c r="C86" s="4">
        <v>451</v>
      </c>
    </row>
    <row r="87" spans="1:3" ht="60" x14ac:dyDescent="0.25">
      <c r="A87" s="2" t="s">
        <v>886</v>
      </c>
      <c r="B87" s="4" t="s">
        <v>5</v>
      </c>
      <c r="C87" s="4" t="s">
        <v>5</v>
      </c>
    </row>
    <row r="88" spans="1:3" ht="30" x14ac:dyDescent="0.25">
      <c r="A88" s="3" t="s">
        <v>872</v>
      </c>
      <c r="B88" s="4" t="s">
        <v>5</v>
      </c>
      <c r="C88" s="4" t="s">
        <v>5</v>
      </c>
    </row>
    <row r="89" spans="1:3" x14ac:dyDescent="0.25">
      <c r="A89" s="2" t="s">
        <v>873</v>
      </c>
      <c r="B89" s="4">
        <v>23</v>
      </c>
      <c r="C89" s="4">
        <v>34</v>
      </c>
    </row>
    <row r="90" spans="1:3" x14ac:dyDescent="0.25">
      <c r="A90" s="2" t="s">
        <v>874</v>
      </c>
      <c r="B90" s="4">
        <v>30</v>
      </c>
      <c r="C90" s="4">
        <v>41</v>
      </c>
    </row>
    <row r="91" spans="1:3" x14ac:dyDescent="0.25">
      <c r="A91" s="2" t="s">
        <v>875</v>
      </c>
      <c r="B91" s="4">
        <v>20</v>
      </c>
      <c r="C91" s="4">
        <v>29</v>
      </c>
    </row>
    <row r="92" spans="1:3" x14ac:dyDescent="0.25">
      <c r="A92" s="2" t="s">
        <v>876</v>
      </c>
      <c r="B92" s="4">
        <v>29</v>
      </c>
      <c r="C92" s="4">
        <v>45</v>
      </c>
    </row>
    <row r="93" spans="1:3" ht="45" x14ac:dyDescent="0.25">
      <c r="A93" s="2" t="s">
        <v>887</v>
      </c>
      <c r="B93" s="4" t="s">
        <v>5</v>
      </c>
      <c r="C93" s="4" t="s">
        <v>5</v>
      </c>
    </row>
    <row r="94" spans="1:3" ht="30" x14ac:dyDescent="0.25">
      <c r="A94" s="3" t="s">
        <v>872</v>
      </c>
      <c r="B94" s="4" t="s">
        <v>5</v>
      </c>
      <c r="C94" s="4" t="s">
        <v>5</v>
      </c>
    </row>
    <row r="95" spans="1:3" x14ac:dyDescent="0.25">
      <c r="A95" s="2" t="s">
        <v>873</v>
      </c>
      <c r="B95" s="4">
        <v>71</v>
      </c>
      <c r="C95" s="4">
        <v>999</v>
      </c>
    </row>
    <row r="96" spans="1:3" x14ac:dyDescent="0.25">
      <c r="A96" s="2" t="s">
        <v>874</v>
      </c>
      <c r="B96" s="4">
        <v>96</v>
      </c>
      <c r="C96" s="6">
        <v>1017</v>
      </c>
    </row>
    <row r="97" spans="1:3" x14ac:dyDescent="0.25">
      <c r="A97" s="2" t="s">
        <v>875</v>
      </c>
      <c r="B97" s="4">
        <v>53</v>
      </c>
      <c r="C97" s="4">
        <v>273</v>
      </c>
    </row>
    <row r="98" spans="1:3" x14ac:dyDescent="0.25">
      <c r="A98" s="2" t="s">
        <v>876</v>
      </c>
      <c r="B98" s="4">
        <v>535</v>
      </c>
      <c r="C98" s="4">
        <v>720</v>
      </c>
    </row>
    <row r="99" spans="1:3" ht="60" x14ac:dyDescent="0.25">
      <c r="A99" s="2" t="s">
        <v>888</v>
      </c>
      <c r="B99" s="4" t="s">
        <v>5</v>
      </c>
      <c r="C99" s="4" t="s">
        <v>5</v>
      </c>
    </row>
    <row r="100" spans="1:3" ht="30" x14ac:dyDescent="0.25">
      <c r="A100" s="3" t="s">
        <v>872</v>
      </c>
      <c r="B100" s="4" t="s">
        <v>5</v>
      </c>
      <c r="C100" s="4" t="s">
        <v>5</v>
      </c>
    </row>
    <row r="101" spans="1:3" x14ac:dyDescent="0.25">
      <c r="A101" s="2" t="s">
        <v>873</v>
      </c>
      <c r="B101" s="4">
        <v>17</v>
      </c>
      <c r="C101" s="6">
        <v>2450</v>
      </c>
    </row>
    <row r="102" spans="1:3" x14ac:dyDescent="0.25">
      <c r="A102" s="2" t="s">
        <v>874</v>
      </c>
      <c r="B102" s="4">
        <v>18</v>
      </c>
      <c r="C102" s="6">
        <v>2451</v>
      </c>
    </row>
    <row r="103" spans="1:3" x14ac:dyDescent="0.25">
      <c r="A103" s="2" t="s">
        <v>875</v>
      </c>
      <c r="B103" s="4">
        <v>17</v>
      </c>
      <c r="C103" s="4">
        <v>610</v>
      </c>
    </row>
    <row r="104" spans="1:3" x14ac:dyDescent="0.25">
      <c r="A104" s="2" t="s">
        <v>876</v>
      </c>
      <c r="B104" s="6">
        <v>1234</v>
      </c>
      <c r="C104" s="6">
        <v>2725</v>
      </c>
    </row>
    <row r="105" spans="1:3" ht="45" x14ac:dyDescent="0.25">
      <c r="A105" s="2" t="s">
        <v>889</v>
      </c>
      <c r="B105" s="4" t="s">
        <v>5</v>
      </c>
      <c r="C105" s="4" t="s">
        <v>5</v>
      </c>
    </row>
    <row r="106" spans="1:3" ht="30" x14ac:dyDescent="0.25">
      <c r="A106" s="3" t="s">
        <v>872</v>
      </c>
      <c r="B106" s="4" t="s">
        <v>5</v>
      </c>
      <c r="C106" s="4" t="s">
        <v>5</v>
      </c>
    </row>
    <row r="107" spans="1:3" x14ac:dyDescent="0.25">
      <c r="A107" s="2" t="s">
        <v>873</v>
      </c>
      <c r="B107" s="4">
        <v>832</v>
      </c>
      <c r="C107" s="6">
        <v>1043</v>
      </c>
    </row>
    <row r="108" spans="1:3" x14ac:dyDescent="0.25">
      <c r="A108" s="2" t="s">
        <v>874</v>
      </c>
      <c r="B108" s="4">
        <v>842</v>
      </c>
      <c r="C108" s="6">
        <v>1079</v>
      </c>
    </row>
    <row r="109" spans="1:3" x14ac:dyDescent="0.25">
      <c r="A109" s="2" t="s">
        <v>875</v>
      </c>
      <c r="B109" s="4">
        <v>741</v>
      </c>
      <c r="C109" s="6">
        <v>1002</v>
      </c>
    </row>
    <row r="110" spans="1:3" x14ac:dyDescent="0.25">
      <c r="A110" s="2" t="s">
        <v>876</v>
      </c>
      <c r="B110" s="4">
        <v>938</v>
      </c>
      <c r="C110" s="4">
        <v>782</v>
      </c>
    </row>
    <row r="111" spans="1:3" ht="45" x14ac:dyDescent="0.25">
      <c r="A111" s="2" t="s">
        <v>890</v>
      </c>
      <c r="B111" s="4" t="s">
        <v>5</v>
      </c>
      <c r="C111" s="4" t="s">
        <v>5</v>
      </c>
    </row>
    <row r="112" spans="1:3" ht="30" x14ac:dyDescent="0.25">
      <c r="A112" s="3" t="s">
        <v>872</v>
      </c>
      <c r="B112" s="4" t="s">
        <v>5</v>
      </c>
      <c r="C112" s="4" t="s">
        <v>5</v>
      </c>
    </row>
    <row r="113" spans="1:3" x14ac:dyDescent="0.25">
      <c r="A113" s="2" t="s">
        <v>873</v>
      </c>
      <c r="B113" s="4">
        <v>80</v>
      </c>
      <c r="C113" s="4">
        <v>66</v>
      </c>
    </row>
    <row r="114" spans="1:3" x14ac:dyDescent="0.25">
      <c r="A114" s="2" t="s">
        <v>874</v>
      </c>
      <c r="B114" s="4">
        <v>87</v>
      </c>
      <c r="C114" s="4">
        <v>81</v>
      </c>
    </row>
    <row r="115" spans="1:3" x14ac:dyDescent="0.25">
      <c r="A115" s="2" t="s">
        <v>875</v>
      </c>
      <c r="B115" s="4">
        <v>69</v>
      </c>
      <c r="C115" s="4">
        <v>67</v>
      </c>
    </row>
    <row r="116" spans="1:3" x14ac:dyDescent="0.25">
      <c r="A116" s="2" t="s">
        <v>876</v>
      </c>
      <c r="B116" s="8">
        <v>73</v>
      </c>
      <c r="C116" s="8">
        <v>2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91</v>
      </c>
      <c r="B1" s="7" t="s">
        <v>2</v>
      </c>
      <c r="C1" s="7" t="s">
        <v>28</v>
      </c>
      <c r="D1" s="7" t="s">
        <v>88</v>
      </c>
    </row>
    <row r="2" spans="1:4" ht="30" x14ac:dyDescent="0.25">
      <c r="A2" s="1" t="s">
        <v>27</v>
      </c>
      <c r="B2" s="7"/>
      <c r="C2" s="7"/>
      <c r="D2" s="7"/>
    </row>
    <row r="3" spans="1:4" ht="30" x14ac:dyDescent="0.25">
      <c r="A3" s="3" t="s">
        <v>892</v>
      </c>
      <c r="B3" s="4" t="s">
        <v>5</v>
      </c>
      <c r="C3" s="4" t="s">
        <v>5</v>
      </c>
      <c r="D3" s="4" t="s">
        <v>5</v>
      </c>
    </row>
    <row r="4" spans="1:4" x14ac:dyDescent="0.25">
      <c r="A4" s="2" t="s">
        <v>37</v>
      </c>
      <c r="B4" s="8">
        <v>6182589</v>
      </c>
      <c r="C4" s="8">
        <v>5179940</v>
      </c>
      <c r="D4" s="8">
        <v>5079103</v>
      </c>
    </row>
    <row r="5" spans="1:4" x14ac:dyDescent="0.25">
      <c r="A5" s="2" t="s">
        <v>893</v>
      </c>
      <c r="B5" s="4" t="s">
        <v>5</v>
      </c>
      <c r="C5" s="4" t="s">
        <v>5</v>
      </c>
      <c r="D5" s="4" t="s">
        <v>5</v>
      </c>
    </row>
    <row r="6" spans="1:4" ht="30" x14ac:dyDescent="0.25">
      <c r="A6" s="3" t="s">
        <v>892</v>
      </c>
      <c r="B6" s="4" t="s">
        <v>5</v>
      </c>
      <c r="C6" s="4" t="s">
        <v>5</v>
      </c>
      <c r="D6" s="4" t="s">
        <v>5</v>
      </c>
    </row>
    <row r="7" spans="1:4" x14ac:dyDescent="0.25">
      <c r="A7" s="2" t="s">
        <v>37</v>
      </c>
      <c r="B7" s="6">
        <v>84937</v>
      </c>
      <c r="C7" s="6">
        <v>97940</v>
      </c>
      <c r="D7" s="4" t="s">
        <v>5</v>
      </c>
    </row>
    <row r="8" spans="1:4" x14ac:dyDescent="0.25">
      <c r="A8" s="2" t="s">
        <v>894</v>
      </c>
      <c r="B8" s="4" t="s">
        <v>5</v>
      </c>
      <c r="C8" s="4" t="s">
        <v>5</v>
      </c>
      <c r="D8" s="4" t="s">
        <v>5</v>
      </c>
    </row>
    <row r="9" spans="1:4" ht="30" x14ac:dyDescent="0.25">
      <c r="A9" s="3" t="s">
        <v>892</v>
      </c>
      <c r="B9" s="4" t="s">
        <v>5</v>
      </c>
      <c r="C9" s="4" t="s">
        <v>5</v>
      </c>
      <c r="D9" s="4" t="s">
        <v>5</v>
      </c>
    </row>
    <row r="10" spans="1:4" x14ac:dyDescent="0.25">
      <c r="A10" s="2" t="s">
        <v>37</v>
      </c>
      <c r="B10" s="6">
        <v>5998414</v>
      </c>
      <c r="C10" s="6">
        <v>4993837</v>
      </c>
      <c r="D10" s="4" t="s">
        <v>5</v>
      </c>
    </row>
    <row r="11" spans="1:4" x14ac:dyDescent="0.25">
      <c r="A11" s="2" t="s">
        <v>895</v>
      </c>
      <c r="B11" s="4" t="s">
        <v>5</v>
      </c>
      <c r="C11" s="4" t="s">
        <v>5</v>
      </c>
      <c r="D11" s="4" t="s">
        <v>5</v>
      </c>
    </row>
    <row r="12" spans="1:4" ht="30" x14ac:dyDescent="0.25">
      <c r="A12" s="3" t="s">
        <v>892</v>
      </c>
      <c r="B12" s="4" t="s">
        <v>5</v>
      </c>
      <c r="C12" s="4" t="s">
        <v>5</v>
      </c>
      <c r="D12" s="4" t="s">
        <v>5</v>
      </c>
    </row>
    <row r="13" spans="1:4" x14ac:dyDescent="0.25">
      <c r="A13" s="2" t="s">
        <v>37</v>
      </c>
      <c r="B13" s="6">
        <v>29250</v>
      </c>
      <c r="C13" s="6">
        <v>34907</v>
      </c>
      <c r="D13" s="4" t="s">
        <v>5</v>
      </c>
    </row>
    <row r="14" spans="1:4" x14ac:dyDescent="0.25">
      <c r="A14" s="2" t="s">
        <v>896</v>
      </c>
      <c r="B14" s="4" t="s">
        <v>5</v>
      </c>
      <c r="C14" s="4" t="s">
        <v>5</v>
      </c>
      <c r="D14" s="4" t="s">
        <v>5</v>
      </c>
    </row>
    <row r="15" spans="1:4" ht="30" x14ac:dyDescent="0.25">
      <c r="A15" s="3" t="s">
        <v>892</v>
      </c>
      <c r="B15" s="4" t="s">
        <v>5</v>
      </c>
      <c r="C15" s="4" t="s">
        <v>5</v>
      </c>
      <c r="D15" s="4" t="s">
        <v>5</v>
      </c>
    </row>
    <row r="16" spans="1:4" x14ac:dyDescent="0.25">
      <c r="A16" s="2" t="s">
        <v>37</v>
      </c>
      <c r="B16" s="6">
        <v>30787</v>
      </c>
      <c r="C16" s="6">
        <v>23525</v>
      </c>
      <c r="D16" s="4" t="s">
        <v>5</v>
      </c>
    </row>
    <row r="17" spans="1:4" x14ac:dyDescent="0.25">
      <c r="A17" s="2" t="s">
        <v>897</v>
      </c>
      <c r="B17" s="4" t="s">
        <v>5</v>
      </c>
      <c r="C17" s="4" t="s">
        <v>5</v>
      </c>
      <c r="D17" s="4" t="s">
        <v>5</v>
      </c>
    </row>
    <row r="18" spans="1:4" ht="30" x14ac:dyDescent="0.25">
      <c r="A18" s="3" t="s">
        <v>892</v>
      </c>
      <c r="B18" s="4" t="s">
        <v>5</v>
      </c>
      <c r="C18" s="4" t="s">
        <v>5</v>
      </c>
      <c r="D18" s="4" t="s">
        <v>5</v>
      </c>
    </row>
    <row r="19" spans="1:4" x14ac:dyDescent="0.25">
      <c r="A19" s="2" t="s">
        <v>37</v>
      </c>
      <c r="B19" s="6">
        <v>2986</v>
      </c>
      <c r="C19" s="6">
        <v>6838</v>
      </c>
      <c r="D19" s="4" t="s">
        <v>5</v>
      </c>
    </row>
    <row r="20" spans="1:4" x14ac:dyDescent="0.25">
      <c r="A20" s="2" t="s">
        <v>898</v>
      </c>
      <c r="B20" s="4" t="s">
        <v>5</v>
      </c>
      <c r="C20" s="4" t="s">
        <v>5</v>
      </c>
      <c r="D20" s="4" t="s">
        <v>5</v>
      </c>
    </row>
    <row r="21" spans="1:4" ht="30" x14ac:dyDescent="0.25">
      <c r="A21" s="3" t="s">
        <v>892</v>
      </c>
      <c r="B21" s="4" t="s">
        <v>5</v>
      </c>
      <c r="C21" s="4" t="s">
        <v>5</v>
      </c>
      <c r="D21" s="4" t="s">
        <v>5</v>
      </c>
    </row>
    <row r="22" spans="1:4" x14ac:dyDescent="0.25">
      <c r="A22" s="2" t="s">
        <v>37</v>
      </c>
      <c r="B22" s="4">
        <v>11</v>
      </c>
      <c r="C22" s="4">
        <v>13</v>
      </c>
      <c r="D22" s="4" t="s">
        <v>5</v>
      </c>
    </row>
    <row r="23" spans="1:4" x14ac:dyDescent="0.25">
      <c r="A23" s="2" t="s">
        <v>899</v>
      </c>
      <c r="B23" s="4" t="s">
        <v>5</v>
      </c>
      <c r="C23" s="4" t="s">
        <v>5</v>
      </c>
      <c r="D23" s="4" t="s">
        <v>5</v>
      </c>
    </row>
    <row r="24" spans="1:4" ht="30" x14ac:dyDescent="0.25">
      <c r="A24" s="3" t="s">
        <v>892</v>
      </c>
      <c r="B24" s="4" t="s">
        <v>5</v>
      </c>
      <c r="C24" s="4" t="s">
        <v>5</v>
      </c>
      <c r="D24" s="4" t="s">
        <v>5</v>
      </c>
    </row>
    <row r="25" spans="1:4" x14ac:dyDescent="0.25">
      <c r="A25" s="2" t="s">
        <v>37</v>
      </c>
      <c r="B25" s="6">
        <v>36204</v>
      </c>
      <c r="C25" s="6">
        <v>22880</v>
      </c>
      <c r="D25" s="4" t="s">
        <v>5</v>
      </c>
    </row>
    <row r="26" spans="1:4" ht="30" x14ac:dyDescent="0.25">
      <c r="A26" s="2" t="s">
        <v>820</v>
      </c>
      <c r="B26" s="4" t="s">
        <v>5</v>
      </c>
      <c r="C26" s="4" t="s">
        <v>5</v>
      </c>
      <c r="D26" s="4" t="s">
        <v>5</v>
      </c>
    </row>
    <row r="27" spans="1:4" ht="30" x14ac:dyDescent="0.25">
      <c r="A27" s="3" t="s">
        <v>892</v>
      </c>
      <c r="B27" s="4" t="s">
        <v>5</v>
      </c>
      <c r="C27" s="4" t="s">
        <v>5</v>
      </c>
      <c r="D27" s="4" t="s">
        <v>5</v>
      </c>
    </row>
    <row r="28" spans="1:4" x14ac:dyDescent="0.25">
      <c r="A28" s="2" t="s">
        <v>37</v>
      </c>
      <c r="B28" s="6">
        <v>703193</v>
      </c>
      <c r="C28" s="6">
        <v>550768</v>
      </c>
      <c r="D28" s="6">
        <v>496417</v>
      </c>
    </row>
    <row r="29" spans="1:4" ht="30" x14ac:dyDescent="0.25">
      <c r="A29" s="2" t="s">
        <v>900</v>
      </c>
      <c r="B29" s="4" t="s">
        <v>5</v>
      </c>
      <c r="C29" s="4" t="s">
        <v>5</v>
      </c>
      <c r="D29" s="4" t="s">
        <v>5</v>
      </c>
    </row>
    <row r="30" spans="1:4" ht="30" x14ac:dyDescent="0.25">
      <c r="A30" s="3" t="s">
        <v>892</v>
      </c>
      <c r="B30" s="4" t="s">
        <v>5</v>
      </c>
      <c r="C30" s="4" t="s">
        <v>5</v>
      </c>
      <c r="D30" s="4" t="s">
        <v>5</v>
      </c>
    </row>
    <row r="31" spans="1:4" x14ac:dyDescent="0.25">
      <c r="A31" s="2" t="s">
        <v>37</v>
      </c>
      <c r="B31" s="4" t="s">
        <v>5</v>
      </c>
      <c r="C31" s="4">
        <v>476</v>
      </c>
      <c r="D31" s="4" t="s">
        <v>5</v>
      </c>
    </row>
    <row r="32" spans="1:4" ht="30" x14ac:dyDescent="0.25">
      <c r="A32" s="2" t="s">
        <v>901</v>
      </c>
      <c r="B32" s="4" t="s">
        <v>5</v>
      </c>
      <c r="C32" s="4" t="s">
        <v>5</v>
      </c>
      <c r="D32" s="4" t="s">
        <v>5</v>
      </c>
    </row>
    <row r="33" spans="1:4" ht="30" x14ac:dyDescent="0.25">
      <c r="A33" s="3" t="s">
        <v>892</v>
      </c>
      <c r="B33" s="4" t="s">
        <v>5</v>
      </c>
      <c r="C33" s="4" t="s">
        <v>5</v>
      </c>
      <c r="D33" s="4" t="s">
        <v>5</v>
      </c>
    </row>
    <row r="34" spans="1:4" x14ac:dyDescent="0.25">
      <c r="A34" s="2" t="s">
        <v>37</v>
      </c>
      <c r="B34" s="6">
        <v>694446</v>
      </c>
      <c r="C34" s="6">
        <v>537340</v>
      </c>
      <c r="D34" s="4" t="s">
        <v>5</v>
      </c>
    </row>
    <row r="35" spans="1:4" ht="30" x14ac:dyDescent="0.25">
      <c r="A35" s="2" t="s">
        <v>902</v>
      </c>
      <c r="B35" s="4" t="s">
        <v>5</v>
      </c>
      <c r="C35" s="4" t="s">
        <v>5</v>
      </c>
      <c r="D35" s="4" t="s">
        <v>5</v>
      </c>
    </row>
    <row r="36" spans="1:4" ht="30" x14ac:dyDescent="0.25">
      <c r="A36" s="3" t="s">
        <v>892</v>
      </c>
      <c r="B36" s="4" t="s">
        <v>5</v>
      </c>
      <c r="C36" s="4" t="s">
        <v>5</v>
      </c>
      <c r="D36" s="4" t="s">
        <v>5</v>
      </c>
    </row>
    <row r="37" spans="1:4" x14ac:dyDescent="0.25">
      <c r="A37" s="2" t="s">
        <v>37</v>
      </c>
      <c r="B37" s="6">
        <v>3850</v>
      </c>
      <c r="C37" s="6">
        <v>7250</v>
      </c>
      <c r="D37" s="4" t="s">
        <v>5</v>
      </c>
    </row>
    <row r="38" spans="1:4" ht="30" x14ac:dyDescent="0.25">
      <c r="A38" s="2" t="s">
        <v>903</v>
      </c>
      <c r="B38" s="4" t="s">
        <v>5</v>
      </c>
      <c r="C38" s="4" t="s">
        <v>5</v>
      </c>
      <c r="D38" s="4" t="s">
        <v>5</v>
      </c>
    </row>
    <row r="39" spans="1:4" ht="30" x14ac:dyDescent="0.25">
      <c r="A39" s="3" t="s">
        <v>892</v>
      </c>
      <c r="B39" s="4" t="s">
        <v>5</v>
      </c>
      <c r="C39" s="4" t="s">
        <v>5</v>
      </c>
      <c r="D39" s="4" t="s">
        <v>5</v>
      </c>
    </row>
    <row r="40" spans="1:4" x14ac:dyDescent="0.25">
      <c r="A40" s="2" t="s">
        <v>37</v>
      </c>
      <c r="B40" s="6">
        <v>1551</v>
      </c>
      <c r="C40" s="6">
        <v>4256</v>
      </c>
      <c r="D40" s="4" t="s">
        <v>5</v>
      </c>
    </row>
    <row r="41" spans="1:4" ht="30" x14ac:dyDescent="0.25">
      <c r="A41" s="2" t="s">
        <v>904</v>
      </c>
      <c r="B41" s="4" t="s">
        <v>5</v>
      </c>
      <c r="C41" s="4" t="s">
        <v>5</v>
      </c>
      <c r="D41" s="4" t="s">
        <v>5</v>
      </c>
    </row>
    <row r="42" spans="1:4" ht="30" x14ac:dyDescent="0.25">
      <c r="A42" s="3" t="s">
        <v>892</v>
      </c>
      <c r="B42" s="4" t="s">
        <v>5</v>
      </c>
      <c r="C42" s="4" t="s">
        <v>5</v>
      </c>
      <c r="D42" s="4" t="s">
        <v>5</v>
      </c>
    </row>
    <row r="43" spans="1:4" x14ac:dyDescent="0.25">
      <c r="A43" s="2" t="s">
        <v>37</v>
      </c>
      <c r="B43" s="4">
        <v>257</v>
      </c>
      <c r="C43" s="6">
        <v>1144</v>
      </c>
      <c r="D43" s="4" t="s">
        <v>5</v>
      </c>
    </row>
    <row r="44" spans="1:4" ht="30" x14ac:dyDescent="0.25">
      <c r="A44" s="2" t="s">
        <v>905</v>
      </c>
      <c r="B44" s="4" t="s">
        <v>5</v>
      </c>
      <c r="C44" s="4" t="s">
        <v>5</v>
      </c>
      <c r="D44" s="4" t="s">
        <v>5</v>
      </c>
    </row>
    <row r="45" spans="1:4" ht="30" x14ac:dyDescent="0.25">
      <c r="A45" s="3" t="s">
        <v>892</v>
      </c>
      <c r="B45" s="4" t="s">
        <v>5</v>
      </c>
      <c r="C45" s="4" t="s">
        <v>5</v>
      </c>
      <c r="D45" s="4" t="s">
        <v>5</v>
      </c>
    </row>
    <row r="46" spans="1:4" x14ac:dyDescent="0.25">
      <c r="A46" s="2" t="s">
        <v>37</v>
      </c>
      <c r="B46" s="6">
        <v>3089</v>
      </c>
      <c r="C46" s="4">
        <v>302</v>
      </c>
      <c r="D46" s="4" t="s">
        <v>5</v>
      </c>
    </row>
    <row r="47" spans="1:4" ht="30" x14ac:dyDescent="0.25">
      <c r="A47" s="2" t="s">
        <v>863</v>
      </c>
      <c r="B47" s="4" t="s">
        <v>5</v>
      </c>
      <c r="C47" s="4" t="s">
        <v>5</v>
      </c>
      <c r="D47" s="4" t="s">
        <v>5</v>
      </c>
    </row>
    <row r="48" spans="1:4" ht="30" x14ac:dyDescent="0.25">
      <c r="A48" s="3" t="s">
        <v>892</v>
      </c>
      <c r="B48" s="4" t="s">
        <v>5</v>
      </c>
      <c r="C48" s="4" t="s">
        <v>5</v>
      </c>
      <c r="D48" s="4" t="s">
        <v>5</v>
      </c>
    </row>
    <row r="49" spans="1:4" x14ac:dyDescent="0.25">
      <c r="A49" s="2" t="s">
        <v>37</v>
      </c>
      <c r="B49" s="6">
        <v>321518</v>
      </c>
      <c r="C49" s="6">
        <v>285637</v>
      </c>
      <c r="D49" s="4" t="s">
        <v>5</v>
      </c>
    </row>
    <row r="50" spans="1:4" ht="45" x14ac:dyDescent="0.25">
      <c r="A50" s="2" t="s">
        <v>906</v>
      </c>
      <c r="B50" s="4" t="s">
        <v>5</v>
      </c>
      <c r="C50" s="4" t="s">
        <v>5</v>
      </c>
      <c r="D50" s="4" t="s">
        <v>5</v>
      </c>
    </row>
    <row r="51" spans="1:4" ht="30" x14ac:dyDescent="0.25">
      <c r="A51" s="3" t="s">
        <v>892</v>
      </c>
      <c r="B51" s="4" t="s">
        <v>5</v>
      </c>
      <c r="C51" s="4" t="s">
        <v>5</v>
      </c>
      <c r="D51" s="4" t="s">
        <v>5</v>
      </c>
    </row>
    <row r="52" spans="1:4" x14ac:dyDescent="0.25">
      <c r="A52" s="2" t="s">
        <v>37</v>
      </c>
      <c r="B52" s="6">
        <v>4771</v>
      </c>
      <c r="C52" s="6">
        <v>4195</v>
      </c>
      <c r="D52" s="4" t="s">
        <v>5</v>
      </c>
    </row>
    <row r="53" spans="1:4" ht="45" x14ac:dyDescent="0.25">
      <c r="A53" s="2" t="s">
        <v>907</v>
      </c>
      <c r="B53" s="4" t="s">
        <v>5</v>
      </c>
      <c r="C53" s="4" t="s">
        <v>5</v>
      </c>
      <c r="D53" s="4" t="s">
        <v>5</v>
      </c>
    </row>
    <row r="54" spans="1:4" ht="30" x14ac:dyDescent="0.25">
      <c r="A54" s="3" t="s">
        <v>892</v>
      </c>
      <c r="B54" s="4" t="s">
        <v>5</v>
      </c>
      <c r="C54" s="4" t="s">
        <v>5</v>
      </c>
      <c r="D54" s="4" t="s">
        <v>5</v>
      </c>
    </row>
    <row r="55" spans="1:4" x14ac:dyDescent="0.25">
      <c r="A55" s="2" t="s">
        <v>37</v>
      </c>
      <c r="B55" s="6">
        <v>313890</v>
      </c>
      <c r="C55" s="6">
        <v>277333</v>
      </c>
      <c r="D55" s="4" t="s">
        <v>5</v>
      </c>
    </row>
    <row r="56" spans="1:4" ht="45" x14ac:dyDescent="0.25">
      <c r="A56" s="2" t="s">
        <v>908</v>
      </c>
      <c r="B56" s="4" t="s">
        <v>5</v>
      </c>
      <c r="C56" s="4" t="s">
        <v>5</v>
      </c>
      <c r="D56" s="4" t="s">
        <v>5</v>
      </c>
    </row>
    <row r="57" spans="1:4" ht="30" x14ac:dyDescent="0.25">
      <c r="A57" s="3" t="s">
        <v>892</v>
      </c>
      <c r="B57" s="4" t="s">
        <v>5</v>
      </c>
      <c r="C57" s="4" t="s">
        <v>5</v>
      </c>
      <c r="D57" s="4" t="s">
        <v>5</v>
      </c>
    </row>
    <row r="58" spans="1:4" x14ac:dyDescent="0.25">
      <c r="A58" s="2" t="s">
        <v>37</v>
      </c>
      <c r="B58" s="6">
        <v>1044</v>
      </c>
      <c r="C58" s="6">
        <v>2024</v>
      </c>
      <c r="D58" s="4" t="s">
        <v>5</v>
      </c>
    </row>
    <row r="59" spans="1:4" ht="45" x14ac:dyDescent="0.25">
      <c r="A59" s="2" t="s">
        <v>909</v>
      </c>
      <c r="B59" s="4" t="s">
        <v>5</v>
      </c>
      <c r="C59" s="4" t="s">
        <v>5</v>
      </c>
      <c r="D59" s="4" t="s">
        <v>5</v>
      </c>
    </row>
    <row r="60" spans="1:4" ht="30" x14ac:dyDescent="0.25">
      <c r="A60" s="3" t="s">
        <v>892</v>
      </c>
      <c r="B60" s="4" t="s">
        <v>5</v>
      </c>
      <c r="C60" s="4" t="s">
        <v>5</v>
      </c>
      <c r="D60" s="4" t="s">
        <v>5</v>
      </c>
    </row>
    <row r="61" spans="1:4" x14ac:dyDescent="0.25">
      <c r="A61" s="2" t="s">
        <v>37</v>
      </c>
      <c r="B61" s="6">
        <v>1369</v>
      </c>
      <c r="C61" s="6">
        <v>1694</v>
      </c>
      <c r="D61" s="4" t="s">
        <v>5</v>
      </c>
    </row>
    <row r="62" spans="1:4" ht="45" x14ac:dyDescent="0.25">
      <c r="A62" s="2" t="s">
        <v>910</v>
      </c>
      <c r="B62" s="4" t="s">
        <v>5</v>
      </c>
      <c r="C62" s="4" t="s">
        <v>5</v>
      </c>
      <c r="D62" s="4" t="s">
        <v>5</v>
      </c>
    </row>
    <row r="63" spans="1:4" ht="30" x14ac:dyDescent="0.25">
      <c r="A63" s="3" t="s">
        <v>892</v>
      </c>
      <c r="B63" s="4" t="s">
        <v>5</v>
      </c>
      <c r="C63" s="4" t="s">
        <v>5</v>
      </c>
      <c r="D63" s="4" t="s">
        <v>5</v>
      </c>
    </row>
    <row r="64" spans="1:4" x14ac:dyDescent="0.25">
      <c r="A64" s="2" t="s">
        <v>37</v>
      </c>
      <c r="B64" s="4">
        <v>23</v>
      </c>
      <c r="C64" s="4">
        <v>111</v>
      </c>
      <c r="D64" s="4" t="s">
        <v>5</v>
      </c>
    </row>
    <row r="65" spans="1:4" ht="45" x14ac:dyDescent="0.25">
      <c r="A65" s="2" t="s">
        <v>911</v>
      </c>
      <c r="B65" s="4" t="s">
        <v>5</v>
      </c>
      <c r="C65" s="4" t="s">
        <v>5</v>
      </c>
      <c r="D65" s="4" t="s">
        <v>5</v>
      </c>
    </row>
    <row r="66" spans="1:4" ht="30" x14ac:dyDescent="0.25">
      <c r="A66" s="3" t="s">
        <v>892</v>
      </c>
      <c r="B66" s="4" t="s">
        <v>5</v>
      </c>
      <c r="C66" s="4" t="s">
        <v>5</v>
      </c>
      <c r="D66" s="4" t="s">
        <v>5</v>
      </c>
    </row>
    <row r="67" spans="1:4" x14ac:dyDescent="0.25">
      <c r="A67" s="2" t="s">
        <v>37</v>
      </c>
      <c r="B67" s="4">
        <v>421</v>
      </c>
      <c r="C67" s="4">
        <v>280</v>
      </c>
      <c r="D67" s="4" t="s">
        <v>5</v>
      </c>
    </row>
    <row r="68" spans="1:4" ht="30" x14ac:dyDescent="0.25">
      <c r="A68" s="2" t="s">
        <v>822</v>
      </c>
      <c r="B68" s="4" t="s">
        <v>5</v>
      </c>
      <c r="C68" s="4" t="s">
        <v>5</v>
      </c>
      <c r="D68" s="4" t="s">
        <v>5</v>
      </c>
    </row>
    <row r="69" spans="1:4" ht="30" x14ac:dyDescent="0.25">
      <c r="A69" s="3" t="s">
        <v>892</v>
      </c>
      <c r="B69" s="4" t="s">
        <v>5</v>
      </c>
      <c r="C69" s="4" t="s">
        <v>5</v>
      </c>
      <c r="D69" s="4" t="s">
        <v>5</v>
      </c>
    </row>
    <row r="70" spans="1:4" x14ac:dyDescent="0.25">
      <c r="A70" s="2" t="s">
        <v>37</v>
      </c>
      <c r="B70" s="6">
        <v>1715513</v>
      </c>
      <c r="C70" s="6">
        <v>1442566</v>
      </c>
      <c r="D70" s="6">
        <v>1397717</v>
      </c>
    </row>
    <row r="71" spans="1:4" ht="30" x14ac:dyDescent="0.25">
      <c r="A71" s="2" t="s">
        <v>912</v>
      </c>
      <c r="B71" s="4" t="s">
        <v>5</v>
      </c>
      <c r="C71" s="4" t="s">
        <v>5</v>
      </c>
      <c r="D71" s="4" t="s">
        <v>5</v>
      </c>
    </row>
    <row r="72" spans="1:4" ht="30" x14ac:dyDescent="0.25">
      <c r="A72" s="3" t="s">
        <v>892</v>
      </c>
      <c r="B72" s="4" t="s">
        <v>5</v>
      </c>
      <c r="C72" s="4" t="s">
        <v>5</v>
      </c>
      <c r="D72" s="4" t="s">
        <v>5</v>
      </c>
    </row>
    <row r="73" spans="1:4" x14ac:dyDescent="0.25">
      <c r="A73" s="2" t="s">
        <v>37</v>
      </c>
      <c r="B73" s="4" t="s">
        <v>5</v>
      </c>
      <c r="C73" s="4">
        <v>515</v>
      </c>
      <c r="D73" s="4" t="s">
        <v>5</v>
      </c>
    </row>
    <row r="74" spans="1:4" ht="30" x14ac:dyDescent="0.25">
      <c r="A74" s="2" t="s">
        <v>913</v>
      </c>
      <c r="B74" s="4" t="s">
        <v>5</v>
      </c>
      <c r="C74" s="4" t="s">
        <v>5</v>
      </c>
      <c r="D74" s="4" t="s">
        <v>5</v>
      </c>
    </row>
    <row r="75" spans="1:4" ht="30" x14ac:dyDescent="0.25">
      <c r="A75" s="3" t="s">
        <v>892</v>
      </c>
      <c r="B75" s="4" t="s">
        <v>5</v>
      </c>
      <c r="C75" s="4" t="s">
        <v>5</v>
      </c>
      <c r="D75" s="4" t="s">
        <v>5</v>
      </c>
    </row>
    <row r="76" spans="1:4" x14ac:dyDescent="0.25">
      <c r="A76" s="2" t="s">
        <v>37</v>
      </c>
      <c r="B76" s="6">
        <v>1701525</v>
      </c>
      <c r="C76" s="6">
        <v>1431095</v>
      </c>
      <c r="D76" s="4" t="s">
        <v>5</v>
      </c>
    </row>
    <row r="77" spans="1:4" ht="30" x14ac:dyDescent="0.25">
      <c r="A77" s="2" t="s">
        <v>914</v>
      </c>
      <c r="B77" s="4" t="s">
        <v>5</v>
      </c>
      <c r="C77" s="4" t="s">
        <v>5</v>
      </c>
      <c r="D77" s="4" t="s">
        <v>5</v>
      </c>
    </row>
    <row r="78" spans="1:4" ht="30" x14ac:dyDescent="0.25">
      <c r="A78" s="3" t="s">
        <v>892</v>
      </c>
      <c r="B78" s="4" t="s">
        <v>5</v>
      </c>
      <c r="C78" s="4" t="s">
        <v>5</v>
      </c>
      <c r="D78" s="4" t="s">
        <v>5</v>
      </c>
    </row>
    <row r="79" spans="1:4" x14ac:dyDescent="0.25">
      <c r="A79" s="2" t="s">
        <v>37</v>
      </c>
      <c r="B79" s="6">
        <v>4287</v>
      </c>
      <c r="C79" s="6">
        <v>4947</v>
      </c>
      <c r="D79" s="4" t="s">
        <v>5</v>
      </c>
    </row>
    <row r="80" spans="1:4" ht="30" x14ac:dyDescent="0.25">
      <c r="A80" s="2" t="s">
        <v>915</v>
      </c>
      <c r="B80" s="4" t="s">
        <v>5</v>
      </c>
      <c r="C80" s="4" t="s">
        <v>5</v>
      </c>
      <c r="D80" s="4" t="s">
        <v>5</v>
      </c>
    </row>
    <row r="81" spans="1:4" ht="30" x14ac:dyDescent="0.25">
      <c r="A81" s="3" t="s">
        <v>892</v>
      </c>
      <c r="B81" s="4" t="s">
        <v>5</v>
      </c>
      <c r="C81" s="4" t="s">
        <v>5</v>
      </c>
      <c r="D81" s="4" t="s">
        <v>5</v>
      </c>
    </row>
    <row r="82" spans="1:4" x14ac:dyDescent="0.25">
      <c r="A82" s="2" t="s">
        <v>37</v>
      </c>
      <c r="B82" s="6">
        <v>6165</v>
      </c>
      <c r="C82" s="6">
        <v>4303</v>
      </c>
      <c r="D82" s="4" t="s">
        <v>5</v>
      </c>
    </row>
    <row r="83" spans="1:4" ht="30" x14ac:dyDescent="0.25">
      <c r="A83" s="2" t="s">
        <v>916</v>
      </c>
      <c r="B83" s="4" t="s">
        <v>5</v>
      </c>
      <c r="C83" s="4" t="s">
        <v>5</v>
      </c>
      <c r="D83" s="4" t="s">
        <v>5</v>
      </c>
    </row>
    <row r="84" spans="1:4" ht="30" x14ac:dyDescent="0.25">
      <c r="A84" s="3" t="s">
        <v>892</v>
      </c>
      <c r="B84" s="4" t="s">
        <v>5</v>
      </c>
      <c r="C84" s="4" t="s">
        <v>5</v>
      </c>
      <c r="D84" s="4" t="s">
        <v>5</v>
      </c>
    </row>
    <row r="85" spans="1:4" x14ac:dyDescent="0.25">
      <c r="A85" s="2" t="s">
        <v>37</v>
      </c>
      <c r="B85" s="4">
        <v>370</v>
      </c>
      <c r="C85" s="6">
        <v>1477</v>
      </c>
      <c r="D85" s="4" t="s">
        <v>5</v>
      </c>
    </row>
    <row r="86" spans="1:4" ht="30" x14ac:dyDescent="0.25">
      <c r="A86" s="2" t="s">
        <v>917</v>
      </c>
      <c r="B86" s="4" t="s">
        <v>5</v>
      </c>
      <c r="C86" s="4" t="s">
        <v>5</v>
      </c>
      <c r="D86" s="4" t="s">
        <v>5</v>
      </c>
    </row>
    <row r="87" spans="1:4" ht="30" x14ac:dyDescent="0.25">
      <c r="A87" s="3" t="s">
        <v>892</v>
      </c>
      <c r="B87" s="4" t="s">
        <v>5</v>
      </c>
      <c r="C87" s="4" t="s">
        <v>5</v>
      </c>
      <c r="D87" s="4" t="s">
        <v>5</v>
      </c>
    </row>
    <row r="88" spans="1:4" x14ac:dyDescent="0.25">
      <c r="A88" s="2" t="s">
        <v>37</v>
      </c>
      <c r="B88" s="4">
        <v>11</v>
      </c>
      <c r="C88" s="4">
        <v>13</v>
      </c>
      <c r="D88" s="4" t="s">
        <v>5</v>
      </c>
    </row>
    <row r="89" spans="1:4" ht="30" x14ac:dyDescent="0.25">
      <c r="A89" s="2" t="s">
        <v>918</v>
      </c>
      <c r="B89" s="4" t="s">
        <v>5</v>
      </c>
      <c r="C89" s="4" t="s">
        <v>5</v>
      </c>
      <c r="D89" s="4" t="s">
        <v>5</v>
      </c>
    </row>
    <row r="90" spans="1:4" ht="30" x14ac:dyDescent="0.25">
      <c r="A90" s="3" t="s">
        <v>892</v>
      </c>
      <c r="B90" s="4" t="s">
        <v>5</v>
      </c>
      <c r="C90" s="4" t="s">
        <v>5</v>
      </c>
      <c r="D90" s="4" t="s">
        <v>5</v>
      </c>
    </row>
    <row r="91" spans="1:4" x14ac:dyDescent="0.25">
      <c r="A91" s="2" t="s">
        <v>37</v>
      </c>
      <c r="B91" s="6">
        <v>3155</v>
      </c>
      <c r="C91" s="4">
        <v>216</v>
      </c>
      <c r="D91" s="4" t="s">
        <v>5</v>
      </c>
    </row>
    <row r="92" spans="1:4" ht="30" x14ac:dyDescent="0.25">
      <c r="A92" s="2" t="s">
        <v>823</v>
      </c>
      <c r="B92" s="4" t="s">
        <v>5</v>
      </c>
      <c r="C92" s="4" t="s">
        <v>5</v>
      </c>
      <c r="D92" s="4" t="s">
        <v>5</v>
      </c>
    </row>
    <row r="93" spans="1:4" ht="30" x14ac:dyDescent="0.25">
      <c r="A93" s="3" t="s">
        <v>892</v>
      </c>
      <c r="B93" s="4" t="s">
        <v>5</v>
      </c>
      <c r="C93" s="4" t="s">
        <v>5</v>
      </c>
      <c r="D93" s="4" t="s">
        <v>5</v>
      </c>
    </row>
    <row r="94" spans="1:4" x14ac:dyDescent="0.25">
      <c r="A94" s="2" t="s">
        <v>37</v>
      </c>
      <c r="B94" s="6">
        <v>2304862</v>
      </c>
      <c r="C94" s="6">
        <v>1990642</v>
      </c>
      <c r="D94" s="6">
        <v>1976112</v>
      </c>
    </row>
    <row r="95" spans="1:4" ht="45" x14ac:dyDescent="0.25">
      <c r="A95" s="2" t="s">
        <v>919</v>
      </c>
      <c r="B95" s="4" t="s">
        <v>5</v>
      </c>
      <c r="C95" s="4" t="s">
        <v>5</v>
      </c>
      <c r="D95" s="4" t="s">
        <v>5</v>
      </c>
    </row>
    <row r="96" spans="1:4" ht="30" x14ac:dyDescent="0.25">
      <c r="A96" s="3" t="s">
        <v>892</v>
      </c>
      <c r="B96" s="4" t="s">
        <v>5</v>
      </c>
      <c r="C96" s="4" t="s">
        <v>5</v>
      </c>
      <c r="D96" s="4" t="s">
        <v>5</v>
      </c>
    </row>
    <row r="97" spans="1:4" x14ac:dyDescent="0.25">
      <c r="A97" s="2" t="s">
        <v>37</v>
      </c>
      <c r="B97" s="6">
        <v>2248498</v>
      </c>
      <c r="C97" s="6">
        <v>1945319</v>
      </c>
      <c r="D97" s="4" t="s">
        <v>5</v>
      </c>
    </row>
    <row r="98" spans="1:4" ht="45" x14ac:dyDescent="0.25">
      <c r="A98" s="2" t="s">
        <v>920</v>
      </c>
      <c r="B98" s="4" t="s">
        <v>5</v>
      </c>
      <c r="C98" s="4" t="s">
        <v>5</v>
      </c>
      <c r="D98" s="4" t="s">
        <v>5</v>
      </c>
    </row>
    <row r="99" spans="1:4" ht="30" x14ac:dyDescent="0.25">
      <c r="A99" s="3" t="s">
        <v>892</v>
      </c>
      <c r="B99" s="4" t="s">
        <v>5</v>
      </c>
      <c r="C99" s="4" t="s">
        <v>5</v>
      </c>
      <c r="D99" s="4" t="s">
        <v>5</v>
      </c>
    </row>
    <row r="100" spans="1:4" x14ac:dyDescent="0.25">
      <c r="A100" s="2" t="s">
        <v>37</v>
      </c>
      <c r="B100" s="6">
        <v>12483</v>
      </c>
      <c r="C100" s="6">
        <v>11760</v>
      </c>
      <c r="D100" s="4" t="s">
        <v>5</v>
      </c>
    </row>
    <row r="101" spans="1:4" ht="45" x14ac:dyDescent="0.25">
      <c r="A101" s="2" t="s">
        <v>921</v>
      </c>
      <c r="B101" s="4" t="s">
        <v>5</v>
      </c>
      <c r="C101" s="4" t="s">
        <v>5</v>
      </c>
      <c r="D101" s="4" t="s">
        <v>5</v>
      </c>
    </row>
    <row r="102" spans="1:4" ht="30" x14ac:dyDescent="0.25">
      <c r="A102" s="3" t="s">
        <v>892</v>
      </c>
      <c r="B102" s="4" t="s">
        <v>5</v>
      </c>
      <c r="C102" s="4" t="s">
        <v>5</v>
      </c>
      <c r="D102" s="4" t="s">
        <v>5</v>
      </c>
    </row>
    <row r="103" spans="1:4" x14ac:dyDescent="0.25">
      <c r="A103" s="2" t="s">
        <v>37</v>
      </c>
      <c r="B103" s="6">
        <v>15736</v>
      </c>
      <c r="C103" s="6">
        <v>11711</v>
      </c>
      <c r="D103" s="4" t="s">
        <v>5</v>
      </c>
    </row>
    <row r="104" spans="1:4" ht="45" x14ac:dyDescent="0.25">
      <c r="A104" s="2" t="s">
        <v>922</v>
      </c>
      <c r="B104" s="4" t="s">
        <v>5</v>
      </c>
      <c r="C104" s="4" t="s">
        <v>5</v>
      </c>
      <c r="D104" s="4" t="s">
        <v>5</v>
      </c>
    </row>
    <row r="105" spans="1:4" ht="30" x14ac:dyDescent="0.25">
      <c r="A105" s="3" t="s">
        <v>892</v>
      </c>
      <c r="B105" s="4" t="s">
        <v>5</v>
      </c>
      <c r="C105" s="4" t="s">
        <v>5</v>
      </c>
      <c r="D105" s="4" t="s">
        <v>5</v>
      </c>
    </row>
    <row r="106" spans="1:4" x14ac:dyDescent="0.25">
      <c r="A106" s="2" t="s">
        <v>37</v>
      </c>
      <c r="B106" s="6">
        <v>1230</v>
      </c>
      <c r="C106" s="6">
        <v>2900</v>
      </c>
      <c r="D106" s="4" t="s">
        <v>5</v>
      </c>
    </row>
    <row r="107" spans="1:4" ht="45" x14ac:dyDescent="0.25">
      <c r="A107" s="2" t="s">
        <v>923</v>
      </c>
      <c r="B107" s="4" t="s">
        <v>5</v>
      </c>
      <c r="C107" s="4" t="s">
        <v>5</v>
      </c>
      <c r="D107" s="4" t="s">
        <v>5</v>
      </c>
    </row>
    <row r="108" spans="1:4" ht="30" x14ac:dyDescent="0.25">
      <c r="A108" s="3" t="s">
        <v>892</v>
      </c>
      <c r="B108" s="4" t="s">
        <v>5</v>
      </c>
      <c r="C108" s="4" t="s">
        <v>5</v>
      </c>
      <c r="D108" s="4" t="s">
        <v>5</v>
      </c>
    </row>
    <row r="109" spans="1:4" x14ac:dyDescent="0.25">
      <c r="A109" s="2" t="s">
        <v>37</v>
      </c>
      <c r="B109" s="6">
        <v>26915</v>
      </c>
      <c r="C109" s="6">
        <v>18952</v>
      </c>
      <c r="D109" s="4" t="s">
        <v>5</v>
      </c>
    </row>
    <row r="110" spans="1:4" x14ac:dyDescent="0.25">
      <c r="A110" s="2" t="s">
        <v>864</v>
      </c>
      <c r="B110" s="4" t="s">
        <v>5</v>
      </c>
      <c r="C110" s="4" t="s">
        <v>5</v>
      </c>
      <c r="D110" s="4" t="s">
        <v>5</v>
      </c>
    </row>
    <row r="111" spans="1:4" ht="30" x14ac:dyDescent="0.25">
      <c r="A111" s="3" t="s">
        <v>892</v>
      </c>
      <c r="B111" s="4" t="s">
        <v>5</v>
      </c>
      <c r="C111" s="4" t="s">
        <v>5</v>
      </c>
      <c r="D111" s="4" t="s">
        <v>5</v>
      </c>
    </row>
    <row r="112" spans="1:4" x14ac:dyDescent="0.25">
      <c r="A112" s="2" t="s">
        <v>37</v>
      </c>
      <c r="B112" s="6">
        <v>1028799</v>
      </c>
      <c r="C112" s="6">
        <v>771114</v>
      </c>
      <c r="D112" s="6">
        <v>756342</v>
      </c>
    </row>
    <row r="113" spans="1:4" ht="30" x14ac:dyDescent="0.25">
      <c r="A113" s="2" t="s">
        <v>924</v>
      </c>
      <c r="B113" s="4" t="s">
        <v>5</v>
      </c>
      <c r="C113" s="4" t="s">
        <v>5</v>
      </c>
      <c r="D113" s="4" t="s">
        <v>5</v>
      </c>
    </row>
    <row r="114" spans="1:4" ht="30" x14ac:dyDescent="0.25">
      <c r="A114" s="3" t="s">
        <v>892</v>
      </c>
      <c r="B114" s="4" t="s">
        <v>5</v>
      </c>
      <c r="C114" s="4" t="s">
        <v>5</v>
      </c>
      <c r="D114" s="4" t="s">
        <v>5</v>
      </c>
    </row>
    <row r="115" spans="1:4" x14ac:dyDescent="0.25">
      <c r="A115" s="2" t="s">
        <v>37</v>
      </c>
      <c r="B115" s="6">
        <v>48879</v>
      </c>
      <c r="C115" s="6">
        <v>53965</v>
      </c>
      <c r="D115" s="4" t="s">
        <v>5</v>
      </c>
    </row>
    <row r="116" spans="1:4" ht="30" x14ac:dyDescent="0.25">
      <c r="A116" s="2" t="s">
        <v>925</v>
      </c>
      <c r="B116" s="4" t="s">
        <v>5</v>
      </c>
      <c r="C116" s="4" t="s">
        <v>5</v>
      </c>
      <c r="D116" s="4" t="s">
        <v>5</v>
      </c>
    </row>
    <row r="117" spans="1:4" ht="30" x14ac:dyDescent="0.25">
      <c r="A117" s="3" t="s">
        <v>892</v>
      </c>
      <c r="B117" s="4" t="s">
        <v>5</v>
      </c>
      <c r="C117" s="4" t="s">
        <v>5</v>
      </c>
      <c r="D117" s="4" t="s">
        <v>5</v>
      </c>
    </row>
    <row r="118" spans="1:4" x14ac:dyDescent="0.25">
      <c r="A118" s="2" t="s">
        <v>37</v>
      </c>
      <c r="B118" s="6">
        <v>962941</v>
      </c>
      <c r="C118" s="6">
        <v>702587</v>
      </c>
      <c r="D118" s="4" t="s">
        <v>5</v>
      </c>
    </row>
    <row r="119" spans="1:4" ht="30" x14ac:dyDescent="0.25">
      <c r="A119" s="2" t="s">
        <v>926</v>
      </c>
      <c r="B119" s="4" t="s">
        <v>5</v>
      </c>
      <c r="C119" s="4" t="s">
        <v>5</v>
      </c>
      <c r="D119" s="4" t="s">
        <v>5</v>
      </c>
    </row>
    <row r="120" spans="1:4" ht="30" x14ac:dyDescent="0.25">
      <c r="A120" s="3" t="s">
        <v>892</v>
      </c>
      <c r="B120" s="4" t="s">
        <v>5</v>
      </c>
      <c r="C120" s="4" t="s">
        <v>5</v>
      </c>
      <c r="D120" s="4" t="s">
        <v>5</v>
      </c>
    </row>
    <row r="121" spans="1:4" x14ac:dyDescent="0.25">
      <c r="A121" s="2" t="s">
        <v>37</v>
      </c>
      <c r="B121" s="6">
        <v>7453</v>
      </c>
      <c r="C121" s="6">
        <v>8926</v>
      </c>
      <c r="D121" s="4" t="s">
        <v>5</v>
      </c>
    </row>
    <row r="122" spans="1:4" ht="30" x14ac:dyDescent="0.25">
      <c r="A122" s="2" t="s">
        <v>927</v>
      </c>
      <c r="B122" s="4" t="s">
        <v>5</v>
      </c>
      <c r="C122" s="4" t="s">
        <v>5</v>
      </c>
      <c r="D122" s="4" t="s">
        <v>5</v>
      </c>
    </row>
    <row r="123" spans="1:4" ht="30" x14ac:dyDescent="0.25">
      <c r="A123" s="3" t="s">
        <v>892</v>
      </c>
      <c r="B123" s="4" t="s">
        <v>5</v>
      </c>
      <c r="C123" s="4" t="s">
        <v>5</v>
      </c>
      <c r="D123" s="4" t="s">
        <v>5</v>
      </c>
    </row>
    <row r="124" spans="1:4" x14ac:dyDescent="0.25">
      <c r="A124" s="2" t="s">
        <v>37</v>
      </c>
      <c r="B124" s="6">
        <v>5876</v>
      </c>
      <c r="C124" s="6">
        <v>1385</v>
      </c>
      <c r="D124" s="4" t="s">
        <v>5</v>
      </c>
    </row>
    <row r="125" spans="1:4" ht="30" x14ac:dyDescent="0.25">
      <c r="A125" s="2" t="s">
        <v>928</v>
      </c>
      <c r="B125" s="4" t="s">
        <v>5</v>
      </c>
      <c r="C125" s="4" t="s">
        <v>5</v>
      </c>
      <c r="D125" s="4" t="s">
        <v>5</v>
      </c>
    </row>
    <row r="126" spans="1:4" ht="30" x14ac:dyDescent="0.25">
      <c r="A126" s="3" t="s">
        <v>892</v>
      </c>
      <c r="B126" s="4" t="s">
        <v>5</v>
      </c>
      <c r="C126" s="4" t="s">
        <v>5</v>
      </c>
      <c r="D126" s="4" t="s">
        <v>5</v>
      </c>
    </row>
    <row r="127" spans="1:4" x14ac:dyDescent="0.25">
      <c r="A127" s="2" t="s">
        <v>37</v>
      </c>
      <c r="B127" s="6">
        <v>1026</v>
      </c>
      <c r="C127" s="6">
        <v>1130</v>
      </c>
      <c r="D127" s="4" t="s">
        <v>5</v>
      </c>
    </row>
    <row r="128" spans="1:4" ht="30" x14ac:dyDescent="0.25">
      <c r="A128" s="2" t="s">
        <v>929</v>
      </c>
      <c r="B128" s="4" t="s">
        <v>5</v>
      </c>
      <c r="C128" s="4" t="s">
        <v>5</v>
      </c>
      <c r="D128" s="4" t="s">
        <v>5</v>
      </c>
    </row>
    <row r="129" spans="1:4" ht="30" x14ac:dyDescent="0.25">
      <c r="A129" s="3" t="s">
        <v>892</v>
      </c>
      <c r="B129" s="4" t="s">
        <v>5</v>
      </c>
      <c r="C129" s="4" t="s">
        <v>5</v>
      </c>
      <c r="D129" s="4" t="s">
        <v>5</v>
      </c>
    </row>
    <row r="130" spans="1:4" x14ac:dyDescent="0.25">
      <c r="A130" s="2" t="s">
        <v>37</v>
      </c>
      <c r="B130" s="6">
        <v>2624</v>
      </c>
      <c r="C130" s="6">
        <v>3121</v>
      </c>
      <c r="D130" s="4" t="s">
        <v>5</v>
      </c>
    </row>
    <row r="131" spans="1:4" x14ac:dyDescent="0.25">
      <c r="A131" s="2" t="s">
        <v>865</v>
      </c>
      <c r="B131" s="4" t="s">
        <v>5</v>
      </c>
      <c r="C131" s="4" t="s">
        <v>5</v>
      </c>
      <c r="D131" s="4" t="s">
        <v>5</v>
      </c>
    </row>
    <row r="132" spans="1:4" ht="30" x14ac:dyDescent="0.25">
      <c r="A132" s="3" t="s">
        <v>892</v>
      </c>
      <c r="B132" s="4" t="s">
        <v>5</v>
      </c>
      <c r="C132" s="4" t="s">
        <v>5</v>
      </c>
      <c r="D132" s="4" t="s">
        <v>5</v>
      </c>
    </row>
    <row r="133" spans="1:4" x14ac:dyDescent="0.25">
      <c r="A133" s="2" t="s">
        <v>37</v>
      </c>
      <c r="B133" s="6">
        <v>108704</v>
      </c>
      <c r="C133" s="6">
        <v>139213</v>
      </c>
      <c r="D133" s="6">
        <v>148381</v>
      </c>
    </row>
    <row r="134" spans="1:4" ht="30" x14ac:dyDescent="0.25">
      <c r="A134" s="2" t="s">
        <v>930</v>
      </c>
      <c r="B134" s="4" t="s">
        <v>5</v>
      </c>
      <c r="C134" s="4" t="s">
        <v>5</v>
      </c>
      <c r="D134" s="4" t="s">
        <v>5</v>
      </c>
    </row>
    <row r="135" spans="1:4" ht="30" x14ac:dyDescent="0.25">
      <c r="A135" s="3" t="s">
        <v>892</v>
      </c>
      <c r="B135" s="4" t="s">
        <v>5</v>
      </c>
      <c r="C135" s="4" t="s">
        <v>5</v>
      </c>
      <c r="D135" s="4" t="s">
        <v>5</v>
      </c>
    </row>
    <row r="136" spans="1:4" x14ac:dyDescent="0.25">
      <c r="A136" s="2" t="s">
        <v>37</v>
      </c>
      <c r="B136" s="6">
        <v>31287</v>
      </c>
      <c r="C136" s="6">
        <v>38789</v>
      </c>
      <c r="D136" s="4" t="s">
        <v>5</v>
      </c>
    </row>
    <row r="137" spans="1:4" ht="30" x14ac:dyDescent="0.25">
      <c r="A137" s="2" t="s">
        <v>931</v>
      </c>
      <c r="B137" s="4" t="s">
        <v>5</v>
      </c>
      <c r="C137" s="4" t="s">
        <v>5</v>
      </c>
      <c r="D137" s="4" t="s">
        <v>5</v>
      </c>
    </row>
    <row r="138" spans="1:4" ht="30" x14ac:dyDescent="0.25">
      <c r="A138" s="3" t="s">
        <v>892</v>
      </c>
      <c r="B138" s="4" t="s">
        <v>5</v>
      </c>
      <c r="C138" s="4" t="s">
        <v>5</v>
      </c>
      <c r="D138" s="4" t="s">
        <v>5</v>
      </c>
    </row>
    <row r="139" spans="1:4" x14ac:dyDescent="0.25">
      <c r="A139" s="2" t="s">
        <v>37</v>
      </c>
      <c r="B139" s="6">
        <v>77114</v>
      </c>
      <c r="C139" s="6">
        <v>100163</v>
      </c>
      <c r="D139" s="4" t="s">
        <v>5</v>
      </c>
    </row>
    <row r="140" spans="1:4" ht="30" x14ac:dyDescent="0.25">
      <c r="A140" s="2" t="s">
        <v>932</v>
      </c>
      <c r="B140" s="4" t="s">
        <v>5</v>
      </c>
      <c r="C140" s="4" t="s">
        <v>5</v>
      </c>
      <c r="D140" s="4" t="s">
        <v>5</v>
      </c>
    </row>
    <row r="141" spans="1:4" ht="30" x14ac:dyDescent="0.25">
      <c r="A141" s="3" t="s">
        <v>892</v>
      </c>
      <c r="B141" s="4" t="s">
        <v>5</v>
      </c>
      <c r="C141" s="4" t="s">
        <v>5</v>
      </c>
      <c r="D141" s="4" t="s">
        <v>5</v>
      </c>
    </row>
    <row r="142" spans="1:4" x14ac:dyDescent="0.25">
      <c r="A142" s="2" t="s">
        <v>37</v>
      </c>
      <c r="B142" s="4">
        <v>133</v>
      </c>
      <c r="C142" s="4" t="s">
        <v>5</v>
      </c>
      <c r="D142" s="4" t="s">
        <v>5</v>
      </c>
    </row>
    <row r="143" spans="1:4" ht="30" x14ac:dyDescent="0.25">
      <c r="A143" s="2" t="s">
        <v>933</v>
      </c>
      <c r="B143" s="4" t="s">
        <v>5</v>
      </c>
      <c r="C143" s="4" t="s">
        <v>5</v>
      </c>
      <c r="D143" s="4" t="s">
        <v>5</v>
      </c>
    </row>
    <row r="144" spans="1:4" ht="30" x14ac:dyDescent="0.25">
      <c r="A144" s="3" t="s">
        <v>892</v>
      </c>
      <c r="B144" s="4" t="s">
        <v>5</v>
      </c>
      <c r="C144" s="4" t="s">
        <v>5</v>
      </c>
      <c r="D144" s="4" t="s">
        <v>5</v>
      </c>
    </row>
    <row r="145" spans="1:4" x14ac:dyDescent="0.25">
      <c r="A145" s="2" t="s">
        <v>37</v>
      </c>
      <c r="B145" s="4">
        <v>90</v>
      </c>
      <c r="C145" s="4">
        <v>176</v>
      </c>
      <c r="D145" s="4" t="s">
        <v>5</v>
      </c>
    </row>
    <row r="146" spans="1:4" ht="30" x14ac:dyDescent="0.25">
      <c r="A146" s="2" t="s">
        <v>934</v>
      </c>
      <c r="B146" s="4" t="s">
        <v>5</v>
      </c>
      <c r="C146" s="4" t="s">
        <v>5</v>
      </c>
      <c r="D146" s="4" t="s">
        <v>5</v>
      </c>
    </row>
    <row r="147" spans="1:4" ht="30" x14ac:dyDescent="0.25">
      <c r="A147" s="3" t="s">
        <v>892</v>
      </c>
      <c r="B147" s="4" t="s">
        <v>5</v>
      </c>
      <c r="C147" s="4" t="s">
        <v>5</v>
      </c>
      <c r="D147" s="4" t="s">
        <v>5</v>
      </c>
    </row>
    <row r="148" spans="1:4" x14ac:dyDescent="0.25">
      <c r="A148" s="2" t="s">
        <v>37</v>
      </c>
      <c r="B148" s="4">
        <v>80</v>
      </c>
      <c r="C148" s="4">
        <v>76</v>
      </c>
      <c r="D148" s="4" t="s">
        <v>5</v>
      </c>
    </row>
    <row r="149" spans="1:4" ht="30" x14ac:dyDescent="0.25">
      <c r="A149" s="2" t="s">
        <v>935</v>
      </c>
      <c r="B149" s="4" t="s">
        <v>5</v>
      </c>
      <c r="C149" s="4" t="s">
        <v>5</v>
      </c>
      <c r="D149" s="4" t="s">
        <v>5</v>
      </c>
    </row>
    <row r="150" spans="1:4" ht="30" x14ac:dyDescent="0.25">
      <c r="A150" s="3" t="s">
        <v>892</v>
      </c>
      <c r="B150" s="4" t="s">
        <v>5</v>
      </c>
      <c r="C150" s="4" t="s">
        <v>5</v>
      </c>
      <c r="D150" s="4" t="s">
        <v>5</v>
      </c>
    </row>
    <row r="151" spans="1:4" x14ac:dyDescent="0.25">
      <c r="A151" s="2" t="s">
        <v>37</v>
      </c>
      <c r="B151" s="4" t="s">
        <v>5</v>
      </c>
      <c r="C151" s="8">
        <v>9</v>
      </c>
      <c r="D151" s="4" t="s">
        <v>5</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60" x14ac:dyDescent="0.25">
      <c r="A1" s="1" t="s">
        <v>936</v>
      </c>
      <c r="B1" s="1" t="s">
        <v>1</v>
      </c>
      <c r="C1" s="1" t="s">
        <v>779</v>
      </c>
      <c r="D1" s="1"/>
    </row>
    <row r="2" spans="1:4" ht="30" x14ac:dyDescent="0.25">
      <c r="A2" s="1" t="s">
        <v>27</v>
      </c>
      <c r="B2" s="1" t="s">
        <v>2</v>
      </c>
      <c r="C2" s="1" t="s">
        <v>28</v>
      </c>
      <c r="D2" s="1" t="s">
        <v>88</v>
      </c>
    </row>
    <row r="3" spans="1:4" ht="30" x14ac:dyDescent="0.25">
      <c r="A3" s="3" t="s">
        <v>892</v>
      </c>
      <c r="B3" s="4" t="s">
        <v>5</v>
      </c>
      <c r="C3" s="4" t="s">
        <v>5</v>
      </c>
      <c r="D3" s="4" t="s">
        <v>5</v>
      </c>
    </row>
    <row r="4" spans="1:4" x14ac:dyDescent="0.25">
      <c r="A4" s="2" t="s">
        <v>937</v>
      </c>
      <c r="B4" s="8">
        <v>4900</v>
      </c>
      <c r="C4" s="8">
        <v>10400</v>
      </c>
      <c r="D4" s="4" t="s">
        <v>5</v>
      </c>
    </row>
    <row r="5" spans="1:4" x14ac:dyDescent="0.25">
      <c r="A5" s="2" t="s">
        <v>938</v>
      </c>
      <c r="B5" s="6">
        <v>6182589</v>
      </c>
      <c r="C5" s="6">
        <v>5179940</v>
      </c>
      <c r="D5" s="6">
        <v>5079103</v>
      </c>
    </row>
    <row r="6" spans="1:4" x14ac:dyDescent="0.25">
      <c r="A6" s="2" t="s">
        <v>899</v>
      </c>
      <c r="B6" s="4" t="s">
        <v>5</v>
      </c>
      <c r="C6" s="4" t="s">
        <v>5</v>
      </c>
      <c r="D6" s="4" t="s">
        <v>5</v>
      </c>
    </row>
    <row r="7" spans="1:4" ht="30" x14ac:dyDescent="0.25">
      <c r="A7" s="3" t="s">
        <v>892</v>
      </c>
      <c r="B7" s="4" t="s">
        <v>5</v>
      </c>
      <c r="C7" s="4" t="s">
        <v>5</v>
      </c>
      <c r="D7" s="4" t="s">
        <v>5</v>
      </c>
    </row>
    <row r="8" spans="1:4" x14ac:dyDescent="0.25">
      <c r="A8" s="2" t="s">
        <v>938</v>
      </c>
      <c r="B8" s="6">
        <v>36204</v>
      </c>
      <c r="C8" s="6">
        <v>22880</v>
      </c>
      <c r="D8" s="4" t="s">
        <v>5</v>
      </c>
    </row>
    <row r="9" spans="1:4" ht="30" x14ac:dyDescent="0.25">
      <c r="A9" s="2" t="s">
        <v>939</v>
      </c>
      <c r="B9" s="4" t="s">
        <v>5</v>
      </c>
      <c r="C9" s="4" t="s">
        <v>5</v>
      </c>
      <c r="D9" s="4" t="s">
        <v>5</v>
      </c>
    </row>
    <row r="10" spans="1:4" ht="30" x14ac:dyDescent="0.25">
      <c r="A10" s="3" t="s">
        <v>892</v>
      </c>
      <c r="B10" s="4" t="s">
        <v>5</v>
      </c>
      <c r="C10" s="4" t="s">
        <v>5</v>
      </c>
      <c r="D10" s="4" t="s">
        <v>5</v>
      </c>
    </row>
    <row r="11" spans="1:4" x14ac:dyDescent="0.25">
      <c r="A11" s="2" t="s">
        <v>938</v>
      </c>
      <c r="B11" s="8">
        <v>24900</v>
      </c>
      <c r="C11" s="4" t="s">
        <v>5</v>
      </c>
      <c r="D11"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40</v>
      </c>
      <c r="B1" s="7" t="s">
        <v>87</v>
      </c>
      <c r="C1" s="7"/>
      <c r="D1" s="7" t="s">
        <v>1</v>
      </c>
      <c r="E1" s="7"/>
      <c r="F1" s="1"/>
    </row>
    <row r="2" spans="1:6" ht="30" x14ac:dyDescent="0.25">
      <c r="A2" s="1" t="s">
        <v>27</v>
      </c>
      <c r="B2" s="1" t="s">
        <v>2</v>
      </c>
      <c r="C2" s="1" t="s">
        <v>88</v>
      </c>
      <c r="D2" s="1" t="s">
        <v>2</v>
      </c>
      <c r="E2" s="1" t="s">
        <v>88</v>
      </c>
      <c r="F2" s="1" t="s">
        <v>28</v>
      </c>
    </row>
    <row r="3" spans="1:6" ht="30" x14ac:dyDescent="0.25">
      <c r="A3" s="3" t="s">
        <v>941</v>
      </c>
      <c r="B3" s="4" t="s">
        <v>5</v>
      </c>
      <c r="C3" s="4" t="s">
        <v>5</v>
      </c>
      <c r="D3" s="4" t="s">
        <v>5</v>
      </c>
      <c r="E3" s="4" t="s">
        <v>5</v>
      </c>
      <c r="F3" s="4" t="s">
        <v>5</v>
      </c>
    </row>
    <row r="4" spans="1:6" ht="30" x14ac:dyDescent="0.25">
      <c r="A4" s="2" t="s">
        <v>942</v>
      </c>
      <c r="B4" s="8">
        <v>56176</v>
      </c>
      <c r="C4" s="8">
        <v>50382</v>
      </c>
      <c r="D4" s="8">
        <v>52564</v>
      </c>
      <c r="E4" s="8">
        <v>51594</v>
      </c>
      <c r="F4" s="4" t="s">
        <v>5</v>
      </c>
    </row>
    <row r="5" spans="1:6" x14ac:dyDescent="0.25">
      <c r="A5" s="2" t="s">
        <v>97</v>
      </c>
      <c r="B5" s="6">
        <v>4025</v>
      </c>
      <c r="C5" s="6">
        <v>1800</v>
      </c>
      <c r="D5" s="6">
        <v>9375</v>
      </c>
      <c r="E5" s="6">
        <v>2550</v>
      </c>
      <c r="F5" s="4" t="s">
        <v>5</v>
      </c>
    </row>
    <row r="6" spans="1:6" x14ac:dyDescent="0.25">
      <c r="A6" s="2" t="s">
        <v>468</v>
      </c>
      <c r="B6" s="6">
        <v>-1142</v>
      </c>
      <c r="C6" s="6">
        <v>-3113</v>
      </c>
      <c r="D6" s="6">
        <v>-4074</v>
      </c>
      <c r="E6" s="6">
        <v>-5601</v>
      </c>
      <c r="F6" s="4" t="s">
        <v>5</v>
      </c>
    </row>
    <row r="7" spans="1:6" x14ac:dyDescent="0.25">
      <c r="A7" s="2" t="s">
        <v>474</v>
      </c>
      <c r="B7" s="4">
        <v>854</v>
      </c>
      <c r="C7" s="6">
        <v>1858</v>
      </c>
      <c r="D7" s="6">
        <v>2048</v>
      </c>
      <c r="E7" s="6">
        <v>2384</v>
      </c>
      <c r="F7" s="4" t="s">
        <v>5</v>
      </c>
    </row>
    <row r="8" spans="1:6" x14ac:dyDescent="0.25">
      <c r="A8" s="2" t="s">
        <v>475</v>
      </c>
      <c r="B8" s="4">
        <v>-288</v>
      </c>
      <c r="C8" s="6">
        <v>-1255</v>
      </c>
      <c r="D8" s="6">
        <v>-2026</v>
      </c>
      <c r="E8" s="6">
        <v>-3217</v>
      </c>
      <c r="F8" s="4" t="s">
        <v>5</v>
      </c>
    </row>
    <row r="9" spans="1:6" ht="30" x14ac:dyDescent="0.25">
      <c r="A9" s="2" t="s">
        <v>943</v>
      </c>
      <c r="B9" s="6">
        <v>59913</v>
      </c>
      <c r="C9" s="6">
        <v>50927</v>
      </c>
      <c r="D9" s="6">
        <v>59913</v>
      </c>
      <c r="E9" s="6">
        <v>50927</v>
      </c>
      <c r="F9" s="4" t="s">
        <v>5</v>
      </c>
    </row>
    <row r="10" spans="1:6" x14ac:dyDescent="0.25">
      <c r="A10" s="2" t="s">
        <v>499</v>
      </c>
      <c r="B10" s="4">
        <v>900</v>
      </c>
      <c r="C10" s="6">
        <v>2190</v>
      </c>
      <c r="D10" s="4">
        <v>900</v>
      </c>
      <c r="E10" s="6">
        <v>2190</v>
      </c>
      <c r="F10" s="4" t="s">
        <v>5</v>
      </c>
    </row>
    <row r="11" spans="1:6" x14ac:dyDescent="0.25">
      <c r="A11" s="2" t="s">
        <v>500</v>
      </c>
      <c r="B11" s="6">
        <v>59013</v>
      </c>
      <c r="C11" s="6">
        <v>48737</v>
      </c>
      <c r="D11" s="6">
        <v>59013</v>
      </c>
      <c r="E11" s="6">
        <v>48737</v>
      </c>
      <c r="F11" s="4" t="s">
        <v>5</v>
      </c>
    </row>
    <row r="12" spans="1:6" x14ac:dyDescent="0.25">
      <c r="A12" s="2" t="s">
        <v>501</v>
      </c>
      <c r="B12" s="6">
        <v>-36204</v>
      </c>
      <c r="C12" s="6">
        <v>-27581</v>
      </c>
      <c r="D12" s="6">
        <v>-36204</v>
      </c>
      <c r="E12" s="6">
        <v>-27581</v>
      </c>
      <c r="F12" s="4" t="s">
        <v>5</v>
      </c>
    </row>
    <row r="13" spans="1:6" x14ac:dyDescent="0.25">
      <c r="A13" s="2" t="s">
        <v>502</v>
      </c>
      <c r="B13" s="6">
        <v>59913</v>
      </c>
      <c r="C13" s="6">
        <v>50927</v>
      </c>
      <c r="D13" s="6">
        <v>59913</v>
      </c>
      <c r="E13" s="6">
        <v>50927</v>
      </c>
      <c r="F13" s="4" t="s">
        <v>5</v>
      </c>
    </row>
    <row r="14" spans="1:6" x14ac:dyDescent="0.25">
      <c r="A14" s="2" t="s">
        <v>501</v>
      </c>
      <c r="B14" s="6">
        <v>36204</v>
      </c>
      <c r="C14" s="6">
        <v>27581</v>
      </c>
      <c r="D14" s="6">
        <v>36204</v>
      </c>
      <c r="E14" s="6">
        <v>27581</v>
      </c>
      <c r="F14" s="4" t="s">
        <v>5</v>
      </c>
    </row>
    <row r="15" spans="1:6" x14ac:dyDescent="0.25">
      <c r="A15" s="2" t="s">
        <v>504</v>
      </c>
      <c r="B15" s="6">
        <v>6182589</v>
      </c>
      <c r="C15" s="6">
        <v>5079103</v>
      </c>
      <c r="D15" s="6">
        <v>6182589</v>
      </c>
      <c r="E15" s="6">
        <v>5079103</v>
      </c>
      <c r="F15" s="6">
        <v>5179940</v>
      </c>
    </row>
    <row r="16" spans="1:6" x14ac:dyDescent="0.25">
      <c r="A16" s="2" t="s">
        <v>944</v>
      </c>
      <c r="B16" s="4" t="s">
        <v>5</v>
      </c>
      <c r="C16" s="4" t="s">
        <v>5</v>
      </c>
      <c r="D16" s="4" t="s">
        <v>5</v>
      </c>
      <c r="E16" s="4" t="s">
        <v>5</v>
      </c>
      <c r="F16" s="4" t="s">
        <v>5</v>
      </c>
    </row>
    <row r="17" spans="1:6" ht="30" x14ac:dyDescent="0.25">
      <c r="A17" s="3" t="s">
        <v>941</v>
      </c>
      <c r="B17" s="4" t="s">
        <v>5</v>
      </c>
      <c r="C17" s="4" t="s">
        <v>5</v>
      </c>
      <c r="D17" s="4" t="s">
        <v>5</v>
      </c>
      <c r="E17" s="4" t="s">
        <v>5</v>
      </c>
      <c r="F17" s="4" t="s">
        <v>5</v>
      </c>
    </row>
    <row r="18" spans="1:6" x14ac:dyDescent="0.25">
      <c r="A18" s="2" t="s">
        <v>499</v>
      </c>
      <c r="B18" s="6">
        <v>2997</v>
      </c>
      <c r="C18" s="6">
        <v>6262</v>
      </c>
      <c r="D18" s="6">
        <v>2997</v>
      </c>
      <c r="E18" s="6">
        <v>6262</v>
      </c>
      <c r="F18" s="4" t="s">
        <v>5</v>
      </c>
    </row>
    <row r="19" spans="1:6" x14ac:dyDescent="0.25">
      <c r="A19" s="2" t="s">
        <v>500</v>
      </c>
      <c r="B19" s="6">
        <v>6143388</v>
      </c>
      <c r="C19" s="6">
        <v>5045260</v>
      </c>
      <c r="D19" s="6">
        <v>6143388</v>
      </c>
      <c r="E19" s="6">
        <v>5045260</v>
      </c>
      <c r="F19" s="4" t="s">
        <v>5</v>
      </c>
    </row>
    <row r="20" spans="1:6" ht="30" x14ac:dyDescent="0.25">
      <c r="A20" s="2" t="s">
        <v>820</v>
      </c>
      <c r="B20" s="4" t="s">
        <v>5</v>
      </c>
      <c r="C20" s="4" t="s">
        <v>5</v>
      </c>
      <c r="D20" s="4" t="s">
        <v>5</v>
      </c>
      <c r="E20" s="4" t="s">
        <v>5</v>
      </c>
      <c r="F20" s="4" t="s">
        <v>5</v>
      </c>
    </row>
    <row r="21" spans="1:6" ht="30" x14ac:dyDescent="0.25">
      <c r="A21" s="3" t="s">
        <v>941</v>
      </c>
      <c r="B21" s="4" t="s">
        <v>5</v>
      </c>
      <c r="C21" s="4" t="s">
        <v>5</v>
      </c>
      <c r="D21" s="4" t="s">
        <v>5</v>
      </c>
      <c r="E21" s="4" t="s">
        <v>5</v>
      </c>
      <c r="F21" s="4" t="s">
        <v>5</v>
      </c>
    </row>
    <row r="22" spans="1:6" ht="30" x14ac:dyDescent="0.25">
      <c r="A22" s="2" t="s">
        <v>942</v>
      </c>
      <c r="B22" s="6">
        <v>11991</v>
      </c>
      <c r="C22" s="6">
        <v>10065</v>
      </c>
      <c r="D22" s="6">
        <v>11909</v>
      </c>
      <c r="E22" s="6">
        <v>12094</v>
      </c>
      <c r="F22" s="4" t="s">
        <v>5</v>
      </c>
    </row>
    <row r="23" spans="1:6" x14ac:dyDescent="0.25">
      <c r="A23" s="2" t="s">
        <v>97</v>
      </c>
      <c r="B23" s="6">
        <v>1024</v>
      </c>
      <c r="C23" s="4">
        <v>359</v>
      </c>
      <c r="D23" s="6">
        <v>1173</v>
      </c>
      <c r="E23" s="4">
        <v>-469</v>
      </c>
      <c r="F23" s="4" t="s">
        <v>5</v>
      </c>
    </row>
    <row r="24" spans="1:6" x14ac:dyDescent="0.25">
      <c r="A24" s="2" t="s">
        <v>468</v>
      </c>
      <c r="B24" s="4">
        <v>-14</v>
      </c>
      <c r="C24" s="4">
        <v>-159</v>
      </c>
      <c r="D24" s="4">
        <v>-270</v>
      </c>
      <c r="E24" s="6">
        <v>-1368</v>
      </c>
      <c r="F24" s="4" t="s">
        <v>5</v>
      </c>
    </row>
    <row r="25" spans="1:6" x14ac:dyDescent="0.25">
      <c r="A25" s="2" t="s">
        <v>474</v>
      </c>
      <c r="B25" s="4">
        <v>44</v>
      </c>
      <c r="C25" s="4">
        <v>4</v>
      </c>
      <c r="D25" s="4">
        <v>233</v>
      </c>
      <c r="E25" s="4">
        <v>12</v>
      </c>
      <c r="F25" s="4" t="s">
        <v>5</v>
      </c>
    </row>
    <row r="26" spans="1:6" x14ac:dyDescent="0.25">
      <c r="A26" s="2" t="s">
        <v>475</v>
      </c>
      <c r="B26" s="4">
        <v>30</v>
      </c>
      <c r="C26" s="4">
        <v>-155</v>
      </c>
      <c r="D26" s="4">
        <v>-37</v>
      </c>
      <c r="E26" s="6">
        <v>-1356</v>
      </c>
      <c r="F26" s="4" t="s">
        <v>5</v>
      </c>
    </row>
    <row r="27" spans="1:6" ht="30" x14ac:dyDescent="0.25">
      <c r="A27" s="2" t="s">
        <v>943</v>
      </c>
      <c r="B27" s="6">
        <v>13045</v>
      </c>
      <c r="C27" s="6">
        <v>10269</v>
      </c>
      <c r="D27" s="6">
        <v>13045</v>
      </c>
      <c r="E27" s="6">
        <v>10269</v>
      </c>
      <c r="F27" s="4" t="s">
        <v>5</v>
      </c>
    </row>
    <row r="28" spans="1:6" x14ac:dyDescent="0.25">
      <c r="A28" s="2" t="s">
        <v>499</v>
      </c>
      <c r="B28" s="4" t="s">
        <v>5</v>
      </c>
      <c r="C28" s="4">
        <v>26</v>
      </c>
      <c r="D28" s="4" t="s">
        <v>5</v>
      </c>
      <c r="E28" s="4">
        <v>26</v>
      </c>
      <c r="F28" s="4" t="s">
        <v>5</v>
      </c>
    </row>
    <row r="29" spans="1:6" x14ac:dyDescent="0.25">
      <c r="A29" s="2" t="s">
        <v>500</v>
      </c>
      <c r="B29" s="6">
        <v>13045</v>
      </c>
      <c r="C29" s="6">
        <v>10243</v>
      </c>
      <c r="D29" s="6">
        <v>13045</v>
      </c>
      <c r="E29" s="6">
        <v>10243</v>
      </c>
      <c r="F29" s="4" t="s">
        <v>5</v>
      </c>
    </row>
    <row r="30" spans="1:6" x14ac:dyDescent="0.25">
      <c r="A30" s="2" t="s">
        <v>501</v>
      </c>
      <c r="B30" s="6">
        <v>-3089</v>
      </c>
      <c r="C30" s="6">
        <v>-1326</v>
      </c>
      <c r="D30" s="6">
        <v>-3089</v>
      </c>
      <c r="E30" s="6">
        <v>-1326</v>
      </c>
      <c r="F30" s="4" t="s">
        <v>5</v>
      </c>
    </row>
    <row r="31" spans="1:6" x14ac:dyDescent="0.25">
      <c r="A31" s="2" t="s">
        <v>502</v>
      </c>
      <c r="B31" s="6">
        <v>13045</v>
      </c>
      <c r="C31" s="6">
        <v>10269</v>
      </c>
      <c r="D31" s="6">
        <v>13045</v>
      </c>
      <c r="E31" s="6">
        <v>10269</v>
      </c>
      <c r="F31" s="4" t="s">
        <v>5</v>
      </c>
    </row>
    <row r="32" spans="1:6" x14ac:dyDescent="0.25">
      <c r="A32" s="2" t="s">
        <v>501</v>
      </c>
      <c r="B32" s="6">
        <v>3089</v>
      </c>
      <c r="C32" s="6">
        <v>1326</v>
      </c>
      <c r="D32" s="6">
        <v>3089</v>
      </c>
      <c r="E32" s="6">
        <v>1326</v>
      </c>
      <c r="F32" s="4" t="s">
        <v>5</v>
      </c>
    </row>
    <row r="33" spans="1:6" x14ac:dyDescent="0.25">
      <c r="A33" s="2" t="s">
        <v>504</v>
      </c>
      <c r="B33" s="6">
        <v>703193</v>
      </c>
      <c r="C33" s="6">
        <v>496417</v>
      </c>
      <c r="D33" s="6">
        <v>703193</v>
      </c>
      <c r="E33" s="6">
        <v>496417</v>
      </c>
      <c r="F33" s="6">
        <v>550768</v>
      </c>
    </row>
    <row r="34" spans="1:6" ht="30" x14ac:dyDescent="0.25">
      <c r="A34" s="2" t="s">
        <v>945</v>
      </c>
      <c r="B34" s="4" t="s">
        <v>5</v>
      </c>
      <c r="C34" s="4" t="s">
        <v>5</v>
      </c>
      <c r="D34" s="4" t="s">
        <v>5</v>
      </c>
      <c r="E34" s="4" t="s">
        <v>5</v>
      </c>
      <c r="F34" s="4" t="s">
        <v>5</v>
      </c>
    </row>
    <row r="35" spans="1:6" ht="30" x14ac:dyDescent="0.25">
      <c r="A35" s="3" t="s">
        <v>941</v>
      </c>
      <c r="B35" s="4" t="s">
        <v>5</v>
      </c>
      <c r="C35" s="4" t="s">
        <v>5</v>
      </c>
      <c r="D35" s="4" t="s">
        <v>5</v>
      </c>
      <c r="E35" s="4" t="s">
        <v>5</v>
      </c>
      <c r="F35" s="4" t="s">
        <v>5</v>
      </c>
    </row>
    <row r="36" spans="1:6" x14ac:dyDescent="0.25">
      <c r="A36" s="2" t="s">
        <v>499</v>
      </c>
      <c r="B36" s="4">
        <v>257</v>
      </c>
      <c r="C36" s="4">
        <v>86</v>
      </c>
      <c r="D36" s="4">
        <v>257</v>
      </c>
      <c r="E36" s="4">
        <v>86</v>
      </c>
      <c r="F36" s="4" t="s">
        <v>5</v>
      </c>
    </row>
    <row r="37" spans="1:6" x14ac:dyDescent="0.25">
      <c r="A37" s="2" t="s">
        <v>500</v>
      </c>
      <c r="B37" s="6">
        <v>699847</v>
      </c>
      <c r="C37" s="6">
        <v>495005</v>
      </c>
      <c r="D37" s="6">
        <v>699847</v>
      </c>
      <c r="E37" s="6">
        <v>495005</v>
      </c>
      <c r="F37" s="4" t="s">
        <v>5</v>
      </c>
    </row>
    <row r="38" spans="1:6" ht="30" x14ac:dyDescent="0.25">
      <c r="A38" s="2" t="s">
        <v>863</v>
      </c>
      <c r="B38" s="4" t="s">
        <v>5</v>
      </c>
      <c r="C38" s="4" t="s">
        <v>5</v>
      </c>
      <c r="D38" s="4" t="s">
        <v>5</v>
      </c>
      <c r="E38" s="4" t="s">
        <v>5</v>
      </c>
      <c r="F38" s="4" t="s">
        <v>5</v>
      </c>
    </row>
    <row r="39" spans="1:6" ht="30" x14ac:dyDescent="0.25">
      <c r="A39" s="3" t="s">
        <v>941</v>
      </c>
      <c r="B39" s="4" t="s">
        <v>5</v>
      </c>
      <c r="C39" s="4" t="s">
        <v>5</v>
      </c>
      <c r="D39" s="4" t="s">
        <v>5</v>
      </c>
      <c r="E39" s="4" t="s">
        <v>5</v>
      </c>
      <c r="F39" s="4" t="s">
        <v>5</v>
      </c>
    </row>
    <row r="40" spans="1:6" ht="30" x14ac:dyDescent="0.25">
      <c r="A40" s="2" t="s">
        <v>942</v>
      </c>
      <c r="B40" s="4">
        <v>982</v>
      </c>
      <c r="C40" s="4">
        <v>742</v>
      </c>
      <c r="D40" s="4">
        <v>764</v>
      </c>
      <c r="E40" s="4">
        <v>511</v>
      </c>
      <c r="F40" s="4" t="s">
        <v>5</v>
      </c>
    </row>
    <row r="41" spans="1:6" x14ac:dyDescent="0.25">
      <c r="A41" s="2" t="s">
        <v>97</v>
      </c>
      <c r="B41" s="4">
        <v>129</v>
      </c>
      <c r="C41" s="4">
        <v>-2</v>
      </c>
      <c r="D41" s="4">
        <v>352</v>
      </c>
      <c r="E41" s="4">
        <v>226</v>
      </c>
      <c r="F41" s="4" t="s">
        <v>5</v>
      </c>
    </row>
    <row r="42" spans="1:6" x14ac:dyDescent="0.25">
      <c r="A42" s="2" t="s">
        <v>468</v>
      </c>
      <c r="B42" s="4">
        <v>-23</v>
      </c>
      <c r="C42" s="4" t="s">
        <v>5</v>
      </c>
      <c r="D42" s="4">
        <v>-36</v>
      </c>
      <c r="E42" s="4" t="s">
        <v>5</v>
      </c>
      <c r="F42" s="4" t="s">
        <v>5</v>
      </c>
    </row>
    <row r="43" spans="1:6" x14ac:dyDescent="0.25">
      <c r="A43" s="2" t="s">
        <v>474</v>
      </c>
      <c r="B43" s="4">
        <v>10</v>
      </c>
      <c r="C43" s="4">
        <v>30</v>
      </c>
      <c r="D43" s="4">
        <v>18</v>
      </c>
      <c r="E43" s="4">
        <v>33</v>
      </c>
      <c r="F43" s="4" t="s">
        <v>5</v>
      </c>
    </row>
    <row r="44" spans="1:6" x14ac:dyDescent="0.25">
      <c r="A44" s="2" t="s">
        <v>475</v>
      </c>
      <c r="B44" s="4">
        <v>-13</v>
      </c>
      <c r="C44" s="4">
        <v>30</v>
      </c>
      <c r="D44" s="4">
        <v>-18</v>
      </c>
      <c r="E44" s="4">
        <v>33</v>
      </c>
      <c r="F44" s="4" t="s">
        <v>5</v>
      </c>
    </row>
    <row r="45" spans="1:6" ht="30" x14ac:dyDescent="0.25">
      <c r="A45" s="2" t="s">
        <v>943</v>
      </c>
      <c r="B45" s="6">
        <v>1098</v>
      </c>
      <c r="C45" s="4">
        <v>770</v>
      </c>
      <c r="D45" s="6">
        <v>1098</v>
      </c>
      <c r="E45" s="4">
        <v>770</v>
      </c>
      <c r="F45" s="4" t="s">
        <v>5</v>
      </c>
    </row>
    <row r="46" spans="1:6" x14ac:dyDescent="0.25">
      <c r="A46" s="2" t="s">
        <v>499</v>
      </c>
      <c r="B46" s="4">
        <v>20</v>
      </c>
      <c r="C46" s="4">
        <v>61</v>
      </c>
      <c r="D46" s="4">
        <v>20</v>
      </c>
      <c r="E46" s="4">
        <v>61</v>
      </c>
      <c r="F46" s="4" t="s">
        <v>5</v>
      </c>
    </row>
    <row r="47" spans="1:6" x14ac:dyDescent="0.25">
      <c r="A47" s="2" t="s">
        <v>500</v>
      </c>
      <c r="B47" s="6">
        <v>1078</v>
      </c>
      <c r="C47" s="4">
        <v>709</v>
      </c>
      <c r="D47" s="6">
        <v>1078</v>
      </c>
      <c r="E47" s="4">
        <v>709</v>
      </c>
      <c r="F47" s="4" t="s">
        <v>5</v>
      </c>
    </row>
    <row r="48" spans="1:6" x14ac:dyDescent="0.25">
      <c r="A48" s="2" t="s">
        <v>501</v>
      </c>
      <c r="B48" s="4">
        <v>-421</v>
      </c>
      <c r="C48" s="4">
        <v>-78</v>
      </c>
      <c r="D48" s="4">
        <v>-421</v>
      </c>
      <c r="E48" s="4">
        <v>-78</v>
      </c>
      <c r="F48" s="4" t="s">
        <v>5</v>
      </c>
    </row>
    <row r="49" spans="1:6" x14ac:dyDescent="0.25">
      <c r="A49" s="2" t="s">
        <v>502</v>
      </c>
      <c r="B49" s="6">
        <v>1098</v>
      </c>
      <c r="C49" s="4">
        <v>770</v>
      </c>
      <c r="D49" s="6">
        <v>1098</v>
      </c>
      <c r="E49" s="4">
        <v>770</v>
      </c>
      <c r="F49" s="4" t="s">
        <v>5</v>
      </c>
    </row>
    <row r="50" spans="1:6" x14ac:dyDescent="0.25">
      <c r="A50" s="2" t="s">
        <v>501</v>
      </c>
      <c r="B50" s="4">
        <v>421</v>
      </c>
      <c r="C50" s="4">
        <v>78</v>
      </c>
      <c r="D50" s="4">
        <v>421</v>
      </c>
      <c r="E50" s="4">
        <v>78</v>
      </c>
      <c r="F50" s="4" t="s">
        <v>5</v>
      </c>
    </row>
    <row r="51" spans="1:6" x14ac:dyDescent="0.25">
      <c r="A51" s="2" t="s">
        <v>504</v>
      </c>
      <c r="B51" s="6">
        <v>321518</v>
      </c>
      <c r="C51" s="6">
        <v>304134</v>
      </c>
      <c r="D51" s="6">
        <v>321518</v>
      </c>
      <c r="E51" s="6">
        <v>304134</v>
      </c>
      <c r="F51" s="4" t="s">
        <v>5</v>
      </c>
    </row>
    <row r="52" spans="1:6" ht="45" x14ac:dyDescent="0.25">
      <c r="A52" s="2" t="s">
        <v>946</v>
      </c>
      <c r="B52" s="4" t="s">
        <v>5</v>
      </c>
      <c r="C52" s="4" t="s">
        <v>5</v>
      </c>
      <c r="D52" s="4" t="s">
        <v>5</v>
      </c>
      <c r="E52" s="4" t="s">
        <v>5</v>
      </c>
      <c r="F52" s="4" t="s">
        <v>5</v>
      </c>
    </row>
    <row r="53" spans="1:6" ht="30" x14ac:dyDescent="0.25">
      <c r="A53" s="3" t="s">
        <v>941</v>
      </c>
      <c r="B53" s="4" t="s">
        <v>5</v>
      </c>
      <c r="C53" s="4" t="s">
        <v>5</v>
      </c>
      <c r="D53" s="4" t="s">
        <v>5</v>
      </c>
      <c r="E53" s="4" t="s">
        <v>5</v>
      </c>
      <c r="F53" s="4" t="s">
        <v>5</v>
      </c>
    </row>
    <row r="54" spans="1:6" x14ac:dyDescent="0.25">
      <c r="A54" s="2" t="s">
        <v>499</v>
      </c>
      <c r="B54" s="4">
        <v>23</v>
      </c>
      <c r="C54" s="4">
        <v>143</v>
      </c>
      <c r="D54" s="4">
        <v>23</v>
      </c>
      <c r="E54" s="4">
        <v>143</v>
      </c>
      <c r="F54" s="4" t="s">
        <v>5</v>
      </c>
    </row>
    <row r="55" spans="1:6" x14ac:dyDescent="0.25">
      <c r="A55" s="2" t="s">
        <v>500</v>
      </c>
      <c r="B55" s="6">
        <v>321074</v>
      </c>
      <c r="C55" s="6">
        <v>303913</v>
      </c>
      <c r="D55" s="6">
        <v>321074</v>
      </c>
      <c r="E55" s="6">
        <v>303913</v>
      </c>
      <c r="F55" s="4" t="s">
        <v>5</v>
      </c>
    </row>
    <row r="56" spans="1:6" ht="30" x14ac:dyDescent="0.25">
      <c r="A56" s="2" t="s">
        <v>822</v>
      </c>
      <c r="B56" s="4" t="s">
        <v>5</v>
      </c>
      <c r="C56" s="4" t="s">
        <v>5</v>
      </c>
      <c r="D56" s="4" t="s">
        <v>5</v>
      </c>
      <c r="E56" s="4" t="s">
        <v>5</v>
      </c>
      <c r="F56" s="4" t="s">
        <v>5</v>
      </c>
    </row>
    <row r="57" spans="1:6" ht="30" x14ac:dyDescent="0.25">
      <c r="A57" s="3" t="s">
        <v>941</v>
      </c>
      <c r="B57" s="4" t="s">
        <v>5</v>
      </c>
      <c r="C57" s="4" t="s">
        <v>5</v>
      </c>
      <c r="D57" s="4" t="s">
        <v>5</v>
      </c>
      <c r="E57" s="4" t="s">
        <v>5</v>
      </c>
      <c r="F57" s="4" t="s">
        <v>5</v>
      </c>
    </row>
    <row r="58" spans="1:6" ht="30" x14ac:dyDescent="0.25">
      <c r="A58" s="2" t="s">
        <v>942</v>
      </c>
      <c r="B58" s="6">
        <v>13435</v>
      </c>
      <c r="C58" s="6">
        <v>13326</v>
      </c>
      <c r="D58" s="6">
        <v>13942</v>
      </c>
      <c r="E58" s="6">
        <v>12645</v>
      </c>
      <c r="F58" s="4" t="s">
        <v>5</v>
      </c>
    </row>
    <row r="59" spans="1:6" x14ac:dyDescent="0.25">
      <c r="A59" s="2" t="s">
        <v>97</v>
      </c>
      <c r="B59" s="6">
        <v>1262</v>
      </c>
      <c r="C59" s="4">
        <v>299</v>
      </c>
      <c r="D59" s="4">
        <v>892</v>
      </c>
      <c r="E59" s="6">
        <v>1121</v>
      </c>
      <c r="F59" s="4" t="s">
        <v>5</v>
      </c>
    </row>
    <row r="60" spans="1:6" x14ac:dyDescent="0.25">
      <c r="A60" s="2" t="s">
        <v>468</v>
      </c>
      <c r="B60" s="4">
        <v>-20</v>
      </c>
      <c r="C60" s="4">
        <v>-327</v>
      </c>
      <c r="D60" s="4">
        <v>-182</v>
      </c>
      <c r="E60" s="4">
        <v>-478</v>
      </c>
      <c r="F60" s="4" t="s">
        <v>5</v>
      </c>
    </row>
    <row r="61" spans="1:6" x14ac:dyDescent="0.25">
      <c r="A61" s="2" t="s">
        <v>474</v>
      </c>
      <c r="B61" s="4">
        <v>5</v>
      </c>
      <c r="C61" s="4">
        <v>76</v>
      </c>
      <c r="D61" s="4">
        <v>30</v>
      </c>
      <c r="E61" s="4">
        <v>86</v>
      </c>
      <c r="F61" s="4" t="s">
        <v>5</v>
      </c>
    </row>
    <row r="62" spans="1:6" x14ac:dyDescent="0.25">
      <c r="A62" s="2" t="s">
        <v>475</v>
      </c>
      <c r="B62" s="4">
        <v>-15</v>
      </c>
      <c r="C62" s="4">
        <v>-251</v>
      </c>
      <c r="D62" s="4">
        <v>-152</v>
      </c>
      <c r="E62" s="4">
        <v>-392</v>
      </c>
      <c r="F62" s="4" t="s">
        <v>5</v>
      </c>
    </row>
    <row r="63" spans="1:6" ht="30" x14ac:dyDescent="0.25">
      <c r="A63" s="2" t="s">
        <v>943</v>
      </c>
      <c r="B63" s="6">
        <v>14682</v>
      </c>
      <c r="C63" s="6">
        <v>13374</v>
      </c>
      <c r="D63" s="6">
        <v>14682</v>
      </c>
      <c r="E63" s="6">
        <v>13374</v>
      </c>
      <c r="F63" s="4" t="s">
        <v>5</v>
      </c>
    </row>
    <row r="64" spans="1:6" x14ac:dyDescent="0.25">
      <c r="A64" s="2" t="s">
        <v>499</v>
      </c>
      <c r="B64" s="4">
        <v>53</v>
      </c>
      <c r="C64" s="4">
        <v>336</v>
      </c>
      <c r="D64" s="4">
        <v>53</v>
      </c>
      <c r="E64" s="4">
        <v>336</v>
      </c>
      <c r="F64" s="4" t="s">
        <v>5</v>
      </c>
    </row>
    <row r="65" spans="1:6" x14ac:dyDescent="0.25">
      <c r="A65" s="2" t="s">
        <v>500</v>
      </c>
      <c r="B65" s="6">
        <v>14629</v>
      </c>
      <c r="C65" s="6">
        <v>13038</v>
      </c>
      <c r="D65" s="6">
        <v>14629</v>
      </c>
      <c r="E65" s="6">
        <v>13038</v>
      </c>
      <c r="F65" s="4" t="s">
        <v>5</v>
      </c>
    </row>
    <row r="66" spans="1:6" x14ac:dyDescent="0.25">
      <c r="A66" s="2" t="s">
        <v>501</v>
      </c>
      <c r="B66" s="6">
        <v>-3155</v>
      </c>
      <c r="C66" s="4">
        <v>-155</v>
      </c>
      <c r="D66" s="6">
        <v>-3155</v>
      </c>
      <c r="E66" s="4">
        <v>-155</v>
      </c>
      <c r="F66" s="4" t="s">
        <v>5</v>
      </c>
    </row>
    <row r="67" spans="1:6" x14ac:dyDescent="0.25">
      <c r="A67" s="2" t="s">
        <v>502</v>
      </c>
      <c r="B67" s="6">
        <v>14682</v>
      </c>
      <c r="C67" s="6">
        <v>13374</v>
      </c>
      <c r="D67" s="6">
        <v>14682</v>
      </c>
      <c r="E67" s="6">
        <v>13374</v>
      </c>
      <c r="F67" s="4" t="s">
        <v>5</v>
      </c>
    </row>
    <row r="68" spans="1:6" x14ac:dyDescent="0.25">
      <c r="A68" s="2" t="s">
        <v>501</v>
      </c>
      <c r="B68" s="6">
        <v>3155</v>
      </c>
      <c r="C68" s="4">
        <v>155</v>
      </c>
      <c r="D68" s="6">
        <v>3155</v>
      </c>
      <c r="E68" s="4">
        <v>155</v>
      </c>
      <c r="F68" s="4" t="s">
        <v>5</v>
      </c>
    </row>
    <row r="69" spans="1:6" x14ac:dyDescent="0.25">
      <c r="A69" s="2" t="s">
        <v>504</v>
      </c>
      <c r="B69" s="6">
        <v>1715513</v>
      </c>
      <c r="C69" s="6">
        <v>1397717</v>
      </c>
      <c r="D69" s="6">
        <v>1715513</v>
      </c>
      <c r="E69" s="6">
        <v>1397717</v>
      </c>
      <c r="F69" s="6">
        <v>1442566</v>
      </c>
    </row>
    <row r="70" spans="1:6" ht="30" x14ac:dyDescent="0.25">
      <c r="A70" s="2" t="s">
        <v>947</v>
      </c>
      <c r="B70" s="4" t="s">
        <v>5</v>
      </c>
      <c r="C70" s="4" t="s">
        <v>5</v>
      </c>
      <c r="D70" s="4" t="s">
        <v>5</v>
      </c>
      <c r="E70" s="4" t="s">
        <v>5</v>
      </c>
      <c r="F70" s="4" t="s">
        <v>5</v>
      </c>
    </row>
    <row r="71" spans="1:6" ht="30" x14ac:dyDescent="0.25">
      <c r="A71" s="3" t="s">
        <v>941</v>
      </c>
      <c r="B71" s="4" t="s">
        <v>5</v>
      </c>
      <c r="C71" s="4" t="s">
        <v>5</v>
      </c>
      <c r="D71" s="4" t="s">
        <v>5</v>
      </c>
      <c r="E71" s="4" t="s">
        <v>5</v>
      </c>
      <c r="F71" s="4" t="s">
        <v>5</v>
      </c>
    </row>
    <row r="72" spans="1:6" x14ac:dyDescent="0.25">
      <c r="A72" s="2" t="s">
        <v>499</v>
      </c>
      <c r="B72" s="4">
        <v>381</v>
      </c>
      <c r="C72" s="6">
        <v>1448</v>
      </c>
      <c r="D72" s="4">
        <v>381</v>
      </c>
      <c r="E72" s="6">
        <v>1448</v>
      </c>
      <c r="F72" s="4" t="s">
        <v>5</v>
      </c>
    </row>
    <row r="73" spans="1:6" x14ac:dyDescent="0.25">
      <c r="A73" s="2" t="s">
        <v>500</v>
      </c>
      <c r="B73" s="6">
        <v>1711977</v>
      </c>
      <c r="C73" s="6">
        <v>1396114</v>
      </c>
      <c r="D73" s="6">
        <v>1711977</v>
      </c>
      <c r="E73" s="6">
        <v>1396114</v>
      </c>
      <c r="F73" s="4" t="s">
        <v>5</v>
      </c>
    </row>
    <row r="74" spans="1:6" ht="30" x14ac:dyDescent="0.25">
      <c r="A74" s="2" t="s">
        <v>823</v>
      </c>
      <c r="B74" s="4" t="s">
        <v>5</v>
      </c>
      <c r="C74" s="4" t="s">
        <v>5</v>
      </c>
      <c r="D74" s="4" t="s">
        <v>5</v>
      </c>
      <c r="E74" s="4" t="s">
        <v>5</v>
      </c>
      <c r="F74" s="4" t="s">
        <v>5</v>
      </c>
    </row>
    <row r="75" spans="1:6" ht="30" x14ac:dyDescent="0.25">
      <c r="A75" s="3" t="s">
        <v>941</v>
      </c>
      <c r="B75" s="4" t="s">
        <v>5</v>
      </c>
      <c r="C75" s="4" t="s">
        <v>5</v>
      </c>
      <c r="D75" s="4" t="s">
        <v>5</v>
      </c>
      <c r="E75" s="4" t="s">
        <v>5</v>
      </c>
      <c r="F75" s="4" t="s">
        <v>5</v>
      </c>
    </row>
    <row r="76" spans="1:6" ht="30" x14ac:dyDescent="0.25">
      <c r="A76" s="2" t="s">
        <v>942</v>
      </c>
      <c r="B76" s="6">
        <v>22831</v>
      </c>
      <c r="C76" s="6">
        <v>21406</v>
      </c>
      <c r="D76" s="6">
        <v>19607</v>
      </c>
      <c r="E76" s="6">
        <v>21460</v>
      </c>
      <c r="F76" s="4" t="s">
        <v>5</v>
      </c>
    </row>
    <row r="77" spans="1:6" x14ac:dyDescent="0.25">
      <c r="A77" s="2" t="s">
        <v>97</v>
      </c>
      <c r="B77" s="4">
        <v>-658</v>
      </c>
      <c r="C77" s="4">
        <v>-509</v>
      </c>
      <c r="D77" s="6">
        <v>3309</v>
      </c>
      <c r="E77" s="4">
        <v>-250</v>
      </c>
      <c r="F77" s="4" t="s">
        <v>5</v>
      </c>
    </row>
    <row r="78" spans="1:6" x14ac:dyDescent="0.25">
      <c r="A78" s="2" t="s">
        <v>468</v>
      </c>
      <c r="B78" s="4" t="s">
        <v>5</v>
      </c>
      <c r="C78" s="4">
        <v>-909</v>
      </c>
      <c r="D78" s="4">
        <v>-894</v>
      </c>
      <c r="E78" s="6">
        <v>-1278</v>
      </c>
      <c r="F78" s="4" t="s">
        <v>5</v>
      </c>
    </row>
    <row r="79" spans="1:6" x14ac:dyDescent="0.25">
      <c r="A79" s="2" t="s">
        <v>474</v>
      </c>
      <c r="B79" s="4">
        <v>471</v>
      </c>
      <c r="C79" s="4">
        <v>109</v>
      </c>
      <c r="D79" s="4">
        <v>622</v>
      </c>
      <c r="E79" s="4">
        <v>165</v>
      </c>
      <c r="F79" s="4" t="s">
        <v>5</v>
      </c>
    </row>
    <row r="80" spans="1:6" x14ac:dyDescent="0.25">
      <c r="A80" s="2" t="s">
        <v>475</v>
      </c>
      <c r="B80" s="4">
        <v>471</v>
      </c>
      <c r="C80" s="4">
        <v>-800</v>
      </c>
      <c r="D80" s="4">
        <v>-272</v>
      </c>
      <c r="E80" s="6">
        <v>-1113</v>
      </c>
      <c r="F80" s="4" t="s">
        <v>5</v>
      </c>
    </row>
    <row r="81" spans="1:6" ht="30" x14ac:dyDescent="0.25">
      <c r="A81" s="2" t="s">
        <v>943</v>
      </c>
      <c r="B81" s="6">
        <v>22644</v>
      </c>
      <c r="C81" s="6">
        <v>20097</v>
      </c>
      <c r="D81" s="6">
        <v>22644</v>
      </c>
      <c r="E81" s="6">
        <v>20097</v>
      </c>
      <c r="F81" s="4" t="s">
        <v>5</v>
      </c>
    </row>
    <row r="82" spans="1:6" x14ac:dyDescent="0.25">
      <c r="A82" s="2" t="s">
        <v>499</v>
      </c>
      <c r="B82" s="4">
        <v>17</v>
      </c>
      <c r="C82" s="4">
        <v>567</v>
      </c>
      <c r="D82" s="4">
        <v>17</v>
      </c>
      <c r="E82" s="4">
        <v>567</v>
      </c>
      <c r="F82" s="4" t="s">
        <v>5</v>
      </c>
    </row>
    <row r="83" spans="1:6" x14ac:dyDescent="0.25">
      <c r="A83" s="2" t="s">
        <v>500</v>
      </c>
      <c r="B83" s="6">
        <v>22627</v>
      </c>
      <c r="C83" s="6">
        <v>19530</v>
      </c>
      <c r="D83" s="6">
        <v>22627</v>
      </c>
      <c r="E83" s="6">
        <v>19530</v>
      </c>
      <c r="F83" s="4" t="s">
        <v>5</v>
      </c>
    </row>
    <row r="84" spans="1:6" x14ac:dyDescent="0.25">
      <c r="A84" s="2" t="s">
        <v>501</v>
      </c>
      <c r="B84" s="6">
        <v>-26915</v>
      </c>
      <c r="C84" s="6">
        <v>-22454</v>
      </c>
      <c r="D84" s="6">
        <v>-26915</v>
      </c>
      <c r="E84" s="6">
        <v>-22454</v>
      </c>
      <c r="F84" s="4" t="s">
        <v>5</v>
      </c>
    </row>
    <row r="85" spans="1:6" x14ac:dyDescent="0.25">
      <c r="A85" s="2" t="s">
        <v>502</v>
      </c>
      <c r="B85" s="6">
        <v>22644</v>
      </c>
      <c r="C85" s="6">
        <v>20097</v>
      </c>
      <c r="D85" s="6">
        <v>22644</v>
      </c>
      <c r="E85" s="6">
        <v>20097</v>
      </c>
      <c r="F85" s="4" t="s">
        <v>5</v>
      </c>
    </row>
    <row r="86" spans="1:6" x14ac:dyDescent="0.25">
      <c r="A86" s="2" t="s">
        <v>501</v>
      </c>
      <c r="B86" s="6">
        <v>26915</v>
      </c>
      <c r="C86" s="6">
        <v>22454</v>
      </c>
      <c r="D86" s="6">
        <v>26915</v>
      </c>
      <c r="E86" s="6">
        <v>22454</v>
      </c>
      <c r="F86" s="4" t="s">
        <v>5</v>
      </c>
    </row>
    <row r="87" spans="1:6" x14ac:dyDescent="0.25">
      <c r="A87" s="2" t="s">
        <v>504</v>
      </c>
      <c r="B87" s="6">
        <v>2304862</v>
      </c>
      <c r="C87" s="6">
        <v>1976112</v>
      </c>
      <c r="D87" s="6">
        <v>2304862</v>
      </c>
      <c r="E87" s="6">
        <v>1976112</v>
      </c>
      <c r="F87" s="6">
        <v>1990642</v>
      </c>
    </row>
    <row r="88" spans="1:6" ht="45" x14ac:dyDescent="0.25">
      <c r="A88" s="2" t="s">
        <v>948</v>
      </c>
      <c r="B88" s="4" t="s">
        <v>5</v>
      </c>
      <c r="C88" s="4" t="s">
        <v>5</v>
      </c>
      <c r="D88" s="4" t="s">
        <v>5</v>
      </c>
      <c r="E88" s="4" t="s">
        <v>5</v>
      </c>
      <c r="F88" s="4" t="s">
        <v>5</v>
      </c>
    </row>
    <row r="89" spans="1:6" ht="30" x14ac:dyDescent="0.25">
      <c r="A89" s="3" t="s">
        <v>941</v>
      </c>
      <c r="B89" s="4" t="s">
        <v>5</v>
      </c>
      <c r="C89" s="4" t="s">
        <v>5</v>
      </c>
      <c r="D89" s="4" t="s">
        <v>5</v>
      </c>
      <c r="E89" s="4" t="s">
        <v>5</v>
      </c>
      <c r="F89" s="4" t="s">
        <v>5</v>
      </c>
    </row>
    <row r="90" spans="1:6" x14ac:dyDescent="0.25">
      <c r="A90" s="2" t="s">
        <v>499</v>
      </c>
      <c r="B90" s="6">
        <v>1230</v>
      </c>
      <c r="C90" s="6">
        <v>3170</v>
      </c>
      <c r="D90" s="6">
        <v>1230</v>
      </c>
      <c r="E90" s="6">
        <v>3170</v>
      </c>
      <c r="F90" s="4" t="s">
        <v>5</v>
      </c>
    </row>
    <row r="91" spans="1:6" x14ac:dyDescent="0.25">
      <c r="A91" s="2" t="s">
        <v>500</v>
      </c>
      <c r="B91" s="6">
        <v>2276717</v>
      </c>
      <c r="C91" s="6">
        <v>1950488</v>
      </c>
      <c r="D91" s="6">
        <v>2276717</v>
      </c>
      <c r="E91" s="6">
        <v>1950488</v>
      </c>
      <c r="F91" s="4" t="s">
        <v>5</v>
      </c>
    </row>
    <row r="92" spans="1:6" x14ac:dyDescent="0.25">
      <c r="A92" s="2" t="s">
        <v>864</v>
      </c>
      <c r="B92" s="4" t="s">
        <v>5</v>
      </c>
      <c r="C92" s="4" t="s">
        <v>5</v>
      </c>
      <c r="D92" s="4" t="s">
        <v>5</v>
      </c>
      <c r="E92" s="4" t="s">
        <v>5</v>
      </c>
      <c r="F92" s="4" t="s">
        <v>5</v>
      </c>
    </row>
    <row r="93" spans="1:6" ht="30" x14ac:dyDescent="0.25">
      <c r="A93" s="3" t="s">
        <v>941</v>
      </c>
      <c r="B93" s="4" t="s">
        <v>5</v>
      </c>
      <c r="C93" s="4" t="s">
        <v>5</v>
      </c>
      <c r="D93" s="4" t="s">
        <v>5</v>
      </c>
      <c r="E93" s="4" t="s">
        <v>5</v>
      </c>
      <c r="F93" s="4" t="s">
        <v>5</v>
      </c>
    </row>
    <row r="94" spans="1:6" ht="30" x14ac:dyDescent="0.25">
      <c r="A94" s="2" t="s">
        <v>942</v>
      </c>
      <c r="B94" s="6">
        <v>6293</v>
      </c>
      <c r="C94" s="6">
        <v>4238</v>
      </c>
      <c r="D94" s="6">
        <v>5777</v>
      </c>
      <c r="E94" s="6">
        <v>3826</v>
      </c>
      <c r="F94" s="4" t="s">
        <v>5</v>
      </c>
    </row>
    <row r="95" spans="1:6" x14ac:dyDescent="0.25">
      <c r="A95" s="2" t="s">
        <v>97</v>
      </c>
      <c r="B95" s="6">
        <v>1356</v>
      </c>
      <c r="C95" s="4">
        <v>660</v>
      </c>
      <c r="D95" s="6">
        <v>2070</v>
      </c>
      <c r="E95" s="6">
        <v>1237</v>
      </c>
      <c r="F95" s="4" t="s">
        <v>5</v>
      </c>
    </row>
    <row r="96" spans="1:6" x14ac:dyDescent="0.25">
      <c r="A96" s="2" t="s">
        <v>468</v>
      </c>
      <c r="B96" s="4">
        <v>-188</v>
      </c>
      <c r="C96" s="4">
        <v>-55</v>
      </c>
      <c r="D96" s="4">
        <v>-592</v>
      </c>
      <c r="E96" s="4">
        <v>-376</v>
      </c>
      <c r="F96" s="4" t="s">
        <v>5</v>
      </c>
    </row>
    <row r="97" spans="1:6" x14ac:dyDescent="0.25">
      <c r="A97" s="2" t="s">
        <v>474</v>
      </c>
      <c r="B97" s="4">
        <v>69</v>
      </c>
      <c r="C97" s="4">
        <v>565</v>
      </c>
      <c r="D97" s="4">
        <v>275</v>
      </c>
      <c r="E97" s="4">
        <v>721</v>
      </c>
      <c r="F97" s="4" t="s">
        <v>5</v>
      </c>
    </row>
    <row r="98" spans="1:6" x14ac:dyDescent="0.25">
      <c r="A98" s="2" t="s">
        <v>475</v>
      </c>
      <c r="B98" s="4">
        <v>-119</v>
      </c>
      <c r="C98" s="4">
        <v>510</v>
      </c>
      <c r="D98" s="4">
        <v>-317</v>
      </c>
      <c r="E98" s="4">
        <v>345</v>
      </c>
      <c r="F98" s="4" t="s">
        <v>5</v>
      </c>
    </row>
    <row r="99" spans="1:6" ht="30" x14ac:dyDescent="0.25">
      <c r="A99" s="2" t="s">
        <v>943</v>
      </c>
      <c r="B99" s="6">
        <v>7530</v>
      </c>
      <c r="C99" s="6">
        <v>5408</v>
      </c>
      <c r="D99" s="6">
        <v>7530</v>
      </c>
      <c r="E99" s="6">
        <v>5408</v>
      </c>
      <c r="F99" s="4" t="s">
        <v>5</v>
      </c>
    </row>
    <row r="100" spans="1:6" x14ac:dyDescent="0.25">
      <c r="A100" s="2" t="s">
        <v>499</v>
      </c>
      <c r="B100" s="4">
        <v>741</v>
      </c>
      <c r="C100" s="6">
        <v>1180</v>
      </c>
      <c r="D100" s="4">
        <v>741</v>
      </c>
      <c r="E100" s="6">
        <v>1180</v>
      </c>
      <c r="F100" s="4" t="s">
        <v>5</v>
      </c>
    </row>
    <row r="101" spans="1:6" x14ac:dyDescent="0.25">
      <c r="A101" s="2" t="s">
        <v>500</v>
      </c>
      <c r="B101" s="6">
        <v>6789</v>
      </c>
      <c r="C101" s="6">
        <v>4228</v>
      </c>
      <c r="D101" s="6">
        <v>6789</v>
      </c>
      <c r="E101" s="6">
        <v>4228</v>
      </c>
      <c r="F101" s="4" t="s">
        <v>5</v>
      </c>
    </row>
    <row r="102" spans="1:6" x14ac:dyDescent="0.25">
      <c r="A102" s="2" t="s">
        <v>501</v>
      </c>
      <c r="B102" s="6">
        <v>-2624</v>
      </c>
      <c r="C102" s="6">
        <v>-3568</v>
      </c>
      <c r="D102" s="6">
        <v>-2624</v>
      </c>
      <c r="E102" s="6">
        <v>-3568</v>
      </c>
      <c r="F102" s="4" t="s">
        <v>5</v>
      </c>
    </row>
    <row r="103" spans="1:6" x14ac:dyDescent="0.25">
      <c r="A103" s="2" t="s">
        <v>502</v>
      </c>
      <c r="B103" s="6">
        <v>7530</v>
      </c>
      <c r="C103" s="6">
        <v>5408</v>
      </c>
      <c r="D103" s="6">
        <v>7530</v>
      </c>
      <c r="E103" s="6">
        <v>5408</v>
      </c>
      <c r="F103" s="4" t="s">
        <v>5</v>
      </c>
    </row>
    <row r="104" spans="1:6" x14ac:dyDescent="0.25">
      <c r="A104" s="2" t="s">
        <v>501</v>
      </c>
      <c r="B104" s="6">
        <v>2624</v>
      </c>
      <c r="C104" s="6">
        <v>3568</v>
      </c>
      <c r="D104" s="6">
        <v>2624</v>
      </c>
      <c r="E104" s="6">
        <v>3568</v>
      </c>
      <c r="F104" s="4" t="s">
        <v>5</v>
      </c>
    </row>
    <row r="105" spans="1:6" x14ac:dyDescent="0.25">
      <c r="A105" s="2" t="s">
        <v>504</v>
      </c>
      <c r="B105" s="6">
        <v>1028799</v>
      </c>
      <c r="C105" s="6">
        <v>756342</v>
      </c>
      <c r="D105" s="6">
        <v>1028799</v>
      </c>
      <c r="E105" s="6">
        <v>756342</v>
      </c>
      <c r="F105" s="6">
        <v>771114</v>
      </c>
    </row>
    <row r="106" spans="1:6" ht="30" x14ac:dyDescent="0.25">
      <c r="A106" s="2" t="s">
        <v>949</v>
      </c>
      <c r="B106" s="4" t="s">
        <v>5</v>
      </c>
      <c r="C106" s="4" t="s">
        <v>5</v>
      </c>
      <c r="D106" s="4" t="s">
        <v>5</v>
      </c>
      <c r="E106" s="4" t="s">
        <v>5</v>
      </c>
      <c r="F106" s="4" t="s">
        <v>5</v>
      </c>
    </row>
    <row r="107" spans="1:6" ht="30" x14ac:dyDescent="0.25">
      <c r="A107" s="3" t="s">
        <v>941</v>
      </c>
      <c r="B107" s="4" t="s">
        <v>5</v>
      </c>
      <c r="C107" s="4" t="s">
        <v>5</v>
      </c>
      <c r="D107" s="4" t="s">
        <v>5</v>
      </c>
      <c r="E107" s="4" t="s">
        <v>5</v>
      </c>
      <c r="F107" s="4" t="s">
        <v>5</v>
      </c>
    </row>
    <row r="108" spans="1:6" x14ac:dyDescent="0.25">
      <c r="A108" s="2" t="s">
        <v>499</v>
      </c>
      <c r="B108" s="6">
        <v>1026</v>
      </c>
      <c r="C108" s="6">
        <v>1395</v>
      </c>
      <c r="D108" s="6">
        <v>1026</v>
      </c>
      <c r="E108" s="6">
        <v>1395</v>
      </c>
      <c r="F108" s="4" t="s">
        <v>5</v>
      </c>
    </row>
    <row r="109" spans="1:6" x14ac:dyDescent="0.25">
      <c r="A109" s="2" t="s">
        <v>500</v>
      </c>
      <c r="B109" s="6">
        <v>1025149</v>
      </c>
      <c r="C109" s="6">
        <v>751379</v>
      </c>
      <c r="D109" s="6">
        <v>1025149</v>
      </c>
      <c r="E109" s="6">
        <v>751379</v>
      </c>
      <c r="F109" s="4" t="s">
        <v>5</v>
      </c>
    </row>
    <row r="110" spans="1:6" x14ac:dyDescent="0.25">
      <c r="A110" s="2" t="s">
        <v>865</v>
      </c>
      <c r="B110" s="4" t="s">
        <v>5</v>
      </c>
      <c r="C110" s="4" t="s">
        <v>5</v>
      </c>
      <c r="D110" s="4" t="s">
        <v>5</v>
      </c>
      <c r="E110" s="4" t="s">
        <v>5</v>
      </c>
      <c r="F110" s="4" t="s">
        <v>5</v>
      </c>
    </row>
    <row r="111" spans="1:6" ht="30" x14ac:dyDescent="0.25">
      <c r="A111" s="3" t="s">
        <v>941</v>
      </c>
      <c r="B111" s="4" t="s">
        <v>5</v>
      </c>
      <c r="C111" s="4" t="s">
        <v>5</v>
      </c>
      <c r="D111" s="4" t="s">
        <v>5</v>
      </c>
      <c r="E111" s="4" t="s">
        <v>5</v>
      </c>
      <c r="F111" s="4" t="s">
        <v>5</v>
      </c>
    </row>
    <row r="112" spans="1:6" ht="30" x14ac:dyDescent="0.25">
      <c r="A112" s="2" t="s">
        <v>942</v>
      </c>
      <c r="B112" s="4">
        <v>644</v>
      </c>
      <c r="C112" s="4">
        <v>605</v>
      </c>
      <c r="D112" s="4">
        <v>565</v>
      </c>
      <c r="E112" s="6">
        <v>1058</v>
      </c>
      <c r="F112" s="4" t="s">
        <v>5</v>
      </c>
    </row>
    <row r="113" spans="1:6" x14ac:dyDescent="0.25">
      <c r="A113" s="2" t="s">
        <v>97</v>
      </c>
      <c r="B113" s="4">
        <v>912</v>
      </c>
      <c r="C113" s="4">
        <v>993</v>
      </c>
      <c r="D113" s="6">
        <v>1579</v>
      </c>
      <c r="E113" s="4">
        <v>685</v>
      </c>
      <c r="F113" s="4" t="s">
        <v>5</v>
      </c>
    </row>
    <row r="114" spans="1:6" x14ac:dyDescent="0.25">
      <c r="A114" s="2" t="s">
        <v>468</v>
      </c>
      <c r="B114" s="4">
        <v>-897</v>
      </c>
      <c r="C114" s="6">
        <v>-1663</v>
      </c>
      <c r="D114" s="6">
        <v>-2100</v>
      </c>
      <c r="E114" s="6">
        <v>-2101</v>
      </c>
      <c r="F114" s="4" t="s">
        <v>5</v>
      </c>
    </row>
    <row r="115" spans="1:6" x14ac:dyDescent="0.25">
      <c r="A115" s="2" t="s">
        <v>474</v>
      </c>
      <c r="B115" s="4">
        <v>255</v>
      </c>
      <c r="C115" s="6">
        <v>1074</v>
      </c>
      <c r="D115" s="4">
        <v>870</v>
      </c>
      <c r="E115" s="6">
        <v>1367</v>
      </c>
      <c r="F115" s="4" t="s">
        <v>5</v>
      </c>
    </row>
    <row r="116" spans="1:6" x14ac:dyDescent="0.25">
      <c r="A116" s="2" t="s">
        <v>475</v>
      </c>
      <c r="B116" s="4">
        <v>-642</v>
      </c>
      <c r="C116" s="4">
        <v>-589</v>
      </c>
      <c r="D116" s="6">
        <v>-1230</v>
      </c>
      <c r="E116" s="4">
        <v>-734</v>
      </c>
      <c r="F116" s="4" t="s">
        <v>5</v>
      </c>
    </row>
    <row r="117" spans="1:6" ht="30" x14ac:dyDescent="0.25">
      <c r="A117" s="2" t="s">
        <v>943</v>
      </c>
      <c r="B117" s="4">
        <v>914</v>
      </c>
      <c r="C117" s="6">
        <v>1009</v>
      </c>
      <c r="D117" s="4">
        <v>914</v>
      </c>
      <c r="E117" s="6">
        <v>1009</v>
      </c>
      <c r="F117" s="4" t="s">
        <v>5</v>
      </c>
    </row>
    <row r="118" spans="1:6" x14ac:dyDescent="0.25">
      <c r="A118" s="2" t="s">
        <v>499</v>
      </c>
      <c r="B118" s="4">
        <v>69</v>
      </c>
      <c r="C118" s="4">
        <v>20</v>
      </c>
      <c r="D118" s="4">
        <v>69</v>
      </c>
      <c r="E118" s="4">
        <v>20</v>
      </c>
      <c r="F118" s="4" t="s">
        <v>5</v>
      </c>
    </row>
    <row r="119" spans="1:6" x14ac:dyDescent="0.25">
      <c r="A119" s="2" t="s">
        <v>500</v>
      </c>
      <c r="B119" s="4">
        <v>845</v>
      </c>
      <c r="C119" s="4">
        <v>989</v>
      </c>
      <c r="D119" s="4">
        <v>845</v>
      </c>
      <c r="E119" s="4">
        <v>989</v>
      </c>
      <c r="F119" s="4" t="s">
        <v>5</v>
      </c>
    </row>
    <row r="120" spans="1:6" x14ac:dyDescent="0.25">
      <c r="A120" s="2" t="s">
        <v>501</v>
      </c>
      <c r="B120" s="4" t="s">
        <v>5</v>
      </c>
      <c r="C120" s="4" t="s">
        <v>61</v>
      </c>
      <c r="D120" s="4" t="s">
        <v>5</v>
      </c>
      <c r="E120" s="4" t="s">
        <v>61</v>
      </c>
      <c r="F120" s="4" t="s">
        <v>5</v>
      </c>
    </row>
    <row r="121" spans="1:6" x14ac:dyDescent="0.25">
      <c r="A121" s="2" t="s">
        <v>502</v>
      </c>
      <c r="B121" s="4">
        <v>914</v>
      </c>
      <c r="C121" s="6">
        <v>1009</v>
      </c>
      <c r="D121" s="4">
        <v>914</v>
      </c>
      <c r="E121" s="6">
        <v>1009</v>
      </c>
      <c r="F121" s="4" t="s">
        <v>5</v>
      </c>
    </row>
    <row r="122" spans="1:6" x14ac:dyDescent="0.25">
      <c r="A122" s="2" t="s">
        <v>501</v>
      </c>
      <c r="B122" s="4" t="s">
        <v>5</v>
      </c>
      <c r="C122" s="4" t="s">
        <v>61</v>
      </c>
      <c r="D122" s="4" t="s">
        <v>5</v>
      </c>
      <c r="E122" s="4" t="s">
        <v>61</v>
      </c>
      <c r="F122" s="4" t="s">
        <v>5</v>
      </c>
    </row>
    <row r="123" spans="1:6" x14ac:dyDescent="0.25">
      <c r="A123" s="2" t="s">
        <v>504</v>
      </c>
      <c r="B123" s="6">
        <v>108704</v>
      </c>
      <c r="C123" s="6">
        <v>148381</v>
      </c>
      <c r="D123" s="6">
        <v>108704</v>
      </c>
      <c r="E123" s="6">
        <v>148381</v>
      </c>
      <c r="F123" s="6">
        <v>139213</v>
      </c>
    </row>
    <row r="124" spans="1:6" ht="30" x14ac:dyDescent="0.25">
      <c r="A124" s="2" t="s">
        <v>950</v>
      </c>
      <c r="B124" s="4" t="s">
        <v>5</v>
      </c>
      <c r="C124" s="4" t="s">
        <v>5</v>
      </c>
      <c r="D124" s="4" t="s">
        <v>5</v>
      </c>
      <c r="E124" s="4" t="s">
        <v>5</v>
      </c>
      <c r="F124" s="4" t="s">
        <v>5</v>
      </c>
    </row>
    <row r="125" spans="1:6" ht="30" x14ac:dyDescent="0.25">
      <c r="A125" s="3" t="s">
        <v>941</v>
      </c>
      <c r="B125" s="4" t="s">
        <v>5</v>
      </c>
      <c r="C125" s="4" t="s">
        <v>5</v>
      </c>
      <c r="D125" s="4" t="s">
        <v>5</v>
      </c>
      <c r="E125" s="4" t="s">
        <v>5</v>
      </c>
      <c r="F125" s="4" t="s">
        <v>5</v>
      </c>
    </row>
    <row r="126" spans="1:6" x14ac:dyDescent="0.25">
      <c r="A126" s="2" t="s">
        <v>499</v>
      </c>
      <c r="B126" s="4">
        <v>80</v>
      </c>
      <c r="C126" s="4">
        <v>20</v>
      </c>
      <c r="D126" s="4">
        <v>80</v>
      </c>
      <c r="E126" s="4">
        <v>20</v>
      </c>
      <c r="F126" s="4" t="s">
        <v>5</v>
      </c>
    </row>
    <row r="127" spans="1:6" x14ac:dyDescent="0.25">
      <c r="A127" s="2" t="s">
        <v>500</v>
      </c>
      <c r="B127" s="8">
        <v>108624</v>
      </c>
      <c r="C127" s="8">
        <v>148361</v>
      </c>
      <c r="D127" s="8">
        <v>108624</v>
      </c>
      <c r="E127" s="8">
        <v>148361</v>
      </c>
      <c r="F127"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1</v>
      </c>
      <c r="B1" s="7" t="s">
        <v>2</v>
      </c>
      <c r="C1" s="7" t="s">
        <v>28</v>
      </c>
    </row>
    <row r="2" spans="1:3" ht="30" x14ac:dyDescent="0.25">
      <c r="A2" s="1" t="s">
        <v>27</v>
      </c>
      <c r="B2" s="7"/>
      <c r="C2" s="7"/>
    </row>
    <row r="3" spans="1:3" ht="45" x14ac:dyDescent="0.25">
      <c r="A3" s="3" t="s">
        <v>952</v>
      </c>
      <c r="B3" s="4" t="s">
        <v>5</v>
      </c>
      <c r="C3" s="4" t="s">
        <v>5</v>
      </c>
    </row>
    <row r="4" spans="1:3" x14ac:dyDescent="0.25">
      <c r="A4" s="2" t="s">
        <v>786</v>
      </c>
      <c r="B4" s="8">
        <v>164776</v>
      </c>
      <c r="C4" s="8">
        <v>226670</v>
      </c>
    </row>
    <row r="5" spans="1:3" ht="30" x14ac:dyDescent="0.25">
      <c r="A5" s="2" t="s">
        <v>754</v>
      </c>
      <c r="B5" s="4" t="s">
        <v>5</v>
      </c>
      <c r="C5" s="4" t="s">
        <v>5</v>
      </c>
    </row>
    <row r="6" spans="1:3" ht="45" x14ac:dyDescent="0.25">
      <c r="A6" s="3" t="s">
        <v>952</v>
      </c>
      <c r="B6" s="4" t="s">
        <v>5</v>
      </c>
      <c r="C6" s="4" t="s">
        <v>5</v>
      </c>
    </row>
    <row r="7" spans="1:3" x14ac:dyDescent="0.25">
      <c r="A7" s="2" t="s">
        <v>786</v>
      </c>
      <c r="B7" s="6">
        <v>30132</v>
      </c>
      <c r="C7" s="6">
        <v>36434</v>
      </c>
    </row>
    <row r="8" spans="1:3" ht="30" x14ac:dyDescent="0.25">
      <c r="A8" s="2" t="s">
        <v>755</v>
      </c>
      <c r="B8" s="4" t="s">
        <v>5</v>
      </c>
      <c r="C8" s="4" t="s">
        <v>5</v>
      </c>
    </row>
    <row r="9" spans="1:3" ht="45" x14ac:dyDescent="0.25">
      <c r="A9" s="3" t="s">
        <v>952</v>
      </c>
      <c r="B9" s="4" t="s">
        <v>5</v>
      </c>
      <c r="C9" s="4" t="s">
        <v>5</v>
      </c>
    </row>
    <row r="10" spans="1:3" x14ac:dyDescent="0.25">
      <c r="A10" s="2" t="s">
        <v>786</v>
      </c>
      <c r="B10" s="4">
        <v>514</v>
      </c>
      <c r="C10" s="4">
        <v>604</v>
      </c>
    </row>
    <row r="11" spans="1:3" ht="30" x14ac:dyDescent="0.25">
      <c r="A11" s="2" t="s">
        <v>953</v>
      </c>
      <c r="B11" s="4" t="s">
        <v>5</v>
      </c>
      <c r="C11" s="4" t="s">
        <v>5</v>
      </c>
    </row>
    <row r="12" spans="1:3" ht="45" x14ac:dyDescent="0.25">
      <c r="A12" s="3" t="s">
        <v>952</v>
      </c>
      <c r="B12" s="4" t="s">
        <v>5</v>
      </c>
      <c r="C12" s="4" t="s">
        <v>5</v>
      </c>
    </row>
    <row r="13" spans="1:3" x14ac:dyDescent="0.25">
      <c r="A13" s="2" t="s">
        <v>786</v>
      </c>
      <c r="B13" s="6">
        <v>126837</v>
      </c>
      <c r="C13" s="6">
        <v>180416</v>
      </c>
    </row>
    <row r="14" spans="1:3" x14ac:dyDescent="0.25">
      <c r="A14" s="2" t="s">
        <v>757</v>
      </c>
      <c r="B14" s="4" t="s">
        <v>5</v>
      </c>
      <c r="C14" s="4" t="s">
        <v>5</v>
      </c>
    </row>
    <row r="15" spans="1:3" ht="45" x14ac:dyDescent="0.25">
      <c r="A15" s="3" t="s">
        <v>952</v>
      </c>
      <c r="B15" s="4" t="s">
        <v>5</v>
      </c>
      <c r="C15" s="4" t="s">
        <v>5</v>
      </c>
    </row>
    <row r="16" spans="1:3" x14ac:dyDescent="0.25">
      <c r="A16" s="2" t="s">
        <v>786</v>
      </c>
      <c r="B16" s="6">
        <v>7293</v>
      </c>
      <c r="C16" s="6">
        <v>9216</v>
      </c>
    </row>
    <row r="17" spans="1:3" x14ac:dyDescent="0.25">
      <c r="A17" s="2" t="s">
        <v>954</v>
      </c>
      <c r="B17" s="4" t="s">
        <v>5</v>
      </c>
      <c r="C17" s="4" t="s">
        <v>5</v>
      </c>
    </row>
    <row r="18" spans="1:3" ht="45" x14ac:dyDescent="0.25">
      <c r="A18" s="3" t="s">
        <v>952</v>
      </c>
      <c r="B18" s="4" t="s">
        <v>5</v>
      </c>
      <c r="C18" s="4" t="s">
        <v>5</v>
      </c>
    </row>
    <row r="19" spans="1:3" x14ac:dyDescent="0.25">
      <c r="A19" s="2" t="s">
        <v>786</v>
      </c>
      <c r="B19" s="6">
        <v>7293</v>
      </c>
      <c r="C19" s="6">
        <v>7688</v>
      </c>
    </row>
    <row r="20" spans="1:3" ht="30" x14ac:dyDescent="0.25">
      <c r="A20" s="2" t="s">
        <v>955</v>
      </c>
      <c r="B20" s="4" t="s">
        <v>5</v>
      </c>
      <c r="C20" s="4" t="s">
        <v>5</v>
      </c>
    </row>
    <row r="21" spans="1:3" ht="45" x14ac:dyDescent="0.25">
      <c r="A21" s="3" t="s">
        <v>952</v>
      </c>
      <c r="B21" s="4" t="s">
        <v>5</v>
      </c>
      <c r="C21" s="4" t="s">
        <v>5</v>
      </c>
    </row>
    <row r="22" spans="1:3" x14ac:dyDescent="0.25">
      <c r="A22" s="2" t="s">
        <v>786</v>
      </c>
      <c r="B22" s="4" t="s">
        <v>61</v>
      </c>
      <c r="C22" s="4" t="s">
        <v>61</v>
      </c>
    </row>
    <row r="23" spans="1:3" ht="30" x14ac:dyDescent="0.25">
      <c r="A23" s="2" t="s">
        <v>956</v>
      </c>
      <c r="B23" s="4" t="s">
        <v>5</v>
      </c>
      <c r="C23" s="4" t="s">
        <v>5</v>
      </c>
    </row>
    <row r="24" spans="1:3" ht="45" x14ac:dyDescent="0.25">
      <c r="A24" s="3" t="s">
        <v>952</v>
      </c>
      <c r="B24" s="4" t="s">
        <v>5</v>
      </c>
      <c r="C24" s="4" t="s">
        <v>5</v>
      </c>
    </row>
    <row r="25" spans="1:3" x14ac:dyDescent="0.25">
      <c r="A25" s="2" t="s">
        <v>786</v>
      </c>
      <c r="B25" s="4" t="s">
        <v>61</v>
      </c>
      <c r="C25" s="4" t="s">
        <v>61</v>
      </c>
    </row>
    <row r="26" spans="1:3" ht="30" x14ac:dyDescent="0.25">
      <c r="A26" s="2" t="s">
        <v>957</v>
      </c>
      <c r="B26" s="4" t="s">
        <v>5</v>
      </c>
      <c r="C26" s="4" t="s">
        <v>5</v>
      </c>
    </row>
    <row r="27" spans="1:3" ht="45" x14ac:dyDescent="0.25">
      <c r="A27" s="3" t="s">
        <v>952</v>
      </c>
      <c r="B27" s="4" t="s">
        <v>5</v>
      </c>
      <c r="C27" s="4" t="s">
        <v>5</v>
      </c>
    </row>
    <row r="28" spans="1:3" x14ac:dyDescent="0.25">
      <c r="A28" s="2" t="s">
        <v>786</v>
      </c>
      <c r="B28" s="4" t="s">
        <v>61</v>
      </c>
      <c r="C28" s="4" t="s">
        <v>61</v>
      </c>
    </row>
    <row r="29" spans="1:3" ht="30" x14ac:dyDescent="0.25">
      <c r="A29" s="2" t="s">
        <v>958</v>
      </c>
      <c r="B29" s="4" t="s">
        <v>5</v>
      </c>
      <c r="C29" s="4" t="s">
        <v>5</v>
      </c>
    </row>
    <row r="30" spans="1:3" ht="45" x14ac:dyDescent="0.25">
      <c r="A30" s="3" t="s">
        <v>952</v>
      </c>
      <c r="B30" s="4" t="s">
        <v>5</v>
      </c>
      <c r="C30" s="4" t="s">
        <v>5</v>
      </c>
    </row>
    <row r="31" spans="1:3" x14ac:dyDescent="0.25">
      <c r="A31" s="2" t="s">
        <v>786</v>
      </c>
      <c r="B31" s="6">
        <v>7293</v>
      </c>
      <c r="C31" s="6">
        <v>7688</v>
      </c>
    </row>
    <row r="32" spans="1:3" x14ac:dyDescent="0.25">
      <c r="A32" s="2" t="s">
        <v>959</v>
      </c>
      <c r="B32" s="4" t="s">
        <v>5</v>
      </c>
      <c r="C32" s="4" t="s">
        <v>5</v>
      </c>
    </row>
    <row r="33" spans="1:3" ht="45" x14ac:dyDescent="0.25">
      <c r="A33" s="3" t="s">
        <v>952</v>
      </c>
      <c r="B33" s="4" t="s">
        <v>5</v>
      </c>
      <c r="C33" s="4" t="s">
        <v>5</v>
      </c>
    </row>
    <row r="34" spans="1:3" x14ac:dyDescent="0.25">
      <c r="A34" s="2" t="s">
        <v>786</v>
      </c>
      <c r="B34" s="6">
        <v>157483</v>
      </c>
      <c r="C34" s="6">
        <v>218982</v>
      </c>
    </row>
    <row r="35" spans="1:3" ht="30" x14ac:dyDescent="0.25">
      <c r="A35" s="2" t="s">
        <v>960</v>
      </c>
      <c r="B35" s="4" t="s">
        <v>5</v>
      </c>
      <c r="C35" s="4" t="s">
        <v>5</v>
      </c>
    </row>
    <row r="36" spans="1:3" ht="45" x14ac:dyDescent="0.25">
      <c r="A36" s="3" t="s">
        <v>952</v>
      </c>
      <c r="B36" s="4" t="s">
        <v>5</v>
      </c>
      <c r="C36" s="4" t="s">
        <v>5</v>
      </c>
    </row>
    <row r="37" spans="1:3" x14ac:dyDescent="0.25">
      <c r="A37" s="2" t="s">
        <v>786</v>
      </c>
      <c r="B37" s="6">
        <v>30132</v>
      </c>
      <c r="C37" s="6">
        <v>36434</v>
      </c>
    </row>
    <row r="38" spans="1:3" ht="30" x14ac:dyDescent="0.25">
      <c r="A38" s="2" t="s">
        <v>961</v>
      </c>
      <c r="B38" s="4" t="s">
        <v>5</v>
      </c>
      <c r="C38" s="4" t="s">
        <v>5</v>
      </c>
    </row>
    <row r="39" spans="1:3" ht="45" x14ac:dyDescent="0.25">
      <c r="A39" s="3" t="s">
        <v>952</v>
      </c>
      <c r="B39" s="4" t="s">
        <v>5</v>
      </c>
      <c r="C39" s="4" t="s">
        <v>5</v>
      </c>
    </row>
    <row r="40" spans="1:3" x14ac:dyDescent="0.25">
      <c r="A40" s="2" t="s">
        <v>786</v>
      </c>
      <c r="B40" s="4">
        <v>514</v>
      </c>
      <c r="C40" s="4">
        <v>604</v>
      </c>
    </row>
    <row r="41" spans="1:3" ht="30" x14ac:dyDescent="0.25">
      <c r="A41" s="2" t="s">
        <v>962</v>
      </c>
      <c r="B41" s="4" t="s">
        <v>5</v>
      </c>
      <c r="C41" s="4" t="s">
        <v>5</v>
      </c>
    </row>
    <row r="42" spans="1:3" ht="45" x14ac:dyDescent="0.25">
      <c r="A42" s="3" t="s">
        <v>952</v>
      </c>
      <c r="B42" s="4" t="s">
        <v>5</v>
      </c>
      <c r="C42" s="4" t="s">
        <v>5</v>
      </c>
    </row>
    <row r="43" spans="1:3" x14ac:dyDescent="0.25">
      <c r="A43" s="2" t="s">
        <v>786</v>
      </c>
      <c r="B43" s="6">
        <v>126837</v>
      </c>
      <c r="C43" s="6">
        <v>180416</v>
      </c>
    </row>
    <row r="44" spans="1:3" ht="30" x14ac:dyDescent="0.25">
      <c r="A44" s="2" t="s">
        <v>963</v>
      </c>
      <c r="B44" s="4" t="s">
        <v>5</v>
      </c>
      <c r="C44" s="4" t="s">
        <v>5</v>
      </c>
    </row>
    <row r="45" spans="1:3" ht="45" x14ac:dyDescent="0.25">
      <c r="A45" s="3" t="s">
        <v>952</v>
      </c>
      <c r="B45" s="4" t="s">
        <v>5</v>
      </c>
      <c r="C45" s="4" t="s">
        <v>5</v>
      </c>
    </row>
    <row r="46" spans="1:3" x14ac:dyDescent="0.25">
      <c r="A46" s="2" t="s">
        <v>786</v>
      </c>
      <c r="B46" s="4" t="s">
        <v>61</v>
      </c>
      <c r="C46" s="6">
        <v>1528</v>
      </c>
    </row>
    <row r="47" spans="1:3" x14ac:dyDescent="0.25">
      <c r="A47" s="2" t="s">
        <v>964</v>
      </c>
      <c r="B47" s="4" t="s">
        <v>5</v>
      </c>
      <c r="C47" s="4" t="s">
        <v>5</v>
      </c>
    </row>
    <row r="48" spans="1:3" ht="45" x14ac:dyDescent="0.25">
      <c r="A48" s="3" t="s">
        <v>952</v>
      </c>
      <c r="B48" s="4" t="s">
        <v>5</v>
      </c>
      <c r="C48" s="4" t="s">
        <v>5</v>
      </c>
    </row>
    <row r="49" spans="1:3" x14ac:dyDescent="0.25">
      <c r="A49" s="2" t="s">
        <v>786</v>
      </c>
      <c r="B49" s="4" t="s">
        <v>61</v>
      </c>
      <c r="C49" s="4" t="s">
        <v>61</v>
      </c>
    </row>
    <row r="50" spans="1:3" ht="30" x14ac:dyDescent="0.25">
      <c r="A50" s="2" t="s">
        <v>965</v>
      </c>
      <c r="B50" s="4" t="s">
        <v>5</v>
      </c>
      <c r="C50" s="4" t="s">
        <v>5</v>
      </c>
    </row>
    <row r="51" spans="1:3" ht="45" x14ac:dyDescent="0.25">
      <c r="A51" s="3" t="s">
        <v>952</v>
      </c>
      <c r="B51" s="4" t="s">
        <v>5</v>
      </c>
      <c r="C51" s="4" t="s">
        <v>5</v>
      </c>
    </row>
    <row r="52" spans="1:3" x14ac:dyDescent="0.25">
      <c r="A52" s="2" t="s">
        <v>786</v>
      </c>
      <c r="B52" s="4" t="s">
        <v>61</v>
      </c>
      <c r="C52" s="4" t="s">
        <v>61</v>
      </c>
    </row>
    <row r="53" spans="1:3" ht="30" x14ac:dyDescent="0.25">
      <c r="A53" s="2" t="s">
        <v>966</v>
      </c>
      <c r="B53" s="4" t="s">
        <v>5</v>
      </c>
      <c r="C53" s="4" t="s">
        <v>5</v>
      </c>
    </row>
    <row r="54" spans="1:3" ht="45" x14ac:dyDescent="0.25">
      <c r="A54" s="3" t="s">
        <v>952</v>
      </c>
      <c r="B54" s="4" t="s">
        <v>5</v>
      </c>
      <c r="C54" s="4" t="s">
        <v>5</v>
      </c>
    </row>
    <row r="55" spans="1:3" x14ac:dyDescent="0.25">
      <c r="A55" s="2" t="s">
        <v>786</v>
      </c>
      <c r="B55" s="4" t="s">
        <v>61</v>
      </c>
      <c r="C55" s="4" t="s">
        <v>61</v>
      </c>
    </row>
    <row r="56" spans="1:3" ht="30" x14ac:dyDescent="0.25">
      <c r="A56" s="2" t="s">
        <v>967</v>
      </c>
      <c r="B56" s="4" t="s">
        <v>5</v>
      </c>
      <c r="C56" s="4" t="s">
        <v>5</v>
      </c>
    </row>
    <row r="57" spans="1:3" ht="45" x14ac:dyDescent="0.25">
      <c r="A57" s="3" t="s">
        <v>952</v>
      </c>
      <c r="B57" s="4" t="s">
        <v>5</v>
      </c>
      <c r="C57" s="4" t="s">
        <v>5</v>
      </c>
    </row>
    <row r="58" spans="1:3" x14ac:dyDescent="0.25">
      <c r="A58" s="2" t="s">
        <v>786</v>
      </c>
      <c r="B58" s="4" t="s">
        <v>61</v>
      </c>
      <c r="C58" s="4" t="s">
        <v>61</v>
      </c>
    </row>
    <row r="59" spans="1:3" ht="30" x14ac:dyDescent="0.25">
      <c r="A59" s="2" t="s">
        <v>968</v>
      </c>
      <c r="B59" s="4" t="s">
        <v>5</v>
      </c>
      <c r="C59" s="4" t="s">
        <v>5</v>
      </c>
    </row>
    <row r="60" spans="1:3" ht="45" x14ac:dyDescent="0.25">
      <c r="A60" s="3" t="s">
        <v>952</v>
      </c>
      <c r="B60" s="4" t="s">
        <v>5</v>
      </c>
      <c r="C60" s="4" t="s">
        <v>5</v>
      </c>
    </row>
    <row r="61" spans="1:3" x14ac:dyDescent="0.25">
      <c r="A61" s="2" t="s">
        <v>786</v>
      </c>
      <c r="B61" s="4" t="s">
        <v>61</v>
      </c>
      <c r="C61" s="4" t="s">
        <v>6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969</v>
      </c>
      <c r="B1" s="1" t="s">
        <v>87</v>
      </c>
      <c r="C1" s="1" t="s">
        <v>1</v>
      </c>
    </row>
    <row r="2" spans="1:3" x14ac:dyDescent="0.25">
      <c r="A2" s="7"/>
      <c r="B2" s="1" t="s">
        <v>2</v>
      </c>
      <c r="C2" s="1" t="s">
        <v>2</v>
      </c>
    </row>
    <row r="3" spans="1:3" x14ac:dyDescent="0.25">
      <c r="A3" s="3" t="s">
        <v>539</v>
      </c>
      <c r="B3" s="4" t="s">
        <v>5</v>
      </c>
      <c r="C3" s="4" t="s">
        <v>5</v>
      </c>
    </row>
    <row r="4" spans="1:3" x14ac:dyDescent="0.25">
      <c r="A4" s="2" t="s">
        <v>970</v>
      </c>
      <c r="B4" s="4" t="s">
        <v>5</v>
      </c>
      <c r="C4" s="8">
        <v>5500000</v>
      </c>
    </row>
    <row r="5" spans="1:3" x14ac:dyDescent="0.25">
      <c r="A5" s="2" t="s">
        <v>971</v>
      </c>
      <c r="B5" s="4" t="s">
        <v>5</v>
      </c>
      <c r="C5" s="6">
        <v>1400000</v>
      </c>
    </row>
    <row r="6" spans="1:3" x14ac:dyDescent="0.25">
      <c r="A6" s="2" t="s">
        <v>972</v>
      </c>
      <c r="B6" s="6">
        <v>305000</v>
      </c>
      <c r="C6" s="6">
        <v>2700000</v>
      </c>
    </row>
    <row r="7" spans="1:3" x14ac:dyDescent="0.25">
      <c r="A7" s="2" t="s">
        <v>973</v>
      </c>
      <c r="B7" s="6">
        <v>305000</v>
      </c>
      <c r="C7" s="6">
        <v>1100000</v>
      </c>
    </row>
    <row r="8" spans="1:3" x14ac:dyDescent="0.25">
      <c r="A8" s="2" t="s">
        <v>974</v>
      </c>
      <c r="B8" s="8">
        <v>1190000000</v>
      </c>
      <c r="C8" s="8">
        <v>1190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v>
      </c>
      <c r="B1" s="7" t="s">
        <v>87</v>
      </c>
      <c r="C1" s="7"/>
      <c r="D1" s="7" t="s">
        <v>1</v>
      </c>
      <c r="E1" s="7"/>
    </row>
    <row r="2" spans="1:5" ht="30" x14ac:dyDescent="0.25">
      <c r="A2" s="1" t="s">
        <v>27</v>
      </c>
      <c r="B2" s="1" t="s">
        <v>2</v>
      </c>
      <c r="C2" s="1" t="s">
        <v>88</v>
      </c>
      <c r="D2" s="1" t="s">
        <v>2</v>
      </c>
      <c r="E2" s="1" t="s">
        <v>88</v>
      </c>
    </row>
    <row r="3" spans="1:5" ht="30" x14ac:dyDescent="0.25">
      <c r="A3" s="3" t="s">
        <v>124</v>
      </c>
      <c r="B3" s="4" t="s">
        <v>5</v>
      </c>
      <c r="C3" s="4" t="s">
        <v>5</v>
      </c>
      <c r="D3" s="4" t="s">
        <v>5</v>
      </c>
      <c r="E3" s="4" t="s">
        <v>5</v>
      </c>
    </row>
    <row r="4" spans="1:5" x14ac:dyDescent="0.25">
      <c r="A4" s="2" t="s">
        <v>125</v>
      </c>
      <c r="B4" s="8">
        <v>55278</v>
      </c>
      <c r="C4" s="8">
        <v>46176</v>
      </c>
      <c r="D4" s="8">
        <v>158427</v>
      </c>
      <c r="E4" s="8">
        <v>119635</v>
      </c>
    </row>
    <row r="5" spans="1:5" x14ac:dyDescent="0.25">
      <c r="A5" s="3" t="s">
        <v>126</v>
      </c>
      <c r="B5" s="4" t="s">
        <v>5</v>
      </c>
      <c r="C5" s="4" t="s">
        <v>5</v>
      </c>
      <c r="D5" s="4" t="s">
        <v>5</v>
      </c>
      <c r="E5" s="4" t="s">
        <v>5</v>
      </c>
    </row>
    <row r="6" spans="1:5" ht="30" x14ac:dyDescent="0.25">
      <c r="A6" s="2" t="s">
        <v>127</v>
      </c>
      <c r="B6" s="6">
        <v>-1136</v>
      </c>
      <c r="C6" s="4">
        <v>-718</v>
      </c>
      <c r="D6" s="6">
        <v>-5237</v>
      </c>
      <c r="E6" s="6">
        <v>-3736</v>
      </c>
    </row>
    <row r="7" spans="1:5" x14ac:dyDescent="0.25">
      <c r="A7" s="2" t="s">
        <v>128</v>
      </c>
      <c r="B7" s="6">
        <v>-1136</v>
      </c>
      <c r="C7" s="4">
        <v>-718</v>
      </c>
      <c r="D7" s="6">
        <v>-5237</v>
      </c>
      <c r="E7" s="6">
        <v>-3736</v>
      </c>
    </row>
    <row r="8" spans="1:5" ht="30" x14ac:dyDescent="0.25">
      <c r="A8" s="2" t="s">
        <v>129</v>
      </c>
      <c r="B8" s="4">
        <v>398</v>
      </c>
      <c r="C8" s="4">
        <v>251</v>
      </c>
      <c r="D8" s="6">
        <v>1833</v>
      </c>
      <c r="E8" s="6">
        <v>1308</v>
      </c>
    </row>
    <row r="9" spans="1:5" x14ac:dyDescent="0.25">
      <c r="A9" s="2" t="s">
        <v>130</v>
      </c>
      <c r="B9" s="4">
        <v>-738</v>
      </c>
      <c r="C9" s="4">
        <v>-467</v>
      </c>
      <c r="D9" s="6">
        <v>-3404</v>
      </c>
      <c r="E9" s="6">
        <v>-2428</v>
      </c>
    </row>
    <row r="10" spans="1:5" x14ac:dyDescent="0.25">
      <c r="A10" s="2" t="s">
        <v>131</v>
      </c>
      <c r="B10" s="8">
        <v>54540</v>
      </c>
      <c r="C10" s="8">
        <v>45709</v>
      </c>
      <c r="D10" s="8">
        <v>155023</v>
      </c>
      <c r="E10" s="8">
        <v>11720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12.28515625" bestFit="1" customWidth="1"/>
    <col min="4" max="5" width="26" bestFit="1" customWidth="1"/>
    <col min="6" max="13" width="29.28515625" bestFit="1" customWidth="1"/>
  </cols>
  <sheetData>
    <row r="1" spans="1:13" ht="60" x14ac:dyDescent="0.25">
      <c r="A1" s="1" t="s">
        <v>975</v>
      </c>
      <c r="B1" s="7" t="s">
        <v>2</v>
      </c>
      <c r="C1" s="7" t="s">
        <v>28</v>
      </c>
      <c r="D1" s="1" t="s">
        <v>2</v>
      </c>
      <c r="E1" s="1" t="s">
        <v>977</v>
      </c>
      <c r="F1" s="1" t="s">
        <v>2</v>
      </c>
      <c r="G1" s="1" t="s">
        <v>977</v>
      </c>
      <c r="H1" s="1" t="s">
        <v>2</v>
      </c>
      <c r="I1" s="1" t="s">
        <v>977</v>
      </c>
      <c r="J1" s="1" t="s">
        <v>2</v>
      </c>
      <c r="K1" s="1" t="s">
        <v>977</v>
      </c>
      <c r="L1" s="1" t="s">
        <v>2</v>
      </c>
      <c r="M1" s="1" t="s">
        <v>977</v>
      </c>
    </row>
    <row r="2" spans="1:13" ht="30" x14ac:dyDescent="0.25">
      <c r="A2" s="1" t="s">
        <v>27</v>
      </c>
      <c r="B2" s="7"/>
      <c r="C2" s="7"/>
      <c r="D2" s="1" t="s">
        <v>976</v>
      </c>
      <c r="E2" s="1" t="s">
        <v>976</v>
      </c>
      <c r="F2" s="1" t="s">
        <v>978</v>
      </c>
      <c r="G2" s="1" t="s">
        <v>978</v>
      </c>
      <c r="H2" s="1" t="s">
        <v>978</v>
      </c>
      <c r="I2" s="1" t="s">
        <v>978</v>
      </c>
      <c r="J2" s="1" t="s">
        <v>978</v>
      </c>
      <c r="K2" s="1" t="s">
        <v>978</v>
      </c>
      <c r="L2" s="1" t="s">
        <v>978</v>
      </c>
      <c r="M2" s="1" t="s">
        <v>978</v>
      </c>
    </row>
    <row r="3" spans="1:13" x14ac:dyDescent="0.25">
      <c r="A3" s="1"/>
      <c r="B3" s="7"/>
      <c r="C3" s="7"/>
      <c r="D3" s="1"/>
      <c r="E3" s="1"/>
      <c r="F3" s="1"/>
      <c r="G3" s="1"/>
      <c r="H3" s="1" t="s">
        <v>954</v>
      </c>
      <c r="I3" s="1" t="s">
        <v>954</v>
      </c>
      <c r="J3" s="1" t="s">
        <v>959</v>
      </c>
      <c r="K3" s="1" t="s">
        <v>959</v>
      </c>
      <c r="L3" s="1" t="s">
        <v>964</v>
      </c>
      <c r="M3" s="1" t="s">
        <v>964</v>
      </c>
    </row>
    <row r="4" spans="1:13" ht="45" x14ac:dyDescent="0.25">
      <c r="A4" s="3" t="s">
        <v>979</v>
      </c>
      <c r="B4" s="4" t="s">
        <v>5</v>
      </c>
      <c r="C4" s="4" t="s">
        <v>5</v>
      </c>
      <c r="D4" s="4" t="s">
        <v>5</v>
      </c>
      <c r="E4" s="4" t="s">
        <v>5</v>
      </c>
      <c r="F4" s="4" t="s">
        <v>5</v>
      </c>
      <c r="G4" s="4" t="s">
        <v>5</v>
      </c>
      <c r="H4" s="4" t="s">
        <v>5</v>
      </c>
      <c r="I4" s="4" t="s">
        <v>5</v>
      </c>
      <c r="J4" s="4" t="s">
        <v>5</v>
      </c>
      <c r="K4" s="4" t="s">
        <v>5</v>
      </c>
      <c r="L4" s="4" t="s">
        <v>5</v>
      </c>
      <c r="M4" s="4" t="s">
        <v>5</v>
      </c>
    </row>
    <row r="5" spans="1:13" x14ac:dyDescent="0.25">
      <c r="A5" s="2" t="s">
        <v>30</v>
      </c>
      <c r="B5" s="8">
        <v>269987</v>
      </c>
      <c r="C5" s="8">
        <v>325952</v>
      </c>
      <c r="D5" s="8">
        <v>269987</v>
      </c>
      <c r="E5" s="8">
        <v>325952</v>
      </c>
      <c r="F5" s="8">
        <v>269987</v>
      </c>
      <c r="G5" s="8">
        <v>325952</v>
      </c>
      <c r="H5" s="8">
        <v>269987</v>
      </c>
      <c r="I5" s="8">
        <v>325952</v>
      </c>
      <c r="J5" s="4" t="s">
        <v>61</v>
      </c>
      <c r="K5" s="4" t="s">
        <v>61</v>
      </c>
      <c r="L5" s="4" t="s">
        <v>61</v>
      </c>
      <c r="M5" s="4" t="s">
        <v>61</v>
      </c>
    </row>
    <row r="6" spans="1:13" x14ac:dyDescent="0.25">
      <c r="A6" s="2" t="s">
        <v>31</v>
      </c>
      <c r="B6" s="6">
        <v>1121</v>
      </c>
      <c r="C6" s="4">
        <v>352</v>
      </c>
      <c r="D6" s="6">
        <v>1121</v>
      </c>
      <c r="E6" s="4">
        <v>352</v>
      </c>
      <c r="F6" s="6">
        <v>1121</v>
      </c>
      <c r="G6" s="4">
        <v>352</v>
      </c>
      <c r="H6" s="6">
        <v>1121</v>
      </c>
      <c r="I6" s="4">
        <v>352</v>
      </c>
      <c r="J6" s="4" t="s">
        <v>61</v>
      </c>
      <c r="K6" s="4" t="s">
        <v>61</v>
      </c>
      <c r="L6" s="4" t="s">
        <v>61</v>
      </c>
      <c r="M6" s="4" t="s">
        <v>61</v>
      </c>
    </row>
    <row r="7" spans="1:13" x14ac:dyDescent="0.25">
      <c r="A7" s="2" t="s">
        <v>580</v>
      </c>
      <c r="B7" s="6">
        <v>7556171</v>
      </c>
      <c r="C7" s="6">
        <v>7418695</v>
      </c>
      <c r="D7" s="6">
        <v>7606569</v>
      </c>
      <c r="E7" s="6">
        <v>7215395</v>
      </c>
      <c r="F7" s="6">
        <v>7556171</v>
      </c>
      <c r="G7" s="6">
        <v>7418695</v>
      </c>
      <c r="H7" s="4" t="s">
        <v>61</v>
      </c>
      <c r="I7" s="4" t="s">
        <v>61</v>
      </c>
      <c r="J7" s="6">
        <v>7556171</v>
      </c>
      <c r="K7" s="6">
        <v>7418695</v>
      </c>
      <c r="L7" s="4" t="s">
        <v>61</v>
      </c>
      <c r="M7" s="4" t="s">
        <v>61</v>
      </c>
    </row>
    <row r="8" spans="1:13" x14ac:dyDescent="0.25">
      <c r="A8" s="2" t="s">
        <v>36</v>
      </c>
      <c r="B8" s="4" t="s">
        <v>5</v>
      </c>
      <c r="C8" s="4" t="s">
        <v>5</v>
      </c>
      <c r="D8" s="6">
        <v>4892</v>
      </c>
      <c r="E8" s="6">
        <v>10433</v>
      </c>
      <c r="F8" s="6">
        <v>4892</v>
      </c>
      <c r="G8" s="6">
        <v>10433</v>
      </c>
      <c r="H8" s="6">
        <v>4892</v>
      </c>
      <c r="I8" s="6">
        <v>10433</v>
      </c>
      <c r="J8" s="4" t="s">
        <v>61</v>
      </c>
      <c r="K8" s="4" t="s">
        <v>61</v>
      </c>
      <c r="L8" s="4" t="s">
        <v>61</v>
      </c>
      <c r="M8" s="4" t="s">
        <v>61</v>
      </c>
    </row>
    <row r="9" spans="1:13" ht="30" x14ac:dyDescent="0.25">
      <c r="A9" s="2" t="s">
        <v>581</v>
      </c>
      <c r="B9" s="4" t="s">
        <v>5</v>
      </c>
      <c r="C9" s="4" t="s">
        <v>5</v>
      </c>
      <c r="D9" s="6">
        <v>6117784</v>
      </c>
      <c r="E9" s="6">
        <v>5116943</v>
      </c>
      <c r="F9" s="6">
        <v>6143355</v>
      </c>
      <c r="G9" s="6">
        <v>5186779</v>
      </c>
      <c r="H9" s="4" t="s">
        <v>61</v>
      </c>
      <c r="I9" s="4" t="s">
        <v>61</v>
      </c>
      <c r="J9" s="4" t="s">
        <v>61</v>
      </c>
      <c r="K9" s="4" t="s">
        <v>61</v>
      </c>
      <c r="L9" s="6">
        <v>6143355</v>
      </c>
      <c r="M9" s="6">
        <v>5186779</v>
      </c>
    </row>
    <row r="10" spans="1:13" x14ac:dyDescent="0.25">
      <c r="A10" s="2" t="s">
        <v>47</v>
      </c>
      <c r="B10" s="6">
        <v>43058</v>
      </c>
      <c r="C10" s="6">
        <v>34461</v>
      </c>
      <c r="D10" s="6">
        <v>43058</v>
      </c>
      <c r="E10" s="6">
        <v>34461</v>
      </c>
      <c r="F10" s="6">
        <v>43058</v>
      </c>
      <c r="G10" s="6">
        <v>34461</v>
      </c>
      <c r="H10" s="6">
        <v>43058</v>
      </c>
      <c r="I10" s="6">
        <v>34461</v>
      </c>
      <c r="J10" s="4" t="s">
        <v>61</v>
      </c>
      <c r="K10" s="4" t="s">
        <v>61</v>
      </c>
      <c r="L10" s="4" t="s">
        <v>61</v>
      </c>
      <c r="M10" s="4" t="s">
        <v>61</v>
      </c>
    </row>
    <row r="11" spans="1:13" x14ac:dyDescent="0.25">
      <c r="A11" s="2" t="s">
        <v>51</v>
      </c>
      <c r="B11" s="6">
        <v>3368357</v>
      </c>
      <c r="C11" s="6">
        <v>3016205</v>
      </c>
      <c r="D11" s="6">
        <v>3368357</v>
      </c>
      <c r="E11" s="6">
        <v>3016205</v>
      </c>
      <c r="F11" s="6">
        <v>3368687</v>
      </c>
      <c r="G11" s="6">
        <v>3016205</v>
      </c>
      <c r="H11" s="4" t="s">
        <v>61</v>
      </c>
      <c r="I11" s="4" t="s">
        <v>61</v>
      </c>
      <c r="J11" s="6">
        <v>3368687</v>
      </c>
      <c r="K11" s="6">
        <v>3016205</v>
      </c>
      <c r="L11" s="4" t="s">
        <v>61</v>
      </c>
      <c r="M11" s="4" t="s">
        <v>61</v>
      </c>
    </row>
    <row r="12" spans="1:13" x14ac:dyDescent="0.25">
      <c r="A12" s="2" t="s">
        <v>52</v>
      </c>
      <c r="B12" s="6">
        <v>9087442</v>
      </c>
      <c r="C12" s="6">
        <v>8625639</v>
      </c>
      <c r="D12" s="6">
        <v>9087442</v>
      </c>
      <c r="E12" s="6">
        <v>8625639</v>
      </c>
      <c r="F12" s="6">
        <v>8286130</v>
      </c>
      <c r="G12" s="6">
        <v>8640625</v>
      </c>
      <c r="H12" s="4" t="s">
        <v>61</v>
      </c>
      <c r="I12" s="4" t="s">
        <v>61</v>
      </c>
      <c r="J12" s="6">
        <v>8286130</v>
      </c>
      <c r="K12" s="6">
        <v>8640625</v>
      </c>
      <c r="L12" s="4" t="s">
        <v>61</v>
      </c>
      <c r="M12" s="4" t="s">
        <v>61</v>
      </c>
    </row>
    <row r="13" spans="1:13" x14ac:dyDescent="0.25">
      <c r="A13" s="2" t="s">
        <v>54</v>
      </c>
      <c r="B13" s="6">
        <v>605951</v>
      </c>
      <c r="C13" s="6">
        <v>256753</v>
      </c>
      <c r="D13" s="6">
        <v>605951</v>
      </c>
      <c r="E13" s="6">
        <v>256753</v>
      </c>
      <c r="F13" s="6">
        <v>607471</v>
      </c>
      <c r="G13" s="6">
        <v>258819</v>
      </c>
      <c r="H13" s="4" t="s">
        <v>61</v>
      </c>
      <c r="I13" s="4" t="s">
        <v>61</v>
      </c>
      <c r="J13" s="6">
        <v>607471</v>
      </c>
      <c r="K13" s="6">
        <v>258819</v>
      </c>
      <c r="L13" s="4" t="s">
        <v>61</v>
      </c>
      <c r="M13" s="4" t="s">
        <v>61</v>
      </c>
    </row>
    <row r="14" spans="1:13" ht="30" x14ac:dyDescent="0.25">
      <c r="A14" s="2" t="s">
        <v>55</v>
      </c>
      <c r="B14" s="6">
        <v>431969</v>
      </c>
      <c r="C14" s="6">
        <v>454502</v>
      </c>
      <c r="D14" s="6">
        <v>431969</v>
      </c>
      <c r="E14" s="6">
        <v>454502</v>
      </c>
      <c r="F14" s="6">
        <v>431692</v>
      </c>
      <c r="G14" s="6">
        <v>454596</v>
      </c>
      <c r="H14" s="4" t="s">
        <v>61</v>
      </c>
      <c r="I14" s="4" t="s">
        <v>61</v>
      </c>
      <c r="J14" s="6">
        <v>431692</v>
      </c>
      <c r="K14" s="6">
        <v>454596</v>
      </c>
      <c r="L14" s="4" t="s">
        <v>61</v>
      </c>
      <c r="M14" s="4" t="s">
        <v>61</v>
      </c>
    </row>
    <row r="15" spans="1:13" x14ac:dyDescent="0.25">
      <c r="A15" s="2" t="s">
        <v>56</v>
      </c>
      <c r="B15" s="8">
        <v>85055</v>
      </c>
      <c r="C15" s="8">
        <v>85055</v>
      </c>
      <c r="D15" s="8">
        <v>85055</v>
      </c>
      <c r="E15" s="8">
        <v>85055</v>
      </c>
      <c r="F15" s="8">
        <v>81696</v>
      </c>
      <c r="G15" s="8">
        <v>72705</v>
      </c>
      <c r="H15" s="4" t="s">
        <v>61</v>
      </c>
      <c r="I15" s="4" t="s">
        <v>61</v>
      </c>
      <c r="J15" s="8">
        <v>81696</v>
      </c>
      <c r="K15" s="8">
        <v>72705</v>
      </c>
      <c r="L15" s="4" t="s">
        <v>61</v>
      </c>
      <c r="M15" s="4" t="s">
        <v>61</v>
      </c>
    </row>
  </sheetData>
  <mergeCells count="2">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6" width="12.28515625" bestFit="1" customWidth="1"/>
    <col min="7" max="7" width="27.140625" bestFit="1" customWidth="1"/>
    <col min="8" max="10" width="27.85546875" bestFit="1" customWidth="1"/>
    <col min="11" max="13" width="36.5703125" bestFit="1" customWidth="1"/>
    <col min="14" max="16" width="34.42578125" bestFit="1" customWidth="1"/>
    <col min="17" max="19" width="36.5703125" bestFit="1" customWidth="1"/>
  </cols>
  <sheetData>
    <row r="1" spans="1:19" ht="15" customHeight="1" x14ac:dyDescent="0.25">
      <c r="A1" s="1" t="s">
        <v>980</v>
      </c>
      <c r="B1" s="7" t="s">
        <v>87</v>
      </c>
      <c r="C1" s="7"/>
      <c r="D1" s="7" t="s">
        <v>1</v>
      </c>
      <c r="E1" s="7"/>
      <c r="F1" s="7" t="s">
        <v>779</v>
      </c>
      <c r="G1" s="7"/>
      <c r="H1" s="1" t="s">
        <v>1</v>
      </c>
      <c r="I1" s="1" t="s">
        <v>779</v>
      </c>
      <c r="J1" s="1"/>
      <c r="K1" s="1" t="s">
        <v>981</v>
      </c>
      <c r="L1" s="1" t="s">
        <v>1</v>
      </c>
      <c r="M1" s="1" t="s">
        <v>779</v>
      </c>
      <c r="N1" s="1" t="s">
        <v>1</v>
      </c>
      <c r="O1" s="1" t="s">
        <v>779</v>
      </c>
      <c r="P1" s="1"/>
      <c r="Q1" s="1" t="s">
        <v>1</v>
      </c>
      <c r="R1" s="1" t="s">
        <v>87</v>
      </c>
      <c r="S1" s="1" t="s">
        <v>1</v>
      </c>
    </row>
    <row r="2" spans="1:19" ht="30" x14ac:dyDescent="0.25">
      <c r="A2" s="1" t="s">
        <v>27</v>
      </c>
      <c r="B2" s="7" t="s">
        <v>2</v>
      </c>
      <c r="C2" s="7" t="s">
        <v>88</v>
      </c>
      <c r="D2" s="7" t="s">
        <v>2</v>
      </c>
      <c r="E2" s="7" t="s">
        <v>88</v>
      </c>
      <c r="F2" s="7" t="s">
        <v>28</v>
      </c>
      <c r="G2" s="1" t="s">
        <v>28</v>
      </c>
      <c r="H2" s="1" t="s">
        <v>2</v>
      </c>
      <c r="I2" s="1" t="s">
        <v>28</v>
      </c>
      <c r="J2" s="1" t="s">
        <v>982</v>
      </c>
      <c r="K2" s="1" t="s">
        <v>983</v>
      </c>
      <c r="L2" s="1" t="s">
        <v>2</v>
      </c>
      <c r="M2" s="1" t="s">
        <v>28</v>
      </c>
      <c r="N2" s="1" t="s">
        <v>2</v>
      </c>
      <c r="O2" s="1" t="s">
        <v>28</v>
      </c>
      <c r="P2" s="1" t="s">
        <v>88</v>
      </c>
      <c r="Q2" s="1" t="s">
        <v>2</v>
      </c>
      <c r="R2" s="1" t="s">
        <v>985</v>
      </c>
      <c r="S2" s="1" t="s">
        <v>2</v>
      </c>
    </row>
    <row r="3" spans="1:19" ht="30" x14ac:dyDescent="0.25">
      <c r="A3" s="1"/>
      <c r="B3" s="7"/>
      <c r="C3" s="7"/>
      <c r="D3" s="7"/>
      <c r="E3" s="7"/>
      <c r="F3" s="7"/>
      <c r="G3" s="1" t="s">
        <v>135</v>
      </c>
      <c r="H3" s="1" t="s">
        <v>136</v>
      </c>
      <c r="I3" s="1" t="s">
        <v>136</v>
      </c>
      <c r="J3" s="1" t="s">
        <v>136</v>
      </c>
      <c r="K3" s="1" t="s">
        <v>137</v>
      </c>
      <c r="L3" s="1" t="s">
        <v>137</v>
      </c>
      <c r="M3" s="1" t="s">
        <v>137</v>
      </c>
      <c r="N3" s="1" t="s">
        <v>984</v>
      </c>
      <c r="O3" s="1" t="s">
        <v>984</v>
      </c>
      <c r="P3" s="1" t="s">
        <v>984</v>
      </c>
      <c r="Q3" s="1" t="s">
        <v>203</v>
      </c>
      <c r="R3" s="1" t="s">
        <v>139</v>
      </c>
      <c r="S3" s="1" t="s">
        <v>139</v>
      </c>
    </row>
    <row r="4" spans="1:19" ht="30" x14ac:dyDescent="0.25">
      <c r="A4" s="3" t="s">
        <v>98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x14ac:dyDescent="0.25">
      <c r="A5" s="2" t="s">
        <v>987</v>
      </c>
      <c r="B5" s="4" t="s">
        <v>5</v>
      </c>
      <c r="C5" s="4" t="s">
        <v>5</v>
      </c>
      <c r="D5" s="8">
        <v>1217162</v>
      </c>
      <c r="E5" s="8">
        <v>924537</v>
      </c>
      <c r="F5" s="8">
        <v>924537</v>
      </c>
      <c r="G5" s="4" t="s">
        <v>5</v>
      </c>
      <c r="H5" s="4" t="s">
        <v>5</v>
      </c>
      <c r="I5" s="4" t="s">
        <v>5</v>
      </c>
      <c r="J5" s="8">
        <v>2000</v>
      </c>
      <c r="K5" s="4" t="s">
        <v>5</v>
      </c>
      <c r="L5" s="4" t="s">
        <v>5</v>
      </c>
      <c r="M5" s="4" t="s">
        <v>5</v>
      </c>
      <c r="N5" s="4" t="s">
        <v>5</v>
      </c>
      <c r="O5" s="4" t="s">
        <v>5</v>
      </c>
      <c r="P5" s="8">
        <v>10600</v>
      </c>
      <c r="Q5" s="8">
        <v>7000</v>
      </c>
      <c r="R5" s="4" t="s">
        <v>5</v>
      </c>
      <c r="S5" s="4" t="s">
        <v>5</v>
      </c>
    </row>
    <row r="6" spans="1:19" x14ac:dyDescent="0.25">
      <c r="A6" s="2" t="s">
        <v>988</v>
      </c>
      <c r="B6" s="4" t="s">
        <v>61</v>
      </c>
      <c r="C6" s="4" t="s">
        <v>5</v>
      </c>
      <c r="D6" s="4" t="s">
        <v>61</v>
      </c>
      <c r="E6" s="4" t="s">
        <v>5</v>
      </c>
      <c r="F6" s="4" t="s">
        <v>61</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989</v>
      </c>
      <c r="B7" s="4" t="s">
        <v>5</v>
      </c>
      <c r="C7" s="4" t="s">
        <v>5</v>
      </c>
      <c r="D7" s="4" t="s">
        <v>5</v>
      </c>
      <c r="E7" s="4" t="s">
        <v>5</v>
      </c>
      <c r="F7" s="4" t="s">
        <v>5</v>
      </c>
      <c r="G7" s="4" t="s">
        <v>5</v>
      </c>
      <c r="H7" s="4">
        <v>-130</v>
      </c>
      <c r="I7" s="4" t="s">
        <v>5</v>
      </c>
      <c r="J7" s="4" t="s">
        <v>5</v>
      </c>
      <c r="K7" s="4" t="s">
        <v>5</v>
      </c>
      <c r="L7" s="6">
        <v>-3094</v>
      </c>
      <c r="M7" s="4" t="s">
        <v>5</v>
      </c>
      <c r="N7" s="6">
        <v>1999</v>
      </c>
      <c r="O7" s="4" t="s">
        <v>5</v>
      </c>
      <c r="P7" s="4" t="s">
        <v>5</v>
      </c>
      <c r="Q7" s="4" t="s">
        <v>5</v>
      </c>
      <c r="R7" s="4" t="s">
        <v>5</v>
      </c>
      <c r="S7" s="4" t="s">
        <v>5</v>
      </c>
    </row>
    <row r="8" spans="1:19" x14ac:dyDescent="0.25">
      <c r="A8" s="2" t="s">
        <v>990</v>
      </c>
      <c r="B8" s="4" t="s">
        <v>5</v>
      </c>
      <c r="C8" s="4" t="s">
        <v>5</v>
      </c>
      <c r="D8" s="4" t="s">
        <v>5</v>
      </c>
      <c r="E8" s="4" t="s">
        <v>5</v>
      </c>
      <c r="F8" s="4" t="s">
        <v>5</v>
      </c>
      <c r="G8" s="6">
        <v>6077</v>
      </c>
      <c r="H8" s="4" t="s">
        <v>5</v>
      </c>
      <c r="I8" s="6">
        <v>2102</v>
      </c>
      <c r="J8" s="4" t="s">
        <v>5</v>
      </c>
      <c r="K8" s="4" t="s">
        <v>5</v>
      </c>
      <c r="L8" s="4" t="s">
        <v>5</v>
      </c>
      <c r="M8" s="6">
        <v>274119</v>
      </c>
      <c r="N8" s="4" t="s">
        <v>5</v>
      </c>
      <c r="O8" s="6">
        <v>10327</v>
      </c>
      <c r="P8" s="4" t="s">
        <v>5</v>
      </c>
      <c r="Q8" s="6">
        <v>16658</v>
      </c>
      <c r="R8" s="4" t="s">
        <v>5</v>
      </c>
      <c r="S8" s="6">
        <v>119187</v>
      </c>
    </row>
    <row r="9" spans="1:19" x14ac:dyDescent="0.25">
      <c r="A9" s="2" t="s">
        <v>991</v>
      </c>
      <c r="B9" s="6">
        <v>1351782</v>
      </c>
      <c r="C9" s="4" t="s">
        <v>5</v>
      </c>
      <c r="D9" s="6">
        <v>1351782</v>
      </c>
      <c r="E9" s="4" t="s">
        <v>5</v>
      </c>
      <c r="F9" s="6">
        <v>1217162</v>
      </c>
      <c r="G9" s="4" t="s">
        <v>5</v>
      </c>
      <c r="H9" s="4" t="s">
        <v>5</v>
      </c>
      <c r="I9" s="4" t="s">
        <v>5</v>
      </c>
      <c r="J9" s="6">
        <v>2000</v>
      </c>
      <c r="K9" s="6">
        <v>271000</v>
      </c>
      <c r="L9" s="4" t="s">
        <v>5</v>
      </c>
      <c r="M9" s="4" t="s">
        <v>5</v>
      </c>
      <c r="N9" s="4" t="s">
        <v>5</v>
      </c>
      <c r="O9" s="4" t="s">
        <v>5</v>
      </c>
      <c r="P9" s="6">
        <v>10600</v>
      </c>
      <c r="Q9" s="4" t="s">
        <v>5</v>
      </c>
      <c r="R9" s="6">
        <v>91700</v>
      </c>
      <c r="S9" s="4" t="s">
        <v>5</v>
      </c>
    </row>
    <row r="10" spans="1:19" ht="30" x14ac:dyDescent="0.25">
      <c r="A10" s="2" t="s">
        <v>992</v>
      </c>
      <c r="B10" s="4" t="s">
        <v>5</v>
      </c>
      <c r="C10" s="4" t="s">
        <v>5</v>
      </c>
      <c r="D10" s="6">
        <v>26159</v>
      </c>
      <c r="E10" s="6">
        <v>20996</v>
      </c>
      <c r="F10" s="6">
        <v>20996</v>
      </c>
      <c r="G10" s="4" t="s">
        <v>5</v>
      </c>
      <c r="H10" s="4" t="s">
        <v>5</v>
      </c>
      <c r="I10" s="4" t="s">
        <v>5</v>
      </c>
      <c r="J10" s="4" t="s">
        <v>5</v>
      </c>
      <c r="K10" s="4" t="s">
        <v>5</v>
      </c>
      <c r="L10" s="4" t="s">
        <v>5</v>
      </c>
      <c r="M10" s="4" t="s">
        <v>5</v>
      </c>
      <c r="N10" s="4" t="s">
        <v>5</v>
      </c>
      <c r="O10" s="4" t="s">
        <v>5</v>
      </c>
      <c r="P10" s="4" t="s">
        <v>5</v>
      </c>
      <c r="Q10" s="4" t="s">
        <v>5</v>
      </c>
      <c r="R10" s="4" t="s">
        <v>5</v>
      </c>
      <c r="S10" s="4" t="s">
        <v>5</v>
      </c>
    </row>
    <row r="11" spans="1:19" ht="30" x14ac:dyDescent="0.25">
      <c r="A11" s="2" t="s">
        <v>993</v>
      </c>
      <c r="B11" s="4" t="s">
        <v>5</v>
      </c>
      <c r="C11" s="4" t="s">
        <v>5</v>
      </c>
      <c r="D11" s="4" t="s">
        <v>5</v>
      </c>
      <c r="E11" s="4" t="s">
        <v>5</v>
      </c>
      <c r="F11" s="4" t="s">
        <v>5</v>
      </c>
      <c r="G11" s="4" t="s">
        <v>5</v>
      </c>
      <c r="H11" s="4" t="s">
        <v>61</v>
      </c>
      <c r="I11" s="4" t="s">
        <v>5</v>
      </c>
      <c r="J11" s="4" t="s">
        <v>5</v>
      </c>
      <c r="K11" s="4" t="s">
        <v>5</v>
      </c>
      <c r="L11" s="6">
        <v>2110</v>
      </c>
      <c r="M11" s="4" t="s">
        <v>5</v>
      </c>
      <c r="N11" s="4" t="s">
        <v>61</v>
      </c>
      <c r="O11" s="4" t="s">
        <v>5</v>
      </c>
      <c r="P11" s="4" t="s">
        <v>5</v>
      </c>
      <c r="Q11" s="4" t="s">
        <v>5</v>
      </c>
      <c r="R11" s="4" t="s">
        <v>5</v>
      </c>
      <c r="S11" s="4" t="s">
        <v>5</v>
      </c>
    </row>
    <row r="12" spans="1:19" x14ac:dyDescent="0.25">
      <c r="A12" s="2" t="s">
        <v>994</v>
      </c>
      <c r="B12" s="6">
        <v>-1455</v>
      </c>
      <c r="C12" s="6">
        <v>-2007</v>
      </c>
      <c r="D12" s="6">
        <v>-4551</v>
      </c>
      <c r="E12" s="6">
        <v>-5297</v>
      </c>
      <c r="F12" s="6">
        <v>-7229</v>
      </c>
      <c r="G12" s="4" t="s">
        <v>5</v>
      </c>
      <c r="H12" s="4" t="s">
        <v>5</v>
      </c>
      <c r="I12" s="4" t="s">
        <v>5</v>
      </c>
      <c r="J12" s="4" t="s">
        <v>5</v>
      </c>
      <c r="K12" s="4" t="s">
        <v>5</v>
      </c>
      <c r="L12" s="4" t="s">
        <v>5</v>
      </c>
      <c r="M12" s="4" t="s">
        <v>5</v>
      </c>
      <c r="N12" s="4" t="s">
        <v>5</v>
      </c>
      <c r="O12" s="4" t="s">
        <v>5</v>
      </c>
      <c r="P12" s="4" t="s">
        <v>5</v>
      </c>
      <c r="Q12" s="4" t="s">
        <v>5</v>
      </c>
      <c r="R12" s="4" t="s">
        <v>5</v>
      </c>
      <c r="S12" s="4" t="s">
        <v>5</v>
      </c>
    </row>
    <row r="13" spans="1:19" x14ac:dyDescent="0.25">
      <c r="A13" s="2" t="s">
        <v>995</v>
      </c>
      <c r="B13" s="4" t="s">
        <v>5</v>
      </c>
      <c r="C13" s="4" t="s">
        <v>5</v>
      </c>
      <c r="D13" s="4" t="s">
        <v>5</v>
      </c>
      <c r="E13" s="4" t="s">
        <v>5</v>
      </c>
      <c r="F13" s="4" t="s">
        <v>5</v>
      </c>
      <c r="G13" s="4" t="s">
        <v>61</v>
      </c>
      <c r="H13" s="4" t="s">
        <v>5</v>
      </c>
      <c r="I13" s="4" t="s">
        <v>61</v>
      </c>
      <c r="J13" s="4" t="s">
        <v>5</v>
      </c>
      <c r="K13" s="6">
        <v>14500</v>
      </c>
      <c r="L13" s="4" t="s">
        <v>5</v>
      </c>
      <c r="M13" s="6">
        <v>12392</v>
      </c>
      <c r="N13" s="4" t="s">
        <v>5</v>
      </c>
      <c r="O13" s="4" t="s">
        <v>61</v>
      </c>
      <c r="P13" s="4" t="s">
        <v>5</v>
      </c>
      <c r="Q13" s="4" t="s">
        <v>61</v>
      </c>
      <c r="R13" s="6">
        <v>1500</v>
      </c>
      <c r="S13" s="6">
        <v>1515</v>
      </c>
    </row>
    <row r="14" spans="1:19" ht="30" x14ac:dyDescent="0.25">
      <c r="A14" s="2" t="s">
        <v>996</v>
      </c>
      <c r="B14" s="8">
        <v>25233</v>
      </c>
      <c r="C14" s="4" t="s">
        <v>5</v>
      </c>
      <c r="D14" s="8">
        <v>25233</v>
      </c>
      <c r="E14" s="4" t="s">
        <v>5</v>
      </c>
      <c r="F14" s="8">
        <v>26159</v>
      </c>
      <c r="G14" s="4" t="s">
        <v>5</v>
      </c>
      <c r="H14" s="4" t="s">
        <v>5</v>
      </c>
      <c r="I14" s="4" t="s">
        <v>5</v>
      </c>
      <c r="J14" s="4" t="s">
        <v>5</v>
      </c>
      <c r="K14" s="4" t="s">
        <v>5</v>
      </c>
      <c r="L14" s="4" t="s">
        <v>5</v>
      </c>
      <c r="M14" s="4" t="s">
        <v>5</v>
      </c>
      <c r="N14" s="4" t="s">
        <v>5</v>
      </c>
      <c r="O14" s="4" t="s">
        <v>5</v>
      </c>
      <c r="P14" s="4" t="s">
        <v>5</v>
      </c>
      <c r="Q14" s="4" t="s">
        <v>5</v>
      </c>
      <c r="R14" s="4" t="s">
        <v>5</v>
      </c>
      <c r="S14" s="4" t="s">
        <v>5</v>
      </c>
    </row>
  </sheetData>
  <mergeCells count="8">
    <mergeCell ref="B1:C1"/>
    <mergeCell ref="D1:E1"/>
    <mergeCell ref="F1:G1"/>
    <mergeCell ref="B2:B3"/>
    <mergeCell ref="C2:C3"/>
    <mergeCell ref="D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997</v>
      </c>
      <c r="B1" s="7" t="s">
        <v>87</v>
      </c>
      <c r="C1" s="7"/>
      <c r="D1" s="7" t="s">
        <v>1</v>
      </c>
      <c r="E1" s="7"/>
      <c r="F1" s="1" t="s">
        <v>779</v>
      </c>
    </row>
    <row r="2" spans="1:6" x14ac:dyDescent="0.25">
      <c r="A2" s="7"/>
      <c r="B2" s="1" t="s">
        <v>2</v>
      </c>
      <c r="C2" s="1" t="s">
        <v>88</v>
      </c>
      <c r="D2" s="1" t="s">
        <v>2</v>
      </c>
      <c r="E2" s="1" t="s">
        <v>88</v>
      </c>
      <c r="F2" s="1" t="s">
        <v>28</v>
      </c>
    </row>
    <row r="3" spans="1:6" ht="30" x14ac:dyDescent="0.25">
      <c r="A3" s="3" t="s">
        <v>986</v>
      </c>
      <c r="B3" s="4" t="s">
        <v>5</v>
      </c>
      <c r="C3" s="4" t="s">
        <v>5</v>
      </c>
      <c r="D3" s="4" t="s">
        <v>5</v>
      </c>
      <c r="E3" s="4" t="s">
        <v>5</v>
      </c>
      <c r="F3" s="4" t="s">
        <v>5</v>
      </c>
    </row>
    <row r="4" spans="1:6" x14ac:dyDescent="0.25">
      <c r="A4" s="2" t="s">
        <v>998</v>
      </c>
      <c r="B4" s="8">
        <v>0</v>
      </c>
      <c r="C4" s="4" t="s">
        <v>5</v>
      </c>
      <c r="D4" s="8">
        <v>0</v>
      </c>
      <c r="E4" s="4" t="s">
        <v>5</v>
      </c>
      <c r="F4" s="4" t="s">
        <v>5</v>
      </c>
    </row>
    <row r="5" spans="1:6" ht="30" x14ac:dyDescent="0.25">
      <c r="A5" s="2" t="s">
        <v>999</v>
      </c>
      <c r="B5" s="8">
        <v>1455000</v>
      </c>
      <c r="C5" s="8">
        <v>2007000</v>
      </c>
      <c r="D5" s="8">
        <v>4551000</v>
      </c>
      <c r="E5" s="8">
        <v>5297000</v>
      </c>
      <c r="F5" s="8">
        <v>7229000</v>
      </c>
    </row>
    <row r="6" spans="1:6" x14ac:dyDescent="0.25">
      <c r="A6" s="2" t="s">
        <v>845</v>
      </c>
      <c r="B6" s="4" t="s">
        <v>5</v>
      </c>
      <c r="C6" s="4" t="s">
        <v>5</v>
      </c>
      <c r="D6" s="4" t="s">
        <v>5</v>
      </c>
      <c r="E6" s="4" t="s">
        <v>5</v>
      </c>
      <c r="F6" s="4" t="s">
        <v>5</v>
      </c>
    </row>
    <row r="7" spans="1:6" ht="30" x14ac:dyDescent="0.25">
      <c r="A7" s="3" t="s">
        <v>986</v>
      </c>
      <c r="B7" s="4" t="s">
        <v>5</v>
      </c>
      <c r="C7" s="4" t="s">
        <v>5</v>
      </c>
      <c r="D7" s="4" t="s">
        <v>5</v>
      </c>
      <c r="E7" s="4" t="s">
        <v>5</v>
      </c>
      <c r="F7" s="4" t="s">
        <v>5</v>
      </c>
    </row>
    <row r="8" spans="1:6" ht="30" x14ac:dyDescent="0.25">
      <c r="A8" s="2" t="s">
        <v>1000</v>
      </c>
      <c r="B8" s="4" t="s">
        <v>5</v>
      </c>
      <c r="C8" s="4" t="s">
        <v>5</v>
      </c>
      <c r="D8" s="4" t="s">
        <v>1001</v>
      </c>
      <c r="E8" s="4" t="s">
        <v>5</v>
      </c>
      <c r="F8" s="4" t="s">
        <v>5</v>
      </c>
    </row>
    <row r="9" spans="1:6" x14ac:dyDescent="0.25">
      <c r="A9" s="2" t="s">
        <v>849</v>
      </c>
      <c r="B9" s="4" t="s">
        <v>5</v>
      </c>
      <c r="C9" s="4" t="s">
        <v>5</v>
      </c>
      <c r="D9" s="4" t="s">
        <v>5</v>
      </c>
      <c r="E9" s="4" t="s">
        <v>5</v>
      </c>
      <c r="F9" s="4" t="s">
        <v>5</v>
      </c>
    </row>
    <row r="10" spans="1:6" ht="30" x14ac:dyDescent="0.25">
      <c r="A10" s="3" t="s">
        <v>986</v>
      </c>
      <c r="B10" s="4" t="s">
        <v>5</v>
      </c>
      <c r="C10" s="4" t="s">
        <v>5</v>
      </c>
      <c r="D10" s="4" t="s">
        <v>5</v>
      </c>
      <c r="E10" s="4" t="s">
        <v>5</v>
      </c>
      <c r="F10" s="4" t="s">
        <v>5</v>
      </c>
    </row>
    <row r="11" spans="1:6" ht="30" x14ac:dyDescent="0.25">
      <c r="A11" s="2" t="s">
        <v>1000</v>
      </c>
      <c r="B11" s="4" t="s">
        <v>5</v>
      </c>
      <c r="C11" s="4" t="s">
        <v>5</v>
      </c>
      <c r="D11" s="4" t="s">
        <v>1002</v>
      </c>
      <c r="E11" s="4" t="s">
        <v>5</v>
      </c>
      <c r="F11"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003</v>
      </c>
      <c r="B1" s="7" t="s">
        <v>2</v>
      </c>
      <c r="C1" s="7" t="s">
        <v>28</v>
      </c>
      <c r="D1" s="7" t="s">
        <v>828</v>
      </c>
    </row>
    <row r="2" spans="1:4" ht="30" x14ac:dyDescent="0.25">
      <c r="A2" s="1" t="s">
        <v>27</v>
      </c>
      <c r="B2" s="7"/>
      <c r="C2" s="7"/>
      <c r="D2" s="7"/>
    </row>
    <row r="3" spans="1:4" ht="30" x14ac:dyDescent="0.25">
      <c r="A3" s="3" t="s">
        <v>587</v>
      </c>
      <c r="B3" s="4" t="s">
        <v>5</v>
      </c>
      <c r="C3" s="4" t="s">
        <v>5</v>
      </c>
      <c r="D3" s="4" t="s">
        <v>5</v>
      </c>
    </row>
    <row r="4" spans="1:4" x14ac:dyDescent="0.25">
      <c r="A4" s="2" t="s">
        <v>615</v>
      </c>
      <c r="B4" s="8">
        <v>1483</v>
      </c>
      <c r="C4" s="4" t="s">
        <v>5</v>
      </c>
      <c r="D4" s="4" t="s">
        <v>5</v>
      </c>
    </row>
    <row r="5" spans="1:4" x14ac:dyDescent="0.25">
      <c r="A5" s="2">
        <v>2014</v>
      </c>
      <c r="B5" s="6">
        <v>4841</v>
      </c>
      <c r="C5" s="4" t="s">
        <v>5</v>
      </c>
      <c r="D5" s="4" t="s">
        <v>5</v>
      </c>
    </row>
    <row r="6" spans="1:4" x14ac:dyDescent="0.25">
      <c r="A6" s="2">
        <v>2015</v>
      </c>
      <c r="B6" s="6">
        <v>4201</v>
      </c>
      <c r="C6" s="4" t="s">
        <v>5</v>
      </c>
      <c r="D6" s="4" t="s">
        <v>5</v>
      </c>
    </row>
    <row r="7" spans="1:4" x14ac:dyDescent="0.25">
      <c r="A7" s="2">
        <v>2016</v>
      </c>
      <c r="B7" s="6">
        <v>3761</v>
      </c>
      <c r="C7" s="4" t="s">
        <v>5</v>
      </c>
      <c r="D7" s="4" t="s">
        <v>5</v>
      </c>
    </row>
    <row r="8" spans="1:4" x14ac:dyDescent="0.25">
      <c r="A8" s="2">
        <v>2017</v>
      </c>
      <c r="B8" s="6">
        <v>2076</v>
      </c>
      <c r="C8" s="4" t="s">
        <v>5</v>
      </c>
      <c r="D8" s="4" t="s">
        <v>5</v>
      </c>
    </row>
    <row r="9" spans="1:4" x14ac:dyDescent="0.25">
      <c r="A9" s="2" t="s">
        <v>616</v>
      </c>
      <c r="B9" s="6">
        <v>8871</v>
      </c>
      <c r="C9" s="4" t="s">
        <v>5</v>
      </c>
      <c r="D9" s="4" t="s">
        <v>5</v>
      </c>
    </row>
    <row r="10" spans="1:4" x14ac:dyDescent="0.25">
      <c r="A10" s="2" t="s">
        <v>134</v>
      </c>
      <c r="B10" s="8">
        <v>25233</v>
      </c>
      <c r="C10" s="8">
        <v>26159</v>
      </c>
      <c r="D10" s="8">
        <v>20996</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12.28515625" bestFit="1" customWidth="1"/>
  </cols>
  <sheetData>
    <row r="1" spans="1:5" ht="15" customHeight="1" x14ac:dyDescent="0.25">
      <c r="A1" s="7" t="s">
        <v>1004</v>
      </c>
      <c r="B1" s="7" t="s">
        <v>87</v>
      </c>
      <c r="C1" s="7"/>
      <c r="D1" s="7" t="s">
        <v>1</v>
      </c>
      <c r="E1" s="7"/>
    </row>
    <row r="2" spans="1:5" x14ac:dyDescent="0.25">
      <c r="A2" s="7"/>
      <c r="B2" s="1" t="s">
        <v>2</v>
      </c>
      <c r="C2" s="7" t="s">
        <v>88</v>
      </c>
      <c r="D2" s="1" t="s">
        <v>2</v>
      </c>
      <c r="E2" s="7" t="s">
        <v>88</v>
      </c>
    </row>
    <row r="3" spans="1:5" x14ac:dyDescent="0.25">
      <c r="A3" s="7"/>
      <c r="B3" s="1" t="s">
        <v>1005</v>
      </c>
      <c r="C3" s="7"/>
      <c r="D3" s="1" t="s">
        <v>1005</v>
      </c>
      <c r="E3" s="7"/>
    </row>
    <row r="4" spans="1:5" ht="45" x14ac:dyDescent="0.25">
      <c r="A4" s="3" t="s">
        <v>1006</v>
      </c>
      <c r="B4" s="4" t="s">
        <v>5</v>
      </c>
      <c r="C4" s="4" t="s">
        <v>5</v>
      </c>
      <c r="D4" s="4" t="s">
        <v>5</v>
      </c>
      <c r="E4" s="4" t="s">
        <v>5</v>
      </c>
    </row>
    <row r="5" spans="1:5" ht="30" x14ac:dyDescent="0.25">
      <c r="A5" s="2" t="s">
        <v>1007</v>
      </c>
      <c r="B5" s="4">
        <v>4</v>
      </c>
      <c r="C5" s="4" t="s">
        <v>5</v>
      </c>
      <c r="D5" s="4">
        <v>4</v>
      </c>
      <c r="E5" s="4" t="s">
        <v>5</v>
      </c>
    </row>
    <row r="6" spans="1:5" x14ac:dyDescent="0.25">
      <c r="A6" s="2" t="s">
        <v>1008</v>
      </c>
      <c r="B6" s="4">
        <v>1</v>
      </c>
      <c r="C6" s="4" t="s">
        <v>5</v>
      </c>
      <c r="D6" s="4">
        <v>1</v>
      </c>
      <c r="E6" s="4" t="s">
        <v>5</v>
      </c>
    </row>
    <row r="7" spans="1:5" ht="30" x14ac:dyDescent="0.25">
      <c r="A7" s="2" t="s">
        <v>1009</v>
      </c>
      <c r="B7" s="4">
        <v>2</v>
      </c>
      <c r="C7" s="4" t="s">
        <v>5</v>
      </c>
      <c r="D7" s="4">
        <v>2</v>
      </c>
      <c r="E7" s="4" t="s">
        <v>5</v>
      </c>
    </row>
    <row r="8" spans="1:5" x14ac:dyDescent="0.25">
      <c r="A8" s="2" t="s">
        <v>1010</v>
      </c>
      <c r="B8" s="8">
        <v>1200000</v>
      </c>
      <c r="C8" s="8">
        <v>300000</v>
      </c>
      <c r="D8" s="8">
        <v>3039000</v>
      </c>
      <c r="E8" s="8">
        <v>2691000</v>
      </c>
    </row>
    <row r="9" spans="1:5" x14ac:dyDescent="0.25">
      <c r="A9" s="2" t="s">
        <v>1011</v>
      </c>
      <c r="B9" s="4">
        <v>0</v>
      </c>
      <c r="C9" s="4">
        <v>0</v>
      </c>
      <c r="D9" s="4">
        <v>0</v>
      </c>
      <c r="E9" s="4">
        <v>0</v>
      </c>
    </row>
    <row r="10" spans="1:5" x14ac:dyDescent="0.25">
      <c r="A10" s="2" t="s">
        <v>1012</v>
      </c>
      <c r="B10" s="8">
        <v>7000000</v>
      </c>
      <c r="C10" s="4" t="s">
        <v>5</v>
      </c>
      <c r="D10" s="8">
        <v>7000000</v>
      </c>
      <c r="E10" s="4" t="s">
        <v>5</v>
      </c>
    </row>
    <row r="11" spans="1:5" ht="45" x14ac:dyDescent="0.25">
      <c r="A11" s="2" t="s">
        <v>1013</v>
      </c>
      <c r="B11" s="4" t="s">
        <v>5</v>
      </c>
      <c r="C11" s="4" t="s">
        <v>5</v>
      </c>
      <c r="D11" s="4" t="s">
        <v>1014</v>
      </c>
      <c r="E11" s="4" t="s">
        <v>5</v>
      </c>
    </row>
    <row r="12" spans="1:5" ht="30" x14ac:dyDescent="0.25">
      <c r="A12" s="2" t="s">
        <v>1015</v>
      </c>
      <c r="B12" s="4" t="s">
        <v>5</v>
      </c>
      <c r="C12" s="4" t="s">
        <v>5</v>
      </c>
      <c r="D12" s="4" t="s">
        <v>5</v>
      </c>
      <c r="E12" s="4" t="s">
        <v>5</v>
      </c>
    </row>
    <row r="13" spans="1:5" ht="45" x14ac:dyDescent="0.25">
      <c r="A13" s="3" t="s">
        <v>1006</v>
      </c>
      <c r="B13" s="4" t="s">
        <v>5</v>
      </c>
      <c r="C13" s="4" t="s">
        <v>5</v>
      </c>
      <c r="D13" s="4" t="s">
        <v>5</v>
      </c>
      <c r="E13" s="4" t="s">
        <v>5</v>
      </c>
    </row>
    <row r="14" spans="1:5" ht="30" x14ac:dyDescent="0.25">
      <c r="A14" s="2" t="s">
        <v>1016</v>
      </c>
      <c r="B14" s="6">
        <v>1250000</v>
      </c>
      <c r="C14" s="4" t="s">
        <v>5</v>
      </c>
      <c r="D14" s="6">
        <v>1250000</v>
      </c>
      <c r="E14" s="4" t="s">
        <v>5</v>
      </c>
    </row>
    <row r="15" spans="1:5" ht="45" x14ac:dyDescent="0.25">
      <c r="A15" s="2" t="s">
        <v>1017</v>
      </c>
      <c r="B15" s="4" t="s">
        <v>5</v>
      </c>
      <c r="C15" s="4" t="s">
        <v>5</v>
      </c>
      <c r="D15" s="4" t="s">
        <v>1018</v>
      </c>
      <c r="E15" s="4" t="s">
        <v>5</v>
      </c>
    </row>
    <row r="16" spans="1:5" ht="30" x14ac:dyDescent="0.25">
      <c r="A16" s="2" t="s">
        <v>1019</v>
      </c>
      <c r="B16" s="4" t="s">
        <v>5</v>
      </c>
      <c r="C16" s="4" t="s">
        <v>5</v>
      </c>
      <c r="D16" s="4" t="s">
        <v>5</v>
      </c>
      <c r="E16" s="4" t="s">
        <v>5</v>
      </c>
    </row>
    <row r="17" spans="1:5" ht="45" x14ac:dyDescent="0.25">
      <c r="A17" s="3" t="s">
        <v>1006</v>
      </c>
      <c r="B17" s="4" t="s">
        <v>5</v>
      </c>
      <c r="C17" s="4" t="s">
        <v>5</v>
      </c>
      <c r="D17" s="4" t="s">
        <v>5</v>
      </c>
      <c r="E17" s="4" t="s">
        <v>5</v>
      </c>
    </row>
    <row r="18" spans="1:5" ht="45" x14ac:dyDescent="0.25">
      <c r="A18" s="2" t="s">
        <v>1017</v>
      </c>
      <c r="B18" s="4" t="s">
        <v>5</v>
      </c>
      <c r="C18" s="4" t="s">
        <v>5</v>
      </c>
      <c r="D18" s="4" t="s">
        <v>1020</v>
      </c>
      <c r="E18" s="4" t="s">
        <v>5</v>
      </c>
    </row>
    <row r="19" spans="1:5" x14ac:dyDescent="0.25">
      <c r="A19" s="2" t="s">
        <v>1021</v>
      </c>
      <c r="B19" s="4" t="s">
        <v>5</v>
      </c>
      <c r="C19" s="4" t="s">
        <v>5</v>
      </c>
      <c r="D19" s="4" t="s">
        <v>5</v>
      </c>
      <c r="E19" s="4" t="s">
        <v>5</v>
      </c>
    </row>
    <row r="20" spans="1:5" ht="45" x14ac:dyDescent="0.25">
      <c r="A20" s="3" t="s">
        <v>1006</v>
      </c>
      <c r="B20" s="4" t="s">
        <v>5</v>
      </c>
      <c r="C20" s="4" t="s">
        <v>5</v>
      </c>
      <c r="D20" s="4" t="s">
        <v>5</v>
      </c>
      <c r="E20" s="4" t="s">
        <v>5</v>
      </c>
    </row>
    <row r="21" spans="1:5" x14ac:dyDescent="0.25">
      <c r="A21" s="2" t="s">
        <v>1022</v>
      </c>
      <c r="B21" s="4">
        <v>0</v>
      </c>
      <c r="C21" s="4" t="s">
        <v>5</v>
      </c>
      <c r="D21" s="4" t="s">
        <v>5</v>
      </c>
      <c r="E21" s="4" t="s">
        <v>5</v>
      </c>
    </row>
    <row r="22" spans="1:5" ht="30" x14ac:dyDescent="0.25">
      <c r="A22" s="2" t="s">
        <v>1023</v>
      </c>
      <c r="B22" s="4" t="s">
        <v>5</v>
      </c>
      <c r="C22" s="4" t="s">
        <v>5</v>
      </c>
      <c r="D22" s="4" t="s">
        <v>5</v>
      </c>
      <c r="E22" s="4" t="s">
        <v>5</v>
      </c>
    </row>
    <row r="23" spans="1:5" ht="45" x14ac:dyDescent="0.25">
      <c r="A23" s="3" t="s">
        <v>1006</v>
      </c>
      <c r="B23" s="4" t="s">
        <v>5</v>
      </c>
      <c r="C23" s="4" t="s">
        <v>5</v>
      </c>
      <c r="D23" s="4" t="s">
        <v>5</v>
      </c>
      <c r="E23" s="4" t="s">
        <v>5</v>
      </c>
    </row>
    <row r="24" spans="1:5" ht="30" x14ac:dyDescent="0.25">
      <c r="A24" s="2" t="s">
        <v>1016</v>
      </c>
      <c r="B24" s="6">
        <v>1250000</v>
      </c>
      <c r="C24" s="4" t="s">
        <v>5</v>
      </c>
      <c r="D24" s="6">
        <v>1250000</v>
      </c>
      <c r="E24" s="4" t="s">
        <v>5</v>
      </c>
    </row>
  </sheetData>
  <mergeCells count="5">
    <mergeCell ref="A1:A3"/>
    <mergeCell ref="B1:C1"/>
    <mergeCell ref="D1:E1"/>
    <mergeCell ref="C2:C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1024</v>
      </c>
      <c r="B1" s="7" t="s">
        <v>87</v>
      </c>
      <c r="C1" s="7"/>
      <c r="D1" s="7" t="s">
        <v>1</v>
      </c>
      <c r="E1" s="7"/>
      <c r="F1" s="1"/>
    </row>
    <row r="2" spans="1:6" x14ac:dyDescent="0.25">
      <c r="A2" s="7"/>
      <c r="B2" s="1" t="s">
        <v>2</v>
      </c>
      <c r="C2" s="1" t="s">
        <v>88</v>
      </c>
      <c r="D2" s="1" t="s">
        <v>2</v>
      </c>
      <c r="E2" s="1" t="s">
        <v>88</v>
      </c>
      <c r="F2" s="1" t="s">
        <v>28</v>
      </c>
    </row>
    <row r="3" spans="1:6" ht="30" x14ac:dyDescent="0.25">
      <c r="A3" s="3" t="s">
        <v>1025</v>
      </c>
      <c r="B3" s="4" t="s">
        <v>5</v>
      </c>
      <c r="C3" s="4" t="s">
        <v>5</v>
      </c>
      <c r="D3" s="4" t="s">
        <v>5</v>
      </c>
      <c r="E3" s="4" t="s">
        <v>5</v>
      </c>
      <c r="F3" s="4" t="s">
        <v>5</v>
      </c>
    </row>
    <row r="4" spans="1:6" ht="30" x14ac:dyDescent="0.25">
      <c r="A4" s="2" t="s">
        <v>1026</v>
      </c>
      <c r="B4" s="8">
        <v>610000</v>
      </c>
      <c r="C4" s="8">
        <v>651000</v>
      </c>
      <c r="D4" s="8">
        <v>1821000</v>
      </c>
      <c r="E4" s="8">
        <v>1962000</v>
      </c>
      <c r="F4" s="4" t="s">
        <v>5</v>
      </c>
    </row>
    <row r="5" spans="1:6" ht="30" x14ac:dyDescent="0.25">
      <c r="A5" s="2" t="s">
        <v>1027</v>
      </c>
      <c r="B5" s="6">
        <v>85055000</v>
      </c>
      <c r="C5" s="4" t="s">
        <v>5</v>
      </c>
      <c r="D5" s="6">
        <v>85055000</v>
      </c>
      <c r="E5" s="4" t="s">
        <v>5</v>
      </c>
      <c r="F5" s="6">
        <v>85055000</v>
      </c>
    </row>
    <row r="6" spans="1:6" ht="30" x14ac:dyDescent="0.25">
      <c r="A6" s="2" t="s">
        <v>1028</v>
      </c>
      <c r="B6" s="4" t="s">
        <v>5</v>
      </c>
      <c r="C6" s="4" t="s">
        <v>5</v>
      </c>
      <c r="D6" s="6">
        <v>2500000</v>
      </c>
      <c r="E6" s="4" t="s">
        <v>5</v>
      </c>
      <c r="F6" s="4" t="s">
        <v>5</v>
      </c>
    </row>
    <row r="7" spans="1:6" x14ac:dyDescent="0.25">
      <c r="A7" s="2" t="s">
        <v>1029</v>
      </c>
      <c r="B7" s="4" t="s">
        <v>5</v>
      </c>
      <c r="C7" s="4" t="s">
        <v>5</v>
      </c>
      <c r="D7" s="4" t="s">
        <v>5</v>
      </c>
      <c r="E7" s="4" t="s">
        <v>5</v>
      </c>
      <c r="F7" s="4" t="s">
        <v>5</v>
      </c>
    </row>
    <row r="8" spans="1:6" ht="30" x14ac:dyDescent="0.25">
      <c r="A8" s="3" t="s">
        <v>1025</v>
      </c>
      <c r="B8" s="4" t="s">
        <v>5</v>
      </c>
      <c r="C8" s="4" t="s">
        <v>5</v>
      </c>
      <c r="D8" s="4" t="s">
        <v>5</v>
      </c>
      <c r="E8" s="4" t="s">
        <v>5</v>
      </c>
      <c r="F8" s="4" t="s">
        <v>5</v>
      </c>
    </row>
    <row r="9" spans="1:6" ht="30" x14ac:dyDescent="0.25">
      <c r="A9" s="2" t="s">
        <v>1026</v>
      </c>
      <c r="B9" s="4" t="s">
        <v>5</v>
      </c>
      <c r="C9" s="4" t="s">
        <v>5</v>
      </c>
      <c r="D9" s="6">
        <v>46200000</v>
      </c>
      <c r="E9" s="4" t="s">
        <v>5</v>
      </c>
      <c r="F9" s="4" t="s">
        <v>5</v>
      </c>
    </row>
    <row r="10" spans="1:6" ht="30" x14ac:dyDescent="0.25">
      <c r="A10" s="2" t="s">
        <v>1027</v>
      </c>
      <c r="B10" s="8">
        <v>85055000</v>
      </c>
      <c r="C10" s="4" t="s">
        <v>5</v>
      </c>
      <c r="D10" s="8">
        <v>85055000</v>
      </c>
      <c r="E10" s="4" t="s">
        <v>5</v>
      </c>
      <c r="F10" s="4"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30</v>
      </c>
      <c r="B1" s="7" t="s">
        <v>2</v>
      </c>
    </row>
    <row r="2" spans="1:2" ht="30" x14ac:dyDescent="0.25">
      <c r="A2" s="1" t="s">
        <v>27</v>
      </c>
      <c r="B2" s="7"/>
    </row>
    <row r="3" spans="1:2" ht="30" x14ac:dyDescent="0.25">
      <c r="A3" s="3" t="s">
        <v>1025</v>
      </c>
      <c r="B3" s="4" t="s">
        <v>5</v>
      </c>
    </row>
    <row r="4" spans="1:2" x14ac:dyDescent="0.25">
      <c r="A4" s="2" t="s">
        <v>1031</v>
      </c>
      <c r="B4" s="8">
        <v>597232</v>
      </c>
    </row>
    <row r="5" spans="1:2" x14ac:dyDescent="0.25">
      <c r="A5" s="2" t="s">
        <v>1032</v>
      </c>
      <c r="B5" s="6">
        <v>16245</v>
      </c>
    </row>
    <row r="6" spans="1:2" x14ac:dyDescent="0.25">
      <c r="A6" s="2" t="s">
        <v>1033</v>
      </c>
      <c r="B6" s="6">
        <v>10199</v>
      </c>
    </row>
    <row r="7" spans="1:2" x14ac:dyDescent="0.25">
      <c r="A7" s="2" t="s">
        <v>1034</v>
      </c>
      <c r="B7" s="6">
        <v>128717</v>
      </c>
    </row>
    <row r="8" spans="1:2" x14ac:dyDescent="0.25">
      <c r="A8" s="2" t="s">
        <v>134</v>
      </c>
      <c r="B8" s="6">
        <v>752393</v>
      </c>
    </row>
    <row r="9" spans="1:2" ht="30" x14ac:dyDescent="0.25">
      <c r="A9" s="2" t="s">
        <v>1035</v>
      </c>
      <c r="B9" s="4" t="s">
        <v>5</v>
      </c>
    </row>
    <row r="10" spans="1:2" ht="30" x14ac:dyDescent="0.25">
      <c r="A10" s="3" t="s">
        <v>1025</v>
      </c>
      <c r="B10" s="4" t="s">
        <v>5</v>
      </c>
    </row>
    <row r="11" spans="1:2" x14ac:dyDescent="0.25">
      <c r="A11" s="2" t="s">
        <v>1031</v>
      </c>
      <c r="B11" s="4">
        <v>578</v>
      </c>
    </row>
    <row r="12" spans="1:2" x14ac:dyDescent="0.25">
      <c r="A12" s="2" t="s">
        <v>1032</v>
      </c>
      <c r="B12" s="6">
        <v>4624</v>
      </c>
    </row>
    <row r="13" spans="1:2" x14ac:dyDescent="0.25">
      <c r="A13" s="2" t="s">
        <v>1033</v>
      </c>
      <c r="B13" s="6">
        <v>4623</v>
      </c>
    </row>
    <row r="14" spans="1:2" x14ac:dyDescent="0.25">
      <c r="A14" s="2" t="s">
        <v>1034</v>
      </c>
      <c r="B14" s="6">
        <v>121438</v>
      </c>
    </row>
    <row r="15" spans="1:2" x14ac:dyDescent="0.25">
      <c r="A15" s="2" t="s">
        <v>134</v>
      </c>
      <c r="B15" s="6">
        <v>131263</v>
      </c>
    </row>
    <row r="16" spans="1:2" ht="45" x14ac:dyDescent="0.25">
      <c r="A16" s="2" t="s">
        <v>1036</v>
      </c>
      <c r="B16" s="4" t="s">
        <v>5</v>
      </c>
    </row>
    <row r="17" spans="1:2" ht="30" x14ac:dyDescent="0.25">
      <c r="A17" s="3" t="s">
        <v>1025</v>
      </c>
      <c r="B17" s="4" t="s">
        <v>5</v>
      </c>
    </row>
    <row r="18" spans="1:2" x14ac:dyDescent="0.25">
      <c r="A18" s="2" t="s">
        <v>1031</v>
      </c>
      <c r="B18" s="6">
        <v>595407</v>
      </c>
    </row>
    <row r="19" spans="1:2" x14ac:dyDescent="0.25">
      <c r="A19" s="2" t="s">
        <v>1032</v>
      </c>
      <c r="B19" s="6">
        <v>3836</v>
      </c>
    </row>
    <row r="20" spans="1:2" x14ac:dyDescent="0.25">
      <c r="A20" s="2" t="s">
        <v>1033</v>
      </c>
      <c r="B20" s="6">
        <v>2312</v>
      </c>
    </row>
    <row r="21" spans="1:2" x14ac:dyDescent="0.25">
      <c r="A21" s="2" t="s">
        <v>1034</v>
      </c>
      <c r="B21" s="6">
        <v>6899</v>
      </c>
    </row>
    <row r="22" spans="1:2" x14ac:dyDescent="0.25">
      <c r="A22" s="2" t="s">
        <v>134</v>
      </c>
      <c r="B22" s="6">
        <v>608454</v>
      </c>
    </row>
    <row r="23" spans="1:2" x14ac:dyDescent="0.25">
      <c r="A23" s="2" t="s">
        <v>1037</v>
      </c>
      <c r="B23" s="4" t="s">
        <v>5</v>
      </c>
    </row>
    <row r="24" spans="1:2" ht="30" x14ac:dyDescent="0.25">
      <c r="A24" s="3" t="s">
        <v>1025</v>
      </c>
      <c r="B24" s="4" t="s">
        <v>5</v>
      </c>
    </row>
    <row r="25" spans="1:2" x14ac:dyDescent="0.25">
      <c r="A25" s="2" t="s">
        <v>1031</v>
      </c>
      <c r="B25" s="6">
        <v>1247</v>
      </c>
    </row>
    <row r="26" spans="1:2" x14ac:dyDescent="0.25">
      <c r="A26" s="2" t="s">
        <v>1032</v>
      </c>
      <c r="B26" s="6">
        <v>7785</v>
      </c>
    </row>
    <row r="27" spans="1:2" x14ac:dyDescent="0.25">
      <c r="A27" s="2" t="s">
        <v>1033</v>
      </c>
      <c r="B27" s="6">
        <v>3264</v>
      </c>
    </row>
    <row r="28" spans="1:2" x14ac:dyDescent="0.25">
      <c r="A28" s="2" t="s">
        <v>1034</v>
      </c>
      <c r="B28" s="4">
        <v>380</v>
      </c>
    </row>
    <row r="29" spans="1:2" x14ac:dyDescent="0.25">
      <c r="A29" s="2" t="s">
        <v>134</v>
      </c>
      <c r="B29" s="8">
        <v>12676</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38</v>
      </c>
      <c r="B1" s="7" t="s">
        <v>2</v>
      </c>
    </row>
    <row r="2" spans="1:2" ht="30" x14ac:dyDescent="0.25">
      <c r="A2" s="1" t="s">
        <v>27</v>
      </c>
      <c r="B2" s="7"/>
    </row>
    <row r="3" spans="1:2" ht="30" x14ac:dyDescent="0.25">
      <c r="A3" s="3" t="s">
        <v>1039</v>
      </c>
      <c r="B3" s="4" t="s">
        <v>5</v>
      </c>
    </row>
    <row r="4" spans="1:2" x14ac:dyDescent="0.25">
      <c r="A4" s="2" t="s">
        <v>1031</v>
      </c>
      <c r="B4" s="8">
        <v>597232</v>
      </c>
    </row>
    <row r="5" spans="1:2" x14ac:dyDescent="0.25">
      <c r="A5" s="2" t="s">
        <v>1032</v>
      </c>
      <c r="B5" s="6">
        <v>16245</v>
      </c>
    </row>
    <row r="6" spans="1:2" x14ac:dyDescent="0.25">
      <c r="A6" s="2" t="s">
        <v>1033</v>
      </c>
      <c r="B6" s="6">
        <v>10199</v>
      </c>
    </row>
    <row r="7" spans="1:2" x14ac:dyDescent="0.25">
      <c r="A7" s="2" t="s">
        <v>1034</v>
      </c>
      <c r="B7" s="6">
        <v>128717</v>
      </c>
    </row>
    <row r="8" spans="1:2" x14ac:dyDescent="0.25">
      <c r="A8" s="2" t="s">
        <v>134</v>
      </c>
      <c r="B8" s="6">
        <v>752393</v>
      </c>
    </row>
    <row r="9" spans="1:2" x14ac:dyDescent="0.25">
      <c r="A9" s="2" t="s">
        <v>1040</v>
      </c>
      <c r="B9" s="4" t="s">
        <v>5</v>
      </c>
    </row>
    <row r="10" spans="1:2" ht="30" x14ac:dyDescent="0.25">
      <c r="A10" s="3" t="s">
        <v>1039</v>
      </c>
      <c r="B10" s="4" t="s">
        <v>5</v>
      </c>
    </row>
    <row r="11" spans="1:2" x14ac:dyDescent="0.25">
      <c r="A11" s="2" t="s">
        <v>1031</v>
      </c>
      <c r="B11" s="6">
        <v>197443</v>
      </c>
    </row>
    <row r="12" spans="1:2" x14ac:dyDescent="0.25">
      <c r="A12" s="2" t="s">
        <v>1032</v>
      </c>
      <c r="B12" s="6">
        <v>615214</v>
      </c>
    </row>
    <row r="13" spans="1:2" x14ac:dyDescent="0.25">
      <c r="A13" s="2" t="s">
        <v>1033</v>
      </c>
      <c r="B13" s="6">
        <v>49971</v>
      </c>
    </row>
    <row r="14" spans="1:2" x14ac:dyDescent="0.25">
      <c r="A14" s="2" t="s">
        <v>1034</v>
      </c>
      <c r="B14" s="6">
        <v>323938</v>
      </c>
    </row>
    <row r="15" spans="1:2" x14ac:dyDescent="0.25">
      <c r="A15" s="2" t="s">
        <v>134</v>
      </c>
      <c r="B15" s="6">
        <v>1186566</v>
      </c>
    </row>
    <row r="16" spans="1:2" ht="30" x14ac:dyDescent="0.25">
      <c r="A16" s="2" t="s">
        <v>1041</v>
      </c>
      <c r="B16" s="4" t="s">
        <v>5</v>
      </c>
    </row>
    <row r="17" spans="1:2" ht="30" x14ac:dyDescent="0.25">
      <c r="A17" s="3" t="s">
        <v>1039</v>
      </c>
      <c r="B17" s="4" t="s">
        <v>5</v>
      </c>
    </row>
    <row r="18" spans="1:2" x14ac:dyDescent="0.25">
      <c r="A18" s="2" t="s">
        <v>1031</v>
      </c>
      <c r="B18" s="6">
        <v>37537</v>
      </c>
    </row>
    <row r="19" spans="1:2" x14ac:dyDescent="0.25">
      <c r="A19" s="2" t="s">
        <v>1032</v>
      </c>
      <c r="B19" s="6">
        <v>5291</v>
      </c>
    </row>
    <row r="20" spans="1:2" x14ac:dyDescent="0.25">
      <c r="A20" s="2" t="s">
        <v>1033</v>
      </c>
      <c r="B20" s="4">
        <v>30</v>
      </c>
    </row>
    <row r="21" spans="1:2" x14ac:dyDescent="0.25">
      <c r="A21" s="2" t="s">
        <v>1034</v>
      </c>
      <c r="B21" s="4" t="s">
        <v>61</v>
      </c>
    </row>
    <row r="22" spans="1:2" x14ac:dyDescent="0.25">
      <c r="A22" s="2" t="s">
        <v>134</v>
      </c>
      <c r="B22" s="6">
        <v>42858</v>
      </c>
    </row>
    <row r="23" spans="1:2" ht="45" x14ac:dyDescent="0.25">
      <c r="A23" s="2" t="s">
        <v>1042</v>
      </c>
      <c r="B23" s="4" t="s">
        <v>5</v>
      </c>
    </row>
    <row r="24" spans="1:2" ht="30" x14ac:dyDescent="0.25">
      <c r="A24" s="3" t="s">
        <v>1039</v>
      </c>
      <c r="B24" s="4" t="s">
        <v>5</v>
      </c>
    </row>
    <row r="25" spans="1:2" x14ac:dyDescent="0.25">
      <c r="A25" s="2" t="s">
        <v>1031</v>
      </c>
      <c r="B25" s="6">
        <v>159906</v>
      </c>
    </row>
    <row r="26" spans="1:2" x14ac:dyDescent="0.25">
      <c r="A26" s="2" t="s">
        <v>1032</v>
      </c>
      <c r="B26" s="6">
        <v>609923</v>
      </c>
    </row>
    <row r="27" spans="1:2" x14ac:dyDescent="0.25">
      <c r="A27" s="2" t="s">
        <v>1033</v>
      </c>
      <c r="B27" s="6">
        <v>49941</v>
      </c>
    </row>
    <row r="28" spans="1:2" x14ac:dyDescent="0.25">
      <c r="A28" s="2" t="s">
        <v>1034</v>
      </c>
      <c r="B28" s="6">
        <v>323938</v>
      </c>
    </row>
    <row r="29" spans="1:2" x14ac:dyDescent="0.25">
      <c r="A29" s="2" t="s">
        <v>134</v>
      </c>
      <c r="B29" s="8">
        <v>1143708</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3</v>
      </c>
      <c r="B1" s="7" t="s">
        <v>87</v>
      </c>
      <c r="C1" s="7"/>
      <c r="D1" s="7" t="s">
        <v>1</v>
      </c>
      <c r="E1" s="7"/>
    </row>
    <row r="2" spans="1:5" ht="30" x14ac:dyDescent="0.25">
      <c r="A2" s="1" t="s">
        <v>27</v>
      </c>
      <c r="B2" s="1" t="s">
        <v>2</v>
      </c>
      <c r="C2" s="1" t="s">
        <v>88</v>
      </c>
      <c r="D2" s="1" t="s">
        <v>2</v>
      </c>
      <c r="E2" s="1" t="s">
        <v>88</v>
      </c>
    </row>
    <row r="3" spans="1:5" ht="30" x14ac:dyDescent="0.25">
      <c r="A3" s="3" t="s">
        <v>1044</v>
      </c>
      <c r="B3" s="4" t="s">
        <v>5</v>
      </c>
      <c r="C3" s="4" t="s">
        <v>5</v>
      </c>
      <c r="D3" s="4" t="s">
        <v>5</v>
      </c>
      <c r="E3" s="4" t="s">
        <v>5</v>
      </c>
    </row>
    <row r="4" spans="1:5" ht="30" x14ac:dyDescent="0.25">
      <c r="A4" s="2" t="s">
        <v>1045</v>
      </c>
      <c r="B4" s="8">
        <v>-1136</v>
      </c>
      <c r="C4" s="8">
        <v>-718</v>
      </c>
      <c r="D4" s="8">
        <v>-5237</v>
      </c>
      <c r="E4" s="8">
        <v>-3736</v>
      </c>
    </row>
    <row r="5" spans="1:5" ht="30" x14ac:dyDescent="0.25">
      <c r="A5" s="2" t="s">
        <v>1046</v>
      </c>
      <c r="B5" s="6">
        <v>-1136</v>
      </c>
      <c r="C5" s="4">
        <v>-718</v>
      </c>
      <c r="D5" s="6">
        <v>-5237</v>
      </c>
      <c r="E5" s="6">
        <v>-3736</v>
      </c>
    </row>
    <row r="6" spans="1:5" ht="30" x14ac:dyDescent="0.25">
      <c r="A6" s="2" t="s">
        <v>1047</v>
      </c>
      <c r="B6" s="6">
        <v>-1136</v>
      </c>
      <c r="C6" s="4">
        <v>-718</v>
      </c>
      <c r="D6" s="6">
        <v>-5237</v>
      </c>
      <c r="E6" s="6">
        <v>-3736</v>
      </c>
    </row>
    <row r="7" spans="1:5" ht="30" x14ac:dyDescent="0.25">
      <c r="A7" s="2" t="s">
        <v>1048</v>
      </c>
      <c r="B7" s="4">
        <v>398</v>
      </c>
      <c r="C7" s="4">
        <v>251</v>
      </c>
      <c r="D7" s="6">
        <v>1833</v>
      </c>
      <c r="E7" s="6">
        <v>1308</v>
      </c>
    </row>
    <row r="8" spans="1:5" ht="30" x14ac:dyDescent="0.25">
      <c r="A8" s="2" t="s">
        <v>1049</v>
      </c>
      <c r="B8" s="4">
        <v>398</v>
      </c>
      <c r="C8" s="4">
        <v>251</v>
      </c>
      <c r="D8" s="6">
        <v>1833</v>
      </c>
      <c r="E8" s="6">
        <v>1308</v>
      </c>
    </row>
    <row r="9" spans="1:5" ht="30" x14ac:dyDescent="0.25">
      <c r="A9" s="2" t="s">
        <v>1050</v>
      </c>
      <c r="B9" s="4">
        <v>398</v>
      </c>
      <c r="C9" s="4">
        <v>251</v>
      </c>
      <c r="D9" s="6">
        <v>1833</v>
      </c>
      <c r="E9" s="6">
        <v>1308</v>
      </c>
    </row>
    <row r="10" spans="1:5" ht="30" x14ac:dyDescent="0.25">
      <c r="A10" s="2" t="s">
        <v>1051</v>
      </c>
      <c r="B10" s="4">
        <v>-738</v>
      </c>
      <c r="C10" s="4">
        <v>-467</v>
      </c>
      <c r="D10" s="6">
        <v>-3404</v>
      </c>
      <c r="E10" s="6">
        <v>-2428</v>
      </c>
    </row>
    <row r="11" spans="1:5" ht="30" x14ac:dyDescent="0.25">
      <c r="A11" s="2" t="s">
        <v>1052</v>
      </c>
      <c r="B11" s="4">
        <v>-738</v>
      </c>
      <c r="C11" s="4">
        <v>-467</v>
      </c>
      <c r="D11" s="6">
        <v>-3404</v>
      </c>
      <c r="E11" s="6">
        <v>-2428</v>
      </c>
    </row>
    <row r="12" spans="1:5" ht="30" x14ac:dyDescent="0.25">
      <c r="A12" s="2" t="s">
        <v>1053</v>
      </c>
      <c r="B12" s="8">
        <v>-738</v>
      </c>
      <c r="C12" s="8">
        <v>-467</v>
      </c>
      <c r="D12" s="8">
        <v>-3404</v>
      </c>
      <c r="E12" s="8">
        <v>-242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4</v>
      </c>
      <c r="B1" s="7" t="s">
        <v>87</v>
      </c>
      <c r="C1" s="7"/>
      <c r="D1" s="7" t="s">
        <v>1</v>
      </c>
      <c r="E1" s="7"/>
    </row>
    <row r="2" spans="1:5" ht="30" x14ac:dyDescent="0.25">
      <c r="A2" s="1" t="s">
        <v>27</v>
      </c>
      <c r="B2" s="1" t="s">
        <v>2</v>
      </c>
      <c r="C2" s="1" t="s">
        <v>88</v>
      </c>
      <c r="D2" s="1" t="s">
        <v>2</v>
      </c>
      <c r="E2" s="1" t="s">
        <v>88</v>
      </c>
    </row>
    <row r="3" spans="1:5" ht="30" x14ac:dyDescent="0.25">
      <c r="A3" s="3" t="s">
        <v>1044</v>
      </c>
      <c r="B3" s="4" t="s">
        <v>5</v>
      </c>
      <c r="C3" s="4" t="s">
        <v>5</v>
      </c>
      <c r="D3" s="4" t="s">
        <v>5</v>
      </c>
      <c r="E3" s="4" t="s">
        <v>5</v>
      </c>
    </row>
    <row r="4" spans="1:5" ht="30" x14ac:dyDescent="0.25">
      <c r="A4" s="2" t="s">
        <v>1055</v>
      </c>
      <c r="B4" s="4" t="s">
        <v>5</v>
      </c>
      <c r="C4" s="4" t="s">
        <v>5</v>
      </c>
      <c r="D4" s="8">
        <v>8986</v>
      </c>
      <c r="E4" s="8">
        <v>13472</v>
      </c>
    </row>
    <row r="5" spans="1:5" ht="30" x14ac:dyDescent="0.25">
      <c r="A5" s="2" t="s">
        <v>1056</v>
      </c>
      <c r="B5" s="4">
        <v>-738</v>
      </c>
      <c r="C5" s="4">
        <v>-467</v>
      </c>
      <c r="D5" s="6">
        <v>-3404</v>
      </c>
      <c r="E5" s="6">
        <v>-2428</v>
      </c>
    </row>
    <row r="6" spans="1:5" ht="30" x14ac:dyDescent="0.25">
      <c r="A6" s="2" t="s">
        <v>1057</v>
      </c>
      <c r="B6" s="6">
        <v>5582</v>
      </c>
      <c r="C6" s="6">
        <v>11044</v>
      </c>
      <c r="D6" s="6">
        <v>5582</v>
      </c>
      <c r="E6" s="6">
        <v>11044</v>
      </c>
    </row>
    <row r="7" spans="1:5" ht="30" x14ac:dyDescent="0.25">
      <c r="A7" s="2" t="s">
        <v>1058</v>
      </c>
      <c r="B7" s="4" t="s">
        <v>5</v>
      </c>
      <c r="C7" s="4" t="s">
        <v>5</v>
      </c>
      <c r="D7" s="6">
        <v>8986</v>
      </c>
      <c r="E7" s="6">
        <v>13472</v>
      </c>
    </row>
    <row r="8" spans="1:5" ht="45" x14ac:dyDescent="0.25">
      <c r="A8" s="2" t="s">
        <v>1059</v>
      </c>
      <c r="B8" s="4">
        <v>-738</v>
      </c>
      <c r="C8" s="4">
        <v>-467</v>
      </c>
      <c r="D8" s="6">
        <v>-3404</v>
      </c>
      <c r="E8" s="6">
        <v>-2428</v>
      </c>
    </row>
    <row r="9" spans="1:5" ht="30" x14ac:dyDescent="0.25">
      <c r="A9" s="2" t="s">
        <v>1060</v>
      </c>
      <c r="B9" s="8">
        <v>5582</v>
      </c>
      <c r="C9" s="8">
        <v>11044</v>
      </c>
      <c r="D9" s="8">
        <v>5582</v>
      </c>
      <c r="E9" s="8">
        <v>1104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10.5703125" bestFit="1" customWidth="1"/>
    <col min="3" max="3" width="27.140625" bestFit="1" customWidth="1"/>
    <col min="4" max="4" width="27.85546875" bestFit="1" customWidth="1"/>
    <col min="5" max="7" width="36.5703125" bestFit="1" customWidth="1"/>
    <col min="8" max="8" width="24.140625" bestFit="1" customWidth="1"/>
    <col min="9" max="9" width="27.140625" bestFit="1" customWidth="1"/>
    <col min="10" max="10" width="27.85546875" bestFit="1" customWidth="1"/>
    <col min="11" max="13" width="36.5703125" bestFit="1" customWidth="1"/>
    <col min="14" max="14" width="24.140625" bestFit="1" customWidth="1"/>
    <col min="15" max="15" width="27.140625" bestFit="1" customWidth="1"/>
    <col min="16" max="16" width="27.85546875" bestFit="1" customWidth="1"/>
    <col min="17" max="19" width="36.5703125" bestFit="1" customWidth="1"/>
    <col min="20" max="20" width="27" bestFit="1" customWidth="1"/>
    <col min="21" max="21" width="36.5703125" bestFit="1" customWidth="1"/>
    <col min="22" max="22" width="23.7109375" bestFit="1" customWidth="1"/>
  </cols>
  <sheetData>
    <row r="1" spans="1:22" ht="15" customHeight="1" x14ac:dyDescent="0.25">
      <c r="A1" s="1" t="s">
        <v>132</v>
      </c>
      <c r="B1" s="7" t="s">
        <v>134</v>
      </c>
      <c r="C1" s="7" t="s">
        <v>135</v>
      </c>
      <c r="D1" s="7" t="s">
        <v>136</v>
      </c>
      <c r="E1" s="7" t="s">
        <v>137</v>
      </c>
      <c r="F1" s="7" t="s">
        <v>138</v>
      </c>
      <c r="G1" s="7" t="s">
        <v>139</v>
      </c>
      <c r="H1" s="7" t="s">
        <v>140</v>
      </c>
      <c r="I1" s="1" t="s">
        <v>140</v>
      </c>
      <c r="J1" s="1" t="s">
        <v>140</v>
      </c>
      <c r="K1" s="1" t="s">
        <v>140</v>
      </c>
      <c r="L1" s="1" t="s">
        <v>140</v>
      </c>
      <c r="M1" s="1" t="s">
        <v>140</v>
      </c>
      <c r="N1" s="7" t="s">
        <v>141</v>
      </c>
      <c r="O1" s="1" t="s">
        <v>141</v>
      </c>
      <c r="P1" s="1" t="s">
        <v>141</v>
      </c>
      <c r="Q1" s="1" t="s">
        <v>141</v>
      </c>
      <c r="R1" s="1" t="s">
        <v>141</v>
      </c>
      <c r="S1" s="1" t="s">
        <v>141</v>
      </c>
      <c r="T1" s="7" t="s">
        <v>142</v>
      </c>
      <c r="U1" s="7" t="s">
        <v>143</v>
      </c>
      <c r="V1" s="7" t="s">
        <v>144</v>
      </c>
    </row>
    <row r="2" spans="1:22" ht="30" x14ac:dyDescent="0.25">
      <c r="A2" s="1" t="s">
        <v>133</v>
      </c>
      <c r="B2" s="7"/>
      <c r="C2" s="7"/>
      <c r="D2" s="7"/>
      <c r="E2" s="7"/>
      <c r="F2" s="7"/>
      <c r="G2" s="7"/>
      <c r="H2" s="7"/>
      <c r="I2" s="1" t="s">
        <v>135</v>
      </c>
      <c r="J2" s="1" t="s">
        <v>136</v>
      </c>
      <c r="K2" s="1" t="s">
        <v>137</v>
      </c>
      <c r="L2" s="1" t="s">
        <v>138</v>
      </c>
      <c r="M2" s="1" t="s">
        <v>139</v>
      </c>
      <c r="N2" s="7"/>
      <c r="O2" s="1" t="s">
        <v>135</v>
      </c>
      <c r="P2" s="1" t="s">
        <v>136</v>
      </c>
      <c r="Q2" s="1" t="s">
        <v>137</v>
      </c>
      <c r="R2" s="1" t="s">
        <v>138</v>
      </c>
      <c r="S2" s="1" t="s">
        <v>139</v>
      </c>
      <c r="T2" s="7"/>
      <c r="U2" s="7"/>
      <c r="V2" s="7"/>
    </row>
    <row r="3" spans="1:22" x14ac:dyDescent="0.25">
      <c r="A3" s="2" t="s">
        <v>145</v>
      </c>
      <c r="B3" s="8">
        <v>1567265</v>
      </c>
      <c r="C3" s="4" t="s">
        <v>5</v>
      </c>
      <c r="D3" s="4" t="s">
        <v>5</v>
      </c>
      <c r="E3" s="4" t="s">
        <v>5</v>
      </c>
      <c r="F3" s="4" t="s">
        <v>5</v>
      </c>
      <c r="G3" s="4" t="s">
        <v>5</v>
      </c>
      <c r="H3" s="8">
        <v>46947</v>
      </c>
      <c r="I3" s="4" t="s">
        <v>5</v>
      </c>
      <c r="J3" s="4" t="s">
        <v>5</v>
      </c>
      <c r="K3" s="4" t="s">
        <v>5</v>
      </c>
      <c r="L3" s="4" t="s">
        <v>5</v>
      </c>
      <c r="M3" s="4" t="s">
        <v>5</v>
      </c>
      <c r="N3" s="8">
        <v>883575</v>
      </c>
      <c r="O3" s="4" t="s">
        <v>5</v>
      </c>
      <c r="P3" s="4" t="s">
        <v>5</v>
      </c>
      <c r="Q3" s="4" t="s">
        <v>5</v>
      </c>
      <c r="R3" s="4" t="s">
        <v>5</v>
      </c>
      <c r="S3" s="4" t="s">
        <v>5</v>
      </c>
      <c r="T3" s="8">
        <v>623878</v>
      </c>
      <c r="U3" s="8">
        <v>13472</v>
      </c>
      <c r="V3" s="8">
        <v>-607</v>
      </c>
    </row>
    <row r="4" spans="1:22" x14ac:dyDescent="0.25">
      <c r="A4" s="2" t="s">
        <v>146</v>
      </c>
      <c r="B4" s="4" t="s">
        <v>5</v>
      </c>
      <c r="C4" s="4" t="s">
        <v>5</v>
      </c>
      <c r="D4" s="4" t="s">
        <v>5</v>
      </c>
      <c r="E4" s="4" t="s">
        <v>5</v>
      </c>
      <c r="F4" s="4" t="s">
        <v>5</v>
      </c>
      <c r="G4" s="4" t="s">
        <v>5</v>
      </c>
      <c r="H4" s="6">
        <v>46947415</v>
      </c>
      <c r="I4" s="4" t="s">
        <v>5</v>
      </c>
      <c r="J4" s="4" t="s">
        <v>5</v>
      </c>
      <c r="K4" s="4" t="s">
        <v>5</v>
      </c>
      <c r="L4" s="4" t="s">
        <v>5</v>
      </c>
      <c r="M4" s="4" t="s">
        <v>5</v>
      </c>
      <c r="N4" s="4" t="s">
        <v>5</v>
      </c>
      <c r="O4" s="4" t="s">
        <v>5</v>
      </c>
      <c r="P4" s="4" t="s">
        <v>5</v>
      </c>
      <c r="Q4" s="4" t="s">
        <v>5</v>
      </c>
      <c r="R4" s="4" t="s">
        <v>5</v>
      </c>
      <c r="S4" s="4" t="s">
        <v>5</v>
      </c>
      <c r="T4" s="4" t="s">
        <v>5</v>
      </c>
      <c r="U4" s="4" t="s">
        <v>5</v>
      </c>
      <c r="V4" s="4" t="s">
        <v>5</v>
      </c>
    </row>
    <row r="5" spans="1:22" x14ac:dyDescent="0.25">
      <c r="A5" s="2" t="s">
        <v>125</v>
      </c>
      <c r="B5" s="6">
        <v>11963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6">
        <v>119635</v>
      </c>
      <c r="U5" s="4" t="s">
        <v>5</v>
      </c>
      <c r="V5" s="4" t="s">
        <v>5</v>
      </c>
    </row>
    <row r="6" spans="1:22" x14ac:dyDescent="0.25">
      <c r="A6" s="2" t="s">
        <v>147</v>
      </c>
      <c r="B6" s="6">
        <v>-2428</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6">
        <v>-2428</v>
      </c>
      <c r="V6" s="4" t="s">
        <v>5</v>
      </c>
    </row>
    <row r="7" spans="1:22" ht="45" x14ac:dyDescent="0.25">
      <c r="A7" s="2" t="s">
        <v>148</v>
      </c>
      <c r="B7" s="6">
        <v>2691</v>
      </c>
      <c r="C7" s="4" t="s">
        <v>5</v>
      </c>
      <c r="D7" s="4" t="s">
        <v>5</v>
      </c>
      <c r="E7" s="4" t="s">
        <v>5</v>
      </c>
      <c r="F7" s="4" t="s">
        <v>5</v>
      </c>
      <c r="G7" s="4" t="s">
        <v>5</v>
      </c>
      <c r="H7" s="4">
        <v>173</v>
      </c>
      <c r="I7" s="4" t="s">
        <v>5</v>
      </c>
      <c r="J7" s="4" t="s">
        <v>5</v>
      </c>
      <c r="K7" s="4" t="s">
        <v>5</v>
      </c>
      <c r="L7" s="4" t="s">
        <v>5</v>
      </c>
      <c r="M7" s="4" t="s">
        <v>5</v>
      </c>
      <c r="N7" s="6">
        <v>2518</v>
      </c>
      <c r="O7" s="4" t="s">
        <v>5</v>
      </c>
      <c r="P7" s="4" t="s">
        <v>5</v>
      </c>
      <c r="Q7" s="4" t="s">
        <v>5</v>
      </c>
      <c r="R7" s="4" t="s">
        <v>5</v>
      </c>
      <c r="S7" s="4" t="s">
        <v>5</v>
      </c>
      <c r="T7" s="4" t="s">
        <v>5</v>
      </c>
      <c r="U7" s="4" t="s">
        <v>5</v>
      </c>
      <c r="V7" s="4" t="s">
        <v>5</v>
      </c>
    </row>
    <row r="8" spans="1:22" ht="45" x14ac:dyDescent="0.25">
      <c r="A8" s="2" t="s">
        <v>149</v>
      </c>
      <c r="B8" s="4" t="s">
        <v>5</v>
      </c>
      <c r="C8" s="4" t="s">
        <v>5</v>
      </c>
      <c r="D8" s="4" t="s">
        <v>5</v>
      </c>
      <c r="E8" s="4" t="s">
        <v>5</v>
      </c>
      <c r="F8" s="4" t="s">
        <v>5</v>
      </c>
      <c r="G8" s="4" t="s">
        <v>5</v>
      </c>
      <c r="H8" s="6">
        <v>172698</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x14ac:dyDescent="0.25">
      <c r="A9" s="2" t="s">
        <v>150</v>
      </c>
      <c r="B9" s="4" t="s">
        <v>5</v>
      </c>
      <c r="C9" s="6">
        <v>12708</v>
      </c>
      <c r="D9" s="6">
        <v>6198</v>
      </c>
      <c r="E9" s="6">
        <v>358299</v>
      </c>
      <c r="F9" s="4" t="s">
        <v>5</v>
      </c>
      <c r="G9" s="4" t="s">
        <v>5</v>
      </c>
      <c r="H9" s="4" t="s">
        <v>5</v>
      </c>
      <c r="I9" s="4">
        <v>315</v>
      </c>
      <c r="J9" s="4">
        <v>135</v>
      </c>
      <c r="K9" s="6">
        <v>8525</v>
      </c>
      <c r="L9" s="4" t="s">
        <v>5</v>
      </c>
      <c r="M9" s="4" t="s">
        <v>5</v>
      </c>
      <c r="N9" s="4" t="s">
        <v>5</v>
      </c>
      <c r="O9" s="6">
        <v>12393</v>
      </c>
      <c r="P9" s="6">
        <v>6063</v>
      </c>
      <c r="Q9" s="6">
        <v>349774</v>
      </c>
      <c r="R9" s="4" t="s">
        <v>5</v>
      </c>
      <c r="S9" s="4" t="s">
        <v>5</v>
      </c>
      <c r="T9" s="4" t="s">
        <v>5</v>
      </c>
      <c r="U9" s="4" t="s">
        <v>5</v>
      </c>
      <c r="V9" s="4" t="s">
        <v>5</v>
      </c>
    </row>
    <row r="10" spans="1:22" ht="30" x14ac:dyDescent="0.25">
      <c r="A10" s="2" t="s">
        <v>151</v>
      </c>
      <c r="B10" s="4" t="s">
        <v>5</v>
      </c>
      <c r="C10" s="4" t="s">
        <v>5</v>
      </c>
      <c r="D10" s="4" t="s">
        <v>5</v>
      </c>
      <c r="E10" s="4" t="s">
        <v>5</v>
      </c>
      <c r="F10" s="4" t="s">
        <v>5</v>
      </c>
      <c r="G10" s="4" t="s">
        <v>5</v>
      </c>
      <c r="H10" s="4" t="s">
        <v>5</v>
      </c>
      <c r="I10" s="6">
        <v>314953</v>
      </c>
      <c r="J10" s="6">
        <v>135347</v>
      </c>
      <c r="K10" s="6">
        <v>8524835</v>
      </c>
      <c r="L10" s="4" t="s">
        <v>5</v>
      </c>
      <c r="M10" s="4" t="s">
        <v>5</v>
      </c>
      <c r="N10" s="4" t="s">
        <v>5</v>
      </c>
      <c r="O10" s="4" t="s">
        <v>5</v>
      </c>
      <c r="P10" s="4" t="s">
        <v>5</v>
      </c>
      <c r="Q10" s="4" t="s">
        <v>5</v>
      </c>
      <c r="R10" s="4" t="s">
        <v>5</v>
      </c>
      <c r="S10" s="4" t="s">
        <v>5</v>
      </c>
      <c r="T10" s="4" t="s">
        <v>5</v>
      </c>
      <c r="U10" s="4" t="s">
        <v>5</v>
      </c>
      <c r="V10" s="4" t="s">
        <v>5</v>
      </c>
    </row>
    <row r="11" spans="1:22" x14ac:dyDescent="0.25">
      <c r="A11" s="2" t="s">
        <v>152</v>
      </c>
      <c r="B11" s="6">
        <v>3218</v>
      </c>
      <c r="C11" s="4" t="s">
        <v>5</v>
      </c>
      <c r="D11" s="4" t="s">
        <v>5</v>
      </c>
      <c r="E11" s="4" t="s">
        <v>5</v>
      </c>
      <c r="F11" s="4" t="s">
        <v>5</v>
      </c>
      <c r="G11" s="4" t="s">
        <v>5</v>
      </c>
      <c r="H11" s="4" t="s">
        <v>5</v>
      </c>
      <c r="I11" s="4" t="s">
        <v>5</v>
      </c>
      <c r="J11" s="4" t="s">
        <v>5</v>
      </c>
      <c r="K11" s="4" t="s">
        <v>5</v>
      </c>
      <c r="L11" s="4" t="s">
        <v>5</v>
      </c>
      <c r="M11" s="4" t="s">
        <v>5</v>
      </c>
      <c r="N11" s="6">
        <v>3218</v>
      </c>
      <c r="O11" s="4" t="s">
        <v>5</v>
      </c>
      <c r="P11" s="4" t="s">
        <v>5</v>
      </c>
      <c r="Q11" s="4" t="s">
        <v>5</v>
      </c>
      <c r="R11" s="4" t="s">
        <v>5</v>
      </c>
      <c r="S11" s="4" t="s">
        <v>5</v>
      </c>
      <c r="T11" s="4" t="s">
        <v>5</v>
      </c>
      <c r="U11" s="4" t="s">
        <v>5</v>
      </c>
      <c r="V11" s="4" t="s">
        <v>5</v>
      </c>
    </row>
    <row r="12" spans="1:22" x14ac:dyDescent="0.25">
      <c r="A12" s="2" t="s">
        <v>153</v>
      </c>
      <c r="B12" s="6">
        <v>-2941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6">
        <v>-29410</v>
      </c>
      <c r="U12" s="4" t="s">
        <v>5</v>
      </c>
      <c r="V12" s="4" t="s">
        <v>5</v>
      </c>
    </row>
    <row r="13" spans="1:22" x14ac:dyDescent="0.25">
      <c r="A13" s="2" t="s">
        <v>154</v>
      </c>
      <c r="B13" s="6">
        <v>2038176</v>
      </c>
      <c r="C13" s="4" t="s">
        <v>5</v>
      </c>
      <c r="D13" s="4" t="s">
        <v>5</v>
      </c>
      <c r="E13" s="4" t="s">
        <v>5</v>
      </c>
      <c r="F13" s="4" t="s">
        <v>5</v>
      </c>
      <c r="G13" s="4" t="s">
        <v>5</v>
      </c>
      <c r="H13" s="6">
        <v>56095</v>
      </c>
      <c r="I13" s="4" t="s">
        <v>5</v>
      </c>
      <c r="J13" s="4" t="s">
        <v>5</v>
      </c>
      <c r="K13" s="4" t="s">
        <v>5</v>
      </c>
      <c r="L13" s="4" t="s">
        <v>5</v>
      </c>
      <c r="M13" s="4" t="s">
        <v>5</v>
      </c>
      <c r="N13" s="6">
        <v>1257541</v>
      </c>
      <c r="O13" s="4" t="s">
        <v>5</v>
      </c>
      <c r="P13" s="4" t="s">
        <v>5</v>
      </c>
      <c r="Q13" s="4" t="s">
        <v>5</v>
      </c>
      <c r="R13" s="4" t="s">
        <v>5</v>
      </c>
      <c r="S13" s="4" t="s">
        <v>5</v>
      </c>
      <c r="T13" s="6">
        <v>714103</v>
      </c>
      <c r="U13" s="6">
        <v>11044</v>
      </c>
      <c r="V13" s="4">
        <v>-607</v>
      </c>
    </row>
    <row r="14" spans="1:22" x14ac:dyDescent="0.25">
      <c r="A14" s="2" t="s">
        <v>155</v>
      </c>
      <c r="B14" s="4" t="s">
        <v>5</v>
      </c>
      <c r="C14" s="4" t="s">
        <v>5</v>
      </c>
      <c r="D14" s="4" t="s">
        <v>5</v>
      </c>
      <c r="E14" s="4" t="s">
        <v>5</v>
      </c>
      <c r="F14" s="4" t="s">
        <v>5</v>
      </c>
      <c r="G14" s="4" t="s">
        <v>5</v>
      </c>
      <c r="H14" s="6">
        <v>56095248</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x14ac:dyDescent="0.25">
      <c r="A15" s="2" t="s">
        <v>156</v>
      </c>
      <c r="B15" s="6">
        <v>2089389</v>
      </c>
      <c r="C15" s="4" t="s">
        <v>5</v>
      </c>
      <c r="D15" s="4" t="s">
        <v>5</v>
      </c>
      <c r="E15" s="4" t="s">
        <v>5</v>
      </c>
      <c r="F15" s="4" t="s">
        <v>5</v>
      </c>
      <c r="G15" s="4" t="s">
        <v>5</v>
      </c>
      <c r="H15" s="6">
        <v>56484</v>
      </c>
      <c r="I15" s="4" t="s">
        <v>5</v>
      </c>
      <c r="J15" s="4" t="s">
        <v>5</v>
      </c>
      <c r="K15" s="4" t="s">
        <v>5</v>
      </c>
      <c r="L15" s="4" t="s">
        <v>5</v>
      </c>
      <c r="M15" s="4" t="s">
        <v>5</v>
      </c>
      <c r="N15" s="6">
        <v>1274290</v>
      </c>
      <c r="O15" s="4" t="s">
        <v>5</v>
      </c>
      <c r="P15" s="4" t="s">
        <v>5</v>
      </c>
      <c r="Q15" s="4" t="s">
        <v>5</v>
      </c>
      <c r="R15" s="4" t="s">
        <v>5</v>
      </c>
      <c r="S15" s="4" t="s">
        <v>5</v>
      </c>
      <c r="T15" s="6">
        <v>750236</v>
      </c>
      <c r="U15" s="6">
        <v>8986</v>
      </c>
      <c r="V15" s="4">
        <v>-607</v>
      </c>
    </row>
    <row r="16" spans="1:22" x14ac:dyDescent="0.25">
      <c r="A16" s="2" t="s">
        <v>157</v>
      </c>
      <c r="B16" s="4" t="s">
        <v>5</v>
      </c>
      <c r="C16" s="4" t="s">
        <v>5</v>
      </c>
      <c r="D16" s="4" t="s">
        <v>5</v>
      </c>
      <c r="E16" s="4" t="s">
        <v>5</v>
      </c>
      <c r="F16" s="4" t="s">
        <v>5</v>
      </c>
      <c r="G16" s="4" t="s">
        <v>5</v>
      </c>
      <c r="H16" s="6">
        <v>56484234</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x14ac:dyDescent="0.25">
      <c r="A17" s="2" t="s">
        <v>125</v>
      </c>
      <c r="B17" s="6">
        <v>158427</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6">
        <v>158427</v>
      </c>
      <c r="U17" s="4" t="s">
        <v>5</v>
      </c>
      <c r="V17" s="4" t="s">
        <v>5</v>
      </c>
    </row>
    <row r="18" spans="1:22" x14ac:dyDescent="0.25">
      <c r="A18" s="2" t="s">
        <v>147</v>
      </c>
      <c r="B18" s="6">
        <v>-3404</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6">
        <v>-3404</v>
      </c>
      <c r="V18" s="4" t="s">
        <v>5</v>
      </c>
    </row>
    <row r="19" spans="1:22" ht="45" x14ac:dyDescent="0.25">
      <c r="A19" s="2" t="s">
        <v>148</v>
      </c>
      <c r="B19" s="6">
        <v>3039</v>
      </c>
      <c r="C19" s="4" t="s">
        <v>5</v>
      </c>
      <c r="D19" s="4" t="s">
        <v>5</v>
      </c>
      <c r="E19" s="4" t="s">
        <v>5</v>
      </c>
      <c r="F19" s="4" t="s">
        <v>5</v>
      </c>
      <c r="G19" s="4" t="s">
        <v>5</v>
      </c>
      <c r="H19" s="4">
        <v>146</v>
      </c>
      <c r="I19" s="4" t="s">
        <v>5</v>
      </c>
      <c r="J19" s="4" t="s">
        <v>5</v>
      </c>
      <c r="K19" s="4" t="s">
        <v>5</v>
      </c>
      <c r="L19" s="4" t="s">
        <v>5</v>
      </c>
      <c r="M19" s="4" t="s">
        <v>5</v>
      </c>
      <c r="N19" s="6">
        <v>2893</v>
      </c>
      <c r="O19" s="4" t="s">
        <v>5</v>
      </c>
      <c r="P19" s="4" t="s">
        <v>5</v>
      </c>
      <c r="Q19" s="4" t="s">
        <v>5</v>
      </c>
      <c r="R19" s="4" t="s">
        <v>5</v>
      </c>
      <c r="S19" s="4" t="s">
        <v>5</v>
      </c>
      <c r="T19" s="4" t="s">
        <v>5</v>
      </c>
      <c r="U19" s="4" t="s">
        <v>5</v>
      </c>
      <c r="V19" s="4" t="s">
        <v>5</v>
      </c>
    </row>
    <row r="20" spans="1:22" ht="45" x14ac:dyDescent="0.25">
      <c r="A20" s="2" t="s">
        <v>149</v>
      </c>
      <c r="B20" s="4" t="s">
        <v>5</v>
      </c>
      <c r="C20" s="4" t="s">
        <v>5</v>
      </c>
      <c r="D20" s="4" t="s">
        <v>5</v>
      </c>
      <c r="E20" s="4" t="s">
        <v>5</v>
      </c>
      <c r="F20" s="4" t="s">
        <v>5</v>
      </c>
      <c r="G20" s="4" t="s">
        <v>5</v>
      </c>
      <c r="H20" s="6">
        <v>146088</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ht="30" x14ac:dyDescent="0.25">
      <c r="A21" s="2" t="s">
        <v>150</v>
      </c>
      <c r="B21" s="4" t="s">
        <v>5</v>
      </c>
      <c r="C21" s="4" t="s">
        <v>5</v>
      </c>
      <c r="D21" s="4" t="s">
        <v>5</v>
      </c>
      <c r="E21" s="4" t="s">
        <v>5</v>
      </c>
      <c r="F21" s="6">
        <v>22300</v>
      </c>
      <c r="G21" s="6">
        <v>154431</v>
      </c>
      <c r="H21" s="4" t="s">
        <v>5</v>
      </c>
      <c r="I21" s="4" t="s">
        <v>5</v>
      </c>
      <c r="J21" s="4" t="s">
        <v>5</v>
      </c>
      <c r="K21" s="4" t="s">
        <v>5</v>
      </c>
      <c r="L21" s="4">
        <v>531</v>
      </c>
      <c r="M21" s="6">
        <v>3259</v>
      </c>
      <c r="N21" s="4" t="s">
        <v>5</v>
      </c>
      <c r="O21" s="4" t="s">
        <v>5</v>
      </c>
      <c r="P21" s="4" t="s">
        <v>5</v>
      </c>
      <c r="Q21" s="4" t="s">
        <v>5</v>
      </c>
      <c r="R21" s="6">
        <v>21769</v>
      </c>
      <c r="S21" s="6">
        <v>151172</v>
      </c>
      <c r="T21" s="4" t="s">
        <v>5</v>
      </c>
      <c r="U21" s="4" t="s">
        <v>5</v>
      </c>
      <c r="V21" s="4" t="s">
        <v>5</v>
      </c>
    </row>
    <row r="22" spans="1:22" ht="30" x14ac:dyDescent="0.25">
      <c r="A22" s="2" t="s">
        <v>151</v>
      </c>
      <c r="B22" s="4" t="s">
        <v>5</v>
      </c>
      <c r="C22" s="4" t="s">
        <v>5</v>
      </c>
      <c r="D22" s="4" t="s">
        <v>5</v>
      </c>
      <c r="E22" s="4" t="s">
        <v>5</v>
      </c>
      <c r="F22" s="4" t="s">
        <v>5</v>
      </c>
      <c r="G22" s="4" t="s">
        <v>5</v>
      </c>
      <c r="H22" s="4" t="s">
        <v>5</v>
      </c>
      <c r="I22" s="4" t="s">
        <v>5</v>
      </c>
      <c r="J22" s="4" t="s">
        <v>5</v>
      </c>
      <c r="K22" s="4" t="s">
        <v>5</v>
      </c>
      <c r="L22" s="6">
        <v>530940</v>
      </c>
      <c r="M22" s="6">
        <v>3258718</v>
      </c>
      <c r="N22" s="4" t="s">
        <v>5</v>
      </c>
      <c r="O22" s="4" t="s">
        <v>5</v>
      </c>
      <c r="P22" s="4" t="s">
        <v>5</v>
      </c>
      <c r="Q22" s="4" t="s">
        <v>5</v>
      </c>
      <c r="R22" s="4" t="s">
        <v>5</v>
      </c>
      <c r="S22" s="4" t="s">
        <v>5</v>
      </c>
      <c r="T22" s="4" t="s">
        <v>5</v>
      </c>
      <c r="U22" s="4" t="s">
        <v>5</v>
      </c>
      <c r="V22" s="4" t="s">
        <v>5</v>
      </c>
    </row>
    <row r="23" spans="1:22" x14ac:dyDescent="0.25">
      <c r="A23" s="2" t="s">
        <v>152</v>
      </c>
      <c r="B23" s="6">
        <v>3139</v>
      </c>
      <c r="C23" s="4" t="s">
        <v>5</v>
      </c>
      <c r="D23" s="4" t="s">
        <v>5</v>
      </c>
      <c r="E23" s="4" t="s">
        <v>5</v>
      </c>
      <c r="F23" s="4" t="s">
        <v>5</v>
      </c>
      <c r="G23" s="4" t="s">
        <v>5</v>
      </c>
      <c r="H23" s="4" t="s">
        <v>5</v>
      </c>
      <c r="I23" s="4" t="s">
        <v>5</v>
      </c>
      <c r="J23" s="4" t="s">
        <v>5</v>
      </c>
      <c r="K23" s="4" t="s">
        <v>5</v>
      </c>
      <c r="L23" s="4" t="s">
        <v>5</v>
      </c>
      <c r="M23" s="4" t="s">
        <v>5</v>
      </c>
      <c r="N23" s="6">
        <v>3139</v>
      </c>
      <c r="O23" s="4" t="s">
        <v>5</v>
      </c>
      <c r="P23" s="4" t="s">
        <v>5</v>
      </c>
      <c r="Q23" s="4" t="s">
        <v>5</v>
      </c>
      <c r="R23" s="4" t="s">
        <v>5</v>
      </c>
      <c r="S23" s="4" t="s">
        <v>5</v>
      </c>
      <c r="T23" s="4" t="s">
        <v>5</v>
      </c>
      <c r="U23" s="4" t="s">
        <v>5</v>
      </c>
      <c r="V23" s="4" t="s">
        <v>5</v>
      </c>
    </row>
    <row r="24" spans="1:22" x14ac:dyDescent="0.25">
      <c r="A24" s="2" t="s">
        <v>153</v>
      </c>
      <c r="B24" s="6">
        <v>-38209</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6">
        <v>-38209</v>
      </c>
      <c r="U24" s="4" t="s">
        <v>5</v>
      </c>
      <c r="V24" s="4" t="s">
        <v>5</v>
      </c>
    </row>
    <row r="25" spans="1:22" x14ac:dyDescent="0.25">
      <c r="A25" s="2" t="s">
        <v>158</v>
      </c>
      <c r="B25" s="8">
        <v>2389112</v>
      </c>
      <c r="C25" s="4" t="s">
        <v>5</v>
      </c>
      <c r="D25" s="4" t="s">
        <v>5</v>
      </c>
      <c r="E25" s="4" t="s">
        <v>5</v>
      </c>
      <c r="F25" s="4" t="s">
        <v>5</v>
      </c>
      <c r="G25" s="4" t="s">
        <v>5</v>
      </c>
      <c r="H25" s="8">
        <v>60420</v>
      </c>
      <c r="I25" s="4" t="s">
        <v>5</v>
      </c>
      <c r="J25" s="4" t="s">
        <v>5</v>
      </c>
      <c r="K25" s="4" t="s">
        <v>5</v>
      </c>
      <c r="L25" s="4" t="s">
        <v>5</v>
      </c>
      <c r="M25" s="4" t="s">
        <v>5</v>
      </c>
      <c r="N25" s="8">
        <v>1453263</v>
      </c>
      <c r="O25" s="4" t="s">
        <v>5</v>
      </c>
      <c r="P25" s="4" t="s">
        <v>5</v>
      </c>
      <c r="Q25" s="4" t="s">
        <v>5</v>
      </c>
      <c r="R25" s="4" t="s">
        <v>5</v>
      </c>
      <c r="S25" s="4" t="s">
        <v>5</v>
      </c>
      <c r="T25" s="8">
        <v>870454</v>
      </c>
      <c r="U25" s="8">
        <v>5582</v>
      </c>
      <c r="V25" s="8">
        <v>-607</v>
      </c>
    </row>
    <row r="26" spans="1:22" x14ac:dyDescent="0.25">
      <c r="A26" s="2" t="s">
        <v>159</v>
      </c>
      <c r="B26" s="4" t="s">
        <v>5</v>
      </c>
      <c r="C26" s="4" t="s">
        <v>5</v>
      </c>
      <c r="D26" s="4" t="s">
        <v>5</v>
      </c>
      <c r="E26" s="4" t="s">
        <v>5</v>
      </c>
      <c r="F26" s="4" t="s">
        <v>5</v>
      </c>
      <c r="G26" s="4" t="s">
        <v>5</v>
      </c>
      <c r="H26" s="6">
        <v>60419980</v>
      </c>
      <c r="I26" s="4" t="s">
        <v>5</v>
      </c>
      <c r="J26" s="4" t="s">
        <v>5</v>
      </c>
      <c r="K26" s="4" t="s">
        <v>5</v>
      </c>
      <c r="L26" s="4" t="s">
        <v>5</v>
      </c>
      <c r="M26" s="4" t="s">
        <v>5</v>
      </c>
      <c r="N26" s="4" t="s">
        <v>5</v>
      </c>
      <c r="O26" s="4" t="s">
        <v>5</v>
      </c>
      <c r="P26" s="4" t="s">
        <v>5</v>
      </c>
      <c r="Q26" s="4" t="s">
        <v>5</v>
      </c>
      <c r="R26" s="4" t="s">
        <v>5</v>
      </c>
      <c r="S26" s="4" t="s">
        <v>5</v>
      </c>
      <c r="T26" s="4" t="s">
        <v>5</v>
      </c>
      <c r="U26" s="4" t="s">
        <v>5</v>
      </c>
      <c r="V26" s="4" t="s">
        <v>5</v>
      </c>
    </row>
  </sheetData>
  <mergeCells count="11">
    <mergeCell ref="H1:H2"/>
    <mergeCell ref="N1:N2"/>
    <mergeCell ref="T1:T2"/>
    <mergeCell ref="U1:U2"/>
    <mergeCell ref="V1:V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3" width="15.28515625" bestFit="1" customWidth="1"/>
    <col min="4" max="4" width="12.28515625" bestFit="1" customWidth="1"/>
    <col min="5" max="6" width="27.140625" bestFit="1" customWidth="1"/>
    <col min="7" max="9" width="27.85546875" bestFit="1" customWidth="1"/>
    <col min="10" max="12" width="33.28515625" bestFit="1" customWidth="1"/>
    <col min="13" max="20" width="36.5703125" bestFit="1" customWidth="1"/>
    <col min="21" max="23" width="34.42578125" bestFit="1" customWidth="1"/>
    <col min="24" max="26" width="36.5703125" bestFit="1" customWidth="1"/>
  </cols>
  <sheetData>
    <row r="1" spans="1:26" x14ac:dyDescent="0.25">
      <c r="A1" s="7" t="s">
        <v>1061</v>
      </c>
      <c r="B1" s="7" t="s">
        <v>2</v>
      </c>
      <c r="C1" s="7" t="s">
        <v>28</v>
      </c>
      <c r="D1" s="7" t="s">
        <v>828</v>
      </c>
      <c r="E1" s="1" t="s">
        <v>828</v>
      </c>
      <c r="F1" s="1" t="s">
        <v>828</v>
      </c>
      <c r="G1" s="1" t="s">
        <v>982</v>
      </c>
      <c r="H1" s="1" t="s">
        <v>28</v>
      </c>
      <c r="I1" s="1" t="s">
        <v>1064</v>
      </c>
      <c r="J1" s="1" t="s">
        <v>2</v>
      </c>
      <c r="K1" s="1" t="s">
        <v>2</v>
      </c>
      <c r="L1" s="1" t="s">
        <v>2</v>
      </c>
      <c r="M1" s="1" t="s">
        <v>985</v>
      </c>
      <c r="N1" s="1" t="s">
        <v>1069</v>
      </c>
      <c r="O1" s="1" t="s">
        <v>2</v>
      </c>
      <c r="P1" s="1" t="s">
        <v>1069</v>
      </c>
      <c r="Q1" s="1" t="s">
        <v>1069</v>
      </c>
      <c r="R1" s="1" t="s">
        <v>2</v>
      </c>
      <c r="S1" s="1" t="s">
        <v>28</v>
      </c>
      <c r="T1" s="1" t="s">
        <v>28</v>
      </c>
      <c r="U1" s="1" t="s">
        <v>88</v>
      </c>
      <c r="V1" s="1" t="s">
        <v>28</v>
      </c>
      <c r="W1" s="1" t="s">
        <v>1072</v>
      </c>
      <c r="X1" s="1" t="s">
        <v>983</v>
      </c>
      <c r="Y1" s="1" t="s">
        <v>28</v>
      </c>
      <c r="Z1" s="1" t="s">
        <v>983</v>
      </c>
    </row>
    <row r="2" spans="1:26" ht="30" x14ac:dyDescent="0.25">
      <c r="A2" s="7"/>
      <c r="B2" s="7"/>
      <c r="C2" s="7"/>
      <c r="D2" s="7"/>
      <c r="E2" s="1" t="s">
        <v>135</v>
      </c>
      <c r="F2" s="1" t="s">
        <v>135</v>
      </c>
      <c r="G2" s="1" t="s">
        <v>136</v>
      </c>
      <c r="H2" s="1" t="s">
        <v>136</v>
      </c>
      <c r="I2" s="1" t="s">
        <v>136</v>
      </c>
      <c r="J2" s="1" t="s">
        <v>1065</v>
      </c>
      <c r="K2" s="1" t="s">
        <v>1065</v>
      </c>
      <c r="L2" s="1" t="s">
        <v>1065</v>
      </c>
      <c r="M2" s="1" t="s">
        <v>139</v>
      </c>
      <c r="N2" s="1" t="s">
        <v>139</v>
      </c>
      <c r="O2" s="1" t="s">
        <v>139</v>
      </c>
      <c r="P2" s="1" t="s">
        <v>139</v>
      </c>
      <c r="Q2" s="1" t="s">
        <v>139</v>
      </c>
      <c r="R2" s="1" t="s">
        <v>203</v>
      </c>
      <c r="S2" s="1" t="s">
        <v>203</v>
      </c>
      <c r="T2" s="1" t="s">
        <v>203</v>
      </c>
      <c r="U2" s="1" t="s">
        <v>984</v>
      </c>
      <c r="V2" s="1" t="s">
        <v>984</v>
      </c>
      <c r="W2" s="1" t="s">
        <v>984</v>
      </c>
      <c r="X2" s="1" t="s">
        <v>137</v>
      </c>
      <c r="Y2" s="1" t="s">
        <v>137</v>
      </c>
      <c r="Z2" s="1" t="s">
        <v>137</v>
      </c>
    </row>
    <row r="3" spans="1:26" x14ac:dyDescent="0.25">
      <c r="A3" s="7"/>
      <c r="B3" s="7"/>
      <c r="C3" s="7"/>
      <c r="D3" s="7"/>
      <c r="E3" s="1"/>
      <c r="F3" s="1" t="s">
        <v>1062</v>
      </c>
      <c r="G3" s="1"/>
      <c r="H3" s="1"/>
      <c r="I3" s="1" t="s">
        <v>1063</v>
      </c>
      <c r="J3" s="1" t="s">
        <v>1066</v>
      </c>
      <c r="K3" s="1" t="s">
        <v>1067</v>
      </c>
      <c r="L3" s="1" t="s">
        <v>1068</v>
      </c>
      <c r="M3" s="1"/>
      <c r="N3" s="1" t="s">
        <v>1070</v>
      </c>
      <c r="O3" s="1"/>
      <c r="P3" s="1" t="s">
        <v>1068</v>
      </c>
      <c r="Q3" s="1" t="s">
        <v>1071</v>
      </c>
      <c r="R3" s="1"/>
      <c r="S3" s="1"/>
      <c r="T3" s="1" t="s">
        <v>1062</v>
      </c>
      <c r="U3" s="1"/>
      <c r="V3" s="1"/>
      <c r="W3" s="1" t="s">
        <v>1062</v>
      </c>
      <c r="X3" s="1" t="s">
        <v>1073</v>
      </c>
      <c r="Y3" s="1"/>
      <c r="Z3" s="1" t="s">
        <v>1062</v>
      </c>
    </row>
    <row r="4" spans="1:26" x14ac:dyDescent="0.25">
      <c r="A4" s="7"/>
      <c r="B4" s="7"/>
      <c r="C4" s="7"/>
      <c r="D4" s="7"/>
      <c r="E4" s="1"/>
      <c r="F4" s="1" t="s">
        <v>1063</v>
      </c>
      <c r="G4" s="1"/>
      <c r="H4" s="1"/>
      <c r="I4" s="1"/>
      <c r="J4" s="1"/>
      <c r="K4" s="1" t="s">
        <v>1066</v>
      </c>
      <c r="L4" s="1" t="s">
        <v>1066</v>
      </c>
      <c r="M4" s="1"/>
      <c r="N4" s="1"/>
      <c r="O4" s="1"/>
      <c r="P4" s="1" t="s">
        <v>1070</v>
      </c>
      <c r="Q4" s="1" t="s">
        <v>1070</v>
      </c>
      <c r="R4" s="1"/>
      <c r="S4" s="1"/>
      <c r="T4" s="1" t="s">
        <v>1063</v>
      </c>
      <c r="U4" s="1"/>
      <c r="V4" s="1"/>
      <c r="W4" s="1" t="s">
        <v>1063</v>
      </c>
      <c r="X4" s="1"/>
      <c r="Y4" s="1"/>
      <c r="Z4" s="1" t="s">
        <v>1063</v>
      </c>
    </row>
    <row r="5" spans="1:26" x14ac:dyDescent="0.25">
      <c r="A5" s="3" t="s">
        <v>107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1075</v>
      </c>
      <c r="B6" s="4" t="s">
        <v>5</v>
      </c>
      <c r="C6" s="4" t="s">
        <v>5</v>
      </c>
      <c r="D6" s="4" t="s">
        <v>5</v>
      </c>
      <c r="E6" s="4" t="s">
        <v>5</v>
      </c>
      <c r="F6" s="4" t="s">
        <v>5</v>
      </c>
      <c r="G6" s="4" t="s">
        <v>5</v>
      </c>
      <c r="H6" s="4" t="s">
        <v>5</v>
      </c>
      <c r="I6" s="4" t="s">
        <v>5</v>
      </c>
      <c r="J6" s="4">
        <v>13</v>
      </c>
      <c r="K6" s="4">
        <v>10</v>
      </c>
      <c r="L6" s="4">
        <v>3</v>
      </c>
      <c r="M6" s="4" t="s">
        <v>5</v>
      </c>
      <c r="N6" s="4">
        <v>9</v>
      </c>
      <c r="O6" s="4" t="s">
        <v>5</v>
      </c>
      <c r="P6" s="4">
        <v>3</v>
      </c>
      <c r="Q6" s="4">
        <v>6</v>
      </c>
      <c r="R6" s="4" t="s">
        <v>5</v>
      </c>
      <c r="S6" s="4" t="s">
        <v>5</v>
      </c>
      <c r="T6" s="4" t="s">
        <v>5</v>
      </c>
      <c r="U6" s="4" t="s">
        <v>5</v>
      </c>
      <c r="V6" s="4" t="s">
        <v>5</v>
      </c>
      <c r="W6" s="4" t="s">
        <v>5</v>
      </c>
      <c r="X6" s="4" t="s">
        <v>5</v>
      </c>
      <c r="Y6" s="4" t="s">
        <v>5</v>
      </c>
      <c r="Z6" s="4">
        <v>37</v>
      </c>
    </row>
    <row r="7" spans="1:26" x14ac:dyDescent="0.25">
      <c r="A7" s="2" t="s">
        <v>1076</v>
      </c>
      <c r="B7" s="8">
        <v>16054279000</v>
      </c>
      <c r="C7" s="8">
        <v>14583573000</v>
      </c>
      <c r="D7" s="4" t="s">
        <v>5</v>
      </c>
      <c r="E7" s="4" t="s">
        <v>5</v>
      </c>
      <c r="F7" s="4" t="s">
        <v>5</v>
      </c>
      <c r="G7" s="4" t="s">
        <v>5</v>
      </c>
      <c r="H7" s="4" t="s">
        <v>5</v>
      </c>
      <c r="I7" s="4" t="s">
        <v>5</v>
      </c>
      <c r="J7" s="8">
        <v>2470000000</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x14ac:dyDescent="0.25">
      <c r="A8" s="2" t="s">
        <v>38</v>
      </c>
      <c r="B8" s="4" t="s">
        <v>5</v>
      </c>
      <c r="C8" s="4" t="s">
        <v>5</v>
      </c>
      <c r="D8" s="4" t="s">
        <v>5</v>
      </c>
      <c r="E8" s="4" t="s">
        <v>5</v>
      </c>
      <c r="F8" s="4" t="s">
        <v>5</v>
      </c>
      <c r="G8" s="4" t="s">
        <v>5</v>
      </c>
      <c r="H8" s="4" t="s">
        <v>5</v>
      </c>
      <c r="I8" s="4" t="s">
        <v>5</v>
      </c>
      <c r="J8" s="6">
        <v>1880000000</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x14ac:dyDescent="0.25">
      <c r="A9" s="2" t="s">
        <v>53</v>
      </c>
      <c r="B9" s="6">
        <v>12455799000</v>
      </c>
      <c r="C9" s="6">
        <v>11641844000</v>
      </c>
      <c r="D9" s="4" t="s">
        <v>5</v>
      </c>
      <c r="E9" s="4" t="s">
        <v>5</v>
      </c>
      <c r="F9" s="4" t="s">
        <v>5</v>
      </c>
      <c r="G9" s="4" t="s">
        <v>5</v>
      </c>
      <c r="H9" s="4" t="s">
        <v>5</v>
      </c>
      <c r="I9" s="4" t="s">
        <v>5</v>
      </c>
      <c r="J9" s="6">
        <v>2260000000</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x14ac:dyDescent="0.25">
      <c r="A10" s="2" t="s">
        <v>1077</v>
      </c>
      <c r="B10" s="4" t="s">
        <v>5</v>
      </c>
      <c r="C10" s="4" t="s">
        <v>5</v>
      </c>
      <c r="D10" s="4" t="s">
        <v>5</v>
      </c>
      <c r="E10" s="6">
        <v>314953</v>
      </c>
      <c r="F10" s="4" t="s">
        <v>5</v>
      </c>
      <c r="G10" s="6">
        <v>135347</v>
      </c>
      <c r="H10" s="4" t="s">
        <v>5</v>
      </c>
      <c r="I10" s="4" t="s">
        <v>5</v>
      </c>
      <c r="J10" s="6">
        <v>3298246</v>
      </c>
      <c r="K10" s="4" t="s">
        <v>5</v>
      </c>
      <c r="L10" s="4" t="s">
        <v>5</v>
      </c>
      <c r="M10" s="6">
        <v>3258718</v>
      </c>
      <c r="N10" s="6">
        <v>3258718</v>
      </c>
      <c r="O10" s="4" t="s">
        <v>5</v>
      </c>
      <c r="P10" s="4" t="s">
        <v>5</v>
      </c>
      <c r="Q10" s="4" t="s">
        <v>5</v>
      </c>
      <c r="R10" s="4" t="s">
        <v>5</v>
      </c>
      <c r="S10" s="6">
        <v>530940</v>
      </c>
      <c r="T10" s="4" t="s">
        <v>5</v>
      </c>
      <c r="U10" s="6">
        <v>372282</v>
      </c>
      <c r="V10" s="4" t="s">
        <v>5</v>
      </c>
      <c r="W10" s="4" t="s">
        <v>5</v>
      </c>
      <c r="X10" s="6">
        <v>8524835</v>
      </c>
      <c r="Y10" s="4" t="s">
        <v>5</v>
      </c>
      <c r="Z10" s="4" t="s">
        <v>5</v>
      </c>
    </row>
    <row r="11" spans="1:26" x14ac:dyDescent="0.25">
      <c r="A11" s="2" t="s">
        <v>1078</v>
      </c>
      <c r="B11" s="4" t="s">
        <v>5</v>
      </c>
      <c r="C11" s="4" t="s">
        <v>5</v>
      </c>
      <c r="D11" s="4" t="s">
        <v>5</v>
      </c>
      <c r="E11" s="4" t="s">
        <v>5</v>
      </c>
      <c r="F11" s="4" t="s">
        <v>5</v>
      </c>
      <c r="G11" s="4" t="s">
        <v>5</v>
      </c>
      <c r="H11" s="4" t="s">
        <v>5</v>
      </c>
      <c r="I11" s="4" t="s">
        <v>5</v>
      </c>
      <c r="J11" s="6">
        <v>47000000</v>
      </c>
      <c r="K11" s="4" t="s">
        <v>5</v>
      </c>
      <c r="L11" s="4" t="s">
        <v>5</v>
      </c>
      <c r="M11" s="6">
        <v>60000000</v>
      </c>
      <c r="N11" s="4" t="s">
        <v>5</v>
      </c>
      <c r="O11" s="4" t="s">
        <v>5</v>
      </c>
      <c r="P11" s="4" t="s">
        <v>5</v>
      </c>
      <c r="Q11" s="4" t="s">
        <v>5</v>
      </c>
      <c r="R11" s="4" t="s">
        <v>5</v>
      </c>
      <c r="S11" s="4" t="s">
        <v>5</v>
      </c>
      <c r="T11" s="4" t="s">
        <v>5</v>
      </c>
      <c r="U11" s="6">
        <v>11400000</v>
      </c>
      <c r="V11" s="4" t="s">
        <v>5</v>
      </c>
      <c r="W11" s="4" t="s">
        <v>5</v>
      </c>
      <c r="X11" s="6">
        <v>178500000</v>
      </c>
      <c r="Y11" s="4" t="s">
        <v>5</v>
      </c>
      <c r="Z11" s="4" t="s">
        <v>5</v>
      </c>
    </row>
    <row r="12" spans="1:26" x14ac:dyDescent="0.25">
      <c r="A12" s="2" t="s">
        <v>1076</v>
      </c>
      <c r="B12" s="4" t="s">
        <v>5</v>
      </c>
      <c r="C12" s="4" t="s">
        <v>5</v>
      </c>
      <c r="D12" s="4" t="s">
        <v>5</v>
      </c>
      <c r="E12" s="6">
        <v>77000000</v>
      </c>
      <c r="F12" s="4" t="s">
        <v>5</v>
      </c>
      <c r="G12" s="6">
        <v>37300000</v>
      </c>
      <c r="H12" s="4" t="s">
        <v>5</v>
      </c>
      <c r="I12" s="4" t="s">
        <v>5</v>
      </c>
      <c r="J12" s="4" t="s">
        <v>5</v>
      </c>
      <c r="K12" s="4" t="s">
        <v>5</v>
      </c>
      <c r="L12" s="4" t="s">
        <v>5</v>
      </c>
      <c r="M12" s="6">
        <v>1250000000</v>
      </c>
      <c r="N12" s="4" t="s">
        <v>5</v>
      </c>
      <c r="O12" s="4" t="s">
        <v>5</v>
      </c>
      <c r="P12" s="4" t="s">
        <v>5</v>
      </c>
      <c r="Q12" s="4" t="s">
        <v>5</v>
      </c>
      <c r="R12" s="4" t="s">
        <v>5</v>
      </c>
      <c r="S12" s="6">
        <v>165000000</v>
      </c>
      <c r="T12" s="4" t="s">
        <v>5</v>
      </c>
      <c r="U12" s="6">
        <v>182000000</v>
      </c>
      <c r="V12" s="4" t="s">
        <v>5</v>
      </c>
      <c r="W12" s="4" t="s">
        <v>5</v>
      </c>
      <c r="X12" s="4" t="s">
        <v>5</v>
      </c>
      <c r="Y12" s="4" t="s">
        <v>5</v>
      </c>
      <c r="Z12" s="4" t="s">
        <v>5</v>
      </c>
    </row>
    <row r="13" spans="1:26" x14ac:dyDescent="0.25">
      <c r="A13" s="2" t="s">
        <v>38</v>
      </c>
      <c r="B13" s="4" t="s">
        <v>5</v>
      </c>
      <c r="C13" s="4" t="s">
        <v>5</v>
      </c>
      <c r="D13" s="4" t="s">
        <v>5</v>
      </c>
      <c r="E13" s="6">
        <v>27600000</v>
      </c>
      <c r="F13" s="4" t="s">
        <v>5</v>
      </c>
      <c r="G13" s="6">
        <v>22900000</v>
      </c>
      <c r="H13" s="4" t="s">
        <v>5</v>
      </c>
      <c r="I13" s="4" t="s">
        <v>5</v>
      </c>
      <c r="J13" s="4" t="s">
        <v>5</v>
      </c>
      <c r="K13" s="4" t="s">
        <v>5</v>
      </c>
      <c r="L13" s="4" t="s">
        <v>5</v>
      </c>
      <c r="M13" s="6">
        <v>847600000</v>
      </c>
      <c r="N13" s="4" t="s">
        <v>5</v>
      </c>
      <c r="O13" s="4" t="s">
        <v>5</v>
      </c>
      <c r="P13" s="4" t="s">
        <v>5</v>
      </c>
      <c r="Q13" s="4" t="s">
        <v>5</v>
      </c>
      <c r="R13" s="4" t="s">
        <v>5</v>
      </c>
      <c r="S13" s="6">
        <v>129300000</v>
      </c>
      <c r="T13" s="4" t="s">
        <v>5</v>
      </c>
      <c r="U13" s="6">
        <v>68000000</v>
      </c>
      <c r="V13" s="4" t="s">
        <v>5</v>
      </c>
      <c r="W13" s="4" t="s">
        <v>5</v>
      </c>
      <c r="X13" s="4" t="s">
        <v>5</v>
      </c>
      <c r="Y13" s="4" t="s">
        <v>5</v>
      </c>
      <c r="Z13" s="4" t="s">
        <v>5</v>
      </c>
    </row>
    <row r="14" spans="1:26" x14ac:dyDescent="0.25">
      <c r="A14" s="2" t="s">
        <v>53</v>
      </c>
      <c r="B14" s="4" t="s">
        <v>5</v>
      </c>
      <c r="C14" s="4" t="s">
        <v>5</v>
      </c>
      <c r="D14" s="4" t="s">
        <v>5</v>
      </c>
      <c r="E14" s="6">
        <v>70400000</v>
      </c>
      <c r="F14" s="4" t="s">
        <v>5</v>
      </c>
      <c r="G14" s="6">
        <v>33200000</v>
      </c>
      <c r="H14" s="4" t="s">
        <v>5</v>
      </c>
      <c r="I14" s="4" t="s">
        <v>5</v>
      </c>
      <c r="J14" s="4" t="s">
        <v>5</v>
      </c>
      <c r="K14" s="4" t="s">
        <v>5</v>
      </c>
      <c r="L14" s="4" t="s">
        <v>5</v>
      </c>
      <c r="M14" s="6">
        <v>1110000000</v>
      </c>
      <c r="N14" s="4" t="s">
        <v>5</v>
      </c>
      <c r="O14" s="4" t="s">
        <v>5</v>
      </c>
      <c r="P14" s="4" t="s">
        <v>5</v>
      </c>
      <c r="Q14" s="4" t="s">
        <v>5</v>
      </c>
      <c r="R14" s="4" t="s">
        <v>5</v>
      </c>
      <c r="S14" s="6">
        <v>112300000</v>
      </c>
      <c r="T14" s="4" t="s">
        <v>5</v>
      </c>
      <c r="U14" s="6">
        <v>164600000</v>
      </c>
      <c r="V14" s="4" t="s">
        <v>5</v>
      </c>
      <c r="W14" s="4" t="s">
        <v>5</v>
      </c>
      <c r="X14" s="4" t="s">
        <v>5</v>
      </c>
      <c r="Y14" s="4" t="s">
        <v>5</v>
      </c>
      <c r="Z14" s="4" t="s">
        <v>5</v>
      </c>
    </row>
    <row r="15" spans="1:26" x14ac:dyDescent="0.25">
      <c r="A15" s="2" t="s">
        <v>1079</v>
      </c>
      <c r="B15" s="4" t="s">
        <v>5</v>
      </c>
      <c r="C15" s="4" t="s">
        <v>5</v>
      </c>
      <c r="D15" s="4" t="s">
        <v>5</v>
      </c>
      <c r="E15" s="9">
        <v>40.35</v>
      </c>
      <c r="F15" s="4" t="s">
        <v>5</v>
      </c>
      <c r="G15" s="9">
        <v>45.8</v>
      </c>
      <c r="H15" s="4" t="s">
        <v>5</v>
      </c>
      <c r="I15" s="4" t="s">
        <v>5</v>
      </c>
      <c r="J15" s="4" t="s">
        <v>5</v>
      </c>
      <c r="K15" s="4" t="s">
        <v>5</v>
      </c>
      <c r="L15" s="4" t="s">
        <v>5</v>
      </c>
      <c r="M15" s="9">
        <v>47.39</v>
      </c>
      <c r="N15" s="4" t="s">
        <v>5</v>
      </c>
      <c r="O15" s="4" t="s">
        <v>5</v>
      </c>
      <c r="P15" s="4" t="s">
        <v>5</v>
      </c>
      <c r="Q15" s="4" t="s">
        <v>5</v>
      </c>
      <c r="R15" s="4" t="s">
        <v>5</v>
      </c>
      <c r="S15" s="8">
        <v>42</v>
      </c>
      <c r="T15" s="4" t="s">
        <v>5</v>
      </c>
      <c r="U15" s="9">
        <v>42.62</v>
      </c>
      <c r="V15" s="4" t="s">
        <v>5</v>
      </c>
      <c r="W15" s="4" t="s">
        <v>5</v>
      </c>
      <c r="X15" s="9">
        <v>42.03</v>
      </c>
      <c r="Y15" s="4" t="s">
        <v>5</v>
      </c>
      <c r="Z15" s="4" t="s">
        <v>5</v>
      </c>
    </row>
    <row r="16" spans="1:26" ht="30" x14ac:dyDescent="0.25">
      <c r="A16" s="2" t="s">
        <v>1080</v>
      </c>
      <c r="B16" s="6">
        <v>1351782000</v>
      </c>
      <c r="C16" s="6">
        <v>1217162000</v>
      </c>
      <c r="D16" s="6">
        <v>924537000</v>
      </c>
      <c r="E16" s="6">
        <v>6100000</v>
      </c>
      <c r="F16" s="4" t="s">
        <v>5</v>
      </c>
      <c r="G16" s="6">
        <v>2000000</v>
      </c>
      <c r="H16" s="4" t="s">
        <v>5</v>
      </c>
      <c r="I16" s="4" t="s">
        <v>5</v>
      </c>
      <c r="J16" s="4" t="s">
        <v>5</v>
      </c>
      <c r="K16" s="4" t="s">
        <v>5</v>
      </c>
      <c r="L16" s="4" t="s">
        <v>5</v>
      </c>
      <c r="M16" s="6">
        <v>91700000</v>
      </c>
      <c r="N16" s="4" t="s">
        <v>5</v>
      </c>
      <c r="O16" s="4" t="s">
        <v>5</v>
      </c>
      <c r="P16" s="4" t="s">
        <v>5</v>
      </c>
      <c r="Q16" s="4" t="s">
        <v>5</v>
      </c>
      <c r="R16" s="4" t="s">
        <v>5</v>
      </c>
      <c r="S16" s="6">
        <v>7000000</v>
      </c>
      <c r="T16" s="4" t="s">
        <v>5</v>
      </c>
      <c r="U16" s="6">
        <v>10600000</v>
      </c>
      <c r="V16" s="4" t="s">
        <v>5</v>
      </c>
      <c r="W16" s="4" t="s">
        <v>5</v>
      </c>
      <c r="X16" s="6">
        <v>271000000</v>
      </c>
      <c r="Y16" s="4" t="s">
        <v>5</v>
      </c>
      <c r="Z16" s="4" t="s">
        <v>5</v>
      </c>
    </row>
    <row r="17" spans="1:26" x14ac:dyDescent="0.25">
      <c r="A17" s="2" t="s">
        <v>1081</v>
      </c>
      <c r="B17" s="4" t="s">
        <v>5</v>
      </c>
      <c r="C17" s="4" t="s">
        <v>5</v>
      </c>
      <c r="D17" s="4" t="s">
        <v>5</v>
      </c>
      <c r="E17" s="4" t="s">
        <v>5</v>
      </c>
      <c r="F17" s="4" t="s">
        <v>5</v>
      </c>
      <c r="G17" s="4" t="s">
        <v>5</v>
      </c>
      <c r="H17" s="4" t="s">
        <v>61</v>
      </c>
      <c r="I17" s="4" t="s">
        <v>5</v>
      </c>
      <c r="J17" s="4" t="s">
        <v>5</v>
      </c>
      <c r="K17" s="4" t="s">
        <v>5</v>
      </c>
      <c r="L17" s="4" t="s">
        <v>5</v>
      </c>
      <c r="M17" s="6">
        <v>1500000</v>
      </c>
      <c r="N17" s="4" t="s">
        <v>5</v>
      </c>
      <c r="O17" s="6">
        <v>1515000</v>
      </c>
      <c r="P17" s="4" t="s">
        <v>5</v>
      </c>
      <c r="Q17" s="4" t="s">
        <v>5</v>
      </c>
      <c r="R17" s="4" t="s">
        <v>61</v>
      </c>
      <c r="S17" s="4" t="s">
        <v>5</v>
      </c>
      <c r="T17" s="4" t="s">
        <v>5</v>
      </c>
      <c r="U17" s="4" t="s">
        <v>5</v>
      </c>
      <c r="V17" s="4" t="s">
        <v>61</v>
      </c>
      <c r="W17" s="4" t="s">
        <v>5</v>
      </c>
      <c r="X17" s="6">
        <v>14500000</v>
      </c>
      <c r="Y17" s="6">
        <v>12392000</v>
      </c>
      <c r="Z17" s="4" t="s">
        <v>5</v>
      </c>
    </row>
    <row r="18" spans="1:26" x14ac:dyDescent="0.25">
      <c r="A18" s="2" t="s">
        <v>1082</v>
      </c>
      <c r="B18" s="4" t="s">
        <v>5</v>
      </c>
      <c r="C18" s="4" t="s">
        <v>5</v>
      </c>
      <c r="D18" s="4" t="s">
        <v>5</v>
      </c>
      <c r="E18" s="4" t="s">
        <v>5</v>
      </c>
      <c r="F18" s="4" t="s">
        <v>5</v>
      </c>
      <c r="G18" s="4" t="s">
        <v>5</v>
      </c>
      <c r="H18" s="4" t="s">
        <v>5</v>
      </c>
      <c r="I18" s="4" t="s">
        <v>5</v>
      </c>
      <c r="J18" s="4" t="s">
        <v>5</v>
      </c>
      <c r="K18" s="4" t="s">
        <v>5</v>
      </c>
      <c r="L18" s="4" t="s">
        <v>5</v>
      </c>
      <c r="M18" s="4" t="s">
        <v>5</v>
      </c>
      <c r="N18" s="6">
        <v>787000</v>
      </c>
      <c r="O18" s="4" t="s">
        <v>5</v>
      </c>
      <c r="P18" s="4" t="s">
        <v>5</v>
      </c>
      <c r="Q18" s="4" t="s">
        <v>5</v>
      </c>
      <c r="R18" s="4" t="s">
        <v>5</v>
      </c>
      <c r="S18" s="4" t="s">
        <v>5</v>
      </c>
      <c r="T18" s="4" t="s">
        <v>5</v>
      </c>
      <c r="U18" s="4" t="s">
        <v>5</v>
      </c>
      <c r="V18" s="4" t="s">
        <v>5</v>
      </c>
      <c r="W18" s="4" t="s">
        <v>5</v>
      </c>
      <c r="X18" s="4" t="s">
        <v>5</v>
      </c>
      <c r="Y18" s="4" t="s">
        <v>5</v>
      </c>
      <c r="Z18" s="4" t="s">
        <v>5</v>
      </c>
    </row>
    <row r="19" spans="1:26" x14ac:dyDescent="0.25">
      <c r="A19" s="2" t="s">
        <v>1083</v>
      </c>
      <c r="B19" s="4" t="s">
        <v>5</v>
      </c>
      <c r="C19" s="4" t="s">
        <v>5</v>
      </c>
      <c r="D19" s="4" t="s">
        <v>5</v>
      </c>
      <c r="E19" s="6">
        <v>12700000</v>
      </c>
      <c r="F19" s="4" t="s">
        <v>5</v>
      </c>
      <c r="G19" s="6">
        <v>6200000</v>
      </c>
      <c r="H19" s="4" t="s">
        <v>5</v>
      </c>
      <c r="I19" s="4" t="s">
        <v>5</v>
      </c>
      <c r="J19" s="4" t="s">
        <v>5</v>
      </c>
      <c r="K19" s="4" t="s">
        <v>5</v>
      </c>
      <c r="L19" s="4" t="s">
        <v>5</v>
      </c>
      <c r="M19" s="4" t="s">
        <v>5</v>
      </c>
      <c r="N19" s="6">
        <v>214400000</v>
      </c>
      <c r="O19" s="4" t="s">
        <v>5</v>
      </c>
      <c r="P19" s="4" t="s">
        <v>5</v>
      </c>
      <c r="Q19" s="4" t="s">
        <v>5</v>
      </c>
      <c r="R19" s="4" t="s">
        <v>5</v>
      </c>
      <c r="S19" s="6">
        <v>22300000</v>
      </c>
      <c r="T19" s="4" t="s">
        <v>5</v>
      </c>
      <c r="U19" s="4" t="s">
        <v>5</v>
      </c>
      <c r="V19" s="4" t="s">
        <v>5</v>
      </c>
      <c r="W19" s="4" t="s">
        <v>5</v>
      </c>
      <c r="X19" s="4" t="s">
        <v>5</v>
      </c>
      <c r="Y19" s="4" t="s">
        <v>5</v>
      </c>
      <c r="Z19" s="4" t="s">
        <v>5</v>
      </c>
    </row>
    <row r="20" spans="1:26" x14ac:dyDescent="0.25">
      <c r="A20" s="2" t="s">
        <v>1084</v>
      </c>
      <c r="B20" s="4" t="s">
        <v>5</v>
      </c>
      <c r="C20" s="4" t="s">
        <v>5</v>
      </c>
      <c r="D20" s="4" t="s">
        <v>5</v>
      </c>
      <c r="E20" s="4" t="s">
        <v>5</v>
      </c>
      <c r="F20" s="4">
        <v>3</v>
      </c>
      <c r="G20" s="4" t="s">
        <v>5</v>
      </c>
      <c r="H20" s="4" t="s">
        <v>5</v>
      </c>
      <c r="I20" s="4">
        <v>1</v>
      </c>
      <c r="J20" s="4" t="s">
        <v>5</v>
      </c>
      <c r="K20" s="4" t="s">
        <v>5</v>
      </c>
      <c r="L20" s="4" t="s">
        <v>5</v>
      </c>
      <c r="M20" s="4" t="s">
        <v>5</v>
      </c>
      <c r="N20" s="4" t="s">
        <v>5</v>
      </c>
      <c r="O20" s="4" t="s">
        <v>5</v>
      </c>
      <c r="P20" s="4" t="s">
        <v>5</v>
      </c>
      <c r="Q20" s="4" t="s">
        <v>5</v>
      </c>
      <c r="R20" s="4" t="s">
        <v>5</v>
      </c>
      <c r="S20" s="4" t="s">
        <v>5</v>
      </c>
      <c r="T20" s="4">
        <v>4</v>
      </c>
      <c r="U20" s="4" t="s">
        <v>5</v>
      </c>
      <c r="V20" s="4" t="s">
        <v>5</v>
      </c>
      <c r="W20" s="4">
        <v>1</v>
      </c>
      <c r="X20" s="4" t="s">
        <v>5</v>
      </c>
      <c r="Y20" s="4" t="s">
        <v>5</v>
      </c>
      <c r="Z20" s="4" t="s">
        <v>5</v>
      </c>
    </row>
    <row r="21" spans="1:26" x14ac:dyDescent="0.25">
      <c r="A21" s="2" t="s">
        <v>108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6">
        <v>27300000</v>
      </c>
      <c r="V21" s="4" t="s">
        <v>5</v>
      </c>
      <c r="W21" s="4" t="s">
        <v>5</v>
      </c>
      <c r="X21" s="4" t="s">
        <v>5</v>
      </c>
      <c r="Y21" s="4" t="s">
        <v>5</v>
      </c>
      <c r="Z21" s="4" t="s">
        <v>5</v>
      </c>
    </row>
    <row r="22" spans="1:26" x14ac:dyDescent="0.25">
      <c r="A22" s="2" t="s">
        <v>108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8">
        <v>536800000</v>
      </c>
      <c r="Y22" s="4" t="s">
        <v>5</v>
      </c>
      <c r="Z22" s="4" t="s">
        <v>5</v>
      </c>
    </row>
    <row r="23" spans="1:26" x14ac:dyDescent="0.25">
      <c r="A23" s="2" t="s">
        <v>108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v>18</v>
      </c>
      <c r="Y23" s="4" t="s">
        <v>5</v>
      </c>
      <c r="Z23" s="4" t="s">
        <v>5</v>
      </c>
    </row>
  </sheetData>
  <mergeCells count="4">
    <mergeCell ref="A1:A4"/>
    <mergeCell ref="B1:B4"/>
    <mergeCell ref="C1:C4"/>
    <mergeCell ref="D1: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7</v>
      </c>
      <c r="B1" s="7" t="s">
        <v>87</v>
      </c>
      <c r="C1" s="7"/>
      <c r="D1" s="7" t="s">
        <v>1</v>
      </c>
      <c r="E1" s="7"/>
    </row>
    <row r="2" spans="1:5" ht="30" x14ac:dyDescent="0.25">
      <c r="A2" s="1" t="s">
        <v>86</v>
      </c>
      <c r="B2" s="1" t="s">
        <v>2</v>
      </c>
      <c r="C2" s="1" t="s">
        <v>88</v>
      </c>
      <c r="D2" s="1" t="s">
        <v>2</v>
      </c>
      <c r="E2" s="1" t="s">
        <v>88</v>
      </c>
    </row>
    <row r="3" spans="1:5" x14ac:dyDescent="0.25">
      <c r="A3" s="3" t="s">
        <v>674</v>
      </c>
      <c r="B3" s="4" t="s">
        <v>5</v>
      </c>
      <c r="C3" s="4" t="s">
        <v>5</v>
      </c>
      <c r="D3" s="4" t="s">
        <v>5</v>
      </c>
      <c r="E3" s="4" t="s">
        <v>5</v>
      </c>
    </row>
    <row r="4" spans="1:5" x14ac:dyDescent="0.25">
      <c r="A4" s="2" t="s">
        <v>696</v>
      </c>
      <c r="B4" s="8">
        <v>126533</v>
      </c>
      <c r="C4" s="8">
        <v>127501</v>
      </c>
      <c r="D4" s="8">
        <v>375699</v>
      </c>
      <c r="E4" s="8">
        <v>403983</v>
      </c>
    </row>
    <row r="5" spans="1:5" x14ac:dyDescent="0.25">
      <c r="A5" s="2" t="s">
        <v>125</v>
      </c>
      <c r="B5" s="8">
        <v>55278</v>
      </c>
      <c r="C5" s="8">
        <v>53266</v>
      </c>
      <c r="D5" s="8">
        <v>165090</v>
      </c>
      <c r="E5" s="8">
        <v>184368</v>
      </c>
    </row>
    <row r="6" spans="1:5" x14ac:dyDescent="0.25">
      <c r="A6" s="2" t="s">
        <v>697</v>
      </c>
      <c r="B6" s="9">
        <v>0.92</v>
      </c>
      <c r="C6" s="9">
        <v>0.89</v>
      </c>
      <c r="D6" s="9">
        <v>2.64</v>
      </c>
      <c r="E6" s="9">
        <v>2.92</v>
      </c>
    </row>
    <row r="7" spans="1:5" x14ac:dyDescent="0.25">
      <c r="A7" s="2" t="s">
        <v>698</v>
      </c>
      <c r="B7" s="9">
        <v>0.91</v>
      </c>
      <c r="C7" s="9">
        <v>0.88</v>
      </c>
      <c r="D7" s="9">
        <v>2.64</v>
      </c>
      <c r="E7" s="9">
        <v>2.92</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36.5703125" bestFit="1" customWidth="1"/>
  </cols>
  <sheetData>
    <row r="1" spans="1:6" ht="15" customHeight="1" x14ac:dyDescent="0.25">
      <c r="A1" s="1" t="s">
        <v>1088</v>
      </c>
      <c r="B1" s="7" t="s">
        <v>87</v>
      </c>
      <c r="C1" s="7"/>
      <c r="D1" s="7" t="s">
        <v>1</v>
      </c>
      <c r="E1" s="7"/>
      <c r="F1" s="1" t="s">
        <v>1089</v>
      </c>
    </row>
    <row r="2" spans="1:6" ht="30" x14ac:dyDescent="0.25">
      <c r="A2" s="1" t="s">
        <v>86</v>
      </c>
      <c r="B2" s="7" t="s">
        <v>2</v>
      </c>
      <c r="C2" s="7" t="s">
        <v>88</v>
      </c>
      <c r="D2" s="7" t="s">
        <v>2</v>
      </c>
      <c r="E2" s="7" t="s">
        <v>88</v>
      </c>
      <c r="F2" s="1" t="s">
        <v>982</v>
      </c>
    </row>
    <row r="3" spans="1:6" ht="30" x14ac:dyDescent="0.25">
      <c r="A3" s="1"/>
      <c r="B3" s="7"/>
      <c r="C3" s="7"/>
      <c r="D3" s="7"/>
      <c r="E3" s="7"/>
      <c r="F3" s="1" t="s">
        <v>137</v>
      </c>
    </row>
    <row r="4" spans="1:6" x14ac:dyDescent="0.25">
      <c r="A4" s="1"/>
      <c r="B4" s="7"/>
      <c r="C4" s="7"/>
      <c r="D4" s="7"/>
      <c r="E4" s="7"/>
      <c r="F4" s="1" t="s">
        <v>1090</v>
      </c>
    </row>
    <row r="5" spans="1:6" ht="30" x14ac:dyDescent="0.25">
      <c r="A5" s="3" t="s">
        <v>1091</v>
      </c>
      <c r="B5" s="4" t="s">
        <v>5</v>
      </c>
      <c r="C5" s="4" t="s">
        <v>5</v>
      </c>
      <c r="D5" s="4" t="s">
        <v>5</v>
      </c>
      <c r="E5" s="4" t="s">
        <v>5</v>
      </c>
      <c r="F5" s="4" t="s">
        <v>5</v>
      </c>
    </row>
    <row r="6" spans="1:6" x14ac:dyDescent="0.25">
      <c r="A6" s="2" t="s">
        <v>1092</v>
      </c>
      <c r="B6" s="8">
        <v>0</v>
      </c>
      <c r="C6" s="8">
        <v>0</v>
      </c>
      <c r="D6" s="8">
        <v>0</v>
      </c>
      <c r="E6" s="4" t="s">
        <v>5</v>
      </c>
      <c r="F6" s="8">
        <v>23400</v>
      </c>
    </row>
    <row r="7" spans="1:6" x14ac:dyDescent="0.25">
      <c r="A7" s="2" t="s">
        <v>1093</v>
      </c>
      <c r="B7" s="9">
        <v>0.92</v>
      </c>
      <c r="C7" s="9">
        <v>0.89</v>
      </c>
      <c r="D7" s="9">
        <v>2.64</v>
      </c>
      <c r="E7" s="9">
        <v>2.92</v>
      </c>
      <c r="F7" s="9">
        <v>0.37</v>
      </c>
    </row>
  </sheetData>
  <mergeCells count="6">
    <mergeCell ref="B1:C1"/>
    <mergeCell ref="D1:E1"/>
    <mergeCell ref="B2:B4"/>
    <mergeCell ref="C2:C4"/>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5.28515625" bestFit="1" customWidth="1"/>
    <col min="4" max="4" width="12.28515625" bestFit="1" customWidth="1"/>
    <col min="5" max="8" width="27.140625" bestFit="1" customWidth="1"/>
    <col min="9" max="9" width="30.5703125" bestFit="1" customWidth="1"/>
    <col min="10" max="11" width="27.140625" bestFit="1" customWidth="1"/>
  </cols>
  <sheetData>
    <row r="1" spans="1:11" x14ac:dyDescent="0.25">
      <c r="A1" s="7" t="s">
        <v>1094</v>
      </c>
      <c r="B1" s="7" t="s">
        <v>2</v>
      </c>
      <c r="C1" s="7" t="s">
        <v>28</v>
      </c>
      <c r="D1" s="7" t="s">
        <v>828</v>
      </c>
      <c r="E1" s="1" t="s">
        <v>3</v>
      </c>
      <c r="F1" s="1" t="s">
        <v>2</v>
      </c>
      <c r="G1" s="1" t="s">
        <v>3</v>
      </c>
      <c r="H1" s="1" t="s">
        <v>3</v>
      </c>
      <c r="I1" s="1" t="s">
        <v>3</v>
      </c>
      <c r="J1" s="1" t="s">
        <v>3</v>
      </c>
      <c r="K1" s="1" t="s">
        <v>3</v>
      </c>
    </row>
    <row r="2" spans="1:11" x14ac:dyDescent="0.25">
      <c r="A2" s="7"/>
      <c r="B2" s="7"/>
      <c r="C2" s="7"/>
      <c r="D2" s="7"/>
      <c r="E2" s="1" t="s">
        <v>1095</v>
      </c>
      <c r="F2" s="1" t="s">
        <v>1095</v>
      </c>
      <c r="G2" s="1" t="s">
        <v>1097</v>
      </c>
      <c r="H2" s="1" t="s">
        <v>1098</v>
      </c>
      <c r="I2" s="1" t="s">
        <v>1099</v>
      </c>
      <c r="J2" s="1" t="s">
        <v>1100</v>
      </c>
      <c r="K2" s="1" t="s">
        <v>1101</v>
      </c>
    </row>
    <row r="3" spans="1:11" x14ac:dyDescent="0.25">
      <c r="A3" s="7"/>
      <c r="B3" s="7"/>
      <c r="C3" s="7"/>
      <c r="D3" s="7"/>
      <c r="E3" s="1" t="s">
        <v>1096</v>
      </c>
      <c r="F3" s="1" t="s">
        <v>1096</v>
      </c>
      <c r="G3" s="1" t="s">
        <v>1095</v>
      </c>
      <c r="H3" s="1" t="s">
        <v>1095</v>
      </c>
      <c r="I3" s="1" t="s">
        <v>1095</v>
      </c>
      <c r="J3" s="1" t="s">
        <v>1095</v>
      </c>
      <c r="K3" s="1" t="s">
        <v>1095</v>
      </c>
    </row>
    <row r="4" spans="1:11" x14ac:dyDescent="0.25">
      <c r="A4" s="7"/>
      <c r="B4" s="7"/>
      <c r="C4" s="7"/>
      <c r="D4" s="7"/>
      <c r="E4" s="1" t="s">
        <v>1063</v>
      </c>
      <c r="F4" s="1"/>
      <c r="G4" s="1" t="s">
        <v>1096</v>
      </c>
      <c r="H4" s="1" t="s">
        <v>1096</v>
      </c>
      <c r="I4" s="1" t="s">
        <v>1096</v>
      </c>
      <c r="J4" s="1" t="s">
        <v>1096</v>
      </c>
      <c r="K4" s="1" t="s">
        <v>1096</v>
      </c>
    </row>
    <row r="5" spans="1:11" x14ac:dyDescent="0.25">
      <c r="A5" s="7"/>
      <c r="B5" s="7"/>
      <c r="C5" s="7"/>
      <c r="D5" s="7"/>
      <c r="E5" s="1"/>
      <c r="F5" s="1"/>
      <c r="G5" s="1" t="s">
        <v>1063</v>
      </c>
      <c r="H5" s="1" t="s">
        <v>1063</v>
      </c>
      <c r="I5" s="1" t="s">
        <v>1063</v>
      </c>
      <c r="J5" s="1" t="s">
        <v>1063</v>
      </c>
      <c r="K5" s="1" t="s">
        <v>1063</v>
      </c>
    </row>
    <row r="6" spans="1:11" x14ac:dyDescent="0.25">
      <c r="A6" s="3" t="s">
        <v>1102</v>
      </c>
      <c r="B6" s="4" t="s">
        <v>5</v>
      </c>
      <c r="C6" s="4" t="s">
        <v>5</v>
      </c>
      <c r="D6" s="4" t="s">
        <v>5</v>
      </c>
      <c r="E6" s="4" t="s">
        <v>5</v>
      </c>
      <c r="F6" s="4" t="s">
        <v>5</v>
      </c>
      <c r="G6" s="4" t="s">
        <v>5</v>
      </c>
      <c r="H6" s="4" t="s">
        <v>5</v>
      </c>
      <c r="I6" s="4" t="s">
        <v>5</v>
      </c>
      <c r="J6" s="4" t="s">
        <v>5</v>
      </c>
      <c r="K6" s="4" t="s">
        <v>5</v>
      </c>
    </row>
    <row r="7" spans="1:11" x14ac:dyDescent="0.25">
      <c r="A7" s="2" t="s">
        <v>1103</v>
      </c>
      <c r="B7" s="4" t="s">
        <v>5</v>
      </c>
      <c r="C7" s="4" t="s">
        <v>5</v>
      </c>
      <c r="D7" s="4" t="s">
        <v>5</v>
      </c>
      <c r="E7" s="4">
        <v>33</v>
      </c>
      <c r="F7" s="4" t="s">
        <v>5</v>
      </c>
      <c r="G7" s="4">
        <v>4</v>
      </c>
      <c r="H7" s="4">
        <v>7</v>
      </c>
      <c r="I7" s="4">
        <v>6</v>
      </c>
      <c r="J7" s="4">
        <v>5</v>
      </c>
      <c r="K7" s="4">
        <v>11</v>
      </c>
    </row>
    <row r="8" spans="1:11" x14ac:dyDescent="0.25">
      <c r="A8" s="2" t="s">
        <v>1076</v>
      </c>
      <c r="B8" s="8">
        <v>16054279000</v>
      </c>
      <c r="C8" s="8">
        <v>14583573000</v>
      </c>
      <c r="D8" s="4" t="s">
        <v>5</v>
      </c>
      <c r="E8" s="4" t="s">
        <v>5</v>
      </c>
      <c r="F8" s="8">
        <v>2470000000</v>
      </c>
      <c r="G8" s="4" t="s">
        <v>5</v>
      </c>
      <c r="H8" s="4" t="s">
        <v>5</v>
      </c>
      <c r="I8" s="4" t="s">
        <v>5</v>
      </c>
      <c r="J8" s="4" t="s">
        <v>5</v>
      </c>
      <c r="K8" s="4" t="s">
        <v>5</v>
      </c>
    </row>
    <row r="9" spans="1:11" x14ac:dyDescent="0.25">
      <c r="A9" s="2" t="s">
        <v>38</v>
      </c>
      <c r="B9" s="4" t="s">
        <v>5</v>
      </c>
      <c r="C9" s="4" t="s">
        <v>5</v>
      </c>
      <c r="D9" s="4" t="s">
        <v>5</v>
      </c>
      <c r="E9" s="4" t="s">
        <v>5</v>
      </c>
      <c r="F9" s="6">
        <v>1650000000</v>
      </c>
      <c r="G9" s="4" t="s">
        <v>5</v>
      </c>
      <c r="H9" s="4" t="s">
        <v>5</v>
      </c>
      <c r="I9" s="4" t="s">
        <v>5</v>
      </c>
      <c r="J9" s="4" t="s">
        <v>5</v>
      </c>
      <c r="K9" s="4" t="s">
        <v>5</v>
      </c>
    </row>
    <row r="10" spans="1:11" x14ac:dyDescent="0.25">
      <c r="A10" s="2" t="s">
        <v>53</v>
      </c>
      <c r="B10" s="6">
        <v>12455799000</v>
      </c>
      <c r="C10" s="6">
        <v>11641844000</v>
      </c>
      <c r="D10" s="4" t="s">
        <v>5</v>
      </c>
      <c r="E10" s="4" t="s">
        <v>5</v>
      </c>
      <c r="F10" s="6">
        <v>2200000000</v>
      </c>
      <c r="G10" s="4" t="s">
        <v>5</v>
      </c>
      <c r="H10" s="4" t="s">
        <v>5</v>
      </c>
      <c r="I10" s="4" t="s">
        <v>5</v>
      </c>
      <c r="J10" s="4" t="s">
        <v>5</v>
      </c>
      <c r="K10" s="4" t="s">
        <v>5</v>
      </c>
    </row>
    <row r="11" spans="1:11" ht="30" x14ac:dyDescent="0.25">
      <c r="A11" s="2" t="s">
        <v>1104</v>
      </c>
      <c r="B11" s="4" t="s">
        <v>5</v>
      </c>
      <c r="C11" s="4" t="s">
        <v>5</v>
      </c>
      <c r="D11" s="4" t="s">
        <v>5</v>
      </c>
      <c r="E11" s="6">
        <v>5570667</v>
      </c>
      <c r="F11" s="4" t="s">
        <v>5</v>
      </c>
      <c r="G11" s="4" t="s">
        <v>5</v>
      </c>
      <c r="H11" s="4" t="s">
        <v>5</v>
      </c>
      <c r="I11" s="4" t="s">
        <v>5</v>
      </c>
      <c r="J11" s="4" t="s">
        <v>5</v>
      </c>
      <c r="K11" s="4" t="s">
        <v>5</v>
      </c>
    </row>
    <row r="12" spans="1:11" ht="30" x14ac:dyDescent="0.25">
      <c r="A12" s="2" t="s">
        <v>1105</v>
      </c>
      <c r="B12" s="4" t="s">
        <v>5</v>
      </c>
      <c r="C12" s="4" t="s">
        <v>5</v>
      </c>
      <c r="D12" s="4" t="s">
        <v>5</v>
      </c>
      <c r="E12" s="6">
        <v>91300000</v>
      </c>
      <c r="F12" s="4" t="s">
        <v>5</v>
      </c>
      <c r="G12" s="4" t="s">
        <v>5</v>
      </c>
      <c r="H12" s="4" t="s">
        <v>5</v>
      </c>
      <c r="I12" s="4" t="s">
        <v>5</v>
      </c>
      <c r="J12" s="4" t="s">
        <v>5</v>
      </c>
      <c r="K12" s="4" t="s">
        <v>5</v>
      </c>
    </row>
    <row r="13" spans="1:11" x14ac:dyDescent="0.25">
      <c r="A13" s="2" t="s">
        <v>1083</v>
      </c>
      <c r="B13" s="4" t="s">
        <v>5</v>
      </c>
      <c r="C13" s="4" t="s">
        <v>5</v>
      </c>
      <c r="D13" s="4" t="s">
        <v>5</v>
      </c>
      <c r="E13" s="6">
        <v>439100000</v>
      </c>
      <c r="F13" s="4" t="s">
        <v>5</v>
      </c>
      <c r="G13" s="4" t="s">
        <v>5</v>
      </c>
      <c r="H13" s="4" t="s">
        <v>5</v>
      </c>
      <c r="I13" s="4" t="s">
        <v>5</v>
      </c>
      <c r="J13" s="4" t="s">
        <v>5</v>
      </c>
      <c r="K13" s="4" t="s">
        <v>5</v>
      </c>
    </row>
    <row r="14" spans="1:11" x14ac:dyDescent="0.25">
      <c r="A14" s="2" t="s">
        <v>1079</v>
      </c>
      <c r="B14" s="4" t="s">
        <v>5</v>
      </c>
      <c r="C14" s="4" t="s">
        <v>5</v>
      </c>
      <c r="D14" s="4" t="s">
        <v>5</v>
      </c>
      <c r="E14" s="9">
        <v>62.45</v>
      </c>
      <c r="F14" s="4" t="s">
        <v>5</v>
      </c>
      <c r="G14" s="4" t="s">
        <v>5</v>
      </c>
      <c r="H14" s="4" t="s">
        <v>5</v>
      </c>
      <c r="I14" s="4" t="s">
        <v>5</v>
      </c>
      <c r="J14" s="4" t="s">
        <v>5</v>
      </c>
      <c r="K14" s="4" t="s">
        <v>5</v>
      </c>
    </row>
    <row r="15" spans="1:11" ht="30" x14ac:dyDescent="0.25">
      <c r="A15" s="2" t="s">
        <v>1080</v>
      </c>
      <c r="B15" s="6">
        <v>1351782000</v>
      </c>
      <c r="C15" s="6">
        <v>1217162000</v>
      </c>
      <c r="D15" s="6">
        <v>924537000</v>
      </c>
      <c r="E15" s="6">
        <v>278300000</v>
      </c>
      <c r="F15" s="4" t="s">
        <v>5</v>
      </c>
      <c r="G15" s="4" t="s">
        <v>5</v>
      </c>
      <c r="H15" s="4" t="s">
        <v>5</v>
      </c>
      <c r="I15" s="4" t="s">
        <v>5</v>
      </c>
      <c r="J15" s="4" t="s">
        <v>5</v>
      </c>
      <c r="K15" s="4" t="s">
        <v>5</v>
      </c>
    </row>
    <row r="16" spans="1:11" x14ac:dyDescent="0.25">
      <c r="A16" s="2" t="s">
        <v>1082</v>
      </c>
      <c r="B16" s="4" t="s">
        <v>5</v>
      </c>
      <c r="C16" s="4" t="s">
        <v>5</v>
      </c>
      <c r="D16" s="4" t="s">
        <v>5</v>
      </c>
      <c r="E16" s="4" t="s">
        <v>5</v>
      </c>
      <c r="F16" s="8">
        <v>121000</v>
      </c>
      <c r="G16" s="4" t="s">
        <v>5</v>
      </c>
      <c r="H16" s="4" t="s">
        <v>5</v>
      </c>
      <c r="I16" s="4" t="s">
        <v>5</v>
      </c>
      <c r="J16" s="4" t="s">
        <v>5</v>
      </c>
      <c r="K16" s="4" t="s">
        <v>5</v>
      </c>
    </row>
  </sheetData>
  <mergeCells count="4">
    <mergeCell ref="A1:A5"/>
    <mergeCell ref="B1:B5"/>
    <mergeCell ref="C1:C5"/>
    <mergeCell ref="D1:D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60</v>
      </c>
      <c r="B1" s="7" t="s">
        <v>1</v>
      </c>
      <c r="C1" s="7"/>
    </row>
    <row r="2" spans="1:3" x14ac:dyDescent="0.25">
      <c r="A2" s="7"/>
      <c r="B2" s="1" t="s">
        <v>2</v>
      </c>
      <c r="C2" s="1" t="s">
        <v>88</v>
      </c>
    </row>
    <row r="3" spans="1:3" ht="30" x14ac:dyDescent="0.25">
      <c r="A3" s="3" t="s">
        <v>161</v>
      </c>
      <c r="B3" s="4" t="s">
        <v>5</v>
      </c>
      <c r="C3" s="4" t="s">
        <v>5</v>
      </c>
    </row>
    <row r="4" spans="1:3" x14ac:dyDescent="0.25">
      <c r="A4" s="2" t="s">
        <v>162</v>
      </c>
      <c r="B4" s="9">
        <v>0.64500000000000002</v>
      </c>
      <c r="C4" s="9">
        <v>0.584999999999999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v>
      </c>
      <c r="B1" s="7" t="s">
        <v>1</v>
      </c>
      <c r="C1" s="7"/>
    </row>
    <row r="2" spans="1:3" ht="30" x14ac:dyDescent="0.25">
      <c r="A2" s="1" t="s">
        <v>27</v>
      </c>
      <c r="B2" s="1" t="s">
        <v>2</v>
      </c>
      <c r="C2" s="1" t="s">
        <v>88</v>
      </c>
    </row>
    <row r="3" spans="1:3" ht="30" x14ac:dyDescent="0.25">
      <c r="A3" s="3" t="s">
        <v>164</v>
      </c>
      <c r="B3" s="4" t="s">
        <v>5</v>
      </c>
      <c r="C3" s="4" t="s">
        <v>5</v>
      </c>
    </row>
    <row r="4" spans="1:3" x14ac:dyDescent="0.25">
      <c r="A4" s="2" t="s">
        <v>125</v>
      </c>
      <c r="B4" s="8">
        <v>158427</v>
      </c>
      <c r="C4" s="8">
        <v>119635</v>
      </c>
    </row>
    <row r="5" spans="1:3" ht="45" x14ac:dyDescent="0.25">
      <c r="A5" s="3" t="s">
        <v>165</v>
      </c>
      <c r="B5" s="4" t="s">
        <v>5</v>
      </c>
      <c r="C5" s="4" t="s">
        <v>5</v>
      </c>
    </row>
    <row r="6" spans="1:3" ht="30" x14ac:dyDescent="0.25">
      <c r="A6" s="2" t="s">
        <v>166</v>
      </c>
      <c r="B6" s="6">
        <v>12072</v>
      </c>
      <c r="C6" s="6">
        <v>11729</v>
      </c>
    </row>
    <row r="7" spans="1:3" x14ac:dyDescent="0.25">
      <c r="A7" s="2" t="s">
        <v>97</v>
      </c>
      <c r="B7" s="6">
        <v>9375</v>
      </c>
      <c r="C7" s="6">
        <v>2550</v>
      </c>
    </row>
    <row r="8" spans="1:3" ht="30" x14ac:dyDescent="0.25">
      <c r="A8" s="2" t="s">
        <v>167</v>
      </c>
      <c r="B8" s="6">
        <v>56825</v>
      </c>
      <c r="C8" s="6">
        <v>42897</v>
      </c>
    </row>
    <row r="9" spans="1:3" ht="30" x14ac:dyDescent="0.25">
      <c r="A9" s="2" t="s">
        <v>168</v>
      </c>
      <c r="B9" s="4">
        <v>785</v>
      </c>
      <c r="C9" s="4">
        <v>331</v>
      </c>
    </row>
    <row r="10" spans="1:3" x14ac:dyDescent="0.25">
      <c r="A10" s="2" t="s">
        <v>169</v>
      </c>
      <c r="B10" s="6">
        <v>-42744</v>
      </c>
      <c r="C10" s="6">
        <v>-11988</v>
      </c>
    </row>
    <row r="11" spans="1:3" ht="30" x14ac:dyDescent="0.25">
      <c r="A11" s="2" t="s">
        <v>170</v>
      </c>
      <c r="B11" s="6">
        <v>143745</v>
      </c>
      <c r="C11" s="6">
        <v>9438</v>
      </c>
    </row>
    <row r="12" spans="1:3" x14ac:dyDescent="0.25">
      <c r="A12" s="2" t="s">
        <v>171</v>
      </c>
      <c r="B12" s="6">
        <v>-140715</v>
      </c>
      <c r="C12" s="4" t="s">
        <v>5</v>
      </c>
    </row>
    <row r="13" spans="1:3" x14ac:dyDescent="0.25">
      <c r="A13" s="2" t="s">
        <v>152</v>
      </c>
      <c r="B13" s="6">
        <v>3139</v>
      </c>
      <c r="C13" s="6">
        <v>3218</v>
      </c>
    </row>
    <row r="14" spans="1:3" ht="30" x14ac:dyDescent="0.25">
      <c r="A14" s="2" t="s">
        <v>172</v>
      </c>
      <c r="B14" s="6">
        <v>25058</v>
      </c>
      <c r="C14" s="6">
        <v>-19623</v>
      </c>
    </row>
    <row r="15" spans="1:3" ht="30" x14ac:dyDescent="0.25">
      <c r="A15" s="2" t="s">
        <v>173</v>
      </c>
      <c r="B15" s="6">
        <v>22716</v>
      </c>
      <c r="C15" s="6">
        <v>42510</v>
      </c>
    </row>
    <row r="16" spans="1:3" ht="30" x14ac:dyDescent="0.25">
      <c r="A16" s="2" t="s">
        <v>174</v>
      </c>
      <c r="B16" s="6">
        <v>248683</v>
      </c>
      <c r="C16" s="6">
        <v>200697</v>
      </c>
    </row>
    <row r="17" spans="1:3" ht="30" x14ac:dyDescent="0.25">
      <c r="A17" s="3" t="s">
        <v>175</v>
      </c>
      <c r="B17" s="4" t="s">
        <v>5</v>
      </c>
      <c r="C17" s="4" t="s">
        <v>5</v>
      </c>
    </row>
    <row r="18" spans="1:3" ht="45" x14ac:dyDescent="0.25">
      <c r="A18" s="2" t="s">
        <v>176</v>
      </c>
      <c r="B18" s="6">
        <v>1814877</v>
      </c>
      <c r="C18" s="6">
        <v>1238538</v>
      </c>
    </row>
    <row r="19" spans="1:3" x14ac:dyDescent="0.25">
      <c r="A19" s="2" t="s">
        <v>177</v>
      </c>
      <c r="B19" s="6">
        <v>-2245685</v>
      </c>
      <c r="C19" s="6">
        <v>-2499561</v>
      </c>
    </row>
    <row r="20" spans="1:3" ht="45" x14ac:dyDescent="0.25">
      <c r="A20" s="2" t="s">
        <v>178</v>
      </c>
      <c r="B20" s="6">
        <v>2012178</v>
      </c>
      <c r="C20" s="6">
        <v>1703676</v>
      </c>
    </row>
    <row r="21" spans="1:3" x14ac:dyDescent="0.25">
      <c r="A21" s="2" t="s">
        <v>179</v>
      </c>
      <c r="B21" s="6">
        <v>-1954999</v>
      </c>
      <c r="C21" s="6">
        <v>-1109999</v>
      </c>
    </row>
    <row r="22" spans="1:3" ht="30" x14ac:dyDescent="0.25">
      <c r="A22" s="2" t="s">
        <v>180</v>
      </c>
      <c r="B22" s="6">
        <v>-47466</v>
      </c>
      <c r="C22" s="6">
        <v>-128225</v>
      </c>
    </row>
    <row r="23" spans="1:3" ht="30" x14ac:dyDescent="0.25">
      <c r="A23" s="2" t="s">
        <v>181</v>
      </c>
      <c r="B23" s="6">
        <v>-20937</v>
      </c>
      <c r="C23" s="6">
        <v>-7924</v>
      </c>
    </row>
    <row r="24" spans="1:3" ht="30" x14ac:dyDescent="0.25">
      <c r="A24" s="2" t="s">
        <v>182</v>
      </c>
      <c r="B24" s="6">
        <v>11232</v>
      </c>
      <c r="C24" s="6">
        <v>12004</v>
      </c>
    </row>
    <row r="25" spans="1:3" x14ac:dyDescent="0.25">
      <c r="A25" s="2" t="s">
        <v>183</v>
      </c>
      <c r="B25" s="6">
        <v>-138534</v>
      </c>
      <c r="C25" s="6">
        <v>-611882</v>
      </c>
    </row>
    <row r="26" spans="1:3" ht="30" x14ac:dyDescent="0.25">
      <c r="A26" s="3" t="s">
        <v>184</v>
      </c>
      <c r="B26" s="4" t="s">
        <v>5</v>
      </c>
      <c r="C26" s="4" t="s">
        <v>5</v>
      </c>
    </row>
    <row r="27" spans="1:3" ht="30" x14ac:dyDescent="0.25">
      <c r="A27" s="2" t="s">
        <v>185</v>
      </c>
      <c r="B27" s="6">
        <v>43221</v>
      </c>
      <c r="C27" s="6">
        <v>193360</v>
      </c>
    </row>
    <row r="28" spans="1:3" ht="30" x14ac:dyDescent="0.25">
      <c r="A28" s="2" t="s">
        <v>186</v>
      </c>
      <c r="B28" s="6">
        <v>-459351</v>
      </c>
      <c r="C28" s="6">
        <v>101866</v>
      </c>
    </row>
    <row r="29" spans="1:3" ht="30" x14ac:dyDescent="0.25">
      <c r="A29" s="2" t="s">
        <v>187</v>
      </c>
      <c r="B29" s="6">
        <v>349583</v>
      </c>
      <c r="C29" s="6">
        <v>100000</v>
      </c>
    </row>
    <row r="30" spans="1:3" ht="30" x14ac:dyDescent="0.25">
      <c r="A30" s="2" t="s">
        <v>188</v>
      </c>
      <c r="B30" s="6">
        <v>-41095</v>
      </c>
      <c r="C30" s="4">
        <v>-772</v>
      </c>
    </row>
    <row r="31" spans="1:3" ht="30" x14ac:dyDescent="0.25">
      <c r="A31" s="2" t="s">
        <v>189</v>
      </c>
      <c r="B31" s="6">
        <v>-22533</v>
      </c>
      <c r="C31" s="6">
        <v>37711</v>
      </c>
    </row>
    <row r="32" spans="1:3" x14ac:dyDescent="0.25">
      <c r="A32" s="2" t="s">
        <v>190</v>
      </c>
      <c r="B32" s="6">
        <v>3039</v>
      </c>
      <c r="C32" s="6">
        <v>2691</v>
      </c>
    </row>
    <row r="33" spans="1:3" x14ac:dyDescent="0.25">
      <c r="A33" s="2" t="s">
        <v>191</v>
      </c>
      <c r="B33" s="6">
        <v>-38209</v>
      </c>
      <c r="C33" s="6">
        <v>-29410</v>
      </c>
    </row>
    <row r="34" spans="1:3" ht="30" x14ac:dyDescent="0.25">
      <c r="A34" s="2" t="s">
        <v>192</v>
      </c>
      <c r="B34" s="6">
        <v>-165345</v>
      </c>
      <c r="C34" s="6">
        <v>405446</v>
      </c>
    </row>
    <row r="35" spans="1:3" ht="30" x14ac:dyDescent="0.25">
      <c r="A35" s="2" t="s">
        <v>193</v>
      </c>
      <c r="B35" s="6">
        <v>-55196</v>
      </c>
      <c r="C35" s="6">
        <v>-5739</v>
      </c>
    </row>
    <row r="36" spans="1:3" ht="30" x14ac:dyDescent="0.25">
      <c r="A36" s="2" t="s">
        <v>194</v>
      </c>
      <c r="B36" s="6">
        <v>326304</v>
      </c>
      <c r="C36" s="6">
        <v>213442</v>
      </c>
    </row>
    <row r="37" spans="1:3" ht="30" x14ac:dyDescent="0.25">
      <c r="A37" s="2" t="s">
        <v>195</v>
      </c>
      <c r="B37" s="6">
        <v>271108</v>
      </c>
      <c r="C37" s="6">
        <v>207703</v>
      </c>
    </row>
    <row r="38" spans="1:3" x14ac:dyDescent="0.25">
      <c r="A38" s="3" t="s">
        <v>196</v>
      </c>
      <c r="B38" s="4" t="s">
        <v>5</v>
      </c>
      <c r="C38" s="4" t="s">
        <v>5</v>
      </c>
    </row>
    <row r="39" spans="1:3" ht="30" x14ac:dyDescent="0.25">
      <c r="A39" s="2" t="s">
        <v>197</v>
      </c>
      <c r="B39" s="6">
        <v>3044</v>
      </c>
      <c r="C39" s="6">
        <v>11354</v>
      </c>
    </row>
    <row r="40" spans="1:3" x14ac:dyDescent="0.25">
      <c r="A40" s="3" t="s">
        <v>198</v>
      </c>
      <c r="B40" s="4" t="s">
        <v>5</v>
      </c>
      <c r="C40" s="4" t="s">
        <v>5</v>
      </c>
    </row>
    <row r="41" spans="1:3" x14ac:dyDescent="0.25">
      <c r="A41" s="2" t="s">
        <v>199</v>
      </c>
      <c r="B41" s="6">
        <v>69659</v>
      </c>
      <c r="C41" s="6">
        <v>53737</v>
      </c>
    </row>
    <row r="42" spans="1:3" x14ac:dyDescent="0.25">
      <c r="A42" s="2" t="s">
        <v>200</v>
      </c>
      <c r="B42" s="6">
        <v>29674</v>
      </c>
      <c r="C42" s="6">
        <v>30434</v>
      </c>
    </row>
    <row r="43" spans="1:3" x14ac:dyDescent="0.25">
      <c r="A43" s="2" t="s">
        <v>135</v>
      </c>
      <c r="B43" s="4" t="s">
        <v>5</v>
      </c>
      <c r="C43" s="4" t="s">
        <v>5</v>
      </c>
    </row>
    <row r="44" spans="1:3" ht="30" x14ac:dyDescent="0.25">
      <c r="A44" s="3" t="s">
        <v>175</v>
      </c>
      <c r="B44" s="4" t="s">
        <v>5</v>
      </c>
      <c r="C44" s="4" t="s">
        <v>5</v>
      </c>
    </row>
    <row r="45" spans="1:3" ht="30" x14ac:dyDescent="0.25">
      <c r="A45" s="2" t="s">
        <v>201</v>
      </c>
      <c r="B45" s="4" t="s">
        <v>5</v>
      </c>
      <c r="C45" s="6">
        <v>44550</v>
      </c>
    </row>
    <row r="46" spans="1:3" x14ac:dyDescent="0.25">
      <c r="A46" s="3" t="s">
        <v>196</v>
      </c>
      <c r="B46" s="4" t="s">
        <v>5</v>
      </c>
      <c r="C46" s="4" t="s">
        <v>5</v>
      </c>
    </row>
    <row r="47" spans="1:3" ht="30" x14ac:dyDescent="0.25">
      <c r="A47" s="2" t="s">
        <v>202</v>
      </c>
      <c r="B47" s="4" t="s">
        <v>5</v>
      </c>
      <c r="C47" s="6">
        <v>12708</v>
      </c>
    </row>
    <row r="48" spans="1:3" x14ac:dyDescent="0.25">
      <c r="A48" s="2" t="s">
        <v>136</v>
      </c>
      <c r="B48" s="4" t="s">
        <v>5</v>
      </c>
      <c r="C48" s="4" t="s">
        <v>5</v>
      </c>
    </row>
    <row r="49" spans="1:3" ht="30" x14ac:dyDescent="0.25">
      <c r="A49" s="3" t="s">
        <v>175</v>
      </c>
      <c r="B49" s="4" t="s">
        <v>5</v>
      </c>
      <c r="C49" s="4" t="s">
        <v>5</v>
      </c>
    </row>
    <row r="50" spans="1:3" ht="30" x14ac:dyDescent="0.25">
      <c r="A50" s="2" t="s">
        <v>201</v>
      </c>
      <c r="B50" s="4" t="s">
        <v>5</v>
      </c>
      <c r="C50" s="6">
        <v>12037</v>
      </c>
    </row>
    <row r="51" spans="1:3" x14ac:dyDescent="0.25">
      <c r="A51" s="3" t="s">
        <v>196</v>
      </c>
      <c r="B51" s="4" t="s">
        <v>5</v>
      </c>
      <c r="C51" s="4" t="s">
        <v>5</v>
      </c>
    </row>
    <row r="52" spans="1:3" ht="30" x14ac:dyDescent="0.25">
      <c r="A52" s="2" t="s">
        <v>202</v>
      </c>
      <c r="B52" s="4" t="s">
        <v>5</v>
      </c>
      <c r="C52" s="6">
        <v>6198</v>
      </c>
    </row>
    <row r="53" spans="1:3" ht="30" x14ac:dyDescent="0.25">
      <c r="A53" s="2" t="s">
        <v>137</v>
      </c>
      <c r="B53" s="4" t="s">
        <v>5</v>
      </c>
      <c r="C53" s="4" t="s">
        <v>5</v>
      </c>
    </row>
    <row r="54" spans="1:3" ht="30" x14ac:dyDescent="0.25">
      <c r="A54" s="3" t="s">
        <v>175</v>
      </c>
      <c r="B54" s="4" t="s">
        <v>5</v>
      </c>
      <c r="C54" s="4" t="s">
        <v>5</v>
      </c>
    </row>
    <row r="55" spans="1:3" ht="30" x14ac:dyDescent="0.25">
      <c r="A55" s="2" t="s">
        <v>201</v>
      </c>
      <c r="B55" s="4" t="s">
        <v>5</v>
      </c>
      <c r="C55" s="6">
        <v>123022</v>
      </c>
    </row>
    <row r="56" spans="1:3" x14ac:dyDescent="0.25">
      <c r="A56" s="3" t="s">
        <v>196</v>
      </c>
      <c r="B56" s="4" t="s">
        <v>5</v>
      </c>
      <c r="C56" s="4" t="s">
        <v>5</v>
      </c>
    </row>
    <row r="57" spans="1:3" ht="30" x14ac:dyDescent="0.25">
      <c r="A57" s="2" t="s">
        <v>202</v>
      </c>
      <c r="B57" s="4" t="s">
        <v>5</v>
      </c>
      <c r="C57" s="6">
        <v>358299</v>
      </c>
    </row>
    <row r="58" spans="1:3" ht="30" x14ac:dyDescent="0.25">
      <c r="A58" s="2" t="s">
        <v>203</v>
      </c>
      <c r="B58" s="4" t="s">
        <v>5</v>
      </c>
      <c r="C58" s="4" t="s">
        <v>5</v>
      </c>
    </row>
    <row r="59" spans="1:3" ht="30" x14ac:dyDescent="0.25">
      <c r="A59" s="3" t="s">
        <v>175</v>
      </c>
      <c r="B59" s="4" t="s">
        <v>5</v>
      </c>
      <c r="C59" s="4" t="s">
        <v>5</v>
      </c>
    </row>
    <row r="60" spans="1:3" ht="30" x14ac:dyDescent="0.25">
      <c r="A60" s="2" t="s">
        <v>201</v>
      </c>
      <c r="B60" s="6">
        <v>3471</v>
      </c>
      <c r="C60" s="4" t="s">
        <v>5</v>
      </c>
    </row>
    <row r="61" spans="1:3" x14ac:dyDescent="0.25">
      <c r="A61" s="3" t="s">
        <v>196</v>
      </c>
      <c r="B61" s="4" t="s">
        <v>5</v>
      </c>
      <c r="C61" s="4" t="s">
        <v>5</v>
      </c>
    </row>
    <row r="62" spans="1:3" ht="30" x14ac:dyDescent="0.25">
      <c r="A62" s="2" t="s">
        <v>202</v>
      </c>
      <c r="B62" s="6">
        <v>22300</v>
      </c>
      <c r="C62" s="4" t="s">
        <v>5</v>
      </c>
    </row>
    <row r="63" spans="1:3" x14ac:dyDescent="0.25">
      <c r="A63" s="2" t="s">
        <v>139</v>
      </c>
      <c r="B63" s="4" t="s">
        <v>5</v>
      </c>
      <c r="C63" s="4" t="s">
        <v>5</v>
      </c>
    </row>
    <row r="64" spans="1:3" ht="30" x14ac:dyDescent="0.25">
      <c r="A64" s="3" t="s">
        <v>175</v>
      </c>
      <c r="B64" s="4" t="s">
        <v>5</v>
      </c>
      <c r="C64" s="4" t="s">
        <v>5</v>
      </c>
    </row>
    <row r="65" spans="1:3" ht="30" x14ac:dyDescent="0.25">
      <c r="A65" s="2" t="s">
        <v>201</v>
      </c>
      <c r="B65" s="6">
        <v>288795</v>
      </c>
      <c r="C65" s="4" t="s">
        <v>5</v>
      </c>
    </row>
    <row r="66" spans="1:3" x14ac:dyDescent="0.25">
      <c r="A66" s="3" t="s">
        <v>196</v>
      </c>
      <c r="B66" s="4" t="s">
        <v>5</v>
      </c>
      <c r="C66" s="4" t="s">
        <v>5</v>
      </c>
    </row>
    <row r="67" spans="1:3" ht="30" x14ac:dyDescent="0.25">
      <c r="A67" s="2" t="s">
        <v>202</v>
      </c>
      <c r="B67" s="8">
        <v>154431</v>
      </c>
      <c r="C67"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13" t="s">
        <v>204</v>
      </c>
      <c r="B4" s="4" t="s">
        <v>5</v>
      </c>
    </row>
    <row r="5" spans="1:2" x14ac:dyDescent="0.25">
      <c r="A5" s="13"/>
      <c r="B5" s="10" t="s">
        <v>206</v>
      </c>
    </row>
    <row r="6" spans="1:2" ht="102.75" x14ac:dyDescent="0.25">
      <c r="A6" s="13"/>
      <c r="B6" s="12" t="s">
        <v>207</v>
      </c>
    </row>
    <row r="7" spans="1:2" ht="319.5" x14ac:dyDescent="0.25">
      <c r="A7" s="13"/>
      <c r="B7" s="12" t="s">
        <v>20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BASIS_OF_PRESENTATION</vt:lpstr>
      <vt:lpstr>INCOME_PER_COMMON_SHARE</vt:lpstr>
      <vt:lpstr>NEW_ACCOUNTING_STANDARDS</vt:lpstr>
      <vt:lpstr>SECURITIES</vt:lpstr>
      <vt:lpstr>LOANS_AND_ALLOWANCE_FOR_CREDIT</vt:lpstr>
      <vt:lpstr>FAIR_VALUE</vt:lpstr>
      <vt:lpstr>GOODWILL_AND_CORE_DEPOSIT_INTA</vt:lpstr>
      <vt:lpstr>STOCK_BASED_COMPENSATION</vt:lpstr>
      <vt:lpstr>CONTRACTUAL_OBLIGATIONS_AND_OF</vt:lpstr>
      <vt:lpstr>OTHER_COMPREHENSIVE_LOSS_INCOM</vt:lpstr>
      <vt:lpstr>ACQUISITIONS</vt:lpstr>
      <vt:lpstr>SUBSEQUENT_EVENT</vt:lpstr>
      <vt:lpstr>NEW_ACCOUNTING_STANDARDS_Polic</vt:lpstr>
      <vt:lpstr>INCOME_PER_COMMON_SHARE_Tables</vt:lpstr>
      <vt:lpstr>SECURITIES_Tables</vt:lpstr>
      <vt:lpstr>LOANS_AND_ALLOWANCE_FOR_CREDIT1</vt:lpstr>
      <vt:lpstr>FAIR_VALUE_Tables</vt:lpstr>
      <vt:lpstr>GOODWILL_AND_CORE_DEPOSIT_INTA1</vt:lpstr>
      <vt:lpstr>CONTRACTUAL_OBLIGATIONS_AND_OF1</vt:lpstr>
      <vt:lpstr>OTHER_COMPREHENSIVE_LOSS_INCOM1</vt:lpstr>
      <vt:lpstr>ACQUISITIONS_Tables</vt:lpstr>
      <vt:lpstr>Income_Per_Common_Share_Comput</vt:lpstr>
      <vt:lpstr>Income_Per_Common_Share_Additi</vt:lpstr>
      <vt:lpstr>Securities_Schedule_of_Investm</vt:lpstr>
      <vt:lpstr>Securities_Schedule_of_Securit</vt:lpstr>
      <vt:lpstr>Securities_Additional_Informat</vt:lpstr>
      <vt:lpstr>Securities_Amortized_Cost_and_</vt:lpstr>
      <vt:lpstr>Recovered_Sheet1</vt:lpstr>
      <vt:lpstr>Recovered_Sheet2</vt:lpstr>
      <vt:lpstr>Loans_and_Allowance_for_Credit2</vt:lpstr>
      <vt:lpstr>Loans_and_Allowance_for_Credit3</vt:lpstr>
      <vt:lpstr>Loans_and_Allowance_for_Credit4</vt:lpstr>
      <vt:lpstr>Loans_and_Allowance_for_Credit5</vt:lpstr>
      <vt:lpstr>Loans_and_Allowance_for_Credit6</vt:lpstr>
      <vt:lpstr>Loans_and_Allowance_for_Credit7</vt:lpstr>
      <vt:lpstr>Loans_and_Allowances_for_Credi</vt:lpstr>
      <vt:lpstr>Loans_and_Allowance_for_Credit8</vt:lpstr>
      <vt:lpstr>Loans_and_Allowance_for_Credit9</vt:lpstr>
      <vt:lpstr>Recovered_Sheet3</vt:lpstr>
      <vt:lpstr>Fair_Value_Schedule_of_Fair_Va</vt:lpstr>
      <vt:lpstr>Fair_Value_Additional_Informat</vt:lpstr>
      <vt:lpstr>Fair_Value_Summary_of_Financia</vt:lpstr>
      <vt:lpstr>Recovered_Sheet4</vt:lpstr>
      <vt:lpstr>Recovered_Sheet5</vt:lpstr>
      <vt:lpstr>Goodwill_and_Core_Deposit_Inta2</vt:lpstr>
      <vt:lpstr>Stock_Based_Compensation_Addit</vt:lpstr>
      <vt:lpstr>Recovered_Sheet6</vt:lpstr>
      <vt:lpstr>Recovered_Sheet7</vt:lpstr>
      <vt:lpstr>Contractual_Obligations_and_Of2</vt:lpstr>
      <vt:lpstr>Recovered_Sheet8</vt:lpstr>
      <vt:lpstr>Recovered_Sheet9</vt:lpstr>
      <vt:lpstr>Acquisitions_Additional_Inform</vt:lpstr>
      <vt:lpstr>Acquisitions_Information_Regar</vt:lpstr>
      <vt:lpstr>Acquisitions_Information_Regar1</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02:59Z</dcterms:created>
  <dcterms:modified xsi:type="dcterms:W3CDTF">2013-11-08T19:03:00Z</dcterms:modified>
</cp:coreProperties>
</file>